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Asse" sheetId="62" r:id="rId2"/>
    <sheet name="Consolidated_Statement_Of_Asse1" sheetId="3" r:id="rId3"/>
    <sheet name="Consolidated_Condensed_Schedul" sheetId="4" r:id="rId4"/>
    <sheet name="Consolidated_Condensed_Schedul1" sheetId="63" r:id="rId5"/>
    <sheet name="Consolidated_Condensed_Schedul2" sheetId="6" r:id="rId6"/>
    <sheet name="Consolidated_Condensed_Schedul3" sheetId="64" r:id="rId7"/>
    <sheet name="Consolidated_Statement_Of_Oper" sheetId="8" r:id="rId8"/>
    <sheet name="Consolidated_Statement_Of_Chan" sheetId="65" r:id="rId9"/>
    <sheet name="Consolidated_Statement_Of_Chan1" sheetId="10" r:id="rId10"/>
    <sheet name="Consolidated_Statement_Of_Cash" sheetId="11" r:id="rId11"/>
    <sheet name="Organization_and_Investment_Ob" sheetId="66" r:id="rId12"/>
    <sheet name="Significant_Accounting_Policie" sheetId="67" r:id="rId13"/>
    <sheet name="Valuation" sheetId="68" r:id="rId14"/>
    <sheet name="Financial_Derivatives" sheetId="69" r:id="rId15"/>
    <sheet name="Base_Management_Fee_And_Incent" sheetId="70" r:id="rId16"/>
    <sheet name="LongTerm_Incentive_Plan_Units" sheetId="71" r:id="rId17"/>
    <sheet name="NonControlling_Interest_Operat" sheetId="72" r:id="rId18"/>
    <sheet name="Common_Share_Capitalization" sheetId="73" r:id="rId19"/>
    <sheet name="Earnings_Per_Share" sheetId="74" r:id="rId20"/>
    <sheet name="Counterparty_Risk" sheetId="75" r:id="rId21"/>
    <sheet name="Offsetting_Assets_and_Liabilit" sheetId="76" r:id="rId22"/>
    <sheet name="Contingencies_And_Commitments" sheetId="77" r:id="rId23"/>
    <sheet name="Financial_Highlights" sheetId="78" r:id="rId24"/>
    <sheet name="Subsequent_Events" sheetId="79" r:id="rId25"/>
    <sheet name="Significant_Accounting_Policie1" sheetId="80" r:id="rId26"/>
    <sheet name="Valuation_Tables" sheetId="81" r:id="rId27"/>
    <sheet name="Financial_Derivatives_Tables" sheetId="82" r:id="rId28"/>
    <sheet name="LongTerm_Incentive_Plan_Units_" sheetId="83" r:id="rId29"/>
    <sheet name="Common_Share_Capitalization_Ta" sheetId="84" r:id="rId30"/>
    <sheet name="Earnings_Per_Share_Tables" sheetId="85" r:id="rId31"/>
    <sheet name="Counterparty_Risk_Tables" sheetId="86" r:id="rId32"/>
    <sheet name="Offsetting_Assets_and_Liabilit1" sheetId="87" r:id="rId33"/>
    <sheet name="Financial_Highlights_Tables" sheetId="88" r:id="rId34"/>
    <sheet name="Organization_and_Investment_Ob1" sheetId="35" r:id="rId35"/>
    <sheet name="Significant_Accounting_Policie2" sheetId="89" r:id="rId36"/>
    <sheet name="Valuation_Schedule_Of_Financia" sheetId="37" r:id="rId37"/>
    <sheet name="Valuation_Schedule_Of_Signific" sheetId="38" r:id="rId38"/>
    <sheet name="Valuation_Fair_Value_Measureme" sheetId="39" r:id="rId39"/>
    <sheet name="Financial_Derivatives_Schedule" sheetId="40" r:id="rId40"/>
    <sheet name="Financial_Derivatives_Schedule1" sheetId="90" r:id="rId41"/>
    <sheet name="Financial_Derivatives_Narrativ" sheetId="91" r:id="rId42"/>
    <sheet name="Base_Management_Fee_And_Incent1" sheetId="43" r:id="rId43"/>
    <sheet name="LongTerm_Incentive_Plan_Units_1" sheetId="92" r:id="rId44"/>
    <sheet name="LongTerm_Incentive_Plan_Units_2" sheetId="45" r:id="rId45"/>
    <sheet name="NonControlling_Interest_Operat1" sheetId="46" r:id="rId46"/>
    <sheet name="Common_Share_Capitalization_Na" sheetId="93" r:id="rId47"/>
    <sheet name="Common_Share_Capitalization_Su" sheetId="48" r:id="rId48"/>
    <sheet name="Earnings_Per_Share_Details" sheetId="49" r:id="rId49"/>
    <sheet name="Counterparty_Risk_Narrative_De" sheetId="50" r:id="rId50"/>
    <sheet name="Counterparty_Risk_Of_Total_Col" sheetId="51" r:id="rId51"/>
    <sheet name="Counterparty_Risk_Of_Due_from_" sheetId="52" r:id="rId52"/>
    <sheet name="Counterparty_Risk_Of_Total_Rec" sheetId="53" r:id="rId53"/>
    <sheet name="Offsetting_Assets_and_Liabilit2" sheetId="54" r:id="rId54"/>
    <sheet name="Financial_Highlights_Narrative" sheetId="55" r:id="rId55"/>
    <sheet name="Financial_Highlights_Results_O" sheetId="56" r:id="rId56"/>
    <sheet name="Financial_Highlights_Net_Asset" sheetId="57" r:id="rId57"/>
    <sheet name="Financial_Highlights_Net_Asset1" sheetId="58" r:id="rId58"/>
    <sheet name="Financial_Highlights_Net_Inves" sheetId="59" r:id="rId59"/>
    <sheet name="Financial_Highlights_Expense_R" sheetId="60" r:id="rId60"/>
    <sheet name="Subsequent_Events_Details" sheetId="61" r:id="rId61"/>
  </sheets>
  <calcPr calcId="0"/>
</workbook>
</file>

<file path=xl/sharedStrings.xml><?xml version="1.0" encoding="utf-8"?>
<sst xmlns="http://schemas.openxmlformats.org/spreadsheetml/2006/main" count="14548" uniqueCount="1788">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Ellington Financial LLC</t>
  </si>
  <si>
    <t>Entity Central Index Key</t>
  </si>
  <si>
    <t>'0001411342</t>
  </si>
  <si>
    <t>Current Fiscal Year End Date</t>
  </si>
  <si>
    <t>'--12-31</t>
  </si>
  <si>
    <t>Entity Filer Category</t>
  </si>
  <si>
    <t>'Accelerated Filer</t>
  </si>
  <si>
    <t>Entity Common Stock, Shares Outstanding</t>
  </si>
  <si>
    <t>Consolidated Statement Of Assets, Liabilities And Equity (USD $)</t>
  </si>
  <si>
    <t>In Thousands, except Per Share data, unless otherwise specified</t>
  </si>
  <si>
    <t>Dec. 31, 2012</t>
  </si>
  <si>
    <t>ASSETS</t>
  </si>
  <si>
    <t>Cash and cash equivalents</t>
  </si>
  <si>
    <t>Investments, financial derivatives, and repurchase agreements:</t>
  </si>
  <si>
    <t>Investments at fair value (Cost â€“ $1,806,749 and $1,328,153)</t>
  </si>
  <si>
    <t>Financial derivatives â€“ assets at fair value (Net cost â€“ $43,199 and $65,860)</t>
  </si>
  <si>
    <t>Repurchase agreements (Cost â€“ $40,994 and $13,650)</t>
  </si>
  <si>
    <t>[1]</t>
  </si>
  <si>
    <t>Total investments, financial derivatives, and repurchase agreements</t>
  </si>
  <si>
    <t>Due from brokers</t>
  </si>
  <si>
    <t>Receivable for securities sold</t>
  </si>
  <si>
    <t>Interest and principal receivable</t>
  </si>
  <si>
    <t>Other assets</t>
  </si>
  <si>
    <t>Total Assets</t>
  </si>
  <si>
    <t>Investments and financial derivatives:</t>
  </si>
  <si>
    <t>Investments sold short at fair value (Proceeds â€“ $850,801 and $621,048)</t>
  </si>
  <si>
    <t>Financial derivatives â€“ liabilities at fair value (Net proceeds â€“ $28,271 and $13,171)</t>
  </si>
  <si>
    <t>Total investments and financial derivatives</t>
  </si>
  <si>
    <t>Reverse repurchase agreements</t>
  </si>
  <si>
    <t>Due to brokers</t>
  </si>
  <si>
    <t>Payable for securities purchased</t>
  </si>
  <si>
    <t>Securitized debt (Proceeds â€“ $1,050 and $1,311)</t>
  </si>
  <si>
    <t>Accounts payable and accrued expenses</t>
  </si>
  <si>
    <t>Base management fee payable</t>
  </si>
  <si>
    <t>Incentive fee payable</t>
  </si>
  <si>
    <t>Other payables</t>
  </si>
  <si>
    <t>Interest and dividends payable</t>
  </si>
  <si>
    <t>Total Liabilities</t>
  </si>
  <si>
    <t>Total Equity</t>
  </si>
  <si>
    <t>TOTAL LIABILITIES AND EQUITY</t>
  </si>
  <si>
    <t>ANALYSIS OF EQUITY:</t>
  </si>
  <si>
    <t>Common shares, no par value, 100,000,000 shares authorized; (25,418,937 and 20,370,469 shares issued and outstanding)</t>
  </si>
  <si>
    <t>Additional paid-in capital â€“ LTIP units</t>
  </si>
  <si>
    <t>Total Shareholders' Equity</t>
  </si>
  <si>
    <t>Non-controlling Interest</t>
  </si>
  <si>
    <t>PER SHARE INFORMATION:</t>
  </si>
  <si>
    <t>Common shares (in usd per share)</t>
  </si>
  <si>
    <t>[2]</t>
  </si>
  <si>
    <t>In the Company's Consolidated Statement of Assets, Liabilities, and Equity, all balances associated with the repurchase agreements, reverse repurchase agreements, and derivatives transactions are presented on a gross basis.</t>
  </si>
  <si>
    <t>If all LTIP units and OP Units (if applicable) previously issued were vested and exchanged for common shares as of September 30, 2013 and 2012, shareholders' equity per share would be $24.19 and $23.88, respectively.</t>
  </si>
  <si>
    <t>Consolidated Statement Of Assets, Liabilities And Equity (Parenthetical) (USD $)</t>
  </si>
  <si>
    <t>In Thousands, except Share data, unless otherwise specified</t>
  </si>
  <si>
    <t>12 Months Ended</t>
  </si>
  <si>
    <t>Statement of Financial Position [Abstract]</t>
  </si>
  <si>
    <t>Investments at value, cost</t>
  </si>
  <si>
    <t>Financial derivatives - cost</t>
  </si>
  <si>
    <t>Repurchase agreements, cost</t>
  </si>
  <si>
    <t>Investments sold short at value, proceeds</t>
  </si>
  <si>
    <t>Financial derivatives - proceeds</t>
  </si>
  <si>
    <t>Securitized debt proceeds</t>
  </si>
  <si>
    <t>Common stock, par value</t>
  </si>
  <si>
    <t>'  </t>
  </si>
  <si>
    <t>Common stock, shares authorized</t>
  </si>
  <si>
    <t>Common stock, shares issued</t>
  </si>
  <si>
    <t>Common stock, shares outstanding</t>
  </si>
  <si>
    <t>Consolidated Condensed Schedule Of Investments (Long Investments) (USD $)</t>
  </si>
  <si>
    <t>In Thousands, unless otherwise specified</t>
  </si>
  <si>
    <t>Schedule of Investments [Line Items]</t>
  </si>
  <si>
    <t>Fair Value</t>
  </si>
  <si>
    <t>Investment Owned, at Cost</t>
  </si>
  <si>
    <t>Percentage collaterallized by GNRCMO certificates</t>
  </si>
  <si>
    <t>Unrated But Agency-Guaranteed [Member]</t>
  </si>
  <si>
    <t>Long investment holdings as a percentage of stockholders' equity</t>
  </si>
  <si>
    <t>Long Investment AAA Rating [Member]</t>
  </si>
  <si>
    <t>Long Investment AA Rating [Member]</t>
  </si>
  <si>
    <t>Long Investment A Rating [Member]</t>
  </si>
  <si>
    <t>Long Investment BBB Rating [Member]</t>
  </si>
  <si>
    <t>Long Investment BB Rating [Member]</t>
  </si>
  <si>
    <t>Long Investment Unrated Rating [Member]</t>
  </si>
  <si>
    <t>Principal And Interest - Fixed Rate Agency Securities [Member]</t>
  </si>
  <si>
    <t>Investment owned as a percentage of net assets</t>
  </si>
  <si>
    <t>[1],[2],[3],[4]</t>
  </si>
  <si>
    <t>[1],[2],[5],[6]</t>
  </si>
  <si>
    <t>[2],[3],[4]</t>
  </si>
  <si>
    <t>[2],[5],[6]</t>
  </si>
  <si>
    <t>Principal And Interest - Fixed Rate Agency Securities [Member] | 74,364 Federal National Mortgage Association Pool, 3.50% 2043-02 [Member]</t>
  </si>
  <si>
    <t>Current Principal/Notional Amount</t>
  </si>
  <si>
    <t>Description</t>
  </si>
  <si>
    <t>'Federal National Mortgage Association Pool</t>
  </si>
  <si>
    <t>Rate</t>
  </si>
  <si>
    <t>Maturity</t>
  </si>
  <si>
    <t>'2043-02</t>
  </si>
  <si>
    <t>Principal And Interest - Fixed Rate Agency Securities [Member] | 39,099 Federal National Mortgage Association Pool, 3.50% 2043-01 [Member]</t>
  </si>
  <si>
    <t>'2043-01</t>
  </si>
  <si>
    <t>Principal And Interest - Fixed Rate Agency Securities [Member] | 20,503 Federal Home Loan Mortgage Corporation Pool, 5.50% 2039-10 [Member]</t>
  </si>
  <si>
    <t>'Federal Home Loan Mortgage Corporation Pool</t>
  </si>
  <si>
    <t>'2039-10</t>
  </si>
  <si>
    <t>Principal And Interest - Fixed Rate Agency Securities [Member] | 16,299 Federal National Mortgage Association Pool, 4.50% 2041-09 [Member]</t>
  </si>
  <si>
    <t>'2041-09</t>
  </si>
  <si>
    <t>Principal And Interest - Fixed Rate Agency Securities [Member] | 17,060 Federal National Mortgage Association Pool, 3.50% 2042-08 [Member]</t>
  </si>
  <si>
    <t>'2042-08</t>
  </si>
  <si>
    <t>Principal And Interest - Fixed Rate Agency Securities [Member] | 15,867 Federal National Mortgage Association Pool, 5.00% 2041-08 [Member]</t>
  </si>
  <si>
    <t>'2041-08</t>
  </si>
  <si>
    <t>Principal And Interest - Fixed Rate Agency Securities [Member] | 16,822 Federal National Mortgage Association Pool, 3.00% 2028-06 [Member]</t>
  </si>
  <si>
    <t>'2028-06</t>
  </si>
  <si>
    <t>Principal And Interest - Fixed Rate Agency Securities [Member] | 15,384 Federal National Mortgage Association Pool, 4.50% 2041-10 [Member]</t>
  </si>
  <si>
    <t>'2041-10</t>
  </si>
  <si>
    <t>Principal And Interest - Fixed Rate Agency Securities [Member] | 15,142 Federal Home Loan Mortgage Corporation Pool, 5.00% 2041-07 [Member]</t>
  </si>
  <si>
    <t>'2041-07</t>
  </si>
  <si>
    <t>Principal And Interest - Fixed Rate Agency Securities [Member] | 13,490 Federal Home Loan Mortgage Corporation Pool 4.00% 2043-08 [Member]</t>
  </si>
  <si>
    <t>'2043-08</t>
  </si>
  <si>
    <t>Principal And Interest - Fixed Rate Agency Securities [Member] | 12,662 Federal National Mortgage Association Pool, 5.00% 2041-03 [Member]</t>
  </si>
  <si>
    <t>'2041-03</t>
  </si>
  <si>
    <t>Principal And Interest - Fixed Rate Agency Securities [Member] | 11,639 Federal National Mortgage Association Pool, 4.00% 2043-10 [Member]</t>
  </si>
  <si>
    <t>'2043-10</t>
  </si>
  <si>
    <t>Principal And Interest - Fixed Rate Agency Securities [Member] | 12,022 Federal National Mortgage Association Pool, 3.00% 2042-08 [Member]</t>
  </si>
  <si>
    <t>Principal And Interest - Fixed Rate Agency Securities [Member] | 10,298 Federal National Mortgage Association Pool, 5.00% 2041-07 [Member]</t>
  </si>
  <si>
    <t>Principal And Interest - Fixed Rate Agency Securities [Member] | 10,371 Federal National Mortgage Association Pool, 4.50% 2041-09 [Member]</t>
  </si>
  <si>
    <t>Principal And Interest - Fixed Rate Agency Securities [Member] | 9,936 Federal Home Loan Mortgage Corporation Pool, 4.00% 2043-07 [Member]</t>
  </si>
  <si>
    <t>'2043-07</t>
  </si>
  <si>
    <t>Principal And Interest - Fixed Rate Agency Securities [Member] | 9,152 Federal National Mortgage Association Pool 4.00% 2043-08 [Member]</t>
  </si>
  <si>
    <t>Principal And Interest - Fixed Rate Agency Securities [Member] | 9,974 Federal National Mortgage Association Pool 3.00% 2043-08 [Member]</t>
  </si>
  <si>
    <t>Principal And Interest - Fixed Rate Agency Securities [Member] | 9,798 Federal Home Loan Mortgage Corporation Pool, 3.00% 2043-02 [Member]</t>
  </si>
  <si>
    <t>Principal And Interest - Fixed Rate Agency Securities [Member] | 8,880 Federal Home Loan Mortgage Corporation Pool, 4.50% 2041-10 [Member]</t>
  </si>
  <si>
    <t>Principal And Interest - Fixed Rate Agency Securities [Member] | 7,744 Federal National Mortgage Association Pool, 4.50% 2026-04 [Member]</t>
  </si>
  <si>
    <t>'2026-04</t>
  </si>
  <si>
    <t>Principal And Interest - Fixed Rate Agency Securities [Member] | 7,443 Federal National Mortgage Association Pool 3.50% 2042-11 [Member]</t>
  </si>
  <si>
    <t>'2042-11</t>
  </si>
  <si>
    <t>Principal And Interest - Fixed Rate Agency Securities [Member] | 6,886 Federal Home Loan Mortgage Corporation Pool, 4.00% 2043-10 [Member]</t>
  </si>
  <si>
    <t>Principal And Interest - Fixed Rate Agency Securities [Member] | 6,315 Federal National Mortgage Association Pool, 5.50% 2039-10 [Member]</t>
  </si>
  <si>
    <t>Principal And Interest - Fixed Rate Agency Securities [Member] | 6,200 Federal National Morgage Association Pool 4.00% 2043-10 [Member]</t>
  </si>
  <si>
    <t>'2043-11</t>
  </si>
  <si>
    <t>Principal And Interest - Fixed Rate Agency Securities [Member] | 6,070 Federal National Mortgage Association Pool, 4.00% 2043-08 [Member]</t>
  </si>
  <si>
    <t>Principal And Interest - Fixed Rate Agency Securities [Member] | 6,052 Federal National Mortgage Association Pool, 4.00% 2043-10 [Member]</t>
  </si>
  <si>
    <t>Principal And Interest - Fixed Rate Agency Securities [Member] | 6,433 Federal National Mortgage Association Pool, 3.00% 2042-04 [Member]</t>
  </si>
  <si>
    <t>'2042-04</t>
  </si>
  <si>
    <t>Principal And Interest - Fixed Rate Agency Securities [Member] | 5,918 Federal National Mortgage Association Pool, 4.00% 2043-08 [Member]</t>
  </si>
  <si>
    <t>Principal And Interest - Fixed Rate Agency Securities [Member] | 6,332 Federal Home Loan Mortgage Corporation Pool, 3.00% 2043-01 [Member]</t>
  </si>
  <si>
    <t>Principal And Interest - Fixed Rate Agency Securities [Member] | 5,602 Government National Mortgage Association Pool, 4.46% 2063-02 [Member]</t>
  </si>
  <si>
    <t>'Government National Mortgage Association Pool</t>
  </si>
  <si>
    <t>'2063-02</t>
  </si>
  <si>
    <t>Principal And Interest - Fixed Rate Agency Securities [Member] | 5,728 Federal Home Loan Mortgage Corporation Pool, 4.00% 2043-08 [Member]</t>
  </si>
  <si>
    <t>Principal And Interest - Fixed Rate Agency Securities [Member] | 6,118 Federal Home Loan Mortgage Corporation Pool, 3.00% 2043-04 [Member]</t>
  </si>
  <si>
    <t>'2043-04</t>
  </si>
  <si>
    <t>Principal And Interest - Fixed Rate Agency Securities [Member] | 5,396 Government National Mortgage Association Pool, 4.54% 2062-11 [Member]</t>
  </si>
  <si>
    <t>'2062-11</t>
  </si>
  <si>
    <t>Principal And Interest - Fixed Rate Agency Securities [Member] | 5,740 Federal National Mortgage Association Pool, 3.50% 2043-06 [Member]</t>
  </si>
  <si>
    <t>'2043-06</t>
  </si>
  <si>
    <t>Principal And Interest - Fixed Rate Agency Securities [Member] | 5,315 Government National Mortgage Association Pool, 4.63% 2061-06 [Member]</t>
  </si>
  <si>
    <t>'2061-06</t>
  </si>
  <si>
    <t>Principal And Interest - Fixed Rate Agency Securities [Member] | 5,990 Federal National Mortgage Association Pool, 3.00% 2043-08 [Member]</t>
  </si>
  <si>
    <t>Principal And Interest - Fixed Rate Agency Securities [Member] | 5,378 Federal National Mortgage Association Pool, 4.00% 2026-07 [Member]</t>
  </si>
  <si>
    <t>'2026-07</t>
  </si>
  <si>
    <t>Principal And Interest - Fixed Rate Agency Securities [Member] | 5,184 Government National Mortgage Association Pool, 4.58% 2062-10 [Member]</t>
  </si>
  <si>
    <t>'2062-10</t>
  </si>
  <si>
    <t>Principal And Interest - Fixed Rate Agency Securities [Member] | 5,185 Government National Mortgage Association Pool, 4.60% 2062-06 [Member]</t>
  </si>
  <si>
    <t>'2062-06</t>
  </si>
  <si>
    <t>Principal And Interest - Fixed Rate Agency Securities [Member] | 5,163 Federal Home Loan Mortgage Corporation Pool, 4.50% 2043-10 [Member]</t>
  </si>
  <si>
    <t>Principal And Interest - Fixed Rate Agency Securities [Member] | 5,046 Federal National Mortgage Association Pool 4.00% 2043-01 [Member]</t>
  </si>
  <si>
    <t>Principal And Interest - Fixed Rate Agency Securities [Member] | 5,037 Federal Home Loan Mortgage Corporation Pool, 4.00% 2042-05 [Member]</t>
  </si>
  <si>
    <t>'2042-05</t>
  </si>
  <si>
    <t>Principal And Interest - Fixed Rate Agency Securities [Member] | 4,826 Federal Home Loan Mortgage Corporation Pool, 4.00% 2043-08 [Member]</t>
  </si>
  <si>
    <t>Principal And Interest - Fixed Rate Agency Securities [Member] | 4,984 Federal National Mortgage Association Pool, 3.50% 2043-06 [Member]</t>
  </si>
  <si>
    <t>Principal And Interest - Fixed Rate Agency Securities [Member] | 4,746 Federal National Mortgage Association Pool 4.00% 2042-04 [Member]</t>
  </si>
  <si>
    <t>Principal And Interest - Fixed Rate Agency Securities [Member] | 5,063 Federal Home Loan Mortgage Corporation Pool, 3.00% 2043-06 [Member]</t>
  </si>
  <si>
    <t>Principal And Interest - Fixed Rate Agency Securities [Member] | 4,500 Federal National Mortgage Association Pool, 5.00% 2043-10 [Member]</t>
  </si>
  <si>
    <t>Principal And Interest - Fixed Rate Agency Securities [Member] | 4,603 Federal Home Loan Mortgage Corporation Pool, 4.00% 2043-08 [Member]</t>
  </si>
  <si>
    <t>Principal And Interest - Fixed Rate Agency Securities [Member] | 4,485 Federal National Mortgage Association Pool, 4.50% 2043-10 [Member]</t>
  </si>
  <si>
    <t>Principal And Interest - Fixed Rate Agency Securities [Member] | 4,494 Federal National Mortgage Association Pool, 4.50% 2043-08 [Member]</t>
  </si>
  <si>
    <t>Principal And Interest - Fixed Rate Agency Securities [Member] | 4,697 Federal National Mortgage Association Pool, 3.50% 2043-08 [Member]</t>
  </si>
  <si>
    <t>Principal And Interest - Fixed Rate Agency Securities [Member] | 4,455 Federal National Mortgage Association Pool, 4.50% 2041-08 [Member]</t>
  </si>
  <si>
    <t>Principal And Interest - Fixed Rate Agency Securities [Member] | 4,869 Federal National Mortgage Association Pool, 3.00% 2042-06 [Member]</t>
  </si>
  <si>
    <t>'2042-06</t>
  </si>
  <si>
    <t>Principal And Interest - Fixed Rate Agency Securities [Member] | 4,326 Federal National Mortgage Association Pool, 5.00% 2040-11 [Member]</t>
  </si>
  <si>
    <t>'2040-11</t>
  </si>
  <si>
    <t>Principal And Interest - Fixed Rate Agency Securities [Member] | 4,585 Federal National Mortgage Association Pool, 3.50% 2042-07 [Member]</t>
  </si>
  <si>
    <t>'2042-07</t>
  </si>
  <si>
    <t>Principal And Interest - Fixed Rate Agency Securities [Member] | 4,376 Federal Home Loan Mortgage Corporation Pool, 4.50% 2043-09 [Member]</t>
  </si>
  <si>
    <t>'2043-09</t>
  </si>
  <si>
    <t>Principal And Interest - Fixed Rate Agency Securities [Member] | 4,701 Federal Home Loan Mortgage Corporation Pool, 3.00% 2043-02 [Member]</t>
  </si>
  <si>
    <t>Principal And Interest - Fixed Rate Agency Securities [Member] | 4,038 Federal National Mortgage Association Pool, 5.00% 2043-10 [Member]</t>
  </si>
  <si>
    <t>Principal And Interest - Fixed Rate Agency Securities [Member] | 4,173 Federal Home Loan Mortgage Corporation Pool, 4.00% 2043-08 [Member]</t>
  </si>
  <si>
    <t>Principal And Interest - Fixed Rate Agency Securities [Member] | 4,355 Federal National Mortgage Association Pool, 3.00% 2042-03 [Member]</t>
  </si>
  <si>
    <t>'2042-03</t>
  </si>
  <si>
    <t>Principal And Interest - Fixed Rate Agency Securities [Member] | 4,247 Federal Home Loan Mortgage Corporation Pool, 3.50% 2043-06 [Member]</t>
  </si>
  <si>
    <t>Principal And Interest - Fixed Rate Agency Securities [Member] | 3,814 Government National Mortgage Association Pool, 4.80% 2061-02 [Member]</t>
  </si>
  <si>
    <t>'2061-02</t>
  </si>
  <si>
    <t>Principal And Interest - Fixed Rate Agency Securities [Member] | 3,944 Federal Home Loan Mortgage Corporation Pool, 4.00% 2043-10 [Member]</t>
  </si>
  <si>
    <t>Principal And Interest - Fixed Rate Agency Securities [Member] | 4,162 Federal National Mortgage Association Pool, 3.00% 2042-08 [Member]</t>
  </si>
  <si>
    <t>Principal And Interest - Fixed Rate Agency Securities [Member] | 3,877 Federal Home Loan Mortgage Corporation Pool, 3.00% 2028-03 [Member]</t>
  </si>
  <si>
    <t>'2028-03</t>
  </si>
  <si>
    <t>Principal And Interest - Fixed Rate Agency Securities [Member] | 3,567 Government National Mortgage Association Pool, 4.75% 2061-01 [Member]</t>
  </si>
  <si>
    <t>'2061-01</t>
  </si>
  <si>
    <t>Principal And Interest - Fixed Rate Agency Securities [Member] | 3,452 Government National Mortgage Association Pool, 4.66% 2063-01 [Member]</t>
  </si>
  <si>
    <t>'2063-01</t>
  </si>
  <si>
    <t>Principal And Interest - Fixed Rate Agency Securities [Member] | 3,617 Federal National Mortgage Association Pool, 4.00% 2043-08 [Member]</t>
  </si>
  <si>
    <t>Principal And Interest - Fixed Rate Agency Securities [Member] | 3,608 Federal National Mortgage Association Pool 4.00% 2043-08 [Member]</t>
  </si>
  <si>
    <t>Principal And Interest - Fixed Rate Agency Securities [Member] | 3,582 Federal National Mortgage Association Pool, 4.00% 2043-08 [Member]</t>
  </si>
  <si>
    <t>Principal And Interest - Fixed Rate Agency Securities [Member] | 3,419 Government National Mortgage Association Pool, 4.69% 2061-07 [Member]</t>
  </si>
  <si>
    <t>'2061-07</t>
  </si>
  <si>
    <t>Principal And Interest - Fixed Rate Agency Securities [Member] | 3,510 Federal National Mortgage Association Pool, 4.00% 2043-08 [Member]</t>
  </si>
  <si>
    <t>Principal And Interest - Fixed Rate Agency Securities [Member] | 3,257 Federal National Mortgage Association Pool, 5.00% 2035-10 [Member]</t>
  </si>
  <si>
    <t>'2035-10</t>
  </si>
  <si>
    <t>Principal And Interest - Fixed Rate Agency Securities [Member] | 3,534 Federal Home Loan Mortgage Corporation Pool, 3.50% 2043-06 [Member]</t>
  </si>
  <si>
    <t>Principal And Interest - Fixed Rate Agency Securities [Member] | 3,443 Federal National Mortgage Association Pool, 3.50% 2043-01 [Member]</t>
  </si>
  <si>
    <t>Principal And Interest - Fixed Rate Agency Securities [Member] | 3,435 Federal Home Loan Mortgage Corporation Pool, 3.00% 2028-06 [Member]</t>
  </si>
  <si>
    <t>Principal And Interest - Fixed Rate Agency Securities [Member] | 3,151 Government National Mortgage Association Pool, 4.68% 2061-10 [Member]</t>
  </si>
  <si>
    <t>'2061-10</t>
  </si>
  <si>
    <t>Principal And Interest - Fixed Rate Agency Securities [Member] | 3,208 Federal National Mortgage Association Pool, 4.50% 2042-04 [Member]</t>
  </si>
  <si>
    <t>Principal And Interest - Fixed Rate Agency Securities [Member] | 3,221 Federal National Mortgage Association Pool, 4.00% 2026-06 [Member]</t>
  </si>
  <si>
    <t>'2026-06</t>
  </si>
  <si>
    <t>Principal And Interest - Fixed Rate Agency Securities [Member] | 3,264 Federal National Mortgage Association Pool, 3.00% 2028-06 [Member]</t>
  </si>
  <si>
    <t>Principal And Interest - Fixed Rate Agency Securities [Member] | 3,156 Federal National Mortgage Association Pool, 4.50% 2041-12 [Member]</t>
  </si>
  <si>
    <t>'2041-12</t>
  </si>
  <si>
    <t>Principal And Interest - Fixed Rate Agency Securities [Member] | 3,208 Federal Home Loan Mortgage Corporation Pool 4.00% 2043-08 [Member]</t>
  </si>
  <si>
    <t>Principal And Interest - Fixed Rate Agency Securities [Member] | 3,289 Federal National Mortgage Association Pool, 3.00% 2028-03 [Member]</t>
  </si>
  <si>
    <t>Principal And Interest - Fixed Rate Agency Securities [Member] | 3,098 Federal Home Loan Mortgage Corporation Pool, 4.50% 2043-09 [Member]</t>
  </si>
  <si>
    <t>Principal And Interest - Fixed Rate Agency Securities [Member] | 3,181 Federal National Mortgage Association Pool, 3.00% 2028-07 [Member]</t>
  </si>
  <si>
    <t>'2028-07</t>
  </si>
  <si>
    <t>Principal And Interest - Fixed Rate Agency Securities [Member] | 3,342 Federal Home Loan Mortgage Corporation Pool, 3.00% 2043-04 [Member]</t>
  </si>
  <si>
    <t>Principal And Interest - Fixed Rate Agency Securities [Member] | 3,015 Federal National Mortgage Association Pool, 4.00% 2043-08 [Member]</t>
  </si>
  <si>
    <t>Principal And Interest - Fixed Rate Agency Securities [Member] | Other Federal National Mortgage Association Pools [Member]</t>
  </si>
  <si>
    <t>'Other Federal National Mortgage Association Pools</t>
  </si>
  <si>
    <t>Principal And Interest - Fixed Rate Agency Securities [Member] | Other Federal National Mortgage Association Pools [Member] | Minimum [Member]</t>
  </si>
  <si>
    <t>'2026-03</t>
  </si>
  <si>
    <t>Principal And Interest - Fixed Rate Agency Securities [Member] | Other Federal National Mortgage Association Pools [Member] | Maximum [Member]</t>
  </si>
  <si>
    <t>Principal And Interest - Fixed Rate Agency Securities [Member] | Other Federal Home Loan Mortgage Corporation Pools [Member]</t>
  </si>
  <si>
    <t>'Other Federal Home Loan Mortgage Corporation Pools</t>
  </si>
  <si>
    <t>Principal And Interest - Fixed Rate Agency Securities [Member] | Other Federal Home Loan Mortgage Corporation Pools [Member] | Minimum [Member]</t>
  </si>
  <si>
    <t>'2027-12</t>
  </si>
  <si>
    <t>Principal And Interest - Fixed Rate Agency Securities [Member] | Other Federal Home Loan Mortgage Corporation Pools [Member] | Maximum [Member]</t>
  </si>
  <si>
    <t>'2042-12</t>
  </si>
  <si>
    <t>Principal And Interest - Fixed Rate Agency Securities [Member] | Other Government National Mortgage Association Pools [Member]</t>
  </si>
  <si>
    <t>'Other Government National Mortgage Association Pools</t>
  </si>
  <si>
    <t>Principal And Interest - Fixed Rate Agency Securities [Member] | Other Government National Mortgage Association Pools [Member] | Minimum [Member]</t>
  </si>
  <si>
    <t>'2061-11</t>
  </si>
  <si>
    <t>Principal And Interest - Fixed Rate Agency Securities [Member] | Other Government National Mortgage Association Pools [Member] | Maximum [Member]</t>
  </si>
  <si>
    <t>Principal And Interest - Fixed Rate Agency Securities [Member] | 49,427 Federal National Mortgage Association Pool, 3.50% 2042-12 [Member]</t>
  </si>
  <si>
    <t>Principal And Interest - Fixed Rate Agency Securities [Member] | 45,304 Federal Home Loan Mortgage Corporation Pool 3.50% 2042-11 [Member]</t>
  </si>
  <si>
    <t>Principal And Interest - Fixed Rate Agency Securities [Member] | 35,601 Federal National Mortgage Association Pool 5.00% 2037-07 [Member]</t>
  </si>
  <si>
    <t>'2037-07</t>
  </si>
  <si>
    <t>Principal And Interest - Fixed Rate Agency Securities [Member] | 21,338 Federal National Mortgage Association Pool 4.50% 2041-12 [Member]</t>
  </si>
  <si>
    <t>Principal And Interest - Fixed Rate Agency Securities [Member] | 18,227 Federal National Mortgage Association Pool 3.50% 2042-08 [Member]</t>
  </si>
  <si>
    <t>Principal And Interest - Fixed Rate Agency Securities [Member] | 17,845 Federal National Mortgage Association Pool 4.50% 2041-09 [Member]</t>
  </si>
  <si>
    <t>Principal And Interest - Fixed Rate Agency Securities [Member] | 17,634 Federal Home Loan Mortgage Corporation Pool 5.00% 2041-07 [Member]</t>
  </si>
  <si>
    <t>Principal And Interest - Fixed Rate Agency Securities [Member] | 17,621 Federal National Mortgage Association Pool 5.00% 2041-08 [Member]</t>
  </si>
  <si>
    <t>Principal And Interest - Fixed Rate Agency Securities [Member] | 17,113 Federal National Mortgage Association Pool 4.50% 2041-10 [Member]</t>
  </si>
  <si>
    <t>Principal And Interest - Fixed Rate Agency Securities [Member] | 15,869 Federal National Mortgage Association Pool 5.00% 2041-03 [Member]</t>
  </si>
  <si>
    <t>Principal And Interest - Fixed Rate Agency Securities [Member] | 14,911 Federal National Mortgage Association Pool 3.00% 2042-10 [Member]</t>
  </si>
  <si>
    <t>'2042-10</t>
  </si>
  <si>
    <t>Principal And Interest - Fixed Rate Agency Securities [Member] | 14,242 Federal National Mortgage Association Pool 4.00% 2042-08 [Member]</t>
  </si>
  <si>
    <t>Principal And Interest - Fixed Rate Agency Securities [Member] | 13,519 Federal Home Loan Mortgage Corporation Pool 3.00% 2042-10 [Member]</t>
  </si>
  <si>
    <t>Principal And Interest - Fixed Rate Agency Securities [Member] | 11,985 Federal National Mortgage Association Pool 4.50% 2041-09 [Member]</t>
  </si>
  <si>
    <t>Principal And Interest - Fixed Rate Agency Securities [Member] | 11,942 Federal National Mortgage Association Pool 4.00% 2041-11 [Member]</t>
  </si>
  <si>
    <t>'2041-11</t>
  </si>
  <si>
    <t>Principal And Interest - Fixed Rate Agency Securities [Member] | 11,003 Federal National Mortgage Association Pool 5.00% 2041-07 [Member]</t>
  </si>
  <si>
    <t>Principal And Interest - Fixed Rate Agency Securities [Member] | 10,576 Federal National Mortgage Association Pool 4.00% 2042-01 [Member]</t>
  </si>
  <si>
    <t>'2042-01</t>
  </si>
  <si>
    <t>Principal And Interest - Fixed Rate Agency Securities [Member] | 9,576 Federal National Mortgage Association Pool 4.50% 2026-04 [Member]</t>
  </si>
  <si>
    <t>Principal And Interest - Fixed Rate Agency Securities [Member] | 9,002 Federal Home Loan Mortgage Corporation Pool 4.50% 2041-10 [Member]</t>
  </si>
  <si>
    <t>Principal And Interest - Fixed Rate Agency Securities [Member] | 8,321 Federal Home Loan Mortgage Corporation Pool 4.50% 2041-02 [Member]</t>
  </si>
  <si>
    <t>'2041-02</t>
  </si>
  <si>
    <t>Principal And Interest - Fixed Rate Agency Securities [Member] | 7,395 Federal National Mortgage Association Pool 5.50% 2039-10 [Member]</t>
  </si>
  <si>
    <t>Principal And Interest - Fixed Rate Agency Securities [Member] | 7,428 Eight Federal National Mortgage Association Pool 3.50% 2042-10 [Member]</t>
  </si>
  <si>
    <t>Principal And Interest - Fixed Rate Agency Securities [Member] | 7,352 Federal National Mortgage Association Pool 4.00% 2026-07 [Member]</t>
  </si>
  <si>
    <t>Principal And Interest - Fixed Rate Agency Securities [Member] | 6,324 Federal National Mortgage Association Pool 5.00% 2041-06 [Member]</t>
  </si>
  <si>
    <t>'2041-06</t>
  </si>
  <si>
    <t>Principal And Interest - Fixed Rate Agency Securities [Member] | 5,929 Federal National Mortgage Association Pool 3.50% 2042-05 [Member]</t>
  </si>
  <si>
    <t>Principal And Interest - Fixed Rate Agency Securities [Member] | 5,689 Federal Home Loan Mortgage Corporation Pool 4.00% 2042-05 [Member]</t>
  </si>
  <si>
    <t>Principal And Interest - Fixed Rate Agency Securities [Member] | 5,592 Federal National Mortgage Association Pool 4.00% 2041-10 [Member]</t>
  </si>
  <si>
    <t>Principal And Interest - Fixed Rate Agency Securities [Member] | 5,642 Federal National Mortgage Association Pool 3.50% 2042-11 [Member]</t>
  </si>
  <si>
    <t>Principal And Interest - Fixed Rate Agency Securities [Member] | 5,494 Federal National Association Pool 3.50% 2042-08 [Member]</t>
  </si>
  <si>
    <t>Principal And Interest - Fixed Rate Agency Securities [Member] | 5,085 Federal National Mortgage Association Pool 5.00% 2041-10 [Member]</t>
  </si>
  <si>
    <t>Principal And Interest - Fixed Rate Agency Securities [Member] | 5,085 Federal National Mortgage Association Pool 4.00% 2042-04 [Member]</t>
  </si>
  <si>
    <t>Principal And Interest - Fixed Rate Agency Securities [Member] | 5,045 Federal National Mortgage Association Pool 5.00% 2040-11 [Member]</t>
  </si>
  <si>
    <t>Principal And Interest - Fixed Rate Agency Securities [Member] | 5,025 Federal National Mortgage Association Pool 5.00% 2041-07 [Member]</t>
  </si>
  <si>
    <t>Principal And Interest - Fixed Rate Agency Securities [Member] | 4,944 Federal National Mortgage Association Pool 4.50% 2041-08 [Member]</t>
  </si>
  <si>
    <t>Principal And Interest - Fixed Rate Agency Securities [Member] | 4,911 Federal Home Loan Mortgage Corporation Pool 3.50% 2042-09 [Member]</t>
  </si>
  <si>
    <t>'2042-09</t>
  </si>
  <si>
    <t>Principal And Interest - Fixed Rate Agency Securities [Member] | 4,676 Federal National Mortgage Association Pool 4.00% 2042-09 [Member]</t>
  </si>
  <si>
    <t>Principal And Interest - Fixed Rate Agency Securities [Member] | 4,725 Federal National Mortgage Association Pool 3.50% 2042-07 [Member]</t>
  </si>
  <si>
    <t>Principal And Interest - Fixed Rate Agency Securities [Member] | 4,699 Federal National Mortgage Association Pool 4.00% 2026-06 [Member]</t>
  </si>
  <si>
    <t>Principal And Interest - Fixed Rate Agency Securities [Member] | 4,513 Federal National Mortgage Association Pool 3.50% 2042-11 [Member]</t>
  </si>
  <si>
    <t>Principal And Interest - Fixed Rate Agency Securities [Member] | 4,465 Federal Home Loan Mortgage Corporation Pool 4.00% 2042-02 [Member]</t>
  </si>
  <si>
    <t>'2042-02</t>
  </si>
  <si>
    <t>Principal And Interest - Fixed Rate Agency Securities [Member] | 4,456 Federal National Mortgage Association Pool 3.00% 2027-07 [Member]</t>
  </si>
  <si>
    <t>'2027-07</t>
  </si>
  <si>
    <t>Principal And Interest - Fixed Rate Agency Securities [Member] | 4,261 Federal National Mortgage Association Pool 3.50% 2042-11 [Member]</t>
  </si>
  <si>
    <t>Principal And Interest - Fixed Rate Agency Securities [Member] | 4,009 Federal Home Loan Mortgage Corporation Pool 4.00% 2041-11 [Member]</t>
  </si>
  <si>
    <t>Principal And Interest - Fixed Rate Agency Securities [Member] | 3,964 Federal Home Loan Mortgage Corporation Pool 3.50% 2042-11 [Member]</t>
  </si>
  <si>
    <t>Principal And Interest - Fixed Rate Agency Securities [Member] | 3,926 Federal National Mortgage Association Pool 3.50% 2042-08 [Member]</t>
  </si>
  <si>
    <t>Principal And Interest - Fixed Rate Agency Securities [Member] | 3,798 Federal National Mortgage Association Pool 5.00% 2035-10 [Member]</t>
  </si>
  <si>
    <t>Principal And Interest - Fixed Rate Agency Securities [Member] | 3,864 Federal Home Loan Mortgage Corporation Pool 3.50% 2042-10 [Member]</t>
  </si>
  <si>
    <t>Principal And Interest - Fixed Rate Agency Securities [Member] | 3,728 Federal National Mortgage Association Pool 5.00% 2040-06 [Member]</t>
  </si>
  <si>
    <t>'2040-06</t>
  </si>
  <si>
    <t>Principal And Interest - Fixed Rate Agency Securities [Member] | 3,726 Federal National Mortgage Association Pool 4.50% 2041-12 [Member]</t>
  </si>
  <si>
    <t>Principal And Interest - Fixed Rate Agency Securities [Member] | 3,763 Federal National Mortgage Association Pool 3.50% 2027-06 [Member]</t>
  </si>
  <si>
    <t>'2027-06</t>
  </si>
  <si>
    <t>Principal And Interest - Fixed Rate Agency Securities [Member] | 3,766 Federal National Mortgage Association Pool 3.00% 2027-08 [Member]</t>
  </si>
  <si>
    <t>'2027-08</t>
  </si>
  <si>
    <t>Principal And Interest - Fixed Rate Agency Securities [Member] | 3,606 Federal National Mortgage Association Pool 4.50% 2042-04 [Member]</t>
  </si>
  <si>
    <t>Principal And Interest - Fixed Rate Agency Securities [Member] | 3,526 Federal Home Loan Mortgage Corporation Pool 6.00% 2039-04 [Member]</t>
  </si>
  <si>
    <t>'2039-04</t>
  </si>
  <si>
    <t>Principal And Interest - Fixed Rate Agency Securities [Member] | 3,534 Federal National Mortgage Association Pool 3.50% 2042-12 [Member]</t>
  </si>
  <si>
    <t>Principal And Interest - Fixed Rate Agency Securities [Member] | 3,442 Federal Home Loan Mortgage Corporation Pool 4.50% 2041-09 [Member]</t>
  </si>
  <si>
    <t>Principal And Interest - Fixed Rate Agency Securities [Member] | 3,483 Federal Home Loan Mortgage Corporation Pool 3.50% 2042-11 [Member]</t>
  </si>
  <si>
    <t>Principal And Interest - Fixed Rate Agency Securities [Member] | 3,419 Federal National Mortgage Association Pool 4.00% 2042-04 [Member]</t>
  </si>
  <si>
    <t>Principal And Interest - Fixed Rate Agency Securities [Member] | 3,404 Federal Home Loan Mortgage Corporation Pool 4.00% 2042-01 [Member]</t>
  </si>
  <si>
    <t>Principal And Interest - Fixed Rate Agency Securities [Member] | 3,344 Federal National Mortgage Association Pool 4.00% 2042-09 [Member]</t>
  </si>
  <si>
    <t>Principal And Interest - Fixed Rate Agency Securities [Member] | 3,415 Federal Home Loan Mortgage Corporation Pool 3.00% 2042-11 [Member]</t>
  </si>
  <si>
    <t>Principal And Interest - Fixed Rate Agency Securities [Member] | 3,288 Federal Home Loan Mortgage Corporation Pool 3.50% 2042-02 [Member]</t>
  </si>
  <si>
    <t>Principal And Interest - Fixed Rate Agency Securities [Member] | 3,182 Federal National Mortgage Association Pool 4.00% 2042-08 [Member]</t>
  </si>
  <si>
    <t>Principal And Interest - Fixed Rate Agency Securities [Member] | 3,095 Federal National Mortgage Association Pool 4.50% 2041-11 [Member]</t>
  </si>
  <si>
    <t>Principal And Interest - Fixed Rate Agency Securities [Member] | 3,053 Federal National Mortgage Association Pool 3.50% 2042-11 [Member]</t>
  </si>
  <si>
    <t>Principal And Interest - Fixed Rate Agency Securities [Member] | 2,931 Federal National Mortgage Association Pool 4.00% 2042-08 [Member]</t>
  </si>
  <si>
    <t>Principal And Interest - Fixed Rate Agency Securities [Member] | 2,947 Federal National Mortgage Association Pool 3.50% 2027-07 [Member]</t>
  </si>
  <si>
    <t>Principal And Interest - Fixed Rate Agency Securities [Member] | 2,921 Federal National Mortgage Association Pool 3.50% 2027-06 [Member]</t>
  </si>
  <si>
    <t>Principal And Interest - Fixed Rate Agency Securities [Member] | 2,828 Federal National Mortgage Association Pool 4.50% 2041-10 [Member]</t>
  </si>
  <si>
    <t>Principal And Interest - Fixed Rate Agency Securities [Member] | 2,605 Government National Mortgage Association 4.55% 2062-10 [Member]</t>
  </si>
  <si>
    <t>'Government National Mortgage Association</t>
  </si>
  <si>
    <t>Principal And Interest - Fixed Rate Agency Securities [Member] | 2,676 Federal National Mortgage Association Pool 4.50% 2041-10 [Member]</t>
  </si>
  <si>
    <t>Principal And Interest - Fixed Rate Agency Securities [Member] | 2,566 Federal National Mortgage Association Pool 4.00% 2042-08 [Member]</t>
  </si>
  <si>
    <t>Principal And Interest - Fixed Rate Agency Securities [Member] | 2,490 Federal National Mortgage Association Pool 4.50% 2042-08 [Member]</t>
  </si>
  <si>
    <t>Principal And Interest - Fixed Rate Agency Securities [Member] | 2,497 Federal National Mortgage Association Pool 4.00% 2042-09 [Member]</t>
  </si>
  <si>
    <t>Principal And Interest - Fixed Rate Agency Securities [Member] | 2,519 Federal National Mortgage Association Pool 3.50% 2042-11 [Member]</t>
  </si>
  <si>
    <t>Principal And Interest - Fixed Rate Agency Securities [Member] | 2,520 Federal Home Loan Mortgage Corporation Pool 3.50% 2042-11 [Member]</t>
  </si>
  <si>
    <t>Principal And Interest - Fixed Rate Agency Securities [Member] | 2,498 Federal National Mortgage Association Pool 3.50% 2042-08 [Member]</t>
  </si>
  <si>
    <t>Principal And Interest - Fixed Rate Agency Securities [Member] | 2,500 Federal Home Loan Mortgage Corporation Pool 3.50% 2042-01 [Member]</t>
  </si>
  <si>
    <t>Principal And Interest - Fixed Rate Agency Securities [Member] | 2,452 Federal National Mortgage Association Pool 3.50% 2042-11 [Member]</t>
  </si>
  <si>
    <t>Principal And Interest - Fixed Rate Agency Securities [Member] | 2,377 Federal National Mortgage Association Pool 4.00% 2042-06 [Member]</t>
  </si>
  <si>
    <t>Interest Only - Fixed Rate Agency Securities [Member]</t>
  </si>
  <si>
    <t>Interest Only - Fixed Rate Agency Securities [Member] | Other Federal National Mortgage Association [Member]</t>
  </si>
  <si>
    <t>'Other Federal National Mortgage Association</t>
  </si>
  <si>
    <t>Interest Only - Fixed Rate Agency Securities [Member] | Other Federal National Mortgage Association [Member] | Minimum [Member]</t>
  </si>
  <si>
    <t>'2020-12</t>
  </si>
  <si>
    <t>'2036-01</t>
  </si>
  <si>
    <t>Interest Only - Fixed Rate Agency Securities [Member] | Other Federal National Mortgage Association [Member] | Maximum [Member]</t>
  </si>
  <si>
    <t>'2040-10</t>
  </si>
  <si>
    <t>Interest Only - Fixed Rate Agency Securities [Member] | Other Federal Home Loan Mortgage Corporation [Member]</t>
  </si>
  <si>
    <t>'Other Federal Home Loan Mortgage Corporation</t>
  </si>
  <si>
    <t>Interest Only - Fixed Rate Agency Securities [Member] | Other Federal Home Loan Mortgage Corporation [Member] | Minimum [Member]</t>
  </si>
  <si>
    <t>'2032-12</t>
  </si>
  <si>
    <t>'2033-06</t>
  </si>
  <si>
    <t>Interest Only - Fixed Rate Agency Securities [Member] | Other Federal Home Loan Mortgage Corporation [Member] | Maximum [Member]</t>
  </si>
  <si>
    <t>'2039-01</t>
  </si>
  <si>
    <t>Interest Only - Fixed Rate Agency Securities [Member] | Other Government National Mortgage Association [Member]</t>
  </si>
  <si>
    <t>'Other Government National Mortgage Association</t>
  </si>
  <si>
    <t>'2036-03</t>
  </si>
  <si>
    <t>Interest Only - Fixed Rate Agency Securities [Member] | Other Government National Mortgage Association [Member] | Minimum [Member]</t>
  </si>
  <si>
    <t>Interest Only - Fixed Rate Agency Securities [Member] | Other Government National Mortgage Association [Member] | Maximum [Member]</t>
  </si>
  <si>
    <t>TBA - Fixed Rate Agency Securities [Member]</t>
  </si>
  <si>
    <t>TBA - Fixed Rate Agency Securities [Member] | 81,800 Federal Home Loan Mortgage Corporation (30 Year) 3.00% 2013-10 [Member]</t>
  </si>
  <si>
    <t>'Federal Home Loan Mortgage Corporation (30 Year)</t>
  </si>
  <si>
    <t>'2013-10</t>
  </si>
  <si>
    <t>TBA - Fixed Rate Agency Securities [Member] | 40,700 Federal National Mortgage Association (30 Year) 3.00% 2013-11 [Member]</t>
  </si>
  <si>
    <t>'Federal National Mortgage Association (30 Year)</t>
  </si>
  <si>
    <t>'2013-11</t>
  </si>
  <si>
    <t>TBA - Fixed Rate Agency Securities [Member] | 3,600 Other Federal Home Loan Mortgage Corporation (30 Year) 4.50% 2013-10 [Member]</t>
  </si>
  <si>
    <t>'Other Federal Home Loan Mortgage Corporation (30 Year)</t>
  </si>
  <si>
    <t>TBA - Fixed Rate Agency Securities [Member] | 18,950 Federal Home Loan Mortgage Corporation (30 Years) 4.00% 2013-01 [Member]</t>
  </si>
  <si>
    <t>'2013-01</t>
  </si>
  <si>
    <t>TBA - Fixed Rate Agency Securities [Member] | 16,600 Federal National Mortgage Association (15 Years) 3.00% 2013-01 [Member]</t>
  </si>
  <si>
    <t>'Federal National Mortgage Association (15 Year)</t>
  </si>
  <si>
    <t>TBA - Fixed Rate Agency Securities [Member] | 5,600 Federal Home Loan Mortgage Corporation (30 Years) 3.00% 2013-01 [Member]</t>
  </si>
  <si>
    <t>Fixed Rate Agency Securities [Member]</t>
  </si>
  <si>
    <t>Principal And Interest - Floating Rate Agency Securities [Member]</t>
  </si>
  <si>
    <t>Principal And Interest - Floating Rate Agency Securities [Member] | Other Federal National Mortgage Association Pools [Member]</t>
  </si>
  <si>
    <t>Principal And Interest - Floating Rate Agency Securities [Member] | Other Federal National Mortgage Association Pools [Member] | Minimum [Member]</t>
  </si>
  <si>
    <t>'2036-04</t>
  </si>
  <si>
    <t>Principal And Interest - Floating Rate Agency Securities [Member] | Other Federal National Mortgage Association Pools [Member] | Maximum [Member]</t>
  </si>
  <si>
    <t>'2037-09</t>
  </si>
  <si>
    <t>Principal And Interest - Floating Rate Agency Securities [Member] | 9,091 Federal Home Loan Mortgage Corporation Pool, 2.54% 2043-08 [Member]</t>
  </si>
  <si>
    <t>Principal And Interest - Floating Rate Agency Securities [Member] | 6,979 Federal Home Loan Mortgage Corporation Pool, 4.9% 2038-04 [Member]</t>
  </si>
  <si>
    <t>'2038-04</t>
  </si>
  <si>
    <t>Principal And Interest - Floating Rate Agency Securities [Member] | 4,937 Federal National Mortgage Association Pool, 4.27% 2040-04 [Member]</t>
  </si>
  <si>
    <t>'2040-04</t>
  </si>
  <si>
    <t>Principal And Interest - Floating Rate Agency Securities [Member] | 3,941 Federal National Mortgage Association Pool, 5.73% 2037-07 [Member]</t>
  </si>
  <si>
    <t>Principal And Interest - Floating Rate Agency Securities [Member] | 3,649 Federal National Mortgage Association Pool, 2.53% 2038-05 [Member]</t>
  </si>
  <si>
    <t>'2038-05</t>
  </si>
  <si>
    <t>Principal And Interest - Floating Rate Agency Securities [Member] | 3,396 Federal National Mortgage Association Pool, 6.08% 2037-08 [Member]</t>
  </si>
  <si>
    <t>'2037-08</t>
  </si>
  <si>
    <t>Principal And Interest - Floating Rate Agency Securities [Member] | 6,045 Federal National Mortgage Association Pool 5.08% 2038-05 [Member]</t>
  </si>
  <si>
    <t>Principal And Interest - Floating Rate Agency Securities [Member] | 4,537 Federal National Mortgage Association Pool 3.14% 2035-15 [Member]</t>
  </si>
  <si>
    <t>'2035-12</t>
  </si>
  <si>
    <t>Principal And Interest - Floating Rate Agency Securities [Member] | 2,478 Federal National Mortgage Association Pool 5.69% 2036-04 [Member]</t>
  </si>
  <si>
    <t>Interest Only - Floating Rate Agency Securities [Member]</t>
  </si>
  <si>
    <t>Interest Only - Floating Rate Agency Securities [Member] | Other Federal National Mortgage Association [Member]</t>
  </si>
  <si>
    <t>'2036-08</t>
  </si>
  <si>
    <t>Interest Only - Floating Rate Agency Securities [Member] | Other Federal National Mortgage Association [Member] | Minimum [Member]</t>
  </si>
  <si>
    <t>Interest Only - Floating Rate Agency Securities [Member] | Other Federal National Mortgage Association [Member] | Maximum [Member]</t>
  </si>
  <si>
    <t>Interest Only - Floating Rate Agency Securities [Member] | Other Federal Home Loan Mortgage Corporation [Member]</t>
  </si>
  <si>
    <t>Interest Only - Floating Rate Agency Securities [Member] | Other Federal Home Loan Mortgage Corporation [Member] | Minimum [Member]</t>
  </si>
  <si>
    <t>'2038-11</t>
  </si>
  <si>
    <t>Interest Only - Floating Rate Agency Securities [Member] | Other Federal Home Loan Mortgage Corporation [Member] | Maximum [Member]</t>
  </si>
  <si>
    <t>'2039-08</t>
  </si>
  <si>
    <t>Interest Only - Floating Rate Agency Securities [Member] | Other Government National Mortgage Association [Member]</t>
  </si>
  <si>
    <t>Interest Only - Floating Rate Agency Securities [Member] | Other Government National Mortgage Association [Member] | Minimum [Member]</t>
  </si>
  <si>
    <t>Interest Only - Floating Rate Agency Securities [Member] | Other Government National Mortgage Association [Member] | Maximum [Member]</t>
  </si>
  <si>
    <t>'2063-08</t>
  </si>
  <si>
    <t>Interest Only - Floating Rate Agency Securities [Member] | Resecuritization of Government National Mortgage Association [Member]</t>
  </si>
  <si>
    <t>[2],[3],[4],[7]</t>
  </si>
  <si>
    <t>[2],[5],[6],[7]</t>
  </si>
  <si>
    <t>'Resecuritization of Government National Mortgage Association (q)</t>
  </si>
  <si>
    <t>'Resecuritization of Government National Mortgage Association (o)</t>
  </si>
  <si>
    <t>'2060-08</t>
  </si>
  <si>
    <t>Floating Rate Agency Securities [Member]</t>
  </si>
  <si>
    <t>Agency Securities [Member]</t>
  </si>
  <si>
    <t>Principal And Interest - Private Label Securities [Member]</t>
  </si>
  <si>
    <t>[1],[2],[3]</t>
  </si>
  <si>
    <t>[1],[2],[5]</t>
  </si>
  <si>
    <t>[2],[3]</t>
  </si>
  <si>
    <t>[2],[5]</t>
  </si>
  <si>
    <t>Principal And Interest - Private Label Securities [Member] | Various Issuer [Member]</t>
  </si>
  <si>
    <t>'Various</t>
  </si>
  <si>
    <t>Principal And Interest - Private Label Securities [Member] | Various Issuer [Member] | Minimum [Member]</t>
  </si>
  <si>
    <t>'2019-05</t>
  </si>
  <si>
    <t>Principal And Interest - Private Label Securities [Member] | Various Issuer [Member] | Maximum [Member]</t>
  </si>
  <si>
    <t>'2050-06</t>
  </si>
  <si>
    <t>'2047-05</t>
  </si>
  <si>
    <t>Principal Only - Private Label Securities [Member]</t>
  </si>
  <si>
    <t>[1],[5]</t>
  </si>
  <si>
    <t>Principal Only - Private Label Securities [Member] | Various Issuer [Member]</t>
  </si>
  <si>
    <t>'2030-08</t>
  </si>
  <si>
    <t>Interest Only - Private Label Securities [Member]</t>
  </si>
  <si>
    <t>Interest Only - Private Label Securities [Member] | Various Issuer [Member]</t>
  </si>
  <si>
    <t>Interest Only - Private Label Securities [Member] | Various Issuer [Member] | Minimum [Member]</t>
  </si>
  <si>
    <t>'2044-06</t>
  </si>
  <si>
    <t>Interest Only - Private Label Securities [Member] | Various Issuer [Member] | Maximum [Member]</t>
  </si>
  <si>
    <t>'2047-09</t>
  </si>
  <si>
    <t>Other Private Label Securities [Member]</t>
  </si>
  <si>
    <t>Other Private Label Securities [Member] | Various Issuer [Member]</t>
  </si>
  <si>
    <t>'2037-06</t>
  </si>
  <si>
    <t>Private Label Securities [Member]</t>
  </si>
  <si>
    <t>Mortgage-Backed Securities [Member]</t>
  </si>
  <si>
    <t>Asset-backed Securities [Member]</t>
  </si>
  <si>
    <t>Asset-backed Securities [Member] | Various Issuer [Member]</t>
  </si>
  <si>
    <t>Asset-backed Securities [Member] | Various Issuer [Member] | Minimum [Member]</t>
  </si>
  <si>
    <t>'2017-06</t>
  </si>
  <si>
    <t>Asset-backed Securities [Member] | Various Issuer [Member] | Maximum [Member]</t>
  </si>
  <si>
    <t>'2049-12</t>
  </si>
  <si>
    <t>Commercial Mortgage Loans [Member]</t>
  </si>
  <si>
    <t>[1],[2],[3],[8]</t>
  </si>
  <si>
    <t>[1],[2],[5],[9]</t>
  </si>
  <si>
    <t>[2],[3],[8]</t>
  </si>
  <si>
    <t>[2],[5],[9]</t>
  </si>
  <si>
    <t>Commercial Mortgage Loans [Member] | Various Issuer [Member]</t>
  </si>
  <si>
    <t>Commercial Mortgage Loans [Member] | Various Issuer [Member] | Minimum [Member]</t>
  </si>
  <si>
    <t>Commercial Mortgage Loans [Member] | Various Issuer [Member] | Maximum [Member]</t>
  </si>
  <si>
    <t>'2014-09</t>
  </si>
  <si>
    <t>'2039-05</t>
  </si>
  <si>
    <t>Long Investments [Member]</t>
  </si>
  <si>
    <t>Long Investments [Member] | Federal National Mortgage Association [Member]</t>
  </si>
  <si>
    <t>Long Investments [Member] | Federal Home Loan Mortgage Corporation [Member]</t>
  </si>
  <si>
    <t>Long Investments [Member] | Government National Mortgage Association [Member]</t>
  </si>
  <si>
    <t>Commercial Mortgage Loan With Extendable Maturity [Member] | Commercial Mortgage Loans [Member] | Various Issuer [Member]</t>
  </si>
  <si>
    <t>Classification percentages are based on Total Equity.</t>
  </si>
  <si>
    <t>See Note 2 and Note 3 in Notes to Consolidated Financial Statements.</t>
  </si>
  <si>
    <t>[3]</t>
  </si>
  <si>
    <t>The table below shows the ratings on the Company's long investments from Moody's, Standard and Poor's, or Fitch, as well as the Company's long investments that were unrated but affiliated with Fannie Mae, Freddie Mac, or Ginnie Mae. Ratings tend to be a lagging credit indicator; as a result, the credit quality of the Company's long investment holdings may be lower than the credit quality implied based on the ratings listed below. In situations where an investment has a split rating, the lowest provided rating is used. The ratings descriptions include ratings qualified with a "+," "-," "1," "2," or "3."Rating DescriptionÂ Percent ofEquityUnrated but Agency-GuaranteedÂ 175.66%Aaa/AAA/AAAÂ 0.00%Aa/AA/AAÂ 0.00%A/A/AÂ 0.48%Baa/BBB/BBBÂ 2.53%Ba/BB/BB or belowÂ 110.32%UnratedÂ 5.03%</t>
  </si>
  <si>
    <t>[4]</t>
  </si>
  <si>
    <t>At September 30, 2013, the Company's long investments guaranteed by the Federal National Mortgage Association, the Federal Home Loan Mortgage Corporation, and the Government National Mortgage Association represented 104.50%, 59.09%, and 12.07% of equity, respectively.</t>
  </si>
  <si>
    <t>[5]</t>
  </si>
  <si>
    <t>The table below shows the Company's long investment ratings from Moody's, Standard and Poor's, or Fitch, as well as the Company's long investments that were unrated but affiliated with Fannie Mae, Freddie Mac, or Ginnie Mae. Ratings tend to be a lagging credit indicator; as a result, the credit quality of the Company's long investment holdings may be lower than the credit quality implied based on the ratings listed below. In situations where an investment has a split rating, the lowest provided rating is used. The ratings descriptions include ratings qualified with a "+," "-," "1," "2," or "3."Rating DescriptionÂ Percent ofEquityUnrated but Agency-GuaranteedÂ 161.52%Aaa/AAA/AAAÂ 0.01%Aa/AA/AAÂ 0.26%A/A/AÂ 1.02%Baa/BBB/BBBÂ 3.70%Ba/BB/BB or belowÂ 102.40%UnratedÂ 2.66%</t>
  </si>
  <si>
    <t>[6]</t>
  </si>
  <si>
    <t>At DecemberÂ 31, 2012, the Company's long investments guaranteed by the Federal National Mortgage Association, the Federal Home Loan Mortgage Corporation, and the Government National Mortgage Association represented 119.78%, 40.49%, and 1.25% of equity, respectively.</t>
  </si>
  <si>
    <t>[7]</t>
  </si>
  <si>
    <t>Private trust 100% backed by interest in Government National Mortgage Association collateralized mortgage obligation certificates.</t>
  </si>
  <si>
    <t>[8]</t>
  </si>
  <si>
    <t>Includes a loan with a fair value in the amount of $5.0 million where the maturity date may be extended through November 4, 2015 as well as non-performing commercial whole loans.</t>
  </si>
  <si>
    <t>[9]</t>
  </si>
  <si>
    <t>Includes a loan with a fair value in the amount of $4.9 million where the maturity date may be extended through November 4, 2015 as well as a non-performing commercial whole loan.</t>
  </si>
  <si>
    <t>Consolidated Condensed Schedule Of Investments (Repurchase Agreements) (Repurchase Agreements [Member], USD $)</t>
  </si>
  <si>
    <t>JP Morgan Securities Inc Collateralized By Par Value $18,700 U.S. Treasury Note Coupon 2.00% Maturity Date 2023-02 [Member]</t>
  </si>
  <si>
    <t>JP Morgan Securities Inc Collateralized By Par Value $13,000 U.S. Treasury Note Coupon 1.75% Maturity Date 2016-05 [Member]</t>
  </si>
  <si>
    <t>Bank Of America Securities Collaterized By Par Value $10,000 US Treasury Note Coupon 1.13% Maturity Date 2019-12 [Member]</t>
  </si>
  <si>
    <t>Bank Of America Securities Collateralized By Par Value $13,000 U.S. Treasury Note, Coupon 1.75%, Maturity Date 2016-05 [Member]</t>
  </si>
  <si>
    <t>[1],[2]</t>
  </si>
  <si>
    <t>Securities collateralized by par value</t>
  </si>
  <si>
    <t>U.S. treasury note, coupon</t>
  </si>
  <si>
    <t>Maturity date of securities</t>
  </si>
  <si>
    <t>'2023-02</t>
  </si>
  <si>
    <t>'2016-05</t>
  </si>
  <si>
    <t>'2019-12</t>
  </si>
  <si>
    <t>'J.P. Morgan Securities Inc. Collateralized by Par Value $18,700 U.S. Treasury Note, Coupon 2.00%, Maturity Date 2/23</t>
  </si>
  <si>
    <t>'J.P. Morgan Securities Inc. Collateralized by Par Value $13,000 U.S. Treasury Note, Coupon 1.75%, Maturity Date 5/16</t>
  </si>
  <si>
    <t>'J.P. Morgan Securities Inc. Collateralized by Par Value $10,000 U.S. Treasury Note, Coupon 1.13%, Maturity Date 12/19</t>
  </si>
  <si>
    <t>'Bank of America SecuritiesCollateralized by Par Value $13,000US Treasury Note, Coupon 1.75%, Maturity Date 2016-05</t>
  </si>
  <si>
    <t>Investments maturity date</t>
  </si>
  <si>
    <t>Fair value</t>
  </si>
  <si>
    <t>In general, securities received pursuant to repurchase agreements were delivered to counterparties in short sale transactions.</t>
  </si>
  <si>
    <t>Consolidated Condensed Schedule Of Investments (Investments Sold Short) (USD $)</t>
  </si>
  <si>
    <t>Investments Sold, Not yet Purchased [Line Items]</t>
  </si>
  <si>
    <t>Investments sold short at fair value-</t>
  </si>
  <si>
    <t>Proceeds from investments sold short</t>
  </si>
  <si>
    <t>TBA - Fixed Rate Agency Securities Sold Short [Member]</t>
  </si>
  <si>
    <t>Investment Sold, Not yet Purchased, Percent of Net Assets</t>
  </si>
  <si>
    <t>[1],[2],[4]</t>
  </si>
  <si>
    <t>[2],[4]</t>
  </si>
  <si>
    <t>TBA - Fixed Rate Agency Securities Sold Short [Member] | Federal National Mortgage Association (30 Year) 3.50% 2013-10 [Member]</t>
  </si>
  <si>
    <t>TBA - Fixed Rate Agency Securities Sold Short [Member] | Federal National Mortgage Association (30 Year) 3.50% 2013-11 [Member]</t>
  </si>
  <si>
    <t>TBA - Fixed Rate Agency Securities Sold Short [Member] | Federal National Mortgage Association (15 Year) 3.00% 2013-10 [Member]</t>
  </si>
  <si>
    <t>TBA - Fixed Rate Agency Securities Sold Short [Member] | Federal National Mortgage Association (15 Year) 3.50% 2013-10 [Member]</t>
  </si>
  <si>
    <t>TBA - Fixed Rate Agency Securities Sold Short [Member] | Federal National Mortgage Association (30 Year) 5.00% 2013-10 [Member]</t>
  </si>
  <si>
    <t>TBA - Fixed Rate Agency Securities Sold Short [Member] | Federal National Mortgage Association (30 Year) 4.50% 2013-11 [Member]</t>
  </si>
  <si>
    <t>TBA - Fixed Rate Agency Securities Sold Short [Member] | Federal National Mortgage Association (30 Year) 4.00% 2013-11 [Member]</t>
  </si>
  <si>
    <t>TBA - Fixed Rate Agency Securities Sold Short [Member] | Federal National Mortgage Association (30 Year) 4.00% 2013-10 [Member]</t>
  </si>
  <si>
    <t>TBA - Fixed Rate Agency Securities Sold Short [Member] | Federal Home Loan Mortgage Corporation (30 Year) 4.00% 2013-10 [Member]</t>
  </si>
  <si>
    <t>TBA - Fixed Rate Agency Securities Sold Short [Member] | Federal National Mortgage Association (30 Year) 3.00% 2013-10 [Member]</t>
  </si>
  <si>
    <t>TBA - Fixed Rate Agency Securities Sold Short [Member] | Federal National Mortgage Association (30 Year) 4.50% 2013-10 [Member]</t>
  </si>
  <si>
    <t>TBA - Fixed Rate Agency Securities Sold Short [Member] | Federal Home Loan Mortgage Corporation (30 Year) 4.00% 2013-11 [Member]</t>
  </si>
  <si>
    <t>TBA - Fixed Rate Agency Securities Sold Short [Member] | Federal National Mortgage Association (15 Year) 2.50% 2013-10 [Member]</t>
  </si>
  <si>
    <t>TBA - Fixed Rate Agency Securities Sold Short [Member] | Federal Home Loan Mortgage Corporataion (30 Year) 5.00% 2013-10 [Member]</t>
  </si>
  <si>
    <t>TBA - Fixed Rate Agency Securities Sold Short [Member] | Federal National Mortgage Association (15 Year) 4.00% 2013-10 [Member]</t>
  </si>
  <si>
    <t>TBA - Fixed Rate Agency Securities Sold Short [Member] | Federal Home Loan Mortgage Corporation (30 Year) 5.00% 2013-12 [Member]</t>
  </si>
  <si>
    <t>'2013-12</t>
  </si>
  <si>
    <t>TBA - Fixed Rate Agency Securities Sold Short [Member] | Federal Home Loan Mortgage Corporation (30 Year) 3.50% 2013-10 [Member]</t>
  </si>
  <si>
    <t>TBA - Fixed Rate Agency Securities Sold Short [Member] | Federal National Mortgage Association (15 Year) 4.50% 2013-10 [Member]</t>
  </si>
  <si>
    <t>TBA - Fixed Rate Agency Securities Sold Short [Member] | Federal National Mortgage Association (30 Year) 5.50% 2013-10 [Member]</t>
  </si>
  <si>
    <t>TBA - Fixed Rate Agency Securities Sold Short [Member] | Federal Home Loan Mortgage Corporation (30 Year) 5.50% 2013-11 [Member]</t>
  </si>
  <si>
    <t>TBA - Fixed Rate Agency Securities Sold Short [Member] | Federal Home Loan Mortgage Corporation (30 Year) 3.50% 2013-11 [Member]</t>
  </si>
  <si>
    <t>TBA - Fixed Rate Agency Securities Sold Short [Member] | Federal Home Loan Mortgage Corporation (15 Year) 3.00% 2013-10 [Member]</t>
  </si>
  <si>
    <t>'Federal Home Loan Mortgage Corporation (15 Year)</t>
  </si>
  <si>
    <t>TBA - Fixed Rate Agency Securities Sold Short [Member] | Federal Home Loan Mortgage Corporation (15 Year) 3.50% 2013-10 [Member]</t>
  </si>
  <si>
    <t>TBA - Fixed Rate Agency Securities Sold Short [Member] | Other Federal National Mortgage Association (30 Year) 6.00% 2013-10 [Member]</t>
  </si>
  <si>
    <t>'Other Federal National Mortgage Association (30 Year)</t>
  </si>
  <si>
    <t>TBA - Fixed Rate Agency Securities Sold Short [Member] | Other Federal Home Loan Mortgage Corporation (30 Year) 6.00% 2013-10 [Member]</t>
  </si>
  <si>
    <t>TBA - Fixed Rate Agency Securities Sold Short [Member] | Federal National Mortgage Association (30 Year) 3.50% 2013-01 [Member]</t>
  </si>
  <si>
    <t>TBA - Fixed Rate Agency Securities Sold Short [Member] | Federal National Mortgage Association (30 Year) 5.00% 2013-01 [Member]</t>
  </si>
  <si>
    <t>TBA - Fixed Rate Agency Securities Sold Short [Member] | Federal National Mortgage Association (30 Year) 4.50% 2013-01 [Member]</t>
  </si>
  <si>
    <t>TBA - Fixed Rate Agency Securities Sold Short [Member] | Federal Home Loan Mortgage Corporation (30 Year) 3.50% 2013-01 [Member]</t>
  </si>
  <si>
    <t>TBA - Fixed Rate Agency Securities Sold Short [Member] | Federal National Mortgage Association (15 Year) 3.00% 2013-01 [Member]</t>
  </si>
  <si>
    <t>TBA - Fixed Rate Agency Securities Sold Short [Member] | Federal National Mortgage Association (30 Year) 3.00% 2013-01 [Member]</t>
  </si>
  <si>
    <t>TBA - Fixed Rate Agency Securities Sold Short [Member] | Federal Home Loan Mortgage Corporation (30 Year) 5.00% 2013-01 [Member]</t>
  </si>
  <si>
    <t>TBA - Fixed Rate Agency Securities Sold Short [Member] | Federal National Mortgage Association (15 Year) 3.50% 2013-01 [Member]</t>
  </si>
  <si>
    <t>TBA - Fixed Rate Agency Securities Sold Short [Member] | Federal National Mortgage Association (30 Year) 4.00% 2013-01 [Member]</t>
  </si>
  <si>
    <t>TBA - Fixed Rate Agency Securities Sold Short [Member] | Federal National Mortgage Association (15 Year) 4.00% 2013-01 [Member]</t>
  </si>
  <si>
    <t>TBA - Fixed Rate Agency Securities Sold Short [Member] | Federal National Mortgage Association (15 Year) 4.50% 2013-01 [Member]</t>
  </si>
  <si>
    <t>TBA - Fixed Rate Agency Securities Sold Short [Member] | Federal National Mortgage Association (30 Year) 5.50% 2013-01 [Member]</t>
  </si>
  <si>
    <t>TBA - Fixed Rate Agency Securities Sold Short [Member] | Federal National Mortgage Association (30 Year) 6.00% 2013-01 [Member]</t>
  </si>
  <si>
    <t>TBA - Fixed Rate Agency Securities Sold Short [Member] | Other Federal National Mortgage Association (15 Year) 2.50% 2013-01 [Member]</t>
  </si>
  <si>
    <t>'Other Federal National Mortgage Association (15 Year)</t>
  </si>
  <si>
    <t>TBA - Fixed Rate Agency Securities Sold Short [Member] | Other Federal Home Loan Mortgage Corporation (30 Year) 6.00% 2013-01 [Member]</t>
  </si>
  <si>
    <t>TBA - Fixed Rate Agency Securities Sold Short [Member] | Federal National Mortgage Association [Member]</t>
  </si>
  <si>
    <t>TBA - Fixed Rate Agency Securities Sold Short [Member] | Federal Home Loan Mortgage Corporation [Member]</t>
  </si>
  <si>
    <t>U.S. Treasury Securities Sold Short [Member]</t>
  </si>
  <si>
    <t>U.S. Treasury Securities Sold Short [Member] | U.S. Treasury Note 2.00% 2023-02 [Member]</t>
  </si>
  <si>
    <t>'U.S. Treasury Note</t>
  </si>
  <si>
    <t>U.S. Treasury Securities Sold Short [Member] | U.S. Treasury Note 1.75% 2016-05 [Member]</t>
  </si>
  <si>
    <t>U.S. Treasury Securities Sold Short [Member] | U.S. Treasury Note 1.13% 2019-02 [Member]</t>
  </si>
  <si>
    <t>Securities Sold Short - Securities Sold, Not Yet Purchased [Member]</t>
  </si>
  <si>
    <t>At September 30, 2013, the Company's short investments guaranteed by the Federal National Mortgage Association and the Federal Home Loan Mortgage Corporation represented 107.05% and 23.04% of equity, respectively.</t>
  </si>
  <si>
    <t>At December 31, 2012, the Company's short investments guaranteed by the Federal National Mortgage Association and the Federal Home Loan Mortgage Corporation represented 105.27% and 14.95% of equity, respectively.</t>
  </si>
  <si>
    <t>Consolidated Condensed Schedule Of Investments (Financial Derivatives) (USD $)</t>
  </si>
  <si>
    <t>contracts</t>
  </si>
  <si>
    <t>Investment Holdings, Other than Securities [Line Items]</t>
  </si>
  <si>
    <t>Derivative Assets</t>
  </si>
  <si>
    <t>U.S. Treasury Note Futures [Member]</t>
  </si>
  <si>
    <t>Number of contracts</t>
  </si>
  <si>
    <t>Eurodollar Future [Member]</t>
  </si>
  <si>
    <t>Future contract notional</t>
  </si>
  <si>
    <t>Future contract</t>
  </si>
  <si>
    <t>Financial Derivatives - Assets [Member]</t>
  </si>
  <si>
    <t>[1],[3]</t>
  </si>
  <si>
    <t>Financial Derivatives - Assets [Member] | Long Interest Rate Swaps [Member]</t>
  </si>
  <si>
    <t>Primary risk exposure</t>
  </si>
  <si>
    <t>'Interest Rates</t>
  </si>
  <si>
    <t>[1],[4]</t>
  </si>
  <si>
    <t>Notional value</t>
  </si>
  <si>
    <t>Financial Derivatives - Assets [Member] | Long Interest Rate Swaps [Member] | Minimum [Member]</t>
  </si>
  <si>
    <t>Range of expiration dates</t>
  </si>
  <si>
    <t>'2018-07</t>
  </si>
  <si>
    <t>Financial Derivatives - Assets [Member] | Long Interest Rate Swaps [Member] | Maximum [Member]</t>
  </si>
  <si>
    <t>Financial Derivatives - Assets [Member] | Long Credit Default Swap On Asset Backed Indices [Member]</t>
  </si>
  <si>
    <t>'Credit</t>
  </si>
  <si>
    <t>'2037-12</t>
  </si>
  <si>
    <t>Financial Derivatives - Assets [Member] | Long Credit Default Swap On Asset Backed Indices [Member] | Minimum [Member]</t>
  </si>
  <si>
    <t>'2036-06</t>
  </si>
  <si>
    <t>Financial Derivatives - Assets [Member] | Long Credit Default Swap On Asset Backed Indices [Member] | Maximum [Member]</t>
  </si>
  <si>
    <t>Financial Derivatives - Assets [Member] | Long Total Return Swaps [Member]</t>
  </si>
  <si>
    <t>'Equity Market</t>
  </si>
  <si>
    <t>[1],[6]</t>
  </si>
  <si>
    <t>Financial Derivatives - Assets [Member] | Long Total Return Swaps [Member] | Minimum [Member]</t>
  </si>
  <si>
    <t>'2014-03</t>
  </si>
  <si>
    <t>Financial Derivatives - Assets [Member] | Long Total Return Swaps [Member] | Maximum [Member]</t>
  </si>
  <si>
    <t>'2015-06</t>
  </si>
  <si>
    <t>Financial Derivatives - Assets [Member] | Short Credit Default Swap On Asset Backed Securities [Member]</t>
  </si>
  <si>
    <t>[1],[7]</t>
  </si>
  <si>
    <t>Financial Derivatives - Assets [Member] | Short Credit Default Swap On Asset Backed Securities [Member] | Minimum [Member]</t>
  </si>
  <si>
    <t>'2034-09</t>
  </si>
  <si>
    <t>Financial Derivatives - Assets [Member] | Short Credit Default Swap On Asset Backed Securities [Member] | Maximum [Member]</t>
  </si>
  <si>
    <t>'2036-05</t>
  </si>
  <si>
    <t>Financial Derivatives - Assets [Member] | Short Credit Default Swap On Asset Backed Indices [Member]</t>
  </si>
  <si>
    <t>[1],[8]</t>
  </si>
  <si>
    <t>Financial Derivatives - Assets [Member] | Short Credit Default Swap On Asset Backed Indices [Member] | Minimum [Member]</t>
  </si>
  <si>
    <t>'2046-05</t>
  </si>
  <si>
    <t>Financial Derivatives - Assets [Member] | Short Credit Default Swap On Asset Backed Indices [Member] | Maximum [Member]</t>
  </si>
  <si>
    <t>'2063-05</t>
  </si>
  <si>
    <t>'2052-10</t>
  </si>
  <si>
    <t>Financial Derivatives - Assets [Member] | Short Interest Rate Swaps [Member]</t>
  </si>
  <si>
    <t>[1],[9]</t>
  </si>
  <si>
    <t>'2017-10</t>
  </si>
  <si>
    <t>Financial Derivatives - Assets [Member] | Short Interest Rate Swaps [Member] | Minimum [Member]</t>
  </si>
  <si>
    <t>'2016-01</t>
  </si>
  <si>
    <t>Financial Derivatives - Assets [Member] | Short Interest Rate Swaps [Member] | Maximum [Member]</t>
  </si>
  <si>
    <t>Financial Derivatives - Assets [Member] | Short Total Return Swaps [Member]</t>
  </si>
  <si>
    <t>Financial Derivatives - Assets [Member] | Swap [Member]</t>
  </si>
  <si>
    <t>Financial Derivatives - Assets [Member] | Long US Treasury Note Futures [Member]</t>
  </si>
  <si>
    <t>[1],[10]</t>
  </si>
  <si>
    <t>Financial Derivatives - Assets [Member] | Short Eurodollar Future [Member]</t>
  </si>
  <si>
    <t>[1],[11]</t>
  </si>
  <si>
    <t>Financial Derivatives - Assets [Member] | Short Eurodollar Future [Member] | Minimum [Member]</t>
  </si>
  <si>
    <t>Financial Derivatives - Assets [Member] | Short Eurodollar Future [Member] | Maximum [Member]</t>
  </si>
  <si>
    <t>'2014-06</t>
  </si>
  <si>
    <t>Financial Derivatives - Assets [Member] | Futures [Member]</t>
  </si>
  <si>
    <t>Financial Derivatives - Assets [Member] | TBA Put Options Purchased [Member]</t>
  </si>
  <si>
    <t>[1],[12]</t>
  </si>
  <si>
    <t>Financial Derivatives - Assets [Member] | Put Option [Member]</t>
  </si>
  <si>
    <t>Financial Derivatives - Liabilities [Member]</t>
  </si>
  <si>
    <t>Financial Derivatives - Liabilities [Member] | Long Interest Rate Swaps [Member]</t>
  </si>
  <si>
    <t>Financial Derivatives - Liabilities [Member] | Long Interest Rate Swaps [Member] | Minimum [Member]</t>
  </si>
  <si>
    <t>'2022-11</t>
  </si>
  <si>
    <t>Financial Derivatives - Liabilities [Member] | Long Interest Rate Swaps [Member] | Maximum [Member]</t>
  </si>
  <si>
    <t>'2022-12</t>
  </si>
  <si>
    <t>Financial Derivatives - Liabilities [Member] | Long Credit Default Swap On Asset Backed Indices [Member]</t>
  </si>
  <si>
    <t>Financial Derivatives - Liabilities [Member] | Long Credit Default Swap On Asset Backed Indices [Member] | Minimum [Member]</t>
  </si>
  <si>
    <t>Financial Derivatives - Liabilities [Member] | Long Credit Default Swap On Asset Backed Indices [Member] | Maximum [Member]</t>
  </si>
  <si>
    <t>'2051-02</t>
  </si>
  <si>
    <t>Financial Derivatives - Liabilities [Member] | Long Total Return Swaps [Member]</t>
  </si>
  <si>
    <t>Financial Derivatives - Liabilities [Member] | Long Total Return Swaps [Member] | Minimum [Member]</t>
  </si>
  <si>
    <t>Financial Derivatives - Liabilities [Member] | Long Total Return Swaps [Member] | Maximum [Member]</t>
  </si>
  <si>
    <t>Financial Derivatives - Liabilities [Member] | Short Credit Default Swap On Asset Backed Securities [Member]</t>
  </si>
  <si>
    <t>'2035-03</t>
  </si>
  <si>
    <t>Financial Derivatives - Liabilities [Member] | Short Credit Default Swap On Asset Backed Indices [Member]</t>
  </si>
  <si>
    <t>Financial Derivatives - Liabilities [Member] | Short Credit Default Swap On Asset Backed Indices [Member] | Minimum [Member]</t>
  </si>
  <si>
    <t>Financial Derivatives - Liabilities [Member] | Short Credit Default Swap On Asset Backed Indices [Member] | Maximum [Member]</t>
  </si>
  <si>
    <t>Financial Derivatives - Liabilities [Member] | Short Credit Default Swaps On Corporate Bond Indices [Member]</t>
  </si>
  <si>
    <t>[1],[13]</t>
  </si>
  <si>
    <t>'2017-12</t>
  </si>
  <si>
    <t>Financial Derivatives - Liabilities [Member] | Short Credit Default Swaps On Corporate Bond Indices [Member] | Minimum [Member]</t>
  </si>
  <si>
    <t>Financial Derivatives - Liabilities [Member] | Short Credit Default Swaps On Corporate Bond Indices [Member] | Maximum [Member]</t>
  </si>
  <si>
    <t>'2018-12</t>
  </si>
  <si>
    <t>Financial Derivatives - Liabilities [Member] | Short Interest Rate Swaps [Member]</t>
  </si>
  <si>
    <t>Financial Derivatives - Liabilities [Member] | Short Interest Rate Swaps [Member] | Minimum [Member]</t>
  </si>
  <si>
    <t>'2015-03</t>
  </si>
  <si>
    <t>'2014-08</t>
  </si>
  <si>
    <t>Financial Derivatives - Liabilities [Member] | Short Interest Rate Swaps [Member] | Maximum [Member]</t>
  </si>
  <si>
    <t>Financial Derivatives - Liabilities [Member] | Short Total Return Swaps [Member]</t>
  </si>
  <si>
    <t>'2015-09</t>
  </si>
  <si>
    <t>'2013-09</t>
  </si>
  <si>
    <t>Financial Derivatives - Liabilities [Member] | Swap [Member]</t>
  </si>
  <si>
    <t>Financial Derivatives - Liabilities [Member] | Short Eurodollar Future [Member]</t>
  </si>
  <si>
    <t>Financial Derivatives - Liabilities [Member] | Short Eurodollar Future [Member] | Minimum [Member]</t>
  </si>
  <si>
    <t>'2013-03</t>
  </si>
  <si>
    <t>Financial Derivatives - Liabilities [Member] | Short Eurodollar Future [Member] | Maximum [Member]</t>
  </si>
  <si>
    <t>Financial Derivatives - Liabilities [Member] | Futures [Member]</t>
  </si>
  <si>
    <t>Financial Derivatives - Liabilities [Member] | TBA Put Options Written [Member]</t>
  </si>
  <si>
    <t>Financial Derivatives - Liabilities [Member] | Put Option [Member]</t>
  </si>
  <si>
    <t>For long interest rate swap contracts, a floating rate is being paid and a fixed rate is being received.</t>
  </si>
  <si>
    <t>For long credit default swaps on asset-backed indices, the Company sold protection.</t>
  </si>
  <si>
    <t>Notional value represents number of underlying shares or par value times the closing price of the underlying security.</t>
  </si>
  <si>
    <t>For short credit default swaps on asset-backed securities, the Company purchased protection.</t>
  </si>
  <si>
    <t>For short credit default swaps on asset-backed indices, the Company purchased protection.</t>
  </si>
  <si>
    <t>For short interest rate swap contracts, a fixed rate is being paid and a floating rate is being received.</t>
  </si>
  <si>
    <t>[10]</t>
  </si>
  <si>
    <t>Notional value represents the total face amount of U.S. Treasury Notes underlying all contracts held; as of September 30, 2013 1,629 contracts were held.</t>
  </si>
  <si>
    <t>[11]</t>
  </si>
  <si>
    <t>Every $1,000,000 in notional value represents one contract.</t>
  </si>
  <si>
    <t>[12]</t>
  </si>
  <si>
    <t>Notional amount represents total face amount of TBA securities underlying each option contract.</t>
  </si>
  <si>
    <t>[13]</t>
  </si>
  <si>
    <t>For short credit default swaps on corporate bond indices, the Company purchased protection.</t>
  </si>
  <si>
    <t>Consolidated Statement Of Operations (USD $)</t>
  </si>
  <si>
    <t>3 Months Ended</t>
  </si>
  <si>
    <t>Sep. 30, 2012</t>
  </si>
  <si>
    <t>INVESTMENT INCOME</t>
  </si>
  <si>
    <t>Interest income</t>
  </si>
  <si>
    <t>EXPENSES</t>
  </si>
  <si>
    <t>Base management fee</t>
  </si>
  <si>
    <t>Incentive fee</t>
  </si>
  <si>
    <t>Interest expense</t>
  </si>
  <si>
    <t>Other investment related expenses</t>
  </si>
  <si>
    <t>Compensation expense</t>
  </si>
  <si>
    <t>Custody and other fees</t>
  </si>
  <si>
    <t>Professional fees</t>
  </si>
  <si>
    <t>Agency and administration fees</t>
  </si>
  <si>
    <t>Insurance expense</t>
  </si>
  <si>
    <t>Directors' fees and expenses</t>
  </si>
  <si>
    <t>Share-based LTIP expense</t>
  </si>
  <si>
    <t>Total expenses</t>
  </si>
  <si>
    <t>NET INVESTMENT INCOME</t>
  </si>
  <si>
    <t>Net realized gain (loss) on:</t>
  </si>
  <si>
    <t>Investments</t>
  </si>
  <si>
    <t>Finanacial Derivatives</t>
  </si>
  <si>
    <t>Total net realized gain (loss) on investments and financial derivatives</t>
  </si>
  <si>
    <t>Change in net unrealized gain (loss) on:</t>
  </si>
  <si>
    <t>Financial Derivatives</t>
  </si>
  <si>
    <t>Total net unrealized gain (loss) on investments and financial derivatives</t>
  </si>
  <si>
    <t>NET REALIZED AND UNREALIZED GAIN (LOSS) ON INVESTMENTS AND FINANCIAL DERIVATIVES</t>
  </si>
  <si>
    <t>Net Income (Loss), Including Portion Attributable to Noncontrolling Interest</t>
  </si>
  <si>
    <t>Net Income (Loss) Attributable to Noncontrolling Interest</t>
  </si>
  <si>
    <t>Net Income (Loss) Attributable to Parent</t>
  </si>
  <si>
    <t>NET INCREASE (DECREASE) IN SHAREHOLDERS' EQUITY RESULTING FROM OPERATIONS PER SHARE:</t>
  </si>
  <si>
    <t>Basic and Diluted (in usd per share)</t>
  </si>
  <si>
    <t>Consolidated Statement Of Changes In Equity (USD $)</t>
  </si>
  <si>
    <t>Total</t>
  </si>
  <si>
    <t>Parent [Member]</t>
  </si>
  <si>
    <t>Noncontrolling Interest [Member]</t>
  </si>
  <si>
    <t>Stockholders' Equity, Including Portion Attributable to Noncontrolling Interest at Dec. 31, 2011</t>
  </si>
  <si>
    <t>Stockholders' Equity Attributable to Noncontrolling Interest at Dec. 31, 2011</t>
  </si>
  <si>
    <t>Stockholders' Equity Attributable to Parent at Dec. 31, 2011</t>
  </si>
  <si>
    <t>CHANGE IN SHAREHOLDERSâ€™ EQUITY RESULTING FROM OPERATIONS</t>
  </si>
  <si>
    <t>Net investment income</t>
  </si>
  <si>
    <t>Net realized gain (loss) on investments and financial derivatives</t>
  </si>
  <si>
    <t>Change in net unrealized gain (loss) on investments and financial derivatives</t>
  </si>
  <si>
    <t>CHANGE IN EQUITY RESULTING FROM TRANSACTIONS</t>
  </si>
  <si>
    <t>Proceeds from the issuance of shares</t>
  </si>
  <si>
    <t>Shares issued in connection with incentive fee payment</t>
  </si>
  <si>
    <t>Noncontrolling Interest, Increase from Equity Issuance or Sale of Parent Equity Interest</t>
  </si>
  <si>
    <t>Dividends</t>
  </si>
  <si>
    <t>Offering costs</t>
  </si>
  <si>
    <t>Share-based LTIP awards</t>
  </si>
  <si>
    <t>Net increase (decrease) in equity from transactions</t>
  </si>
  <si>
    <t>Net increase in equity</t>
  </si>
  <si>
    <t>Stockholders' Equity, Including Portion Attributable to Noncontrolling Interest at Sep. 30, 2012</t>
  </si>
  <si>
    <t>Stockholders' Equity Attributable to Noncontrolling Interest at Sep. 30, 2012</t>
  </si>
  <si>
    <t>Stockholders' Equity Attributable to Parent at Sep. 30, 2012</t>
  </si>
  <si>
    <t>Stockholders' Equity, Including Portion Attributable to Noncontrolling Interest at Dec. 31, 2012</t>
  </si>
  <si>
    <t>Stockholders' Equity Attributable to Noncontrolling Interest at Dec. 31, 2012</t>
  </si>
  <si>
    <t>Stockholders' Equity Attributable to Parent at Dec. 31, 2012</t>
  </si>
  <si>
    <t>Stockholders' Equity, Including Portion Attributable to Noncontrolling Interest at Sep. 30, 2013</t>
  </si>
  <si>
    <t>Stockholders' Equity Attributable to Noncontrolling Interest at Sep. 30, 2013</t>
  </si>
  <si>
    <t>Stockholders' Equity Attributable to Parent at Sep. 30, 2013</t>
  </si>
  <si>
    <t>For the nine month periods ended September 30, 2013 and 2012, dividends totaling $3.06 and $1.80, respectively, per common share and convertible unit outstanding were declared and paid.</t>
  </si>
  <si>
    <t>The Company pays quarterly dividends in arrears, so a portion of the dividends paid in each calendar year relate to the prior year's earnings.</t>
  </si>
  <si>
    <t>Consolidated Statement Of Changes In Equity (Parenthetical) (USD $)</t>
  </si>
  <si>
    <t>Statement of Stockholders' Equity [Abstract]</t>
  </si>
  <si>
    <t>Dividends (in usd per share)</t>
  </si>
  <si>
    <t>Consolidated Statement Of Cash Flows (USD $)</t>
  </si>
  <si>
    <t>INCREASE (DECREASE) IN CASH AND CASH EQUIVALENTS:</t>
  </si>
  <si>
    <t>Reconciliation of the net increase in equity resulting from operations to net cash provided by (used in) operating activities:</t>
  </si>
  <si>
    <t>Net realized (gain) loss on investments and financial derivatives</t>
  </si>
  <si>
    <t>Amortization of premiums and accretion of discounts (net)</t>
  </si>
  <si>
    <t>Purchase of investments</t>
  </si>
  <si>
    <t>Proceeds from disposition of investments</t>
  </si>
  <si>
    <t>Proceeds from principal payments of investments</t>
  </si>
  <si>
    <t>Repurchase of investments sold short</t>
  </si>
  <si>
    <t>Payments made to open financial derivatives</t>
  </si>
  <si>
    <t>Proceeds received to close financial derivatives</t>
  </si>
  <si>
    <t>Proceeds received to open financial derivatives</t>
  </si>
  <si>
    <t>Payments made to close financial derivatives</t>
  </si>
  <si>
    <t>(Increase) decrease in assets:</t>
  </si>
  <si>
    <t>(Increase) decrease in repurchase agreements</t>
  </si>
  <si>
    <t>(Increase) decrease in receivable for securities sold</t>
  </si>
  <si>
    <t>(Increase) decrease in due from brokers</t>
  </si>
  <si>
    <t>Increase in interest and principal receivable</t>
  </si>
  <si>
    <t>Increase in other assets</t>
  </si>
  <si>
    <t>Increase (decrease) in liabilities:</t>
  </si>
  <si>
    <t>Decrease in due to brokers</t>
  </si>
  <si>
    <t>Increase in payable for securities purchased</t>
  </si>
  <si>
    <t>Increase (decrease) in accounts payable and accrued expenses</t>
  </si>
  <si>
    <t>Increase (decrease) in incentive fee payable</t>
  </si>
  <si>
    <t>Increase (decrease) in other payables</t>
  </si>
  <si>
    <t>Increase (decrease) in interest and dividends payable</t>
  </si>
  <si>
    <t>Increase in base management fee payable</t>
  </si>
  <si>
    <t>Net cash provided by (used in) operating activities</t>
  </si>
  <si>
    <t>Cash flows provided by (used in) financing activities:</t>
  </si>
  <si>
    <t>Proceeds from Noncontrolling Interests</t>
  </si>
  <si>
    <t>Offering costs paid</t>
  </si>
  <si>
    <t>Dividends paid</t>
  </si>
  <si>
    <t>Proceeds from issuance of securitized debt</t>
  </si>
  <si>
    <t>Principal payments on securitized debt</t>
  </si>
  <si>
    <t>Reverse repurchase agreements, net of repayments</t>
  </si>
  <si>
    <t>Net cash provided by (used in) financing activities</t>
  </si>
  <si>
    <t>NET INCREASE IN CASH AND CASH EQUIVALENTS</t>
  </si>
  <si>
    <t>CASH AND CASH EQUIVALENTS, BEGINNING OF PERIOD</t>
  </si>
  <si>
    <t>CASH AND CASH EQUIVALENTS, END OF PERIOD</t>
  </si>
  <si>
    <t>Supplemental disclosure of cash flow information:</t>
  </si>
  <si>
    <t>Interest paid</t>
  </si>
  <si>
    <t>Shares issued in connection with incentive fee payment (non-cash)</t>
  </si>
  <si>
    <t>Share-based LTIP awards (non-cash)</t>
  </si>
  <si>
    <t>Aggregate TBA trade activity (buys sells) (non-cash)</t>
  </si>
  <si>
    <t>Organization and Investment Objective</t>
  </si>
  <si>
    <t>Organization, Consolidation and Presentation of Financial Statements [Abstract]</t>
  </si>
  <si>
    <r>
      <t xml:space="preserve">Ellington Financial LLC was formed as a Delaware limited liability company on July 9, 2007 and commenced operations on August 17, 2007. Ellington Financial Operating Partnership LLC (the "Operating Partnership"), a </t>
    </r>
    <r>
      <rPr>
        <sz val="10"/>
        <color rgb="FF000000"/>
        <rFont val="Inherit"/>
      </rPr>
      <t>99.2%</t>
    </r>
    <r>
      <rPr>
        <sz val="10"/>
        <color theme="1"/>
        <rFont val="Inherit"/>
      </rPr>
      <t xml:space="preserve"> owned consolidated subsidiary of Ellington Financial LLC, was formed as a Delaware limited liability company on December 14, 2012 and commenced operations on January 1, 2013. All of the Company's operations and business activities are conducted through the Operating Partnership. EF Securities LLC, a wholly owned consolidated subsidiary of the Operating Partnership, was formed as a Delaware limited liability company on October 12, 2007 and commenced operations on November 30, 2007. EF Mortgage LLC, a wholly owned consolidated subsidiary of the Operating Partnership, was formed as a Delaware limited liability company on June 3, 2008 and commenced operations on July 8, 2008. EF CMO LLC, a wholly owned consolidated subsidiary of EF Mortgage LLC, was formed as a Delaware limited liability company on June 3, 2008 and commenced operations on July 8, 2008. EF Special Transactions LLC, a wholly owned consolidated subsidiary of EF CMO LLC, was formed as a Delaware limited liability company on December 14, 2011 and commenced operations on January 31, 2012. EF SBC 2013-1 LLC, a consolidated subsidiary of EF Mortgage LLC, was formed as a Delaware limited liability company on January 3, 2013 and commenced operations on January 8, 2013. EF Holdco Inc., a wholly owned consolidated subsidiary of the Operating Partnership, was formed as a Delaware corporation on August 1, 2013 and commenced operations on August 16, 2013. Ellington Financial LLC, the Operating Partnership, EF Securities LLC, EF Mortgage LLC, EF CMO LLC, EF Special Transactions LLC, EF SBC 2013-1 LLC, and EF Holdco Inc. are hereafter collectively referred to as the "Company." All inter-company accounts are eliminated in consolidation.</t>
    </r>
  </si>
  <si>
    <t>The Company is a specialty finance company that acquires and manages mortgage-related assets, including residential mortgage-backed securities, or "RMBS," backed by prime jumbo, Alt-A, manufactured housing and subprime residential mortgage loans, RMBS for which the principal and interest payments are guaranteed by a U.S. government agency or a U.S. government-sponsored enterprise, mortgage-related derivatives, commercial mortgage-backed securities, or "CMBS," commercial mortgage loans and other commercial real estate debt, as well as corporate debt and equity securities, and derivatives. The Company may also opportunistically acquire and manage other types of mortgage-related and financial asset classes, such as residential whole mortgage loans, asset-backed securities, or "ABS," backed by consumer and commercial assets and non-mortgage-related derivatives.</t>
  </si>
  <si>
    <t>Ellington Financial Management LLC ("EFM" or the "Manager") is a registered investment adviser and a registered commodity pool operator that serves as the Manager to the Company pursuant to the terms of a management agreement (the "Management Agreement"). EFM is an affiliate of Ellington Management Group, L.L.C., an investment management firm that is registered as both an investment adviser and a commodity pool operator. In accordance with the terms of the Management Agreement, the Manager implements the investment strategy and manages the business and operations on a day-to-day basis for the Company and performs certain services for the Company, subject to oversight by the Board of Directors.</t>
  </si>
  <si>
    <t>Significant Accounting Policies</t>
  </si>
  <si>
    <t>Accounting Policies [Abstract]</t>
  </si>
  <si>
    <r>
      <t>(A) Basis of Presentation:</t>
    </r>
    <r>
      <rPr>
        <sz val="10"/>
        <color theme="1"/>
        <rFont val="Inherit"/>
      </rPr>
      <t xml:space="preserve"> The Company's unaudited interim consolidated financial statements have been prepared in conformity with generally accepted accounting principles, "GAAP," in the United States of America for investment companies, ASC 946, </t>
    </r>
    <r>
      <rPr>
        <i/>
        <sz val="10"/>
        <color theme="1"/>
        <rFont val="Inherit"/>
      </rPr>
      <t>Financial Services—Investment Companies</t>
    </r>
    <r>
      <rPr>
        <sz val="10"/>
        <color theme="1"/>
        <rFont val="Inherit"/>
      </rPr>
      <t xml:space="preserve"> ("ASC 946"), for interim financial information. ASC 946 requires, among other things, that investments be reported at fair value in the financial statements. The consolidated financial statements include the accounts of the Company, the Operating Partnership and its subsidiaries.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Interim results are not necessarily indicative of the results that may be expected for the entire fiscal year. The information included in this Quarterly Report on Form 10-Q should be read in conjunction with the Company's Annual Report on Form 10-K for the year ended December 31, 2012.</t>
    </r>
  </si>
  <si>
    <r>
      <t>(B) Valuation:</t>
    </r>
    <r>
      <rPr>
        <sz val="10"/>
        <color theme="1"/>
        <rFont val="Inherit"/>
      </rPr>
      <t xml:space="preserve"> The Company applies ASC 820-10, </t>
    </r>
    <r>
      <rPr>
        <i/>
        <sz val="10"/>
        <color theme="1"/>
        <rFont val="Inherit"/>
      </rPr>
      <t>Fair Value Measurement and Disclosures</t>
    </r>
    <r>
      <rPr>
        <sz val="10"/>
        <color theme="1"/>
        <rFont val="Inherit"/>
      </rPr>
      <t xml:space="preserve"> ("ASC 820-10"), to its holdings of financial instruments. ASC 820-10 establishes a three-level valuation hierarchy for disclosure of fair value measurements. The valuation hierarchy is based upon the transparency of inputs to the valuation of an asset or liability as of the measurement date. The three levels are defined as follows:</t>
    </r>
  </si>
  <si>
    <t>•</t>
  </si>
  <si>
    <t>Level 1—inputs to the valuation methodology are observable and reflect quoted prices (unadjusted) for identical assets or liabilities in active markets,</t>
  </si>
  <si>
    <t>Level 2—inputs to the valuation methodology other than quoted prices included in Level 1 are observable for the asset or liability, either directly or indirectly, and</t>
  </si>
  <si>
    <t>Level 3—inputs to the valuation methodology are unobservable and significant to the fair value measurement.</t>
  </si>
  <si>
    <t>A financial instrument's categorization within the valuation hierarchy is based upon the lowest level of input that is significant to the fair value measurement. The inputs or methodology used for valuing securities are not necessarily an indication of the risk associated with investing in these securities.</t>
  </si>
  <si>
    <r>
      <t>(C) Securities Transactions and Investment Income:</t>
    </r>
    <r>
      <rPr>
        <sz val="10"/>
        <color theme="1"/>
        <rFont val="Inherit"/>
      </rPr>
      <t xml:space="preserve"> Securities transactions are generally recorded on trade date. Realized and unrealized gains and losses are calculated based on identified cost. Interest income, which includes accretion of discounts and amortization of premiums on mortgage-backed securities, or "MBS," ABS, commercial mortgage loans, U.S. Treasury securities, and securitized debt, is recognized over the life of the investment using the effective interest method. For purposes of determining the effective interest rate, management estimates the future expected cash flows of its investment holdings based on assumptions including, but not limited to, assumptions for future prepayment rates, default rates and loss severities (each of which may in turn incorporate various macro-economic assumptions, such as future housing prices). These assumptions are re-evaluated not less than quarterly and require the use of a significant amount of judgment. Principal write-offs are generally treated as realized losses. For non-performing commercial mortgage loans, purchase discounts are generally not amortized.</t>
    </r>
  </si>
  <si>
    <r>
      <t>(D) Cash and Cash Equivalents:</t>
    </r>
    <r>
      <rPr>
        <sz val="10"/>
        <color theme="1"/>
        <rFont val="Inherit"/>
      </rPr>
      <t xml:space="preserve"> Cash and cash equivalents include amounts held in an interest bearing overnight account and money market funds. As of September 30, 2013, </t>
    </r>
    <r>
      <rPr>
        <sz val="10"/>
        <color rgb="FF000000"/>
        <rFont val="Inherit"/>
      </rPr>
      <t>27%</t>
    </r>
    <r>
      <rPr>
        <sz val="10"/>
        <color theme="1"/>
        <rFont val="Inherit"/>
      </rPr>
      <t xml:space="preserve"> and </t>
    </r>
    <r>
      <rPr>
        <sz val="10"/>
        <color rgb="FF000000"/>
        <rFont val="Inherit"/>
      </rPr>
      <t>73%</t>
    </r>
    <r>
      <rPr>
        <sz val="10"/>
        <color theme="1"/>
        <rFont val="Inherit"/>
      </rPr>
      <t xml:space="preserve"> of cash and cash equivalents were held in the JP Morgan Prime Money Market Premier Fund and an interest bearing account at the Bank of New York Mellon Corporation, respectively. As of December 31, 2012, all cash was held in an interest bearing account at the Bank of New York Mellon Corporation.</t>
    </r>
  </si>
  <si>
    <r>
      <t>(E) Financial Derivatives:</t>
    </r>
    <r>
      <rPr>
        <sz val="10"/>
        <color theme="1"/>
        <rFont val="Inherit"/>
      </rPr>
      <t xml:space="preserve"> The Company enters into various types of financial derivatives. The Company's derivatives are predominantly subject to bilateral collateral arrangements or clearing in accordance with the Dodd-Frank Wall Street Reform and Consumer Protection Act of 2010. The Company may be required to deliver or receive cash or securities as collateral upon entering into derivative transactions. In addition, changes in the relative value of derivative transactions may require the Company or the counterparty to post or receive additional collateral. In the case of cleared derivatives, the clearinghouse becomes the Company's counterparty and the futures commission merchant, or "FCM," acts as intermediary between the Company and the clearinghouse with respect to all facets of the related transaction, including the posting and receipt of required collateral. Collateral received by the Company is reflected on the Consolidated Statement of Assets, Liabilities and Equity as "Due to Brokers." Conversely, collateral posted by the Company is reflected as "Due from Brokers" on the Consolidated Statement of Assets, Liabilities and Equity. The two major types of derivatives utilized by the Company are swaps and futures.</t>
    </r>
  </si>
  <si>
    <r>
      <t>Swaps:</t>
    </r>
    <r>
      <rPr>
        <sz val="10"/>
        <color theme="1"/>
        <rFont val="Inherit"/>
      </rPr>
      <t xml:space="preserve"> The Company may enter into various types of swaps, including interest rate swaps, credit default swaps, and total return swaps. The primary risk associated with the Company's interest rate swap activity is interest rate risk. The primary risk associated with the Company's credit default swaps is credit risk and the primary risk associated with the Company's total return swap activity is equity market risk. </t>
    </r>
  </si>
  <si>
    <t>The Company is subject to interest rate risk exposure in the normal course of pursuing its investment objectives. To help mitigate interest rate risk, the Company enters into interest rate swaps. Interest rate swaps are contractual agreements whereby one party pays a floating rate of interest on a notional principal amount and receives a fixed rate on the same notional principal, or vice versa, for a fixed period of time. Interest rate swaps change in value with movements in interest rates.</t>
  </si>
  <si>
    <t>The Company enters into credit default swaps. A credit default swap is a contract under which one party agrees to compensate another party for the financial loss associated with the occurrence of a "credit event" in relation to a "reference amount" or notional value of a credit obligation (usually a bond, loan or a basket of bonds or loans). The definition of a credit event often varies from contract to contract. A credit event may occur (i) when the underlying reference asset(s) fails to make scheduled principal or interest payments to its holders, (ii) with respect to credit default swaps referencing mortgage/asset-backed securities and indices, when the underlying reference obligation is downgraded below a certain rating level or (iii) with respect to credit default swaps referencing corporate entities and indices, upon the bankruptcy of the underlying reference obligor. The Company typically writes (sells) protection to take a "long" position or purchases (buys) protection to take a "short" position with respect to underlying reference assets or to hedge exposure to other investment holdings.</t>
  </si>
  <si>
    <t>The Company enters into total return swaps in order to take a "long" or "short" position with respect to an underlying reference asset. The Company is subject to market price volatility of the underlying reference asset. A total return swap involves commitments to pay interest in exchange for a market-linked return based on a notional value. To the extent that the total return of the security, group of securities or index underlying the transaction exceeds or falls short of the offsetting interest obligation, the Company will receive a payment from or make a payment to the counterparty.</t>
  </si>
  <si>
    <t xml:space="preserve">Swaps change in value with movements in interest rates or total return of the reference securities. During the term of swap contracts, changes in value are recognized as unrealized gains or losse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solidated Statement of Assets, Liabilities, and Equity and are recorded as a realized gain or loss on the termination date. </t>
  </si>
  <si>
    <r>
      <t>Futures Contracts:</t>
    </r>
    <r>
      <rPr>
        <sz val="10"/>
        <color theme="1"/>
        <rFont val="Inherit"/>
      </rPr>
      <t xml:space="preserve"> A futures contract is an exchange traded agreement between two parties to buy and sell a financial instrument for a set price on a future date. The Company enters into Eurodollar and/or U.S. Treasury Note futures contracts to hedge its interest rate risk. Initial margin deposits are made upon entering into futures contracts and can be either in the form of cash or securities. During the period the futures contract is open, changes in the value of the contract are recognized as unrealized gains or losses by marking to market on a daily basis to reflect the market value of the contract at the end of each day's trading. When the contract is closed, the Company records a realized gain or loss equal to the difference between the proceeds of the closing transaction and the Company's basis in the contract.</t>
    </r>
  </si>
  <si>
    <r>
      <t>Options:</t>
    </r>
    <r>
      <rPr>
        <sz val="10"/>
        <color theme="1"/>
        <rFont val="Inherit"/>
      </rPr>
      <t xml:space="preserve"> The Company may purchase or write put or call options or enter into swaptions. Generally, the Company enters into options primarily to help mitigate overall market risk or interest rate risk depending on the type of option. When the Company purchases an option, the option asset is initially recorded at an amount equal to the premium paid, if any, and is subsequently marked-to-market. Premiums paid for purchasing options that expire unexercised are recognized on the expiration date as realized losses. If an option is exercised, the premium paid is subtracted from the proceeds of the sale or added to the cost of the purchase to determine whether the Company has realized a gain or loss on the related transaction. When the Company writes an option, the option liability is initially recorded at an amount equal to the premium received, if any, and is subsequently marked-to-market. Premiums received for writing options that expire unexercised are recognized on the expiration date as realized gains. If an option is exercised, the premium received is subtracted from the cost of the purchase or added to the proceeds of the sale to determine whether the Company has realized a gain or loss on the related investment transaction.When the Company enters into a closing transaction, the Company will realize a gain or loss depending upon whether the amount from the closing transaction is greater or less than the premiums paid or received. The Company may also enter into options that contain forward-settling premiums. In this case, no money is exchanged upfront. Instead the agreed-upon premium is paid by the buyer upon expiration of the option, regardless of whether or not the option is exercised.</t>
    </r>
  </si>
  <si>
    <t>Financial derivatives disclosed on the Consolidated Condensed Schedule of Investments include: credit default swaps on asset-backed securities, credit default swaps on asset-backed indices, credit default swaps on corporate bond indices, interest rate swaps, total return swaps, futures and options contracts.</t>
  </si>
  <si>
    <r>
      <t xml:space="preserve">Swap assets are included in Financial derivatives—assets at fair value on the Consolidated Statement of Assets, Liabilities, and Equity. Swap liabilities are included in Financial derivatives—liabilities at fair value on the Consolidated Statement of Assets, Liabilities, and Equity. In addition, swap contracts are summarized by type on the Consolidated Condensed Schedule of Investments. Unrealized appreciation on futures and options contracts is included in Financial derivatives—assets at fair value on the Consolidated Statement of Assets, Liabilities, and Equity. Unrealized depreciation on futures and options contracts is included in Financial derivatives—liabilities at fair value on the Consolidated Statement of Assets, Liabilities, and Equity. For futures, total return swaps, interest rate swaps, and credit default swaps, notional values reflected on the Consolidated Condensed Schedule of Investments represent approximately </t>
    </r>
    <r>
      <rPr>
        <sz val="10"/>
        <color rgb="FF000000"/>
        <rFont val="Inherit"/>
      </rPr>
      <t>227%</t>
    </r>
    <r>
      <rPr>
        <sz val="10"/>
        <color theme="1"/>
        <rFont val="Inherit"/>
      </rPr>
      <t xml:space="preserve">, </t>
    </r>
    <r>
      <rPr>
        <sz val="10"/>
        <color rgb="FF000000"/>
        <rFont val="Inherit"/>
      </rPr>
      <t>217%</t>
    </r>
    <r>
      <rPr>
        <sz val="10"/>
        <color theme="1"/>
        <rFont val="Inherit"/>
      </rPr>
      <t xml:space="preserve">, </t>
    </r>
    <r>
      <rPr>
        <sz val="10"/>
        <color rgb="FF000000"/>
        <rFont val="Inherit"/>
      </rPr>
      <t>181%</t>
    </r>
    <r>
      <rPr>
        <sz val="10"/>
        <color theme="1"/>
        <rFont val="Inherit"/>
      </rPr>
      <t xml:space="preserve">, and </t>
    </r>
    <r>
      <rPr>
        <sz val="10"/>
        <color rgb="FF000000"/>
        <rFont val="Inherit"/>
      </rPr>
      <t>137%</t>
    </r>
    <r>
      <rPr>
        <sz val="10"/>
        <color theme="1"/>
        <rFont val="Inherit"/>
      </rPr>
      <t xml:space="preserve">, respectively, of average monthly notional values of each such category outstanding during the nine month period ended September 30, 2013. For interest rate swaps, total return swaps, credit default swaps, and futures, notional values reflected on the Consolidated Condensed Schedule of Investments represent approximately </t>
    </r>
    <r>
      <rPr>
        <sz val="10"/>
        <color rgb="FF000000"/>
        <rFont val="Inherit"/>
      </rPr>
      <t>92%</t>
    </r>
    <r>
      <rPr>
        <sz val="10"/>
        <color theme="1"/>
        <rFont val="Inherit"/>
      </rPr>
      <t xml:space="preserve">, </t>
    </r>
    <r>
      <rPr>
        <sz val="10"/>
        <color rgb="FF000000"/>
        <rFont val="Inherit"/>
      </rPr>
      <t>87%</t>
    </r>
    <r>
      <rPr>
        <sz val="10"/>
        <color theme="1"/>
        <rFont val="Inherit"/>
      </rPr>
      <t xml:space="preserve">, </t>
    </r>
    <r>
      <rPr>
        <sz val="10"/>
        <color rgb="FF000000"/>
        <rFont val="Inherit"/>
      </rPr>
      <t>78%</t>
    </r>
    <r>
      <rPr>
        <sz val="10"/>
        <color theme="1"/>
        <rFont val="Inherit"/>
      </rPr>
      <t xml:space="preserve">, and </t>
    </r>
    <r>
      <rPr>
        <sz val="10"/>
        <color rgb="FF000000"/>
        <rFont val="Inherit"/>
      </rPr>
      <t>57%</t>
    </r>
    <r>
      <rPr>
        <sz val="10"/>
        <color theme="1"/>
        <rFont val="Inherit"/>
      </rPr>
      <t xml:space="preserve">, respectively, of average monthly notional values of each such category outstanding during the year ended </t>
    </r>
    <r>
      <rPr>
        <sz val="10"/>
        <color rgb="FF000000"/>
        <rFont val="Inherit"/>
      </rPr>
      <t>December 31, 2012</t>
    </r>
    <r>
      <rPr>
        <sz val="10"/>
        <color theme="1"/>
        <rFont val="Inherit"/>
      </rPr>
      <t>. The Company uses average monthly notional values outstanding as an indicator of the volume of activity with respect to these instruments.</t>
    </r>
  </si>
  <si>
    <r>
      <t>(F) Investments Sold Short:</t>
    </r>
    <r>
      <rPr>
        <sz val="10"/>
        <color theme="1"/>
        <rFont val="Inherit"/>
      </rPr>
      <t xml:space="preserve"> When the Company sells securities short, it typically satisfies its security delivery settlement obligation by obtaining the security sold from the same or a different counterparty. The Company generally is required to deliver cash or securities as collateral to the counterparty for the Company's obligation to return the borrowed security. The amount by which the market value of the obligation falls short of or exceeds the proceeds from the short sale is treated as an unrealized gain or loss, respectively. A realized gain or loss will be recognized upon the termination of a short sale if the market price is less or greater than the proceeds originally received.</t>
    </r>
  </si>
  <si>
    <r>
      <t>(G) Reverse Repurchase Agreements and Repurchase Agreements:</t>
    </r>
    <r>
      <rPr>
        <sz val="10"/>
        <color theme="1"/>
        <rFont val="Inherit"/>
      </rPr>
      <t xml:space="preserve"> The Company enters into reverse repurchase agreements with third-party broker-dealers whereby it sells securities under agreements to be repurchased at an agreed-upon price and date. Interest on the value of repurchase and reverse repurchase agreements issued and outstanding is based upon competitive market rates at the time of issuance. The Company accounts for reverse repurchase agreements as collateralized borrowings. When the Company enters into a reverse repurchase agreement, the lender establishes and maintains an account containing cash and securities having a value not less than the repurchase price, including accrued interest, of the reverse repurchase agreement. The Company enters into repurchase agreement transactions with third-party broker-dealers whereby it purchases securities under agreements to resell at an agreed-upon price and date. In general, securities received pursuant to repurchase agreements are delivered to counterparties of short sale transactions. Assets held pursuant to repurchase agreements are reflected as assets on the Consolidated Statement of Assets, Liabilities, and Equity. Repurchase and reverse repurchase agreements that are conducted with the same counterparty may be reported on a net basis if they meet the requirements of ASC 210-20, </t>
    </r>
    <r>
      <rPr>
        <i/>
        <sz val="10"/>
        <color theme="1"/>
        <rFont val="Inherit"/>
      </rPr>
      <t>Balance Sheet Offsetting</t>
    </r>
    <r>
      <rPr>
        <sz val="10"/>
        <color theme="1"/>
        <rFont val="Inherit"/>
      </rPr>
      <t>. There are no repurchase and reverse repurchase agreements netted in the Company's consolidated financial statements.</t>
    </r>
  </si>
  <si>
    <r>
      <t xml:space="preserve">Reverse repurchase agreements are carried at their contractual amounts, which the Company believes is the best estimate of fair value. At </t>
    </r>
    <r>
      <rPr>
        <sz val="10"/>
        <color rgb="FF000000"/>
        <rFont val="Inherit"/>
      </rPr>
      <t>September 30, 2013</t>
    </r>
    <r>
      <rPr>
        <sz val="10"/>
        <color theme="1"/>
        <rFont val="Inherit"/>
      </rPr>
      <t xml:space="preserve">, the Company's open reverse repurchase agreements had remaining terms that averaged </t>
    </r>
    <r>
      <rPr>
        <sz val="10"/>
        <color rgb="FF000000"/>
        <rFont val="Inherit"/>
      </rPr>
      <t>65</t>
    </r>
    <r>
      <rPr>
        <sz val="10"/>
        <color theme="1"/>
        <rFont val="Inherit"/>
      </rPr>
      <t xml:space="preserve"> days and ranged from </t>
    </r>
    <r>
      <rPr>
        <sz val="10"/>
        <color rgb="FF000000"/>
        <rFont val="Inherit"/>
      </rPr>
      <t>3</t>
    </r>
    <r>
      <rPr>
        <sz val="10"/>
        <color theme="1"/>
        <rFont val="Inherit"/>
      </rPr>
      <t xml:space="preserve"> to </t>
    </r>
    <r>
      <rPr>
        <sz val="10"/>
        <color rgb="FF000000"/>
        <rFont val="Inherit"/>
      </rPr>
      <t>180</t>
    </r>
    <r>
      <rPr>
        <sz val="10"/>
        <color theme="1"/>
        <rFont val="Inherit"/>
      </rPr>
      <t xml:space="preserve"> days, and had interest rates that averaged </t>
    </r>
    <r>
      <rPr>
        <sz val="10"/>
        <color rgb="FF000000"/>
        <rFont val="Inherit"/>
      </rPr>
      <t>0.92%</t>
    </r>
    <r>
      <rPr>
        <sz val="10"/>
        <color theme="1"/>
        <rFont val="Inherit"/>
      </rPr>
      <t xml:space="preserve"> and ranged from </t>
    </r>
    <r>
      <rPr>
        <sz val="10"/>
        <color rgb="FF000000"/>
        <rFont val="Inherit"/>
      </rPr>
      <t>0.34%</t>
    </r>
    <r>
      <rPr>
        <sz val="10"/>
        <color theme="1"/>
        <rFont val="Inherit"/>
      </rPr>
      <t xml:space="preserve"> to </t>
    </r>
    <r>
      <rPr>
        <sz val="10"/>
        <color rgb="FF000000"/>
        <rFont val="Inherit"/>
      </rPr>
      <t>2.28%</t>
    </r>
    <r>
      <rPr>
        <sz val="10"/>
        <color theme="1"/>
        <rFont val="Inherit"/>
      </rPr>
      <t xml:space="preserve">. At </t>
    </r>
    <r>
      <rPr>
        <sz val="10"/>
        <color rgb="FF000000"/>
        <rFont val="Inherit"/>
      </rPr>
      <t>September 30, 2013</t>
    </r>
    <r>
      <rPr>
        <sz val="10"/>
        <color theme="1"/>
        <rFont val="Inherit"/>
      </rPr>
      <t xml:space="preserve">, approximately </t>
    </r>
    <r>
      <rPr>
        <sz val="10"/>
        <color rgb="FF000000"/>
        <rFont val="Inherit"/>
      </rPr>
      <t>20%</t>
    </r>
    <r>
      <rPr>
        <sz val="10"/>
        <color theme="1"/>
        <rFont val="Inherit"/>
      </rPr>
      <t xml:space="preserve"> of open reverse repurchase agreements were with </t>
    </r>
    <r>
      <rPr>
        <sz val="10"/>
        <color rgb="FF000000"/>
        <rFont val="Inherit"/>
      </rPr>
      <t>one</t>
    </r>
    <r>
      <rPr>
        <sz val="10"/>
        <color theme="1"/>
        <rFont val="Inherit"/>
      </rPr>
      <t xml:space="preserve"> counterparty. At </t>
    </r>
    <r>
      <rPr>
        <sz val="10"/>
        <color rgb="FF000000"/>
        <rFont val="Inherit"/>
      </rPr>
      <t>December 31, 2012</t>
    </r>
    <r>
      <rPr>
        <sz val="10"/>
        <color theme="1"/>
        <rFont val="Inherit"/>
      </rPr>
      <t xml:space="preserve">, the Company's open reverse repurchase agreements had remaining terms that averaged </t>
    </r>
    <r>
      <rPr>
        <sz val="10"/>
        <color rgb="FF000000"/>
        <rFont val="Inherit"/>
      </rPr>
      <t>57</t>
    </r>
    <r>
      <rPr>
        <sz val="10"/>
        <color theme="1"/>
        <rFont val="Inherit"/>
      </rPr>
      <t xml:space="preserve"> days and ranged from </t>
    </r>
    <r>
      <rPr>
        <sz val="10"/>
        <color rgb="FF000000"/>
        <rFont val="Inherit"/>
      </rPr>
      <t>10</t>
    </r>
    <r>
      <rPr>
        <sz val="10"/>
        <color theme="1"/>
        <rFont val="Inherit"/>
      </rPr>
      <t xml:space="preserve"> to </t>
    </r>
    <r>
      <rPr>
        <sz val="10"/>
        <color rgb="FF000000"/>
        <rFont val="Inherit"/>
      </rPr>
      <t>180</t>
    </r>
    <r>
      <rPr>
        <sz val="10"/>
        <color theme="1"/>
        <rFont val="Inherit"/>
      </rPr>
      <t xml:space="preserve"> days, and had interest rates that averaged </t>
    </r>
    <r>
      <rPr>
        <sz val="10"/>
        <color rgb="FF000000"/>
        <rFont val="Inherit"/>
      </rPr>
      <t>0.77%</t>
    </r>
    <r>
      <rPr>
        <sz val="10"/>
        <color theme="1"/>
        <rFont val="Inherit"/>
      </rPr>
      <t xml:space="preserve"> and ranged from </t>
    </r>
    <r>
      <rPr>
        <sz val="10"/>
        <color rgb="FF000000"/>
        <rFont val="Inherit"/>
      </rPr>
      <t>0.37%</t>
    </r>
    <r>
      <rPr>
        <sz val="10"/>
        <color theme="1"/>
        <rFont val="Inherit"/>
      </rPr>
      <t xml:space="preserve"> to </t>
    </r>
    <r>
      <rPr>
        <sz val="10"/>
        <color rgb="FF000000"/>
        <rFont val="Inherit"/>
      </rPr>
      <t>2.31%</t>
    </r>
    <r>
      <rPr>
        <sz val="10"/>
        <color theme="1"/>
        <rFont val="Inherit"/>
      </rPr>
      <t xml:space="preserve">. At </t>
    </r>
    <r>
      <rPr>
        <sz val="10"/>
        <color rgb="FF000000"/>
        <rFont val="Inherit"/>
      </rPr>
      <t>December 31, 2012</t>
    </r>
    <r>
      <rPr>
        <sz val="10"/>
        <color theme="1"/>
        <rFont val="Inherit"/>
      </rPr>
      <t xml:space="preserve">, approximately </t>
    </r>
    <r>
      <rPr>
        <sz val="10"/>
        <color rgb="FF000000"/>
        <rFont val="Inherit"/>
      </rPr>
      <t>67%</t>
    </r>
    <r>
      <rPr>
        <sz val="10"/>
        <color theme="1"/>
        <rFont val="Inherit"/>
      </rPr>
      <t xml:space="preserve"> of open reverse repurchase agreements were with </t>
    </r>
    <r>
      <rPr>
        <sz val="10"/>
        <color rgb="FF000000"/>
        <rFont val="Inherit"/>
      </rPr>
      <t>two</t>
    </r>
    <r>
      <rPr>
        <sz val="10"/>
        <color theme="1"/>
        <rFont val="Inherit"/>
      </rPr>
      <t xml:space="preserve"> counterparties.</t>
    </r>
  </si>
  <si>
    <r>
      <t>(H) Securitized Debt:</t>
    </r>
    <r>
      <rPr>
        <sz val="10"/>
        <color theme="1"/>
        <rFont val="Inherit"/>
      </rPr>
      <t xml:space="preserve"> The Company entered into a resecuritization transaction in January 2012, which is accounted for as a collateralized borrowing. The asset contributed to the securitization was not derecognized but rather, the liability issued by the securitization was recorded to reflect the term financing of the re-securitized asset. Under ASC 820-10, the Company has elected to carry securitized debt at fair value. The asset subject to the resecuritization had a fair value of $</t>
    </r>
    <r>
      <rPr>
        <sz val="10"/>
        <color rgb="FF000000"/>
        <rFont val="Inherit"/>
      </rPr>
      <t>2.3 million</t>
    </r>
    <r>
      <rPr>
        <sz val="10"/>
        <color theme="1"/>
        <rFont val="Inherit"/>
      </rPr>
      <t xml:space="preserve"> as of </t>
    </r>
    <r>
      <rPr>
        <sz val="10"/>
        <color rgb="FF000000"/>
        <rFont val="Inherit"/>
      </rPr>
      <t>September 30, 2013</t>
    </r>
    <r>
      <rPr>
        <sz val="10"/>
        <color theme="1"/>
        <rFont val="Inherit"/>
      </rPr>
      <t xml:space="preserve"> which is included on the Consolidated Condensed Schedule of Investments under Principal and Interest – Private Label Securities.</t>
    </r>
  </si>
  <si>
    <r>
      <t>(I) When-Issued/Delayed Delivery Securities:</t>
    </r>
    <r>
      <rPr>
        <sz val="10"/>
        <color theme="1"/>
        <rFont val="Inherit"/>
      </rPr>
      <t xml:space="preserve"> The Company may purchase or sell securities on a when-issued or delayed delivery basis. Securities purchased or sold on a when-issued basis are traded for delivery beyond the normal settlement date at a stated price or yield, and no income accrues to the purchaser prior to settlement. Purchasing or selling securities on a when-issued or delayed delivery basis involves the risk that the market price or yield at the time of settlement may be lower or higher than the agreed-upon price or yield, in which case a realized loss may be incurred.</t>
    </r>
  </si>
  <si>
    <r>
      <t xml:space="preserve">The Company transacts in the forward settling To Be Announced MBS ("TBA") market. The Company typically does not take delivery of TBAs, but rather settles the associated receivable and payable with its trading counterparties on a net basis. Transactions with the same counterparty for the same TBA that result in a reduction of the position are treated as extinguished. The market value of the securities that the Company is required to purchase pursuant to a TBA transaction may decline below the agreed-upon purchase price. Conversely, the market value of the securities that the Company is required to sell pursuant to a TBA transaction may increase above the agreed upon sale price. As part of its TBA activities, the Company may "roll" its TBA positions, whereby the Company may sell (buy) securities for delivery (receipt) in an earlier month and simultaneously contract to repurchase (sell) similar, but not identical, securities at an agreed-upon price on a fixed date in a later month (with the later-month price typically lower than the earlier-month price). The Company accounts for its TBA transactions (including those related to TBA rolls) as purchases and sales. As of </t>
    </r>
    <r>
      <rPr>
        <sz val="10"/>
        <color rgb="FF000000"/>
        <rFont val="Inherit"/>
      </rPr>
      <t>September 30, 2013</t>
    </r>
    <r>
      <rPr>
        <sz val="10"/>
        <color theme="1"/>
        <rFont val="Inherit"/>
      </rPr>
      <t xml:space="preserve">, total assets included </t>
    </r>
    <r>
      <rPr>
        <sz val="10"/>
        <color rgb="FF000000"/>
        <rFont val="Inherit"/>
      </rPr>
      <t>$123.1 million</t>
    </r>
    <r>
      <rPr>
        <sz val="10"/>
        <color theme="1"/>
        <rFont val="Inherit"/>
      </rPr>
      <t xml:space="preserve"> of TBAs as well as </t>
    </r>
    <r>
      <rPr>
        <sz val="10"/>
        <color rgb="FF000000"/>
        <rFont val="Inherit"/>
      </rPr>
      <t>$808.8 million</t>
    </r>
    <r>
      <rPr>
        <sz val="10"/>
        <color theme="1"/>
        <rFont val="Inherit"/>
      </rPr>
      <t xml:space="preserve"> of receivable for securities sold relating to unsettled TBA sales. As of </t>
    </r>
    <r>
      <rPr>
        <sz val="10"/>
        <color rgb="FF000000"/>
        <rFont val="Inherit"/>
      </rPr>
      <t>December 31, 2012</t>
    </r>
    <r>
      <rPr>
        <sz val="10"/>
        <color theme="1"/>
        <rFont val="Inherit"/>
      </rPr>
      <t xml:space="preserve">, total assets included </t>
    </r>
    <r>
      <rPr>
        <sz val="10"/>
        <color rgb="FF000000"/>
        <rFont val="Inherit"/>
      </rPr>
      <t>$43.6 million</t>
    </r>
    <r>
      <rPr>
        <sz val="10"/>
        <color theme="1"/>
        <rFont val="Inherit"/>
      </rPr>
      <t xml:space="preserve"> of TBAs as well as </t>
    </r>
    <r>
      <rPr>
        <sz val="10"/>
        <color rgb="FF000000"/>
        <rFont val="Inherit"/>
      </rPr>
      <t>$608.5 million</t>
    </r>
    <r>
      <rPr>
        <sz val="10"/>
        <color theme="1"/>
        <rFont val="Inherit"/>
      </rPr>
      <t xml:space="preserve"> of receivable for securities sold relating to unsettled TBA sales.</t>
    </r>
  </si>
  <si>
    <r>
      <t xml:space="preserve">As of </t>
    </r>
    <r>
      <rPr>
        <sz val="10"/>
        <color rgb="FF000000"/>
        <rFont val="Inherit"/>
      </rPr>
      <t>September 30, 2013</t>
    </r>
    <r>
      <rPr>
        <sz val="10"/>
        <color theme="1"/>
        <rFont val="Inherit"/>
      </rPr>
      <t xml:space="preserve">, total liabilities included </t>
    </r>
    <r>
      <rPr>
        <sz val="10"/>
        <color rgb="FF000000"/>
        <rFont val="Inherit"/>
      </rPr>
      <t>$819.3 million</t>
    </r>
    <r>
      <rPr>
        <sz val="10"/>
        <color theme="1"/>
        <rFont val="Inherit"/>
      </rPr>
      <t xml:space="preserve"> of TBAs sold short as well as </t>
    </r>
    <r>
      <rPr>
        <sz val="10"/>
        <color rgb="FF000000"/>
        <rFont val="Inherit"/>
      </rPr>
      <t>$120.9 million</t>
    </r>
    <r>
      <rPr>
        <sz val="10"/>
        <color theme="1"/>
        <rFont val="Inherit"/>
      </rPr>
      <t xml:space="preserve"> of payable for securities purchased relating to unsettled TBA purchases. As of </t>
    </r>
    <r>
      <rPr>
        <sz val="10"/>
        <color rgb="FF000000"/>
        <rFont val="Inherit"/>
      </rPr>
      <t>December 31, 2012</t>
    </r>
    <r>
      <rPr>
        <sz val="10"/>
        <color theme="1"/>
        <rFont val="Inherit"/>
      </rPr>
      <t xml:space="preserve">, total liabilities included </t>
    </r>
    <r>
      <rPr>
        <sz val="10"/>
        <color rgb="FF000000"/>
        <rFont val="Inherit"/>
      </rPr>
      <t>$608.7 million</t>
    </r>
    <r>
      <rPr>
        <sz val="10"/>
        <color theme="1"/>
        <rFont val="Inherit"/>
      </rPr>
      <t xml:space="preserve"> of TBAs sold short as well as </t>
    </r>
    <r>
      <rPr>
        <sz val="10"/>
        <color rgb="FF000000"/>
        <rFont val="Inherit"/>
      </rPr>
      <t>$43.8 million</t>
    </r>
    <r>
      <rPr>
        <sz val="10"/>
        <color theme="1"/>
        <rFont val="Inherit"/>
      </rPr>
      <t xml:space="preserve"> of payable for securities purchased relating to unsettled TBA purchases. As of </t>
    </r>
    <r>
      <rPr>
        <sz val="10"/>
        <color rgb="FF000000"/>
        <rFont val="Inherit"/>
      </rPr>
      <t>September 30, 2013</t>
    </r>
    <r>
      <rPr>
        <sz val="10"/>
        <color theme="1"/>
        <rFont val="Inherit"/>
      </rPr>
      <t xml:space="preserve">, the Company held on an aggregate basis a short position in TBAs of </t>
    </r>
    <r>
      <rPr>
        <sz val="10"/>
        <color rgb="FF000000"/>
        <rFont val="Inherit"/>
      </rPr>
      <t>$696.2 million</t>
    </r>
    <r>
      <rPr>
        <sz val="10"/>
        <color theme="1"/>
        <rFont val="Inherit"/>
      </rPr>
      <t xml:space="preserve"> while at </t>
    </r>
    <r>
      <rPr>
        <sz val="10"/>
        <color rgb="FF000000"/>
        <rFont val="Inherit"/>
      </rPr>
      <t>December 31, 2012</t>
    </r>
    <r>
      <rPr>
        <sz val="10"/>
        <color theme="1"/>
        <rFont val="Inherit"/>
      </rPr>
      <t xml:space="preserve">, the Company held in aggregate a short position in TBAs of </t>
    </r>
    <r>
      <rPr>
        <sz val="10"/>
        <color rgb="FF000000"/>
        <rFont val="Inherit"/>
      </rPr>
      <t>$565.1 million</t>
    </r>
    <r>
      <rPr>
        <sz val="10"/>
        <color theme="1"/>
        <rFont val="Inherit"/>
      </rPr>
      <t>.</t>
    </r>
  </si>
  <si>
    <r>
      <t>(J) Offering Costs/Underwriters' Discount:</t>
    </r>
    <r>
      <rPr>
        <sz val="10"/>
        <color theme="1"/>
        <rFont val="Inherit"/>
      </rPr>
      <t xml:space="preserve"> Offering costs and underwriters' discount are charged against shareholders' equity.</t>
    </r>
  </si>
  <si>
    <r>
      <t>(K) LTIP Units:</t>
    </r>
    <r>
      <rPr>
        <sz val="10"/>
        <color theme="1"/>
        <rFont val="Inherit"/>
      </rPr>
      <t xml:space="preserve"> Long term incentive plan units ("LTIP units") have been issued to the Company's dedicated and partially dedicated personnel and independent directors as well as the Manager. Costs associated with LTIP units issued to dedicated and partially dedicated personnel and independent directors are amortized over the vesting period in accordance with ASC 718-10, </t>
    </r>
    <r>
      <rPr>
        <i/>
        <sz val="10"/>
        <color theme="1"/>
        <rFont val="Inherit"/>
      </rPr>
      <t>Compensation—Stock Compensation</t>
    </r>
    <r>
      <rPr>
        <sz val="10"/>
        <color theme="1"/>
        <rFont val="Inherit"/>
      </rPr>
      <t xml:space="preserve">. Costs associated with LTIP units issued to the Manager are amortized over the vesting period in accordance with ASC 505-50, </t>
    </r>
    <r>
      <rPr>
        <i/>
        <sz val="10"/>
        <color theme="1"/>
        <rFont val="Inherit"/>
      </rPr>
      <t>Equity-Based Payments to Non-Employees</t>
    </r>
    <r>
      <rPr>
        <sz val="10"/>
        <color theme="1"/>
        <rFont val="Inherit"/>
      </rPr>
      <t xml:space="preserve">. The vesting period for units issued to dedicated and partially dedicated personnel and independent directors under the Ellington Incentive Plan for Individuals (the "Individual LTIP") is typically </t>
    </r>
    <r>
      <rPr>
        <sz val="10"/>
        <color rgb="FF000000"/>
        <rFont val="Inherit"/>
      </rPr>
      <t>one</t>
    </r>
    <r>
      <rPr>
        <sz val="10"/>
        <color theme="1"/>
        <rFont val="Inherit"/>
      </rPr>
      <t xml:space="preserve"> year. The vesting period for units issued to the Manager under the Ellington Incentive Plan for Entities (the "Manager LTIP") occurred over a </t>
    </r>
    <r>
      <rPr>
        <sz val="10"/>
        <color rgb="FF000000"/>
        <rFont val="Inherit"/>
      </rPr>
      <t>three</t>
    </r>
    <r>
      <rPr>
        <sz val="10"/>
        <color theme="1"/>
        <rFont val="Inherit"/>
      </rPr>
      <t xml:space="preserve"> year period that ended in August 2010. The cost of the Manager LTIP units fluctuated with the price per share until the vesting date, whereas the cost of the Individual LTIP units is based on the price per share at the initial grant date.</t>
    </r>
  </si>
  <si>
    <r>
      <t>(L)</t>
    </r>
    <r>
      <rPr>
        <sz val="10"/>
        <color theme="1"/>
        <rFont val="Inherit"/>
      </rPr>
      <t xml:space="preserve"> </t>
    </r>
    <r>
      <rPr>
        <i/>
        <sz val="10"/>
        <color theme="1"/>
        <rFont val="Inherit"/>
      </rPr>
      <t>Non-controlling interest</t>
    </r>
    <r>
      <rPr>
        <sz val="10"/>
        <color theme="1"/>
        <rFont val="Inherit"/>
      </rPr>
      <t>: Non-controlling interest represents the interest in the Operating Partnership owned by an affiliate of the Manager and certain related parties.</t>
    </r>
  </si>
  <si>
    <r>
      <t>(M) Dividends:</t>
    </r>
    <r>
      <rPr>
        <sz val="10"/>
        <color theme="1"/>
        <rFont val="Inherit"/>
      </rPr>
      <t xml:space="preserve"> Dividends payable by the Company are recorded in the consolidated financial statements on the ex-dividend date. Dividends are typically declared and paid on a quarterly basis in arrears.</t>
    </r>
  </si>
  <si>
    <r>
      <t>(O) Shares Repurchased:</t>
    </r>
    <r>
      <rPr>
        <sz val="10"/>
        <color theme="1"/>
        <rFont val="Inherit"/>
      </rPr>
      <t xml:space="preserve"> Common shares that are repurchased by the Company subsequent to issuance decrease total number of shares outstanding and issued.</t>
    </r>
  </si>
  <si>
    <r>
      <t>(P) Earnings Per Share ("EPS"):</t>
    </r>
    <r>
      <rPr>
        <sz val="10"/>
        <color theme="1"/>
        <rFont val="Inherit"/>
      </rPr>
      <t xml:space="preserve"> Basic EPS is computed using the two class method by dividing net increase (decrease) in shareholders' equity resulting from operations after adjusting for the impact of long term incentive plan units deemed to be participating securities, by the weighted average number of common shares outstanding calculated including long term incentive plan units. Because the Company's long term incentive plan units are deemed to be participating securities, they are included in the calculation of basic and diluted EPS. Operating Partnership Units relating to the non-controlling interest ("OP Units") are convertible into common shares and are included in the calculation of diluted EPS.</t>
    </r>
  </si>
  <si>
    <r>
      <t>(Q) Income Taxes:</t>
    </r>
    <r>
      <rPr>
        <sz val="10"/>
        <color theme="1"/>
        <rFont val="Inherit"/>
      </rPr>
      <t xml:space="preserve"> The Company intends to be treated as a partnership for U.S. federal income tax purposes. Certain of the Company's subsidiaries are not consolidated for U.S. federal income tax purposes, but are also treated as partnerships. In general, partnerships are not subject to entity-level tax on their income, but the income of a partnership is taxable to its owners on a flow-through basis. As of September 30, 2013, one of the Company's subsidiaries has elected to be treated as a corporation for U.S. federal income tax purposes. To date, this subsidiary has recognized a small net loss. </t>
    </r>
  </si>
  <si>
    <r>
      <t xml:space="preserve">The Company follows the provisions of ASC 740-10, </t>
    </r>
    <r>
      <rPr>
        <i/>
        <sz val="10"/>
        <color theme="1"/>
        <rFont val="Inherit"/>
      </rPr>
      <t>Income Taxes</t>
    </r>
    <r>
      <rPr>
        <sz val="10"/>
        <color theme="1"/>
        <rFont val="Inherit"/>
      </rPr>
      <t xml:space="preserve"> ("ASC 740-10"), which requires management to determine whether a tax position of the Company is more likely than not to be sustained upon examination by the applicable taxing authority, including resolution of any related appeals, based on the technical merits of the position. The Company did not have any additions to its unrecognized tax benefits resulting from tax positions related either to the current period or to 2012, 2011, 2010, or 2009 (its open tax years), and no reductions resulting from tax positions of prior years or due to settlements, and thus had no unrecognized tax benefits since inception. The Company does not expect any change in unrecognized tax benefits within the next fiscal year. There were no amounts accrued for tax penalties or interest as of or during the periods presented in these consolidated financial statements.</t>
    </r>
  </si>
  <si>
    <t>The Company may take positions with respect to certain tax issues which depend on legal interpretation of facts or applicable tax regulations. Should the relevant tax regulators successfully challenge any such positions, the Company might be found to have a tax liability that has not been recorded in the accompanying consolidated financial statements. Also, management's conclusions regarding ASC 740-10 may be subject to review and adjustment at a later date based on factors including, but not limited to, further implementation guidance from the Financial Accounting Standards Board ("FASB"), and ongoing analyses of tax laws, regulations and interpretations thereof.</t>
  </si>
  <si>
    <t xml:space="preserve">To date there have been no material differences between the tax and U.S. GAAP bases of the Company's investments. </t>
  </si>
  <si>
    <r>
      <t>(R) Subsequent Events:</t>
    </r>
    <r>
      <rPr>
        <sz val="10"/>
        <color theme="1"/>
        <rFont val="Inherit"/>
      </rPr>
      <t xml:space="preserve"> The Company applies the provisions of ASC 855-10, </t>
    </r>
    <r>
      <rPr>
        <i/>
        <sz val="10"/>
        <color theme="1"/>
        <rFont val="Inherit"/>
      </rPr>
      <t>Subsequent Events</t>
    </r>
    <r>
      <rPr>
        <sz val="10"/>
        <color theme="1"/>
        <rFont val="Inherit"/>
      </rPr>
      <t>, in the preparation of its consolidated financial statements. This standard establishes general standards of accounting for and disclosure of events that occur after the balance sheet date but before financial statements are issued.</t>
    </r>
  </si>
  <si>
    <r>
      <t>(S) Recent Accounting Pronouncements:</t>
    </r>
    <r>
      <rPr>
        <sz val="10"/>
        <color theme="1"/>
        <rFont val="Inherit"/>
      </rPr>
      <t xml:space="preserve"> In December 2011, the FASB issued ASU No. 2011-11, </t>
    </r>
    <r>
      <rPr>
        <i/>
        <sz val="10"/>
        <color theme="1"/>
        <rFont val="Inherit"/>
      </rPr>
      <t>Disclosures about Offsetting Assets and Liabilities</t>
    </r>
    <r>
      <rPr>
        <sz val="10"/>
        <color theme="1"/>
        <rFont val="Inherit"/>
      </rPr>
      <t xml:space="preserve"> ("ASU 2011-11"). This amends ASC 210-20, </t>
    </r>
    <r>
      <rPr>
        <i/>
        <sz val="10"/>
        <color theme="1"/>
        <rFont val="Inherit"/>
      </rPr>
      <t>Balance Sheet Offsetting</t>
    </r>
    <r>
      <rPr>
        <sz val="10"/>
        <color theme="1"/>
        <rFont val="Inherit"/>
      </rPr>
      <t>, to require new disclosures about balance sheet offsetting for derivative and financial instruments which are offset on the Statement of Assets, Liabilities and Equity. The update requires disclosure of gross asset and liability amounts for financial instruments shown net on the Statement of Assets, Liabilities and Equity. ASU 2011-11 is effective for interim and annual periods beginning on or after January 1, 2013 and is to be applied retrospectively.</t>
    </r>
  </si>
  <si>
    <r>
      <t xml:space="preserve">In January 2013, the FASB issued ASU No. 2013-01, </t>
    </r>
    <r>
      <rPr>
        <i/>
        <sz val="10"/>
        <color theme="1"/>
        <rFont val="Inherit"/>
      </rPr>
      <t>Clarifying the Scope of Disclosures about Offsetting Assets and Liabilities</t>
    </r>
    <r>
      <rPr>
        <sz val="10"/>
        <color theme="1"/>
        <rFont val="Inherit"/>
      </rPr>
      <t xml:space="preserve"> ("ASU 2013- 01"). The amendment clarifies that the scope of ASU 2011-11 applies to derivatives accounted for in accordance with ASU No. 815, </t>
    </r>
    <r>
      <rPr>
        <i/>
        <sz val="10"/>
        <color theme="1"/>
        <rFont val="Inherit"/>
      </rPr>
      <t>Derivatives and Hedging</t>
    </r>
    <r>
      <rPr>
        <sz val="10"/>
        <color theme="1"/>
        <rFont val="Inherit"/>
      </rPr>
      <t>, including bifurcated embedded derivatives, repurchase agreements, reverse repurchase agreements, and securities borrowing and securities lending transactions that are either offset in accordance with Section 210-20-45 or Section 815-10-45 or subject to an enforceable master netting arrangement or similar agreement. The adoption of ASU 2011-11, as amended by ASU 2013-01, did not have a material impact on the Company's consolidated financial statements.</t>
    </r>
  </si>
  <si>
    <r>
      <t xml:space="preserve">In June 2013, the FASB issued ASU 2013-08, </t>
    </r>
    <r>
      <rPr>
        <i/>
        <sz val="10"/>
        <color theme="1"/>
        <rFont val="Inherit"/>
      </rPr>
      <t>Financial Services-Investment Companies</t>
    </r>
    <r>
      <rPr>
        <sz val="10"/>
        <color theme="1"/>
        <rFont val="Inherit"/>
      </rPr>
      <t xml:space="preserve"> ("ASC 946"). This update modifies the guidance for ASC 946 for determining whether an entity is an investment company for U.S. GAAP purposes. It requires entities that adopted Statement of Position 07-1 prior to its deferral to reassess whether they continue to meet the definition of an investment company for U.S. GAAP purposes. The guidance is effective for interim and annual reporting periods in fiscal years that begin after December 15, 2013, with retrospective application. Earlier application is prohibited. Management believes that the Company still meets the definition of an investment company under ASC 946 and does not anticipate the presentation of its financial statements will change as a result of this ASU.</t>
    </r>
  </si>
  <si>
    <t>Valuation</t>
  </si>
  <si>
    <t>Fair Value Disclosures [Abstract]</t>
  </si>
  <si>
    <t>The following is a description of the valuation methodologies used for the Company's financial instruments.</t>
  </si>
  <si>
    <t>Level 1 valuation methodologies include the observation of quoted prices (unadjusted) for identical assets or liabilities in active markets, often received from widely recognized data providers.</t>
  </si>
  <si>
    <t>Level 2 valuation methodologies include the observation of (i) quoted prices for similar assets or liabilities in active markets, (ii) inputs other than quoted prices that are observable for the asset or liability (for example, interest rates and yield curves) in active markets and (iii) quoted prices for identical or similar assets or liabilities in markets that are not active.</t>
  </si>
  <si>
    <t>Level 3 valuation methodologies include (i) the solicitation of valuations from third parties (typically, broker-dealers), (ii)the use of proprietary models that require the use of a significant amount of judgment and the application of various assumptions including, but not limited to, prepayment assumptions and default rate assumptions, and (iii) the assessment of observable or reported recent trading activity. The Company utilizes such information to assign a good faith fair value (the estimated price that would be received to sell an asset or paid to transfer a liability in an orderly transaction at the valuation date) to each such financial instrument.</t>
  </si>
  <si>
    <t>The Company seeks to obtain at least one third-party indicative valuation for each instrument, and often obtains multiple indicative valuations when available. Third-party valuation providers often utilize proprietary models that are highly subjective and also require the use of a significant amount of judgment and the application of various assumptions including, but not limited to, prepayment assumptions and default rate assumptions. The Company has been able to obtain third-party valuations on the vast majority of the Company's assets and expects to continue to solicit third-party valuations on substantially all assets in the future to the extent practical. Beginning January 1, 2013, the Company generally values each financial instrument at the average of third-party valuations received and not rejected as described below. Third-party valuations are not binding on the Company and while the Company generally does not adjust valuations it receives, the Company may challenge or reject a valuation when, based on validation criteria, the Company determines that such valuation is unreasonable or erroneous. Furthermore, the Company may determine, based on validation criteria, that for a given instrument the average of the third-party valuations received does not result in what the Company believes to be fair value, and in such circumstances the Company may override this average with its own good faith valuation. The validation criteria include the use of the Company's own models, recent trading activity in the same or similar instruments, and valuations received from third parties. Prior to 2013, the valuation process relied more heavily on the use of the Company's models and observation of reported recent trading activity, which was substantiated by third-party valuations. The Company's valuation process, including the application of validation criteria, is overseen by the Manager's valuation committee. Because of the inherent uncertainty of valuation, these estimated values may differ significantly from the values that would have been used had a ready market for the financial instruments existed and the differences could be material to the consolidated financial statements.</t>
  </si>
  <si>
    <r>
      <t xml:space="preserve">The table below reflects the value of the Company's Level 1, Level 2, and Level 3 financial instruments at </t>
    </r>
    <r>
      <rPr>
        <sz val="10"/>
        <color rgb="FF000000"/>
        <rFont val="Inherit"/>
      </rPr>
      <t>September 30, 2013</t>
    </r>
    <r>
      <rPr>
        <sz val="10"/>
        <color theme="1"/>
        <rFont val="Inherit"/>
      </rPr>
      <t>:</t>
    </r>
  </si>
  <si>
    <t>(In thousands)</t>
  </si>
  <si>
    <t>Level 1</t>
  </si>
  <si>
    <t>Level 2</t>
  </si>
  <si>
    <t>Level 3</t>
  </si>
  <si>
    <t>Assets:</t>
  </si>
  <si>
    <t>$</t>
  </si>
  <si>
    <t>—</t>
  </si>
  <si>
    <t>Investments at fair value-</t>
  </si>
  <si>
    <t>Agency residential mortgage-backed securities</t>
  </si>
  <si>
    <t>Private label residential mortgage-backed securities</t>
  </si>
  <si>
    <t>Private label commercial mortgage-backed securities</t>
  </si>
  <si>
    <t>Commercial mortgage loans</t>
  </si>
  <si>
    <t>Other asset-backed securities</t>
  </si>
  <si>
    <t>Total investments at fair value</t>
  </si>
  <si>
    <t>Financial derivatives-assets at fair value-</t>
  </si>
  <si>
    <t>Credit default swaps on asset-backed securities</t>
  </si>
  <si>
    <t>Credit default swaps on asset-backed indices</t>
  </si>
  <si>
    <t>Interest rate swaps</t>
  </si>
  <si>
    <t>Total return swaps</t>
  </si>
  <si>
    <t>Options</t>
  </si>
  <si>
    <t>Futures</t>
  </si>
  <si>
    <t>Total financial derivatives-assets at fair value</t>
  </si>
  <si>
    <t>Repurchase agreements</t>
  </si>
  <si>
    <t>Total investments, financial derivatives-assets at fair value, and repurchase agreements</t>
  </si>
  <si>
    <t>Liabilities:</t>
  </si>
  <si>
    <t>U.S. Treasury and Agency residential mortgage-backed securities</t>
  </si>
  <si>
    <t>(860,128</t>
  </si>
  <si>
    <t>)</t>
  </si>
  <si>
    <t>Financial derivatives-liabilities at fair value-</t>
  </si>
  <si>
    <t>Credit default swaps on corporate indices</t>
  </si>
  <si>
    <t>(9,679</t>
  </si>
  <si>
    <t>(19,310</t>
  </si>
  <si>
    <t>(319</t>
  </si>
  <si>
    <t>(4,122</t>
  </si>
  <si>
    <t>(22</t>
  </si>
  <si>
    <t>(4</t>
  </si>
  <si>
    <t>(1</t>
  </si>
  <si>
    <t>Total financial derivatives-liabilities at fair value</t>
  </si>
  <si>
    <t>(33,137</t>
  </si>
  <si>
    <t>(33,457</t>
  </si>
  <si>
    <t>Securitized debt</t>
  </si>
  <si>
    <t>(1,038</t>
  </si>
  <si>
    <t>Total investments sold short, financial derivatives-liabilities at fair value, and securitized debt</t>
  </si>
  <si>
    <t>(893,265</t>
  </si>
  <si>
    <t>(1,357</t>
  </si>
  <si>
    <t>(894,623</t>
  </si>
  <si>
    <r>
      <t xml:space="preserve">Investments under the Agency residential mortgage-backed securities Level 3 category are investments in Agency interest only RMBS securities. There were </t>
    </r>
    <r>
      <rPr>
        <sz val="10"/>
        <color rgb="FF000000"/>
        <rFont val="Inherit"/>
      </rPr>
      <t>no</t>
    </r>
    <r>
      <rPr>
        <sz val="10"/>
        <color theme="1"/>
        <rFont val="Inherit"/>
      </rPr>
      <t xml:space="preserve"> transfers of financial instruments between Level 1, Level 2, or Level 3 during the three or nine month periods ended </t>
    </r>
    <r>
      <rPr>
        <sz val="10"/>
        <color rgb="FF000000"/>
        <rFont val="Inherit"/>
      </rPr>
      <t>September 30, 2013</t>
    </r>
    <r>
      <rPr>
        <sz val="10"/>
        <color theme="1"/>
        <rFont val="Inherit"/>
      </rPr>
      <t>.</t>
    </r>
  </si>
  <si>
    <t>The Company's reverse repurchase agreements are carried at cost, which approximates fair value. These liabilities are classified as Level 2 liabilities based on the adequacy of the collateral and their short term nature.</t>
  </si>
  <si>
    <r>
      <t xml:space="preserve">The following table identifies the significant unobservable inputs that affect the valuation of the Company's Level 3 assets and liabilities as of </t>
    </r>
    <r>
      <rPr>
        <sz val="10"/>
        <color rgb="FF000000"/>
        <rFont val="Inherit"/>
      </rPr>
      <t>September 30, 2013</t>
    </r>
    <r>
      <rPr>
        <sz val="10"/>
        <color theme="1"/>
        <rFont val="Inherit"/>
      </rPr>
      <t>:</t>
    </r>
  </si>
  <si>
    <t>Fair Value</t>
  </si>
  <si>
    <t>Valuation Technique</t>
  </si>
  <si>
    <t>Unobservable Input</t>
  </si>
  <si>
    <t>Range</t>
  </si>
  <si>
    <t>Weighted</t>
  </si>
  <si>
    <t>Average</t>
  </si>
  <si>
    <t>Min</t>
  </si>
  <si>
    <t>Max</t>
  </si>
  <si>
    <r>
      <t>Private label residential mortgage-backed securities and Other asset-backed securities</t>
    </r>
    <r>
      <rPr>
        <sz val="5"/>
        <color theme="1"/>
        <rFont val="Inherit"/>
      </rPr>
      <t>(1)</t>
    </r>
  </si>
  <si>
    <t>Market Quotes</t>
  </si>
  <si>
    <t>Non Binding Indicative Price</t>
  </si>
  <si>
    <t>Discounted Cash Flows</t>
  </si>
  <si>
    <t>Yield</t>
  </si>
  <si>
    <t>%</t>
  </si>
  <si>
    <t>Projected Collateral Prepayments</t>
  </si>
  <si>
    <t>Projected Collateral Losses</t>
  </si>
  <si>
    <t>Projected Collateral Recoveries</t>
  </si>
  <si>
    <t>Projected Collateral Scheduled Amortization</t>
  </si>
  <si>
    <t>Net Discounted Cash Flows</t>
  </si>
  <si>
    <t>Private label commercial mortgage-backed securities and Performing commercial mortgage loans</t>
  </si>
  <si>
    <t>Non-performing commercial mortgage loans</t>
  </si>
  <si>
    <t>Months to Resolution</t>
  </si>
  <si>
    <t>Agency interest only residential mortgage-backed securities</t>
  </si>
  <si>
    <t>Option Adjusted Spread ("OAS")</t>
  </si>
  <si>
    <r>
      <t>LIBOR OAS</t>
    </r>
    <r>
      <rPr>
        <sz val="5"/>
        <color theme="1"/>
        <rFont val="Inherit"/>
      </rPr>
      <t>(2)</t>
    </r>
  </si>
  <si>
    <r>
      <t xml:space="preserve">Includes securitized debt with a fair value of </t>
    </r>
    <r>
      <rPr>
        <sz val="8"/>
        <color rgb="FF000000"/>
        <rFont val="Inherit"/>
      </rPr>
      <t>$1.0 million</t>
    </r>
    <r>
      <rPr>
        <sz val="8"/>
        <color theme="1"/>
        <rFont val="Inherit"/>
      </rPr>
      <t xml:space="preserve"> as of </t>
    </r>
    <r>
      <rPr>
        <sz val="8"/>
        <color rgb="FF000000"/>
        <rFont val="Inherit"/>
      </rPr>
      <t>September 30, 2013</t>
    </r>
    <r>
      <rPr>
        <sz val="8"/>
        <color theme="1"/>
        <rFont val="Inherit"/>
      </rPr>
      <t>.</t>
    </r>
  </si>
  <si>
    <t>Shown in basis points.</t>
  </si>
  <si>
    <t>Third-party non-binding indicative prices are validated by comparing such prices to internally generated prices based on the Company's models and to recent trading activity in the same or similar instruments.</t>
  </si>
  <si>
    <t>For those instruments valued using discounted and net discounted cash flows, collateral prepayments, losses, recoveries, and scheduled amortization are projected over the remaining life of the collateral and expressed as a percentage of the collateral's current principal balance. Averages are weighted based on the fair value of the related instrument. In the case of credit default swaps on asset-backed securities, averages are weighted based on each instrument's bond equivalent value. Bond equivalent value represents the investment amount of a corresponding position in the reference obligation, calculated as the difference between the outstanding principal balance of the underlying reference obligation and the fair value, inclusive of accrued interest, of the derivative contract. For those assets valued using the LIBOR Option Adjusted Spread ("OAS") valuation methodology, cash flows are projected using the Company's models over multiple interest rate scenarios, and these projected cash flows are then discounted using the LIBO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 The Company considers the expected timeline to resolution in the determination of fair value for its non-performing commercial loans.</t>
  </si>
  <si>
    <t>Material changes in any of the inputs above in isolation could result in a significant change to reported fair value measurements. Additionally, fair value measurements are impacted by the interrelationships of these inputs. For example, a higher expectation of collateral prepayments will generally be accompanied by a lower expectation of collateral losses. Conversely, higher losses will generally be accompanied by lower prepayments. Because the Company's credit default swaps on asset-backed security holdings represent credit default swap contracts whereby the Company has purchased credit protection, such default swaps on asset-backed securities generally have the directionally opposite sensitivity to prepayments, losses, and recoveries as compared to the Company's long securities holdings. Prepayments do not represent a significant input for the Company's commercial mortgage-backed securities and commercial mortgage loans. Losses and recoveries do not represent a significant input for the Company's Agency RMBS interest only securities, given the guarantee of the issuing government agency or government-sponsored enterprise.</t>
  </si>
  <si>
    <r>
      <t xml:space="preserve">The table below reflects the value of the Company's Level 1, Level 2, and Level 3 financial instruments at </t>
    </r>
    <r>
      <rPr>
        <sz val="10"/>
        <color rgb="FF000000"/>
        <rFont val="Inherit"/>
      </rPr>
      <t>December 31, 2012</t>
    </r>
    <r>
      <rPr>
        <sz val="10"/>
        <color theme="1"/>
        <rFont val="Inherit"/>
      </rPr>
      <t>:</t>
    </r>
  </si>
  <si>
    <t>(622,301</t>
  </si>
  <si>
    <t>(484</t>
  </si>
  <si>
    <t>(13,468</t>
  </si>
  <si>
    <t>(1,124</t>
  </si>
  <si>
    <t>(65</t>
  </si>
  <si>
    <t>(70</t>
  </si>
  <si>
    <t>(15,141</t>
  </si>
  <si>
    <t>(15,212</t>
  </si>
  <si>
    <t>(1,335</t>
  </si>
  <si>
    <t>Total investments sold short and financial derivatives-liabilities at fair value</t>
  </si>
  <si>
    <t>(637,442</t>
  </si>
  <si>
    <t>(1,336</t>
  </si>
  <si>
    <t>(638,848</t>
  </si>
  <si>
    <r>
      <t xml:space="preserve">Investments under the Agency residential mortgage-backed securities Level 3 category are investments in Agency interest only RMBS securities. There were </t>
    </r>
    <r>
      <rPr>
        <sz val="10"/>
        <color rgb="FF000000"/>
        <rFont val="Inherit"/>
      </rPr>
      <t>no</t>
    </r>
    <r>
      <rPr>
        <sz val="10"/>
        <color theme="1"/>
        <rFont val="Inherit"/>
      </rPr>
      <t xml:space="preserve"> transfers of financial instruments between Level 1, Level 2, or Level 3 during the year ended </t>
    </r>
    <r>
      <rPr>
        <sz val="10"/>
        <color rgb="FF000000"/>
        <rFont val="Inherit"/>
      </rPr>
      <t>December 31, 2012</t>
    </r>
    <r>
      <rPr>
        <sz val="10"/>
        <color theme="1"/>
        <rFont val="Inherit"/>
      </rPr>
      <t>.</t>
    </r>
  </si>
  <si>
    <t>The following table identifies the significant unobservable inputs that affect the valuation of the Company's Level 3 assets and liabilities as of December 31, 2012:</t>
  </si>
  <si>
    <r>
      <t>Private label residential mortgage-backed securities</t>
    </r>
    <r>
      <rPr>
        <sz val="5"/>
        <color theme="1"/>
        <rFont val="Inherit"/>
      </rPr>
      <t>(1)</t>
    </r>
  </si>
  <si>
    <t>Private label commercial mortgage-backed securities and Commercial mortgage loans</t>
  </si>
  <si>
    <r>
      <t xml:space="preserve">LIBOR OAS </t>
    </r>
    <r>
      <rPr>
        <sz val="5"/>
        <color theme="1"/>
        <rFont val="Inherit"/>
      </rPr>
      <t>(2)</t>
    </r>
  </si>
  <si>
    <r>
      <t>Projected Collateral Scheduled Amortization</t>
    </r>
    <r>
      <rPr>
        <sz val="5"/>
        <color theme="1"/>
        <rFont val="Inherit"/>
      </rPr>
      <t> (3)</t>
    </r>
  </si>
  <si>
    <r>
      <t xml:space="preserve">Includes securitized debt with a fair value of </t>
    </r>
    <r>
      <rPr>
        <sz val="8"/>
        <color rgb="FF000000"/>
        <rFont val="Inherit"/>
      </rPr>
      <t>$1.3 million</t>
    </r>
    <r>
      <rPr>
        <sz val="8"/>
        <color theme="1"/>
        <rFont val="Inherit"/>
      </rPr>
      <t xml:space="preserve"> as of December 31, 2012.</t>
    </r>
  </si>
  <si>
    <t>For simplicity of presentation, net negative amortization is disregarded.</t>
  </si>
  <si>
    <t xml:space="preserve">For those instruments valued using discounted and net discounted cash flows, collateral prepayments, losses, recoveries, and scheduled amortization are projected over the remaining life of the collateral and expressed as a percentage of the collateral's current principal balance. Averages are weighted based on the fair value of the related instrument. In the case of credit default swaps on asset-backed securities, averages are weighted based on each instrument's bond equivalent value. Bond equivalent value represents the investment amount of a corresponding position in the reference obligation, calculated as the difference between the outstanding principal balance of the underlying reference obligation and the fair value, inclusive of accrued interest, of the derivative contract. For those assets valued using the LIBOR Option Adjusted Spread ("OAS") valuation methodology, cash flows are projected using the Company's models over multiple interest rate scenarios, and these projected cash flows are then discounted using the LIBO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 </t>
  </si>
  <si>
    <r>
      <t xml:space="preserve">The tables below include a roll-forward of the Company's financial instruments for the three and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ing the change in fair value), for financial instruments classified by the Company within Level 3 of the valuation hierarchy.</t>
    </r>
  </si>
  <si>
    <t>Level 3—Fair Value Measurement Using Significant Unobservable Inputs:</t>
  </si>
  <si>
    <t>Three Month Period Ended September 30, 2013</t>
  </si>
  <si>
    <t>Beginning</t>
  </si>
  <si>
    <t>Balance as of</t>
  </si>
  <si>
    <t>Accreted</t>
  </si>
  <si>
    <t>Discounts /</t>
  </si>
  <si>
    <t>(Amortized</t>
  </si>
  <si>
    <t>Premiums)</t>
  </si>
  <si>
    <t>Net Realized</t>
  </si>
  <si>
    <t>Gain/</t>
  </si>
  <si>
    <t>(Loss)</t>
  </si>
  <si>
    <t>Change in Net</t>
  </si>
  <si>
    <t>Unrealized</t>
  </si>
  <si>
    <t>Gain/(Loss)</t>
  </si>
  <si>
    <t>Purchases/</t>
  </si>
  <si>
    <t>Payments</t>
  </si>
  <si>
    <t>Sales/</t>
  </si>
  <si>
    <t>Issuances</t>
  </si>
  <si>
    <t>Transfers In</t>
  </si>
  <si>
    <t>and/or Out</t>
  </si>
  <si>
    <t>of Level 3</t>
  </si>
  <si>
    <t>Ending</t>
  </si>
  <si>
    <t>Balance as of </t>
  </si>
  <si>
    <t>(1,844</t>
  </si>
  <si>
    <t>(5,865</t>
  </si>
  <si>
    <t>(161,333</t>
  </si>
  <si>
    <t>(13,342</t>
  </si>
  <si>
    <t>(658</t>
  </si>
  <si>
    <t>(2,359</t>
  </si>
  <si>
    <t>(4,380</t>
  </si>
  <si>
    <t>(177,034</t>
  </si>
  <si>
    <t>Financial derivatives- assets at fair value-</t>
  </si>
  <si>
    <t>(3,113</t>
  </si>
  <si>
    <t>(3,459</t>
  </si>
  <si>
    <t>Total financial derivatives- assets at fair value</t>
  </si>
  <si>
    <t>Total investments and financial derivatives-assets at fair value</t>
  </si>
  <si>
    <t>(1,385</t>
  </si>
  <si>
    <t>(180,493</t>
  </si>
  <si>
    <t>Financial derivatives- liabilities at fair value-</t>
  </si>
  <si>
    <t>(541</t>
  </si>
  <si>
    <t>(2</t>
  </si>
  <si>
    <t>Total financial derivatives- liabilities at fair value</t>
  </si>
  <si>
    <t>Securitized debt:</t>
  </si>
  <si>
    <t>(1,168</t>
  </si>
  <si>
    <t>(10</t>
  </si>
  <si>
    <t>Total securitized debt</t>
  </si>
  <si>
    <t>Total financial derivatives- liabilities at fair value and securitized debt</t>
  </si>
  <si>
    <t>(1,709</t>
  </si>
  <si>
    <r>
      <t xml:space="preserve">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t>
    </r>
    <r>
      <rPr>
        <sz val="10"/>
        <color rgb="FF000000"/>
        <rFont val="Inherit"/>
      </rPr>
      <t>September 30, 2013</t>
    </r>
    <r>
      <rPr>
        <sz val="10"/>
        <color theme="1"/>
        <rFont val="Inherit"/>
      </rPr>
      <t xml:space="preserve">, as well as Level 3 financial instruments disposed of by the Company during the three month period ended </t>
    </r>
    <r>
      <rPr>
        <sz val="10"/>
        <color rgb="FF000000"/>
        <rFont val="Inherit"/>
      </rPr>
      <t>September 30, 2013</t>
    </r>
    <r>
      <rPr>
        <sz val="10"/>
        <color theme="1"/>
        <rFont val="Inherit"/>
      </rPr>
      <t xml:space="preserve">. For Level 3 financial instruments held by the Company at </t>
    </r>
    <r>
      <rPr>
        <sz val="10"/>
        <color rgb="FF000000"/>
        <rFont val="Inherit"/>
      </rPr>
      <t>September 30, 2013</t>
    </r>
    <r>
      <rPr>
        <sz val="10"/>
        <color theme="1"/>
        <rFont val="Inherit"/>
      </rPr>
      <t xml:space="preserve">, change in net unrealized gain (loss) of </t>
    </r>
    <r>
      <rPr>
        <sz val="10"/>
        <color rgb="FF000000"/>
        <rFont val="Inherit"/>
      </rPr>
      <t>$4.3 million</t>
    </r>
    <r>
      <rPr>
        <sz val="10"/>
        <color theme="1"/>
        <rFont val="Inherit"/>
      </rPr>
      <t xml:space="preserve">, </t>
    </r>
    <r>
      <rPr>
        <sz val="10"/>
        <color rgb="FF000000"/>
        <rFont val="Inherit"/>
      </rPr>
      <t>$1.0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30.0 thousand</t>
    </r>
    <r>
      <rPr>
        <sz val="10"/>
        <color theme="1"/>
        <rFont val="Inherit"/>
      </rPr>
      <t xml:space="preserve">, for the three month period ended </t>
    </r>
    <r>
      <rPr>
        <sz val="10"/>
        <color rgb="FF000000"/>
        <rFont val="Inherit"/>
      </rPr>
      <t>September 30, 2013</t>
    </r>
    <r>
      <rPr>
        <sz val="10"/>
        <color theme="1"/>
        <rFont val="Inherit"/>
      </rPr>
      <t xml:space="preserve"> relate to investments, financial derivatives–assets, financial derivatives–liabilities, and securitized debt, respectively.</t>
    </r>
  </si>
  <si>
    <t>Three Month Period Ended September 30, 2012</t>
  </si>
  <si>
    <t>June 30,</t>
  </si>
  <si>
    <t>(534</t>
  </si>
  <si>
    <t>(314</t>
  </si>
  <si>
    <t>(1,160</t>
  </si>
  <si>
    <t>(55,181</t>
  </si>
  <si>
    <t>(293</t>
  </si>
  <si>
    <t>(39,287</t>
  </si>
  <si>
    <t>(21</t>
  </si>
  <si>
    <t>(95,628</t>
  </si>
  <si>
    <t>(3,823</t>
  </si>
  <si>
    <t>(7,544</t>
  </si>
  <si>
    <t>(103,172</t>
  </si>
  <si>
    <t>(1,415</t>
  </si>
  <si>
    <t>(15</t>
  </si>
  <si>
    <t>(51</t>
  </si>
  <si>
    <t>(1,439</t>
  </si>
  <si>
    <r>
      <t xml:space="preserve">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t>
    </r>
    <r>
      <rPr>
        <sz val="10"/>
        <color rgb="FF000000"/>
        <rFont val="Inherit"/>
      </rPr>
      <t>September 30, 2012</t>
    </r>
    <r>
      <rPr>
        <sz val="10"/>
        <color theme="1"/>
        <rFont val="Inherit"/>
      </rPr>
      <t xml:space="preserve">, as well as Level 3 financial instruments disposed of by the Company during the three month period ended </t>
    </r>
    <r>
      <rPr>
        <sz val="10"/>
        <color rgb="FF000000"/>
        <rFont val="Inherit"/>
      </rPr>
      <t>September 30, 2012</t>
    </r>
    <r>
      <rPr>
        <sz val="10"/>
        <color theme="1"/>
        <rFont val="Inherit"/>
      </rPr>
      <t xml:space="preserve">. For Level 3 financial instruments held by the Company at </t>
    </r>
    <r>
      <rPr>
        <sz val="10"/>
        <color rgb="FF000000"/>
        <rFont val="Inherit"/>
      </rPr>
      <t>September 30, 2012</t>
    </r>
    <r>
      <rPr>
        <sz val="10"/>
        <color theme="1"/>
        <rFont val="Inherit"/>
      </rPr>
      <t xml:space="preserve">, change in net unrealized gain (loss) of </t>
    </r>
    <r>
      <rPr>
        <sz val="10"/>
        <color rgb="FF000000"/>
        <rFont val="Inherit"/>
      </rPr>
      <t>$23.3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51.0) thousand</t>
    </r>
    <r>
      <rPr>
        <sz val="10"/>
        <color theme="1"/>
        <rFont val="Inherit"/>
      </rPr>
      <t xml:space="preserve">, for the three month period ended </t>
    </r>
    <r>
      <rPr>
        <sz val="10"/>
        <color rgb="FF000000"/>
        <rFont val="Inherit"/>
      </rPr>
      <t>September 30, 2012</t>
    </r>
    <r>
      <rPr>
        <sz val="10"/>
        <color theme="1"/>
        <rFont val="Inherit"/>
      </rPr>
      <t xml:space="preserve"> relate to investments, financial derivatives–assets, and securitized debt, respectively.</t>
    </r>
  </si>
  <si>
    <t>Nine Month Period Ended September 30, 2013</t>
  </si>
  <si>
    <t>December 31,</t>
  </si>
  <si>
    <t>(3,846</t>
  </si>
  <si>
    <t>(302,336</t>
  </si>
  <si>
    <t>(477</t>
  </si>
  <si>
    <t>(47,377</t>
  </si>
  <si>
    <t>(5,128</t>
  </si>
  <si>
    <t>(775</t>
  </si>
  <si>
    <t>(866</t>
  </si>
  <si>
    <t>(10,108</t>
  </si>
  <si>
    <t>(364,949</t>
  </si>
  <si>
    <t>(404</t>
  </si>
  <si>
    <t>(1,497</t>
  </si>
  <si>
    <t>(16,664</t>
  </si>
  <si>
    <t>(381,613</t>
  </si>
  <si>
    <t>(59</t>
  </si>
  <si>
    <t>(318</t>
  </si>
  <si>
    <t>(31</t>
  </si>
  <si>
    <t>(282</t>
  </si>
  <si>
    <r>
      <t xml:space="preserve">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t>
    </r>
    <r>
      <rPr>
        <sz val="10"/>
        <color rgb="FF000000"/>
        <rFont val="Inherit"/>
      </rPr>
      <t>September 30, 2013</t>
    </r>
    <r>
      <rPr>
        <sz val="10"/>
        <color theme="1"/>
        <rFont val="Inherit"/>
      </rPr>
      <t xml:space="preserve">, as well as Level 3 financial instruments disposed of by the Company during the nine month period ended </t>
    </r>
    <r>
      <rPr>
        <sz val="10"/>
        <color rgb="FF000000"/>
        <rFont val="Inherit"/>
      </rPr>
      <t>September 30, 2013</t>
    </r>
    <r>
      <rPr>
        <sz val="10"/>
        <color theme="1"/>
        <rFont val="Inherit"/>
      </rPr>
      <t xml:space="preserve">. For Level 3 financial instruments held by the Company at </t>
    </r>
    <r>
      <rPr>
        <sz val="10"/>
        <color rgb="FF000000"/>
        <rFont val="Inherit"/>
      </rPr>
      <t>September 30, 2013</t>
    </r>
    <r>
      <rPr>
        <sz val="10"/>
        <color theme="1"/>
        <rFont val="Inherit"/>
      </rPr>
      <t xml:space="preserve">, change in net unrealized gain (loss) of </t>
    </r>
    <r>
      <rPr>
        <sz val="10"/>
        <color rgb="FF000000"/>
        <rFont val="Inherit"/>
      </rPr>
      <t>$19.6 million</t>
    </r>
    <r>
      <rPr>
        <sz val="10"/>
        <color theme="1"/>
        <rFont val="Inherit"/>
      </rPr>
      <t xml:space="preserve">, </t>
    </r>
    <r>
      <rPr>
        <sz val="10"/>
        <color rgb="FF000000"/>
        <rFont val="Inherit"/>
      </rPr>
      <t>$(8.8)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36.0 thousand</t>
    </r>
    <r>
      <rPr>
        <sz val="10"/>
        <color theme="1"/>
        <rFont val="Inherit"/>
      </rPr>
      <t xml:space="preserve">, for the nine month period ended </t>
    </r>
    <r>
      <rPr>
        <sz val="10"/>
        <color rgb="FF000000"/>
        <rFont val="Inherit"/>
      </rPr>
      <t>September 30, 2013</t>
    </r>
    <r>
      <rPr>
        <sz val="10"/>
        <color theme="1"/>
        <rFont val="Inherit"/>
      </rPr>
      <t xml:space="preserve"> relate to investments, financial derivatives–assets, financial derivatives–liabilities, and securitized debt, respectively.</t>
    </r>
  </si>
  <si>
    <t>Nine Month Period Ended September 30, 2012</t>
  </si>
  <si>
    <t>December 31,</t>
  </si>
  <si>
    <t>Change in</t>
  </si>
  <si>
    <t>Net</t>
  </si>
  <si>
    <t>and/or Out of</t>
  </si>
  <si>
    <t>Balance as of  September 30, 2012</t>
  </si>
  <si>
    <t>(1,177</t>
  </si>
  <si>
    <t>(679</t>
  </si>
  <si>
    <t>(287,747</t>
  </si>
  <si>
    <t>(51,538</t>
  </si>
  <si>
    <t>(340,445</t>
  </si>
  <si>
    <t>Financial derivatives- assets at fair value -</t>
  </si>
  <si>
    <t>(1,514</t>
  </si>
  <si>
    <t>(33,139</t>
  </si>
  <si>
    <t>Total investments and financial derivatives- assets at fair value</t>
  </si>
  <si>
    <t>(373,584</t>
  </si>
  <si>
    <t>(44</t>
  </si>
  <si>
    <t>(30</t>
  </si>
  <si>
    <t>(1,522</t>
  </si>
  <si>
    <r>
      <t xml:space="preserve">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t>
    </r>
    <r>
      <rPr>
        <sz val="10"/>
        <color rgb="FF000000"/>
        <rFont val="Inherit"/>
      </rPr>
      <t>September 30, 2012</t>
    </r>
    <r>
      <rPr>
        <sz val="10"/>
        <color theme="1"/>
        <rFont val="Inherit"/>
      </rPr>
      <t xml:space="preserve">, as well as Level 3 financial instruments disposed of by the Company during the nine month period ended </t>
    </r>
    <r>
      <rPr>
        <sz val="10"/>
        <color rgb="FF000000"/>
        <rFont val="Inherit"/>
      </rPr>
      <t>September 30, 2012</t>
    </r>
    <r>
      <rPr>
        <sz val="10"/>
        <color theme="1"/>
        <rFont val="Inherit"/>
      </rPr>
      <t xml:space="preserve">. For Level 3 financial instruments held by the Company at </t>
    </r>
    <r>
      <rPr>
        <sz val="10"/>
        <color rgb="FF000000"/>
        <rFont val="Inherit"/>
      </rPr>
      <t>September 30, 2012</t>
    </r>
    <r>
      <rPr>
        <sz val="10"/>
        <color theme="1"/>
        <rFont val="Inherit"/>
      </rPr>
      <t xml:space="preserve">, change in net unrealized gain (loss) of </t>
    </r>
    <r>
      <rPr>
        <sz val="10"/>
        <color rgb="FF000000"/>
        <rFont val="Inherit"/>
      </rPr>
      <t>$33.7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30.0) thousand</t>
    </r>
    <r>
      <rPr>
        <sz val="10"/>
        <color theme="1"/>
        <rFont val="Inherit"/>
      </rPr>
      <t xml:space="preserve">, for the nine month period ended </t>
    </r>
    <r>
      <rPr>
        <sz val="10"/>
        <color rgb="FF000000"/>
        <rFont val="Inherit"/>
      </rPr>
      <t>September 30, 2012</t>
    </r>
    <r>
      <rPr>
        <sz val="10"/>
        <color theme="1"/>
        <rFont val="Inherit"/>
      </rPr>
      <t xml:space="preserve"> relate to investments, financial derivatives–assets, and securitized debt, respectively.</t>
    </r>
  </si>
  <si>
    <t>Derivative Instruments and Hedging Activities Disclosure [Abstract]</t>
  </si>
  <si>
    <r>
      <t xml:space="preserve">Gains and losses on the Company's derivative contracts for the three and nine month periods ended </t>
    </r>
    <r>
      <rPr>
        <sz val="10"/>
        <color rgb="FF000000"/>
        <rFont val="Inherit"/>
      </rPr>
      <t>September 30, 2013</t>
    </r>
    <r>
      <rPr>
        <sz val="10"/>
        <color theme="1"/>
        <rFont val="Inherit"/>
      </rPr>
      <t xml:space="preserve"> and 2012 are summarized in the tables below:</t>
    </r>
  </si>
  <si>
    <r>
      <t>September 30, 2013</t>
    </r>
    <r>
      <rPr>
        <b/>
        <i/>
        <sz val="10"/>
        <color theme="1"/>
        <rFont val="Inherit"/>
      </rPr>
      <t>:</t>
    </r>
  </si>
  <si>
    <t>Derivative Type</t>
  </si>
  <si>
    <t>Primary Risk</t>
  </si>
  <si>
    <t>Exposure</t>
  </si>
  <si>
    <t>Gain/(Loss) for</t>
  </si>
  <si>
    <t>the Three Month Period Ended</t>
  </si>
  <si>
    <t>Change in Net</t>
  </si>
  <si>
    <t>the Three Month Period Ended</t>
  </si>
  <si>
    <t>the Nine Month Period Ended</t>
  </si>
  <si>
    <t>the Nine Month Period Ended</t>
  </si>
  <si>
    <t>Financial derivatives - assets</t>
  </si>
  <si>
    <t>Credit</t>
  </si>
  <si>
    <t>(181</t>
  </si>
  <si>
    <t>(1,011</t>
  </si>
  <si>
    <t>(4,302</t>
  </si>
  <si>
    <t>Credit default swaps on corporate bond indices</t>
  </si>
  <si>
    <t>(84</t>
  </si>
  <si>
    <t>(3</t>
  </si>
  <si>
    <t>Equity Market</t>
  </si>
  <si>
    <t>(112</t>
  </si>
  <si>
    <t>Interest Rates</t>
  </si>
  <si>
    <t>(512</t>
  </si>
  <si>
    <t>(195</t>
  </si>
  <si>
    <t>(229</t>
  </si>
  <si>
    <t>Other</t>
  </si>
  <si>
    <t>(41</t>
  </si>
  <si>
    <t>(2,661</t>
  </si>
  <si>
    <t>(3,857</t>
  </si>
  <si>
    <t>Financial derivatives - liabilities</t>
  </si>
  <si>
    <t>(2,985</t>
  </si>
  <si>
    <t>(1,959</t>
  </si>
  <si>
    <t>(7,517</t>
  </si>
  <si>
    <t>(1,759</t>
  </si>
  <si>
    <t>(53</t>
  </si>
  <si>
    <t>(448</t>
  </si>
  <si>
    <t>(4,099</t>
  </si>
  <si>
    <t>(2,997</t>
  </si>
  <si>
    <t>(1,029</t>
  </si>
  <si>
    <t>(1,673</t>
  </si>
  <si>
    <t>Interest Rates/Equity Market</t>
  </si>
  <si>
    <t>(3,781</t>
  </si>
  <si>
    <t>(4,655</t>
  </si>
  <si>
    <t>(8,917</t>
  </si>
  <si>
    <t>(3,145</t>
  </si>
  <si>
    <t>(6,442</t>
  </si>
  <si>
    <t>(2,005</t>
  </si>
  <si>
    <t>(12,774</t>
  </si>
  <si>
    <r>
      <t>September 30, 2012</t>
    </r>
    <r>
      <rPr>
        <b/>
        <i/>
        <sz val="10"/>
        <color theme="1"/>
        <rFont val="Inherit"/>
      </rPr>
      <t>:</t>
    </r>
  </si>
  <si>
    <t>(134</t>
  </si>
  <si>
    <t>(4,174</t>
  </si>
  <si>
    <t>(7,200</t>
  </si>
  <si>
    <t>(602</t>
  </si>
  <si>
    <t>(1,548</t>
  </si>
  <si>
    <t>Equity Market</t>
  </si>
  <si>
    <t>(1,520</t>
  </si>
  <si>
    <t>(32</t>
  </si>
  <si>
    <t>(12</t>
  </si>
  <si>
    <t>(7,847</t>
  </si>
  <si>
    <t>(11,765</t>
  </si>
  <si>
    <t>(925</t>
  </si>
  <si>
    <t>(190</t>
  </si>
  <si>
    <t>(160</t>
  </si>
  <si>
    <t>(2,262</t>
  </si>
  <si>
    <t>Interest Rates</t>
  </si>
  <si>
    <t>(6,209</t>
  </si>
  <si>
    <t>(22,157</t>
  </si>
  <si>
    <t>(33</t>
  </si>
  <si>
    <t>(87</t>
  </si>
  <si>
    <t>(5,493</t>
  </si>
  <si>
    <t>(19,904</t>
  </si>
  <si>
    <t>(3,187</t>
  </si>
  <si>
    <t>(2,664</t>
  </si>
  <si>
    <t>(31,669</t>
  </si>
  <si>
    <r>
      <t xml:space="preserve">From time to time the Company enters into credit derivative contracts for which the Company sells credit protection ("written credit derivatives"). As of September 30, 2013 and December 31, 2012, all of the Company's open written credit derivatives consisted of credit default swaps on mortgage/asset-backed indices (ABX and CMBX indices), for which the Company receives periodic payments at fixed rates from credit protection buyers, and is obligated to make payments to the credit protection buyer upon the occurrence of a "credit event" with respect to underlying reference assets. Written credit derivatives held by the Compa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re summarized below:</t>
    </r>
  </si>
  <si>
    <t>Credit Default Swaps on Asset-Backed Indices</t>
  </si>
  <si>
    <t>Amount at</t>
  </si>
  <si>
    <t>December 31, 2012</t>
  </si>
  <si>
    <t>Fair Value of Written Credit Derivatives, Net</t>
  </si>
  <si>
    <t>(19,248</t>
  </si>
  <si>
    <t>(11,986</t>
  </si>
  <si>
    <r>
      <t xml:space="preserve">Fair Value of Purchased Credit Derivatives Offsetting Written Credit Derivatives with Third Parties </t>
    </r>
    <r>
      <rPr>
        <sz val="7"/>
        <color theme="1"/>
        <rFont val="Inherit"/>
      </rPr>
      <t>(1)</t>
    </r>
  </si>
  <si>
    <t>(717</t>
  </si>
  <si>
    <r>
      <t xml:space="preserve">Notional Amount of Written Credit Derivatives </t>
    </r>
    <r>
      <rPr>
        <sz val="7"/>
        <color theme="1"/>
        <rFont val="Inherit"/>
      </rPr>
      <t>(2)</t>
    </r>
  </si>
  <si>
    <t>(64,780</t>
  </si>
  <si>
    <t>(40,216</t>
  </si>
  <si>
    <r>
      <t xml:space="preserve">Notional Amount of Purchased Credit Derivatives Offsetting Written Credit Derivatives with Third Parties </t>
    </r>
    <r>
      <rPr>
        <sz val="7"/>
        <color theme="1"/>
        <rFont val="Inherit"/>
      </rPr>
      <t>(1)</t>
    </r>
  </si>
  <si>
    <t>Offsetting transactions with third parties include purchased credit derivatives which have the same reference obligation.</t>
  </si>
  <si>
    <t>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amount of written credit derivatives involving a particular underlying reference asset or index has been reduced (but not below zero) by the notional amount of any contracts where the Company has purchased credit protection on the same reference asset or index with the same ISDA counterparty.</t>
  </si>
  <si>
    <r>
      <t>Unless terminated by mutual agreement by both the buyer and seller, a credit default swap on a mortgage/asset-backed index typically terminates at the date that all of the reference assets underlying the index are paid off in full, retired, or otherwise cease to exist. Implied credit spreads may be used to determine the market value of such contracts and are reflective of the cost of buying/selling credit protection. Higher spreads would indicate a greater likelihood that a seller will be obligated to perform (</t>
    </r>
    <r>
      <rPr>
        <i/>
        <sz val="10"/>
        <color theme="1"/>
        <rFont val="Inherit"/>
      </rPr>
      <t>i.e.</t>
    </r>
    <r>
      <rPr>
        <sz val="10"/>
        <color theme="1"/>
        <rFont val="Inherit"/>
      </rPr>
      <t xml:space="preserve">, make payment) under the contract. In situations where the credit quality of the underlying reference assets have deteriorated, the percentage of notional values paid up front ("points up front") is frequently used as an indication of credit risk. Credit protection sellers entering the market would expect to be paid points up front corresponding to the approximate fair value of the contract. For the Company’s written credit derivatives that were outstanding at September 30, 2013, periodic payment rates range between 25 and 458 basis points. For the Company’s written credit derivatives that were outstanding at December 31, 2012, periodic payment rates range between 35 and 458 basis points. Total net up-front payments received relating to written credit derivatives outstanding at September 30, 2013 and December 31, 2012 were </t>
    </r>
    <r>
      <rPr>
        <sz val="10"/>
        <color rgb="FF000000"/>
        <rFont val="Inherit"/>
      </rPr>
      <t>$20.9 million</t>
    </r>
    <r>
      <rPr>
        <sz val="10"/>
        <color theme="1"/>
        <rFont val="Inherit"/>
      </rPr>
      <t xml:space="preserve"> and </t>
    </r>
    <r>
      <rPr>
        <sz val="10"/>
        <color rgb="FF000000"/>
        <rFont val="Inherit"/>
      </rPr>
      <t>$12.6 million</t>
    </r>
    <r>
      <rPr>
        <sz val="10"/>
        <color theme="1"/>
        <rFont val="Inherit"/>
      </rPr>
      <t>, respectively.</t>
    </r>
  </si>
  <si>
    <t>Base Management Fee And Incentive Fee</t>
  </si>
  <si>
    <t>Base Management Fee And Incentive Fee [Abstract]</t>
  </si>
  <si>
    <t>Base Management Fee and Incentive Fee</t>
  </si>
  <si>
    <t>We entered into a Management Agreement (which may be amended from time to time), pursuant to which the Manager manages the assets, operations, and affairs of the Company, in consideration of which the Company pays the Manager management and incentive fees. Effective January 1, 2013, the Company and its operating subsidiary entered into a Fourth Amended and Restated Management Agreement with the Manager, which replaces and supersedes the Third Amended and Restated Management Agreement, which was the Management Agreement that became effective August 2, 2011. The Fourth Amended and Restated Management Agreement causes, effective for all fiscal quarters beginning on or after January 1, 2013, base management fees and incentive fees to be calculated at the Operating Partnership level. The descriptions of the Base Management Fees and Incentive Fees are detailed below.</t>
  </si>
  <si>
    <t>Base Management Fees</t>
  </si>
  <si>
    <r>
      <t xml:space="preserve">Periods after January 1, 2013 - </t>
    </r>
    <r>
      <rPr>
        <sz val="10"/>
        <color theme="1"/>
        <rFont val="Inherit"/>
      </rPr>
      <t xml:space="preserve">The Operating Partnership pays the Manager </t>
    </r>
    <r>
      <rPr>
        <sz val="10"/>
        <color rgb="FF000000"/>
        <rFont val="Inherit"/>
      </rPr>
      <t>1.50%</t>
    </r>
    <r>
      <rPr>
        <sz val="10"/>
        <color theme="1"/>
        <rFont val="Inherit"/>
      </rPr>
      <t> per annum of total equity of the Operating Partnership calculated in accordance with U.S. GAAP as of the end of each fiscal quarter (before deductions for base management fees and incentive fees payable with respect to such fiscal quarter), provided that total equity is adjusted to exclude one-time events pursuant to changes in U.S. GAAP, as well as non-cash charges after discussion between the Manager and the Company's independent directors, and approval by a majority of the Company's independent directors in the case of non-cash charges.</t>
    </r>
  </si>
  <si>
    <r>
      <t xml:space="preserve">Periods prior to January 1, 2013 - </t>
    </r>
    <r>
      <rPr>
        <sz val="10"/>
        <color theme="1"/>
        <rFont val="Inherit"/>
      </rPr>
      <t xml:space="preserve">Under the previous management agreement, the Company paid our Manager a base management fee quarterly in arrears in an amount equal to </t>
    </r>
    <r>
      <rPr>
        <sz val="10"/>
        <color rgb="FF000000"/>
        <rFont val="Inherit"/>
      </rPr>
      <t>1.50%</t>
    </r>
    <r>
      <rPr>
        <sz val="10"/>
        <color theme="1"/>
        <rFont val="Inherit"/>
      </rPr>
      <t xml:space="preserve"> per annum of shareholders' equity calculated in accordance with U.S. GAAP as of the end of each fiscal quarter (before deductions for base management fees and incentive fees payable with respect to such fiscal quarter), provided that shareholders' equity is adjusted to exclude one-time events pursuant to changes in U.S. GAAP, as well as non-cash charges after discussion between the Manager and the independent directors, and approval by a majority of the independent directors in the case of non-cash charges.</t>
    </r>
  </si>
  <si>
    <r>
      <t>Summary information</t>
    </r>
    <r>
      <rPr>
        <sz val="10"/>
        <color theme="1"/>
        <rFont val="Inherit"/>
      </rPr>
      <t xml:space="preserve">—For the three month periods ended September 30, 2013 and 2012, the total base management fee incurred was </t>
    </r>
    <r>
      <rPr>
        <sz val="10"/>
        <color rgb="FF000000"/>
        <rFont val="Inherit"/>
      </rPr>
      <t>$2.4 million</t>
    </r>
    <r>
      <rPr>
        <sz val="10"/>
        <color theme="1"/>
        <rFont val="Inherit"/>
      </rPr>
      <t xml:space="preserve"> and </t>
    </r>
    <r>
      <rPr>
        <sz val="10"/>
        <color rgb="FF000000"/>
        <rFont val="Inherit"/>
      </rPr>
      <t>$1.9 million</t>
    </r>
    <r>
      <rPr>
        <sz val="10"/>
        <color theme="1"/>
        <rFont val="Inherit"/>
      </rPr>
      <t xml:space="preserve">, respectively. For the nine month periods ended September 30, 2013 and 2012, the total base management fee incurred was </t>
    </r>
    <r>
      <rPr>
        <sz val="10"/>
        <color rgb="FF000000"/>
        <rFont val="Inherit"/>
      </rPr>
      <t>$6.8 million</t>
    </r>
    <r>
      <rPr>
        <sz val="10"/>
        <color theme="1"/>
        <rFont val="Inherit"/>
      </rPr>
      <t xml:space="preserve"> and </t>
    </r>
    <r>
      <rPr>
        <sz val="10"/>
        <color rgb="FF000000"/>
        <rFont val="Inherit"/>
      </rPr>
      <t>$4.9 million</t>
    </r>
    <r>
      <rPr>
        <sz val="10"/>
        <color theme="1"/>
        <rFont val="Inherit"/>
      </rPr>
      <t xml:space="preserve">, respectively. </t>
    </r>
  </si>
  <si>
    <t>Incentive Fees</t>
  </si>
  <si>
    <r>
      <t xml:space="preserve">Periods after January 1, 2013 - </t>
    </r>
    <r>
      <rPr>
        <sz val="10"/>
        <color theme="1"/>
        <rFont val="Inherit"/>
      </rPr>
      <t>The Manager is entitled to receive a quarterly incentive fee equal to the positive excess, if any, of (i) the product of (A) </t>
    </r>
    <r>
      <rPr>
        <sz val="10"/>
        <color rgb="FF000000"/>
        <rFont val="Inherit"/>
      </rPr>
      <t>25%</t>
    </r>
    <r>
      <rPr>
        <sz val="10"/>
        <color theme="1"/>
        <rFont val="Inherit"/>
      </rPr>
      <t xml:space="preserve"> and (B) the excess of (1) Adjusted Net Income (described below) for the Incentive Calculation Period (which means such fiscal quarter and the immediately preceding three fiscal quarters) over (2) the sum of the Hurdle Amounts (described below) for the Incentive Calculation Period, over (ii) the sum of the incentive fees already paid or payable for each fiscal quarter in the Incentive Calculation Period preceding such fiscal quarter.</t>
    </r>
  </si>
  <si>
    <t>For purposes of calculating the incentive fee, "Adjusted Net Income" for the Incentive Calculation Period means the net increase in equity from operations of the Operating Partnership,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t>
  </si>
  <si>
    <t>For purposes of calculating the incentive fee, the "Loss Carryforward" as of the end of any fiscal quarter is calculated by determining the excess, if any, of (1) the Loss Carryforward as of the end of the immediately preceding fiscal quarter over (2) our net increase in equity from operations (expressed as a positive number) or net decrease in equity from operations (expressed as a negative number) of the Operating Partnership for such fiscal quarter. As of September 30, 2013 there was no Loss Carryforward.</t>
  </si>
  <si>
    <r>
      <t>For purposes of calculating the incentive fee, the "Hurdle Amount" means, with respect to any fiscal quarter, the product of (i) one-fourth of the greater of (A) </t>
    </r>
    <r>
      <rPr>
        <sz val="10"/>
        <color rgb="FF000000"/>
        <rFont val="Inherit"/>
      </rPr>
      <t>9%</t>
    </r>
    <r>
      <rPr>
        <sz val="10"/>
        <color theme="1"/>
        <rFont val="Inherit"/>
      </rPr>
      <t xml:space="preserve"> and (B) </t>
    </r>
    <r>
      <rPr>
        <sz val="10"/>
        <color rgb="FF000000"/>
        <rFont val="Inherit"/>
      </rPr>
      <t>3%</t>
    </r>
    <r>
      <rPr>
        <sz val="10"/>
        <color theme="1"/>
        <rFont val="Inherit"/>
      </rPr>
      <t xml:space="preserve"> plus the 10-year U.S. Treasury rate for such fiscal quarter, (ii) the sum of (A) the weighted average gross proceeds per share of all common share and OP Unit issuances since inception of the Company and up to the end of such fiscal quarter, with each issuance weighted by both the number of shares and OP Units issued in such issuance and the number of days that such issued shares and OP Units were outstanding during such fiscal quarter, using a first-in first-out basis of accounting (</t>
    </r>
    <r>
      <rPr>
        <i/>
        <sz val="10"/>
        <color theme="1"/>
        <rFont val="Inherit"/>
      </rPr>
      <t>i.e.</t>
    </r>
    <r>
      <rPr>
        <sz val="10"/>
        <color theme="1"/>
        <rFont val="Inherit"/>
      </rPr>
      <t xml:space="preserve"> attributing any share and OP Unit repurchases to the earliest issuances first) and (B) the result obtained by dividing (I) retained earnings attributable to common shares and OP Units at the beginning of such fiscal quarter by (II) the average number of common shares and OP Units outstanding for each day during such fiscal quarter, (iii) the sum of the average number of common shares, LTIP Units, and OP Units outstanding for each day during such fiscal quarter. For purposes of determining the Hurdle Amount, issuances of common shares and OP Units (a) as equity incentive awards, (b) to the Manager as part of its base management fee or incentive fee and (c) to the Manager or any of its affiliates in privately negotiated transactions, are excluded from the calculation. The payment of the incentive fee will be in a combination of common shares and cash, provided that at least </t>
    </r>
    <r>
      <rPr>
        <sz val="10"/>
        <color rgb="FF000000"/>
        <rFont val="Inherit"/>
      </rPr>
      <t>10%</t>
    </r>
    <r>
      <rPr>
        <sz val="10"/>
        <color theme="1"/>
        <rFont val="Inherit"/>
      </rPr>
      <t xml:space="preserve"> of any quarterly payment will be made in common shares.</t>
    </r>
  </si>
  <si>
    <r>
      <t>Periods prior to January 1, 2013 -</t>
    </r>
    <r>
      <rPr>
        <sz val="10"/>
        <color theme="1"/>
        <rFont val="Inherit"/>
      </rPr>
      <t xml:space="preserve"> The Manager was entitled to receive a quarterly incentive fee calculated in accordance with the above described calculation except (a) For purposes of calculating the incentive fee, "Adjusted Net Income" for the Incentive Calculation Period means the net increase in shareholders' equity from operations of the Company,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 (b) For purposes of calculating the incentive fee, the "Loss Carryforward" as of the end of any fiscal quarter is calculated by determining the excess, if any, of (1) the Loss Carryforward as of the end of the immediately preceding fiscal quarter over (2) our net increase in shareholders' equity from operations (expressed as a positive number) or net decrease in shareholders' equity from operations (expressed as a negative number) of the Company for such fiscal quarter; and (c) For purposes of calculating the incentive fee, the "Hurdle Amount" means, with respect to any fiscal quarter, the product of (i) one-fourth of the greater of (A) </t>
    </r>
    <r>
      <rPr>
        <sz val="10"/>
        <color rgb="FF000000"/>
        <rFont val="Inherit"/>
      </rPr>
      <t>9%</t>
    </r>
    <r>
      <rPr>
        <sz val="10"/>
        <color theme="1"/>
        <rFont val="Inherit"/>
      </rPr>
      <t xml:space="preserve"> and (B) </t>
    </r>
    <r>
      <rPr>
        <sz val="10"/>
        <color rgb="FF000000"/>
        <rFont val="Inherit"/>
      </rPr>
      <t>3%</t>
    </r>
    <r>
      <rPr>
        <sz val="10"/>
        <color theme="1"/>
        <rFont val="Inherit"/>
      </rPr>
      <t xml:space="preserve"> plus the 10-year U.S. Treasury rate for such fiscal quarter, (ii) the sum of (A) the weighted average gross proceeds per share of all our common share issuances up to the end of such fiscal quarter, with each issuance weighted by both the number of shares issued in such issuance and the number of days that such issued shares were outstanding during such fiscal quarter, using a first-in first-out basis of accounting (</t>
    </r>
    <r>
      <rPr>
        <i/>
        <sz val="10"/>
        <color theme="1"/>
        <rFont val="Inherit"/>
      </rPr>
      <t>i.e.</t>
    </r>
    <r>
      <rPr>
        <sz val="10"/>
        <color theme="1"/>
        <rFont val="Inherit"/>
      </rPr>
      <t xml:space="preserve"> attributing any share repurchases to the earliest issuances first) and (B) the result obtained by dividing (I) retained earnings attributable to our common shares at the beginning of such fiscal quarter by (II) the average number of our common shares outstanding for each day during such fiscal quarter, and (iii) the average number of our common shares and LTIP Units outstanding for each day during such fiscal quarter. For purposes of determining the Hurdle Amount, issuances of common shares (A) as equity incentive awards, (B) to the Manager as part of its base management fee or incentive fee and (C) to the Manager or any of its affiliates in privately negotiated transactions, are excluded from the calculation.</t>
    </r>
  </si>
  <si>
    <r>
      <t>Summary information</t>
    </r>
    <r>
      <rPr>
        <sz val="10"/>
        <color theme="1"/>
        <rFont val="Inherit"/>
      </rPr>
      <t xml:space="preserve">—Total incentive fee incurred for the three month periods ended September 30, 2013 and 2012 was </t>
    </r>
    <r>
      <rPr>
        <sz val="10"/>
        <color rgb="FF000000"/>
        <rFont val="Inherit"/>
      </rPr>
      <t>$2.0 million</t>
    </r>
    <r>
      <rPr>
        <sz val="10"/>
        <color theme="1"/>
        <rFont val="Inherit"/>
      </rPr>
      <t xml:space="preserve"> and </t>
    </r>
    <r>
      <rPr>
        <sz val="10"/>
        <color rgb="FF000000"/>
        <rFont val="Inherit"/>
      </rPr>
      <t>$9.5 million</t>
    </r>
    <r>
      <rPr>
        <sz val="10"/>
        <color theme="1"/>
        <rFont val="Inherit"/>
      </rPr>
      <t xml:space="preserve">, respectively. Total incentive fee incurred for the nine month periods ended September 30, 2013 and 2012 was </t>
    </r>
    <r>
      <rPr>
        <sz val="10"/>
        <color rgb="FF000000"/>
        <rFont val="Inherit"/>
      </rPr>
      <t>$5.3 million</t>
    </r>
    <r>
      <rPr>
        <sz val="10"/>
        <color theme="1"/>
        <rFont val="Inherit"/>
      </rPr>
      <t xml:space="preserve"> and </t>
    </r>
    <r>
      <rPr>
        <sz val="10"/>
        <color rgb="FF000000"/>
        <rFont val="Inherit"/>
      </rPr>
      <t>$11.8 million</t>
    </r>
    <r>
      <rPr>
        <sz val="10"/>
        <color theme="1"/>
        <rFont val="Inherit"/>
      </rPr>
      <t>, respectively.</t>
    </r>
  </si>
  <si>
    <t>Long-Term Incentive Plan Units</t>
  </si>
  <si>
    <t>Disclosure of Compensation Related Costs, Share-based Payments [Abstract]</t>
  </si>
  <si>
    <r>
      <t xml:space="preserve">In connection with its initial offering in 2007, the Company established the Manager Long-Term Incentive Plan (the "Manager LTIP") and the Individual Long-Term Incentive Plan (the "Individual LTIP"). Pursuant to the terms of the Manager LTIP, the Company issued </t>
    </r>
    <r>
      <rPr>
        <sz val="10"/>
        <color rgb="FF000000"/>
        <rFont val="Inherit"/>
      </rPr>
      <t>375,000</t>
    </r>
    <r>
      <rPr>
        <sz val="10"/>
        <color theme="1"/>
        <rFont val="Inherit"/>
      </rPr>
      <t xml:space="preserve"> long-term incentive plan units to its Manager. Pursuant to the terms of the Individual LTIP, each year since inception the Company has issued annual awards to its independent directors and, beginning in 2010, issued awards to certain of its dedicated and partially dedicated personnel.</t>
    </r>
  </si>
  <si>
    <r>
      <t xml:space="preserve">As of August 17, 2010, LTIP units awarded to the Manager were fully vested and expensed. LTIP units held pursuant to the Manager LTIP are generally exercisable by the holder at any time after vesting. Each LTIP unit is convertible into one common share. There is no cash flow effect from the issuance of the Manager LTIP units. Since inception, the aggregate expense associated with the Manager LTIP was </t>
    </r>
    <r>
      <rPr>
        <sz val="10"/>
        <color rgb="FF000000"/>
        <rFont val="Inherit"/>
      </rPr>
      <t>$8.6 million</t>
    </r>
    <r>
      <rPr>
        <sz val="10"/>
        <color theme="1"/>
        <rFont val="Inherit"/>
      </rPr>
      <t>.</t>
    </r>
  </si>
  <si>
    <r>
      <t xml:space="preserve">Since inception, the Company has awarded </t>
    </r>
    <r>
      <rPr>
        <sz val="10"/>
        <color rgb="FF000000"/>
        <rFont val="Inherit"/>
      </rPr>
      <t>29,562</t>
    </r>
    <r>
      <rPr>
        <sz val="10"/>
        <color theme="1"/>
        <rFont val="Inherit"/>
      </rPr>
      <t xml:space="preserve"> Individual LTIP units to the Company's independent directors and </t>
    </r>
    <r>
      <rPr>
        <sz val="10"/>
        <color rgb="FF000000"/>
        <rFont val="Inherit"/>
      </rPr>
      <t>8,000</t>
    </r>
    <r>
      <rPr>
        <sz val="10"/>
        <color theme="1"/>
        <rFont val="Inherit"/>
      </rPr>
      <t xml:space="preserve"> Individual LTIP units to certain of its dedicated and partially dedicated personnel. The vesting period for awards issued under the Individual LTIP units has generally been </t>
    </r>
    <r>
      <rPr>
        <sz val="10"/>
        <color rgb="FF000000"/>
        <rFont val="Inherit"/>
      </rPr>
      <t>one year</t>
    </r>
    <r>
      <rPr>
        <sz val="10"/>
        <color theme="1"/>
        <rFont val="Inherit"/>
      </rPr>
      <t xml:space="preserve"> from the date of grant. Units held pursuant to the Individual LTIPs are generally exercisable by the holder at any time after vesting. Each unit is convertible into one common share. Costs associated with the Individual LTIPs are measured as of the grant date and expensed ratably over the vesting period. Since inception the total expense associated with the Individual LTIP units awarded is </t>
    </r>
    <r>
      <rPr>
        <sz val="10"/>
        <color rgb="FF000000"/>
        <rFont val="Inherit"/>
      </rPr>
      <t>$0.7 million</t>
    </r>
    <r>
      <rPr>
        <sz val="10"/>
        <color theme="1"/>
        <rFont val="Inherit"/>
      </rPr>
      <t xml:space="preserve">. Total expense associated with Individual LTIPs for the three month periods ended September 30, 2013 and 2012 is </t>
    </r>
    <r>
      <rPr>
        <sz val="10"/>
        <color rgb="FF000000"/>
        <rFont val="Inherit"/>
      </rPr>
      <t>$0.04 million</t>
    </r>
    <r>
      <rPr>
        <sz val="10"/>
        <color theme="1"/>
        <rFont val="Inherit"/>
      </rPr>
      <t xml:space="preserve"> and </t>
    </r>
    <r>
      <rPr>
        <sz val="10"/>
        <color rgb="FF000000"/>
        <rFont val="Inherit"/>
      </rPr>
      <t>$0.03 million</t>
    </r>
    <r>
      <rPr>
        <sz val="10"/>
        <color theme="1"/>
        <rFont val="Inherit"/>
      </rPr>
      <t xml:space="preserve">, respectively. Total expense associated with Individual LTIPs for the nine month periods ended September 30, 2013 and 2012 are </t>
    </r>
    <r>
      <rPr>
        <sz val="10"/>
        <color rgb="FF000000"/>
        <rFont val="Inherit"/>
      </rPr>
      <t>$0.13 million</t>
    </r>
    <r>
      <rPr>
        <sz val="10"/>
        <color theme="1"/>
        <rFont val="Inherit"/>
      </rPr>
      <t xml:space="preserve"> and </t>
    </r>
    <r>
      <rPr>
        <sz val="10"/>
        <color rgb="FF000000"/>
        <rFont val="Inherit"/>
      </rPr>
      <t>$0.09 million</t>
    </r>
    <r>
      <rPr>
        <sz val="10"/>
        <color theme="1"/>
        <rFont val="Inherit"/>
      </rPr>
      <t xml:space="preserve">, respectively. Since inception, </t>
    </r>
    <r>
      <rPr>
        <sz val="10"/>
        <color rgb="FF000000"/>
        <rFont val="Inherit"/>
      </rPr>
      <t>11,782</t>
    </r>
    <r>
      <rPr>
        <sz val="10"/>
        <color theme="1"/>
        <rFont val="Inherit"/>
      </rPr>
      <t xml:space="preserve"> common shares were issued in connection with the conversion of Individual LTIP units awarded to independent directors at the direction of the three award holders and approximately </t>
    </r>
    <r>
      <rPr>
        <sz val="10"/>
        <color rgb="FF000000"/>
        <rFont val="Inherit"/>
      </rPr>
      <t>$0.2 million</t>
    </r>
    <r>
      <rPr>
        <sz val="10"/>
        <color theme="1"/>
        <rFont val="Inherit"/>
      </rPr>
      <t xml:space="preserve"> was transferred from the share-based LTIP awards to common shares in shareholders' equity.</t>
    </r>
  </si>
  <si>
    <t>Detailed below is a roll-forward of the Company's LTIP units outstanding for the three month periods ended September 30, 2013 and 2012:</t>
  </si>
  <si>
    <t>Three Month Period Ended</t>
  </si>
  <si>
    <t>Manager</t>
  </si>
  <si>
    <t>Director/</t>
  </si>
  <si>
    <t>Employee</t>
  </si>
  <si>
    <t>LTIP Units Outstanding (6/30/2013 and 6/30/2012, respectively)</t>
  </si>
  <si>
    <t>Granted</t>
  </si>
  <si>
    <t>Exercised</t>
  </si>
  <si>
    <t>(1,782</t>
  </si>
  <si>
    <t>LTIP Units Outstanding (9/30/2013 and 9/30/2012, respectively)</t>
  </si>
  <si>
    <t>LTIP Units Vested and Outstanding (9/30/2013 and 9/30/2012, respectively)</t>
  </si>
  <si>
    <t>Detailed below is a roll-forward of the Company's LTIP units outstanding for the nine month periods ended September 30, 2013 and 2012:</t>
  </si>
  <si>
    <t>Nine Month Period Ended</t>
  </si>
  <si>
    <t>LTIP Units Outstanding (12/31/2012 and 12/31/2011, respectively)</t>
  </si>
  <si>
    <t>Non-Controlling Interest - Operating Partnership (Notes)</t>
  </si>
  <si>
    <t>Noncontrolling Interest [Abstract]</t>
  </si>
  <si>
    <t>Noncontrolling Interest Disclosure [Text Block]</t>
  </si>
  <si>
    <t>7. Non-controlling Interest - Operating Partnership</t>
  </si>
  <si>
    <r>
      <t xml:space="preserve">Non-controlling interest represents the interest in the Operating Partnership owned by an affiliate of the Manager and certain related parties. On January 1, 2013, </t>
    </r>
    <r>
      <rPr>
        <sz val="10"/>
        <color rgb="FF000000"/>
        <rFont val="Inherit"/>
      </rPr>
      <t>212,000</t>
    </r>
    <r>
      <rPr>
        <sz val="10"/>
        <color theme="1"/>
        <rFont val="Inherit"/>
      </rPr>
      <t xml:space="preserve"> OP Units were issued to the initial non-controlling interest member. Income allocated to the non-controlling interest is based on the non-controlling interest owners' ownership percentage of the Operating Partnership during the quarter, calculated using a daily weighted average of all common shares and convertible units outstanding during the quarter. Holders of OP Units are entitled to receive the same distributions that holders of common shares receive, and OP Units are convertible into common shares on a one-for-one basis following the expiration of a </t>
    </r>
    <r>
      <rPr>
        <sz val="10"/>
        <color rgb="FF000000"/>
        <rFont val="Inherit"/>
      </rPr>
      <t>two</t>
    </r>
    <r>
      <rPr>
        <sz val="10"/>
        <color theme="1"/>
        <rFont val="Inherit"/>
      </rPr>
      <t xml:space="preserve">-year holding period subject to additional limitations. OP Units are non-voting with respect to matters as to which common shareholders are entitled to vote. As of September 30, 2013, non-controlling interest related to the outstanding </t>
    </r>
    <r>
      <rPr>
        <sz val="10"/>
        <color rgb="FF000000"/>
        <rFont val="Inherit"/>
      </rPr>
      <t>212,000</t>
    </r>
    <r>
      <rPr>
        <sz val="10"/>
        <color theme="1"/>
        <rFont val="Inherit"/>
      </rPr>
      <t xml:space="preserve"> OP Units represented an interest of approximately </t>
    </r>
    <r>
      <rPr>
        <sz val="10"/>
        <color rgb="FF000000"/>
        <rFont val="Inherit"/>
      </rPr>
      <t>0.8%</t>
    </r>
    <r>
      <rPr>
        <sz val="10"/>
        <color theme="1"/>
        <rFont val="Inherit"/>
      </rPr>
      <t xml:space="preserve"> in the Operating Partnership. </t>
    </r>
  </si>
  <si>
    <t>Common Share Capitalization</t>
  </si>
  <si>
    <t>Stockholders' Equity Note [Abstract]</t>
  </si>
  <si>
    <r>
      <t xml:space="preserve">Dividends are declared and paid on a quarterly basis in arrears. During the three month periods ended September 30, 2013 and 2012 the Board of Directors authorized a second quarter dividend of </t>
    </r>
    <r>
      <rPr>
        <sz val="10"/>
        <color rgb="FF000000"/>
        <rFont val="Inherit"/>
      </rPr>
      <t>$0.77</t>
    </r>
    <r>
      <rPr>
        <sz val="10"/>
        <color theme="1"/>
        <rFont val="Inherit"/>
      </rPr>
      <t xml:space="preserve"> per share and </t>
    </r>
    <r>
      <rPr>
        <sz val="10"/>
        <color rgb="FF000000"/>
        <rFont val="Inherit"/>
      </rPr>
      <t>$0.70</t>
    </r>
    <r>
      <rPr>
        <sz val="10"/>
        <color theme="1"/>
        <rFont val="Inherit"/>
      </rPr>
      <t xml:space="preserve"> per share, respectively. During the nine month periods ended September 30, 2013 and 2012 the Board of Directors authorized </t>
    </r>
    <r>
      <rPr>
        <sz val="10"/>
        <color rgb="FF000000"/>
        <rFont val="Inherit"/>
      </rPr>
      <t>three</t>
    </r>
    <r>
      <rPr>
        <sz val="10"/>
        <color theme="1"/>
        <rFont val="Inherit"/>
      </rPr>
      <t xml:space="preserve"> dividends totaling </t>
    </r>
    <r>
      <rPr>
        <sz val="10"/>
        <color rgb="FF000000"/>
        <rFont val="Inherit"/>
      </rPr>
      <t>$3.06</t>
    </r>
    <r>
      <rPr>
        <sz val="10"/>
        <color theme="1"/>
        <rFont val="Inherit"/>
      </rPr>
      <t xml:space="preserve"> and </t>
    </r>
    <r>
      <rPr>
        <sz val="10"/>
        <color rgb="FF000000"/>
        <rFont val="Inherit"/>
      </rPr>
      <t>$1.80</t>
    </r>
    <r>
      <rPr>
        <sz val="10"/>
        <color theme="1"/>
        <rFont val="Inherit"/>
      </rPr>
      <t xml:space="preserve"> per share, respectively. Total amount of dividends paid during the three month periods ended September 30, 2013 and 2012 was </t>
    </r>
    <r>
      <rPr>
        <sz val="10"/>
        <color rgb="FF000000"/>
        <rFont val="Inherit"/>
      </rPr>
      <t>$20.0 million</t>
    </r>
    <r>
      <rPr>
        <sz val="10"/>
        <color theme="1"/>
        <rFont val="Inherit"/>
      </rPr>
      <t xml:space="preserve"> and </t>
    </r>
    <r>
      <rPr>
        <sz val="10"/>
        <color rgb="FF000000"/>
        <rFont val="Inherit"/>
      </rPr>
      <t>$14.2 million</t>
    </r>
    <r>
      <rPr>
        <sz val="10"/>
        <color theme="1"/>
        <rFont val="Inherit"/>
      </rPr>
      <t xml:space="preserve">, respectively. Total amount of dividends paid during the nine month periods ended September 30, 2013 and 2012 was </t>
    </r>
    <r>
      <rPr>
        <sz val="10"/>
        <color rgb="FF000000"/>
        <rFont val="Inherit"/>
      </rPr>
      <t>$72.0 million</t>
    </r>
    <r>
      <rPr>
        <sz val="10"/>
        <color theme="1"/>
        <rFont val="Inherit"/>
      </rPr>
      <t xml:space="preserve"> and </t>
    </r>
    <r>
      <rPr>
        <sz val="10"/>
        <color rgb="FF000000"/>
        <rFont val="Inherit"/>
      </rPr>
      <t>$32.8 million</t>
    </r>
    <r>
      <rPr>
        <sz val="10"/>
        <color theme="1"/>
        <rFont val="Inherit"/>
      </rPr>
      <t>, respectively.</t>
    </r>
  </si>
  <si>
    <t>Detailed below is a roll-forward of the Company's common shares outstanding for the three month periods ended September 30, 2013 and 2012:</t>
  </si>
  <si>
    <t>Common Shares Outstanding</t>
  </si>
  <si>
    <t>(6/30/2013 and 6/30/2012, respectively)</t>
  </si>
  <si>
    <t>Share Activity:</t>
  </si>
  <si>
    <t>Shares issued</t>
  </si>
  <si>
    <t>Director LTIP units exercised</t>
  </si>
  <si>
    <t>(9/30/2013 and 9/30/2012, respectively)</t>
  </si>
  <si>
    <t>Detailed below is a roll-forward of the Company's common shares outstanding for the nine month periods ended September 30, 2013 and 2012:</t>
  </si>
  <si>
    <t>(12/31/2012 and 12/31/2011, respectively)</t>
  </si>
  <si>
    <r>
      <t xml:space="preserve">If all LTIP and OP Units that have been previously issued were to become fully vested and exchanged for common shares as of September 30, 2013, the Company's issued and outstanding common shares would increase to </t>
    </r>
    <r>
      <rPr>
        <sz val="10"/>
        <color rgb="FF000000"/>
        <rFont val="Inherit"/>
      </rPr>
      <t>26,031,717</t>
    </r>
    <r>
      <rPr>
        <sz val="10"/>
        <color theme="1"/>
        <rFont val="Inherit"/>
      </rPr>
      <t xml:space="preserve">, resulting in equity per share of </t>
    </r>
    <r>
      <rPr>
        <sz val="10"/>
        <color rgb="FF000000"/>
        <rFont val="Inherit"/>
      </rPr>
      <t>$24.19</t>
    </r>
    <r>
      <rPr>
        <sz val="10"/>
        <color theme="1"/>
        <rFont val="Inherit"/>
      </rPr>
      <t xml:space="preserve"> as of September 30, 2013. If all of the LTIP units that have previously been issued were to become fully vested and exchanged for common shares as of December 31, 2012, the Company's issued and outstanding common shares would increase to </t>
    </r>
    <r>
      <rPr>
        <sz val="10"/>
        <color rgb="FF000000"/>
        <rFont val="Inherit"/>
      </rPr>
      <t>20,767,565</t>
    </r>
    <r>
      <rPr>
        <sz val="10"/>
        <color theme="1"/>
        <rFont val="Inherit"/>
      </rPr>
      <t xml:space="preserve"> shares, resulting in equity per share of </t>
    </r>
    <r>
      <rPr>
        <sz val="10"/>
        <color rgb="FF000000"/>
        <rFont val="Inherit"/>
      </rPr>
      <t>$24.38</t>
    </r>
    <r>
      <rPr>
        <sz val="10"/>
        <color theme="1"/>
        <rFont val="Inherit"/>
      </rPr>
      <t xml:space="preserve"> as of December 31, 2012.</t>
    </r>
  </si>
  <si>
    <r>
      <t xml:space="preserve">On August 4, 2011, the Company's Board of Directors approved the adoption of a </t>
    </r>
    <r>
      <rPr>
        <sz val="10"/>
        <color rgb="FF000000"/>
        <rFont val="Inherit"/>
      </rPr>
      <t>$10 million</t>
    </r>
    <r>
      <rPr>
        <sz val="10"/>
        <color theme="1"/>
        <rFont val="Inherit"/>
      </rPr>
      <t xml:space="preserve"> share repurchase program. The program, which is open-ended in duration, allows the Company to make repurchases from time to time on the open market or in negotiated transactions. Repurchases are at the Company's discretion, subject to applicable law, share availability, price, and the Company's financial performance, among other considerations. As of September 30, 2013, the Company has repurchased </t>
    </r>
    <r>
      <rPr>
        <sz val="10"/>
        <color rgb="FF000000"/>
        <rFont val="Inherit"/>
      </rPr>
      <t>217,619</t>
    </r>
    <r>
      <rPr>
        <sz val="10"/>
        <color theme="1"/>
        <rFont val="Inherit"/>
      </rPr>
      <t xml:space="preserve"> shares under its current share repurchase program at an aggregate cost of </t>
    </r>
    <r>
      <rPr>
        <sz val="10"/>
        <color rgb="FF000000"/>
        <rFont val="Inherit"/>
      </rPr>
      <t>$4.5 million</t>
    </r>
    <r>
      <rPr>
        <sz val="10"/>
        <color theme="1"/>
        <rFont val="Inherit"/>
      </rPr>
      <t xml:space="preserve">, or at an average per share price of </t>
    </r>
    <r>
      <rPr>
        <sz val="10"/>
        <color rgb="FF000000"/>
        <rFont val="Inherit"/>
      </rPr>
      <t>$20.59</t>
    </r>
    <r>
      <rPr>
        <sz val="10"/>
        <color theme="1"/>
        <rFont val="Inherit"/>
      </rPr>
      <t>.</t>
    </r>
  </si>
  <si>
    <t>Earnings Per Share</t>
  </si>
  <si>
    <t>Earnings Per Share [Abstract]</t>
  </si>
  <si>
    <t>The components of the computation of basic and diluted EPS were as follows:</t>
  </si>
  <si>
    <t xml:space="preserve">Three Month Period Ended </t>
  </si>
  <si>
    <t>September 30,</t>
  </si>
  <si>
    <t xml:space="preserve">Nine Month Period Ended </t>
  </si>
  <si>
    <t>(In thousands except share amounts)</t>
  </si>
  <si>
    <t>Net increase in equity resulting from operations</t>
  </si>
  <si>
    <t>Less: Net increase in equity resulting from operations attributable to non-controlling interest</t>
  </si>
  <si>
    <t>Net increase in shareholders' equity resulting from operations</t>
  </si>
  <si>
    <t>Net increase in shareholders' equity resulting from operations available to common share and LTIP unit holders:</t>
  </si>
  <si>
    <t>Net increase in shareholders' equity resulting from operations– common shares</t>
  </si>
  <si>
    <t>Net increase in shareholders' equity resulting from operations– LTIP units</t>
  </si>
  <si>
    <r>
      <t>Dividends Paid</t>
    </r>
    <r>
      <rPr>
        <b/>
        <sz val="7"/>
        <color theme="1"/>
        <rFont val="Inherit"/>
      </rPr>
      <t>(1)</t>
    </r>
    <r>
      <rPr>
        <b/>
        <sz val="10"/>
        <color theme="1"/>
        <rFont val="Inherit"/>
      </rPr>
      <t>:</t>
    </r>
  </si>
  <si>
    <t>Common shareholders</t>
  </si>
  <si>
    <t>(19,571</t>
  </si>
  <si>
    <t>(13,971</t>
  </si>
  <si>
    <t>(70,152</t>
  </si>
  <si>
    <t>(32,063</t>
  </si>
  <si>
    <t>LTIP unit holders</t>
  </si>
  <si>
    <t>(306</t>
  </si>
  <si>
    <t>(273</t>
  </si>
  <si>
    <t>(1,216</t>
  </si>
  <si>
    <t>(703</t>
  </si>
  <si>
    <t>Non-controlling interest</t>
  </si>
  <si>
    <t>(163</t>
  </si>
  <si>
    <t>(648</t>
  </si>
  <si>
    <t>Total dividends paid to common shareholders, LTIP unit holders, and non-controlling interest</t>
  </si>
  <si>
    <t>(20,040</t>
  </si>
  <si>
    <t>(14,244</t>
  </si>
  <si>
    <t>(72,016</t>
  </si>
  <si>
    <t>(32,766</t>
  </si>
  <si>
    <t>Undistributed earnings:</t>
  </si>
  <si>
    <t>(8,025</t>
  </si>
  <si>
    <t>(7,573</t>
  </si>
  <si>
    <t>(125</t>
  </si>
  <si>
    <t>(133</t>
  </si>
  <si>
    <t>(67</t>
  </si>
  <si>
    <t>(36</t>
  </si>
  <si>
    <t>Total undistributed earnings attributable to common shareholders, LTIP unit holders, and non-controlling interest</t>
  </si>
  <si>
    <t>(8,217</t>
  </si>
  <si>
    <t>(7,742</t>
  </si>
  <si>
    <t>Weighted average shares outstanding (basic and diluted):</t>
  </si>
  <si>
    <t>Weighted average common shares outstanding</t>
  </si>
  <si>
    <t>Weighted average participating LTIP units</t>
  </si>
  <si>
    <t>Weighted average non-controlling interest units</t>
  </si>
  <si>
    <t>Basic earnings per common share:</t>
  </si>
  <si>
    <t>Distributed</t>
  </si>
  <si>
    <t>Undistributed (Distributed in excess of)</t>
  </si>
  <si>
    <t>(0.32</t>
  </si>
  <si>
    <t>(0.33</t>
  </si>
  <si>
    <t>Diluted earnings per common share:</t>
  </si>
  <si>
    <t>Counterparty Risk</t>
  </si>
  <si>
    <t>Risks and Uncertainties [Abstract]</t>
  </si>
  <si>
    <r>
      <t xml:space="preserve">As of September 30, 2013, investments with an aggregate value of approximately </t>
    </r>
    <r>
      <rPr>
        <sz val="10"/>
        <color rgb="FF000000"/>
        <rFont val="Inherit"/>
      </rPr>
      <t>$1.6 billion</t>
    </r>
    <r>
      <rPr>
        <sz val="10"/>
        <color theme="1"/>
        <rFont val="Inherit"/>
      </rPr>
      <t xml:space="preserve"> were held with dealers as collateral for various reverse repurchase agreements. The investments held as collateral include securities in the amount of $115.0 million that were sold prior to period end but for which such sale had not yet settled as of September 30, 2013.</t>
    </r>
  </si>
  <si>
    <r>
      <t xml:space="preserve">The following table details the percentage of such collateral held by counterparties who hold greater than </t>
    </r>
    <r>
      <rPr>
        <sz val="10"/>
        <color rgb="FF000000"/>
        <rFont val="Inherit"/>
      </rPr>
      <t>15%</t>
    </r>
    <r>
      <rPr>
        <sz val="10"/>
        <color theme="1"/>
        <rFont val="Inherit"/>
      </rPr>
      <t xml:space="preserve"> of the aggregate </t>
    </r>
    <r>
      <rPr>
        <sz val="10"/>
        <color rgb="FF000000"/>
        <rFont val="Inherit"/>
      </rPr>
      <t>$1.6 billion</t>
    </r>
    <r>
      <rPr>
        <sz val="10"/>
        <color theme="1"/>
        <rFont val="Inherit"/>
      </rPr>
      <t xml:space="preserve"> in collateral for various reverse repurchase agreements as of September 30, 2013. In addition to the below, unencumbered investments, on a settlement date basis, of approximately </t>
    </r>
    <r>
      <rPr>
        <sz val="10"/>
        <color rgb="FF000000"/>
        <rFont val="Inherit"/>
      </rPr>
      <t>$88.4 million</t>
    </r>
    <r>
      <rPr>
        <sz val="10"/>
        <color theme="1"/>
        <rFont val="Inherit"/>
      </rPr>
      <t xml:space="preserve"> were held in custody at the Bank of New York Mellon Corporation.</t>
    </r>
  </si>
  <si>
    <t>Dealer</t>
  </si>
  <si>
    <t>% of Total </t>
  </si>
  <si>
    <t>Collateral on</t>
  </si>
  <si>
    <t>Reverse Repurchase</t>
  </si>
  <si>
    <t>Agreements</t>
  </si>
  <si>
    <t>Deutsche Bank</t>
  </si>
  <si>
    <r>
      <t xml:space="preserve">The following table details the percentage of collateral amounts held by dealers who hold greater than </t>
    </r>
    <r>
      <rPr>
        <sz val="10"/>
        <color rgb="FF000000"/>
        <rFont val="Inherit"/>
      </rPr>
      <t>15%</t>
    </r>
    <r>
      <rPr>
        <sz val="10"/>
        <color theme="1"/>
        <rFont val="Inherit"/>
      </rPr>
      <t xml:space="preserve"> of the Company's Due from Brokers, included as of September 30, 2013:</t>
    </r>
  </si>
  <si>
    <t xml:space="preserve">% of Total Due </t>
  </si>
  <si>
    <t>from Brokers</t>
  </si>
  <si>
    <t>Citigroup</t>
  </si>
  <si>
    <t>J.P. Morgan Securities Inc.</t>
  </si>
  <si>
    <t>Morgan Stanley</t>
  </si>
  <si>
    <r>
      <t xml:space="preserve">The following table details the percentage of amounts held by dealers who hold greater than </t>
    </r>
    <r>
      <rPr>
        <sz val="10"/>
        <color rgb="FF000000"/>
        <rFont val="Inherit"/>
      </rPr>
      <t>15%</t>
    </r>
    <r>
      <rPr>
        <sz val="10"/>
        <color theme="1"/>
        <rFont val="Inherit"/>
      </rPr>
      <t xml:space="preserve"> of the Company's Receivable for securities sold as of September 30, 2013:</t>
    </r>
  </si>
  <si>
    <t>% of Total Receivable</t>
  </si>
  <si>
    <t>for Securities Sold</t>
  </si>
  <si>
    <t>Credit Suisse First Boston LLC</t>
  </si>
  <si>
    <t>Offsetting Assets and Liabilities (Notes)</t>
  </si>
  <si>
    <t>Offsetting of Assets and Liabilities [Abstract]</t>
  </si>
  <si>
    <t>Offsetting of Assets and Liabilities [Text Block]</t>
  </si>
  <si>
    <t>11. Offsetting of Assets and Liabilities</t>
  </si>
  <si>
    <t>The Company records financial instruments at fair value as described in Note 3. All financial instruments are recorded on a gross basis on the Condensed Statement of Assets, Liabilities, and Equity. In connection with its derivative, repurchase and reverse repurchase agreements, and the related trading agreements, the Company and its counterparties are required to pledge collateral. Cash or other collateral is exchanged as required with each of the Company's counterparties in connection with open derivative positions, repurchase agreements, and reverse repurchase agreements.</t>
  </si>
  <si>
    <t>The following tables present information about certain assets and liabilities representing financial instruments as of September 30, 2013 and December 31, 2012. The Company has not entered into master netting agreements with any of its counterparties.</t>
  </si>
  <si>
    <t>September 30, 2013:</t>
  </si>
  <si>
    <r>
      <t>Amount of Assets (Liabilities) Presented in the Consolidated Statements of Assets, Liabilities, and Equity</t>
    </r>
    <r>
      <rPr>
        <b/>
        <sz val="5"/>
        <color theme="1"/>
        <rFont val="Inherit"/>
      </rPr>
      <t>(1)</t>
    </r>
  </si>
  <si>
    <r>
      <t>Financial Instruments</t>
    </r>
    <r>
      <rPr>
        <b/>
        <sz val="5"/>
        <color theme="1"/>
        <rFont val="Inherit"/>
      </rPr>
      <t>(2)(3)</t>
    </r>
  </si>
  <si>
    <r>
      <t>Cash Collateral (Received) Pledged</t>
    </r>
    <r>
      <rPr>
        <b/>
        <sz val="5"/>
        <color theme="1"/>
        <rFont val="Inherit"/>
      </rPr>
      <t>(3)</t>
    </r>
  </si>
  <si>
    <t>Net Amount</t>
  </si>
  <si>
    <t>Assets</t>
  </si>
  <si>
    <t>Financial Derivative Assets- Gross</t>
  </si>
  <si>
    <t>Financial Derivative Assets-Net</t>
  </si>
  <si>
    <t>Repurchase Agreements</t>
  </si>
  <si>
    <t>Repurchase Agreements-Net</t>
  </si>
  <si>
    <t>Liabilities</t>
  </si>
  <si>
    <t>Financial Derivative Liabilities- Gross</t>
  </si>
  <si>
    <t>Financial Derivative Liabilities-Net</t>
  </si>
  <si>
    <t>Reverse Repurchase Agreements</t>
  </si>
  <si>
    <t>(1,345,223</t>
  </si>
  <si>
    <t>Reverse Repurchase Agreements- Net</t>
  </si>
  <si>
    <t>(1,304,229</t>
  </si>
  <si>
    <t>December 31, 2012:</t>
  </si>
  <si>
    <t>(13,188</t>
  </si>
  <si>
    <t>(905,718</t>
  </si>
  <si>
    <t>(892,068</t>
  </si>
  <si>
    <r>
      <t xml:space="preserve">Amounts disclosed in the Financial Instruments column of the table represent collateral that is available to be offset against balances associated with repurchase and reverse repurchase agreements. For the purposes of the table above, total financial instruments and cash collateral (received) pledged can not exceed the gross amount of assets and (liabilities) as presented above. Therefore we have reduced the amount of financial instruments related to our repurchase and reverse repurchase agreements in the table above. Total financial instruments for September 30, 2013 and December 31, 2012 were </t>
    </r>
    <r>
      <rPr>
        <sz val="8"/>
        <color rgb="FF000000"/>
        <rFont val="Inherit"/>
      </rPr>
      <t>$1.60 billion</t>
    </r>
    <r>
      <rPr>
        <sz val="8"/>
        <color theme="1"/>
        <rFont val="Inherit"/>
      </rPr>
      <t xml:space="preserve"> and </t>
    </r>
    <r>
      <rPr>
        <sz val="8"/>
        <color rgb="FF000000"/>
        <rFont val="Inherit"/>
      </rPr>
      <t>$1.05 billion</t>
    </r>
    <r>
      <rPr>
        <sz val="8"/>
        <color theme="1"/>
        <rFont val="Inherit"/>
      </rPr>
      <t>, respectively.</t>
    </r>
  </si>
  <si>
    <t>As collateral is called or posted per counterparty it is generally called or posted across all positions with each respective counterparty.</t>
  </si>
  <si>
    <t>Contingencies And Commitments</t>
  </si>
  <si>
    <t>Commitments and Contingencies Disclosure [Abstract]</t>
  </si>
  <si>
    <t>Contingencies and Commitments</t>
  </si>
  <si>
    <t>The Company provides current directors and officers with a limited indemnification against liabilities arising in connection with the performance of their duties to the Company.</t>
  </si>
  <si>
    <t>In the normal course of business the Company may also enter into contracts that contain a variety of representations, warranties and general indemnifications. The Company's maximum exposure under these arrangements, including future claims that may be made against the Company that have not yet occurred, is unknown. The Company has not incurred any costs to defend lawsuits or settle claims related to these indemnification agreements. The Company has no liabilities recorded for these agreements as of September 30, 2013 and December 31, 2012.</t>
  </si>
  <si>
    <t>Financial Highlights</t>
  </si>
  <si>
    <t>Financial Highlights [Abstract]</t>
  </si>
  <si>
    <t>Results of Operations for a Share Outstanding Throughout the Periods:</t>
  </si>
  <si>
    <t>Beginning Shareholders' Equity Per Share (6/30/2013, 6/30/2012, 12/31/2012, and 12/31/2011, respectively)</t>
  </si>
  <si>
    <t>Net Investment Income</t>
  </si>
  <si>
    <t>Net Realized/Unrealized Gains (Losses)</t>
  </si>
  <si>
    <t>(0.10</t>
  </si>
  <si>
    <t>Results of Operations Attributable to Equity</t>
  </si>
  <si>
    <t>Less: Results of Operations Attributable to Non-controlling Interest</t>
  </si>
  <si>
    <t>(0.03</t>
  </si>
  <si>
    <r>
      <t>Results of Operations Attributable to Shareholders' Equity</t>
    </r>
    <r>
      <rPr>
        <sz val="7"/>
        <color theme="1"/>
        <rFont val="Inherit"/>
      </rPr>
      <t>(1)</t>
    </r>
  </si>
  <si>
    <t>Dividends Paid to Common Shareholders</t>
  </si>
  <si>
    <t>(0.77</t>
  </si>
  <si>
    <t>(0.70</t>
  </si>
  <si>
    <t>(3.06</t>
  </si>
  <si>
    <t>(1.80</t>
  </si>
  <si>
    <r>
      <t>Weighted Average Share Impact on Dividends Paid</t>
    </r>
    <r>
      <rPr>
        <sz val="7"/>
        <color theme="1"/>
        <rFont val="Inherit"/>
      </rPr>
      <t> (2)</t>
    </r>
  </si>
  <si>
    <t>(0.02</t>
  </si>
  <si>
    <t>(0.08</t>
  </si>
  <si>
    <t>(0.12</t>
  </si>
  <si>
    <t>Accretive (Dilutive) Effect of Share Issuances (Net of Offering Costs) and Share Repurchases</t>
  </si>
  <si>
    <t>(0.01</t>
  </si>
  <si>
    <t>(0.54</t>
  </si>
  <si>
    <r>
      <t>Ending Shareholders' Equity Per Share (9/30/2013, 9/30/2012, 9/30/2013, and 9/30/2012, respectively)</t>
    </r>
    <r>
      <rPr>
        <sz val="7"/>
        <color theme="1"/>
        <rFont val="Inherit"/>
      </rPr>
      <t>(3)</t>
    </r>
  </si>
  <si>
    <t>Shares Outstanding, end of period</t>
  </si>
  <si>
    <t>Calculated based on average common shares outstanding and can differ from the calculation for EPS (See Note 9).</t>
  </si>
  <si>
    <t>Per share impact on dividends paid relating to share issuances/repurchases during the period as well as dividends paid to LTIP and OP Unit holders.</t>
  </si>
  <si>
    <t>Total Return:</t>
  </si>
  <si>
    <t>The Company calculates its total return two ways, one based on its reported net asset value and the other based on its publicly-traded share price.</t>
  </si>
  <si>
    <t>The following table illustrates the Company's total return for the periods presented based on net asset value:</t>
  </si>
  <si>
    <r>
      <t>Net Asset Based Total Return for a Shareholder:</t>
    </r>
    <r>
      <rPr>
        <b/>
        <i/>
        <sz val="7"/>
        <color theme="1"/>
        <rFont val="Inherit"/>
      </rPr>
      <t xml:space="preserve"> (1)</t>
    </r>
    <r>
      <rPr>
        <b/>
        <i/>
        <sz val="10"/>
        <color theme="1"/>
        <rFont val="Inherit"/>
      </rPr>
      <t> </t>
    </r>
  </si>
  <si>
    <t xml:space="preserve">Three Month </t>
  </si>
  <si>
    <t>Period Ended</t>
  </si>
  <si>
    <t xml:space="preserve">Nine Month </t>
  </si>
  <si>
    <t>Total Return</t>
  </si>
  <si>
    <t>Total return is calculated for all shareholders' equity accounts taken as a whole for each period. Total return is calculated assuming reinvestment of all distributions at shareholders' equity per share during the period.</t>
  </si>
  <si>
    <r>
      <t>Supplemental Information—Net Asset Based Total Return for a Shareholder assuming conversion of all LTIP and OP Units:</t>
    </r>
    <r>
      <rPr>
        <b/>
        <i/>
        <sz val="7"/>
        <color theme="1"/>
        <rFont val="Inherit"/>
      </rPr>
      <t xml:space="preserve"> (1) </t>
    </r>
    <r>
      <rPr>
        <b/>
        <i/>
        <sz val="10"/>
        <color theme="1"/>
        <rFont val="Inherit"/>
      </rPr>
      <t> </t>
    </r>
  </si>
  <si>
    <t>Total return is calculated assuming all LTIP and OP Units had been converted into common shares at September 30, 2013. Total return represents all shareholders' equity accounts outstanding for the entire period. LTIP and OP Units outstanding at September 30, 2013 totaled 612,780 and represent 2.35% of total common shares and LTIP and OP Units outstanding as of that date.</t>
  </si>
  <si>
    <t>Market Based Total Return for a Shareholder:</t>
  </si>
  <si>
    <r>
      <t xml:space="preserve">For the three month periods ended September 30, 2013 and 2012, the Company's market based total return based on the closing price as reported by the New York Stock Exchange was </t>
    </r>
    <r>
      <rPr>
        <sz val="10"/>
        <color rgb="FF000000"/>
        <rFont val="Inherit"/>
      </rPr>
      <t>1.97%</t>
    </r>
    <r>
      <rPr>
        <sz val="10"/>
        <color theme="1"/>
        <rFont val="Inherit"/>
      </rPr>
      <t xml:space="preserve"> and </t>
    </r>
    <r>
      <rPr>
        <sz val="10"/>
        <color rgb="FF000000"/>
        <rFont val="Inherit"/>
      </rPr>
      <t>11.30%</t>
    </r>
    <r>
      <rPr>
        <sz val="10"/>
        <color theme="1"/>
        <rFont val="Inherit"/>
      </rPr>
      <t xml:space="preserve">, respectively. For the nine month periods ended September 30, 2013 and 2012, the Company's market based total return based on the closing price as reported by the New York Stock Exchange was </t>
    </r>
    <r>
      <rPr>
        <sz val="10"/>
        <color rgb="FF000000"/>
        <rFont val="Inherit"/>
      </rPr>
      <t>13.31%</t>
    </r>
    <r>
      <rPr>
        <sz val="10"/>
        <color theme="1"/>
        <rFont val="Inherit"/>
      </rPr>
      <t xml:space="preserve"> and </t>
    </r>
    <r>
      <rPr>
        <sz val="10"/>
        <color rgb="FF000000"/>
        <rFont val="Inherit"/>
      </rPr>
      <t>44.75%</t>
    </r>
    <r>
      <rPr>
        <sz val="10"/>
        <color theme="1"/>
        <rFont val="Inherit"/>
      </rPr>
      <t>, respectively. Calculation of market based total return assumes the reinvestment of dividends at the closing price as reported by the New York Stock Exchange as of the ex-date.</t>
    </r>
  </si>
  <si>
    <r>
      <t>Net Investment Income Ratio to Average Equity:</t>
    </r>
    <r>
      <rPr>
        <b/>
        <i/>
        <sz val="7"/>
        <color theme="1"/>
        <rFont val="Inherit"/>
      </rPr>
      <t xml:space="preserve"> (1) </t>
    </r>
    <r>
      <rPr>
        <b/>
        <i/>
        <sz val="10"/>
        <color theme="1"/>
        <rFont val="Inherit"/>
      </rPr>
      <t> </t>
    </r>
  </si>
  <si>
    <r>
      <t>Net Investment Income</t>
    </r>
    <r>
      <rPr>
        <sz val="7"/>
        <color theme="1"/>
        <rFont val="Inherit"/>
      </rPr>
      <t> (2)</t>
    </r>
  </si>
  <si>
    <t>Average equity is calculated using month end values.</t>
  </si>
  <si>
    <t>Includes incentive fee in calculation which can vary substantially over periods.</t>
  </si>
  <si>
    <r>
      <t>Expense Ratios to Average Equity:</t>
    </r>
    <r>
      <rPr>
        <b/>
        <i/>
        <sz val="7"/>
        <color theme="1"/>
        <rFont val="Inherit"/>
      </rPr>
      <t xml:space="preserve"> (1)</t>
    </r>
    <r>
      <rPr>
        <b/>
        <i/>
        <sz val="10"/>
        <color theme="1"/>
        <rFont val="Inherit"/>
      </rPr>
      <t> </t>
    </r>
  </si>
  <si>
    <t>Operating expenses before incentive fee, interest expense, and other investment related expenses</t>
  </si>
  <si>
    <t>Interest expense and other investment related expenses</t>
  </si>
  <si>
    <t>Total Expenses</t>
  </si>
  <si>
    <t>Subsequent Events</t>
  </si>
  <si>
    <t>Subsequent Events [Abstract]</t>
  </si>
  <si>
    <r>
      <t xml:space="preserve">On November 4, 2013, the Company's Board of Directors approved a dividend for the third quarter of 2013 in the amount of </t>
    </r>
    <r>
      <rPr>
        <sz val="10"/>
        <color rgb="FF000000"/>
        <rFont val="Inherit"/>
      </rPr>
      <t>$0.77</t>
    </r>
    <r>
      <rPr>
        <sz val="10"/>
        <color theme="1"/>
        <rFont val="Inherit"/>
      </rPr>
      <t xml:space="preserve"> per share payable on December 16, 2013 to shareholders of record as of November 29, 2013.</t>
    </r>
  </si>
  <si>
    <t>Significant Accounting Policies (Policy)</t>
  </si>
  <si>
    <t>Basis of Presentation</t>
  </si>
  <si>
    <t>Securities Transactions and Investment Income</t>
  </si>
  <si>
    <t>Cash and Cash Equivalents</t>
  </si>
  <si>
    <r>
      <t>(D) Cash and Cash Equivalents:</t>
    </r>
    <r>
      <rPr>
        <sz val="10"/>
        <color theme="1"/>
        <rFont val="Inherit"/>
      </rPr>
      <t xml:space="preserve"> Cash and cash equivalents include amounts held in an interest bearing overnight account and money market funds.</t>
    </r>
  </si>
  <si>
    <t>The Company uses average monthly notional values outstanding as an indicator of the volume of activity with respect to these instruments.</t>
  </si>
  <si>
    <t>Swap assets are included in Financial derivatives—assets at fair value on the Consolidated Statement of Assets, Liabilities, and Equity. Swap liabilities are included in Financial derivatives—liabilities at fair value on the Consolidated Statement of Assets, Liabilities, and Equity. In addition, swap contracts are summarized by type on the Consolidated Condensed Schedule of Investments. Unrealized appreciation on futures and options contracts is included in Financial derivatives—assets at fair value on the Consolidated Statement of Assets, Liabilities, and Equity. Unrealized depreciation on futures and options contracts is included in Financial derivatives—liabilities at fair value on the Consolidated Statement of Assets, Liabilities, and Equity.</t>
  </si>
  <si>
    <t>Investments Sold Short</t>
  </si>
  <si>
    <t>Reverse Repurchase Agreements and Repurchase Agreements</t>
  </si>
  <si>
    <t>Reverse repurchase agreements are carried at their contractual amounts, which the Company believes is the best estimate of fair value.</t>
  </si>
  <si>
    <t>Securitized Debt</t>
  </si>
  <si>
    <r>
      <t>(H) Securitized Debt:</t>
    </r>
    <r>
      <rPr>
        <sz val="10"/>
        <color theme="1"/>
        <rFont val="Inherit"/>
      </rPr>
      <t xml:space="preserve"> The Company entered into a resecuritization transaction in January 2012, which is accounted for as a collateralized borrowing. The asset contributed to the securitization was not derecognized but rather, the liability issued by the securitization was recorded to reflect the term financing of the re-securitized asset. Under ASC 820-10, the Company has elected to carry securitized debt at fair value.</t>
    </r>
  </si>
  <si>
    <t>When-Issued/Delayed Delivery Securities</t>
  </si>
  <si>
    <t>The Company transacts in the forward settling To Be Announced MBS ("TBA") market. The Company typically does not take delivery of TBAs, but rather settles the associated receivable and payable with its trading counterparties on a net basis. Transactions with the same counterparty for the same TBA that result in a reduction of the position are treated as extinguished. The market value of the securities that the Company is required to purchase pursuant to a TBA transaction may decline below the agreed-upon purchase price. Conversely, the market value of the securities that the Company is required to sell pursuant to a TBA transaction may increase above the agreed upon sale price. As part of its TBA activities, the Company may "roll" its TBA positions, whereby the Company may sell (buy) securities for delivery (receipt) in an earlier month and simultaneously contract to repurchase (sell) similar, but not identical, securities at an agreed-upon price on a fixed date in a later month (with the later-month price typically lower than the earlier-month price). The Company accounts for its TBA transactions (including those related to TBA rolls) as purchases and sales.</t>
  </si>
  <si>
    <t>Offering Costs/Underwriters' Discount</t>
  </si>
  <si>
    <t>LTIP Units</t>
  </si>
  <si>
    <t>Shares Repurchased</t>
  </si>
  <si>
    <t>Earnings Per Share ("EPS")</t>
  </si>
  <si>
    <t>Income Taxes</t>
  </si>
  <si>
    <t>To date there have been no material differences between the tax and U.S. GAAP bases of the Company's investments.</t>
  </si>
  <si>
    <t>Recent Accounting Pronouncements</t>
  </si>
  <si>
    <t>Valuation (Tables)</t>
  </si>
  <si>
    <t>Schedule Of Financial Instruments</t>
  </si>
  <si>
    <t>Schedule Of Significant Unobservable Inputs, Qualitative Information</t>
  </si>
  <si>
    <t>Fair Value Measurement Using Significant Unobservable Inputs</t>
  </si>
  <si>
    <t>Financial Derivatives (Tables)</t>
  </si>
  <si>
    <t>Schedule of Gains and Losses on Derivative Contracts</t>
  </si>
  <si>
    <t>Schedule of Credit Derivatives</t>
  </si>
  <si>
    <r>
      <t xml:space="preserve">Written credit derivatives held by the Compa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re summarized below:</t>
    </r>
  </si>
  <si>
    <t>Long-Term Incentive Plan Units (Tables)</t>
  </si>
  <si>
    <t>Roll-Forward of Company's LTIP Units Outstanding</t>
  </si>
  <si>
    <t>Common Share Capitalization (Tables)</t>
  </si>
  <si>
    <t>Summary of Common Shares Outstanding</t>
  </si>
  <si>
    <t>Earnings Per Share (Tables)</t>
  </si>
  <si>
    <t>Computation Of Basic And Diluted EPS</t>
  </si>
  <si>
    <t>Counterparty Risk (Tables)</t>
  </si>
  <si>
    <t>% Of Total Collateral On Reverse Repurchase Agreements</t>
  </si>
  <si>
    <t>% Of Total Deposits With Dealers Held As Collateral</t>
  </si>
  <si>
    <t>% Of Total Receivable For Securities Sold</t>
  </si>
  <si>
    <t>Offsetting Assets and Liabilities (Tables)</t>
  </si>
  <si>
    <t>Offsetting of Assets and Liabilities [Table Text Block]</t>
  </si>
  <si>
    <t>Financial Highlights (Tables)</t>
  </si>
  <si>
    <t>Results of Operations For a Share Outstanding</t>
  </si>
  <si>
    <t>Net Asset Based Total Return For a Shareholder</t>
  </si>
  <si>
    <t>Net Asset Based Total Return For a Shareholder Assuming Conversion of All LTIP and OP Units</t>
  </si>
  <si>
    <t>Net Investment Income Ratio to Average Equity</t>
  </si>
  <si>
    <t>Expense Ratios to Average Equity</t>
  </si>
  <si>
    <t>Organization and Investment Objective Narrative (Details) (Parent [Member])</t>
  </si>
  <si>
    <t>Organization, Consolidation and Presentation of Financial Statements [Line Items]</t>
  </si>
  <si>
    <t>Ownership Percentage</t>
  </si>
  <si>
    <t>Significant Accounting Policies (Details) (USD $)</t>
  </si>
  <si>
    <t>counterparties</t>
  </si>
  <si>
    <t>Long-Term Incentive Plan Units [Member]</t>
  </si>
  <si>
    <t>Non-Manager [Member]</t>
  </si>
  <si>
    <t>Aug. 31, 2010</t>
  </si>
  <si>
    <t>Non-Employees [Member]</t>
  </si>
  <si>
    <t>Maximum [Member]</t>
  </si>
  <si>
    <t>Minimum [Member]</t>
  </si>
  <si>
    <t>Weighted Average [Member]</t>
  </si>
  <si>
    <t>Interest Rate Swaps [Member]</t>
  </si>
  <si>
    <t>Total Return Swaps [Member]</t>
  </si>
  <si>
    <t>Credit Default Swaps [Member]</t>
  </si>
  <si>
    <t>Futures [Member]</t>
  </si>
  <si>
    <t>JP Morgan Prime Money Market Premier Fund [Member]</t>
  </si>
  <si>
    <t>Bank of New York Mellon Corporation [Member]</t>
  </si>
  <si>
    <t>Significant Accounting Policies [Line Items]</t>
  </si>
  <si>
    <t>Fair Value, Concentration of Risk, Cash and Cash Equivalents</t>
  </si>
  <si>
    <t>Percentage of average monthly notional amount</t>
  </si>
  <si>
    <t>Reverse repurchase agreements remaining terms</t>
  </si>
  <si>
    <t>'180 days</t>
  </si>
  <si>
    <t>'3 days</t>
  </si>
  <si>
    <t>'10 days</t>
  </si>
  <si>
    <t>'65 days</t>
  </si>
  <si>
    <t>'57 days</t>
  </si>
  <si>
    <t>Reverse repurchase agreements interest rate</t>
  </si>
  <si>
    <t>Percentage of open reserve repurchase agreements</t>
  </si>
  <si>
    <t>Number of counterparties</t>
  </si>
  <si>
    <t>Fair value of asset subject to resecuritization</t>
  </si>
  <si>
    <t>[1],[4],[5]</t>
  </si>
  <si>
    <t>Net short position, TBA</t>
  </si>
  <si>
    <t>Vesting period</t>
  </si>
  <si>
    <t>'1 year</t>
  </si>
  <si>
    <t>LTIP vesting period</t>
  </si>
  <si>
    <t>'3 years</t>
  </si>
  <si>
    <t>Valuation (Schedule Of Financial Instruments) (Details) (USD $)</t>
  </si>
  <si>
    <t>Fair Value, Assets and Liabilities Measured on Recurring and Nonrecurring Basis [Line Items]</t>
  </si>
  <si>
    <t>Level 1 [Member]</t>
  </si>
  <si>
    <t>Level 1 [Member] | Investments Sold Short [Member] | U.S. Treasury And Agency Residential Mortgage-Backed Securities [Member]</t>
  </si>
  <si>
    <t>Level 1 [Member] | Financial Derivatives - Liabilities [Member]</t>
  </si>
  <si>
    <t>Level 1 [Member] | Financial Derivatives - Liabilities [Member] | Credit Default Swaps On Corporate Indices [Member]</t>
  </si>
  <si>
    <t>Level 1 [Member] | Financial Derivatives - Liabilities [Member] | Credit Default Swaps On Asset Backed Indices [Member]</t>
  </si>
  <si>
    <t>Level 1 [Member] | Financial Derivatives - Liabilities [Member] | Credit Default Swaps On Asset Backed Securities [Member]</t>
  </si>
  <si>
    <t>Level 1 [Member] | Financial Derivatives - Liabilities [Member] | Interest Rate Swaps [Member]</t>
  </si>
  <si>
    <t>Level 1 [Member] | Financial Derivatives - Liabilities [Member] | Total Return Swaps [Member]</t>
  </si>
  <si>
    <t>Level 1 [Member] | Financial Derivatives - Liabilities [Member] | Put Option [Member]</t>
  </si>
  <si>
    <t>Level 1 [Member] | Financial Derivatives - Liabilities [Member] | Futures [Member]</t>
  </si>
  <si>
    <t>Level 1 [Member] | Securitized Debt [Member]</t>
  </si>
  <si>
    <t>Level 1 [Member] | Investments [Member]</t>
  </si>
  <si>
    <t>Level 1 [Member] | Investments [Member] | U.S. Treasury And Agency Residential Mortgage-Backed Securities [Member]</t>
  </si>
  <si>
    <t>Level 1 [Member] | Investments [Member] | Private Label Residential Mortgage-Backed Securities [Member]</t>
  </si>
  <si>
    <t>Level 1 [Member] | Investments [Member] | Private Label Commercial Mortgage-Backed Securities [Member]</t>
  </si>
  <si>
    <t>Level 1 [Member] | Investments [Member] | Commercial Mortgage Loans [Member]</t>
  </si>
  <si>
    <t>Level 1 [Member] | Investments [Member] | Asset-backed Securities [Member]</t>
  </si>
  <si>
    <t>Level 1 [Member] | Financial Derivatives - Assets [Member]</t>
  </si>
  <si>
    <t>Level 1 [Member] | Financial Derivatives - Assets [Member] | Credit Default Swaps On Asset Backed Indices [Member]</t>
  </si>
  <si>
    <t>Level 1 [Member] | Financial Derivatives - Assets [Member] | Credit Default Swaps On Asset Backed Securities [Member]</t>
  </si>
  <si>
    <t>Level 1 [Member] | Financial Derivatives - Assets [Member] | Interest Rate Swaps [Member]</t>
  </si>
  <si>
    <t>Level 1 [Member] | Financial Derivatives - Assets [Member] | Total Return Swaps [Member]</t>
  </si>
  <si>
    <t>Level 1 [Member] | Financial Derivatives - Assets [Member] | Put Option [Member]</t>
  </si>
  <si>
    <t>Level 1 [Member] | Financial Derivatives - Assets [Member] | Futures [Member]</t>
  </si>
  <si>
    <t>Level 1 [Member] | Repurchase Agreements [Member]</t>
  </si>
  <si>
    <t>Level 2 [Member]</t>
  </si>
  <si>
    <t>Level 2 [Member] | Investments Sold Short [Member] | U.S. Treasury And Agency Residential Mortgage-Backed Securities [Member]</t>
  </si>
  <si>
    <t>Level 2 [Member] | Financial Derivatives - Liabilities [Member]</t>
  </si>
  <si>
    <t>Level 2 [Member] | Financial Derivatives - Liabilities [Member] | Credit Default Swaps On Corporate Indices [Member]</t>
  </si>
  <si>
    <t>Level 2 [Member] | Financial Derivatives - Liabilities [Member] | Credit Default Swaps On Asset Backed Indices [Member]</t>
  </si>
  <si>
    <t>Level 2 [Member] | Financial Derivatives - Liabilities [Member] | Credit Default Swaps On Asset Backed Securities [Member]</t>
  </si>
  <si>
    <t>Level 2 [Member] | Financial Derivatives - Liabilities [Member] | Interest Rate Swaps [Member]</t>
  </si>
  <si>
    <t>Level 2 [Member] | Financial Derivatives - Liabilities [Member] | Total Return Swaps [Member]</t>
  </si>
  <si>
    <t>Level 2 [Member] | Financial Derivatives - Liabilities [Member] | Put Option [Member]</t>
  </si>
  <si>
    <t>Level 2 [Member] | Financial Derivatives - Liabilities [Member] | Futures [Member]</t>
  </si>
  <si>
    <t>Level 2 [Member] | Securitized Debt [Member]</t>
  </si>
  <si>
    <t>Level 2 [Member] | Investments [Member]</t>
  </si>
  <si>
    <t>Level 2 [Member] | Investments [Member] | U.S. Treasury And Agency Residential Mortgage-Backed Securities [Member]</t>
  </si>
  <si>
    <t>Level 2 [Member] | Investments [Member] | Private Label Residential Mortgage-Backed Securities [Member]</t>
  </si>
  <si>
    <t>Level 2 [Member] | Investments [Member] | Private Label Commercial Mortgage-Backed Securities [Member]</t>
  </si>
  <si>
    <t>Level 2 [Member] | Investments [Member] | Commercial Mortgage Loans [Member]</t>
  </si>
  <si>
    <t>Level 2 [Member] | Investments [Member] | Asset-backed Securities [Member]</t>
  </si>
  <si>
    <t>Level 2 [Member] | Financial Derivatives - Assets [Member]</t>
  </si>
  <si>
    <t>Level 2 [Member] | Financial Derivatives - Assets [Member] | Credit Default Swaps On Asset Backed Indices [Member]</t>
  </si>
  <si>
    <t>Level 2 [Member] | Financial Derivatives - Assets [Member] | Credit Default Swaps On Asset Backed Securities [Member]</t>
  </si>
  <si>
    <t>Level 2 [Member] | Financial Derivatives - Assets [Member] | Interest Rate Swaps [Member]</t>
  </si>
  <si>
    <t>Level 2 [Member] | Financial Derivatives - Assets [Member] | Total Return Swaps [Member]</t>
  </si>
  <si>
    <t>Level 2 [Member] | Financial Derivatives - Assets [Member] | Put Option [Member]</t>
  </si>
  <si>
    <t>Level 2 [Member] | Financial Derivatives - Assets [Member] | Futures [Member]</t>
  </si>
  <si>
    <t>Level 2 [Member] | Repurchase Agreements [Member]</t>
  </si>
  <si>
    <t>Level 3 [Member]</t>
  </si>
  <si>
    <t>Level 3 [Member] | Investments Sold Short [Member] | U.S. Treasury And Agency Residential Mortgage-Backed Securities [Member]</t>
  </si>
  <si>
    <t>Level 3 [Member] | Financial Derivatives - Liabilities [Member]</t>
  </si>
  <si>
    <t>Level 3 [Member] | Financial Derivatives - Liabilities [Member] | Credit Default Swaps On Corporate Indices [Member]</t>
  </si>
  <si>
    <t>Level 3 [Member] | Financial Derivatives - Liabilities [Member] | Credit Default Swaps On Asset Backed Indices [Member]</t>
  </si>
  <si>
    <t>Level 3 [Member] | Financial Derivatives - Liabilities [Member] | Credit Default Swaps On Asset Backed Securities [Member]</t>
  </si>
  <si>
    <t>Level 3 [Member] | Financial Derivatives - Liabilities [Member] | Interest Rate Swaps [Member]</t>
  </si>
  <si>
    <t>Level 3 [Member] | Financial Derivatives - Liabilities [Member] | Total Return Swaps [Member]</t>
  </si>
  <si>
    <t>Level 3 [Member] | Financial Derivatives - Liabilities [Member] | Put Option [Member]</t>
  </si>
  <si>
    <t>Level 3 [Member] | Financial Derivatives - Liabilities [Member] | Futures [Member]</t>
  </si>
  <si>
    <t>Level 3 [Member] | Securitized Debt [Member]</t>
  </si>
  <si>
    <t>Level 3 [Member] | Investments [Member]</t>
  </si>
  <si>
    <t>Level 3 [Member] | Investments [Member] | U.S. Treasury And Agency Residential Mortgage-Backed Securities [Member]</t>
  </si>
  <si>
    <t>Level 3 [Member] | Investments [Member] | Private Label Residential Mortgage-Backed Securities [Member]</t>
  </si>
  <si>
    <t>Level 3 [Member] | Investments [Member] | Private Label Commercial Mortgage-Backed Securities [Member]</t>
  </si>
  <si>
    <t>Level 3 [Member] | Investments [Member] | Commercial Mortgage Loans [Member]</t>
  </si>
  <si>
    <t>Level 3 [Member] | Investments [Member] | Asset-backed Securities [Member]</t>
  </si>
  <si>
    <t>Level 3 [Member] | Financial Derivatives - Assets [Member]</t>
  </si>
  <si>
    <t>Level 3 [Member] | Financial Derivatives - Assets [Member] | Credit Default Swaps On Asset Backed Indices [Member]</t>
  </si>
  <si>
    <t>Level 3 [Member] | Financial Derivatives - Assets [Member] | Credit Default Swaps On Asset Backed Securities [Member]</t>
  </si>
  <si>
    <t>Level 3 [Member] | Financial Derivatives - Assets [Member] | Interest Rate Swaps [Member]</t>
  </si>
  <si>
    <t>Level 3 [Member] | Financial Derivatives - Assets [Member] | Total Return Swaps [Member]</t>
  </si>
  <si>
    <t>Level 3 [Member] | Financial Derivatives - Assets [Member] | Put Option [Member]</t>
  </si>
  <si>
    <t>Level 3 [Member] | Financial Derivatives - Assets [Member] | Futures [Member]</t>
  </si>
  <si>
    <t>Level 3 [Member] | Repurchase Agreements [Member]</t>
  </si>
  <si>
    <t>Estimate of Fair Value, Fair Value Disclosure [Member]</t>
  </si>
  <si>
    <t>Estimate of Fair Value, Fair Value Disclosure [Member] | Investments Sold Short [Member] | U.S. Treasury And Agency Residential Mortgage-Backed Securities [Member]</t>
  </si>
  <si>
    <t>Estimate of Fair Value, Fair Value Disclosure [Member] | Financial Derivatives - Liabilities [Member]</t>
  </si>
  <si>
    <t>Estimate of Fair Value, Fair Value Disclosure [Member] | Financial Derivatives - Liabilities [Member] | Credit Default Swaps On Corporate Indices [Member]</t>
  </si>
  <si>
    <t>Estimate of Fair Value, Fair Value Disclosure [Member] | Financial Derivatives - Liabilities [Member] | Credit Default Swaps On Asset Backed Indices [Member]</t>
  </si>
  <si>
    <t>Estimate of Fair Value, Fair Value Disclosure [Member] | Financial Derivatives - Liabilities [Member] | Credit Default Swaps On Asset Backed Securities [Member]</t>
  </si>
  <si>
    <t>Estimate of Fair Value, Fair Value Disclosure [Member] | Financial Derivatives - Liabilities [Member] | Interest Rate Swaps [Member]</t>
  </si>
  <si>
    <t>Estimate of Fair Value, Fair Value Disclosure [Member] | Financial Derivatives - Liabilities [Member] | Total Return Swaps [Member]</t>
  </si>
  <si>
    <t>Estimate of Fair Value, Fair Value Disclosure [Member] | Financial Derivatives - Liabilities [Member] | Put Option [Member]</t>
  </si>
  <si>
    <t>Estimate of Fair Value, Fair Value Disclosure [Member] | Financial Derivatives - Liabilities [Member] | Futures [Member]</t>
  </si>
  <si>
    <t>Estimate of Fair Value, Fair Value Disclosure [Member] | Securitized Debt [Member]</t>
  </si>
  <si>
    <t>Estimate of Fair Value, Fair Value Disclosure [Member] | Investments [Member]</t>
  </si>
  <si>
    <t>Estimate of Fair Value, Fair Value Disclosure [Member] | Investments [Member] | U.S. Treasury And Agency Residential Mortgage-Backed Securities [Member]</t>
  </si>
  <si>
    <t>Estimate of Fair Value, Fair Value Disclosure [Member] | Investments [Member] | Private Label Residential Mortgage-Backed Securities [Member]</t>
  </si>
  <si>
    <t>Estimate of Fair Value, Fair Value Disclosure [Member] | Investments [Member] | Private Label Commercial Mortgage-Backed Securities [Member]</t>
  </si>
  <si>
    <t>Estimate of Fair Value, Fair Value Disclosure [Member] | Investments [Member] | Commercial Mortgage Loans [Member]</t>
  </si>
  <si>
    <t>Estimate of Fair Value, Fair Value Disclosure [Member] | Investments [Member] | Asset-backed Securities [Member]</t>
  </si>
  <si>
    <t>Estimate of Fair Value, Fair Value Disclosure [Member] | Financial Derivatives - Assets [Member]</t>
  </si>
  <si>
    <t>Estimate of Fair Value, Fair Value Disclosure [Member] | Financial Derivatives - Assets [Member] | Credit Default Swaps On Asset Backed Indices [Member]</t>
  </si>
  <si>
    <t>Estimate of Fair Value, Fair Value Disclosure [Member] | Financial Derivatives - Assets [Member] | Credit Default Swaps On Asset Backed Securities [Member]</t>
  </si>
  <si>
    <t>Estimate of Fair Value, Fair Value Disclosure [Member] | Financial Derivatives - Assets [Member] | Interest Rate Swaps [Member]</t>
  </si>
  <si>
    <t>Estimate of Fair Value, Fair Value Disclosure [Member] | Financial Derivatives - Assets [Member] | Total Return Swaps [Member]</t>
  </si>
  <si>
    <t>Estimate of Fair Value, Fair Value Disclosure [Member] | Financial Derivatives - Assets [Member] | Put Option [Member]</t>
  </si>
  <si>
    <t>Estimate of Fair Value, Fair Value Disclosure [Member] | Financial Derivatives - Assets [Member] | Futures [Member]</t>
  </si>
  <si>
    <t>Estimate of Fair Value, Fair Value Disclosure [Member] | Repurchase Agreements [Member]</t>
  </si>
  <si>
    <t>Fair Value, Measurements, Recurring [Member]</t>
  </si>
  <si>
    <t>Transfers of financial instruments between Level 1, Level 2, or Level 3</t>
  </si>
  <si>
    <t>Valuation (Schedule Of Significant Unobservable Inputs, Qualitative Information) (Details) (USD $)</t>
  </si>
  <si>
    <t>Fair Value Inputs, Assets, Quantitative Information [Line Items]</t>
  </si>
  <si>
    <t>Level 3 [Member] | Market Approach Valuation Technique [Member] | Private Label Residential Mortgage Backed Securities, Other asset-backed securities, and Securitized Debt [Member]</t>
  </si>
  <si>
    <t>Level 3 [Member] | Market Approach Valuation Technique [Member] | Private Label Residential Mortgage Backed Securities, Other asset-backed securities, and Securitized Debt [Member] | Minimum [Member]</t>
  </si>
  <si>
    <t>Level 3 [Member] | Market Approach Valuation Technique [Member] | Private Label Residential Mortgage Backed Securities, Other asset-backed securities, and Securitized Debt [Member] | Maximum [Member]</t>
  </si>
  <si>
    <t>Level 3 [Member] | Market Approach Valuation Technique [Member] | Private Label Residential Mortgage Backed Securities, Other asset-backed securities, and Securitized Debt [Member] | Weighted Average [Member]</t>
  </si>
  <si>
    <t>Level 3 [Member] | Market Approach Valuation Technique [Member] | Private Label Commercial Mortgage-Backed Securities And Commercial Mortgage Loans [Member]</t>
  </si>
  <si>
    <t>Level 3 [Member] | Market Approach Valuation Technique [Member] | Private Label Commercial Mortgage-Backed Securities And Commercial Mortgage Loans [Member] | Minimum [Member]</t>
  </si>
  <si>
    <t>Level 3 [Member] | Market Approach Valuation Technique [Member] | Private Label Commercial Mortgage-Backed Securities And Commercial Mortgage Loans [Member] | Maximum [Member]</t>
  </si>
  <si>
    <t>Level 3 [Member] | Market Approach Valuation Technique [Member] | Private Label Commercial Mortgage-Backed Securities And Commercial Mortgage Loans [Member] | Weighted Average [Member]</t>
  </si>
  <si>
    <t>Level 3 [Member] | Market Approach Valuation Technique [Member] | Agency Interest Only Residential Mortgage-Backed Securities [Member]</t>
  </si>
  <si>
    <t>Level 3 [Member] | Market Approach Valuation Technique [Member] | Agency Interest Only Residential Mortgage-Backed Securities [Member] | Minimum [Member]</t>
  </si>
  <si>
    <t>Level 3 [Member] | Market Approach Valuation Technique [Member] | Agency Interest Only Residential Mortgage-Backed Securities [Member] | Maximum [Member]</t>
  </si>
  <si>
    <t>Level 3 [Member] | Market Approach Valuation Technique [Member] | Agency Interest Only Residential Mortgage-Backed Securities [Member] | Weighted Average [Member]</t>
  </si>
  <si>
    <t>Level 3 [Member] | Income Approach Valuation Technique [Member] | Private Label Residential Mortgage Backed Securities and Securitized Debt [Member]</t>
  </si>
  <si>
    <t>Level 3 [Member] | Income Approach Valuation Technique [Member] | Private Label Residential Mortgage Backed Securities and Securitized Debt [Member] | Minimum [Member]</t>
  </si>
  <si>
    <t>Level 3 [Member] | Income Approach Valuation Technique [Member] | Private Label Residential Mortgage Backed Securities and Securitized Debt [Member] | Maximum [Member]</t>
  </si>
  <si>
    <t>Level 3 [Member] | Income Approach Valuation Technique [Member] | Private Label Residential Mortgage Backed Securities and Securitized Debt [Member] | Weighted Average [Member]</t>
  </si>
  <si>
    <t>Total Outstanding Collateral</t>
  </si>
  <si>
    <t>Level 3 [Member] | Income Approach Valuation Technique [Member] | Private Label Residential Mortgage-Backed Securities [Member]</t>
  </si>
  <si>
    <t>Level 3 [Member] | Income Approach Valuation Technique [Member] | Private Label Residential Mortgage-Backed Securities [Member] | Minimum [Member]</t>
  </si>
  <si>
    <t>Level 3 [Member] | Income Approach Valuation Technique [Member] | Private Label Residential Mortgage-Backed Securities [Member] | Maximum [Member]</t>
  </si>
  <si>
    <t>Level 3 [Member] | Income Approach Valuation Technique [Member] | Private Label Residential Mortgage-Backed Securities [Member] | Weighted Average [Member]</t>
  </si>
  <si>
    <t>Level 3 [Member] | Income Approach Valuation Technique [Member] | Credit Default Swaps On Asset Backed Securities [Member]</t>
  </si>
  <si>
    <t>Level 3 [Member] | Income Approach Valuation Technique [Member] | Credit Default Swaps On Asset Backed Securities [Member] | Minimum [Member]</t>
  </si>
  <si>
    <t>Level 3 [Member] | Income Approach Valuation Technique [Member] | Credit Default Swaps On Asset Backed Securities [Member] | Maximum [Member]</t>
  </si>
  <si>
    <t>Level 3 [Member] | Income Approach Valuation Technique [Member] | Credit Default Swaps On Asset Backed Securities [Member] | Weighted Average [Member]</t>
  </si>
  <si>
    <t>Level 3 [Member] | Income Approach Valuation Technique [Member] | Private Label Commercial Mortgage-Backed Securities And Commercial Mortgage Loans [Member]</t>
  </si>
  <si>
    <t>Level 3 [Member] | Income Approach Valuation Technique [Member] | Private Label Commercial Mortgage-Backed Securities And Commercial Mortgage Loans [Member] | Minimum [Member]</t>
  </si>
  <si>
    <t>Level 3 [Member] | Income Approach Valuation Technique [Member] | Private Label Commercial Mortgage-Backed Securities And Commercial Mortgage Loans [Member] | Maximum [Member]</t>
  </si>
  <si>
    <t>Level 3 [Member] | Income Approach Valuation Technique [Member] | Private Label Commercial Mortgage-Backed Securities And Commercial Mortgage Loans [Member] | Weighted Average [Member]</t>
  </si>
  <si>
    <t>Level 3 [Member] | Income Approach Valuation Technique [Member] | Commercial Mortgage Loans [Member]</t>
  </si>
  <si>
    <t>Level 3 [Member] | Income Approach Valuation Technique [Member] | Commercial Mortgage Loans [Member] | Minimum [Member]</t>
  </si>
  <si>
    <t>'8 months</t>
  </si>
  <si>
    <t>Level 3 [Member] | Income Approach Valuation Technique [Member] | Commercial Mortgage Loans [Member] | Maximum [Member]</t>
  </si>
  <si>
    <t>'10 months</t>
  </si>
  <si>
    <t>Level 3 [Member] | Income Approach Valuation Technique [Member] | Commercial Mortgage Loans [Member] | Weighted Average [Member]</t>
  </si>
  <si>
    <t>'9 months</t>
  </si>
  <si>
    <t>Level 3 [Member] | Income Approach Valuation Technique [Member] | Agency Interest Only Residential Mortgage-Backed Securities [Member]</t>
  </si>
  <si>
    <t>Level 3 [Member] | Income Approach Valuation Technique [Member] | Agency Interest Only Residential Mortgage-Backed Securities [Member] | Minimum [Member]</t>
  </si>
  <si>
    <t>LIBOR OAS</t>
  </si>
  <si>
    <t>Level 3 [Member] | Income Approach Valuation Technique [Member] | Agency Interest Only Residential Mortgage-Backed Securities [Member] | Maximum [Member]</t>
  </si>
  <si>
    <t>Level 3 [Member] | Income Approach Valuation Technique [Member] | Agency Interest Only Residential Mortgage-Backed Securities [Member] | Weighted Average [Member]</t>
  </si>
  <si>
    <t>Includes securitized debt with a fair value of $1.0 million as of SeptemberÂ 30, 2013.</t>
  </si>
  <si>
    <t>Includes securitized debt with a fair value of $1.3 million as of DecemberÂ 31, 2012.</t>
  </si>
  <si>
    <t>Valuation (Fair Value Measurement Using Significant Unobservable Inputs) (Details) (Level 3 [Member], USD $)</t>
  </si>
  <si>
    <t>Fair Value, Assets Measured on Recurring Basis, Unobservable Input Reconciliation, Calculation [Roll Forward]</t>
  </si>
  <si>
    <t>Assets, Beginning Balance</t>
  </si>
  <si>
    <t>Assets, Accreted Discounts/Amortized Premiums</t>
  </si>
  <si>
    <t>Assets, Realized Gain (Loss)</t>
  </si>
  <si>
    <t>Assets, Change In Net Unrealized Gain/(Loss)</t>
  </si>
  <si>
    <t>Assets, Purchases</t>
  </si>
  <si>
    <t>Assets, Sales</t>
  </si>
  <si>
    <t>Assets, Transfers In and/or Out of Level 3</t>
  </si>
  <si>
    <t>Assets, Ending Balance</t>
  </si>
  <si>
    <t>Liabilities, Begining Balance</t>
  </si>
  <si>
    <t>Liabilities, Accreted Discounts/Amortized Premiums</t>
  </si>
  <si>
    <t>Liabilities, Realized Gain/(Loss)</t>
  </si>
  <si>
    <t>Liabilities, Change In Net Unrealized Gain/(Loss)</t>
  </si>
  <si>
    <t>Liabilities Purchases/Payments</t>
  </si>
  <si>
    <t>Liabilities, Sales/Issuance</t>
  </si>
  <si>
    <t>Liabilities, Transfers In and/or Out of Level 3</t>
  </si>
  <si>
    <t>Liabilities, Ending Balance</t>
  </si>
  <si>
    <t>Change in net unrealized gain (loss) on investments</t>
  </si>
  <si>
    <t>Change in net unrealized gain (loss) in financial derivative assets</t>
  </si>
  <si>
    <t>Change in net unrealized Gain (Loss) on financial derivative liabilities</t>
  </si>
  <si>
    <t>Change in net unrealized gain (loss) in securitized debt</t>
  </si>
  <si>
    <t>Securitized Debt [Member]</t>
  </si>
  <si>
    <t>Liabilities, Payments</t>
  </si>
  <si>
    <t>Liabilities, Issuances</t>
  </si>
  <si>
    <t>Investments [Member]</t>
  </si>
  <si>
    <t>Investments [Member] | U.S. Treasury And Agency Residential Mortgage-Backed Securities [Member]</t>
  </si>
  <si>
    <t>Investments [Member] | Private Label Residential Mortgage-Backed Securities [Member]</t>
  </si>
  <si>
    <t>Investments [Member] | Private Label Commercial Mortgage-Backed Securities [Member]</t>
  </si>
  <si>
    <t>Investments [Member] | Commercial Mortgage Loans [Member]</t>
  </si>
  <si>
    <t>Investments [Member] | Asset-backed Securities [Member]</t>
  </si>
  <si>
    <t>Financial Derivatives - Assets [Member] | Credit Default Swaps On Asset Backed Securities [Member]</t>
  </si>
  <si>
    <t>Derivative Financial Instruments, Liabilities [Member]</t>
  </si>
  <si>
    <t>Liabilities, Purchases</t>
  </si>
  <si>
    <t>Liabilities, Sales</t>
  </si>
  <si>
    <t>Derivative Financial Instruments, Liabilities [Member] | Credit Default Swaps On Asset Backed Securities [Member]</t>
  </si>
  <si>
    <t>Financial Derivatives (Schedule Of Gains And Losses On Derivative Contracts) (Details) (USD $)</t>
  </si>
  <si>
    <t>Derivative [Line Items]</t>
  </si>
  <si>
    <t>Net Realized Gain/Loss on Financial Derivatives</t>
  </si>
  <si>
    <t>Unrealized Gain (Loss) on Financial Derivatives</t>
  </si>
  <si>
    <t>Financial Derivatives - Assets [Member] | Credit Default Swaps On Asset Backed Indices [Member]</t>
  </si>
  <si>
    <t>Financial Derivatives - Assets [Member] | Credit Default Swaps On Corporate Bond Indices [Member]</t>
  </si>
  <si>
    <t>Financial Derivatives - Assets [Member] | Total Return Swaps [Member]</t>
  </si>
  <si>
    <t>'EquityÂ Market</t>
  </si>
  <si>
    <t>Financial Derivatives - Assets [Member] | Interest Rate Swaps [Member]</t>
  </si>
  <si>
    <t>Financial Derivatives - Assets [Member] | Other Derivatives [Member]</t>
  </si>
  <si>
    <t>Financial Derivatives - Liabilities [Member] | Credit Default Swaps On Asset Backed Securities [Member]</t>
  </si>
  <si>
    <t>Financial Derivatives - Liabilities [Member] | Credit Default Swaps On Asset Backed Indices [Member]</t>
  </si>
  <si>
    <t>Financial Derivatives - Liabilities [Member] | Credit Default Swaps On Corporate Bond Indices [Member]</t>
  </si>
  <si>
    <t>Financial Derivatives - Liabilities [Member] | Total Return Swaps [Member]</t>
  </si>
  <si>
    <t>Financial Derivatives - Liabilities [Member] | Interest Rate Swaps [Member]</t>
  </si>
  <si>
    <t>'InterestÂ Rates</t>
  </si>
  <si>
    <t>Financial Derivatives - Liabilities [Member] | Other Derivatives [Member]</t>
  </si>
  <si>
    <t>'Interest Rates/EquityÂ Market</t>
  </si>
  <si>
    <t>Financial Derivatives (Schedule Of Credit Derivatives) (Details) (USD $)</t>
  </si>
  <si>
    <t>Credit Default Swap, Selling Protection [Member]</t>
  </si>
  <si>
    <t>Credit Derivatives [Line Items]</t>
  </si>
  <si>
    <t>Credit Default Swap, Buying Protection [Member]</t>
  </si>
  <si>
    <t>Financial Derivatives (Narrative) (Details) (USD $)</t>
  </si>
  <si>
    <t>In Millions, unless otherwise specified</t>
  </si>
  <si>
    <t>Low range of spread on written credit derivatives</t>
  </si>
  <si>
    <t>High range of spread on written credit derivatives</t>
  </si>
  <si>
    <t>Total net up-front payments received</t>
  </si>
  <si>
    <t>Base Management Fee And Incentive Fee (Details) (USD $)</t>
  </si>
  <si>
    <t>Annual base management fee percentage</t>
  </si>
  <si>
    <t>Management fee description</t>
  </si>
  <si>
    <t>'The Operating Partnership pays the Manager 1.50%Â per annum of total equity of the Operating Partnership calculated in accordance with U.S. GAAP as of the end of each fiscal quarter (before deductions for base management fees and incentive fees payable with respect to such fiscal quarter), provided that total equity is adjusted to exclude one-time events pursuant to changes in U.S. GAAP, as well as non-cash charges after discussion between the Manager and the Company's independent directors, and approval by a majority of the Company's independent directors in the case of non-cash charges.</t>
  </si>
  <si>
    <t>Incentive fee rate</t>
  </si>
  <si>
    <t>Incentive fees arrangement</t>
  </si>
  <si>
    <t>'The Manager is entitled to receive a quarterly incentive fee equal to the positive excess, if any, of (i)Â the product of (A)Â 25% and (B)Â the excess of (1)Â Adjusted Net Income (described below) for the Incentive Calculation Period (which means such fiscal quarter and the immediately preceding three fiscal quarters) over (2)Â the sum of the Hurdle Amounts (described below) for the Incentive Calculation Period, over (ii)Â the sum of the incentive fees already paid or payable for each fiscal quarter in the Incentive Calculation Period preceding such fiscal quarter. For purposes of calculating the incentive fee, "Adjusted Net Income" for the Incentive Calculation Period means the net increase in equity from operations of the Operating Partnership,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 For purposes of calculating the incentive fee, the "Loss Carryforward" as of the end of any fiscal quarter is calculated by determining the excess, if any, of (1)Â the Loss Carryforward as of the end of the immediately preceding fiscal quarter over (2)Â our net increase in equity from operations (expressed as a positive number) or net decrease in equity from operations (expressed as a negative number) of the Operating Partnership for such fiscal quarter. As of March 31, 2013 there was no Loss Carryforward. For purposes of calculating the incentive fee, the "Hurdle Amount" means, with respect to any fiscal quarter, the product of (i)Â one-fourth of the greater of (A)Â 9% and (B)Â 3% plus the 10-year U.S. Treasury rate for such fiscal quarter, (ii)Â the sum of (A)Â the weighted average gross proceeds per share of all common share and OP unit issuances since inception of the Company and up to the end of such fiscal quarter, with each issuance weighted by both the number of shares and OP units issued in such issuance and the number of days that such issued shares and OP units were outstanding during such fiscal quarter, using a first-in first-out basis of accounting (i.e. attributing any share and OP unit repurchases to the earliest issuances first) and (B)Â the result obtained by dividing (I)Â retained earnings attributable to common shares and OP units at the beginning of such fiscal quarter by (II) the average number of common shares and OP units outstanding for each day during such fiscal quarter, (iii) the sum of the average number of common shares, LTIP Units, and OP units outstanding for each day during such fiscal quarter. For purposes of determining the Hurdle Amount, issuances of common shares and OP units (a) as equity incentive awards, (b) to the Manager as part of its base management fee or incentive fee and (c) to the Manager or any of its affiliates in privately negotiated transactions, are excluded from the calculation. The payment of the incentive fee will be in a combination of common shares and cash, provided that at least 10% of any quarterly payment will be made in common shares.</t>
  </si>
  <si>
    <t>Incentive fee hurdle rate fixed</t>
  </si>
  <si>
    <t>Incentive fee hurdle rate floating</t>
  </si>
  <si>
    <t>Minimum percentage of incentive fee to be paid in share</t>
  </si>
  <si>
    <t>Long-Term Incentive Plan Units (Narrative) (Details) (USD $)</t>
  </si>
  <si>
    <t>73 Months Ended</t>
  </si>
  <si>
    <t>4 Months Ended</t>
  </si>
  <si>
    <t>Independent Directors [Member]</t>
  </si>
  <si>
    <t>Dec. 31, 2007</t>
  </si>
  <si>
    <t>Manager [Member]</t>
  </si>
  <si>
    <t>Dedicated Personnel [Member]</t>
  </si>
  <si>
    <t>Share-based Compensation Arrangement by Share-based Payment Award [Line Items]</t>
  </si>
  <si>
    <t>LTIP units granted</t>
  </si>
  <si>
    <t>Aggregate expense associated with Manager LTIP, Since inception</t>
  </si>
  <si>
    <t>Allocated Share-based Compensation Expense</t>
  </si>
  <si>
    <t>LTIPs converted since inception</t>
  </si>
  <si>
    <t>Amount transferred from share-based LTIP awards to Shareholders Equity</t>
  </si>
  <si>
    <t>Long-Term Incentive Plan Units (Roll-Forward Of Company's LTIP Units Outstanding) (Details)</t>
  </si>
  <si>
    <t>Share-based Compensation Arrangement by Share-based Payment Award, Non-Option Equity Instruments, Outstanding [Roll Forward]</t>
  </si>
  <si>
    <t>LTIP Units Outstanding</t>
  </si>
  <si>
    <t>LTIP Units Vested and Outstanding</t>
  </si>
  <si>
    <t>Manager [Member] | Long-Term Incentive Plan Units [Member]</t>
  </si>
  <si>
    <t>Non-Manager [Member] | Long-Term Incentive Plan Units [Member]</t>
  </si>
  <si>
    <t>Non-Controlling Interest - Operating Partnership (Details) (Noncontrolling Interest [Member])</t>
  </si>
  <si>
    <t>0 Months Ended</t>
  </si>
  <si>
    <t>Jan. 02, 2013</t>
  </si>
  <si>
    <t>Noncontrolling Interest [Line Items]</t>
  </si>
  <si>
    <t>Operating Partnership Units Issued</t>
  </si>
  <si>
    <t>Holding Period Operating Partnership Units</t>
  </si>
  <si>
    <t>'2 years</t>
  </si>
  <si>
    <t>Operating Partnership Units</t>
  </si>
  <si>
    <t>Common Share Capitalization (Narrative) (Details) (USD $)</t>
  </si>
  <si>
    <t>2 Months Ended</t>
  </si>
  <si>
    <t>Aug. 04, 2011</t>
  </si>
  <si>
    <t>Sep. 30, 2011</t>
  </si>
  <si>
    <t>Dividend</t>
  </si>
  <si>
    <t>Common Stock Capitalization [Line Items]</t>
  </si>
  <si>
    <t>Common Shares Issued And Outstanding Upon Conversion of All Convertible Securities</t>
  </si>
  <si>
    <t>Shareholders Equity Per Share Upon Conversion Of All Convertible Units (in usd per share)</t>
  </si>
  <si>
    <t>Common Shares Issued And Outstanding Upon Conversion Of All LTIP Units</t>
  </si>
  <si>
    <t>Shareholders' equity per share upon conversion of LTIPs (in usd per share)</t>
  </si>
  <si>
    <t>Number of Dividends Authorized</t>
  </si>
  <si>
    <t>Dividend Amount</t>
  </si>
  <si>
    <t>Aggregate cost of shares repurchase</t>
  </si>
  <si>
    <t>Shares repurchased</t>
  </si>
  <si>
    <t>Aggregate cost of shares repurchased</t>
  </si>
  <si>
    <t>Average price per share repurchased (in usd per share)</t>
  </si>
  <si>
    <t>Common Share Capitalization (Summary Of Common Shares Outstanding) (Details)</t>
  </si>
  <si>
    <t>Increase (Decrease) in Stockholders' Equity [Roll Forward]</t>
  </si>
  <si>
    <t>Common Shares Outstanding, period begin</t>
  </si>
  <si>
    <t>LTIP Units Exercised</t>
  </si>
  <si>
    <t>Common Shares Outstanding, period end</t>
  </si>
  <si>
    <t>Earnings Per Share (Details) (USD $)</t>
  </si>
  <si>
    <t>Net increase (decrease) in shareholders' equity resulting from operations</t>
  </si>
  <si>
    <t>Net increase in shareholders' equity resulting from operations - common shares</t>
  </si>
  <si>
    <t>Net increase in shareholders' equity resulting from operations - LTIP units</t>
  </si>
  <si>
    <t>Dividends Paid(1):</t>
  </si>
  <si>
    <t>LTIP Unit holders</t>
  </si>
  <si>
    <t>Distributed (in usd per share)</t>
  </si>
  <si>
    <t>Undistributed (in usd per share)</t>
  </si>
  <si>
    <t>Basic earnings per common share (in usd per share)</t>
  </si>
  <si>
    <t>Diluted earnings per common share (in usd per share)</t>
  </si>
  <si>
    <t>Counterparty Risk (Narrative) (Details) (USD $)</t>
  </si>
  <si>
    <t>Investments held with dealers as collateral</t>
  </si>
  <si>
    <t>Unencumbered investments held in custody</t>
  </si>
  <si>
    <t>Concentration risk threshold</t>
  </si>
  <si>
    <t>Pledged Financial Instruments, Not Separately Reported, Securities For Repurchase Agreements Unsettled</t>
  </si>
  <si>
    <t>Counterparty Risk (% Of Total Collateral On Reverse Repurchase Agreements) (Details) (Deutsche Bank [Member])</t>
  </si>
  <si>
    <t>Deutsche Bank [Member]</t>
  </si>
  <si>
    <t>Concentration Risk [Line Items]</t>
  </si>
  <si>
    <t>% of Total Collateral on Reverse Repurchase Agreements</t>
  </si>
  <si>
    <t>Counterparty Risk (% Of Due from Brokers) (Details)</t>
  </si>
  <si>
    <t>Citigroup [Member]</t>
  </si>
  <si>
    <t>% of Total Due from Broker</t>
  </si>
  <si>
    <t>Jp Morgan Securities Inc [Member]</t>
  </si>
  <si>
    <t>Morgan Stanley [Member]</t>
  </si>
  <si>
    <t>Counterparty Risk (% Of Total Receivable For Securities Sold) (Details)</t>
  </si>
  <si>
    <t>CS First Boston [Member]</t>
  </si>
  <si>
    <t>% of Total Receivable for Securities Sold</t>
  </si>
  <si>
    <t>Offsetting Assets and Liabilities (Details) (USD $)</t>
  </si>
  <si>
    <t>Offsetting of Assets and Liabilities [Line Items]</t>
  </si>
  <si>
    <t>Securities Collateral realting to Repurchase and Reverse Repurchase Agreements</t>
  </si>
  <si>
    <t>Reverse Repurchase Agreements Net</t>
  </si>
  <si>
    <t>Reverse Repurchase Agreements and Related Collateral Net</t>
  </si>
  <si>
    <t>Repurchase Agreements Net</t>
  </si>
  <si>
    <t>Collateral for Offsetting Relating to Repurchase Agreements</t>
  </si>
  <si>
    <t>Cash Collateral Received Pledged for Repurchase Agreements</t>
  </si>
  <si>
    <t>Repurchase Agreements and Related Collateral Net</t>
  </si>
  <si>
    <t>Collateral for offsetting relating to Repurchase and Reverse Repurchase Agreements</t>
  </si>
  <si>
    <t>Cash Collateral (Received) Pledged, Reverse and Reverse Repurchase Agreements</t>
  </si>
  <si>
    <t>Derivative Asset, Fair Value, Net</t>
  </si>
  <si>
    <t>Securities Collateral on Derivatives</t>
  </si>
  <si>
    <t>Cash collateral (Received) Pledged for Derivatives</t>
  </si>
  <si>
    <t>Derivatives and Related Collateral Net</t>
  </si>
  <si>
    <t>Securities Sold under Agreements to Repurchase [Member]</t>
  </si>
  <si>
    <t>Amounts disclosed in the Financial Instruments column of the table represent collateral that is available to be offset against balances associated with repurchase and reverse repurchase agreements. For the purposes of the table above, total financial instruments and cash collateral (received) pledged can not exceed the gross amount of assets and (liabilities) as presented above. Therefore we have reduced the amount of financial instruments related to our repurchase and reverse repurchase agreements in the table above. Total financial instruments for September 30, 2013 and December 31, 2012 were $1.60 billion and $1.05 billion, respectively.</t>
  </si>
  <si>
    <t>Financial Highlights (Narrative) (Details)</t>
  </si>
  <si>
    <t>Market based total return</t>
  </si>
  <si>
    <t>Financial Highlights (Results Of Operations For A Share Outstanding) (Details) (USD $)</t>
  </si>
  <si>
    <t>Jun. 30, 2013</t>
  </si>
  <si>
    <t>Jun. 30, 2012</t>
  </si>
  <si>
    <t>Dec. 31, 2011</t>
  </si>
  <si>
    <t>Increase (Decrease) Earnings Per Share [Roll Forward]</t>
  </si>
  <si>
    <t>NetIncomeLossAttributableToNoncontrollingInterestPerShare</t>
  </si>
  <si>
    <t>NetIncomeLossAttributableToParentPerShare</t>
  </si>
  <si>
    <t>Dividends Paid Per Common Share</t>
  </si>
  <si>
    <t>Weighted Average Share Impact on Dividends Paid (2)</t>
  </si>
  <si>
    <t>Ending Shareholders' Equity Per Share (9/30/2013, 9/30/2012, 9/30/2013, and 9/30/2012, respectively)(3)</t>
  </si>
  <si>
    <t>Financial Highlights (Net Asset Based Total Return For A Shareholder) (Details)</t>
  </si>
  <si>
    <t>Financial Highlights (Net Asset Based Total Return For A Shareholder Assuming Conversion Of All LTIP and OP Units) (Details)</t>
  </si>
  <si>
    <t>Financial Highlights [Line Items]</t>
  </si>
  <si>
    <t>Total LTIP and OP Units Outstanding</t>
  </si>
  <si>
    <t>Percentage of LTIP and OP units outstanding</t>
  </si>
  <si>
    <t>Financial Highlights (Net Investment Income Ratio To Average Equity) (Details)</t>
  </si>
  <si>
    <t>Financial Highlights (Expense Ratios To Average Equity) (Details)</t>
  </si>
  <si>
    <t>Ratio Of Incentive Fee To Average Equity</t>
  </si>
  <si>
    <t>Subsequent Events (Details) (Subsequent Event [Member], USD $)</t>
  </si>
  <si>
    <t>Subsequent Event [Line Items]</t>
  </si>
  <si>
    <t>Declared date</t>
  </si>
  <si>
    <t>Payment Date</t>
  </si>
  <si>
    <t>Record Date</t>
  </si>
  <si>
    <t>Regular Dividend [Member]</t>
  </si>
  <si>
    <t>Dividen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8"/>
      <color theme="1"/>
      <name val="Inherit"/>
    </font>
    <font>
      <sz val="8"/>
      <color theme="1"/>
      <name val="Inherit"/>
    </font>
    <font>
      <b/>
      <sz val="8"/>
      <color theme="1"/>
      <name val="Inherit"/>
    </font>
    <font>
      <sz val="5"/>
      <color theme="1"/>
      <name val="Inherit"/>
    </font>
    <font>
      <sz val="8"/>
      <color rgb="FF000000"/>
      <name val="Inherit"/>
    </font>
    <font>
      <b/>
      <i/>
      <sz val="10"/>
      <color rgb="FF000000"/>
      <name val="Inherit"/>
    </font>
    <font>
      <b/>
      <i/>
      <sz val="10"/>
      <color theme="1"/>
      <name val="Inherit"/>
    </font>
    <font>
      <sz val="7"/>
      <color theme="1"/>
      <name val="Inherit"/>
    </font>
    <font>
      <b/>
      <sz val="9"/>
      <color theme="1"/>
      <name val="Inherit"/>
    </font>
    <font>
      <b/>
      <sz val="7"/>
      <color theme="1"/>
      <name val="Inherit"/>
    </font>
    <font>
      <b/>
      <sz val="5"/>
      <color theme="1"/>
      <name val="Inherit"/>
    </font>
    <font>
      <b/>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0" fillId="33" borderId="0" xfId="0" applyFont="1" applyFill="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3" xfId="0" applyFont="1" applyBorder="1" applyAlignment="1">
      <alignment wrapText="1"/>
    </xf>
    <xf numFmtId="0" fontId="20" fillId="0" borderId="0" xfId="0" applyFont="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0" fillId="33" borderId="0" xfId="0" applyFont="1" applyFill="1" applyAlignment="1">
      <alignment horizontal="left" wrapText="1" inden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0" borderId="15"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0" borderId="13" xfId="0" applyFont="1" applyBorder="1" applyAlignment="1">
      <alignment horizontal="left"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0" borderId="14" xfId="0" applyFont="1" applyBorder="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4" fillId="0" borderId="13" xfId="0" applyFont="1" applyBorder="1" applyAlignment="1">
      <alignment horizontal="center" wrapText="1"/>
    </xf>
    <xf numFmtId="0" fontId="25" fillId="0" borderId="13" xfId="0" applyFont="1" applyBorder="1" applyAlignment="1">
      <alignment horizontal="left" wrapTex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3" xfId="0" applyFont="1" applyFill="1" applyBorder="1" applyAlignment="1">
      <alignment horizontal="right" wrapText="1"/>
    </xf>
    <xf numFmtId="0" fontId="25" fillId="33" borderId="11" xfId="0" applyFont="1" applyFill="1" applyBorder="1" applyAlignment="1">
      <alignment horizontal="right" wrapText="1"/>
    </xf>
    <xf numFmtId="0" fontId="25" fillId="33" borderId="14" xfId="0" applyFont="1" applyFill="1" applyBorder="1" applyAlignment="1">
      <alignment horizontal="right" wrapText="1"/>
    </xf>
    <xf numFmtId="0" fontId="25" fillId="0" borderId="15" xfId="0" applyFont="1" applyBorder="1" applyAlignment="1">
      <alignment horizontal="right" wrapText="1"/>
    </xf>
    <xf numFmtId="0" fontId="25" fillId="0" borderId="15" xfId="0" applyFont="1" applyBorder="1" applyAlignment="1">
      <alignment horizontal="left" wrapText="1"/>
    </xf>
    <xf numFmtId="0" fontId="25" fillId="33" borderId="10" xfId="0" applyFont="1" applyFill="1" applyBorder="1" applyAlignment="1">
      <alignment horizontal="right" wrapText="1"/>
    </xf>
    <xf numFmtId="0" fontId="25" fillId="0" borderId="14" xfId="0" applyFont="1" applyBorder="1" applyAlignment="1">
      <alignment horizontal="righ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5" fillId="33" borderId="10" xfId="0" applyFont="1" applyFill="1" applyBorder="1" applyAlignment="1">
      <alignment horizontal="lef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3" fontId="25" fillId="33" borderId="15"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0" fillId="0" borderId="10" xfId="0" applyBorder="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24" fillId="0" borderId="0" xfId="0" applyFont="1" applyAlignment="1">
      <alignment horizontal="left" wrapText="1"/>
    </xf>
    <xf numFmtId="15" fontId="26" fillId="0" borderId="0" xfId="0" applyNumberFormat="1" applyFont="1" applyAlignment="1">
      <alignment horizontal="center" wrapText="1"/>
    </xf>
    <xf numFmtId="0" fontId="0" fillId="0" borderId="10" xfId="0" applyBorder="1" applyAlignment="1">
      <alignmen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6" fillId="0" borderId="0" xfId="0" applyFont="1" applyAlignment="1">
      <alignment horizontal="left" wrapText="1"/>
    </xf>
    <xf numFmtId="3" fontId="25" fillId="0" borderId="13"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3" xfId="0" applyFont="1" applyBorder="1" applyAlignment="1">
      <alignment horizontal="right" wrapText="1"/>
    </xf>
    <xf numFmtId="0" fontId="26" fillId="33" borderId="0" xfId="0" applyFont="1" applyFill="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15" fontId="26" fillId="0" borderId="10" xfId="0" applyNumberFormat="1"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center" wrapText="1"/>
    </xf>
    <xf numFmtId="0" fontId="21" fillId="0" borderId="0" xfId="0" applyFont="1" applyAlignment="1">
      <alignment horizontal="left" wrapText="1" indent="2"/>
    </xf>
    <xf numFmtId="0" fontId="21" fillId="0" borderId="0" xfId="0" applyFont="1" applyAlignment="1">
      <alignment horizontal="center" wrapText="1"/>
    </xf>
    <xf numFmtId="0" fontId="21" fillId="33" borderId="12" xfId="0" applyFont="1" applyFill="1" applyBorder="1" applyAlignment="1">
      <alignment horizontal="left" wrapText="1"/>
    </xf>
    <xf numFmtId="0" fontId="26" fillId="0" borderId="10" xfId="0" applyFont="1" applyBorder="1" applyAlignment="1">
      <alignment horizontal="left" wrapText="1"/>
    </xf>
    <xf numFmtId="15" fontId="26" fillId="0" borderId="10" xfId="0" applyNumberFormat="1"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center" wrapText="1"/>
    </xf>
    <xf numFmtId="0" fontId="21" fillId="0" borderId="0" xfId="0" applyFont="1" applyAlignment="1">
      <alignment horizontal="left" wrapText="1" indent="2"/>
    </xf>
    <xf numFmtId="0" fontId="21" fillId="0" borderId="0" xfId="0" applyFont="1" applyAlignment="1">
      <alignment horizontal="center" wrapText="1"/>
    </xf>
    <xf numFmtId="0" fontId="23"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wrapText="1" inden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horizontal="center" wrapText="1"/>
    </xf>
    <xf numFmtId="15" fontId="32" fillId="0" borderId="10" xfId="0" applyNumberFormat="1" applyFont="1" applyBorder="1" applyAlignment="1">
      <alignment horizontal="center" wrapText="1"/>
    </xf>
    <xf numFmtId="0" fontId="32" fillId="0" borderId="13" xfId="0" applyFont="1" applyBorder="1" applyAlignment="1">
      <alignment horizontal="center" wrapText="1"/>
    </xf>
    <xf numFmtId="0" fontId="32" fillId="0" borderId="10"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1"/>
    </xf>
    <xf numFmtId="3" fontId="21" fillId="33" borderId="15" xfId="0" applyNumberFormat="1" applyFont="1" applyFill="1" applyBorder="1" applyAlignment="1">
      <alignment horizontal="right" wrapText="1"/>
    </xf>
    <xf numFmtId="0" fontId="20" fillId="33" borderId="0" xfId="0" applyFont="1" applyFill="1" applyAlignment="1">
      <alignment wrapText="1"/>
    </xf>
    <xf numFmtId="0" fontId="32" fillId="0" borderId="12" xfId="0"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15"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5" fillId="0" borderId="0" xfId="0" applyFont="1" applyAlignment="1">
      <alignment horizontal="left" vertical="top" wrapText="1" indent="2"/>
    </xf>
    <xf numFmtId="10" fontId="21" fillId="33" borderId="14" xfId="0" applyNumberFormat="1" applyFont="1" applyFill="1" applyBorder="1" applyAlignment="1">
      <alignment horizontal="center" wrapText="1"/>
    </xf>
    <xf numFmtId="10" fontId="21" fillId="33" borderId="11" xfId="0" applyNumberFormat="1" applyFont="1" applyFill="1" applyBorder="1" applyAlignment="1">
      <alignment horizontal="center" wrapText="1"/>
    </xf>
    <xf numFmtId="10" fontId="21" fillId="33" borderId="13" xfId="0" applyNumberFormat="1" applyFont="1" applyFill="1" applyBorder="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10" fontId="21" fillId="33" borderId="10" xfId="0" applyNumberFormat="1" applyFont="1" applyFill="1" applyBorder="1" applyAlignment="1">
      <alignment horizontal="center" wrapText="1"/>
    </xf>
    <xf numFmtId="10" fontId="21" fillId="0" borderId="11" xfId="0" applyNumberFormat="1" applyFont="1" applyBorder="1" applyAlignment="1">
      <alignment horizontal="center" wrapText="1"/>
    </xf>
    <xf numFmtId="0" fontId="30" fillId="0" borderId="0" xfId="0" applyFont="1" applyAlignment="1">
      <alignment wrapText="1"/>
    </xf>
    <xf numFmtId="0" fontId="30"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54281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750</v>
      </c>
      <c r="B1" s="7" t="s">
        <v>688</v>
      </c>
      <c r="C1" s="7"/>
      <c r="D1" s="7" t="s">
        <v>1</v>
      </c>
      <c r="E1" s="7"/>
    </row>
    <row r="2" spans="1:5">
      <c r="A2" s="7"/>
      <c r="B2" s="1" t="s">
        <v>2</v>
      </c>
      <c r="C2" s="1" t="s">
        <v>689</v>
      </c>
      <c r="D2" s="1" t="s">
        <v>2</v>
      </c>
      <c r="E2" s="1" t="s">
        <v>689</v>
      </c>
    </row>
    <row r="3" spans="1:5" ht="30">
      <c r="A3" s="3" t="s">
        <v>751</v>
      </c>
      <c r="B3" s="4" t="s">
        <v>5</v>
      </c>
      <c r="C3" s="4" t="s">
        <v>5</v>
      </c>
      <c r="D3" s="4" t="s">
        <v>5</v>
      </c>
      <c r="E3" s="4" t="s">
        <v>5</v>
      </c>
    </row>
    <row r="4" spans="1:5">
      <c r="A4" s="2" t="s">
        <v>752</v>
      </c>
      <c r="B4" s="10">
        <v>0.77</v>
      </c>
      <c r="C4" s="10">
        <v>0.7</v>
      </c>
      <c r="D4" s="10">
        <v>3.06</v>
      </c>
      <c r="E4" s="10">
        <v>1.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753</v>
      </c>
      <c r="B1" s="7" t="s">
        <v>1</v>
      </c>
      <c r="C1" s="7"/>
    </row>
    <row r="2" spans="1:3" ht="30">
      <c r="A2" s="1" t="s">
        <v>82</v>
      </c>
      <c r="B2" s="1" t="s">
        <v>2</v>
      </c>
      <c r="C2" s="1" t="s">
        <v>689</v>
      </c>
    </row>
    <row r="3" spans="1:3" ht="30">
      <c r="A3" s="3" t="s">
        <v>754</v>
      </c>
      <c r="B3" s="4" t="s">
        <v>5</v>
      </c>
      <c r="C3" s="4" t="s">
        <v>5</v>
      </c>
    </row>
    <row r="4" spans="1:3" ht="30">
      <c r="A4" s="2" t="s">
        <v>714</v>
      </c>
      <c r="B4" s="8">
        <v>64274</v>
      </c>
      <c r="C4" s="8">
        <v>72360</v>
      </c>
    </row>
    <row r="5" spans="1:3" ht="60">
      <c r="A5" s="3" t="s">
        <v>755</v>
      </c>
      <c r="B5" s="4" t="s">
        <v>5</v>
      </c>
      <c r="C5" s="4" t="s">
        <v>5</v>
      </c>
    </row>
    <row r="6" spans="1:3" ht="30">
      <c r="A6" s="2" t="s">
        <v>729</v>
      </c>
      <c r="B6" s="6">
        <v>-4578</v>
      </c>
      <c r="C6" s="6">
        <v>-69972</v>
      </c>
    </row>
    <row r="7" spans="1:3" ht="30">
      <c r="A7" s="2" t="s">
        <v>756</v>
      </c>
      <c r="B7" s="6">
        <v>-22552</v>
      </c>
      <c r="C7" s="6">
        <v>18126</v>
      </c>
    </row>
    <row r="8" spans="1:3" ht="30">
      <c r="A8" s="2" t="s">
        <v>757</v>
      </c>
      <c r="B8" s="6">
        <v>-15485</v>
      </c>
      <c r="C8" s="6">
        <v>-8904</v>
      </c>
    </row>
    <row r="9" spans="1:3">
      <c r="A9" s="2" t="s">
        <v>758</v>
      </c>
      <c r="B9" s="6">
        <v>-1763022</v>
      </c>
      <c r="C9" s="6">
        <v>-1763718</v>
      </c>
    </row>
    <row r="10" spans="1:3" ht="30">
      <c r="A10" s="2" t="s">
        <v>759</v>
      </c>
      <c r="B10" s="6">
        <v>1166380</v>
      </c>
      <c r="C10" s="6">
        <v>1802659</v>
      </c>
    </row>
    <row r="11" spans="1:3" ht="30">
      <c r="A11" s="2" t="s">
        <v>760</v>
      </c>
      <c r="B11" s="6">
        <v>145570</v>
      </c>
      <c r="C11" s="6">
        <v>103733</v>
      </c>
    </row>
    <row r="12" spans="1:3">
      <c r="A12" s="2" t="s">
        <v>509</v>
      </c>
      <c r="B12" s="6">
        <v>905142</v>
      </c>
      <c r="C12" s="6">
        <v>576851</v>
      </c>
    </row>
    <row r="13" spans="1:3">
      <c r="A13" s="2" t="s">
        <v>761</v>
      </c>
      <c r="B13" s="6">
        <v>-652073</v>
      </c>
      <c r="C13" s="6">
        <v>-600777</v>
      </c>
    </row>
    <row r="14" spans="1:3" ht="30">
      <c r="A14" s="2" t="s">
        <v>762</v>
      </c>
      <c r="B14" s="6">
        <v>-11720</v>
      </c>
      <c r="C14" s="6">
        <v>-78043</v>
      </c>
    </row>
    <row r="15" spans="1:3" ht="30">
      <c r="A15" s="2" t="s">
        <v>763</v>
      </c>
      <c r="B15" s="6">
        <v>35406</v>
      </c>
      <c r="C15" s="6">
        <v>111235</v>
      </c>
    </row>
    <row r="16" spans="1:3" ht="30">
      <c r="A16" s="2" t="s">
        <v>764</v>
      </c>
      <c r="B16" s="6">
        <v>27986</v>
      </c>
      <c r="C16" s="6">
        <v>40248</v>
      </c>
    </row>
    <row r="17" spans="1:3" ht="30">
      <c r="A17" s="2" t="s">
        <v>765</v>
      </c>
      <c r="B17" s="6">
        <v>-26686</v>
      </c>
      <c r="C17" s="6">
        <v>-53439</v>
      </c>
    </row>
    <row r="18" spans="1:3" ht="30">
      <c r="A18" s="2" t="s">
        <v>732</v>
      </c>
      <c r="B18" s="6">
        <v>1058</v>
      </c>
      <c r="C18" s="4">
        <v>231</v>
      </c>
    </row>
    <row r="19" spans="1:3">
      <c r="A19" s="2" t="s">
        <v>703</v>
      </c>
      <c r="B19" s="4">
        <v>129</v>
      </c>
      <c r="C19" s="4">
        <v>89</v>
      </c>
    </row>
    <row r="20" spans="1:3">
      <c r="A20" s="3" t="s">
        <v>766</v>
      </c>
      <c r="B20" s="4" t="s">
        <v>5</v>
      </c>
      <c r="C20" s="4" t="s">
        <v>5</v>
      </c>
    </row>
    <row r="21" spans="1:3" ht="30">
      <c r="A21" s="2" t="s">
        <v>767</v>
      </c>
      <c r="B21" s="6">
        <v>-27344</v>
      </c>
      <c r="C21" s="6">
        <v>1970</v>
      </c>
    </row>
    <row r="22" spans="1:3" ht="30">
      <c r="A22" s="2" t="s">
        <v>768</v>
      </c>
      <c r="B22" s="6">
        <v>-299719</v>
      </c>
      <c r="C22" s="6">
        <v>9175</v>
      </c>
    </row>
    <row r="23" spans="1:3" ht="30">
      <c r="A23" s="2" t="s">
        <v>769</v>
      </c>
      <c r="B23" s="6">
        <v>-42415</v>
      </c>
      <c r="C23" s="6">
        <v>8969</v>
      </c>
    </row>
    <row r="24" spans="1:3" ht="30">
      <c r="A24" s="2" t="s">
        <v>770</v>
      </c>
      <c r="B24" s="4">
        <v>-972</v>
      </c>
      <c r="C24" s="4">
        <v>-460</v>
      </c>
    </row>
    <row r="25" spans="1:3">
      <c r="A25" s="2" t="s">
        <v>771</v>
      </c>
      <c r="B25" s="4">
        <v>-713</v>
      </c>
      <c r="C25" s="4">
        <v>-229</v>
      </c>
    </row>
    <row r="26" spans="1:3">
      <c r="A26" s="3" t="s">
        <v>772</v>
      </c>
      <c r="B26" s="4" t="s">
        <v>5</v>
      </c>
      <c r="C26" s="4" t="s">
        <v>5</v>
      </c>
    </row>
    <row r="27" spans="1:3">
      <c r="A27" s="2" t="s">
        <v>773</v>
      </c>
      <c r="B27" s="6">
        <v>-17214</v>
      </c>
      <c r="C27" s="6">
        <v>-45171</v>
      </c>
    </row>
    <row r="28" spans="1:3" ht="30">
      <c r="A28" s="2" t="s">
        <v>774</v>
      </c>
      <c r="B28" s="6">
        <v>173317</v>
      </c>
      <c r="C28" s="6">
        <v>50936</v>
      </c>
    </row>
    <row r="29" spans="1:3" ht="30">
      <c r="A29" s="2" t="s">
        <v>775</v>
      </c>
      <c r="B29" s="4">
        <v>262</v>
      </c>
      <c r="C29" s="4">
        <v>-313</v>
      </c>
    </row>
    <row r="30" spans="1:3" ht="30">
      <c r="A30" s="2" t="s">
        <v>776</v>
      </c>
      <c r="B30" s="6">
        <v>-5305</v>
      </c>
      <c r="C30" s="6">
        <v>9491</v>
      </c>
    </row>
    <row r="31" spans="1:3">
      <c r="A31" s="2" t="s">
        <v>777</v>
      </c>
      <c r="B31" s="4">
        <v>-396</v>
      </c>
      <c r="C31" s="4">
        <v>0</v>
      </c>
    </row>
    <row r="32" spans="1:3" ht="30">
      <c r="A32" s="2" t="s">
        <v>778</v>
      </c>
      <c r="B32" s="4">
        <v>768</v>
      </c>
      <c r="C32" s="4">
        <v>-261</v>
      </c>
    </row>
    <row r="33" spans="1:3" ht="30">
      <c r="A33" s="2" t="s">
        <v>779</v>
      </c>
      <c r="B33" s="4">
        <v>444</v>
      </c>
      <c r="C33" s="4">
        <v>517</v>
      </c>
    </row>
    <row r="34" spans="1:3" ht="30">
      <c r="A34" s="2" t="s">
        <v>780</v>
      </c>
      <c r="B34" s="6">
        <v>-369458</v>
      </c>
      <c r="C34" s="6">
        <v>185303</v>
      </c>
    </row>
    <row r="35" spans="1:3" ht="30">
      <c r="A35" s="3" t="s">
        <v>781</v>
      </c>
      <c r="B35" s="4" t="s">
        <v>5</v>
      </c>
      <c r="C35" s="4" t="s">
        <v>5</v>
      </c>
    </row>
    <row r="36" spans="1:3">
      <c r="A36" s="2" t="s">
        <v>731</v>
      </c>
      <c r="B36" s="6">
        <v>125600</v>
      </c>
      <c r="C36" s="6">
        <v>88142</v>
      </c>
    </row>
    <row r="37" spans="1:3" ht="30">
      <c r="A37" s="2" t="s">
        <v>782</v>
      </c>
      <c r="B37" s="6">
        <v>4664</v>
      </c>
      <c r="C37" s="4">
        <v>0</v>
      </c>
    </row>
    <row r="38" spans="1:3">
      <c r="A38" s="2" t="s">
        <v>783</v>
      </c>
      <c r="B38" s="4">
        <v>-350</v>
      </c>
      <c r="C38" s="4">
        <v>-280</v>
      </c>
    </row>
    <row r="39" spans="1:3">
      <c r="A39" s="2" t="s">
        <v>784</v>
      </c>
      <c r="B39" s="6">
        <v>-72016</v>
      </c>
      <c r="C39" s="6">
        <v>-32766</v>
      </c>
    </row>
    <row r="40" spans="1:3" ht="30">
      <c r="A40" s="2" t="s">
        <v>785</v>
      </c>
      <c r="B40" s="4">
        <v>0</v>
      </c>
      <c r="C40" s="6">
        <v>1522</v>
      </c>
    </row>
    <row r="41" spans="1:3">
      <c r="A41" s="2" t="s">
        <v>786</v>
      </c>
      <c r="B41" s="4">
        <v>-292</v>
      </c>
      <c r="C41" s="4">
        <v>-158</v>
      </c>
    </row>
    <row r="42" spans="1:3" ht="30">
      <c r="A42" s="2" t="s">
        <v>787</v>
      </c>
      <c r="B42" s="6">
        <v>439505</v>
      </c>
      <c r="C42" s="6">
        <v>-235277</v>
      </c>
    </row>
    <row r="43" spans="1:3" ht="30">
      <c r="A43" s="2" t="s">
        <v>788</v>
      </c>
      <c r="B43" s="6">
        <v>497111</v>
      </c>
      <c r="C43" s="6">
        <v>-178817</v>
      </c>
    </row>
    <row r="44" spans="1:3" ht="30">
      <c r="A44" s="2" t="s">
        <v>789</v>
      </c>
      <c r="B44" s="6">
        <v>127653</v>
      </c>
      <c r="C44" s="6">
        <v>6486</v>
      </c>
    </row>
    <row r="45" spans="1:3" ht="30">
      <c r="A45" s="2" t="s">
        <v>790</v>
      </c>
      <c r="B45" s="6">
        <v>59084</v>
      </c>
      <c r="C45" s="6">
        <v>62737</v>
      </c>
    </row>
    <row r="46" spans="1:3" ht="30">
      <c r="A46" s="2" t="s">
        <v>791</v>
      </c>
      <c r="B46" s="6">
        <v>186737</v>
      </c>
      <c r="C46" s="6">
        <v>69223</v>
      </c>
    </row>
    <row r="47" spans="1:3" ht="30">
      <c r="A47" s="3" t="s">
        <v>792</v>
      </c>
      <c r="B47" s="4" t="s">
        <v>5</v>
      </c>
      <c r="C47" s="4" t="s">
        <v>5</v>
      </c>
    </row>
    <row r="48" spans="1:3">
      <c r="A48" s="2" t="s">
        <v>793</v>
      </c>
      <c r="B48" s="6">
        <v>7217</v>
      </c>
      <c r="C48" s="6">
        <v>6009</v>
      </c>
    </row>
    <row r="49" spans="1:3" ht="30">
      <c r="A49" s="2" t="s">
        <v>794</v>
      </c>
      <c r="B49" s="6">
        <v>1058</v>
      </c>
      <c r="C49" s="4">
        <v>231</v>
      </c>
    </row>
    <row r="50" spans="1:3">
      <c r="A50" s="2" t="s">
        <v>795</v>
      </c>
      <c r="B50" s="4">
        <v>129</v>
      </c>
      <c r="C50" s="4">
        <v>89</v>
      </c>
    </row>
    <row r="51" spans="1:3" ht="30">
      <c r="A51" s="2" t="s">
        <v>796</v>
      </c>
      <c r="B51" s="8">
        <v>16476137</v>
      </c>
      <c r="C51" s="8">
        <v>11882119</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797</v>
      </c>
      <c r="B1" s="1" t="s">
        <v>1</v>
      </c>
    </row>
    <row r="2" spans="1:2">
      <c r="A2" s="7"/>
      <c r="B2" s="1" t="s">
        <v>2</v>
      </c>
    </row>
    <row r="3" spans="1:2" ht="45">
      <c r="A3" s="3" t="s">
        <v>798</v>
      </c>
      <c r="B3" s="4" t="s">
        <v>5</v>
      </c>
    </row>
    <row r="4" spans="1:2">
      <c r="A4" s="12" t="s">
        <v>797</v>
      </c>
      <c r="B4" s="4" t="s">
        <v>5</v>
      </c>
    </row>
    <row r="5" spans="1:2" ht="26.25">
      <c r="A5" s="12"/>
      <c r="B5" s="14" t="s">
        <v>797</v>
      </c>
    </row>
    <row r="6" spans="1:2" ht="409.6">
      <c r="A6" s="12"/>
      <c r="B6" s="15" t="s">
        <v>799</v>
      </c>
    </row>
    <row r="7" spans="1:2" ht="294">
      <c r="A7" s="12"/>
      <c r="B7" s="15" t="s">
        <v>800</v>
      </c>
    </row>
    <row r="8" spans="1:2" ht="243">
      <c r="A8" s="12"/>
      <c r="B8" s="15" t="s">
        <v>80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28.42578125" bestFit="1" customWidth="1"/>
    <col min="2" max="2" width="4.28515625" customWidth="1"/>
    <col min="3" max="3" width="36.5703125" bestFit="1" customWidth="1"/>
  </cols>
  <sheetData>
    <row r="1" spans="1:3" ht="15" customHeight="1">
      <c r="A1" s="7" t="s">
        <v>802</v>
      </c>
      <c r="B1" s="7" t="s">
        <v>1</v>
      </c>
      <c r="C1" s="7"/>
    </row>
    <row r="2" spans="1:3" ht="15" customHeight="1">
      <c r="A2" s="7"/>
      <c r="B2" s="7" t="s">
        <v>2</v>
      </c>
      <c r="C2" s="7"/>
    </row>
    <row r="3" spans="1:3" ht="15" customHeight="1">
      <c r="A3" s="3" t="s">
        <v>803</v>
      </c>
      <c r="B3" s="11" t="s">
        <v>5</v>
      </c>
      <c r="C3" s="11"/>
    </row>
    <row r="4" spans="1:3" ht="15" customHeight="1">
      <c r="A4" s="12" t="s">
        <v>802</v>
      </c>
      <c r="B4" s="11" t="s">
        <v>5</v>
      </c>
      <c r="C4" s="11"/>
    </row>
    <row r="5" spans="1:3">
      <c r="A5" s="12"/>
      <c r="B5" s="20" t="s">
        <v>802</v>
      </c>
      <c r="C5" s="20"/>
    </row>
    <row r="6" spans="1:3" ht="382.5" customHeight="1">
      <c r="A6" s="12"/>
      <c r="B6" s="21" t="s">
        <v>804</v>
      </c>
      <c r="C6" s="21"/>
    </row>
    <row r="7" spans="1:3" ht="127.5" customHeight="1">
      <c r="A7" s="12"/>
      <c r="B7" s="21" t="s">
        <v>805</v>
      </c>
      <c r="C7" s="21"/>
    </row>
    <row r="8" spans="1:3">
      <c r="A8" s="12"/>
      <c r="B8" s="17"/>
      <c r="C8" s="17"/>
    </row>
    <row r="9" spans="1:3" ht="51">
      <c r="A9" s="12"/>
      <c r="B9" s="18" t="s">
        <v>806</v>
      </c>
      <c r="C9" s="19" t="s">
        <v>807</v>
      </c>
    </row>
    <row r="10" spans="1:3">
      <c r="A10" s="12"/>
      <c r="B10" s="17"/>
      <c r="C10" s="17"/>
    </row>
    <row r="11" spans="1:3" ht="63.75">
      <c r="A11" s="12"/>
      <c r="B11" s="18" t="s">
        <v>806</v>
      </c>
      <c r="C11" s="19" t="s">
        <v>808</v>
      </c>
    </row>
    <row r="12" spans="1:3">
      <c r="A12" s="12"/>
      <c r="B12" s="17"/>
      <c r="C12" s="17"/>
    </row>
    <row r="13" spans="1:3" ht="38.25">
      <c r="A13" s="12"/>
      <c r="B13" s="18" t="s">
        <v>806</v>
      </c>
      <c r="C13" s="19" t="s">
        <v>809</v>
      </c>
    </row>
    <row r="14" spans="1:3" ht="89.25" customHeight="1">
      <c r="A14" s="12"/>
      <c r="B14" s="22" t="s">
        <v>810</v>
      </c>
      <c r="C14" s="22"/>
    </row>
    <row r="15" spans="1:3" ht="318.75" customHeight="1">
      <c r="A15" s="12"/>
      <c r="B15" s="21" t="s">
        <v>811</v>
      </c>
      <c r="C15" s="21"/>
    </row>
    <row r="16" spans="1:3" ht="140.25" customHeight="1">
      <c r="A16" s="12"/>
      <c r="B16" s="21" t="s">
        <v>812</v>
      </c>
      <c r="C16" s="21"/>
    </row>
    <row r="17" spans="1:3" ht="357" customHeight="1">
      <c r="A17" s="12"/>
      <c r="B17" s="21" t="s">
        <v>813</v>
      </c>
      <c r="C17" s="21"/>
    </row>
    <row r="18" spans="1:3" ht="114.75" customHeight="1">
      <c r="A18" s="12"/>
      <c r="B18" s="21" t="s">
        <v>814</v>
      </c>
      <c r="C18" s="21"/>
    </row>
    <row r="19" spans="1:3" ht="140.25" customHeight="1">
      <c r="A19" s="12"/>
      <c r="B19" s="22" t="s">
        <v>815</v>
      </c>
      <c r="C19" s="22"/>
    </row>
    <row r="20" spans="1:3" ht="306" customHeight="1">
      <c r="A20" s="12"/>
      <c r="B20" s="22" t="s">
        <v>816</v>
      </c>
      <c r="C20" s="22"/>
    </row>
    <row r="21" spans="1:3" ht="165.75" customHeight="1">
      <c r="A21" s="12"/>
      <c r="B21" s="22" t="s">
        <v>817</v>
      </c>
      <c r="C21" s="22"/>
    </row>
    <row r="22" spans="1:3" ht="242.25" customHeight="1">
      <c r="A22" s="12"/>
      <c r="B22" s="22" t="s">
        <v>818</v>
      </c>
      <c r="C22" s="22"/>
    </row>
    <row r="23" spans="1:3" ht="229.5" customHeight="1">
      <c r="A23" s="12"/>
      <c r="B23" s="21" t="s">
        <v>819</v>
      </c>
      <c r="C23" s="21"/>
    </row>
    <row r="24" spans="1:3" ht="409.6" customHeight="1">
      <c r="A24" s="12"/>
      <c r="B24" s="21" t="s">
        <v>820</v>
      </c>
      <c r="C24" s="21"/>
    </row>
    <row r="25" spans="1:3" ht="102" customHeight="1">
      <c r="A25" s="12"/>
      <c r="B25" s="22" t="s">
        <v>821</v>
      </c>
      <c r="C25" s="22"/>
    </row>
    <row r="26" spans="1:3" ht="409.6" customHeight="1">
      <c r="A26" s="12"/>
      <c r="B26" s="22" t="s">
        <v>822</v>
      </c>
      <c r="C26" s="22"/>
    </row>
    <row r="27" spans="1:3" ht="204" customHeight="1">
      <c r="A27" s="12"/>
      <c r="B27" s="21" t="s">
        <v>823</v>
      </c>
      <c r="C27" s="21"/>
    </row>
    <row r="28" spans="1:3" ht="409.6" customHeight="1">
      <c r="A28" s="12"/>
      <c r="B28" s="21" t="s">
        <v>824</v>
      </c>
      <c r="C28" s="21"/>
    </row>
    <row r="29" spans="1:3" ht="242.25" customHeight="1">
      <c r="A29" s="12"/>
      <c r="B29" s="22" t="s">
        <v>825</v>
      </c>
      <c r="C29" s="22"/>
    </row>
    <row r="30" spans="1:3" ht="191.25" customHeight="1">
      <c r="A30" s="12"/>
      <c r="B30" s="21" t="s">
        <v>826</v>
      </c>
      <c r="C30" s="21"/>
    </row>
    <row r="31" spans="1:3" ht="165.75" customHeight="1">
      <c r="A31" s="12"/>
      <c r="B31" s="21" t="s">
        <v>827</v>
      </c>
      <c r="C31" s="21"/>
    </row>
    <row r="32" spans="1:3" ht="409.6" customHeight="1">
      <c r="A32" s="12"/>
      <c r="B32" s="22" t="s">
        <v>828</v>
      </c>
      <c r="C32" s="22"/>
    </row>
    <row r="33" spans="1:3" ht="165.75" customHeight="1">
      <c r="A33" s="12"/>
      <c r="B33" s="22" t="s">
        <v>829</v>
      </c>
      <c r="C33" s="22"/>
    </row>
    <row r="34" spans="1:3" ht="38.25" customHeight="1">
      <c r="A34" s="12"/>
      <c r="B34" s="21" t="s">
        <v>830</v>
      </c>
      <c r="C34" s="21"/>
    </row>
    <row r="35" spans="1:3" ht="331.5" customHeight="1">
      <c r="A35" s="12"/>
      <c r="B35" s="21" t="s">
        <v>831</v>
      </c>
      <c r="C35" s="21"/>
    </row>
    <row r="36" spans="1:3" ht="51" customHeight="1">
      <c r="A36" s="12"/>
      <c r="B36" s="21" t="s">
        <v>832</v>
      </c>
      <c r="C36" s="21"/>
    </row>
    <row r="37" spans="1:3" ht="63.75" customHeight="1">
      <c r="A37" s="12"/>
      <c r="B37" s="21" t="s">
        <v>833</v>
      </c>
      <c r="C37" s="21"/>
    </row>
    <row r="38" spans="1:3" ht="51" customHeight="1">
      <c r="A38" s="12"/>
      <c r="B38" s="21" t="s">
        <v>834</v>
      </c>
      <c r="C38" s="21"/>
    </row>
    <row r="39" spans="1:3" ht="204" customHeight="1">
      <c r="A39" s="12"/>
      <c r="B39" s="21" t="s">
        <v>835</v>
      </c>
      <c r="C39" s="21"/>
    </row>
    <row r="40" spans="1:3" ht="178.5" customHeight="1">
      <c r="A40" s="12"/>
      <c r="B40" s="21" t="s">
        <v>836</v>
      </c>
      <c r="C40" s="21"/>
    </row>
    <row r="41" spans="1:3" ht="267.75" customHeight="1">
      <c r="A41" s="12"/>
      <c r="B41" s="22" t="s">
        <v>837</v>
      </c>
      <c r="C41" s="22"/>
    </row>
    <row r="42" spans="1:3" ht="191.25" customHeight="1">
      <c r="A42" s="12"/>
      <c r="B42" s="22" t="s">
        <v>838</v>
      </c>
      <c r="C42" s="22"/>
    </row>
    <row r="43" spans="1:3" ht="38.25" customHeight="1">
      <c r="A43" s="12"/>
      <c r="B43" s="22" t="s">
        <v>839</v>
      </c>
      <c r="C43" s="22"/>
    </row>
    <row r="44" spans="1:3" ht="102" customHeight="1">
      <c r="A44" s="12"/>
      <c r="B44" s="21" t="s">
        <v>840</v>
      </c>
      <c r="C44" s="21"/>
    </row>
    <row r="45" spans="1:3" ht="191.25" customHeight="1">
      <c r="A45" s="12"/>
      <c r="B45" s="21" t="s">
        <v>841</v>
      </c>
      <c r="C45" s="21"/>
    </row>
    <row r="46" spans="1:3" ht="216.75" customHeight="1">
      <c r="A46" s="12"/>
      <c r="B46" s="22" t="s">
        <v>842</v>
      </c>
      <c r="C46" s="22"/>
    </row>
    <row r="47" spans="1:3" ht="229.5" customHeight="1">
      <c r="A47" s="12"/>
      <c r="B47" s="22" t="s">
        <v>843</v>
      </c>
      <c r="C47" s="22"/>
    </row>
  </sheetData>
  <mergeCells count="43">
    <mergeCell ref="B45:C45"/>
    <mergeCell ref="B46:C46"/>
    <mergeCell ref="B47:C47"/>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47"/>
    <mergeCell ref="B4:C4"/>
    <mergeCell ref="B5:C5"/>
    <mergeCell ref="B6:C6"/>
    <mergeCell ref="B7:C7"/>
    <mergeCell ref="B14:C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3"/>
  <sheetViews>
    <sheetView showGridLines="0" workbookViewId="0"/>
  </sheetViews>
  <sheetFormatPr defaultRowHeight="15"/>
  <cols>
    <col min="1" max="1" width="30.140625" bestFit="1" customWidth="1"/>
    <col min="2" max="3" width="36.5703125" bestFit="1" customWidth="1"/>
    <col min="4" max="4" width="23.28515625" customWidth="1"/>
    <col min="5" max="5" width="27" customWidth="1"/>
    <col min="6" max="6" width="5.28515625" customWidth="1"/>
    <col min="7" max="7" width="36.5703125" customWidth="1"/>
    <col min="8" max="8" width="20.140625" customWidth="1"/>
    <col min="9" max="9" width="36.5703125" customWidth="1"/>
    <col min="10" max="10" width="5.28515625" customWidth="1"/>
    <col min="11" max="11" width="15.5703125" customWidth="1"/>
    <col min="12" max="12" width="20.140625" customWidth="1"/>
    <col min="13" max="13" width="27" customWidth="1"/>
    <col min="14" max="14" width="17" customWidth="1"/>
    <col min="15" max="15" width="8.42578125" customWidth="1"/>
    <col min="16" max="16" width="21.5703125" customWidth="1"/>
    <col min="17" max="17" width="32.42578125" customWidth="1"/>
    <col min="18" max="18" width="8.42578125" customWidth="1"/>
    <col min="19" max="19" width="6.140625" customWidth="1"/>
    <col min="20" max="20" width="23.28515625" customWidth="1"/>
    <col min="21" max="21" width="8.42578125" customWidth="1"/>
    <col min="22" max="22" width="32.42578125" customWidth="1"/>
    <col min="23" max="23" width="6.140625" customWidth="1"/>
    <col min="24" max="24" width="25.28515625" customWidth="1"/>
    <col min="25" max="25" width="5.28515625" customWidth="1"/>
    <col min="26" max="26" width="32.42578125" customWidth="1"/>
    <col min="27" max="27" width="6.140625" customWidth="1"/>
    <col min="28" max="28" width="8.85546875" customWidth="1"/>
    <col min="29" max="30" width="32.42578125" customWidth="1"/>
    <col min="31" max="31" width="6.140625" customWidth="1"/>
    <col min="32" max="32" width="23.28515625" customWidth="1"/>
    <col min="33" max="33" width="5.28515625" customWidth="1"/>
  </cols>
  <sheetData>
    <row r="1" spans="1:33" ht="15" customHeight="1">
      <c r="A1" s="7" t="s">
        <v>8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84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84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0" t="s">
        <v>844</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22" t="s">
        <v>846</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22" t="s">
        <v>847</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2"/>
      <c r="B8" s="22" t="s">
        <v>848</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12"/>
      <c r="B9" s="22" t="s">
        <v>849</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row>
    <row r="10" spans="1:33" ht="38.25" customHeight="1">
      <c r="A10" s="12"/>
      <c r="B10" s="22" t="s">
        <v>850</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row>
    <row r="11" spans="1:33">
      <c r="A11" s="12"/>
      <c r="B11" s="22" t="s">
        <v>851</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row>
    <row r="12" spans="1:33">
      <c r="A12" s="12"/>
      <c r="B12" s="41"/>
      <c r="C12" s="41"/>
      <c r="D12" s="41"/>
      <c r="E12" s="41"/>
      <c r="F12" s="41"/>
      <c r="G12" s="41"/>
      <c r="H12" s="41"/>
      <c r="I12" s="41"/>
      <c r="J12" s="41"/>
      <c r="K12" s="41"/>
      <c r="L12" s="41"/>
      <c r="M12" s="41"/>
      <c r="N12" s="41"/>
      <c r="O12" s="41"/>
      <c r="P12" s="41"/>
      <c r="Q12" s="41"/>
      <c r="R12" s="41"/>
    </row>
    <row r="13" spans="1:33">
      <c r="A13" s="12"/>
      <c r="B13" s="17"/>
      <c r="C13" s="17"/>
      <c r="D13" s="17"/>
      <c r="E13" s="17"/>
      <c r="F13" s="17"/>
      <c r="G13" s="17"/>
      <c r="H13" s="17"/>
      <c r="I13" s="17"/>
      <c r="J13" s="17"/>
      <c r="K13" s="17"/>
      <c r="L13" s="17"/>
      <c r="M13" s="17"/>
      <c r="N13" s="17"/>
      <c r="O13" s="17"/>
      <c r="P13" s="17"/>
      <c r="Q13" s="17"/>
      <c r="R13" s="17"/>
    </row>
    <row r="14" spans="1:33">
      <c r="A14" s="12"/>
      <c r="B14" s="23" t="s">
        <v>852</v>
      </c>
      <c r="C14" s="15"/>
      <c r="D14" s="42"/>
      <c r="E14" s="42"/>
      <c r="F14" s="42"/>
      <c r="G14" s="15"/>
      <c r="H14" s="42"/>
      <c r="I14" s="42"/>
      <c r="J14" s="42"/>
      <c r="K14" s="15"/>
      <c r="L14" s="42"/>
      <c r="M14" s="42"/>
      <c r="N14" s="42"/>
      <c r="O14" s="15"/>
      <c r="P14" s="42"/>
      <c r="Q14" s="42"/>
      <c r="R14" s="42"/>
    </row>
    <row r="15" spans="1:33" ht="15.75" thickBot="1">
      <c r="A15" s="12"/>
      <c r="B15" s="25" t="s">
        <v>103</v>
      </c>
      <c r="C15" s="15"/>
      <c r="D15" s="43" t="s">
        <v>853</v>
      </c>
      <c r="E15" s="43"/>
      <c r="F15" s="43"/>
      <c r="G15" s="15"/>
      <c r="H15" s="43" t="s">
        <v>854</v>
      </c>
      <c r="I15" s="43"/>
      <c r="J15" s="43"/>
      <c r="K15" s="15"/>
      <c r="L15" s="43" t="s">
        <v>855</v>
      </c>
      <c r="M15" s="43"/>
      <c r="N15" s="43"/>
      <c r="O15" s="15"/>
      <c r="P15" s="43" t="s">
        <v>720</v>
      </c>
      <c r="Q15" s="43"/>
      <c r="R15" s="43"/>
    </row>
    <row r="16" spans="1:33">
      <c r="A16" s="12"/>
      <c r="B16" s="28" t="s">
        <v>856</v>
      </c>
      <c r="C16" s="29"/>
      <c r="D16" s="45"/>
      <c r="E16" s="45"/>
      <c r="F16" s="45"/>
      <c r="G16" s="29"/>
      <c r="H16" s="45"/>
      <c r="I16" s="45"/>
      <c r="J16" s="45"/>
      <c r="K16" s="29"/>
      <c r="L16" s="45"/>
      <c r="M16" s="45"/>
      <c r="N16" s="45"/>
      <c r="O16" s="29"/>
      <c r="P16" s="45"/>
      <c r="Q16" s="45"/>
      <c r="R16" s="45"/>
    </row>
    <row r="17" spans="1:18">
      <c r="A17" s="12"/>
      <c r="B17" s="46" t="s">
        <v>28</v>
      </c>
      <c r="C17" s="22"/>
      <c r="D17" s="47" t="s">
        <v>857</v>
      </c>
      <c r="E17" s="49">
        <v>186737</v>
      </c>
      <c r="F17" s="22"/>
      <c r="G17" s="22"/>
      <c r="H17" s="47" t="s">
        <v>857</v>
      </c>
      <c r="I17" s="52" t="s">
        <v>858</v>
      </c>
      <c r="J17" s="22"/>
      <c r="K17" s="22"/>
      <c r="L17" s="47" t="s">
        <v>857</v>
      </c>
      <c r="M17" s="52" t="s">
        <v>858</v>
      </c>
      <c r="N17" s="22"/>
      <c r="O17" s="22"/>
      <c r="P17" s="47" t="s">
        <v>857</v>
      </c>
      <c r="Q17" s="49">
        <v>186737</v>
      </c>
      <c r="R17" s="22"/>
    </row>
    <row r="18" spans="1:18" ht="15.75" thickBot="1">
      <c r="A18" s="12"/>
      <c r="B18" s="46"/>
      <c r="C18" s="22"/>
      <c r="D18" s="48"/>
      <c r="E18" s="50"/>
      <c r="F18" s="51"/>
      <c r="G18" s="22"/>
      <c r="H18" s="48"/>
      <c r="I18" s="53"/>
      <c r="J18" s="51"/>
      <c r="K18" s="22"/>
      <c r="L18" s="48"/>
      <c r="M18" s="53"/>
      <c r="N18" s="51"/>
      <c r="O18" s="22"/>
      <c r="P18" s="48"/>
      <c r="Q18" s="50"/>
      <c r="R18" s="51"/>
    </row>
    <row r="19" spans="1:18" ht="15.75" thickTop="1">
      <c r="A19" s="12"/>
      <c r="B19" s="28" t="s">
        <v>859</v>
      </c>
      <c r="C19" s="29"/>
      <c r="D19" s="54"/>
      <c r="E19" s="54"/>
      <c r="F19" s="54"/>
      <c r="G19" s="29"/>
      <c r="H19" s="54"/>
      <c r="I19" s="54"/>
      <c r="J19" s="54"/>
      <c r="K19" s="29"/>
      <c r="L19" s="54"/>
      <c r="M19" s="54"/>
      <c r="N19" s="54"/>
      <c r="O19" s="29"/>
      <c r="P19" s="54"/>
      <c r="Q19" s="54"/>
      <c r="R19" s="54"/>
    </row>
    <row r="20" spans="1:18">
      <c r="A20" s="12"/>
      <c r="B20" s="46" t="s">
        <v>860</v>
      </c>
      <c r="C20" s="22"/>
      <c r="D20" s="47" t="s">
        <v>857</v>
      </c>
      <c r="E20" s="52" t="s">
        <v>858</v>
      </c>
      <c r="F20" s="22"/>
      <c r="G20" s="22"/>
      <c r="H20" s="47" t="s">
        <v>857</v>
      </c>
      <c r="I20" s="49">
        <v>1069274</v>
      </c>
      <c r="J20" s="22"/>
      <c r="K20" s="22"/>
      <c r="L20" s="47" t="s">
        <v>857</v>
      </c>
      <c r="M20" s="49">
        <v>37033</v>
      </c>
      <c r="N20" s="22"/>
      <c r="O20" s="22"/>
      <c r="P20" s="47" t="s">
        <v>857</v>
      </c>
      <c r="Q20" s="49">
        <v>1106307</v>
      </c>
      <c r="R20" s="22"/>
    </row>
    <row r="21" spans="1:18">
      <c r="A21" s="12"/>
      <c r="B21" s="46"/>
      <c r="C21" s="22"/>
      <c r="D21" s="47"/>
      <c r="E21" s="52"/>
      <c r="F21" s="22"/>
      <c r="G21" s="22"/>
      <c r="H21" s="47"/>
      <c r="I21" s="49"/>
      <c r="J21" s="22"/>
      <c r="K21" s="22"/>
      <c r="L21" s="47"/>
      <c r="M21" s="49"/>
      <c r="N21" s="22"/>
      <c r="O21" s="22"/>
      <c r="P21" s="47"/>
      <c r="Q21" s="49"/>
      <c r="R21" s="22"/>
    </row>
    <row r="22" spans="1:18">
      <c r="A22" s="12"/>
      <c r="B22" s="55" t="s">
        <v>861</v>
      </c>
      <c r="C22" s="44"/>
      <c r="D22" s="56" t="s">
        <v>858</v>
      </c>
      <c r="E22" s="56"/>
      <c r="F22" s="44"/>
      <c r="G22" s="44"/>
      <c r="H22" s="56" t="s">
        <v>858</v>
      </c>
      <c r="I22" s="56"/>
      <c r="J22" s="44"/>
      <c r="K22" s="44"/>
      <c r="L22" s="57">
        <v>651982</v>
      </c>
      <c r="M22" s="57"/>
      <c r="N22" s="44"/>
      <c r="O22" s="44"/>
      <c r="P22" s="57">
        <v>651982</v>
      </c>
      <c r="Q22" s="57"/>
      <c r="R22" s="44"/>
    </row>
    <row r="23" spans="1:18">
      <c r="A23" s="12"/>
      <c r="B23" s="55"/>
      <c r="C23" s="44"/>
      <c r="D23" s="56"/>
      <c r="E23" s="56"/>
      <c r="F23" s="44"/>
      <c r="G23" s="44"/>
      <c r="H23" s="56"/>
      <c r="I23" s="56"/>
      <c r="J23" s="44"/>
      <c r="K23" s="44"/>
      <c r="L23" s="57"/>
      <c r="M23" s="57"/>
      <c r="N23" s="44"/>
      <c r="O23" s="44"/>
      <c r="P23" s="57"/>
      <c r="Q23" s="57"/>
      <c r="R23" s="44"/>
    </row>
    <row r="24" spans="1:18">
      <c r="A24" s="12"/>
      <c r="B24" s="46" t="s">
        <v>862</v>
      </c>
      <c r="C24" s="22"/>
      <c r="D24" s="52" t="s">
        <v>858</v>
      </c>
      <c r="E24" s="52"/>
      <c r="F24" s="22"/>
      <c r="G24" s="22"/>
      <c r="H24" s="52" t="s">
        <v>858</v>
      </c>
      <c r="I24" s="52"/>
      <c r="J24" s="22"/>
      <c r="K24" s="22"/>
      <c r="L24" s="49">
        <v>33271</v>
      </c>
      <c r="M24" s="49"/>
      <c r="N24" s="22"/>
      <c r="O24" s="22"/>
      <c r="P24" s="49">
        <v>33271</v>
      </c>
      <c r="Q24" s="49"/>
      <c r="R24" s="22"/>
    </row>
    <row r="25" spans="1:18">
      <c r="A25" s="12"/>
      <c r="B25" s="46"/>
      <c r="C25" s="22"/>
      <c r="D25" s="52"/>
      <c r="E25" s="52"/>
      <c r="F25" s="22"/>
      <c r="G25" s="22"/>
      <c r="H25" s="52"/>
      <c r="I25" s="52"/>
      <c r="J25" s="22"/>
      <c r="K25" s="22"/>
      <c r="L25" s="49"/>
      <c r="M25" s="49"/>
      <c r="N25" s="22"/>
      <c r="O25" s="22"/>
      <c r="P25" s="49"/>
      <c r="Q25" s="49"/>
      <c r="R25" s="22"/>
    </row>
    <row r="26" spans="1:18">
      <c r="A26" s="12"/>
      <c r="B26" s="55" t="s">
        <v>863</v>
      </c>
      <c r="C26" s="44"/>
      <c r="D26" s="56" t="s">
        <v>858</v>
      </c>
      <c r="E26" s="56"/>
      <c r="F26" s="44"/>
      <c r="G26" s="44"/>
      <c r="H26" s="56" t="s">
        <v>858</v>
      </c>
      <c r="I26" s="56"/>
      <c r="J26" s="44"/>
      <c r="K26" s="44"/>
      <c r="L26" s="57">
        <v>14936</v>
      </c>
      <c r="M26" s="57"/>
      <c r="N26" s="44"/>
      <c r="O26" s="44"/>
      <c r="P26" s="57">
        <v>14936</v>
      </c>
      <c r="Q26" s="57"/>
      <c r="R26" s="44"/>
    </row>
    <row r="27" spans="1:18">
      <c r="A27" s="12"/>
      <c r="B27" s="55"/>
      <c r="C27" s="44"/>
      <c r="D27" s="56"/>
      <c r="E27" s="56"/>
      <c r="F27" s="44"/>
      <c r="G27" s="44"/>
      <c r="H27" s="56"/>
      <c r="I27" s="56"/>
      <c r="J27" s="44"/>
      <c r="K27" s="44"/>
      <c r="L27" s="57"/>
      <c r="M27" s="57"/>
      <c r="N27" s="44"/>
      <c r="O27" s="44"/>
      <c r="P27" s="57"/>
      <c r="Q27" s="57"/>
      <c r="R27" s="44"/>
    </row>
    <row r="28" spans="1:18">
      <c r="A28" s="12"/>
      <c r="B28" s="46" t="s">
        <v>864</v>
      </c>
      <c r="C28" s="22"/>
      <c r="D28" s="52" t="s">
        <v>858</v>
      </c>
      <c r="E28" s="52"/>
      <c r="F28" s="22"/>
      <c r="G28" s="22"/>
      <c r="H28" s="52" t="s">
        <v>858</v>
      </c>
      <c r="I28" s="52"/>
      <c r="J28" s="22"/>
      <c r="K28" s="22"/>
      <c r="L28" s="49">
        <v>45255</v>
      </c>
      <c r="M28" s="49"/>
      <c r="N28" s="22"/>
      <c r="O28" s="22"/>
      <c r="P28" s="49">
        <v>45255</v>
      </c>
      <c r="Q28" s="49"/>
      <c r="R28" s="22"/>
    </row>
    <row r="29" spans="1:18" ht="15.75" thickBot="1">
      <c r="A29" s="12"/>
      <c r="B29" s="46"/>
      <c r="C29" s="22"/>
      <c r="D29" s="58"/>
      <c r="E29" s="58"/>
      <c r="F29" s="59"/>
      <c r="G29" s="22"/>
      <c r="H29" s="58"/>
      <c r="I29" s="58"/>
      <c r="J29" s="59"/>
      <c r="K29" s="22"/>
      <c r="L29" s="60"/>
      <c r="M29" s="60"/>
      <c r="N29" s="59"/>
      <c r="O29" s="22"/>
      <c r="P29" s="60"/>
      <c r="Q29" s="60"/>
      <c r="R29" s="59"/>
    </row>
    <row r="30" spans="1:18">
      <c r="A30" s="12"/>
      <c r="B30" s="61" t="s">
        <v>865</v>
      </c>
      <c r="C30" s="44"/>
      <c r="D30" s="62" t="s">
        <v>858</v>
      </c>
      <c r="E30" s="62"/>
      <c r="F30" s="45"/>
      <c r="G30" s="44"/>
      <c r="H30" s="65">
        <v>1069274</v>
      </c>
      <c r="I30" s="65"/>
      <c r="J30" s="45"/>
      <c r="K30" s="44"/>
      <c r="L30" s="65">
        <v>782477</v>
      </c>
      <c r="M30" s="65"/>
      <c r="N30" s="45"/>
      <c r="O30" s="44"/>
      <c r="P30" s="65">
        <v>1851751</v>
      </c>
      <c r="Q30" s="65"/>
      <c r="R30" s="45"/>
    </row>
    <row r="31" spans="1:18" ht="15.75" thickBot="1">
      <c r="A31" s="12"/>
      <c r="B31" s="61"/>
      <c r="C31" s="44"/>
      <c r="D31" s="63"/>
      <c r="E31" s="63"/>
      <c r="F31" s="64"/>
      <c r="G31" s="44"/>
      <c r="H31" s="66"/>
      <c r="I31" s="66"/>
      <c r="J31" s="64"/>
      <c r="K31" s="44"/>
      <c r="L31" s="66"/>
      <c r="M31" s="66"/>
      <c r="N31" s="64"/>
      <c r="O31" s="44"/>
      <c r="P31" s="66"/>
      <c r="Q31" s="66"/>
      <c r="R31" s="64"/>
    </row>
    <row r="32" spans="1:18" ht="26.25">
      <c r="A32" s="12"/>
      <c r="B32" s="34" t="s">
        <v>866</v>
      </c>
      <c r="C32" s="15"/>
      <c r="D32" s="67"/>
      <c r="E32" s="67"/>
      <c r="F32" s="67"/>
      <c r="G32" s="15"/>
      <c r="H32" s="67"/>
      <c r="I32" s="67"/>
      <c r="J32" s="67"/>
      <c r="K32" s="15"/>
      <c r="L32" s="67"/>
      <c r="M32" s="67"/>
      <c r="N32" s="67"/>
      <c r="O32" s="15"/>
      <c r="P32" s="67"/>
      <c r="Q32" s="67"/>
      <c r="R32" s="67"/>
    </row>
    <row r="33" spans="1:18">
      <c r="A33" s="12"/>
      <c r="B33" s="55" t="s">
        <v>867</v>
      </c>
      <c r="C33" s="44"/>
      <c r="D33" s="56" t="s">
        <v>858</v>
      </c>
      <c r="E33" s="56"/>
      <c r="F33" s="44"/>
      <c r="G33" s="44"/>
      <c r="H33" s="56" t="s">
        <v>858</v>
      </c>
      <c r="I33" s="56"/>
      <c r="J33" s="44"/>
      <c r="K33" s="44"/>
      <c r="L33" s="57">
        <v>17615</v>
      </c>
      <c r="M33" s="57"/>
      <c r="N33" s="44"/>
      <c r="O33" s="44"/>
      <c r="P33" s="57">
        <v>17615</v>
      </c>
      <c r="Q33" s="57"/>
      <c r="R33" s="44"/>
    </row>
    <row r="34" spans="1:18">
      <c r="A34" s="12"/>
      <c r="B34" s="55"/>
      <c r="C34" s="44"/>
      <c r="D34" s="56"/>
      <c r="E34" s="56"/>
      <c r="F34" s="44"/>
      <c r="G34" s="44"/>
      <c r="H34" s="56"/>
      <c r="I34" s="56"/>
      <c r="J34" s="44"/>
      <c r="K34" s="44"/>
      <c r="L34" s="57"/>
      <c r="M34" s="57"/>
      <c r="N34" s="44"/>
      <c r="O34" s="44"/>
      <c r="P34" s="57"/>
      <c r="Q34" s="57"/>
      <c r="R34" s="44"/>
    </row>
    <row r="35" spans="1:18">
      <c r="A35" s="12"/>
      <c r="B35" s="46" t="s">
        <v>868</v>
      </c>
      <c r="C35" s="22"/>
      <c r="D35" s="52" t="s">
        <v>858</v>
      </c>
      <c r="E35" s="52"/>
      <c r="F35" s="22"/>
      <c r="G35" s="22"/>
      <c r="H35" s="49">
        <v>9184</v>
      </c>
      <c r="I35" s="49"/>
      <c r="J35" s="22"/>
      <c r="K35" s="22"/>
      <c r="L35" s="52" t="s">
        <v>858</v>
      </c>
      <c r="M35" s="52"/>
      <c r="N35" s="22"/>
      <c r="O35" s="22"/>
      <c r="P35" s="49">
        <v>9184</v>
      </c>
      <c r="Q35" s="49"/>
      <c r="R35" s="22"/>
    </row>
    <row r="36" spans="1:18">
      <c r="A36" s="12"/>
      <c r="B36" s="46"/>
      <c r="C36" s="22"/>
      <c r="D36" s="52"/>
      <c r="E36" s="52"/>
      <c r="F36" s="22"/>
      <c r="G36" s="22"/>
      <c r="H36" s="49"/>
      <c r="I36" s="49"/>
      <c r="J36" s="22"/>
      <c r="K36" s="22"/>
      <c r="L36" s="52"/>
      <c r="M36" s="52"/>
      <c r="N36" s="22"/>
      <c r="O36" s="22"/>
      <c r="P36" s="49"/>
      <c r="Q36" s="49"/>
      <c r="R36" s="22"/>
    </row>
    <row r="37" spans="1:18">
      <c r="A37" s="12"/>
      <c r="B37" s="55" t="s">
        <v>869</v>
      </c>
      <c r="C37" s="44"/>
      <c r="D37" s="56" t="s">
        <v>858</v>
      </c>
      <c r="E37" s="56"/>
      <c r="F37" s="44"/>
      <c r="G37" s="44"/>
      <c r="H37" s="57">
        <v>15773</v>
      </c>
      <c r="I37" s="57"/>
      <c r="J37" s="44"/>
      <c r="K37" s="44"/>
      <c r="L37" s="56" t="s">
        <v>858</v>
      </c>
      <c r="M37" s="56"/>
      <c r="N37" s="44"/>
      <c r="O37" s="44"/>
      <c r="P37" s="57">
        <v>15773</v>
      </c>
      <c r="Q37" s="57"/>
      <c r="R37" s="44"/>
    </row>
    <row r="38" spans="1:18">
      <c r="A38" s="12"/>
      <c r="B38" s="55"/>
      <c r="C38" s="44"/>
      <c r="D38" s="56"/>
      <c r="E38" s="56"/>
      <c r="F38" s="44"/>
      <c r="G38" s="44"/>
      <c r="H38" s="57"/>
      <c r="I38" s="57"/>
      <c r="J38" s="44"/>
      <c r="K38" s="44"/>
      <c r="L38" s="56"/>
      <c r="M38" s="56"/>
      <c r="N38" s="44"/>
      <c r="O38" s="44"/>
      <c r="P38" s="57"/>
      <c r="Q38" s="57"/>
      <c r="R38" s="44"/>
    </row>
    <row r="39" spans="1:18">
      <c r="A39" s="12"/>
      <c r="B39" s="46" t="s">
        <v>870</v>
      </c>
      <c r="C39" s="22"/>
      <c r="D39" s="52" t="s">
        <v>858</v>
      </c>
      <c r="E39" s="52"/>
      <c r="F39" s="22"/>
      <c r="G39" s="22"/>
      <c r="H39" s="52">
        <v>15</v>
      </c>
      <c r="I39" s="52"/>
      <c r="J39" s="22"/>
      <c r="K39" s="22"/>
      <c r="L39" s="52" t="s">
        <v>858</v>
      </c>
      <c r="M39" s="52"/>
      <c r="N39" s="22"/>
      <c r="O39" s="22"/>
      <c r="P39" s="52">
        <v>15</v>
      </c>
      <c r="Q39" s="52"/>
      <c r="R39" s="22"/>
    </row>
    <row r="40" spans="1:18">
      <c r="A40" s="12"/>
      <c r="B40" s="46"/>
      <c r="C40" s="22"/>
      <c r="D40" s="52"/>
      <c r="E40" s="52"/>
      <c r="F40" s="22"/>
      <c r="G40" s="22"/>
      <c r="H40" s="52"/>
      <c r="I40" s="52"/>
      <c r="J40" s="22"/>
      <c r="K40" s="22"/>
      <c r="L40" s="52"/>
      <c r="M40" s="52"/>
      <c r="N40" s="22"/>
      <c r="O40" s="22"/>
      <c r="P40" s="52"/>
      <c r="Q40" s="52"/>
      <c r="R40" s="22"/>
    </row>
    <row r="41" spans="1:18">
      <c r="A41" s="12"/>
      <c r="B41" s="55" t="s">
        <v>871</v>
      </c>
      <c r="C41" s="44"/>
      <c r="D41" s="56" t="s">
        <v>858</v>
      </c>
      <c r="E41" s="56"/>
      <c r="F41" s="44"/>
      <c r="G41" s="44"/>
      <c r="H41" s="56">
        <v>4</v>
      </c>
      <c r="I41" s="56"/>
      <c r="J41" s="44"/>
      <c r="K41" s="44"/>
      <c r="L41" s="56" t="s">
        <v>858</v>
      </c>
      <c r="M41" s="56"/>
      <c r="N41" s="44"/>
      <c r="O41" s="44"/>
      <c r="P41" s="56">
        <v>4</v>
      </c>
      <c r="Q41" s="56"/>
      <c r="R41" s="44"/>
    </row>
    <row r="42" spans="1:18">
      <c r="A42" s="12"/>
      <c r="B42" s="55"/>
      <c r="C42" s="44"/>
      <c r="D42" s="56"/>
      <c r="E42" s="56"/>
      <c r="F42" s="44"/>
      <c r="G42" s="44"/>
      <c r="H42" s="56"/>
      <c r="I42" s="56"/>
      <c r="J42" s="44"/>
      <c r="K42" s="44"/>
      <c r="L42" s="56"/>
      <c r="M42" s="56"/>
      <c r="N42" s="44"/>
      <c r="O42" s="44"/>
      <c r="P42" s="56"/>
      <c r="Q42" s="56"/>
      <c r="R42" s="44"/>
    </row>
    <row r="43" spans="1:18">
      <c r="A43" s="12"/>
      <c r="B43" s="46" t="s">
        <v>872</v>
      </c>
      <c r="C43" s="22"/>
      <c r="D43" s="52">
        <v>976</v>
      </c>
      <c r="E43" s="52"/>
      <c r="F43" s="22"/>
      <c r="G43" s="22"/>
      <c r="H43" s="52" t="s">
        <v>858</v>
      </c>
      <c r="I43" s="52"/>
      <c r="J43" s="22"/>
      <c r="K43" s="22"/>
      <c r="L43" s="52" t="s">
        <v>858</v>
      </c>
      <c r="M43" s="52"/>
      <c r="N43" s="22"/>
      <c r="O43" s="22"/>
      <c r="P43" s="52">
        <v>976</v>
      </c>
      <c r="Q43" s="52"/>
      <c r="R43" s="22"/>
    </row>
    <row r="44" spans="1:18" ht="15.75" thickBot="1">
      <c r="A44" s="12"/>
      <c r="B44" s="46"/>
      <c r="C44" s="22"/>
      <c r="D44" s="58"/>
      <c r="E44" s="58"/>
      <c r="F44" s="59"/>
      <c r="G44" s="22"/>
      <c r="H44" s="58"/>
      <c r="I44" s="58"/>
      <c r="J44" s="59"/>
      <c r="K44" s="22"/>
      <c r="L44" s="58"/>
      <c r="M44" s="58"/>
      <c r="N44" s="59"/>
      <c r="O44" s="22"/>
      <c r="P44" s="58"/>
      <c r="Q44" s="58"/>
      <c r="R44" s="59"/>
    </row>
    <row r="45" spans="1:18">
      <c r="A45" s="12"/>
      <c r="B45" s="61" t="s">
        <v>873</v>
      </c>
      <c r="C45" s="44"/>
      <c r="D45" s="62">
        <v>976</v>
      </c>
      <c r="E45" s="62"/>
      <c r="F45" s="45"/>
      <c r="G45" s="44"/>
      <c r="H45" s="65">
        <v>24976</v>
      </c>
      <c r="I45" s="65"/>
      <c r="J45" s="45"/>
      <c r="K45" s="44"/>
      <c r="L45" s="65">
        <v>17615</v>
      </c>
      <c r="M45" s="65"/>
      <c r="N45" s="45"/>
      <c r="O45" s="44"/>
      <c r="P45" s="65">
        <v>43567</v>
      </c>
      <c r="Q45" s="65"/>
      <c r="R45" s="45"/>
    </row>
    <row r="46" spans="1:18" ht="15.75" thickBot="1">
      <c r="A46" s="12"/>
      <c r="B46" s="61"/>
      <c r="C46" s="44"/>
      <c r="D46" s="63"/>
      <c r="E46" s="63"/>
      <c r="F46" s="64"/>
      <c r="G46" s="44"/>
      <c r="H46" s="66"/>
      <c r="I46" s="66"/>
      <c r="J46" s="64"/>
      <c r="K46" s="44"/>
      <c r="L46" s="66"/>
      <c r="M46" s="66"/>
      <c r="N46" s="64"/>
      <c r="O46" s="44"/>
      <c r="P46" s="66"/>
      <c r="Q46" s="66"/>
      <c r="R46" s="64"/>
    </row>
    <row r="47" spans="1:18">
      <c r="A47" s="12"/>
      <c r="B47" s="68" t="s">
        <v>874</v>
      </c>
      <c r="C47" s="22"/>
      <c r="D47" s="69" t="s">
        <v>858</v>
      </c>
      <c r="E47" s="69"/>
      <c r="F47" s="67"/>
      <c r="G47" s="22"/>
      <c r="H47" s="70">
        <v>40994</v>
      </c>
      <c r="I47" s="70"/>
      <c r="J47" s="67"/>
      <c r="K47" s="22"/>
      <c r="L47" s="69" t="s">
        <v>858</v>
      </c>
      <c r="M47" s="69"/>
      <c r="N47" s="67"/>
      <c r="O47" s="22"/>
      <c r="P47" s="70">
        <v>40994</v>
      </c>
      <c r="Q47" s="70"/>
      <c r="R47" s="67"/>
    </row>
    <row r="48" spans="1:18" ht="15.75" thickBot="1">
      <c r="A48" s="12"/>
      <c r="B48" s="68"/>
      <c r="C48" s="22"/>
      <c r="D48" s="58"/>
      <c r="E48" s="58"/>
      <c r="F48" s="59"/>
      <c r="G48" s="22"/>
      <c r="H48" s="60"/>
      <c r="I48" s="60"/>
      <c r="J48" s="59"/>
      <c r="K48" s="22"/>
      <c r="L48" s="58"/>
      <c r="M48" s="58"/>
      <c r="N48" s="59"/>
      <c r="O48" s="22"/>
      <c r="P48" s="60"/>
      <c r="Q48" s="60"/>
      <c r="R48" s="59"/>
    </row>
    <row r="49" spans="1:18" ht="22.5" customHeight="1">
      <c r="A49" s="12"/>
      <c r="B49" s="71" t="s">
        <v>875</v>
      </c>
      <c r="C49" s="44"/>
      <c r="D49" s="73" t="s">
        <v>857</v>
      </c>
      <c r="E49" s="62">
        <v>976</v>
      </c>
      <c r="F49" s="45"/>
      <c r="G49" s="44"/>
      <c r="H49" s="73" t="s">
        <v>857</v>
      </c>
      <c r="I49" s="65">
        <v>1135244</v>
      </c>
      <c r="J49" s="45"/>
      <c r="K49" s="44"/>
      <c r="L49" s="73" t="s">
        <v>857</v>
      </c>
      <c r="M49" s="65">
        <v>800092</v>
      </c>
      <c r="N49" s="45"/>
      <c r="O49" s="44"/>
      <c r="P49" s="73" t="s">
        <v>857</v>
      </c>
      <c r="Q49" s="65">
        <v>1936312</v>
      </c>
      <c r="R49" s="45"/>
    </row>
    <row r="50" spans="1:18" ht="15.75" thickBot="1">
      <c r="A50" s="12"/>
      <c r="B50" s="71"/>
      <c r="C50" s="44"/>
      <c r="D50" s="74"/>
      <c r="E50" s="75"/>
      <c r="F50" s="76"/>
      <c r="G50" s="44"/>
      <c r="H50" s="74"/>
      <c r="I50" s="77"/>
      <c r="J50" s="76"/>
      <c r="K50" s="44"/>
      <c r="L50" s="74"/>
      <c r="M50" s="77"/>
      <c r="N50" s="76"/>
      <c r="O50" s="44"/>
      <c r="P50" s="74"/>
      <c r="Q50" s="77"/>
      <c r="R50" s="76"/>
    </row>
    <row r="51" spans="1:18" ht="15.75" thickTop="1">
      <c r="A51" s="12"/>
      <c r="B51" s="34" t="s">
        <v>876</v>
      </c>
      <c r="C51" s="15"/>
      <c r="D51" s="78"/>
      <c r="E51" s="78"/>
      <c r="F51" s="78"/>
      <c r="G51" s="15"/>
      <c r="H51" s="78"/>
      <c r="I51" s="78"/>
      <c r="J51" s="78"/>
      <c r="K51" s="15"/>
      <c r="L51" s="78"/>
      <c r="M51" s="78"/>
      <c r="N51" s="78"/>
      <c r="O51" s="15"/>
      <c r="P51" s="78"/>
      <c r="Q51" s="78"/>
      <c r="R51" s="78"/>
    </row>
    <row r="52" spans="1:18">
      <c r="A52" s="12"/>
      <c r="B52" s="28" t="s">
        <v>508</v>
      </c>
      <c r="C52" s="29"/>
      <c r="D52" s="44"/>
      <c r="E52" s="44"/>
      <c r="F52" s="44"/>
      <c r="G52" s="29"/>
      <c r="H52" s="44"/>
      <c r="I52" s="44"/>
      <c r="J52" s="44"/>
      <c r="K52" s="29"/>
      <c r="L52" s="44"/>
      <c r="M52" s="44"/>
      <c r="N52" s="44"/>
      <c r="O52" s="29"/>
      <c r="P52" s="44"/>
      <c r="Q52" s="44"/>
      <c r="R52" s="44"/>
    </row>
    <row r="53" spans="1:18">
      <c r="A53" s="12"/>
      <c r="B53" s="46" t="s">
        <v>877</v>
      </c>
      <c r="C53" s="22"/>
      <c r="D53" s="47" t="s">
        <v>857</v>
      </c>
      <c r="E53" s="52" t="s">
        <v>858</v>
      </c>
      <c r="F53" s="22"/>
      <c r="G53" s="22"/>
      <c r="H53" s="47" t="s">
        <v>857</v>
      </c>
      <c r="I53" s="52" t="s">
        <v>878</v>
      </c>
      <c r="J53" s="47" t="s">
        <v>879</v>
      </c>
      <c r="K53" s="22"/>
      <c r="L53" s="47" t="s">
        <v>857</v>
      </c>
      <c r="M53" s="52" t="s">
        <v>858</v>
      </c>
      <c r="N53" s="22"/>
      <c r="O53" s="22"/>
      <c r="P53" s="47" t="s">
        <v>857</v>
      </c>
      <c r="Q53" s="52" t="s">
        <v>878</v>
      </c>
      <c r="R53" s="47" t="s">
        <v>879</v>
      </c>
    </row>
    <row r="54" spans="1:18" ht="15.75" thickBot="1">
      <c r="A54" s="12"/>
      <c r="B54" s="46"/>
      <c r="C54" s="22"/>
      <c r="D54" s="79"/>
      <c r="E54" s="58"/>
      <c r="F54" s="59"/>
      <c r="G54" s="22"/>
      <c r="H54" s="79"/>
      <c r="I54" s="58"/>
      <c r="J54" s="79"/>
      <c r="K54" s="22"/>
      <c r="L54" s="79"/>
      <c r="M54" s="58"/>
      <c r="N54" s="59"/>
      <c r="O54" s="22"/>
      <c r="P54" s="79"/>
      <c r="Q54" s="58"/>
      <c r="R54" s="79"/>
    </row>
    <row r="55" spans="1:18" ht="26.25">
      <c r="A55" s="12"/>
      <c r="B55" s="28" t="s">
        <v>880</v>
      </c>
      <c r="C55" s="29"/>
      <c r="D55" s="45"/>
      <c r="E55" s="45"/>
      <c r="F55" s="45"/>
      <c r="G55" s="29"/>
      <c r="H55" s="45"/>
      <c r="I55" s="45"/>
      <c r="J55" s="45"/>
      <c r="K55" s="29"/>
      <c r="L55" s="45"/>
      <c r="M55" s="45"/>
      <c r="N55" s="45"/>
      <c r="O55" s="29"/>
      <c r="P55" s="45"/>
      <c r="Q55" s="45"/>
      <c r="R55" s="45"/>
    </row>
    <row r="56" spans="1:18">
      <c r="A56" s="12"/>
      <c r="B56" s="46" t="s">
        <v>881</v>
      </c>
      <c r="C56" s="22"/>
      <c r="D56" s="52" t="s">
        <v>858</v>
      </c>
      <c r="E56" s="52"/>
      <c r="F56" s="22"/>
      <c r="G56" s="22"/>
      <c r="H56" s="52" t="s">
        <v>882</v>
      </c>
      <c r="I56" s="52"/>
      <c r="J56" s="47" t="s">
        <v>879</v>
      </c>
      <c r="K56" s="22"/>
      <c r="L56" s="52" t="s">
        <v>858</v>
      </c>
      <c r="M56" s="52"/>
      <c r="N56" s="22"/>
      <c r="O56" s="22"/>
      <c r="P56" s="52" t="s">
        <v>882</v>
      </c>
      <c r="Q56" s="52"/>
      <c r="R56" s="47" t="s">
        <v>879</v>
      </c>
    </row>
    <row r="57" spans="1:18">
      <c r="A57" s="12"/>
      <c r="B57" s="46"/>
      <c r="C57" s="22"/>
      <c r="D57" s="52"/>
      <c r="E57" s="52"/>
      <c r="F57" s="22"/>
      <c r="G57" s="22"/>
      <c r="H57" s="52"/>
      <c r="I57" s="52"/>
      <c r="J57" s="47"/>
      <c r="K57" s="22"/>
      <c r="L57" s="52"/>
      <c r="M57" s="52"/>
      <c r="N57" s="22"/>
      <c r="O57" s="22"/>
      <c r="P57" s="52"/>
      <c r="Q57" s="52"/>
      <c r="R57" s="47"/>
    </row>
    <row r="58" spans="1:18">
      <c r="A58" s="12"/>
      <c r="B58" s="55" t="s">
        <v>868</v>
      </c>
      <c r="C58" s="44"/>
      <c r="D58" s="56" t="s">
        <v>858</v>
      </c>
      <c r="E58" s="56"/>
      <c r="F58" s="44"/>
      <c r="G58" s="44"/>
      <c r="H58" s="56" t="s">
        <v>883</v>
      </c>
      <c r="I58" s="56"/>
      <c r="J58" s="72" t="s">
        <v>879</v>
      </c>
      <c r="K58" s="44"/>
      <c r="L58" s="56" t="s">
        <v>858</v>
      </c>
      <c r="M58" s="56"/>
      <c r="N58" s="44"/>
      <c r="O58" s="44"/>
      <c r="P58" s="56" t="s">
        <v>883</v>
      </c>
      <c r="Q58" s="56"/>
      <c r="R58" s="72" t="s">
        <v>879</v>
      </c>
    </row>
    <row r="59" spans="1:18">
      <c r="A59" s="12"/>
      <c r="B59" s="55"/>
      <c r="C59" s="44"/>
      <c r="D59" s="56"/>
      <c r="E59" s="56"/>
      <c r="F59" s="44"/>
      <c r="G59" s="44"/>
      <c r="H59" s="56"/>
      <c r="I59" s="56"/>
      <c r="J59" s="72"/>
      <c r="K59" s="44"/>
      <c r="L59" s="56"/>
      <c r="M59" s="56"/>
      <c r="N59" s="44"/>
      <c r="O59" s="44"/>
      <c r="P59" s="56"/>
      <c r="Q59" s="56"/>
      <c r="R59" s="72"/>
    </row>
    <row r="60" spans="1:18">
      <c r="A60" s="12"/>
      <c r="B60" s="46" t="s">
        <v>867</v>
      </c>
      <c r="C60" s="22"/>
      <c r="D60" s="52" t="s">
        <v>858</v>
      </c>
      <c r="E60" s="52"/>
      <c r="F60" s="22"/>
      <c r="G60" s="22"/>
      <c r="H60" s="52" t="s">
        <v>858</v>
      </c>
      <c r="I60" s="52"/>
      <c r="J60" s="22"/>
      <c r="K60" s="22"/>
      <c r="L60" s="52" t="s">
        <v>884</v>
      </c>
      <c r="M60" s="52"/>
      <c r="N60" s="47" t="s">
        <v>879</v>
      </c>
      <c r="O60" s="22"/>
      <c r="P60" s="52" t="s">
        <v>884</v>
      </c>
      <c r="Q60" s="52"/>
      <c r="R60" s="47" t="s">
        <v>879</v>
      </c>
    </row>
    <row r="61" spans="1:18">
      <c r="A61" s="12"/>
      <c r="B61" s="46"/>
      <c r="C61" s="22"/>
      <c r="D61" s="52"/>
      <c r="E61" s="52"/>
      <c r="F61" s="22"/>
      <c r="G61" s="22"/>
      <c r="H61" s="52"/>
      <c r="I61" s="52"/>
      <c r="J61" s="22"/>
      <c r="K61" s="22"/>
      <c r="L61" s="52"/>
      <c r="M61" s="52"/>
      <c r="N61" s="47"/>
      <c r="O61" s="22"/>
      <c r="P61" s="52"/>
      <c r="Q61" s="52"/>
      <c r="R61" s="47"/>
    </row>
    <row r="62" spans="1:18">
      <c r="A62" s="12"/>
      <c r="B62" s="55" t="s">
        <v>869</v>
      </c>
      <c r="C62" s="44"/>
      <c r="D62" s="56" t="s">
        <v>858</v>
      </c>
      <c r="E62" s="56"/>
      <c r="F62" s="44"/>
      <c r="G62" s="44"/>
      <c r="H62" s="56" t="s">
        <v>885</v>
      </c>
      <c r="I62" s="56"/>
      <c r="J62" s="72" t="s">
        <v>879</v>
      </c>
      <c r="K62" s="44"/>
      <c r="L62" s="56" t="s">
        <v>858</v>
      </c>
      <c r="M62" s="56"/>
      <c r="N62" s="44"/>
      <c r="O62" s="44"/>
      <c r="P62" s="56" t="s">
        <v>885</v>
      </c>
      <c r="Q62" s="56"/>
      <c r="R62" s="72" t="s">
        <v>879</v>
      </c>
    </row>
    <row r="63" spans="1:18">
      <c r="A63" s="12"/>
      <c r="B63" s="55"/>
      <c r="C63" s="44"/>
      <c r="D63" s="56"/>
      <c r="E63" s="56"/>
      <c r="F63" s="44"/>
      <c r="G63" s="44"/>
      <c r="H63" s="56"/>
      <c r="I63" s="56"/>
      <c r="J63" s="72"/>
      <c r="K63" s="44"/>
      <c r="L63" s="56"/>
      <c r="M63" s="56"/>
      <c r="N63" s="44"/>
      <c r="O63" s="44"/>
      <c r="P63" s="56"/>
      <c r="Q63" s="56"/>
      <c r="R63" s="72"/>
    </row>
    <row r="64" spans="1:18">
      <c r="A64" s="12"/>
      <c r="B64" s="46" t="s">
        <v>870</v>
      </c>
      <c r="C64" s="22"/>
      <c r="D64" s="52" t="s">
        <v>858</v>
      </c>
      <c r="E64" s="52"/>
      <c r="F64" s="22"/>
      <c r="G64" s="22"/>
      <c r="H64" s="52" t="s">
        <v>886</v>
      </c>
      <c r="I64" s="52"/>
      <c r="J64" s="47" t="s">
        <v>879</v>
      </c>
      <c r="K64" s="22"/>
      <c r="L64" s="52" t="s">
        <v>858</v>
      </c>
      <c r="M64" s="52"/>
      <c r="N64" s="22"/>
      <c r="O64" s="22"/>
      <c r="P64" s="52" t="s">
        <v>886</v>
      </c>
      <c r="Q64" s="52"/>
      <c r="R64" s="47" t="s">
        <v>879</v>
      </c>
    </row>
    <row r="65" spans="1:33">
      <c r="A65" s="12"/>
      <c r="B65" s="46"/>
      <c r="C65" s="22"/>
      <c r="D65" s="52"/>
      <c r="E65" s="52"/>
      <c r="F65" s="22"/>
      <c r="G65" s="22"/>
      <c r="H65" s="52"/>
      <c r="I65" s="52"/>
      <c r="J65" s="47"/>
      <c r="K65" s="22"/>
      <c r="L65" s="52"/>
      <c r="M65" s="52"/>
      <c r="N65" s="22"/>
      <c r="O65" s="22"/>
      <c r="P65" s="52"/>
      <c r="Q65" s="52"/>
      <c r="R65" s="47"/>
    </row>
    <row r="66" spans="1:33">
      <c r="A66" s="12"/>
      <c r="B66" s="55" t="s">
        <v>871</v>
      </c>
      <c r="C66" s="44"/>
      <c r="D66" s="56" t="s">
        <v>858</v>
      </c>
      <c r="E66" s="56"/>
      <c r="F66" s="44"/>
      <c r="G66" s="44"/>
      <c r="H66" s="56" t="s">
        <v>887</v>
      </c>
      <c r="I66" s="56"/>
      <c r="J66" s="72" t="s">
        <v>879</v>
      </c>
      <c r="K66" s="44"/>
      <c r="L66" s="56" t="s">
        <v>858</v>
      </c>
      <c r="M66" s="56"/>
      <c r="N66" s="44"/>
      <c r="O66" s="44"/>
      <c r="P66" s="56" t="s">
        <v>887</v>
      </c>
      <c r="Q66" s="56"/>
      <c r="R66" s="72" t="s">
        <v>879</v>
      </c>
    </row>
    <row r="67" spans="1:33">
      <c r="A67" s="12"/>
      <c r="B67" s="55"/>
      <c r="C67" s="44"/>
      <c r="D67" s="56"/>
      <c r="E67" s="56"/>
      <c r="F67" s="44"/>
      <c r="G67" s="44"/>
      <c r="H67" s="56"/>
      <c r="I67" s="56"/>
      <c r="J67" s="72"/>
      <c r="K67" s="44"/>
      <c r="L67" s="56"/>
      <c r="M67" s="56"/>
      <c r="N67" s="44"/>
      <c r="O67" s="44"/>
      <c r="P67" s="56"/>
      <c r="Q67" s="56"/>
      <c r="R67" s="72"/>
    </row>
    <row r="68" spans="1:33">
      <c r="A68" s="12"/>
      <c r="B68" s="46" t="s">
        <v>872</v>
      </c>
      <c r="C68" s="22"/>
      <c r="D68" s="52" t="s">
        <v>888</v>
      </c>
      <c r="E68" s="52"/>
      <c r="F68" s="47" t="s">
        <v>879</v>
      </c>
      <c r="G68" s="22"/>
      <c r="H68" s="52" t="s">
        <v>858</v>
      </c>
      <c r="I68" s="52"/>
      <c r="J68" s="22"/>
      <c r="K68" s="22"/>
      <c r="L68" s="52" t="s">
        <v>858</v>
      </c>
      <c r="M68" s="52"/>
      <c r="N68" s="22"/>
      <c r="O68" s="22"/>
      <c r="P68" s="52" t="s">
        <v>888</v>
      </c>
      <c r="Q68" s="52"/>
      <c r="R68" s="47" t="s">
        <v>879</v>
      </c>
    </row>
    <row r="69" spans="1:33" ht="15.75" thickBot="1">
      <c r="A69" s="12"/>
      <c r="B69" s="46"/>
      <c r="C69" s="22"/>
      <c r="D69" s="58"/>
      <c r="E69" s="58"/>
      <c r="F69" s="79"/>
      <c r="G69" s="22"/>
      <c r="H69" s="58"/>
      <c r="I69" s="58"/>
      <c r="J69" s="59"/>
      <c r="K69" s="22"/>
      <c r="L69" s="58"/>
      <c r="M69" s="58"/>
      <c r="N69" s="59"/>
      <c r="O69" s="22"/>
      <c r="P69" s="58"/>
      <c r="Q69" s="58"/>
      <c r="R69" s="79"/>
    </row>
    <row r="70" spans="1:33" ht="27" thickBot="1">
      <c r="A70" s="12"/>
      <c r="B70" s="28" t="s">
        <v>889</v>
      </c>
      <c r="C70" s="29"/>
      <c r="D70" s="80" t="s">
        <v>888</v>
      </c>
      <c r="E70" s="80"/>
      <c r="F70" s="38" t="s">
        <v>879</v>
      </c>
      <c r="G70" s="29"/>
      <c r="H70" s="80" t="s">
        <v>890</v>
      </c>
      <c r="I70" s="80"/>
      <c r="J70" s="38" t="s">
        <v>879</v>
      </c>
      <c r="K70" s="29"/>
      <c r="L70" s="80" t="s">
        <v>884</v>
      </c>
      <c r="M70" s="80"/>
      <c r="N70" s="38" t="s">
        <v>879</v>
      </c>
      <c r="O70" s="29"/>
      <c r="P70" s="80" t="s">
        <v>891</v>
      </c>
      <c r="Q70" s="80"/>
      <c r="R70" s="38" t="s">
        <v>879</v>
      </c>
    </row>
    <row r="71" spans="1:33">
      <c r="A71" s="12"/>
      <c r="B71" s="68" t="s">
        <v>892</v>
      </c>
      <c r="C71" s="22"/>
      <c r="D71" s="69" t="s">
        <v>858</v>
      </c>
      <c r="E71" s="69"/>
      <c r="F71" s="67"/>
      <c r="G71" s="22"/>
      <c r="H71" s="69" t="s">
        <v>858</v>
      </c>
      <c r="I71" s="69"/>
      <c r="J71" s="67"/>
      <c r="K71" s="22"/>
      <c r="L71" s="69" t="s">
        <v>893</v>
      </c>
      <c r="M71" s="69"/>
      <c r="N71" s="81" t="s">
        <v>879</v>
      </c>
      <c r="O71" s="22"/>
      <c r="P71" s="69" t="s">
        <v>893</v>
      </c>
      <c r="Q71" s="69"/>
      <c r="R71" s="81" t="s">
        <v>879</v>
      </c>
    </row>
    <row r="72" spans="1:33" ht="15.75" thickBot="1">
      <c r="A72" s="12"/>
      <c r="B72" s="68"/>
      <c r="C72" s="22"/>
      <c r="D72" s="58"/>
      <c r="E72" s="58"/>
      <c r="F72" s="59"/>
      <c r="G72" s="22"/>
      <c r="H72" s="58"/>
      <c r="I72" s="58"/>
      <c r="J72" s="59"/>
      <c r="K72" s="22"/>
      <c r="L72" s="58"/>
      <c r="M72" s="58"/>
      <c r="N72" s="79"/>
      <c r="O72" s="22"/>
      <c r="P72" s="58"/>
      <c r="Q72" s="58"/>
      <c r="R72" s="79"/>
    </row>
    <row r="73" spans="1:33" ht="39.75" thickBot="1">
      <c r="A73" s="12"/>
      <c r="B73" s="35" t="s">
        <v>894</v>
      </c>
      <c r="C73" s="29"/>
      <c r="D73" s="39" t="s">
        <v>857</v>
      </c>
      <c r="E73" s="40" t="s">
        <v>888</v>
      </c>
      <c r="F73" s="39" t="s">
        <v>879</v>
      </c>
      <c r="G73" s="29"/>
      <c r="H73" s="39" t="s">
        <v>857</v>
      </c>
      <c r="I73" s="40" t="s">
        <v>895</v>
      </c>
      <c r="J73" s="39" t="s">
        <v>879</v>
      </c>
      <c r="K73" s="29"/>
      <c r="L73" s="39" t="s">
        <v>857</v>
      </c>
      <c r="M73" s="40" t="s">
        <v>896</v>
      </c>
      <c r="N73" s="39" t="s">
        <v>879</v>
      </c>
      <c r="O73" s="29"/>
      <c r="P73" s="39" t="s">
        <v>857</v>
      </c>
      <c r="Q73" s="40" t="s">
        <v>897</v>
      </c>
      <c r="R73" s="39" t="s">
        <v>879</v>
      </c>
    </row>
    <row r="74" spans="1:33" ht="15.75" thickTop="1">
      <c r="A74" s="12"/>
      <c r="B74" s="22" t="s">
        <v>898</v>
      </c>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row>
    <row r="75" spans="1:33">
      <c r="A75" s="12"/>
      <c r="B75" s="22" t="s">
        <v>899</v>
      </c>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row>
    <row r="76" spans="1:33">
      <c r="A76" s="12"/>
      <c r="B76" s="22" t="s">
        <v>900</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row>
    <row r="77" spans="1:33">
      <c r="A77" s="12"/>
      <c r="B77" s="41"/>
      <c r="C77" s="41"/>
      <c r="D77" s="41"/>
      <c r="E77" s="41"/>
      <c r="F77" s="41"/>
      <c r="G77" s="41"/>
      <c r="H77" s="41"/>
      <c r="I77" s="41"/>
      <c r="J77" s="41"/>
      <c r="K77" s="41"/>
      <c r="L77" s="41"/>
      <c r="M77" s="41"/>
      <c r="N77" s="41"/>
      <c r="O77" s="41"/>
      <c r="P77" s="41"/>
      <c r="Q77" s="41"/>
      <c r="R77" s="41"/>
      <c r="S77" s="41"/>
      <c r="T77" s="41"/>
      <c r="U77" s="41"/>
    </row>
    <row r="78" spans="1:33">
      <c r="A78" s="12"/>
      <c r="B78" s="17"/>
      <c r="C78" s="17"/>
      <c r="D78" s="17"/>
      <c r="E78" s="17"/>
      <c r="F78" s="17"/>
      <c r="G78" s="17"/>
      <c r="H78" s="17"/>
      <c r="I78" s="17"/>
      <c r="J78" s="17"/>
      <c r="K78" s="17"/>
      <c r="L78" s="17"/>
      <c r="M78" s="17"/>
      <c r="N78" s="17"/>
      <c r="O78" s="17"/>
      <c r="P78" s="17"/>
      <c r="Q78" s="17"/>
      <c r="R78" s="17"/>
      <c r="S78" s="17"/>
      <c r="T78" s="17"/>
      <c r="U78" s="17"/>
    </row>
    <row r="79" spans="1:33" ht="15.75" thickBot="1">
      <c r="A79" s="12"/>
      <c r="B79" s="24"/>
      <c r="C79" s="91" t="s">
        <v>901</v>
      </c>
      <c r="D79" s="91"/>
      <c r="E79" s="91"/>
      <c r="F79" s="15"/>
      <c r="G79" s="91" t="s">
        <v>902</v>
      </c>
      <c r="H79" s="15"/>
      <c r="I79" s="91" t="s">
        <v>903</v>
      </c>
      <c r="J79" s="15"/>
      <c r="K79" s="43" t="s">
        <v>904</v>
      </c>
      <c r="L79" s="43"/>
      <c r="M79" s="43"/>
      <c r="N79" s="43"/>
      <c r="O79" s="43"/>
      <c r="P79" s="43"/>
      <c r="Q79" s="43"/>
      <c r="R79" s="15"/>
      <c r="S79" s="91" t="s">
        <v>905</v>
      </c>
      <c r="T79" s="91"/>
      <c r="U79" s="91"/>
    </row>
    <row r="80" spans="1:33" ht="15.75" thickBot="1">
      <c r="A80" s="12"/>
      <c r="B80" s="25" t="s">
        <v>103</v>
      </c>
      <c r="C80" s="43"/>
      <c r="D80" s="43"/>
      <c r="E80" s="43"/>
      <c r="F80" s="15"/>
      <c r="G80" s="43"/>
      <c r="H80" s="15"/>
      <c r="I80" s="43"/>
      <c r="J80" s="15"/>
      <c r="K80" s="92" t="s">
        <v>907</v>
      </c>
      <c r="L80" s="92"/>
      <c r="M80" s="92"/>
      <c r="N80" s="15"/>
      <c r="O80" s="92" t="s">
        <v>908</v>
      </c>
      <c r="P80" s="92"/>
      <c r="Q80" s="92"/>
      <c r="R80" s="15"/>
      <c r="S80" s="43" t="s">
        <v>906</v>
      </c>
      <c r="T80" s="43"/>
      <c r="U80" s="43"/>
    </row>
    <row r="81" spans="1:21">
      <c r="A81" s="12"/>
      <c r="B81" s="24"/>
      <c r="C81" s="93" t="s">
        <v>852</v>
      </c>
      <c r="D81" s="93"/>
      <c r="E81" s="93"/>
      <c r="F81" s="15"/>
      <c r="G81" s="24"/>
      <c r="H81" s="15"/>
      <c r="I81" s="24"/>
      <c r="J81" s="15"/>
      <c r="K81" s="94"/>
      <c r="L81" s="94"/>
      <c r="M81" s="94"/>
      <c r="N81" s="15"/>
      <c r="O81" s="94"/>
      <c r="P81" s="94"/>
      <c r="Q81" s="94"/>
      <c r="R81" s="15"/>
      <c r="S81" s="94"/>
      <c r="T81" s="94"/>
      <c r="U81" s="94"/>
    </row>
    <row r="82" spans="1:21">
      <c r="A82" s="12"/>
      <c r="B82" s="95" t="s">
        <v>909</v>
      </c>
      <c r="C82" s="96" t="s">
        <v>857</v>
      </c>
      <c r="D82" s="97">
        <v>618124</v>
      </c>
      <c r="E82" s="44"/>
      <c r="F82" s="44"/>
      <c r="G82" s="96" t="s">
        <v>910</v>
      </c>
      <c r="H82" s="44"/>
      <c r="I82" s="96" t="s">
        <v>911</v>
      </c>
      <c r="J82" s="44"/>
      <c r="K82" s="96" t="s">
        <v>857</v>
      </c>
      <c r="L82" s="98">
        <v>1.8</v>
      </c>
      <c r="M82" s="44"/>
      <c r="N82" s="44"/>
      <c r="O82" s="96" t="s">
        <v>857</v>
      </c>
      <c r="P82" s="98">
        <v>145.25</v>
      </c>
      <c r="Q82" s="44"/>
      <c r="R82" s="44"/>
      <c r="S82" s="96" t="s">
        <v>857</v>
      </c>
      <c r="T82" s="98">
        <v>79.48</v>
      </c>
      <c r="U82" s="44"/>
    </row>
    <row r="83" spans="1:21">
      <c r="A83" s="12"/>
      <c r="B83" s="95"/>
      <c r="C83" s="96"/>
      <c r="D83" s="97"/>
      <c r="E83" s="44"/>
      <c r="F83" s="44"/>
      <c r="G83" s="96"/>
      <c r="H83" s="44"/>
      <c r="I83" s="96"/>
      <c r="J83" s="44"/>
      <c r="K83" s="96"/>
      <c r="L83" s="98"/>
      <c r="M83" s="44"/>
      <c r="N83" s="44"/>
      <c r="O83" s="96"/>
      <c r="P83" s="98"/>
      <c r="Q83" s="44"/>
      <c r="R83" s="44"/>
      <c r="S83" s="96"/>
      <c r="T83" s="98"/>
      <c r="U83" s="44"/>
    </row>
    <row r="84" spans="1:21">
      <c r="A84" s="12"/>
      <c r="B84" s="42" t="s">
        <v>861</v>
      </c>
      <c r="C84" s="99">
        <v>78075</v>
      </c>
      <c r="D84" s="99"/>
      <c r="E84" s="22"/>
      <c r="F84" s="22"/>
      <c r="G84" s="42" t="s">
        <v>912</v>
      </c>
      <c r="H84" s="22"/>
      <c r="I84" s="42" t="s">
        <v>913</v>
      </c>
      <c r="J84" s="22"/>
      <c r="K84" s="100">
        <v>5.8</v>
      </c>
      <c r="L84" s="100"/>
      <c r="M84" s="42" t="s">
        <v>914</v>
      </c>
      <c r="N84" s="22"/>
      <c r="O84" s="100">
        <v>21.7</v>
      </c>
      <c r="P84" s="100"/>
      <c r="Q84" s="42" t="s">
        <v>914</v>
      </c>
      <c r="R84" s="22"/>
      <c r="S84" s="100">
        <v>7.8</v>
      </c>
      <c r="T84" s="100"/>
      <c r="U84" s="42" t="s">
        <v>914</v>
      </c>
    </row>
    <row r="85" spans="1:21" ht="15.75" thickBot="1">
      <c r="A85" s="12"/>
      <c r="B85" s="42"/>
      <c r="C85" s="99"/>
      <c r="D85" s="99"/>
      <c r="E85" s="22"/>
      <c r="F85" s="22"/>
      <c r="G85" s="42"/>
      <c r="H85" s="22"/>
      <c r="I85" s="42"/>
      <c r="J85" s="22"/>
      <c r="K85" s="100"/>
      <c r="L85" s="100"/>
      <c r="M85" s="42"/>
      <c r="N85" s="22"/>
      <c r="O85" s="100"/>
      <c r="P85" s="100"/>
      <c r="Q85" s="42"/>
      <c r="R85" s="22"/>
      <c r="S85" s="101"/>
      <c r="T85" s="101"/>
      <c r="U85" s="102"/>
    </row>
    <row r="86" spans="1:21">
      <c r="A86" s="12"/>
      <c r="B86" s="29"/>
      <c r="C86" s="44"/>
      <c r="D86" s="44"/>
      <c r="E86" s="44"/>
      <c r="F86" s="29"/>
      <c r="G86" s="29"/>
      <c r="H86" s="29"/>
      <c r="I86" s="83" t="s">
        <v>915</v>
      </c>
      <c r="J86" s="29"/>
      <c r="K86" s="98">
        <v>6.2</v>
      </c>
      <c r="L86" s="98"/>
      <c r="M86" s="83" t="s">
        <v>914</v>
      </c>
      <c r="N86" s="29"/>
      <c r="O86" s="98">
        <v>64.599999999999994</v>
      </c>
      <c r="P86" s="98"/>
      <c r="Q86" s="83" t="s">
        <v>914</v>
      </c>
      <c r="R86" s="29"/>
      <c r="S86" s="103">
        <v>34.4</v>
      </c>
      <c r="T86" s="103"/>
      <c r="U86" s="83" t="s">
        <v>914</v>
      </c>
    </row>
    <row r="87" spans="1:21">
      <c r="A87" s="12"/>
      <c r="B87" s="15"/>
      <c r="C87" s="22"/>
      <c r="D87" s="22"/>
      <c r="E87" s="22"/>
      <c r="F87" s="15"/>
      <c r="G87" s="15"/>
      <c r="H87" s="15"/>
      <c r="I87" s="24" t="s">
        <v>916</v>
      </c>
      <c r="J87" s="15"/>
      <c r="K87" s="100">
        <v>1.8</v>
      </c>
      <c r="L87" s="100"/>
      <c r="M87" s="24" t="s">
        <v>914</v>
      </c>
      <c r="N87" s="15"/>
      <c r="O87" s="100">
        <v>44.6</v>
      </c>
      <c r="P87" s="100"/>
      <c r="Q87" s="24" t="s">
        <v>914</v>
      </c>
      <c r="R87" s="15"/>
      <c r="S87" s="100">
        <v>18.8</v>
      </c>
      <c r="T87" s="100"/>
      <c r="U87" s="24" t="s">
        <v>914</v>
      </c>
    </row>
    <row r="88" spans="1:21">
      <c r="A88" s="12"/>
      <c r="B88" s="29"/>
      <c r="C88" s="44"/>
      <c r="D88" s="44"/>
      <c r="E88" s="44"/>
      <c r="F88" s="29"/>
      <c r="G88" s="29"/>
      <c r="H88" s="29"/>
      <c r="I88" s="83" t="s">
        <v>917</v>
      </c>
      <c r="J88" s="29"/>
      <c r="K88" s="98">
        <v>0.2</v>
      </c>
      <c r="L88" s="98"/>
      <c r="M88" s="83" t="s">
        <v>914</v>
      </c>
      <c r="N88" s="29"/>
      <c r="O88" s="98">
        <v>19.600000000000001</v>
      </c>
      <c r="P88" s="98"/>
      <c r="Q88" s="83" t="s">
        <v>914</v>
      </c>
      <c r="R88" s="29"/>
      <c r="S88" s="98">
        <v>10.8</v>
      </c>
      <c r="T88" s="98"/>
      <c r="U88" s="83" t="s">
        <v>914</v>
      </c>
    </row>
    <row r="89" spans="1:21" ht="15.75" thickBot="1">
      <c r="A89" s="12"/>
      <c r="B89" s="15"/>
      <c r="C89" s="22"/>
      <c r="D89" s="22"/>
      <c r="E89" s="22"/>
      <c r="F89" s="15"/>
      <c r="G89" s="15"/>
      <c r="H89" s="15"/>
      <c r="I89" s="24" t="s">
        <v>918</v>
      </c>
      <c r="J89" s="15"/>
      <c r="K89" s="100">
        <v>13.5</v>
      </c>
      <c r="L89" s="100"/>
      <c r="M89" s="24" t="s">
        <v>914</v>
      </c>
      <c r="N89" s="15"/>
      <c r="O89" s="100">
        <v>88.5</v>
      </c>
      <c r="P89" s="100"/>
      <c r="Q89" s="24" t="s">
        <v>914</v>
      </c>
      <c r="R89" s="15"/>
      <c r="S89" s="101">
        <v>36</v>
      </c>
      <c r="T89" s="101"/>
      <c r="U89" s="87" t="s">
        <v>914</v>
      </c>
    </row>
    <row r="90" spans="1:21" ht="15.75" thickBot="1">
      <c r="A90" s="12"/>
      <c r="B90" s="29"/>
      <c r="C90" s="44"/>
      <c r="D90" s="44"/>
      <c r="E90" s="44"/>
      <c r="F90" s="29"/>
      <c r="G90" s="29"/>
      <c r="H90" s="29"/>
      <c r="I90" s="29"/>
      <c r="J90" s="29"/>
      <c r="K90" s="44"/>
      <c r="L90" s="44"/>
      <c r="M90" s="44"/>
      <c r="N90" s="29"/>
      <c r="O90" s="44"/>
      <c r="P90" s="44"/>
      <c r="Q90" s="44"/>
      <c r="R90" s="29"/>
      <c r="S90" s="105">
        <v>100</v>
      </c>
      <c r="T90" s="105"/>
      <c r="U90" s="89" t="s">
        <v>914</v>
      </c>
    </row>
    <row r="91" spans="1:21" ht="15.75" thickTop="1">
      <c r="A91" s="12"/>
      <c r="B91" s="42" t="s">
        <v>867</v>
      </c>
      <c r="C91" s="99">
        <v>17296</v>
      </c>
      <c r="D91" s="99"/>
      <c r="E91" s="22"/>
      <c r="F91" s="22"/>
      <c r="G91" s="42" t="s">
        <v>919</v>
      </c>
      <c r="H91" s="22"/>
      <c r="I91" s="42" t="s">
        <v>915</v>
      </c>
      <c r="J91" s="22"/>
      <c r="K91" s="100">
        <v>19.2</v>
      </c>
      <c r="L91" s="100"/>
      <c r="M91" s="42" t="s">
        <v>914</v>
      </c>
      <c r="N91" s="22"/>
      <c r="O91" s="100">
        <v>57</v>
      </c>
      <c r="P91" s="100"/>
      <c r="Q91" s="42" t="s">
        <v>914</v>
      </c>
      <c r="R91" s="22"/>
      <c r="S91" s="106">
        <v>28.5</v>
      </c>
      <c r="T91" s="106"/>
      <c r="U91" s="107" t="s">
        <v>914</v>
      </c>
    </row>
    <row r="92" spans="1:21">
      <c r="A92" s="12"/>
      <c r="B92" s="42"/>
      <c r="C92" s="99"/>
      <c r="D92" s="99"/>
      <c r="E92" s="22"/>
      <c r="F92" s="22"/>
      <c r="G92" s="42"/>
      <c r="H92" s="22"/>
      <c r="I92" s="42"/>
      <c r="J92" s="22"/>
      <c r="K92" s="100"/>
      <c r="L92" s="100"/>
      <c r="M92" s="42"/>
      <c r="N92" s="22"/>
      <c r="O92" s="100"/>
      <c r="P92" s="100"/>
      <c r="Q92" s="42"/>
      <c r="R92" s="22"/>
      <c r="S92" s="100"/>
      <c r="T92" s="100"/>
      <c r="U92" s="42"/>
    </row>
    <row r="93" spans="1:21">
      <c r="A93" s="12"/>
      <c r="B93" s="29"/>
      <c r="C93" s="44"/>
      <c r="D93" s="44"/>
      <c r="E93" s="44"/>
      <c r="F93" s="29"/>
      <c r="G93" s="29"/>
      <c r="H93" s="29"/>
      <c r="I93" s="83" t="s">
        <v>916</v>
      </c>
      <c r="J93" s="29"/>
      <c r="K93" s="98">
        <v>17.100000000000001</v>
      </c>
      <c r="L93" s="98"/>
      <c r="M93" s="83" t="s">
        <v>914</v>
      </c>
      <c r="N93" s="29"/>
      <c r="O93" s="98">
        <v>49.4</v>
      </c>
      <c r="P93" s="98"/>
      <c r="Q93" s="83" t="s">
        <v>914</v>
      </c>
      <c r="R93" s="29"/>
      <c r="S93" s="98">
        <v>36.799999999999997</v>
      </c>
      <c r="T93" s="98"/>
      <c r="U93" s="83" t="s">
        <v>914</v>
      </c>
    </row>
    <row r="94" spans="1:21">
      <c r="A94" s="12"/>
      <c r="B94" s="15"/>
      <c r="C94" s="22"/>
      <c r="D94" s="22"/>
      <c r="E94" s="22"/>
      <c r="F94" s="15"/>
      <c r="G94" s="15"/>
      <c r="H94" s="15"/>
      <c r="I94" s="24" t="s">
        <v>917</v>
      </c>
      <c r="J94" s="15"/>
      <c r="K94" s="100">
        <v>8</v>
      </c>
      <c r="L94" s="100"/>
      <c r="M94" s="24" t="s">
        <v>914</v>
      </c>
      <c r="N94" s="15"/>
      <c r="O94" s="100">
        <v>15.4</v>
      </c>
      <c r="P94" s="100"/>
      <c r="Q94" s="24" t="s">
        <v>914</v>
      </c>
      <c r="R94" s="15"/>
      <c r="S94" s="100">
        <v>13.1</v>
      </c>
      <c r="T94" s="100"/>
      <c r="U94" s="24" t="s">
        <v>914</v>
      </c>
    </row>
    <row r="95" spans="1:21" ht="15.75" thickBot="1">
      <c r="A95" s="12"/>
      <c r="B95" s="29"/>
      <c r="C95" s="44"/>
      <c r="D95" s="44"/>
      <c r="E95" s="44"/>
      <c r="F95" s="29"/>
      <c r="G95" s="29"/>
      <c r="H95" s="29"/>
      <c r="I95" s="83" t="s">
        <v>918</v>
      </c>
      <c r="J95" s="29"/>
      <c r="K95" s="98">
        <v>16</v>
      </c>
      <c r="L95" s="98"/>
      <c r="M95" s="83" t="s">
        <v>914</v>
      </c>
      <c r="N95" s="29"/>
      <c r="O95" s="98">
        <v>40.5</v>
      </c>
      <c r="P95" s="98"/>
      <c r="Q95" s="83" t="s">
        <v>914</v>
      </c>
      <c r="R95" s="29"/>
      <c r="S95" s="108">
        <v>21.6</v>
      </c>
      <c r="T95" s="108"/>
      <c r="U95" s="83" t="s">
        <v>914</v>
      </c>
    </row>
    <row r="96" spans="1:21" ht="15.75" thickBot="1">
      <c r="A96" s="12"/>
      <c r="B96" s="15"/>
      <c r="C96" s="22"/>
      <c r="D96" s="22"/>
      <c r="E96" s="22"/>
      <c r="F96" s="15"/>
      <c r="G96" s="15"/>
      <c r="H96" s="15"/>
      <c r="I96" s="15"/>
      <c r="J96" s="15"/>
      <c r="K96" s="22"/>
      <c r="L96" s="22"/>
      <c r="M96" s="22"/>
      <c r="N96" s="15"/>
      <c r="O96" s="22"/>
      <c r="P96" s="22"/>
      <c r="Q96" s="22"/>
      <c r="R96" s="15"/>
      <c r="S96" s="109">
        <v>100</v>
      </c>
      <c r="T96" s="109"/>
      <c r="U96" s="90" t="s">
        <v>914</v>
      </c>
    </row>
    <row r="97" spans="1:21" ht="18.75" customHeight="1" thickTop="1">
      <c r="A97" s="12"/>
      <c r="B97" s="96" t="s">
        <v>920</v>
      </c>
      <c r="C97" s="97">
        <v>38221</v>
      </c>
      <c r="D97" s="97"/>
      <c r="E97" s="44"/>
      <c r="F97" s="44"/>
      <c r="G97" s="96" t="s">
        <v>910</v>
      </c>
      <c r="H97" s="44"/>
      <c r="I97" s="96" t="s">
        <v>911</v>
      </c>
      <c r="J97" s="44"/>
      <c r="K97" s="96" t="s">
        <v>857</v>
      </c>
      <c r="L97" s="98">
        <v>15.13</v>
      </c>
      <c r="M97" s="44"/>
      <c r="N97" s="44"/>
      <c r="O97" s="96" t="s">
        <v>857</v>
      </c>
      <c r="P97" s="98">
        <v>100.33</v>
      </c>
      <c r="Q97" s="44"/>
      <c r="R97" s="44"/>
      <c r="S97" s="110" t="s">
        <v>857</v>
      </c>
      <c r="T97" s="111">
        <v>73.84</v>
      </c>
      <c r="U97" s="54"/>
    </row>
    <row r="98" spans="1:21">
      <c r="A98" s="12"/>
      <c r="B98" s="96"/>
      <c r="C98" s="97"/>
      <c r="D98" s="97"/>
      <c r="E98" s="44"/>
      <c r="F98" s="44"/>
      <c r="G98" s="96"/>
      <c r="H98" s="44"/>
      <c r="I98" s="96"/>
      <c r="J98" s="44"/>
      <c r="K98" s="96"/>
      <c r="L98" s="98"/>
      <c r="M98" s="44"/>
      <c r="N98" s="44"/>
      <c r="O98" s="96"/>
      <c r="P98" s="98"/>
      <c r="Q98" s="44"/>
      <c r="R98" s="44"/>
      <c r="S98" s="96"/>
      <c r="T98" s="98"/>
      <c r="U98" s="44"/>
    </row>
    <row r="99" spans="1:21">
      <c r="A99" s="12"/>
      <c r="B99" s="42" t="s">
        <v>921</v>
      </c>
      <c r="C99" s="99">
        <v>9986</v>
      </c>
      <c r="D99" s="99"/>
      <c r="E99" s="22"/>
      <c r="F99" s="22"/>
      <c r="G99" s="42" t="s">
        <v>912</v>
      </c>
      <c r="H99" s="22"/>
      <c r="I99" s="42" t="s">
        <v>913</v>
      </c>
      <c r="J99" s="22"/>
      <c r="K99" s="100">
        <v>15</v>
      </c>
      <c r="L99" s="100"/>
      <c r="M99" s="42" t="s">
        <v>914</v>
      </c>
      <c r="N99" s="22"/>
      <c r="O99" s="100">
        <v>15</v>
      </c>
      <c r="P99" s="100"/>
      <c r="Q99" s="42" t="s">
        <v>914</v>
      </c>
      <c r="R99" s="22"/>
      <c r="S99" s="100">
        <v>15</v>
      </c>
      <c r="T99" s="100"/>
      <c r="U99" s="42" t="s">
        <v>914</v>
      </c>
    </row>
    <row r="100" spans="1:21">
      <c r="A100" s="12"/>
      <c r="B100" s="42"/>
      <c r="C100" s="99"/>
      <c r="D100" s="99"/>
      <c r="E100" s="22"/>
      <c r="F100" s="22"/>
      <c r="G100" s="42"/>
      <c r="H100" s="22"/>
      <c r="I100" s="42"/>
      <c r="J100" s="22"/>
      <c r="K100" s="100"/>
      <c r="L100" s="100"/>
      <c r="M100" s="42"/>
      <c r="N100" s="22"/>
      <c r="O100" s="100"/>
      <c r="P100" s="100"/>
      <c r="Q100" s="42"/>
      <c r="R100" s="22"/>
      <c r="S100" s="100"/>
      <c r="T100" s="100"/>
      <c r="U100" s="42"/>
    </row>
    <row r="101" spans="1:21">
      <c r="A101" s="12"/>
      <c r="B101" s="44"/>
      <c r="C101" s="44"/>
      <c r="D101" s="44"/>
      <c r="E101" s="44"/>
      <c r="F101" s="44"/>
      <c r="G101" s="44"/>
      <c r="H101" s="44"/>
      <c r="I101" s="96" t="s">
        <v>922</v>
      </c>
      <c r="J101" s="44"/>
      <c r="K101" s="98">
        <v>8</v>
      </c>
      <c r="L101" s="98"/>
      <c r="M101" s="44"/>
      <c r="N101" s="44"/>
      <c r="O101" s="98">
        <v>10</v>
      </c>
      <c r="P101" s="98"/>
      <c r="Q101" s="44"/>
      <c r="R101" s="44"/>
      <c r="S101" s="98">
        <v>9</v>
      </c>
      <c r="T101" s="98"/>
      <c r="U101" s="44"/>
    </row>
    <row r="102" spans="1:21">
      <c r="A102" s="12"/>
      <c r="B102" s="44"/>
      <c r="C102" s="44"/>
      <c r="D102" s="44"/>
      <c r="E102" s="44"/>
      <c r="F102" s="44"/>
      <c r="G102" s="44"/>
      <c r="H102" s="44"/>
      <c r="I102" s="96"/>
      <c r="J102" s="44"/>
      <c r="K102" s="98"/>
      <c r="L102" s="98"/>
      <c r="M102" s="44"/>
      <c r="N102" s="44"/>
      <c r="O102" s="98"/>
      <c r="P102" s="98"/>
      <c r="Q102" s="44"/>
      <c r="R102" s="44"/>
      <c r="S102" s="98"/>
      <c r="T102" s="98"/>
      <c r="U102" s="44"/>
    </row>
    <row r="103" spans="1:21">
      <c r="A103" s="12"/>
      <c r="B103" s="42" t="s">
        <v>923</v>
      </c>
      <c r="C103" s="99">
        <v>32385</v>
      </c>
      <c r="D103" s="99"/>
      <c r="E103" s="22"/>
      <c r="F103" s="22"/>
      <c r="G103" s="42" t="s">
        <v>910</v>
      </c>
      <c r="H103" s="22"/>
      <c r="I103" s="42" t="s">
        <v>911</v>
      </c>
      <c r="J103" s="22"/>
      <c r="K103" s="42" t="s">
        <v>857</v>
      </c>
      <c r="L103" s="100">
        <v>6.42</v>
      </c>
      <c r="M103" s="22"/>
      <c r="N103" s="22"/>
      <c r="O103" s="42" t="s">
        <v>857</v>
      </c>
      <c r="P103" s="100">
        <v>29.63</v>
      </c>
      <c r="Q103" s="22"/>
      <c r="R103" s="22"/>
      <c r="S103" s="42" t="s">
        <v>857</v>
      </c>
      <c r="T103" s="100">
        <v>14.59</v>
      </c>
      <c r="U103" s="22"/>
    </row>
    <row r="104" spans="1:21">
      <c r="A104" s="12"/>
      <c r="B104" s="42"/>
      <c r="C104" s="99"/>
      <c r="D104" s="99"/>
      <c r="E104" s="22"/>
      <c r="F104" s="22"/>
      <c r="G104" s="42"/>
      <c r="H104" s="22"/>
      <c r="I104" s="42"/>
      <c r="J104" s="22"/>
      <c r="K104" s="42"/>
      <c r="L104" s="100"/>
      <c r="M104" s="22"/>
      <c r="N104" s="22"/>
      <c r="O104" s="42"/>
      <c r="P104" s="100"/>
      <c r="Q104" s="22"/>
      <c r="R104" s="22"/>
      <c r="S104" s="42"/>
      <c r="T104" s="100"/>
      <c r="U104" s="22"/>
    </row>
    <row r="105" spans="1:21">
      <c r="A105" s="12"/>
      <c r="B105" s="96" t="s">
        <v>923</v>
      </c>
      <c r="C105" s="97">
        <v>4648</v>
      </c>
      <c r="D105" s="97"/>
      <c r="E105" s="44"/>
      <c r="F105" s="44"/>
      <c r="G105" s="96" t="s">
        <v>924</v>
      </c>
      <c r="H105" s="44"/>
      <c r="I105" s="95" t="s">
        <v>925</v>
      </c>
      <c r="J105" s="44"/>
      <c r="K105" s="98">
        <v>408</v>
      </c>
      <c r="L105" s="98"/>
      <c r="M105" s="44"/>
      <c r="N105" s="44"/>
      <c r="O105" s="98">
        <v>649</v>
      </c>
      <c r="P105" s="98"/>
      <c r="Q105" s="44"/>
      <c r="R105" s="44"/>
      <c r="S105" s="98">
        <v>619</v>
      </c>
      <c r="T105" s="98"/>
      <c r="U105" s="44"/>
    </row>
    <row r="106" spans="1:21">
      <c r="A106" s="12"/>
      <c r="B106" s="96"/>
      <c r="C106" s="97"/>
      <c r="D106" s="97"/>
      <c r="E106" s="44"/>
      <c r="F106" s="44"/>
      <c r="G106" s="96"/>
      <c r="H106" s="44"/>
      <c r="I106" s="95"/>
      <c r="J106" s="44"/>
      <c r="K106" s="98"/>
      <c r="L106" s="98"/>
      <c r="M106" s="44"/>
      <c r="N106" s="44"/>
      <c r="O106" s="98"/>
      <c r="P106" s="98"/>
      <c r="Q106" s="44"/>
      <c r="R106" s="44"/>
      <c r="S106" s="98"/>
      <c r="T106" s="98"/>
      <c r="U106" s="44"/>
    </row>
    <row r="107" spans="1:21">
      <c r="A107" s="12"/>
      <c r="B107" s="15"/>
      <c r="C107" s="22"/>
      <c r="D107" s="22"/>
      <c r="E107" s="22"/>
      <c r="F107" s="15"/>
      <c r="G107" s="15"/>
      <c r="H107" s="15"/>
      <c r="I107" s="24" t="s">
        <v>915</v>
      </c>
      <c r="J107" s="15"/>
      <c r="K107" s="100">
        <v>76.8</v>
      </c>
      <c r="L107" s="100"/>
      <c r="M107" s="24" t="s">
        <v>914</v>
      </c>
      <c r="N107" s="15"/>
      <c r="O107" s="100">
        <v>100</v>
      </c>
      <c r="P107" s="100"/>
      <c r="Q107" s="24" t="s">
        <v>914</v>
      </c>
      <c r="R107" s="15"/>
      <c r="S107" s="100">
        <v>92.4</v>
      </c>
      <c r="T107" s="100"/>
      <c r="U107" s="24" t="s">
        <v>914</v>
      </c>
    </row>
    <row r="108" spans="1:21" ht="15.75" thickBot="1">
      <c r="A108" s="12"/>
      <c r="B108" s="29"/>
      <c r="C108" s="44"/>
      <c r="D108" s="44"/>
      <c r="E108" s="44"/>
      <c r="F108" s="29"/>
      <c r="G108" s="29"/>
      <c r="H108" s="29"/>
      <c r="I108" s="83" t="s">
        <v>918</v>
      </c>
      <c r="J108" s="29"/>
      <c r="K108" s="98">
        <v>0</v>
      </c>
      <c r="L108" s="98"/>
      <c r="M108" s="83" t="s">
        <v>914</v>
      </c>
      <c r="N108" s="29"/>
      <c r="O108" s="98">
        <v>23.2</v>
      </c>
      <c r="P108" s="98"/>
      <c r="Q108" s="83" t="s">
        <v>914</v>
      </c>
      <c r="R108" s="29"/>
      <c r="S108" s="108">
        <v>7.6</v>
      </c>
      <c r="T108" s="108"/>
      <c r="U108" s="83" t="s">
        <v>914</v>
      </c>
    </row>
    <row r="109" spans="1:21" ht="15.75" thickBot="1">
      <c r="A109" s="12"/>
      <c r="B109" s="15"/>
      <c r="C109" s="22"/>
      <c r="D109" s="22"/>
      <c r="E109" s="22"/>
      <c r="F109" s="15"/>
      <c r="G109" s="15"/>
      <c r="H109" s="15"/>
      <c r="I109" s="15"/>
      <c r="J109" s="15"/>
      <c r="K109" s="22"/>
      <c r="L109" s="22"/>
      <c r="M109" s="22"/>
      <c r="N109" s="15"/>
      <c r="O109" s="22"/>
      <c r="P109" s="22"/>
      <c r="Q109" s="22"/>
      <c r="R109" s="15"/>
      <c r="S109" s="109">
        <v>100</v>
      </c>
      <c r="T109" s="109"/>
      <c r="U109" s="90" t="s">
        <v>914</v>
      </c>
    </row>
    <row r="110" spans="1:21" ht="15.75" thickTop="1">
      <c r="A110" s="12"/>
      <c r="B110" s="17"/>
      <c r="C110" s="17"/>
    </row>
    <row r="111" spans="1:21" ht="22.5">
      <c r="A111" s="12"/>
      <c r="B111" s="112">
        <v>-1</v>
      </c>
      <c r="C111" s="113" t="s">
        <v>926</v>
      </c>
    </row>
    <row r="112" spans="1:21">
      <c r="A112" s="12"/>
      <c r="B112" s="17"/>
      <c r="C112" s="17"/>
    </row>
    <row r="113" spans="1:33">
      <c r="A113" s="12"/>
      <c r="B113" s="112">
        <v>-2</v>
      </c>
      <c r="C113" s="113" t="s">
        <v>927</v>
      </c>
    </row>
    <row r="114" spans="1:33">
      <c r="A114" s="12"/>
      <c r="B114" s="22" t="s">
        <v>928</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c r="AE114" s="22"/>
      <c r="AF114" s="22"/>
      <c r="AG114" s="22"/>
    </row>
    <row r="115" spans="1:33" ht="38.25" customHeight="1">
      <c r="A115" s="12"/>
      <c r="B115" s="22" t="s">
        <v>929</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c r="AE115" s="22"/>
      <c r="AF115" s="22"/>
      <c r="AG115" s="22"/>
    </row>
    <row r="116" spans="1:33" ht="25.5" customHeight="1">
      <c r="A116" s="12"/>
      <c r="B116" s="22" t="s">
        <v>930</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c r="AE116" s="22"/>
      <c r="AF116" s="22"/>
      <c r="AG116" s="22"/>
    </row>
    <row r="117" spans="1:33">
      <c r="A117" s="12"/>
      <c r="B117" s="22" t="s">
        <v>931</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c r="AE117" s="22"/>
      <c r="AF117" s="22"/>
      <c r="AG117" s="22"/>
    </row>
    <row r="118" spans="1:33">
      <c r="A118" s="12"/>
      <c r="B118" s="41"/>
      <c r="C118" s="41"/>
      <c r="D118" s="41"/>
      <c r="E118" s="41"/>
      <c r="F118" s="41"/>
      <c r="G118" s="41"/>
      <c r="H118" s="41"/>
      <c r="I118" s="41"/>
      <c r="J118" s="41"/>
      <c r="K118" s="41"/>
      <c r="L118" s="41"/>
      <c r="M118" s="41"/>
      <c r="N118" s="41"/>
      <c r="O118" s="41"/>
      <c r="P118" s="41"/>
      <c r="Q118" s="41"/>
      <c r="R118" s="41"/>
    </row>
    <row r="119" spans="1:33">
      <c r="A119" s="12"/>
      <c r="B119" s="17"/>
      <c r="C119" s="17"/>
      <c r="D119" s="17"/>
      <c r="E119" s="17"/>
      <c r="F119" s="17"/>
      <c r="G119" s="17"/>
      <c r="H119" s="17"/>
      <c r="I119" s="17"/>
      <c r="J119" s="17"/>
      <c r="K119" s="17"/>
      <c r="L119" s="17"/>
      <c r="M119" s="17"/>
      <c r="N119" s="17"/>
      <c r="O119" s="17"/>
      <c r="P119" s="17"/>
      <c r="Q119" s="17"/>
      <c r="R119" s="17"/>
    </row>
    <row r="120" spans="1:33">
      <c r="A120" s="12"/>
      <c r="B120" s="23" t="s">
        <v>852</v>
      </c>
      <c r="C120" s="15"/>
      <c r="D120" s="42"/>
      <c r="E120" s="42"/>
      <c r="F120" s="42"/>
      <c r="G120" s="15"/>
      <c r="H120" s="42"/>
      <c r="I120" s="42"/>
      <c r="J120" s="42"/>
      <c r="K120" s="15"/>
      <c r="L120" s="42"/>
      <c r="M120" s="42"/>
      <c r="N120" s="42"/>
      <c r="O120" s="15"/>
      <c r="P120" s="42"/>
      <c r="Q120" s="42"/>
      <c r="R120" s="42"/>
    </row>
    <row r="121" spans="1:33" ht="15.75" thickBot="1">
      <c r="A121" s="12"/>
      <c r="B121" s="25" t="s">
        <v>103</v>
      </c>
      <c r="C121" s="15"/>
      <c r="D121" s="43" t="s">
        <v>853</v>
      </c>
      <c r="E121" s="43"/>
      <c r="F121" s="43"/>
      <c r="G121" s="15"/>
      <c r="H121" s="43" t="s">
        <v>854</v>
      </c>
      <c r="I121" s="43"/>
      <c r="J121" s="43"/>
      <c r="K121" s="15"/>
      <c r="L121" s="43" t="s">
        <v>855</v>
      </c>
      <c r="M121" s="43"/>
      <c r="N121" s="43"/>
      <c r="O121" s="15"/>
      <c r="P121" s="43" t="s">
        <v>720</v>
      </c>
      <c r="Q121" s="43"/>
      <c r="R121" s="43"/>
    </row>
    <row r="122" spans="1:33">
      <c r="A122" s="12"/>
      <c r="B122" s="114" t="s">
        <v>856</v>
      </c>
      <c r="C122" s="29"/>
      <c r="D122" s="45"/>
      <c r="E122" s="45"/>
      <c r="F122" s="45"/>
      <c r="G122" s="29"/>
      <c r="H122" s="45"/>
      <c r="I122" s="45"/>
      <c r="J122" s="45"/>
      <c r="K122" s="29"/>
      <c r="L122" s="45"/>
      <c r="M122" s="45"/>
      <c r="N122" s="45"/>
      <c r="O122" s="29"/>
      <c r="P122" s="45"/>
      <c r="Q122" s="45"/>
      <c r="R122" s="45"/>
    </row>
    <row r="123" spans="1:33">
      <c r="A123" s="12"/>
      <c r="B123" s="119" t="s">
        <v>28</v>
      </c>
      <c r="C123" s="22"/>
      <c r="D123" s="47" t="s">
        <v>857</v>
      </c>
      <c r="E123" s="49">
        <v>59084</v>
      </c>
      <c r="F123" s="22"/>
      <c r="G123" s="22"/>
      <c r="H123" s="47" t="s">
        <v>857</v>
      </c>
      <c r="I123" s="52" t="s">
        <v>858</v>
      </c>
      <c r="J123" s="22"/>
      <c r="K123" s="22"/>
      <c r="L123" s="47" t="s">
        <v>857</v>
      </c>
      <c r="M123" s="52" t="s">
        <v>858</v>
      </c>
      <c r="N123" s="22"/>
      <c r="O123" s="22"/>
      <c r="P123" s="47" t="s">
        <v>857</v>
      </c>
      <c r="Q123" s="49">
        <v>59084</v>
      </c>
      <c r="R123" s="22"/>
    </row>
    <row r="124" spans="1:33" ht="15.75" thickBot="1">
      <c r="A124" s="12"/>
      <c r="B124" s="119"/>
      <c r="C124" s="22"/>
      <c r="D124" s="48"/>
      <c r="E124" s="50"/>
      <c r="F124" s="51"/>
      <c r="G124" s="22"/>
      <c r="H124" s="48"/>
      <c r="I124" s="53"/>
      <c r="J124" s="51"/>
      <c r="K124" s="22"/>
      <c r="L124" s="48"/>
      <c r="M124" s="53"/>
      <c r="N124" s="51"/>
      <c r="O124" s="22"/>
      <c r="P124" s="48"/>
      <c r="Q124" s="50"/>
      <c r="R124" s="51"/>
    </row>
    <row r="125" spans="1:33" ht="15.75" thickTop="1">
      <c r="A125" s="12"/>
      <c r="B125" s="114" t="s">
        <v>859</v>
      </c>
      <c r="C125" s="29"/>
      <c r="D125" s="54"/>
      <c r="E125" s="54"/>
      <c r="F125" s="54"/>
      <c r="G125" s="29"/>
      <c r="H125" s="54"/>
      <c r="I125" s="54"/>
      <c r="J125" s="54"/>
      <c r="K125" s="29"/>
      <c r="L125" s="54"/>
      <c r="M125" s="54"/>
      <c r="N125" s="54"/>
      <c r="O125" s="29"/>
      <c r="P125" s="54"/>
      <c r="Q125" s="54"/>
      <c r="R125" s="54"/>
    </row>
    <row r="126" spans="1:33">
      <c r="A126" s="12"/>
      <c r="B126" s="119" t="s">
        <v>860</v>
      </c>
      <c r="C126" s="22"/>
      <c r="D126" s="47" t="s">
        <v>857</v>
      </c>
      <c r="E126" s="52" t="s">
        <v>858</v>
      </c>
      <c r="F126" s="22"/>
      <c r="G126" s="22"/>
      <c r="H126" s="47" t="s">
        <v>857</v>
      </c>
      <c r="I126" s="49">
        <v>811233</v>
      </c>
      <c r="J126" s="22"/>
      <c r="K126" s="22"/>
      <c r="L126" s="47" t="s">
        <v>857</v>
      </c>
      <c r="M126" s="49">
        <v>6644</v>
      </c>
      <c r="N126" s="22"/>
      <c r="O126" s="22"/>
      <c r="P126" s="47" t="s">
        <v>857</v>
      </c>
      <c r="Q126" s="49">
        <v>817877</v>
      </c>
      <c r="R126" s="22"/>
    </row>
    <row r="127" spans="1:33">
      <c r="A127" s="12"/>
      <c r="B127" s="119"/>
      <c r="C127" s="22"/>
      <c r="D127" s="47"/>
      <c r="E127" s="52"/>
      <c r="F127" s="22"/>
      <c r="G127" s="22"/>
      <c r="H127" s="47"/>
      <c r="I127" s="49"/>
      <c r="J127" s="22"/>
      <c r="K127" s="22"/>
      <c r="L127" s="47"/>
      <c r="M127" s="49"/>
      <c r="N127" s="22"/>
      <c r="O127" s="22"/>
      <c r="P127" s="47"/>
      <c r="Q127" s="49"/>
      <c r="R127" s="22"/>
    </row>
    <row r="128" spans="1:33">
      <c r="A128" s="12"/>
      <c r="B128" s="120" t="s">
        <v>861</v>
      </c>
      <c r="C128" s="44"/>
      <c r="D128" s="56" t="s">
        <v>858</v>
      </c>
      <c r="E128" s="56"/>
      <c r="F128" s="44"/>
      <c r="G128" s="44"/>
      <c r="H128" s="56" t="s">
        <v>858</v>
      </c>
      <c r="I128" s="56"/>
      <c r="J128" s="44"/>
      <c r="K128" s="44"/>
      <c r="L128" s="57">
        <v>528366</v>
      </c>
      <c r="M128" s="57"/>
      <c r="N128" s="44"/>
      <c r="O128" s="44"/>
      <c r="P128" s="57">
        <v>528366</v>
      </c>
      <c r="Q128" s="57"/>
      <c r="R128" s="44"/>
    </row>
    <row r="129" spans="1:18">
      <c r="A129" s="12"/>
      <c r="B129" s="120"/>
      <c r="C129" s="44"/>
      <c r="D129" s="56"/>
      <c r="E129" s="56"/>
      <c r="F129" s="44"/>
      <c r="G129" s="44"/>
      <c r="H129" s="56"/>
      <c r="I129" s="56"/>
      <c r="J129" s="44"/>
      <c r="K129" s="44"/>
      <c r="L129" s="57"/>
      <c r="M129" s="57"/>
      <c r="N129" s="44"/>
      <c r="O129" s="44"/>
      <c r="P129" s="57"/>
      <c r="Q129" s="57"/>
      <c r="R129" s="44"/>
    </row>
    <row r="130" spans="1:18">
      <c r="A130" s="12"/>
      <c r="B130" s="119" t="s">
        <v>862</v>
      </c>
      <c r="C130" s="22"/>
      <c r="D130" s="52" t="s">
        <v>858</v>
      </c>
      <c r="E130" s="52"/>
      <c r="F130" s="22"/>
      <c r="G130" s="22"/>
      <c r="H130" s="52" t="s">
        <v>858</v>
      </c>
      <c r="I130" s="52"/>
      <c r="J130" s="22"/>
      <c r="K130" s="22"/>
      <c r="L130" s="49">
        <v>19327</v>
      </c>
      <c r="M130" s="49"/>
      <c r="N130" s="22"/>
      <c r="O130" s="22"/>
      <c r="P130" s="49">
        <v>19327</v>
      </c>
      <c r="Q130" s="49"/>
      <c r="R130" s="22"/>
    </row>
    <row r="131" spans="1:18">
      <c r="A131" s="12"/>
      <c r="B131" s="119"/>
      <c r="C131" s="22"/>
      <c r="D131" s="52"/>
      <c r="E131" s="52"/>
      <c r="F131" s="22"/>
      <c r="G131" s="22"/>
      <c r="H131" s="52"/>
      <c r="I131" s="52"/>
      <c r="J131" s="22"/>
      <c r="K131" s="22"/>
      <c r="L131" s="49"/>
      <c r="M131" s="49"/>
      <c r="N131" s="22"/>
      <c r="O131" s="22"/>
      <c r="P131" s="49"/>
      <c r="Q131" s="49"/>
      <c r="R131" s="22"/>
    </row>
    <row r="132" spans="1:18">
      <c r="A132" s="12"/>
      <c r="B132" s="120" t="s">
        <v>863</v>
      </c>
      <c r="C132" s="44"/>
      <c r="D132" s="56" t="s">
        <v>858</v>
      </c>
      <c r="E132" s="56"/>
      <c r="F132" s="44"/>
      <c r="G132" s="44"/>
      <c r="H132" s="56" t="s">
        <v>858</v>
      </c>
      <c r="I132" s="56"/>
      <c r="J132" s="44"/>
      <c r="K132" s="44"/>
      <c r="L132" s="57">
        <v>9546</v>
      </c>
      <c r="M132" s="57"/>
      <c r="N132" s="44"/>
      <c r="O132" s="44"/>
      <c r="P132" s="57">
        <v>9546</v>
      </c>
      <c r="Q132" s="57"/>
      <c r="R132" s="44"/>
    </row>
    <row r="133" spans="1:18" ht="15.75" thickBot="1">
      <c r="A133" s="12"/>
      <c r="B133" s="120"/>
      <c r="C133" s="44"/>
      <c r="D133" s="63"/>
      <c r="E133" s="63"/>
      <c r="F133" s="64"/>
      <c r="G133" s="44"/>
      <c r="H133" s="63"/>
      <c r="I133" s="63"/>
      <c r="J133" s="64"/>
      <c r="K133" s="44"/>
      <c r="L133" s="66"/>
      <c r="M133" s="66"/>
      <c r="N133" s="64"/>
      <c r="O133" s="44"/>
      <c r="P133" s="66"/>
      <c r="Q133" s="66"/>
      <c r="R133" s="64"/>
    </row>
    <row r="134" spans="1:18">
      <c r="A134" s="12"/>
      <c r="B134" s="121" t="s">
        <v>865</v>
      </c>
      <c r="C134" s="22"/>
      <c r="D134" s="69" t="s">
        <v>858</v>
      </c>
      <c r="E134" s="69"/>
      <c r="F134" s="67"/>
      <c r="G134" s="22"/>
      <c r="H134" s="70">
        <v>811233</v>
      </c>
      <c r="I134" s="70"/>
      <c r="J134" s="67"/>
      <c r="K134" s="22"/>
      <c r="L134" s="70">
        <v>563883</v>
      </c>
      <c r="M134" s="70"/>
      <c r="N134" s="67"/>
      <c r="O134" s="22"/>
      <c r="P134" s="70">
        <v>1375116</v>
      </c>
      <c r="Q134" s="70"/>
      <c r="R134" s="67"/>
    </row>
    <row r="135" spans="1:18" ht="15.75" thickBot="1">
      <c r="A135" s="12"/>
      <c r="B135" s="121"/>
      <c r="C135" s="22"/>
      <c r="D135" s="58"/>
      <c r="E135" s="58"/>
      <c r="F135" s="59"/>
      <c r="G135" s="22"/>
      <c r="H135" s="60"/>
      <c r="I135" s="60"/>
      <c r="J135" s="59"/>
      <c r="K135" s="22"/>
      <c r="L135" s="60"/>
      <c r="M135" s="60"/>
      <c r="N135" s="59"/>
      <c r="O135" s="22"/>
      <c r="P135" s="60"/>
      <c r="Q135" s="60"/>
      <c r="R135" s="59"/>
    </row>
    <row r="136" spans="1:18" ht="25.5">
      <c r="A136" s="12"/>
      <c r="B136" s="114" t="s">
        <v>866</v>
      </c>
      <c r="C136" s="29"/>
      <c r="D136" s="45"/>
      <c r="E136" s="45"/>
      <c r="F136" s="45"/>
      <c r="G136" s="29"/>
      <c r="H136" s="45"/>
      <c r="I136" s="45"/>
      <c r="J136" s="45"/>
      <c r="K136" s="29"/>
      <c r="L136" s="45"/>
      <c r="M136" s="45"/>
      <c r="N136" s="45"/>
      <c r="O136" s="29"/>
      <c r="P136" s="45"/>
      <c r="Q136" s="45"/>
      <c r="R136" s="45"/>
    </row>
    <row r="137" spans="1:18">
      <c r="A137" s="12"/>
      <c r="B137" s="119" t="s">
        <v>867</v>
      </c>
      <c r="C137" s="22"/>
      <c r="D137" s="52" t="s">
        <v>858</v>
      </c>
      <c r="E137" s="52"/>
      <c r="F137" s="22"/>
      <c r="G137" s="22"/>
      <c r="H137" s="52" t="s">
        <v>858</v>
      </c>
      <c r="I137" s="52"/>
      <c r="J137" s="22"/>
      <c r="K137" s="22"/>
      <c r="L137" s="49">
        <v>36031</v>
      </c>
      <c r="M137" s="49"/>
      <c r="N137" s="22"/>
      <c r="O137" s="22"/>
      <c r="P137" s="49">
        <v>36031</v>
      </c>
      <c r="Q137" s="49"/>
      <c r="R137" s="22"/>
    </row>
    <row r="138" spans="1:18">
      <c r="A138" s="12"/>
      <c r="B138" s="119"/>
      <c r="C138" s="22"/>
      <c r="D138" s="52"/>
      <c r="E138" s="52"/>
      <c r="F138" s="22"/>
      <c r="G138" s="22"/>
      <c r="H138" s="52"/>
      <c r="I138" s="52"/>
      <c r="J138" s="22"/>
      <c r="K138" s="22"/>
      <c r="L138" s="49"/>
      <c r="M138" s="49"/>
      <c r="N138" s="22"/>
      <c r="O138" s="22"/>
      <c r="P138" s="49"/>
      <c r="Q138" s="49"/>
      <c r="R138" s="22"/>
    </row>
    <row r="139" spans="1:18">
      <c r="A139" s="12"/>
      <c r="B139" s="120" t="s">
        <v>868</v>
      </c>
      <c r="C139" s="44"/>
      <c r="D139" s="56" t="s">
        <v>858</v>
      </c>
      <c r="E139" s="56"/>
      <c r="F139" s="44"/>
      <c r="G139" s="44"/>
      <c r="H139" s="57">
        <v>12468</v>
      </c>
      <c r="I139" s="57"/>
      <c r="J139" s="44"/>
      <c r="K139" s="44"/>
      <c r="L139" s="56" t="s">
        <v>858</v>
      </c>
      <c r="M139" s="56"/>
      <c r="N139" s="44"/>
      <c r="O139" s="44"/>
      <c r="P139" s="57">
        <v>12468</v>
      </c>
      <c r="Q139" s="57"/>
      <c r="R139" s="44"/>
    </row>
    <row r="140" spans="1:18">
      <c r="A140" s="12"/>
      <c r="B140" s="120"/>
      <c r="C140" s="44"/>
      <c r="D140" s="56"/>
      <c r="E140" s="56"/>
      <c r="F140" s="44"/>
      <c r="G140" s="44"/>
      <c r="H140" s="57"/>
      <c r="I140" s="57"/>
      <c r="J140" s="44"/>
      <c r="K140" s="44"/>
      <c r="L140" s="56"/>
      <c r="M140" s="56"/>
      <c r="N140" s="44"/>
      <c r="O140" s="44"/>
      <c r="P140" s="57"/>
      <c r="Q140" s="57"/>
      <c r="R140" s="44"/>
    </row>
    <row r="141" spans="1:18">
      <c r="A141" s="12"/>
      <c r="B141" s="119" t="s">
        <v>869</v>
      </c>
      <c r="C141" s="22"/>
      <c r="D141" s="52" t="s">
        <v>858</v>
      </c>
      <c r="E141" s="52"/>
      <c r="F141" s="22"/>
      <c r="G141" s="22"/>
      <c r="H141" s="52">
        <v>5</v>
      </c>
      <c r="I141" s="52"/>
      <c r="J141" s="22"/>
      <c r="K141" s="22"/>
      <c r="L141" s="52" t="s">
        <v>858</v>
      </c>
      <c r="M141" s="52"/>
      <c r="N141" s="22"/>
      <c r="O141" s="22"/>
      <c r="P141" s="52">
        <v>5</v>
      </c>
      <c r="Q141" s="52"/>
      <c r="R141" s="22"/>
    </row>
    <row r="142" spans="1:18" ht="15.75" thickBot="1">
      <c r="A142" s="12"/>
      <c r="B142" s="119"/>
      <c r="C142" s="22"/>
      <c r="D142" s="58"/>
      <c r="E142" s="58"/>
      <c r="F142" s="59"/>
      <c r="G142" s="22"/>
      <c r="H142" s="58"/>
      <c r="I142" s="58"/>
      <c r="J142" s="59"/>
      <c r="K142" s="22"/>
      <c r="L142" s="58"/>
      <c r="M142" s="58"/>
      <c r="N142" s="59"/>
      <c r="O142" s="22"/>
      <c r="P142" s="58"/>
      <c r="Q142" s="58"/>
      <c r="R142" s="59"/>
    </row>
    <row r="143" spans="1:18">
      <c r="A143" s="12"/>
      <c r="B143" s="122" t="s">
        <v>873</v>
      </c>
      <c r="C143" s="44"/>
      <c r="D143" s="62" t="s">
        <v>858</v>
      </c>
      <c r="E143" s="62"/>
      <c r="F143" s="45"/>
      <c r="G143" s="44"/>
      <c r="H143" s="65">
        <v>12473</v>
      </c>
      <c r="I143" s="65"/>
      <c r="J143" s="45"/>
      <c r="K143" s="44"/>
      <c r="L143" s="65">
        <v>36031</v>
      </c>
      <c r="M143" s="65"/>
      <c r="N143" s="45"/>
      <c r="O143" s="44"/>
      <c r="P143" s="65">
        <v>48504</v>
      </c>
      <c r="Q143" s="65"/>
      <c r="R143" s="45"/>
    </row>
    <row r="144" spans="1:18" ht="15.75" thickBot="1">
      <c r="A144" s="12"/>
      <c r="B144" s="122"/>
      <c r="C144" s="44"/>
      <c r="D144" s="63"/>
      <c r="E144" s="63"/>
      <c r="F144" s="64"/>
      <c r="G144" s="44"/>
      <c r="H144" s="66"/>
      <c r="I144" s="66"/>
      <c r="J144" s="64"/>
      <c r="K144" s="44"/>
      <c r="L144" s="66"/>
      <c r="M144" s="66"/>
      <c r="N144" s="64"/>
      <c r="O144" s="44"/>
      <c r="P144" s="66"/>
      <c r="Q144" s="66"/>
      <c r="R144" s="64"/>
    </row>
    <row r="145" spans="1:18">
      <c r="A145" s="12"/>
      <c r="B145" s="121" t="s">
        <v>874</v>
      </c>
      <c r="C145" s="22"/>
      <c r="D145" s="69" t="s">
        <v>858</v>
      </c>
      <c r="E145" s="69"/>
      <c r="F145" s="67"/>
      <c r="G145" s="22"/>
      <c r="H145" s="70">
        <v>13650</v>
      </c>
      <c r="I145" s="70"/>
      <c r="J145" s="67"/>
      <c r="K145" s="22"/>
      <c r="L145" s="69" t="s">
        <v>858</v>
      </c>
      <c r="M145" s="69"/>
      <c r="N145" s="67"/>
      <c r="O145" s="22"/>
      <c r="P145" s="70">
        <v>13650</v>
      </c>
      <c r="Q145" s="70"/>
      <c r="R145" s="67"/>
    </row>
    <row r="146" spans="1:18" ht="15.75" thickBot="1">
      <c r="A146" s="12"/>
      <c r="B146" s="121"/>
      <c r="C146" s="22"/>
      <c r="D146" s="58"/>
      <c r="E146" s="58"/>
      <c r="F146" s="59"/>
      <c r="G146" s="22"/>
      <c r="H146" s="60"/>
      <c r="I146" s="60"/>
      <c r="J146" s="59"/>
      <c r="K146" s="22"/>
      <c r="L146" s="58"/>
      <c r="M146" s="58"/>
      <c r="N146" s="59"/>
      <c r="O146" s="22"/>
      <c r="P146" s="60"/>
      <c r="Q146" s="60"/>
      <c r="R146" s="59"/>
    </row>
    <row r="147" spans="1:18" ht="22.5" customHeight="1">
      <c r="A147" s="12"/>
      <c r="B147" s="123" t="s">
        <v>875</v>
      </c>
      <c r="C147" s="44"/>
      <c r="D147" s="73" t="s">
        <v>857</v>
      </c>
      <c r="E147" s="62" t="s">
        <v>858</v>
      </c>
      <c r="F147" s="45"/>
      <c r="G147" s="44"/>
      <c r="H147" s="73" t="s">
        <v>857</v>
      </c>
      <c r="I147" s="65">
        <v>837356</v>
      </c>
      <c r="J147" s="45"/>
      <c r="K147" s="44"/>
      <c r="L147" s="73" t="s">
        <v>857</v>
      </c>
      <c r="M147" s="65">
        <v>599914</v>
      </c>
      <c r="N147" s="45"/>
      <c r="O147" s="44"/>
      <c r="P147" s="73" t="s">
        <v>857</v>
      </c>
      <c r="Q147" s="65">
        <v>1437270</v>
      </c>
      <c r="R147" s="45"/>
    </row>
    <row r="148" spans="1:18" ht="15.75" thickBot="1">
      <c r="A148" s="12"/>
      <c r="B148" s="123"/>
      <c r="C148" s="44"/>
      <c r="D148" s="74"/>
      <c r="E148" s="75"/>
      <c r="F148" s="76"/>
      <c r="G148" s="44"/>
      <c r="H148" s="74"/>
      <c r="I148" s="77"/>
      <c r="J148" s="76"/>
      <c r="K148" s="44"/>
      <c r="L148" s="74"/>
      <c r="M148" s="77"/>
      <c r="N148" s="76"/>
      <c r="O148" s="44"/>
      <c r="P148" s="74"/>
      <c r="Q148" s="77"/>
      <c r="R148" s="76"/>
    </row>
    <row r="149" spans="1:18" ht="15.75" thickTop="1">
      <c r="A149" s="12"/>
      <c r="B149" s="115" t="s">
        <v>876</v>
      </c>
      <c r="C149" s="15"/>
      <c r="D149" s="78"/>
      <c r="E149" s="78"/>
      <c r="F149" s="78"/>
      <c r="G149" s="15"/>
      <c r="H149" s="78"/>
      <c r="I149" s="78"/>
      <c r="J149" s="78"/>
      <c r="K149" s="15"/>
      <c r="L149" s="78"/>
      <c r="M149" s="78"/>
      <c r="N149" s="78"/>
      <c r="O149" s="15"/>
      <c r="P149" s="78"/>
      <c r="Q149" s="78"/>
      <c r="R149" s="78"/>
    </row>
    <row r="150" spans="1:18">
      <c r="A150" s="12"/>
      <c r="B150" s="114" t="s">
        <v>508</v>
      </c>
      <c r="C150" s="29"/>
      <c r="D150" s="44"/>
      <c r="E150" s="44"/>
      <c r="F150" s="44"/>
      <c r="G150" s="29"/>
      <c r="H150" s="44"/>
      <c r="I150" s="44"/>
      <c r="J150" s="44"/>
      <c r="K150" s="29"/>
      <c r="L150" s="44"/>
      <c r="M150" s="44"/>
      <c r="N150" s="44"/>
      <c r="O150" s="29"/>
      <c r="P150" s="44"/>
      <c r="Q150" s="44"/>
      <c r="R150" s="44"/>
    </row>
    <row r="151" spans="1:18">
      <c r="A151" s="12"/>
      <c r="B151" s="124" t="s">
        <v>877</v>
      </c>
      <c r="C151" s="22"/>
      <c r="D151" s="47" t="s">
        <v>857</v>
      </c>
      <c r="E151" s="52" t="s">
        <v>858</v>
      </c>
      <c r="F151" s="22"/>
      <c r="G151" s="22"/>
      <c r="H151" s="47" t="s">
        <v>857</v>
      </c>
      <c r="I151" s="52" t="s">
        <v>932</v>
      </c>
      <c r="J151" s="47" t="s">
        <v>879</v>
      </c>
      <c r="K151" s="22"/>
      <c r="L151" s="47" t="s">
        <v>857</v>
      </c>
      <c r="M151" s="52" t="s">
        <v>858</v>
      </c>
      <c r="N151" s="22"/>
      <c r="O151" s="22"/>
      <c r="P151" s="47" t="s">
        <v>857</v>
      </c>
      <c r="Q151" s="52" t="s">
        <v>932</v>
      </c>
      <c r="R151" s="47" t="s">
        <v>879</v>
      </c>
    </row>
    <row r="152" spans="1:18" ht="15.75" thickBot="1">
      <c r="A152" s="12"/>
      <c r="B152" s="124"/>
      <c r="C152" s="22"/>
      <c r="D152" s="79"/>
      <c r="E152" s="58"/>
      <c r="F152" s="59"/>
      <c r="G152" s="22"/>
      <c r="H152" s="79"/>
      <c r="I152" s="58"/>
      <c r="J152" s="79"/>
      <c r="K152" s="22"/>
      <c r="L152" s="79"/>
      <c r="M152" s="58"/>
      <c r="N152" s="59"/>
      <c r="O152" s="22"/>
      <c r="P152" s="79"/>
      <c r="Q152" s="58"/>
      <c r="R152" s="79"/>
    </row>
    <row r="153" spans="1:18" ht="25.5">
      <c r="A153" s="12"/>
      <c r="B153" s="114" t="s">
        <v>880</v>
      </c>
      <c r="C153" s="29"/>
      <c r="D153" s="45"/>
      <c r="E153" s="45"/>
      <c r="F153" s="45"/>
      <c r="G153" s="29"/>
      <c r="H153" s="45"/>
      <c r="I153" s="45"/>
      <c r="J153" s="45"/>
      <c r="K153" s="29"/>
      <c r="L153" s="45"/>
      <c r="M153" s="45"/>
      <c r="N153" s="45"/>
      <c r="O153" s="29"/>
      <c r="P153" s="45"/>
      <c r="Q153" s="45"/>
      <c r="R153" s="45"/>
    </row>
    <row r="154" spans="1:18">
      <c r="A154" s="12"/>
      <c r="B154" s="119" t="s">
        <v>881</v>
      </c>
      <c r="C154" s="22"/>
      <c r="D154" s="52" t="s">
        <v>858</v>
      </c>
      <c r="E154" s="52"/>
      <c r="F154" s="22"/>
      <c r="G154" s="22"/>
      <c r="H154" s="52" t="s">
        <v>933</v>
      </c>
      <c r="I154" s="52"/>
      <c r="J154" s="47" t="s">
        <v>879</v>
      </c>
      <c r="K154" s="22"/>
      <c r="L154" s="52" t="s">
        <v>858</v>
      </c>
      <c r="M154" s="52"/>
      <c r="N154" s="22"/>
      <c r="O154" s="22"/>
      <c r="P154" s="52" t="s">
        <v>933</v>
      </c>
      <c r="Q154" s="52"/>
      <c r="R154" s="47" t="s">
        <v>879</v>
      </c>
    </row>
    <row r="155" spans="1:18">
      <c r="A155" s="12"/>
      <c r="B155" s="119"/>
      <c r="C155" s="22"/>
      <c r="D155" s="52"/>
      <c r="E155" s="52"/>
      <c r="F155" s="22"/>
      <c r="G155" s="22"/>
      <c r="H155" s="52"/>
      <c r="I155" s="52"/>
      <c r="J155" s="47"/>
      <c r="K155" s="22"/>
      <c r="L155" s="52"/>
      <c r="M155" s="52"/>
      <c r="N155" s="22"/>
      <c r="O155" s="22"/>
      <c r="P155" s="52"/>
      <c r="Q155" s="52"/>
      <c r="R155" s="47"/>
    </row>
    <row r="156" spans="1:18">
      <c r="A156" s="12"/>
      <c r="B156" s="120" t="s">
        <v>868</v>
      </c>
      <c r="C156" s="44"/>
      <c r="D156" s="56" t="s">
        <v>858</v>
      </c>
      <c r="E156" s="56"/>
      <c r="F156" s="44"/>
      <c r="G156" s="44"/>
      <c r="H156" s="56" t="s">
        <v>934</v>
      </c>
      <c r="I156" s="56"/>
      <c r="J156" s="72" t="s">
        <v>879</v>
      </c>
      <c r="K156" s="44"/>
      <c r="L156" s="56" t="s">
        <v>858</v>
      </c>
      <c r="M156" s="56"/>
      <c r="N156" s="44"/>
      <c r="O156" s="44"/>
      <c r="P156" s="56" t="s">
        <v>934</v>
      </c>
      <c r="Q156" s="56"/>
      <c r="R156" s="72" t="s">
        <v>879</v>
      </c>
    </row>
    <row r="157" spans="1:18">
      <c r="A157" s="12"/>
      <c r="B157" s="120"/>
      <c r="C157" s="44"/>
      <c r="D157" s="56"/>
      <c r="E157" s="56"/>
      <c r="F157" s="44"/>
      <c r="G157" s="44"/>
      <c r="H157" s="56"/>
      <c r="I157" s="56"/>
      <c r="J157" s="72"/>
      <c r="K157" s="44"/>
      <c r="L157" s="56"/>
      <c r="M157" s="56"/>
      <c r="N157" s="44"/>
      <c r="O157" s="44"/>
      <c r="P157" s="56"/>
      <c r="Q157" s="56"/>
      <c r="R157" s="72"/>
    </row>
    <row r="158" spans="1:18">
      <c r="A158" s="12"/>
      <c r="B158" s="119" t="s">
        <v>867</v>
      </c>
      <c r="C158" s="22"/>
      <c r="D158" s="52" t="s">
        <v>858</v>
      </c>
      <c r="E158" s="52"/>
      <c r="F158" s="22"/>
      <c r="G158" s="22"/>
      <c r="H158" s="52" t="s">
        <v>858</v>
      </c>
      <c r="I158" s="52"/>
      <c r="J158" s="22"/>
      <c r="K158" s="22"/>
      <c r="L158" s="52" t="s">
        <v>888</v>
      </c>
      <c r="M158" s="52"/>
      <c r="N158" s="47" t="s">
        <v>879</v>
      </c>
      <c r="O158" s="22"/>
      <c r="P158" s="52" t="s">
        <v>888</v>
      </c>
      <c r="Q158" s="52"/>
      <c r="R158" s="47" t="s">
        <v>879</v>
      </c>
    </row>
    <row r="159" spans="1:18">
      <c r="A159" s="12"/>
      <c r="B159" s="119"/>
      <c r="C159" s="22"/>
      <c r="D159" s="52"/>
      <c r="E159" s="52"/>
      <c r="F159" s="22"/>
      <c r="G159" s="22"/>
      <c r="H159" s="52"/>
      <c r="I159" s="52"/>
      <c r="J159" s="22"/>
      <c r="K159" s="22"/>
      <c r="L159" s="52"/>
      <c r="M159" s="52"/>
      <c r="N159" s="47"/>
      <c r="O159" s="22"/>
      <c r="P159" s="52"/>
      <c r="Q159" s="52"/>
      <c r="R159" s="47"/>
    </row>
    <row r="160" spans="1:18">
      <c r="A160" s="12"/>
      <c r="B160" s="120" t="s">
        <v>869</v>
      </c>
      <c r="C160" s="44"/>
      <c r="D160" s="56" t="s">
        <v>858</v>
      </c>
      <c r="E160" s="56"/>
      <c r="F160" s="44"/>
      <c r="G160" s="44"/>
      <c r="H160" s="56" t="s">
        <v>935</v>
      </c>
      <c r="I160" s="56"/>
      <c r="J160" s="72" t="s">
        <v>879</v>
      </c>
      <c r="K160" s="44"/>
      <c r="L160" s="56" t="s">
        <v>858</v>
      </c>
      <c r="M160" s="56"/>
      <c r="N160" s="44"/>
      <c r="O160" s="44"/>
      <c r="P160" s="56" t="s">
        <v>935</v>
      </c>
      <c r="Q160" s="56"/>
      <c r="R160" s="72" t="s">
        <v>879</v>
      </c>
    </row>
    <row r="161" spans="1:33">
      <c r="A161" s="12"/>
      <c r="B161" s="120"/>
      <c r="C161" s="44"/>
      <c r="D161" s="56"/>
      <c r="E161" s="56"/>
      <c r="F161" s="44"/>
      <c r="G161" s="44"/>
      <c r="H161" s="56"/>
      <c r="I161" s="56"/>
      <c r="J161" s="72"/>
      <c r="K161" s="44"/>
      <c r="L161" s="56"/>
      <c r="M161" s="56"/>
      <c r="N161" s="44"/>
      <c r="O161" s="44"/>
      <c r="P161" s="56"/>
      <c r="Q161" s="56"/>
      <c r="R161" s="72"/>
    </row>
    <row r="162" spans="1:33">
      <c r="A162" s="12"/>
      <c r="B162" s="119" t="s">
        <v>870</v>
      </c>
      <c r="C162" s="22"/>
      <c r="D162" s="52" t="s">
        <v>858</v>
      </c>
      <c r="E162" s="52"/>
      <c r="F162" s="22"/>
      <c r="G162" s="22"/>
      <c r="H162" s="52" t="s">
        <v>936</v>
      </c>
      <c r="I162" s="52"/>
      <c r="J162" s="47" t="s">
        <v>879</v>
      </c>
      <c r="K162" s="22"/>
      <c r="L162" s="52" t="s">
        <v>858</v>
      </c>
      <c r="M162" s="52"/>
      <c r="N162" s="22"/>
      <c r="O162" s="22"/>
      <c r="P162" s="52" t="s">
        <v>936</v>
      </c>
      <c r="Q162" s="52"/>
      <c r="R162" s="47" t="s">
        <v>879</v>
      </c>
    </row>
    <row r="163" spans="1:33">
      <c r="A163" s="12"/>
      <c r="B163" s="119"/>
      <c r="C163" s="22"/>
      <c r="D163" s="52"/>
      <c r="E163" s="52"/>
      <c r="F163" s="22"/>
      <c r="G163" s="22"/>
      <c r="H163" s="52"/>
      <c r="I163" s="52"/>
      <c r="J163" s="47"/>
      <c r="K163" s="22"/>
      <c r="L163" s="52"/>
      <c r="M163" s="52"/>
      <c r="N163" s="22"/>
      <c r="O163" s="22"/>
      <c r="P163" s="52"/>
      <c r="Q163" s="52"/>
      <c r="R163" s="47"/>
    </row>
    <row r="164" spans="1:33">
      <c r="A164" s="12"/>
      <c r="B164" s="120" t="s">
        <v>872</v>
      </c>
      <c r="C164" s="44"/>
      <c r="D164" s="56" t="s">
        <v>937</v>
      </c>
      <c r="E164" s="56"/>
      <c r="F164" s="72" t="s">
        <v>879</v>
      </c>
      <c r="G164" s="44"/>
      <c r="H164" s="56" t="s">
        <v>858</v>
      </c>
      <c r="I164" s="56"/>
      <c r="J164" s="44"/>
      <c r="K164" s="44"/>
      <c r="L164" s="56" t="s">
        <v>858</v>
      </c>
      <c r="M164" s="56"/>
      <c r="N164" s="44"/>
      <c r="O164" s="44"/>
      <c r="P164" s="56" t="s">
        <v>937</v>
      </c>
      <c r="Q164" s="56"/>
      <c r="R164" s="72" t="s">
        <v>879</v>
      </c>
    </row>
    <row r="165" spans="1:33" ht="15.75" thickBot="1">
      <c r="A165" s="12"/>
      <c r="B165" s="120"/>
      <c r="C165" s="44"/>
      <c r="D165" s="63"/>
      <c r="E165" s="63"/>
      <c r="F165" s="125"/>
      <c r="G165" s="44"/>
      <c r="H165" s="63"/>
      <c r="I165" s="63"/>
      <c r="J165" s="64"/>
      <c r="K165" s="44"/>
      <c r="L165" s="63"/>
      <c r="M165" s="63"/>
      <c r="N165" s="64"/>
      <c r="O165" s="44"/>
      <c r="P165" s="63"/>
      <c r="Q165" s="63"/>
      <c r="R165" s="125"/>
    </row>
    <row r="166" spans="1:33" ht="26.25" thickBot="1">
      <c r="A166" s="12"/>
      <c r="B166" s="115" t="s">
        <v>889</v>
      </c>
      <c r="C166" s="15"/>
      <c r="D166" s="126" t="s">
        <v>937</v>
      </c>
      <c r="E166" s="126"/>
      <c r="F166" s="30" t="s">
        <v>879</v>
      </c>
      <c r="G166" s="15"/>
      <c r="H166" s="126" t="s">
        <v>938</v>
      </c>
      <c r="I166" s="126"/>
      <c r="J166" s="30" t="s">
        <v>879</v>
      </c>
      <c r="K166" s="15"/>
      <c r="L166" s="126" t="s">
        <v>888</v>
      </c>
      <c r="M166" s="126"/>
      <c r="N166" s="30" t="s">
        <v>879</v>
      </c>
      <c r="O166" s="15"/>
      <c r="P166" s="126" t="s">
        <v>939</v>
      </c>
      <c r="Q166" s="126"/>
      <c r="R166" s="30" t="s">
        <v>879</v>
      </c>
    </row>
    <row r="167" spans="1:33">
      <c r="A167" s="12"/>
      <c r="B167" s="122" t="s">
        <v>892</v>
      </c>
      <c r="C167" s="44"/>
      <c r="D167" s="62" t="s">
        <v>858</v>
      </c>
      <c r="E167" s="62"/>
      <c r="F167" s="45"/>
      <c r="G167" s="44"/>
      <c r="H167" s="62" t="s">
        <v>858</v>
      </c>
      <c r="I167" s="62"/>
      <c r="J167" s="45"/>
      <c r="K167" s="44"/>
      <c r="L167" s="62" t="s">
        <v>940</v>
      </c>
      <c r="M167" s="62"/>
      <c r="N167" s="73" t="s">
        <v>879</v>
      </c>
      <c r="O167" s="44"/>
      <c r="P167" s="62" t="s">
        <v>940</v>
      </c>
      <c r="Q167" s="62"/>
      <c r="R167" s="73" t="s">
        <v>879</v>
      </c>
    </row>
    <row r="168" spans="1:33" ht="15.75" thickBot="1">
      <c r="A168" s="12"/>
      <c r="B168" s="122"/>
      <c r="C168" s="44"/>
      <c r="D168" s="63"/>
      <c r="E168" s="63"/>
      <c r="F168" s="64"/>
      <c r="G168" s="44"/>
      <c r="H168" s="63"/>
      <c r="I168" s="63"/>
      <c r="J168" s="64"/>
      <c r="K168" s="44"/>
      <c r="L168" s="63"/>
      <c r="M168" s="63"/>
      <c r="N168" s="125"/>
      <c r="O168" s="44"/>
      <c r="P168" s="63"/>
      <c r="Q168" s="63"/>
      <c r="R168" s="125"/>
    </row>
    <row r="169" spans="1:33" ht="39" thickBot="1">
      <c r="A169" s="12"/>
      <c r="B169" s="116" t="s">
        <v>941</v>
      </c>
      <c r="C169" s="15"/>
      <c r="D169" s="117" t="s">
        <v>857</v>
      </c>
      <c r="E169" s="118" t="s">
        <v>937</v>
      </c>
      <c r="F169" s="117" t="s">
        <v>879</v>
      </c>
      <c r="G169" s="15"/>
      <c r="H169" s="117" t="s">
        <v>857</v>
      </c>
      <c r="I169" s="118" t="s">
        <v>942</v>
      </c>
      <c r="J169" s="117" t="s">
        <v>879</v>
      </c>
      <c r="K169" s="15"/>
      <c r="L169" s="117" t="s">
        <v>857</v>
      </c>
      <c r="M169" s="118" t="s">
        <v>943</v>
      </c>
      <c r="N169" s="117" t="s">
        <v>879</v>
      </c>
      <c r="O169" s="15"/>
      <c r="P169" s="117" t="s">
        <v>857</v>
      </c>
      <c r="Q169" s="118" t="s">
        <v>944</v>
      </c>
      <c r="R169" s="117" t="s">
        <v>879</v>
      </c>
    </row>
    <row r="170" spans="1:33" ht="15.75" thickTop="1">
      <c r="A170" s="12"/>
      <c r="B170" s="22" t="s">
        <v>945</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c r="AC170" s="22"/>
      <c r="AD170" s="22"/>
      <c r="AE170" s="22"/>
      <c r="AF170" s="22"/>
      <c r="AG170" s="22"/>
    </row>
    <row r="171" spans="1:33">
      <c r="A171" s="12"/>
      <c r="B171" s="22" t="s">
        <v>899</v>
      </c>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c r="AC171" s="22"/>
      <c r="AD171" s="22"/>
      <c r="AE171" s="22"/>
      <c r="AF171" s="22"/>
      <c r="AG171" s="22"/>
    </row>
    <row r="172" spans="1:33">
      <c r="A172" s="12"/>
      <c r="B172" s="22" t="s">
        <v>946</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c r="AE172" s="22"/>
      <c r="AF172" s="22"/>
      <c r="AG172" s="22"/>
    </row>
    <row r="173" spans="1:33">
      <c r="A173" s="12"/>
      <c r="B173" s="41"/>
      <c r="C173" s="41"/>
      <c r="D173" s="41"/>
      <c r="E173" s="41"/>
      <c r="F173" s="41"/>
      <c r="G173" s="41"/>
      <c r="H173" s="41"/>
      <c r="I173" s="41"/>
      <c r="J173" s="41"/>
      <c r="K173" s="41"/>
      <c r="L173" s="41"/>
      <c r="M173" s="41"/>
      <c r="N173" s="41"/>
      <c r="O173" s="41"/>
      <c r="P173" s="41"/>
      <c r="Q173" s="41"/>
      <c r="R173" s="41"/>
    </row>
    <row r="174" spans="1:33">
      <c r="A174" s="12"/>
      <c r="B174" s="17"/>
      <c r="C174" s="17"/>
      <c r="D174" s="17"/>
      <c r="E174" s="17"/>
      <c r="F174" s="17"/>
      <c r="G174" s="17"/>
      <c r="H174" s="17"/>
      <c r="I174" s="17"/>
      <c r="J174" s="17"/>
      <c r="K174" s="17"/>
      <c r="L174" s="17"/>
      <c r="M174" s="17"/>
      <c r="N174" s="17"/>
      <c r="O174" s="17"/>
      <c r="P174" s="17"/>
      <c r="Q174" s="17"/>
      <c r="R174" s="17"/>
    </row>
    <row r="175" spans="1:33" ht="15.75" thickBot="1">
      <c r="A175" s="12"/>
      <c r="B175" s="24"/>
      <c r="C175" s="91" t="s">
        <v>901</v>
      </c>
      <c r="D175" s="91"/>
      <c r="E175" s="91"/>
      <c r="F175" s="15"/>
      <c r="G175" s="91" t="s">
        <v>902</v>
      </c>
      <c r="H175" s="15"/>
      <c r="I175" s="91" t="s">
        <v>903</v>
      </c>
      <c r="J175" s="15"/>
      <c r="K175" s="43" t="s">
        <v>904</v>
      </c>
      <c r="L175" s="43"/>
      <c r="M175" s="43"/>
      <c r="N175" s="43"/>
      <c r="O175" s="43"/>
      <c r="P175" s="15"/>
      <c r="Q175" s="91" t="s">
        <v>905</v>
      </c>
      <c r="R175" s="91"/>
    </row>
    <row r="176" spans="1:33" ht="15.75" thickBot="1">
      <c r="A176" s="12"/>
      <c r="B176" s="25" t="s">
        <v>103</v>
      </c>
      <c r="C176" s="43"/>
      <c r="D176" s="43"/>
      <c r="E176" s="43"/>
      <c r="F176" s="15"/>
      <c r="G176" s="43"/>
      <c r="H176" s="15"/>
      <c r="I176" s="43"/>
      <c r="J176" s="15"/>
      <c r="K176" s="92" t="s">
        <v>907</v>
      </c>
      <c r="L176" s="92"/>
      <c r="M176" s="15"/>
      <c r="N176" s="92" t="s">
        <v>908</v>
      </c>
      <c r="O176" s="92"/>
      <c r="P176" s="15"/>
      <c r="Q176" s="43" t="s">
        <v>906</v>
      </c>
      <c r="R176" s="43"/>
    </row>
    <row r="177" spans="1:18">
      <c r="A177" s="12"/>
      <c r="B177" s="24"/>
      <c r="C177" s="93" t="s">
        <v>852</v>
      </c>
      <c r="D177" s="93"/>
      <c r="E177" s="93"/>
      <c r="F177" s="15"/>
      <c r="G177" s="24"/>
      <c r="H177" s="15"/>
      <c r="I177" s="24"/>
      <c r="J177" s="15"/>
      <c r="K177" s="94"/>
      <c r="L177" s="94"/>
      <c r="M177" s="15"/>
      <c r="N177" s="94"/>
      <c r="O177" s="94"/>
      <c r="P177" s="15"/>
      <c r="Q177" s="94"/>
      <c r="R177" s="94"/>
    </row>
    <row r="178" spans="1:18">
      <c r="A178" s="12"/>
      <c r="B178" s="95" t="s">
        <v>947</v>
      </c>
      <c r="C178" s="96" t="s">
        <v>857</v>
      </c>
      <c r="D178" s="97">
        <v>527031</v>
      </c>
      <c r="E178" s="44"/>
      <c r="F178" s="44"/>
      <c r="G178" s="96" t="s">
        <v>912</v>
      </c>
      <c r="H178" s="44"/>
      <c r="I178" s="96" t="s">
        <v>913</v>
      </c>
      <c r="J178" s="44"/>
      <c r="K178" s="98">
        <v>2.6</v>
      </c>
      <c r="L178" s="96" t="s">
        <v>914</v>
      </c>
      <c r="M178" s="44"/>
      <c r="N178" s="98">
        <v>29.1</v>
      </c>
      <c r="O178" s="96" t="s">
        <v>914</v>
      </c>
      <c r="P178" s="44"/>
      <c r="Q178" s="98">
        <v>7.8</v>
      </c>
      <c r="R178" s="96" t="s">
        <v>914</v>
      </c>
    </row>
    <row r="179" spans="1:18" ht="15.75" thickBot="1">
      <c r="A179" s="12"/>
      <c r="B179" s="95"/>
      <c r="C179" s="96"/>
      <c r="D179" s="97"/>
      <c r="E179" s="44"/>
      <c r="F179" s="44"/>
      <c r="G179" s="96"/>
      <c r="H179" s="44"/>
      <c r="I179" s="96"/>
      <c r="J179" s="44"/>
      <c r="K179" s="98"/>
      <c r="L179" s="96"/>
      <c r="M179" s="44"/>
      <c r="N179" s="98"/>
      <c r="O179" s="96"/>
      <c r="P179" s="44"/>
      <c r="Q179" s="108"/>
      <c r="R179" s="133"/>
    </row>
    <row r="180" spans="1:18">
      <c r="A180" s="12"/>
      <c r="B180" s="15"/>
      <c r="C180" s="22"/>
      <c r="D180" s="22"/>
      <c r="E180" s="22"/>
      <c r="F180" s="15"/>
      <c r="G180" s="15"/>
      <c r="H180" s="15"/>
      <c r="I180" s="24" t="s">
        <v>915</v>
      </c>
      <c r="J180" s="15"/>
      <c r="K180" s="85">
        <v>0.7</v>
      </c>
      <c r="L180" s="24" t="s">
        <v>914</v>
      </c>
      <c r="M180" s="15"/>
      <c r="N180" s="85">
        <v>64.599999999999994</v>
      </c>
      <c r="O180" s="24" t="s">
        <v>914</v>
      </c>
      <c r="P180" s="15"/>
      <c r="Q180" s="85">
        <v>22.7</v>
      </c>
      <c r="R180" s="24" t="s">
        <v>914</v>
      </c>
    </row>
    <row r="181" spans="1:18">
      <c r="A181" s="12"/>
      <c r="B181" s="29"/>
      <c r="C181" s="44"/>
      <c r="D181" s="44"/>
      <c r="E181" s="44"/>
      <c r="F181" s="29"/>
      <c r="G181" s="29"/>
      <c r="H181" s="29"/>
      <c r="I181" s="83" t="s">
        <v>916</v>
      </c>
      <c r="J181" s="29"/>
      <c r="K181" s="84">
        <v>3.7</v>
      </c>
      <c r="L181" s="83" t="s">
        <v>914</v>
      </c>
      <c r="M181" s="29"/>
      <c r="N181" s="84">
        <v>79.7</v>
      </c>
      <c r="O181" s="83" t="s">
        <v>914</v>
      </c>
      <c r="P181" s="29"/>
      <c r="Q181" s="84">
        <v>28</v>
      </c>
      <c r="R181" s="83" t="s">
        <v>914</v>
      </c>
    </row>
    <row r="182" spans="1:18">
      <c r="A182" s="12"/>
      <c r="B182" s="15"/>
      <c r="C182" s="22"/>
      <c r="D182" s="22"/>
      <c r="E182" s="22"/>
      <c r="F182" s="15"/>
      <c r="G182" s="15"/>
      <c r="H182" s="15"/>
      <c r="I182" s="24" t="s">
        <v>917</v>
      </c>
      <c r="J182" s="15"/>
      <c r="K182" s="85">
        <v>0</v>
      </c>
      <c r="L182" s="24" t="s">
        <v>914</v>
      </c>
      <c r="M182" s="15"/>
      <c r="N182" s="85">
        <v>41</v>
      </c>
      <c r="O182" s="24" t="s">
        <v>914</v>
      </c>
      <c r="P182" s="15"/>
      <c r="Q182" s="85">
        <v>21.4</v>
      </c>
      <c r="R182" s="24" t="s">
        <v>914</v>
      </c>
    </row>
    <row r="183" spans="1:18" ht="15.75" thickBot="1">
      <c r="A183" s="12"/>
      <c r="B183" s="29"/>
      <c r="C183" s="44"/>
      <c r="D183" s="44"/>
      <c r="E183" s="44"/>
      <c r="F183" s="29"/>
      <c r="G183" s="29"/>
      <c r="H183" s="29"/>
      <c r="I183" s="83" t="s">
        <v>918</v>
      </c>
      <c r="J183" s="29"/>
      <c r="K183" s="84">
        <v>4.0999999999999996</v>
      </c>
      <c r="L183" s="83" t="s">
        <v>914</v>
      </c>
      <c r="M183" s="29"/>
      <c r="N183" s="84">
        <v>90.4</v>
      </c>
      <c r="O183" s="83" t="s">
        <v>914</v>
      </c>
      <c r="P183" s="29"/>
      <c r="Q183" s="127">
        <v>27.9</v>
      </c>
      <c r="R183" s="128" t="s">
        <v>914</v>
      </c>
    </row>
    <row r="184" spans="1:18" ht="15.75" thickBot="1">
      <c r="A184" s="12"/>
      <c r="B184" s="15"/>
      <c r="C184" s="22"/>
      <c r="D184" s="22"/>
      <c r="E184" s="22"/>
      <c r="F184" s="15"/>
      <c r="G184" s="15"/>
      <c r="H184" s="15"/>
      <c r="I184" s="15"/>
      <c r="J184" s="15"/>
      <c r="K184" s="22"/>
      <c r="L184" s="22"/>
      <c r="M184" s="15"/>
      <c r="N184" s="22"/>
      <c r="O184" s="22"/>
      <c r="P184" s="15"/>
      <c r="Q184" s="129">
        <v>100</v>
      </c>
      <c r="R184" s="130" t="s">
        <v>914</v>
      </c>
    </row>
    <row r="185" spans="1:18" ht="15.75" thickTop="1">
      <c r="A185" s="12"/>
      <c r="B185" s="96" t="s">
        <v>867</v>
      </c>
      <c r="C185" s="97">
        <v>36030</v>
      </c>
      <c r="D185" s="97"/>
      <c r="E185" s="44"/>
      <c r="F185" s="44"/>
      <c r="G185" s="96" t="s">
        <v>919</v>
      </c>
      <c r="H185" s="44"/>
      <c r="I185" s="96" t="s">
        <v>915</v>
      </c>
      <c r="J185" s="44"/>
      <c r="K185" s="98">
        <v>8.6999999999999993</v>
      </c>
      <c r="L185" s="96" t="s">
        <v>914</v>
      </c>
      <c r="M185" s="44"/>
      <c r="N185" s="98">
        <v>44.1</v>
      </c>
      <c r="O185" s="96" t="s">
        <v>914</v>
      </c>
      <c r="P185" s="44"/>
      <c r="Q185" s="111">
        <v>18.7</v>
      </c>
      <c r="R185" s="110" t="s">
        <v>914</v>
      </c>
    </row>
    <row r="186" spans="1:18">
      <c r="A186" s="12"/>
      <c r="B186" s="96"/>
      <c r="C186" s="97"/>
      <c r="D186" s="97"/>
      <c r="E186" s="44"/>
      <c r="F186" s="44"/>
      <c r="G186" s="96"/>
      <c r="H186" s="44"/>
      <c r="I186" s="96"/>
      <c r="J186" s="44"/>
      <c r="K186" s="98"/>
      <c r="L186" s="96"/>
      <c r="M186" s="44"/>
      <c r="N186" s="98"/>
      <c r="O186" s="96"/>
      <c r="P186" s="44"/>
      <c r="Q186" s="134"/>
      <c r="R186" s="135"/>
    </row>
    <row r="187" spans="1:18">
      <c r="A187" s="12"/>
      <c r="B187" s="15"/>
      <c r="C187" s="22"/>
      <c r="D187" s="22"/>
      <c r="E187" s="22"/>
      <c r="F187" s="15"/>
      <c r="G187" s="15"/>
      <c r="H187" s="15"/>
      <c r="I187" s="24" t="s">
        <v>916</v>
      </c>
      <c r="J187" s="15"/>
      <c r="K187" s="85">
        <v>20.399999999999999</v>
      </c>
      <c r="L187" s="24" t="s">
        <v>914</v>
      </c>
      <c r="M187" s="15"/>
      <c r="N187" s="85">
        <v>57.1</v>
      </c>
      <c r="O187" s="24" t="s">
        <v>914</v>
      </c>
      <c r="P187" s="15"/>
      <c r="Q187" s="85">
        <v>37.799999999999997</v>
      </c>
      <c r="R187" s="24" t="s">
        <v>914</v>
      </c>
    </row>
    <row r="188" spans="1:18">
      <c r="A188" s="12"/>
      <c r="B188" s="29"/>
      <c r="C188" s="44"/>
      <c r="D188" s="44"/>
      <c r="E188" s="44"/>
      <c r="F188" s="29"/>
      <c r="G188" s="29"/>
      <c r="H188" s="29"/>
      <c r="I188" s="83" t="s">
        <v>917</v>
      </c>
      <c r="J188" s="29"/>
      <c r="K188" s="84">
        <v>12.2</v>
      </c>
      <c r="L188" s="83" t="s">
        <v>914</v>
      </c>
      <c r="M188" s="29"/>
      <c r="N188" s="84">
        <v>32.799999999999997</v>
      </c>
      <c r="O188" s="83" t="s">
        <v>914</v>
      </c>
      <c r="P188" s="29"/>
      <c r="Q188" s="84">
        <v>19.3</v>
      </c>
      <c r="R188" s="83" t="s">
        <v>914</v>
      </c>
    </row>
    <row r="189" spans="1:18" ht="15.75" thickBot="1">
      <c r="A189" s="12"/>
      <c r="B189" s="15"/>
      <c r="C189" s="22"/>
      <c r="D189" s="22"/>
      <c r="E189" s="22"/>
      <c r="F189" s="15"/>
      <c r="G189" s="15"/>
      <c r="H189" s="15"/>
      <c r="I189" s="24" t="s">
        <v>918</v>
      </c>
      <c r="J189" s="15"/>
      <c r="K189" s="85">
        <v>9.8000000000000007</v>
      </c>
      <c r="L189" s="24" t="s">
        <v>914</v>
      </c>
      <c r="M189" s="15"/>
      <c r="N189" s="85">
        <v>35.5</v>
      </c>
      <c r="O189" s="24" t="s">
        <v>914</v>
      </c>
      <c r="P189" s="15"/>
      <c r="Q189" s="86">
        <v>24.2</v>
      </c>
      <c r="R189" s="87" t="s">
        <v>914</v>
      </c>
    </row>
    <row r="190" spans="1:18" ht="15.75" thickBot="1">
      <c r="A190" s="12"/>
      <c r="B190" s="29"/>
      <c r="C190" s="44"/>
      <c r="D190" s="44"/>
      <c r="E190" s="44"/>
      <c r="F190" s="29"/>
      <c r="G190" s="29"/>
      <c r="H190" s="29"/>
      <c r="I190" s="29"/>
      <c r="J190" s="29"/>
      <c r="K190" s="44"/>
      <c r="L190" s="44"/>
      <c r="M190" s="29"/>
      <c r="N190" s="44"/>
      <c r="O190" s="44"/>
      <c r="P190" s="29"/>
      <c r="Q190" s="88">
        <v>100</v>
      </c>
      <c r="R190" s="89" t="s">
        <v>914</v>
      </c>
    </row>
    <row r="191" spans="1:18" ht="15.75" thickTop="1">
      <c r="A191" s="12"/>
      <c r="B191" s="42" t="s">
        <v>948</v>
      </c>
      <c r="C191" s="99">
        <v>28873</v>
      </c>
      <c r="D191" s="99"/>
      <c r="E191" s="22"/>
      <c r="F191" s="22"/>
      <c r="G191" s="42" t="s">
        <v>912</v>
      </c>
      <c r="H191" s="22"/>
      <c r="I191" s="42" t="s">
        <v>913</v>
      </c>
      <c r="J191" s="22"/>
      <c r="K191" s="100">
        <v>5.2</v>
      </c>
      <c r="L191" s="42" t="s">
        <v>914</v>
      </c>
      <c r="M191" s="22"/>
      <c r="N191" s="100">
        <v>17.899999999999999</v>
      </c>
      <c r="O191" s="42" t="s">
        <v>914</v>
      </c>
      <c r="P191" s="22"/>
      <c r="Q191" s="106">
        <v>9.5</v>
      </c>
      <c r="R191" s="107" t="s">
        <v>914</v>
      </c>
    </row>
    <row r="192" spans="1:18" ht="15.75" thickBot="1">
      <c r="A192" s="12"/>
      <c r="B192" s="42"/>
      <c r="C192" s="99"/>
      <c r="D192" s="99"/>
      <c r="E192" s="22"/>
      <c r="F192" s="22"/>
      <c r="G192" s="42"/>
      <c r="H192" s="22"/>
      <c r="I192" s="42"/>
      <c r="J192" s="22"/>
      <c r="K192" s="100"/>
      <c r="L192" s="42"/>
      <c r="M192" s="22"/>
      <c r="N192" s="100"/>
      <c r="O192" s="42"/>
      <c r="P192" s="22"/>
      <c r="Q192" s="101"/>
      <c r="R192" s="102"/>
    </row>
    <row r="193" spans="1:33">
      <c r="A193" s="12"/>
      <c r="B193" s="29"/>
      <c r="C193" s="44"/>
      <c r="D193" s="44"/>
      <c r="E193" s="44"/>
      <c r="F193" s="29"/>
      <c r="G193" s="29"/>
      <c r="H193" s="29"/>
      <c r="I193" s="83" t="s">
        <v>916</v>
      </c>
      <c r="J193" s="29"/>
      <c r="K193" s="84">
        <v>0</v>
      </c>
      <c r="L193" s="83" t="s">
        <v>914</v>
      </c>
      <c r="M193" s="29"/>
      <c r="N193" s="84">
        <v>25.1</v>
      </c>
      <c r="O193" s="83" t="s">
        <v>914</v>
      </c>
      <c r="P193" s="29"/>
      <c r="Q193" s="84">
        <v>3.9</v>
      </c>
      <c r="R193" s="83" t="s">
        <v>914</v>
      </c>
    </row>
    <row r="194" spans="1:33">
      <c r="A194" s="12"/>
      <c r="B194" s="15"/>
      <c r="C194" s="22"/>
      <c r="D194" s="22"/>
      <c r="E194" s="22"/>
      <c r="F194" s="15"/>
      <c r="G194" s="15"/>
      <c r="H194" s="15"/>
      <c r="I194" s="24" t="s">
        <v>917</v>
      </c>
      <c r="J194" s="15"/>
      <c r="K194" s="85">
        <v>0</v>
      </c>
      <c r="L194" s="24" t="s">
        <v>914</v>
      </c>
      <c r="M194" s="15"/>
      <c r="N194" s="85">
        <v>88.9</v>
      </c>
      <c r="O194" s="24" t="s">
        <v>914</v>
      </c>
      <c r="P194" s="15"/>
      <c r="Q194" s="85">
        <v>20.5</v>
      </c>
      <c r="R194" s="24" t="s">
        <v>914</v>
      </c>
    </row>
    <row r="195" spans="1:33" ht="15.75" thickBot="1">
      <c r="A195" s="12"/>
      <c r="B195" s="29"/>
      <c r="C195" s="44"/>
      <c r="D195" s="44"/>
      <c r="E195" s="44"/>
      <c r="F195" s="29"/>
      <c r="G195" s="29"/>
      <c r="H195" s="29"/>
      <c r="I195" s="83" t="s">
        <v>918</v>
      </c>
      <c r="J195" s="29"/>
      <c r="K195" s="84">
        <v>0</v>
      </c>
      <c r="L195" s="83" t="s">
        <v>914</v>
      </c>
      <c r="M195" s="29"/>
      <c r="N195" s="84">
        <v>100</v>
      </c>
      <c r="O195" s="83" t="s">
        <v>914</v>
      </c>
      <c r="P195" s="29"/>
      <c r="Q195" s="127">
        <v>75.599999999999994</v>
      </c>
      <c r="R195" s="128" t="s">
        <v>914</v>
      </c>
    </row>
    <row r="196" spans="1:33" ht="15.75" thickBot="1">
      <c r="A196" s="12"/>
      <c r="B196" s="15"/>
      <c r="C196" s="22"/>
      <c r="D196" s="22"/>
      <c r="E196" s="22"/>
      <c r="F196" s="15"/>
      <c r="G196" s="15"/>
      <c r="H196" s="15"/>
      <c r="I196" s="15"/>
      <c r="J196" s="15"/>
      <c r="K196" s="22"/>
      <c r="L196" s="22"/>
      <c r="M196" s="15"/>
      <c r="N196" s="22"/>
      <c r="O196" s="22"/>
      <c r="P196" s="15"/>
      <c r="Q196" s="129">
        <v>100</v>
      </c>
      <c r="R196" s="130" t="s">
        <v>914</v>
      </c>
    </row>
    <row r="197" spans="1:33" ht="15.75" thickTop="1">
      <c r="A197" s="12"/>
      <c r="B197" s="96" t="s">
        <v>923</v>
      </c>
      <c r="C197" s="97">
        <v>6644</v>
      </c>
      <c r="D197" s="97"/>
      <c r="E197" s="44"/>
      <c r="F197" s="44"/>
      <c r="G197" s="96" t="s">
        <v>924</v>
      </c>
      <c r="H197" s="44"/>
      <c r="I197" s="95" t="s">
        <v>949</v>
      </c>
      <c r="J197" s="44"/>
      <c r="K197" s="98">
        <v>816</v>
      </c>
      <c r="L197" s="44"/>
      <c r="M197" s="44"/>
      <c r="N197" s="97">
        <v>7558</v>
      </c>
      <c r="O197" s="44"/>
      <c r="P197" s="44"/>
      <c r="Q197" s="136">
        <v>1189</v>
      </c>
      <c r="R197" s="54"/>
    </row>
    <row r="198" spans="1:33" ht="15.75" thickBot="1">
      <c r="A198" s="12"/>
      <c r="B198" s="96"/>
      <c r="C198" s="97"/>
      <c r="D198" s="97"/>
      <c r="E198" s="44"/>
      <c r="F198" s="44"/>
      <c r="G198" s="96"/>
      <c r="H198" s="44"/>
      <c r="I198" s="95"/>
      <c r="J198" s="44"/>
      <c r="K198" s="98"/>
      <c r="L198" s="44"/>
      <c r="M198" s="44"/>
      <c r="N198" s="97"/>
      <c r="O198" s="44"/>
      <c r="P198" s="44"/>
      <c r="Q198" s="137"/>
      <c r="R198" s="64"/>
    </row>
    <row r="199" spans="1:33">
      <c r="A199" s="12"/>
      <c r="B199" s="15"/>
      <c r="C199" s="22"/>
      <c r="D199" s="22"/>
      <c r="E199" s="22"/>
      <c r="F199" s="15"/>
      <c r="G199" s="15"/>
      <c r="H199" s="15"/>
      <c r="I199" s="24" t="s">
        <v>915</v>
      </c>
      <c r="J199" s="15"/>
      <c r="K199" s="85">
        <v>81</v>
      </c>
      <c r="L199" s="24" t="s">
        <v>914</v>
      </c>
      <c r="M199" s="15"/>
      <c r="N199" s="85">
        <v>100</v>
      </c>
      <c r="O199" s="24" t="s">
        <v>914</v>
      </c>
      <c r="P199" s="15"/>
      <c r="Q199" s="131">
        <v>92.7</v>
      </c>
      <c r="R199" s="132" t="s">
        <v>914</v>
      </c>
    </row>
    <row r="200" spans="1:33" ht="15.75" thickBot="1">
      <c r="A200" s="12"/>
      <c r="B200" s="29"/>
      <c r="C200" s="44"/>
      <c r="D200" s="44"/>
      <c r="E200" s="44"/>
      <c r="F200" s="29"/>
      <c r="G200" s="29"/>
      <c r="H200" s="29"/>
      <c r="I200" s="82" t="s">
        <v>950</v>
      </c>
      <c r="J200" s="29"/>
      <c r="K200" s="84">
        <v>0</v>
      </c>
      <c r="L200" s="83" t="s">
        <v>914</v>
      </c>
      <c r="M200" s="29"/>
      <c r="N200" s="84">
        <v>19</v>
      </c>
      <c r="O200" s="83" t="s">
        <v>914</v>
      </c>
      <c r="P200" s="29"/>
      <c r="Q200" s="127">
        <v>7.3</v>
      </c>
      <c r="R200" s="128" t="s">
        <v>914</v>
      </c>
    </row>
    <row r="201" spans="1:33" ht="15.75" thickBot="1">
      <c r="A201" s="12"/>
      <c r="B201" s="15"/>
      <c r="C201" s="22"/>
      <c r="D201" s="22"/>
      <c r="E201" s="22"/>
      <c r="F201" s="15"/>
      <c r="G201" s="15"/>
      <c r="H201" s="15"/>
      <c r="I201" s="15"/>
      <c r="J201" s="15"/>
      <c r="K201" s="22"/>
      <c r="L201" s="22"/>
      <c r="M201" s="15"/>
      <c r="N201" s="22"/>
      <c r="O201" s="22"/>
      <c r="P201" s="15"/>
      <c r="Q201" s="129">
        <v>100</v>
      </c>
      <c r="R201" s="130" t="s">
        <v>914</v>
      </c>
    </row>
    <row r="202" spans="1:33" ht="15.75" thickTop="1">
      <c r="A202" s="12"/>
      <c r="B202" s="17"/>
      <c r="C202" s="17"/>
    </row>
    <row r="203" spans="1:33" ht="22.5">
      <c r="A203" s="12"/>
      <c r="B203" s="112">
        <v>-1</v>
      </c>
      <c r="C203" s="113" t="s">
        <v>951</v>
      </c>
    </row>
    <row r="204" spans="1:33">
      <c r="A204" s="12"/>
      <c r="B204" s="17"/>
      <c r="C204" s="17"/>
    </row>
    <row r="205" spans="1:33">
      <c r="A205" s="12"/>
      <c r="B205" s="112">
        <v>-2</v>
      </c>
      <c r="C205" s="113" t="s">
        <v>927</v>
      </c>
    </row>
    <row r="206" spans="1:33">
      <c r="A206" s="12"/>
      <c r="B206" s="17"/>
      <c r="C206" s="17"/>
    </row>
    <row r="207" spans="1:33" ht="22.5">
      <c r="A207" s="12"/>
      <c r="B207" s="112">
        <v>-3</v>
      </c>
      <c r="C207" s="113" t="s">
        <v>952</v>
      </c>
    </row>
    <row r="208" spans="1:33" ht="38.25" customHeight="1">
      <c r="A208" s="12"/>
      <c r="B208" s="22" t="s">
        <v>953</v>
      </c>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c r="AA208" s="22"/>
      <c r="AB208" s="22"/>
      <c r="AC208" s="22"/>
      <c r="AD208" s="22"/>
      <c r="AE208" s="22"/>
      <c r="AF208" s="22"/>
      <c r="AG208" s="22"/>
    </row>
    <row r="209" spans="1:33" ht="25.5" customHeight="1">
      <c r="A209" s="12"/>
      <c r="B209" s="22" t="s">
        <v>930</v>
      </c>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c r="AA209" s="22"/>
      <c r="AB209" s="22"/>
      <c r="AC209" s="22"/>
      <c r="AD209" s="22"/>
      <c r="AE209" s="22"/>
      <c r="AF209" s="22"/>
      <c r="AG209" s="22"/>
    </row>
    <row r="210" spans="1:33">
      <c r="A210" s="12"/>
      <c r="B210" s="22" t="s">
        <v>954</v>
      </c>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c r="AA210" s="22"/>
      <c r="AB210" s="22"/>
      <c r="AC210" s="22"/>
      <c r="AD210" s="22"/>
      <c r="AE210" s="22"/>
      <c r="AF210" s="22"/>
      <c r="AG210" s="22"/>
    </row>
    <row r="211" spans="1:33">
      <c r="A211" s="12"/>
      <c r="B211" s="20" t="s">
        <v>955</v>
      </c>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c r="AD211" s="20"/>
      <c r="AE211" s="20"/>
      <c r="AF211" s="20"/>
      <c r="AG211" s="20"/>
    </row>
    <row r="212" spans="1:33">
      <c r="A212" s="12"/>
      <c r="B212" s="20" t="s">
        <v>956</v>
      </c>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c r="AB212" s="20"/>
      <c r="AC212" s="20"/>
      <c r="AD212" s="20"/>
      <c r="AE212" s="20"/>
      <c r="AF212" s="20"/>
      <c r="AG212" s="20"/>
    </row>
    <row r="213" spans="1:33">
      <c r="A213" s="12"/>
      <c r="B213" s="41"/>
      <c r="C213" s="41"/>
      <c r="D213" s="41"/>
      <c r="E213" s="41"/>
      <c r="F213" s="41"/>
      <c r="G213" s="41"/>
      <c r="H213" s="41"/>
      <c r="I213" s="41"/>
      <c r="J213" s="41"/>
      <c r="K213" s="41"/>
      <c r="L213" s="41"/>
      <c r="M213" s="41"/>
      <c r="N213" s="41"/>
      <c r="O213" s="41"/>
      <c r="P213" s="41"/>
      <c r="Q213" s="41"/>
      <c r="R213" s="41"/>
      <c r="S213" s="41"/>
      <c r="T213" s="41"/>
      <c r="U213" s="41"/>
      <c r="V213" s="41"/>
      <c r="W213" s="41"/>
      <c r="X213" s="41"/>
      <c r="Y213" s="41"/>
      <c r="Z213" s="41"/>
      <c r="AA213" s="41"/>
      <c r="AB213" s="41"/>
      <c r="AC213" s="41"/>
      <c r="AD213" s="41"/>
      <c r="AE213" s="41"/>
      <c r="AF213" s="41"/>
      <c r="AG213" s="41"/>
    </row>
    <row r="214" spans="1:33">
      <c r="A214" s="12"/>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c r="AA214" s="17"/>
      <c r="AB214" s="17"/>
      <c r="AC214" s="17"/>
      <c r="AD214" s="17"/>
      <c r="AE214" s="17"/>
      <c r="AF214" s="17"/>
      <c r="AG214" s="17"/>
    </row>
    <row r="215" spans="1:33">
      <c r="A215" s="12"/>
      <c r="B215" s="141" t="s">
        <v>852</v>
      </c>
      <c r="C215" s="91" t="s">
        <v>957</v>
      </c>
      <c r="D215" s="91"/>
      <c r="E215" s="91"/>
      <c r="F215" s="22"/>
      <c r="G215" s="91" t="s">
        <v>959</v>
      </c>
      <c r="H215" s="91"/>
      <c r="I215" s="91"/>
      <c r="J215" s="22"/>
      <c r="K215" s="91" t="s">
        <v>963</v>
      </c>
      <c r="L215" s="91"/>
      <c r="M215" s="91"/>
      <c r="N215" s="22"/>
      <c r="O215" s="91" t="s">
        <v>966</v>
      </c>
      <c r="P215" s="91"/>
      <c r="Q215" s="91"/>
      <c r="R215" s="22"/>
      <c r="S215" s="91" t="s">
        <v>969</v>
      </c>
      <c r="T215" s="91"/>
      <c r="U215" s="91"/>
      <c r="V215" s="22"/>
      <c r="W215" s="91" t="s">
        <v>971</v>
      </c>
      <c r="X215" s="91"/>
      <c r="Y215" s="91"/>
      <c r="Z215" s="22"/>
      <c r="AA215" s="91" t="s">
        <v>973</v>
      </c>
      <c r="AB215" s="91"/>
      <c r="AC215" s="91"/>
      <c r="AD215" s="22"/>
      <c r="AE215" s="91" t="s">
        <v>976</v>
      </c>
      <c r="AF215" s="91"/>
      <c r="AG215" s="91"/>
    </row>
    <row r="216" spans="1:33">
      <c r="A216" s="12"/>
      <c r="B216" s="141"/>
      <c r="C216" s="91" t="s">
        <v>958</v>
      </c>
      <c r="D216" s="91"/>
      <c r="E216" s="91"/>
      <c r="F216" s="22"/>
      <c r="G216" s="91" t="s">
        <v>960</v>
      </c>
      <c r="H216" s="91"/>
      <c r="I216" s="91"/>
      <c r="J216" s="22"/>
      <c r="K216" s="91" t="s">
        <v>964</v>
      </c>
      <c r="L216" s="91"/>
      <c r="M216" s="91"/>
      <c r="N216" s="22"/>
      <c r="O216" s="91" t="s">
        <v>967</v>
      </c>
      <c r="P216" s="91"/>
      <c r="Q216" s="91"/>
      <c r="R216" s="22"/>
      <c r="S216" s="91" t="s">
        <v>970</v>
      </c>
      <c r="T216" s="91"/>
      <c r="U216" s="91"/>
      <c r="V216" s="22"/>
      <c r="W216" s="91" t="s">
        <v>972</v>
      </c>
      <c r="X216" s="91"/>
      <c r="Y216" s="91"/>
      <c r="Z216" s="22"/>
      <c r="AA216" s="91" t="s">
        <v>974</v>
      </c>
      <c r="AB216" s="91"/>
      <c r="AC216" s="91"/>
      <c r="AD216" s="22"/>
      <c r="AE216" s="91" t="s">
        <v>977</v>
      </c>
      <c r="AF216" s="91"/>
      <c r="AG216" s="91"/>
    </row>
    <row r="217" spans="1:33">
      <c r="A217" s="12"/>
      <c r="B217" s="141"/>
      <c r="C217" s="142">
        <v>41455</v>
      </c>
      <c r="D217" s="142"/>
      <c r="E217" s="142"/>
      <c r="F217" s="22"/>
      <c r="G217" s="91" t="s">
        <v>961</v>
      </c>
      <c r="H217" s="91"/>
      <c r="I217" s="91"/>
      <c r="J217" s="22"/>
      <c r="K217" s="91" t="s">
        <v>965</v>
      </c>
      <c r="L217" s="91"/>
      <c r="M217" s="91"/>
      <c r="N217" s="22"/>
      <c r="O217" s="91" t="s">
        <v>968</v>
      </c>
      <c r="P217" s="91"/>
      <c r="Q217" s="91"/>
      <c r="R217" s="22"/>
      <c r="S217" s="11"/>
      <c r="T217" s="11"/>
      <c r="U217" s="11"/>
      <c r="V217" s="22"/>
      <c r="W217" s="11"/>
      <c r="X217" s="11"/>
      <c r="Y217" s="11"/>
      <c r="Z217" s="22"/>
      <c r="AA217" s="91" t="s">
        <v>975</v>
      </c>
      <c r="AB217" s="91"/>
      <c r="AC217" s="91"/>
      <c r="AD217" s="22"/>
      <c r="AE217" s="142">
        <v>41547</v>
      </c>
      <c r="AF217" s="142"/>
      <c r="AG217" s="142"/>
    </row>
    <row r="218" spans="1:33" ht="15.75" thickBot="1">
      <c r="A218" s="12"/>
      <c r="B218" s="141"/>
      <c r="C218" s="143"/>
      <c r="D218" s="143"/>
      <c r="E218" s="143"/>
      <c r="F218" s="22"/>
      <c r="G218" s="43" t="s">
        <v>962</v>
      </c>
      <c r="H218" s="43"/>
      <c r="I218" s="43"/>
      <c r="J218" s="22"/>
      <c r="K218" s="143"/>
      <c r="L218" s="143"/>
      <c r="M218" s="143"/>
      <c r="N218" s="22"/>
      <c r="O218" s="143"/>
      <c r="P218" s="143"/>
      <c r="Q218" s="143"/>
      <c r="R218" s="22"/>
      <c r="S218" s="143"/>
      <c r="T218" s="143"/>
      <c r="U218" s="143"/>
      <c r="V218" s="22"/>
      <c r="W218" s="143"/>
      <c r="X218" s="143"/>
      <c r="Y218" s="143"/>
      <c r="Z218" s="22"/>
      <c r="AA218" s="143"/>
      <c r="AB218" s="143"/>
      <c r="AC218" s="143"/>
      <c r="AD218" s="22"/>
      <c r="AE218" s="143"/>
      <c r="AF218" s="143"/>
      <c r="AG218" s="143"/>
    </row>
    <row r="219" spans="1:33">
      <c r="A219" s="12"/>
      <c r="B219" s="139" t="s">
        <v>856</v>
      </c>
      <c r="C219" s="45"/>
      <c r="D219" s="45"/>
      <c r="E219" s="45"/>
      <c r="F219" s="29"/>
      <c r="G219" s="45"/>
      <c r="H219" s="45"/>
      <c r="I219" s="45"/>
      <c r="J219" s="29"/>
      <c r="K219" s="45"/>
      <c r="L219" s="45"/>
      <c r="M219" s="45"/>
      <c r="N219" s="29"/>
      <c r="O219" s="45"/>
      <c r="P219" s="45"/>
      <c r="Q219" s="45"/>
      <c r="R219" s="29"/>
      <c r="S219" s="45"/>
      <c r="T219" s="45"/>
      <c r="U219" s="45"/>
      <c r="V219" s="29"/>
      <c r="W219" s="45"/>
      <c r="X219" s="45"/>
      <c r="Y219" s="45"/>
      <c r="Z219" s="29"/>
      <c r="AA219" s="45"/>
      <c r="AB219" s="45"/>
      <c r="AC219" s="45"/>
      <c r="AD219" s="29"/>
      <c r="AE219" s="45"/>
      <c r="AF219" s="45"/>
      <c r="AG219" s="45"/>
    </row>
    <row r="220" spans="1:33">
      <c r="A220" s="12"/>
      <c r="B220" s="140" t="s">
        <v>859</v>
      </c>
      <c r="C220" s="22"/>
      <c r="D220" s="22"/>
      <c r="E220" s="22"/>
      <c r="F220" s="15"/>
      <c r="G220" s="22"/>
      <c r="H220" s="22"/>
      <c r="I220" s="22"/>
      <c r="J220" s="15"/>
      <c r="K220" s="22"/>
      <c r="L220" s="22"/>
      <c r="M220" s="22"/>
      <c r="N220" s="15"/>
      <c r="O220" s="22"/>
      <c r="P220" s="22"/>
      <c r="Q220" s="22"/>
      <c r="R220" s="15"/>
      <c r="S220" s="22"/>
      <c r="T220" s="22"/>
      <c r="U220" s="22"/>
      <c r="V220" s="15"/>
      <c r="W220" s="22"/>
      <c r="X220" s="22"/>
      <c r="Y220" s="22"/>
      <c r="Z220" s="15"/>
      <c r="AA220" s="22"/>
      <c r="AB220" s="22"/>
      <c r="AC220" s="22"/>
      <c r="AD220" s="15"/>
      <c r="AE220" s="22"/>
      <c r="AF220" s="22"/>
      <c r="AG220" s="22"/>
    </row>
    <row r="221" spans="1:33">
      <c r="A221" s="12"/>
      <c r="B221" s="144" t="s">
        <v>860</v>
      </c>
      <c r="C221" s="96" t="s">
        <v>857</v>
      </c>
      <c r="D221" s="97">
        <v>27397</v>
      </c>
      <c r="E221" s="44"/>
      <c r="F221" s="44"/>
      <c r="G221" s="96" t="s">
        <v>857</v>
      </c>
      <c r="H221" s="98" t="s">
        <v>978</v>
      </c>
      <c r="I221" s="96" t="s">
        <v>879</v>
      </c>
      <c r="J221" s="44"/>
      <c r="K221" s="96" t="s">
        <v>857</v>
      </c>
      <c r="L221" s="98" t="s">
        <v>858</v>
      </c>
      <c r="M221" s="44"/>
      <c r="N221" s="44"/>
      <c r="O221" s="96" t="s">
        <v>857</v>
      </c>
      <c r="P221" s="98">
        <v>875</v>
      </c>
      <c r="Q221" s="44"/>
      <c r="R221" s="44"/>
      <c r="S221" s="96" t="s">
        <v>857</v>
      </c>
      <c r="T221" s="97">
        <v>10605</v>
      </c>
      <c r="U221" s="44"/>
      <c r="V221" s="44"/>
      <c r="W221" s="96" t="s">
        <v>857</v>
      </c>
      <c r="X221" s="98" t="s">
        <v>858</v>
      </c>
      <c r="Y221" s="44"/>
      <c r="Z221" s="44"/>
      <c r="AA221" s="96" t="s">
        <v>857</v>
      </c>
      <c r="AB221" s="98" t="s">
        <v>858</v>
      </c>
      <c r="AC221" s="44"/>
      <c r="AD221" s="44"/>
      <c r="AE221" s="96" t="s">
        <v>857</v>
      </c>
      <c r="AF221" s="97">
        <v>37033</v>
      </c>
      <c r="AG221" s="44"/>
    </row>
    <row r="222" spans="1:33">
      <c r="A222" s="12"/>
      <c r="B222" s="144"/>
      <c r="C222" s="96"/>
      <c r="D222" s="97"/>
      <c r="E222" s="44"/>
      <c r="F222" s="44"/>
      <c r="G222" s="96"/>
      <c r="H222" s="98"/>
      <c r="I222" s="96"/>
      <c r="J222" s="44"/>
      <c r="K222" s="96"/>
      <c r="L222" s="98"/>
      <c r="M222" s="44"/>
      <c r="N222" s="44"/>
      <c r="O222" s="96"/>
      <c r="P222" s="98"/>
      <c r="Q222" s="44"/>
      <c r="R222" s="44"/>
      <c r="S222" s="96"/>
      <c r="T222" s="97"/>
      <c r="U222" s="44"/>
      <c r="V222" s="44"/>
      <c r="W222" s="96"/>
      <c r="X222" s="98"/>
      <c r="Y222" s="44"/>
      <c r="Z222" s="44"/>
      <c r="AA222" s="96"/>
      <c r="AB222" s="98"/>
      <c r="AC222" s="44"/>
      <c r="AD222" s="44"/>
      <c r="AE222" s="96"/>
      <c r="AF222" s="97"/>
      <c r="AG222" s="44"/>
    </row>
    <row r="223" spans="1:33">
      <c r="A223" s="12"/>
      <c r="B223" s="145" t="s">
        <v>861</v>
      </c>
      <c r="C223" s="99">
        <v>694510</v>
      </c>
      <c r="D223" s="99"/>
      <c r="E223" s="22"/>
      <c r="F223" s="22"/>
      <c r="G223" s="99">
        <v>7289</v>
      </c>
      <c r="H223" s="99"/>
      <c r="I223" s="22"/>
      <c r="J223" s="22"/>
      <c r="K223" s="99">
        <v>11187</v>
      </c>
      <c r="L223" s="99"/>
      <c r="M223" s="22"/>
      <c r="N223" s="22"/>
      <c r="O223" s="100" t="s">
        <v>979</v>
      </c>
      <c r="P223" s="100"/>
      <c r="Q223" s="42" t="s">
        <v>879</v>
      </c>
      <c r="R223" s="22"/>
      <c r="S223" s="99">
        <v>106194</v>
      </c>
      <c r="T223" s="99"/>
      <c r="U223" s="22"/>
      <c r="V223" s="22"/>
      <c r="W223" s="100" t="s">
        <v>980</v>
      </c>
      <c r="X223" s="100"/>
      <c r="Y223" s="42" t="s">
        <v>879</v>
      </c>
      <c r="Z223" s="22"/>
      <c r="AA223" s="100" t="s">
        <v>858</v>
      </c>
      <c r="AB223" s="100"/>
      <c r="AC223" s="22"/>
      <c r="AD223" s="22"/>
      <c r="AE223" s="99">
        <v>651982</v>
      </c>
      <c r="AF223" s="99"/>
      <c r="AG223" s="22"/>
    </row>
    <row r="224" spans="1:33">
      <c r="A224" s="12"/>
      <c r="B224" s="145"/>
      <c r="C224" s="99"/>
      <c r="D224" s="99"/>
      <c r="E224" s="22"/>
      <c r="F224" s="22"/>
      <c r="G224" s="99"/>
      <c r="H224" s="99"/>
      <c r="I224" s="22"/>
      <c r="J224" s="22"/>
      <c r="K224" s="99"/>
      <c r="L224" s="99"/>
      <c r="M224" s="22"/>
      <c r="N224" s="22"/>
      <c r="O224" s="100"/>
      <c r="P224" s="100"/>
      <c r="Q224" s="42"/>
      <c r="R224" s="22"/>
      <c r="S224" s="99"/>
      <c r="T224" s="99"/>
      <c r="U224" s="22"/>
      <c r="V224" s="22"/>
      <c r="W224" s="100"/>
      <c r="X224" s="100"/>
      <c r="Y224" s="42"/>
      <c r="Z224" s="22"/>
      <c r="AA224" s="100"/>
      <c r="AB224" s="100"/>
      <c r="AC224" s="22"/>
      <c r="AD224" s="22"/>
      <c r="AE224" s="99"/>
      <c r="AF224" s="99"/>
      <c r="AG224" s="22"/>
    </row>
    <row r="225" spans="1:33">
      <c r="A225" s="12"/>
      <c r="B225" s="144" t="s">
        <v>862</v>
      </c>
      <c r="C225" s="97">
        <v>23906</v>
      </c>
      <c r="D225" s="97"/>
      <c r="E225" s="44"/>
      <c r="F225" s="44"/>
      <c r="G225" s="98">
        <v>161</v>
      </c>
      <c r="H225" s="98"/>
      <c r="I225" s="44"/>
      <c r="J225" s="44"/>
      <c r="K225" s="98">
        <v>647</v>
      </c>
      <c r="L225" s="98"/>
      <c r="M225" s="44"/>
      <c r="N225" s="44"/>
      <c r="O225" s="98">
        <v>139</v>
      </c>
      <c r="P225" s="98"/>
      <c r="Q225" s="44"/>
      <c r="R225" s="44"/>
      <c r="S225" s="97">
        <v>21760</v>
      </c>
      <c r="T225" s="97"/>
      <c r="U225" s="44"/>
      <c r="V225" s="44"/>
      <c r="W225" s="98" t="s">
        <v>981</v>
      </c>
      <c r="X225" s="98"/>
      <c r="Y225" s="96" t="s">
        <v>879</v>
      </c>
      <c r="Z225" s="44"/>
      <c r="AA225" s="98" t="s">
        <v>858</v>
      </c>
      <c r="AB225" s="98"/>
      <c r="AC225" s="44"/>
      <c r="AD225" s="44"/>
      <c r="AE225" s="97">
        <v>33271</v>
      </c>
      <c r="AF225" s="97"/>
      <c r="AG225" s="44"/>
    </row>
    <row r="226" spans="1:33">
      <c r="A226" s="12"/>
      <c r="B226" s="144"/>
      <c r="C226" s="97"/>
      <c r="D226" s="97"/>
      <c r="E226" s="44"/>
      <c r="F226" s="44"/>
      <c r="G226" s="98"/>
      <c r="H226" s="98"/>
      <c r="I226" s="44"/>
      <c r="J226" s="44"/>
      <c r="K226" s="98"/>
      <c r="L226" s="98"/>
      <c r="M226" s="44"/>
      <c r="N226" s="44"/>
      <c r="O226" s="98"/>
      <c r="P226" s="98"/>
      <c r="Q226" s="44"/>
      <c r="R226" s="44"/>
      <c r="S226" s="97"/>
      <c r="T226" s="97"/>
      <c r="U226" s="44"/>
      <c r="V226" s="44"/>
      <c r="W226" s="98"/>
      <c r="X226" s="98"/>
      <c r="Y226" s="96"/>
      <c r="Z226" s="44"/>
      <c r="AA226" s="98"/>
      <c r="AB226" s="98"/>
      <c r="AC226" s="44"/>
      <c r="AD226" s="44"/>
      <c r="AE226" s="97"/>
      <c r="AF226" s="97"/>
      <c r="AG226" s="44"/>
    </row>
    <row r="227" spans="1:33">
      <c r="A227" s="12"/>
      <c r="B227" s="145" t="s">
        <v>863</v>
      </c>
      <c r="C227" s="99">
        <v>7563</v>
      </c>
      <c r="D227" s="99"/>
      <c r="E227" s="22"/>
      <c r="F227" s="22"/>
      <c r="G227" s="100">
        <v>31</v>
      </c>
      <c r="H227" s="100"/>
      <c r="I227" s="22"/>
      <c r="J227" s="22"/>
      <c r="K227" s="100" t="s">
        <v>858</v>
      </c>
      <c r="L227" s="100"/>
      <c r="M227" s="22"/>
      <c r="N227" s="22"/>
      <c r="O227" s="100">
        <v>411</v>
      </c>
      <c r="P227" s="100"/>
      <c r="Q227" s="22"/>
      <c r="R227" s="22"/>
      <c r="S227" s="99">
        <v>6931</v>
      </c>
      <c r="T227" s="99"/>
      <c r="U227" s="22"/>
      <c r="V227" s="22"/>
      <c r="W227" s="100" t="s">
        <v>858</v>
      </c>
      <c r="X227" s="100"/>
      <c r="Y227" s="22"/>
      <c r="Z227" s="22"/>
      <c r="AA227" s="100" t="s">
        <v>858</v>
      </c>
      <c r="AB227" s="100"/>
      <c r="AC227" s="22"/>
      <c r="AD227" s="22"/>
      <c r="AE227" s="99">
        <v>14936</v>
      </c>
      <c r="AF227" s="99"/>
      <c r="AG227" s="22"/>
    </row>
    <row r="228" spans="1:33">
      <c r="A228" s="12"/>
      <c r="B228" s="145"/>
      <c r="C228" s="99"/>
      <c r="D228" s="99"/>
      <c r="E228" s="22"/>
      <c r="F228" s="22"/>
      <c r="G228" s="100"/>
      <c r="H228" s="100"/>
      <c r="I228" s="22"/>
      <c r="J228" s="22"/>
      <c r="K228" s="100"/>
      <c r="L228" s="100"/>
      <c r="M228" s="22"/>
      <c r="N228" s="22"/>
      <c r="O228" s="100"/>
      <c r="P228" s="100"/>
      <c r="Q228" s="22"/>
      <c r="R228" s="22"/>
      <c r="S228" s="99"/>
      <c r="T228" s="99"/>
      <c r="U228" s="22"/>
      <c r="V228" s="22"/>
      <c r="W228" s="100"/>
      <c r="X228" s="100"/>
      <c r="Y228" s="22"/>
      <c r="Z228" s="22"/>
      <c r="AA228" s="100"/>
      <c r="AB228" s="100"/>
      <c r="AC228" s="22"/>
      <c r="AD228" s="22"/>
      <c r="AE228" s="99"/>
      <c r="AF228" s="99"/>
      <c r="AG228" s="22"/>
    </row>
    <row r="229" spans="1:33">
      <c r="A229" s="12"/>
      <c r="B229" s="144" t="s">
        <v>864</v>
      </c>
      <c r="C229" s="97">
        <v>39840</v>
      </c>
      <c r="D229" s="97"/>
      <c r="E229" s="44"/>
      <c r="F229" s="44"/>
      <c r="G229" s="98" t="s">
        <v>982</v>
      </c>
      <c r="H229" s="98"/>
      <c r="I229" s="96" t="s">
        <v>879</v>
      </c>
      <c r="J229" s="44"/>
      <c r="K229" s="98">
        <v>38</v>
      </c>
      <c r="L229" s="98"/>
      <c r="M229" s="44"/>
      <c r="N229" s="44"/>
      <c r="O229" s="98">
        <v>60</v>
      </c>
      <c r="P229" s="98"/>
      <c r="Q229" s="44"/>
      <c r="R229" s="44"/>
      <c r="S229" s="97">
        <v>8334</v>
      </c>
      <c r="T229" s="97"/>
      <c r="U229" s="44"/>
      <c r="V229" s="44"/>
      <c r="W229" s="98" t="s">
        <v>983</v>
      </c>
      <c r="X229" s="98"/>
      <c r="Y229" s="96" t="s">
        <v>879</v>
      </c>
      <c r="Z229" s="44"/>
      <c r="AA229" s="98" t="s">
        <v>858</v>
      </c>
      <c r="AB229" s="98"/>
      <c r="AC229" s="44"/>
      <c r="AD229" s="44"/>
      <c r="AE229" s="97">
        <v>45255</v>
      </c>
      <c r="AF229" s="97"/>
      <c r="AG229" s="44"/>
    </row>
    <row r="230" spans="1:33" ht="15.75" thickBot="1">
      <c r="A230" s="12"/>
      <c r="B230" s="144"/>
      <c r="C230" s="137"/>
      <c r="D230" s="137"/>
      <c r="E230" s="64"/>
      <c r="F230" s="44"/>
      <c r="G230" s="108"/>
      <c r="H230" s="108"/>
      <c r="I230" s="133"/>
      <c r="J230" s="44"/>
      <c r="K230" s="108"/>
      <c r="L230" s="108"/>
      <c r="M230" s="64"/>
      <c r="N230" s="44"/>
      <c r="O230" s="108"/>
      <c r="P230" s="108"/>
      <c r="Q230" s="64"/>
      <c r="R230" s="44"/>
      <c r="S230" s="137"/>
      <c r="T230" s="137"/>
      <c r="U230" s="64"/>
      <c r="V230" s="44"/>
      <c r="W230" s="108"/>
      <c r="X230" s="108"/>
      <c r="Y230" s="133"/>
      <c r="Z230" s="44"/>
      <c r="AA230" s="108"/>
      <c r="AB230" s="108"/>
      <c r="AC230" s="64"/>
      <c r="AD230" s="44"/>
      <c r="AE230" s="137"/>
      <c r="AF230" s="137"/>
      <c r="AG230" s="64"/>
    </row>
    <row r="231" spans="1:33">
      <c r="A231" s="12"/>
      <c r="B231" s="146" t="s">
        <v>865</v>
      </c>
      <c r="C231" s="147">
        <v>793216</v>
      </c>
      <c r="D231" s="147"/>
      <c r="E231" s="67"/>
      <c r="F231" s="22"/>
      <c r="G231" s="147">
        <v>4979</v>
      </c>
      <c r="H231" s="147"/>
      <c r="I231" s="67"/>
      <c r="J231" s="22"/>
      <c r="K231" s="147">
        <v>11872</v>
      </c>
      <c r="L231" s="147"/>
      <c r="M231" s="67"/>
      <c r="N231" s="22"/>
      <c r="O231" s="149" t="s">
        <v>984</v>
      </c>
      <c r="P231" s="149"/>
      <c r="Q231" s="94" t="s">
        <v>879</v>
      </c>
      <c r="R231" s="22"/>
      <c r="S231" s="147">
        <v>153824</v>
      </c>
      <c r="T231" s="147"/>
      <c r="U231" s="67"/>
      <c r="V231" s="22"/>
      <c r="W231" s="149" t="s">
        <v>985</v>
      </c>
      <c r="X231" s="149"/>
      <c r="Y231" s="94" t="s">
        <v>879</v>
      </c>
      <c r="Z231" s="22"/>
      <c r="AA231" s="149" t="s">
        <v>858</v>
      </c>
      <c r="AB231" s="149"/>
      <c r="AC231" s="67"/>
      <c r="AD231" s="22"/>
      <c r="AE231" s="147">
        <v>782477</v>
      </c>
      <c r="AF231" s="147"/>
      <c r="AG231" s="67"/>
    </row>
    <row r="232" spans="1:33" ht="15.75" thickBot="1">
      <c r="A232" s="12"/>
      <c r="B232" s="146"/>
      <c r="C232" s="148"/>
      <c r="D232" s="148"/>
      <c r="E232" s="59"/>
      <c r="F232" s="22"/>
      <c r="G232" s="148"/>
      <c r="H232" s="148"/>
      <c r="I232" s="59"/>
      <c r="J232" s="22"/>
      <c r="K232" s="148"/>
      <c r="L232" s="148"/>
      <c r="M232" s="59"/>
      <c r="N232" s="22"/>
      <c r="O232" s="101"/>
      <c r="P232" s="101"/>
      <c r="Q232" s="102"/>
      <c r="R232" s="22"/>
      <c r="S232" s="148"/>
      <c r="T232" s="148"/>
      <c r="U232" s="59"/>
      <c r="V232" s="22"/>
      <c r="W232" s="101"/>
      <c r="X232" s="101"/>
      <c r="Y232" s="102"/>
      <c r="Z232" s="22"/>
      <c r="AA232" s="101"/>
      <c r="AB232" s="101"/>
      <c r="AC232" s="59"/>
      <c r="AD232" s="22"/>
      <c r="AE232" s="148"/>
      <c r="AF232" s="148"/>
      <c r="AG232" s="59"/>
    </row>
    <row r="233" spans="1:33">
      <c r="A233" s="12"/>
      <c r="B233" s="139" t="s">
        <v>986</v>
      </c>
      <c r="C233" s="45"/>
      <c r="D233" s="45"/>
      <c r="E233" s="45"/>
      <c r="F233" s="29"/>
      <c r="G233" s="45"/>
      <c r="H233" s="45"/>
      <c r="I233" s="45"/>
      <c r="J233" s="29"/>
      <c r="K233" s="45"/>
      <c r="L233" s="45"/>
      <c r="M233" s="45"/>
      <c r="N233" s="29"/>
      <c r="O233" s="45"/>
      <c r="P233" s="45"/>
      <c r="Q233" s="45"/>
      <c r="R233" s="29"/>
      <c r="S233" s="45"/>
      <c r="T233" s="45"/>
      <c r="U233" s="45"/>
      <c r="V233" s="29"/>
      <c r="W233" s="45"/>
      <c r="X233" s="45"/>
      <c r="Y233" s="45"/>
      <c r="Z233" s="29"/>
      <c r="AA233" s="45"/>
      <c r="AB233" s="45"/>
      <c r="AC233" s="45"/>
      <c r="AD233" s="29"/>
      <c r="AE233" s="45"/>
      <c r="AF233" s="45"/>
      <c r="AG233" s="45"/>
    </row>
    <row r="234" spans="1:33">
      <c r="A234" s="12"/>
      <c r="B234" s="145" t="s">
        <v>867</v>
      </c>
      <c r="C234" s="99">
        <v>21134</v>
      </c>
      <c r="D234" s="99"/>
      <c r="E234" s="22"/>
      <c r="F234" s="22"/>
      <c r="G234" s="100" t="s">
        <v>858</v>
      </c>
      <c r="H234" s="100"/>
      <c r="I234" s="22"/>
      <c r="J234" s="22"/>
      <c r="K234" s="100" t="s">
        <v>987</v>
      </c>
      <c r="L234" s="100"/>
      <c r="M234" s="42" t="s">
        <v>879</v>
      </c>
      <c r="N234" s="22"/>
      <c r="O234" s="99">
        <v>2995</v>
      </c>
      <c r="P234" s="99"/>
      <c r="Q234" s="22"/>
      <c r="R234" s="22"/>
      <c r="S234" s="100">
        <v>58</v>
      </c>
      <c r="T234" s="100"/>
      <c r="U234" s="22"/>
      <c r="V234" s="22"/>
      <c r="W234" s="100" t="s">
        <v>988</v>
      </c>
      <c r="X234" s="100"/>
      <c r="Y234" s="42" t="s">
        <v>879</v>
      </c>
      <c r="Z234" s="22"/>
      <c r="AA234" s="100" t="s">
        <v>858</v>
      </c>
      <c r="AB234" s="100"/>
      <c r="AC234" s="22"/>
      <c r="AD234" s="22"/>
      <c r="AE234" s="99">
        <v>17615</v>
      </c>
      <c r="AF234" s="99"/>
      <c r="AG234" s="22"/>
    </row>
    <row r="235" spans="1:33" ht="15.75" thickBot="1">
      <c r="A235" s="12"/>
      <c r="B235" s="145"/>
      <c r="C235" s="148"/>
      <c r="D235" s="148"/>
      <c r="E235" s="59"/>
      <c r="F235" s="22"/>
      <c r="G235" s="101"/>
      <c r="H235" s="101"/>
      <c r="I235" s="59"/>
      <c r="J235" s="22"/>
      <c r="K235" s="101"/>
      <c r="L235" s="101"/>
      <c r="M235" s="102"/>
      <c r="N235" s="22"/>
      <c r="O235" s="148"/>
      <c r="P235" s="148"/>
      <c r="Q235" s="59"/>
      <c r="R235" s="22"/>
      <c r="S235" s="101"/>
      <c r="T235" s="101"/>
      <c r="U235" s="59"/>
      <c r="V235" s="22"/>
      <c r="W235" s="101"/>
      <c r="X235" s="101"/>
      <c r="Y235" s="102"/>
      <c r="Z235" s="22"/>
      <c r="AA235" s="101"/>
      <c r="AB235" s="101"/>
      <c r="AC235" s="59"/>
      <c r="AD235" s="22"/>
      <c r="AE235" s="148"/>
      <c r="AF235" s="148"/>
      <c r="AG235" s="59"/>
    </row>
    <row r="236" spans="1:33">
      <c r="A236" s="12"/>
      <c r="B236" s="150" t="s">
        <v>989</v>
      </c>
      <c r="C236" s="151">
        <v>21134</v>
      </c>
      <c r="D236" s="151"/>
      <c r="E236" s="45"/>
      <c r="F236" s="44"/>
      <c r="G236" s="103" t="s">
        <v>858</v>
      </c>
      <c r="H236" s="103"/>
      <c r="I236" s="45"/>
      <c r="J236" s="44"/>
      <c r="K236" s="103" t="s">
        <v>987</v>
      </c>
      <c r="L236" s="103"/>
      <c r="M236" s="152" t="s">
        <v>879</v>
      </c>
      <c r="N236" s="44"/>
      <c r="O236" s="151">
        <v>2995</v>
      </c>
      <c r="P236" s="151"/>
      <c r="Q236" s="45"/>
      <c r="R236" s="44"/>
      <c r="S236" s="103">
        <v>58</v>
      </c>
      <c r="T236" s="103"/>
      <c r="U236" s="45"/>
      <c r="V236" s="44"/>
      <c r="W236" s="103" t="s">
        <v>988</v>
      </c>
      <c r="X236" s="103"/>
      <c r="Y236" s="152" t="s">
        <v>879</v>
      </c>
      <c r="Z236" s="44"/>
      <c r="AA236" s="103" t="s">
        <v>858</v>
      </c>
      <c r="AB236" s="103"/>
      <c r="AC236" s="45"/>
      <c r="AD236" s="44"/>
      <c r="AE236" s="151">
        <v>17615</v>
      </c>
      <c r="AF236" s="151"/>
      <c r="AG236" s="45"/>
    </row>
    <row r="237" spans="1:33" ht="15.75" thickBot="1">
      <c r="A237" s="12"/>
      <c r="B237" s="150"/>
      <c r="C237" s="137"/>
      <c r="D237" s="137"/>
      <c r="E237" s="64"/>
      <c r="F237" s="44"/>
      <c r="G237" s="108"/>
      <c r="H237" s="108"/>
      <c r="I237" s="64"/>
      <c r="J237" s="44"/>
      <c r="K237" s="108"/>
      <c r="L237" s="108"/>
      <c r="M237" s="133"/>
      <c r="N237" s="44"/>
      <c r="O237" s="137"/>
      <c r="P237" s="137"/>
      <c r="Q237" s="64"/>
      <c r="R237" s="44"/>
      <c r="S237" s="108"/>
      <c r="T237" s="108"/>
      <c r="U237" s="64"/>
      <c r="V237" s="44"/>
      <c r="W237" s="108"/>
      <c r="X237" s="108"/>
      <c r="Y237" s="133"/>
      <c r="Z237" s="44"/>
      <c r="AA237" s="108"/>
      <c r="AB237" s="108"/>
      <c r="AC237" s="64"/>
      <c r="AD237" s="44"/>
      <c r="AE237" s="137"/>
      <c r="AF237" s="137"/>
      <c r="AG237" s="64"/>
    </row>
    <row r="238" spans="1:33">
      <c r="A238" s="12"/>
      <c r="B238" s="146" t="s">
        <v>990</v>
      </c>
      <c r="C238" s="94" t="s">
        <v>857</v>
      </c>
      <c r="D238" s="147">
        <v>814350</v>
      </c>
      <c r="E238" s="67"/>
      <c r="F238" s="22"/>
      <c r="G238" s="94" t="s">
        <v>857</v>
      </c>
      <c r="H238" s="147">
        <v>4979</v>
      </c>
      <c r="I238" s="67"/>
      <c r="J238" s="22"/>
      <c r="K238" s="94" t="s">
        <v>857</v>
      </c>
      <c r="L238" s="147">
        <v>8759</v>
      </c>
      <c r="M238" s="67"/>
      <c r="N238" s="22"/>
      <c r="O238" s="94" t="s">
        <v>857</v>
      </c>
      <c r="P238" s="149" t="s">
        <v>991</v>
      </c>
      <c r="Q238" s="94" t="s">
        <v>879</v>
      </c>
      <c r="R238" s="22"/>
      <c r="S238" s="94" t="s">
        <v>857</v>
      </c>
      <c r="T238" s="147">
        <v>153882</v>
      </c>
      <c r="U238" s="67"/>
      <c r="V238" s="22"/>
      <c r="W238" s="94" t="s">
        <v>857</v>
      </c>
      <c r="X238" s="149" t="s">
        <v>992</v>
      </c>
      <c r="Y238" s="94" t="s">
        <v>879</v>
      </c>
      <c r="Z238" s="22"/>
      <c r="AA238" s="94" t="s">
        <v>857</v>
      </c>
      <c r="AB238" s="149" t="s">
        <v>858</v>
      </c>
      <c r="AC238" s="67"/>
      <c r="AD238" s="22"/>
      <c r="AE238" s="94" t="s">
        <v>857</v>
      </c>
      <c r="AF238" s="147">
        <v>800092</v>
      </c>
      <c r="AG238" s="67"/>
    </row>
    <row r="239" spans="1:33" ht="15.75" thickBot="1">
      <c r="A239" s="12"/>
      <c r="B239" s="146"/>
      <c r="C239" s="153"/>
      <c r="D239" s="154"/>
      <c r="E239" s="51"/>
      <c r="F239" s="22"/>
      <c r="G239" s="153"/>
      <c r="H239" s="154"/>
      <c r="I239" s="51"/>
      <c r="J239" s="22"/>
      <c r="K239" s="153"/>
      <c r="L239" s="154"/>
      <c r="M239" s="51"/>
      <c r="N239" s="22"/>
      <c r="O239" s="153"/>
      <c r="P239" s="155"/>
      <c r="Q239" s="153"/>
      <c r="R239" s="22"/>
      <c r="S239" s="153"/>
      <c r="T239" s="154"/>
      <c r="U239" s="51"/>
      <c r="V239" s="22"/>
      <c r="W239" s="153"/>
      <c r="X239" s="155"/>
      <c r="Y239" s="153"/>
      <c r="Z239" s="22"/>
      <c r="AA239" s="153"/>
      <c r="AB239" s="155"/>
      <c r="AC239" s="51"/>
      <c r="AD239" s="22"/>
      <c r="AE239" s="153"/>
      <c r="AF239" s="154"/>
      <c r="AG239" s="51"/>
    </row>
    <row r="240" spans="1:33" ht="15.75" thickTop="1">
      <c r="A240" s="12"/>
      <c r="B240" s="139" t="s">
        <v>876</v>
      </c>
      <c r="C240" s="54"/>
      <c r="D240" s="54"/>
      <c r="E240" s="54"/>
      <c r="F240" s="29"/>
      <c r="G240" s="54"/>
      <c r="H240" s="54"/>
      <c r="I240" s="54"/>
      <c r="J240" s="29"/>
      <c r="K240" s="54"/>
      <c r="L240" s="54"/>
      <c r="M240" s="54"/>
      <c r="N240" s="29"/>
      <c r="O240" s="54"/>
      <c r="P240" s="54"/>
      <c r="Q240" s="54"/>
      <c r="R240" s="29"/>
      <c r="S240" s="54"/>
      <c r="T240" s="54"/>
      <c r="U240" s="54"/>
      <c r="V240" s="29"/>
      <c r="W240" s="54"/>
      <c r="X240" s="54"/>
      <c r="Y240" s="54"/>
      <c r="Z240" s="29"/>
      <c r="AA240" s="54"/>
      <c r="AB240" s="54"/>
      <c r="AC240" s="54"/>
      <c r="AD240" s="29"/>
      <c r="AE240" s="54"/>
      <c r="AF240" s="54"/>
      <c r="AG240" s="54"/>
    </row>
    <row r="241" spans="1:33">
      <c r="A241" s="12"/>
      <c r="B241" s="140" t="s">
        <v>993</v>
      </c>
      <c r="C241" s="22"/>
      <c r="D241" s="22"/>
      <c r="E241" s="22"/>
      <c r="F241" s="15"/>
      <c r="G241" s="22"/>
      <c r="H241" s="22"/>
      <c r="I241" s="22"/>
      <c r="J241" s="15"/>
      <c r="K241" s="22"/>
      <c r="L241" s="22"/>
      <c r="M241" s="22"/>
      <c r="N241" s="15"/>
      <c r="O241" s="22"/>
      <c r="P241" s="22"/>
      <c r="Q241" s="22"/>
      <c r="R241" s="15"/>
      <c r="S241" s="22"/>
      <c r="T241" s="22"/>
      <c r="U241" s="22"/>
      <c r="V241" s="15"/>
      <c r="W241" s="22"/>
      <c r="X241" s="22"/>
      <c r="Y241" s="22"/>
      <c r="Z241" s="15"/>
      <c r="AA241" s="22"/>
      <c r="AB241" s="22"/>
      <c r="AC241" s="22"/>
      <c r="AD241" s="15"/>
      <c r="AE241" s="22"/>
      <c r="AF241" s="22"/>
      <c r="AG241" s="22"/>
    </row>
    <row r="242" spans="1:33">
      <c r="A242" s="12"/>
      <c r="B242" s="144" t="s">
        <v>867</v>
      </c>
      <c r="C242" s="96" t="s">
        <v>857</v>
      </c>
      <c r="D242" s="98" t="s">
        <v>994</v>
      </c>
      <c r="E242" s="96" t="s">
        <v>879</v>
      </c>
      <c r="F242" s="44"/>
      <c r="G242" s="96" t="s">
        <v>857</v>
      </c>
      <c r="H242" s="98" t="s">
        <v>858</v>
      </c>
      <c r="I242" s="44"/>
      <c r="J242" s="44"/>
      <c r="K242" s="96" t="s">
        <v>857</v>
      </c>
      <c r="L242" s="98" t="s">
        <v>995</v>
      </c>
      <c r="M242" s="96" t="s">
        <v>879</v>
      </c>
      <c r="N242" s="44"/>
      <c r="O242" s="96" t="s">
        <v>857</v>
      </c>
      <c r="P242" s="98">
        <v>222</v>
      </c>
      <c r="Q242" s="44"/>
      <c r="R242" s="44"/>
      <c r="S242" s="96" t="s">
        <v>857</v>
      </c>
      <c r="T242" s="98" t="s">
        <v>858</v>
      </c>
      <c r="U242" s="44"/>
      <c r="V242" s="44"/>
      <c r="W242" s="96" t="s">
        <v>857</v>
      </c>
      <c r="X242" s="98">
        <v>2</v>
      </c>
      <c r="Y242" s="44"/>
      <c r="Z242" s="44"/>
      <c r="AA242" s="96" t="s">
        <v>857</v>
      </c>
      <c r="AB242" s="98" t="s">
        <v>858</v>
      </c>
      <c r="AC242" s="44"/>
      <c r="AD242" s="44"/>
      <c r="AE242" s="96" t="s">
        <v>857</v>
      </c>
      <c r="AF242" s="98" t="s">
        <v>884</v>
      </c>
      <c r="AG242" s="96" t="s">
        <v>879</v>
      </c>
    </row>
    <row r="243" spans="1:33" ht="15.75" thickBot="1">
      <c r="A243" s="12"/>
      <c r="B243" s="144"/>
      <c r="C243" s="133"/>
      <c r="D243" s="108"/>
      <c r="E243" s="133"/>
      <c r="F243" s="44"/>
      <c r="G243" s="133"/>
      <c r="H243" s="108"/>
      <c r="I243" s="64"/>
      <c r="J243" s="44"/>
      <c r="K243" s="133"/>
      <c r="L243" s="108"/>
      <c r="M243" s="133"/>
      <c r="N243" s="44"/>
      <c r="O243" s="133"/>
      <c r="P243" s="108"/>
      <c r="Q243" s="64"/>
      <c r="R243" s="44"/>
      <c r="S243" s="133"/>
      <c r="T243" s="108"/>
      <c r="U243" s="64"/>
      <c r="V243" s="44"/>
      <c r="W243" s="133"/>
      <c r="X243" s="108"/>
      <c r="Y243" s="64"/>
      <c r="Z243" s="44"/>
      <c r="AA243" s="133"/>
      <c r="AB243" s="108"/>
      <c r="AC243" s="64"/>
      <c r="AD243" s="44"/>
      <c r="AE243" s="133"/>
      <c r="AF243" s="108"/>
      <c r="AG243" s="133"/>
    </row>
    <row r="244" spans="1:33">
      <c r="A244" s="12"/>
      <c r="B244" s="146" t="s">
        <v>996</v>
      </c>
      <c r="C244" s="149" t="s">
        <v>994</v>
      </c>
      <c r="D244" s="149"/>
      <c r="E244" s="94" t="s">
        <v>879</v>
      </c>
      <c r="F244" s="22"/>
      <c r="G244" s="149" t="s">
        <v>858</v>
      </c>
      <c r="H244" s="149"/>
      <c r="I244" s="67"/>
      <c r="J244" s="22"/>
      <c r="K244" s="149" t="s">
        <v>995</v>
      </c>
      <c r="L244" s="149"/>
      <c r="M244" s="94" t="s">
        <v>879</v>
      </c>
      <c r="N244" s="22"/>
      <c r="O244" s="149">
        <v>222</v>
      </c>
      <c r="P244" s="149"/>
      <c r="Q244" s="67"/>
      <c r="R244" s="22"/>
      <c r="S244" s="149" t="s">
        <v>858</v>
      </c>
      <c r="T244" s="149"/>
      <c r="U244" s="67"/>
      <c r="V244" s="22"/>
      <c r="W244" s="149">
        <v>2</v>
      </c>
      <c r="X244" s="149"/>
      <c r="Y244" s="67"/>
      <c r="Z244" s="22"/>
      <c r="AA244" s="149" t="s">
        <v>858</v>
      </c>
      <c r="AB244" s="149"/>
      <c r="AC244" s="67"/>
      <c r="AD244" s="22"/>
      <c r="AE244" s="149" t="s">
        <v>884</v>
      </c>
      <c r="AF244" s="149"/>
      <c r="AG244" s="94" t="s">
        <v>879</v>
      </c>
    </row>
    <row r="245" spans="1:33" ht="15.75" thickBot="1">
      <c r="A245" s="12"/>
      <c r="B245" s="146"/>
      <c r="C245" s="101"/>
      <c r="D245" s="101"/>
      <c r="E245" s="102"/>
      <c r="F245" s="22"/>
      <c r="G245" s="101"/>
      <c r="H245" s="101"/>
      <c r="I245" s="59"/>
      <c r="J245" s="22"/>
      <c r="K245" s="101"/>
      <c r="L245" s="101"/>
      <c r="M245" s="102"/>
      <c r="N245" s="22"/>
      <c r="O245" s="101"/>
      <c r="P245" s="101"/>
      <c r="Q245" s="59"/>
      <c r="R245" s="22"/>
      <c r="S245" s="101"/>
      <c r="T245" s="101"/>
      <c r="U245" s="59"/>
      <c r="V245" s="22"/>
      <c r="W245" s="101"/>
      <c r="X245" s="101"/>
      <c r="Y245" s="59"/>
      <c r="Z245" s="22"/>
      <c r="AA245" s="101"/>
      <c r="AB245" s="101"/>
      <c r="AC245" s="59"/>
      <c r="AD245" s="22"/>
      <c r="AE245" s="101"/>
      <c r="AF245" s="101"/>
      <c r="AG245" s="102"/>
    </row>
    <row r="246" spans="1:33">
      <c r="A246" s="12"/>
      <c r="B246" s="139" t="s">
        <v>997</v>
      </c>
      <c r="C246" s="45"/>
      <c r="D246" s="45"/>
      <c r="E246" s="45"/>
      <c r="F246" s="29"/>
      <c r="G246" s="45"/>
      <c r="H246" s="45"/>
      <c r="I246" s="45"/>
      <c r="J246" s="29"/>
      <c r="K246" s="45"/>
      <c r="L246" s="45"/>
      <c r="M246" s="45"/>
      <c r="N246" s="29"/>
      <c r="O246" s="45"/>
      <c r="P246" s="45"/>
      <c r="Q246" s="45"/>
      <c r="R246" s="29"/>
      <c r="S246" s="45"/>
      <c r="T246" s="45"/>
      <c r="U246" s="45"/>
      <c r="V246" s="29"/>
      <c r="W246" s="45"/>
      <c r="X246" s="45"/>
      <c r="Y246" s="45"/>
      <c r="Z246" s="29"/>
      <c r="AA246" s="45"/>
      <c r="AB246" s="45"/>
      <c r="AC246" s="45"/>
      <c r="AD246" s="29"/>
      <c r="AE246" s="45"/>
      <c r="AF246" s="45"/>
      <c r="AG246" s="45"/>
    </row>
    <row r="247" spans="1:33">
      <c r="A247" s="12"/>
      <c r="B247" s="145" t="s">
        <v>892</v>
      </c>
      <c r="C247" s="100" t="s">
        <v>998</v>
      </c>
      <c r="D247" s="100"/>
      <c r="E247" s="42" t="s">
        <v>879</v>
      </c>
      <c r="F247" s="22"/>
      <c r="G247" s="100" t="s">
        <v>999</v>
      </c>
      <c r="H247" s="100"/>
      <c r="I247" s="42" t="s">
        <v>879</v>
      </c>
      <c r="J247" s="22"/>
      <c r="K247" s="100" t="s">
        <v>858</v>
      </c>
      <c r="L247" s="100"/>
      <c r="M247" s="22"/>
      <c r="N247" s="22"/>
      <c r="O247" s="100">
        <v>30</v>
      </c>
      <c r="P247" s="100"/>
      <c r="Q247" s="22"/>
      <c r="R247" s="22"/>
      <c r="S247" s="100">
        <v>110</v>
      </c>
      <c r="T247" s="100"/>
      <c r="U247" s="22"/>
      <c r="V247" s="22"/>
      <c r="W247" s="100" t="s">
        <v>858</v>
      </c>
      <c r="X247" s="100"/>
      <c r="Y247" s="22"/>
      <c r="Z247" s="22"/>
      <c r="AA247" s="100" t="s">
        <v>858</v>
      </c>
      <c r="AB247" s="100"/>
      <c r="AC247" s="22"/>
      <c r="AD247" s="22"/>
      <c r="AE247" s="100" t="s">
        <v>893</v>
      </c>
      <c r="AF247" s="100"/>
      <c r="AG247" s="42" t="s">
        <v>879</v>
      </c>
    </row>
    <row r="248" spans="1:33" ht="15.75" thickBot="1">
      <c r="A248" s="12"/>
      <c r="B248" s="145"/>
      <c r="C248" s="101"/>
      <c r="D248" s="101"/>
      <c r="E248" s="102"/>
      <c r="F248" s="22"/>
      <c r="G248" s="101"/>
      <c r="H248" s="101"/>
      <c r="I248" s="102"/>
      <c r="J248" s="22"/>
      <c r="K248" s="101"/>
      <c r="L248" s="101"/>
      <c r="M248" s="59"/>
      <c r="N248" s="22"/>
      <c r="O248" s="101"/>
      <c r="P248" s="101"/>
      <c r="Q248" s="59"/>
      <c r="R248" s="22"/>
      <c r="S248" s="101"/>
      <c r="T248" s="101"/>
      <c r="U248" s="59"/>
      <c r="V248" s="22"/>
      <c r="W248" s="101"/>
      <c r="X248" s="101"/>
      <c r="Y248" s="59"/>
      <c r="Z248" s="22"/>
      <c r="AA248" s="101"/>
      <c r="AB248" s="101"/>
      <c r="AC248" s="59"/>
      <c r="AD248" s="22"/>
      <c r="AE248" s="101"/>
      <c r="AF248" s="101"/>
      <c r="AG248" s="102"/>
    </row>
    <row r="249" spans="1:33">
      <c r="A249" s="12"/>
      <c r="B249" s="150" t="s">
        <v>1000</v>
      </c>
      <c r="C249" s="103" t="s">
        <v>998</v>
      </c>
      <c r="D249" s="103"/>
      <c r="E249" s="152" t="s">
        <v>879</v>
      </c>
      <c r="F249" s="44"/>
      <c r="G249" s="103" t="s">
        <v>999</v>
      </c>
      <c r="H249" s="103"/>
      <c r="I249" s="152" t="s">
        <v>879</v>
      </c>
      <c r="J249" s="44"/>
      <c r="K249" s="103" t="s">
        <v>858</v>
      </c>
      <c r="L249" s="103"/>
      <c r="M249" s="45"/>
      <c r="N249" s="44"/>
      <c r="O249" s="103">
        <v>30</v>
      </c>
      <c r="P249" s="103"/>
      <c r="Q249" s="45"/>
      <c r="R249" s="44"/>
      <c r="S249" s="103">
        <v>110</v>
      </c>
      <c r="T249" s="103"/>
      <c r="U249" s="45"/>
      <c r="V249" s="44"/>
      <c r="W249" s="103" t="s">
        <v>858</v>
      </c>
      <c r="X249" s="103"/>
      <c r="Y249" s="45"/>
      <c r="Z249" s="44"/>
      <c r="AA249" s="103" t="s">
        <v>858</v>
      </c>
      <c r="AB249" s="103"/>
      <c r="AC249" s="45"/>
      <c r="AD249" s="44"/>
      <c r="AE249" s="103" t="s">
        <v>893</v>
      </c>
      <c r="AF249" s="103"/>
      <c r="AG249" s="152" t="s">
        <v>879</v>
      </c>
    </row>
    <row r="250" spans="1:33" ht="15.75" thickBot="1">
      <c r="A250" s="12"/>
      <c r="B250" s="150"/>
      <c r="C250" s="108"/>
      <c r="D250" s="108"/>
      <c r="E250" s="133"/>
      <c r="F250" s="44"/>
      <c r="G250" s="108"/>
      <c r="H250" s="108"/>
      <c r="I250" s="133"/>
      <c r="J250" s="44"/>
      <c r="K250" s="108"/>
      <c r="L250" s="108"/>
      <c r="M250" s="64"/>
      <c r="N250" s="44"/>
      <c r="O250" s="108"/>
      <c r="P250" s="108"/>
      <c r="Q250" s="64"/>
      <c r="R250" s="44"/>
      <c r="S250" s="108"/>
      <c r="T250" s="108"/>
      <c r="U250" s="64"/>
      <c r="V250" s="44"/>
      <c r="W250" s="108"/>
      <c r="X250" s="108"/>
      <c r="Y250" s="64"/>
      <c r="Z250" s="44"/>
      <c r="AA250" s="108"/>
      <c r="AB250" s="108"/>
      <c r="AC250" s="64"/>
      <c r="AD250" s="44"/>
      <c r="AE250" s="108"/>
      <c r="AF250" s="108"/>
      <c r="AG250" s="133"/>
    </row>
    <row r="251" spans="1:33">
      <c r="A251" s="12"/>
      <c r="B251" s="146" t="s">
        <v>1001</v>
      </c>
      <c r="C251" s="94" t="s">
        <v>857</v>
      </c>
      <c r="D251" s="149" t="s">
        <v>1002</v>
      </c>
      <c r="E251" s="94" t="s">
        <v>879</v>
      </c>
      <c r="F251" s="22"/>
      <c r="G251" s="94" t="s">
        <v>857</v>
      </c>
      <c r="H251" s="149" t="s">
        <v>999</v>
      </c>
      <c r="I251" s="94" t="s">
        <v>879</v>
      </c>
      <c r="J251" s="22"/>
      <c r="K251" s="94" t="s">
        <v>857</v>
      </c>
      <c r="L251" s="149" t="s">
        <v>995</v>
      </c>
      <c r="M251" s="94" t="s">
        <v>879</v>
      </c>
      <c r="N251" s="22"/>
      <c r="O251" s="94" t="s">
        <v>857</v>
      </c>
      <c r="P251" s="149">
        <v>252</v>
      </c>
      <c r="Q251" s="67"/>
      <c r="R251" s="22"/>
      <c r="S251" s="94" t="s">
        <v>857</v>
      </c>
      <c r="T251" s="149">
        <v>110</v>
      </c>
      <c r="U251" s="67"/>
      <c r="V251" s="22"/>
      <c r="W251" s="94" t="s">
        <v>857</v>
      </c>
      <c r="X251" s="149">
        <v>2</v>
      </c>
      <c r="Y251" s="67"/>
      <c r="Z251" s="22"/>
      <c r="AA251" s="94" t="s">
        <v>857</v>
      </c>
      <c r="AB251" s="149" t="s">
        <v>858</v>
      </c>
      <c r="AC251" s="67"/>
      <c r="AD251" s="22"/>
      <c r="AE251" s="94" t="s">
        <v>857</v>
      </c>
      <c r="AF251" s="149" t="s">
        <v>896</v>
      </c>
      <c r="AG251" s="94" t="s">
        <v>879</v>
      </c>
    </row>
    <row r="252" spans="1:33" ht="15.75" thickBot="1">
      <c r="A252" s="12"/>
      <c r="B252" s="146"/>
      <c r="C252" s="153"/>
      <c r="D252" s="155"/>
      <c r="E252" s="153"/>
      <c r="F252" s="22"/>
      <c r="G252" s="153"/>
      <c r="H252" s="155"/>
      <c r="I252" s="153"/>
      <c r="J252" s="22"/>
      <c r="K252" s="153"/>
      <c r="L252" s="155"/>
      <c r="M252" s="153"/>
      <c r="N252" s="22"/>
      <c r="O252" s="153"/>
      <c r="P252" s="155"/>
      <c r="Q252" s="51"/>
      <c r="R252" s="22"/>
      <c r="S252" s="153"/>
      <c r="T252" s="155"/>
      <c r="U252" s="51"/>
      <c r="V252" s="22"/>
      <c r="W252" s="153"/>
      <c r="X252" s="155"/>
      <c r="Y252" s="51"/>
      <c r="Z252" s="22"/>
      <c r="AA252" s="153"/>
      <c r="AB252" s="155"/>
      <c r="AC252" s="51"/>
      <c r="AD252" s="22"/>
      <c r="AE252" s="153"/>
      <c r="AF252" s="155"/>
      <c r="AG252" s="153"/>
    </row>
    <row r="253" spans="1:33" ht="25.5" customHeight="1" thickTop="1">
      <c r="A253" s="12"/>
      <c r="B253" s="22" t="s">
        <v>1003</v>
      </c>
      <c r="C253" s="22"/>
      <c r="D253" s="22"/>
      <c r="E253" s="22"/>
      <c r="F253" s="22"/>
      <c r="G253" s="22"/>
      <c r="H253" s="22"/>
      <c r="I253" s="22"/>
      <c r="J253" s="22"/>
      <c r="K253" s="22"/>
      <c r="L253" s="22"/>
      <c r="M253" s="22"/>
      <c r="N253" s="22"/>
      <c r="O253" s="22"/>
      <c r="P253" s="22"/>
      <c r="Q253" s="22"/>
      <c r="R253" s="22"/>
      <c r="S253" s="22"/>
      <c r="T253" s="22"/>
      <c r="U253" s="22"/>
      <c r="V253" s="22"/>
      <c r="W253" s="22"/>
      <c r="X253" s="22"/>
      <c r="Y253" s="22"/>
      <c r="Z253" s="22"/>
      <c r="AA253" s="22"/>
      <c r="AB253" s="22"/>
      <c r="AC253" s="22"/>
      <c r="AD253" s="22"/>
      <c r="AE253" s="22"/>
      <c r="AF253" s="22"/>
      <c r="AG253" s="22"/>
    </row>
    <row r="254" spans="1:33">
      <c r="A254" s="12"/>
      <c r="B254" s="20" t="s">
        <v>955</v>
      </c>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0"/>
      <c r="AE254" s="20"/>
      <c r="AF254" s="20"/>
      <c r="AG254" s="20"/>
    </row>
    <row r="255" spans="1:33">
      <c r="A255" s="12"/>
      <c r="B255" s="20" t="s">
        <v>1004</v>
      </c>
      <c r="C255" s="20"/>
      <c r="D255" s="20"/>
      <c r="E255" s="20"/>
      <c r="F255" s="20"/>
      <c r="G255" s="20"/>
      <c r="H255" s="20"/>
      <c r="I255" s="20"/>
      <c r="J255" s="20"/>
      <c r="K255" s="20"/>
      <c r="L255" s="20"/>
      <c r="M255" s="20"/>
      <c r="N255" s="20"/>
      <c r="O255" s="20"/>
      <c r="P255" s="20"/>
      <c r="Q255" s="20"/>
      <c r="R255" s="20"/>
      <c r="S255" s="20"/>
      <c r="T255" s="20"/>
      <c r="U255" s="20"/>
      <c r="V255" s="20"/>
      <c r="W255" s="20"/>
      <c r="X255" s="20"/>
      <c r="Y255" s="20"/>
      <c r="Z255" s="20"/>
      <c r="AA255" s="20"/>
      <c r="AB255" s="20"/>
      <c r="AC255" s="20"/>
      <c r="AD255" s="20"/>
      <c r="AE255" s="20"/>
      <c r="AF255" s="20"/>
      <c r="AG255" s="20"/>
    </row>
    <row r="256" spans="1:33">
      <c r="A256" s="12"/>
      <c r="B256" s="41"/>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c r="AA256" s="41"/>
      <c r="AB256" s="41"/>
      <c r="AC256" s="41"/>
      <c r="AD256" s="41"/>
      <c r="AE256" s="41"/>
      <c r="AF256" s="41"/>
      <c r="AG256" s="41"/>
    </row>
    <row r="257" spans="1:33">
      <c r="A257" s="12"/>
      <c r="B257" s="17"/>
      <c r="C257" s="17"/>
      <c r="D257" s="17"/>
      <c r="E257" s="17"/>
      <c r="F257" s="17"/>
      <c r="G257" s="17"/>
      <c r="H257" s="17"/>
      <c r="I257" s="17"/>
      <c r="J257" s="17"/>
      <c r="K257" s="17"/>
      <c r="L257" s="17"/>
      <c r="M257" s="17"/>
      <c r="N257" s="17"/>
      <c r="O257" s="17"/>
      <c r="P257" s="17"/>
      <c r="Q257" s="17"/>
      <c r="R257" s="17"/>
      <c r="S257" s="17"/>
      <c r="T257" s="17"/>
      <c r="U257" s="17"/>
      <c r="V257" s="17"/>
      <c r="W257" s="17"/>
      <c r="X257" s="17"/>
      <c r="Y257" s="17"/>
      <c r="Z257" s="17"/>
      <c r="AA257" s="17"/>
      <c r="AB257" s="17"/>
      <c r="AC257" s="17"/>
      <c r="AD257" s="17"/>
      <c r="AE257" s="17"/>
      <c r="AF257" s="17"/>
      <c r="AG257" s="17"/>
    </row>
    <row r="258" spans="1:33">
      <c r="A258" s="12"/>
      <c r="B258" s="141" t="s">
        <v>852</v>
      </c>
      <c r="C258" s="91" t="s">
        <v>976</v>
      </c>
      <c r="D258" s="91"/>
      <c r="E258" s="91"/>
      <c r="F258" s="22"/>
      <c r="G258" s="91" t="s">
        <v>959</v>
      </c>
      <c r="H258" s="91"/>
      <c r="I258" s="91"/>
      <c r="J258" s="22"/>
      <c r="K258" s="91" t="s">
        <v>963</v>
      </c>
      <c r="L258" s="91"/>
      <c r="M258" s="91"/>
      <c r="N258" s="22"/>
      <c r="O258" s="91" t="s">
        <v>966</v>
      </c>
      <c r="P258" s="91"/>
      <c r="Q258" s="91"/>
      <c r="R258" s="22"/>
      <c r="S258" s="91" t="s">
        <v>969</v>
      </c>
      <c r="T258" s="91"/>
      <c r="U258" s="91"/>
      <c r="V258" s="22"/>
      <c r="W258" s="91" t="s">
        <v>971</v>
      </c>
      <c r="X258" s="91"/>
      <c r="Y258" s="91"/>
      <c r="Z258" s="22"/>
      <c r="AA258" s="91" t="s">
        <v>973</v>
      </c>
      <c r="AB258" s="91"/>
      <c r="AC258" s="91"/>
      <c r="AD258" s="22"/>
      <c r="AE258" s="91" t="s">
        <v>976</v>
      </c>
      <c r="AF258" s="91"/>
      <c r="AG258" s="91"/>
    </row>
    <row r="259" spans="1:33">
      <c r="A259" s="12"/>
      <c r="B259" s="141"/>
      <c r="C259" s="91" t="s">
        <v>977</v>
      </c>
      <c r="D259" s="91"/>
      <c r="E259" s="91"/>
      <c r="F259" s="22"/>
      <c r="G259" s="91" t="s">
        <v>960</v>
      </c>
      <c r="H259" s="91"/>
      <c r="I259" s="91"/>
      <c r="J259" s="22"/>
      <c r="K259" s="91" t="s">
        <v>964</v>
      </c>
      <c r="L259" s="91"/>
      <c r="M259" s="91"/>
      <c r="N259" s="22"/>
      <c r="O259" s="91" t="s">
        <v>967</v>
      </c>
      <c r="P259" s="91"/>
      <c r="Q259" s="91"/>
      <c r="R259" s="22"/>
      <c r="S259" s="91" t="s">
        <v>970</v>
      </c>
      <c r="T259" s="91"/>
      <c r="U259" s="91"/>
      <c r="V259" s="22"/>
      <c r="W259" s="91" t="s">
        <v>972</v>
      </c>
      <c r="X259" s="91"/>
      <c r="Y259" s="91"/>
      <c r="Z259" s="22"/>
      <c r="AA259" s="91" t="s">
        <v>974</v>
      </c>
      <c r="AB259" s="91"/>
      <c r="AC259" s="91"/>
      <c r="AD259" s="22"/>
      <c r="AE259" s="91" t="s">
        <v>977</v>
      </c>
      <c r="AF259" s="91"/>
      <c r="AG259" s="91"/>
    </row>
    <row r="260" spans="1:33">
      <c r="A260" s="12"/>
      <c r="B260" s="141"/>
      <c r="C260" s="91" t="s">
        <v>1005</v>
      </c>
      <c r="D260" s="91"/>
      <c r="E260" s="91"/>
      <c r="F260" s="22"/>
      <c r="G260" s="91" t="s">
        <v>961</v>
      </c>
      <c r="H260" s="91"/>
      <c r="I260" s="91"/>
      <c r="J260" s="22"/>
      <c r="K260" s="91" t="s">
        <v>965</v>
      </c>
      <c r="L260" s="91"/>
      <c r="M260" s="91"/>
      <c r="N260" s="22"/>
      <c r="O260" s="91" t="s">
        <v>968</v>
      </c>
      <c r="P260" s="91"/>
      <c r="Q260" s="91"/>
      <c r="R260" s="22"/>
      <c r="S260" s="11"/>
      <c r="T260" s="11"/>
      <c r="U260" s="11"/>
      <c r="V260" s="22"/>
      <c r="W260" s="11"/>
      <c r="X260" s="11"/>
      <c r="Y260" s="11"/>
      <c r="Z260" s="22"/>
      <c r="AA260" s="91" t="s">
        <v>975</v>
      </c>
      <c r="AB260" s="91"/>
      <c r="AC260" s="91"/>
      <c r="AD260" s="22"/>
      <c r="AE260" s="142">
        <v>41182</v>
      </c>
      <c r="AF260" s="142"/>
      <c r="AG260" s="142"/>
    </row>
    <row r="261" spans="1:33" ht="15.75" thickBot="1">
      <c r="A261" s="12"/>
      <c r="B261" s="141"/>
      <c r="C261" s="43">
        <v>2012</v>
      </c>
      <c r="D261" s="43"/>
      <c r="E261" s="43"/>
      <c r="F261" s="22"/>
      <c r="G261" s="43" t="s">
        <v>962</v>
      </c>
      <c r="H261" s="43"/>
      <c r="I261" s="43"/>
      <c r="J261" s="22"/>
      <c r="K261" s="143"/>
      <c r="L261" s="143"/>
      <c r="M261" s="143"/>
      <c r="N261" s="22"/>
      <c r="O261" s="143"/>
      <c r="P261" s="143"/>
      <c r="Q261" s="143"/>
      <c r="R261" s="22"/>
      <c r="S261" s="143"/>
      <c r="T261" s="143"/>
      <c r="U261" s="143"/>
      <c r="V261" s="22"/>
      <c r="W261" s="143"/>
      <c r="X261" s="143"/>
      <c r="Y261" s="143"/>
      <c r="Z261" s="22"/>
      <c r="AA261" s="143"/>
      <c r="AB261" s="143"/>
      <c r="AC261" s="143"/>
      <c r="AD261" s="22"/>
      <c r="AE261" s="143"/>
      <c r="AF261" s="143"/>
      <c r="AG261" s="143"/>
    </row>
    <row r="262" spans="1:33">
      <c r="A262" s="12"/>
      <c r="B262" s="139" t="s">
        <v>856</v>
      </c>
      <c r="C262" s="45"/>
      <c r="D262" s="45"/>
      <c r="E262" s="45"/>
      <c r="F262" s="29"/>
      <c r="G262" s="45"/>
      <c r="H262" s="45"/>
      <c r="I262" s="45"/>
      <c r="J262" s="29"/>
      <c r="K262" s="45"/>
      <c r="L262" s="45"/>
      <c r="M262" s="45"/>
      <c r="N262" s="29"/>
      <c r="O262" s="45"/>
      <c r="P262" s="45"/>
      <c r="Q262" s="45"/>
      <c r="R262" s="29"/>
      <c r="S262" s="45"/>
      <c r="T262" s="45"/>
      <c r="U262" s="45"/>
      <c r="V262" s="29"/>
      <c r="W262" s="45"/>
      <c r="X262" s="45"/>
      <c r="Y262" s="45"/>
      <c r="Z262" s="29"/>
      <c r="AA262" s="45"/>
      <c r="AB262" s="45"/>
      <c r="AC262" s="45"/>
      <c r="AD262" s="29"/>
      <c r="AE262" s="45"/>
      <c r="AF262" s="45"/>
      <c r="AG262" s="45"/>
    </row>
    <row r="263" spans="1:33">
      <c r="A263" s="12"/>
      <c r="B263" s="140" t="s">
        <v>859</v>
      </c>
      <c r="C263" s="22"/>
      <c r="D263" s="22"/>
      <c r="E263" s="22"/>
      <c r="F263" s="15"/>
      <c r="G263" s="22"/>
      <c r="H263" s="22"/>
      <c r="I263" s="22"/>
      <c r="J263" s="15"/>
      <c r="K263" s="22"/>
      <c r="L263" s="22"/>
      <c r="M263" s="22"/>
      <c r="N263" s="15"/>
      <c r="O263" s="22"/>
      <c r="P263" s="22"/>
      <c r="Q263" s="22"/>
      <c r="R263" s="15"/>
      <c r="S263" s="22"/>
      <c r="T263" s="22"/>
      <c r="U263" s="22"/>
      <c r="V263" s="15"/>
      <c r="W263" s="22"/>
      <c r="X263" s="22"/>
      <c r="Y263" s="22"/>
      <c r="Z263" s="15"/>
      <c r="AA263" s="22"/>
      <c r="AB263" s="22"/>
      <c r="AC263" s="22"/>
      <c r="AD263" s="15"/>
      <c r="AE263" s="22"/>
      <c r="AF263" s="22"/>
      <c r="AG263" s="22"/>
    </row>
    <row r="264" spans="1:33">
      <c r="A264" s="12"/>
      <c r="B264" s="144" t="s">
        <v>860</v>
      </c>
      <c r="C264" s="96" t="s">
        <v>857</v>
      </c>
      <c r="D264" s="97">
        <v>4667</v>
      </c>
      <c r="E264" s="44"/>
      <c r="F264" s="44"/>
      <c r="G264" s="96" t="s">
        <v>857</v>
      </c>
      <c r="H264" s="98" t="s">
        <v>1006</v>
      </c>
      <c r="I264" s="96" t="s">
        <v>879</v>
      </c>
      <c r="J264" s="44"/>
      <c r="K264" s="96" t="s">
        <v>857</v>
      </c>
      <c r="L264" s="98">
        <v>111</v>
      </c>
      <c r="M264" s="44"/>
      <c r="N264" s="44"/>
      <c r="O264" s="96" t="s">
        <v>857</v>
      </c>
      <c r="P264" s="98" t="s">
        <v>1007</v>
      </c>
      <c r="Q264" s="96" t="s">
        <v>879</v>
      </c>
      <c r="R264" s="44"/>
      <c r="S264" s="96" t="s">
        <v>857</v>
      </c>
      <c r="T264" s="97">
        <v>1057</v>
      </c>
      <c r="U264" s="44"/>
      <c r="V264" s="44"/>
      <c r="W264" s="96" t="s">
        <v>857</v>
      </c>
      <c r="X264" s="98" t="s">
        <v>1008</v>
      </c>
      <c r="Y264" s="96" t="s">
        <v>879</v>
      </c>
      <c r="Z264" s="44"/>
      <c r="AA264" s="96" t="s">
        <v>857</v>
      </c>
      <c r="AB264" s="98" t="s">
        <v>858</v>
      </c>
      <c r="AC264" s="44"/>
      <c r="AD264" s="44"/>
      <c r="AE264" s="96" t="s">
        <v>857</v>
      </c>
      <c r="AF264" s="97">
        <v>3827</v>
      </c>
      <c r="AG264" s="44"/>
    </row>
    <row r="265" spans="1:33">
      <c r="A265" s="12"/>
      <c r="B265" s="144"/>
      <c r="C265" s="96"/>
      <c r="D265" s="97"/>
      <c r="E265" s="44"/>
      <c r="F265" s="44"/>
      <c r="G265" s="96"/>
      <c r="H265" s="98"/>
      <c r="I265" s="96"/>
      <c r="J265" s="44"/>
      <c r="K265" s="96"/>
      <c r="L265" s="98"/>
      <c r="M265" s="44"/>
      <c r="N265" s="44"/>
      <c r="O265" s="96"/>
      <c r="P265" s="98"/>
      <c r="Q265" s="96"/>
      <c r="R265" s="44"/>
      <c r="S265" s="96"/>
      <c r="T265" s="97"/>
      <c r="U265" s="44"/>
      <c r="V265" s="44"/>
      <c r="W265" s="96"/>
      <c r="X265" s="98"/>
      <c r="Y265" s="96"/>
      <c r="Z265" s="44"/>
      <c r="AA265" s="96"/>
      <c r="AB265" s="98"/>
      <c r="AC265" s="44"/>
      <c r="AD265" s="44"/>
      <c r="AE265" s="96"/>
      <c r="AF265" s="97"/>
      <c r="AG265" s="44"/>
    </row>
    <row r="266" spans="1:33">
      <c r="A266" s="12"/>
      <c r="B266" s="145" t="s">
        <v>861</v>
      </c>
      <c r="C266" s="99">
        <v>385059</v>
      </c>
      <c r="D266" s="99"/>
      <c r="E266" s="22"/>
      <c r="F266" s="22"/>
      <c r="G266" s="99">
        <v>6182</v>
      </c>
      <c r="H266" s="99"/>
      <c r="I266" s="22"/>
      <c r="J266" s="22"/>
      <c r="K266" s="99">
        <v>5440</v>
      </c>
      <c r="L266" s="99"/>
      <c r="M266" s="22"/>
      <c r="N266" s="22"/>
      <c r="O266" s="99">
        <v>24013</v>
      </c>
      <c r="P266" s="99"/>
      <c r="Q266" s="22"/>
      <c r="R266" s="22"/>
      <c r="S266" s="99">
        <v>92412</v>
      </c>
      <c r="T266" s="99"/>
      <c r="U266" s="22"/>
      <c r="V266" s="22"/>
      <c r="W266" s="100" t="s">
        <v>1009</v>
      </c>
      <c r="X266" s="100"/>
      <c r="Y266" s="42" t="s">
        <v>879</v>
      </c>
      <c r="Z266" s="22"/>
      <c r="AA266" s="100" t="s">
        <v>858</v>
      </c>
      <c r="AB266" s="100"/>
      <c r="AC266" s="22"/>
      <c r="AD266" s="22"/>
      <c r="AE266" s="99">
        <v>457925</v>
      </c>
      <c r="AF266" s="99"/>
      <c r="AG266" s="22"/>
    </row>
    <row r="267" spans="1:33">
      <c r="A267" s="12"/>
      <c r="B267" s="145"/>
      <c r="C267" s="99"/>
      <c r="D267" s="99"/>
      <c r="E267" s="22"/>
      <c r="F267" s="22"/>
      <c r="G267" s="99"/>
      <c r="H267" s="99"/>
      <c r="I267" s="22"/>
      <c r="J267" s="22"/>
      <c r="K267" s="99"/>
      <c r="L267" s="99"/>
      <c r="M267" s="22"/>
      <c r="N267" s="22"/>
      <c r="O267" s="99"/>
      <c r="P267" s="99"/>
      <c r="Q267" s="22"/>
      <c r="R267" s="22"/>
      <c r="S267" s="99"/>
      <c r="T267" s="99"/>
      <c r="U267" s="22"/>
      <c r="V267" s="22"/>
      <c r="W267" s="100"/>
      <c r="X267" s="100"/>
      <c r="Y267" s="42"/>
      <c r="Z267" s="22"/>
      <c r="AA267" s="100"/>
      <c r="AB267" s="100"/>
      <c r="AC267" s="22"/>
      <c r="AD267" s="22"/>
      <c r="AE267" s="99"/>
      <c r="AF267" s="99"/>
      <c r="AG267" s="22"/>
    </row>
    <row r="268" spans="1:33">
      <c r="A268" s="12"/>
      <c r="B268" s="144" t="s">
        <v>862</v>
      </c>
      <c r="C268" s="97">
        <v>28405</v>
      </c>
      <c r="D268" s="97"/>
      <c r="E268" s="44"/>
      <c r="F268" s="44"/>
      <c r="G268" s="98">
        <v>271</v>
      </c>
      <c r="H268" s="98"/>
      <c r="I268" s="44"/>
      <c r="J268" s="44"/>
      <c r="K268" s="97">
        <v>2905</v>
      </c>
      <c r="L268" s="97"/>
      <c r="M268" s="44"/>
      <c r="N268" s="44"/>
      <c r="O268" s="98" t="s">
        <v>1010</v>
      </c>
      <c r="P268" s="98"/>
      <c r="Q268" s="96" t="s">
        <v>879</v>
      </c>
      <c r="R268" s="44"/>
      <c r="S268" s="97">
        <v>57195</v>
      </c>
      <c r="T268" s="97"/>
      <c r="U268" s="44"/>
      <c r="V268" s="44"/>
      <c r="W268" s="98" t="s">
        <v>1011</v>
      </c>
      <c r="X268" s="98"/>
      <c r="Y268" s="96" t="s">
        <v>879</v>
      </c>
      <c r="Z268" s="44"/>
      <c r="AA268" s="98" t="s">
        <v>858</v>
      </c>
      <c r="AB268" s="98"/>
      <c r="AC268" s="44"/>
      <c r="AD268" s="44"/>
      <c r="AE268" s="97">
        <v>49196</v>
      </c>
      <c r="AF268" s="97"/>
      <c r="AG268" s="44"/>
    </row>
    <row r="269" spans="1:33">
      <c r="A269" s="12"/>
      <c r="B269" s="144"/>
      <c r="C269" s="97"/>
      <c r="D269" s="97"/>
      <c r="E269" s="44"/>
      <c r="F269" s="44"/>
      <c r="G269" s="98"/>
      <c r="H269" s="98"/>
      <c r="I269" s="44"/>
      <c r="J269" s="44"/>
      <c r="K269" s="97"/>
      <c r="L269" s="97"/>
      <c r="M269" s="44"/>
      <c r="N269" s="44"/>
      <c r="O269" s="98"/>
      <c r="P269" s="98"/>
      <c r="Q269" s="96"/>
      <c r="R269" s="44"/>
      <c r="S269" s="97"/>
      <c r="T269" s="97"/>
      <c r="U269" s="44"/>
      <c r="V269" s="44"/>
      <c r="W269" s="98"/>
      <c r="X269" s="98"/>
      <c r="Y269" s="96"/>
      <c r="Z269" s="44"/>
      <c r="AA269" s="98"/>
      <c r="AB269" s="98"/>
      <c r="AC269" s="44"/>
      <c r="AD269" s="44"/>
      <c r="AE269" s="97"/>
      <c r="AF269" s="97"/>
      <c r="AG269" s="44"/>
    </row>
    <row r="270" spans="1:33">
      <c r="A270" s="12"/>
      <c r="B270" s="145" t="s">
        <v>863</v>
      </c>
      <c r="C270" s="99">
        <v>4650</v>
      </c>
      <c r="D270" s="99"/>
      <c r="E270" s="22"/>
      <c r="F270" s="22"/>
      <c r="G270" s="100">
        <v>21</v>
      </c>
      <c r="H270" s="100"/>
      <c r="I270" s="22"/>
      <c r="J270" s="22"/>
      <c r="K270" s="100" t="s">
        <v>858</v>
      </c>
      <c r="L270" s="100"/>
      <c r="M270" s="22"/>
      <c r="N270" s="22"/>
      <c r="O270" s="100" t="s">
        <v>1012</v>
      </c>
      <c r="P270" s="100"/>
      <c r="Q270" s="42" t="s">
        <v>879</v>
      </c>
      <c r="R270" s="22"/>
      <c r="S270" s="100" t="s">
        <v>858</v>
      </c>
      <c r="T270" s="100"/>
      <c r="U270" s="22"/>
      <c r="V270" s="22"/>
      <c r="W270" s="100" t="s">
        <v>858</v>
      </c>
      <c r="X270" s="100"/>
      <c r="Y270" s="22"/>
      <c r="Z270" s="22"/>
      <c r="AA270" s="100" t="s">
        <v>858</v>
      </c>
      <c r="AB270" s="100"/>
      <c r="AC270" s="22"/>
      <c r="AD270" s="22"/>
      <c r="AE270" s="99">
        <v>4650</v>
      </c>
      <c r="AF270" s="99"/>
      <c r="AG270" s="22"/>
    </row>
    <row r="271" spans="1:33" ht="15.75" thickBot="1">
      <c r="A271" s="12"/>
      <c r="B271" s="145"/>
      <c r="C271" s="148"/>
      <c r="D271" s="148"/>
      <c r="E271" s="59"/>
      <c r="F271" s="22"/>
      <c r="G271" s="101"/>
      <c r="H271" s="101"/>
      <c r="I271" s="59"/>
      <c r="J271" s="22"/>
      <c r="K271" s="101"/>
      <c r="L271" s="101"/>
      <c r="M271" s="59"/>
      <c r="N271" s="22"/>
      <c r="O271" s="101"/>
      <c r="P271" s="101"/>
      <c r="Q271" s="102"/>
      <c r="R271" s="22"/>
      <c r="S271" s="101"/>
      <c r="T271" s="101"/>
      <c r="U271" s="59"/>
      <c r="V271" s="22"/>
      <c r="W271" s="101"/>
      <c r="X271" s="101"/>
      <c r="Y271" s="59"/>
      <c r="Z271" s="22"/>
      <c r="AA271" s="101"/>
      <c r="AB271" s="101"/>
      <c r="AC271" s="59"/>
      <c r="AD271" s="22"/>
      <c r="AE271" s="148"/>
      <c r="AF271" s="148"/>
      <c r="AG271" s="59"/>
    </row>
    <row r="272" spans="1:33">
      <c r="A272" s="12"/>
      <c r="B272" s="150" t="s">
        <v>865</v>
      </c>
      <c r="C272" s="151">
        <v>422781</v>
      </c>
      <c r="D272" s="151"/>
      <c r="E272" s="45"/>
      <c r="F272" s="44"/>
      <c r="G272" s="151">
        <v>5940</v>
      </c>
      <c r="H272" s="151"/>
      <c r="I272" s="45"/>
      <c r="J272" s="44"/>
      <c r="K272" s="151">
        <v>8456</v>
      </c>
      <c r="L272" s="151"/>
      <c r="M272" s="45"/>
      <c r="N272" s="44"/>
      <c r="O272" s="151">
        <v>23385</v>
      </c>
      <c r="P272" s="151"/>
      <c r="Q272" s="45"/>
      <c r="R272" s="44"/>
      <c r="S272" s="151">
        <v>150664</v>
      </c>
      <c r="T272" s="151"/>
      <c r="U272" s="45"/>
      <c r="V272" s="44"/>
      <c r="W272" s="103" t="s">
        <v>1013</v>
      </c>
      <c r="X272" s="103"/>
      <c r="Y272" s="152" t="s">
        <v>879</v>
      </c>
      <c r="Z272" s="44"/>
      <c r="AA272" s="103" t="s">
        <v>858</v>
      </c>
      <c r="AB272" s="103"/>
      <c r="AC272" s="45"/>
      <c r="AD272" s="44"/>
      <c r="AE272" s="151">
        <v>515598</v>
      </c>
      <c r="AF272" s="151"/>
      <c r="AG272" s="45"/>
    </row>
    <row r="273" spans="1:33" ht="15.75" thickBot="1">
      <c r="A273" s="12"/>
      <c r="B273" s="150"/>
      <c r="C273" s="137"/>
      <c r="D273" s="137"/>
      <c r="E273" s="64"/>
      <c r="F273" s="44"/>
      <c r="G273" s="137"/>
      <c r="H273" s="137"/>
      <c r="I273" s="64"/>
      <c r="J273" s="44"/>
      <c r="K273" s="137"/>
      <c r="L273" s="137"/>
      <c r="M273" s="64"/>
      <c r="N273" s="44"/>
      <c r="O273" s="137"/>
      <c r="P273" s="137"/>
      <c r="Q273" s="64"/>
      <c r="R273" s="44"/>
      <c r="S273" s="137"/>
      <c r="T273" s="137"/>
      <c r="U273" s="64"/>
      <c r="V273" s="44"/>
      <c r="W273" s="108"/>
      <c r="X273" s="108"/>
      <c r="Y273" s="133"/>
      <c r="Z273" s="44"/>
      <c r="AA273" s="108"/>
      <c r="AB273" s="108"/>
      <c r="AC273" s="64"/>
      <c r="AD273" s="44"/>
      <c r="AE273" s="137"/>
      <c r="AF273" s="137"/>
      <c r="AG273" s="64"/>
    </row>
    <row r="274" spans="1:33">
      <c r="A274" s="12"/>
      <c r="B274" s="140" t="s">
        <v>986</v>
      </c>
      <c r="C274" s="67"/>
      <c r="D274" s="67"/>
      <c r="E274" s="67"/>
      <c r="F274" s="15"/>
      <c r="G274" s="67"/>
      <c r="H274" s="67"/>
      <c r="I274" s="67"/>
      <c r="J274" s="15"/>
      <c r="K274" s="67"/>
      <c r="L274" s="67"/>
      <c r="M274" s="67"/>
      <c r="N274" s="15"/>
      <c r="O274" s="67"/>
      <c r="P274" s="67"/>
      <c r="Q274" s="67"/>
      <c r="R274" s="15"/>
      <c r="S274" s="67"/>
      <c r="T274" s="67"/>
      <c r="U274" s="67"/>
      <c r="V274" s="15"/>
      <c r="W274" s="67"/>
      <c r="X274" s="67"/>
      <c r="Y274" s="67"/>
      <c r="Z274" s="15"/>
      <c r="AA274" s="67"/>
      <c r="AB274" s="67"/>
      <c r="AC274" s="67"/>
      <c r="AD274" s="15"/>
      <c r="AE274" s="67"/>
      <c r="AF274" s="67"/>
      <c r="AG274" s="67"/>
    </row>
    <row r="275" spans="1:33">
      <c r="A275" s="12"/>
      <c r="B275" s="144" t="s">
        <v>867</v>
      </c>
      <c r="C275" s="97">
        <v>38759</v>
      </c>
      <c r="D275" s="97"/>
      <c r="E275" s="44"/>
      <c r="F275" s="44"/>
      <c r="G275" s="98" t="s">
        <v>858</v>
      </c>
      <c r="H275" s="98"/>
      <c r="I275" s="44"/>
      <c r="J275" s="44"/>
      <c r="K275" s="97">
        <v>3963</v>
      </c>
      <c r="L275" s="97"/>
      <c r="M275" s="44"/>
      <c r="N275" s="44"/>
      <c r="O275" s="98" t="s">
        <v>1014</v>
      </c>
      <c r="P275" s="98"/>
      <c r="Q275" s="96" t="s">
        <v>879</v>
      </c>
      <c r="R275" s="44"/>
      <c r="S275" s="98">
        <v>105</v>
      </c>
      <c r="T275" s="98"/>
      <c r="U275" s="44"/>
      <c r="V275" s="44"/>
      <c r="W275" s="98" t="s">
        <v>1015</v>
      </c>
      <c r="X275" s="98"/>
      <c r="Y275" s="96" t="s">
        <v>879</v>
      </c>
      <c r="Z275" s="44"/>
      <c r="AA275" s="98" t="s">
        <v>858</v>
      </c>
      <c r="AB275" s="98"/>
      <c r="AC275" s="44"/>
      <c r="AD275" s="44"/>
      <c r="AE275" s="97">
        <v>31460</v>
      </c>
      <c r="AF275" s="97"/>
      <c r="AG275" s="44"/>
    </row>
    <row r="276" spans="1:33" ht="15.75" thickBot="1">
      <c r="A276" s="12"/>
      <c r="B276" s="144"/>
      <c r="C276" s="137"/>
      <c r="D276" s="137"/>
      <c r="E276" s="64"/>
      <c r="F276" s="44"/>
      <c r="G276" s="108"/>
      <c r="H276" s="108"/>
      <c r="I276" s="64"/>
      <c r="J276" s="44"/>
      <c r="K276" s="137"/>
      <c r="L276" s="137"/>
      <c r="M276" s="64"/>
      <c r="N276" s="44"/>
      <c r="O276" s="108"/>
      <c r="P276" s="108"/>
      <c r="Q276" s="133"/>
      <c r="R276" s="44"/>
      <c r="S276" s="108"/>
      <c r="T276" s="108"/>
      <c r="U276" s="64"/>
      <c r="V276" s="44"/>
      <c r="W276" s="108"/>
      <c r="X276" s="108"/>
      <c r="Y276" s="133"/>
      <c r="Z276" s="44"/>
      <c r="AA276" s="108"/>
      <c r="AB276" s="108"/>
      <c r="AC276" s="64"/>
      <c r="AD276" s="44"/>
      <c r="AE276" s="137"/>
      <c r="AF276" s="137"/>
      <c r="AG276" s="64"/>
    </row>
    <row r="277" spans="1:33">
      <c r="A277" s="12"/>
      <c r="B277" s="146" t="s">
        <v>989</v>
      </c>
      <c r="C277" s="147">
        <v>38759</v>
      </c>
      <c r="D277" s="147"/>
      <c r="E277" s="67"/>
      <c r="F277" s="22"/>
      <c r="G277" s="149" t="s">
        <v>858</v>
      </c>
      <c r="H277" s="149"/>
      <c r="I277" s="67"/>
      <c r="J277" s="22"/>
      <c r="K277" s="147">
        <v>3963</v>
      </c>
      <c r="L277" s="147"/>
      <c r="M277" s="67"/>
      <c r="N277" s="22"/>
      <c r="O277" s="149" t="s">
        <v>1014</v>
      </c>
      <c r="P277" s="149"/>
      <c r="Q277" s="94" t="s">
        <v>879</v>
      </c>
      <c r="R277" s="22"/>
      <c r="S277" s="149">
        <v>105</v>
      </c>
      <c r="T277" s="149"/>
      <c r="U277" s="67"/>
      <c r="V277" s="22"/>
      <c r="W277" s="149" t="s">
        <v>1015</v>
      </c>
      <c r="X277" s="149"/>
      <c r="Y277" s="94" t="s">
        <v>879</v>
      </c>
      <c r="Z277" s="22"/>
      <c r="AA277" s="149" t="s">
        <v>858</v>
      </c>
      <c r="AB277" s="149"/>
      <c r="AC277" s="67"/>
      <c r="AD277" s="22"/>
      <c r="AE277" s="147">
        <v>31460</v>
      </c>
      <c r="AF277" s="147"/>
      <c r="AG277" s="67"/>
    </row>
    <row r="278" spans="1:33" ht="15.75" thickBot="1">
      <c r="A278" s="12"/>
      <c r="B278" s="146"/>
      <c r="C278" s="148"/>
      <c r="D278" s="148"/>
      <c r="E278" s="59"/>
      <c r="F278" s="22"/>
      <c r="G278" s="101"/>
      <c r="H278" s="101"/>
      <c r="I278" s="59"/>
      <c r="J278" s="22"/>
      <c r="K278" s="148"/>
      <c r="L278" s="148"/>
      <c r="M278" s="59"/>
      <c r="N278" s="22"/>
      <c r="O278" s="101"/>
      <c r="P278" s="101"/>
      <c r="Q278" s="102"/>
      <c r="R278" s="22"/>
      <c r="S278" s="101"/>
      <c r="T278" s="101"/>
      <c r="U278" s="59"/>
      <c r="V278" s="22"/>
      <c r="W278" s="101"/>
      <c r="X278" s="101"/>
      <c r="Y278" s="102"/>
      <c r="Z278" s="22"/>
      <c r="AA278" s="101"/>
      <c r="AB278" s="101"/>
      <c r="AC278" s="59"/>
      <c r="AD278" s="22"/>
      <c r="AE278" s="148"/>
      <c r="AF278" s="148"/>
      <c r="AG278" s="59"/>
    </row>
    <row r="279" spans="1:33">
      <c r="A279" s="12"/>
      <c r="B279" s="150" t="s">
        <v>990</v>
      </c>
      <c r="C279" s="152" t="s">
        <v>857</v>
      </c>
      <c r="D279" s="151">
        <v>461540</v>
      </c>
      <c r="E279" s="45"/>
      <c r="F279" s="44"/>
      <c r="G279" s="152" t="s">
        <v>857</v>
      </c>
      <c r="H279" s="151">
        <v>5940</v>
      </c>
      <c r="I279" s="45"/>
      <c r="J279" s="44"/>
      <c r="K279" s="152" t="s">
        <v>857</v>
      </c>
      <c r="L279" s="151">
        <v>12419</v>
      </c>
      <c r="M279" s="45"/>
      <c r="N279" s="44"/>
      <c r="O279" s="152" t="s">
        <v>857</v>
      </c>
      <c r="P279" s="151">
        <v>19562</v>
      </c>
      <c r="Q279" s="45"/>
      <c r="R279" s="44"/>
      <c r="S279" s="152" t="s">
        <v>857</v>
      </c>
      <c r="T279" s="151">
        <v>150769</v>
      </c>
      <c r="U279" s="45"/>
      <c r="V279" s="44"/>
      <c r="W279" s="152" t="s">
        <v>857</v>
      </c>
      <c r="X279" s="103" t="s">
        <v>1016</v>
      </c>
      <c r="Y279" s="152" t="s">
        <v>879</v>
      </c>
      <c r="Z279" s="44"/>
      <c r="AA279" s="152" t="s">
        <v>857</v>
      </c>
      <c r="AB279" s="103" t="s">
        <v>858</v>
      </c>
      <c r="AC279" s="45"/>
      <c r="AD279" s="44"/>
      <c r="AE279" s="152" t="s">
        <v>857</v>
      </c>
      <c r="AF279" s="151">
        <v>547058</v>
      </c>
      <c r="AG279" s="45"/>
    </row>
    <row r="280" spans="1:33" ht="15.75" thickBot="1">
      <c r="A280" s="12"/>
      <c r="B280" s="150"/>
      <c r="C280" s="156"/>
      <c r="D280" s="157"/>
      <c r="E280" s="76"/>
      <c r="F280" s="44"/>
      <c r="G280" s="156"/>
      <c r="H280" s="157"/>
      <c r="I280" s="76"/>
      <c r="J280" s="44"/>
      <c r="K280" s="156"/>
      <c r="L280" s="157"/>
      <c r="M280" s="76"/>
      <c r="N280" s="44"/>
      <c r="O280" s="156"/>
      <c r="P280" s="157"/>
      <c r="Q280" s="76"/>
      <c r="R280" s="44"/>
      <c r="S280" s="156"/>
      <c r="T280" s="157"/>
      <c r="U280" s="76"/>
      <c r="V280" s="44"/>
      <c r="W280" s="156"/>
      <c r="X280" s="104"/>
      <c r="Y280" s="156"/>
      <c r="Z280" s="44"/>
      <c r="AA280" s="156"/>
      <c r="AB280" s="104"/>
      <c r="AC280" s="76"/>
      <c r="AD280" s="44"/>
      <c r="AE280" s="156"/>
      <c r="AF280" s="157"/>
      <c r="AG280" s="76"/>
    </row>
    <row r="281" spans="1:33" ht="15.75" thickTop="1">
      <c r="A281" s="12"/>
      <c r="B281" s="140" t="s">
        <v>876</v>
      </c>
      <c r="C281" s="78"/>
      <c r="D281" s="78"/>
      <c r="E281" s="78"/>
      <c r="F281" s="15"/>
      <c r="G281" s="78"/>
      <c r="H281" s="78"/>
      <c r="I281" s="78"/>
      <c r="J281" s="15"/>
      <c r="K281" s="78"/>
      <c r="L281" s="78"/>
      <c r="M281" s="78"/>
      <c r="N281" s="15"/>
      <c r="O281" s="78"/>
      <c r="P281" s="78"/>
      <c r="Q281" s="78"/>
      <c r="R281" s="15"/>
      <c r="S281" s="78"/>
      <c r="T281" s="78"/>
      <c r="U281" s="78"/>
      <c r="V281" s="15"/>
      <c r="W281" s="78"/>
      <c r="X281" s="78"/>
      <c r="Y281" s="78"/>
      <c r="Z281" s="15"/>
      <c r="AA281" s="78"/>
      <c r="AB281" s="78"/>
      <c r="AC281" s="78"/>
      <c r="AD281" s="15"/>
      <c r="AE281" s="78"/>
      <c r="AF281" s="78"/>
      <c r="AG281" s="78"/>
    </row>
    <row r="282" spans="1:33">
      <c r="A282" s="12"/>
      <c r="B282" s="144" t="s">
        <v>892</v>
      </c>
      <c r="C282" s="96" t="s">
        <v>857</v>
      </c>
      <c r="D282" s="98" t="s">
        <v>1017</v>
      </c>
      <c r="E282" s="96" t="s">
        <v>879</v>
      </c>
      <c r="F282" s="44"/>
      <c r="G282" s="96" t="s">
        <v>857</v>
      </c>
      <c r="H282" s="98" t="s">
        <v>1018</v>
      </c>
      <c r="I282" s="96" t="s">
        <v>879</v>
      </c>
      <c r="J282" s="44"/>
      <c r="K282" s="96" t="s">
        <v>857</v>
      </c>
      <c r="L282" s="98" t="s">
        <v>858</v>
      </c>
      <c r="M282" s="44"/>
      <c r="N282" s="44"/>
      <c r="O282" s="96" t="s">
        <v>857</v>
      </c>
      <c r="P282" s="98" t="s">
        <v>1019</v>
      </c>
      <c r="Q282" s="96" t="s">
        <v>879</v>
      </c>
      <c r="R282" s="44"/>
      <c r="S282" s="96" t="s">
        <v>857</v>
      </c>
      <c r="T282" s="98">
        <v>42</v>
      </c>
      <c r="U282" s="44"/>
      <c r="V282" s="44"/>
      <c r="W282" s="96" t="s">
        <v>857</v>
      </c>
      <c r="X282" s="98" t="s">
        <v>858</v>
      </c>
      <c r="Y282" s="44"/>
      <c r="Z282" s="44"/>
      <c r="AA282" s="96" t="s">
        <v>857</v>
      </c>
      <c r="AB282" s="98" t="s">
        <v>858</v>
      </c>
      <c r="AC282" s="44"/>
      <c r="AD282" s="44"/>
      <c r="AE282" s="96" t="s">
        <v>857</v>
      </c>
      <c r="AF282" s="98" t="s">
        <v>1020</v>
      </c>
      <c r="AG282" s="96" t="s">
        <v>879</v>
      </c>
    </row>
    <row r="283" spans="1:33" ht="15.75" thickBot="1">
      <c r="A283" s="12"/>
      <c r="B283" s="144"/>
      <c r="C283" s="133"/>
      <c r="D283" s="108"/>
      <c r="E283" s="133"/>
      <c r="F283" s="44"/>
      <c r="G283" s="133"/>
      <c r="H283" s="108"/>
      <c r="I283" s="133"/>
      <c r="J283" s="44"/>
      <c r="K283" s="133"/>
      <c r="L283" s="108"/>
      <c r="M283" s="64"/>
      <c r="N283" s="44"/>
      <c r="O283" s="133"/>
      <c r="P283" s="108"/>
      <c r="Q283" s="133"/>
      <c r="R283" s="44"/>
      <c r="S283" s="133"/>
      <c r="T283" s="108"/>
      <c r="U283" s="64"/>
      <c r="V283" s="44"/>
      <c r="W283" s="133"/>
      <c r="X283" s="108"/>
      <c r="Y283" s="64"/>
      <c r="Z283" s="44"/>
      <c r="AA283" s="133"/>
      <c r="AB283" s="108"/>
      <c r="AC283" s="64"/>
      <c r="AD283" s="44"/>
      <c r="AE283" s="133"/>
      <c r="AF283" s="108"/>
      <c r="AG283" s="133"/>
    </row>
    <row r="284" spans="1:33">
      <c r="A284" s="12"/>
      <c r="B284" s="146" t="s">
        <v>1000</v>
      </c>
      <c r="C284" s="94" t="s">
        <v>857</v>
      </c>
      <c r="D284" s="149" t="s">
        <v>1017</v>
      </c>
      <c r="E284" s="94" t="s">
        <v>879</v>
      </c>
      <c r="F284" s="22"/>
      <c r="G284" s="94" t="s">
        <v>857</v>
      </c>
      <c r="H284" s="149" t="s">
        <v>1018</v>
      </c>
      <c r="I284" s="94" t="s">
        <v>879</v>
      </c>
      <c r="J284" s="22"/>
      <c r="K284" s="94" t="s">
        <v>857</v>
      </c>
      <c r="L284" s="149" t="s">
        <v>858</v>
      </c>
      <c r="M284" s="67"/>
      <c r="N284" s="22"/>
      <c r="O284" s="94" t="s">
        <v>857</v>
      </c>
      <c r="P284" s="149" t="s">
        <v>1019</v>
      </c>
      <c r="Q284" s="94" t="s">
        <v>879</v>
      </c>
      <c r="R284" s="22"/>
      <c r="S284" s="94" t="s">
        <v>857</v>
      </c>
      <c r="T284" s="149">
        <v>42</v>
      </c>
      <c r="U284" s="67"/>
      <c r="V284" s="22"/>
      <c r="W284" s="94" t="s">
        <v>857</v>
      </c>
      <c r="X284" s="149" t="s">
        <v>858</v>
      </c>
      <c r="Y284" s="67"/>
      <c r="Z284" s="22"/>
      <c r="AA284" s="94" t="s">
        <v>857</v>
      </c>
      <c r="AB284" s="149" t="s">
        <v>858</v>
      </c>
      <c r="AC284" s="67"/>
      <c r="AD284" s="22"/>
      <c r="AE284" s="94" t="s">
        <v>857</v>
      </c>
      <c r="AF284" s="149" t="s">
        <v>1020</v>
      </c>
      <c r="AG284" s="94" t="s">
        <v>879</v>
      </c>
    </row>
    <row r="285" spans="1:33" ht="15.75" thickBot="1">
      <c r="A285" s="12"/>
      <c r="B285" s="146"/>
      <c r="C285" s="153"/>
      <c r="D285" s="155"/>
      <c r="E285" s="153"/>
      <c r="F285" s="22"/>
      <c r="G285" s="153"/>
      <c r="H285" s="155"/>
      <c r="I285" s="153"/>
      <c r="J285" s="22"/>
      <c r="K285" s="153"/>
      <c r="L285" s="155"/>
      <c r="M285" s="51"/>
      <c r="N285" s="22"/>
      <c r="O285" s="153"/>
      <c r="P285" s="155"/>
      <c r="Q285" s="153"/>
      <c r="R285" s="22"/>
      <c r="S285" s="153"/>
      <c r="T285" s="155"/>
      <c r="U285" s="51"/>
      <c r="V285" s="22"/>
      <c r="W285" s="153"/>
      <c r="X285" s="155"/>
      <c r="Y285" s="51"/>
      <c r="Z285" s="22"/>
      <c r="AA285" s="153"/>
      <c r="AB285" s="155"/>
      <c r="AC285" s="51"/>
      <c r="AD285" s="22"/>
      <c r="AE285" s="153"/>
      <c r="AF285" s="155"/>
      <c r="AG285" s="153"/>
    </row>
    <row r="286" spans="1:33" ht="15.75" thickTop="1">
      <c r="A286" s="12"/>
      <c r="B286" s="22" t="s">
        <v>1021</v>
      </c>
      <c r="C286" s="22"/>
      <c r="D286" s="22"/>
      <c r="E286" s="22"/>
      <c r="F286" s="22"/>
      <c r="G286" s="22"/>
      <c r="H286" s="22"/>
      <c r="I286" s="22"/>
      <c r="J286" s="22"/>
      <c r="K286" s="22"/>
      <c r="L286" s="22"/>
      <c r="M286" s="22"/>
      <c r="N286" s="22"/>
      <c r="O286" s="22"/>
      <c r="P286" s="22"/>
      <c r="Q286" s="22"/>
      <c r="R286" s="22"/>
      <c r="S286" s="22"/>
      <c r="T286" s="22"/>
      <c r="U286" s="22"/>
      <c r="V286" s="22"/>
      <c r="W286" s="22"/>
      <c r="X286" s="22"/>
      <c r="Y286" s="22"/>
      <c r="Z286" s="22"/>
      <c r="AA286" s="22"/>
      <c r="AB286" s="22"/>
      <c r="AC286" s="22"/>
      <c r="AD286" s="22"/>
      <c r="AE286" s="22"/>
      <c r="AF286" s="22"/>
      <c r="AG286" s="22"/>
    </row>
    <row r="287" spans="1:33">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row>
    <row r="288" spans="1:33">
      <c r="A288" s="12"/>
      <c r="B288" s="20" t="s">
        <v>955</v>
      </c>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c r="AA288" s="20"/>
      <c r="AB288" s="20"/>
      <c r="AC288" s="20"/>
      <c r="AD288" s="20"/>
      <c r="AE288" s="20"/>
      <c r="AF288" s="20"/>
      <c r="AG288" s="20"/>
    </row>
    <row r="289" spans="1:33">
      <c r="A289" s="12"/>
      <c r="B289" s="20" t="s">
        <v>1022</v>
      </c>
      <c r="C289" s="20"/>
      <c r="D289" s="20"/>
      <c r="E289" s="20"/>
      <c r="F289" s="20"/>
      <c r="G289" s="20"/>
      <c r="H289" s="20"/>
      <c r="I289" s="20"/>
      <c r="J289" s="20"/>
      <c r="K289" s="20"/>
      <c r="L289" s="20"/>
      <c r="M289" s="20"/>
      <c r="N289" s="20"/>
      <c r="O289" s="20"/>
      <c r="P289" s="20"/>
      <c r="Q289" s="20"/>
      <c r="R289" s="20"/>
      <c r="S289" s="20"/>
      <c r="T289" s="20"/>
      <c r="U289" s="20"/>
      <c r="V289" s="20"/>
      <c r="W289" s="20"/>
      <c r="X289" s="20"/>
      <c r="Y289" s="20"/>
      <c r="Z289" s="20"/>
      <c r="AA289" s="20"/>
      <c r="AB289" s="20"/>
      <c r="AC289" s="20"/>
      <c r="AD289" s="20"/>
      <c r="AE289" s="20"/>
      <c r="AF289" s="20"/>
      <c r="AG289" s="20"/>
    </row>
    <row r="290" spans="1:33">
      <c r="A290" s="12"/>
      <c r="B290" s="41"/>
      <c r="C290" s="41"/>
      <c r="D290" s="41"/>
      <c r="E290" s="41"/>
      <c r="F290" s="41"/>
      <c r="G290" s="41"/>
      <c r="H290" s="41"/>
      <c r="I290" s="41"/>
      <c r="J290" s="41"/>
      <c r="K290" s="41"/>
      <c r="L290" s="41"/>
      <c r="M290" s="41"/>
      <c r="N290" s="41"/>
      <c r="O290" s="41"/>
      <c r="P290" s="41"/>
      <c r="Q290" s="41"/>
      <c r="R290" s="41"/>
      <c r="S290" s="41"/>
      <c r="T290" s="41"/>
      <c r="U290" s="41"/>
      <c r="V290" s="41"/>
      <c r="W290" s="41"/>
      <c r="X290" s="41"/>
      <c r="Y290" s="41"/>
      <c r="Z290" s="41"/>
      <c r="AA290" s="41"/>
      <c r="AB290" s="41"/>
      <c r="AC290" s="41"/>
      <c r="AD290" s="41"/>
      <c r="AE290" s="41"/>
      <c r="AF290" s="41"/>
      <c r="AG290" s="41"/>
    </row>
    <row r="291" spans="1:33">
      <c r="A291" s="12"/>
      <c r="B291" s="17"/>
      <c r="C291" s="17"/>
      <c r="D291" s="17"/>
      <c r="E291" s="17"/>
      <c r="F291" s="17"/>
      <c r="G291" s="17"/>
      <c r="H291" s="17"/>
      <c r="I291" s="17"/>
      <c r="J291" s="17"/>
      <c r="K291" s="17"/>
      <c r="L291" s="17"/>
      <c r="M291" s="17"/>
      <c r="N291" s="17"/>
      <c r="O291" s="17"/>
      <c r="P291" s="17"/>
      <c r="Q291" s="17"/>
      <c r="R291" s="17"/>
      <c r="S291" s="17"/>
      <c r="T291" s="17"/>
      <c r="U291" s="17"/>
      <c r="V291" s="17"/>
      <c r="W291" s="17"/>
      <c r="X291" s="17"/>
      <c r="Y291" s="17"/>
      <c r="Z291" s="17"/>
      <c r="AA291" s="17"/>
      <c r="AB291" s="17"/>
      <c r="AC291" s="17"/>
      <c r="AD291" s="17"/>
      <c r="AE291" s="17"/>
      <c r="AF291" s="17"/>
      <c r="AG291" s="17"/>
    </row>
    <row r="292" spans="1:33">
      <c r="A292" s="12"/>
      <c r="B292" s="141" t="s">
        <v>852</v>
      </c>
      <c r="C292" s="91" t="s">
        <v>957</v>
      </c>
      <c r="D292" s="91"/>
      <c r="E292" s="91"/>
      <c r="F292" s="22"/>
      <c r="G292" s="91" t="s">
        <v>959</v>
      </c>
      <c r="H292" s="91"/>
      <c r="I292" s="91"/>
      <c r="J292" s="22"/>
      <c r="K292" s="91" t="s">
        <v>963</v>
      </c>
      <c r="L292" s="91"/>
      <c r="M292" s="91"/>
      <c r="N292" s="22"/>
      <c r="O292" s="91" t="s">
        <v>966</v>
      </c>
      <c r="P292" s="91"/>
      <c r="Q292" s="91"/>
      <c r="R292" s="22"/>
      <c r="S292" s="91" t="s">
        <v>969</v>
      </c>
      <c r="T292" s="91"/>
      <c r="U292" s="91"/>
      <c r="V292" s="22"/>
      <c r="W292" s="91" t="s">
        <v>971</v>
      </c>
      <c r="X292" s="91"/>
      <c r="Y292" s="91"/>
      <c r="Z292" s="22"/>
      <c r="AA292" s="91" t="s">
        <v>973</v>
      </c>
      <c r="AB292" s="91"/>
      <c r="AC292" s="91"/>
      <c r="AD292" s="22"/>
      <c r="AE292" s="91" t="s">
        <v>976</v>
      </c>
      <c r="AF292" s="91"/>
      <c r="AG292" s="91"/>
    </row>
    <row r="293" spans="1:33">
      <c r="A293" s="12"/>
      <c r="B293" s="141"/>
      <c r="C293" s="91" t="s">
        <v>958</v>
      </c>
      <c r="D293" s="91"/>
      <c r="E293" s="91"/>
      <c r="F293" s="22"/>
      <c r="G293" s="91" t="s">
        <v>960</v>
      </c>
      <c r="H293" s="91"/>
      <c r="I293" s="91"/>
      <c r="J293" s="22"/>
      <c r="K293" s="91" t="s">
        <v>964</v>
      </c>
      <c r="L293" s="91"/>
      <c r="M293" s="91"/>
      <c r="N293" s="22"/>
      <c r="O293" s="91" t="s">
        <v>967</v>
      </c>
      <c r="P293" s="91"/>
      <c r="Q293" s="91"/>
      <c r="R293" s="22"/>
      <c r="S293" s="91" t="s">
        <v>970</v>
      </c>
      <c r="T293" s="91"/>
      <c r="U293" s="91"/>
      <c r="V293" s="22"/>
      <c r="W293" s="91" t="s">
        <v>972</v>
      </c>
      <c r="X293" s="91"/>
      <c r="Y293" s="91"/>
      <c r="Z293" s="22"/>
      <c r="AA293" s="91" t="s">
        <v>974</v>
      </c>
      <c r="AB293" s="91"/>
      <c r="AC293" s="91"/>
      <c r="AD293" s="22"/>
      <c r="AE293" s="91" t="s">
        <v>977</v>
      </c>
      <c r="AF293" s="91"/>
      <c r="AG293" s="91"/>
    </row>
    <row r="294" spans="1:33">
      <c r="A294" s="12"/>
      <c r="B294" s="141"/>
      <c r="C294" s="91" t="s">
        <v>1023</v>
      </c>
      <c r="D294" s="91"/>
      <c r="E294" s="91"/>
      <c r="F294" s="22"/>
      <c r="G294" s="91" t="s">
        <v>961</v>
      </c>
      <c r="H294" s="91"/>
      <c r="I294" s="91"/>
      <c r="J294" s="22"/>
      <c r="K294" s="91" t="s">
        <v>965</v>
      </c>
      <c r="L294" s="91"/>
      <c r="M294" s="91"/>
      <c r="N294" s="22"/>
      <c r="O294" s="91" t="s">
        <v>968</v>
      </c>
      <c r="P294" s="91"/>
      <c r="Q294" s="91"/>
      <c r="R294" s="22"/>
      <c r="S294" s="11"/>
      <c r="T294" s="11"/>
      <c r="U294" s="11"/>
      <c r="V294" s="22"/>
      <c r="W294" s="11"/>
      <c r="X294" s="11"/>
      <c r="Y294" s="11"/>
      <c r="Z294" s="22"/>
      <c r="AA294" s="91" t="s">
        <v>975</v>
      </c>
      <c r="AB294" s="91"/>
      <c r="AC294" s="91"/>
      <c r="AD294" s="22"/>
      <c r="AE294" s="142">
        <v>41547</v>
      </c>
      <c r="AF294" s="142"/>
      <c r="AG294" s="142"/>
    </row>
    <row r="295" spans="1:33" ht="15.75" thickBot="1">
      <c r="A295" s="12"/>
      <c r="B295" s="141"/>
      <c r="C295" s="43">
        <v>2012</v>
      </c>
      <c r="D295" s="43"/>
      <c r="E295" s="43"/>
      <c r="F295" s="22"/>
      <c r="G295" s="43" t="s">
        <v>962</v>
      </c>
      <c r="H295" s="43"/>
      <c r="I295" s="43"/>
      <c r="J295" s="22"/>
      <c r="K295" s="143"/>
      <c r="L295" s="143"/>
      <c r="M295" s="143"/>
      <c r="N295" s="22"/>
      <c r="O295" s="143"/>
      <c r="P295" s="143"/>
      <c r="Q295" s="143"/>
      <c r="R295" s="22"/>
      <c r="S295" s="143"/>
      <c r="T295" s="143"/>
      <c r="U295" s="143"/>
      <c r="V295" s="22"/>
      <c r="W295" s="143"/>
      <c r="X295" s="143"/>
      <c r="Y295" s="143"/>
      <c r="Z295" s="22"/>
      <c r="AA295" s="143"/>
      <c r="AB295" s="143"/>
      <c r="AC295" s="143"/>
      <c r="AD295" s="22"/>
      <c r="AE295" s="143"/>
      <c r="AF295" s="143"/>
      <c r="AG295" s="143"/>
    </row>
    <row r="296" spans="1:33">
      <c r="A296" s="12"/>
      <c r="B296" s="139" t="s">
        <v>856</v>
      </c>
      <c r="C296" s="45"/>
      <c r="D296" s="45"/>
      <c r="E296" s="45"/>
      <c r="F296" s="29"/>
      <c r="G296" s="45"/>
      <c r="H296" s="45"/>
      <c r="I296" s="45"/>
      <c r="J296" s="29"/>
      <c r="K296" s="45"/>
      <c r="L296" s="45"/>
      <c r="M296" s="45"/>
      <c r="N296" s="29"/>
      <c r="O296" s="45"/>
      <c r="P296" s="45"/>
      <c r="Q296" s="45"/>
      <c r="R296" s="29"/>
      <c r="S296" s="45"/>
      <c r="T296" s="45"/>
      <c r="U296" s="45"/>
      <c r="V296" s="29"/>
      <c r="W296" s="45"/>
      <c r="X296" s="45"/>
      <c r="Y296" s="45"/>
      <c r="Z296" s="29"/>
      <c r="AA296" s="45"/>
      <c r="AB296" s="45"/>
      <c r="AC296" s="45"/>
      <c r="AD296" s="29"/>
      <c r="AE296" s="45"/>
      <c r="AF296" s="45"/>
      <c r="AG296" s="45"/>
    </row>
    <row r="297" spans="1:33">
      <c r="A297" s="12"/>
      <c r="B297" s="140" t="s">
        <v>859</v>
      </c>
      <c r="C297" s="22"/>
      <c r="D297" s="22"/>
      <c r="E297" s="22"/>
      <c r="F297" s="15"/>
      <c r="G297" s="22"/>
      <c r="H297" s="22"/>
      <c r="I297" s="22"/>
      <c r="J297" s="15"/>
      <c r="K297" s="22"/>
      <c r="L297" s="22"/>
      <c r="M297" s="22"/>
      <c r="N297" s="15"/>
      <c r="O297" s="22"/>
      <c r="P297" s="22"/>
      <c r="Q297" s="22"/>
      <c r="R297" s="15"/>
      <c r="S297" s="22"/>
      <c r="T297" s="22"/>
      <c r="U297" s="22"/>
      <c r="V297" s="15"/>
      <c r="W297" s="22"/>
      <c r="X297" s="22"/>
      <c r="Y297" s="22"/>
      <c r="Z297" s="15"/>
      <c r="AA297" s="22"/>
      <c r="AB297" s="22"/>
      <c r="AC297" s="22"/>
      <c r="AD297" s="15"/>
      <c r="AE297" s="22"/>
      <c r="AF297" s="22"/>
      <c r="AG297" s="22"/>
    </row>
    <row r="298" spans="1:33">
      <c r="A298" s="12"/>
      <c r="B298" s="144" t="s">
        <v>860</v>
      </c>
      <c r="C298" s="96" t="s">
        <v>857</v>
      </c>
      <c r="D298" s="97">
        <v>6644</v>
      </c>
      <c r="E298" s="44"/>
      <c r="F298" s="44"/>
      <c r="G298" s="96" t="s">
        <v>857</v>
      </c>
      <c r="H298" s="98" t="s">
        <v>1024</v>
      </c>
      <c r="I298" s="96" t="s">
        <v>879</v>
      </c>
      <c r="J298" s="44"/>
      <c r="K298" s="96" t="s">
        <v>857</v>
      </c>
      <c r="L298" s="98" t="s">
        <v>858</v>
      </c>
      <c r="M298" s="44"/>
      <c r="N298" s="44"/>
      <c r="O298" s="96" t="s">
        <v>857</v>
      </c>
      <c r="P298" s="97">
        <v>1180</v>
      </c>
      <c r="Q298" s="44"/>
      <c r="R298" s="44"/>
      <c r="S298" s="96" t="s">
        <v>857</v>
      </c>
      <c r="T298" s="97">
        <v>33055</v>
      </c>
      <c r="U298" s="44"/>
      <c r="V298" s="44"/>
      <c r="W298" s="96" t="s">
        <v>857</v>
      </c>
      <c r="X298" s="98" t="s">
        <v>858</v>
      </c>
      <c r="Y298" s="44"/>
      <c r="Z298" s="44"/>
      <c r="AA298" s="96" t="s">
        <v>857</v>
      </c>
      <c r="AB298" s="98" t="s">
        <v>858</v>
      </c>
      <c r="AC298" s="44"/>
      <c r="AD298" s="44"/>
      <c r="AE298" s="96" t="s">
        <v>857</v>
      </c>
      <c r="AF298" s="97">
        <v>37033</v>
      </c>
      <c r="AG298" s="44"/>
    </row>
    <row r="299" spans="1:33">
      <c r="A299" s="12"/>
      <c r="B299" s="144"/>
      <c r="C299" s="96"/>
      <c r="D299" s="97"/>
      <c r="E299" s="44"/>
      <c r="F299" s="44"/>
      <c r="G299" s="96"/>
      <c r="H299" s="98"/>
      <c r="I299" s="96"/>
      <c r="J299" s="44"/>
      <c r="K299" s="96"/>
      <c r="L299" s="98"/>
      <c r="M299" s="44"/>
      <c r="N299" s="44"/>
      <c r="O299" s="96"/>
      <c r="P299" s="97"/>
      <c r="Q299" s="44"/>
      <c r="R299" s="44"/>
      <c r="S299" s="96"/>
      <c r="T299" s="97"/>
      <c r="U299" s="44"/>
      <c r="V299" s="44"/>
      <c r="W299" s="96"/>
      <c r="X299" s="98"/>
      <c r="Y299" s="44"/>
      <c r="Z299" s="44"/>
      <c r="AA299" s="96"/>
      <c r="AB299" s="98"/>
      <c r="AC299" s="44"/>
      <c r="AD299" s="44"/>
      <c r="AE299" s="96"/>
      <c r="AF299" s="97"/>
      <c r="AG299" s="44"/>
    </row>
    <row r="300" spans="1:33">
      <c r="A300" s="12"/>
      <c r="B300" s="145" t="s">
        <v>861</v>
      </c>
      <c r="C300" s="99">
        <v>528366</v>
      </c>
      <c r="D300" s="99"/>
      <c r="E300" s="22"/>
      <c r="F300" s="22"/>
      <c r="G300" s="99">
        <v>20401</v>
      </c>
      <c r="H300" s="99"/>
      <c r="I300" s="22"/>
      <c r="J300" s="22"/>
      <c r="K300" s="99">
        <v>30977</v>
      </c>
      <c r="L300" s="99"/>
      <c r="M300" s="22"/>
      <c r="N300" s="22"/>
      <c r="O300" s="99">
        <v>11518</v>
      </c>
      <c r="P300" s="99"/>
      <c r="Q300" s="22"/>
      <c r="R300" s="22"/>
      <c r="S300" s="99">
        <v>363056</v>
      </c>
      <c r="T300" s="99"/>
      <c r="U300" s="22"/>
      <c r="V300" s="22"/>
      <c r="W300" s="100" t="s">
        <v>1025</v>
      </c>
      <c r="X300" s="100"/>
      <c r="Y300" s="42" t="s">
        <v>879</v>
      </c>
      <c r="Z300" s="22"/>
      <c r="AA300" s="100" t="s">
        <v>858</v>
      </c>
      <c r="AB300" s="100"/>
      <c r="AC300" s="22"/>
      <c r="AD300" s="22"/>
      <c r="AE300" s="99">
        <v>651982</v>
      </c>
      <c r="AF300" s="99"/>
      <c r="AG300" s="22"/>
    </row>
    <row r="301" spans="1:33">
      <c r="A301" s="12"/>
      <c r="B301" s="145"/>
      <c r="C301" s="99"/>
      <c r="D301" s="99"/>
      <c r="E301" s="22"/>
      <c r="F301" s="22"/>
      <c r="G301" s="99"/>
      <c r="H301" s="99"/>
      <c r="I301" s="22"/>
      <c r="J301" s="22"/>
      <c r="K301" s="99"/>
      <c r="L301" s="99"/>
      <c r="M301" s="22"/>
      <c r="N301" s="22"/>
      <c r="O301" s="99"/>
      <c r="P301" s="99"/>
      <c r="Q301" s="22"/>
      <c r="R301" s="22"/>
      <c r="S301" s="99"/>
      <c r="T301" s="99"/>
      <c r="U301" s="22"/>
      <c r="V301" s="22"/>
      <c r="W301" s="100"/>
      <c r="X301" s="100"/>
      <c r="Y301" s="42"/>
      <c r="Z301" s="22"/>
      <c r="AA301" s="100"/>
      <c r="AB301" s="100"/>
      <c r="AC301" s="22"/>
      <c r="AD301" s="22"/>
      <c r="AE301" s="99"/>
      <c r="AF301" s="99"/>
      <c r="AG301" s="22"/>
    </row>
    <row r="302" spans="1:33">
      <c r="A302" s="12"/>
      <c r="B302" s="144" t="s">
        <v>862</v>
      </c>
      <c r="C302" s="97">
        <v>19327</v>
      </c>
      <c r="D302" s="97"/>
      <c r="E302" s="44"/>
      <c r="F302" s="44"/>
      <c r="G302" s="98">
        <v>258</v>
      </c>
      <c r="H302" s="98"/>
      <c r="I302" s="44"/>
      <c r="J302" s="44"/>
      <c r="K302" s="98" t="s">
        <v>1026</v>
      </c>
      <c r="L302" s="98"/>
      <c r="M302" s="96" t="s">
        <v>879</v>
      </c>
      <c r="N302" s="44"/>
      <c r="O302" s="97">
        <v>2612</v>
      </c>
      <c r="P302" s="97"/>
      <c r="Q302" s="44"/>
      <c r="R302" s="44"/>
      <c r="S302" s="97">
        <v>58928</v>
      </c>
      <c r="T302" s="97"/>
      <c r="U302" s="44"/>
      <c r="V302" s="44"/>
      <c r="W302" s="98" t="s">
        <v>1027</v>
      </c>
      <c r="X302" s="98"/>
      <c r="Y302" s="96" t="s">
        <v>879</v>
      </c>
      <c r="Z302" s="44"/>
      <c r="AA302" s="98" t="s">
        <v>858</v>
      </c>
      <c r="AB302" s="98"/>
      <c r="AC302" s="44"/>
      <c r="AD302" s="44"/>
      <c r="AE302" s="97">
        <v>33271</v>
      </c>
      <c r="AF302" s="97"/>
      <c r="AG302" s="44"/>
    </row>
    <row r="303" spans="1:33">
      <c r="A303" s="12"/>
      <c r="B303" s="144"/>
      <c r="C303" s="97"/>
      <c r="D303" s="97"/>
      <c r="E303" s="44"/>
      <c r="F303" s="44"/>
      <c r="G303" s="98"/>
      <c r="H303" s="98"/>
      <c r="I303" s="44"/>
      <c r="J303" s="44"/>
      <c r="K303" s="98"/>
      <c r="L303" s="98"/>
      <c r="M303" s="96"/>
      <c r="N303" s="44"/>
      <c r="O303" s="97"/>
      <c r="P303" s="97"/>
      <c r="Q303" s="44"/>
      <c r="R303" s="44"/>
      <c r="S303" s="97"/>
      <c r="T303" s="97"/>
      <c r="U303" s="44"/>
      <c r="V303" s="44"/>
      <c r="W303" s="98"/>
      <c r="X303" s="98"/>
      <c r="Y303" s="96"/>
      <c r="Z303" s="44"/>
      <c r="AA303" s="98"/>
      <c r="AB303" s="98"/>
      <c r="AC303" s="44"/>
      <c r="AD303" s="44"/>
      <c r="AE303" s="97"/>
      <c r="AF303" s="97"/>
      <c r="AG303" s="44"/>
    </row>
    <row r="304" spans="1:33">
      <c r="A304" s="12"/>
      <c r="B304" s="145" t="s">
        <v>863</v>
      </c>
      <c r="C304" s="99">
        <v>9546</v>
      </c>
      <c r="D304" s="99"/>
      <c r="E304" s="22"/>
      <c r="F304" s="22"/>
      <c r="G304" s="100">
        <v>58</v>
      </c>
      <c r="H304" s="100"/>
      <c r="I304" s="22"/>
      <c r="J304" s="22"/>
      <c r="K304" s="100">
        <v>482</v>
      </c>
      <c r="L304" s="100"/>
      <c r="M304" s="22"/>
      <c r="N304" s="22"/>
      <c r="O304" s="100">
        <v>497</v>
      </c>
      <c r="P304" s="100"/>
      <c r="Q304" s="22"/>
      <c r="R304" s="22"/>
      <c r="S304" s="99">
        <v>9481</v>
      </c>
      <c r="T304" s="99"/>
      <c r="U304" s="22"/>
      <c r="V304" s="22"/>
      <c r="W304" s="100" t="s">
        <v>1028</v>
      </c>
      <c r="X304" s="100"/>
      <c r="Y304" s="42" t="s">
        <v>879</v>
      </c>
      <c r="Z304" s="22"/>
      <c r="AA304" s="100" t="s">
        <v>858</v>
      </c>
      <c r="AB304" s="100"/>
      <c r="AC304" s="22"/>
      <c r="AD304" s="22"/>
      <c r="AE304" s="99">
        <v>14936</v>
      </c>
      <c r="AF304" s="99"/>
      <c r="AG304" s="22"/>
    </row>
    <row r="305" spans="1:33">
      <c r="A305" s="12"/>
      <c r="B305" s="145"/>
      <c r="C305" s="99"/>
      <c r="D305" s="99"/>
      <c r="E305" s="22"/>
      <c r="F305" s="22"/>
      <c r="G305" s="100"/>
      <c r="H305" s="100"/>
      <c r="I305" s="22"/>
      <c r="J305" s="22"/>
      <c r="K305" s="100"/>
      <c r="L305" s="100"/>
      <c r="M305" s="22"/>
      <c r="N305" s="22"/>
      <c r="O305" s="100"/>
      <c r="P305" s="100"/>
      <c r="Q305" s="22"/>
      <c r="R305" s="22"/>
      <c r="S305" s="99"/>
      <c r="T305" s="99"/>
      <c r="U305" s="22"/>
      <c r="V305" s="22"/>
      <c r="W305" s="100"/>
      <c r="X305" s="100"/>
      <c r="Y305" s="42"/>
      <c r="Z305" s="22"/>
      <c r="AA305" s="100"/>
      <c r="AB305" s="100"/>
      <c r="AC305" s="22"/>
      <c r="AD305" s="22"/>
      <c r="AE305" s="99"/>
      <c r="AF305" s="99"/>
      <c r="AG305" s="22"/>
    </row>
    <row r="306" spans="1:33">
      <c r="A306" s="12"/>
      <c r="B306" s="144" t="s">
        <v>864</v>
      </c>
      <c r="C306" s="98" t="s">
        <v>858</v>
      </c>
      <c r="D306" s="98"/>
      <c r="E306" s="44"/>
      <c r="F306" s="44"/>
      <c r="G306" s="98" t="s">
        <v>1029</v>
      </c>
      <c r="H306" s="98"/>
      <c r="I306" s="96" t="s">
        <v>879</v>
      </c>
      <c r="J306" s="44"/>
      <c r="K306" s="98">
        <v>569</v>
      </c>
      <c r="L306" s="98"/>
      <c r="M306" s="44"/>
      <c r="N306" s="44"/>
      <c r="O306" s="98" t="s">
        <v>1030</v>
      </c>
      <c r="P306" s="98"/>
      <c r="Q306" s="96" t="s">
        <v>879</v>
      </c>
      <c r="R306" s="44"/>
      <c r="S306" s="97">
        <v>56435</v>
      </c>
      <c r="T306" s="97"/>
      <c r="U306" s="44"/>
      <c r="V306" s="44"/>
      <c r="W306" s="98" t="s">
        <v>1031</v>
      </c>
      <c r="X306" s="98"/>
      <c r="Y306" s="96" t="s">
        <v>879</v>
      </c>
      <c r="Z306" s="44"/>
      <c r="AA306" s="98" t="s">
        <v>858</v>
      </c>
      <c r="AB306" s="98"/>
      <c r="AC306" s="44"/>
      <c r="AD306" s="44"/>
      <c r="AE306" s="97">
        <v>45255</v>
      </c>
      <c r="AF306" s="97"/>
      <c r="AG306" s="44"/>
    </row>
    <row r="307" spans="1:33" ht="15.75" thickBot="1">
      <c r="A307" s="12"/>
      <c r="B307" s="144"/>
      <c r="C307" s="108"/>
      <c r="D307" s="108"/>
      <c r="E307" s="64"/>
      <c r="F307" s="44"/>
      <c r="G307" s="108"/>
      <c r="H307" s="108"/>
      <c r="I307" s="133"/>
      <c r="J307" s="44"/>
      <c r="K307" s="108"/>
      <c r="L307" s="108"/>
      <c r="M307" s="64"/>
      <c r="N307" s="44"/>
      <c r="O307" s="108"/>
      <c r="P307" s="108"/>
      <c r="Q307" s="133"/>
      <c r="R307" s="44"/>
      <c r="S307" s="137"/>
      <c r="T307" s="137"/>
      <c r="U307" s="64"/>
      <c r="V307" s="44"/>
      <c r="W307" s="108"/>
      <c r="X307" s="108"/>
      <c r="Y307" s="133"/>
      <c r="Z307" s="44"/>
      <c r="AA307" s="108"/>
      <c r="AB307" s="108"/>
      <c r="AC307" s="64"/>
      <c r="AD307" s="44"/>
      <c r="AE307" s="137"/>
      <c r="AF307" s="137"/>
      <c r="AG307" s="64"/>
    </row>
    <row r="308" spans="1:33">
      <c r="A308" s="12"/>
      <c r="B308" s="146" t="s">
        <v>865</v>
      </c>
      <c r="C308" s="147">
        <v>563883</v>
      </c>
      <c r="D308" s="147"/>
      <c r="E308" s="67"/>
      <c r="F308" s="22"/>
      <c r="G308" s="147">
        <v>16096</v>
      </c>
      <c r="H308" s="147"/>
      <c r="I308" s="67"/>
      <c r="J308" s="22"/>
      <c r="K308" s="147">
        <v>31551</v>
      </c>
      <c r="L308" s="147"/>
      <c r="M308" s="67"/>
      <c r="N308" s="22"/>
      <c r="O308" s="147">
        <v>14941</v>
      </c>
      <c r="P308" s="147"/>
      <c r="Q308" s="67"/>
      <c r="R308" s="22"/>
      <c r="S308" s="147">
        <v>520955</v>
      </c>
      <c r="T308" s="147"/>
      <c r="U308" s="67"/>
      <c r="V308" s="22"/>
      <c r="W308" s="149" t="s">
        <v>1032</v>
      </c>
      <c r="X308" s="149"/>
      <c r="Y308" s="94" t="s">
        <v>879</v>
      </c>
      <c r="Z308" s="22"/>
      <c r="AA308" s="149" t="s">
        <v>858</v>
      </c>
      <c r="AB308" s="149"/>
      <c r="AC308" s="67"/>
      <c r="AD308" s="22"/>
      <c r="AE308" s="147">
        <v>782477</v>
      </c>
      <c r="AF308" s="147"/>
      <c r="AG308" s="67"/>
    </row>
    <row r="309" spans="1:33" ht="15.75" thickBot="1">
      <c r="A309" s="12"/>
      <c r="B309" s="146"/>
      <c r="C309" s="148"/>
      <c r="D309" s="148"/>
      <c r="E309" s="59"/>
      <c r="F309" s="22"/>
      <c r="G309" s="148"/>
      <c r="H309" s="148"/>
      <c r="I309" s="59"/>
      <c r="J309" s="22"/>
      <c r="K309" s="148"/>
      <c r="L309" s="148"/>
      <c r="M309" s="59"/>
      <c r="N309" s="22"/>
      <c r="O309" s="148"/>
      <c r="P309" s="148"/>
      <c r="Q309" s="59"/>
      <c r="R309" s="22"/>
      <c r="S309" s="148"/>
      <c r="T309" s="148"/>
      <c r="U309" s="59"/>
      <c r="V309" s="22"/>
      <c r="W309" s="101"/>
      <c r="X309" s="101"/>
      <c r="Y309" s="102"/>
      <c r="Z309" s="22"/>
      <c r="AA309" s="101"/>
      <c r="AB309" s="101"/>
      <c r="AC309" s="59"/>
      <c r="AD309" s="22"/>
      <c r="AE309" s="148"/>
      <c r="AF309" s="148"/>
      <c r="AG309" s="59"/>
    </row>
    <row r="310" spans="1:33">
      <c r="A310" s="12"/>
      <c r="B310" s="139" t="s">
        <v>986</v>
      </c>
      <c r="C310" s="45"/>
      <c r="D310" s="45"/>
      <c r="E310" s="45"/>
      <c r="F310" s="29"/>
      <c r="G310" s="45"/>
      <c r="H310" s="45"/>
      <c r="I310" s="45"/>
      <c r="J310" s="29"/>
      <c r="K310" s="45"/>
      <c r="L310" s="45"/>
      <c r="M310" s="45"/>
      <c r="N310" s="29"/>
      <c r="O310" s="45"/>
      <c r="P310" s="45"/>
      <c r="Q310" s="45"/>
      <c r="R310" s="29"/>
      <c r="S310" s="45"/>
      <c r="T310" s="45"/>
      <c r="U310" s="45"/>
      <c r="V310" s="29"/>
      <c r="W310" s="45"/>
      <c r="X310" s="45"/>
      <c r="Y310" s="45"/>
      <c r="Z310" s="29"/>
      <c r="AA310" s="45"/>
      <c r="AB310" s="45"/>
      <c r="AC310" s="45"/>
      <c r="AD310" s="29"/>
      <c r="AE310" s="45"/>
      <c r="AF310" s="45"/>
      <c r="AG310" s="45"/>
    </row>
    <row r="311" spans="1:33">
      <c r="A311" s="12"/>
      <c r="B311" s="145" t="s">
        <v>867</v>
      </c>
      <c r="C311" s="99">
        <v>36031</v>
      </c>
      <c r="D311" s="99"/>
      <c r="E311" s="22"/>
      <c r="F311" s="22"/>
      <c r="G311" s="100" t="s">
        <v>858</v>
      </c>
      <c r="H311" s="100"/>
      <c r="I311" s="22"/>
      <c r="J311" s="22"/>
      <c r="K311" s="100" t="s">
        <v>1033</v>
      </c>
      <c r="L311" s="100"/>
      <c r="M311" s="42" t="s">
        <v>879</v>
      </c>
      <c r="N311" s="22"/>
      <c r="O311" s="100" t="s">
        <v>1034</v>
      </c>
      <c r="P311" s="100"/>
      <c r="Q311" s="42" t="s">
        <v>879</v>
      </c>
      <c r="R311" s="22"/>
      <c r="S311" s="100">
        <v>149</v>
      </c>
      <c r="T311" s="100"/>
      <c r="U311" s="22"/>
      <c r="V311" s="22"/>
      <c r="W311" s="100" t="s">
        <v>1035</v>
      </c>
      <c r="X311" s="100"/>
      <c r="Y311" s="42" t="s">
        <v>879</v>
      </c>
      <c r="Z311" s="22"/>
      <c r="AA311" s="100" t="s">
        <v>858</v>
      </c>
      <c r="AB311" s="100"/>
      <c r="AC311" s="22"/>
      <c r="AD311" s="22"/>
      <c r="AE311" s="99">
        <v>17615</v>
      </c>
      <c r="AF311" s="99"/>
      <c r="AG311" s="22"/>
    </row>
    <row r="312" spans="1:33" ht="15.75" thickBot="1">
      <c r="A312" s="12"/>
      <c r="B312" s="145"/>
      <c r="C312" s="148"/>
      <c r="D312" s="148"/>
      <c r="E312" s="59"/>
      <c r="F312" s="22"/>
      <c r="G312" s="101"/>
      <c r="H312" s="101"/>
      <c r="I312" s="59"/>
      <c r="J312" s="22"/>
      <c r="K312" s="101"/>
      <c r="L312" s="101"/>
      <c r="M312" s="102"/>
      <c r="N312" s="22"/>
      <c r="O312" s="101"/>
      <c r="P312" s="101"/>
      <c r="Q312" s="102"/>
      <c r="R312" s="22"/>
      <c r="S312" s="101"/>
      <c r="T312" s="101"/>
      <c r="U312" s="59"/>
      <c r="V312" s="22"/>
      <c r="W312" s="101"/>
      <c r="X312" s="101"/>
      <c r="Y312" s="102"/>
      <c r="Z312" s="22"/>
      <c r="AA312" s="101"/>
      <c r="AB312" s="101"/>
      <c r="AC312" s="59"/>
      <c r="AD312" s="22"/>
      <c r="AE312" s="148"/>
      <c r="AF312" s="148"/>
      <c r="AG312" s="59"/>
    </row>
    <row r="313" spans="1:33">
      <c r="A313" s="12"/>
      <c r="B313" s="150" t="s">
        <v>989</v>
      </c>
      <c r="C313" s="151">
        <v>36031</v>
      </c>
      <c r="D313" s="151"/>
      <c r="E313" s="45"/>
      <c r="F313" s="44"/>
      <c r="G313" s="103" t="s">
        <v>858</v>
      </c>
      <c r="H313" s="103"/>
      <c r="I313" s="45"/>
      <c r="J313" s="44"/>
      <c r="K313" s="103" t="s">
        <v>1033</v>
      </c>
      <c r="L313" s="103"/>
      <c r="M313" s="152" t="s">
        <v>879</v>
      </c>
      <c r="N313" s="44"/>
      <c r="O313" s="103" t="s">
        <v>1034</v>
      </c>
      <c r="P313" s="103"/>
      <c r="Q313" s="152" t="s">
        <v>879</v>
      </c>
      <c r="R313" s="44"/>
      <c r="S313" s="103">
        <v>149</v>
      </c>
      <c r="T313" s="103"/>
      <c r="U313" s="45"/>
      <c r="V313" s="44"/>
      <c r="W313" s="103" t="s">
        <v>1035</v>
      </c>
      <c r="X313" s="103"/>
      <c r="Y313" s="152" t="s">
        <v>879</v>
      </c>
      <c r="Z313" s="44"/>
      <c r="AA313" s="103" t="s">
        <v>858</v>
      </c>
      <c r="AB313" s="103"/>
      <c r="AC313" s="45"/>
      <c r="AD313" s="44"/>
      <c r="AE313" s="151">
        <v>17615</v>
      </c>
      <c r="AF313" s="151"/>
      <c r="AG313" s="45"/>
    </row>
    <row r="314" spans="1:33" ht="15.75" thickBot="1">
      <c r="A314" s="12"/>
      <c r="B314" s="150"/>
      <c r="C314" s="137"/>
      <c r="D314" s="137"/>
      <c r="E314" s="64"/>
      <c r="F314" s="44"/>
      <c r="G314" s="108"/>
      <c r="H314" s="108"/>
      <c r="I314" s="64"/>
      <c r="J314" s="44"/>
      <c r="K314" s="108"/>
      <c r="L314" s="108"/>
      <c r="M314" s="133"/>
      <c r="N314" s="44"/>
      <c r="O314" s="108"/>
      <c r="P314" s="108"/>
      <c r="Q314" s="133"/>
      <c r="R314" s="44"/>
      <c r="S314" s="108"/>
      <c r="T314" s="108"/>
      <c r="U314" s="64"/>
      <c r="V314" s="44"/>
      <c r="W314" s="108"/>
      <c r="X314" s="108"/>
      <c r="Y314" s="133"/>
      <c r="Z314" s="44"/>
      <c r="AA314" s="108"/>
      <c r="AB314" s="108"/>
      <c r="AC314" s="64"/>
      <c r="AD314" s="44"/>
      <c r="AE314" s="137"/>
      <c r="AF314" s="137"/>
      <c r="AG314" s="64"/>
    </row>
    <row r="315" spans="1:33">
      <c r="A315" s="12"/>
      <c r="B315" s="146" t="s">
        <v>990</v>
      </c>
      <c r="C315" s="94" t="s">
        <v>857</v>
      </c>
      <c r="D315" s="147">
        <v>599914</v>
      </c>
      <c r="E315" s="67"/>
      <c r="F315" s="22"/>
      <c r="G315" s="94" t="s">
        <v>857</v>
      </c>
      <c r="H315" s="147">
        <v>16096</v>
      </c>
      <c r="I315" s="67"/>
      <c r="J315" s="22"/>
      <c r="K315" s="94" t="s">
        <v>857</v>
      </c>
      <c r="L315" s="147">
        <v>31147</v>
      </c>
      <c r="M315" s="67"/>
      <c r="N315" s="22"/>
      <c r="O315" s="94" t="s">
        <v>857</v>
      </c>
      <c r="P315" s="147">
        <v>13444</v>
      </c>
      <c r="Q315" s="67"/>
      <c r="R315" s="22"/>
      <c r="S315" s="94" t="s">
        <v>857</v>
      </c>
      <c r="T315" s="147">
        <v>521104</v>
      </c>
      <c r="U315" s="67"/>
      <c r="V315" s="22"/>
      <c r="W315" s="94" t="s">
        <v>857</v>
      </c>
      <c r="X315" s="149" t="s">
        <v>1036</v>
      </c>
      <c r="Y315" s="94" t="s">
        <v>879</v>
      </c>
      <c r="Z315" s="22"/>
      <c r="AA315" s="94" t="s">
        <v>857</v>
      </c>
      <c r="AB315" s="149" t="s">
        <v>858</v>
      </c>
      <c r="AC315" s="67"/>
      <c r="AD315" s="22"/>
      <c r="AE315" s="94" t="s">
        <v>857</v>
      </c>
      <c r="AF315" s="147">
        <v>800092</v>
      </c>
      <c r="AG315" s="67"/>
    </row>
    <row r="316" spans="1:33" ht="15.75" thickBot="1">
      <c r="A316" s="12"/>
      <c r="B316" s="146"/>
      <c r="C316" s="153"/>
      <c r="D316" s="154"/>
      <c r="E316" s="51"/>
      <c r="F316" s="22"/>
      <c r="G316" s="153"/>
      <c r="H316" s="154"/>
      <c r="I316" s="51"/>
      <c r="J316" s="22"/>
      <c r="K316" s="153"/>
      <c r="L316" s="154"/>
      <c r="M316" s="51"/>
      <c r="N316" s="22"/>
      <c r="O316" s="153"/>
      <c r="P316" s="154"/>
      <c r="Q316" s="51"/>
      <c r="R316" s="22"/>
      <c r="S316" s="153"/>
      <c r="T316" s="154"/>
      <c r="U316" s="51"/>
      <c r="V316" s="22"/>
      <c r="W316" s="153"/>
      <c r="X316" s="155"/>
      <c r="Y316" s="153"/>
      <c r="Z316" s="22"/>
      <c r="AA316" s="153"/>
      <c r="AB316" s="155"/>
      <c r="AC316" s="51"/>
      <c r="AD316" s="22"/>
      <c r="AE316" s="153"/>
      <c r="AF316" s="154"/>
      <c r="AG316" s="51"/>
    </row>
    <row r="317" spans="1:33" ht="15.75" thickTop="1">
      <c r="A317" s="12"/>
      <c r="B317" s="139" t="s">
        <v>876</v>
      </c>
      <c r="C317" s="54"/>
      <c r="D317" s="54"/>
      <c r="E317" s="54"/>
      <c r="F317" s="29"/>
      <c r="G317" s="54"/>
      <c r="H317" s="54"/>
      <c r="I317" s="54"/>
      <c r="J317" s="29"/>
      <c r="K317" s="54"/>
      <c r="L317" s="54"/>
      <c r="M317" s="54"/>
      <c r="N317" s="29"/>
      <c r="O317" s="54"/>
      <c r="P317" s="54"/>
      <c r="Q317" s="54"/>
      <c r="R317" s="29"/>
      <c r="S317" s="54"/>
      <c r="T317" s="54"/>
      <c r="U317" s="54"/>
      <c r="V317" s="29"/>
      <c r="W317" s="54"/>
      <c r="X317" s="54"/>
      <c r="Y317" s="54"/>
      <c r="Z317" s="29"/>
      <c r="AA317" s="54"/>
      <c r="AB317" s="54"/>
      <c r="AC317" s="54"/>
      <c r="AD317" s="29"/>
      <c r="AE317" s="54"/>
      <c r="AF317" s="54"/>
      <c r="AG317" s="54"/>
    </row>
    <row r="318" spans="1:33">
      <c r="A318" s="12"/>
      <c r="B318" s="140" t="s">
        <v>993</v>
      </c>
      <c r="C318" s="22"/>
      <c r="D318" s="22"/>
      <c r="E318" s="22"/>
      <c r="F318" s="15"/>
      <c r="G318" s="22"/>
      <c r="H318" s="22"/>
      <c r="I318" s="22"/>
      <c r="J318" s="15"/>
      <c r="K318" s="22"/>
      <c r="L318" s="22"/>
      <c r="M318" s="22"/>
      <c r="N318" s="15"/>
      <c r="O318" s="22"/>
      <c r="P318" s="22"/>
      <c r="Q318" s="22"/>
      <c r="R318" s="15"/>
      <c r="S318" s="22"/>
      <c r="T318" s="22"/>
      <c r="U318" s="22"/>
      <c r="V318" s="15"/>
      <c r="W318" s="22"/>
      <c r="X318" s="22"/>
      <c r="Y318" s="22"/>
      <c r="Z318" s="15"/>
      <c r="AA318" s="22"/>
      <c r="AB318" s="22"/>
      <c r="AC318" s="22"/>
      <c r="AD318" s="15"/>
      <c r="AE318" s="22"/>
      <c r="AF318" s="22"/>
      <c r="AG318" s="22"/>
    </row>
    <row r="319" spans="1:33">
      <c r="A319" s="12"/>
      <c r="B319" s="144" t="s">
        <v>867</v>
      </c>
      <c r="C319" s="96" t="s">
        <v>857</v>
      </c>
      <c r="D319" s="98" t="s">
        <v>888</v>
      </c>
      <c r="E319" s="96" t="s">
        <v>879</v>
      </c>
      <c r="F319" s="44"/>
      <c r="G319" s="96" t="s">
        <v>857</v>
      </c>
      <c r="H319" s="98" t="s">
        <v>858</v>
      </c>
      <c r="I319" s="44"/>
      <c r="J319" s="44"/>
      <c r="K319" s="96" t="s">
        <v>857</v>
      </c>
      <c r="L319" s="98" t="s">
        <v>1037</v>
      </c>
      <c r="M319" s="96" t="s">
        <v>879</v>
      </c>
      <c r="N319" s="44"/>
      <c r="O319" s="96" t="s">
        <v>857</v>
      </c>
      <c r="P319" s="98" t="s">
        <v>1038</v>
      </c>
      <c r="Q319" s="96" t="s">
        <v>879</v>
      </c>
      <c r="R319" s="44"/>
      <c r="S319" s="96" t="s">
        <v>857</v>
      </c>
      <c r="T319" s="98" t="s">
        <v>858</v>
      </c>
      <c r="U319" s="44"/>
      <c r="V319" s="44"/>
      <c r="W319" s="96" t="s">
        <v>857</v>
      </c>
      <c r="X319" s="98">
        <v>59</v>
      </c>
      <c r="Y319" s="44"/>
      <c r="Z319" s="44"/>
      <c r="AA319" s="96" t="s">
        <v>857</v>
      </c>
      <c r="AB319" s="98" t="s">
        <v>858</v>
      </c>
      <c r="AC319" s="44"/>
      <c r="AD319" s="44"/>
      <c r="AE319" s="96" t="s">
        <v>857</v>
      </c>
      <c r="AF319" s="98" t="s">
        <v>884</v>
      </c>
      <c r="AG319" s="96" t="s">
        <v>879</v>
      </c>
    </row>
    <row r="320" spans="1:33" ht="15.75" thickBot="1">
      <c r="A320" s="12"/>
      <c r="B320" s="144"/>
      <c r="C320" s="133"/>
      <c r="D320" s="108"/>
      <c r="E320" s="133"/>
      <c r="F320" s="44"/>
      <c r="G320" s="133"/>
      <c r="H320" s="108"/>
      <c r="I320" s="64"/>
      <c r="J320" s="44"/>
      <c r="K320" s="133"/>
      <c r="L320" s="108"/>
      <c r="M320" s="133"/>
      <c r="N320" s="44"/>
      <c r="O320" s="133"/>
      <c r="P320" s="108"/>
      <c r="Q320" s="133"/>
      <c r="R320" s="44"/>
      <c r="S320" s="133"/>
      <c r="T320" s="108"/>
      <c r="U320" s="64"/>
      <c r="V320" s="44"/>
      <c r="W320" s="133"/>
      <c r="X320" s="108"/>
      <c r="Y320" s="64"/>
      <c r="Z320" s="44"/>
      <c r="AA320" s="133"/>
      <c r="AB320" s="108"/>
      <c r="AC320" s="64"/>
      <c r="AD320" s="44"/>
      <c r="AE320" s="133"/>
      <c r="AF320" s="108"/>
      <c r="AG320" s="133"/>
    </row>
    <row r="321" spans="1:33">
      <c r="A321" s="12"/>
      <c r="B321" s="146" t="s">
        <v>996</v>
      </c>
      <c r="C321" s="149" t="s">
        <v>888</v>
      </c>
      <c r="D321" s="149"/>
      <c r="E321" s="94" t="s">
        <v>879</v>
      </c>
      <c r="F321" s="22"/>
      <c r="G321" s="149" t="s">
        <v>858</v>
      </c>
      <c r="H321" s="149"/>
      <c r="I321" s="67"/>
      <c r="J321" s="22"/>
      <c r="K321" s="149" t="s">
        <v>1037</v>
      </c>
      <c r="L321" s="149"/>
      <c r="M321" s="94" t="s">
        <v>879</v>
      </c>
      <c r="N321" s="22"/>
      <c r="O321" s="149" t="s">
        <v>1038</v>
      </c>
      <c r="P321" s="149"/>
      <c r="Q321" s="94" t="s">
        <v>879</v>
      </c>
      <c r="R321" s="22"/>
      <c r="S321" s="149" t="s">
        <v>858</v>
      </c>
      <c r="T321" s="149"/>
      <c r="U321" s="67"/>
      <c r="V321" s="22"/>
      <c r="W321" s="149">
        <v>59</v>
      </c>
      <c r="X321" s="149"/>
      <c r="Y321" s="67"/>
      <c r="Z321" s="22"/>
      <c r="AA321" s="149" t="s">
        <v>858</v>
      </c>
      <c r="AB321" s="149"/>
      <c r="AC321" s="67"/>
      <c r="AD321" s="22"/>
      <c r="AE321" s="149" t="s">
        <v>884</v>
      </c>
      <c r="AF321" s="149"/>
      <c r="AG321" s="94" t="s">
        <v>879</v>
      </c>
    </row>
    <row r="322" spans="1:33" ht="15.75" thickBot="1">
      <c r="A322" s="12"/>
      <c r="B322" s="146"/>
      <c r="C322" s="101"/>
      <c r="D322" s="101"/>
      <c r="E322" s="102"/>
      <c r="F322" s="22"/>
      <c r="G322" s="101"/>
      <c r="H322" s="101"/>
      <c r="I322" s="59"/>
      <c r="J322" s="22"/>
      <c r="K322" s="101"/>
      <c r="L322" s="101"/>
      <c r="M322" s="102"/>
      <c r="N322" s="22"/>
      <c r="O322" s="101"/>
      <c r="P322" s="101"/>
      <c r="Q322" s="102"/>
      <c r="R322" s="22"/>
      <c r="S322" s="101"/>
      <c r="T322" s="101"/>
      <c r="U322" s="59"/>
      <c r="V322" s="22"/>
      <c r="W322" s="101"/>
      <c r="X322" s="101"/>
      <c r="Y322" s="59"/>
      <c r="Z322" s="22"/>
      <c r="AA322" s="101"/>
      <c r="AB322" s="101"/>
      <c r="AC322" s="59"/>
      <c r="AD322" s="22"/>
      <c r="AE322" s="101"/>
      <c r="AF322" s="101"/>
      <c r="AG322" s="102"/>
    </row>
    <row r="323" spans="1:33">
      <c r="A323" s="12"/>
      <c r="B323" s="139" t="s">
        <v>997</v>
      </c>
      <c r="C323" s="45"/>
      <c r="D323" s="45"/>
      <c r="E323" s="45"/>
      <c r="F323" s="29"/>
      <c r="G323" s="45"/>
      <c r="H323" s="45"/>
      <c r="I323" s="45"/>
      <c r="J323" s="29"/>
      <c r="K323" s="45"/>
      <c r="L323" s="45"/>
      <c r="M323" s="45"/>
      <c r="N323" s="29"/>
      <c r="O323" s="45"/>
      <c r="P323" s="45"/>
      <c r="Q323" s="45"/>
      <c r="R323" s="29"/>
      <c r="S323" s="45"/>
      <c r="T323" s="45"/>
      <c r="U323" s="45"/>
      <c r="V323" s="29"/>
      <c r="W323" s="45"/>
      <c r="X323" s="45"/>
      <c r="Y323" s="45"/>
      <c r="Z323" s="29"/>
      <c r="AA323" s="45"/>
      <c r="AB323" s="45"/>
      <c r="AC323" s="45"/>
      <c r="AD323" s="29"/>
      <c r="AE323" s="45"/>
      <c r="AF323" s="45"/>
      <c r="AG323" s="45"/>
    </row>
    <row r="324" spans="1:33">
      <c r="A324" s="12"/>
      <c r="B324" s="145" t="s">
        <v>892</v>
      </c>
      <c r="C324" s="100" t="s">
        <v>940</v>
      </c>
      <c r="D324" s="100"/>
      <c r="E324" s="42" t="s">
        <v>879</v>
      </c>
      <c r="F324" s="22"/>
      <c r="G324" s="100" t="s">
        <v>1039</v>
      </c>
      <c r="H324" s="100"/>
      <c r="I324" s="42" t="s">
        <v>879</v>
      </c>
      <c r="J324" s="22"/>
      <c r="K324" s="100" t="s">
        <v>858</v>
      </c>
      <c r="L324" s="100"/>
      <c r="M324" s="22"/>
      <c r="N324" s="22"/>
      <c r="O324" s="100">
        <v>36</v>
      </c>
      <c r="P324" s="100"/>
      <c r="Q324" s="22"/>
      <c r="R324" s="22"/>
      <c r="S324" s="100">
        <v>292</v>
      </c>
      <c r="T324" s="100"/>
      <c r="U324" s="22"/>
      <c r="V324" s="22"/>
      <c r="W324" s="100" t="s">
        <v>858</v>
      </c>
      <c r="X324" s="100"/>
      <c r="Y324" s="22"/>
      <c r="Z324" s="22"/>
      <c r="AA324" s="100" t="s">
        <v>858</v>
      </c>
      <c r="AB324" s="100"/>
      <c r="AC324" s="22"/>
      <c r="AD324" s="22"/>
      <c r="AE324" s="100" t="s">
        <v>893</v>
      </c>
      <c r="AF324" s="100"/>
      <c r="AG324" s="42" t="s">
        <v>879</v>
      </c>
    </row>
    <row r="325" spans="1:33" ht="15.75" thickBot="1">
      <c r="A325" s="12"/>
      <c r="B325" s="145"/>
      <c r="C325" s="101"/>
      <c r="D325" s="101"/>
      <c r="E325" s="102"/>
      <c r="F325" s="22"/>
      <c r="G325" s="101"/>
      <c r="H325" s="101"/>
      <c r="I325" s="102"/>
      <c r="J325" s="22"/>
      <c r="K325" s="101"/>
      <c r="L325" s="101"/>
      <c r="M325" s="59"/>
      <c r="N325" s="22"/>
      <c r="O325" s="101"/>
      <c r="P325" s="101"/>
      <c r="Q325" s="59"/>
      <c r="R325" s="22"/>
      <c r="S325" s="101"/>
      <c r="T325" s="101"/>
      <c r="U325" s="59"/>
      <c r="V325" s="22"/>
      <c r="W325" s="101"/>
      <c r="X325" s="101"/>
      <c r="Y325" s="59"/>
      <c r="Z325" s="22"/>
      <c r="AA325" s="101"/>
      <c r="AB325" s="101"/>
      <c r="AC325" s="59"/>
      <c r="AD325" s="22"/>
      <c r="AE325" s="101"/>
      <c r="AF325" s="101"/>
      <c r="AG325" s="102"/>
    </row>
    <row r="326" spans="1:33">
      <c r="A326" s="12"/>
      <c r="B326" s="150" t="s">
        <v>1000</v>
      </c>
      <c r="C326" s="103" t="s">
        <v>940</v>
      </c>
      <c r="D326" s="103"/>
      <c r="E326" s="152" t="s">
        <v>879</v>
      </c>
      <c r="F326" s="44"/>
      <c r="G326" s="103" t="s">
        <v>1039</v>
      </c>
      <c r="H326" s="103"/>
      <c r="I326" s="152" t="s">
        <v>879</v>
      </c>
      <c r="J326" s="44"/>
      <c r="K326" s="103" t="s">
        <v>858</v>
      </c>
      <c r="L326" s="103"/>
      <c r="M326" s="45"/>
      <c r="N326" s="44"/>
      <c r="O326" s="103">
        <v>36</v>
      </c>
      <c r="P326" s="103"/>
      <c r="Q326" s="45"/>
      <c r="R326" s="44"/>
      <c r="S326" s="103">
        <v>292</v>
      </c>
      <c r="T326" s="103"/>
      <c r="U326" s="45"/>
      <c r="V326" s="44"/>
      <c r="W326" s="103" t="s">
        <v>858</v>
      </c>
      <c r="X326" s="103"/>
      <c r="Y326" s="45"/>
      <c r="Z326" s="44"/>
      <c r="AA326" s="103" t="s">
        <v>858</v>
      </c>
      <c r="AB326" s="103"/>
      <c r="AC326" s="45"/>
      <c r="AD326" s="44"/>
      <c r="AE326" s="103" t="s">
        <v>893</v>
      </c>
      <c r="AF326" s="103"/>
      <c r="AG326" s="152" t="s">
        <v>879</v>
      </c>
    </row>
    <row r="327" spans="1:33" ht="15.75" thickBot="1">
      <c r="A327" s="12"/>
      <c r="B327" s="150"/>
      <c r="C327" s="108"/>
      <c r="D327" s="108"/>
      <c r="E327" s="133"/>
      <c r="F327" s="44"/>
      <c r="G327" s="108"/>
      <c r="H327" s="108"/>
      <c r="I327" s="133"/>
      <c r="J327" s="44"/>
      <c r="K327" s="108"/>
      <c r="L327" s="108"/>
      <c r="M327" s="64"/>
      <c r="N327" s="44"/>
      <c r="O327" s="108"/>
      <c r="P327" s="108"/>
      <c r="Q327" s="64"/>
      <c r="R327" s="44"/>
      <c r="S327" s="108"/>
      <c r="T327" s="108"/>
      <c r="U327" s="64"/>
      <c r="V327" s="44"/>
      <c r="W327" s="108"/>
      <c r="X327" s="108"/>
      <c r="Y327" s="64"/>
      <c r="Z327" s="44"/>
      <c r="AA327" s="108"/>
      <c r="AB327" s="108"/>
      <c r="AC327" s="64"/>
      <c r="AD327" s="44"/>
      <c r="AE327" s="108"/>
      <c r="AF327" s="108"/>
      <c r="AG327" s="133"/>
    </row>
    <row r="328" spans="1:33">
      <c r="A328" s="12"/>
      <c r="B328" s="146" t="s">
        <v>1001</v>
      </c>
      <c r="C328" s="94" t="s">
        <v>857</v>
      </c>
      <c r="D328" s="149" t="s">
        <v>943</v>
      </c>
      <c r="E328" s="94" t="s">
        <v>879</v>
      </c>
      <c r="F328" s="22"/>
      <c r="G328" s="94" t="s">
        <v>857</v>
      </c>
      <c r="H328" s="149" t="s">
        <v>1039</v>
      </c>
      <c r="I328" s="94" t="s">
        <v>879</v>
      </c>
      <c r="J328" s="22"/>
      <c r="K328" s="94" t="s">
        <v>857</v>
      </c>
      <c r="L328" s="149" t="s">
        <v>1037</v>
      </c>
      <c r="M328" s="94" t="s">
        <v>879</v>
      </c>
      <c r="N328" s="22"/>
      <c r="O328" s="94" t="s">
        <v>857</v>
      </c>
      <c r="P328" s="149" t="s">
        <v>1040</v>
      </c>
      <c r="Q328" s="94" t="s">
        <v>879</v>
      </c>
      <c r="R328" s="22"/>
      <c r="S328" s="94" t="s">
        <v>857</v>
      </c>
      <c r="T328" s="149">
        <v>292</v>
      </c>
      <c r="U328" s="67"/>
      <c r="V328" s="22"/>
      <c r="W328" s="94" t="s">
        <v>857</v>
      </c>
      <c r="X328" s="149">
        <v>59</v>
      </c>
      <c r="Y328" s="67"/>
      <c r="Z328" s="22"/>
      <c r="AA328" s="94" t="s">
        <v>857</v>
      </c>
      <c r="AB328" s="149" t="s">
        <v>858</v>
      </c>
      <c r="AC328" s="67"/>
      <c r="AD328" s="22"/>
      <c r="AE328" s="94" t="s">
        <v>857</v>
      </c>
      <c r="AF328" s="149" t="s">
        <v>896</v>
      </c>
      <c r="AG328" s="94" t="s">
        <v>879</v>
      </c>
    </row>
    <row r="329" spans="1:33" ht="15.75" thickBot="1">
      <c r="A329" s="12"/>
      <c r="B329" s="146"/>
      <c r="C329" s="153"/>
      <c r="D329" s="155"/>
      <c r="E329" s="153"/>
      <c r="F329" s="22"/>
      <c r="G329" s="153"/>
      <c r="H329" s="155"/>
      <c r="I329" s="153"/>
      <c r="J329" s="22"/>
      <c r="K329" s="153"/>
      <c r="L329" s="155"/>
      <c r="M329" s="153"/>
      <c r="N329" s="22"/>
      <c r="O329" s="153"/>
      <c r="P329" s="155"/>
      <c r="Q329" s="153"/>
      <c r="R329" s="22"/>
      <c r="S329" s="153"/>
      <c r="T329" s="155"/>
      <c r="U329" s="51"/>
      <c r="V329" s="22"/>
      <c r="W329" s="153"/>
      <c r="X329" s="155"/>
      <c r="Y329" s="51"/>
      <c r="Z329" s="22"/>
      <c r="AA329" s="153"/>
      <c r="AB329" s="155"/>
      <c r="AC329" s="51"/>
      <c r="AD329" s="22"/>
      <c r="AE329" s="153"/>
      <c r="AF329" s="155"/>
      <c r="AG329" s="153"/>
    </row>
    <row r="330" spans="1:33" ht="25.5" customHeight="1" thickTop="1">
      <c r="A330" s="12"/>
      <c r="B330" s="22" t="s">
        <v>1041</v>
      </c>
      <c r="C330" s="22"/>
      <c r="D330" s="22"/>
      <c r="E330" s="22"/>
      <c r="F330" s="22"/>
      <c r="G330" s="22"/>
      <c r="H330" s="22"/>
      <c r="I330" s="22"/>
      <c r="J330" s="22"/>
      <c r="K330" s="22"/>
      <c r="L330" s="22"/>
      <c r="M330" s="22"/>
      <c r="N330" s="22"/>
      <c r="O330" s="22"/>
      <c r="P330" s="22"/>
      <c r="Q330" s="22"/>
      <c r="R330" s="22"/>
      <c r="S330" s="22"/>
      <c r="T330" s="22"/>
      <c r="U330" s="22"/>
      <c r="V330" s="22"/>
      <c r="W330" s="22"/>
      <c r="X330" s="22"/>
      <c r="Y330" s="22"/>
      <c r="Z330" s="22"/>
      <c r="AA330" s="22"/>
      <c r="AB330" s="22"/>
      <c r="AC330" s="22"/>
      <c r="AD330" s="22"/>
      <c r="AE330" s="22"/>
      <c r="AF330" s="22"/>
      <c r="AG330" s="22"/>
    </row>
    <row r="331" spans="1:33">
      <c r="A331" s="12"/>
      <c r="B331" s="20" t="s">
        <v>955</v>
      </c>
      <c r="C331" s="20"/>
      <c r="D331" s="20"/>
      <c r="E331" s="20"/>
      <c r="F331" s="20"/>
      <c r="G331" s="20"/>
      <c r="H331" s="20"/>
      <c r="I331" s="20"/>
      <c r="J331" s="20"/>
      <c r="K331" s="20"/>
      <c r="L331" s="20"/>
      <c r="M331" s="20"/>
      <c r="N331" s="20"/>
      <c r="O331" s="20"/>
      <c r="P331" s="20"/>
      <c r="Q331" s="20"/>
      <c r="R331" s="20"/>
      <c r="S331" s="20"/>
      <c r="T331" s="20"/>
      <c r="U331" s="20"/>
      <c r="V331" s="20"/>
      <c r="W331" s="20"/>
      <c r="X331" s="20"/>
      <c r="Y331" s="20"/>
      <c r="Z331" s="20"/>
      <c r="AA331" s="20"/>
      <c r="AB331" s="20"/>
      <c r="AC331" s="20"/>
      <c r="AD331" s="20"/>
      <c r="AE331" s="20"/>
      <c r="AF331" s="20"/>
      <c r="AG331" s="20"/>
    </row>
    <row r="332" spans="1:33">
      <c r="A332" s="12"/>
      <c r="B332" s="20" t="s">
        <v>1042</v>
      </c>
      <c r="C332" s="20"/>
      <c r="D332" s="20"/>
      <c r="E332" s="20"/>
      <c r="F332" s="20"/>
      <c r="G332" s="20"/>
      <c r="H332" s="20"/>
      <c r="I332" s="20"/>
      <c r="J332" s="20"/>
      <c r="K332" s="20"/>
      <c r="L332" s="20"/>
      <c r="M332" s="20"/>
      <c r="N332" s="20"/>
      <c r="O332" s="20"/>
      <c r="P332" s="20"/>
      <c r="Q332" s="20"/>
      <c r="R332" s="20"/>
      <c r="S332" s="20"/>
      <c r="T332" s="20"/>
      <c r="U332" s="20"/>
      <c r="V332" s="20"/>
      <c r="W332" s="20"/>
      <c r="X332" s="20"/>
      <c r="Y332" s="20"/>
      <c r="Z332" s="20"/>
      <c r="AA332" s="20"/>
      <c r="AB332" s="20"/>
      <c r="AC332" s="20"/>
      <c r="AD332" s="20"/>
      <c r="AE332" s="20"/>
      <c r="AF332" s="20"/>
      <c r="AG332" s="20"/>
    </row>
    <row r="333" spans="1:33">
      <c r="A333" s="12"/>
      <c r="B333" s="41"/>
      <c r="C333" s="41"/>
      <c r="D333" s="41"/>
      <c r="E333" s="41"/>
      <c r="F333" s="41"/>
      <c r="G333" s="41"/>
      <c r="H333" s="41"/>
      <c r="I333" s="41"/>
      <c r="J333" s="41"/>
      <c r="K333" s="41"/>
      <c r="L333" s="41"/>
      <c r="M333" s="41"/>
      <c r="N333" s="41"/>
      <c r="O333" s="41"/>
      <c r="P333" s="41"/>
      <c r="Q333" s="41"/>
      <c r="R333" s="41"/>
      <c r="S333" s="41"/>
      <c r="T333" s="41"/>
      <c r="U333" s="41"/>
      <c r="V333" s="41"/>
      <c r="W333" s="41"/>
      <c r="X333" s="41"/>
      <c r="Y333" s="41"/>
      <c r="Z333" s="41"/>
      <c r="AA333" s="41"/>
      <c r="AB333" s="41"/>
      <c r="AC333" s="41"/>
      <c r="AD333" s="41"/>
      <c r="AE333" s="41"/>
      <c r="AF333" s="41"/>
      <c r="AG333" s="41"/>
    </row>
    <row r="334" spans="1:33">
      <c r="A334" s="12"/>
      <c r="B334" s="17"/>
      <c r="C334" s="17"/>
      <c r="D334" s="17"/>
      <c r="E334" s="17"/>
      <c r="F334" s="17"/>
      <c r="G334" s="17"/>
      <c r="H334" s="17"/>
      <c r="I334" s="17"/>
      <c r="J334" s="17"/>
      <c r="K334" s="17"/>
      <c r="L334" s="17"/>
      <c r="M334" s="17"/>
      <c r="N334" s="17"/>
      <c r="O334" s="17"/>
      <c r="P334" s="17"/>
      <c r="Q334" s="17"/>
      <c r="R334" s="17"/>
      <c r="S334" s="17"/>
      <c r="T334" s="17"/>
      <c r="U334" s="17"/>
      <c r="V334" s="17"/>
      <c r="W334" s="17"/>
      <c r="X334" s="17"/>
      <c r="Y334" s="17"/>
      <c r="Z334" s="17"/>
      <c r="AA334" s="17"/>
      <c r="AB334" s="17"/>
      <c r="AC334" s="17"/>
      <c r="AD334" s="17"/>
      <c r="AE334" s="17"/>
      <c r="AF334" s="17"/>
      <c r="AG334" s="17"/>
    </row>
    <row r="335" spans="1:33">
      <c r="A335" s="12"/>
      <c r="B335" s="141" t="s">
        <v>852</v>
      </c>
      <c r="C335" s="91" t="s">
        <v>957</v>
      </c>
      <c r="D335" s="91"/>
      <c r="E335" s="91"/>
      <c r="F335" s="22"/>
      <c r="G335" s="91" t="s">
        <v>959</v>
      </c>
      <c r="H335" s="91"/>
      <c r="I335" s="91"/>
      <c r="J335" s="22"/>
      <c r="K335" s="91" t="s">
        <v>963</v>
      </c>
      <c r="L335" s="91"/>
      <c r="M335" s="91"/>
      <c r="N335" s="22"/>
      <c r="O335" s="91" t="s">
        <v>1044</v>
      </c>
      <c r="P335" s="91"/>
      <c r="Q335" s="91"/>
      <c r="R335" s="22"/>
      <c r="S335" s="91" t="s">
        <v>969</v>
      </c>
      <c r="T335" s="91"/>
      <c r="U335" s="91"/>
      <c r="V335" s="22"/>
      <c r="W335" s="91" t="s">
        <v>971</v>
      </c>
      <c r="X335" s="91"/>
      <c r="Y335" s="91"/>
      <c r="Z335" s="22"/>
      <c r="AA335" s="91" t="s">
        <v>973</v>
      </c>
      <c r="AB335" s="91"/>
      <c r="AC335" s="91"/>
      <c r="AD335" s="22"/>
      <c r="AE335" s="91" t="s">
        <v>976</v>
      </c>
      <c r="AF335" s="91"/>
      <c r="AG335" s="91"/>
    </row>
    <row r="336" spans="1:33">
      <c r="A336" s="12"/>
      <c r="B336" s="141"/>
      <c r="C336" s="91" t="s">
        <v>958</v>
      </c>
      <c r="D336" s="91"/>
      <c r="E336" s="91"/>
      <c r="F336" s="22"/>
      <c r="G336" s="91" t="s">
        <v>960</v>
      </c>
      <c r="H336" s="91"/>
      <c r="I336" s="91"/>
      <c r="J336" s="22"/>
      <c r="K336" s="91" t="s">
        <v>964</v>
      </c>
      <c r="L336" s="91"/>
      <c r="M336" s="91"/>
      <c r="N336" s="22"/>
      <c r="O336" s="91" t="s">
        <v>1045</v>
      </c>
      <c r="P336" s="91"/>
      <c r="Q336" s="91"/>
      <c r="R336" s="22"/>
      <c r="S336" s="91" t="s">
        <v>970</v>
      </c>
      <c r="T336" s="91"/>
      <c r="U336" s="91"/>
      <c r="V336" s="22"/>
      <c r="W336" s="91" t="s">
        <v>972</v>
      </c>
      <c r="X336" s="91"/>
      <c r="Y336" s="91"/>
      <c r="Z336" s="22"/>
      <c r="AA336" s="91" t="s">
        <v>1046</v>
      </c>
      <c r="AB336" s="91"/>
      <c r="AC336" s="91"/>
      <c r="AD336" s="22"/>
      <c r="AE336" s="91" t="s">
        <v>1047</v>
      </c>
      <c r="AF336" s="91"/>
      <c r="AG336" s="91"/>
    </row>
    <row r="337" spans="1:33">
      <c r="A337" s="12"/>
      <c r="B337" s="141"/>
      <c r="C337" s="91" t="s">
        <v>1043</v>
      </c>
      <c r="D337" s="91"/>
      <c r="E337" s="91"/>
      <c r="F337" s="22"/>
      <c r="G337" s="91" t="s">
        <v>961</v>
      </c>
      <c r="H337" s="91"/>
      <c r="I337" s="91"/>
      <c r="J337" s="22"/>
      <c r="K337" s="91" t="s">
        <v>965</v>
      </c>
      <c r="L337" s="91"/>
      <c r="M337" s="91"/>
      <c r="N337" s="22"/>
      <c r="O337" s="91" t="s">
        <v>967</v>
      </c>
      <c r="P337" s="91"/>
      <c r="Q337" s="91"/>
      <c r="R337" s="22"/>
      <c r="S337" s="11"/>
      <c r="T337" s="11"/>
      <c r="U337" s="11"/>
      <c r="V337" s="22"/>
      <c r="W337" s="11"/>
      <c r="X337" s="11"/>
      <c r="Y337" s="11"/>
      <c r="Z337" s="22"/>
      <c r="AA337" s="91" t="s">
        <v>855</v>
      </c>
      <c r="AB337" s="91"/>
      <c r="AC337" s="91"/>
      <c r="AD337" s="22"/>
      <c r="AE337" s="11"/>
      <c r="AF337" s="11"/>
      <c r="AG337" s="11"/>
    </row>
    <row r="338" spans="1:33" ht="15.75" thickBot="1">
      <c r="A338" s="12"/>
      <c r="B338" s="141"/>
      <c r="C338" s="43">
        <v>2011</v>
      </c>
      <c r="D338" s="43"/>
      <c r="E338" s="43"/>
      <c r="F338" s="22"/>
      <c r="G338" s="43" t="s">
        <v>962</v>
      </c>
      <c r="H338" s="43"/>
      <c r="I338" s="43"/>
      <c r="J338" s="22"/>
      <c r="K338" s="143"/>
      <c r="L338" s="143"/>
      <c r="M338" s="143"/>
      <c r="N338" s="22"/>
      <c r="O338" s="43" t="s">
        <v>968</v>
      </c>
      <c r="P338" s="43"/>
      <c r="Q338" s="43"/>
      <c r="R338" s="22"/>
      <c r="S338" s="143"/>
      <c r="T338" s="143"/>
      <c r="U338" s="143"/>
      <c r="V338" s="22"/>
      <c r="W338" s="143"/>
      <c r="X338" s="143"/>
      <c r="Y338" s="143"/>
      <c r="Z338" s="22"/>
      <c r="AA338" s="143"/>
      <c r="AB338" s="143"/>
      <c r="AC338" s="143"/>
      <c r="AD338" s="22"/>
      <c r="AE338" s="143"/>
      <c r="AF338" s="143"/>
      <c r="AG338" s="143"/>
    </row>
    <row r="339" spans="1:33">
      <c r="A339" s="12"/>
      <c r="B339" s="139" t="s">
        <v>856</v>
      </c>
      <c r="C339" s="45"/>
      <c r="D339" s="45"/>
      <c r="E339" s="45"/>
      <c r="F339" s="29"/>
      <c r="G339" s="45"/>
      <c r="H339" s="45"/>
      <c r="I339" s="45"/>
      <c r="J339" s="29"/>
      <c r="K339" s="45"/>
      <c r="L339" s="45"/>
      <c r="M339" s="45"/>
      <c r="N339" s="29"/>
      <c r="O339" s="45"/>
      <c r="P339" s="45"/>
      <c r="Q339" s="45"/>
      <c r="R339" s="29"/>
      <c r="S339" s="45"/>
      <c r="T339" s="45"/>
      <c r="U339" s="45"/>
      <c r="V339" s="29"/>
      <c r="W339" s="45"/>
      <c r="X339" s="45"/>
      <c r="Y339" s="45"/>
      <c r="Z339" s="29"/>
      <c r="AA339" s="45"/>
      <c r="AB339" s="45"/>
      <c r="AC339" s="45"/>
      <c r="AD339" s="29"/>
      <c r="AE339" s="45"/>
      <c r="AF339" s="45"/>
      <c r="AG339" s="45"/>
    </row>
    <row r="340" spans="1:33">
      <c r="A340" s="12"/>
      <c r="B340" s="140" t="s">
        <v>859</v>
      </c>
      <c r="C340" s="22"/>
      <c r="D340" s="22"/>
      <c r="E340" s="22"/>
      <c r="F340" s="15"/>
      <c r="G340" s="22"/>
      <c r="H340" s="22"/>
      <c r="I340" s="22"/>
      <c r="J340" s="15"/>
      <c r="K340" s="22"/>
      <c r="L340" s="22"/>
      <c r="M340" s="22"/>
      <c r="N340" s="15"/>
      <c r="O340" s="22"/>
      <c r="P340" s="22"/>
      <c r="Q340" s="22"/>
      <c r="R340" s="15"/>
      <c r="S340" s="22"/>
      <c r="T340" s="22"/>
      <c r="U340" s="22"/>
      <c r="V340" s="15"/>
      <c r="W340" s="22"/>
      <c r="X340" s="22"/>
      <c r="Y340" s="22"/>
      <c r="Z340" s="15"/>
      <c r="AA340" s="22"/>
      <c r="AB340" s="22"/>
      <c r="AC340" s="22"/>
      <c r="AD340" s="15"/>
      <c r="AE340" s="22"/>
      <c r="AF340" s="22"/>
      <c r="AG340" s="22"/>
    </row>
    <row r="341" spans="1:33">
      <c r="A341" s="12"/>
      <c r="B341" s="144" t="s">
        <v>877</v>
      </c>
      <c r="C341" s="96" t="s">
        <v>857</v>
      </c>
      <c r="D341" s="97">
        <v>5337</v>
      </c>
      <c r="E341" s="44"/>
      <c r="F341" s="44"/>
      <c r="G341" s="96" t="s">
        <v>857</v>
      </c>
      <c r="H341" s="98" t="s">
        <v>1048</v>
      </c>
      <c r="I341" s="96" t="s">
        <v>879</v>
      </c>
      <c r="J341" s="44"/>
      <c r="K341" s="96" t="s">
        <v>857</v>
      </c>
      <c r="L341" s="98">
        <v>111</v>
      </c>
      <c r="M341" s="44"/>
      <c r="N341" s="44"/>
      <c r="O341" s="96" t="s">
        <v>857</v>
      </c>
      <c r="P341" s="98" t="s">
        <v>1049</v>
      </c>
      <c r="Q341" s="96" t="s">
        <v>879</v>
      </c>
      <c r="R341" s="44"/>
      <c r="S341" s="96" t="s">
        <v>857</v>
      </c>
      <c r="T341" s="97">
        <v>1929</v>
      </c>
      <c r="U341" s="44"/>
      <c r="V341" s="44"/>
      <c r="W341" s="96" t="s">
        <v>857</v>
      </c>
      <c r="X341" s="98" t="s">
        <v>1008</v>
      </c>
      <c r="Y341" s="96" t="s">
        <v>879</v>
      </c>
      <c r="Z341" s="44"/>
      <c r="AA341" s="96" t="s">
        <v>857</v>
      </c>
      <c r="AB341" s="98" t="s">
        <v>858</v>
      </c>
      <c r="AC341" s="44"/>
      <c r="AD341" s="44"/>
      <c r="AE341" s="96" t="s">
        <v>857</v>
      </c>
      <c r="AF341" s="97">
        <v>3827</v>
      </c>
      <c r="AG341" s="44"/>
    </row>
    <row r="342" spans="1:33">
      <c r="A342" s="12"/>
      <c r="B342" s="144"/>
      <c r="C342" s="96"/>
      <c r="D342" s="97"/>
      <c r="E342" s="44"/>
      <c r="F342" s="44"/>
      <c r="G342" s="96"/>
      <c r="H342" s="98"/>
      <c r="I342" s="96"/>
      <c r="J342" s="44"/>
      <c r="K342" s="96"/>
      <c r="L342" s="98"/>
      <c r="M342" s="44"/>
      <c r="N342" s="44"/>
      <c r="O342" s="96"/>
      <c r="P342" s="98"/>
      <c r="Q342" s="96"/>
      <c r="R342" s="44"/>
      <c r="S342" s="96"/>
      <c r="T342" s="97"/>
      <c r="U342" s="44"/>
      <c r="V342" s="44"/>
      <c r="W342" s="96"/>
      <c r="X342" s="98"/>
      <c r="Y342" s="96"/>
      <c r="Z342" s="44"/>
      <c r="AA342" s="96"/>
      <c r="AB342" s="98"/>
      <c r="AC342" s="44"/>
      <c r="AD342" s="44"/>
      <c r="AE342" s="96"/>
      <c r="AF342" s="97"/>
      <c r="AG342" s="44"/>
    </row>
    <row r="343" spans="1:33">
      <c r="A343" s="12"/>
      <c r="B343" s="145" t="s">
        <v>861</v>
      </c>
      <c r="C343" s="99">
        <v>417533</v>
      </c>
      <c r="D343" s="99"/>
      <c r="E343" s="22"/>
      <c r="F343" s="22"/>
      <c r="G343" s="99">
        <v>15471</v>
      </c>
      <c r="H343" s="99"/>
      <c r="I343" s="22"/>
      <c r="J343" s="22"/>
      <c r="K343" s="99">
        <v>12489</v>
      </c>
      <c r="L343" s="99"/>
      <c r="M343" s="22"/>
      <c r="N343" s="22"/>
      <c r="O343" s="99">
        <v>49149</v>
      </c>
      <c r="P343" s="99"/>
      <c r="Q343" s="22"/>
      <c r="R343" s="22"/>
      <c r="S343" s="99">
        <v>251030</v>
      </c>
      <c r="T343" s="99"/>
      <c r="U343" s="22"/>
      <c r="V343" s="22"/>
      <c r="W343" s="100" t="s">
        <v>1050</v>
      </c>
      <c r="X343" s="100"/>
      <c r="Y343" s="42" t="s">
        <v>879</v>
      </c>
      <c r="Z343" s="22"/>
      <c r="AA343" s="100" t="s">
        <v>858</v>
      </c>
      <c r="AB343" s="100"/>
      <c r="AC343" s="22"/>
      <c r="AD343" s="22"/>
      <c r="AE343" s="99">
        <v>457925</v>
      </c>
      <c r="AF343" s="99"/>
      <c r="AG343" s="22"/>
    </row>
    <row r="344" spans="1:33">
      <c r="A344" s="12"/>
      <c r="B344" s="145"/>
      <c r="C344" s="99"/>
      <c r="D344" s="99"/>
      <c r="E344" s="22"/>
      <c r="F344" s="22"/>
      <c r="G344" s="99"/>
      <c r="H344" s="99"/>
      <c r="I344" s="22"/>
      <c r="J344" s="22"/>
      <c r="K344" s="99"/>
      <c r="L344" s="99"/>
      <c r="M344" s="22"/>
      <c r="N344" s="22"/>
      <c r="O344" s="99"/>
      <c r="P344" s="99"/>
      <c r="Q344" s="22"/>
      <c r="R344" s="22"/>
      <c r="S344" s="99"/>
      <c r="T344" s="99"/>
      <c r="U344" s="22"/>
      <c r="V344" s="22"/>
      <c r="W344" s="100"/>
      <c r="X344" s="100"/>
      <c r="Y344" s="42"/>
      <c r="Z344" s="22"/>
      <c r="AA344" s="100"/>
      <c r="AB344" s="100"/>
      <c r="AC344" s="22"/>
      <c r="AD344" s="22"/>
      <c r="AE344" s="99"/>
      <c r="AF344" s="99"/>
      <c r="AG344" s="22"/>
    </row>
    <row r="345" spans="1:33">
      <c r="A345" s="12"/>
      <c r="B345" s="144" t="s">
        <v>862</v>
      </c>
      <c r="C345" s="97">
        <v>16093</v>
      </c>
      <c r="D345" s="97"/>
      <c r="E345" s="44"/>
      <c r="F345" s="44"/>
      <c r="G345" s="98">
        <v>527</v>
      </c>
      <c r="H345" s="98"/>
      <c r="I345" s="44"/>
      <c r="J345" s="44"/>
      <c r="K345" s="97">
        <v>3213</v>
      </c>
      <c r="L345" s="97"/>
      <c r="M345" s="44"/>
      <c r="N345" s="44"/>
      <c r="O345" s="98">
        <v>990</v>
      </c>
      <c r="P345" s="98"/>
      <c r="Q345" s="44"/>
      <c r="R345" s="44"/>
      <c r="S345" s="97">
        <v>79911</v>
      </c>
      <c r="T345" s="97"/>
      <c r="U345" s="44"/>
      <c r="V345" s="44"/>
      <c r="W345" s="98" t="s">
        <v>1051</v>
      </c>
      <c r="X345" s="98"/>
      <c r="Y345" s="96" t="s">
        <v>879</v>
      </c>
      <c r="Z345" s="44"/>
      <c r="AA345" s="98" t="s">
        <v>858</v>
      </c>
      <c r="AB345" s="98"/>
      <c r="AC345" s="44"/>
      <c r="AD345" s="44"/>
      <c r="AE345" s="97">
        <v>49196</v>
      </c>
      <c r="AF345" s="97"/>
      <c r="AG345" s="44"/>
    </row>
    <row r="346" spans="1:33">
      <c r="A346" s="12"/>
      <c r="B346" s="144"/>
      <c r="C346" s="97"/>
      <c r="D346" s="97"/>
      <c r="E346" s="44"/>
      <c r="F346" s="44"/>
      <c r="G346" s="98"/>
      <c r="H346" s="98"/>
      <c r="I346" s="44"/>
      <c r="J346" s="44"/>
      <c r="K346" s="97"/>
      <c r="L346" s="97"/>
      <c r="M346" s="44"/>
      <c r="N346" s="44"/>
      <c r="O346" s="98"/>
      <c r="P346" s="98"/>
      <c r="Q346" s="44"/>
      <c r="R346" s="44"/>
      <c r="S346" s="97"/>
      <c r="T346" s="97"/>
      <c r="U346" s="44"/>
      <c r="V346" s="44"/>
      <c r="W346" s="98"/>
      <c r="X346" s="98"/>
      <c r="Y346" s="96"/>
      <c r="Z346" s="44"/>
      <c r="AA346" s="98"/>
      <c r="AB346" s="98"/>
      <c r="AC346" s="44"/>
      <c r="AD346" s="44"/>
      <c r="AE346" s="97"/>
      <c r="AF346" s="97"/>
      <c r="AG346" s="44"/>
    </row>
    <row r="347" spans="1:33">
      <c r="A347" s="12"/>
      <c r="B347" s="145" t="s">
        <v>863</v>
      </c>
      <c r="C347" s="99">
        <v>4400</v>
      </c>
      <c r="D347" s="99"/>
      <c r="E347" s="22"/>
      <c r="F347" s="22"/>
      <c r="G347" s="100">
        <v>71</v>
      </c>
      <c r="H347" s="100"/>
      <c r="I347" s="22"/>
      <c r="J347" s="22"/>
      <c r="K347" s="100" t="s">
        <v>858</v>
      </c>
      <c r="L347" s="100"/>
      <c r="M347" s="22"/>
      <c r="N347" s="22"/>
      <c r="O347" s="100">
        <v>179</v>
      </c>
      <c r="P347" s="100"/>
      <c r="Q347" s="22"/>
      <c r="R347" s="22"/>
      <c r="S347" s="100" t="s">
        <v>858</v>
      </c>
      <c r="T347" s="100"/>
      <c r="U347" s="22"/>
      <c r="V347" s="22"/>
      <c r="W347" s="100" t="s">
        <v>858</v>
      </c>
      <c r="X347" s="100"/>
      <c r="Y347" s="22"/>
      <c r="Z347" s="22"/>
      <c r="AA347" s="100" t="s">
        <v>858</v>
      </c>
      <c r="AB347" s="100"/>
      <c r="AC347" s="22"/>
      <c r="AD347" s="22"/>
      <c r="AE347" s="99">
        <v>4650</v>
      </c>
      <c r="AF347" s="99"/>
      <c r="AG347" s="22"/>
    </row>
    <row r="348" spans="1:33" ht="15.75" thickBot="1">
      <c r="A348" s="12"/>
      <c r="B348" s="145"/>
      <c r="C348" s="148"/>
      <c r="D348" s="148"/>
      <c r="E348" s="59"/>
      <c r="F348" s="22"/>
      <c r="G348" s="101"/>
      <c r="H348" s="101"/>
      <c r="I348" s="59"/>
      <c r="J348" s="22"/>
      <c r="K348" s="101"/>
      <c r="L348" s="101"/>
      <c r="M348" s="59"/>
      <c r="N348" s="22"/>
      <c r="O348" s="101"/>
      <c r="P348" s="101"/>
      <c r="Q348" s="59"/>
      <c r="R348" s="22"/>
      <c r="S348" s="101"/>
      <c r="T348" s="101"/>
      <c r="U348" s="59"/>
      <c r="V348" s="22"/>
      <c r="W348" s="101"/>
      <c r="X348" s="101"/>
      <c r="Y348" s="59"/>
      <c r="Z348" s="22"/>
      <c r="AA348" s="101"/>
      <c r="AB348" s="101"/>
      <c r="AC348" s="59"/>
      <c r="AD348" s="22"/>
      <c r="AE348" s="148"/>
      <c r="AF348" s="148"/>
      <c r="AG348" s="59"/>
    </row>
    <row r="349" spans="1:33">
      <c r="A349" s="12"/>
      <c r="B349" s="150" t="s">
        <v>865</v>
      </c>
      <c r="C349" s="151">
        <v>443363</v>
      </c>
      <c r="D349" s="151"/>
      <c r="E349" s="45"/>
      <c r="F349" s="44"/>
      <c r="G349" s="151">
        <v>14358</v>
      </c>
      <c r="H349" s="151"/>
      <c r="I349" s="45"/>
      <c r="J349" s="44"/>
      <c r="K349" s="151">
        <v>15813</v>
      </c>
      <c r="L349" s="151"/>
      <c r="M349" s="45"/>
      <c r="N349" s="44"/>
      <c r="O349" s="151">
        <v>49639</v>
      </c>
      <c r="P349" s="151"/>
      <c r="Q349" s="45"/>
      <c r="R349" s="44"/>
      <c r="S349" s="151">
        <v>332870</v>
      </c>
      <c r="T349" s="151"/>
      <c r="U349" s="45"/>
      <c r="V349" s="44"/>
      <c r="W349" s="103" t="s">
        <v>1052</v>
      </c>
      <c r="X349" s="103"/>
      <c r="Y349" s="152" t="s">
        <v>879</v>
      </c>
      <c r="Z349" s="44"/>
      <c r="AA349" s="103" t="s">
        <v>858</v>
      </c>
      <c r="AB349" s="103"/>
      <c r="AC349" s="45"/>
      <c r="AD349" s="44"/>
      <c r="AE349" s="151">
        <v>515598</v>
      </c>
      <c r="AF349" s="151"/>
      <c r="AG349" s="45"/>
    </row>
    <row r="350" spans="1:33" ht="15.75" thickBot="1">
      <c r="A350" s="12"/>
      <c r="B350" s="150"/>
      <c r="C350" s="137"/>
      <c r="D350" s="137"/>
      <c r="E350" s="64"/>
      <c r="F350" s="44"/>
      <c r="G350" s="137"/>
      <c r="H350" s="137"/>
      <c r="I350" s="64"/>
      <c r="J350" s="44"/>
      <c r="K350" s="137"/>
      <c r="L350" s="137"/>
      <c r="M350" s="64"/>
      <c r="N350" s="44"/>
      <c r="O350" s="137"/>
      <c r="P350" s="137"/>
      <c r="Q350" s="64"/>
      <c r="R350" s="44"/>
      <c r="S350" s="137"/>
      <c r="T350" s="137"/>
      <c r="U350" s="64"/>
      <c r="V350" s="44"/>
      <c r="W350" s="108"/>
      <c r="X350" s="108"/>
      <c r="Y350" s="133"/>
      <c r="Z350" s="44"/>
      <c r="AA350" s="108"/>
      <c r="AB350" s="108"/>
      <c r="AC350" s="64"/>
      <c r="AD350" s="44"/>
      <c r="AE350" s="137"/>
      <c r="AF350" s="137"/>
      <c r="AG350" s="64"/>
    </row>
    <row r="351" spans="1:33">
      <c r="A351" s="12"/>
      <c r="B351" s="140" t="s">
        <v>1053</v>
      </c>
      <c r="C351" s="67"/>
      <c r="D351" s="67"/>
      <c r="E351" s="67"/>
      <c r="F351" s="15"/>
      <c r="G351" s="67"/>
      <c r="H351" s="67"/>
      <c r="I351" s="67"/>
      <c r="J351" s="15"/>
      <c r="K351" s="67"/>
      <c r="L351" s="67"/>
      <c r="M351" s="67"/>
      <c r="N351" s="15"/>
      <c r="O351" s="67"/>
      <c r="P351" s="67"/>
      <c r="Q351" s="67"/>
      <c r="R351" s="15"/>
      <c r="S351" s="67"/>
      <c r="T351" s="67"/>
      <c r="U351" s="67"/>
      <c r="V351" s="15"/>
      <c r="W351" s="67"/>
      <c r="X351" s="67"/>
      <c r="Y351" s="67"/>
      <c r="Z351" s="15"/>
      <c r="AA351" s="67"/>
      <c r="AB351" s="67"/>
      <c r="AC351" s="67"/>
      <c r="AD351" s="15"/>
      <c r="AE351" s="67"/>
      <c r="AF351" s="67"/>
      <c r="AG351" s="67"/>
    </row>
    <row r="352" spans="1:33">
      <c r="A352" s="12"/>
      <c r="B352" s="144" t="s">
        <v>867</v>
      </c>
      <c r="C352" s="97">
        <v>61498</v>
      </c>
      <c r="D352" s="97"/>
      <c r="E352" s="44"/>
      <c r="F352" s="44"/>
      <c r="G352" s="98" t="s">
        <v>858</v>
      </c>
      <c r="H352" s="98"/>
      <c r="I352" s="44"/>
      <c r="J352" s="44"/>
      <c r="K352" s="98" t="s">
        <v>1054</v>
      </c>
      <c r="L352" s="98"/>
      <c r="M352" s="96" t="s">
        <v>879</v>
      </c>
      <c r="N352" s="44"/>
      <c r="O352" s="97">
        <v>4285</v>
      </c>
      <c r="P352" s="97"/>
      <c r="Q352" s="44"/>
      <c r="R352" s="44"/>
      <c r="S352" s="98">
        <v>330</v>
      </c>
      <c r="T352" s="98"/>
      <c r="U352" s="44"/>
      <c r="V352" s="44"/>
      <c r="W352" s="98" t="s">
        <v>1055</v>
      </c>
      <c r="X352" s="98"/>
      <c r="Y352" s="96" t="s">
        <v>879</v>
      </c>
      <c r="Z352" s="44"/>
      <c r="AA352" s="98" t="s">
        <v>858</v>
      </c>
      <c r="AB352" s="98"/>
      <c r="AC352" s="44"/>
      <c r="AD352" s="44"/>
      <c r="AE352" s="97">
        <v>31460</v>
      </c>
      <c r="AF352" s="97"/>
      <c r="AG352" s="44"/>
    </row>
    <row r="353" spans="1:33" ht="15.75" thickBot="1">
      <c r="A353" s="12"/>
      <c r="B353" s="144"/>
      <c r="C353" s="137"/>
      <c r="D353" s="137"/>
      <c r="E353" s="64"/>
      <c r="F353" s="44"/>
      <c r="G353" s="108"/>
      <c r="H353" s="108"/>
      <c r="I353" s="64"/>
      <c r="J353" s="44"/>
      <c r="K353" s="108"/>
      <c r="L353" s="108"/>
      <c r="M353" s="133"/>
      <c r="N353" s="44"/>
      <c r="O353" s="137"/>
      <c r="P353" s="137"/>
      <c r="Q353" s="64"/>
      <c r="R353" s="44"/>
      <c r="S353" s="108"/>
      <c r="T353" s="108"/>
      <c r="U353" s="64"/>
      <c r="V353" s="44"/>
      <c r="W353" s="108"/>
      <c r="X353" s="108"/>
      <c r="Y353" s="133"/>
      <c r="Z353" s="44"/>
      <c r="AA353" s="108"/>
      <c r="AB353" s="108"/>
      <c r="AC353" s="64"/>
      <c r="AD353" s="44"/>
      <c r="AE353" s="137"/>
      <c r="AF353" s="137"/>
      <c r="AG353" s="64"/>
    </row>
    <row r="354" spans="1:33">
      <c r="A354" s="12"/>
      <c r="B354" s="146" t="s">
        <v>989</v>
      </c>
      <c r="C354" s="147">
        <v>61498</v>
      </c>
      <c r="D354" s="147"/>
      <c r="E354" s="67"/>
      <c r="F354" s="22"/>
      <c r="G354" s="149" t="s">
        <v>858</v>
      </c>
      <c r="H354" s="149"/>
      <c r="I354" s="67"/>
      <c r="J354" s="22"/>
      <c r="K354" s="149" t="s">
        <v>1054</v>
      </c>
      <c r="L354" s="149"/>
      <c r="M354" s="94" t="s">
        <v>879</v>
      </c>
      <c r="N354" s="22"/>
      <c r="O354" s="147">
        <v>4285</v>
      </c>
      <c r="P354" s="147"/>
      <c r="Q354" s="67"/>
      <c r="R354" s="22"/>
      <c r="S354" s="149">
        <v>330</v>
      </c>
      <c r="T354" s="149"/>
      <c r="U354" s="67"/>
      <c r="V354" s="22"/>
      <c r="W354" s="149" t="s">
        <v>1055</v>
      </c>
      <c r="X354" s="149"/>
      <c r="Y354" s="94" t="s">
        <v>879</v>
      </c>
      <c r="Z354" s="22"/>
      <c r="AA354" s="149" t="s">
        <v>858</v>
      </c>
      <c r="AB354" s="149"/>
      <c r="AC354" s="67"/>
      <c r="AD354" s="22"/>
      <c r="AE354" s="147">
        <v>31460</v>
      </c>
      <c r="AF354" s="147"/>
      <c r="AG354" s="67"/>
    </row>
    <row r="355" spans="1:33" ht="15.75" thickBot="1">
      <c r="A355" s="12"/>
      <c r="B355" s="146"/>
      <c r="C355" s="148"/>
      <c r="D355" s="148"/>
      <c r="E355" s="59"/>
      <c r="F355" s="22"/>
      <c r="G355" s="101"/>
      <c r="H355" s="101"/>
      <c r="I355" s="59"/>
      <c r="J355" s="22"/>
      <c r="K355" s="101"/>
      <c r="L355" s="101"/>
      <c r="M355" s="102"/>
      <c r="N355" s="22"/>
      <c r="O355" s="148"/>
      <c r="P355" s="148"/>
      <c r="Q355" s="59"/>
      <c r="R355" s="22"/>
      <c r="S355" s="101"/>
      <c r="T355" s="101"/>
      <c r="U355" s="59"/>
      <c r="V355" s="22"/>
      <c r="W355" s="101"/>
      <c r="X355" s="101"/>
      <c r="Y355" s="102"/>
      <c r="Z355" s="22"/>
      <c r="AA355" s="101"/>
      <c r="AB355" s="101"/>
      <c r="AC355" s="59"/>
      <c r="AD355" s="22"/>
      <c r="AE355" s="148"/>
      <c r="AF355" s="148"/>
      <c r="AG355" s="59"/>
    </row>
    <row r="356" spans="1:33">
      <c r="A356" s="12"/>
      <c r="B356" s="150" t="s">
        <v>1056</v>
      </c>
      <c r="C356" s="152" t="s">
        <v>857</v>
      </c>
      <c r="D356" s="151">
        <v>504861</v>
      </c>
      <c r="E356" s="45"/>
      <c r="F356" s="44"/>
      <c r="G356" s="152" t="s">
        <v>857</v>
      </c>
      <c r="H356" s="151">
        <v>14358</v>
      </c>
      <c r="I356" s="45"/>
      <c r="J356" s="44"/>
      <c r="K356" s="152" t="s">
        <v>857</v>
      </c>
      <c r="L356" s="151">
        <v>14299</v>
      </c>
      <c r="M356" s="45"/>
      <c r="N356" s="44"/>
      <c r="O356" s="152" t="s">
        <v>857</v>
      </c>
      <c r="P356" s="151">
        <v>53924</v>
      </c>
      <c r="Q356" s="45"/>
      <c r="R356" s="44"/>
      <c r="S356" s="152" t="s">
        <v>857</v>
      </c>
      <c r="T356" s="151">
        <v>333200</v>
      </c>
      <c r="U356" s="45"/>
      <c r="V356" s="44"/>
      <c r="W356" s="152" t="s">
        <v>857</v>
      </c>
      <c r="X356" s="103" t="s">
        <v>1057</v>
      </c>
      <c r="Y356" s="152" t="s">
        <v>879</v>
      </c>
      <c r="Z356" s="44"/>
      <c r="AA356" s="152" t="s">
        <v>857</v>
      </c>
      <c r="AB356" s="103" t="s">
        <v>858</v>
      </c>
      <c r="AC356" s="45"/>
      <c r="AD356" s="44"/>
      <c r="AE356" s="152" t="s">
        <v>857</v>
      </c>
      <c r="AF356" s="151">
        <v>547058</v>
      </c>
      <c r="AG356" s="45"/>
    </row>
    <row r="357" spans="1:33" ht="15.75" thickBot="1">
      <c r="A357" s="12"/>
      <c r="B357" s="150"/>
      <c r="C357" s="156"/>
      <c r="D357" s="157"/>
      <c r="E357" s="76"/>
      <c r="F357" s="44"/>
      <c r="G357" s="156"/>
      <c r="H357" s="157"/>
      <c r="I357" s="76"/>
      <c r="J357" s="44"/>
      <c r="K357" s="156"/>
      <c r="L357" s="157"/>
      <c r="M357" s="76"/>
      <c r="N357" s="44"/>
      <c r="O357" s="156"/>
      <c r="P357" s="157"/>
      <c r="Q357" s="76"/>
      <c r="R357" s="44"/>
      <c r="S357" s="156"/>
      <c r="T357" s="157"/>
      <c r="U357" s="76"/>
      <c r="V357" s="44"/>
      <c r="W357" s="156"/>
      <c r="X357" s="104"/>
      <c r="Y357" s="156"/>
      <c r="Z357" s="44"/>
      <c r="AA357" s="156"/>
      <c r="AB357" s="104"/>
      <c r="AC357" s="76"/>
      <c r="AD357" s="44"/>
      <c r="AE357" s="156"/>
      <c r="AF357" s="157"/>
      <c r="AG357" s="76"/>
    </row>
    <row r="358" spans="1:33" ht="15.75" thickTop="1">
      <c r="A358" s="12"/>
      <c r="B358" s="140" t="s">
        <v>876</v>
      </c>
      <c r="C358" s="78"/>
      <c r="D358" s="78"/>
      <c r="E358" s="78"/>
      <c r="F358" s="15"/>
      <c r="G358" s="78"/>
      <c r="H358" s="78"/>
      <c r="I358" s="78"/>
      <c r="J358" s="15"/>
      <c r="K358" s="78"/>
      <c r="L358" s="78"/>
      <c r="M358" s="78"/>
      <c r="N358" s="15"/>
      <c r="O358" s="78"/>
      <c r="P358" s="78"/>
      <c r="Q358" s="78"/>
      <c r="R358" s="15"/>
      <c r="S358" s="78"/>
      <c r="T358" s="78"/>
      <c r="U358" s="78"/>
      <c r="V358" s="15"/>
      <c r="W358" s="78"/>
      <c r="X358" s="78"/>
      <c r="Y358" s="78"/>
      <c r="Z358" s="15"/>
      <c r="AA358" s="78"/>
      <c r="AB358" s="78"/>
      <c r="AC358" s="78"/>
      <c r="AD358" s="15"/>
      <c r="AE358" s="78"/>
      <c r="AF358" s="78"/>
      <c r="AG358" s="78"/>
    </row>
    <row r="359" spans="1:33">
      <c r="A359" s="12"/>
      <c r="B359" s="144" t="s">
        <v>892</v>
      </c>
      <c r="C359" s="96" t="s">
        <v>857</v>
      </c>
      <c r="D359" s="98" t="s">
        <v>858</v>
      </c>
      <c r="E359" s="44"/>
      <c r="F359" s="44"/>
      <c r="G359" s="96" t="s">
        <v>857</v>
      </c>
      <c r="H359" s="98" t="s">
        <v>1058</v>
      </c>
      <c r="I359" s="96" t="s">
        <v>879</v>
      </c>
      <c r="J359" s="44"/>
      <c r="K359" s="96" t="s">
        <v>857</v>
      </c>
      <c r="L359" s="98" t="s">
        <v>858</v>
      </c>
      <c r="M359" s="44"/>
      <c r="N359" s="44"/>
      <c r="O359" s="96" t="s">
        <v>857</v>
      </c>
      <c r="P359" s="98" t="s">
        <v>1059</v>
      </c>
      <c r="Q359" s="96" t="s">
        <v>879</v>
      </c>
      <c r="R359" s="44"/>
      <c r="S359" s="96" t="s">
        <v>857</v>
      </c>
      <c r="T359" s="98">
        <v>157</v>
      </c>
      <c r="U359" s="44"/>
      <c r="V359" s="44"/>
      <c r="W359" s="96" t="s">
        <v>857</v>
      </c>
      <c r="X359" s="98" t="s">
        <v>1060</v>
      </c>
      <c r="Y359" s="96" t="s">
        <v>879</v>
      </c>
      <c r="Z359" s="44"/>
      <c r="AA359" s="96" t="s">
        <v>857</v>
      </c>
      <c r="AB359" s="98" t="s">
        <v>858</v>
      </c>
      <c r="AC359" s="44"/>
      <c r="AD359" s="44"/>
      <c r="AE359" s="96" t="s">
        <v>857</v>
      </c>
      <c r="AF359" s="98" t="s">
        <v>1020</v>
      </c>
      <c r="AG359" s="96" t="s">
        <v>879</v>
      </c>
    </row>
    <row r="360" spans="1:33" ht="15.75" thickBot="1">
      <c r="A360" s="12"/>
      <c r="B360" s="144"/>
      <c r="C360" s="133"/>
      <c r="D360" s="108"/>
      <c r="E360" s="64"/>
      <c r="F360" s="44"/>
      <c r="G360" s="133"/>
      <c r="H360" s="108"/>
      <c r="I360" s="133"/>
      <c r="J360" s="44"/>
      <c r="K360" s="133"/>
      <c r="L360" s="108"/>
      <c r="M360" s="64"/>
      <c r="N360" s="44"/>
      <c r="O360" s="133"/>
      <c r="P360" s="108"/>
      <c r="Q360" s="133"/>
      <c r="R360" s="44"/>
      <c r="S360" s="133"/>
      <c r="T360" s="108"/>
      <c r="U360" s="64"/>
      <c r="V360" s="44"/>
      <c r="W360" s="133"/>
      <c r="X360" s="108"/>
      <c r="Y360" s="133"/>
      <c r="Z360" s="44"/>
      <c r="AA360" s="133"/>
      <c r="AB360" s="108"/>
      <c r="AC360" s="64"/>
      <c r="AD360" s="44"/>
      <c r="AE360" s="133"/>
      <c r="AF360" s="108"/>
      <c r="AG360" s="133"/>
    </row>
    <row r="361" spans="1:33">
      <c r="A361" s="12"/>
      <c r="B361" s="146" t="s">
        <v>1000</v>
      </c>
      <c r="C361" s="94" t="s">
        <v>857</v>
      </c>
      <c r="D361" s="149" t="s">
        <v>858</v>
      </c>
      <c r="E361" s="67"/>
      <c r="F361" s="22"/>
      <c r="G361" s="94" t="s">
        <v>857</v>
      </c>
      <c r="H361" s="149" t="s">
        <v>1058</v>
      </c>
      <c r="I361" s="94" t="s">
        <v>879</v>
      </c>
      <c r="J361" s="22"/>
      <c r="K361" s="94" t="s">
        <v>857</v>
      </c>
      <c r="L361" s="149" t="s">
        <v>858</v>
      </c>
      <c r="M361" s="67"/>
      <c r="N361" s="22"/>
      <c r="O361" s="94" t="s">
        <v>857</v>
      </c>
      <c r="P361" s="149" t="s">
        <v>1059</v>
      </c>
      <c r="Q361" s="94" t="s">
        <v>879</v>
      </c>
      <c r="R361" s="22"/>
      <c r="S361" s="94" t="s">
        <v>857</v>
      </c>
      <c r="T361" s="149">
        <v>157</v>
      </c>
      <c r="U361" s="67"/>
      <c r="V361" s="22"/>
      <c r="W361" s="94" t="s">
        <v>857</v>
      </c>
      <c r="X361" s="149" t="s">
        <v>1060</v>
      </c>
      <c r="Y361" s="94" t="s">
        <v>879</v>
      </c>
      <c r="Z361" s="22"/>
      <c r="AA361" s="94" t="s">
        <v>857</v>
      </c>
      <c r="AB361" s="149" t="s">
        <v>858</v>
      </c>
      <c r="AC361" s="67"/>
      <c r="AD361" s="22"/>
      <c r="AE361" s="94" t="s">
        <v>857</v>
      </c>
      <c r="AF361" s="149" t="s">
        <v>1020</v>
      </c>
      <c r="AG361" s="94" t="s">
        <v>879</v>
      </c>
    </row>
    <row r="362" spans="1:33" ht="15.75" thickBot="1">
      <c r="A362" s="12"/>
      <c r="B362" s="146"/>
      <c r="C362" s="153"/>
      <c r="D362" s="155"/>
      <c r="E362" s="51"/>
      <c r="F362" s="22"/>
      <c r="G362" s="153"/>
      <c r="H362" s="155"/>
      <c r="I362" s="153"/>
      <c r="J362" s="22"/>
      <c r="K362" s="153"/>
      <c r="L362" s="155"/>
      <c r="M362" s="51"/>
      <c r="N362" s="22"/>
      <c r="O362" s="153"/>
      <c r="P362" s="155"/>
      <c r="Q362" s="153"/>
      <c r="R362" s="22"/>
      <c r="S362" s="153"/>
      <c r="T362" s="155"/>
      <c r="U362" s="51"/>
      <c r="V362" s="22"/>
      <c r="W362" s="153"/>
      <c r="X362" s="155"/>
      <c r="Y362" s="153"/>
      <c r="Z362" s="22"/>
      <c r="AA362" s="153"/>
      <c r="AB362" s="155"/>
      <c r="AC362" s="51"/>
      <c r="AD362" s="22"/>
      <c r="AE362" s="153"/>
      <c r="AF362" s="155"/>
      <c r="AG362" s="153"/>
    </row>
    <row r="363" spans="1:33" ht="15.75" thickTop="1">
      <c r="A363" s="12"/>
      <c r="B363" s="22" t="s">
        <v>1061</v>
      </c>
      <c r="C363" s="22"/>
      <c r="D363" s="22"/>
      <c r="E363" s="22"/>
      <c r="F363" s="22"/>
      <c r="G363" s="22"/>
      <c r="H363" s="22"/>
      <c r="I363" s="22"/>
      <c r="J363" s="22"/>
      <c r="K363" s="22"/>
      <c r="L363" s="22"/>
      <c r="M363" s="22"/>
      <c r="N363" s="22"/>
      <c r="O363" s="22"/>
      <c r="P363" s="22"/>
      <c r="Q363" s="22"/>
      <c r="R363" s="22"/>
      <c r="S363" s="22"/>
      <c r="T363" s="22"/>
      <c r="U363" s="22"/>
      <c r="V363" s="22"/>
      <c r="W363" s="22"/>
      <c r="X363" s="22"/>
      <c r="Y363" s="22"/>
      <c r="Z363" s="22"/>
      <c r="AA363" s="22"/>
      <c r="AB363" s="22"/>
      <c r="AC363" s="22"/>
      <c r="AD363" s="22"/>
      <c r="AE363" s="22"/>
      <c r="AF363" s="22"/>
      <c r="AG363" s="22"/>
    </row>
  </sheetData>
  <mergeCells count="2634">
    <mergeCell ref="B330:AG330"/>
    <mergeCell ref="B331:AG331"/>
    <mergeCell ref="B332:AG332"/>
    <mergeCell ref="B363:AG363"/>
    <mergeCell ref="B254:AG254"/>
    <mergeCell ref="B255:AG255"/>
    <mergeCell ref="B286:AG286"/>
    <mergeCell ref="B287:AG287"/>
    <mergeCell ref="B288:AG288"/>
    <mergeCell ref="B289:AG289"/>
    <mergeCell ref="B208:AG208"/>
    <mergeCell ref="B209:AG209"/>
    <mergeCell ref="B210:AG210"/>
    <mergeCell ref="B211:AG211"/>
    <mergeCell ref="B212:AG212"/>
    <mergeCell ref="B253:AG253"/>
    <mergeCell ref="B115:AG115"/>
    <mergeCell ref="B116:AG116"/>
    <mergeCell ref="B117:AG117"/>
    <mergeCell ref="B170:AG170"/>
    <mergeCell ref="B171:AG171"/>
    <mergeCell ref="B172:AG172"/>
    <mergeCell ref="B9:AG9"/>
    <mergeCell ref="B10:AG10"/>
    <mergeCell ref="B11:AG11"/>
    <mergeCell ref="B74:AG74"/>
    <mergeCell ref="B75:AG75"/>
    <mergeCell ref="B76:AG76"/>
    <mergeCell ref="A1:A2"/>
    <mergeCell ref="B1:AG1"/>
    <mergeCell ref="B2:AG2"/>
    <mergeCell ref="B3:AG3"/>
    <mergeCell ref="A4:A363"/>
    <mergeCell ref="B4:AG4"/>
    <mergeCell ref="B5:AG5"/>
    <mergeCell ref="B6:AG6"/>
    <mergeCell ref="B7:AG7"/>
    <mergeCell ref="B8:AG8"/>
    <mergeCell ref="AB361:AB362"/>
    <mergeCell ref="AC361:AC362"/>
    <mergeCell ref="AD361:AD362"/>
    <mergeCell ref="AE361:AE362"/>
    <mergeCell ref="AF361:AF362"/>
    <mergeCell ref="AG361:AG362"/>
    <mergeCell ref="V361:V362"/>
    <mergeCell ref="W361:W362"/>
    <mergeCell ref="X361:X362"/>
    <mergeCell ref="Y361:Y362"/>
    <mergeCell ref="Z361:Z362"/>
    <mergeCell ref="AA361:AA362"/>
    <mergeCell ref="P361:P362"/>
    <mergeCell ref="Q361:Q362"/>
    <mergeCell ref="R361:R362"/>
    <mergeCell ref="S361:S362"/>
    <mergeCell ref="T361:T362"/>
    <mergeCell ref="U361:U362"/>
    <mergeCell ref="J361:J362"/>
    <mergeCell ref="K361:K362"/>
    <mergeCell ref="L361:L362"/>
    <mergeCell ref="M361:M362"/>
    <mergeCell ref="N361:N362"/>
    <mergeCell ref="O361:O362"/>
    <mergeCell ref="AF359:AF360"/>
    <mergeCell ref="AG359:AG360"/>
    <mergeCell ref="B361:B362"/>
    <mergeCell ref="C361:C362"/>
    <mergeCell ref="D361:D362"/>
    <mergeCell ref="E361:E362"/>
    <mergeCell ref="F361:F362"/>
    <mergeCell ref="G361:G362"/>
    <mergeCell ref="H361:H362"/>
    <mergeCell ref="I361:I362"/>
    <mergeCell ref="Z359:Z360"/>
    <mergeCell ref="AA359:AA360"/>
    <mergeCell ref="AB359:AB360"/>
    <mergeCell ref="AC359:AC360"/>
    <mergeCell ref="AD359:AD360"/>
    <mergeCell ref="AE359:AE360"/>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AF356:AF357"/>
    <mergeCell ref="AG356:AG357"/>
    <mergeCell ref="C358:E358"/>
    <mergeCell ref="G358:I358"/>
    <mergeCell ref="K358:M358"/>
    <mergeCell ref="O358:Q358"/>
    <mergeCell ref="S358:U358"/>
    <mergeCell ref="W358:Y358"/>
    <mergeCell ref="AA358:AC358"/>
    <mergeCell ref="AE358:AG358"/>
    <mergeCell ref="Z356:Z357"/>
    <mergeCell ref="AA356:AA357"/>
    <mergeCell ref="AB356:AB357"/>
    <mergeCell ref="AC356:AC357"/>
    <mergeCell ref="AD356:AD357"/>
    <mergeCell ref="AE356:AE357"/>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Z354:Z355"/>
    <mergeCell ref="AA354:AB355"/>
    <mergeCell ref="AC354:AC355"/>
    <mergeCell ref="AD354:AD355"/>
    <mergeCell ref="AE354:AF355"/>
    <mergeCell ref="AG354:AG355"/>
    <mergeCell ref="R354:R355"/>
    <mergeCell ref="S354:T355"/>
    <mergeCell ref="U354:U355"/>
    <mergeCell ref="V354:V355"/>
    <mergeCell ref="W354:X355"/>
    <mergeCell ref="Y354:Y355"/>
    <mergeCell ref="J354:J355"/>
    <mergeCell ref="K354:L355"/>
    <mergeCell ref="M354:M355"/>
    <mergeCell ref="N354:N355"/>
    <mergeCell ref="O354:P355"/>
    <mergeCell ref="Q354:Q355"/>
    <mergeCell ref="AC352:AC353"/>
    <mergeCell ref="AD352:AD353"/>
    <mergeCell ref="AE352:AF353"/>
    <mergeCell ref="AG352:AG353"/>
    <mergeCell ref="B354:B355"/>
    <mergeCell ref="C354:D355"/>
    <mergeCell ref="E354:E355"/>
    <mergeCell ref="F354:F355"/>
    <mergeCell ref="G354:H355"/>
    <mergeCell ref="I354:I355"/>
    <mergeCell ref="U352:U353"/>
    <mergeCell ref="V352:V353"/>
    <mergeCell ref="W352:X353"/>
    <mergeCell ref="Y352:Y353"/>
    <mergeCell ref="Z352:Z353"/>
    <mergeCell ref="AA352:AB353"/>
    <mergeCell ref="M352:M353"/>
    <mergeCell ref="N352:N353"/>
    <mergeCell ref="O352:P353"/>
    <mergeCell ref="Q352:Q353"/>
    <mergeCell ref="R352:R353"/>
    <mergeCell ref="S352:T353"/>
    <mergeCell ref="AA351:AC351"/>
    <mergeCell ref="AE351:AG351"/>
    <mergeCell ref="B352:B353"/>
    <mergeCell ref="C352:D353"/>
    <mergeCell ref="E352:E353"/>
    <mergeCell ref="F352:F353"/>
    <mergeCell ref="G352:H353"/>
    <mergeCell ref="I352:I353"/>
    <mergeCell ref="J352:J353"/>
    <mergeCell ref="K352:L353"/>
    <mergeCell ref="C351:E351"/>
    <mergeCell ref="G351:I351"/>
    <mergeCell ref="K351:M351"/>
    <mergeCell ref="O351:Q351"/>
    <mergeCell ref="S351:U351"/>
    <mergeCell ref="W351:Y351"/>
    <mergeCell ref="Z349:Z350"/>
    <mergeCell ref="AA349:AB350"/>
    <mergeCell ref="AC349:AC350"/>
    <mergeCell ref="AD349:AD350"/>
    <mergeCell ref="AE349:AF350"/>
    <mergeCell ref="AG349:AG350"/>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Z347:Z348"/>
    <mergeCell ref="AA347:AB348"/>
    <mergeCell ref="AC347:AC348"/>
    <mergeCell ref="AD347:AD348"/>
    <mergeCell ref="AE347:AF348"/>
    <mergeCell ref="AG347:AG348"/>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AC343:AC344"/>
    <mergeCell ref="AD343:AD344"/>
    <mergeCell ref="AE343:AF344"/>
    <mergeCell ref="AG343:AG344"/>
    <mergeCell ref="B345:B346"/>
    <mergeCell ref="C345:D346"/>
    <mergeCell ref="E345:E346"/>
    <mergeCell ref="F345:F346"/>
    <mergeCell ref="G345:H346"/>
    <mergeCell ref="I345:I346"/>
    <mergeCell ref="U343:U344"/>
    <mergeCell ref="V343:V344"/>
    <mergeCell ref="W343:X344"/>
    <mergeCell ref="Y343:Y344"/>
    <mergeCell ref="Z343:Z344"/>
    <mergeCell ref="AA343:AB344"/>
    <mergeCell ref="M343:M344"/>
    <mergeCell ref="N343:N344"/>
    <mergeCell ref="O343:P344"/>
    <mergeCell ref="Q343:Q344"/>
    <mergeCell ref="R343:R344"/>
    <mergeCell ref="S343:T344"/>
    <mergeCell ref="AF341:AF342"/>
    <mergeCell ref="AG341:AG342"/>
    <mergeCell ref="B343:B344"/>
    <mergeCell ref="C343:D344"/>
    <mergeCell ref="E343:E344"/>
    <mergeCell ref="F343:F344"/>
    <mergeCell ref="G343:H344"/>
    <mergeCell ref="I343:I344"/>
    <mergeCell ref="J343:J344"/>
    <mergeCell ref="K343:L344"/>
    <mergeCell ref="Z341:Z342"/>
    <mergeCell ref="AA341:AA342"/>
    <mergeCell ref="AB341:AB342"/>
    <mergeCell ref="AC341:AC342"/>
    <mergeCell ref="AD341:AD342"/>
    <mergeCell ref="AE341:AE342"/>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AA339:AC339"/>
    <mergeCell ref="AE339:AG339"/>
    <mergeCell ref="C340:E340"/>
    <mergeCell ref="G340:I340"/>
    <mergeCell ref="K340:M340"/>
    <mergeCell ref="O340:Q340"/>
    <mergeCell ref="S340:U340"/>
    <mergeCell ref="W340:Y340"/>
    <mergeCell ref="AA340:AC340"/>
    <mergeCell ref="AE340:AG340"/>
    <mergeCell ref="AE335:AG335"/>
    <mergeCell ref="AE336:AG336"/>
    <mergeCell ref="AE337:AG337"/>
    <mergeCell ref="AE338:AG338"/>
    <mergeCell ref="C339:E339"/>
    <mergeCell ref="G339:I339"/>
    <mergeCell ref="K339:M339"/>
    <mergeCell ref="O339:Q339"/>
    <mergeCell ref="S339:U339"/>
    <mergeCell ref="W339:Y339"/>
    <mergeCell ref="Z335:Z338"/>
    <mergeCell ref="AA335:AC335"/>
    <mergeCell ref="AA336:AC336"/>
    <mergeCell ref="AA337:AC337"/>
    <mergeCell ref="AA338:AC338"/>
    <mergeCell ref="AD335:AD338"/>
    <mergeCell ref="S335:U335"/>
    <mergeCell ref="S336:U336"/>
    <mergeCell ref="S337:U337"/>
    <mergeCell ref="S338:U338"/>
    <mergeCell ref="V335:V338"/>
    <mergeCell ref="W335:Y335"/>
    <mergeCell ref="W336:Y336"/>
    <mergeCell ref="W337:Y337"/>
    <mergeCell ref="W338:Y338"/>
    <mergeCell ref="N335:N338"/>
    <mergeCell ref="O335:Q335"/>
    <mergeCell ref="O336:Q336"/>
    <mergeCell ref="O337:Q337"/>
    <mergeCell ref="O338:Q338"/>
    <mergeCell ref="R335:R338"/>
    <mergeCell ref="G336:I336"/>
    <mergeCell ref="G337:I337"/>
    <mergeCell ref="G338:I338"/>
    <mergeCell ref="J335:J338"/>
    <mergeCell ref="K335:M335"/>
    <mergeCell ref="K336:M336"/>
    <mergeCell ref="K337:M337"/>
    <mergeCell ref="K338:M338"/>
    <mergeCell ref="AF328:AF329"/>
    <mergeCell ref="AG328:AG329"/>
    <mergeCell ref="B333:AG333"/>
    <mergeCell ref="B335:B338"/>
    <mergeCell ref="C335:E335"/>
    <mergeCell ref="C336:E336"/>
    <mergeCell ref="C337:E337"/>
    <mergeCell ref="C338:E338"/>
    <mergeCell ref="F335:F338"/>
    <mergeCell ref="G335:I335"/>
    <mergeCell ref="Z328:Z329"/>
    <mergeCell ref="AA328:AA329"/>
    <mergeCell ref="AB328:AB329"/>
    <mergeCell ref="AC328:AC329"/>
    <mergeCell ref="AD328:AD329"/>
    <mergeCell ref="AE328:AE329"/>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Z326:Z327"/>
    <mergeCell ref="AA326:AB327"/>
    <mergeCell ref="AC326:AC327"/>
    <mergeCell ref="AD326:AD327"/>
    <mergeCell ref="AE326:AF327"/>
    <mergeCell ref="AG326:AG327"/>
    <mergeCell ref="R326:R327"/>
    <mergeCell ref="S326:T327"/>
    <mergeCell ref="U326:U327"/>
    <mergeCell ref="V326:V327"/>
    <mergeCell ref="W326:X327"/>
    <mergeCell ref="Y326:Y327"/>
    <mergeCell ref="J326:J327"/>
    <mergeCell ref="K326:L327"/>
    <mergeCell ref="M326:M327"/>
    <mergeCell ref="N326:N327"/>
    <mergeCell ref="O326:P327"/>
    <mergeCell ref="Q326:Q327"/>
    <mergeCell ref="AC324:AC325"/>
    <mergeCell ref="AD324:AD325"/>
    <mergeCell ref="AE324:AF325"/>
    <mergeCell ref="AG324:AG325"/>
    <mergeCell ref="B326:B327"/>
    <mergeCell ref="C326:D327"/>
    <mergeCell ref="E326:E327"/>
    <mergeCell ref="F326:F327"/>
    <mergeCell ref="G326:H327"/>
    <mergeCell ref="I326:I327"/>
    <mergeCell ref="U324:U325"/>
    <mergeCell ref="V324:V325"/>
    <mergeCell ref="W324:X325"/>
    <mergeCell ref="Y324:Y325"/>
    <mergeCell ref="Z324:Z325"/>
    <mergeCell ref="AA324:AB325"/>
    <mergeCell ref="M324:M325"/>
    <mergeCell ref="N324:N325"/>
    <mergeCell ref="O324:P325"/>
    <mergeCell ref="Q324:Q325"/>
    <mergeCell ref="R324:R325"/>
    <mergeCell ref="S324:T325"/>
    <mergeCell ref="AA323:AC323"/>
    <mergeCell ref="AE323:AG323"/>
    <mergeCell ref="B324:B325"/>
    <mergeCell ref="C324:D325"/>
    <mergeCell ref="E324:E325"/>
    <mergeCell ref="F324:F325"/>
    <mergeCell ref="G324:H325"/>
    <mergeCell ref="I324:I325"/>
    <mergeCell ref="J324:J325"/>
    <mergeCell ref="K324:L325"/>
    <mergeCell ref="C323:E323"/>
    <mergeCell ref="G323:I323"/>
    <mergeCell ref="K323:M323"/>
    <mergeCell ref="O323:Q323"/>
    <mergeCell ref="S323:U323"/>
    <mergeCell ref="W323:Y323"/>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AB319:AB320"/>
    <mergeCell ref="AC319:AC320"/>
    <mergeCell ref="AD319:AD320"/>
    <mergeCell ref="AE319:AE320"/>
    <mergeCell ref="AF319:AF320"/>
    <mergeCell ref="AG319:AG320"/>
    <mergeCell ref="V319:V320"/>
    <mergeCell ref="W319:W320"/>
    <mergeCell ref="X319:X320"/>
    <mergeCell ref="Y319:Y320"/>
    <mergeCell ref="Z319:Z320"/>
    <mergeCell ref="AA319:AA320"/>
    <mergeCell ref="P319:P320"/>
    <mergeCell ref="Q319:Q320"/>
    <mergeCell ref="R319:R320"/>
    <mergeCell ref="S319:S320"/>
    <mergeCell ref="T319:T320"/>
    <mergeCell ref="U319:U320"/>
    <mergeCell ref="J319:J320"/>
    <mergeCell ref="K319:K320"/>
    <mergeCell ref="L319:L320"/>
    <mergeCell ref="M319:M320"/>
    <mergeCell ref="N319:N320"/>
    <mergeCell ref="O319:O320"/>
    <mergeCell ref="AA318:AC318"/>
    <mergeCell ref="AE318:AG318"/>
    <mergeCell ref="B319:B320"/>
    <mergeCell ref="C319:C320"/>
    <mergeCell ref="D319:D320"/>
    <mergeCell ref="E319:E320"/>
    <mergeCell ref="F319:F320"/>
    <mergeCell ref="G319:G320"/>
    <mergeCell ref="H319:H320"/>
    <mergeCell ref="I319:I320"/>
    <mergeCell ref="C318:E318"/>
    <mergeCell ref="G318:I318"/>
    <mergeCell ref="K318:M318"/>
    <mergeCell ref="O318:Q318"/>
    <mergeCell ref="S318:U318"/>
    <mergeCell ref="W318:Y318"/>
    <mergeCell ref="AF315:AF316"/>
    <mergeCell ref="AG315:AG316"/>
    <mergeCell ref="C317:E317"/>
    <mergeCell ref="G317:I317"/>
    <mergeCell ref="K317:M317"/>
    <mergeCell ref="O317:Q317"/>
    <mergeCell ref="S317:U317"/>
    <mergeCell ref="W317:Y317"/>
    <mergeCell ref="AA317:AC317"/>
    <mergeCell ref="AE317:AG317"/>
    <mergeCell ref="Z315:Z316"/>
    <mergeCell ref="AA315:AA316"/>
    <mergeCell ref="AB315:AB316"/>
    <mergeCell ref="AC315:AC316"/>
    <mergeCell ref="AD315:AD316"/>
    <mergeCell ref="AE315:AE316"/>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Z313:Z314"/>
    <mergeCell ref="AA313:AB314"/>
    <mergeCell ref="AC313:AC314"/>
    <mergeCell ref="AD313:AD314"/>
    <mergeCell ref="AE313:AF314"/>
    <mergeCell ref="AG313:AG314"/>
    <mergeCell ref="R313:R314"/>
    <mergeCell ref="S313:T314"/>
    <mergeCell ref="U313:U314"/>
    <mergeCell ref="V313:V314"/>
    <mergeCell ref="W313:X314"/>
    <mergeCell ref="Y313:Y314"/>
    <mergeCell ref="J313:J314"/>
    <mergeCell ref="K313:L314"/>
    <mergeCell ref="M313:M314"/>
    <mergeCell ref="N313:N314"/>
    <mergeCell ref="O313:P314"/>
    <mergeCell ref="Q313:Q314"/>
    <mergeCell ref="AC311:AC312"/>
    <mergeCell ref="AD311:AD312"/>
    <mergeCell ref="AE311:AF312"/>
    <mergeCell ref="AG311:AG312"/>
    <mergeCell ref="B313:B314"/>
    <mergeCell ref="C313:D314"/>
    <mergeCell ref="E313:E314"/>
    <mergeCell ref="F313:F314"/>
    <mergeCell ref="G313:H314"/>
    <mergeCell ref="I313:I314"/>
    <mergeCell ref="U311:U312"/>
    <mergeCell ref="V311:V312"/>
    <mergeCell ref="W311:X312"/>
    <mergeCell ref="Y311:Y312"/>
    <mergeCell ref="Z311:Z312"/>
    <mergeCell ref="AA311:AB312"/>
    <mergeCell ref="M311:M312"/>
    <mergeCell ref="N311:N312"/>
    <mergeCell ref="O311:P312"/>
    <mergeCell ref="Q311:Q312"/>
    <mergeCell ref="R311:R312"/>
    <mergeCell ref="S311:T312"/>
    <mergeCell ref="AA310:AC310"/>
    <mergeCell ref="AE310:AG310"/>
    <mergeCell ref="B311:B312"/>
    <mergeCell ref="C311:D312"/>
    <mergeCell ref="E311:E312"/>
    <mergeCell ref="F311:F312"/>
    <mergeCell ref="G311:H312"/>
    <mergeCell ref="I311:I312"/>
    <mergeCell ref="J311:J312"/>
    <mergeCell ref="K311:L312"/>
    <mergeCell ref="C310:E310"/>
    <mergeCell ref="G310:I310"/>
    <mergeCell ref="K310:M310"/>
    <mergeCell ref="O310:Q310"/>
    <mergeCell ref="S310:U310"/>
    <mergeCell ref="W310:Y310"/>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AC300:AC301"/>
    <mergeCell ref="AD300:AD301"/>
    <mergeCell ref="AE300:AF301"/>
    <mergeCell ref="AG300:AG301"/>
    <mergeCell ref="B302:B303"/>
    <mergeCell ref="C302:D303"/>
    <mergeCell ref="E302:E303"/>
    <mergeCell ref="F302:F303"/>
    <mergeCell ref="G302:H303"/>
    <mergeCell ref="I302:I303"/>
    <mergeCell ref="U300:U301"/>
    <mergeCell ref="V300:V301"/>
    <mergeCell ref="W300:X301"/>
    <mergeCell ref="Y300:Y301"/>
    <mergeCell ref="Z300:Z301"/>
    <mergeCell ref="AA300:AB301"/>
    <mergeCell ref="M300:M301"/>
    <mergeCell ref="N300:N301"/>
    <mergeCell ref="O300:P301"/>
    <mergeCell ref="Q300:Q301"/>
    <mergeCell ref="R300:R301"/>
    <mergeCell ref="S300:T301"/>
    <mergeCell ref="AF298:AF299"/>
    <mergeCell ref="AG298:AG299"/>
    <mergeCell ref="B300:B301"/>
    <mergeCell ref="C300:D301"/>
    <mergeCell ref="E300:E301"/>
    <mergeCell ref="F300:F301"/>
    <mergeCell ref="G300:H301"/>
    <mergeCell ref="I300:I301"/>
    <mergeCell ref="J300:J301"/>
    <mergeCell ref="K300:L301"/>
    <mergeCell ref="Z298:Z299"/>
    <mergeCell ref="AA298:AA299"/>
    <mergeCell ref="AB298:AB299"/>
    <mergeCell ref="AC298:AC299"/>
    <mergeCell ref="AD298:AD299"/>
    <mergeCell ref="AE298:AE299"/>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AA296:AC296"/>
    <mergeCell ref="AE296:AG296"/>
    <mergeCell ref="C297:E297"/>
    <mergeCell ref="G297:I297"/>
    <mergeCell ref="K297:M297"/>
    <mergeCell ref="O297:Q297"/>
    <mergeCell ref="S297:U297"/>
    <mergeCell ref="W297:Y297"/>
    <mergeCell ref="AA297:AC297"/>
    <mergeCell ref="AE297:AG297"/>
    <mergeCell ref="AE292:AG292"/>
    <mergeCell ref="AE293:AG293"/>
    <mergeCell ref="AE294:AG294"/>
    <mergeCell ref="AE295:AG295"/>
    <mergeCell ref="C296:E296"/>
    <mergeCell ref="G296:I296"/>
    <mergeCell ref="K296:M296"/>
    <mergeCell ref="O296:Q296"/>
    <mergeCell ref="S296:U296"/>
    <mergeCell ref="W296:Y296"/>
    <mergeCell ref="Z292:Z295"/>
    <mergeCell ref="AA292:AC292"/>
    <mergeCell ref="AA293:AC293"/>
    <mergeCell ref="AA294:AC294"/>
    <mergeCell ref="AA295:AC295"/>
    <mergeCell ref="AD292:AD295"/>
    <mergeCell ref="S292:U292"/>
    <mergeCell ref="S293:U293"/>
    <mergeCell ref="S294:U294"/>
    <mergeCell ref="S295:U295"/>
    <mergeCell ref="V292:V295"/>
    <mergeCell ref="W292:Y292"/>
    <mergeCell ref="W293:Y293"/>
    <mergeCell ref="W294:Y294"/>
    <mergeCell ref="W295:Y295"/>
    <mergeCell ref="N292:N295"/>
    <mergeCell ref="O292:Q292"/>
    <mergeCell ref="O293:Q293"/>
    <mergeCell ref="O294:Q294"/>
    <mergeCell ref="O295:Q295"/>
    <mergeCell ref="R292:R295"/>
    <mergeCell ref="G295:I295"/>
    <mergeCell ref="J292:J295"/>
    <mergeCell ref="K292:M292"/>
    <mergeCell ref="K293:M293"/>
    <mergeCell ref="K294:M294"/>
    <mergeCell ref="K295:M295"/>
    <mergeCell ref="B290:AG290"/>
    <mergeCell ref="B292:B295"/>
    <mergeCell ref="C292:E292"/>
    <mergeCell ref="C293:E293"/>
    <mergeCell ref="C294:E294"/>
    <mergeCell ref="C295:E295"/>
    <mergeCell ref="F292:F295"/>
    <mergeCell ref="G292:I292"/>
    <mergeCell ref="G293:I293"/>
    <mergeCell ref="G294:I294"/>
    <mergeCell ref="AB284:AB285"/>
    <mergeCell ref="AC284:AC285"/>
    <mergeCell ref="AD284:AD285"/>
    <mergeCell ref="AE284:AE285"/>
    <mergeCell ref="AF284:AF285"/>
    <mergeCell ref="AG284:AG285"/>
    <mergeCell ref="V284:V285"/>
    <mergeCell ref="W284:W285"/>
    <mergeCell ref="X284:X285"/>
    <mergeCell ref="Y284:Y285"/>
    <mergeCell ref="Z284:Z285"/>
    <mergeCell ref="AA284:AA285"/>
    <mergeCell ref="P284:P285"/>
    <mergeCell ref="Q284:Q285"/>
    <mergeCell ref="R284:R285"/>
    <mergeCell ref="S284:S285"/>
    <mergeCell ref="T284:T285"/>
    <mergeCell ref="U284:U285"/>
    <mergeCell ref="J284:J285"/>
    <mergeCell ref="K284:K285"/>
    <mergeCell ref="L284:L285"/>
    <mergeCell ref="M284:M285"/>
    <mergeCell ref="N284:N285"/>
    <mergeCell ref="O284:O285"/>
    <mergeCell ref="AF282:AF283"/>
    <mergeCell ref="AG282:AG283"/>
    <mergeCell ref="B284:B285"/>
    <mergeCell ref="C284:C285"/>
    <mergeCell ref="D284:D285"/>
    <mergeCell ref="E284:E285"/>
    <mergeCell ref="F284:F285"/>
    <mergeCell ref="G284:G285"/>
    <mergeCell ref="H284:H285"/>
    <mergeCell ref="I284:I285"/>
    <mergeCell ref="Z282:Z283"/>
    <mergeCell ref="AA282:AA283"/>
    <mergeCell ref="AB282:AB283"/>
    <mergeCell ref="AC282:AC283"/>
    <mergeCell ref="AD282:AD283"/>
    <mergeCell ref="AE282:AE283"/>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AF279:AF280"/>
    <mergeCell ref="AG279:AG280"/>
    <mergeCell ref="C281:E281"/>
    <mergeCell ref="G281:I281"/>
    <mergeCell ref="K281:M281"/>
    <mergeCell ref="O281:Q281"/>
    <mergeCell ref="S281:U281"/>
    <mergeCell ref="W281:Y281"/>
    <mergeCell ref="AA281:AC281"/>
    <mergeCell ref="AE281:AG281"/>
    <mergeCell ref="Z279:Z280"/>
    <mergeCell ref="AA279:AA280"/>
    <mergeCell ref="AB279:AB280"/>
    <mergeCell ref="AC279:AC280"/>
    <mergeCell ref="AD279:AD280"/>
    <mergeCell ref="AE279:AE280"/>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Z277:Z278"/>
    <mergeCell ref="AA277:AB278"/>
    <mergeCell ref="AC277:AC278"/>
    <mergeCell ref="AD277:AD278"/>
    <mergeCell ref="AE277:AF278"/>
    <mergeCell ref="AG277:AG278"/>
    <mergeCell ref="R277:R278"/>
    <mergeCell ref="S277:T278"/>
    <mergeCell ref="U277:U278"/>
    <mergeCell ref="V277:V278"/>
    <mergeCell ref="W277:X278"/>
    <mergeCell ref="Y277:Y278"/>
    <mergeCell ref="J277:J278"/>
    <mergeCell ref="K277:L278"/>
    <mergeCell ref="M277:M278"/>
    <mergeCell ref="N277:N278"/>
    <mergeCell ref="O277:P278"/>
    <mergeCell ref="Q277:Q278"/>
    <mergeCell ref="AC275:AC276"/>
    <mergeCell ref="AD275:AD276"/>
    <mergeCell ref="AE275:AF276"/>
    <mergeCell ref="AG275:AG276"/>
    <mergeCell ref="B277:B278"/>
    <mergeCell ref="C277:D278"/>
    <mergeCell ref="E277:E278"/>
    <mergeCell ref="F277:F278"/>
    <mergeCell ref="G277:H278"/>
    <mergeCell ref="I277:I278"/>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A274:AC274"/>
    <mergeCell ref="AE274:AG274"/>
    <mergeCell ref="B275:B276"/>
    <mergeCell ref="C275:D276"/>
    <mergeCell ref="E275:E276"/>
    <mergeCell ref="F275:F276"/>
    <mergeCell ref="G275:H276"/>
    <mergeCell ref="I275:I276"/>
    <mergeCell ref="J275:J276"/>
    <mergeCell ref="K275:L276"/>
    <mergeCell ref="C274:E274"/>
    <mergeCell ref="G274:I274"/>
    <mergeCell ref="K274:M274"/>
    <mergeCell ref="O274:Q274"/>
    <mergeCell ref="S274:U274"/>
    <mergeCell ref="W274:Y274"/>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AC266:AC267"/>
    <mergeCell ref="AD266:AD267"/>
    <mergeCell ref="AE266:AF267"/>
    <mergeCell ref="AG266:AG267"/>
    <mergeCell ref="B268:B269"/>
    <mergeCell ref="C268:D269"/>
    <mergeCell ref="E268:E269"/>
    <mergeCell ref="F268:F269"/>
    <mergeCell ref="G268:H269"/>
    <mergeCell ref="I268:I269"/>
    <mergeCell ref="U266:U267"/>
    <mergeCell ref="V266:V267"/>
    <mergeCell ref="W266:X267"/>
    <mergeCell ref="Y266:Y267"/>
    <mergeCell ref="Z266:Z267"/>
    <mergeCell ref="AA266:AB267"/>
    <mergeCell ref="M266:M267"/>
    <mergeCell ref="N266:N267"/>
    <mergeCell ref="O266:P267"/>
    <mergeCell ref="Q266:Q267"/>
    <mergeCell ref="R266:R267"/>
    <mergeCell ref="S266:T267"/>
    <mergeCell ref="AF264:AF265"/>
    <mergeCell ref="AG264:AG265"/>
    <mergeCell ref="B266:B267"/>
    <mergeCell ref="C266:D267"/>
    <mergeCell ref="E266:E267"/>
    <mergeCell ref="F266:F267"/>
    <mergeCell ref="G266:H267"/>
    <mergeCell ref="I266:I267"/>
    <mergeCell ref="J266:J267"/>
    <mergeCell ref="K266:L267"/>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AA262:AC262"/>
    <mergeCell ref="AE262:AG262"/>
    <mergeCell ref="C263:E263"/>
    <mergeCell ref="G263:I263"/>
    <mergeCell ref="K263:M263"/>
    <mergeCell ref="O263:Q263"/>
    <mergeCell ref="S263:U263"/>
    <mergeCell ref="W263:Y263"/>
    <mergeCell ref="AA263:AC263"/>
    <mergeCell ref="AE263:AG263"/>
    <mergeCell ref="AE258:AG258"/>
    <mergeCell ref="AE259:AG259"/>
    <mergeCell ref="AE260:AG260"/>
    <mergeCell ref="AE261:AG261"/>
    <mergeCell ref="C262:E262"/>
    <mergeCell ref="G262:I262"/>
    <mergeCell ref="K262:M262"/>
    <mergeCell ref="O262:Q262"/>
    <mergeCell ref="S262:U262"/>
    <mergeCell ref="W262:Y262"/>
    <mergeCell ref="Z258:Z261"/>
    <mergeCell ref="AA258:AC258"/>
    <mergeCell ref="AA259:AC259"/>
    <mergeCell ref="AA260:AC260"/>
    <mergeCell ref="AA261:AC261"/>
    <mergeCell ref="AD258:AD261"/>
    <mergeCell ref="S258:U258"/>
    <mergeCell ref="S259:U259"/>
    <mergeCell ref="S260:U260"/>
    <mergeCell ref="S261:U261"/>
    <mergeCell ref="V258:V261"/>
    <mergeCell ref="W258:Y258"/>
    <mergeCell ref="W259:Y259"/>
    <mergeCell ref="W260:Y260"/>
    <mergeCell ref="W261:Y261"/>
    <mergeCell ref="N258:N261"/>
    <mergeCell ref="O258:Q258"/>
    <mergeCell ref="O259:Q259"/>
    <mergeCell ref="O260:Q260"/>
    <mergeCell ref="O261:Q261"/>
    <mergeCell ref="R258:R261"/>
    <mergeCell ref="G259:I259"/>
    <mergeCell ref="G260:I260"/>
    <mergeCell ref="G261:I261"/>
    <mergeCell ref="J258:J261"/>
    <mergeCell ref="K258:M258"/>
    <mergeCell ref="K259:M259"/>
    <mergeCell ref="K260:M260"/>
    <mergeCell ref="K261:M261"/>
    <mergeCell ref="AF251:AF252"/>
    <mergeCell ref="AG251:AG252"/>
    <mergeCell ref="B256:AG256"/>
    <mergeCell ref="B258:B261"/>
    <mergeCell ref="C258:E258"/>
    <mergeCell ref="C259:E259"/>
    <mergeCell ref="C260:E260"/>
    <mergeCell ref="C261:E261"/>
    <mergeCell ref="F258:F261"/>
    <mergeCell ref="G258:I258"/>
    <mergeCell ref="Z251:Z252"/>
    <mergeCell ref="AA251:AA252"/>
    <mergeCell ref="AB251:AB252"/>
    <mergeCell ref="AC251:AC252"/>
    <mergeCell ref="AD251:AD252"/>
    <mergeCell ref="AE251:AE252"/>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AC247:AC248"/>
    <mergeCell ref="AD247:AD248"/>
    <mergeCell ref="AE247:AF248"/>
    <mergeCell ref="AG247:AG248"/>
    <mergeCell ref="B249:B250"/>
    <mergeCell ref="C249:D250"/>
    <mergeCell ref="E249:E250"/>
    <mergeCell ref="F249:F250"/>
    <mergeCell ref="G249:H250"/>
    <mergeCell ref="I249:I250"/>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A246:AC246"/>
    <mergeCell ref="AE246:AG246"/>
    <mergeCell ref="B247:B248"/>
    <mergeCell ref="C247:D248"/>
    <mergeCell ref="E247:E248"/>
    <mergeCell ref="F247:F248"/>
    <mergeCell ref="G247:H248"/>
    <mergeCell ref="I247:I248"/>
    <mergeCell ref="J247:J248"/>
    <mergeCell ref="K247:L248"/>
    <mergeCell ref="C246:E246"/>
    <mergeCell ref="G246:I246"/>
    <mergeCell ref="K246:M246"/>
    <mergeCell ref="O246:Q246"/>
    <mergeCell ref="S246:U246"/>
    <mergeCell ref="W246:Y246"/>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AB242:AB243"/>
    <mergeCell ref="AC242:AC243"/>
    <mergeCell ref="AD242:AD243"/>
    <mergeCell ref="AE242:AE243"/>
    <mergeCell ref="AF242:AF243"/>
    <mergeCell ref="AG242:AG243"/>
    <mergeCell ref="V242:V243"/>
    <mergeCell ref="W242:W243"/>
    <mergeCell ref="X242:X243"/>
    <mergeCell ref="Y242:Y243"/>
    <mergeCell ref="Z242:Z243"/>
    <mergeCell ref="AA242:AA243"/>
    <mergeCell ref="P242:P243"/>
    <mergeCell ref="Q242:Q243"/>
    <mergeCell ref="R242:R243"/>
    <mergeCell ref="S242:S243"/>
    <mergeCell ref="T242:T243"/>
    <mergeCell ref="U242:U243"/>
    <mergeCell ref="J242:J243"/>
    <mergeCell ref="K242:K243"/>
    <mergeCell ref="L242:L243"/>
    <mergeCell ref="M242:M243"/>
    <mergeCell ref="N242:N243"/>
    <mergeCell ref="O242:O243"/>
    <mergeCell ref="AA241:AC241"/>
    <mergeCell ref="AE241:AG241"/>
    <mergeCell ref="B242:B243"/>
    <mergeCell ref="C242:C243"/>
    <mergeCell ref="D242:D243"/>
    <mergeCell ref="E242:E243"/>
    <mergeCell ref="F242:F243"/>
    <mergeCell ref="G242:G243"/>
    <mergeCell ref="H242:H243"/>
    <mergeCell ref="I242:I243"/>
    <mergeCell ref="C241:E241"/>
    <mergeCell ref="G241:I241"/>
    <mergeCell ref="K241:M241"/>
    <mergeCell ref="O241:Q241"/>
    <mergeCell ref="S241:U241"/>
    <mergeCell ref="W241:Y241"/>
    <mergeCell ref="AF238:AF239"/>
    <mergeCell ref="AG238:AG239"/>
    <mergeCell ref="C240:E240"/>
    <mergeCell ref="G240:I240"/>
    <mergeCell ref="K240:M240"/>
    <mergeCell ref="O240:Q240"/>
    <mergeCell ref="S240:U240"/>
    <mergeCell ref="W240:Y240"/>
    <mergeCell ref="AA240:AC240"/>
    <mergeCell ref="AE240:AG240"/>
    <mergeCell ref="Z238:Z239"/>
    <mergeCell ref="AA238:AA239"/>
    <mergeCell ref="AB238:AB239"/>
    <mergeCell ref="AC238:AC239"/>
    <mergeCell ref="AD238:AD239"/>
    <mergeCell ref="AE238:AE239"/>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AC234:AC235"/>
    <mergeCell ref="AD234:AD235"/>
    <mergeCell ref="AE234:AF235"/>
    <mergeCell ref="AG234:AG235"/>
    <mergeCell ref="B236:B237"/>
    <mergeCell ref="C236:D237"/>
    <mergeCell ref="E236:E237"/>
    <mergeCell ref="F236:F237"/>
    <mergeCell ref="G236:H237"/>
    <mergeCell ref="I236:I237"/>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AA233:AC233"/>
    <mergeCell ref="AE233:AG233"/>
    <mergeCell ref="B234:B235"/>
    <mergeCell ref="C234:D235"/>
    <mergeCell ref="E234:E235"/>
    <mergeCell ref="F234:F235"/>
    <mergeCell ref="G234:H235"/>
    <mergeCell ref="I234:I235"/>
    <mergeCell ref="J234:J235"/>
    <mergeCell ref="K234:L235"/>
    <mergeCell ref="C233:E233"/>
    <mergeCell ref="G233:I233"/>
    <mergeCell ref="K233:M233"/>
    <mergeCell ref="O233:Q233"/>
    <mergeCell ref="S233:U233"/>
    <mergeCell ref="W233:Y233"/>
    <mergeCell ref="Z231:Z232"/>
    <mergeCell ref="AA231:AB232"/>
    <mergeCell ref="AC231:AC232"/>
    <mergeCell ref="AD231:AD232"/>
    <mergeCell ref="AE231:AF232"/>
    <mergeCell ref="AG231:AG232"/>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AC223:AC224"/>
    <mergeCell ref="AD223:AD224"/>
    <mergeCell ref="AE223:AF224"/>
    <mergeCell ref="AG223:AG224"/>
    <mergeCell ref="B225:B226"/>
    <mergeCell ref="C225:D226"/>
    <mergeCell ref="E225:E226"/>
    <mergeCell ref="F225:F226"/>
    <mergeCell ref="G225:H226"/>
    <mergeCell ref="I225:I226"/>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F221:AF222"/>
    <mergeCell ref="AG221:AG222"/>
    <mergeCell ref="B223:B224"/>
    <mergeCell ref="C223:D224"/>
    <mergeCell ref="E223:E224"/>
    <mergeCell ref="F223:F224"/>
    <mergeCell ref="G223:H224"/>
    <mergeCell ref="I223:I224"/>
    <mergeCell ref="J223:J224"/>
    <mergeCell ref="K223:L224"/>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AA219:AC219"/>
    <mergeCell ref="AE219:AG219"/>
    <mergeCell ref="C220:E220"/>
    <mergeCell ref="G220:I220"/>
    <mergeCell ref="K220:M220"/>
    <mergeCell ref="O220:Q220"/>
    <mergeCell ref="S220:U220"/>
    <mergeCell ref="W220:Y220"/>
    <mergeCell ref="AA220:AC220"/>
    <mergeCell ref="AE220:AG220"/>
    <mergeCell ref="AE215:AG215"/>
    <mergeCell ref="AE216:AG216"/>
    <mergeCell ref="AE217:AG217"/>
    <mergeCell ref="AE218:AG218"/>
    <mergeCell ref="C219:E219"/>
    <mergeCell ref="G219:I219"/>
    <mergeCell ref="K219:M219"/>
    <mergeCell ref="O219:Q219"/>
    <mergeCell ref="S219:U219"/>
    <mergeCell ref="W219:Y219"/>
    <mergeCell ref="Z215:Z218"/>
    <mergeCell ref="AA215:AC215"/>
    <mergeCell ref="AA216:AC216"/>
    <mergeCell ref="AA217:AC217"/>
    <mergeCell ref="AA218:AC218"/>
    <mergeCell ref="AD215:AD218"/>
    <mergeCell ref="S215:U215"/>
    <mergeCell ref="S216:U216"/>
    <mergeCell ref="S217:U217"/>
    <mergeCell ref="S218:U218"/>
    <mergeCell ref="V215:V218"/>
    <mergeCell ref="W215:Y215"/>
    <mergeCell ref="W216:Y216"/>
    <mergeCell ref="W217:Y217"/>
    <mergeCell ref="W218:Y218"/>
    <mergeCell ref="N215:N218"/>
    <mergeCell ref="O215:Q215"/>
    <mergeCell ref="O216:Q216"/>
    <mergeCell ref="O217:Q217"/>
    <mergeCell ref="O218:Q218"/>
    <mergeCell ref="R215:R218"/>
    <mergeCell ref="G215:I215"/>
    <mergeCell ref="G216:I216"/>
    <mergeCell ref="G217:I217"/>
    <mergeCell ref="G218:I218"/>
    <mergeCell ref="J215:J218"/>
    <mergeCell ref="K215:M215"/>
    <mergeCell ref="K216:M216"/>
    <mergeCell ref="K217:M217"/>
    <mergeCell ref="K218:M218"/>
    <mergeCell ref="C201:E201"/>
    <mergeCell ref="K201:L201"/>
    <mergeCell ref="N201:O201"/>
    <mergeCell ref="B213:AG213"/>
    <mergeCell ref="B215:B218"/>
    <mergeCell ref="C215:E215"/>
    <mergeCell ref="C216:E216"/>
    <mergeCell ref="C217:E217"/>
    <mergeCell ref="C218:E218"/>
    <mergeCell ref="F215:F218"/>
    <mergeCell ref="O197:O198"/>
    <mergeCell ref="P197:P198"/>
    <mergeCell ref="Q197:Q198"/>
    <mergeCell ref="R197:R198"/>
    <mergeCell ref="C199:E199"/>
    <mergeCell ref="C200:E200"/>
    <mergeCell ref="I197:I198"/>
    <mergeCell ref="J197:J198"/>
    <mergeCell ref="K197:K198"/>
    <mergeCell ref="L197:L198"/>
    <mergeCell ref="M197:M198"/>
    <mergeCell ref="N197:N198"/>
    <mergeCell ref="C195:E195"/>
    <mergeCell ref="C196:E196"/>
    <mergeCell ref="K196:L196"/>
    <mergeCell ref="N196:O196"/>
    <mergeCell ref="B197:B198"/>
    <mergeCell ref="C197:D198"/>
    <mergeCell ref="E197:E198"/>
    <mergeCell ref="F197:F198"/>
    <mergeCell ref="G197:G198"/>
    <mergeCell ref="H197:H198"/>
    <mergeCell ref="O191:O192"/>
    <mergeCell ref="P191:P192"/>
    <mergeCell ref="Q191:Q192"/>
    <mergeCell ref="R191:R192"/>
    <mergeCell ref="C193:E193"/>
    <mergeCell ref="C194:E194"/>
    <mergeCell ref="I191:I192"/>
    <mergeCell ref="J191:J192"/>
    <mergeCell ref="K191:K192"/>
    <mergeCell ref="L191:L192"/>
    <mergeCell ref="M191:M192"/>
    <mergeCell ref="N191:N192"/>
    <mergeCell ref="C189:E189"/>
    <mergeCell ref="C190:E190"/>
    <mergeCell ref="K190:L190"/>
    <mergeCell ref="N190:O190"/>
    <mergeCell ref="B191:B192"/>
    <mergeCell ref="C191:D192"/>
    <mergeCell ref="E191:E192"/>
    <mergeCell ref="F191:F192"/>
    <mergeCell ref="G191:G192"/>
    <mergeCell ref="H191:H192"/>
    <mergeCell ref="O185:O186"/>
    <mergeCell ref="P185:P186"/>
    <mergeCell ref="Q185:Q186"/>
    <mergeCell ref="R185:R186"/>
    <mergeCell ref="C187:E187"/>
    <mergeCell ref="C188:E188"/>
    <mergeCell ref="I185:I186"/>
    <mergeCell ref="J185:J186"/>
    <mergeCell ref="K185:K186"/>
    <mergeCell ref="L185:L186"/>
    <mergeCell ref="M185:M186"/>
    <mergeCell ref="N185:N186"/>
    <mergeCell ref="B185:B186"/>
    <mergeCell ref="C185:D186"/>
    <mergeCell ref="E185:E186"/>
    <mergeCell ref="F185:F186"/>
    <mergeCell ref="G185:G186"/>
    <mergeCell ref="H185:H186"/>
    <mergeCell ref="C181:E181"/>
    <mergeCell ref="C182:E182"/>
    <mergeCell ref="C183:E183"/>
    <mergeCell ref="C184:E184"/>
    <mergeCell ref="K184:L184"/>
    <mergeCell ref="N184:O184"/>
    <mergeCell ref="N178:N179"/>
    <mergeCell ref="O178:O179"/>
    <mergeCell ref="P178:P179"/>
    <mergeCell ref="Q178:Q179"/>
    <mergeCell ref="R178:R179"/>
    <mergeCell ref="C180:E180"/>
    <mergeCell ref="H178:H179"/>
    <mergeCell ref="I178:I179"/>
    <mergeCell ref="J178:J179"/>
    <mergeCell ref="K178:K179"/>
    <mergeCell ref="L178:L179"/>
    <mergeCell ref="M178:M179"/>
    <mergeCell ref="C177:E177"/>
    <mergeCell ref="K177:L177"/>
    <mergeCell ref="N177:O177"/>
    <mergeCell ref="Q177:R177"/>
    <mergeCell ref="B178:B179"/>
    <mergeCell ref="C178:C179"/>
    <mergeCell ref="D178:D179"/>
    <mergeCell ref="E178:E179"/>
    <mergeCell ref="F178:F179"/>
    <mergeCell ref="G178:G179"/>
    <mergeCell ref="R167:R168"/>
    <mergeCell ref="B173:R173"/>
    <mergeCell ref="C175:E176"/>
    <mergeCell ref="G175:G176"/>
    <mergeCell ref="I175:I176"/>
    <mergeCell ref="K175:O175"/>
    <mergeCell ref="Q175:R175"/>
    <mergeCell ref="Q176:R176"/>
    <mergeCell ref="K176:L176"/>
    <mergeCell ref="N176:O176"/>
    <mergeCell ref="J167:J168"/>
    <mergeCell ref="K167:K168"/>
    <mergeCell ref="L167:M168"/>
    <mergeCell ref="N167:N168"/>
    <mergeCell ref="O167:O168"/>
    <mergeCell ref="P167:Q168"/>
    <mergeCell ref="B167:B168"/>
    <mergeCell ref="C167:C168"/>
    <mergeCell ref="D167:E168"/>
    <mergeCell ref="F167:F168"/>
    <mergeCell ref="G167:G168"/>
    <mergeCell ref="H167:I168"/>
    <mergeCell ref="N164:N165"/>
    <mergeCell ref="O164:O165"/>
    <mergeCell ref="P164:Q165"/>
    <mergeCell ref="R164:R165"/>
    <mergeCell ref="D166:E166"/>
    <mergeCell ref="H166:I166"/>
    <mergeCell ref="L166:M166"/>
    <mergeCell ref="P166:Q166"/>
    <mergeCell ref="R162:R163"/>
    <mergeCell ref="B164:B165"/>
    <mergeCell ref="C164:C165"/>
    <mergeCell ref="D164:E165"/>
    <mergeCell ref="F164:F165"/>
    <mergeCell ref="G164:G165"/>
    <mergeCell ref="H164:I165"/>
    <mergeCell ref="J164:J165"/>
    <mergeCell ref="K164:K165"/>
    <mergeCell ref="L164:M165"/>
    <mergeCell ref="J162:J163"/>
    <mergeCell ref="K162:K163"/>
    <mergeCell ref="L162:M163"/>
    <mergeCell ref="N162:N163"/>
    <mergeCell ref="O162:O163"/>
    <mergeCell ref="P162:Q163"/>
    <mergeCell ref="N160:N161"/>
    <mergeCell ref="O160:O161"/>
    <mergeCell ref="P160:Q161"/>
    <mergeCell ref="R160:R161"/>
    <mergeCell ref="B162:B163"/>
    <mergeCell ref="C162:C163"/>
    <mergeCell ref="D162:E163"/>
    <mergeCell ref="F162:F163"/>
    <mergeCell ref="G162:G163"/>
    <mergeCell ref="H162:I163"/>
    <mergeCell ref="R158:R159"/>
    <mergeCell ref="B160:B161"/>
    <mergeCell ref="C160:C161"/>
    <mergeCell ref="D160:E161"/>
    <mergeCell ref="F160:F161"/>
    <mergeCell ref="G160:G161"/>
    <mergeCell ref="H160:I161"/>
    <mergeCell ref="J160:J161"/>
    <mergeCell ref="K160:K161"/>
    <mergeCell ref="L160:M161"/>
    <mergeCell ref="J158:J159"/>
    <mergeCell ref="K158:K159"/>
    <mergeCell ref="L158:M159"/>
    <mergeCell ref="N158:N159"/>
    <mergeCell ref="O158:O159"/>
    <mergeCell ref="P158:Q159"/>
    <mergeCell ref="N156:N157"/>
    <mergeCell ref="O156:O157"/>
    <mergeCell ref="P156:Q157"/>
    <mergeCell ref="R156:R157"/>
    <mergeCell ref="B158:B159"/>
    <mergeCell ref="C158:C159"/>
    <mergeCell ref="D158:E159"/>
    <mergeCell ref="F158:F159"/>
    <mergeCell ref="G158:G159"/>
    <mergeCell ref="H158:I159"/>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N151:N152"/>
    <mergeCell ref="O151:O152"/>
    <mergeCell ref="P151:P152"/>
    <mergeCell ref="Q151:Q152"/>
    <mergeCell ref="R151:R152"/>
    <mergeCell ref="D153:F153"/>
    <mergeCell ref="H153:J153"/>
    <mergeCell ref="L153:N153"/>
    <mergeCell ref="P153:R153"/>
    <mergeCell ref="H151:H152"/>
    <mergeCell ref="I151:I152"/>
    <mergeCell ref="J151:J152"/>
    <mergeCell ref="K151:K152"/>
    <mergeCell ref="L151:L152"/>
    <mergeCell ref="M151:M152"/>
    <mergeCell ref="D150:F150"/>
    <mergeCell ref="H150:J150"/>
    <mergeCell ref="L150:N150"/>
    <mergeCell ref="P150:R150"/>
    <mergeCell ref="B151:B152"/>
    <mergeCell ref="C151:C152"/>
    <mergeCell ref="D151:D152"/>
    <mergeCell ref="E151:E152"/>
    <mergeCell ref="F151:F152"/>
    <mergeCell ref="G151:G152"/>
    <mergeCell ref="Q147:Q148"/>
    <mergeCell ref="R147:R148"/>
    <mergeCell ref="D149:F149"/>
    <mergeCell ref="H149:J149"/>
    <mergeCell ref="L149:N149"/>
    <mergeCell ref="P149:R149"/>
    <mergeCell ref="K147:K148"/>
    <mergeCell ref="L147:L148"/>
    <mergeCell ref="M147:M148"/>
    <mergeCell ref="N147:N148"/>
    <mergeCell ref="O147:O148"/>
    <mergeCell ref="P147:P148"/>
    <mergeCell ref="R145:R146"/>
    <mergeCell ref="B147:B148"/>
    <mergeCell ref="C147:C148"/>
    <mergeCell ref="D147:D148"/>
    <mergeCell ref="E147:E148"/>
    <mergeCell ref="F147:F148"/>
    <mergeCell ref="G147:G148"/>
    <mergeCell ref="H147:H148"/>
    <mergeCell ref="I147:I148"/>
    <mergeCell ref="J147:J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L134:M135"/>
    <mergeCell ref="N134:N135"/>
    <mergeCell ref="O134:O135"/>
    <mergeCell ref="P134:Q135"/>
    <mergeCell ref="R134:R135"/>
    <mergeCell ref="D136:F136"/>
    <mergeCell ref="H136:J136"/>
    <mergeCell ref="L136:N136"/>
    <mergeCell ref="P136:R136"/>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3:N124"/>
    <mergeCell ref="O123:O124"/>
    <mergeCell ref="P123:P124"/>
    <mergeCell ref="Q123:Q124"/>
    <mergeCell ref="R123:R124"/>
    <mergeCell ref="D125:F125"/>
    <mergeCell ref="H125:J125"/>
    <mergeCell ref="L125:N125"/>
    <mergeCell ref="P125:R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1:F121"/>
    <mergeCell ref="H121:J121"/>
    <mergeCell ref="L121:N121"/>
    <mergeCell ref="P121:R121"/>
    <mergeCell ref="D122:F122"/>
    <mergeCell ref="H122:J122"/>
    <mergeCell ref="L122:N122"/>
    <mergeCell ref="P122:R122"/>
    <mergeCell ref="C109:E109"/>
    <mergeCell ref="K109:M109"/>
    <mergeCell ref="O109:Q109"/>
    <mergeCell ref="S109:T109"/>
    <mergeCell ref="B118:R118"/>
    <mergeCell ref="D120:F120"/>
    <mergeCell ref="H120:J120"/>
    <mergeCell ref="L120:N120"/>
    <mergeCell ref="P120:R120"/>
    <mergeCell ref="B114:AG114"/>
    <mergeCell ref="U105:U106"/>
    <mergeCell ref="C107:E107"/>
    <mergeCell ref="K107:L107"/>
    <mergeCell ref="O107:P107"/>
    <mergeCell ref="S107:T107"/>
    <mergeCell ref="C108:E108"/>
    <mergeCell ref="K108:L108"/>
    <mergeCell ref="O108:P108"/>
    <mergeCell ref="S108:T108"/>
    <mergeCell ref="M105:M106"/>
    <mergeCell ref="N105:N106"/>
    <mergeCell ref="O105:P106"/>
    <mergeCell ref="Q105:Q106"/>
    <mergeCell ref="R105:R106"/>
    <mergeCell ref="S105:T106"/>
    <mergeCell ref="U103:U104"/>
    <mergeCell ref="B105:B106"/>
    <mergeCell ref="C105:D106"/>
    <mergeCell ref="E105:E106"/>
    <mergeCell ref="F105:F106"/>
    <mergeCell ref="G105:G106"/>
    <mergeCell ref="H105:H106"/>
    <mergeCell ref="I105:I106"/>
    <mergeCell ref="J105:J106"/>
    <mergeCell ref="K105:L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B103:B104"/>
    <mergeCell ref="C103:D104"/>
    <mergeCell ref="E103:E104"/>
    <mergeCell ref="F103:F104"/>
    <mergeCell ref="G103:G104"/>
    <mergeCell ref="H103:H104"/>
    <mergeCell ref="N101:N102"/>
    <mergeCell ref="O101:P102"/>
    <mergeCell ref="Q101:Q102"/>
    <mergeCell ref="R101:R102"/>
    <mergeCell ref="S101:T102"/>
    <mergeCell ref="U101:U102"/>
    <mergeCell ref="U99:U100"/>
    <mergeCell ref="B101:B102"/>
    <mergeCell ref="C101:E102"/>
    <mergeCell ref="F101:F102"/>
    <mergeCell ref="G101:G102"/>
    <mergeCell ref="H101:H102"/>
    <mergeCell ref="I101:I102"/>
    <mergeCell ref="J101:J102"/>
    <mergeCell ref="K101:L102"/>
    <mergeCell ref="M101:M102"/>
    <mergeCell ref="M99:M100"/>
    <mergeCell ref="N99:N100"/>
    <mergeCell ref="O99:P100"/>
    <mergeCell ref="Q99:Q100"/>
    <mergeCell ref="R99:R100"/>
    <mergeCell ref="S99:T100"/>
    <mergeCell ref="U97:U98"/>
    <mergeCell ref="B99:B100"/>
    <mergeCell ref="C99:D100"/>
    <mergeCell ref="E99:E100"/>
    <mergeCell ref="F99:F100"/>
    <mergeCell ref="G99:G100"/>
    <mergeCell ref="H99:H100"/>
    <mergeCell ref="I99:I100"/>
    <mergeCell ref="J99:J100"/>
    <mergeCell ref="K99:L100"/>
    <mergeCell ref="O97:O98"/>
    <mergeCell ref="P97:P98"/>
    <mergeCell ref="Q97:Q98"/>
    <mergeCell ref="R97:R98"/>
    <mergeCell ref="S97:S98"/>
    <mergeCell ref="T97:T98"/>
    <mergeCell ref="I97:I98"/>
    <mergeCell ref="J97:J98"/>
    <mergeCell ref="K97:K98"/>
    <mergeCell ref="L97:L98"/>
    <mergeCell ref="M97:M98"/>
    <mergeCell ref="N97:N98"/>
    <mergeCell ref="C96:E96"/>
    <mergeCell ref="K96:M96"/>
    <mergeCell ref="O96:Q96"/>
    <mergeCell ref="S96:T96"/>
    <mergeCell ref="B97:B98"/>
    <mergeCell ref="C97:D98"/>
    <mergeCell ref="E97:E98"/>
    <mergeCell ref="F97:F98"/>
    <mergeCell ref="G97:G98"/>
    <mergeCell ref="H97:H98"/>
    <mergeCell ref="C94:E94"/>
    <mergeCell ref="K94:L94"/>
    <mergeCell ref="O94:P94"/>
    <mergeCell ref="S94:T94"/>
    <mergeCell ref="C95:E95"/>
    <mergeCell ref="K95:L95"/>
    <mergeCell ref="O95:P95"/>
    <mergeCell ref="S95:T95"/>
    <mergeCell ref="Q91:Q92"/>
    <mergeCell ref="R91:R92"/>
    <mergeCell ref="S91:T92"/>
    <mergeCell ref="U91:U92"/>
    <mergeCell ref="C93:E93"/>
    <mergeCell ref="K93:L93"/>
    <mergeCell ref="O93:P93"/>
    <mergeCell ref="S93:T93"/>
    <mergeCell ref="I91:I92"/>
    <mergeCell ref="J91:J92"/>
    <mergeCell ref="K91:L92"/>
    <mergeCell ref="M91:M92"/>
    <mergeCell ref="N91:N92"/>
    <mergeCell ref="O91:P92"/>
    <mergeCell ref="B91:B92"/>
    <mergeCell ref="C91:D92"/>
    <mergeCell ref="E91:E92"/>
    <mergeCell ref="F91:F92"/>
    <mergeCell ref="G91:G92"/>
    <mergeCell ref="H91:H92"/>
    <mergeCell ref="C89:E89"/>
    <mergeCell ref="K89:L89"/>
    <mergeCell ref="O89:P89"/>
    <mergeCell ref="S89:T89"/>
    <mergeCell ref="C90:E90"/>
    <mergeCell ref="K90:M90"/>
    <mergeCell ref="O90:Q90"/>
    <mergeCell ref="S90:T90"/>
    <mergeCell ref="C87:E87"/>
    <mergeCell ref="K87:L87"/>
    <mergeCell ref="O87:P87"/>
    <mergeCell ref="S87:T87"/>
    <mergeCell ref="C88:E88"/>
    <mergeCell ref="K88:L88"/>
    <mergeCell ref="O88:P88"/>
    <mergeCell ref="S88:T88"/>
    <mergeCell ref="R84:R85"/>
    <mergeCell ref="S84:T85"/>
    <mergeCell ref="U84:U85"/>
    <mergeCell ref="C86:E86"/>
    <mergeCell ref="K86:L86"/>
    <mergeCell ref="O86:P86"/>
    <mergeCell ref="S86:T86"/>
    <mergeCell ref="J84:J85"/>
    <mergeCell ref="K84:L85"/>
    <mergeCell ref="M84:M85"/>
    <mergeCell ref="N84:N85"/>
    <mergeCell ref="O84:P85"/>
    <mergeCell ref="Q84:Q85"/>
    <mergeCell ref="S82:S83"/>
    <mergeCell ref="T82:T83"/>
    <mergeCell ref="U82:U83"/>
    <mergeCell ref="B84:B85"/>
    <mergeCell ref="C84:D85"/>
    <mergeCell ref="E84:E85"/>
    <mergeCell ref="F84:F85"/>
    <mergeCell ref="G84:G85"/>
    <mergeCell ref="H84:H85"/>
    <mergeCell ref="I84:I85"/>
    <mergeCell ref="M82:M83"/>
    <mergeCell ref="N82:N83"/>
    <mergeCell ref="O82:O83"/>
    <mergeCell ref="P82:P83"/>
    <mergeCell ref="Q82:Q83"/>
    <mergeCell ref="R82:R83"/>
    <mergeCell ref="G82:G83"/>
    <mergeCell ref="H82:H83"/>
    <mergeCell ref="I82:I83"/>
    <mergeCell ref="J82:J83"/>
    <mergeCell ref="K82:K83"/>
    <mergeCell ref="L82:L83"/>
    <mergeCell ref="O80:Q80"/>
    <mergeCell ref="C81:E81"/>
    <mergeCell ref="K81:M81"/>
    <mergeCell ref="O81:Q81"/>
    <mergeCell ref="S81:U81"/>
    <mergeCell ref="B82:B83"/>
    <mergeCell ref="C82:C83"/>
    <mergeCell ref="D82:D83"/>
    <mergeCell ref="E82:E83"/>
    <mergeCell ref="F82:F83"/>
    <mergeCell ref="P71:Q72"/>
    <mergeCell ref="R71:R72"/>
    <mergeCell ref="B77:U77"/>
    <mergeCell ref="C79:E80"/>
    <mergeCell ref="G79:G80"/>
    <mergeCell ref="I79:I80"/>
    <mergeCell ref="K79:Q79"/>
    <mergeCell ref="S79:U79"/>
    <mergeCell ref="S80:U80"/>
    <mergeCell ref="K80:M80"/>
    <mergeCell ref="H71:I72"/>
    <mergeCell ref="J71:J72"/>
    <mergeCell ref="K71:K72"/>
    <mergeCell ref="L71:M72"/>
    <mergeCell ref="N71:N72"/>
    <mergeCell ref="O71:O72"/>
    <mergeCell ref="R68:R69"/>
    <mergeCell ref="D70:E70"/>
    <mergeCell ref="H70:I70"/>
    <mergeCell ref="L70:M70"/>
    <mergeCell ref="P70:Q70"/>
    <mergeCell ref="B71:B72"/>
    <mergeCell ref="C71:C72"/>
    <mergeCell ref="D71:E72"/>
    <mergeCell ref="F71:F72"/>
    <mergeCell ref="G71:G72"/>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N53:N54"/>
    <mergeCell ref="O53:O54"/>
    <mergeCell ref="P53:P54"/>
    <mergeCell ref="Q53:Q54"/>
    <mergeCell ref="R53:R54"/>
    <mergeCell ref="D55:F55"/>
    <mergeCell ref="H55:J55"/>
    <mergeCell ref="L55:N55"/>
    <mergeCell ref="P55:R55"/>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R12"/>
    <mergeCell ref="D14:F14"/>
    <mergeCell ref="H14:J14"/>
    <mergeCell ref="L14:N14"/>
    <mergeCell ref="P14:R14"/>
    <mergeCell ref="D15:F15"/>
    <mergeCell ref="H15:J15"/>
    <mergeCell ref="L15:N15"/>
    <mergeCell ref="P15:R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cols>
    <col min="1" max="3" width="36.5703125" bestFit="1" customWidth="1"/>
    <col min="4" max="4" width="36.5703125" customWidth="1"/>
    <col min="5" max="5" width="23.5703125" customWidth="1"/>
    <col min="6" max="6" width="6.42578125" customWidth="1"/>
    <col min="7" max="7" width="20.42578125" customWidth="1"/>
    <col min="8" max="8" width="6.42578125" customWidth="1"/>
    <col min="9" max="9" width="23.5703125" customWidth="1"/>
    <col min="10" max="10" width="6.42578125" customWidth="1"/>
    <col min="11" max="11" width="20.42578125" customWidth="1"/>
    <col min="12" max="12" width="5.140625" customWidth="1"/>
    <col min="13" max="13" width="30.28515625" customWidth="1"/>
    <col min="14" max="14" width="6.42578125" customWidth="1"/>
    <col min="15" max="15" width="23.5703125" customWidth="1"/>
    <col min="16" max="16" width="5.140625" customWidth="1"/>
    <col min="17" max="17" width="30.28515625" customWidth="1"/>
    <col min="18" max="18" width="6.42578125" customWidth="1"/>
    <col min="19" max="19" width="21.7109375" customWidth="1"/>
    <col min="20" max="20" width="5.140625" customWidth="1"/>
  </cols>
  <sheetData>
    <row r="1" spans="1:20" ht="15" customHeight="1">
      <c r="A1" s="7" t="s">
        <v>71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062</v>
      </c>
      <c r="B3" s="11" t="s">
        <v>5</v>
      </c>
      <c r="C3" s="11"/>
      <c r="D3" s="11"/>
      <c r="E3" s="11"/>
      <c r="F3" s="11"/>
      <c r="G3" s="11"/>
      <c r="H3" s="11"/>
      <c r="I3" s="11"/>
      <c r="J3" s="11"/>
      <c r="K3" s="11"/>
      <c r="L3" s="11"/>
      <c r="M3" s="11"/>
      <c r="N3" s="11"/>
      <c r="O3" s="11"/>
      <c r="P3" s="11"/>
      <c r="Q3" s="11"/>
      <c r="R3" s="11"/>
      <c r="S3" s="11"/>
      <c r="T3" s="11"/>
    </row>
    <row r="4" spans="1:20" ht="15" customHeight="1">
      <c r="A4" s="12" t="s">
        <v>711</v>
      </c>
      <c r="B4" s="11" t="s">
        <v>5</v>
      </c>
      <c r="C4" s="11"/>
      <c r="D4" s="11"/>
      <c r="E4" s="11"/>
      <c r="F4" s="11"/>
      <c r="G4" s="11"/>
      <c r="H4" s="11"/>
      <c r="I4" s="11"/>
      <c r="J4" s="11"/>
      <c r="K4" s="11"/>
      <c r="L4" s="11"/>
      <c r="M4" s="11"/>
      <c r="N4" s="11"/>
      <c r="O4" s="11"/>
      <c r="P4" s="11"/>
      <c r="Q4" s="11"/>
      <c r="R4" s="11"/>
      <c r="S4" s="11"/>
      <c r="T4" s="11"/>
    </row>
    <row r="5" spans="1:20">
      <c r="A5" s="12"/>
      <c r="B5" s="20" t="s">
        <v>711</v>
      </c>
      <c r="C5" s="20"/>
      <c r="D5" s="20"/>
      <c r="E5" s="20"/>
      <c r="F5" s="20"/>
      <c r="G5" s="20"/>
      <c r="H5" s="20"/>
      <c r="I5" s="20"/>
      <c r="J5" s="20"/>
      <c r="K5" s="20"/>
      <c r="L5" s="20"/>
      <c r="M5" s="20"/>
      <c r="N5" s="20"/>
      <c r="O5" s="20"/>
      <c r="P5" s="20"/>
      <c r="Q5" s="20"/>
      <c r="R5" s="20"/>
      <c r="S5" s="20"/>
      <c r="T5" s="20"/>
    </row>
    <row r="6" spans="1:20">
      <c r="A6" s="12"/>
      <c r="B6" s="22" t="s">
        <v>1063</v>
      </c>
      <c r="C6" s="22"/>
      <c r="D6" s="22"/>
      <c r="E6" s="22"/>
      <c r="F6" s="22"/>
      <c r="G6" s="22"/>
      <c r="H6" s="22"/>
      <c r="I6" s="22"/>
      <c r="J6" s="22"/>
      <c r="K6" s="22"/>
      <c r="L6" s="22"/>
      <c r="M6" s="22"/>
      <c r="N6" s="22"/>
      <c r="O6" s="22"/>
      <c r="P6" s="22"/>
      <c r="Q6" s="22"/>
      <c r="R6" s="22"/>
      <c r="S6" s="22"/>
      <c r="T6" s="22"/>
    </row>
    <row r="7" spans="1:20">
      <c r="A7" s="12"/>
      <c r="B7" s="176" t="s">
        <v>1064</v>
      </c>
      <c r="C7" s="176"/>
      <c r="D7" s="176"/>
      <c r="E7" s="176"/>
      <c r="F7" s="176"/>
      <c r="G7" s="176"/>
      <c r="H7" s="176"/>
      <c r="I7" s="176"/>
      <c r="J7" s="176"/>
      <c r="K7" s="176"/>
      <c r="L7" s="176"/>
      <c r="M7" s="176"/>
      <c r="N7" s="176"/>
      <c r="O7" s="176"/>
      <c r="P7" s="176"/>
      <c r="Q7" s="176"/>
      <c r="R7" s="176"/>
      <c r="S7" s="176"/>
      <c r="T7" s="176"/>
    </row>
    <row r="8" spans="1:20">
      <c r="A8" s="12"/>
      <c r="B8" s="41"/>
      <c r="C8" s="41"/>
      <c r="D8" s="41"/>
      <c r="E8" s="41"/>
      <c r="F8" s="41"/>
      <c r="G8" s="41"/>
      <c r="H8" s="41"/>
      <c r="I8" s="41"/>
      <c r="J8" s="41"/>
      <c r="K8" s="41"/>
      <c r="L8" s="41"/>
      <c r="M8" s="41"/>
      <c r="N8" s="41"/>
      <c r="O8" s="41"/>
      <c r="P8" s="41"/>
      <c r="Q8" s="41"/>
      <c r="R8" s="41"/>
      <c r="S8" s="41"/>
      <c r="T8" s="41"/>
    </row>
    <row r="9" spans="1:20">
      <c r="A9" s="12"/>
      <c r="B9" s="17"/>
      <c r="C9" s="17"/>
      <c r="D9" s="17"/>
      <c r="E9" s="17"/>
      <c r="F9" s="17"/>
      <c r="G9" s="17"/>
      <c r="H9" s="17"/>
      <c r="I9" s="17"/>
      <c r="J9" s="17"/>
      <c r="K9" s="17"/>
      <c r="L9" s="17"/>
      <c r="M9" s="17"/>
      <c r="N9" s="17"/>
      <c r="O9" s="17"/>
      <c r="P9" s="17"/>
      <c r="Q9" s="17"/>
      <c r="R9" s="17"/>
      <c r="S9" s="17"/>
      <c r="T9" s="17"/>
    </row>
    <row r="10" spans="1:20">
      <c r="A10" s="12"/>
      <c r="B10" s="146" t="s">
        <v>1065</v>
      </c>
      <c r="C10" s="22"/>
      <c r="D10" s="26" t="s">
        <v>1066</v>
      </c>
      <c r="E10" s="22"/>
      <c r="F10" s="91" t="s">
        <v>963</v>
      </c>
      <c r="G10" s="91"/>
      <c r="H10" s="91"/>
      <c r="I10" s="22"/>
      <c r="J10" s="91" t="s">
        <v>1070</v>
      </c>
      <c r="K10" s="91"/>
      <c r="L10" s="91"/>
      <c r="M10" s="22"/>
      <c r="N10" s="91" t="s">
        <v>963</v>
      </c>
      <c r="O10" s="91"/>
      <c r="P10" s="91"/>
      <c r="Q10" s="22"/>
      <c r="R10" s="91" t="s">
        <v>1070</v>
      </c>
      <c r="S10" s="91"/>
      <c r="T10" s="91"/>
    </row>
    <row r="11" spans="1:20">
      <c r="A11" s="12"/>
      <c r="B11" s="146"/>
      <c r="C11" s="22"/>
      <c r="D11" s="26" t="s">
        <v>1067</v>
      </c>
      <c r="E11" s="22"/>
      <c r="F11" s="91" t="s">
        <v>1068</v>
      </c>
      <c r="G11" s="91"/>
      <c r="H11" s="91"/>
      <c r="I11" s="22"/>
      <c r="J11" s="91" t="s">
        <v>967</v>
      </c>
      <c r="K11" s="91"/>
      <c r="L11" s="91"/>
      <c r="M11" s="22"/>
      <c r="N11" s="91" t="s">
        <v>1068</v>
      </c>
      <c r="O11" s="91"/>
      <c r="P11" s="91"/>
      <c r="Q11" s="22"/>
      <c r="R11" s="91" t="s">
        <v>967</v>
      </c>
      <c r="S11" s="91"/>
      <c r="T11" s="91"/>
    </row>
    <row r="12" spans="1:20">
      <c r="A12" s="12"/>
      <c r="B12" s="146"/>
      <c r="C12" s="22"/>
      <c r="D12" s="4"/>
      <c r="E12" s="22"/>
      <c r="F12" s="91" t="s">
        <v>1069</v>
      </c>
      <c r="G12" s="91"/>
      <c r="H12" s="91"/>
      <c r="I12" s="22"/>
      <c r="J12" s="91" t="s">
        <v>1068</v>
      </c>
      <c r="K12" s="91"/>
      <c r="L12" s="91"/>
      <c r="M12" s="22"/>
      <c r="N12" s="91" t="s">
        <v>1072</v>
      </c>
      <c r="O12" s="91"/>
      <c r="P12" s="91"/>
      <c r="Q12" s="22"/>
      <c r="R12" s="91" t="s">
        <v>1068</v>
      </c>
      <c r="S12" s="91"/>
      <c r="T12" s="91"/>
    </row>
    <row r="13" spans="1:20">
      <c r="A13" s="12"/>
      <c r="B13" s="146"/>
      <c r="C13" s="22"/>
      <c r="D13" s="4"/>
      <c r="E13" s="22"/>
      <c r="F13" s="142">
        <v>41547</v>
      </c>
      <c r="G13" s="142"/>
      <c r="H13" s="142"/>
      <c r="I13" s="22"/>
      <c r="J13" s="91" t="s">
        <v>1071</v>
      </c>
      <c r="K13" s="91"/>
      <c r="L13" s="91"/>
      <c r="M13" s="22"/>
      <c r="N13" s="142">
        <v>41547</v>
      </c>
      <c r="O13" s="142"/>
      <c r="P13" s="142"/>
      <c r="Q13" s="22"/>
      <c r="R13" s="91" t="s">
        <v>1073</v>
      </c>
      <c r="S13" s="91"/>
      <c r="T13" s="91"/>
    </row>
    <row r="14" spans="1:20" ht="15.75" thickBot="1">
      <c r="A14" s="12"/>
      <c r="B14" s="164"/>
      <c r="C14" s="22"/>
      <c r="D14" s="138"/>
      <c r="E14" s="22"/>
      <c r="F14" s="143"/>
      <c r="G14" s="143"/>
      <c r="H14" s="143"/>
      <c r="I14" s="22"/>
      <c r="J14" s="165">
        <v>41547</v>
      </c>
      <c r="K14" s="165"/>
      <c r="L14" s="165"/>
      <c r="M14" s="22"/>
      <c r="N14" s="143"/>
      <c r="O14" s="143"/>
      <c r="P14" s="143"/>
      <c r="Q14" s="22"/>
      <c r="R14" s="165">
        <v>41547</v>
      </c>
      <c r="S14" s="165"/>
      <c r="T14" s="165"/>
    </row>
    <row r="15" spans="1:20">
      <c r="A15" s="12"/>
      <c r="B15" s="23" t="s">
        <v>852</v>
      </c>
      <c r="C15" s="15"/>
      <c r="D15" s="24"/>
      <c r="E15" s="15"/>
      <c r="F15" s="67"/>
      <c r="G15" s="67"/>
      <c r="H15" s="67"/>
      <c r="I15" s="15"/>
      <c r="J15" s="67"/>
      <c r="K15" s="67"/>
      <c r="L15" s="67"/>
      <c r="M15" s="15"/>
      <c r="N15" s="94"/>
      <c r="O15" s="94"/>
      <c r="P15" s="94"/>
      <c r="Q15" s="15"/>
      <c r="R15" s="94"/>
      <c r="S15" s="94"/>
      <c r="T15" s="94"/>
    </row>
    <row r="16" spans="1:20">
      <c r="A16" s="12"/>
      <c r="B16" s="34" t="s">
        <v>1074</v>
      </c>
      <c r="C16" s="15"/>
      <c r="D16" s="15"/>
      <c r="E16" s="15"/>
      <c r="F16" s="22"/>
      <c r="G16" s="22"/>
      <c r="H16" s="22"/>
      <c r="I16" s="15"/>
      <c r="J16" s="22"/>
      <c r="K16" s="22"/>
      <c r="L16" s="22"/>
      <c r="M16" s="15"/>
      <c r="N16" s="22"/>
      <c r="O16" s="22"/>
      <c r="P16" s="22"/>
      <c r="Q16" s="15"/>
      <c r="R16" s="22"/>
      <c r="S16" s="22"/>
      <c r="T16" s="22"/>
    </row>
    <row r="17" spans="1:20">
      <c r="A17" s="12"/>
      <c r="B17" s="166" t="s">
        <v>867</v>
      </c>
      <c r="C17" s="44"/>
      <c r="D17" s="167" t="s">
        <v>1075</v>
      </c>
      <c r="E17" s="44"/>
      <c r="F17" s="72" t="s">
        <v>857</v>
      </c>
      <c r="G17" s="56" t="s">
        <v>987</v>
      </c>
      <c r="H17" s="72" t="s">
        <v>879</v>
      </c>
      <c r="I17" s="44"/>
      <c r="J17" s="72" t="s">
        <v>857</v>
      </c>
      <c r="K17" s="57">
        <v>2995</v>
      </c>
      <c r="L17" s="44"/>
      <c r="M17" s="44"/>
      <c r="N17" s="72" t="s">
        <v>857</v>
      </c>
      <c r="O17" s="56" t="s">
        <v>1033</v>
      </c>
      <c r="P17" s="72" t="s">
        <v>879</v>
      </c>
      <c r="Q17" s="44"/>
      <c r="R17" s="72" t="s">
        <v>857</v>
      </c>
      <c r="S17" s="56" t="s">
        <v>1034</v>
      </c>
      <c r="T17" s="72" t="s">
        <v>879</v>
      </c>
    </row>
    <row r="18" spans="1:20">
      <c r="A18" s="12"/>
      <c r="B18" s="166"/>
      <c r="C18" s="44"/>
      <c r="D18" s="167"/>
      <c r="E18" s="44"/>
      <c r="F18" s="72"/>
      <c r="G18" s="56"/>
      <c r="H18" s="72"/>
      <c r="I18" s="44"/>
      <c r="J18" s="72"/>
      <c r="K18" s="57"/>
      <c r="L18" s="44"/>
      <c r="M18" s="44"/>
      <c r="N18" s="72"/>
      <c r="O18" s="56"/>
      <c r="P18" s="72"/>
      <c r="Q18" s="44"/>
      <c r="R18" s="72"/>
      <c r="S18" s="56"/>
      <c r="T18" s="72"/>
    </row>
    <row r="19" spans="1:20">
      <c r="A19" s="12"/>
      <c r="B19" s="168" t="s">
        <v>868</v>
      </c>
      <c r="C19" s="22"/>
      <c r="D19" s="169" t="s">
        <v>1075</v>
      </c>
      <c r="E19" s="22"/>
      <c r="F19" s="52" t="s">
        <v>1076</v>
      </c>
      <c r="G19" s="52"/>
      <c r="H19" s="47" t="s">
        <v>879</v>
      </c>
      <c r="I19" s="22"/>
      <c r="J19" s="52" t="s">
        <v>1077</v>
      </c>
      <c r="K19" s="52"/>
      <c r="L19" s="47" t="s">
        <v>879</v>
      </c>
      <c r="M19" s="22"/>
      <c r="N19" s="52" t="s">
        <v>1078</v>
      </c>
      <c r="O19" s="52"/>
      <c r="P19" s="47" t="s">
        <v>879</v>
      </c>
      <c r="Q19" s="22"/>
      <c r="R19" s="49">
        <v>2503</v>
      </c>
      <c r="S19" s="49"/>
      <c r="T19" s="22"/>
    </row>
    <row r="20" spans="1:20">
      <c r="A20" s="12"/>
      <c r="B20" s="168"/>
      <c r="C20" s="22"/>
      <c r="D20" s="169"/>
      <c r="E20" s="22"/>
      <c r="F20" s="52"/>
      <c r="G20" s="52"/>
      <c r="H20" s="47"/>
      <c r="I20" s="22"/>
      <c r="J20" s="52"/>
      <c r="K20" s="52"/>
      <c r="L20" s="47"/>
      <c r="M20" s="22"/>
      <c r="N20" s="52"/>
      <c r="O20" s="52"/>
      <c r="P20" s="47"/>
      <c r="Q20" s="22"/>
      <c r="R20" s="49"/>
      <c r="S20" s="49"/>
      <c r="T20" s="22"/>
    </row>
    <row r="21" spans="1:20">
      <c r="A21" s="12"/>
      <c r="B21" s="166" t="s">
        <v>1079</v>
      </c>
      <c r="C21" s="44"/>
      <c r="D21" s="167" t="s">
        <v>1075</v>
      </c>
      <c r="E21" s="44"/>
      <c r="F21" s="56" t="s">
        <v>1080</v>
      </c>
      <c r="G21" s="56"/>
      <c r="H21" s="72" t="s">
        <v>879</v>
      </c>
      <c r="I21" s="44"/>
      <c r="J21" s="56">
        <v>44</v>
      </c>
      <c r="K21" s="56"/>
      <c r="L21" s="44"/>
      <c r="M21" s="44"/>
      <c r="N21" s="56" t="s">
        <v>1081</v>
      </c>
      <c r="O21" s="56"/>
      <c r="P21" s="72" t="s">
        <v>879</v>
      </c>
      <c r="Q21" s="44"/>
      <c r="R21" s="56" t="s">
        <v>858</v>
      </c>
      <c r="S21" s="56"/>
      <c r="T21" s="44"/>
    </row>
    <row r="22" spans="1:20">
      <c r="A22" s="12"/>
      <c r="B22" s="166"/>
      <c r="C22" s="44"/>
      <c r="D22" s="167"/>
      <c r="E22" s="44"/>
      <c r="F22" s="56"/>
      <c r="G22" s="56"/>
      <c r="H22" s="72"/>
      <c r="I22" s="44"/>
      <c r="J22" s="56"/>
      <c r="K22" s="56"/>
      <c r="L22" s="44"/>
      <c r="M22" s="44"/>
      <c r="N22" s="56"/>
      <c r="O22" s="56"/>
      <c r="P22" s="72"/>
      <c r="Q22" s="44"/>
      <c r="R22" s="56"/>
      <c r="S22" s="56"/>
      <c r="T22" s="44"/>
    </row>
    <row r="23" spans="1:20">
      <c r="A23" s="12"/>
      <c r="B23" s="168" t="s">
        <v>870</v>
      </c>
      <c r="C23" s="22"/>
      <c r="D23" s="169" t="s">
        <v>1082</v>
      </c>
      <c r="E23" s="22"/>
      <c r="F23" s="52">
        <v>907</v>
      </c>
      <c r="G23" s="52"/>
      <c r="H23" s="22"/>
      <c r="I23" s="22"/>
      <c r="J23" s="52" t="s">
        <v>1083</v>
      </c>
      <c r="K23" s="52"/>
      <c r="L23" s="47" t="s">
        <v>879</v>
      </c>
      <c r="M23" s="22"/>
      <c r="N23" s="52">
        <v>911</v>
      </c>
      <c r="O23" s="52"/>
      <c r="P23" s="22"/>
      <c r="Q23" s="22"/>
      <c r="R23" s="52">
        <v>15</v>
      </c>
      <c r="S23" s="52"/>
      <c r="T23" s="22"/>
    </row>
    <row r="24" spans="1:20">
      <c r="A24" s="12"/>
      <c r="B24" s="168"/>
      <c r="C24" s="22"/>
      <c r="D24" s="169"/>
      <c r="E24" s="22"/>
      <c r="F24" s="52"/>
      <c r="G24" s="52"/>
      <c r="H24" s="22"/>
      <c r="I24" s="22"/>
      <c r="J24" s="52"/>
      <c r="K24" s="52"/>
      <c r="L24" s="47"/>
      <c r="M24" s="22"/>
      <c r="N24" s="52"/>
      <c r="O24" s="52"/>
      <c r="P24" s="22"/>
      <c r="Q24" s="22"/>
      <c r="R24" s="52"/>
      <c r="S24" s="52"/>
      <c r="T24" s="22"/>
    </row>
    <row r="25" spans="1:20">
      <c r="A25" s="12"/>
      <c r="B25" s="166" t="s">
        <v>869</v>
      </c>
      <c r="C25" s="44"/>
      <c r="D25" s="167" t="s">
        <v>1084</v>
      </c>
      <c r="E25" s="44"/>
      <c r="F25" s="56" t="s">
        <v>1085</v>
      </c>
      <c r="G25" s="56"/>
      <c r="H25" s="72" t="s">
        <v>879</v>
      </c>
      <c r="I25" s="44"/>
      <c r="J25" s="56" t="s">
        <v>1086</v>
      </c>
      <c r="K25" s="56"/>
      <c r="L25" s="72" t="s">
        <v>879</v>
      </c>
      <c r="M25" s="44"/>
      <c r="N25" s="56" t="s">
        <v>1087</v>
      </c>
      <c r="O25" s="56"/>
      <c r="P25" s="72" t="s">
        <v>879</v>
      </c>
      <c r="Q25" s="44"/>
      <c r="R25" s="57">
        <v>15768</v>
      </c>
      <c r="S25" s="57"/>
      <c r="T25" s="44"/>
    </row>
    <row r="26" spans="1:20">
      <c r="A26" s="12"/>
      <c r="B26" s="166"/>
      <c r="C26" s="44"/>
      <c r="D26" s="167"/>
      <c r="E26" s="44"/>
      <c r="F26" s="56"/>
      <c r="G26" s="56"/>
      <c r="H26" s="72"/>
      <c r="I26" s="44"/>
      <c r="J26" s="56"/>
      <c r="K26" s="56"/>
      <c r="L26" s="72"/>
      <c r="M26" s="44"/>
      <c r="N26" s="56"/>
      <c r="O26" s="56"/>
      <c r="P26" s="72"/>
      <c r="Q26" s="44"/>
      <c r="R26" s="57"/>
      <c r="S26" s="57"/>
      <c r="T26" s="44"/>
    </row>
    <row r="27" spans="1:20">
      <c r="A27" s="12"/>
      <c r="B27" s="168" t="s">
        <v>872</v>
      </c>
      <c r="C27" s="22"/>
      <c r="D27" s="169" t="s">
        <v>1084</v>
      </c>
      <c r="E27" s="22"/>
      <c r="F27" s="52">
        <v>255</v>
      </c>
      <c r="G27" s="52"/>
      <c r="H27" s="22"/>
      <c r="I27" s="22"/>
      <c r="J27" s="52">
        <v>970</v>
      </c>
      <c r="K27" s="52"/>
      <c r="L27" s="22"/>
      <c r="M27" s="22"/>
      <c r="N27" s="52">
        <v>103</v>
      </c>
      <c r="O27" s="52"/>
      <c r="P27" s="22"/>
      <c r="Q27" s="22"/>
      <c r="R27" s="52">
        <v>975</v>
      </c>
      <c r="S27" s="52"/>
      <c r="T27" s="22"/>
    </row>
    <row r="28" spans="1:20">
      <c r="A28" s="12"/>
      <c r="B28" s="168"/>
      <c r="C28" s="22"/>
      <c r="D28" s="169"/>
      <c r="E28" s="22"/>
      <c r="F28" s="52"/>
      <c r="G28" s="52"/>
      <c r="H28" s="22"/>
      <c r="I28" s="22"/>
      <c r="J28" s="52"/>
      <c r="K28" s="52"/>
      <c r="L28" s="22"/>
      <c r="M28" s="22"/>
      <c r="N28" s="52"/>
      <c r="O28" s="52"/>
      <c r="P28" s="22"/>
      <c r="Q28" s="22"/>
      <c r="R28" s="52"/>
      <c r="S28" s="52"/>
      <c r="T28" s="22"/>
    </row>
    <row r="29" spans="1:20">
      <c r="A29" s="12"/>
      <c r="B29" s="166" t="s">
        <v>1088</v>
      </c>
      <c r="C29" s="44"/>
      <c r="D29" s="167" t="s">
        <v>1084</v>
      </c>
      <c r="E29" s="44"/>
      <c r="F29" s="56">
        <v>67</v>
      </c>
      <c r="G29" s="56"/>
      <c r="H29" s="44"/>
      <c r="I29" s="44"/>
      <c r="J29" s="56" t="s">
        <v>1089</v>
      </c>
      <c r="K29" s="56"/>
      <c r="L29" s="72" t="s">
        <v>879</v>
      </c>
      <c r="M29" s="44"/>
      <c r="N29" s="56">
        <v>67</v>
      </c>
      <c r="O29" s="56"/>
      <c r="P29" s="44"/>
      <c r="Q29" s="44"/>
      <c r="R29" s="56" t="s">
        <v>1089</v>
      </c>
      <c r="S29" s="56"/>
      <c r="T29" s="72" t="s">
        <v>879</v>
      </c>
    </row>
    <row r="30" spans="1:20" ht="15.75" thickBot="1">
      <c r="A30" s="12"/>
      <c r="B30" s="166"/>
      <c r="C30" s="44"/>
      <c r="D30" s="167"/>
      <c r="E30" s="44"/>
      <c r="F30" s="63"/>
      <c r="G30" s="63"/>
      <c r="H30" s="64"/>
      <c r="I30" s="44"/>
      <c r="J30" s="63"/>
      <c r="K30" s="63"/>
      <c r="L30" s="125"/>
      <c r="M30" s="44"/>
      <c r="N30" s="63"/>
      <c r="O30" s="63"/>
      <c r="P30" s="64"/>
      <c r="Q30" s="44"/>
      <c r="R30" s="63"/>
      <c r="S30" s="63"/>
      <c r="T30" s="125"/>
    </row>
    <row r="31" spans="1:20">
      <c r="A31" s="12"/>
      <c r="B31" s="22"/>
      <c r="C31" s="22"/>
      <c r="D31" s="22"/>
      <c r="E31" s="22"/>
      <c r="F31" s="69" t="s">
        <v>1090</v>
      </c>
      <c r="G31" s="69"/>
      <c r="H31" s="81" t="s">
        <v>879</v>
      </c>
      <c r="I31" s="22"/>
      <c r="J31" s="70">
        <v>2650</v>
      </c>
      <c r="K31" s="70"/>
      <c r="L31" s="67"/>
      <c r="M31" s="22"/>
      <c r="N31" s="69" t="s">
        <v>1091</v>
      </c>
      <c r="O31" s="69"/>
      <c r="P31" s="81" t="s">
        <v>879</v>
      </c>
      <c r="Q31" s="22"/>
      <c r="R31" s="70">
        <v>17723</v>
      </c>
      <c r="S31" s="70"/>
      <c r="T31" s="67"/>
    </row>
    <row r="32" spans="1:20" ht="15.75" thickBot="1">
      <c r="A32" s="12"/>
      <c r="B32" s="22"/>
      <c r="C32" s="22"/>
      <c r="D32" s="22"/>
      <c r="E32" s="22"/>
      <c r="F32" s="58"/>
      <c r="G32" s="58"/>
      <c r="H32" s="79"/>
      <c r="I32" s="22"/>
      <c r="J32" s="60"/>
      <c r="K32" s="60"/>
      <c r="L32" s="59"/>
      <c r="M32" s="22"/>
      <c r="N32" s="58"/>
      <c r="O32" s="58"/>
      <c r="P32" s="79"/>
      <c r="Q32" s="22"/>
      <c r="R32" s="60"/>
      <c r="S32" s="60"/>
      <c r="T32" s="59"/>
    </row>
    <row r="33" spans="1:20">
      <c r="A33" s="12"/>
      <c r="B33" s="28" t="s">
        <v>1092</v>
      </c>
      <c r="C33" s="29"/>
      <c r="D33" s="29"/>
      <c r="E33" s="29"/>
      <c r="F33" s="45"/>
      <c r="G33" s="45"/>
      <c r="H33" s="45"/>
      <c r="I33" s="29"/>
      <c r="J33" s="45"/>
      <c r="K33" s="45"/>
      <c r="L33" s="45"/>
      <c r="M33" s="29"/>
      <c r="N33" s="45"/>
      <c r="O33" s="45"/>
      <c r="P33" s="45"/>
      <c r="Q33" s="29"/>
      <c r="R33" s="45"/>
      <c r="S33" s="45"/>
      <c r="T33" s="45"/>
    </row>
    <row r="34" spans="1:20">
      <c r="A34" s="12"/>
      <c r="B34" s="168" t="s">
        <v>867</v>
      </c>
      <c r="C34" s="22"/>
      <c r="D34" s="169" t="s">
        <v>1075</v>
      </c>
      <c r="E34" s="22"/>
      <c r="F34" s="52" t="s">
        <v>995</v>
      </c>
      <c r="G34" s="52"/>
      <c r="H34" s="47" t="s">
        <v>879</v>
      </c>
      <c r="I34" s="22"/>
      <c r="J34" s="52">
        <v>222</v>
      </c>
      <c r="K34" s="52"/>
      <c r="L34" s="22"/>
      <c r="M34" s="22"/>
      <c r="N34" s="52" t="s">
        <v>1037</v>
      </c>
      <c r="O34" s="52"/>
      <c r="P34" s="47" t="s">
        <v>879</v>
      </c>
      <c r="Q34" s="22"/>
      <c r="R34" s="52" t="s">
        <v>1038</v>
      </c>
      <c r="S34" s="52"/>
      <c r="T34" s="47" t="s">
        <v>879</v>
      </c>
    </row>
    <row r="35" spans="1:20">
      <c r="A35" s="12"/>
      <c r="B35" s="168"/>
      <c r="C35" s="22"/>
      <c r="D35" s="169"/>
      <c r="E35" s="22"/>
      <c r="F35" s="52"/>
      <c r="G35" s="52"/>
      <c r="H35" s="47"/>
      <c r="I35" s="22"/>
      <c r="J35" s="52"/>
      <c r="K35" s="52"/>
      <c r="L35" s="22"/>
      <c r="M35" s="22"/>
      <c r="N35" s="52"/>
      <c r="O35" s="52"/>
      <c r="P35" s="47"/>
      <c r="Q35" s="22"/>
      <c r="R35" s="52"/>
      <c r="S35" s="52"/>
      <c r="T35" s="47"/>
    </row>
    <row r="36" spans="1:20">
      <c r="A36" s="12"/>
      <c r="B36" s="166" t="s">
        <v>868</v>
      </c>
      <c r="C36" s="44"/>
      <c r="D36" s="167" t="s">
        <v>1075</v>
      </c>
      <c r="E36" s="44"/>
      <c r="F36" s="56">
        <v>339</v>
      </c>
      <c r="G36" s="56"/>
      <c r="H36" s="44"/>
      <c r="I36" s="44"/>
      <c r="J36" s="56">
        <v>959</v>
      </c>
      <c r="K36" s="56"/>
      <c r="L36" s="44"/>
      <c r="M36" s="44"/>
      <c r="N36" s="56">
        <v>539</v>
      </c>
      <c r="O36" s="56"/>
      <c r="P36" s="44"/>
      <c r="Q36" s="44"/>
      <c r="R36" s="57">
        <v>1772</v>
      </c>
      <c r="S36" s="57"/>
      <c r="T36" s="44"/>
    </row>
    <row r="37" spans="1:20">
      <c r="A37" s="12"/>
      <c r="B37" s="166"/>
      <c r="C37" s="44"/>
      <c r="D37" s="167"/>
      <c r="E37" s="44"/>
      <c r="F37" s="56"/>
      <c r="G37" s="56"/>
      <c r="H37" s="44"/>
      <c r="I37" s="44"/>
      <c r="J37" s="56"/>
      <c r="K37" s="56"/>
      <c r="L37" s="44"/>
      <c r="M37" s="44"/>
      <c r="N37" s="56"/>
      <c r="O37" s="56"/>
      <c r="P37" s="44"/>
      <c r="Q37" s="44"/>
      <c r="R37" s="57"/>
      <c r="S37" s="57"/>
      <c r="T37" s="44"/>
    </row>
    <row r="38" spans="1:20" ht="26.25">
      <c r="A38" s="12"/>
      <c r="B38" s="161" t="s">
        <v>1079</v>
      </c>
      <c r="C38" s="15"/>
      <c r="D38" s="162" t="s">
        <v>1075</v>
      </c>
      <c r="E38" s="15"/>
      <c r="F38" s="52" t="s">
        <v>1093</v>
      </c>
      <c r="G38" s="52"/>
      <c r="H38" s="30" t="s">
        <v>879</v>
      </c>
      <c r="I38" s="15"/>
      <c r="J38" s="52" t="s">
        <v>1094</v>
      </c>
      <c r="K38" s="52"/>
      <c r="L38" s="30" t="s">
        <v>879</v>
      </c>
      <c r="M38" s="15"/>
      <c r="N38" s="52" t="s">
        <v>1095</v>
      </c>
      <c r="O38" s="52"/>
      <c r="P38" s="30" t="s">
        <v>879</v>
      </c>
      <c r="Q38" s="15"/>
      <c r="R38" s="52" t="s">
        <v>1096</v>
      </c>
      <c r="S38" s="52"/>
      <c r="T38" s="30" t="s">
        <v>879</v>
      </c>
    </row>
    <row r="39" spans="1:20">
      <c r="A39" s="12"/>
      <c r="B39" s="166" t="s">
        <v>870</v>
      </c>
      <c r="C39" s="44"/>
      <c r="D39" s="167" t="s">
        <v>1082</v>
      </c>
      <c r="E39" s="44"/>
      <c r="F39" s="56" t="s">
        <v>1097</v>
      </c>
      <c r="G39" s="56"/>
      <c r="H39" s="72" t="s">
        <v>879</v>
      </c>
      <c r="I39" s="44"/>
      <c r="J39" s="56">
        <v>96</v>
      </c>
      <c r="K39" s="56"/>
      <c r="L39" s="44"/>
      <c r="M39" s="44"/>
      <c r="N39" s="56" t="s">
        <v>1098</v>
      </c>
      <c r="O39" s="56"/>
      <c r="P39" s="72" t="s">
        <v>879</v>
      </c>
      <c r="Q39" s="44"/>
      <c r="R39" s="56">
        <v>43</v>
      </c>
      <c r="S39" s="56"/>
      <c r="T39" s="44"/>
    </row>
    <row r="40" spans="1:20">
      <c r="A40" s="12"/>
      <c r="B40" s="166"/>
      <c r="C40" s="44"/>
      <c r="D40" s="167"/>
      <c r="E40" s="44"/>
      <c r="F40" s="56"/>
      <c r="G40" s="56"/>
      <c r="H40" s="72"/>
      <c r="I40" s="44"/>
      <c r="J40" s="56"/>
      <c r="K40" s="56"/>
      <c r="L40" s="44"/>
      <c r="M40" s="44"/>
      <c r="N40" s="56"/>
      <c r="O40" s="56"/>
      <c r="P40" s="72"/>
      <c r="Q40" s="44"/>
      <c r="R40" s="56"/>
      <c r="S40" s="56"/>
      <c r="T40" s="44"/>
    </row>
    <row r="41" spans="1:20">
      <c r="A41" s="12"/>
      <c r="B41" s="168" t="s">
        <v>869</v>
      </c>
      <c r="C41" s="22"/>
      <c r="D41" s="169" t="s">
        <v>1084</v>
      </c>
      <c r="E41" s="22"/>
      <c r="F41" s="52" t="s">
        <v>999</v>
      </c>
      <c r="G41" s="52"/>
      <c r="H41" s="47" t="s">
        <v>879</v>
      </c>
      <c r="I41" s="22"/>
      <c r="J41" s="52" t="s">
        <v>1099</v>
      </c>
      <c r="K41" s="52"/>
      <c r="L41" s="47" t="s">
        <v>879</v>
      </c>
      <c r="M41" s="22"/>
      <c r="N41" s="52">
        <v>282</v>
      </c>
      <c r="O41" s="52"/>
      <c r="P41" s="22"/>
      <c r="Q41" s="22"/>
      <c r="R41" s="52" t="s">
        <v>1100</v>
      </c>
      <c r="S41" s="52"/>
      <c r="T41" s="47" t="s">
        <v>879</v>
      </c>
    </row>
    <row r="42" spans="1:20">
      <c r="A42" s="12"/>
      <c r="B42" s="168"/>
      <c r="C42" s="22"/>
      <c r="D42" s="169"/>
      <c r="E42" s="22"/>
      <c r="F42" s="52"/>
      <c r="G42" s="52"/>
      <c r="H42" s="47"/>
      <c r="I42" s="22"/>
      <c r="J42" s="52"/>
      <c r="K42" s="52"/>
      <c r="L42" s="47"/>
      <c r="M42" s="22"/>
      <c r="N42" s="52"/>
      <c r="O42" s="52"/>
      <c r="P42" s="22"/>
      <c r="Q42" s="22"/>
      <c r="R42" s="52"/>
      <c r="S42" s="52"/>
      <c r="T42" s="47"/>
    </row>
    <row r="43" spans="1:20">
      <c r="A43" s="12"/>
      <c r="B43" s="166" t="s">
        <v>872</v>
      </c>
      <c r="C43" s="44"/>
      <c r="D43" s="167" t="s">
        <v>1084</v>
      </c>
      <c r="E43" s="44"/>
      <c r="F43" s="56" t="s">
        <v>1101</v>
      </c>
      <c r="G43" s="56"/>
      <c r="H43" s="72" t="s">
        <v>879</v>
      </c>
      <c r="I43" s="44"/>
      <c r="J43" s="56">
        <v>82</v>
      </c>
      <c r="K43" s="56"/>
      <c r="L43" s="44"/>
      <c r="M43" s="44"/>
      <c r="N43" s="56" t="s">
        <v>1102</v>
      </c>
      <c r="O43" s="56"/>
      <c r="P43" s="72" t="s">
        <v>879</v>
      </c>
      <c r="Q43" s="44"/>
      <c r="R43" s="56">
        <v>70</v>
      </c>
      <c r="S43" s="56"/>
      <c r="T43" s="44"/>
    </row>
    <row r="44" spans="1:20">
      <c r="A44" s="12"/>
      <c r="B44" s="166"/>
      <c r="C44" s="44"/>
      <c r="D44" s="167"/>
      <c r="E44" s="44"/>
      <c r="F44" s="56"/>
      <c r="G44" s="56"/>
      <c r="H44" s="72"/>
      <c r="I44" s="44"/>
      <c r="J44" s="56"/>
      <c r="K44" s="56"/>
      <c r="L44" s="44"/>
      <c r="M44" s="44"/>
      <c r="N44" s="56"/>
      <c r="O44" s="56"/>
      <c r="P44" s="72"/>
      <c r="Q44" s="44"/>
      <c r="R44" s="56"/>
      <c r="S44" s="56"/>
      <c r="T44" s="44"/>
    </row>
    <row r="45" spans="1:20">
      <c r="A45" s="12"/>
      <c r="B45" s="168" t="s">
        <v>1088</v>
      </c>
      <c r="C45" s="22"/>
      <c r="D45" s="169" t="s">
        <v>1103</v>
      </c>
      <c r="E45" s="22"/>
      <c r="F45" s="52" t="s">
        <v>1089</v>
      </c>
      <c r="G45" s="52"/>
      <c r="H45" s="47" t="s">
        <v>879</v>
      </c>
      <c r="I45" s="22"/>
      <c r="J45" s="52">
        <v>44</v>
      </c>
      <c r="K45" s="52"/>
      <c r="L45" s="22"/>
      <c r="M45" s="22"/>
      <c r="N45" s="52" t="s">
        <v>1089</v>
      </c>
      <c r="O45" s="52"/>
      <c r="P45" s="47" t="s">
        <v>879</v>
      </c>
      <c r="Q45" s="22"/>
      <c r="R45" s="52">
        <v>44</v>
      </c>
      <c r="S45" s="52"/>
      <c r="T45" s="22"/>
    </row>
    <row r="46" spans="1:20" ht="15.75" thickBot="1">
      <c r="A46" s="12"/>
      <c r="B46" s="168"/>
      <c r="C46" s="22"/>
      <c r="D46" s="169"/>
      <c r="E46" s="22"/>
      <c r="F46" s="58"/>
      <c r="G46" s="58"/>
      <c r="H46" s="79"/>
      <c r="I46" s="22"/>
      <c r="J46" s="58"/>
      <c r="K46" s="58"/>
      <c r="L46" s="59"/>
      <c r="M46" s="22"/>
      <c r="N46" s="58"/>
      <c r="O46" s="58"/>
      <c r="P46" s="79"/>
      <c r="Q46" s="22"/>
      <c r="R46" s="58"/>
      <c r="S46" s="58"/>
      <c r="T46" s="59"/>
    </row>
    <row r="47" spans="1:20" ht="15.75" thickBot="1">
      <c r="A47" s="12"/>
      <c r="B47" s="29"/>
      <c r="C47" s="29"/>
      <c r="D47" s="29"/>
      <c r="E47" s="29"/>
      <c r="F47" s="80" t="s">
        <v>1104</v>
      </c>
      <c r="G47" s="80"/>
      <c r="H47" s="163" t="s">
        <v>879</v>
      </c>
      <c r="I47" s="29"/>
      <c r="J47" s="80" t="s">
        <v>1105</v>
      </c>
      <c r="K47" s="80"/>
      <c r="L47" s="163" t="s">
        <v>879</v>
      </c>
      <c r="M47" s="29"/>
      <c r="N47" s="80" t="s">
        <v>1106</v>
      </c>
      <c r="O47" s="80"/>
      <c r="P47" s="38" t="s">
        <v>879</v>
      </c>
      <c r="Q47" s="29"/>
      <c r="R47" s="80" t="s">
        <v>1107</v>
      </c>
      <c r="S47" s="80"/>
      <c r="T47" s="38" t="s">
        <v>879</v>
      </c>
    </row>
    <row r="48" spans="1:20">
      <c r="A48" s="12"/>
      <c r="B48" s="47" t="s">
        <v>720</v>
      </c>
      <c r="C48" s="22"/>
      <c r="D48" s="22"/>
      <c r="E48" s="22"/>
      <c r="F48" s="81" t="s">
        <v>857</v>
      </c>
      <c r="G48" s="69" t="s">
        <v>1108</v>
      </c>
      <c r="H48" s="81" t="s">
        <v>879</v>
      </c>
      <c r="I48" s="22"/>
      <c r="J48" s="81" t="s">
        <v>857</v>
      </c>
      <c r="K48" s="69" t="s">
        <v>1109</v>
      </c>
      <c r="L48" s="81" t="s">
        <v>879</v>
      </c>
      <c r="M48" s="22"/>
      <c r="N48" s="81" t="s">
        <v>857</v>
      </c>
      <c r="O48" s="69" t="s">
        <v>1110</v>
      </c>
      <c r="P48" s="81" t="s">
        <v>879</v>
      </c>
      <c r="Q48" s="22"/>
      <c r="R48" s="81" t="s">
        <v>857</v>
      </c>
      <c r="S48" s="70">
        <v>14578</v>
      </c>
      <c r="T48" s="67"/>
    </row>
    <row r="49" spans="1:20" ht="15.75" thickBot="1">
      <c r="A49" s="12"/>
      <c r="B49" s="47"/>
      <c r="C49" s="22"/>
      <c r="D49" s="22"/>
      <c r="E49" s="22"/>
      <c r="F49" s="48"/>
      <c r="G49" s="53"/>
      <c r="H49" s="48"/>
      <c r="I49" s="22"/>
      <c r="J49" s="48"/>
      <c r="K49" s="53"/>
      <c r="L49" s="48"/>
      <c r="M49" s="22"/>
      <c r="N49" s="48"/>
      <c r="O49" s="53"/>
      <c r="P49" s="48"/>
      <c r="Q49" s="22"/>
      <c r="R49" s="48"/>
      <c r="S49" s="50"/>
      <c r="T49" s="51"/>
    </row>
    <row r="50" spans="1:20" ht="15.75" thickTop="1">
      <c r="A50" s="12"/>
      <c r="B50" s="176" t="s">
        <v>1111</v>
      </c>
      <c r="C50" s="176"/>
      <c r="D50" s="176"/>
      <c r="E50" s="176"/>
      <c r="F50" s="176"/>
      <c r="G50" s="176"/>
      <c r="H50" s="176"/>
      <c r="I50" s="176"/>
      <c r="J50" s="176"/>
      <c r="K50" s="176"/>
      <c r="L50" s="176"/>
      <c r="M50" s="176"/>
      <c r="N50" s="176"/>
      <c r="O50" s="176"/>
      <c r="P50" s="176"/>
      <c r="Q50" s="176"/>
      <c r="R50" s="176"/>
      <c r="S50" s="176"/>
      <c r="T50" s="176"/>
    </row>
    <row r="51" spans="1:20">
      <c r="A51" s="12"/>
      <c r="B51" s="41"/>
      <c r="C51" s="41"/>
      <c r="D51" s="41"/>
      <c r="E51" s="41"/>
      <c r="F51" s="41"/>
      <c r="G51" s="41"/>
      <c r="H51" s="41"/>
      <c r="I51" s="41"/>
      <c r="J51" s="41"/>
      <c r="K51" s="41"/>
      <c r="L51" s="41"/>
      <c r="M51" s="41"/>
      <c r="N51" s="41"/>
      <c r="O51" s="41"/>
      <c r="P51" s="41"/>
      <c r="Q51" s="41"/>
      <c r="R51" s="41"/>
      <c r="S51" s="41"/>
      <c r="T51" s="41"/>
    </row>
    <row r="52" spans="1:20">
      <c r="A52" s="12"/>
      <c r="B52" s="17"/>
      <c r="C52" s="17"/>
      <c r="D52" s="17"/>
      <c r="E52" s="17"/>
      <c r="F52" s="17"/>
      <c r="G52" s="17"/>
      <c r="H52" s="17"/>
      <c r="I52" s="17"/>
      <c r="J52" s="17"/>
      <c r="K52" s="17"/>
      <c r="L52" s="17"/>
      <c r="M52" s="17"/>
      <c r="N52" s="17"/>
      <c r="O52" s="17"/>
      <c r="P52" s="17"/>
      <c r="Q52" s="17"/>
      <c r="R52" s="17"/>
      <c r="S52" s="17"/>
      <c r="T52" s="17"/>
    </row>
    <row r="53" spans="1:20">
      <c r="A53" s="12"/>
      <c r="B53" s="146" t="s">
        <v>1065</v>
      </c>
      <c r="C53" s="22"/>
      <c r="D53" s="26" t="s">
        <v>1066</v>
      </c>
      <c r="E53" s="22"/>
      <c r="F53" s="91" t="s">
        <v>963</v>
      </c>
      <c r="G53" s="91"/>
      <c r="H53" s="91"/>
      <c r="I53" s="22"/>
      <c r="J53" s="91" t="s">
        <v>1070</v>
      </c>
      <c r="K53" s="91"/>
      <c r="L53" s="91"/>
      <c r="M53" s="22"/>
      <c r="N53" s="91" t="s">
        <v>963</v>
      </c>
      <c r="O53" s="91"/>
      <c r="P53" s="91"/>
      <c r="Q53" s="22"/>
      <c r="R53" s="91" t="s">
        <v>1070</v>
      </c>
      <c r="S53" s="91"/>
      <c r="T53" s="91"/>
    </row>
    <row r="54" spans="1:20">
      <c r="A54" s="12"/>
      <c r="B54" s="146"/>
      <c r="C54" s="22"/>
      <c r="D54" s="26" t="s">
        <v>1067</v>
      </c>
      <c r="E54" s="22"/>
      <c r="F54" s="91" t="s">
        <v>1068</v>
      </c>
      <c r="G54" s="91"/>
      <c r="H54" s="91"/>
      <c r="I54" s="22"/>
      <c r="J54" s="91" t="s">
        <v>967</v>
      </c>
      <c r="K54" s="91"/>
      <c r="L54" s="91"/>
      <c r="M54" s="22"/>
      <c r="N54" s="91" t="s">
        <v>1068</v>
      </c>
      <c r="O54" s="91"/>
      <c r="P54" s="91"/>
      <c r="Q54" s="22"/>
      <c r="R54" s="91" t="s">
        <v>967</v>
      </c>
      <c r="S54" s="91"/>
      <c r="T54" s="91"/>
    </row>
    <row r="55" spans="1:20">
      <c r="A55" s="12"/>
      <c r="B55" s="146"/>
      <c r="C55" s="22"/>
      <c r="D55" s="4"/>
      <c r="E55" s="22"/>
      <c r="F55" s="91" t="s">
        <v>1069</v>
      </c>
      <c r="G55" s="91"/>
      <c r="H55" s="91"/>
      <c r="I55" s="22"/>
      <c r="J55" s="91" t="s">
        <v>1068</v>
      </c>
      <c r="K55" s="91"/>
      <c r="L55" s="91"/>
      <c r="M55" s="22"/>
      <c r="N55" s="91" t="s">
        <v>1072</v>
      </c>
      <c r="O55" s="91"/>
      <c r="P55" s="91"/>
      <c r="Q55" s="22"/>
      <c r="R55" s="91" t="s">
        <v>1068</v>
      </c>
      <c r="S55" s="91"/>
      <c r="T55" s="91"/>
    </row>
    <row r="56" spans="1:20">
      <c r="A56" s="12"/>
      <c r="B56" s="146"/>
      <c r="C56" s="22"/>
      <c r="D56" s="4"/>
      <c r="E56" s="22"/>
      <c r="F56" s="142">
        <v>41182</v>
      </c>
      <c r="G56" s="142"/>
      <c r="H56" s="142"/>
      <c r="I56" s="22"/>
      <c r="J56" s="91" t="s">
        <v>1071</v>
      </c>
      <c r="K56" s="91"/>
      <c r="L56" s="91"/>
      <c r="M56" s="22"/>
      <c r="N56" s="142">
        <v>41182</v>
      </c>
      <c r="O56" s="142"/>
      <c r="P56" s="142"/>
      <c r="Q56" s="22"/>
      <c r="R56" s="91" t="s">
        <v>1073</v>
      </c>
      <c r="S56" s="91"/>
      <c r="T56" s="91"/>
    </row>
    <row r="57" spans="1:20" ht="15.75" thickBot="1">
      <c r="A57" s="12"/>
      <c r="B57" s="164"/>
      <c r="C57" s="22"/>
      <c r="D57" s="138"/>
      <c r="E57" s="22"/>
      <c r="F57" s="143"/>
      <c r="G57" s="143"/>
      <c r="H57" s="143"/>
      <c r="I57" s="22"/>
      <c r="J57" s="165">
        <v>41182</v>
      </c>
      <c r="K57" s="165"/>
      <c r="L57" s="165"/>
      <c r="M57" s="22"/>
      <c r="N57" s="143"/>
      <c r="O57" s="143"/>
      <c r="P57" s="143"/>
      <c r="Q57" s="22"/>
      <c r="R57" s="165">
        <v>41182</v>
      </c>
      <c r="S57" s="165"/>
      <c r="T57" s="165"/>
    </row>
    <row r="58" spans="1:20">
      <c r="A58" s="12"/>
      <c r="B58" s="23" t="s">
        <v>852</v>
      </c>
      <c r="C58" s="15"/>
      <c r="D58" s="24"/>
      <c r="E58" s="15"/>
      <c r="F58" s="67"/>
      <c r="G58" s="67"/>
      <c r="H58" s="67"/>
      <c r="I58" s="15"/>
      <c r="J58" s="67"/>
      <c r="K58" s="67"/>
      <c r="L58" s="67"/>
      <c r="M58" s="15"/>
      <c r="N58" s="94"/>
      <c r="O58" s="94"/>
      <c r="P58" s="94"/>
      <c r="Q58" s="15"/>
      <c r="R58" s="94"/>
      <c r="S58" s="94"/>
      <c r="T58" s="94"/>
    </row>
    <row r="59" spans="1:20">
      <c r="A59" s="12"/>
      <c r="B59" s="28" t="s">
        <v>1074</v>
      </c>
      <c r="C59" s="29"/>
      <c r="D59" s="29"/>
      <c r="E59" s="29"/>
      <c r="F59" s="44"/>
      <c r="G59" s="44"/>
      <c r="H59" s="44"/>
      <c r="I59" s="29"/>
      <c r="J59" s="44"/>
      <c r="K59" s="44"/>
      <c r="L59" s="44"/>
      <c r="M59" s="29"/>
      <c r="N59" s="44"/>
      <c r="O59" s="44"/>
      <c r="P59" s="44"/>
      <c r="Q59" s="29"/>
      <c r="R59" s="44"/>
      <c r="S59" s="44"/>
      <c r="T59" s="44"/>
    </row>
    <row r="60" spans="1:20">
      <c r="A60" s="12"/>
      <c r="B60" s="168" t="s">
        <v>867</v>
      </c>
      <c r="C60" s="22"/>
      <c r="D60" s="169" t="s">
        <v>1075</v>
      </c>
      <c r="E60" s="22"/>
      <c r="F60" s="47" t="s">
        <v>857</v>
      </c>
      <c r="G60" s="49">
        <v>3963</v>
      </c>
      <c r="H60" s="22"/>
      <c r="I60" s="22"/>
      <c r="J60" s="47" t="s">
        <v>857</v>
      </c>
      <c r="K60" s="52" t="s">
        <v>1014</v>
      </c>
      <c r="L60" s="47" t="s">
        <v>879</v>
      </c>
      <c r="M60" s="22"/>
      <c r="N60" s="47" t="s">
        <v>857</v>
      </c>
      <c r="O60" s="52" t="s">
        <v>1054</v>
      </c>
      <c r="P60" s="47" t="s">
        <v>879</v>
      </c>
      <c r="Q60" s="22"/>
      <c r="R60" s="47" t="s">
        <v>857</v>
      </c>
      <c r="S60" s="49">
        <v>4285</v>
      </c>
      <c r="T60" s="22"/>
    </row>
    <row r="61" spans="1:20">
      <c r="A61" s="12"/>
      <c r="B61" s="168"/>
      <c r="C61" s="22"/>
      <c r="D61" s="169"/>
      <c r="E61" s="22"/>
      <c r="F61" s="47"/>
      <c r="G61" s="49"/>
      <c r="H61" s="22"/>
      <c r="I61" s="22"/>
      <c r="J61" s="47"/>
      <c r="K61" s="52"/>
      <c r="L61" s="47"/>
      <c r="M61" s="22"/>
      <c r="N61" s="47"/>
      <c r="O61" s="52"/>
      <c r="P61" s="47"/>
      <c r="Q61" s="22"/>
      <c r="R61" s="47"/>
      <c r="S61" s="49"/>
      <c r="T61" s="22"/>
    </row>
    <row r="62" spans="1:20" ht="26.25">
      <c r="A62" s="12"/>
      <c r="B62" s="159" t="s">
        <v>868</v>
      </c>
      <c r="C62" s="29"/>
      <c r="D62" s="160" t="s">
        <v>1075</v>
      </c>
      <c r="E62" s="29"/>
      <c r="F62" s="56" t="s">
        <v>1112</v>
      </c>
      <c r="G62" s="56"/>
      <c r="H62" s="36" t="s">
        <v>879</v>
      </c>
      <c r="I62" s="29"/>
      <c r="J62" s="56" t="s">
        <v>1113</v>
      </c>
      <c r="K62" s="56"/>
      <c r="L62" s="36" t="s">
        <v>879</v>
      </c>
      <c r="M62" s="29"/>
      <c r="N62" s="56" t="s">
        <v>1114</v>
      </c>
      <c r="O62" s="56"/>
      <c r="P62" s="36" t="s">
        <v>879</v>
      </c>
      <c r="Q62" s="29"/>
      <c r="R62" s="56" t="s">
        <v>1108</v>
      </c>
      <c r="S62" s="56"/>
      <c r="T62" s="36" t="s">
        <v>879</v>
      </c>
    </row>
    <row r="63" spans="1:20">
      <c r="A63" s="12"/>
      <c r="B63" s="168" t="s">
        <v>1079</v>
      </c>
      <c r="C63" s="22"/>
      <c r="D63" s="169" t="s">
        <v>1075</v>
      </c>
      <c r="E63" s="22"/>
      <c r="F63" s="52">
        <v>12</v>
      </c>
      <c r="G63" s="52"/>
      <c r="H63" s="22"/>
      <c r="I63" s="22"/>
      <c r="J63" s="52" t="s">
        <v>1115</v>
      </c>
      <c r="K63" s="52"/>
      <c r="L63" s="47" t="s">
        <v>879</v>
      </c>
      <c r="M63" s="22"/>
      <c r="N63" s="52" t="s">
        <v>1116</v>
      </c>
      <c r="O63" s="52"/>
      <c r="P63" s="47" t="s">
        <v>879</v>
      </c>
      <c r="Q63" s="22"/>
      <c r="R63" s="52">
        <v>570</v>
      </c>
      <c r="S63" s="52"/>
      <c r="T63" s="22"/>
    </row>
    <row r="64" spans="1:20">
      <c r="A64" s="12"/>
      <c r="B64" s="168"/>
      <c r="C64" s="22"/>
      <c r="D64" s="169"/>
      <c r="E64" s="22"/>
      <c r="F64" s="52"/>
      <c r="G64" s="52"/>
      <c r="H64" s="22"/>
      <c r="I64" s="22"/>
      <c r="J64" s="52"/>
      <c r="K64" s="52"/>
      <c r="L64" s="47"/>
      <c r="M64" s="22"/>
      <c r="N64" s="52"/>
      <c r="O64" s="52"/>
      <c r="P64" s="47"/>
      <c r="Q64" s="22"/>
      <c r="R64" s="52"/>
      <c r="S64" s="52"/>
      <c r="T64" s="22"/>
    </row>
    <row r="65" spans="1:20">
      <c r="A65" s="12"/>
      <c r="B65" s="166" t="s">
        <v>870</v>
      </c>
      <c r="C65" s="44"/>
      <c r="D65" s="167" t="s">
        <v>1117</v>
      </c>
      <c r="E65" s="44"/>
      <c r="F65" s="56" t="s">
        <v>1118</v>
      </c>
      <c r="G65" s="56"/>
      <c r="H65" s="72" t="s">
        <v>879</v>
      </c>
      <c r="I65" s="44"/>
      <c r="J65" s="56">
        <v>257</v>
      </c>
      <c r="K65" s="56"/>
      <c r="L65" s="44"/>
      <c r="M65" s="44"/>
      <c r="N65" s="56" t="s">
        <v>1118</v>
      </c>
      <c r="O65" s="56"/>
      <c r="P65" s="72" t="s">
        <v>879</v>
      </c>
      <c r="Q65" s="44"/>
      <c r="R65" s="56">
        <v>257</v>
      </c>
      <c r="S65" s="56"/>
      <c r="T65" s="44"/>
    </row>
    <row r="66" spans="1:20">
      <c r="A66" s="12"/>
      <c r="B66" s="166"/>
      <c r="C66" s="44"/>
      <c r="D66" s="167"/>
      <c r="E66" s="44"/>
      <c r="F66" s="56"/>
      <c r="G66" s="56"/>
      <c r="H66" s="72"/>
      <c r="I66" s="44"/>
      <c r="J66" s="56"/>
      <c r="K66" s="56"/>
      <c r="L66" s="44"/>
      <c r="M66" s="44"/>
      <c r="N66" s="56"/>
      <c r="O66" s="56"/>
      <c r="P66" s="72"/>
      <c r="Q66" s="44"/>
      <c r="R66" s="56"/>
      <c r="S66" s="56"/>
      <c r="T66" s="44"/>
    </row>
    <row r="67" spans="1:20">
      <c r="A67" s="12"/>
      <c r="B67" s="168" t="s">
        <v>869</v>
      </c>
      <c r="C67" s="22"/>
      <c r="D67" s="169" t="s">
        <v>1084</v>
      </c>
      <c r="E67" s="22"/>
      <c r="F67" s="52" t="s">
        <v>858</v>
      </c>
      <c r="G67" s="52"/>
      <c r="H67" s="22"/>
      <c r="I67" s="22"/>
      <c r="J67" s="52">
        <v>495</v>
      </c>
      <c r="K67" s="52"/>
      <c r="L67" s="22"/>
      <c r="M67" s="22"/>
      <c r="N67" s="52">
        <v>49</v>
      </c>
      <c r="O67" s="52"/>
      <c r="P67" s="22"/>
      <c r="Q67" s="22"/>
      <c r="R67" s="52">
        <v>417</v>
      </c>
      <c r="S67" s="52"/>
      <c r="T67" s="22"/>
    </row>
    <row r="68" spans="1:20">
      <c r="A68" s="12"/>
      <c r="B68" s="168"/>
      <c r="C68" s="22"/>
      <c r="D68" s="169"/>
      <c r="E68" s="22"/>
      <c r="F68" s="52"/>
      <c r="G68" s="52"/>
      <c r="H68" s="22"/>
      <c r="I68" s="22"/>
      <c r="J68" s="52"/>
      <c r="K68" s="52"/>
      <c r="L68" s="22"/>
      <c r="M68" s="22"/>
      <c r="N68" s="52"/>
      <c r="O68" s="52"/>
      <c r="P68" s="22"/>
      <c r="Q68" s="22"/>
      <c r="R68" s="52"/>
      <c r="S68" s="52"/>
      <c r="T68" s="22"/>
    </row>
    <row r="69" spans="1:20">
      <c r="A69" s="12"/>
      <c r="B69" s="166" t="s">
        <v>872</v>
      </c>
      <c r="C69" s="44"/>
      <c r="D69" s="167" t="s">
        <v>1084</v>
      </c>
      <c r="E69" s="44"/>
      <c r="F69" s="56" t="s">
        <v>1018</v>
      </c>
      <c r="G69" s="56"/>
      <c r="H69" s="72" t="s">
        <v>879</v>
      </c>
      <c r="I69" s="44"/>
      <c r="J69" s="56" t="s">
        <v>858</v>
      </c>
      <c r="K69" s="56"/>
      <c r="L69" s="44"/>
      <c r="M69" s="44"/>
      <c r="N69" s="56" t="s">
        <v>1119</v>
      </c>
      <c r="O69" s="56"/>
      <c r="P69" s="72" t="s">
        <v>879</v>
      </c>
      <c r="Q69" s="44"/>
      <c r="R69" s="56" t="s">
        <v>1120</v>
      </c>
      <c r="S69" s="56"/>
      <c r="T69" s="72" t="s">
        <v>879</v>
      </c>
    </row>
    <row r="70" spans="1:20" ht="15.75" thickBot="1">
      <c r="A70" s="12"/>
      <c r="B70" s="166"/>
      <c r="C70" s="44"/>
      <c r="D70" s="167"/>
      <c r="E70" s="44"/>
      <c r="F70" s="63"/>
      <c r="G70" s="63"/>
      <c r="H70" s="125"/>
      <c r="I70" s="44"/>
      <c r="J70" s="63"/>
      <c r="K70" s="63"/>
      <c r="L70" s="64"/>
      <c r="M70" s="44"/>
      <c r="N70" s="63"/>
      <c r="O70" s="63"/>
      <c r="P70" s="125"/>
      <c r="Q70" s="44"/>
      <c r="R70" s="63"/>
      <c r="S70" s="63"/>
      <c r="T70" s="125"/>
    </row>
    <row r="71" spans="1:20">
      <c r="A71" s="12"/>
      <c r="B71" s="22"/>
      <c r="C71" s="22"/>
      <c r="D71" s="22"/>
      <c r="E71" s="22"/>
      <c r="F71" s="70">
        <v>2306</v>
      </c>
      <c r="G71" s="70"/>
      <c r="H71" s="67"/>
      <c r="I71" s="22"/>
      <c r="J71" s="69" t="s">
        <v>1121</v>
      </c>
      <c r="K71" s="69"/>
      <c r="L71" s="81" t="s">
        <v>879</v>
      </c>
      <c r="M71" s="22"/>
      <c r="N71" s="69" t="s">
        <v>1122</v>
      </c>
      <c r="O71" s="69"/>
      <c r="P71" s="81" t="s">
        <v>879</v>
      </c>
      <c r="Q71" s="22"/>
      <c r="R71" s="69" t="s">
        <v>1123</v>
      </c>
      <c r="S71" s="69"/>
      <c r="T71" s="81" t="s">
        <v>879</v>
      </c>
    </row>
    <row r="72" spans="1:20" ht="15.75" thickBot="1">
      <c r="A72" s="12"/>
      <c r="B72" s="22"/>
      <c r="C72" s="22"/>
      <c r="D72" s="22"/>
      <c r="E72" s="22"/>
      <c r="F72" s="60"/>
      <c r="G72" s="60"/>
      <c r="H72" s="59"/>
      <c r="I72" s="22"/>
      <c r="J72" s="58"/>
      <c r="K72" s="58"/>
      <c r="L72" s="79"/>
      <c r="M72" s="22"/>
      <c r="N72" s="58"/>
      <c r="O72" s="58"/>
      <c r="P72" s="79"/>
      <c r="Q72" s="22"/>
      <c r="R72" s="58"/>
      <c r="S72" s="58"/>
      <c r="T72" s="79"/>
    </row>
    <row r="73" spans="1:20">
      <c r="A73" s="12"/>
      <c r="B73" s="28" t="s">
        <v>1092</v>
      </c>
      <c r="C73" s="29"/>
      <c r="D73" s="29"/>
      <c r="E73" s="29"/>
      <c r="F73" s="45"/>
      <c r="G73" s="45"/>
      <c r="H73" s="45"/>
      <c r="I73" s="29"/>
      <c r="J73" s="45"/>
      <c r="K73" s="45"/>
      <c r="L73" s="45"/>
      <c r="M73" s="29"/>
      <c r="N73" s="45"/>
      <c r="O73" s="45"/>
      <c r="P73" s="45"/>
      <c r="Q73" s="29"/>
      <c r="R73" s="45"/>
      <c r="S73" s="45"/>
      <c r="T73" s="45"/>
    </row>
    <row r="74" spans="1:20">
      <c r="A74" s="12"/>
      <c r="B74" s="168" t="s">
        <v>868</v>
      </c>
      <c r="C74" s="22"/>
      <c r="D74" s="169" t="s">
        <v>1075</v>
      </c>
      <c r="E74" s="22"/>
      <c r="F74" s="52" t="s">
        <v>1124</v>
      </c>
      <c r="G74" s="52"/>
      <c r="H74" s="47" t="s">
        <v>879</v>
      </c>
      <c r="I74" s="22"/>
      <c r="J74" s="49">
        <v>1543</v>
      </c>
      <c r="K74" s="49"/>
      <c r="L74" s="22"/>
      <c r="M74" s="22"/>
      <c r="N74" s="49">
        <v>4372</v>
      </c>
      <c r="O74" s="49"/>
      <c r="P74" s="22"/>
      <c r="Q74" s="22"/>
      <c r="R74" s="52">
        <v>650</v>
      </c>
      <c r="S74" s="52"/>
      <c r="T74" s="22"/>
    </row>
    <row r="75" spans="1:20">
      <c r="A75" s="12"/>
      <c r="B75" s="168"/>
      <c r="C75" s="22"/>
      <c r="D75" s="169"/>
      <c r="E75" s="22"/>
      <c r="F75" s="52"/>
      <c r="G75" s="52"/>
      <c r="H75" s="47"/>
      <c r="I75" s="22"/>
      <c r="J75" s="49"/>
      <c r="K75" s="49"/>
      <c r="L75" s="22"/>
      <c r="M75" s="22"/>
      <c r="N75" s="49"/>
      <c r="O75" s="49"/>
      <c r="P75" s="22"/>
      <c r="Q75" s="22"/>
      <c r="R75" s="52"/>
      <c r="S75" s="52"/>
      <c r="T75" s="22"/>
    </row>
    <row r="76" spans="1:20">
      <c r="A76" s="12"/>
      <c r="B76" s="166" t="s">
        <v>1079</v>
      </c>
      <c r="C76" s="44"/>
      <c r="D76" s="167" t="s">
        <v>1075</v>
      </c>
      <c r="E76" s="44"/>
      <c r="F76" s="56" t="s">
        <v>1125</v>
      </c>
      <c r="G76" s="56"/>
      <c r="H76" s="72" t="s">
        <v>879</v>
      </c>
      <c r="I76" s="44"/>
      <c r="J76" s="56">
        <v>11</v>
      </c>
      <c r="K76" s="56"/>
      <c r="L76" s="44"/>
      <c r="M76" s="44"/>
      <c r="N76" s="56">
        <v>143</v>
      </c>
      <c r="O76" s="56"/>
      <c r="P76" s="44"/>
      <c r="Q76" s="44"/>
      <c r="R76" s="56">
        <v>11</v>
      </c>
      <c r="S76" s="56"/>
      <c r="T76" s="44"/>
    </row>
    <row r="77" spans="1:20">
      <c r="A77" s="12"/>
      <c r="B77" s="166"/>
      <c r="C77" s="44"/>
      <c r="D77" s="167"/>
      <c r="E77" s="44"/>
      <c r="F77" s="56"/>
      <c r="G77" s="56"/>
      <c r="H77" s="72"/>
      <c r="I77" s="44"/>
      <c r="J77" s="56"/>
      <c r="K77" s="56"/>
      <c r="L77" s="44"/>
      <c r="M77" s="44"/>
      <c r="N77" s="56"/>
      <c r="O77" s="56"/>
      <c r="P77" s="44"/>
      <c r="Q77" s="44"/>
      <c r="R77" s="56"/>
      <c r="S77" s="56"/>
      <c r="T77" s="44"/>
    </row>
    <row r="78" spans="1:20">
      <c r="A78" s="12"/>
      <c r="B78" s="168" t="s">
        <v>870</v>
      </c>
      <c r="C78" s="22"/>
      <c r="D78" s="169" t="s">
        <v>1117</v>
      </c>
      <c r="E78" s="22"/>
      <c r="F78" s="49">
        <v>1066</v>
      </c>
      <c r="G78" s="49"/>
      <c r="H78" s="22"/>
      <c r="I78" s="22"/>
      <c r="J78" s="52">
        <v>252</v>
      </c>
      <c r="K78" s="52"/>
      <c r="L78" s="22"/>
      <c r="M78" s="22"/>
      <c r="N78" s="52" t="s">
        <v>1126</v>
      </c>
      <c r="O78" s="52"/>
      <c r="P78" s="47" t="s">
        <v>879</v>
      </c>
      <c r="Q78" s="22"/>
      <c r="R78" s="52">
        <v>273</v>
      </c>
      <c r="S78" s="52"/>
      <c r="T78" s="22"/>
    </row>
    <row r="79" spans="1:20">
      <c r="A79" s="12"/>
      <c r="B79" s="168"/>
      <c r="C79" s="22"/>
      <c r="D79" s="169"/>
      <c r="E79" s="22"/>
      <c r="F79" s="49"/>
      <c r="G79" s="49"/>
      <c r="H79" s="22"/>
      <c r="I79" s="22"/>
      <c r="J79" s="52"/>
      <c r="K79" s="52"/>
      <c r="L79" s="22"/>
      <c r="M79" s="22"/>
      <c r="N79" s="52"/>
      <c r="O79" s="52"/>
      <c r="P79" s="47"/>
      <c r="Q79" s="22"/>
      <c r="R79" s="52"/>
      <c r="S79" s="52"/>
      <c r="T79" s="22"/>
    </row>
    <row r="80" spans="1:20">
      <c r="A80" s="12"/>
      <c r="B80" s="166" t="s">
        <v>869</v>
      </c>
      <c r="C80" s="44"/>
      <c r="D80" s="167" t="s">
        <v>1127</v>
      </c>
      <c r="E80" s="44"/>
      <c r="F80" s="56" t="s">
        <v>1128</v>
      </c>
      <c r="G80" s="56"/>
      <c r="H80" s="72" t="s">
        <v>879</v>
      </c>
      <c r="I80" s="44"/>
      <c r="J80" s="57">
        <v>3410</v>
      </c>
      <c r="K80" s="57"/>
      <c r="L80" s="44"/>
      <c r="M80" s="44"/>
      <c r="N80" s="56" t="s">
        <v>1129</v>
      </c>
      <c r="O80" s="56"/>
      <c r="P80" s="72" t="s">
        <v>879</v>
      </c>
      <c r="Q80" s="44"/>
      <c r="R80" s="57">
        <v>15093</v>
      </c>
      <c r="S80" s="57"/>
      <c r="T80" s="44"/>
    </row>
    <row r="81" spans="1:20">
      <c r="A81" s="12"/>
      <c r="B81" s="166"/>
      <c r="C81" s="44"/>
      <c r="D81" s="167"/>
      <c r="E81" s="44"/>
      <c r="F81" s="56"/>
      <c r="G81" s="56"/>
      <c r="H81" s="72"/>
      <c r="I81" s="44"/>
      <c r="J81" s="57"/>
      <c r="K81" s="57"/>
      <c r="L81" s="44"/>
      <c r="M81" s="44"/>
      <c r="N81" s="56"/>
      <c r="O81" s="56"/>
      <c r="P81" s="72"/>
      <c r="Q81" s="44"/>
      <c r="R81" s="57"/>
      <c r="S81" s="57"/>
      <c r="T81" s="44"/>
    </row>
    <row r="82" spans="1:20">
      <c r="A82" s="12"/>
      <c r="B82" s="168" t="s">
        <v>872</v>
      </c>
      <c r="C82" s="22"/>
      <c r="D82" s="169" t="s">
        <v>1084</v>
      </c>
      <c r="E82" s="22"/>
      <c r="F82" s="52" t="s">
        <v>858</v>
      </c>
      <c r="G82" s="52"/>
      <c r="H82" s="22"/>
      <c r="I82" s="22"/>
      <c r="J82" s="52" t="s">
        <v>1130</v>
      </c>
      <c r="K82" s="52"/>
      <c r="L82" s="47" t="s">
        <v>879</v>
      </c>
      <c r="M82" s="22"/>
      <c r="N82" s="52" t="s">
        <v>858</v>
      </c>
      <c r="O82" s="52"/>
      <c r="P82" s="22"/>
      <c r="Q82" s="22"/>
      <c r="R82" s="52" t="s">
        <v>1131</v>
      </c>
      <c r="S82" s="52"/>
      <c r="T82" s="47" t="s">
        <v>879</v>
      </c>
    </row>
    <row r="83" spans="1:20" ht="15.75" thickBot="1">
      <c r="A83" s="12"/>
      <c r="B83" s="168"/>
      <c r="C83" s="22"/>
      <c r="D83" s="169"/>
      <c r="E83" s="22"/>
      <c r="F83" s="58"/>
      <c r="G83" s="58"/>
      <c r="H83" s="59"/>
      <c r="I83" s="22"/>
      <c r="J83" s="58"/>
      <c r="K83" s="58"/>
      <c r="L83" s="79"/>
      <c r="M83" s="22"/>
      <c r="N83" s="58"/>
      <c r="O83" s="58"/>
      <c r="P83" s="59"/>
      <c r="Q83" s="22"/>
      <c r="R83" s="58"/>
      <c r="S83" s="58"/>
      <c r="T83" s="79"/>
    </row>
    <row r="84" spans="1:20">
      <c r="A84" s="12"/>
      <c r="B84" s="44"/>
      <c r="C84" s="44"/>
      <c r="D84" s="44"/>
      <c r="E84" s="44"/>
      <c r="F84" s="62" t="s">
        <v>1132</v>
      </c>
      <c r="G84" s="62"/>
      <c r="H84" s="73" t="s">
        <v>879</v>
      </c>
      <c r="I84" s="44"/>
      <c r="J84" s="65">
        <v>5183</v>
      </c>
      <c r="K84" s="65"/>
      <c r="L84" s="45"/>
      <c r="M84" s="44"/>
      <c r="N84" s="62" t="s">
        <v>1133</v>
      </c>
      <c r="O84" s="62"/>
      <c r="P84" s="73" t="s">
        <v>879</v>
      </c>
      <c r="Q84" s="44"/>
      <c r="R84" s="65">
        <v>15940</v>
      </c>
      <c r="S84" s="65"/>
      <c r="T84" s="45"/>
    </row>
    <row r="85" spans="1:20" ht="15.75" thickBot="1">
      <c r="A85" s="12"/>
      <c r="B85" s="44"/>
      <c r="C85" s="44"/>
      <c r="D85" s="44"/>
      <c r="E85" s="44"/>
      <c r="F85" s="63"/>
      <c r="G85" s="63"/>
      <c r="H85" s="125"/>
      <c r="I85" s="44"/>
      <c r="J85" s="66"/>
      <c r="K85" s="66"/>
      <c r="L85" s="64"/>
      <c r="M85" s="44"/>
      <c r="N85" s="63"/>
      <c r="O85" s="63"/>
      <c r="P85" s="125"/>
      <c r="Q85" s="44"/>
      <c r="R85" s="66"/>
      <c r="S85" s="66"/>
      <c r="T85" s="64"/>
    </row>
    <row r="86" spans="1:20">
      <c r="A86" s="12"/>
      <c r="B86" s="47" t="s">
        <v>720</v>
      </c>
      <c r="C86" s="22"/>
      <c r="D86" s="22"/>
      <c r="E86" s="22"/>
      <c r="F86" s="81" t="s">
        <v>857</v>
      </c>
      <c r="G86" s="69" t="s">
        <v>1134</v>
      </c>
      <c r="H86" s="81" t="s">
        <v>879</v>
      </c>
      <c r="I86" s="22"/>
      <c r="J86" s="81" t="s">
        <v>857</v>
      </c>
      <c r="K86" s="69" t="s">
        <v>1135</v>
      </c>
      <c r="L86" s="81" t="s">
        <v>879</v>
      </c>
      <c r="M86" s="22"/>
      <c r="N86" s="81" t="s">
        <v>857</v>
      </c>
      <c r="O86" s="69" t="s">
        <v>1136</v>
      </c>
      <c r="P86" s="81" t="s">
        <v>879</v>
      </c>
      <c r="Q86" s="22"/>
      <c r="R86" s="81" t="s">
        <v>857</v>
      </c>
      <c r="S86" s="70">
        <v>15015</v>
      </c>
      <c r="T86" s="67"/>
    </row>
    <row r="87" spans="1:20" ht="15.75" thickBot="1">
      <c r="A87" s="12"/>
      <c r="B87" s="47"/>
      <c r="C87" s="22"/>
      <c r="D87" s="22"/>
      <c r="E87" s="22"/>
      <c r="F87" s="48"/>
      <c r="G87" s="53"/>
      <c r="H87" s="48"/>
      <c r="I87" s="22"/>
      <c r="J87" s="48"/>
      <c r="K87" s="53"/>
      <c r="L87" s="48"/>
      <c r="M87" s="22"/>
      <c r="N87" s="48"/>
      <c r="O87" s="53"/>
      <c r="P87" s="48"/>
      <c r="Q87" s="22"/>
      <c r="R87" s="48"/>
      <c r="S87" s="50"/>
      <c r="T87" s="51"/>
    </row>
    <row r="88" spans="1:20" ht="25.5" customHeight="1" thickTop="1">
      <c r="A88" s="12"/>
      <c r="B88" s="22" t="s">
        <v>1137</v>
      </c>
      <c r="C88" s="22"/>
      <c r="D88" s="22"/>
      <c r="E88" s="22"/>
      <c r="F88" s="22"/>
      <c r="G88" s="22"/>
      <c r="H88" s="22"/>
      <c r="I88" s="22"/>
      <c r="J88" s="22"/>
      <c r="K88" s="22"/>
      <c r="L88" s="22"/>
      <c r="M88" s="22"/>
      <c r="N88" s="22"/>
      <c r="O88" s="22"/>
      <c r="P88" s="22"/>
      <c r="Q88" s="22"/>
      <c r="R88" s="22"/>
      <c r="S88" s="22"/>
      <c r="T88" s="22"/>
    </row>
    <row r="89" spans="1:20">
      <c r="A89" s="12"/>
      <c r="B89" s="41"/>
      <c r="C89" s="41"/>
      <c r="D89" s="41"/>
      <c r="E89" s="41"/>
      <c r="F89" s="41"/>
      <c r="G89" s="41"/>
      <c r="H89" s="41"/>
      <c r="I89" s="41"/>
      <c r="J89" s="41"/>
    </row>
    <row r="90" spans="1:20">
      <c r="A90" s="12"/>
      <c r="B90" s="17"/>
      <c r="C90" s="17"/>
      <c r="D90" s="17"/>
      <c r="E90" s="17"/>
      <c r="F90" s="17"/>
      <c r="G90" s="17"/>
      <c r="H90" s="17"/>
      <c r="I90" s="17"/>
      <c r="J90" s="17"/>
    </row>
    <row r="91" spans="1:20">
      <c r="A91" s="12"/>
      <c r="B91" s="68" t="s">
        <v>1138</v>
      </c>
      <c r="C91" s="22"/>
      <c r="D91" s="172" t="s">
        <v>1139</v>
      </c>
      <c r="E91" s="172"/>
      <c r="F91" s="172"/>
      <c r="G91" s="22"/>
      <c r="H91" s="172" t="s">
        <v>1139</v>
      </c>
      <c r="I91" s="172"/>
      <c r="J91" s="172"/>
    </row>
    <row r="92" spans="1:20" ht="15.75" thickBot="1">
      <c r="A92" s="12"/>
      <c r="B92" s="171"/>
      <c r="C92" s="22"/>
      <c r="D92" s="173">
        <v>41547</v>
      </c>
      <c r="E92" s="173"/>
      <c r="F92" s="173"/>
      <c r="G92" s="22"/>
      <c r="H92" s="174" t="s">
        <v>1140</v>
      </c>
      <c r="I92" s="174"/>
      <c r="J92" s="174"/>
    </row>
    <row r="93" spans="1:20">
      <c r="A93" s="12"/>
      <c r="B93" s="170" t="s">
        <v>852</v>
      </c>
      <c r="C93" s="15"/>
      <c r="D93" s="94"/>
      <c r="E93" s="94"/>
      <c r="F93" s="94"/>
      <c r="G93" s="15"/>
      <c r="H93" s="94"/>
      <c r="I93" s="94"/>
      <c r="J93" s="94"/>
    </row>
    <row r="94" spans="1:20" ht="26.25">
      <c r="A94" s="12"/>
      <c r="B94" s="36" t="s">
        <v>1141</v>
      </c>
      <c r="C94" s="29"/>
      <c r="D94" s="36" t="s">
        <v>857</v>
      </c>
      <c r="E94" s="33" t="s">
        <v>1142</v>
      </c>
      <c r="F94" s="36" t="s">
        <v>879</v>
      </c>
      <c r="G94" s="29"/>
      <c r="H94" s="36" t="s">
        <v>857</v>
      </c>
      <c r="I94" s="33" t="s">
        <v>1143</v>
      </c>
      <c r="J94" s="36" t="s">
        <v>879</v>
      </c>
    </row>
    <row r="95" spans="1:20" ht="23.25" customHeight="1">
      <c r="A95" s="12"/>
      <c r="B95" s="175" t="s">
        <v>1144</v>
      </c>
      <c r="C95" s="22"/>
      <c r="D95" s="47" t="s">
        <v>857</v>
      </c>
      <c r="E95" s="52" t="s">
        <v>858</v>
      </c>
      <c r="F95" s="22"/>
      <c r="G95" s="22"/>
      <c r="H95" s="47" t="s">
        <v>857</v>
      </c>
      <c r="I95" s="52" t="s">
        <v>1145</v>
      </c>
      <c r="J95" s="47" t="s">
        <v>879</v>
      </c>
    </row>
    <row r="96" spans="1:20">
      <c r="A96" s="12"/>
      <c r="B96" s="175"/>
      <c r="C96" s="22"/>
      <c r="D96" s="47"/>
      <c r="E96" s="52"/>
      <c r="F96" s="22"/>
      <c r="G96" s="22"/>
      <c r="H96" s="47"/>
      <c r="I96" s="52"/>
      <c r="J96" s="47"/>
    </row>
    <row r="97" spans="1:20" ht="26.25">
      <c r="A97" s="12"/>
      <c r="B97" s="29" t="s">
        <v>1146</v>
      </c>
      <c r="C97" s="29"/>
      <c r="D97" s="36" t="s">
        <v>857</v>
      </c>
      <c r="E97" s="33" t="s">
        <v>1147</v>
      </c>
      <c r="F97" s="36" t="s">
        <v>879</v>
      </c>
      <c r="G97" s="29"/>
      <c r="H97" s="36" t="s">
        <v>857</v>
      </c>
      <c r="I97" s="33" t="s">
        <v>1148</v>
      </c>
      <c r="J97" s="36" t="s">
        <v>879</v>
      </c>
    </row>
    <row r="98" spans="1:20" ht="23.25" customHeight="1">
      <c r="A98" s="12"/>
      <c r="B98" s="175" t="s">
        <v>1149</v>
      </c>
      <c r="C98" s="22"/>
      <c r="D98" s="47" t="s">
        <v>857</v>
      </c>
      <c r="E98" s="52" t="s">
        <v>858</v>
      </c>
      <c r="F98" s="22"/>
      <c r="G98" s="22"/>
      <c r="H98" s="47" t="s">
        <v>857</v>
      </c>
      <c r="I98" s="49">
        <v>7792</v>
      </c>
      <c r="J98" s="22"/>
    </row>
    <row r="99" spans="1:20">
      <c r="A99" s="12"/>
      <c r="B99" s="175"/>
      <c r="C99" s="22"/>
      <c r="D99" s="47"/>
      <c r="E99" s="52"/>
      <c r="F99" s="22"/>
      <c r="G99" s="22"/>
      <c r="H99" s="47"/>
      <c r="I99" s="49"/>
      <c r="J99" s="22"/>
    </row>
    <row r="100" spans="1:20">
      <c r="A100" s="12"/>
      <c r="B100" s="17"/>
      <c r="C100" s="17"/>
    </row>
    <row r="101" spans="1:20" ht="33.75">
      <c r="A101" s="12"/>
      <c r="B101" s="112">
        <v>-1</v>
      </c>
      <c r="C101" s="113" t="s">
        <v>1150</v>
      </c>
    </row>
    <row r="102" spans="1:20">
      <c r="A102" s="12"/>
      <c r="B102" s="17"/>
      <c r="C102" s="17"/>
    </row>
    <row r="103" spans="1:20" ht="225">
      <c r="A103" s="12"/>
      <c r="B103" s="112">
        <v>-2</v>
      </c>
      <c r="C103" s="113" t="s">
        <v>1151</v>
      </c>
    </row>
    <row r="104" spans="1:20">
      <c r="A104" s="12"/>
      <c r="B104" s="11"/>
      <c r="C104" s="11"/>
      <c r="D104" s="11"/>
      <c r="E104" s="11"/>
      <c r="F104" s="11"/>
      <c r="G104" s="11"/>
      <c r="H104" s="11"/>
      <c r="I104" s="11"/>
      <c r="J104" s="11"/>
      <c r="K104" s="11"/>
      <c r="L104" s="11"/>
      <c r="M104" s="11"/>
      <c r="N104" s="11"/>
      <c r="O104" s="11"/>
      <c r="P104" s="11"/>
      <c r="Q104" s="11"/>
      <c r="R104" s="11"/>
      <c r="S104" s="11"/>
      <c r="T104" s="11"/>
    </row>
    <row r="105" spans="1:20" ht="51" customHeight="1">
      <c r="A105" s="12"/>
      <c r="B105" s="22" t="s">
        <v>1152</v>
      </c>
      <c r="C105" s="22"/>
      <c r="D105" s="22"/>
      <c r="E105" s="22"/>
      <c r="F105" s="22"/>
      <c r="G105" s="22"/>
      <c r="H105" s="22"/>
      <c r="I105" s="22"/>
      <c r="J105" s="22"/>
      <c r="K105" s="22"/>
      <c r="L105" s="22"/>
      <c r="M105" s="22"/>
      <c r="N105" s="22"/>
      <c r="O105" s="22"/>
      <c r="P105" s="22"/>
      <c r="Q105" s="22"/>
      <c r="R105" s="22"/>
      <c r="S105" s="22"/>
      <c r="T105" s="22"/>
    </row>
  </sheetData>
  <mergeCells count="567">
    <mergeCell ref="B104:T104"/>
    <mergeCell ref="B105:T105"/>
    <mergeCell ref="A1:A2"/>
    <mergeCell ref="B1:T1"/>
    <mergeCell ref="B2:T2"/>
    <mergeCell ref="B3:T3"/>
    <mergeCell ref="A4:A105"/>
    <mergeCell ref="B4:T4"/>
    <mergeCell ref="B5:T5"/>
    <mergeCell ref="B6:T6"/>
    <mergeCell ref="B7:T7"/>
    <mergeCell ref="B50:T50"/>
    <mergeCell ref="J95:J96"/>
    <mergeCell ref="B98:B99"/>
    <mergeCell ref="C98:C99"/>
    <mergeCell ref="D98:D99"/>
    <mergeCell ref="E98:E99"/>
    <mergeCell ref="F98:F99"/>
    <mergeCell ref="G98:G99"/>
    <mergeCell ref="H98:H99"/>
    <mergeCell ref="I98:I99"/>
    <mergeCell ref="J98:J99"/>
    <mergeCell ref="D93:F93"/>
    <mergeCell ref="H93:J93"/>
    <mergeCell ref="B95:B96"/>
    <mergeCell ref="C95:C96"/>
    <mergeCell ref="D95:D96"/>
    <mergeCell ref="E95:E96"/>
    <mergeCell ref="F95:F96"/>
    <mergeCell ref="G95:G96"/>
    <mergeCell ref="H95:H96"/>
    <mergeCell ref="I95:I96"/>
    <mergeCell ref="B91:B92"/>
    <mergeCell ref="C91:C92"/>
    <mergeCell ref="D91:F91"/>
    <mergeCell ref="D92:F92"/>
    <mergeCell ref="G91:G92"/>
    <mergeCell ref="H91:J91"/>
    <mergeCell ref="H92:J92"/>
    <mergeCell ref="P86:P87"/>
    <mergeCell ref="Q86:Q87"/>
    <mergeCell ref="R86:R87"/>
    <mergeCell ref="S86:S87"/>
    <mergeCell ref="T86:T87"/>
    <mergeCell ref="B89:J89"/>
    <mergeCell ref="B88:T88"/>
    <mergeCell ref="J86:J87"/>
    <mergeCell ref="K86:K87"/>
    <mergeCell ref="L86:L87"/>
    <mergeCell ref="M86:M87"/>
    <mergeCell ref="N86:N87"/>
    <mergeCell ref="O86:O87"/>
    <mergeCell ref="R84:S85"/>
    <mergeCell ref="T84:T85"/>
    <mergeCell ref="B86:B87"/>
    <mergeCell ref="C86:C87"/>
    <mergeCell ref="D86:D87"/>
    <mergeCell ref="E86:E87"/>
    <mergeCell ref="F86:F87"/>
    <mergeCell ref="G86:G87"/>
    <mergeCell ref="H86:H87"/>
    <mergeCell ref="I86:I87"/>
    <mergeCell ref="J84:K85"/>
    <mergeCell ref="L84:L85"/>
    <mergeCell ref="M84:M85"/>
    <mergeCell ref="N84:O85"/>
    <mergeCell ref="P84:P85"/>
    <mergeCell ref="Q84:Q85"/>
    <mergeCell ref="Q82:Q83"/>
    <mergeCell ref="R82:S83"/>
    <mergeCell ref="T82:T83"/>
    <mergeCell ref="B84:B85"/>
    <mergeCell ref="C84:C85"/>
    <mergeCell ref="D84:D85"/>
    <mergeCell ref="E84:E85"/>
    <mergeCell ref="F84:G85"/>
    <mergeCell ref="H84:H85"/>
    <mergeCell ref="I84:I85"/>
    <mergeCell ref="I82:I83"/>
    <mergeCell ref="J82:K83"/>
    <mergeCell ref="L82:L83"/>
    <mergeCell ref="M82:M83"/>
    <mergeCell ref="N82:O83"/>
    <mergeCell ref="P82:P83"/>
    <mergeCell ref="B82:B83"/>
    <mergeCell ref="C82:C83"/>
    <mergeCell ref="D82:D83"/>
    <mergeCell ref="E82:E83"/>
    <mergeCell ref="F82:G83"/>
    <mergeCell ref="H82:H83"/>
    <mergeCell ref="M80:M81"/>
    <mergeCell ref="N80:O81"/>
    <mergeCell ref="P80:P81"/>
    <mergeCell ref="Q80:Q81"/>
    <mergeCell ref="R80:S81"/>
    <mergeCell ref="T80:T81"/>
    <mergeCell ref="T78:T79"/>
    <mergeCell ref="B80:B81"/>
    <mergeCell ref="C80:C81"/>
    <mergeCell ref="D80:D81"/>
    <mergeCell ref="E80:E81"/>
    <mergeCell ref="F80:G81"/>
    <mergeCell ref="H80:H81"/>
    <mergeCell ref="I80:I81"/>
    <mergeCell ref="J80:K81"/>
    <mergeCell ref="L80:L81"/>
    <mergeCell ref="L78:L79"/>
    <mergeCell ref="M78:M79"/>
    <mergeCell ref="N78:O79"/>
    <mergeCell ref="P78:P79"/>
    <mergeCell ref="Q78:Q79"/>
    <mergeCell ref="R78:S79"/>
    <mergeCell ref="R76:S77"/>
    <mergeCell ref="T76:T77"/>
    <mergeCell ref="B78:B79"/>
    <mergeCell ref="C78:C79"/>
    <mergeCell ref="D78:D79"/>
    <mergeCell ref="E78:E79"/>
    <mergeCell ref="F78:G79"/>
    <mergeCell ref="H78:H79"/>
    <mergeCell ref="I78:I79"/>
    <mergeCell ref="J78:K79"/>
    <mergeCell ref="J76:K77"/>
    <mergeCell ref="L76:L77"/>
    <mergeCell ref="M76:M77"/>
    <mergeCell ref="N76:O77"/>
    <mergeCell ref="P76:P77"/>
    <mergeCell ref="Q76:Q77"/>
    <mergeCell ref="Q74:Q75"/>
    <mergeCell ref="R74:S75"/>
    <mergeCell ref="T74:T75"/>
    <mergeCell ref="B76:B77"/>
    <mergeCell ref="C76:C77"/>
    <mergeCell ref="D76:D77"/>
    <mergeCell ref="E76:E77"/>
    <mergeCell ref="F76:G77"/>
    <mergeCell ref="H76:H77"/>
    <mergeCell ref="I76:I77"/>
    <mergeCell ref="I74:I75"/>
    <mergeCell ref="J74:K75"/>
    <mergeCell ref="L74:L75"/>
    <mergeCell ref="M74:M75"/>
    <mergeCell ref="N74:O75"/>
    <mergeCell ref="P74:P75"/>
    <mergeCell ref="F73:H73"/>
    <mergeCell ref="J73:L73"/>
    <mergeCell ref="N73:P73"/>
    <mergeCell ref="R73:T73"/>
    <mergeCell ref="B74:B75"/>
    <mergeCell ref="C74:C75"/>
    <mergeCell ref="D74:D75"/>
    <mergeCell ref="E74:E75"/>
    <mergeCell ref="F74:G75"/>
    <mergeCell ref="H74:H75"/>
    <mergeCell ref="M71:M72"/>
    <mergeCell ref="N71:O72"/>
    <mergeCell ref="P71:P72"/>
    <mergeCell ref="Q71:Q72"/>
    <mergeCell ref="R71:S72"/>
    <mergeCell ref="T71:T72"/>
    <mergeCell ref="T69:T70"/>
    <mergeCell ref="B71:B72"/>
    <mergeCell ref="C71:C72"/>
    <mergeCell ref="D71:D72"/>
    <mergeCell ref="E71:E72"/>
    <mergeCell ref="F71:G72"/>
    <mergeCell ref="H71:H72"/>
    <mergeCell ref="I71:I72"/>
    <mergeCell ref="J71:K72"/>
    <mergeCell ref="L71:L72"/>
    <mergeCell ref="L69:L70"/>
    <mergeCell ref="M69:M70"/>
    <mergeCell ref="N69:O70"/>
    <mergeCell ref="P69:P70"/>
    <mergeCell ref="Q69:Q70"/>
    <mergeCell ref="R69:S70"/>
    <mergeCell ref="R67:S68"/>
    <mergeCell ref="T67:T68"/>
    <mergeCell ref="B69:B70"/>
    <mergeCell ref="C69:C70"/>
    <mergeCell ref="D69:D70"/>
    <mergeCell ref="E69:E70"/>
    <mergeCell ref="F69:G70"/>
    <mergeCell ref="H69:H70"/>
    <mergeCell ref="I69:I70"/>
    <mergeCell ref="J69:K70"/>
    <mergeCell ref="J67:K68"/>
    <mergeCell ref="L67:L68"/>
    <mergeCell ref="M67:M68"/>
    <mergeCell ref="N67:O68"/>
    <mergeCell ref="P67:P68"/>
    <mergeCell ref="Q67:Q68"/>
    <mergeCell ref="Q65:Q66"/>
    <mergeCell ref="R65:S66"/>
    <mergeCell ref="T65:T66"/>
    <mergeCell ref="B67:B68"/>
    <mergeCell ref="C67:C68"/>
    <mergeCell ref="D67:D68"/>
    <mergeCell ref="E67:E68"/>
    <mergeCell ref="F67:G68"/>
    <mergeCell ref="H67:H68"/>
    <mergeCell ref="I67:I68"/>
    <mergeCell ref="I65:I66"/>
    <mergeCell ref="J65:K66"/>
    <mergeCell ref="L65:L66"/>
    <mergeCell ref="M65:M66"/>
    <mergeCell ref="N65:O66"/>
    <mergeCell ref="P65:P66"/>
    <mergeCell ref="P63:P64"/>
    <mergeCell ref="Q63:Q64"/>
    <mergeCell ref="R63:S64"/>
    <mergeCell ref="T63:T64"/>
    <mergeCell ref="B65:B66"/>
    <mergeCell ref="C65:C66"/>
    <mergeCell ref="D65:D66"/>
    <mergeCell ref="E65:E66"/>
    <mergeCell ref="F65:G66"/>
    <mergeCell ref="H65:H66"/>
    <mergeCell ref="H63:H64"/>
    <mergeCell ref="I63:I64"/>
    <mergeCell ref="J63:K64"/>
    <mergeCell ref="L63:L64"/>
    <mergeCell ref="M63:M64"/>
    <mergeCell ref="N63:O64"/>
    <mergeCell ref="T60:T61"/>
    <mergeCell ref="F62:G62"/>
    <mergeCell ref="J62:K62"/>
    <mergeCell ref="N62:O62"/>
    <mergeCell ref="R62:S62"/>
    <mergeCell ref="B63:B64"/>
    <mergeCell ref="C63:C64"/>
    <mergeCell ref="D63:D64"/>
    <mergeCell ref="E63:E64"/>
    <mergeCell ref="F63:G64"/>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F58:H58"/>
    <mergeCell ref="J58:L58"/>
    <mergeCell ref="N58:P58"/>
    <mergeCell ref="R58:T58"/>
    <mergeCell ref="F59:H59"/>
    <mergeCell ref="J59:L59"/>
    <mergeCell ref="N59:P59"/>
    <mergeCell ref="R59:T59"/>
    <mergeCell ref="Q53:Q57"/>
    <mergeCell ref="R53:T53"/>
    <mergeCell ref="R54:T54"/>
    <mergeCell ref="R55:T55"/>
    <mergeCell ref="R56:T56"/>
    <mergeCell ref="R57:T57"/>
    <mergeCell ref="M53:M57"/>
    <mergeCell ref="N53:P53"/>
    <mergeCell ref="N54:P54"/>
    <mergeCell ref="N55:P55"/>
    <mergeCell ref="N56:P56"/>
    <mergeCell ref="N57:P57"/>
    <mergeCell ref="I53:I57"/>
    <mergeCell ref="J53:L53"/>
    <mergeCell ref="J54:L54"/>
    <mergeCell ref="J55:L55"/>
    <mergeCell ref="J56:L56"/>
    <mergeCell ref="J57:L57"/>
    <mergeCell ref="T48:T49"/>
    <mergeCell ref="B51:T51"/>
    <mergeCell ref="B53:B57"/>
    <mergeCell ref="C53:C57"/>
    <mergeCell ref="E53:E57"/>
    <mergeCell ref="F53:H53"/>
    <mergeCell ref="F54:H54"/>
    <mergeCell ref="F55:H55"/>
    <mergeCell ref="F56:H56"/>
    <mergeCell ref="F57:H57"/>
    <mergeCell ref="N48:N49"/>
    <mergeCell ref="O48:O49"/>
    <mergeCell ref="P48:P49"/>
    <mergeCell ref="Q48:Q49"/>
    <mergeCell ref="R48:R49"/>
    <mergeCell ref="S48:S49"/>
    <mergeCell ref="H48:H49"/>
    <mergeCell ref="I48:I49"/>
    <mergeCell ref="J48:J49"/>
    <mergeCell ref="K48:K49"/>
    <mergeCell ref="L48:L49"/>
    <mergeCell ref="M48:M49"/>
    <mergeCell ref="F47:G47"/>
    <mergeCell ref="J47:K47"/>
    <mergeCell ref="N47:O47"/>
    <mergeCell ref="R47:S47"/>
    <mergeCell ref="B48:B49"/>
    <mergeCell ref="C48:C49"/>
    <mergeCell ref="D48:D49"/>
    <mergeCell ref="E48:E49"/>
    <mergeCell ref="F48:F49"/>
    <mergeCell ref="G48:G49"/>
    <mergeCell ref="M45:M46"/>
    <mergeCell ref="N45:O46"/>
    <mergeCell ref="P45:P46"/>
    <mergeCell ref="Q45:Q46"/>
    <mergeCell ref="R45:S46"/>
    <mergeCell ref="T45:T46"/>
    <mergeCell ref="T43:T44"/>
    <mergeCell ref="B45:B46"/>
    <mergeCell ref="C45:C46"/>
    <mergeCell ref="D45:D46"/>
    <mergeCell ref="E45:E46"/>
    <mergeCell ref="F45:G46"/>
    <mergeCell ref="H45:H46"/>
    <mergeCell ref="I45:I46"/>
    <mergeCell ref="J45:K46"/>
    <mergeCell ref="L45:L46"/>
    <mergeCell ref="L43:L44"/>
    <mergeCell ref="M43:M44"/>
    <mergeCell ref="N43:O44"/>
    <mergeCell ref="P43:P44"/>
    <mergeCell ref="Q43:Q44"/>
    <mergeCell ref="R43:S44"/>
    <mergeCell ref="R41:S42"/>
    <mergeCell ref="T41:T42"/>
    <mergeCell ref="B43:B44"/>
    <mergeCell ref="C43:C44"/>
    <mergeCell ref="D43:D44"/>
    <mergeCell ref="E43:E44"/>
    <mergeCell ref="F43:G44"/>
    <mergeCell ref="H43:H44"/>
    <mergeCell ref="I43:I44"/>
    <mergeCell ref="J43:K44"/>
    <mergeCell ref="J41:K42"/>
    <mergeCell ref="L41:L42"/>
    <mergeCell ref="M41:M42"/>
    <mergeCell ref="N41:O42"/>
    <mergeCell ref="P41:P42"/>
    <mergeCell ref="Q41:Q42"/>
    <mergeCell ref="Q39:Q40"/>
    <mergeCell ref="R39:S40"/>
    <mergeCell ref="T39:T40"/>
    <mergeCell ref="B41:B42"/>
    <mergeCell ref="C41:C42"/>
    <mergeCell ref="D41:D42"/>
    <mergeCell ref="E41:E42"/>
    <mergeCell ref="F41:G42"/>
    <mergeCell ref="H41:H42"/>
    <mergeCell ref="I41:I42"/>
    <mergeCell ref="I39:I40"/>
    <mergeCell ref="J39:K40"/>
    <mergeCell ref="L39:L40"/>
    <mergeCell ref="M39:M40"/>
    <mergeCell ref="N39:O40"/>
    <mergeCell ref="P39:P40"/>
    <mergeCell ref="B39:B40"/>
    <mergeCell ref="C39:C40"/>
    <mergeCell ref="D39:D40"/>
    <mergeCell ref="E39:E40"/>
    <mergeCell ref="F39:G40"/>
    <mergeCell ref="H39:H40"/>
    <mergeCell ref="R36:S37"/>
    <mergeCell ref="T36:T37"/>
    <mergeCell ref="F38:G38"/>
    <mergeCell ref="J38:K38"/>
    <mergeCell ref="N38:O38"/>
    <mergeCell ref="R38:S38"/>
    <mergeCell ref="J36:K37"/>
    <mergeCell ref="L36:L37"/>
    <mergeCell ref="M36:M37"/>
    <mergeCell ref="N36:O37"/>
    <mergeCell ref="P36:P37"/>
    <mergeCell ref="Q36:Q37"/>
    <mergeCell ref="Q34:Q35"/>
    <mergeCell ref="R34:S35"/>
    <mergeCell ref="T34:T35"/>
    <mergeCell ref="B36:B37"/>
    <mergeCell ref="C36:C37"/>
    <mergeCell ref="D36:D37"/>
    <mergeCell ref="E36:E37"/>
    <mergeCell ref="F36:G37"/>
    <mergeCell ref="H36:H37"/>
    <mergeCell ref="I36:I37"/>
    <mergeCell ref="I34:I35"/>
    <mergeCell ref="J34:K35"/>
    <mergeCell ref="L34:L35"/>
    <mergeCell ref="M34:M35"/>
    <mergeCell ref="N34:O35"/>
    <mergeCell ref="P34:P35"/>
    <mergeCell ref="B34:B35"/>
    <mergeCell ref="C34:C35"/>
    <mergeCell ref="D34:D35"/>
    <mergeCell ref="E34:E35"/>
    <mergeCell ref="F34:G35"/>
    <mergeCell ref="H34:H35"/>
    <mergeCell ref="R31:S32"/>
    <mergeCell ref="T31:T32"/>
    <mergeCell ref="F33:H33"/>
    <mergeCell ref="J33:L33"/>
    <mergeCell ref="N33:P33"/>
    <mergeCell ref="R33:T33"/>
    <mergeCell ref="J31:K32"/>
    <mergeCell ref="L31:L32"/>
    <mergeCell ref="M31:M32"/>
    <mergeCell ref="N31:O32"/>
    <mergeCell ref="P31:P32"/>
    <mergeCell ref="Q31:Q32"/>
    <mergeCell ref="Q29:Q30"/>
    <mergeCell ref="R29:S30"/>
    <mergeCell ref="T29:T30"/>
    <mergeCell ref="B31:B32"/>
    <mergeCell ref="C31:C32"/>
    <mergeCell ref="D31:D32"/>
    <mergeCell ref="E31:E32"/>
    <mergeCell ref="F31:G32"/>
    <mergeCell ref="H31:H32"/>
    <mergeCell ref="I31:I32"/>
    <mergeCell ref="I29:I30"/>
    <mergeCell ref="J29:K30"/>
    <mergeCell ref="L29:L30"/>
    <mergeCell ref="M29:M30"/>
    <mergeCell ref="N29:O30"/>
    <mergeCell ref="P29:P30"/>
    <mergeCell ref="B29:B30"/>
    <mergeCell ref="C29:C30"/>
    <mergeCell ref="D29:D30"/>
    <mergeCell ref="E29:E30"/>
    <mergeCell ref="F29:G30"/>
    <mergeCell ref="H29:H30"/>
    <mergeCell ref="M27:M28"/>
    <mergeCell ref="N27:O28"/>
    <mergeCell ref="P27:P28"/>
    <mergeCell ref="Q27:Q28"/>
    <mergeCell ref="R27:S28"/>
    <mergeCell ref="T27:T28"/>
    <mergeCell ref="T25:T26"/>
    <mergeCell ref="B27:B28"/>
    <mergeCell ref="C27:C28"/>
    <mergeCell ref="D27:D28"/>
    <mergeCell ref="E27:E28"/>
    <mergeCell ref="F27:G28"/>
    <mergeCell ref="H27:H28"/>
    <mergeCell ref="I27:I28"/>
    <mergeCell ref="J27:K28"/>
    <mergeCell ref="L27:L28"/>
    <mergeCell ref="L25:L26"/>
    <mergeCell ref="M25:M26"/>
    <mergeCell ref="N25:O26"/>
    <mergeCell ref="P25:P26"/>
    <mergeCell ref="Q25:Q26"/>
    <mergeCell ref="R25:S26"/>
    <mergeCell ref="R23:S24"/>
    <mergeCell ref="T23:T24"/>
    <mergeCell ref="B25:B26"/>
    <mergeCell ref="C25:C26"/>
    <mergeCell ref="D25:D26"/>
    <mergeCell ref="E25:E26"/>
    <mergeCell ref="F25:G26"/>
    <mergeCell ref="H25:H26"/>
    <mergeCell ref="I25:I26"/>
    <mergeCell ref="J25:K26"/>
    <mergeCell ref="J23:K24"/>
    <mergeCell ref="L23:L24"/>
    <mergeCell ref="M23:M24"/>
    <mergeCell ref="N23:O24"/>
    <mergeCell ref="P23:P24"/>
    <mergeCell ref="Q23:Q24"/>
    <mergeCell ref="Q21:Q22"/>
    <mergeCell ref="R21:S22"/>
    <mergeCell ref="T21:T22"/>
    <mergeCell ref="B23:B24"/>
    <mergeCell ref="C23:C24"/>
    <mergeCell ref="D23:D24"/>
    <mergeCell ref="E23:E24"/>
    <mergeCell ref="F23:G24"/>
    <mergeCell ref="H23:H24"/>
    <mergeCell ref="I23:I24"/>
    <mergeCell ref="I21:I22"/>
    <mergeCell ref="J21:K22"/>
    <mergeCell ref="L21:L22"/>
    <mergeCell ref="M21:M22"/>
    <mergeCell ref="N21:O22"/>
    <mergeCell ref="P21:P22"/>
    <mergeCell ref="B21:B22"/>
    <mergeCell ref="C21:C22"/>
    <mergeCell ref="D21:D22"/>
    <mergeCell ref="E21:E22"/>
    <mergeCell ref="F21:G22"/>
    <mergeCell ref="H21:H22"/>
    <mergeCell ref="M19:M20"/>
    <mergeCell ref="N19:O20"/>
    <mergeCell ref="P19:P20"/>
    <mergeCell ref="Q19:Q20"/>
    <mergeCell ref="R19:S20"/>
    <mergeCell ref="T19:T20"/>
    <mergeCell ref="T17:T18"/>
    <mergeCell ref="B19:B20"/>
    <mergeCell ref="C19:C20"/>
    <mergeCell ref="D19:D20"/>
    <mergeCell ref="E19:E20"/>
    <mergeCell ref="F19:G20"/>
    <mergeCell ref="H19:H20"/>
    <mergeCell ref="I19:I20"/>
    <mergeCell ref="J19:K20"/>
    <mergeCell ref="L19:L20"/>
    <mergeCell ref="N17:N18"/>
    <mergeCell ref="O17:O18"/>
    <mergeCell ref="P17:P18"/>
    <mergeCell ref="Q17:Q18"/>
    <mergeCell ref="R17:R18"/>
    <mergeCell ref="S17:S18"/>
    <mergeCell ref="H17:H18"/>
    <mergeCell ref="I17:I18"/>
    <mergeCell ref="J17:J18"/>
    <mergeCell ref="K17:K18"/>
    <mergeCell ref="L17:L18"/>
    <mergeCell ref="M17:M18"/>
    <mergeCell ref="F16:H16"/>
    <mergeCell ref="J16:L16"/>
    <mergeCell ref="N16:P16"/>
    <mergeCell ref="R16:T16"/>
    <mergeCell ref="B17:B18"/>
    <mergeCell ref="C17:C18"/>
    <mergeCell ref="D17:D18"/>
    <mergeCell ref="E17:E18"/>
    <mergeCell ref="F17:F18"/>
    <mergeCell ref="G17:G18"/>
    <mergeCell ref="R10:T10"/>
    <mergeCell ref="R11:T11"/>
    <mergeCell ref="R12:T12"/>
    <mergeCell ref="R13:T13"/>
    <mergeCell ref="R14:T14"/>
    <mergeCell ref="F15:H15"/>
    <mergeCell ref="J15:L15"/>
    <mergeCell ref="N15:P15"/>
    <mergeCell ref="R15:T15"/>
    <mergeCell ref="N10:P10"/>
    <mergeCell ref="N11:P11"/>
    <mergeCell ref="N12:P12"/>
    <mergeCell ref="N13:P13"/>
    <mergeCell ref="N14:P14"/>
    <mergeCell ref="Q10:Q14"/>
    <mergeCell ref="J10:L10"/>
    <mergeCell ref="J11:L11"/>
    <mergeCell ref="J12:L12"/>
    <mergeCell ref="J13:L13"/>
    <mergeCell ref="J14:L14"/>
    <mergeCell ref="M10:M14"/>
    <mergeCell ref="B8:T8"/>
    <mergeCell ref="B10:B14"/>
    <mergeCell ref="C10:C14"/>
    <mergeCell ref="E10:E14"/>
    <mergeCell ref="F10:H10"/>
    <mergeCell ref="F11:H11"/>
    <mergeCell ref="F12:H12"/>
    <mergeCell ref="F13:H13"/>
    <mergeCell ref="F14:H14"/>
    <mergeCell ref="I10: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153</v>
      </c>
      <c r="B1" s="1" t="s">
        <v>1</v>
      </c>
    </row>
    <row r="2" spans="1:2">
      <c r="A2" s="7"/>
      <c r="B2" s="1" t="s">
        <v>2</v>
      </c>
    </row>
    <row r="3" spans="1:2" ht="30">
      <c r="A3" s="3" t="s">
        <v>1154</v>
      </c>
      <c r="B3" s="4" t="s">
        <v>5</v>
      </c>
    </row>
    <row r="4" spans="1:2">
      <c r="A4" s="12" t="s">
        <v>1155</v>
      </c>
      <c r="B4" s="4" t="s">
        <v>5</v>
      </c>
    </row>
    <row r="5" spans="1:2" ht="26.25">
      <c r="A5" s="12"/>
      <c r="B5" s="14" t="s">
        <v>1155</v>
      </c>
    </row>
    <row r="6" spans="1:2" ht="319.5">
      <c r="A6" s="12"/>
      <c r="B6" s="30" t="s">
        <v>1156</v>
      </c>
    </row>
    <row r="7" spans="1:2">
      <c r="A7" s="12"/>
      <c r="B7" s="177" t="s">
        <v>1157</v>
      </c>
    </row>
    <row r="8" spans="1:2" ht="217.5">
      <c r="A8" s="12"/>
      <c r="B8" s="170" t="s">
        <v>1158</v>
      </c>
    </row>
    <row r="9" spans="1:2" ht="243">
      <c r="A9" s="12"/>
      <c r="B9" s="170" t="s">
        <v>1159</v>
      </c>
    </row>
    <row r="10" spans="1:2" ht="102.75">
      <c r="A10" s="12"/>
      <c r="B10" s="16" t="s">
        <v>1160</v>
      </c>
    </row>
    <row r="11" spans="1:2">
      <c r="A11" s="12"/>
      <c r="B11" s="177" t="s">
        <v>1161</v>
      </c>
    </row>
    <row r="12" spans="1:2" ht="204.75">
      <c r="A12" s="12"/>
      <c r="B12" s="16" t="s">
        <v>1162</v>
      </c>
    </row>
    <row r="13" spans="1:2" ht="153.75">
      <c r="A13" s="12"/>
      <c r="B13" s="30" t="s">
        <v>1163</v>
      </c>
    </row>
    <row r="14" spans="1:2" ht="166.5">
      <c r="A14" s="12"/>
      <c r="B14" s="30" t="s">
        <v>1164</v>
      </c>
    </row>
    <row r="15" spans="1:2" ht="409.6">
      <c r="A15" s="12"/>
      <c r="B15" s="15" t="s">
        <v>1165</v>
      </c>
    </row>
    <row r="16" spans="1:2" ht="409.6">
      <c r="A16" s="12"/>
      <c r="B16" s="170" t="s">
        <v>1166</v>
      </c>
    </row>
    <row r="17" spans="1:2" ht="102.75">
      <c r="A17" s="12"/>
      <c r="B17" s="16" t="s">
        <v>1167</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2" width="36.5703125" bestFit="1" customWidth="1"/>
    <col min="3" max="3" width="21.5703125" customWidth="1"/>
    <col min="4" max="5" width="26.140625" customWidth="1"/>
    <col min="6" max="6" width="18.7109375" customWidth="1"/>
    <col min="7" max="7" width="4.42578125" customWidth="1"/>
    <col min="8" max="8" width="26.140625" customWidth="1"/>
    <col min="9" max="9" width="21.5703125" customWidth="1"/>
    <col min="10" max="10" width="4.42578125" customWidth="1"/>
    <col min="11" max="11" width="26.140625" customWidth="1"/>
    <col min="12" max="12" width="21.5703125" customWidth="1"/>
    <col min="13" max="14" width="26.140625" customWidth="1"/>
    <col min="15" max="15" width="18.7109375" customWidth="1"/>
    <col min="16" max="17" width="26.140625" customWidth="1"/>
    <col min="18" max="18" width="21.5703125" customWidth="1"/>
    <col min="19" max="19" width="26.140625" customWidth="1"/>
  </cols>
  <sheetData>
    <row r="1" spans="1:19" ht="15" customHeight="1">
      <c r="A1" s="7" t="s">
        <v>116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169</v>
      </c>
      <c r="B3" s="11" t="s">
        <v>5</v>
      </c>
      <c r="C3" s="11"/>
      <c r="D3" s="11"/>
      <c r="E3" s="11"/>
      <c r="F3" s="11"/>
      <c r="G3" s="11"/>
      <c r="H3" s="11"/>
      <c r="I3" s="11"/>
      <c r="J3" s="11"/>
      <c r="K3" s="11"/>
      <c r="L3" s="11"/>
      <c r="M3" s="11"/>
      <c r="N3" s="11"/>
      <c r="O3" s="11"/>
      <c r="P3" s="11"/>
      <c r="Q3" s="11"/>
      <c r="R3" s="11"/>
      <c r="S3" s="11"/>
    </row>
    <row r="4" spans="1:19" ht="15" customHeight="1">
      <c r="A4" s="12" t="s">
        <v>1168</v>
      </c>
      <c r="B4" s="11" t="s">
        <v>5</v>
      </c>
      <c r="C4" s="11"/>
      <c r="D4" s="11"/>
      <c r="E4" s="11"/>
      <c r="F4" s="11"/>
      <c r="G4" s="11"/>
      <c r="H4" s="11"/>
      <c r="I4" s="11"/>
      <c r="J4" s="11"/>
      <c r="K4" s="11"/>
      <c r="L4" s="11"/>
      <c r="M4" s="11"/>
      <c r="N4" s="11"/>
      <c r="O4" s="11"/>
      <c r="P4" s="11"/>
      <c r="Q4" s="11"/>
      <c r="R4" s="11"/>
      <c r="S4" s="11"/>
    </row>
    <row r="5" spans="1:19">
      <c r="A5" s="12"/>
      <c r="B5" s="20" t="s">
        <v>1168</v>
      </c>
      <c r="C5" s="20"/>
      <c r="D5" s="20"/>
      <c r="E5" s="20"/>
      <c r="F5" s="20"/>
      <c r="G5" s="20"/>
      <c r="H5" s="20"/>
      <c r="I5" s="20"/>
      <c r="J5" s="20"/>
      <c r="K5" s="20"/>
      <c r="L5" s="20"/>
      <c r="M5" s="20"/>
      <c r="N5" s="20"/>
      <c r="O5" s="20"/>
      <c r="P5" s="20"/>
      <c r="Q5" s="20"/>
      <c r="R5" s="20"/>
      <c r="S5" s="20"/>
    </row>
    <row r="6" spans="1:19" ht="25.5" customHeight="1">
      <c r="A6" s="12"/>
      <c r="B6" s="22" t="s">
        <v>1170</v>
      </c>
      <c r="C6" s="22"/>
      <c r="D6" s="22"/>
      <c r="E6" s="22"/>
      <c r="F6" s="22"/>
      <c r="G6" s="22"/>
      <c r="H6" s="22"/>
      <c r="I6" s="22"/>
      <c r="J6" s="22"/>
      <c r="K6" s="22"/>
      <c r="L6" s="22"/>
      <c r="M6" s="22"/>
      <c r="N6" s="22"/>
      <c r="O6" s="22"/>
      <c r="P6" s="22"/>
      <c r="Q6" s="22"/>
      <c r="R6" s="22"/>
      <c r="S6" s="22"/>
    </row>
    <row r="7" spans="1:19">
      <c r="A7" s="12"/>
      <c r="B7" s="22" t="s">
        <v>1171</v>
      </c>
      <c r="C7" s="22"/>
      <c r="D7" s="22"/>
      <c r="E7" s="22"/>
      <c r="F7" s="22"/>
      <c r="G7" s="22"/>
      <c r="H7" s="22"/>
      <c r="I7" s="22"/>
      <c r="J7" s="22"/>
      <c r="K7" s="22"/>
      <c r="L7" s="22"/>
      <c r="M7" s="22"/>
      <c r="N7" s="22"/>
      <c r="O7" s="22"/>
      <c r="P7" s="22"/>
      <c r="Q7" s="22"/>
      <c r="R7" s="22"/>
      <c r="S7" s="22"/>
    </row>
    <row r="8" spans="1:19" ht="38.25" customHeight="1">
      <c r="A8" s="12"/>
      <c r="B8" s="22" t="s">
        <v>1172</v>
      </c>
      <c r="C8" s="22"/>
      <c r="D8" s="22"/>
      <c r="E8" s="22"/>
      <c r="F8" s="22"/>
      <c r="G8" s="22"/>
      <c r="H8" s="22"/>
      <c r="I8" s="22"/>
      <c r="J8" s="22"/>
      <c r="K8" s="22"/>
      <c r="L8" s="22"/>
      <c r="M8" s="22"/>
      <c r="N8" s="22"/>
      <c r="O8" s="22"/>
      <c r="P8" s="22"/>
      <c r="Q8" s="22"/>
      <c r="R8" s="22"/>
      <c r="S8" s="22"/>
    </row>
    <row r="9" spans="1:19">
      <c r="A9" s="12"/>
      <c r="B9" s="22" t="s">
        <v>1173</v>
      </c>
      <c r="C9" s="22"/>
      <c r="D9" s="22"/>
      <c r="E9" s="22"/>
      <c r="F9" s="22"/>
      <c r="G9" s="22"/>
      <c r="H9" s="22"/>
      <c r="I9" s="22"/>
      <c r="J9" s="22"/>
      <c r="K9" s="22"/>
      <c r="L9" s="22"/>
      <c r="M9" s="22"/>
      <c r="N9" s="22"/>
      <c r="O9" s="22"/>
      <c r="P9" s="22"/>
      <c r="Q9" s="22"/>
      <c r="R9" s="22"/>
      <c r="S9" s="22"/>
    </row>
    <row r="10" spans="1:19">
      <c r="A10" s="12"/>
      <c r="B10" s="41"/>
      <c r="C10" s="41"/>
      <c r="D10" s="41"/>
      <c r="E10" s="41"/>
      <c r="F10" s="41"/>
      <c r="G10" s="41"/>
      <c r="H10" s="41"/>
      <c r="I10" s="41"/>
      <c r="J10" s="41"/>
      <c r="K10" s="41"/>
      <c r="L10" s="41"/>
      <c r="M10" s="41"/>
      <c r="N10" s="41"/>
      <c r="O10" s="41"/>
      <c r="P10" s="41"/>
      <c r="Q10" s="41"/>
      <c r="R10" s="41"/>
      <c r="S10" s="41"/>
    </row>
    <row r="11" spans="1:19">
      <c r="A11" s="12"/>
      <c r="B11" s="17"/>
      <c r="C11" s="17"/>
      <c r="D11" s="17"/>
      <c r="E11" s="17"/>
      <c r="F11" s="17"/>
      <c r="G11" s="17"/>
      <c r="H11" s="17"/>
      <c r="I11" s="17"/>
      <c r="J11" s="17"/>
      <c r="K11" s="17"/>
      <c r="L11" s="17"/>
      <c r="M11" s="17"/>
      <c r="N11" s="17"/>
      <c r="O11" s="17"/>
      <c r="P11" s="17"/>
      <c r="Q11" s="17"/>
      <c r="R11" s="17"/>
      <c r="S11" s="17"/>
    </row>
    <row r="12" spans="1:19">
      <c r="A12" s="12"/>
      <c r="B12" s="22"/>
      <c r="C12" s="178" t="s">
        <v>1174</v>
      </c>
      <c r="D12" s="178"/>
      <c r="E12" s="178"/>
      <c r="F12" s="178"/>
      <c r="G12" s="178"/>
      <c r="H12" s="178"/>
      <c r="I12" s="178"/>
      <c r="J12" s="178"/>
      <c r="K12" s="22"/>
      <c r="L12" s="178" t="s">
        <v>1174</v>
      </c>
      <c r="M12" s="178"/>
      <c r="N12" s="178"/>
      <c r="O12" s="178"/>
      <c r="P12" s="178"/>
      <c r="Q12" s="178"/>
      <c r="R12" s="178"/>
      <c r="S12" s="178"/>
    </row>
    <row r="13" spans="1:19" ht="15.75" thickBot="1">
      <c r="A13" s="12"/>
      <c r="B13" s="22"/>
      <c r="C13" s="179">
        <v>41547</v>
      </c>
      <c r="D13" s="179"/>
      <c r="E13" s="179"/>
      <c r="F13" s="179"/>
      <c r="G13" s="179"/>
      <c r="H13" s="179"/>
      <c r="I13" s="179"/>
      <c r="J13" s="179"/>
      <c r="K13" s="22"/>
      <c r="L13" s="179">
        <v>41182</v>
      </c>
      <c r="M13" s="179"/>
      <c r="N13" s="179"/>
      <c r="O13" s="179"/>
      <c r="P13" s="179"/>
      <c r="Q13" s="179"/>
      <c r="R13" s="179"/>
      <c r="S13" s="179"/>
    </row>
    <row r="14" spans="1:19">
      <c r="A14" s="12"/>
      <c r="B14" s="22"/>
      <c r="C14" s="180" t="s">
        <v>1175</v>
      </c>
      <c r="D14" s="180"/>
      <c r="E14" s="67"/>
      <c r="F14" s="180" t="s">
        <v>1176</v>
      </c>
      <c r="G14" s="180"/>
      <c r="H14" s="67"/>
      <c r="I14" s="180" t="s">
        <v>720</v>
      </c>
      <c r="J14" s="180"/>
      <c r="K14" s="22"/>
      <c r="L14" s="180" t="s">
        <v>1175</v>
      </c>
      <c r="M14" s="180"/>
      <c r="N14" s="67"/>
      <c r="O14" s="180" t="s">
        <v>1176</v>
      </c>
      <c r="P14" s="180"/>
      <c r="Q14" s="67"/>
      <c r="R14" s="180" t="s">
        <v>720</v>
      </c>
      <c r="S14" s="180"/>
    </row>
    <row r="15" spans="1:19" ht="15.75" thickBot="1">
      <c r="A15" s="12"/>
      <c r="B15" s="22"/>
      <c r="C15" s="181"/>
      <c r="D15" s="181"/>
      <c r="E15" s="22"/>
      <c r="F15" s="181" t="s">
        <v>1177</v>
      </c>
      <c r="G15" s="181"/>
      <c r="H15" s="22"/>
      <c r="I15" s="181"/>
      <c r="J15" s="181"/>
      <c r="K15" s="22"/>
      <c r="L15" s="181"/>
      <c r="M15" s="181"/>
      <c r="N15" s="22"/>
      <c r="O15" s="181" t="s">
        <v>1177</v>
      </c>
      <c r="P15" s="181"/>
      <c r="Q15" s="22"/>
      <c r="R15" s="181"/>
      <c r="S15" s="181"/>
    </row>
    <row r="16" spans="1:19">
      <c r="A16" s="12"/>
      <c r="B16" s="72" t="s">
        <v>1178</v>
      </c>
      <c r="C16" s="65">
        <v>375000</v>
      </c>
      <c r="D16" s="45"/>
      <c r="E16" s="44"/>
      <c r="F16" s="65">
        <v>22096</v>
      </c>
      <c r="G16" s="45"/>
      <c r="H16" s="44"/>
      <c r="I16" s="65">
        <v>397096</v>
      </c>
      <c r="J16" s="45"/>
      <c r="K16" s="44"/>
      <c r="L16" s="65">
        <v>375000</v>
      </c>
      <c r="M16" s="45"/>
      <c r="N16" s="44"/>
      <c r="O16" s="65">
        <v>15500</v>
      </c>
      <c r="P16" s="45"/>
      <c r="Q16" s="44"/>
      <c r="R16" s="65">
        <v>390500</v>
      </c>
      <c r="S16" s="45"/>
    </row>
    <row r="17" spans="1:19">
      <c r="A17" s="12"/>
      <c r="B17" s="72"/>
      <c r="C17" s="182"/>
      <c r="D17" s="183"/>
      <c r="E17" s="44"/>
      <c r="F17" s="182"/>
      <c r="G17" s="183"/>
      <c r="H17" s="44"/>
      <c r="I17" s="182"/>
      <c r="J17" s="183"/>
      <c r="K17" s="44"/>
      <c r="L17" s="182"/>
      <c r="M17" s="183"/>
      <c r="N17" s="44"/>
      <c r="O17" s="182"/>
      <c r="P17" s="183"/>
      <c r="Q17" s="44"/>
      <c r="R17" s="182"/>
      <c r="S17" s="183"/>
    </row>
    <row r="18" spans="1:19">
      <c r="A18" s="12"/>
      <c r="B18" s="175" t="s">
        <v>1179</v>
      </c>
      <c r="C18" s="52" t="s">
        <v>858</v>
      </c>
      <c r="D18" s="22"/>
      <c r="E18" s="22"/>
      <c r="F18" s="49">
        <v>5466</v>
      </c>
      <c r="G18" s="22"/>
      <c r="H18" s="22"/>
      <c r="I18" s="49">
        <v>5466</v>
      </c>
      <c r="J18" s="22"/>
      <c r="K18" s="22"/>
      <c r="L18" s="52" t="s">
        <v>858</v>
      </c>
      <c r="M18" s="22"/>
      <c r="N18" s="22"/>
      <c r="O18" s="49">
        <v>5346</v>
      </c>
      <c r="P18" s="22"/>
      <c r="Q18" s="22"/>
      <c r="R18" s="49">
        <v>5346</v>
      </c>
      <c r="S18" s="22"/>
    </row>
    <row r="19" spans="1:19">
      <c r="A19" s="12"/>
      <c r="B19" s="175"/>
      <c r="C19" s="52"/>
      <c r="D19" s="22"/>
      <c r="E19" s="22"/>
      <c r="F19" s="49"/>
      <c r="G19" s="22"/>
      <c r="H19" s="22"/>
      <c r="I19" s="49"/>
      <c r="J19" s="22"/>
      <c r="K19" s="22"/>
      <c r="L19" s="52"/>
      <c r="M19" s="22"/>
      <c r="N19" s="22"/>
      <c r="O19" s="49"/>
      <c r="P19" s="22"/>
      <c r="Q19" s="22"/>
      <c r="R19" s="49"/>
      <c r="S19" s="22"/>
    </row>
    <row r="20" spans="1:19">
      <c r="A20" s="12"/>
      <c r="B20" s="184" t="s">
        <v>1180</v>
      </c>
      <c r="C20" s="56" t="s">
        <v>858</v>
      </c>
      <c r="D20" s="44"/>
      <c r="E20" s="44"/>
      <c r="F20" s="56" t="s">
        <v>1181</v>
      </c>
      <c r="G20" s="72" t="s">
        <v>879</v>
      </c>
      <c r="H20" s="44"/>
      <c r="I20" s="56" t="s">
        <v>1181</v>
      </c>
      <c r="J20" s="72" t="s">
        <v>879</v>
      </c>
      <c r="K20" s="44"/>
      <c r="L20" s="56" t="s">
        <v>858</v>
      </c>
      <c r="M20" s="44"/>
      <c r="N20" s="44"/>
      <c r="O20" s="56" t="s">
        <v>858</v>
      </c>
      <c r="P20" s="44"/>
      <c r="Q20" s="44"/>
      <c r="R20" s="56" t="s">
        <v>858</v>
      </c>
      <c r="S20" s="44"/>
    </row>
    <row r="21" spans="1:19" ht="15.75" thickBot="1">
      <c r="A21" s="12"/>
      <c r="B21" s="184"/>
      <c r="C21" s="63"/>
      <c r="D21" s="64"/>
      <c r="E21" s="44"/>
      <c r="F21" s="63"/>
      <c r="G21" s="125"/>
      <c r="H21" s="44"/>
      <c r="I21" s="63"/>
      <c r="J21" s="125"/>
      <c r="K21" s="44"/>
      <c r="L21" s="63"/>
      <c r="M21" s="64"/>
      <c r="N21" s="44"/>
      <c r="O21" s="63"/>
      <c r="P21" s="64"/>
      <c r="Q21" s="44"/>
      <c r="R21" s="63"/>
      <c r="S21" s="64"/>
    </row>
    <row r="22" spans="1:19">
      <c r="A22" s="12"/>
      <c r="B22" s="47" t="s">
        <v>1182</v>
      </c>
      <c r="C22" s="70">
        <v>375000</v>
      </c>
      <c r="D22" s="67"/>
      <c r="E22" s="22"/>
      <c r="F22" s="70">
        <v>25780</v>
      </c>
      <c r="G22" s="67"/>
      <c r="H22" s="22"/>
      <c r="I22" s="70">
        <v>400780</v>
      </c>
      <c r="J22" s="67"/>
      <c r="K22" s="22"/>
      <c r="L22" s="70">
        <v>375000</v>
      </c>
      <c r="M22" s="67"/>
      <c r="N22" s="22"/>
      <c r="O22" s="70">
        <v>20846</v>
      </c>
      <c r="P22" s="67"/>
      <c r="Q22" s="22"/>
      <c r="R22" s="70">
        <v>395846</v>
      </c>
      <c r="S22" s="67"/>
    </row>
    <row r="23" spans="1:19" ht="15.75" thickBot="1">
      <c r="A23" s="12"/>
      <c r="B23" s="47"/>
      <c r="C23" s="50"/>
      <c r="D23" s="51"/>
      <c r="E23" s="22"/>
      <c r="F23" s="50"/>
      <c r="G23" s="51"/>
      <c r="H23" s="22"/>
      <c r="I23" s="50"/>
      <c r="J23" s="51"/>
      <c r="K23" s="22"/>
      <c r="L23" s="50"/>
      <c r="M23" s="51"/>
      <c r="N23" s="22"/>
      <c r="O23" s="50"/>
      <c r="P23" s="51"/>
      <c r="Q23" s="22"/>
      <c r="R23" s="50"/>
      <c r="S23" s="51"/>
    </row>
    <row r="24" spans="1:19" ht="15.75" thickTop="1">
      <c r="A24" s="12"/>
      <c r="B24" s="44" t="s">
        <v>1183</v>
      </c>
      <c r="C24" s="185">
        <v>375000</v>
      </c>
      <c r="D24" s="54"/>
      <c r="E24" s="44"/>
      <c r="F24" s="185">
        <v>17814</v>
      </c>
      <c r="G24" s="54"/>
      <c r="H24" s="44"/>
      <c r="I24" s="185">
        <v>392814</v>
      </c>
      <c r="J24" s="54"/>
      <c r="K24" s="44"/>
      <c r="L24" s="185">
        <v>375000</v>
      </c>
      <c r="M24" s="54"/>
      <c r="N24" s="44"/>
      <c r="O24" s="185">
        <v>12500</v>
      </c>
      <c r="P24" s="54"/>
      <c r="Q24" s="44"/>
      <c r="R24" s="185">
        <v>387500</v>
      </c>
      <c r="S24" s="54"/>
    </row>
    <row r="25" spans="1:19">
      <c r="A25" s="12"/>
      <c r="B25" s="44"/>
      <c r="C25" s="57"/>
      <c r="D25" s="44"/>
      <c r="E25" s="44"/>
      <c r="F25" s="57"/>
      <c r="G25" s="44"/>
      <c r="H25" s="44"/>
      <c r="I25" s="57"/>
      <c r="J25" s="44"/>
      <c r="K25" s="44"/>
      <c r="L25" s="57"/>
      <c r="M25" s="44"/>
      <c r="N25" s="44"/>
      <c r="O25" s="57"/>
      <c r="P25" s="44"/>
      <c r="Q25" s="44"/>
      <c r="R25" s="57"/>
      <c r="S25" s="44"/>
    </row>
    <row r="26" spans="1:19">
      <c r="A26" s="12"/>
      <c r="B26" s="22" t="s">
        <v>1184</v>
      </c>
      <c r="C26" s="22"/>
      <c r="D26" s="22"/>
      <c r="E26" s="22"/>
      <c r="F26" s="22"/>
      <c r="G26" s="22"/>
      <c r="H26" s="22"/>
      <c r="I26" s="22"/>
      <c r="J26" s="22"/>
      <c r="K26" s="22"/>
      <c r="L26" s="22"/>
      <c r="M26" s="22"/>
      <c r="N26" s="22"/>
      <c r="O26" s="22"/>
      <c r="P26" s="22"/>
      <c r="Q26" s="22"/>
      <c r="R26" s="22"/>
      <c r="S26" s="22"/>
    </row>
    <row r="27" spans="1:19">
      <c r="A27" s="12"/>
      <c r="B27" s="41"/>
      <c r="C27" s="41"/>
      <c r="D27" s="41"/>
      <c r="E27" s="41"/>
      <c r="F27" s="41"/>
      <c r="G27" s="41"/>
      <c r="H27" s="41"/>
      <c r="I27" s="41"/>
      <c r="J27" s="41"/>
      <c r="K27" s="41"/>
      <c r="L27" s="41"/>
      <c r="M27" s="41"/>
      <c r="N27" s="41"/>
      <c r="O27" s="41"/>
      <c r="P27" s="41"/>
      <c r="Q27" s="41"/>
      <c r="R27" s="41"/>
      <c r="S27" s="41"/>
    </row>
    <row r="28" spans="1:19">
      <c r="A28" s="12"/>
      <c r="B28" s="17"/>
      <c r="C28" s="17"/>
      <c r="D28" s="17"/>
      <c r="E28" s="17"/>
      <c r="F28" s="17"/>
      <c r="G28" s="17"/>
      <c r="H28" s="17"/>
      <c r="I28" s="17"/>
      <c r="J28" s="17"/>
      <c r="K28" s="17"/>
      <c r="L28" s="17"/>
      <c r="M28" s="17"/>
      <c r="N28" s="17"/>
      <c r="O28" s="17"/>
      <c r="P28" s="17"/>
      <c r="Q28" s="17"/>
      <c r="R28" s="17"/>
      <c r="S28" s="17"/>
    </row>
    <row r="29" spans="1:19">
      <c r="A29" s="12"/>
      <c r="B29" s="22"/>
      <c r="C29" s="178" t="s">
        <v>1185</v>
      </c>
      <c r="D29" s="178"/>
      <c r="E29" s="178"/>
      <c r="F29" s="178"/>
      <c r="G29" s="178"/>
      <c r="H29" s="178"/>
      <c r="I29" s="178"/>
      <c r="J29" s="178"/>
      <c r="K29" s="22"/>
      <c r="L29" s="178" t="s">
        <v>1185</v>
      </c>
      <c r="M29" s="178"/>
      <c r="N29" s="178"/>
      <c r="O29" s="178"/>
      <c r="P29" s="178"/>
      <c r="Q29" s="178"/>
      <c r="R29" s="178"/>
      <c r="S29" s="178"/>
    </row>
    <row r="30" spans="1:19" ht="15.75" thickBot="1">
      <c r="A30" s="12"/>
      <c r="B30" s="22"/>
      <c r="C30" s="179">
        <v>41547</v>
      </c>
      <c r="D30" s="179"/>
      <c r="E30" s="179"/>
      <c r="F30" s="179"/>
      <c r="G30" s="179"/>
      <c r="H30" s="179"/>
      <c r="I30" s="179"/>
      <c r="J30" s="179"/>
      <c r="K30" s="22"/>
      <c r="L30" s="179">
        <v>41182</v>
      </c>
      <c r="M30" s="179"/>
      <c r="N30" s="179"/>
      <c r="O30" s="179"/>
      <c r="P30" s="179"/>
      <c r="Q30" s="179"/>
      <c r="R30" s="179"/>
      <c r="S30" s="179"/>
    </row>
    <row r="31" spans="1:19">
      <c r="A31" s="12"/>
      <c r="B31" s="22"/>
      <c r="C31" s="180" t="s">
        <v>1175</v>
      </c>
      <c r="D31" s="180"/>
      <c r="E31" s="67"/>
      <c r="F31" s="180" t="s">
        <v>1176</v>
      </c>
      <c r="G31" s="180"/>
      <c r="H31" s="67"/>
      <c r="I31" s="180" t="s">
        <v>720</v>
      </c>
      <c r="J31" s="180"/>
      <c r="K31" s="22"/>
      <c r="L31" s="180" t="s">
        <v>1175</v>
      </c>
      <c r="M31" s="180"/>
      <c r="N31" s="67"/>
      <c r="O31" s="180" t="s">
        <v>1176</v>
      </c>
      <c r="P31" s="180"/>
      <c r="Q31" s="67"/>
      <c r="R31" s="180" t="s">
        <v>720</v>
      </c>
      <c r="S31" s="180"/>
    </row>
    <row r="32" spans="1:19" ht="15.75" thickBot="1">
      <c r="A32" s="12"/>
      <c r="B32" s="22"/>
      <c r="C32" s="181"/>
      <c r="D32" s="181"/>
      <c r="E32" s="22"/>
      <c r="F32" s="181" t="s">
        <v>1177</v>
      </c>
      <c r="G32" s="181"/>
      <c r="H32" s="22"/>
      <c r="I32" s="181"/>
      <c r="J32" s="181"/>
      <c r="K32" s="22"/>
      <c r="L32" s="181"/>
      <c r="M32" s="181"/>
      <c r="N32" s="22"/>
      <c r="O32" s="181" t="s">
        <v>1177</v>
      </c>
      <c r="P32" s="181"/>
      <c r="Q32" s="22"/>
      <c r="R32" s="181"/>
      <c r="S32" s="181"/>
    </row>
    <row r="33" spans="1:19">
      <c r="A33" s="12"/>
      <c r="B33" s="72" t="s">
        <v>1186</v>
      </c>
      <c r="C33" s="65">
        <v>375000</v>
      </c>
      <c r="D33" s="45"/>
      <c r="E33" s="44"/>
      <c r="F33" s="65">
        <v>22096</v>
      </c>
      <c r="G33" s="45"/>
      <c r="H33" s="44"/>
      <c r="I33" s="65">
        <v>397096</v>
      </c>
      <c r="J33" s="45"/>
      <c r="K33" s="44"/>
      <c r="L33" s="65">
        <v>375000</v>
      </c>
      <c r="M33" s="45"/>
      <c r="N33" s="44"/>
      <c r="O33" s="65">
        <v>15500</v>
      </c>
      <c r="P33" s="45"/>
      <c r="Q33" s="44"/>
      <c r="R33" s="65">
        <v>390500</v>
      </c>
      <c r="S33" s="45"/>
    </row>
    <row r="34" spans="1:19">
      <c r="A34" s="12"/>
      <c r="B34" s="72"/>
      <c r="C34" s="57"/>
      <c r="D34" s="44"/>
      <c r="E34" s="44"/>
      <c r="F34" s="57"/>
      <c r="G34" s="44"/>
      <c r="H34" s="44"/>
      <c r="I34" s="57"/>
      <c r="J34" s="44"/>
      <c r="K34" s="44"/>
      <c r="L34" s="57"/>
      <c r="M34" s="44"/>
      <c r="N34" s="44"/>
      <c r="O34" s="57"/>
      <c r="P34" s="44"/>
      <c r="Q34" s="44"/>
      <c r="R34" s="57"/>
      <c r="S34" s="44"/>
    </row>
    <row r="35" spans="1:19">
      <c r="A35" s="12"/>
      <c r="B35" s="175" t="s">
        <v>1179</v>
      </c>
      <c r="C35" s="52" t="s">
        <v>858</v>
      </c>
      <c r="D35" s="22"/>
      <c r="E35" s="22"/>
      <c r="F35" s="49">
        <v>5466</v>
      </c>
      <c r="G35" s="22"/>
      <c r="H35" s="22"/>
      <c r="I35" s="49">
        <v>5466</v>
      </c>
      <c r="J35" s="22"/>
      <c r="K35" s="22"/>
      <c r="L35" s="52" t="s">
        <v>858</v>
      </c>
      <c r="M35" s="22"/>
      <c r="N35" s="22"/>
      <c r="O35" s="49">
        <v>5346</v>
      </c>
      <c r="P35" s="22"/>
      <c r="Q35" s="22"/>
      <c r="R35" s="49">
        <v>5346</v>
      </c>
      <c r="S35" s="22"/>
    </row>
    <row r="36" spans="1:19">
      <c r="A36" s="12"/>
      <c r="B36" s="175"/>
      <c r="C36" s="52"/>
      <c r="D36" s="22"/>
      <c r="E36" s="22"/>
      <c r="F36" s="49"/>
      <c r="G36" s="22"/>
      <c r="H36" s="22"/>
      <c r="I36" s="49"/>
      <c r="J36" s="22"/>
      <c r="K36" s="22"/>
      <c r="L36" s="52"/>
      <c r="M36" s="22"/>
      <c r="N36" s="22"/>
      <c r="O36" s="49"/>
      <c r="P36" s="22"/>
      <c r="Q36" s="22"/>
      <c r="R36" s="49"/>
      <c r="S36" s="22"/>
    </row>
    <row r="37" spans="1:19">
      <c r="A37" s="12"/>
      <c r="B37" s="184" t="s">
        <v>1180</v>
      </c>
      <c r="C37" s="56" t="s">
        <v>858</v>
      </c>
      <c r="D37" s="44"/>
      <c r="E37" s="44"/>
      <c r="F37" s="56" t="s">
        <v>1181</v>
      </c>
      <c r="G37" s="72" t="s">
        <v>879</v>
      </c>
      <c r="H37" s="44"/>
      <c r="I37" s="56" t="s">
        <v>1181</v>
      </c>
      <c r="J37" s="72" t="s">
        <v>879</v>
      </c>
      <c r="K37" s="44"/>
      <c r="L37" s="56" t="s">
        <v>858</v>
      </c>
      <c r="M37" s="44"/>
      <c r="N37" s="44"/>
      <c r="O37" s="56" t="s">
        <v>858</v>
      </c>
      <c r="P37" s="44"/>
      <c r="Q37" s="44"/>
      <c r="R37" s="56" t="s">
        <v>858</v>
      </c>
      <c r="S37" s="44"/>
    </row>
    <row r="38" spans="1:19" ht="15.75" thickBot="1">
      <c r="A38" s="12"/>
      <c r="B38" s="184"/>
      <c r="C38" s="63"/>
      <c r="D38" s="64"/>
      <c r="E38" s="44"/>
      <c r="F38" s="63"/>
      <c r="G38" s="125"/>
      <c r="H38" s="44"/>
      <c r="I38" s="63"/>
      <c r="J38" s="125"/>
      <c r="K38" s="44"/>
      <c r="L38" s="63"/>
      <c r="M38" s="64"/>
      <c r="N38" s="44"/>
      <c r="O38" s="63"/>
      <c r="P38" s="64"/>
      <c r="Q38" s="44"/>
      <c r="R38" s="63"/>
      <c r="S38" s="64"/>
    </row>
    <row r="39" spans="1:19">
      <c r="A39" s="12"/>
      <c r="B39" s="47" t="s">
        <v>1182</v>
      </c>
      <c r="C39" s="70">
        <v>375000</v>
      </c>
      <c r="D39" s="67"/>
      <c r="E39" s="22"/>
      <c r="F39" s="70">
        <v>25780</v>
      </c>
      <c r="G39" s="67"/>
      <c r="H39" s="22"/>
      <c r="I39" s="70">
        <v>400780</v>
      </c>
      <c r="J39" s="67"/>
      <c r="K39" s="22"/>
      <c r="L39" s="70">
        <v>375000</v>
      </c>
      <c r="M39" s="67"/>
      <c r="N39" s="22"/>
      <c r="O39" s="70">
        <v>20846</v>
      </c>
      <c r="P39" s="67"/>
      <c r="Q39" s="22"/>
      <c r="R39" s="70">
        <v>395846</v>
      </c>
      <c r="S39" s="67"/>
    </row>
    <row r="40" spans="1:19" ht="15.75" thickBot="1">
      <c r="A40" s="12"/>
      <c r="B40" s="47"/>
      <c r="C40" s="50"/>
      <c r="D40" s="51"/>
      <c r="E40" s="22"/>
      <c r="F40" s="50"/>
      <c r="G40" s="51"/>
      <c r="H40" s="22"/>
      <c r="I40" s="50"/>
      <c r="J40" s="51"/>
      <c r="K40" s="22"/>
      <c r="L40" s="50"/>
      <c r="M40" s="51"/>
      <c r="N40" s="22"/>
      <c r="O40" s="50"/>
      <c r="P40" s="51"/>
      <c r="Q40" s="22"/>
      <c r="R40" s="50"/>
      <c r="S40" s="51"/>
    </row>
    <row r="41" spans="1:19" ht="15.75" thickTop="1">
      <c r="A41" s="12"/>
      <c r="B41" s="44" t="s">
        <v>1183</v>
      </c>
      <c r="C41" s="185">
        <v>375000</v>
      </c>
      <c r="D41" s="54"/>
      <c r="E41" s="44"/>
      <c r="F41" s="185">
        <v>17814</v>
      </c>
      <c r="G41" s="54"/>
      <c r="H41" s="44"/>
      <c r="I41" s="185">
        <v>392814</v>
      </c>
      <c r="J41" s="54"/>
      <c r="K41" s="44"/>
      <c r="L41" s="185">
        <v>375000</v>
      </c>
      <c r="M41" s="54"/>
      <c r="N41" s="44"/>
      <c r="O41" s="185">
        <v>12500</v>
      </c>
      <c r="P41" s="54"/>
      <c r="Q41" s="44"/>
      <c r="R41" s="185">
        <v>387500</v>
      </c>
      <c r="S41" s="54"/>
    </row>
    <row r="42" spans="1:19">
      <c r="A42" s="12"/>
      <c r="B42" s="44"/>
      <c r="C42" s="57"/>
      <c r="D42" s="44"/>
      <c r="E42" s="44"/>
      <c r="F42" s="57"/>
      <c r="G42" s="44"/>
      <c r="H42" s="44"/>
      <c r="I42" s="57"/>
      <c r="J42" s="44"/>
      <c r="K42" s="44"/>
      <c r="L42" s="57"/>
      <c r="M42" s="44"/>
      <c r="N42" s="44"/>
      <c r="O42" s="57"/>
      <c r="P42" s="44"/>
      <c r="Q42" s="44"/>
      <c r="R42" s="57"/>
      <c r="S42" s="44"/>
    </row>
  </sheetData>
  <mergeCells count="234">
    <mergeCell ref="B9:S9"/>
    <mergeCell ref="B26:S26"/>
    <mergeCell ref="A1:A2"/>
    <mergeCell ref="B1:S1"/>
    <mergeCell ref="B2:S2"/>
    <mergeCell ref="B3:S3"/>
    <mergeCell ref="A4:A42"/>
    <mergeCell ref="B4:S4"/>
    <mergeCell ref="B5:S5"/>
    <mergeCell ref="B6:S6"/>
    <mergeCell ref="B7:S7"/>
    <mergeCell ref="B8:S8"/>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P33:P34"/>
    <mergeCell ref="Q33:Q34"/>
    <mergeCell ref="R33:R34"/>
    <mergeCell ref="S33:S34"/>
    <mergeCell ref="B35:B36"/>
    <mergeCell ref="C35:C36"/>
    <mergeCell ref="D35:D36"/>
    <mergeCell ref="E35:E36"/>
    <mergeCell ref="F35:F36"/>
    <mergeCell ref="G35:G36"/>
    <mergeCell ref="J33:J34"/>
    <mergeCell ref="K33:K34"/>
    <mergeCell ref="L33:L34"/>
    <mergeCell ref="M33:M34"/>
    <mergeCell ref="N33:N34"/>
    <mergeCell ref="O33:O34"/>
    <mergeCell ref="Q31:Q32"/>
    <mergeCell ref="R31:S32"/>
    <mergeCell ref="B33:B34"/>
    <mergeCell ref="C33:C34"/>
    <mergeCell ref="D33:D34"/>
    <mergeCell ref="E33:E34"/>
    <mergeCell ref="F33:F34"/>
    <mergeCell ref="G33:G34"/>
    <mergeCell ref="H33:H34"/>
    <mergeCell ref="I33:I34"/>
    <mergeCell ref="I31:J32"/>
    <mergeCell ref="K31:K32"/>
    <mergeCell ref="L31:M32"/>
    <mergeCell ref="N31:N32"/>
    <mergeCell ref="O31:P31"/>
    <mergeCell ref="O32:P32"/>
    <mergeCell ref="B31:B32"/>
    <mergeCell ref="C31:D32"/>
    <mergeCell ref="E31:E32"/>
    <mergeCell ref="F31:G31"/>
    <mergeCell ref="F32:G32"/>
    <mergeCell ref="H31:H32"/>
    <mergeCell ref="B27:S27"/>
    <mergeCell ref="B29:B30"/>
    <mergeCell ref="C29:J29"/>
    <mergeCell ref="C30:J30"/>
    <mergeCell ref="K29:K30"/>
    <mergeCell ref="L29:S29"/>
    <mergeCell ref="L30:S30"/>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P16:P17"/>
    <mergeCell ref="Q16:Q17"/>
    <mergeCell ref="R16:R17"/>
    <mergeCell ref="S16:S17"/>
    <mergeCell ref="B18:B19"/>
    <mergeCell ref="C18:C19"/>
    <mergeCell ref="D18:D19"/>
    <mergeCell ref="E18:E19"/>
    <mergeCell ref="F18:F19"/>
    <mergeCell ref="G18:G19"/>
    <mergeCell ref="J16:J17"/>
    <mergeCell ref="K16:K17"/>
    <mergeCell ref="L16:L17"/>
    <mergeCell ref="M16:M17"/>
    <mergeCell ref="N16:N17"/>
    <mergeCell ref="O16:O17"/>
    <mergeCell ref="Q14:Q15"/>
    <mergeCell ref="R14:S15"/>
    <mergeCell ref="B16:B17"/>
    <mergeCell ref="C16:C17"/>
    <mergeCell ref="D16:D17"/>
    <mergeCell ref="E16:E17"/>
    <mergeCell ref="F16:F17"/>
    <mergeCell ref="G16:G17"/>
    <mergeCell ref="H16:H17"/>
    <mergeCell ref="I16:I17"/>
    <mergeCell ref="I14:J15"/>
    <mergeCell ref="K14:K15"/>
    <mergeCell ref="L14:M15"/>
    <mergeCell ref="N14:N15"/>
    <mergeCell ref="O14:P14"/>
    <mergeCell ref="O15:P15"/>
    <mergeCell ref="B14:B15"/>
    <mergeCell ref="C14:D15"/>
    <mergeCell ref="E14:E15"/>
    <mergeCell ref="F14:G14"/>
    <mergeCell ref="F15:G15"/>
    <mergeCell ref="H14:H15"/>
    <mergeCell ref="B10:S10"/>
    <mergeCell ref="B12:B13"/>
    <mergeCell ref="C12:J12"/>
    <mergeCell ref="C13:J13"/>
    <mergeCell ref="K12:K13"/>
    <mergeCell ref="L12:S12"/>
    <mergeCell ref="L13:S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187</v>
      </c>
      <c r="B1" s="1" t="s">
        <v>1</v>
      </c>
    </row>
    <row r="2" spans="1:2">
      <c r="A2" s="7"/>
      <c r="B2" s="1" t="s">
        <v>2</v>
      </c>
    </row>
    <row r="3" spans="1:2">
      <c r="A3" s="3" t="s">
        <v>1188</v>
      </c>
      <c r="B3" s="4" t="s">
        <v>5</v>
      </c>
    </row>
    <row r="4" spans="1:2">
      <c r="A4" s="12" t="s">
        <v>1189</v>
      </c>
      <c r="B4" s="4" t="s">
        <v>5</v>
      </c>
    </row>
    <row r="5" spans="1:2" ht="26.25">
      <c r="A5" s="12"/>
      <c r="B5" s="14" t="s">
        <v>1190</v>
      </c>
    </row>
    <row r="6" spans="1:2" ht="345">
      <c r="A6" s="12"/>
      <c r="B6" s="15" t="s">
        <v>119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3.85546875"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7" t="s">
        <v>1192</v>
      </c>
      <c r="B1" s="7" t="s">
        <v>1</v>
      </c>
      <c r="C1" s="7"/>
      <c r="D1" s="7"/>
      <c r="E1" s="7"/>
      <c r="F1" s="7"/>
      <c r="G1" s="7"/>
    </row>
    <row r="2" spans="1:7" ht="15" customHeight="1">
      <c r="A2" s="7"/>
      <c r="B2" s="7" t="s">
        <v>2</v>
      </c>
      <c r="C2" s="7"/>
      <c r="D2" s="7"/>
      <c r="E2" s="7"/>
      <c r="F2" s="7"/>
      <c r="G2" s="7"/>
    </row>
    <row r="3" spans="1:7" ht="15" customHeight="1">
      <c r="A3" s="3" t="s">
        <v>1193</v>
      </c>
      <c r="B3" s="11" t="s">
        <v>5</v>
      </c>
      <c r="C3" s="11"/>
      <c r="D3" s="11"/>
      <c r="E3" s="11"/>
      <c r="F3" s="11"/>
      <c r="G3" s="11"/>
    </row>
    <row r="4" spans="1:7" ht="15" customHeight="1">
      <c r="A4" s="12" t="s">
        <v>1192</v>
      </c>
      <c r="B4" s="11" t="s">
        <v>5</v>
      </c>
      <c r="C4" s="11"/>
      <c r="D4" s="11"/>
      <c r="E4" s="11"/>
      <c r="F4" s="11"/>
      <c r="G4" s="11"/>
    </row>
    <row r="5" spans="1:7">
      <c r="A5" s="12"/>
      <c r="B5" s="20" t="s">
        <v>1192</v>
      </c>
      <c r="C5" s="20"/>
      <c r="D5" s="20"/>
      <c r="E5" s="20"/>
      <c r="F5" s="20"/>
      <c r="G5" s="20"/>
    </row>
    <row r="6" spans="1:7" ht="76.5" customHeight="1">
      <c r="A6" s="12"/>
      <c r="B6" s="22" t="s">
        <v>1194</v>
      </c>
      <c r="C6" s="22"/>
      <c r="D6" s="22"/>
      <c r="E6" s="22"/>
      <c r="F6" s="22"/>
      <c r="G6" s="22"/>
    </row>
    <row r="7" spans="1:7" ht="25.5" customHeight="1">
      <c r="A7" s="12"/>
      <c r="B7" s="22" t="s">
        <v>1195</v>
      </c>
      <c r="C7" s="22"/>
      <c r="D7" s="22"/>
      <c r="E7" s="22"/>
      <c r="F7" s="22"/>
      <c r="G7" s="22"/>
    </row>
    <row r="8" spans="1:7">
      <c r="A8" s="12"/>
      <c r="B8" s="41"/>
      <c r="C8" s="41"/>
      <c r="D8" s="41"/>
      <c r="E8" s="41"/>
      <c r="F8" s="41"/>
      <c r="G8" s="41"/>
    </row>
    <row r="9" spans="1:7">
      <c r="A9" s="12"/>
      <c r="B9" s="17"/>
      <c r="C9" s="17"/>
      <c r="D9" s="17"/>
      <c r="E9" s="17"/>
      <c r="F9" s="17"/>
      <c r="G9" s="17"/>
    </row>
    <row r="10" spans="1:7">
      <c r="A10" s="12"/>
      <c r="B10" s="22"/>
      <c r="C10" s="178" t="s">
        <v>1174</v>
      </c>
      <c r="D10" s="178"/>
      <c r="E10" s="22"/>
      <c r="F10" s="178" t="s">
        <v>1174</v>
      </c>
      <c r="G10" s="178"/>
    </row>
    <row r="11" spans="1:7" ht="15.75" thickBot="1">
      <c r="A11" s="12"/>
      <c r="B11" s="22"/>
      <c r="C11" s="179">
        <v>41547</v>
      </c>
      <c r="D11" s="179"/>
      <c r="E11" s="22"/>
      <c r="F11" s="179">
        <v>41182</v>
      </c>
      <c r="G11" s="179"/>
    </row>
    <row r="12" spans="1:7">
      <c r="A12" s="12"/>
      <c r="B12" s="29" t="s">
        <v>1196</v>
      </c>
      <c r="C12" s="65">
        <v>25412011</v>
      </c>
      <c r="D12" s="45"/>
      <c r="E12" s="44"/>
      <c r="F12" s="65">
        <v>16447651</v>
      </c>
      <c r="G12" s="45"/>
    </row>
    <row r="13" spans="1:7">
      <c r="A13" s="12"/>
      <c r="B13" s="29" t="s">
        <v>1197</v>
      </c>
      <c r="C13" s="57"/>
      <c r="D13" s="44"/>
      <c r="E13" s="44"/>
      <c r="F13" s="57"/>
      <c r="G13" s="44"/>
    </row>
    <row r="14" spans="1:7">
      <c r="A14" s="12"/>
      <c r="B14" s="30" t="s">
        <v>1198</v>
      </c>
      <c r="C14" s="22"/>
      <c r="D14" s="22"/>
      <c r="E14" s="15"/>
      <c r="F14" s="22"/>
      <c r="G14" s="22"/>
    </row>
    <row r="15" spans="1:7">
      <c r="A15" s="12"/>
      <c r="B15" s="166" t="s">
        <v>1199</v>
      </c>
      <c r="C15" s="56" t="s">
        <v>858</v>
      </c>
      <c r="D15" s="44"/>
      <c r="E15" s="44"/>
      <c r="F15" s="57">
        <v>4025000</v>
      </c>
      <c r="G15" s="44"/>
    </row>
    <row r="16" spans="1:7">
      <c r="A16" s="12"/>
      <c r="B16" s="166"/>
      <c r="C16" s="56"/>
      <c r="D16" s="44"/>
      <c r="E16" s="44"/>
      <c r="F16" s="57"/>
      <c r="G16" s="44"/>
    </row>
    <row r="17" spans="1:7">
      <c r="A17" s="12"/>
      <c r="B17" s="168" t="s">
        <v>732</v>
      </c>
      <c r="C17" s="49">
        <v>5144</v>
      </c>
      <c r="D17" s="22"/>
      <c r="E17" s="22"/>
      <c r="F17" s="49">
        <v>11045</v>
      </c>
      <c r="G17" s="22"/>
    </row>
    <row r="18" spans="1:7">
      <c r="A18" s="12"/>
      <c r="B18" s="168"/>
      <c r="C18" s="49"/>
      <c r="D18" s="22"/>
      <c r="E18" s="22"/>
      <c r="F18" s="49"/>
      <c r="G18" s="22"/>
    </row>
    <row r="19" spans="1:7">
      <c r="A19" s="12"/>
      <c r="B19" s="166" t="s">
        <v>1200</v>
      </c>
      <c r="C19" s="57">
        <v>1782</v>
      </c>
      <c r="D19" s="44"/>
      <c r="E19" s="44"/>
      <c r="F19" s="56" t="s">
        <v>858</v>
      </c>
      <c r="G19" s="44"/>
    </row>
    <row r="20" spans="1:7" ht="15.75" thickBot="1">
      <c r="A20" s="12"/>
      <c r="B20" s="166"/>
      <c r="C20" s="66"/>
      <c r="D20" s="64"/>
      <c r="E20" s="44"/>
      <c r="F20" s="63"/>
      <c r="G20" s="64"/>
    </row>
    <row r="21" spans="1:7">
      <c r="A21" s="12"/>
      <c r="B21" s="15" t="s">
        <v>1196</v>
      </c>
      <c r="C21" s="70">
        <v>25418937</v>
      </c>
      <c r="D21" s="67"/>
      <c r="E21" s="22"/>
      <c r="F21" s="70">
        <v>20483696</v>
      </c>
      <c r="G21" s="67"/>
    </row>
    <row r="22" spans="1:7" ht="15.75" thickBot="1">
      <c r="A22" s="12"/>
      <c r="B22" s="15" t="s">
        <v>1201</v>
      </c>
      <c r="C22" s="50"/>
      <c r="D22" s="51"/>
      <c r="E22" s="22"/>
      <c r="F22" s="50"/>
      <c r="G22" s="51"/>
    </row>
    <row r="23" spans="1:7" ht="25.5" customHeight="1" thickTop="1">
      <c r="A23" s="12"/>
      <c r="B23" s="22" t="s">
        <v>1202</v>
      </c>
      <c r="C23" s="22"/>
      <c r="D23" s="22"/>
      <c r="E23" s="22"/>
      <c r="F23" s="22"/>
      <c r="G23" s="22"/>
    </row>
    <row r="24" spans="1:7">
      <c r="A24" s="12"/>
      <c r="B24" s="41"/>
      <c r="C24" s="41"/>
      <c r="D24" s="41"/>
      <c r="E24" s="41"/>
      <c r="F24" s="41"/>
      <c r="G24" s="41"/>
    </row>
    <row r="25" spans="1:7">
      <c r="A25" s="12"/>
      <c r="B25" s="17"/>
      <c r="C25" s="17"/>
      <c r="D25" s="17"/>
      <c r="E25" s="17"/>
      <c r="F25" s="17"/>
      <c r="G25" s="17"/>
    </row>
    <row r="26" spans="1:7">
      <c r="A26" s="12"/>
      <c r="B26" s="22"/>
      <c r="C26" s="178" t="s">
        <v>1185</v>
      </c>
      <c r="D26" s="178"/>
      <c r="E26" s="22"/>
      <c r="F26" s="178" t="s">
        <v>1185</v>
      </c>
      <c r="G26" s="178"/>
    </row>
    <row r="27" spans="1:7" ht="15.75" thickBot="1">
      <c r="A27" s="12"/>
      <c r="B27" s="22"/>
      <c r="C27" s="179">
        <v>41547</v>
      </c>
      <c r="D27" s="179"/>
      <c r="E27" s="22"/>
      <c r="F27" s="179">
        <v>41182</v>
      </c>
      <c r="G27" s="179"/>
    </row>
    <row r="28" spans="1:7">
      <c r="A28" s="12"/>
      <c r="B28" s="29" t="s">
        <v>1196</v>
      </c>
      <c r="C28" s="65">
        <v>20370469</v>
      </c>
      <c r="D28" s="45"/>
      <c r="E28" s="44"/>
      <c r="F28" s="65">
        <v>16447651</v>
      </c>
      <c r="G28" s="45"/>
    </row>
    <row r="29" spans="1:7">
      <c r="A29" s="12"/>
      <c r="B29" s="29" t="s">
        <v>1203</v>
      </c>
      <c r="C29" s="57"/>
      <c r="D29" s="44"/>
      <c r="E29" s="44"/>
      <c r="F29" s="57"/>
      <c r="G29" s="44"/>
    </row>
    <row r="30" spans="1:7">
      <c r="A30" s="12"/>
      <c r="B30" s="30" t="s">
        <v>1198</v>
      </c>
      <c r="C30" s="22"/>
      <c r="D30" s="22"/>
      <c r="E30" s="15"/>
      <c r="F30" s="22"/>
      <c r="G30" s="22"/>
    </row>
    <row r="31" spans="1:7">
      <c r="A31" s="12"/>
      <c r="B31" s="166" t="s">
        <v>1199</v>
      </c>
      <c r="C31" s="57">
        <v>5000000</v>
      </c>
      <c r="D31" s="44"/>
      <c r="E31" s="44"/>
      <c r="F31" s="57">
        <v>4025000</v>
      </c>
      <c r="G31" s="44"/>
    </row>
    <row r="32" spans="1:7">
      <c r="A32" s="12"/>
      <c r="B32" s="166"/>
      <c r="C32" s="57"/>
      <c r="D32" s="44"/>
      <c r="E32" s="44"/>
      <c r="F32" s="57"/>
      <c r="G32" s="44"/>
    </row>
    <row r="33" spans="1:7">
      <c r="A33" s="12"/>
      <c r="B33" s="168" t="s">
        <v>732</v>
      </c>
      <c r="C33" s="49">
        <v>46686</v>
      </c>
      <c r="D33" s="22"/>
      <c r="E33" s="22"/>
      <c r="F33" s="49">
        <v>11045</v>
      </c>
      <c r="G33" s="22"/>
    </row>
    <row r="34" spans="1:7">
      <c r="A34" s="12"/>
      <c r="B34" s="168"/>
      <c r="C34" s="49"/>
      <c r="D34" s="22"/>
      <c r="E34" s="22"/>
      <c r="F34" s="49"/>
      <c r="G34" s="22"/>
    </row>
    <row r="35" spans="1:7">
      <c r="A35" s="12"/>
      <c r="B35" s="166" t="s">
        <v>1200</v>
      </c>
      <c r="C35" s="57">
        <v>1782</v>
      </c>
      <c r="D35" s="44"/>
      <c r="E35" s="44"/>
      <c r="F35" s="56" t="s">
        <v>858</v>
      </c>
      <c r="G35" s="44"/>
    </row>
    <row r="36" spans="1:7" ht="15.75" thickBot="1">
      <c r="A36" s="12"/>
      <c r="B36" s="166"/>
      <c r="C36" s="66"/>
      <c r="D36" s="64"/>
      <c r="E36" s="44"/>
      <c r="F36" s="63"/>
      <c r="G36" s="64"/>
    </row>
    <row r="37" spans="1:7">
      <c r="A37" s="12"/>
      <c r="B37" s="15" t="s">
        <v>1196</v>
      </c>
      <c r="C37" s="70">
        <v>25418937</v>
      </c>
      <c r="D37" s="67"/>
      <c r="E37" s="22"/>
      <c r="F37" s="70">
        <v>20483696</v>
      </c>
      <c r="G37" s="67"/>
    </row>
    <row r="38" spans="1:7" ht="15.75" thickBot="1">
      <c r="A38" s="12"/>
      <c r="B38" s="15" t="s">
        <v>1201</v>
      </c>
      <c r="C38" s="50"/>
      <c r="D38" s="51"/>
      <c r="E38" s="22"/>
      <c r="F38" s="50"/>
      <c r="G38" s="51"/>
    </row>
    <row r="39" spans="1:7" ht="63.75" customHeight="1" thickTop="1">
      <c r="A39" s="12"/>
      <c r="B39" s="22" t="s">
        <v>1204</v>
      </c>
      <c r="C39" s="22"/>
      <c r="D39" s="22"/>
      <c r="E39" s="22"/>
      <c r="F39" s="22"/>
      <c r="G39" s="22"/>
    </row>
    <row r="40" spans="1:7" ht="63.75" customHeight="1">
      <c r="A40" s="12"/>
      <c r="B40" s="22" t="s">
        <v>1205</v>
      </c>
      <c r="C40" s="22"/>
      <c r="D40" s="22"/>
      <c r="E40" s="22"/>
      <c r="F40" s="22"/>
      <c r="G40" s="22"/>
    </row>
  </sheetData>
  <mergeCells count="86">
    <mergeCell ref="B40:G40"/>
    <mergeCell ref="B4:G4"/>
    <mergeCell ref="B5:G5"/>
    <mergeCell ref="B6:G6"/>
    <mergeCell ref="B7:G7"/>
    <mergeCell ref="B23:G23"/>
    <mergeCell ref="B39:G39"/>
    <mergeCell ref="C37:C38"/>
    <mergeCell ref="D37:D38"/>
    <mergeCell ref="E37:E38"/>
    <mergeCell ref="F37:F38"/>
    <mergeCell ref="G37:G38"/>
    <mergeCell ref="A1:A2"/>
    <mergeCell ref="B1:G1"/>
    <mergeCell ref="B2:G2"/>
    <mergeCell ref="B3:G3"/>
    <mergeCell ref="A4:A40"/>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C28:C29"/>
    <mergeCell ref="D28:D29"/>
    <mergeCell ref="E28:E29"/>
    <mergeCell ref="F28:F29"/>
    <mergeCell ref="G28:G29"/>
    <mergeCell ref="C30:D30"/>
    <mergeCell ref="F30:G30"/>
    <mergeCell ref="B26:B27"/>
    <mergeCell ref="C26:D26"/>
    <mergeCell ref="C27:D27"/>
    <mergeCell ref="E26:E27"/>
    <mergeCell ref="F26:G26"/>
    <mergeCell ref="F27:G27"/>
    <mergeCell ref="C21:C22"/>
    <mergeCell ref="D21:D22"/>
    <mergeCell ref="E21:E22"/>
    <mergeCell ref="F21:F22"/>
    <mergeCell ref="G21:G22"/>
    <mergeCell ref="B24:G24"/>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C12:C13"/>
    <mergeCell ref="D12:D13"/>
    <mergeCell ref="E12:E13"/>
    <mergeCell ref="F12:F13"/>
    <mergeCell ref="G12:G13"/>
    <mergeCell ref="C14:D14"/>
    <mergeCell ref="F14:G14"/>
    <mergeCell ref="B8:G8"/>
    <mergeCell ref="B10:B11"/>
    <mergeCell ref="C10:D10"/>
    <mergeCell ref="C11:D11"/>
    <mergeCell ref="E10:E11"/>
    <mergeCell ref="F10:G10"/>
    <mergeCell ref="F11: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186737</v>
      </c>
      <c r="C4" s="4"/>
      <c r="D4" s="8">
        <v>59084</v>
      </c>
      <c r="E4" s="4"/>
    </row>
    <row r="5" spans="1:5" ht="30">
      <c r="A5" s="3" t="s">
        <v>29</v>
      </c>
      <c r="B5" s="4" t="s">
        <v>5</v>
      </c>
      <c r="C5" s="4"/>
      <c r="D5" s="4" t="s">
        <v>5</v>
      </c>
      <c r="E5" s="4"/>
    </row>
    <row r="6" spans="1:5" ht="30">
      <c r="A6" s="2" t="s">
        <v>30</v>
      </c>
      <c r="B6" s="6">
        <v>1851751</v>
      </c>
      <c r="C6" s="4"/>
      <c r="D6" s="6">
        <v>1375116</v>
      </c>
      <c r="E6" s="4"/>
    </row>
    <row r="7" spans="1:5" ht="45">
      <c r="A7" s="2" t="s">
        <v>31</v>
      </c>
      <c r="B7" s="6">
        <v>43567</v>
      </c>
      <c r="C7" s="4"/>
      <c r="D7" s="6">
        <v>48504</v>
      </c>
      <c r="E7" s="4"/>
    </row>
    <row r="8" spans="1:5" ht="30">
      <c r="A8" s="2" t="s">
        <v>32</v>
      </c>
      <c r="B8" s="6">
        <v>40994</v>
      </c>
      <c r="C8" s="9" t="s">
        <v>33</v>
      </c>
      <c r="D8" s="6">
        <v>13650</v>
      </c>
      <c r="E8" s="9" t="s">
        <v>33</v>
      </c>
    </row>
    <row r="9" spans="1:5" ht="45">
      <c r="A9" s="2" t="s">
        <v>34</v>
      </c>
      <c r="B9" s="6">
        <v>1936312</v>
      </c>
      <c r="C9" s="4"/>
      <c r="D9" s="6">
        <v>1437270</v>
      </c>
      <c r="E9" s="4"/>
    </row>
    <row r="10" spans="1:5">
      <c r="A10" s="2" t="s">
        <v>35</v>
      </c>
      <c r="B10" s="6">
        <v>65159</v>
      </c>
      <c r="C10" s="4"/>
      <c r="D10" s="6">
        <v>22744</v>
      </c>
      <c r="E10" s="4"/>
    </row>
    <row r="11" spans="1:5">
      <c r="A11" s="2" t="s">
        <v>36</v>
      </c>
      <c r="B11" s="6">
        <v>926638</v>
      </c>
      <c r="C11" s="4"/>
      <c r="D11" s="6">
        <v>626919</v>
      </c>
      <c r="E11" s="4"/>
    </row>
    <row r="12" spans="1:5">
      <c r="A12" s="2" t="s">
        <v>37</v>
      </c>
      <c r="B12" s="6">
        <v>6691</v>
      </c>
      <c r="C12" s="4"/>
      <c r="D12" s="6">
        <v>5719</v>
      </c>
      <c r="E12" s="4"/>
    </row>
    <row r="13" spans="1:5">
      <c r="A13" s="2" t="s">
        <v>38</v>
      </c>
      <c r="B13" s="6">
        <v>1165</v>
      </c>
      <c r="C13" s="4"/>
      <c r="D13" s="4">
        <v>379</v>
      </c>
      <c r="E13" s="4"/>
    </row>
    <row r="14" spans="1:5">
      <c r="A14" s="2" t="s">
        <v>39</v>
      </c>
      <c r="B14" s="6">
        <v>3122702</v>
      </c>
      <c r="C14" s="4"/>
      <c r="D14" s="6">
        <v>2152115</v>
      </c>
      <c r="E14" s="4"/>
    </row>
    <row r="15" spans="1:5">
      <c r="A15" s="3" t="s">
        <v>40</v>
      </c>
      <c r="B15" s="4" t="s">
        <v>5</v>
      </c>
      <c r="C15" s="4"/>
      <c r="D15" s="4" t="s">
        <v>5</v>
      </c>
      <c r="E15" s="4"/>
    </row>
    <row r="16" spans="1:5" ht="30">
      <c r="A16" s="2" t="s">
        <v>41</v>
      </c>
      <c r="B16" s="6">
        <v>860128</v>
      </c>
      <c r="C16" s="4"/>
      <c r="D16" s="6">
        <v>622301</v>
      </c>
      <c r="E16" s="4"/>
    </row>
    <row r="17" spans="1:5" ht="45">
      <c r="A17" s="2" t="s">
        <v>42</v>
      </c>
      <c r="B17" s="6">
        <v>33457</v>
      </c>
      <c r="C17" s="4"/>
      <c r="D17" s="6">
        <v>15212</v>
      </c>
      <c r="E17" s="4"/>
    </row>
    <row r="18" spans="1:5" ht="30">
      <c r="A18" s="2" t="s">
        <v>43</v>
      </c>
      <c r="B18" s="6">
        <v>893585</v>
      </c>
      <c r="C18" s="4"/>
      <c r="D18" s="6">
        <v>637513</v>
      </c>
      <c r="E18" s="4"/>
    </row>
    <row r="19" spans="1:5">
      <c r="A19" s="2" t="s">
        <v>44</v>
      </c>
      <c r="B19" s="6">
        <v>1345223</v>
      </c>
      <c r="C19" s="4"/>
      <c r="D19" s="6">
        <v>905718</v>
      </c>
      <c r="E19" s="4"/>
    </row>
    <row r="20" spans="1:5">
      <c r="A20" s="2" t="s">
        <v>45</v>
      </c>
      <c r="B20" s="6">
        <v>13740</v>
      </c>
      <c r="C20" s="4"/>
      <c r="D20" s="6">
        <v>30954</v>
      </c>
      <c r="E20" s="4"/>
    </row>
    <row r="21" spans="1:5">
      <c r="A21" s="2" t="s">
        <v>46</v>
      </c>
      <c r="B21" s="6">
        <v>230650</v>
      </c>
      <c r="C21" s="4"/>
      <c r="D21" s="6">
        <v>57333</v>
      </c>
      <c r="E21" s="4"/>
    </row>
    <row r="22" spans="1:5" ht="30">
      <c r="A22" s="2" t="s">
        <v>47</v>
      </c>
      <c r="B22" s="6">
        <v>1038</v>
      </c>
      <c r="C22" s="4"/>
      <c r="D22" s="6">
        <v>1335</v>
      </c>
      <c r="E22" s="4"/>
    </row>
    <row r="23" spans="1:5" ht="30">
      <c r="A23" s="2" t="s">
        <v>48</v>
      </c>
      <c r="B23" s="6">
        <v>2241</v>
      </c>
      <c r="C23" s="4"/>
      <c r="D23" s="6">
        <v>1995</v>
      </c>
      <c r="E23" s="4"/>
    </row>
    <row r="24" spans="1:5">
      <c r="A24" s="2" t="s">
        <v>49</v>
      </c>
      <c r="B24" s="6">
        <v>2378</v>
      </c>
      <c r="C24" s="4"/>
      <c r="D24" s="6">
        <v>1934</v>
      </c>
      <c r="E24" s="4"/>
    </row>
    <row r="25" spans="1:5">
      <c r="A25" s="2" t="s">
        <v>50</v>
      </c>
      <c r="B25" s="6">
        <v>2038</v>
      </c>
      <c r="C25" s="4"/>
      <c r="D25" s="6">
        <v>7343</v>
      </c>
      <c r="E25" s="4"/>
    </row>
    <row r="26" spans="1:5">
      <c r="A26" s="2" t="s">
        <v>51</v>
      </c>
      <c r="B26" s="4">
        <v>507</v>
      </c>
      <c r="C26" s="4"/>
      <c r="D26" s="4">
        <v>903</v>
      </c>
      <c r="E26" s="4"/>
    </row>
    <row r="27" spans="1:5">
      <c r="A27" s="2" t="s">
        <v>52</v>
      </c>
      <c r="B27" s="6">
        <v>1500</v>
      </c>
      <c r="C27" s="4"/>
      <c r="D27" s="4">
        <v>732</v>
      </c>
      <c r="E27" s="4"/>
    </row>
    <row r="28" spans="1:5">
      <c r="A28" s="2" t="s">
        <v>53</v>
      </c>
      <c r="B28" s="6">
        <v>2492900</v>
      </c>
      <c r="C28" s="4"/>
      <c r="D28" s="6">
        <v>1645760</v>
      </c>
      <c r="E28" s="4"/>
    </row>
    <row r="29" spans="1:5">
      <c r="A29" s="2" t="s">
        <v>54</v>
      </c>
      <c r="B29" s="6">
        <v>629802</v>
      </c>
      <c r="C29" s="4"/>
      <c r="D29" s="6">
        <v>506355</v>
      </c>
      <c r="E29" s="4"/>
    </row>
    <row r="30" spans="1:5">
      <c r="A30" s="2" t="s">
        <v>55</v>
      </c>
      <c r="B30" s="6">
        <v>3122702</v>
      </c>
      <c r="C30" s="4"/>
      <c r="D30" s="6">
        <v>2152115</v>
      </c>
      <c r="E30" s="4"/>
    </row>
    <row r="31" spans="1:5">
      <c r="A31" s="3" t="s">
        <v>56</v>
      </c>
      <c r="B31" s="4" t="s">
        <v>5</v>
      </c>
      <c r="C31" s="4"/>
      <c r="D31" s="4" t="s">
        <v>5</v>
      </c>
      <c r="E31" s="4"/>
    </row>
    <row r="32" spans="1:5" ht="60">
      <c r="A32" s="2" t="s">
        <v>57</v>
      </c>
      <c r="B32" s="6">
        <v>616104</v>
      </c>
      <c r="C32" s="4"/>
      <c r="D32" s="6">
        <v>497373</v>
      </c>
      <c r="E32" s="4"/>
    </row>
    <row r="33" spans="1:5">
      <c r="A33" s="2" t="s">
        <v>58</v>
      </c>
      <c r="B33" s="6">
        <v>9069</v>
      </c>
      <c r="C33" s="4"/>
      <c r="D33" s="6">
        <v>8982</v>
      </c>
      <c r="E33" s="4"/>
    </row>
    <row r="34" spans="1:5">
      <c r="A34" s="2" t="s">
        <v>59</v>
      </c>
      <c r="B34" s="6">
        <v>625173</v>
      </c>
      <c r="C34" s="4"/>
      <c r="D34" s="6">
        <v>506355</v>
      </c>
      <c r="E34" s="4"/>
    </row>
    <row r="35" spans="1:5">
      <c r="A35" s="2" t="s">
        <v>60</v>
      </c>
      <c r="B35" s="8">
        <v>4629</v>
      </c>
      <c r="C35" s="4"/>
      <c r="D35" s="8">
        <v>0</v>
      </c>
      <c r="E35" s="4"/>
    </row>
    <row r="36" spans="1:5">
      <c r="A36" s="3" t="s">
        <v>61</v>
      </c>
      <c r="B36" s="4" t="s">
        <v>5</v>
      </c>
      <c r="C36" s="4"/>
      <c r="D36" s="4" t="s">
        <v>5</v>
      </c>
      <c r="E36" s="4"/>
    </row>
    <row r="37" spans="1:5" ht="17.25">
      <c r="A37" s="2" t="s">
        <v>62</v>
      </c>
      <c r="B37" s="10">
        <v>24.59</v>
      </c>
      <c r="C37" s="9" t="s">
        <v>63</v>
      </c>
      <c r="D37" s="10">
        <v>24.86</v>
      </c>
      <c r="E37" s="4"/>
    </row>
    <row r="38" spans="1:5">
      <c r="A38" s="11"/>
      <c r="B38" s="11"/>
      <c r="C38" s="11"/>
      <c r="D38" s="11"/>
      <c r="E38" s="11"/>
    </row>
    <row r="39" spans="1:5" ht="45" customHeight="1">
      <c r="A39" s="2" t="s">
        <v>33</v>
      </c>
      <c r="B39" s="12" t="s">
        <v>64</v>
      </c>
      <c r="C39" s="12"/>
      <c r="D39" s="12"/>
      <c r="E39" s="12"/>
    </row>
    <row r="40" spans="1:5" ht="30" customHeight="1">
      <c r="A40" s="2" t="s">
        <v>63</v>
      </c>
      <c r="B40" s="12" t="s">
        <v>65</v>
      </c>
      <c r="C40" s="12"/>
      <c r="D40" s="12"/>
      <c r="E40" s="12"/>
    </row>
  </sheetData>
  <mergeCells count="5">
    <mergeCell ref="B1:C2"/>
    <mergeCell ref="D1:E2"/>
    <mergeCell ref="A38:E38"/>
    <mergeCell ref="B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7" bestFit="1" customWidth="1"/>
    <col min="2" max="3" width="36.5703125" bestFit="1" customWidth="1"/>
    <col min="4" max="4" width="6.5703125" bestFit="1" customWidth="1"/>
    <col min="5" max="5" width="1.5703125" bestFit="1" customWidth="1"/>
    <col min="7" max="7" width="2.28515625" customWidth="1"/>
    <col min="8" max="8" width="7.5703125" customWidth="1"/>
    <col min="9" max="9" width="1.5703125" bestFit="1" customWidth="1"/>
    <col min="11" max="11" width="2.28515625" customWidth="1"/>
    <col min="12" max="12" width="7.5703125" customWidth="1"/>
    <col min="13" max="13" width="1.5703125" bestFit="1" customWidth="1"/>
    <col min="15" max="15" width="2.28515625" customWidth="1"/>
    <col min="16" max="16" width="7.5703125" customWidth="1"/>
    <col min="17" max="17" width="1.5703125" bestFit="1" customWidth="1"/>
  </cols>
  <sheetData>
    <row r="1" spans="1:17" ht="15" customHeight="1">
      <c r="A1" s="7" t="s">
        <v>12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07</v>
      </c>
      <c r="B3" s="11" t="s">
        <v>5</v>
      </c>
      <c r="C3" s="11"/>
      <c r="D3" s="11"/>
      <c r="E3" s="11"/>
      <c r="F3" s="11"/>
      <c r="G3" s="11"/>
      <c r="H3" s="11"/>
      <c r="I3" s="11"/>
      <c r="J3" s="11"/>
      <c r="K3" s="11"/>
      <c r="L3" s="11"/>
      <c r="M3" s="11"/>
      <c r="N3" s="11"/>
      <c r="O3" s="11"/>
      <c r="P3" s="11"/>
      <c r="Q3" s="11"/>
    </row>
    <row r="4" spans="1:17" ht="15" customHeight="1">
      <c r="A4" s="12" t="s">
        <v>1206</v>
      </c>
      <c r="B4" s="11" t="s">
        <v>5</v>
      </c>
      <c r="C4" s="11"/>
      <c r="D4" s="11"/>
      <c r="E4" s="11"/>
      <c r="F4" s="11"/>
      <c r="G4" s="11"/>
      <c r="H4" s="11"/>
      <c r="I4" s="11"/>
      <c r="J4" s="11"/>
      <c r="K4" s="11"/>
      <c r="L4" s="11"/>
      <c r="M4" s="11"/>
      <c r="N4" s="11"/>
      <c r="O4" s="11"/>
      <c r="P4" s="11"/>
      <c r="Q4" s="11"/>
    </row>
    <row r="5" spans="1:17">
      <c r="A5" s="12"/>
      <c r="B5" s="20" t="s">
        <v>1206</v>
      </c>
      <c r="C5" s="20"/>
      <c r="D5" s="20"/>
      <c r="E5" s="20"/>
      <c r="F5" s="20"/>
      <c r="G5" s="20"/>
      <c r="H5" s="20"/>
      <c r="I5" s="20"/>
      <c r="J5" s="20"/>
      <c r="K5" s="20"/>
      <c r="L5" s="20"/>
      <c r="M5" s="20"/>
      <c r="N5" s="20"/>
      <c r="O5" s="20"/>
      <c r="P5" s="20"/>
      <c r="Q5" s="20"/>
    </row>
    <row r="6" spans="1:17">
      <c r="A6" s="12"/>
      <c r="B6" s="22" t="s">
        <v>1208</v>
      </c>
      <c r="C6" s="22"/>
      <c r="D6" s="22"/>
      <c r="E6" s="22"/>
      <c r="F6" s="22"/>
      <c r="G6" s="22"/>
      <c r="H6" s="22"/>
      <c r="I6" s="22"/>
      <c r="J6" s="22"/>
      <c r="K6" s="22"/>
      <c r="L6" s="22"/>
      <c r="M6" s="22"/>
      <c r="N6" s="22"/>
      <c r="O6" s="22"/>
      <c r="P6" s="22"/>
      <c r="Q6" s="22"/>
    </row>
    <row r="7" spans="1:17">
      <c r="A7" s="12"/>
      <c r="B7" s="41"/>
      <c r="C7" s="41"/>
      <c r="D7" s="41"/>
      <c r="E7" s="41"/>
      <c r="F7" s="41"/>
      <c r="G7" s="41"/>
      <c r="H7" s="41"/>
      <c r="I7" s="41"/>
      <c r="J7" s="41"/>
      <c r="K7" s="41"/>
      <c r="L7" s="41"/>
      <c r="M7" s="41"/>
      <c r="N7" s="41"/>
      <c r="O7" s="41"/>
      <c r="P7" s="41"/>
      <c r="Q7" s="41"/>
    </row>
    <row r="8" spans="1:17">
      <c r="A8" s="12"/>
      <c r="B8" s="17"/>
      <c r="C8" s="17"/>
      <c r="D8" s="17"/>
      <c r="E8" s="17"/>
      <c r="F8" s="17"/>
      <c r="G8" s="17"/>
      <c r="H8" s="17"/>
      <c r="I8" s="17"/>
      <c r="J8" s="17"/>
      <c r="K8" s="17"/>
      <c r="L8" s="17"/>
      <c r="M8" s="17"/>
      <c r="N8" s="17"/>
      <c r="O8" s="17"/>
      <c r="P8" s="17"/>
      <c r="Q8" s="17"/>
    </row>
    <row r="9" spans="1:17">
      <c r="A9" s="12"/>
      <c r="B9" s="42"/>
      <c r="C9" s="178" t="s">
        <v>1209</v>
      </c>
      <c r="D9" s="178"/>
      <c r="E9" s="178"/>
      <c r="F9" s="178"/>
      <c r="G9" s="178"/>
      <c r="H9" s="178"/>
      <c r="I9" s="178"/>
      <c r="J9" s="22"/>
      <c r="K9" s="178" t="s">
        <v>1211</v>
      </c>
      <c r="L9" s="178"/>
      <c r="M9" s="178"/>
      <c r="N9" s="178"/>
      <c r="O9" s="178"/>
      <c r="P9" s="178"/>
      <c r="Q9" s="178"/>
    </row>
    <row r="10" spans="1:17" ht="15.75" thickBot="1">
      <c r="A10" s="12"/>
      <c r="B10" s="42"/>
      <c r="C10" s="181" t="s">
        <v>1210</v>
      </c>
      <c r="D10" s="181"/>
      <c r="E10" s="181"/>
      <c r="F10" s="181"/>
      <c r="G10" s="181"/>
      <c r="H10" s="181"/>
      <c r="I10" s="181"/>
      <c r="J10" s="22"/>
      <c r="K10" s="181" t="s">
        <v>1210</v>
      </c>
      <c r="L10" s="181"/>
      <c r="M10" s="181"/>
      <c r="N10" s="181"/>
      <c r="O10" s="181"/>
      <c r="P10" s="181"/>
      <c r="Q10" s="181"/>
    </row>
    <row r="11" spans="1:17" ht="15.75" thickBot="1">
      <c r="A11" s="12"/>
      <c r="B11" s="24"/>
      <c r="C11" s="187">
        <v>2013</v>
      </c>
      <c r="D11" s="187"/>
      <c r="E11" s="187"/>
      <c r="F11" s="15"/>
      <c r="G11" s="187">
        <v>2012</v>
      </c>
      <c r="H11" s="187"/>
      <c r="I11" s="187"/>
      <c r="J11" s="15"/>
      <c r="K11" s="187">
        <v>2013</v>
      </c>
      <c r="L11" s="187"/>
      <c r="M11" s="187"/>
      <c r="N11" s="15"/>
      <c r="O11" s="187">
        <v>2012</v>
      </c>
      <c r="P11" s="187"/>
      <c r="Q11" s="187"/>
    </row>
    <row r="12" spans="1:17">
      <c r="A12" s="12"/>
      <c r="B12" s="23" t="s">
        <v>1212</v>
      </c>
      <c r="C12" s="67"/>
      <c r="D12" s="67"/>
      <c r="E12" s="67"/>
      <c r="F12" s="15"/>
      <c r="G12" s="67"/>
      <c r="H12" s="67"/>
      <c r="I12" s="67"/>
      <c r="J12" s="15"/>
      <c r="K12" s="94"/>
      <c r="L12" s="94"/>
      <c r="M12" s="94"/>
      <c r="N12" s="15"/>
      <c r="O12" s="94"/>
      <c r="P12" s="94"/>
      <c r="Q12" s="94"/>
    </row>
    <row r="13" spans="1:17">
      <c r="A13" s="12"/>
      <c r="B13" s="61" t="s">
        <v>1213</v>
      </c>
      <c r="C13" s="72" t="s">
        <v>857</v>
      </c>
      <c r="D13" s="57">
        <v>11823</v>
      </c>
      <c r="E13" s="44"/>
      <c r="F13" s="44"/>
      <c r="G13" s="72" t="s">
        <v>857</v>
      </c>
      <c r="H13" s="57">
        <v>29537</v>
      </c>
      <c r="I13" s="44"/>
      <c r="J13" s="44"/>
      <c r="K13" s="72" t="s">
        <v>857</v>
      </c>
      <c r="L13" s="57">
        <v>64274</v>
      </c>
      <c r="M13" s="44"/>
      <c r="N13" s="44"/>
      <c r="O13" s="72" t="s">
        <v>857</v>
      </c>
      <c r="P13" s="57">
        <v>72360</v>
      </c>
      <c r="Q13" s="44"/>
    </row>
    <row r="14" spans="1:17" ht="15.75" thickBot="1">
      <c r="A14" s="12"/>
      <c r="B14" s="61"/>
      <c r="C14" s="125"/>
      <c r="D14" s="66"/>
      <c r="E14" s="64"/>
      <c r="F14" s="44"/>
      <c r="G14" s="125"/>
      <c r="H14" s="66"/>
      <c r="I14" s="64"/>
      <c r="J14" s="44"/>
      <c r="K14" s="125"/>
      <c r="L14" s="66"/>
      <c r="M14" s="64"/>
      <c r="N14" s="44"/>
      <c r="O14" s="125"/>
      <c r="P14" s="66"/>
      <c r="Q14" s="64"/>
    </row>
    <row r="15" spans="1:17" ht="23.25" customHeight="1">
      <c r="A15" s="12"/>
      <c r="B15" s="47" t="s">
        <v>1214</v>
      </c>
      <c r="C15" s="69">
        <v>96</v>
      </c>
      <c r="D15" s="69"/>
      <c r="E15" s="67"/>
      <c r="F15" s="22"/>
      <c r="G15" s="69" t="s">
        <v>858</v>
      </c>
      <c r="H15" s="69"/>
      <c r="I15" s="67"/>
      <c r="J15" s="22"/>
      <c r="K15" s="69">
        <v>612</v>
      </c>
      <c r="L15" s="69"/>
      <c r="M15" s="67"/>
      <c r="N15" s="22"/>
      <c r="O15" s="69" t="s">
        <v>858</v>
      </c>
      <c r="P15" s="69"/>
      <c r="Q15" s="67"/>
    </row>
    <row r="16" spans="1:17">
      <c r="A16" s="12"/>
      <c r="B16" s="47"/>
      <c r="C16" s="188"/>
      <c r="D16" s="188"/>
      <c r="E16" s="189"/>
      <c r="F16" s="22"/>
      <c r="G16" s="188"/>
      <c r="H16" s="188"/>
      <c r="I16" s="189"/>
      <c r="J16" s="22"/>
      <c r="K16" s="188"/>
      <c r="L16" s="188"/>
      <c r="M16" s="189"/>
      <c r="N16" s="22"/>
      <c r="O16" s="188"/>
      <c r="P16" s="188"/>
      <c r="Q16" s="189"/>
    </row>
    <row r="17" spans="1:17">
      <c r="A17" s="12"/>
      <c r="B17" s="72" t="s">
        <v>1215</v>
      </c>
      <c r="C17" s="57">
        <v>11727</v>
      </c>
      <c r="D17" s="57"/>
      <c r="E17" s="44"/>
      <c r="F17" s="44"/>
      <c r="G17" s="57">
        <v>29537</v>
      </c>
      <c r="H17" s="57"/>
      <c r="I17" s="44"/>
      <c r="J17" s="44"/>
      <c r="K17" s="57">
        <v>63662</v>
      </c>
      <c r="L17" s="57"/>
      <c r="M17" s="44"/>
      <c r="N17" s="44"/>
      <c r="O17" s="57">
        <v>72360</v>
      </c>
      <c r="P17" s="57"/>
      <c r="Q17" s="44"/>
    </row>
    <row r="18" spans="1:17">
      <c r="A18" s="12"/>
      <c r="B18" s="72"/>
      <c r="C18" s="57"/>
      <c r="D18" s="57"/>
      <c r="E18" s="44"/>
      <c r="F18" s="44"/>
      <c r="G18" s="57"/>
      <c r="H18" s="57"/>
      <c r="I18" s="44"/>
      <c r="J18" s="44"/>
      <c r="K18" s="57"/>
      <c r="L18" s="57"/>
      <c r="M18" s="44"/>
      <c r="N18" s="44"/>
      <c r="O18" s="57"/>
      <c r="P18" s="57"/>
      <c r="Q18" s="44"/>
    </row>
    <row r="19" spans="1:17" ht="39">
      <c r="A19" s="12"/>
      <c r="B19" s="30" t="s">
        <v>1216</v>
      </c>
      <c r="C19" s="22"/>
      <c r="D19" s="22"/>
      <c r="E19" s="22"/>
      <c r="F19" s="15"/>
      <c r="G19" s="22"/>
      <c r="H19" s="22"/>
      <c r="I19" s="22"/>
      <c r="J19" s="15"/>
      <c r="K19" s="22"/>
      <c r="L19" s="22"/>
      <c r="M19" s="22"/>
      <c r="N19" s="15"/>
      <c r="O19" s="22"/>
      <c r="P19" s="22"/>
      <c r="Q19" s="22"/>
    </row>
    <row r="20" spans="1:17">
      <c r="A20" s="12"/>
      <c r="B20" s="72" t="s">
        <v>1217</v>
      </c>
      <c r="C20" s="57">
        <v>11546</v>
      </c>
      <c r="D20" s="57"/>
      <c r="E20" s="44"/>
      <c r="F20" s="44"/>
      <c r="G20" s="57">
        <v>28914</v>
      </c>
      <c r="H20" s="57"/>
      <c r="I20" s="44"/>
      <c r="J20" s="44"/>
      <c r="K20" s="57">
        <v>62579</v>
      </c>
      <c r="L20" s="57"/>
      <c r="M20" s="44"/>
      <c r="N20" s="44"/>
      <c r="O20" s="57">
        <v>70736</v>
      </c>
      <c r="P20" s="57"/>
      <c r="Q20" s="44"/>
    </row>
    <row r="21" spans="1:17">
      <c r="A21" s="12"/>
      <c r="B21" s="72"/>
      <c r="C21" s="57"/>
      <c r="D21" s="57"/>
      <c r="E21" s="44"/>
      <c r="F21" s="44"/>
      <c r="G21" s="57"/>
      <c r="H21" s="57"/>
      <c r="I21" s="44"/>
      <c r="J21" s="44"/>
      <c r="K21" s="57"/>
      <c r="L21" s="57"/>
      <c r="M21" s="44"/>
      <c r="N21" s="44"/>
      <c r="O21" s="57"/>
      <c r="P21" s="57"/>
      <c r="Q21" s="44"/>
    </row>
    <row r="22" spans="1:17">
      <c r="A22" s="12"/>
      <c r="B22" s="47" t="s">
        <v>1218</v>
      </c>
      <c r="C22" s="52">
        <v>181</v>
      </c>
      <c r="D22" s="52"/>
      <c r="E22" s="22"/>
      <c r="F22" s="22"/>
      <c r="G22" s="52">
        <v>623</v>
      </c>
      <c r="H22" s="52"/>
      <c r="I22" s="22"/>
      <c r="J22" s="22"/>
      <c r="K22" s="49">
        <v>1083</v>
      </c>
      <c r="L22" s="49"/>
      <c r="M22" s="22"/>
      <c r="N22" s="22"/>
      <c r="O22" s="49">
        <v>1624</v>
      </c>
      <c r="P22" s="49"/>
      <c r="Q22" s="22"/>
    </row>
    <row r="23" spans="1:17">
      <c r="A23" s="12"/>
      <c r="B23" s="47"/>
      <c r="C23" s="52"/>
      <c r="D23" s="52"/>
      <c r="E23" s="22"/>
      <c r="F23" s="22"/>
      <c r="G23" s="52"/>
      <c r="H23" s="52"/>
      <c r="I23" s="22"/>
      <c r="J23" s="22"/>
      <c r="K23" s="49"/>
      <c r="L23" s="49"/>
      <c r="M23" s="22"/>
      <c r="N23" s="22"/>
      <c r="O23" s="49"/>
      <c r="P23" s="49"/>
      <c r="Q23" s="22"/>
    </row>
    <row r="24" spans="1:17">
      <c r="A24" s="12"/>
      <c r="B24" s="186" t="s">
        <v>1219</v>
      </c>
      <c r="C24" s="44"/>
      <c r="D24" s="44"/>
      <c r="E24" s="44"/>
      <c r="F24" s="29"/>
      <c r="G24" s="44"/>
      <c r="H24" s="44"/>
      <c r="I24" s="44"/>
      <c r="J24" s="29"/>
      <c r="K24" s="44"/>
      <c r="L24" s="44"/>
      <c r="M24" s="44"/>
      <c r="N24" s="29"/>
      <c r="O24" s="44"/>
      <c r="P24" s="44"/>
      <c r="Q24" s="44"/>
    </row>
    <row r="25" spans="1:17">
      <c r="A25" s="12"/>
      <c r="B25" s="30" t="s">
        <v>1220</v>
      </c>
      <c r="C25" s="52" t="s">
        <v>1221</v>
      </c>
      <c r="D25" s="52"/>
      <c r="E25" s="30" t="s">
        <v>879</v>
      </c>
      <c r="F25" s="15"/>
      <c r="G25" s="52" t="s">
        <v>1222</v>
      </c>
      <c r="H25" s="52"/>
      <c r="I25" s="30" t="s">
        <v>879</v>
      </c>
      <c r="J25" s="15"/>
      <c r="K25" s="52" t="s">
        <v>1223</v>
      </c>
      <c r="L25" s="52"/>
      <c r="M25" s="30" t="s">
        <v>879</v>
      </c>
      <c r="N25" s="15"/>
      <c r="O25" s="52" t="s">
        <v>1224</v>
      </c>
      <c r="P25" s="52"/>
      <c r="Q25" s="30" t="s">
        <v>879</v>
      </c>
    </row>
    <row r="26" spans="1:17">
      <c r="A26" s="12"/>
      <c r="B26" s="36" t="s">
        <v>1225</v>
      </c>
      <c r="C26" s="56" t="s">
        <v>1226</v>
      </c>
      <c r="D26" s="56"/>
      <c r="E26" s="36" t="s">
        <v>879</v>
      </c>
      <c r="F26" s="29"/>
      <c r="G26" s="56" t="s">
        <v>1227</v>
      </c>
      <c r="H26" s="56"/>
      <c r="I26" s="36" t="s">
        <v>879</v>
      </c>
      <c r="J26" s="29"/>
      <c r="K26" s="56" t="s">
        <v>1228</v>
      </c>
      <c r="L26" s="56"/>
      <c r="M26" s="36" t="s">
        <v>879</v>
      </c>
      <c r="N26" s="29"/>
      <c r="O26" s="56" t="s">
        <v>1229</v>
      </c>
      <c r="P26" s="56"/>
      <c r="Q26" s="36" t="s">
        <v>879</v>
      </c>
    </row>
    <row r="27" spans="1:17">
      <c r="A27" s="12"/>
      <c r="B27" s="47" t="s">
        <v>1230</v>
      </c>
      <c r="C27" s="52" t="s">
        <v>1231</v>
      </c>
      <c r="D27" s="52"/>
      <c r="E27" s="47" t="s">
        <v>879</v>
      </c>
      <c r="F27" s="22"/>
      <c r="G27" s="52" t="s">
        <v>858</v>
      </c>
      <c r="H27" s="52"/>
      <c r="I27" s="22"/>
      <c r="J27" s="22"/>
      <c r="K27" s="52" t="s">
        <v>1232</v>
      </c>
      <c r="L27" s="52"/>
      <c r="M27" s="47" t="s">
        <v>879</v>
      </c>
      <c r="N27" s="22"/>
      <c r="O27" s="52" t="s">
        <v>858</v>
      </c>
      <c r="P27" s="52"/>
      <c r="Q27" s="22"/>
    </row>
    <row r="28" spans="1:17" ht="15.75" thickBot="1">
      <c r="A28" s="12"/>
      <c r="B28" s="47"/>
      <c r="C28" s="58"/>
      <c r="D28" s="58"/>
      <c r="E28" s="79"/>
      <c r="F28" s="22"/>
      <c r="G28" s="58"/>
      <c r="H28" s="58"/>
      <c r="I28" s="59"/>
      <c r="J28" s="22"/>
      <c r="K28" s="58"/>
      <c r="L28" s="58"/>
      <c r="M28" s="79"/>
      <c r="N28" s="22"/>
      <c r="O28" s="58"/>
      <c r="P28" s="58"/>
      <c r="Q28" s="59"/>
    </row>
    <row r="29" spans="1:17" ht="39">
      <c r="A29" s="12"/>
      <c r="B29" s="32" t="s">
        <v>1233</v>
      </c>
      <c r="C29" s="62" t="s">
        <v>1234</v>
      </c>
      <c r="D29" s="62"/>
      <c r="E29" s="37" t="s">
        <v>879</v>
      </c>
      <c r="F29" s="29"/>
      <c r="G29" s="62" t="s">
        <v>1235</v>
      </c>
      <c r="H29" s="62"/>
      <c r="I29" s="37" t="s">
        <v>879</v>
      </c>
      <c r="J29" s="29"/>
      <c r="K29" s="62" t="s">
        <v>1236</v>
      </c>
      <c r="L29" s="62"/>
      <c r="M29" s="37" t="s">
        <v>879</v>
      </c>
      <c r="N29" s="29"/>
      <c r="O29" s="62" t="s">
        <v>1237</v>
      </c>
      <c r="P29" s="62"/>
      <c r="Q29" s="37" t="s">
        <v>879</v>
      </c>
    </row>
    <row r="30" spans="1:17">
      <c r="A30" s="12"/>
      <c r="B30" s="34" t="s">
        <v>1238</v>
      </c>
      <c r="C30" s="22"/>
      <c r="D30" s="22"/>
      <c r="E30" s="22"/>
      <c r="F30" s="15"/>
      <c r="G30" s="22"/>
      <c r="H30" s="22"/>
      <c r="I30" s="22"/>
      <c r="J30" s="15"/>
      <c r="K30" s="22"/>
      <c r="L30" s="22"/>
      <c r="M30" s="22"/>
      <c r="N30" s="15"/>
      <c r="O30" s="22"/>
      <c r="P30" s="22"/>
      <c r="Q30" s="22"/>
    </row>
    <row r="31" spans="1:17">
      <c r="A31" s="12"/>
      <c r="B31" s="72" t="s">
        <v>1220</v>
      </c>
      <c r="C31" s="56" t="s">
        <v>1239</v>
      </c>
      <c r="D31" s="56"/>
      <c r="E31" s="72" t="s">
        <v>879</v>
      </c>
      <c r="F31" s="44"/>
      <c r="G31" s="57">
        <v>14943</v>
      </c>
      <c r="H31" s="57"/>
      <c r="I31" s="44"/>
      <c r="J31" s="44"/>
      <c r="K31" s="56" t="s">
        <v>1240</v>
      </c>
      <c r="L31" s="56"/>
      <c r="M31" s="72" t="s">
        <v>879</v>
      </c>
      <c r="N31" s="44"/>
      <c r="O31" s="57">
        <v>38673</v>
      </c>
      <c r="P31" s="57"/>
      <c r="Q31" s="44"/>
    </row>
    <row r="32" spans="1:17">
      <c r="A32" s="12"/>
      <c r="B32" s="72"/>
      <c r="C32" s="56"/>
      <c r="D32" s="56"/>
      <c r="E32" s="72"/>
      <c r="F32" s="44"/>
      <c r="G32" s="57"/>
      <c r="H32" s="57"/>
      <c r="I32" s="44"/>
      <c r="J32" s="44"/>
      <c r="K32" s="56"/>
      <c r="L32" s="56"/>
      <c r="M32" s="72"/>
      <c r="N32" s="44"/>
      <c r="O32" s="57"/>
      <c r="P32" s="57"/>
      <c r="Q32" s="44"/>
    </row>
    <row r="33" spans="1:17">
      <c r="A33" s="12"/>
      <c r="B33" s="47" t="s">
        <v>1225</v>
      </c>
      <c r="C33" s="52" t="s">
        <v>1241</v>
      </c>
      <c r="D33" s="52"/>
      <c r="E33" s="47" t="s">
        <v>879</v>
      </c>
      <c r="F33" s="22"/>
      <c r="G33" s="52">
        <v>350</v>
      </c>
      <c r="H33" s="52"/>
      <c r="I33" s="22"/>
      <c r="J33" s="22"/>
      <c r="K33" s="52" t="s">
        <v>1242</v>
      </c>
      <c r="L33" s="52"/>
      <c r="M33" s="47" t="s">
        <v>879</v>
      </c>
      <c r="N33" s="22"/>
      <c r="O33" s="52">
        <v>921</v>
      </c>
      <c r="P33" s="52"/>
      <c r="Q33" s="22"/>
    </row>
    <row r="34" spans="1:17">
      <c r="A34" s="12"/>
      <c r="B34" s="47"/>
      <c r="C34" s="52"/>
      <c r="D34" s="52"/>
      <c r="E34" s="47"/>
      <c r="F34" s="22"/>
      <c r="G34" s="52"/>
      <c r="H34" s="52"/>
      <c r="I34" s="22"/>
      <c r="J34" s="22"/>
      <c r="K34" s="52"/>
      <c r="L34" s="52"/>
      <c r="M34" s="47"/>
      <c r="N34" s="22"/>
      <c r="O34" s="52"/>
      <c r="P34" s="52"/>
      <c r="Q34" s="22"/>
    </row>
    <row r="35" spans="1:17">
      <c r="A35" s="12"/>
      <c r="B35" s="72" t="s">
        <v>1230</v>
      </c>
      <c r="C35" s="56" t="s">
        <v>1243</v>
      </c>
      <c r="D35" s="56"/>
      <c r="E35" s="72" t="s">
        <v>879</v>
      </c>
      <c r="F35" s="44"/>
      <c r="G35" s="56" t="s">
        <v>858</v>
      </c>
      <c r="H35" s="56"/>
      <c r="I35" s="44"/>
      <c r="J35" s="44"/>
      <c r="K35" s="56" t="s">
        <v>1244</v>
      </c>
      <c r="L35" s="56"/>
      <c r="M35" s="72" t="s">
        <v>879</v>
      </c>
      <c r="N35" s="44"/>
      <c r="O35" s="56" t="s">
        <v>858</v>
      </c>
      <c r="P35" s="56"/>
      <c r="Q35" s="44"/>
    </row>
    <row r="36" spans="1:17" ht="15.75" thickBot="1">
      <c r="A36" s="12"/>
      <c r="B36" s="72"/>
      <c r="C36" s="63"/>
      <c r="D36" s="63"/>
      <c r="E36" s="125"/>
      <c r="F36" s="44"/>
      <c r="G36" s="63"/>
      <c r="H36" s="63"/>
      <c r="I36" s="64"/>
      <c r="J36" s="44"/>
      <c r="K36" s="63"/>
      <c r="L36" s="63"/>
      <c r="M36" s="125"/>
      <c r="N36" s="44"/>
      <c r="O36" s="63"/>
      <c r="P36" s="63"/>
      <c r="Q36" s="64"/>
    </row>
    <row r="37" spans="1:17" ht="23.25" customHeight="1">
      <c r="A37" s="12"/>
      <c r="B37" s="175" t="s">
        <v>1245</v>
      </c>
      <c r="C37" s="81" t="s">
        <v>857</v>
      </c>
      <c r="D37" s="69" t="s">
        <v>1246</v>
      </c>
      <c r="E37" s="81" t="s">
        <v>879</v>
      </c>
      <c r="F37" s="22"/>
      <c r="G37" s="81" t="s">
        <v>857</v>
      </c>
      <c r="H37" s="70">
        <v>15293</v>
      </c>
      <c r="I37" s="67"/>
      <c r="J37" s="22"/>
      <c r="K37" s="81" t="s">
        <v>857</v>
      </c>
      <c r="L37" s="69" t="s">
        <v>1247</v>
      </c>
      <c r="M37" s="81" t="s">
        <v>879</v>
      </c>
      <c r="N37" s="22"/>
      <c r="O37" s="81" t="s">
        <v>857</v>
      </c>
      <c r="P37" s="70">
        <v>39594</v>
      </c>
      <c r="Q37" s="67"/>
    </row>
    <row r="38" spans="1:17">
      <c r="A38" s="12"/>
      <c r="B38" s="175"/>
      <c r="C38" s="190"/>
      <c r="D38" s="188"/>
      <c r="E38" s="190"/>
      <c r="F38" s="22"/>
      <c r="G38" s="190"/>
      <c r="H38" s="191"/>
      <c r="I38" s="189"/>
      <c r="J38" s="22"/>
      <c r="K38" s="190"/>
      <c r="L38" s="188"/>
      <c r="M38" s="190"/>
      <c r="N38" s="22"/>
      <c r="O38" s="190"/>
      <c r="P38" s="191"/>
      <c r="Q38" s="189"/>
    </row>
    <row r="39" spans="1:17" ht="26.25">
      <c r="A39" s="12"/>
      <c r="B39" s="36" t="s">
        <v>1248</v>
      </c>
      <c r="C39" s="44"/>
      <c r="D39" s="44"/>
      <c r="E39" s="44"/>
      <c r="F39" s="29"/>
      <c r="G39" s="44"/>
      <c r="H39" s="44"/>
      <c r="I39" s="44"/>
      <c r="J39" s="29"/>
      <c r="K39" s="44"/>
      <c r="L39" s="44"/>
      <c r="M39" s="44"/>
      <c r="N39" s="29"/>
      <c r="O39" s="44"/>
      <c r="P39" s="44"/>
      <c r="Q39" s="44"/>
    </row>
    <row r="40" spans="1:17">
      <c r="A40" s="12"/>
      <c r="B40" s="47" t="s">
        <v>1249</v>
      </c>
      <c r="C40" s="49">
        <v>25415809</v>
      </c>
      <c r="D40" s="49"/>
      <c r="E40" s="22"/>
      <c r="F40" s="22"/>
      <c r="G40" s="49">
        <v>18161224</v>
      </c>
      <c r="H40" s="49"/>
      <c r="I40" s="22"/>
      <c r="J40" s="22"/>
      <c r="K40" s="49">
        <v>22968604</v>
      </c>
      <c r="L40" s="49"/>
      <c r="M40" s="22"/>
      <c r="N40" s="22"/>
      <c r="O40" s="49">
        <v>17023011</v>
      </c>
      <c r="P40" s="49"/>
      <c r="Q40" s="22"/>
    </row>
    <row r="41" spans="1:17">
      <c r="A41" s="12"/>
      <c r="B41" s="47"/>
      <c r="C41" s="49"/>
      <c r="D41" s="49"/>
      <c r="E41" s="22"/>
      <c r="F41" s="22"/>
      <c r="G41" s="49"/>
      <c r="H41" s="49"/>
      <c r="I41" s="22"/>
      <c r="J41" s="22"/>
      <c r="K41" s="49"/>
      <c r="L41" s="49"/>
      <c r="M41" s="22"/>
      <c r="N41" s="22"/>
      <c r="O41" s="49"/>
      <c r="P41" s="49"/>
      <c r="Q41" s="22"/>
    </row>
    <row r="42" spans="1:17">
      <c r="A42" s="12"/>
      <c r="B42" s="72" t="s">
        <v>1250</v>
      </c>
      <c r="C42" s="57">
        <v>397897</v>
      </c>
      <c r="D42" s="57"/>
      <c r="E42" s="44"/>
      <c r="F42" s="44"/>
      <c r="G42" s="57">
        <v>391604</v>
      </c>
      <c r="H42" s="57"/>
      <c r="I42" s="44"/>
      <c r="J42" s="44"/>
      <c r="K42" s="57">
        <v>397366</v>
      </c>
      <c r="L42" s="57"/>
      <c r="M42" s="44"/>
      <c r="N42" s="44"/>
      <c r="O42" s="57">
        <v>390871</v>
      </c>
      <c r="P42" s="57"/>
      <c r="Q42" s="44"/>
    </row>
    <row r="43" spans="1:17">
      <c r="A43" s="12"/>
      <c r="B43" s="72"/>
      <c r="C43" s="57"/>
      <c r="D43" s="57"/>
      <c r="E43" s="44"/>
      <c r="F43" s="44"/>
      <c r="G43" s="57"/>
      <c r="H43" s="57"/>
      <c r="I43" s="44"/>
      <c r="J43" s="44"/>
      <c r="K43" s="57"/>
      <c r="L43" s="57"/>
      <c r="M43" s="44"/>
      <c r="N43" s="44"/>
      <c r="O43" s="57"/>
      <c r="P43" s="57"/>
      <c r="Q43" s="44"/>
    </row>
    <row r="44" spans="1:17">
      <c r="A44" s="12"/>
      <c r="B44" s="47" t="s">
        <v>1251</v>
      </c>
      <c r="C44" s="49">
        <v>212000</v>
      </c>
      <c r="D44" s="49"/>
      <c r="E44" s="22"/>
      <c r="F44" s="22"/>
      <c r="G44" s="52" t="s">
        <v>858</v>
      </c>
      <c r="H44" s="52"/>
      <c r="I44" s="22"/>
      <c r="J44" s="22"/>
      <c r="K44" s="49">
        <v>212000</v>
      </c>
      <c r="L44" s="49"/>
      <c r="M44" s="22"/>
      <c r="N44" s="22"/>
      <c r="O44" s="52" t="s">
        <v>858</v>
      </c>
      <c r="P44" s="52"/>
      <c r="Q44" s="22"/>
    </row>
    <row r="45" spans="1:17">
      <c r="A45" s="12"/>
      <c r="B45" s="47"/>
      <c r="C45" s="49"/>
      <c r="D45" s="49"/>
      <c r="E45" s="22"/>
      <c r="F45" s="22"/>
      <c r="G45" s="52"/>
      <c r="H45" s="52"/>
      <c r="I45" s="22"/>
      <c r="J45" s="22"/>
      <c r="K45" s="49"/>
      <c r="L45" s="49"/>
      <c r="M45" s="22"/>
      <c r="N45" s="22"/>
      <c r="O45" s="52"/>
      <c r="P45" s="52"/>
      <c r="Q45" s="22"/>
    </row>
    <row r="46" spans="1:17">
      <c r="A46" s="12"/>
      <c r="B46" s="28" t="s">
        <v>1252</v>
      </c>
      <c r="C46" s="44"/>
      <c r="D46" s="44"/>
      <c r="E46" s="44"/>
      <c r="F46" s="29"/>
      <c r="G46" s="44"/>
      <c r="H46" s="44"/>
      <c r="I46" s="44"/>
      <c r="J46" s="29"/>
      <c r="K46" s="44"/>
      <c r="L46" s="44"/>
      <c r="M46" s="44"/>
      <c r="N46" s="29"/>
      <c r="O46" s="44"/>
      <c r="P46" s="44"/>
      <c r="Q46" s="44"/>
    </row>
    <row r="47" spans="1:17">
      <c r="A47" s="12"/>
      <c r="B47" s="46" t="s">
        <v>1253</v>
      </c>
      <c r="C47" s="47" t="s">
        <v>857</v>
      </c>
      <c r="D47" s="52">
        <v>0.77</v>
      </c>
      <c r="E47" s="22"/>
      <c r="F47" s="22"/>
      <c r="G47" s="47" t="s">
        <v>857</v>
      </c>
      <c r="H47" s="52">
        <v>0.7</v>
      </c>
      <c r="I47" s="22"/>
      <c r="J47" s="22"/>
      <c r="K47" s="47" t="s">
        <v>857</v>
      </c>
      <c r="L47" s="52">
        <v>3.06</v>
      </c>
      <c r="M47" s="22"/>
      <c r="N47" s="22"/>
      <c r="O47" s="47" t="s">
        <v>857</v>
      </c>
      <c r="P47" s="52">
        <v>1.8</v>
      </c>
      <c r="Q47" s="22"/>
    </row>
    <row r="48" spans="1:17">
      <c r="A48" s="12"/>
      <c r="B48" s="46"/>
      <c r="C48" s="47"/>
      <c r="D48" s="52"/>
      <c r="E48" s="22"/>
      <c r="F48" s="22"/>
      <c r="G48" s="47"/>
      <c r="H48" s="52"/>
      <c r="I48" s="22"/>
      <c r="J48" s="22"/>
      <c r="K48" s="47"/>
      <c r="L48" s="52"/>
      <c r="M48" s="22"/>
      <c r="N48" s="22"/>
      <c r="O48" s="47"/>
      <c r="P48" s="52"/>
      <c r="Q48" s="22"/>
    </row>
    <row r="49" spans="1:17">
      <c r="A49" s="12"/>
      <c r="B49" s="55" t="s">
        <v>1254</v>
      </c>
      <c r="C49" s="56" t="s">
        <v>1255</v>
      </c>
      <c r="D49" s="56"/>
      <c r="E49" s="72" t="s">
        <v>879</v>
      </c>
      <c r="F49" s="44"/>
      <c r="G49" s="56">
        <v>0.89</v>
      </c>
      <c r="H49" s="56"/>
      <c r="I49" s="44"/>
      <c r="J49" s="44"/>
      <c r="K49" s="56" t="s">
        <v>1256</v>
      </c>
      <c r="L49" s="56"/>
      <c r="M49" s="72" t="s">
        <v>879</v>
      </c>
      <c r="N49" s="44"/>
      <c r="O49" s="56">
        <v>2.35</v>
      </c>
      <c r="P49" s="56"/>
      <c r="Q49" s="44"/>
    </row>
    <row r="50" spans="1:17" ht="15.75" thickBot="1">
      <c r="A50" s="12"/>
      <c r="B50" s="55"/>
      <c r="C50" s="63"/>
      <c r="D50" s="63"/>
      <c r="E50" s="125"/>
      <c r="F50" s="44"/>
      <c r="G50" s="63"/>
      <c r="H50" s="63"/>
      <c r="I50" s="64"/>
      <c r="J50" s="44"/>
      <c r="K50" s="63"/>
      <c r="L50" s="63"/>
      <c r="M50" s="125"/>
      <c r="N50" s="44"/>
      <c r="O50" s="63"/>
      <c r="P50" s="63"/>
      <c r="Q50" s="64"/>
    </row>
    <row r="51" spans="1:17">
      <c r="A51" s="12"/>
      <c r="B51" s="22"/>
      <c r="C51" s="81" t="s">
        <v>857</v>
      </c>
      <c r="D51" s="69">
        <v>0.45</v>
      </c>
      <c r="E51" s="67"/>
      <c r="F51" s="22"/>
      <c r="G51" s="81" t="s">
        <v>857</v>
      </c>
      <c r="H51" s="69">
        <v>1.59</v>
      </c>
      <c r="I51" s="67"/>
      <c r="J51" s="22"/>
      <c r="K51" s="81" t="s">
        <v>857</v>
      </c>
      <c r="L51" s="69">
        <v>2.73</v>
      </c>
      <c r="M51" s="67"/>
      <c r="N51" s="22"/>
      <c r="O51" s="81" t="s">
        <v>857</v>
      </c>
      <c r="P51" s="69">
        <v>4.1500000000000004</v>
      </c>
      <c r="Q51" s="67"/>
    </row>
    <row r="52" spans="1:17" ht="15.75" thickBot="1">
      <c r="A52" s="12"/>
      <c r="B52" s="22"/>
      <c r="C52" s="48"/>
      <c r="D52" s="53"/>
      <c r="E52" s="51"/>
      <c r="F52" s="22"/>
      <c r="G52" s="48"/>
      <c r="H52" s="53"/>
      <c r="I52" s="51"/>
      <c r="J52" s="22"/>
      <c r="K52" s="48"/>
      <c r="L52" s="53"/>
      <c r="M52" s="51"/>
      <c r="N52" s="22"/>
      <c r="O52" s="48"/>
      <c r="P52" s="53"/>
      <c r="Q52" s="51"/>
    </row>
    <row r="53" spans="1:17" ht="15.75" thickTop="1">
      <c r="A53" s="12"/>
      <c r="B53" s="28" t="s">
        <v>1257</v>
      </c>
      <c r="C53" s="54"/>
      <c r="D53" s="54"/>
      <c r="E53" s="54"/>
      <c r="F53" s="29"/>
      <c r="G53" s="54"/>
      <c r="H53" s="54"/>
      <c r="I53" s="54"/>
      <c r="J53" s="29"/>
      <c r="K53" s="54"/>
      <c r="L53" s="54"/>
      <c r="M53" s="54"/>
      <c r="N53" s="29"/>
      <c r="O53" s="54"/>
      <c r="P53" s="54"/>
      <c r="Q53" s="54"/>
    </row>
    <row r="54" spans="1:17">
      <c r="A54" s="12"/>
      <c r="B54" s="46" t="s">
        <v>1253</v>
      </c>
      <c r="C54" s="47" t="s">
        <v>857</v>
      </c>
      <c r="D54" s="52">
        <v>0.77</v>
      </c>
      <c r="E54" s="22"/>
      <c r="F54" s="22"/>
      <c r="G54" s="47" t="s">
        <v>857</v>
      </c>
      <c r="H54" s="52">
        <v>0.7</v>
      </c>
      <c r="I54" s="22"/>
      <c r="J54" s="22"/>
      <c r="K54" s="47" t="s">
        <v>857</v>
      </c>
      <c r="L54" s="52">
        <v>3.06</v>
      </c>
      <c r="M54" s="22"/>
      <c r="N54" s="22"/>
      <c r="O54" s="47" t="s">
        <v>857</v>
      </c>
      <c r="P54" s="52">
        <v>1.8</v>
      </c>
      <c r="Q54" s="22"/>
    </row>
    <row r="55" spans="1:17">
      <c r="A55" s="12"/>
      <c r="B55" s="46"/>
      <c r="C55" s="47"/>
      <c r="D55" s="52"/>
      <c r="E55" s="22"/>
      <c r="F55" s="22"/>
      <c r="G55" s="47"/>
      <c r="H55" s="52"/>
      <c r="I55" s="22"/>
      <c r="J55" s="22"/>
      <c r="K55" s="47"/>
      <c r="L55" s="52"/>
      <c r="M55" s="22"/>
      <c r="N55" s="22"/>
      <c r="O55" s="47"/>
      <c r="P55" s="52"/>
      <c r="Q55" s="22"/>
    </row>
    <row r="56" spans="1:17">
      <c r="A56" s="12"/>
      <c r="B56" s="55" t="s">
        <v>1254</v>
      </c>
      <c r="C56" s="56" t="s">
        <v>1255</v>
      </c>
      <c r="D56" s="56"/>
      <c r="E56" s="72" t="s">
        <v>879</v>
      </c>
      <c r="F56" s="44"/>
      <c r="G56" s="56">
        <v>0.89</v>
      </c>
      <c r="H56" s="56"/>
      <c r="I56" s="44"/>
      <c r="J56" s="44"/>
      <c r="K56" s="56" t="s">
        <v>1256</v>
      </c>
      <c r="L56" s="56"/>
      <c r="M56" s="72" t="s">
        <v>879</v>
      </c>
      <c r="N56" s="44"/>
      <c r="O56" s="56">
        <v>2.35</v>
      </c>
      <c r="P56" s="56"/>
      <c r="Q56" s="44"/>
    </row>
    <row r="57" spans="1:17" ht="15.75" thickBot="1">
      <c r="A57" s="12"/>
      <c r="B57" s="55"/>
      <c r="C57" s="63"/>
      <c r="D57" s="63"/>
      <c r="E57" s="125"/>
      <c r="F57" s="44"/>
      <c r="G57" s="63"/>
      <c r="H57" s="63"/>
      <c r="I57" s="64"/>
      <c r="J57" s="44"/>
      <c r="K57" s="63"/>
      <c r="L57" s="63"/>
      <c r="M57" s="125"/>
      <c r="N57" s="44"/>
      <c r="O57" s="63"/>
      <c r="P57" s="63"/>
      <c r="Q57" s="64"/>
    </row>
    <row r="58" spans="1:17">
      <c r="A58" s="12"/>
      <c r="B58" s="22"/>
      <c r="C58" s="81" t="s">
        <v>857</v>
      </c>
      <c r="D58" s="69">
        <v>0.45</v>
      </c>
      <c r="E58" s="67"/>
      <c r="F58" s="22"/>
      <c r="G58" s="81" t="s">
        <v>857</v>
      </c>
      <c r="H58" s="69">
        <v>1.59</v>
      </c>
      <c r="I58" s="67"/>
      <c r="J58" s="22"/>
      <c r="K58" s="81" t="s">
        <v>857</v>
      </c>
      <c r="L58" s="69">
        <v>2.73</v>
      </c>
      <c r="M58" s="67"/>
      <c r="N58" s="22"/>
      <c r="O58" s="81" t="s">
        <v>857</v>
      </c>
      <c r="P58" s="69">
        <v>4.1500000000000004</v>
      </c>
      <c r="Q58" s="67"/>
    </row>
    <row r="59" spans="1:17" ht="15.75" thickBot="1">
      <c r="A59" s="12"/>
      <c r="B59" s="22"/>
      <c r="C59" s="48"/>
      <c r="D59" s="53"/>
      <c r="E59" s="51"/>
      <c r="F59" s="22"/>
      <c r="G59" s="48"/>
      <c r="H59" s="53"/>
      <c r="I59" s="51"/>
      <c r="J59" s="22"/>
      <c r="K59" s="48"/>
      <c r="L59" s="53"/>
      <c r="M59" s="51"/>
      <c r="N59" s="22"/>
      <c r="O59" s="48"/>
      <c r="P59" s="53"/>
      <c r="Q59" s="51"/>
    </row>
    <row r="60" spans="1:17" ht="15.75" thickTop="1">
      <c r="A60" s="12"/>
      <c r="B60" s="17"/>
      <c r="C60" s="17"/>
    </row>
    <row r="61" spans="1:17" ht="33.75">
      <c r="A61" s="12"/>
      <c r="B61" s="112">
        <v>-1</v>
      </c>
      <c r="C61" s="112" t="s">
        <v>749</v>
      </c>
    </row>
  </sheetData>
  <mergeCells count="311">
    <mergeCell ref="B5:Q5"/>
    <mergeCell ref="B6:Q6"/>
    <mergeCell ref="N58:N59"/>
    <mergeCell ref="O58:O59"/>
    <mergeCell ref="P58:P59"/>
    <mergeCell ref="Q58:Q59"/>
    <mergeCell ref="A1:A2"/>
    <mergeCell ref="B1:Q1"/>
    <mergeCell ref="B2:Q2"/>
    <mergeCell ref="B3:Q3"/>
    <mergeCell ref="A4:A61"/>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C29:D29"/>
    <mergeCell ref="G29:H29"/>
    <mergeCell ref="K29:L29"/>
    <mergeCell ref="O29:P29"/>
    <mergeCell ref="C30:E30"/>
    <mergeCell ref="G30:I30"/>
    <mergeCell ref="K30:M30"/>
    <mergeCell ref="O30:Q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C24:E24"/>
    <mergeCell ref="G24:I24"/>
    <mergeCell ref="K24:M24"/>
    <mergeCell ref="O24:Q24"/>
    <mergeCell ref="C25:D25"/>
    <mergeCell ref="G25:H25"/>
    <mergeCell ref="K25:L25"/>
    <mergeCell ref="O25:P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1.42578125" bestFit="1" customWidth="1"/>
    <col min="2" max="2" width="28" customWidth="1"/>
    <col min="3" max="3" width="9.28515625" customWidth="1"/>
    <col min="4" max="4" width="18.140625" customWidth="1"/>
  </cols>
  <sheetData>
    <row r="1" spans="1:4" ht="15" customHeight="1">
      <c r="A1" s="7" t="s">
        <v>1258</v>
      </c>
      <c r="B1" s="7" t="s">
        <v>1</v>
      </c>
      <c r="C1" s="7"/>
      <c r="D1" s="7"/>
    </row>
    <row r="2" spans="1:4" ht="15" customHeight="1">
      <c r="A2" s="7"/>
      <c r="B2" s="7" t="s">
        <v>2</v>
      </c>
      <c r="C2" s="7"/>
      <c r="D2" s="7"/>
    </row>
    <row r="3" spans="1:4" ht="15" customHeight="1">
      <c r="A3" s="3" t="s">
        <v>1259</v>
      </c>
      <c r="B3" s="11" t="s">
        <v>5</v>
      </c>
      <c r="C3" s="11"/>
      <c r="D3" s="11"/>
    </row>
    <row r="4" spans="1:4" ht="15" customHeight="1">
      <c r="A4" s="12" t="s">
        <v>1258</v>
      </c>
      <c r="B4" s="11" t="s">
        <v>5</v>
      </c>
      <c r="C4" s="11"/>
      <c r="D4" s="11"/>
    </row>
    <row r="5" spans="1:4">
      <c r="A5" s="12"/>
      <c r="B5" s="20" t="s">
        <v>1258</v>
      </c>
      <c r="C5" s="20"/>
      <c r="D5" s="20"/>
    </row>
    <row r="6" spans="1:4" ht="76.5" customHeight="1">
      <c r="A6" s="12"/>
      <c r="B6" s="22" t="s">
        <v>1260</v>
      </c>
      <c r="C6" s="22"/>
      <c r="D6" s="22"/>
    </row>
    <row r="7" spans="1:4" ht="89.25" customHeight="1">
      <c r="A7" s="12"/>
      <c r="B7" s="47" t="s">
        <v>1261</v>
      </c>
      <c r="C7" s="47"/>
      <c r="D7" s="47"/>
    </row>
    <row r="8" spans="1:4">
      <c r="A8" s="12"/>
      <c r="B8" s="41"/>
      <c r="C8" s="41"/>
      <c r="D8" s="41"/>
    </row>
    <row r="9" spans="1:4">
      <c r="A9" s="12"/>
      <c r="B9" s="17"/>
      <c r="C9" s="17"/>
      <c r="D9" s="17"/>
    </row>
    <row r="10" spans="1:4">
      <c r="A10" s="12"/>
      <c r="B10" s="146" t="s">
        <v>1262</v>
      </c>
      <c r="C10" s="22"/>
      <c r="D10" s="26" t="s">
        <v>1263</v>
      </c>
    </row>
    <row r="11" spans="1:4">
      <c r="A11" s="12"/>
      <c r="B11" s="146"/>
      <c r="C11" s="22"/>
      <c r="D11" s="26" t="s">
        <v>1264</v>
      </c>
    </row>
    <row r="12" spans="1:4">
      <c r="A12" s="12"/>
      <c r="B12" s="146"/>
      <c r="C12" s="22"/>
      <c r="D12" s="26" t="s">
        <v>1265</v>
      </c>
    </row>
    <row r="13" spans="1:4" ht="15.75" thickBot="1">
      <c r="A13" s="12"/>
      <c r="B13" s="164"/>
      <c r="C13" s="22"/>
      <c r="D13" s="27" t="s">
        <v>1266</v>
      </c>
    </row>
    <row r="14" spans="1:4">
      <c r="A14" s="12"/>
      <c r="B14" s="36" t="s">
        <v>1267</v>
      </c>
      <c r="C14" s="29"/>
      <c r="D14" s="192">
        <v>0.18</v>
      </c>
    </row>
    <row r="15" spans="1:4" ht="38.25" customHeight="1">
      <c r="A15" s="12"/>
      <c r="B15" s="22" t="s">
        <v>1268</v>
      </c>
      <c r="C15" s="22"/>
      <c r="D15" s="22"/>
    </row>
    <row r="16" spans="1:4">
      <c r="A16" s="12"/>
      <c r="B16" s="41"/>
      <c r="C16" s="41"/>
      <c r="D16" s="41"/>
    </row>
    <row r="17" spans="1:4">
      <c r="A17" s="12"/>
      <c r="B17" s="17"/>
      <c r="C17" s="17"/>
      <c r="D17" s="17"/>
    </row>
    <row r="18" spans="1:4">
      <c r="A18" s="12"/>
      <c r="B18" s="146" t="s">
        <v>1262</v>
      </c>
      <c r="C18" s="22"/>
      <c r="D18" s="26" t="s">
        <v>1269</v>
      </c>
    </row>
    <row r="19" spans="1:4" ht="15.75" thickBot="1">
      <c r="A19" s="12"/>
      <c r="B19" s="164"/>
      <c r="C19" s="22"/>
      <c r="D19" s="27" t="s">
        <v>1270</v>
      </c>
    </row>
    <row r="20" spans="1:4">
      <c r="A20" s="12"/>
      <c r="B20" s="37" t="s">
        <v>1271</v>
      </c>
      <c r="C20" s="29"/>
      <c r="D20" s="192">
        <v>0.38</v>
      </c>
    </row>
    <row r="21" spans="1:4">
      <c r="A21" s="12"/>
      <c r="B21" s="30" t="s">
        <v>1272</v>
      </c>
      <c r="C21" s="15"/>
      <c r="D21" s="193">
        <v>0.19</v>
      </c>
    </row>
    <row r="22" spans="1:4">
      <c r="A22" s="12"/>
      <c r="B22" s="36" t="s">
        <v>1273</v>
      </c>
      <c r="C22" s="29"/>
      <c r="D22" s="192">
        <v>0.15</v>
      </c>
    </row>
    <row r="23" spans="1:4" ht="38.25" customHeight="1">
      <c r="A23" s="12"/>
      <c r="B23" s="22" t="s">
        <v>1274</v>
      </c>
      <c r="C23" s="22"/>
      <c r="D23" s="22"/>
    </row>
    <row r="24" spans="1:4">
      <c r="A24" s="12"/>
      <c r="B24" s="41"/>
      <c r="C24" s="41"/>
      <c r="D24" s="41"/>
    </row>
    <row r="25" spans="1:4">
      <c r="A25" s="12"/>
      <c r="B25" s="17"/>
      <c r="C25" s="17"/>
      <c r="D25" s="17"/>
    </row>
    <row r="26" spans="1:4">
      <c r="A26" s="12"/>
      <c r="B26" s="146" t="s">
        <v>1262</v>
      </c>
      <c r="C26" s="22"/>
      <c r="D26" s="26" t="s">
        <v>1275</v>
      </c>
    </row>
    <row r="27" spans="1:4" ht="15.75" thickBot="1">
      <c r="A27" s="12"/>
      <c r="B27" s="164"/>
      <c r="C27" s="22"/>
      <c r="D27" s="27" t="s">
        <v>1276</v>
      </c>
    </row>
    <row r="28" spans="1:4">
      <c r="A28" s="12"/>
      <c r="B28" s="36" t="s">
        <v>1277</v>
      </c>
      <c r="C28" s="29"/>
      <c r="D28" s="192">
        <v>0.26</v>
      </c>
    </row>
    <row r="29" spans="1:4">
      <c r="A29" s="12"/>
      <c r="B29" s="30" t="s">
        <v>1273</v>
      </c>
      <c r="C29" s="15"/>
      <c r="D29" s="193">
        <v>0.25</v>
      </c>
    </row>
  </sheetData>
  <mergeCells count="20">
    <mergeCell ref="B6:D6"/>
    <mergeCell ref="B7:D7"/>
    <mergeCell ref="B15:D15"/>
    <mergeCell ref="B23:D23"/>
    <mergeCell ref="B24:D24"/>
    <mergeCell ref="B26:B27"/>
    <mergeCell ref="C26:C27"/>
    <mergeCell ref="A1:A2"/>
    <mergeCell ref="B1:D1"/>
    <mergeCell ref="B2:D2"/>
    <mergeCell ref="B3:D3"/>
    <mergeCell ref="A4:A29"/>
    <mergeCell ref="B4:D4"/>
    <mergeCell ref="B5:D5"/>
    <mergeCell ref="B8:D8"/>
    <mergeCell ref="B10:B13"/>
    <mergeCell ref="C10:C13"/>
    <mergeCell ref="B16:D16"/>
    <mergeCell ref="B18:B19"/>
    <mergeCell ref="C18:C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36.5703125" customWidth="1"/>
    <col min="3" max="3" width="36.5703125" bestFit="1" customWidth="1"/>
    <col min="4" max="4" width="10.5703125" customWidth="1"/>
    <col min="5" max="5" width="36.5703125" customWidth="1"/>
    <col min="6" max="6" width="8.140625" customWidth="1"/>
    <col min="7" max="7" width="26.42578125" customWidth="1"/>
    <col min="8" max="8" width="5.7109375" customWidth="1"/>
    <col min="9" max="11" width="26.42578125" customWidth="1"/>
    <col min="12" max="12" width="5.7109375" customWidth="1"/>
    <col min="13" max="13" width="20.7109375" customWidth="1"/>
    <col min="14" max="14" width="4.42578125" customWidth="1"/>
    <col min="15" max="15" width="26.42578125" customWidth="1"/>
    <col min="16" max="16" width="5.7109375" customWidth="1"/>
    <col min="17" max="17" width="19" customWidth="1"/>
    <col min="18" max="18" width="26.42578125" customWidth="1"/>
  </cols>
  <sheetData>
    <row r="1" spans="1:18" ht="15" customHeight="1">
      <c r="A1" s="7" t="s">
        <v>12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279</v>
      </c>
      <c r="B3" s="11" t="s">
        <v>5</v>
      </c>
      <c r="C3" s="11"/>
      <c r="D3" s="11"/>
      <c r="E3" s="11"/>
      <c r="F3" s="11"/>
      <c r="G3" s="11"/>
      <c r="H3" s="11"/>
      <c r="I3" s="11"/>
      <c r="J3" s="11"/>
      <c r="K3" s="11"/>
      <c r="L3" s="11"/>
      <c r="M3" s="11"/>
      <c r="N3" s="11"/>
      <c r="O3" s="11"/>
      <c r="P3" s="11"/>
      <c r="Q3" s="11"/>
      <c r="R3" s="11"/>
    </row>
    <row r="4" spans="1:18" ht="15" customHeight="1">
      <c r="A4" s="12" t="s">
        <v>1280</v>
      </c>
      <c r="B4" s="11" t="s">
        <v>5</v>
      </c>
      <c r="C4" s="11"/>
      <c r="D4" s="11"/>
      <c r="E4" s="11"/>
      <c r="F4" s="11"/>
      <c r="G4" s="11"/>
      <c r="H4" s="11"/>
      <c r="I4" s="11"/>
      <c r="J4" s="11"/>
      <c r="K4" s="11"/>
      <c r="L4" s="11"/>
      <c r="M4" s="11"/>
      <c r="N4" s="11"/>
      <c r="O4" s="11"/>
      <c r="P4" s="11"/>
      <c r="Q4" s="11"/>
      <c r="R4" s="11"/>
    </row>
    <row r="5" spans="1:18">
      <c r="A5" s="12"/>
      <c r="B5" s="20" t="s">
        <v>1281</v>
      </c>
      <c r="C5" s="20"/>
      <c r="D5" s="20"/>
      <c r="E5" s="20"/>
      <c r="F5" s="20"/>
      <c r="G5" s="20"/>
      <c r="H5" s="20"/>
      <c r="I5" s="20"/>
      <c r="J5" s="20"/>
      <c r="K5" s="20"/>
      <c r="L5" s="20"/>
      <c r="M5" s="20"/>
      <c r="N5" s="20"/>
      <c r="O5" s="20"/>
      <c r="P5" s="20"/>
      <c r="Q5" s="20"/>
      <c r="R5" s="20"/>
    </row>
    <row r="6" spans="1:18" ht="25.5" customHeight="1">
      <c r="A6" s="12"/>
      <c r="B6" s="47" t="s">
        <v>1282</v>
      </c>
      <c r="C6" s="47"/>
      <c r="D6" s="47"/>
      <c r="E6" s="47"/>
      <c r="F6" s="47"/>
      <c r="G6" s="47"/>
      <c r="H6" s="47"/>
      <c r="I6" s="47"/>
      <c r="J6" s="47"/>
      <c r="K6" s="47"/>
      <c r="L6" s="47"/>
      <c r="M6" s="47"/>
      <c r="N6" s="47"/>
      <c r="O6" s="47"/>
      <c r="P6" s="47"/>
      <c r="Q6" s="47"/>
      <c r="R6" s="47"/>
    </row>
    <row r="7" spans="1:18">
      <c r="A7" s="12"/>
      <c r="B7" s="47" t="s">
        <v>1283</v>
      </c>
      <c r="C7" s="47"/>
      <c r="D7" s="47"/>
      <c r="E7" s="47"/>
      <c r="F7" s="47"/>
      <c r="G7" s="47"/>
      <c r="H7" s="47"/>
      <c r="I7" s="47"/>
      <c r="J7" s="47"/>
      <c r="K7" s="47"/>
      <c r="L7" s="47"/>
      <c r="M7" s="47"/>
      <c r="N7" s="47"/>
      <c r="O7" s="47"/>
      <c r="P7" s="47"/>
      <c r="Q7" s="47"/>
      <c r="R7" s="47"/>
    </row>
    <row r="8" spans="1:18">
      <c r="A8" s="12"/>
      <c r="B8" s="68" t="s">
        <v>1284</v>
      </c>
      <c r="C8" s="68"/>
      <c r="D8" s="68"/>
      <c r="E8" s="68"/>
      <c r="F8" s="68"/>
      <c r="G8" s="68"/>
      <c r="H8" s="68"/>
      <c r="I8" s="68"/>
      <c r="J8" s="68"/>
      <c r="K8" s="68"/>
      <c r="L8" s="68"/>
      <c r="M8" s="68"/>
      <c r="N8" s="68"/>
      <c r="O8" s="68"/>
      <c r="P8" s="68"/>
      <c r="Q8" s="68"/>
      <c r="R8" s="68"/>
    </row>
    <row r="9" spans="1:18">
      <c r="A9" s="12"/>
      <c r="B9" s="41"/>
      <c r="C9" s="41"/>
      <c r="D9" s="41"/>
      <c r="E9" s="41"/>
      <c r="F9" s="41"/>
      <c r="G9" s="41"/>
      <c r="H9" s="41"/>
      <c r="I9" s="41"/>
      <c r="J9" s="41"/>
      <c r="K9" s="41"/>
      <c r="L9" s="41"/>
      <c r="M9" s="41"/>
      <c r="N9" s="41"/>
      <c r="O9" s="41"/>
      <c r="P9" s="41"/>
      <c r="Q9" s="41"/>
      <c r="R9" s="41"/>
    </row>
    <row r="10" spans="1:18">
      <c r="A10" s="12"/>
      <c r="B10" s="17"/>
      <c r="C10" s="17"/>
      <c r="D10" s="17"/>
      <c r="E10" s="17"/>
      <c r="F10" s="17"/>
      <c r="G10" s="17"/>
      <c r="H10" s="17"/>
      <c r="I10" s="17"/>
      <c r="J10" s="17"/>
      <c r="K10" s="17"/>
      <c r="L10" s="17"/>
      <c r="M10" s="17"/>
      <c r="N10" s="17"/>
      <c r="O10" s="17"/>
      <c r="P10" s="17"/>
      <c r="Q10" s="17"/>
      <c r="R10" s="17"/>
    </row>
    <row r="11" spans="1:18" ht="22.5" customHeight="1" thickBot="1">
      <c r="A11" s="12"/>
      <c r="B11" s="25" t="s">
        <v>103</v>
      </c>
      <c r="C11" s="15"/>
      <c r="D11" s="43" t="s">
        <v>1285</v>
      </c>
      <c r="E11" s="43"/>
      <c r="F11" s="43"/>
      <c r="G11" s="15"/>
      <c r="H11" s="43" t="s">
        <v>1286</v>
      </c>
      <c r="I11" s="43"/>
      <c r="J11" s="43"/>
      <c r="K11" s="15"/>
      <c r="L11" s="43" t="s">
        <v>1287</v>
      </c>
      <c r="M11" s="43"/>
      <c r="N11" s="43"/>
      <c r="O11" s="15"/>
      <c r="P11" s="43" t="s">
        <v>1288</v>
      </c>
      <c r="Q11" s="43"/>
      <c r="R11" s="43"/>
    </row>
    <row r="12" spans="1:18">
      <c r="A12" s="12"/>
      <c r="B12" s="23" t="s">
        <v>852</v>
      </c>
      <c r="C12" s="15"/>
      <c r="D12" s="67"/>
      <c r="E12" s="67"/>
      <c r="F12" s="67"/>
      <c r="G12" s="15"/>
      <c r="H12" s="67"/>
      <c r="I12" s="67"/>
      <c r="J12" s="67"/>
      <c r="K12" s="15"/>
      <c r="L12" s="67"/>
      <c r="M12" s="67"/>
      <c r="N12" s="67"/>
      <c r="O12" s="15"/>
      <c r="P12" s="67"/>
      <c r="Q12" s="67"/>
      <c r="R12" s="67"/>
    </row>
    <row r="13" spans="1:18">
      <c r="A13" s="12"/>
      <c r="B13" s="34" t="s">
        <v>1289</v>
      </c>
      <c r="C13" s="15"/>
      <c r="D13" s="22"/>
      <c r="E13" s="22"/>
      <c r="F13" s="22"/>
      <c r="G13" s="15"/>
      <c r="H13" s="22"/>
      <c r="I13" s="22"/>
      <c r="J13" s="22"/>
      <c r="K13" s="15"/>
      <c r="L13" s="22"/>
      <c r="M13" s="22"/>
      <c r="N13" s="22"/>
      <c r="O13" s="15"/>
      <c r="P13" s="22"/>
      <c r="Q13" s="22"/>
      <c r="R13" s="22"/>
    </row>
    <row r="14" spans="1:18">
      <c r="A14" s="12"/>
      <c r="B14" s="72" t="s">
        <v>1290</v>
      </c>
      <c r="C14" s="44"/>
      <c r="D14" s="72" t="s">
        <v>857</v>
      </c>
      <c r="E14" s="57">
        <v>43567</v>
      </c>
      <c r="F14" s="44"/>
      <c r="G14" s="44"/>
      <c r="H14" s="44"/>
      <c r="I14" s="44"/>
      <c r="J14" s="44"/>
      <c r="K14" s="44"/>
      <c r="L14" s="44"/>
      <c r="M14" s="44"/>
      <c r="N14" s="44"/>
      <c r="O14" s="44"/>
      <c r="P14" s="44"/>
      <c r="Q14" s="44"/>
      <c r="R14" s="44"/>
    </row>
    <row r="15" spans="1:18" ht="15.75" thickBot="1">
      <c r="A15" s="12"/>
      <c r="B15" s="72"/>
      <c r="C15" s="44"/>
      <c r="D15" s="125"/>
      <c r="E15" s="66"/>
      <c r="F15" s="64"/>
      <c r="G15" s="44"/>
      <c r="H15" s="44"/>
      <c r="I15" s="44"/>
      <c r="J15" s="44"/>
      <c r="K15" s="44"/>
      <c r="L15" s="44"/>
      <c r="M15" s="44"/>
      <c r="N15" s="44"/>
      <c r="O15" s="44"/>
      <c r="P15" s="44"/>
      <c r="Q15" s="44"/>
      <c r="R15" s="44"/>
    </row>
    <row r="16" spans="1:18">
      <c r="A16" s="12"/>
      <c r="B16" s="47" t="s">
        <v>1291</v>
      </c>
      <c r="C16" s="22"/>
      <c r="D16" s="81" t="s">
        <v>857</v>
      </c>
      <c r="E16" s="70">
        <v>10110</v>
      </c>
      <c r="F16" s="67"/>
      <c r="G16" s="22"/>
      <c r="H16" s="47" t="s">
        <v>857</v>
      </c>
      <c r="I16" s="52" t="s">
        <v>858</v>
      </c>
      <c r="J16" s="22"/>
      <c r="K16" s="22"/>
      <c r="L16" s="47" t="s">
        <v>857</v>
      </c>
      <c r="M16" s="49">
        <v>33692</v>
      </c>
      <c r="N16" s="22"/>
      <c r="O16" s="22"/>
      <c r="P16" s="47" t="s">
        <v>857</v>
      </c>
      <c r="Q16" s="49">
        <v>43802</v>
      </c>
      <c r="R16" s="22"/>
    </row>
    <row r="17" spans="1:18" ht="15.75" thickBot="1">
      <c r="A17" s="12"/>
      <c r="B17" s="47"/>
      <c r="C17" s="22"/>
      <c r="D17" s="48"/>
      <c r="E17" s="50"/>
      <c r="F17" s="51"/>
      <c r="G17" s="22"/>
      <c r="H17" s="47"/>
      <c r="I17" s="52"/>
      <c r="J17" s="22"/>
      <c r="K17" s="22"/>
      <c r="L17" s="47"/>
      <c r="M17" s="49"/>
      <c r="N17" s="22"/>
      <c r="O17" s="22"/>
      <c r="P17" s="47"/>
      <c r="Q17" s="49"/>
      <c r="R17" s="22"/>
    </row>
    <row r="18" spans="1:18" ht="15.75" thickTop="1">
      <c r="A18" s="12"/>
      <c r="B18" s="72" t="s">
        <v>1292</v>
      </c>
      <c r="C18" s="44"/>
      <c r="D18" s="194" t="s">
        <v>857</v>
      </c>
      <c r="E18" s="185">
        <v>40994</v>
      </c>
      <c r="F18" s="54"/>
      <c r="G18" s="44"/>
      <c r="H18" s="44"/>
      <c r="I18" s="44"/>
      <c r="J18" s="44"/>
      <c r="K18" s="44"/>
      <c r="L18" s="44"/>
      <c r="M18" s="44"/>
      <c r="N18" s="44"/>
      <c r="O18" s="44"/>
      <c r="P18" s="44"/>
      <c r="Q18" s="44"/>
      <c r="R18" s="44"/>
    </row>
    <row r="19" spans="1:18" ht="15.75" thickBot="1">
      <c r="A19" s="12"/>
      <c r="B19" s="72"/>
      <c r="C19" s="44"/>
      <c r="D19" s="125"/>
      <c r="E19" s="66"/>
      <c r="F19" s="64"/>
      <c r="G19" s="44"/>
      <c r="H19" s="44"/>
      <c r="I19" s="44"/>
      <c r="J19" s="44"/>
      <c r="K19" s="44"/>
      <c r="L19" s="44"/>
      <c r="M19" s="44"/>
      <c r="N19" s="44"/>
      <c r="O19" s="44"/>
      <c r="P19" s="44"/>
      <c r="Q19" s="44"/>
      <c r="R19" s="44"/>
    </row>
    <row r="20" spans="1:18">
      <c r="A20" s="12"/>
      <c r="B20" s="47" t="s">
        <v>1293</v>
      </c>
      <c r="C20" s="22"/>
      <c r="D20" s="81" t="s">
        <v>857</v>
      </c>
      <c r="E20" s="69" t="s">
        <v>858</v>
      </c>
      <c r="F20" s="67"/>
      <c r="G20" s="22"/>
      <c r="H20" s="47" t="s">
        <v>857</v>
      </c>
      <c r="I20" s="52" t="s">
        <v>858</v>
      </c>
      <c r="J20" s="22"/>
      <c r="K20" s="22"/>
      <c r="L20" s="47" t="s">
        <v>857</v>
      </c>
      <c r="M20" s="52" t="s">
        <v>858</v>
      </c>
      <c r="N20" s="22"/>
      <c r="O20" s="22"/>
      <c r="P20" s="47" t="s">
        <v>857</v>
      </c>
      <c r="Q20" s="52" t="s">
        <v>858</v>
      </c>
      <c r="R20" s="22"/>
    </row>
    <row r="21" spans="1:18" ht="15.75" thickBot="1">
      <c r="A21" s="12"/>
      <c r="B21" s="47"/>
      <c r="C21" s="22"/>
      <c r="D21" s="48"/>
      <c r="E21" s="53"/>
      <c r="F21" s="51"/>
      <c r="G21" s="22"/>
      <c r="H21" s="47"/>
      <c r="I21" s="52"/>
      <c r="J21" s="22"/>
      <c r="K21" s="22"/>
      <c r="L21" s="47"/>
      <c r="M21" s="52"/>
      <c r="N21" s="22"/>
      <c r="O21" s="22"/>
      <c r="P21" s="47"/>
      <c r="Q21" s="52"/>
      <c r="R21" s="22"/>
    </row>
    <row r="22" spans="1:18" ht="15.75" thickTop="1">
      <c r="A22" s="12"/>
      <c r="B22" s="61" t="s">
        <v>1294</v>
      </c>
      <c r="C22" s="44"/>
      <c r="D22" s="54"/>
      <c r="E22" s="54"/>
      <c r="F22" s="54"/>
      <c r="G22" s="44"/>
      <c r="H22" s="44"/>
      <c r="I22" s="44"/>
      <c r="J22" s="44"/>
      <c r="K22" s="44"/>
      <c r="L22" s="44"/>
      <c r="M22" s="44"/>
      <c r="N22" s="44"/>
      <c r="O22" s="44"/>
      <c r="P22" s="44"/>
      <c r="Q22" s="44"/>
      <c r="R22" s="44"/>
    </row>
    <row r="23" spans="1:18">
      <c r="A23" s="12"/>
      <c r="B23" s="61"/>
      <c r="C23" s="44"/>
      <c r="D23" s="44"/>
      <c r="E23" s="44"/>
      <c r="F23" s="44"/>
      <c r="G23" s="44"/>
      <c r="H23" s="44"/>
      <c r="I23" s="44"/>
      <c r="J23" s="44"/>
      <c r="K23" s="44"/>
      <c r="L23" s="44"/>
      <c r="M23" s="44"/>
      <c r="N23" s="44"/>
      <c r="O23" s="44"/>
      <c r="P23" s="44"/>
      <c r="Q23" s="44"/>
      <c r="R23" s="44"/>
    </row>
    <row r="24" spans="1:18">
      <c r="A24" s="12"/>
      <c r="B24" s="47" t="s">
        <v>1295</v>
      </c>
      <c r="C24" s="22"/>
      <c r="D24" s="47" t="s">
        <v>857</v>
      </c>
      <c r="E24" s="52" t="s">
        <v>891</v>
      </c>
      <c r="F24" s="47" t="s">
        <v>879</v>
      </c>
      <c r="G24" s="22"/>
      <c r="H24" s="22"/>
      <c r="I24" s="22"/>
      <c r="J24" s="22"/>
      <c r="K24" s="22"/>
      <c r="L24" s="22"/>
      <c r="M24" s="22"/>
      <c r="N24" s="22"/>
      <c r="O24" s="22"/>
      <c r="P24" s="22"/>
      <c r="Q24" s="22"/>
      <c r="R24" s="22"/>
    </row>
    <row r="25" spans="1:18" ht="15.75" thickBot="1">
      <c r="A25" s="12"/>
      <c r="B25" s="47"/>
      <c r="C25" s="22"/>
      <c r="D25" s="79"/>
      <c r="E25" s="58"/>
      <c r="F25" s="79"/>
      <c r="G25" s="22"/>
      <c r="H25" s="22"/>
      <c r="I25" s="22"/>
      <c r="J25" s="22"/>
      <c r="K25" s="22"/>
      <c r="L25" s="22"/>
      <c r="M25" s="22"/>
      <c r="N25" s="22"/>
      <c r="O25" s="22"/>
      <c r="P25" s="22"/>
      <c r="Q25" s="22"/>
      <c r="R25" s="22"/>
    </row>
    <row r="26" spans="1:18">
      <c r="A26" s="12"/>
      <c r="B26" s="72" t="s">
        <v>1296</v>
      </c>
      <c r="C26" s="44"/>
      <c r="D26" s="73" t="s">
        <v>857</v>
      </c>
      <c r="E26" s="62" t="s">
        <v>858</v>
      </c>
      <c r="F26" s="45"/>
      <c r="G26" s="44"/>
      <c r="H26" s="72" t="s">
        <v>857</v>
      </c>
      <c r="I26" s="56" t="s">
        <v>858</v>
      </c>
      <c r="J26" s="44"/>
      <c r="K26" s="44"/>
      <c r="L26" s="72" t="s">
        <v>857</v>
      </c>
      <c r="M26" s="56" t="s">
        <v>858</v>
      </c>
      <c r="N26" s="44"/>
      <c r="O26" s="44"/>
      <c r="P26" s="72" t="s">
        <v>857</v>
      </c>
      <c r="Q26" s="56" t="s">
        <v>858</v>
      </c>
      <c r="R26" s="44"/>
    </row>
    <row r="27" spans="1:18" ht="15.75" thickBot="1">
      <c r="A27" s="12"/>
      <c r="B27" s="72"/>
      <c r="C27" s="44"/>
      <c r="D27" s="74"/>
      <c r="E27" s="75"/>
      <c r="F27" s="76"/>
      <c r="G27" s="44"/>
      <c r="H27" s="72"/>
      <c r="I27" s="56"/>
      <c r="J27" s="44"/>
      <c r="K27" s="44"/>
      <c r="L27" s="72"/>
      <c r="M27" s="56"/>
      <c r="N27" s="44"/>
      <c r="O27" s="44"/>
      <c r="P27" s="72"/>
      <c r="Q27" s="56"/>
      <c r="R27" s="44"/>
    </row>
    <row r="28" spans="1:18" ht="16.5" thickTop="1" thickBot="1">
      <c r="A28" s="12"/>
      <c r="B28" s="30" t="s">
        <v>1297</v>
      </c>
      <c r="C28" s="15"/>
      <c r="D28" s="30" t="s">
        <v>857</v>
      </c>
      <c r="E28" s="31" t="s">
        <v>1298</v>
      </c>
      <c r="F28" s="30" t="s">
        <v>879</v>
      </c>
      <c r="G28" s="15"/>
      <c r="H28" s="22"/>
      <c r="I28" s="22"/>
      <c r="J28" s="22"/>
      <c r="K28" s="15"/>
      <c r="L28" s="22"/>
      <c r="M28" s="22"/>
      <c r="N28" s="22"/>
      <c r="O28" s="15"/>
      <c r="P28" s="22"/>
      <c r="Q28" s="22"/>
      <c r="R28" s="22"/>
    </row>
    <row r="29" spans="1:18">
      <c r="A29" s="12"/>
      <c r="B29" s="72" t="s">
        <v>1299</v>
      </c>
      <c r="C29" s="44"/>
      <c r="D29" s="73" t="s">
        <v>857</v>
      </c>
      <c r="E29" s="62" t="s">
        <v>1300</v>
      </c>
      <c r="F29" s="73" t="s">
        <v>879</v>
      </c>
      <c r="G29" s="44"/>
      <c r="H29" s="72" t="s">
        <v>857</v>
      </c>
      <c r="I29" s="57">
        <v>1300616</v>
      </c>
      <c r="J29" s="44"/>
      <c r="K29" s="44"/>
      <c r="L29" s="72" t="s">
        <v>857</v>
      </c>
      <c r="M29" s="57">
        <v>3613</v>
      </c>
      <c r="N29" s="44"/>
      <c r="O29" s="44"/>
      <c r="P29" s="72" t="s">
        <v>857</v>
      </c>
      <c r="Q29" s="56" t="s">
        <v>858</v>
      </c>
      <c r="R29" s="44"/>
    </row>
    <row r="30" spans="1:18" ht="15.75" thickBot="1">
      <c r="A30" s="12"/>
      <c r="B30" s="72"/>
      <c r="C30" s="44"/>
      <c r="D30" s="74"/>
      <c r="E30" s="75"/>
      <c r="F30" s="74"/>
      <c r="G30" s="44"/>
      <c r="H30" s="72"/>
      <c r="I30" s="57"/>
      <c r="J30" s="44"/>
      <c r="K30" s="44"/>
      <c r="L30" s="72"/>
      <c r="M30" s="57"/>
      <c r="N30" s="44"/>
      <c r="O30" s="44"/>
      <c r="P30" s="72"/>
      <c r="Q30" s="56"/>
      <c r="R30" s="44"/>
    </row>
    <row r="31" spans="1:18" ht="15.75" thickTop="1">
      <c r="A31" s="12"/>
      <c r="B31" s="68" t="s">
        <v>1301</v>
      </c>
      <c r="C31" s="68"/>
      <c r="D31" s="68"/>
      <c r="E31" s="68"/>
      <c r="F31" s="68"/>
      <c r="G31" s="68"/>
      <c r="H31" s="68"/>
      <c r="I31" s="68"/>
      <c r="J31" s="68"/>
      <c r="K31" s="68"/>
      <c r="L31" s="68"/>
      <c r="M31" s="68"/>
      <c r="N31" s="68"/>
      <c r="O31" s="68"/>
      <c r="P31" s="68"/>
      <c r="Q31" s="68"/>
      <c r="R31" s="68"/>
    </row>
    <row r="32" spans="1:18">
      <c r="A32" s="12"/>
      <c r="B32" s="41"/>
      <c r="C32" s="41"/>
      <c r="D32" s="41"/>
      <c r="E32" s="41"/>
      <c r="F32" s="41"/>
      <c r="G32" s="41"/>
      <c r="H32" s="41"/>
      <c r="I32" s="41"/>
      <c r="J32" s="41"/>
      <c r="K32" s="41"/>
      <c r="L32" s="41"/>
      <c r="M32" s="41"/>
      <c r="N32" s="41"/>
      <c r="O32" s="41"/>
      <c r="P32" s="41"/>
      <c r="Q32" s="41"/>
      <c r="R32" s="41"/>
    </row>
    <row r="33" spans="1:18">
      <c r="A33" s="12"/>
      <c r="B33" s="17"/>
      <c r="C33" s="17"/>
      <c r="D33" s="17"/>
      <c r="E33" s="17"/>
      <c r="F33" s="17"/>
      <c r="G33" s="17"/>
      <c r="H33" s="17"/>
      <c r="I33" s="17"/>
      <c r="J33" s="17"/>
      <c r="K33" s="17"/>
      <c r="L33" s="17"/>
      <c r="M33" s="17"/>
      <c r="N33" s="17"/>
      <c r="O33" s="17"/>
      <c r="P33" s="17"/>
      <c r="Q33" s="17"/>
      <c r="R33" s="17"/>
    </row>
    <row r="34" spans="1:18" ht="22.5" customHeight="1" thickBot="1">
      <c r="A34" s="12"/>
      <c r="B34" s="25" t="s">
        <v>103</v>
      </c>
      <c r="C34" s="15"/>
      <c r="D34" s="43" t="s">
        <v>1285</v>
      </c>
      <c r="E34" s="43"/>
      <c r="F34" s="43"/>
      <c r="G34" s="15"/>
      <c r="H34" s="43" t="s">
        <v>1286</v>
      </c>
      <c r="I34" s="43"/>
      <c r="J34" s="43"/>
      <c r="K34" s="15"/>
      <c r="L34" s="43" t="s">
        <v>1287</v>
      </c>
      <c r="M34" s="43"/>
      <c r="N34" s="43"/>
      <c r="O34" s="15"/>
      <c r="P34" s="43" t="s">
        <v>1288</v>
      </c>
      <c r="Q34" s="43"/>
      <c r="R34" s="43"/>
    </row>
    <row r="35" spans="1:18">
      <c r="A35" s="12"/>
      <c r="B35" s="23" t="s">
        <v>852</v>
      </c>
      <c r="C35" s="15"/>
      <c r="D35" s="67"/>
      <c r="E35" s="67"/>
      <c r="F35" s="67"/>
      <c r="G35" s="15"/>
      <c r="H35" s="67"/>
      <c r="I35" s="67"/>
      <c r="J35" s="67"/>
      <c r="K35" s="15"/>
      <c r="L35" s="67"/>
      <c r="M35" s="67"/>
      <c r="N35" s="67"/>
      <c r="O35" s="15"/>
      <c r="P35" s="67"/>
      <c r="Q35" s="67"/>
      <c r="R35" s="67"/>
    </row>
    <row r="36" spans="1:18">
      <c r="A36" s="12"/>
      <c r="B36" s="34" t="s">
        <v>1289</v>
      </c>
      <c r="C36" s="15"/>
      <c r="D36" s="22"/>
      <c r="E36" s="22"/>
      <c r="F36" s="22"/>
      <c r="G36" s="15"/>
      <c r="H36" s="22"/>
      <c r="I36" s="22"/>
      <c r="J36" s="22"/>
      <c r="K36" s="15"/>
      <c r="L36" s="22"/>
      <c r="M36" s="22"/>
      <c r="N36" s="22"/>
      <c r="O36" s="15"/>
      <c r="P36" s="22"/>
      <c r="Q36" s="22"/>
      <c r="R36" s="22"/>
    </row>
    <row r="37" spans="1:18">
      <c r="A37" s="12"/>
      <c r="B37" s="72" t="s">
        <v>1290</v>
      </c>
      <c r="C37" s="44"/>
      <c r="D37" s="72" t="s">
        <v>857</v>
      </c>
      <c r="E37" s="57">
        <v>48504</v>
      </c>
      <c r="F37" s="44"/>
      <c r="G37" s="44"/>
      <c r="H37" s="44"/>
      <c r="I37" s="44"/>
      <c r="J37" s="44"/>
      <c r="K37" s="44"/>
      <c r="L37" s="44"/>
      <c r="M37" s="44"/>
      <c r="N37" s="44"/>
      <c r="O37" s="44"/>
      <c r="P37" s="44"/>
      <c r="Q37" s="44"/>
      <c r="R37" s="44"/>
    </row>
    <row r="38" spans="1:18" ht="15.75" thickBot="1">
      <c r="A38" s="12"/>
      <c r="B38" s="72"/>
      <c r="C38" s="44"/>
      <c r="D38" s="125"/>
      <c r="E38" s="66"/>
      <c r="F38" s="64"/>
      <c r="G38" s="44"/>
      <c r="H38" s="44"/>
      <c r="I38" s="44"/>
      <c r="J38" s="44"/>
      <c r="K38" s="44"/>
      <c r="L38" s="44"/>
      <c r="M38" s="44"/>
      <c r="N38" s="44"/>
      <c r="O38" s="44"/>
      <c r="P38" s="44"/>
      <c r="Q38" s="44"/>
      <c r="R38" s="44"/>
    </row>
    <row r="39" spans="1:18">
      <c r="A39" s="12"/>
      <c r="B39" s="47" t="s">
        <v>1291</v>
      </c>
      <c r="C39" s="22"/>
      <c r="D39" s="81" t="s">
        <v>857</v>
      </c>
      <c r="E39" s="70">
        <v>33292</v>
      </c>
      <c r="F39" s="67"/>
      <c r="G39" s="22"/>
      <c r="H39" s="47" t="s">
        <v>857</v>
      </c>
      <c r="I39" s="52" t="s">
        <v>858</v>
      </c>
      <c r="J39" s="22"/>
      <c r="K39" s="22"/>
      <c r="L39" s="47" t="s">
        <v>857</v>
      </c>
      <c r="M39" s="52" t="s">
        <v>1302</v>
      </c>
      <c r="N39" s="47" t="s">
        <v>879</v>
      </c>
      <c r="O39" s="22"/>
      <c r="P39" s="47" t="s">
        <v>857</v>
      </c>
      <c r="Q39" s="49">
        <v>20104</v>
      </c>
      <c r="R39" s="22"/>
    </row>
    <row r="40" spans="1:18" ht="15.75" thickBot="1">
      <c r="A40" s="12"/>
      <c r="B40" s="47"/>
      <c r="C40" s="22"/>
      <c r="D40" s="48"/>
      <c r="E40" s="50"/>
      <c r="F40" s="51"/>
      <c r="G40" s="22"/>
      <c r="H40" s="47"/>
      <c r="I40" s="52"/>
      <c r="J40" s="22"/>
      <c r="K40" s="22"/>
      <c r="L40" s="47"/>
      <c r="M40" s="52"/>
      <c r="N40" s="47"/>
      <c r="O40" s="22"/>
      <c r="P40" s="47"/>
      <c r="Q40" s="49"/>
      <c r="R40" s="22"/>
    </row>
    <row r="41" spans="1:18" ht="15.75" thickTop="1">
      <c r="A41" s="12"/>
      <c r="B41" s="72" t="s">
        <v>1292</v>
      </c>
      <c r="C41" s="44"/>
      <c r="D41" s="194" t="s">
        <v>857</v>
      </c>
      <c r="E41" s="185">
        <v>13650</v>
      </c>
      <c r="F41" s="54"/>
      <c r="G41" s="44"/>
      <c r="H41" s="44"/>
      <c r="I41" s="44"/>
      <c r="J41" s="44"/>
      <c r="K41" s="44"/>
      <c r="L41" s="44"/>
      <c r="M41" s="44"/>
      <c r="N41" s="44"/>
      <c r="O41" s="44"/>
      <c r="P41" s="44"/>
      <c r="Q41" s="44"/>
      <c r="R41" s="44"/>
    </row>
    <row r="42" spans="1:18" ht="15.75" thickBot="1">
      <c r="A42" s="12"/>
      <c r="B42" s="72"/>
      <c r="C42" s="44"/>
      <c r="D42" s="125"/>
      <c r="E42" s="66"/>
      <c r="F42" s="64"/>
      <c r="G42" s="44"/>
      <c r="H42" s="44"/>
      <c r="I42" s="44"/>
      <c r="J42" s="44"/>
      <c r="K42" s="44"/>
      <c r="L42" s="44"/>
      <c r="M42" s="44"/>
      <c r="N42" s="44"/>
      <c r="O42" s="44"/>
      <c r="P42" s="44"/>
      <c r="Q42" s="44"/>
      <c r="R42" s="44"/>
    </row>
    <row r="43" spans="1:18">
      <c r="A43" s="12"/>
      <c r="B43" s="47" t="s">
        <v>1293</v>
      </c>
      <c r="C43" s="22"/>
      <c r="D43" s="81" t="s">
        <v>857</v>
      </c>
      <c r="E43" s="69" t="s">
        <v>858</v>
      </c>
      <c r="F43" s="67"/>
      <c r="G43" s="22"/>
      <c r="H43" s="47" t="s">
        <v>857</v>
      </c>
      <c r="I43" s="52" t="s">
        <v>858</v>
      </c>
      <c r="J43" s="22"/>
      <c r="K43" s="22"/>
      <c r="L43" s="47" t="s">
        <v>857</v>
      </c>
      <c r="M43" s="52" t="s">
        <v>858</v>
      </c>
      <c r="N43" s="22"/>
      <c r="O43" s="22"/>
      <c r="P43" s="47" t="s">
        <v>857</v>
      </c>
      <c r="Q43" s="52" t="s">
        <v>858</v>
      </c>
      <c r="R43" s="22"/>
    </row>
    <row r="44" spans="1:18" ht="15.75" thickBot="1">
      <c r="A44" s="12"/>
      <c r="B44" s="47"/>
      <c r="C44" s="22"/>
      <c r="D44" s="48"/>
      <c r="E44" s="53"/>
      <c r="F44" s="51"/>
      <c r="G44" s="22"/>
      <c r="H44" s="47"/>
      <c r="I44" s="52"/>
      <c r="J44" s="22"/>
      <c r="K44" s="22"/>
      <c r="L44" s="47"/>
      <c r="M44" s="52"/>
      <c r="N44" s="22"/>
      <c r="O44" s="22"/>
      <c r="P44" s="47"/>
      <c r="Q44" s="52"/>
      <c r="R44" s="22"/>
    </row>
    <row r="45" spans="1:18" ht="15.75" thickTop="1">
      <c r="A45" s="12"/>
      <c r="B45" s="28" t="s">
        <v>1294</v>
      </c>
      <c r="C45" s="29"/>
      <c r="D45" s="54"/>
      <c r="E45" s="54"/>
      <c r="F45" s="54"/>
      <c r="G45" s="29"/>
      <c r="H45" s="44"/>
      <c r="I45" s="44"/>
      <c r="J45" s="44"/>
      <c r="K45" s="29"/>
      <c r="L45" s="44"/>
      <c r="M45" s="44"/>
      <c r="N45" s="44"/>
      <c r="O45" s="29"/>
      <c r="P45" s="44"/>
      <c r="Q45" s="44"/>
      <c r="R45" s="44"/>
    </row>
    <row r="46" spans="1:18" ht="15.75" thickBot="1">
      <c r="A46" s="12"/>
      <c r="B46" s="30" t="s">
        <v>1295</v>
      </c>
      <c r="C46" s="15"/>
      <c r="D46" s="30" t="s">
        <v>857</v>
      </c>
      <c r="E46" s="31" t="s">
        <v>939</v>
      </c>
      <c r="F46" s="30" t="s">
        <v>879</v>
      </c>
      <c r="G46" s="15"/>
      <c r="H46" s="22"/>
      <c r="I46" s="22"/>
      <c r="J46" s="22"/>
      <c r="K46" s="15"/>
      <c r="L46" s="22"/>
      <c r="M46" s="22"/>
      <c r="N46" s="22"/>
      <c r="O46" s="15"/>
      <c r="P46" s="22"/>
      <c r="Q46" s="22"/>
      <c r="R46" s="22"/>
    </row>
    <row r="47" spans="1:18">
      <c r="A47" s="12"/>
      <c r="B47" s="72" t="s">
        <v>1296</v>
      </c>
      <c r="C47" s="44"/>
      <c r="D47" s="73" t="s">
        <v>857</v>
      </c>
      <c r="E47" s="62" t="s">
        <v>858</v>
      </c>
      <c r="F47" s="45"/>
      <c r="G47" s="44"/>
      <c r="H47" s="72" t="s">
        <v>857</v>
      </c>
      <c r="I47" s="56" t="s">
        <v>858</v>
      </c>
      <c r="J47" s="44"/>
      <c r="K47" s="44"/>
      <c r="L47" s="72" t="s">
        <v>857</v>
      </c>
      <c r="M47" s="56" t="s">
        <v>858</v>
      </c>
      <c r="N47" s="44"/>
      <c r="O47" s="44"/>
      <c r="P47" s="72" t="s">
        <v>857</v>
      </c>
      <c r="Q47" s="56" t="s">
        <v>858</v>
      </c>
      <c r="R47" s="44"/>
    </row>
    <row r="48" spans="1:18" ht="15.75" thickBot="1">
      <c r="A48" s="12"/>
      <c r="B48" s="72"/>
      <c r="C48" s="44"/>
      <c r="D48" s="74"/>
      <c r="E48" s="75"/>
      <c r="F48" s="76"/>
      <c r="G48" s="44"/>
      <c r="H48" s="72"/>
      <c r="I48" s="56"/>
      <c r="J48" s="44"/>
      <c r="K48" s="44"/>
      <c r="L48" s="72"/>
      <c r="M48" s="56"/>
      <c r="N48" s="44"/>
      <c r="O48" s="44"/>
      <c r="P48" s="72"/>
      <c r="Q48" s="56"/>
      <c r="R48" s="44"/>
    </row>
    <row r="49" spans="1:18" ht="16.5" thickTop="1" thickBot="1">
      <c r="A49" s="12"/>
      <c r="B49" s="30" t="s">
        <v>1297</v>
      </c>
      <c r="C49" s="15"/>
      <c r="D49" s="30" t="s">
        <v>857</v>
      </c>
      <c r="E49" s="31" t="s">
        <v>1303</v>
      </c>
      <c r="F49" s="30" t="s">
        <v>879</v>
      </c>
      <c r="G49" s="15"/>
      <c r="H49" s="22"/>
      <c r="I49" s="22"/>
      <c r="J49" s="22"/>
      <c r="K49" s="15"/>
      <c r="L49" s="22"/>
      <c r="M49" s="22"/>
      <c r="N49" s="22"/>
      <c r="O49" s="15"/>
      <c r="P49" s="22"/>
      <c r="Q49" s="22"/>
      <c r="R49" s="22"/>
    </row>
    <row r="50" spans="1:18">
      <c r="A50" s="12"/>
      <c r="B50" s="72" t="s">
        <v>1299</v>
      </c>
      <c r="C50" s="44"/>
      <c r="D50" s="73" t="s">
        <v>857</v>
      </c>
      <c r="E50" s="62" t="s">
        <v>1304</v>
      </c>
      <c r="F50" s="73" t="s">
        <v>879</v>
      </c>
      <c r="G50" s="44"/>
      <c r="H50" s="72" t="s">
        <v>857</v>
      </c>
      <c r="I50" s="57">
        <v>887940</v>
      </c>
      <c r="J50" s="44"/>
      <c r="K50" s="44"/>
      <c r="L50" s="72" t="s">
        <v>857</v>
      </c>
      <c r="M50" s="57">
        <v>4128</v>
      </c>
      <c r="N50" s="44"/>
      <c r="O50" s="44"/>
      <c r="P50" s="72" t="s">
        <v>857</v>
      </c>
      <c r="Q50" s="56" t="s">
        <v>858</v>
      </c>
      <c r="R50" s="44"/>
    </row>
    <row r="51" spans="1:18" ht="15.75" thickBot="1">
      <c r="A51" s="12"/>
      <c r="B51" s="72"/>
      <c r="C51" s="44"/>
      <c r="D51" s="74"/>
      <c r="E51" s="75"/>
      <c r="F51" s="74"/>
      <c r="G51" s="44"/>
      <c r="H51" s="72"/>
      <c r="I51" s="57"/>
      <c r="J51" s="44"/>
      <c r="K51" s="44"/>
      <c r="L51" s="72"/>
      <c r="M51" s="57"/>
      <c r="N51" s="44"/>
      <c r="O51" s="44"/>
      <c r="P51" s="72"/>
      <c r="Q51" s="56"/>
      <c r="R51" s="44"/>
    </row>
    <row r="52" spans="1:18" ht="15.75" thickTop="1">
      <c r="A52" s="12"/>
      <c r="B52" s="17"/>
      <c r="C52" s="17"/>
    </row>
    <row r="53" spans="1:18" ht="56.25">
      <c r="A53" s="12"/>
      <c r="B53" s="112">
        <v>-1</v>
      </c>
      <c r="C53" s="113" t="s">
        <v>64</v>
      </c>
    </row>
    <row r="54" spans="1:18">
      <c r="A54" s="12"/>
      <c r="B54" s="17"/>
      <c r="C54" s="17"/>
    </row>
    <row r="55" spans="1:18" ht="157.5">
      <c r="A55" s="12"/>
      <c r="B55" s="112">
        <v>-2</v>
      </c>
      <c r="C55" s="113" t="s">
        <v>1305</v>
      </c>
    </row>
    <row r="56" spans="1:18">
      <c r="A56" s="12"/>
      <c r="B56" s="17"/>
      <c r="C56" s="17"/>
    </row>
    <row r="57" spans="1:18" ht="33.75">
      <c r="A57" s="12"/>
      <c r="B57" s="112">
        <v>-3</v>
      </c>
      <c r="C57" s="113" t="s">
        <v>1306</v>
      </c>
    </row>
  </sheetData>
  <mergeCells count="250">
    <mergeCell ref="B4:R4"/>
    <mergeCell ref="B5:R5"/>
    <mergeCell ref="B6:R6"/>
    <mergeCell ref="B7:R7"/>
    <mergeCell ref="B8:R8"/>
    <mergeCell ref="B31:R31"/>
    <mergeCell ref="N50:N51"/>
    <mergeCell ref="O50:O51"/>
    <mergeCell ref="P50:P51"/>
    <mergeCell ref="Q50:Q51"/>
    <mergeCell ref="R50:R51"/>
    <mergeCell ref="A1:A2"/>
    <mergeCell ref="B1:R1"/>
    <mergeCell ref="B2:R2"/>
    <mergeCell ref="B3:R3"/>
    <mergeCell ref="A4:A57"/>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R47:R48"/>
    <mergeCell ref="H49:J49"/>
    <mergeCell ref="L49:N49"/>
    <mergeCell ref="P49:R49"/>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H46:J46"/>
    <mergeCell ref="L46:N46"/>
    <mergeCell ref="P46:R46"/>
    <mergeCell ref="M43:M44"/>
    <mergeCell ref="N43:N44"/>
    <mergeCell ref="O43:O44"/>
    <mergeCell ref="P43:P44"/>
    <mergeCell ref="Q43:Q44"/>
    <mergeCell ref="R43:R44"/>
    <mergeCell ref="G43:G44"/>
    <mergeCell ref="H43:H44"/>
    <mergeCell ref="I43:I44"/>
    <mergeCell ref="J43:J44"/>
    <mergeCell ref="K43:K44"/>
    <mergeCell ref="L43:L44"/>
    <mergeCell ref="H41:J42"/>
    <mergeCell ref="K41:K42"/>
    <mergeCell ref="L41:N42"/>
    <mergeCell ref="O41:O42"/>
    <mergeCell ref="P41:R42"/>
    <mergeCell ref="B43:B44"/>
    <mergeCell ref="C43:C44"/>
    <mergeCell ref="D43:D44"/>
    <mergeCell ref="E43:E44"/>
    <mergeCell ref="F43:F44"/>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H37:J38"/>
    <mergeCell ref="K37:K38"/>
    <mergeCell ref="L37:N38"/>
    <mergeCell ref="O37:O38"/>
    <mergeCell ref="P37:R38"/>
    <mergeCell ref="B39:B40"/>
    <mergeCell ref="C39:C40"/>
    <mergeCell ref="D39:D40"/>
    <mergeCell ref="E39:E40"/>
    <mergeCell ref="F39:F40"/>
    <mergeCell ref="D36:F36"/>
    <mergeCell ref="H36:J36"/>
    <mergeCell ref="L36:N36"/>
    <mergeCell ref="P36:R36"/>
    <mergeCell ref="B37:B38"/>
    <mergeCell ref="C37:C38"/>
    <mergeCell ref="D37:D38"/>
    <mergeCell ref="E37:E38"/>
    <mergeCell ref="F37:F38"/>
    <mergeCell ref="G37:G38"/>
    <mergeCell ref="D34:F34"/>
    <mergeCell ref="H34:J34"/>
    <mergeCell ref="L34:N34"/>
    <mergeCell ref="P34:R34"/>
    <mergeCell ref="D35:F35"/>
    <mergeCell ref="H35:J35"/>
    <mergeCell ref="L35:N35"/>
    <mergeCell ref="P35:R35"/>
    <mergeCell ref="N29:N30"/>
    <mergeCell ref="O29:O30"/>
    <mergeCell ref="P29:P30"/>
    <mergeCell ref="Q29:Q30"/>
    <mergeCell ref="R29:R30"/>
    <mergeCell ref="B32:R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H28:J28"/>
    <mergeCell ref="L28:N28"/>
    <mergeCell ref="P28:R28"/>
    <mergeCell ref="H26:H27"/>
    <mergeCell ref="I26:I27"/>
    <mergeCell ref="J26:J27"/>
    <mergeCell ref="K26:K27"/>
    <mergeCell ref="L26:L27"/>
    <mergeCell ref="M26:M27"/>
    <mergeCell ref="K24:K25"/>
    <mergeCell ref="L24:N25"/>
    <mergeCell ref="O24:O25"/>
    <mergeCell ref="P24:R25"/>
    <mergeCell ref="B26:B27"/>
    <mergeCell ref="C26:C27"/>
    <mergeCell ref="D26:D27"/>
    <mergeCell ref="E26:E27"/>
    <mergeCell ref="F26:F27"/>
    <mergeCell ref="G26:G27"/>
    <mergeCell ref="L22:N23"/>
    <mergeCell ref="O22:O23"/>
    <mergeCell ref="P22:R23"/>
    <mergeCell ref="B24:B25"/>
    <mergeCell ref="C24:C25"/>
    <mergeCell ref="D24:D25"/>
    <mergeCell ref="E24:E25"/>
    <mergeCell ref="F24:F25"/>
    <mergeCell ref="G24:G25"/>
    <mergeCell ref="H24:J25"/>
    <mergeCell ref="B22:B23"/>
    <mergeCell ref="C22:C23"/>
    <mergeCell ref="D22:F23"/>
    <mergeCell ref="G22:G23"/>
    <mergeCell ref="H22:J23"/>
    <mergeCell ref="K22:K23"/>
    <mergeCell ref="M20:M21"/>
    <mergeCell ref="N20:N21"/>
    <mergeCell ref="O20:O21"/>
    <mergeCell ref="P20:P21"/>
    <mergeCell ref="Q20:Q21"/>
    <mergeCell ref="R20:R21"/>
    <mergeCell ref="G20:G21"/>
    <mergeCell ref="H20:H21"/>
    <mergeCell ref="I20:I21"/>
    <mergeCell ref="J20:J21"/>
    <mergeCell ref="K20:K21"/>
    <mergeCell ref="L20:L21"/>
    <mergeCell ref="H18:J19"/>
    <mergeCell ref="K18:K19"/>
    <mergeCell ref="L18:N19"/>
    <mergeCell ref="O18:O19"/>
    <mergeCell ref="P18:R19"/>
    <mergeCell ref="B20:B21"/>
    <mergeCell ref="C20:C21"/>
    <mergeCell ref="D20:D21"/>
    <mergeCell ref="E20:E21"/>
    <mergeCell ref="F20:F21"/>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H14:J15"/>
    <mergeCell ref="K14:K15"/>
    <mergeCell ref="L14:N15"/>
    <mergeCell ref="O14:O15"/>
    <mergeCell ref="P14:R15"/>
    <mergeCell ref="B16:B17"/>
    <mergeCell ref="C16:C17"/>
    <mergeCell ref="D16:D17"/>
    <mergeCell ref="E16:E17"/>
    <mergeCell ref="F16:F17"/>
    <mergeCell ref="D13:F13"/>
    <mergeCell ref="H13:J13"/>
    <mergeCell ref="L13:N13"/>
    <mergeCell ref="P13:R13"/>
    <mergeCell ref="B14:B15"/>
    <mergeCell ref="C14:C15"/>
    <mergeCell ref="D14:D15"/>
    <mergeCell ref="E14:E15"/>
    <mergeCell ref="F14:F15"/>
    <mergeCell ref="G14:G15"/>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07</v>
      </c>
      <c r="B1" s="1" t="s">
        <v>1</v>
      </c>
    </row>
    <row r="2" spans="1:2">
      <c r="A2" s="7"/>
      <c r="B2" s="1" t="s">
        <v>2</v>
      </c>
    </row>
    <row r="3" spans="1:2" ht="30">
      <c r="A3" s="3" t="s">
        <v>1308</v>
      </c>
      <c r="B3" s="4" t="s">
        <v>5</v>
      </c>
    </row>
    <row r="4" spans="1:2">
      <c r="A4" s="12" t="s">
        <v>1309</v>
      </c>
      <c r="B4" s="4" t="s">
        <v>5</v>
      </c>
    </row>
    <row r="5" spans="1:2">
      <c r="A5" s="12"/>
      <c r="B5" s="14" t="s">
        <v>1309</v>
      </c>
    </row>
    <row r="6" spans="1:2" ht="64.5">
      <c r="A6" s="12"/>
      <c r="B6" s="15" t="s">
        <v>1310</v>
      </c>
    </row>
    <row r="7" spans="1:2" ht="192">
      <c r="A7" s="12"/>
      <c r="B7" s="15" t="s">
        <v>131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27.85546875" bestFit="1" customWidth="1"/>
    <col min="2" max="3" width="36.5703125" bestFit="1" customWidth="1"/>
    <col min="4" max="4" width="13.85546875" customWidth="1"/>
    <col min="5" max="5" width="36.5703125" customWidth="1"/>
    <col min="6" max="6" width="21.28515625" customWidth="1"/>
    <col min="7" max="7" width="26.5703125" customWidth="1"/>
    <col min="8" max="8" width="13.85546875" customWidth="1"/>
    <col min="9" max="9" width="26.5703125" customWidth="1"/>
    <col min="10" max="10" width="21.28515625" customWidth="1"/>
    <col min="11" max="11" width="4.5703125" customWidth="1"/>
    <col min="12" max="12" width="13.85546875" customWidth="1"/>
    <col min="13" max="13" width="3.5703125" customWidth="1"/>
    <col min="14" max="14" width="21.28515625" customWidth="1"/>
    <col min="15" max="15" width="4.5703125" customWidth="1"/>
    <col min="16" max="16" width="13.85546875" customWidth="1"/>
    <col min="17" max="17" width="3.5703125" customWidth="1"/>
  </cols>
  <sheetData>
    <row r="1" spans="1:17" ht="15" customHeight="1">
      <c r="A1" s="7" t="s">
        <v>13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13</v>
      </c>
      <c r="B3" s="11" t="s">
        <v>5</v>
      </c>
      <c r="C3" s="11"/>
      <c r="D3" s="11"/>
      <c r="E3" s="11"/>
      <c r="F3" s="11"/>
      <c r="G3" s="11"/>
      <c r="H3" s="11"/>
      <c r="I3" s="11"/>
      <c r="J3" s="11"/>
      <c r="K3" s="11"/>
      <c r="L3" s="11"/>
      <c r="M3" s="11"/>
      <c r="N3" s="11"/>
      <c r="O3" s="11"/>
      <c r="P3" s="11"/>
      <c r="Q3" s="11"/>
    </row>
    <row r="4" spans="1:17" ht="15" customHeight="1">
      <c r="A4" s="12" t="s">
        <v>1312</v>
      </c>
      <c r="B4" s="11" t="s">
        <v>5</v>
      </c>
      <c r="C4" s="11"/>
      <c r="D4" s="11"/>
      <c r="E4" s="11"/>
      <c r="F4" s="11"/>
      <c r="G4" s="11"/>
      <c r="H4" s="11"/>
      <c r="I4" s="11"/>
      <c r="J4" s="11"/>
      <c r="K4" s="11"/>
      <c r="L4" s="11"/>
      <c r="M4" s="11"/>
      <c r="N4" s="11"/>
      <c r="O4" s="11"/>
      <c r="P4" s="11"/>
      <c r="Q4" s="11"/>
    </row>
    <row r="5" spans="1:17">
      <c r="A5" s="12"/>
      <c r="B5" s="20" t="s">
        <v>1312</v>
      </c>
      <c r="C5" s="20"/>
      <c r="D5" s="20"/>
      <c r="E5" s="20"/>
      <c r="F5" s="20"/>
      <c r="G5" s="20"/>
      <c r="H5" s="20"/>
      <c r="I5" s="20"/>
      <c r="J5" s="20"/>
      <c r="K5" s="20"/>
      <c r="L5" s="20"/>
      <c r="M5" s="20"/>
      <c r="N5" s="20"/>
      <c r="O5" s="20"/>
      <c r="P5" s="20"/>
      <c r="Q5" s="20"/>
    </row>
    <row r="6" spans="1:17">
      <c r="A6" s="12"/>
      <c r="B6" s="205" t="s">
        <v>1314</v>
      </c>
      <c r="C6" s="205"/>
      <c r="D6" s="205"/>
      <c r="E6" s="205"/>
      <c r="F6" s="205"/>
      <c r="G6" s="205"/>
      <c r="H6" s="205"/>
      <c r="I6" s="205"/>
      <c r="J6" s="205"/>
      <c r="K6" s="205"/>
      <c r="L6" s="205"/>
      <c r="M6" s="205"/>
      <c r="N6" s="205"/>
      <c r="O6" s="205"/>
      <c r="P6" s="205"/>
      <c r="Q6" s="205"/>
    </row>
    <row r="7" spans="1:17">
      <c r="A7" s="12"/>
      <c r="B7" s="41"/>
      <c r="C7" s="41"/>
      <c r="D7" s="41"/>
      <c r="E7" s="41"/>
      <c r="F7" s="41"/>
      <c r="G7" s="41"/>
      <c r="H7" s="41"/>
      <c r="I7" s="41"/>
      <c r="J7" s="41"/>
      <c r="K7" s="41"/>
      <c r="L7" s="41"/>
      <c r="M7" s="41"/>
      <c r="N7" s="41"/>
      <c r="O7" s="41"/>
      <c r="P7" s="41"/>
      <c r="Q7" s="41"/>
    </row>
    <row r="8" spans="1:17">
      <c r="A8" s="12"/>
      <c r="B8" s="17"/>
      <c r="C8" s="17"/>
      <c r="D8" s="17"/>
      <c r="E8" s="17"/>
      <c r="F8" s="17"/>
      <c r="G8" s="17"/>
      <c r="H8" s="17"/>
      <c r="I8" s="17"/>
      <c r="J8" s="17"/>
      <c r="K8" s="17"/>
      <c r="L8" s="17"/>
      <c r="M8" s="17"/>
      <c r="N8" s="17"/>
      <c r="O8" s="17"/>
      <c r="P8" s="17"/>
      <c r="Q8" s="17"/>
    </row>
    <row r="9" spans="1:17">
      <c r="A9" s="12"/>
      <c r="B9" s="22"/>
      <c r="C9" s="91" t="s">
        <v>1174</v>
      </c>
      <c r="D9" s="91"/>
      <c r="E9" s="91"/>
      <c r="F9" s="22"/>
      <c r="G9" s="91" t="s">
        <v>1174</v>
      </c>
      <c r="H9" s="91"/>
      <c r="I9" s="91"/>
      <c r="J9" s="22"/>
      <c r="K9" s="91" t="s">
        <v>1185</v>
      </c>
      <c r="L9" s="91"/>
      <c r="M9" s="91"/>
      <c r="N9" s="22"/>
      <c r="O9" s="91" t="s">
        <v>1185</v>
      </c>
      <c r="P9" s="91"/>
      <c r="Q9" s="91"/>
    </row>
    <row r="10" spans="1:17" ht="15.75" thickBot="1">
      <c r="A10" s="12"/>
      <c r="B10" s="22"/>
      <c r="C10" s="165">
        <v>41547</v>
      </c>
      <c r="D10" s="165"/>
      <c r="E10" s="165"/>
      <c r="F10" s="22"/>
      <c r="G10" s="165">
        <v>41182</v>
      </c>
      <c r="H10" s="165"/>
      <c r="I10" s="165"/>
      <c r="J10" s="22"/>
      <c r="K10" s="165">
        <v>41547</v>
      </c>
      <c r="L10" s="165"/>
      <c r="M10" s="165"/>
      <c r="N10" s="22"/>
      <c r="O10" s="165">
        <v>41182</v>
      </c>
      <c r="P10" s="165"/>
      <c r="Q10" s="165"/>
    </row>
    <row r="11" spans="1:17" ht="23.25" customHeight="1">
      <c r="A11" s="12"/>
      <c r="B11" s="184" t="s">
        <v>1315</v>
      </c>
      <c r="C11" s="73" t="s">
        <v>857</v>
      </c>
      <c r="D11" s="62">
        <v>24.92</v>
      </c>
      <c r="E11" s="45"/>
      <c r="F11" s="44"/>
      <c r="G11" s="73" t="s">
        <v>857</v>
      </c>
      <c r="H11" s="62">
        <v>24.03</v>
      </c>
      <c r="I11" s="45"/>
      <c r="J11" s="44"/>
      <c r="K11" s="73" t="s">
        <v>857</v>
      </c>
      <c r="L11" s="62">
        <v>24.86</v>
      </c>
      <c r="M11" s="45"/>
      <c r="N11" s="44"/>
      <c r="O11" s="73" t="s">
        <v>857</v>
      </c>
      <c r="P11" s="62">
        <v>22.55</v>
      </c>
      <c r="Q11" s="45"/>
    </row>
    <row r="12" spans="1:17">
      <c r="A12" s="12"/>
      <c r="B12" s="184"/>
      <c r="C12" s="195"/>
      <c r="D12" s="196"/>
      <c r="E12" s="183"/>
      <c r="F12" s="44"/>
      <c r="G12" s="195"/>
      <c r="H12" s="196"/>
      <c r="I12" s="183"/>
      <c r="J12" s="44"/>
      <c r="K12" s="72"/>
      <c r="L12" s="56"/>
      <c r="M12" s="44"/>
      <c r="N12" s="44"/>
      <c r="O12" s="72"/>
      <c r="P12" s="56"/>
      <c r="Q12" s="44"/>
    </row>
    <row r="13" spans="1:17">
      <c r="A13" s="12"/>
      <c r="B13" s="47" t="s">
        <v>1316</v>
      </c>
      <c r="C13" s="52">
        <v>0.56999999999999995</v>
      </c>
      <c r="D13" s="52"/>
      <c r="E13" s="22"/>
      <c r="F13" s="22"/>
      <c r="G13" s="52">
        <v>0.04</v>
      </c>
      <c r="H13" s="52"/>
      <c r="I13" s="22"/>
      <c r="J13" s="22"/>
      <c r="K13" s="52">
        <v>1.62</v>
      </c>
      <c r="L13" s="52"/>
      <c r="M13" s="22"/>
      <c r="N13" s="22"/>
      <c r="O13" s="52">
        <v>1.21</v>
      </c>
      <c r="P13" s="52"/>
      <c r="Q13" s="22"/>
    </row>
    <row r="14" spans="1:17">
      <c r="A14" s="12"/>
      <c r="B14" s="47"/>
      <c r="C14" s="52"/>
      <c r="D14" s="52"/>
      <c r="E14" s="22"/>
      <c r="F14" s="22"/>
      <c r="G14" s="52"/>
      <c r="H14" s="52"/>
      <c r="I14" s="22"/>
      <c r="J14" s="22"/>
      <c r="K14" s="52"/>
      <c r="L14" s="52"/>
      <c r="M14" s="22"/>
      <c r="N14" s="22"/>
      <c r="O14" s="52"/>
      <c r="P14" s="52"/>
      <c r="Q14" s="22"/>
    </row>
    <row r="15" spans="1:17">
      <c r="A15" s="12"/>
      <c r="B15" s="72" t="s">
        <v>1317</v>
      </c>
      <c r="C15" s="56" t="s">
        <v>1318</v>
      </c>
      <c r="D15" s="56"/>
      <c r="E15" s="72" t="s">
        <v>879</v>
      </c>
      <c r="F15" s="44"/>
      <c r="G15" s="56">
        <v>1.59</v>
      </c>
      <c r="H15" s="56"/>
      <c r="I15" s="44"/>
      <c r="J15" s="44"/>
      <c r="K15" s="56">
        <v>1.18</v>
      </c>
      <c r="L15" s="56"/>
      <c r="M15" s="44"/>
      <c r="N15" s="44"/>
      <c r="O15" s="56">
        <v>3.04</v>
      </c>
      <c r="P15" s="56"/>
      <c r="Q15" s="44"/>
    </row>
    <row r="16" spans="1:17" ht="15.75" thickBot="1">
      <c r="A16" s="12"/>
      <c r="B16" s="72"/>
      <c r="C16" s="63"/>
      <c r="D16" s="63"/>
      <c r="E16" s="125"/>
      <c r="F16" s="44"/>
      <c r="G16" s="63"/>
      <c r="H16" s="63"/>
      <c r="I16" s="64"/>
      <c r="J16" s="44"/>
      <c r="K16" s="63"/>
      <c r="L16" s="63"/>
      <c r="M16" s="64"/>
      <c r="N16" s="44"/>
      <c r="O16" s="63"/>
      <c r="P16" s="63"/>
      <c r="Q16" s="64"/>
    </row>
    <row r="17" spans="1:17">
      <c r="A17" s="12"/>
      <c r="B17" s="47" t="s">
        <v>1319</v>
      </c>
      <c r="C17" s="69">
        <v>0.47</v>
      </c>
      <c r="D17" s="69"/>
      <c r="E17" s="67"/>
      <c r="F17" s="22"/>
      <c r="G17" s="69">
        <v>1.63</v>
      </c>
      <c r="H17" s="69"/>
      <c r="I17" s="67"/>
      <c r="J17" s="22"/>
      <c r="K17" s="69">
        <v>2.8</v>
      </c>
      <c r="L17" s="69"/>
      <c r="M17" s="67"/>
      <c r="N17" s="22"/>
      <c r="O17" s="69">
        <v>4.25</v>
      </c>
      <c r="P17" s="69"/>
      <c r="Q17" s="67"/>
    </row>
    <row r="18" spans="1:17">
      <c r="A18" s="12"/>
      <c r="B18" s="47"/>
      <c r="C18" s="52"/>
      <c r="D18" s="52"/>
      <c r="E18" s="22"/>
      <c r="F18" s="22"/>
      <c r="G18" s="52"/>
      <c r="H18" s="52"/>
      <c r="I18" s="22"/>
      <c r="J18" s="22"/>
      <c r="K18" s="52"/>
      <c r="L18" s="52"/>
      <c r="M18" s="22"/>
      <c r="N18" s="22"/>
      <c r="O18" s="52"/>
      <c r="P18" s="52"/>
      <c r="Q18" s="22"/>
    </row>
    <row r="19" spans="1:17">
      <c r="A19" s="12"/>
      <c r="B19" s="184" t="s">
        <v>1320</v>
      </c>
      <c r="C19" s="56" t="s">
        <v>858</v>
      </c>
      <c r="D19" s="56"/>
      <c r="E19" s="44"/>
      <c r="F19" s="44"/>
      <c r="G19" s="56" t="s">
        <v>858</v>
      </c>
      <c r="H19" s="56"/>
      <c r="I19" s="44"/>
      <c r="J19" s="44"/>
      <c r="K19" s="56" t="s">
        <v>1321</v>
      </c>
      <c r="L19" s="56"/>
      <c r="M19" s="72" t="s">
        <v>879</v>
      </c>
      <c r="N19" s="44"/>
      <c r="O19" s="56" t="s">
        <v>858</v>
      </c>
      <c r="P19" s="56"/>
      <c r="Q19" s="44"/>
    </row>
    <row r="20" spans="1:17" ht="15.75" thickBot="1">
      <c r="A20" s="12"/>
      <c r="B20" s="184"/>
      <c r="C20" s="63"/>
      <c r="D20" s="63"/>
      <c r="E20" s="64"/>
      <c r="F20" s="44"/>
      <c r="G20" s="63"/>
      <c r="H20" s="63"/>
      <c r="I20" s="64"/>
      <c r="J20" s="44"/>
      <c r="K20" s="63"/>
      <c r="L20" s="63"/>
      <c r="M20" s="125"/>
      <c r="N20" s="44"/>
      <c r="O20" s="63"/>
      <c r="P20" s="63"/>
      <c r="Q20" s="64"/>
    </row>
    <row r="21" spans="1:17">
      <c r="A21" s="12"/>
      <c r="B21" s="22" t="s">
        <v>1322</v>
      </c>
      <c r="C21" s="69">
        <v>0.47</v>
      </c>
      <c r="D21" s="69"/>
      <c r="E21" s="67"/>
      <c r="F21" s="22"/>
      <c r="G21" s="69">
        <v>1.63</v>
      </c>
      <c r="H21" s="69"/>
      <c r="I21" s="67"/>
      <c r="J21" s="22"/>
      <c r="K21" s="69">
        <v>2.77</v>
      </c>
      <c r="L21" s="69"/>
      <c r="M21" s="67"/>
      <c r="N21" s="22"/>
      <c r="O21" s="69">
        <v>4.25</v>
      </c>
      <c r="P21" s="69"/>
      <c r="Q21" s="67"/>
    </row>
    <row r="22" spans="1:17">
      <c r="A22" s="12"/>
      <c r="B22" s="22"/>
      <c r="C22" s="52"/>
      <c r="D22" s="52"/>
      <c r="E22" s="22"/>
      <c r="F22" s="22"/>
      <c r="G22" s="52"/>
      <c r="H22" s="52"/>
      <c r="I22" s="22"/>
      <c r="J22" s="22"/>
      <c r="K22" s="52"/>
      <c r="L22" s="52"/>
      <c r="M22" s="22"/>
      <c r="N22" s="22"/>
      <c r="O22" s="52"/>
      <c r="P22" s="52"/>
      <c r="Q22" s="22"/>
    </row>
    <row r="23" spans="1:17">
      <c r="A23" s="12"/>
      <c r="B23" s="36" t="s">
        <v>1323</v>
      </c>
      <c r="C23" s="56" t="s">
        <v>1324</v>
      </c>
      <c r="D23" s="56"/>
      <c r="E23" s="36" t="s">
        <v>879</v>
      </c>
      <c r="F23" s="29"/>
      <c r="G23" s="56" t="s">
        <v>1325</v>
      </c>
      <c r="H23" s="56"/>
      <c r="I23" s="36" t="s">
        <v>879</v>
      </c>
      <c r="J23" s="29"/>
      <c r="K23" s="56" t="s">
        <v>1326</v>
      </c>
      <c r="L23" s="56"/>
      <c r="M23" s="36" t="s">
        <v>879</v>
      </c>
      <c r="N23" s="29"/>
      <c r="O23" s="56" t="s">
        <v>1327</v>
      </c>
      <c r="P23" s="56"/>
      <c r="Q23" s="36" t="s">
        <v>879</v>
      </c>
    </row>
    <row r="24" spans="1:17" ht="26.25">
      <c r="A24" s="12"/>
      <c r="B24" s="15" t="s">
        <v>1328</v>
      </c>
      <c r="C24" s="52" t="s">
        <v>1329</v>
      </c>
      <c r="D24" s="52"/>
      <c r="E24" s="30" t="s">
        <v>879</v>
      </c>
      <c r="F24" s="15"/>
      <c r="G24" s="52" t="s">
        <v>1330</v>
      </c>
      <c r="H24" s="52"/>
      <c r="I24" s="30" t="s">
        <v>879</v>
      </c>
      <c r="J24" s="15"/>
      <c r="K24" s="52" t="s">
        <v>1330</v>
      </c>
      <c r="L24" s="52"/>
      <c r="M24" s="30" t="s">
        <v>879</v>
      </c>
      <c r="N24" s="15"/>
      <c r="O24" s="52" t="s">
        <v>1331</v>
      </c>
      <c r="P24" s="52"/>
      <c r="Q24" s="30" t="s">
        <v>879</v>
      </c>
    </row>
    <row r="25" spans="1:17" ht="22.5" customHeight="1">
      <c r="A25" s="12"/>
      <c r="B25" s="184" t="s">
        <v>1332</v>
      </c>
      <c r="C25" s="56" t="s">
        <v>1333</v>
      </c>
      <c r="D25" s="56"/>
      <c r="E25" s="72" t="s">
        <v>879</v>
      </c>
      <c r="F25" s="44"/>
      <c r="G25" s="56" t="s">
        <v>1334</v>
      </c>
      <c r="H25" s="56"/>
      <c r="I25" s="72" t="s">
        <v>879</v>
      </c>
      <c r="J25" s="44"/>
      <c r="K25" s="56">
        <v>0.1</v>
      </c>
      <c r="L25" s="56"/>
      <c r="M25" s="44"/>
      <c r="N25" s="44"/>
      <c r="O25" s="56" t="s">
        <v>1334</v>
      </c>
      <c r="P25" s="56"/>
      <c r="Q25" s="72" t="s">
        <v>879</v>
      </c>
    </row>
    <row r="26" spans="1:17" ht="15.75" thickBot="1">
      <c r="A26" s="12"/>
      <c r="B26" s="184"/>
      <c r="C26" s="63"/>
      <c r="D26" s="63"/>
      <c r="E26" s="125"/>
      <c r="F26" s="44"/>
      <c r="G26" s="63"/>
      <c r="H26" s="63"/>
      <c r="I26" s="125"/>
      <c r="J26" s="44"/>
      <c r="K26" s="63"/>
      <c r="L26" s="63"/>
      <c r="M26" s="64"/>
      <c r="N26" s="44"/>
      <c r="O26" s="63"/>
      <c r="P26" s="63"/>
      <c r="Q26" s="125"/>
    </row>
    <row r="27" spans="1:17" ht="22.5" customHeight="1">
      <c r="A27" s="12"/>
      <c r="B27" s="175" t="s">
        <v>1335</v>
      </c>
      <c r="C27" s="81" t="s">
        <v>857</v>
      </c>
      <c r="D27" s="69">
        <v>24.59</v>
      </c>
      <c r="E27" s="67"/>
      <c r="F27" s="22"/>
      <c r="G27" s="81" t="s">
        <v>857</v>
      </c>
      <c r="H27" s="69">
        <v>24.34</v>
      </c>
      <c r="I27" s="67"/>
      <c r="J27" s="22"/>
      <c r="K27" s="81" t="s">
        <v>857</v>
      </c>
      <c r="L27" s="69">
        <v>24.59</v>
      </c>
      <c r="M27" s="67"/>
      <c r="N27" s="22"/>
      <c r="O27" s="81" t="s">
        <v>857</v>
      </c>
      <c r="P27" s="69">
        <v>24.34</v>
      </c>
      <c r="Q27" s="67"/>
    </row>
    <row r="28" spans="1:17" ht="15.75" thickBot="1">
      <c r="A28" s="12"/>
      <c r="B28" s="175"/>
      <c r="C28" s="48"/>
      <c r="D28" s="53"/>
      <c r="E28" s="51"/>
      <c r="F28" s="22"/>
      <c r="G28" s="48"/>
      <c r="H28" s="53"/>
      <c r="I28" s="51"/>
      <c r="J28" s="22"/>
      <c r="K28" s="48"/>
      <c r="L28" s="53"/>
      <c r="M28" s="51"/>
      <c r="N28" s="22"/>
      <c r="O28" s="48"/>
      <c r="P28" s="53"/>
      <c r="Q28" s="51"/>
    </row>
    <row r="29" spans="1:17" ht="15.75" thickTop="1">
      <c r="A29" s="12"/>
      <c r="B29" s="72" t="s">
        <v>1336</v>
      </c>
      <c r="C29" s="185">
        <v>25418937</v>
      </c>
      <c r="D29" s="185"/>
      <c r="E29" s="54"/>
      <c r="F29" s="44"/>
      <c r="G29" s="185">
        <v>20483696</v>
      </c>
      <c r="H29" s="185"/>
      <c r="I29" s="54"/>
      <c r="J29" s="44"/>
      <c r="K29" s="185">
        <v>25418937</v>
      </c>
      <c r="L29" s="185"/>
      <c r="M29" s="54"/>
      <c r="N29" s="44"/>
      <c r="O29" s="185">
        <v>20483696</v>
      </c>
      <c r="P29" s="185"/>
      <c r="Q29" s="54"/>
    </row>
    <row r="30" spans="1:17">
      <c r="A30" s="12"/>
      <c r="B30" s="72"/>
      <c r="C30" s="57"/>
      <c r="D30" s="57"/>
      <c r="E30" s="44"/>
      <c r="F30" s="44"/>
      <c r="G30" s="57"/>
      <c r="H30" s="57"/>
      <c r="I30" s="44"/>
      <c r="J30" s="44"/>
      <c r="K30" s="57"/>
      <c r="L30" s="57"/>
      <c r="M30" s="44"/>
      <c r="N30" s="44"/>
      <c r="O30" s="57"/>
      <c r="P30" s="57"/>
      <c r="Q30" s="44"/>
    </row>
    <row r="31" spans="1:17">
      <c r="A31" s="12"/>
      <c r="B31" s="17"/>
      <c r="C31" s="17"/>
    </row>
    <row r="32" spans="1:17" ht="33.75">
      <c r="A32" s="12"/>
      <c r="B32" s="112">
        <v>-1</v>
      </c>
      <c r="C32" s="197" t="s">
        <v>1337</v>
      </c>
    </row>
    <row r="33" spans="1:17">
      <c r="A33" s="12"/>
      <c r="B33" s="17"/>
      <c r="C33" s="17"/>
    </row>
    <row r="34" spans="1:17" ht="45">
      <c r="A34" s="12"/>
      <c r="B34" s="112">
        <v>-2</v>
      </c>
      <c r="C34" s="113" t="s">
        <v>1338</v>
      </c>
    </row>
    <row r="35" spans="1:17">
      <c r="A35" s="12"/>
      <c r="B35" s="17"/>
      <c r="C35" s="17"/>
    </row>
    <row r="36" spans="1:17" ht="56.25">
      <c r="A36" s="12"/>
      <c r="B36" s="112">
        <v>-3</v>
      </c>
      <c r="C36" s="113" t="s">
        <v>65</v>
      </c>
    </row>
    <row r="37" spans="1:17">
      <c r="A37" s="12"/>
      <c r="B37" s="205" t="s">
        <v>1339</v>
      </c>
      <c r="C37" s="205"/>
      <c r="D37" s="205"/>
      <c r="E37" s="205"/>
      <c r="F37" s="205"/>
      <c r="G37" s="205"/>
      <c r="H37" s="205"/>
      <c r="I37" s="205"/>
      <c r="J37" s="205"/>
      <c r="K37" s="205"/>
      <c r="L37" s="205"/>
      <c r="M37" s="205"/>
      <c r="N37" s="205"/>
      <c r="O37" s="205"/>
      <c r="P37" s="205"/>
      <c r="Q37" s="205"/>
    </row>
    <row r="38" spans="1:17">
      <c r="A38" s="12"/>
      <c r="B38" s="22" t="s">
        <v>1340</v>
      </c>
      <c r="C38" s="22"/>
      <c r="D38" s="22"/>
      <c r="E38" s="22"/>
      <c r="F38" s="22"/>
      <c r="G38" s="22"/>
      <c r="H38" s="22"/>
      <c r="I38" s="22"/>
      <c r="J38" s="22"/>
      <c r="K38" s="22"/>
      <c r="L38" s="22"/>
      <c r="M38" s="22"/>
      <c r="N38" s="22"/>
      <c r="O38" s="22"/>
      <c r="P38" s="22"/>
      <c r="Q38" s="22"/>
    </row>
    <row r="39" spans="1:17">
      <c r="A39" s="12"/>
      <c r="B39" s="22" t="s">
        <v>1341</v>
      </c>
      <c r="C39" s="22"/>
      <c r="D39" s="22"/>
      <c r="E39" s="22"/>
      <c r="F39" s="22"/>
      <c r="G39" s="22"/>
      <c r="H39" s="22"/>
      <c r="I39" s="22"/>
      <c r="J39" s="22"/>
      <c r="K39" s="22"/>
      <c r="L39" s="22"/>
      <c r="M39" s="22"/>
      <c r="N39" s="22"/>
      <c r="O39" s="22"/>
      <c r="P39" s="22"/>
      <c r="Q39" s="22"/>
    </row>
    <row r="40" spans="1:17">
      <c r="A40" s="12"/>
      <c r="B40" s="205" t="s">
        <v>1342</v>
      </c>
      <c r="C40" s="205"/>
      <c r="D40" s="205"/>
      <c r="E40" s="205"/>
      <c r="F40" s="205"/>
      <c r="G40" s="205"/>
      <c r="H40" s="205"/>
      <c r="I40" s="205"/>
      <c r="J40" s="205"/>
      <c r="K40" s="205"/>
      <c r="L40" s="205"/>
      <c r="M40" s="205"/>
      <c r="N40" s="205"/>
      <c r="O40" s="205"/>
      <c r="P40" s="205"/>
      <c r="Q40" s="205"/>
    </row>
    <row r="41" spans="1:17">
      <c r="A41" s="12"/>
      <c r="B41" s="41"/>
      <c r="C41" s="41"/>
      <c r="D41" s="41"/>
      <c r="E41" s="41"/>
      <c r="F41" s="41"/>
      <c r="G41" s="41"/>
      <c r="H41" s="41"/>
      <c r="I41" s="41"/>
    </row>
    <row r="42" spans="1:17">
      <c r="A42" s="12"/>
      <c r="B42" s="17"/>
      <c r="C42" s="17"/>
      <c r="D42" s="17"/>
      <c r="E42" s="17"/>
      <c r="F42" s="17"/>
      <c r="G42" s="17"/>
      <c r="H42" s="17"/>
      <c r="I42" s="17"/>
    </row>
    <row r="43" spans="1:17">
      <c r="A43" s="12"/>
      <c r="B43" s="22"/>
      <c r="C43" s="26" t="s">
        <v>1343</v>
      </c>
      <c r="D43" s="22"/>
      <c r="E43" s="26" t="s">
        <v>1343</v>
      </c>
      <c r="F43" s="22"/>
      <c r="G43" s="26" t="s">
        <v>1345</v>
      </c>
      <c r="H43" s="22"/>
      <c r="I43" s="26" t="s">
        <v>1345</v>
      </c>
    </row>
    <row r="44" spans="1:17">
      <c r="A44" s="12"/>
      <c r="B44" s="22"/>
      <c r="C44" s="26" t="s">
        <v>1344</v>
      </c>
      <c r="D44" s="22"/>
      <c r="E44" s="26" t="s">
        <v>1344</v>
      </c>
      <c r="F44" s="22"/>
      <c r="G44" s="26" t="s">
        <v>1344</v>
      </c>
      <c r="H44" s="22"/>
      <c r="I44" s="26" t="s">
        <v>1344</v>
      </c>
    </row>
    <row r="45" spans="1:17" ht="15.75" thickBot="1">
      <c r="A45" s="12"/>
      <c r="B45" s="22"/>
      <c r="C45" s="158">
        <v>41547</v>
      </c>
      <c r="D45" s="22"/>
      <c r="E45" s="158">
        <v>41182</v>
      </c>
      <c r="F45" s="22"/>
      <c r="G45" s="158">
        <v>41547</v>
      </c>
      <c r="H45" s="22"/>
      <c r="I45" s="158">
        <v>41182</v>
      </c>
    </row>
    <row r="46" spans="1:17" ht="15.75" thickBot="1">
      <c r="A46" s="12"/>
      <c r="B46" s="36" t="s">
        <v>1346</v>
      </c>
      <c r="C46" s="198">
        <v>1.8200000000000001E-2</v>
      </c>
      <c r="D46" s="29"/>
      <c r="E46" s="198">
        <v>4.2500000000000003E-2</v>
      </c>
      <c r="F46" s="29"/>
      <c r="G46" s="199">
        <v>0.1157</v>
      </c>
      <c r="H46" s="29"/>
      <c r="I46" s="199">
        <v>0.16309999999999999</v>
      </c>
    </row>
    <row r="47" spans="1:17" ht="15.75" thickTop="1">
      <c r="A47" s="12"/>
      <c r="B47" s="17"/>
      <c r="C47" s="17"/>
    </row>
    <row r="48" spans="1:17" ht="56.25">
      <c r="A48" s="12"/>
      <c r="B48" s="112">
        <v>-1</v>
      </c>
      <c r="C48" s="113" t="s">
        <v>1347</v>
      </c>
    </row>
    <row r="49" spans="1:17">
      <c r="A49" s="12"/>
      <c r="B49" s="206" t="s">
        <v>1348</v>
      </c>
      <c r="C49" s="206"/>
      <c r="D49" s="206"/>
      <c r="E49" s="206"/>
      <c r="F49" s="206"/>
      <c r="G49" s="206"/>
      <c r="H49" s="206"/>
      <c r="I49" s="206"/>
      <c r="J49" s="206"/>
      <c r="K49" s="206"/>
      <c r="L49" s="206"/>
      <c r="M49" s="206"/>
      <c r="N49" s="206"/>
      <c r="O49" s="206"/>
      <c r="P49" s="206"/>
      <c r="Q49" s="206"/>
    </row>
    <row r="50" spans="1:17">
      <c r="A50" s="12"/>
      <c r="B50" s="41"/>
      <c r="C50" s="41"/>
      <c r="D50" s="41"/>
      <c r="E50" s="41"/>
    </row>
    <row r="51" spans="1:17">
      <c r="A51" s="12"/>
      <c r="B51" s="17"/>
      <c r="C51" s="17"/>
      <c r="D51" s="17"/>
      <c r="E51" s="17"/>
    </row>
    <row r="52" spans="1:17">
      <c r="A52" s="12"/>
      <c r="B52" s="22"/>
      <c r="C52" s="26" t="s">
        <v>1174</v>
      </c>
      <c r="D52" s="22"/>
      <c r="E52" s="26" t="s">
        <v>1185</v>
      </c>
    </row>
    <row r="53" spans="1:17" ht="15.75" thickBot="1">
      <c r="A53" s="12"/>
      <c r="B53" s="22"/>
      <c r="C53" s="158">
        <v>41547</v>
      </c>
      <c r="D53" s="22"/>
      <c r="E53" s="158">
        <v>41547</v>
      </c>
    </row>
    <row r="54" spans="1:17" ht="15.75" thickBot="1">
      <c r="A54" s="12"/>
      <c r="B54" s="36" t="s">
        <v>1346</v>
      </c>
      <c r="C54" s="198">
        <v>1.6000000000000001E-3</v>
      </c>
      <c r="D54" s="29"/>
      <c r="E54" s="199">
        <v>9.7500000000000003E-2</v>
      </c>
    </row>
    <row r="55" spans="1:17" ht="15.75" thickTop="1">
      <c r="A55" s="12"/>
      <c r="B55" s="17"/>
      <c r="C55" s="17"/>
    </row>
    <row r="56" spans="1:17" ht="90">
      <c r="A56" s="12"/>
      <c r="B56" s="112">
        <v>-1</v>
      </c>
      <c r="C56" s="113" t="s">
        <v>1349</v>
      </c>
    </row>
    <row r="57" spans="1:17">
      <c r="A57" s="12"/>
      <c r="B57" s="205" t="s">
        <v>1350</v>
      </c>
      <c r="C57" s="205"/>
      <c r="D57" s="205"/>
      <c r="E57" s="205"/>
      <c r="F57" s="205"/>
      <c r="G57" s="205"/>
      <c r="H57" s="205"/>
      <c r="I57" s="205"/>
      <c r="J57" s="205"/>
      <c r="K57" s="205"/>
      <c r="L57" s="205"/>
      <c r="M57" s="205"/>
      <c r="N57" s="205"/>
      <c r="O57" s="205"/>
      <c r="P57" s="205"/>
      <c r="Q57" s="205"/>
    </row>
    <row r="58" spans="1:17" ht="25.5" customHeight="1">
      <c r="A58" s="12"/>
      <c r="B58" s="22" t="s">
        <v>1351</v>
      </c>
      <c r="C58" s="22"/>
      <c r="D58" s="22"/>
      <c r="E58" s="22"/>
      <c r="F58" s="22"/>
      <c r="G58" s="22"/>
      <c r="H58" s="22"/>
      <c r="I58" s="22"/>
      <c r="J58" s="22"/>
      <c r="K58" s="22"/>
      <c r="L58" s="22"/>
      <c r="M58" s="22"/>
      <c r="N58" s="22"/>
      <c r="O58" s="22"/>
      <c r="P58" s="22"/>
      <c r="Q58" s="22"/>
    </row>
    <row r="59" spans="1:17">
      <c r="A59" s="12"/>
      <c r="B59" s="205" t="s">
        <v>1352</v>
      </c>
      <c r="C59" s="205"/>
      <c r="D59" s="205"/>
      <c r="E59" s="205"/>
      <c r="F59" s="205"/>
      <c r="G59" s="205"/>
      <c r="H59" s="205"/>
      <c r="I59" s="205"/>
      <c r="J59" s="205"/>
      <c r="K59" s="205"/>
      <c r="L59" s="205"/>
      <c r="M59" s="205"/>
      <c r="N59" s="205"/>
      <c r="O59" s="205"/>
      <c r="P59" s="205"/>
      <c r="Q59" s="205"/>
    </row>
    <row r="60" spans="1:17">
      <c r="A60" s="12"/>
      <c r="B60" s="41"/>
      <c r="C60" s="41"/>
      <c r="D60" s="41"/>
      <c r="E60" s="41"/>
      <c r="F60" s="41"/>
      <c r="G60" s="41"/>
      <c r="H60" s="41"/>
      <c r="I60" s="41"/>
    </row>
    <row r="61" spans="1:17">
      <c r="A61" s="12"/>
      <c r="B61" s="17"/>
      <c r="C61" s="17"/>
      <c r="D61" s="17"/>
      <c r="E61" s="17"/>
      <c r="F61" s="17"/>
      <c r="G61" s="17"/>
      <c r="H61" s="17"/>
      <c r="I61" s="17"/>
    </row>
    <row r="62" spans="1:17">
      <c r="A62" s="12"/>
      <c r="B62" s="22"/>
      <c r="C62" s="26" t="s">
        <v>1343</v>
      </c>
      <c r="D62" s="22"/>
      <c r="E62" s="26" t="s">
        <v>1343</v>
      </c>
      <c r="F62" s="22"/>
      <c r="G62" s="26" t="s">
        <v>1345</v>
      </c>
      <c r="H62" s="22"/>
      <c r="I62" s="26" t="s">
        <v>1345</v>
      </c>
    </row>
    <row r="63" spans="1:17">
      <c r="A63" s="12"/>
      <c r="B63" s="22"/>
      <c r="C63" s="26" t="s">
        <v>1344</v>
      </c>
      <c r="D63" s="22"/>
      <c r="E63" s="26" t="s">
        <v>1344</v>
      </c>
      <c r="F63" s="22"/>
      <c r="G63" s="26" t="s">
        <v>1344</v>
      </c>
      <c r="H63" s="22"/>
      <c r="I63" s="26" t="s">
        <v>1344</v>
      </c>
    </row>
    <row r="64" spans="1:17" ht="15.75" thickBot="1">
      <c r="A64" s="12"/>
      <c r="B64" s="22"/>
      <c r="C64" s="158">
        <v>41547</v>
      </c>
      <c r="D64" s="22"/>
      <c r="E64" s="158">
        <v>41182</v>
      </c>
      <c r="F64" s="22"/>
      <c r="G64" s="158">
        <v>41547</v>
      </c>
      <c r="H64" s="22"/>
      <c r="I64" s="158">
        <v>41182</v>
      </c>
    </row>
    <row r="65" spans="1:17" ht="15.75" thickBot="1">
      <c r="A65" s="12"/>
      <c r="B65" s="29" t="s">
        <v>1353</v>
      </c>
      <c r="C65" s="198">
        <v>9.9900000000000003E-2</v>
      </c>
      <c r="D65" s="29"/>
      <c r="E65" s="198">
        <v>7.0400000000000004E-2</v>
      </c>
      <c r="F65" s="29"/>
      <c r="G65" s="199">
        <v>8.8900000000000007E-2</v>
      </c>
      <c r="H65" s="29"/>
      <c r="I65" s="199">
        <v>7.6499999999999999E-2</v>
      </c>
    </row>
    <row r="66" spans="1:17" ht="15.75" thickTop="1">
      <c r="A66" s="12"/>
      <c r="B66" s="17"/>
      <c r="C66" s="17"/>
    </row>
    <row r="67" spans="1:17" ht="22.5">
      <c r="A67" s="12"/>
      <c r="B67" s="112">
        <v>-1</v>
      </c>
      <c r="C67" s="113" t="s">
        <v>1354</v>
      </c>
    </row>
    <row r="68" spans="1:17">
      <c r="A68" s="12"/>
      <c r="B68" s="17"/>
      <c r="C68" s="17"/>
    </row>
    <row r="69" spans="1:17" ht="22.5">
      <c r="A69" s="12"/>
      <c r="B69" s="112">
        <v>-2</v>
      </c>
      <c r="C69" s="113" t="s">
        <v>1355</v>
      </c>
    </row>
    <row r="70" spans="1:17">
      <c r="A70" s="12"/>
      <c r="B70" s="205" t="s">
        <v>1356</v>
      </c>
      <c r="C70" s="205"/>
      <c r="D70" s="205"/>
      <c r="E70" s="205"/>
      <c r="F70" s="205"/>
      <c r="G70" s="205"/>
      <c r="H70" s="205"/>
      <c r="I70" s="205"/>
      <c r="J70" s="205"/>
      <c r="K70" s="205"/>
      <c r="L70" s="205"/>
      <c r="M70" s="205"/>
      <c r="N70" s="205"/>
      <c r="O70" s="205"/>
      <c r="P70" s="205"/>
      <c r="Q70" s="205"/>
    </row>
    <row r="71" spans="1:17">
      <c r="A71" s="12"/>
      <c r="B71" s="41"/>
      <c r="C71" s="41"/>
      <c r="D71" s="41"/>
      <c r="E71" s="41"/>
      <c r="F71" s="41"/>
      <c r="G71" s="41"/>
      <c r="H71" s="41"/>
      <c r="I71" s="41"/>
    </row>
    <row r="72" spans="1:17">
      <c r="A72" s="12"/>
      <c r="B72" s="17"/>
      <c r="C72" s="17"/>
      <c r="D72" s="17"/>
      <c r="E72" s="17"/>
      <c r="F72" s="17"/>
      <c r="G72" s="17"/>
      <c r="H72" s="17"/>
      <c r="I72" s="17"/>
    </row>
    <row r="73" spans="1:17">
      <c r="A73" s="12"/>
      <c r="B73" s="22"/>
      <c r="C73" s="26" t="s">
        <v>1343</v>
      </c>
      <c r="D73" s="22"/>
      <c r="E73" s="26" t="s">
        <v>1343</v>
      </c>
      <c r="F73" s="22"/>
      <c r="G73" s="26" t="s">
        <v>1345</v>
      </c>
      <c r="H73" s="22"/>
      <c r="I73" s="26" t="s">
        <v>1345</v>
      </c>
    </row>
    <row r="74" spans="1:17">
      <c r="A74" s="12"/>
      <c r="B74" s="22"/>
      <c r="C74" s="26" t="s">
        <v>1344</v>
      </c>
      <c r="D74" s="22"/>
      <c r="E74" s="26" t="s">
        <v>1344</v>
      </c>
      <c r="F74" s="22"/>
      <c r="G74" s="26" t="s">
        <v>1344</v>
      </c>
      <c r="H74" s="22"/>
      <c r="I74" s="26" t="s">
        <v>1344</v>
      </c>
    </row>
    <row r="75" spans="1:17" ht="15.75" thickBot="1">
      <c r="A75" s="12"/>
      <c r="B75" s="22"/>
      <c r="C75" s="158">
        <v>41547</v>
      </c>
      <c r="D75" s="22"/>
      <c r="E75" s="158">
        <v>41182</v>
      </c>
      <c r="F75" s="22"/>
      <c r="G75" s="158">
        <v>41547</v>
      </c>
      <c r="H75" s="22"/>
      <c r="I75" s="158">
        <v>41182</v>
      </c>
    </row>
    <row r="76" spans="1:17" ht="39">
      <c r="A76" s="12"/>
      <c r="B76" s="36" t="s">
        <v>1357</v>
      </c>
      <c r="C76" s="200">
        <v>-2.6700000000000002E-2</v>
      </c>
      <c r="D76" s="29"/>
      <c r="E76" s="200">
        <v>-2.93E-2</v>
      </c>
      <c r="F76" s="29"/>
      <c r="G76" s="201">
        <v>-2.7699999999999999E-2</v>
      </c>
      <c r="H76" s="29"/>
      <c r="I76" s="201">
        <v>-2.9700000000000001E-2</v>
      </c>
    </row>
    <row r="77" spans="1:17">
      <c r="A77" s="12"/>
      <c r="B77" s="30" t="s">
        <v>694</v>
      </c>
      <c r="C77" s="202">
        <v>-3.2000000000000002E-3</v>
      </c>
      <c r="D77" s="15"/>
      <c r="E77" s="202">
        <v>-2.1399999999999999E-2</v>
      </c>
      <c r="F77" s="15"/>
      <c r="G77" s="202">
        <v>-9.1000000000000004E-3</v>
      </c>
      <c r="H77" s="15"/>
      <c r="I77" s="202">
        <v>-2.8799999999999999E-2</v>
      </c>
    </row>
    <row r="78" spans="1:17" ht="27" thickBot="1">
      <c r="A78" s="12"/>
      <c r="B78" s="36" t="s">
        <v>1358</v>
      </c>
      <c r="C78" s="203">
        <v>-2.1100000000000001E-2</v>
      </c>
      <c r="D78" s="29"/>
      <c r="E78" s="203">
        <v>-1.7399999999999999E-2</v>
      </c>
      <c r="F78" s="29"/>
      <c r="G78" s="203">
        <v>-1.9400000000000001E-2</v>
      </c>
      <c r="H78" s="29"/>
      <c r="I78" s="203">
        <v>-1.8800000000000001E-2</v>
      </c>
    </row>
    <row r="79" spans="1:17" ht="15.75" thickBot="1">
      <c r="A79" s="12"/>
      <c r="B79" s="30" t="s">
        <v>1359</v>
      </c>
      <c r="C79" s="204">
        <v>-5.0999999999999997E-2</v>
      </c>
      <c r="D79" s="15"/>
      <c r="E79" s="204">
        <v>-6.8099999999999994E-2</v>
      </c>
      <c r="F79" s="15"/>
      <c r="G79" s="204">
        <v>-5.62E-2</v>
      </c>
      <c r="H79" s="15"/>
      <c r="I79" s="204">
        <v>-7.7299999999999994E-2</v>
      </c>
    </row>
    <row r="80" spans="1:17" ht="15.75" thickTop="1">
      <c r="A80" s="12"/>
      <c r="B80" s="17"/>
      <c r="C80" s="17"/>
    </row>
    <row r="81" spans="1:3" ht="22.5">
      <c r="A81" s="12"/>
      <c r="B81" s="112">
        <v>-1</v>
      </c>
      <c r="C81" s="113" t="s">
        <v>1354</v>
      </c>
    </row>
  </sheetData>
  <mergeCells count="172">
    <mergeCell ref="B40:Q40"/>
    <mergeCell ref="B49:Q49"/>
    <mergeCell ref="B57:Q57"/>
    <mergeCell ref="B58:Q58"/>
    <mergeCell ref="B59:Q59"/>
    <mergeCell ref="B70:Q70"/>
    <mergeCell ref="B4:Q4"/>
    <mergeCell ref="B5:Q5"/>
    <mergeCell ref="B6:Q6"/>
    <mergeCell ref="B37:Q37"/>
    <mergeCell ref="B38:Q38"/>
    <mergeCell ref="B39:Q39"/>
    <mergeCell ref="B71:I71"/>
    <mergeCell ref="B73:B75"/>
    <mergeCell ref="D73:D75"/>
    <mergeCell ref="F73:F75"/>
    <mergeCell ref="H73:H75"/>
    <mergeCell ref="A1:A2"/>
    <mergeCell ref="B1:Q1"/>
    <mergeCell ref="B2:Q2"/>
    <mergeCell ref="B3:Q3"/>
    <mergeCell ref="A4:A81"/>
    <mergeCell ref="B52:B53"/>
    <mergeCell ref="D52:D53"/>
    <mergeCell ref="B60:I60"/>
    <mergeCell ref="B62:B64"/>
    <mergeCell ref="D62:D64"/>
    <mergeCell ref="F62:F64"/>
    <mergeCell ref="H62:H64"/>
    <mergeCell ref="B41:I41"/>
    <mergeCell ref="B43:B45"/>
    <mergeCell ref="D43:D45"/>
    <mergeCell ref="F43:F45"/>
    <mergeCell ref="H43:H45"/>
    <mergeCell ref="B50:E50"/>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Q21:Q22"/>
    <mergeCell ref="C23:D23"/>
    <mergeCell ref="G23:H23"/>
    <mergeCell ref="K23:L23"/>
    <mergeCell ref="O23:P23"/>
    <mergeCell ref="C24:D24"/>
    <mergeCell ref="G24:H24"/>
    <mergeCell ref="K24:L24"/>
    <mergeCell ref="O24:P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360</v>
      </c>
      <c r="B1" s="1" t="s">
        <v>1</v>
      </c>
    </row>
    <row r="2" spans="1:2">
      <c r="A2" s="7"/>
      <c r="B2" s="1" t="s">
        <v>2</v>
      </c>
    </row>
    <row r="3" spans="1:2">
      <c r="A3" s="3" t="s">
        <v>1361</v>
      </c>
      <c r="B3" s="4" t="s">
        <v>5</v>
      </c>
    </row>
    <row r="4" spans="1:2">
      <c r="A4" s="12" t="s">
        <v>1360</v>
      </c>
      <c r="B4" s="4" t="s">
        <v>5</v>
      </c>
    </row>
    <row r="5" spans="1:2">
      <c r="A5" s="12"/>
      <c r="B5" s="14" t="s">
        <v>1360</v>
      </c>
    </row>
    <row r="6" spans="1:2" ht="77.25">
      <c r="A6" s="12"/>
      <c r="B6" s="15" t="s">
        <v>136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363</v>
      </c>
      <c r="B1" s="7" t="s">
        <v>1</v>
      </c>
      <c r="C1" s="7"/>
    </row>
    <row r="2" spans="1:3" ht="15" customHeight="1">
      <c r="A2" s="7"/>
      <c r="B2" s="7" t="s">
        <v>2</v>
      </c>
      <c r="C2" s="7"/>
    </row>
    <row r="3" spans="1:3" ht="15" customHeight="1">
      <c r="A3" s="3" t="s">
        <v>803</v>
      </c>
      <c r="B3" s="11" t="s">
        <v>5</v>
      </c>
      <c r="C3" s="11"/>
    </row>
    <row r="4" spans="1:3" ht="15" customHeight="1">
      <c r="A4" s="12" t="s">
        <v>1364</v>
      </c>
      <c r="B4" s="11" t="s">
        <v>5</v>
      </c>
      <c r="C4" s="11"/>
    </row>
    <row r="5" spans="1:3" ht="382.5" customHeight="1">
      <c r="A5" s="12"/>
      <c r="B5" s="21" t="s">
        <v>804</v>
      </c>
      <c r="C5" s="21"/>
    </row>
    <row r="6" spans="1:3" ht="15" customHeight="1">
      <c r="A6" s="12" t="s">
        <v>844</v>
      </c>
      <c r="B6" s="11" t="s">
        <v>5</v>
      </c>
      <c r="C6" s="11"/>
    </row>
    <row r="7" spans="1:3" ht="127.5" customHeight="1">
      <c r="A7" s="12"/>
      <c r="B7" s="21" t="s">
        <v>805</v>
      </c>
      <c r="C7" s="21"/>
    </row>
    <row r="8" spans="1:3">
      <c r="A8" s="12"/>
      <c r="B8" s="17"/>
      <c r="C8" s="17"/>
    </row>
    <row r="9" spans="1:3" ht="51">
      <c r="A9" s="12"/>
      <c r="B9" s="18" t="s">
        <v>806</v>
      </c>
      <c r="C9" s="19" t="s">
        <v>807</v>
      </c>
    </row>
    <row r="10" spans="1:3">
      <c r="A10" s="12"/>
      <c r="B10" s="17"/>
      <c r="C10" s="17"/>
    </row>
    <row r="11" spans="1:3" ht="63.75">
      <c r="A11" s="12"/>
      <c r="B11" s="18" t="s">
        <v>806</v>
      </c>
      <c r="C11" s="19" t="s">
        <v>808</v>
      </c>
    </row>
    <row r="12" spans="1:3">
      <c r="A12" s="12"/>
      <c r="B12" s="17"/>
      <c r="C12" s="17"/>
    </row>
    <row r="13" spans="1:3" ht="38.25">
      <c r="A13" s="12"/>
      <c r="B13" s="18" t="s">
        <v>806</v>
      </c>
      <c r="C13" s="19" t="s">
        <v>809</v>
      </c>
    </row>
    <row r="14" spans="1:3" ht="89.25" customHeight="1">
      <c r="A14" s="12"/>
      <c r="B14" s="22" t="s">
        <v>810</v>
      </c>
      <c r="C14" s="22"/>
    </row>
    <row r="15" spans="1:3" ht="15" customHeight="1">
      <c r="A15" s="12" t="s">
        <v>1365</v>
      </c>
      <c r="B15" s="11" t="s">
        <v>5</v>
      </c>
      <c r="C15" s="11"/>
    </row>
    <row r="16" spans="1:3" ht="318.75" customHeight="1">
      <c r="A16" s="12"/>
      <c r="B16" s="21" t="s">
        <v>811</v>
      </c>
      <c r="C16" s="21"/>
    </row>
    <row r="17" spans="1:3" ht="15" customHeight="1">
      <c r="A17" s="12" t="s">
        <v>1366</v>
      </c>
      <c r="B17" s="11" t="s">
        <v>5</v>
      </c>
      <c r="C17" s="11"/>
    </row>
    <row r="18" spans="1:3" ht="51" customHeight="1">
      <c r="A18" s="12"/>
      <c r="B18" s="21" t="s">
        <v>1367</v>
      </c>
      <c r="C18" s="21"/>
    </row>
    <row r="19" spans="1:3" ht="15" customHeight="1">
      <c r="A19" s="12" t="s">
        <v>711</v>
      </c>
      <c r="B19" s="11" t="s">
        <v>5</v>
      </c>
      <c r="C19" s="11"/>
    </row>
    <row r="20" spans="1:3" ht="38.25" customHeight="1">
      <c r="A20" s="12"/>
      <c r="B20" s="22" t="s">
        <v>1368</v>
      </c>
      <c r="C20" s="22"/>
    </row>
    <row r="21" spans="1:3" ht="357" customHeight="1">
      <c r="A21" s="12"/>
      <c r="B21" s="21" t="s">
        <v>813</v>
      </c>
      <c r="C21" s="21"/>
    </row>
    <row r="22" spans="1:3" ht="114.75" customHeight="1">
      <c r="A22" s="12"/>
      <c r="B22" s="21" t="s">
        <v>814</v>
      </c>
      <c r="C22" s="21"/>
    </row>
    <row r="23" spans="1:3" ht="140.25" customHeight="1">
      <c r="A23" s="12"/>
      <c r="B23" s="22" t="s">
        <v>815</v>
      </c>
      <c r="C23" s="22"/>
    </row>
    <row r="24" spans="1:3" ht="306" customHeight="1">
      <c r="A24" s="12"/>
      <c r="B24" s="22" t="s">
        <v>816</v>
      </c>
      <c r="C24" s="22"/>
    </row>
    <row r="25" spans="1:3" ht="165.75" customHeight="1">
      <c r="A25" s="12"/>
      <c r="B25" s="22" t="s">
        <v>817</v>
      </c>
      <c r="C25" s="22"/>
    </row>
    <row r="26" spans="1:3" ht="242.25" customHeight="1">
      <c r="A26" s="12"/>
      <c r="B26" s="22" t="s">
        <v>818</v>
      </c>
      <c r="C26" s="22"/>
    </row>
    <row r="27" spans="1:3" ht="229.5" customHeight="1">
      <c r="A27" s="12"/>
      <c r="B27" s="21" t="s">
        <v>819</v>
      </c>
      <c r="C27" s="21"/>
    </row>
    <row r="28" spans="1:3" ht="409.6" customHeight="1">
      <c r="A28" s="12"/>
      <c r="B28" s="21" t="s">
        <v>820</v>
      </c>
      <c r="C28" s="21"/>
    </row>
    <row r="29" spans="1:3" ht="102" customHeight="1">
      <c r="A29" s="12"/>
      <c r="B29" s="22" t="s">
        <v>821</v>
      </c>
      <c r="C29" s="22"/>
    </row>
    <row r="30" spans="1:3" ht="229.5" customHeight="1">
      <c r="A30" s="12"/>
      <c r="B30" s="22" t="s">
        <v>1369</v>
      </c>
      <c r="C30" s="22"/>
    </row>
    <row r="31" spans="1:3" ht="15" customHeight="1">
      <c r="A31" s="12" t="s">
        <v>1370</v>
      </c>
      <c r="B31" s="11" t="s">
        <v>5</v>
      </c>
      <c r="C31" s="11"/>
    </row>
    <row r="32" spans="1:3" ht="204" customHeight="1">
      <c r="A32" s="12"/>
      <c r="B32" s="21" t="s">
        <v>823</v>
      </c>
      <c r="C32" s="21"/>
    </row>
    <row r="33" spans="1:3" ht="15" customHeight="1">
      <c r="A33" s="12" t="s">
        <v>1371</v>
      </c>
      <c r="B33" s="11" t="s">
        <v>5</v>
      </c>
      <c r="C33" s="11"/>
    </row>
    <row r="34" spans="1:3" ht="409.6" customHeight="1">
      <c r="A34" s="12"/>
      <c r="B34" s="21" t="s">
        <v>824</v>
      </c>
      <c r="C34" s="21"/>
    </row>
    <row r="35" spans="1:3" ht="38.25" customHeight="1">
      <c r="A35" s="12"/>
      <c r="B35" s="22" t="s">
        <v>1372</v>
      </c>
      <c r="C35" s="22"/>
    </row>
    <row r="36" spans="1:3" ht="15" customHeight="1">
      <c r="A36" s="12" t="s">
        <v>1373</v>
      </c>
      <c r="B36" s="11" t="s">
        <v>5</v>
      </c>
      <c r="C36" s="11"/>
    </row>
    <row r="37" spans="1:3" ht="127.5" customHeight="1">
      <c r="A37" s="12"/>
      <c r="B37" s="21" t="s">
        <v>1374</v>
      </c>
      <c r="C37" s="21"/>
    </row>
    <row r="38" spans="1:3" ht="15" customHeight="1">
      <c r="A38" s="12" t="s">
        <v>1375</v>
      </c>
      <c r="B38" s="11" t="s">
        <v>5</v>
      </c>
      <c r="C38" s="11"/>
    </row>
    <row r="39" spans="1:3" ht="165.75" customHeight="1">
      <c r="A39" s="12"/>
      <c r="B39" s="21" t="s">
        <v>827</v>
      </c>
      <c r="C39" s="21"/>
    </row>
    <row r="40" spans="1:3" ht="344.25" customHeight="1">
      <c r="A40" s="12"/>
      <c r="B40" s="22" t="s">
        <v>1376</v>
      </c>
      <c r="C40" s="22"/>
    </row>
    <row r="41" spans="1:3" ht="15" customHeight="1">
      <c r="A41" s="12" t="s">
        <v>1377</v>
      </c>
      <c r="B41" s="11" t="s">
        <v>5</v>
      </c>
      <c r="C41" s="11"/>
    </row>
    <row r="42" spans="1:3" ht="38.25" customHeight="1">
      <c r="A42" s="12"/>
      <c r="B42" s="21" t="s">
        <v>830</v>
      </c>
      <c r="C42" s="21"/>
    </row>
    <row r="43" spans="1:3" ht="15" customHeight="1">
      <c r="A43" s="12" t="s">
        <v>1378</v>
      </c>
      <c r="B43" s="11" t="s">
        <v>5</v>
      </c>
      <c r="C43" s="11"/>
    </row>
    <row r="44" spans="1:3" ht="331.5" customHeight="1">
      <c r="A44" s="12"/>
      <c r="B44" s="21" t="s">
        <v>831</v>
      </c>
      <c r="C44" s="21"/>
    </row>
    <row r="45" spans="1:3" ht="15" customHeight="1">
      <c r="A45" s="12" t="s">
        <v>1230</v>
      </c>
      <c r="B45" s="11" t="s">
        <v>5</v>
      </c>
      <c r="C45" s="11"/>
    </row>
    <row r="46" spans="1:3" ht="51" customHeight="1">
      <c r="A46" s="12"/>
      <c r="B46" s="21" t="s">
        <v>832</v>
      </c>
      <c r="C46" s="21"/>
    </row>
    <row r="47" spans="1:3" ht="15" customHeight="1">
      <c r="A47" s="12" t="s">
        <v>734</v>
      </c>
      <c r="B47" s="11" t="s">
        <v>5</v>
      </c>
      <c r="C47" s="11"/>
    </row>
    <row r="48" spans="1:3" ht="63.75" customHeight="1">
      <c r="A48" s="12"/>
      <c r="B48" s="21" t="s">
        <v>833</v>
      </c>
      <c r="C48" s="21"/>
    </row>
    <row r="49" spans="1:3" ht="15" customHeight="1">
      <c r="A49" s="12" t="s">
        <v>1379</v>
      </c>
      <c r="B49" s="11" t="s">
        <v>5</v>
      </c>
      <c r="C49" s="11"/>
    </row>
    <row r="50" spans="1:3" ht="51" customHeight="1">
      <c r="A50" s="12"/>
      <c r="B50" s="21" t="s">
        <v>834</v>
      </c>
      <c r="C50" s="21"/>
    </row>
    <row r="51" spans="1:3" ht="15" customHeight="1">
      <c r="A51" s="12" t="s">
        <v>1380</v>
      </c>
      <c r="B51" s="11" t="s">
        <v>5</v>
      </c>
      <c r="C51" s="11"/>
    </row>
    <row r="52" spans="1:3" ht="204" customHeight="1">
      <c r="A52" s="12"/>
      <c r="B52" s="21" t="s">
        <v>835</v>
      </c>
      <c r="C52" s="21"/>
    </row>
    <row r="53" spans="1:3" ht="15" customHeight="1">
      <c r="A53" s="12" t="s">
        <v>1381</v>
      </c>
      <c r="B53" s="11" t="s">
        <v>5</v>
      </c>
      <c r="C53" s="11"/>
    </row>
    <row r="54" spans="1:3" ht="178.5" customHeight="1">
      <c r="A54" s="12"/>
      <c r="B54" s="21" t="s">
        <v>836</v>
      </c>
      <c r="C54" s="21"/>
    </row>
    <row r="55" spans="1:3" ht="267.75" customHeight="1">
      <c r="A55" s="12"/>
      <c r="B55" s="22" t="s">
        <v>837</v>
      </c>
      <c r="C55" s="22"/>
    </row>
    <row r="56" spans="1:3" ht="191.25" customHeight="1">
      <c r="A56" s="12"/>
      <c r="B56" s="22" t="s">
        <v>838</v>
      </c>
      <c r="C56" s="22"/>
    </row>
    <row r="57" spans="1:3" ht="38.25" customHeight="1">
      <c r="A57" s="12"/>
      <c r="B57" s="22" t="s">
        <v>1382</v>
      </c>
      <c r="C57" s="22"/>
    </row>
    <row r="58" spans="1:3" ht="15" customHeight="1">
      <c r="A58" s="12" t="s">
        <v>1360</v>
      </c>
      <c r="B58" s="11" t="s">
        <v>5</v>
      </c>
      <c r="C58" s="11"/>
    </row>
    <row r="59" spans="1:3" ht="102" customHeight="1">
      <c r="A59" s="12"/>
      <c r="B59" s="21" t="s">
        <v>840</v>
      </c>
      <c r="C59" s="21"/>
    </row>
    <row r="60" spans="1:3" ht="15" customHeight="1">
      <c r="A60" s="12" t="s">
        <v>1383</v>
      </c>
      <c r="B60" s="11" t="s">
        <v>5</v>
      </c>
      <c r="C60" s="11"/>
    </row>
    <row r="61" spans="1:3" ht="191.25" customHeight="1">
      <c r="A61" s="12"/>
      <c r="B61" s="21" t="s">
        <v>841</v>
      </c>
      <c r="C61" s="21"/>
    </row>
    <row r="62" spans="1:3" ht="216.75" customHeight="1">
      <c r="A62" s="12"/>
      <c r="B62" s="22" t="s">
        <v>842</v>
      </c>
      <c r="C62" s="22"/>
    </row>
    <row r="63" spans="1:3" ht="229.5" customHeight="1">
      <c r="A63" s="12"/>
      <c r="B63" s="22" t="s">
        <v>843</v>
      </c>
      <c r="C63" s="22"/>
    </row>
  </sheetData>
  <mergeCells count="76">
    <mergeCell ref="A58:A59"/>
    <mergeCell ref="B58:C58"/>
    <mergeCell ref="B59:C59"/>
    <mergeCell ref="A60:A63"/>
    <mergeCell ref="B60:C60"/>
    <mergeCell ref="B61:C61"/>
    <mergeCell ref="B62:C62"/>
    <mergeCell ref="B63:C63"/>
    <mergeCell ref="A53:A57"/>
    <mergeCell ref="B53:C53"/>
    <mergeCell ref="B54:C54"/>
    <mergeCell ref="B55:C55"/>
    <mergeCell ref="B56:C56"/>
    <mergeCell ref="B57:C57"/>
    <mergeCell ref="A49:A50"/>
    <mergeCell ref="B49:C49"/>
    <mergeCell ref="B50:C50"/>
    <mergeCell ref="A51:A52"/>
    <mergeCell ref="B51:C51"/>
    <mergeCell ref="B52:C52"/>
    <mergeCell ref="A45:A46"/>
    <mergeCell ref="B45:C45"/>
    <mergeCell ref="B46:C46"/>
    <mergeCell ref="A47:A48"/>
    <mergeCell ref="B47:C47"/>
    <mergeCell ref="B48:C48"/>
    <mergeCell ref="A41:A42"/>
    <mergeCell ref="B41:C41"/>
    <mergeCell ref="B42:C42"/>
    <mergeCell ref="A43:A44"/>
    <mergeCell ref="B43:C43"/>
    <mergeCell ref="B44:C44"/>
    <mergeCell ref="A36:A37"/>
    <mergeCell ref="B36:C36"/>
    <mergeCell ref="B37:C37"/>
    <mergeCell ref="A38:A40"/>
    <mergeCell ref="B38:C38"/>
    <mergeCell ref="B39:C39"/>
    <mergeCell ref="B40:C40"/>
    <mergeCell ref="A31:A32"/>
    <mergeCell ref="B31:C31"/>
    <mergeCell ref="B32:C32"/>
    <mergeCell ref="A33:A35"/>
    <mergeCell ref="B33:C33"/>
    <mergeCell ref="B34:C34"/>
    <mergeCell ref="B35:C35"/>
    <mergeCell ref="B25:C25"/>
    <mergeCell ref="B26:C26"/>
    <mergeCell ref="B27:C27"/>
    <mergeCell ref="B28:C28"/>
    <mergeCell ref="B29:C29"/>
    <mergeCell ref="B30:C30"/>
    <mergeCell ref="A17:A18"/>
    <mergeCell ref="B17:C17"/>
    <mergeCell ref="B18:C18"/>
    <mergeCell ref="A19:A30"/>
    <mergeCell ref="B19:C19"/>
    <mergeCell ref="B20:C20"/>
    <mergeCell ref="B21:C21"/>
    <mergeCell ref="B22:C22"/>
    <mergeCell ref="B23:C23"/>
    <mergeCell ref="B24:C24"/>
    <mergeCell ref="A6:A14"/>
    <mergeCell ref="B6:C6"/>
    <mergeCell ref="B7:C7"/>
    <mergeCell ref="B14:C14"/>
    <mergeCell ref="A15:A16"/>
    <mergeCell ref="B15:C15"/>
    <mergeCell ref="B16:C16"/>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5"/>
  <sheetViews>
    <sheetView showGridLines="0" workbookViewId="0"/>
  </sheetViews>
  <sheetFormatPr defaultRowHeight="15"/>
  <cols>
    <col min="1" max="3" width="36.5703125" bestFit="1" customWidth="1"/>
    <col min="4" max="4" width="6.5703125" customWidth="1"/>
    <col min="5" max="5" width="7.5703125" customWidth="1"/>
    <col min="6" max="6" width="1.5703125" customWidth="1"/>
    <col min="7" max="7" width="23.85546875" bestFit="1" customWidth="1"/>
    <col min="8" max="8" width="5.7109375" customWidth="1"/>
    <col min="9" max="9" width="33.140625" bestFit="1" customWidth="1"/>
    <col min="10" max="10" width="1.5703125" customWidth="1"/>
    <col min="11" max="11" width="4.42578125" customWidth="1"/>
    <col min="12" max="12" width="5.7109375" customWidth="1"/>
    <col min="13" max="13" width="7.5703125" customWidth="1"/>
    <col min="14" max="14" width="4.85546875" customWidth="1"/>
    <col min="15" max="15" width="2.42578125" customWidth="1"/>
    <col min="16" max="16" width="6.140625" customWidth="1"/>
    <col min="18" max="18" width="2.42578125" customWidth="1"/>
    <col min="19" max="19" width="1.85546875" customWidth="1"/>
    <col min="20" max="20" width="6.5703125" customWidth="1"/>
    <col min="21" max="21" width="2.42578125" customWidth="1"/>
    <col min="23" max="23" width="1.85546875" customWidth="1"/>
    <col min="24" max="24" width="7.140625" customWidth="1"/>
    <col min="25" max="25" width="1.5703125" customWidth="1"/>
    <col min="27" max="27" width="1.85546875" customWidth="1"/>
    <col min="28" max="28" width="2.5703125" customWidth="1"/>
    <col min="31" max="31" width="5.140625" customWidth="1"/>
    <col min="32" max="32" width="18.42578125" customWidth="1"/>
    <col min="33" max="33" width="4.140625" customWidth="1"/>
  </cols>
  <sheetData>
    <row r="1" spans="1:33" ht="15" customHeight="1">
      <c r="A1" s="7" t="s">
        <v>13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84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38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2" t="s">
        <v>931</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2"/>
      <c r="B6" s="41"/>
      <c r="C6" s="41"/>
      <c r="D6" s="41"/>
      <c r="E6" s="41"/>
      <c r="F6" s="41"/>
      <c r="G6" s="41"/>
      <c r="H6" s="41"/>
      <c r="I6" s="41"/>
      <c r="J6" s="41"/>
      <c r="K6" s="41"/>
      <c r="L6" s="41"/>
      <c r="M6" s="41"/>
      <c r="N6" s="41"/>
      <c r="O6" s="41"/>
      <c r="P6" s="41"/>
      <c r="Q6" s="41"/>
      <c r="R6" s="41"/>
    </row>
    <row r="7" spans="1:33">
      <c r="A7" s="12"/>
      <c r="B7" s="17"/>
      <c r="C7" s="17"/>
      <c r="D7" s="17"/>
      <c r="E7" s="17"/>
      <c r="F7" s="17"/>
      <c r="G7" s="17"/>
      <c r="H7" s="17"/>
      <c r="I7" s="17"/>
      <c r="J7" s="17"/>
      <c r="K7" s="17"/>
      <c r="L7" s="17"/>
      <c r="M7" s="17"/>
      <c r="N7" s="17"/>
      <c r="O7" s="17"/>
      <c r="P7" s="17"/>
      <c r="Q7" s="17"/>
      <c r="R7" s="17"/>
    </row>
    <row r="8" spans="1:33">
      <c r="A8" s="12"/>
      <c r="B8" s="23" t="s">
        <v>852</v>
      </c>
      <c r="C8" s="15"/>
      <c r="D8" s="42"/>
      <c r="E8" s="42"/>
      <c r="F8" s="42"/>
      <c r="G8" s="15"/>
      <c r="H8" s="42"/>
      <c r="I8" s="42"/>
      <c r="J8" s="42"/>
      <c r="K8" s="15"/>
      <c r="L8" s="42"/>
      <c r="M8" s="42"/>
      <c r="N8" s="42"/>
      <c r="O8" s="15"/>
      <c r="P8" s="42"/>
      <c r="Q8" s="42"/>
      <c r="R8" s="42"/>
    </row>
    <row r="9" spans="1:33" ht="15.75" thickBot="1">
      <c r="A9" s="12"/>
      <c r="B9" s="25" t="s">
        <v>103</v>
      </c>
      <c r="C9" s="15"/>
      <c r="D9" s="43" t="s">
        <v>853</v>
      </c>
      <c r="E9" s="43"/>
      <c r="F9" s="43"/>
      <c r="G9" s="15"/>
      <c r="H9" s="43" t="s">
        <v>854</v>
      </c>
      <c r="I9" s="43"/>
      <c r="J9" s="43"/>
      <c r="K9" s="15"/>
      <c r="L9" s="43" t="s">
        <v>855</v>
      </c>
      <c r="M9" s="43"/>
      <c r="N9" s="43"/>
      <c r="O9" s="15"/>
      <c r="P9" s="43" t="s">
        <v>720</v>
      </c>
      <c r="Q9" s="43"/>
      <c r="R9" s="43"/>
    </row>
    <row r="10" spans="1:33">
      <c r="A10" s="12"/>
      <c r="B10" s="114" t="s">
        <v>856</v>
      </c>
      <c r="C10" s="29"/>
      <c r="D10" s="45"/>
      <c r="E10" s="45"/>
      <c r="F10" s="45"/>
      <c r="G10" s="29"/>
      <c r="H10" s="45"/>
      <c r="I10" s="45"/>
      <c r="J10" s="45"/>
      <c r="K10" s="29"/>
      <c r="L10" s="45"/>
      <c r="M10" s="45"/>
      <c r="N10" s="45"/>
      <c r="O10" s="29"/>
      <c r="P10" s="45"/>
      <c r="Q10" s="45"/>
      <c r="R10" s="45"/>
    </row>
    <row r="11" spans="1:33">
      <c r="A11" s="12"/>
      <c r="B11" s="119" t="s">
        <v>28</v>
      </c>
      <c r="C11" s="22"/>
      <c r="D11" s="47" t="s">
        <v>857</v>
      </c>
      <c r="E11" s="49">
        <v>59084</v>
      </c>
      <c r="F11" s="22"/>
      <c r="G11" s="22"/>
      <c r="H11" s="47" t="s">
        <v>857</v>
      </c>
      <c r="I11" s="52" t="s">
        <v>858</v>
      </c>
      <c r="J11" s="22"/>
      <c r="K11" s="22"/>
      <c r="L11" s="47" t="s">
        <v>857</v>
      </c>
      <c r="M11" s="52" t="s">
        <v>858</v>
      </c>
      <c r="N11" s="22"/>
      <c r="O11" s="22"/>
      <c r="P11" s="47" t="s">
        <v>857</v>
      </c>
      <c r="Q11" s="49">
        <v>59084</v>
      </c>
      <c r="R11" s="22"/>
    </row>
    <row r="12" spans="1:33" ht="15.75" thickBot="1">
      <c r="A12" s="12"/>
      <c r="B12" s="119"/>
      <c r="C12" s="22"/>
      <c r="D12" s="48"/>
      <c r="E12" s="50"/>
      <c r="F12" s="51"/>
      <c r="G12" s="22"/>
      <c r="H12" s="48"/>
      <c r="I12" s="53"/>
      <c r="J12" s="51"/>
      <c r="K12" s="22"/>
      <c r="L12" s="48"/>
      <c r="M12" s="53"/>
      <c r="N12" s="51"/>
      <c r="O12" s="22"/>
      <c r="P12" s="48"/>
      <c r="Q12" s="50"/>
      <c r="R12" s="51"/>
    </row>
    <row r="13" spans="1:33" ht="15.75" thickTop="1">
      <c r="A13" s="12"/>
      <c r="B13" s="114" t="s">
        <v>859</v>
      </c>
      <c r="C13" s="29"/>
      <c r="D13" s="54"/>
      <c r="E13" s="54"/>
      <c r="F13" s="54"/>
      <c r="G13" s="29"/>
      <c r="H13" s="54"/>
      <c r="I13" s="54"/>
      <c r="J13" s="54"/>
      <c r="K13" s="29"/>
      <c r="L13" s="54"/>
      <c r="M13" s="54"/>
      <c r="N13" s="54"/>
      <c r="O13" s="29"/>
      <c r="P13" s="54"/>
      <c r="Q13" s="54"/>
      <c r="R13" s="54"/>
    </row>
    <row r="14" spans="1:33">
      <c r="A14" s="12"/>
      <c r="B14" s="119" t="s">
        <v>860</v>
      </c>
      <c r="C14" s="22"/>
      <c r="D14" s="47" t="s">
        <v>857</v>
      </c>
      <c r="E14" s="52" t="s">
        <v>858</v>
      </c>
      <c r="F14" s="22"/>
      <c r="G14" s="22"/>
      <c r="H14" s="47" t="s">
        <v>857</v>
      </c>
      <c r="I14" s="49">
        <v>811233</v>
      </c>
      <c r="J14" s="22"/>
      <c r="K14" s="22"/>
      <c r="L14" s="47" t="s">
        <v>857</v>
      </c>
      <c r="M14" s="49">
        <v>6644</v>
      </c>
      <c r="N14" s="22"/>
      <c r="O14" s="22"/>
      <c r="P14" s="47" t="s">
        <v>857</v>
      </c>
      <c r="Q14" s="49">
        <v>817877</v>
      </c>
      <c r="R14" s="22"/>
    </row>
    <row r="15" spans="1:33">
      <c r="A15" s="12"/>
      <c r="B15" s="119"/>
      <c r="C15" s="22"/>
      <c r="D15" s="47"/>
      <c r="E15" s="52"/>
      <c r="F15" s="22"/>
      <c r="G15" s="22"/>
      <c r="H15" s="47"/>
      <c r="I15" s="49"/>
      <c r="J15" s="22"/>
      <c r="K15" s="22"/>
      <c r="L15" s="47"/>
      <c r="M15" s="49"/>
      <c r="N15" s="22"/>
      <c r="O15" s="22"/>
      <c r="P15" s="47"/>
      <c r="Q15" s="49"/>
      <c r="R15" s="22"/>
    </row>
    <row r="16" spans="1:33">
      <c r="A16" s="12"/>
      <c r="B16" s="120" t="s">
        <v>861</v>
      </c>
      <c r="C16" s="44"/>
      <c r="D16" s="56" t="s">
        <v>858</v>
      </c>
      <c r="E16" s="56"/>
      <c r="F16" s="44"/>
      <c r="G16" s="44"/>
      <c r="H16" s="56" t="s">
        <v>858</v>
      </c>
      <c r="I16" s="56"/>
      <c r="J16" s="44"/>
      <c r="K16" s="44"/>
      <c r="L16" s="57">
        <v>528366</v>
      </c>
      <c r="M16" s="57"/>
      <c r="N16" s="44"/>
      <c r="O16" s="44"/>
      <c r="P16" s="57">
        <v>528366</v>
      </c>
      <c r="Q16" s="57"/>
      <c r="R16" s="44"/>
    </row>
    <row r="17" spans="1:18">
      <c r="A17" s="12"/>
      <c r="B17" s="120"/>
      <c r="C17" s="44"/>
      <c r="D17" s="56"/>
      <c r="E17" s="56"/>
      <c r="F17" s="44"/>
      <c r="G17" s="44"/>
      <c r="H17" s="56"/>
      <c r="I17" s="56"/>
      <c r="J17" s="44"/>
      <c r="K17" s="44"/>
      <c r="L17" s="57"/>
      <c r="M17" s="57"/>
      <c r="N17" s="44"/>
      <c r="O17" s="44"/>
      <c r="P17" s="57"/>
      <c r="Q17" s="57"/>
      <c r="R17" s="44"/>
    </row>
    <row r="18" spans="1:18">
      <c r="A18" s="12"/>
      <c r="B18" s="119" t="s">
        <v>862</v>
      </c>
      <c r="C18" s="22"/>
      <c r="D18" s="52" t="s">
        <v>858</v>
      </c>
      <c r="E18" s="52"/>
      <c r="F18" s="22"/>
      <c r="G18" s="22"/>
      <c r="H18" s="52" t="s">
        <v>858</v>
      </c>
      <c r="I18" s="52"/>
      <c r="J18" s="22"/>
      <c r="K18" s="22"/>
      <c r="L18" s="49">
        <v>19327</v>
      </c>
      <c r="M18" s="49"/>
      <c r="N18" s="22"/>
      <c r="O18" s="22"/>
      <c r="P18" s="49">
        <v>19327</v>
      </c>
      <c r="Q18" s="49"/>
      <c r="R18" s="22"/>
    </row>
    <row r="19" spans="1:18">
      <c r="A19" s="12"/>
      <c r="B19" s="119"/>
      <c r="C19" s="22"/>
      <c r="D19" s="52"/>
      <c r="E19" s="52"/>
      <c r="F19" s="22"/>
      <c r="G19" s="22"/>
      <c r="H19" s="52"/>
      <c r="I19" s="52"/>
      <c r="J19" s="22"/>
      <c r="K19" s="22"/>
      <c r="L19" s="49"/>
      <c r="M19" s="49"/>
      <c r="N19" s="22"/>
      <c r="O19" s="22"/>
      <c r="P19" s="49"/>
      <c r="Q19" s="49"/>
      <c r="R19" s="22"/>
    </row>
    <row r="20" spans="1:18">
      <c r="A20" s="12"/>
      <c r="B20" s="120" t="s">
        <v>863</v>
      </c>
      <c r="C20" s="44"/>
      <c r="D20" s="56" t="s">
        <v>858</v>
      </c>
      <c r="E20" s="56"/>
      <c r="F20" s="44"/>
      <c r="G20" s="44"/>
      <c r="H20" s="56" t="s">
        <v>858</v>
      </c>
      <c r="I20" s="56"/>
      <c r="J20" s="44"/>
      <c r="K20" s="44"/>
      <c r="L20" s="57">
        <v>9546</v>
      </c>
      <c r="M20" s="57"/>
      <c r="N20" s="44"/>
      <c r="O20" s="44"/>
      <c r="P20" s="57">
        <v>9546</v>
      </c>
      <c r="Q20" s="57"/>
      <c r="R20" s="44"/>
    </row>
    <row r="21" spans="1:18" ht="15.75" thickBot="1">
      <c r="A21" s="12"/>
      <c r="B21" s="120"/>
      <c r="C21" s="44"/>
      <c r="D21" s="63"/>
      <c r="E21" s="63"/>
      <c r="F21" s="64"/>
      <c r="G21" s="44"/>
      <c r="H21" s="63"/>
      <c r="I21" s="63"/>
      <c r="J21" s="64"/>
      <c r="K21" s="44"/>
      <c r="L21" s="66"/>
      <c r="M21" s="66"/>
      <c r="N21" s="64"/>
      <c r="O21" s="44"/>
      <c r="P21" s="66"/>
      <c r="Q21" s="66"/>
      <c r="R21" s="64"/>
    </row>
    <row r="22" spans="1:18">
      <c r="A22" s="12"/>
      <c r="B22" s="121" t="s">
        <v>865</v>
      </c>
      <c r="C22" s="22"/>
      <c r="D22" s="69" t="s">
        <v>858</v>
      </c>
      <c r="E22" s="69"/>
      <c r="F22" s="67"/>
      <c r="G22" s="22"/>
      <c r="H22" s="70">
        <v>811233</v>
      </c>
      <c r="I22" s="70"/>
      <c r="J22" s="67"/>
      <c r="K22" s="22"/>
      <c r="L22" s="70">
        <v>563883</v>
      </c>
      <c r="M22" s="70"/>
      <c r="N22" s="67"/>
      <c r="O22" s="22"/>
      <c r="P22" s="70">
        <v>1375116</v>
      </c>
      <c r="Q22" s="70"/>
      <c r="R22" s="67"/>
    </row>
    <row r="23" spans="1:18" ht="15.75" thickBot="1">
      <c r="A23" s="12"/>
      <c r="B23" s="121"/>
      <c r="C23" s="22"/>
      <c r="D23" s="58"/>
      <c r="E23" s="58"/>
      <c r="F23" s="59"/>
      <c r="G23" s="22"/>
      <c r="H23" s="60"/>
      <c r="I23" s="60"/>
      <c r="J23" s="59"/>
      <c r="K23" s="22"/>
      <c r="L23" s="60"/>
      <c r="M23" s="60"/>
      <c r="N23" s="59"/>
      <c r="O23" s="22"/>
      <c r="P23" s="60"/>
      <c r="Q23" s="60"/>
      <c r="R23" s="59"/>
    </row>
    <row r="24" spans="1:18" ht="25.5">
      <c r="A24" s="12"/>
      <c r="B24" s="114" t="s">
        <v>866</v>
      </c>
      <c r="C24" s="29"/>
      <c r="D24" s="45"/>
      <c r="E24" s="45"/>
      <c r="F24" s="45"/>
      <c r="G24" s="29"/>
      <c r="H24" s="45"/>
      <c r="I24" s="45"/>
      <c r="J24" s="45"/>
      <c r="K24" s="29"/>
      <c r="L24" s="45"/>
      <c r="M24" s="45"/>
      <c r="N24" s="45"/>
      <c r="O24" s="29"/>
      <c r="P24" s="45"/>
      <c r="Q24" s="45"/>
      <c r="R24" s="45"/>
    </row>
    <row r="25" spans="1:18">
      <c r="A25" s="12"/>
      <c r="B25" s="119" t="s">
        <v>867</v>
      </c>
      <c r="C25" s="22"/>
      <c r="D25" s="52" t="s">
        <v>858</v>
      </c>
      <c r="E25" s="52"/>
      <c r="F25" s="22"/>
      <c r="G25" s="22"/>
      <c r="H25" s="52" t="s">
        <v>858</v>
      </c>
      <c r="I25" s="52"/>
      <c r="J25" s="22"/>
      <c r="K25" s="22"/>
      <c r="L25" s="49">
        <v>36031</v>
      </c>
      <c r="M25" s="49"/>
      <c r="N25" s="22"/>
      <c r="O25" s="22"/>
      <c r="P25" s="49">
        <v>36031</v>
      </c>
      <c r="Q25" s="49"/>
      <c r="R25" s="22"/>
    </row>
    <row r="26" spans="1:18">
      <c r="A26" s="12"/>
      <c r="B26" s="119"/>
      <c r="C26" s="22"/>
      <c r="D26" s="52"/>
      <c r="E26" s="52"/>
      <c r="F26" s="22"/>
      <c r="G26" s="22"/>
      <c r="H26" s="52"/>
      <c r="I26" s="52"/>
      <c r="J26" s="22"/>
      <c r="K26" s="22"/>
      <c r="L26" s="49"/>
      <c r="M26" s="49"/>
      <c r="N26" s="22"/>
      <c r="O26" s="22"/>
      <c r="P26" s="49"/>
      <c r="Q26" s="49"/>
      <c r="R26" s="22"/>
    </row>
    <row r="27" spans="1:18">
      <c r="A27" s="12"/>
      <c r="B27" s="120" t="s">
        <v>868</v>
      </c>
      <c r="C27" s="44"/>
      <c r="D27" s="56" t="s">
        <v>858</v>
      </c>
      <c r="E27" s="56"/>
      <c r="F27" s="44"/>
      <c r="G27" s="44"/>
      <c r="H27" s="57">
        <v>12468</v>
      </c>
      <c r="I27" s="57"/>
      <c r="J27" s="44"/>
      <c r="K27" s="44"/>
      <c r="L27" s="56" t="s">
        <v>858</v>
      </c>
      <c r="M27" s="56"/>
      <c r="N27" s="44"/>
      <c r="O27" s="44"/>
      <c r="P27" s="57">
        <v>12468</v>
      </c>
      <c r="Q27" s="57"/>
      <c r="R27" s="44"/>
    </row>
    <row r="28" spans="1:18">
      <c r="A28" s="12"/>
      <c r="B28" s="120"/>
      <c r="C28" s="44"/>
      <c r="D28" s="56"/>
      <c r="E28" s="56"/>
      <c r="F28" s="44"/>
      <c r="G28" s="44"/>
      <c r="H28" s="57"/>
      <c r="I28" s="57"/>
      <c r="J28" s="44"/>
      <c r="K28" s="44"/>
      <c r="L28" s="56"/>
      <c r="M28" s="56"/>
      <c r="N28" s="44"/>
      <c r="O28" s="44"/>
      <c r="P28" s="57"/>
      <c r="Q28" s="57"/>
      <c r="R28" s="44"/>
    </row>
    <row r="29" spans="1:18">
      <c r="A29" s="12"/>
      <c r="B29" s="119" t="s">
        <v>869</v>
      </c>
      <c r="C29" s="22"/>
      <c r="D29" s="52" t="s">
        <v>858</v>
      </c>
      <c r="E29" s="52"/>
      <c r="F29" s="22"/>
      <c r="G29" s="22"/>
      <c r="H29" s="52">
        <v>5</v>
      </c>
      <c r="I29" s="52"/>
      <c r="J29" s="22"/>
      <c r="K29" s="22"/>
      <c r="L29" s="52" t="s">
        <v>858</v>
      </c>
      <c r="M29" s="52"/>
      <c r="N29" s="22"/>
      <c r="O29" s="22"/>
      <c r="P29" s="52">
        <v>5</v>
      </c>
      <c r="Q29" s="52"/>
      <c r="R29" s="22"/>
    </row>
    <row r="30" spans="1:18" ht="15.75" thickBot="1">
      <c r="A30" s="12"/>
      <c r="B30" s="119"/>
      <c r="C30" s="22"/>
      <c r="D30" s="58"/>
      <c r="E30" s="58"/>
      <c r="F30" s="59"/>
      <c r="G30" s="22"/>
      <c r="H30" s="58"/>
      <c r="I30" s="58"/>
      <c r="J30" s="59"/>
      <c r="K30" s="22"/>
      <c r="L30" s="58"/>
      <c r="M30" s="58"/>
      <c r="N30" s="59"/>
      <c r="O30" s="22"/>
      <c r="P30" s="58"/>
      <c r="Q30" s="58"/>
      <c r="R30" s="59"/>
    </row>
    <row r="31" spans="1:18">
      <c r="A31" s="12"/>
      <c r="B31" s="122" t="s">
        <v>873</v>
      </c>
      <c r="C31" s="44"/>
      <c r="D31" s="62" t="s">
        <v>858</v>
      </c>
      <c r="E31" s="62"/>
      <c r="F31" s="45"/>
      <c r="G31" s="44"/>
      <c r="H31" s="65">
        <v>12473</v>
      </c>
      <c r="I31" s="65"/>
      <c r="J31" s="45"/>
      <c r="K31" s="44"/>
      <c r="L31" s="65">
        <v>36031</v>
      </c>
      <c r="M31" s="65"/>
      <c r="N31" s="45"/>
      <c r="O31" s="44"/>
      <c r="P31" s="65">
        <v>48504</v>
      </c>
      <c r="Q31" s="65"/>
      <c r="R31" s="45"/>
    </row>
    <row r="32" spans="1:18" ht="15.75" thickBot="1">
      <c r="A32" s="12"/>
      <c r="B32" s="122"/>
      <c r="C32" s="44"/>
      <c r="D32" s="63"/>
      <c r="E32" s="63"/>
      <c r="F32" s="64"/>
      <c r="G32" s="44"/>
      <c r="H32" s="66"/>
      <c r="I32" s="66"/>
      <c r="J32" s="64"/>
      <c r="K32" s="44"/>
      <c r="L32" s="66"/>
      <c r="M32" s="66"/>
      <c r="N32" s="64"/>
      <c r="O32" s="44"/>
      <c r="P32" s="66"/>
      <c r="Q32" s="66"/>
      <c r="R32" s="64"/>
    </row>
    <row r="33" spans="1:18">
      <c r="A33" s="12"/>
      <c r="B33" s="121" t="s">
        <v>874</v>
      </c>
      <c r="C33" s="22"/>
      <c r="D33" s="69" t="s">
        <v>858</v>
      </c>
      <c r="E33" s="69"/>
      <c r="F33" s="67"/>
      <c r="G33" s="22"/>
      <c r="H33" s="70">
        <v>13650</v>
      </c>
      <c r="I33" s="70"/>
      <c r="J33" s="67"/>
      <c r="K33" s="22"/>
      <c r="L33" s="69" t="s">
        <v>858</v>
      </c>
      <c r="M33" s="69"/>
      <c r="N33" s="67"/>
      <c r="O33" s="22"/>
      <c r="P33" s="70">
        <v>13650</v>
      </c>
      <c r="Q33" s="70"/>
      <c r="R33" s="67"/>
    </row>
    <row r="34" spans="1:18" ht="15.75" thickBot="1">
      <c r="A34" s="12"/>
      <c r="B34" s="121"/>
      <c r="C34" s="22"/>
      <c r="D34" s="58"/>
      <c r="E34" s="58"/>
      <c r="F34" s="59"/>
      <c r="G34" s="22"/>
      <c r="H34" s="60"/>
      <c r="I34" s="60"/>
      <c r="J34" s="59"/>
      <c r="K34" s="22"/>
      <c r="L34" s="58"/>
      <c r="M34" s="58"/>
      <c r="N34" s="59"/>
      <c r="O34" s="22"/>
      <c r="P34" s="60"/>
      <c r="Q34" s="60"/>
      <c r="R34" s="59"/>
    </row>
    <row r="35" spans="1:18" ht="22.5" customHeight="1">
      <c r="A35" s="12"/>
      <c r="B35" s="123" t="s">
        <v>875</v>
      </c>
      <c r="C35" s="44"/>
      <c r="D35" s="73" t="s">
        <v>857</v>
      </c>
      <c r="E35" s="62" t="s">
        <v>858</v>
      </c>
      <c r="F35" s="45"/>
      <c r="G35" s="44"/>
      <c r="H35" s="73" t="s">
        <v>857</v>
      </c>
      <c r="I35" s="65">
        <v>837356</v>
      </c>
      <c r="J35" s="45"/>
      <c r="K35" s="44"/>
      <c r="L35" s="73" t="s">
        <v>857</v>
      </c>
      <c r="M35" s="65">
        <v>599914</v>
      </c>
      <c r="N35" s="45"/>
      <c r="O35" s="44"/>
      <c r="P35" s="73" t="s">
        <v>857</v>
      </c>
      <c r="Q35" s="65">
        <v>1437270</v>
      </c>
      <c r="R35" s="45"/>
    </row>
    <row r="36" spans="1:18" ht="15.75" thickBot="1">
      <c r="A36" s="12"/>
      <c r="B36" s="123"/>
      <c r="C36" s="44"/>
      <c r="D36" s="74"/>
      <c r="E36" s="75"/>
      <c r="F36" s="76"/>
      <c r="G36" s="44"/>
      <c r="H36" s="74"/>
      <c r="I36" s="77"/>
      <c r="J36" s="76"/>
      <c r="K36" s="44"/>
      <c r="L36" s="74"/>
      <c r="M36" s="77"/>
      <c r="N36" s="76"/>
      <c r="O36" s="44"/>
      <c r="P36" s="74"/>
      <c r="Q36" s="77"/>
      <c r="R36" s="76"/>
    </row>
    <row r="37" spans="1:18" ht="15.75" thickTop="1">
      <c r="A37" s="12"/>
      <c r="B37" s="115" t="s">
        <v>876</v>
      </c>
      <c r="C37" s="15"/>
      <c r="D37" s="78"/>
      <c r="E37" s="78"/>
      <c r="F37" s="78"/>
      <c r="G37" s="15"/>
      <c r="H37" s="78"/>
      <c r="I37" s="78"/>
      <c r="J37" s="78"/>
      <c r="K37" s="15"/>
      <c r="L37" s="78"/>
      <c r="M37" s="78"/>
      <c r="N37" s="78"/>
      <c r="O37" s="15"/>
      <c r="P37" s="78"/>
      <c r="Q37" s="78"/>
      <c r="R37" s="78"/>
    </row>
    <row r="38" spans="1:18">
      <c r="A38" s="12"/>
      <c r="B38" s="114" t="s">
        <v>508</v>
      </c>
      <c r="C38" s="29"/>
      <c r="D38" s="44"/>
      <c r="E38" s="44"/>
      <c r="F38" s="44"/>
      <c r="G38" s="29"/>
      <c r="H38" s="44"/>
      <c r="I38" s="44"/>
      <c r="J38" s="44"/>
      <c r="K38" s="29"/>
      <c r="L38" s="44"/>
      <c r="M38" s="44"/>
      <c r="N38" s="44"/>
      <c r="O38" s="29"/>
      <c r="P38" s="44"/>
      <c r="Q38" s="44"/>
      <c r="R38" s="44"/>
    </row>
    <row r="39" spans="1:18">
      <c r="A39" s="12"/>
      <c r="B39" s="124" t="s">
        <v>877</v>
      </c>
      <c r="C39" s="22"/>
      <c r="D39" s="47" t="s">
        <v>857</v>
      </c>
      <c r="E39" s="52" t="s">
        <v>858</v>
      </c>
      <c r="F39" s="22"/>
      <c r="G39" s="22"/>
      <c r="H39" s="47" t="s">
        <v>857</v>
      </c>
      <c r="I39" s="52" t="s">
        <v>932</v>
      </c>
      <c r="J39" s="47" t="s">
        <v>879</v>
      </c>
      <c r="K39" s="22"/>
      <c r="L39" s="47" t="s">
        <v>857</v>
      </c>
      <c r="M39" s="52" t="s">
        <v>858</v>
      </c>
      <c r="N39" s="22"/>
      <c r="O39" s="22"/>
      <c r="P39" s="47" t="s">
        <v>857</v>
      </c>
      <c r="Q39" s="52" t="s">
        <v>932</v>
      </c>
      <c r="R39" s="47" t="s">
        <v>879</v>
      </c>
    </row>
    <row r="40" spans="1:18" ht="15.75" thickBot="1">
      <c r="A40" s="12"/>
      <c r="B40" s="124"/>
      <c r="C40" s="22"/>
      <c r="D40" s="79"/>
      <c r="E40" s="58"/>
      <c r="F40" s="59"/>
      <c r="G40" s="22"/>
      <c r="H40" s="79"/>
      <c r="I40" s="58"/>
      <c r="J40" s="79"/>
      <c r="K40" s="22"/>
      <c r="L40" s="79"/>
      <c r="M40" s="58"/>
      <c r="N40" s="59"/>
      <c r="O40" s="22"/>
      <c r="P40" s="79"/>
      <c r="Q40" s="58"/>
      <c r="R40" s="79"/>
    </row>
    <row r="41" spans="1:18" ht="25.5">
      <c r="A41" s="12"/>
      <c r="B41" s="114" t="s">
        <v>880</v>
      </c>
      <c r="C41" s="29"/>
      <c r="D41" s="45"/>
      <c r="E41" s="45"/>
      <c r="F41" s="45"/>
      <c r="G41" s="29"/>
      <c r="H41" s="45"/>
      <c r="I41" s="45"/>
      <c r="J41" s="45"/>
      <c r="K41" s="29"/>
      <c r="L41" s="45"/>
      <c r="M41" s="45"/>
      <c r="N41" s="45"/>
      <c r="O41" s="29"/>
      <c r="P41" s="45"/>
      <c r="Q41" s="45"/>
      <c r="R41" s="45"/>
    </row>
    <row r="42" spans="1:18">
      <c r="A42" s="12"/>
      <c r="B42" s="119" t="s">
        <v>881</v>
      </c>
      <c r="C42" s="22"/>
      <c r="D42" s="52" t="s">
        <v>858</v>
      </c>
      <c r="E42" s="52"/>
      <c r="F42" s="22"/>
      <c r="G42" s="22"/>
      <c r="H42" s="52" t="s">
        <v>933</v>
      </c>
      <c r="I42" s="52"/>
      <c r="J42" s="47" t="s">
        <v>879</v>
      </c>
      <c r="K42" s="22"/>
      <c r="L42" s="52" t="s">
        <v>858</v>
      </c>
      <c r="M42" s="52"/>
      <c r="N42" s="22"/>
      <c r="O42" s="22"/>
      <c r="P42" s="52" t="s">
        <v>933</v>
      </c>
      <c r="Q42" s="52"/>
      <c r="R42" s="47" t="s">
        <v>879</v>
      </c>
    </row>
    <row r="43" spans="1:18">
      <c r="A43" s="12"/>
      <c r="B43" s="119"/>
      <c r="C43" s="22"/>
      <c r="D43" s="52"/>
      <c r="E43" s="52"/>
      <c r="F43" s="22"/>
      <c r="G43" s="22"/>
      <c r="H43" s="52"/>
      <c r="I43" s="52"/>
      <c r="J43" s="47"/>
      <c r="K43" s="22"/>
      <c r="L43" s="52"/>
      <c r="M43" s="52"/>
      <c r="N43" s="22"/>
      <c r="O43" s="22"/>
      <c r="P43" s="52"/>
      <c r="Q43" s="52"/>
      <c r="R43" s="47"/>
    </row>
    <row r="44" spans="1:18">
      <c r="A44" s="12"/>
      <c r="B44" s="120" t="s">
        <v>868</v>
      </c>
      <c r="C44" s="44"/>
      <c r="D44" s="56" t="s">
        <v>858</v>
      </c>
      <c r="E44" s="56"/>
      <c r="F44" s="44"/>
      <c r="G44" s="44"/>
      <c r="H44" s="56" t="s">
        <v>934</v>
      </c>
      <c r="I44" s="56"/>
      <c r="J44" s="72" t="s">
        <v>879</v>
      </c>
      <c r="K44" s="44"/>
      <c r="L44" s="56" t="s">
        <v>858</v>
      </c>
      <c r="M44" s="56"/>
      <c r="N44" s="44"/>
      <c r="O44" s="44"/>
      <c r="P44" s="56" t="s">
        <v>934</v>
      </c>
      <c r="Q44" s="56"/>
      <c r="R44" s="72" t="s">
        <v>879</v>
      </c>
    </row>
    <row r="45" spans="1:18">
      <c r="A45" s="12"/>
      <c r="B45" s="120"/>
      <c r="C45" s="44"/>
      <c r="D45" s="56"/>
      <c r="E45" s="56"/>
      <c r="F45" s="44"/>
      <c r="G45" s="44"/>
      <c r="H45" s="56"/>
      <c r="I45" s="56"/>
      <c r="J45" s="72"/>
      <c r="K45" s="44"/>
      <c r="L45" s="56"/>
      <c r="M45" s="56"/>
      <c r="N45" s="44"/>
      <c r="O45" s="44"/>
      <c r="P45" s="56"/>
      <c r="Q45" s="56"/>
      <c r="R45" s="72"/>
    </row>
    <row r="46" spans="1:18">
      <c r="A46" s="12"/>
      <c r="B46" s="119" t="s">
        <v>867</v>
      </c>
      <c r="C46" s="22"/>
      <c r="D46" s="52" t="s">
        <v>858</v>
      </c>
      <c r="E46" s="52"/>
      <c r="F46" s="22"/>
      <c r="G46" s="22"/>
      <c r="H46" s="52" t="s">
        <v>858</v>
      </c>
      <c r="I46" s="52"/>
      <c r="J46" s="22"/>
      <c r="K46" s="22"/>
      <c r="L46" s="52" t="s">
        <v>888</v>
      </c>
      <c r="M46" s="52"/>
      <c r="N46" s="47" t="s">
        <v>879</v>
      </c>
      <c r="O46" s="22"/>
      <c r="P46" s="52" t="s">
        <v>888</v>
      </c>
      <c r="Q46" s="52"/>
      <c r="R46" s="47" t="s">
        <v>879</v>
      </c>
    </row>
    <row r="47" spans="1:18">
      <c r="A47" s="12"/>
      <c r="B47" s="119"/>
      <c r="C47" s="22"/>
      <c r="D47" s="52"/>
      <c r="E47" s="52"/>
      <c r="F47" s="22"/>
      <c r="G47" s="22"/>
      <c r="H47" s="52"/>
      <c r="I47" s="52"/>
      <c r="J47" s="22"/>
      <c r="K47" s="22"/>
      <c r="L47" s="52"/>
      <c r="M47" s="52"/>
      <c r="N47" s="47"/>
      <c r="O47" s="22"/>
      <c r="P47" s="52"/>
      <c r="Q47" s="52"/>
      <c r="R47" s="47"/>
    </row>
    <row r="48" spans="1:18">
      <c r="A48" s="12"/>
      <c r="B48" s="120" t="s">
        <v>869</v>
      </c>
      <c r="C48" s="44"/>
      <c r="D48" s="56" t="s">
        <v>858</v>
      </c>
      <c r="E48" s="56"/>
      <c r="F48" s="44"/>
      <c r="G48" s="44"/>
      <c r="H48" s="56" t="s">
        <v>935</v>
      </c>
      <c r="I48" s="56"/>
      <c r="J48" s="72" t="s">
        <v>879</v>
      </c>
      <c r="K48" s="44"/>
      <c r="L48" s="56" t="s">
        <v>858</v>
      </c>
      <c r="M48" s="56"/>
      <c r="N48" s="44"/>
      <c r="O48" s="44"/>
      <c r="P48" s="56" t="s">
        <v>935</v>
      </c>
      <c r="Q48" s="56"/>
      <c r="R48" s="72" t="s">
        <v>879</v>
      </c>
    </row>
    <row r="49" spans="1:33">
      <c r="A49" s="12"/>
      <c r="B49" s="120"/>
      <c r="C49" s="44"/>
      <c r="D49" s="56"/>
      <c r="E49" s="56"/>
      <c r="F49" s="44"/>
      <c r="G49" s="44"/>
      <c r="H49" s="56"/>
      <c r="I49" s="56"/>
      <c r="J49" s="72"/>
      <c r="K49" s="44"/>
      <c r="L49" s="56"/>
      <c r="M49" s="56"/>
      <c r="N49" s="44"/>
      <c r="O49" s="44"/>
      <c r="P49" s="56"/>
      <c r="Q49" s="56"/>
      <c r="R49" s="72"/>
    </row>
    <row r="50" spans="1:33">
      <c r="A50" s="12"/>
      <c r="B50" s="119" t="s">
        <v>870</v>
      </c>
      <c r="C50" s="22"/>
      <c r="D50" s="52" t="s">
        <v>858</v>
      </c>
      <c r="E50" s="52"/>
      <c r="F50" s="22"/>
      <c r="G50" s="22"/>
      <c r="H50" s="52" t="s">
        <v>936</v>
      </c>
      <c r="I50" s="52"/>
      <c r="J50" s="47" t="s">
        <v>879</v>
      </c>
      <c r="K50" s="22"/>
      <c r="L50" s="52" t="s">
        <v>858</v>
      </c>
      <c r="M50" s="52"/>
      <c r="N50" s="22"/>
      <c r="O50" s="22"/>
      <c r="P50" s="52" t="s">
        <v>936</v>
      </c>
      <c r="Q50" s="52"/>
      <c r="R50" s="47" t="s">
        <v>879</v>
      </c>
    </row>
    <row r="51" spans="1:33">
      <c r="A51" s="12"/>
      <c r="B51" s="119"/>
      <c r="C51" s="22"/>
      <c r="D51" s="52"/>
      <c r="E51" s="52"/>
      <c r="F51" s="22"/>
      <c r="G51" s="22"/>
      <c r="H51" s="52"/>
      <c r="I51" s="52"/>
      <c r="J51" s="47"/>
      <c r="K51" s="22"/>
      <c r="L51" s="52"/>
      <c r="M51" s="52"/>
      <c r="N51" s="22"/>
      <c r="O51" s="22"/>
      <c r="P51" s="52"/>
      <c r="Q51" s="52"/>
      <c r="R51" s="47"/>
    </row>
    <row r="52" spans="1:33">
      <c r="A52" s="12"/>
      <c r="B52" s="120" t="s">
        <v>872</v>
      </c>
      <c r="C52" s="44"/>
      <c r="D52" s="56" t="s">
        <v>937</v>
      </c>
      <c r="E52" s="56"/>
      <c r="F52" s="72" t="s">
        <v>879</v>
      </c>
      <c r="G52" s="44"/>
      <c r="H52" s="56" t="s">
        <v>858</v>
      </c>
      <c r="I52" s="56"/>
      <c r="J52" s="44"/>
      <c r="K52" s="44"/>
      <c r="L52" s="56" t="s">
        <v>858</v>
      </c>
      <c r="M52" s="56"/>
      <c r="N52" s="44"/>
      <c r="O52" s="44"/>
      <c r="P52" s="56" t="s">
        <v>937</v>
      </c>
      <c r="Q52" s="56"/>
      <c r="R52" s="72" t="s">
        <v>879</v>
      </c>
    </row>
    <row r="53" spans="1:33" ht="15.75" thickBot="1">
      <c r="A53" s="12"/>
      <c r="B53" s="120"/>
      <c r="C53" s="44"/>
      <c r="D53" s="63"/>
      <c r="E53" s="63"/>
      <c r="F53" s="125"/>
      <c r="G53" s="44"/>
      <c r="H53" s="63"/>
      <c r="I53" s="63"/>
      <c r="J53" s="64"/>
      <c r="K53" s="44"/>
      <c r="L53" s="63"/>
      <c r="M53" s="63"/>
      <c r="N53" s="64"/>
      <c r="O53" s="44"/>
      <c r="P53" s="63"/>
      <c r="Q53" s="63"/>
      <c r="R53" s="125"/>
    </row>
    <row r="54" spans="1:33" ht="27" thickBot="1">
      <c r="A54" s="12"/>
      <c r="B54" s="115" t="s">
        <v>889</v>
      </c>
      <c r="C54" s="15"/>
      <c r="D54" s="126" t="s">
        <v>937</v>
      </c>
      <c r="E54" s="126"/>
      <c r="F54" s="30" t="s">
        <v>879</v>
      </c>
      <c r="G54" s="15"/>
      <c r="H54" s="126" t="s">
        <v>938</v>
      </c>
      <c r="I54" s="126"/>
      <c r="J54" s="30" t="s">
        <v>879</v>
      </c>
      <c r="K54" s="15"/>
      <c r="L54" s="126" t="s">
        <v>888</v>
      </c>
      <c r="M54" s="126"/>
      <c r="N54" s="30" t="s">
        <v>879</v>
      </c>
      <c r="O54" s="15"/>
      <c r="P54" s="126" t="s">
        <v>939</v>
      </c>
      <c r="Q54" s="126"/>
      <c r="R54" s="30" t="s">
        <v>879</v>
      </c>
    </row>
    <row r="55" spans="1:33">
      <c r="A55" s="12"/>
      <c r="B55" s="122" t="s">
        <v>892</v>
      </c>
      <c r="C55" s="44"/>
      <c r="D55" s="62" t="s">
        <v>858</v>
      </c>
      <c r="E55" s="62"/>
      <c r="F55" s="45"/>
      <c r="G55" s="44"/>
      <c r="H55" s="62" t="s">
        <v>858</v>
      </c>
      <c r="I55" s="62"/>
      <c r="J55" s="45"/>
      <c r="K55" s="44"/>
      <c r="L55" s="62" t="s">
        <v>940</v>
      </c>
      <c r="M55" s="62"/>
      <c r="N55" s="73" t="s">
        <v>879</v>
      </c>
      <c r="O55" s="44"/>
      <c r="P55" s="62" t="s">
        <v>940</v>
      </c>
      <c r="Q55" s="62"/>
      <c r="R55" s="73" t="s">
        <v>879</v>
      </c>
    </row>
    <row r="56" spans="1:33" ht="15.75" thickBot="1">
      <c r="A56" s="12"/>
      <c r="B56" s="122"/>
      <c r="C56" s="44"/>
      <c r="D56" s="63"/>
      <c r="E56" s="63"/>
      <c r="F56" s="64"/>
      <c r="G56" s="44"/>
      <c r="H56" s="63"/>
      <c r="I56" s="63"/>
      <c r="J56" s="64"/>
      <c r="K56" s="44"/>
      <c r="L56" s="63"/>
      <c r="M56" s="63"/>
      <c r="N56" s="125"/>
      <c r="O56" s="44"/>
      <c r="P56" s="63"/>
      <c r="Q56" s="63"/>
      <c r="R56" s="125"/>
    </row>
    <row r="57" spans="1:33" ht="39" thickBot="1">
      <c r="A57" s="12"/>
      <c r="B57" s="116" t="s">
        <v>941</v>
      </c>
      <c r="C57" s="15"/>
      <c r="D57" s="117" t="s">
        <v>857</v>
      </c>
      <c r="E57" s="118" t="s">
        <v>937</v>
      </c>
      <c r="F57" s="117" t="s">
        <v>879</v>
      </c>
      <c r="G57" s="15"/>
      <c r="H57" s="117" t="s">
        <v>857</v>
      </c>
      <c r="I57" s="118" t="s">
        <v>942</v>
      </c>
      <c r="J57" s="117" t="s">
        <v>879</v>
      </c>
      <c r="K57" s="15"/>
      <c r="L57" s="117" t="s">
        <v>857</v>
      </c>
      <c r="M57" s="118" t="s">
        <v>943</v>
      </c>
      <c r="N57" s="117" t="s">
        <v>879</v>
      </c>
      <c r="O57" s="15"/>
      <c r="P57" s="117" t="s">
        <v>857</v>
      </c>
      <c r="Q57" s="118" t="s">
        <v>944</v>
      </c>
      <c r="R57" s="117" t="s">
        <v>879</v>
      </c>
    </row>
    <row r="58" spans="1:33" ht="15.75" thickTop="1">
      <c r="A58" s="12"/>
      <c r="B58" s="22" t="s">
        <v>851</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row>
    <row r="59" spans="1:33">
      <c r="A59" s="12"/>
      <c r="B59" s="41"/>
      <c r="C59" s="41"/>
      <c r="D59" s="41"/>
      <c r="E59" s="41"/>
      <c r="F59" s="41"/>
      <c r="G59" s="41"/>
      <c r="H59" s="41"/>
      <c r="I59" s="41"/>
      <c r="J59" s="41"/>
      <c r="K59" s="41"/>
      <c r="L59" s="41"/>
      <c r="M59" s="41"/>
      <c r="N59" s="41"/>
      <c r="O59" s="41"/>
      <c r="P59" s="41"/>
      <c r="Q59" s="41"/>
      <c r="R59" s="41"/>
    </row>
    <row r="60" spans="1:33">
      <c r="A60" s="12"/>
      <c r="B60" s="17"/>
      <c r="C60" s="17"/>
      <c r="D60" s="17"/>
      <c r="E60" s="17"/>
      <c r="F60" s="17"/>
      <c r="G60" s="17"/>
      <c r="H60" s="17"/>
      <c r="I60" s="17"/>
      <c r="J60" s="17"/>
      <c r="K60" s="17"/>
      <c r="L60" s="17"/>
      <c r="M60" s="17"/>
      <c r="N60" s="17"/>
      <c r="O60" s="17"/>
      <c r="P60" s="17"/>
      <c r="Q60" s="17"/>
      <c r="R60" s="17"/>
    </row>
    <row r="61" spans="1:33">
      <c r="A61" s="12"/>
      <c r="B61" s="23" t="s">
        <v>852</v>
      </c>
      <c r="C61" s="15"/>
      <c r="D61" s="42"/>
      <c r="E61" s="42"/>
      <c r="F61" s="42"/>
      <c r="G61" s="15"/>
      <c r="H61" s="42"/>
      <c r="I61" s="42"/>
      <c r="J61" s="42"/>
      <c r="K61" s="15"/>
      <c r="L61" s="42"/>
      <c r="M61" s="42"/>
      <c r="N61" s="42"/>
      <c r="O61" s="15"/>
      <c r="P61" s="42"/>
      <c r="Q61" s="42"/>
      <c r="R61" s="42"/>
    </row>
    <row r="62" spans="1:33" ht="15.75" thickBot="1">
      <c r="A62" s="12"/>
      <c r="B62" s="25" t="s">
        <v>103</v>
      </c>
      <c r="C62" s="15"/>
      <c r="D62" s="43" t="s">
        <v>853</v>
      </c>
      <c r="E62" s="43"/>
      <c r="F62" s="43"/>
      <c r="G62" s="15"/>
      <c r="H62" s="43" t="s">
        <v>854</v>
      </c>
      <c r="I62" s="43"/>
      <c r="J62" s="43"/>
      <c r="K62" s="15"/>
      <c r="L62" s="43" t="s">
        <v>855</v>
      </c>
      <c r="M62" s="43"/>
      <c r="N62" s="43"/>
      <c r="O62" s="15"/>
      <c r="P62" s="43" t="s">
        <v>720</v>
      </c>
      <c r="Q62" s="43"/>
      <c r="R62" s="43"/>
    </row>
    <row r="63" spans="1:33">
      <c r="A63" s="12"/>
      <c r="B63" s="28" t="s">
        <v>856</v>
      </c>
      <c r="C63" s="29"/>
      <c r="D63" s="45"/>
      <c r="E63" s="45"/>
      <c r="F63" s="45"/>
      <c r="G63" s="29"/>
      <c r="H63" s="45"/>
      <c r="I63" s="45"/>
      <c r="J63" s="45"/>
      <c r="K63" s="29"/>
      <c r="L63" s="45"/>
      <c r="M63" s="45"/>
      <c r="N63" s="45"/>
      <c r="O63" s="29"/>
      <c r="P63" s="45"/>
      <c r="Q63" s="45"/>
      <c r="R63" s="45"/>
    </row>
    <row r="64" spans="1:33">
      <c r="A64" s="12"/>
      <c r="B64" s="46" t="s">
        <v>28</v>
      </c>
      <c r="C64" s="22"/>
      <c r="D64" s="47" t="s">
        <v>857</v>
      </c>
      <c r="E64" s="49">
        <v>186737</v>
      </c>
      <c r="F64" s="22"/>
      <c r="G64" s="22"/>
      <c r="H64" s="47" t="s">
        <v>857</v>
      </c>
      <c r="I64" s="52" t="s">
        <v>858</v>
      </c>
      <c r="J64" s="22"/>
      <c r="K64" s="22"/>
      <c r="L64" s="47" t="s">
        <v>857</v>
      </c>
      <c r="M64" s="52" t="s">
        <v>858</v>
      </c>
      <c r="N64" s="22"/>
      <c r="O64" s="22"/>
      <c r="P64" s="47" t="s">
        <v>857</v>
      </c>
      <c r="Q64" s="49">
        <v>186737</v>
      </c>
      <c r="R64" s="22"/>
    </row>
    <row r="65" spans="1:18" ht="15.75" thickBot="1">
      <c r="A65" s="12"/>
      <c r="B65" s="46"/>
      <c r="C65" s="22"/>
      <c r="D65" s="48"/>
      <c r="E65" s="50"/>
      <c r="F65" s="51"/>
      <c r="G65" s="22"/>
      <c r="H65" s="48"/>
      <c r="I65" s="53"/>
      <c r="J65" s="51"/>
      <c r="K65" s="22"/>
      <c r="L65" s="48"/>
      <c r="M65" s="53"/>
      <c r="N65" s="51"/>
      <c r="O65" s="22"/>
      <c r="P65" s="48"/>
      <c r="Q65" s="50"/>
      <c r="R65" s="51"/>
    </row>
    <row r="66" spans="1:18" ht="15.75" thickTop="1">
      <c r="A66" s="12"/>
      <c r="B66" s="28" t="s">
        <v>859</v>
      </c>
      <c r="C66" s="29"/>
      <c r="D66" s="54"/>
      <c r="E66" s="54"/>
      <c r="F66" s="54"/>
      <c r="G66" s="29"/>
      <c r="H66" s="54"/>
      <c r="I66" s="54"/>
      <c r="J66" s="54"/>
      <c r="K66" s="29"/>
      <c r="L66" s="54"/>
      <c r="M66" s="54"/>
      <c r="N66" s="54"/>
      <c r="O66" s="29"/>
      <c r="P66" s="54"/>
      <c r="Q66" s="54"/>
      <c r="R66" s="54"/>
    </row>
    <row r="67" spans="1:18">
      <c r="A67" s="12"/>
      <c r="B67" s="46" t="s">
        <v>860</v>
      </c>
      <c r="C67" s="22"/>
      <c r="D67" s="47" t="s">
        <v>857</v>
      </c>
      <c r="E67" s="52" t="s">
        <v>858</v>
      </c>
      <c r="F67" s="22"/>
      <c r="G67" s="22"/>
      <c r="H67" s="47" t="s">
        <v>857</v>
      </c>
      <c r="I67" s="49">
        <v>1069274</v>
      </c>
      <c r="J67" s="22"/>
      <c r="K67" s="22"/>
      <c r="L67" s="47" t="s">
        <v>857</v>
      </c>
      <c r="M67" s="49">
        <v>37033</v>
      </c>
      <c r="N67" s="22"/>
      <c r="O67" s="22"/>
      <c r="P67" s="47" t="s">
        <v>857</v>
      </c>
      <c r="Q67" s="49">
        <v>1106307</v>
      </c>
      <c r="R67" s="22"/>
    </row>
    <row r="68" spans="1:18">
      <c r="A68" s="12"/>
      <c r="B68" s="46"/>
      <c r="C68" s="22"/>
      <c r="D68" s="47"/>
      <c r="E68" s="52"/>
      <c r="F68" s="22"/>
      <c r="G68" s="22"/>
      <c r="H68" s="47"/>
      <c r="I68" s="49"/>
      <c r="J68" s="22"/>
      <c r="K68" s="22"/>
      <c r="L68" s="47"/>
      <c r="M68" s="49"/>
      <c r="N68" s="22"/>
      <c r="O68" s="22"/>
      <c r="P68" s="47"/>
      <c r="Q68" s="49"/>
      <c r="R68" s="22"/>
    </row>
    <row r="69" spans="1:18">
      <c r="A69" s="12"/>
      <c r="B69" s="55" t="s">
        <v>861</v>
      </c>
      <c r="C69" s="44"/>
      <c r="D69" s="56" t="s">
        <v>858</v>
      </c>
      <c r="E69" s="56"/>
      <c r="F69" s="44"/>
      <c r="G69" s="44"/>
      <c r="H69" s="56" t="s">
        <v>858</v>
      </c>
      <c r="I69" s="56"/>
      <c r="J69" s="44"/>
      <c r="K69" s="44"/>
      <c r="L69" s="57">
        <v>651982</v>
      </c>
      <c r="M69" s="57"/>
      <c r="N69" s="44"/>
      <c r="O69" s="44"/>
      <c r="P69" s="57">
        <v>651982</v>
      </c>
      <c r="Q69" s="57"/>
      <c r="R69" s="44"/>
    </row>
    <row r="70" spans="1:18">
      <c r="A70" s="12"/>
      <c r="B70" s="55"/>
      <c r="C70" s="44"/>
      <c r="D70" s="56"/>
      <c r="E70" s="56"/>
      <c r="F70" s="44"/>
      <c r="G70" s="44"/>
      <c r="H70" s="56"/>
      <c r="I70" s="56"/>
      <c r="J70" s="44"/>
      <c r="K70" s="44"/>
      <c r="L70" s="57"/>
      <c r="M70" s="57"/>
      <c r="N70" s="44"/>
      <c r="O70" s="44"/>
      <c r="P70" s="57"/>
      <c r="Q70" s="57"/>
      <c r="R70" s="44"/>
    </row>
    <row r="71" spans="1:18">
      <c r="A71" s="12"/>
      <c r="B71" s="46" t="s">
        <v>862</v>
      </c>
      <c r="C71" s="22"/>
      <c r="D71" s="52" t="s">
        <v>858</v>
      </c>
      <c r="E71" s="52"/>
      <c r="F71" s="22"/>
      <c r="G71" s="22"/>
      <c r="H71" s="52" t="s">
        <v>858</v>
      </c>
      <c r="I71" s="52"/>
      <c r="J71" s="22"/>
      <c r="K71" s="22"/>
      <c r="L71" s="49">
        <v>33271</v>
      </c>
      <c r="M71" s="49"/>
      <c r="N71" s="22"/>
      <c r="O71" s="22"/>
      <c r="P71" s="49">
        <v>33271</v>
      </c>
      <c r="Q71" s="49"/>
      <c r="R71" s="22"/>
    </row>
    <row r="72" spans="1:18">
      <c r="A72" s="12"/>
      <c r="B72" s="46"/>
      <c r="C72" s="22"/>
      <c r="D72" s="52"/>
      <c r="E72" s="52"/>
      <c r="F72" s="22"/>
      <c r="G72" s="22"/>
      <c r="H72" s="52"/>
      <c r="I72" s="52"/>
      <c r="J72" s="22"/>
      <c r="K72" s="22"/>
      <c r="L72" s="49"/>
      <c r="M72" s="49"/>
      <c r="N72" s="22"/>
      <c r="O72" s="22"/>
      <c r="P72" s="49"/>
      <c r="Q72" s="49"/>
      <c r="R72" s="22"/>
    </row>
    <row r="73" spans="1:18">
      <c r="A73" s="12"/>
      <c r="B73" s="55" t="s">
        <v>863</v>
      </c>
      <c r="C73" s="44"/>
      <c r="D73" s="56" t="s">
        <v>858</v>
      </c>
      <c r="E73" s="56"/>
      <c r="F73" s="44"/>
      <c r="G73" s="44"/>
      <c r="H73" s="56" t="s">
        <v>858</v>
      </c>
      <c r="I73" s="56"/>
      <c r="J73" s="44"/>
      <c r="K73" s="44"/>
      <c r="L73" s="57">
        <v>14936</v>
      </c>
      <c r="M73" s="57"/>
      <c r="N73" s="44"/>
      <c r="O73" s="44"/>
      <c r="P73" s="57">
        <v>14936</v>
      </c>
      <c r="Q73" s="57"/>
      <c r="R73" s="44"/>
    </row>
    <row r="74" spans="1:18">
      <c r="A74" s="12"/>
      <c r="B74" s="55"/>
      <c r="C74" s="44"/>
      <c r="D74" s="56"/>
      <c r="E74" s="56"/>
      <c r="F74" s="44"/>
      <c r="G74" s="44"/>
      <c r="H74" s="56"/>
      <c r="I74" s="56"/>
      <c r="J74" s="44"/>
      <c r="K74" s="44"/>
      <c r="L74" s="57"/>
      <c r="M74" s="57"/>
      <c r="N74" s="44"/>
      <c r="O74" s="44"/>
      <c r="P74" s="57"/>
      <c r="Q74" s="57"/>
      <c r="R74" s="44"/>
    </row>
    <row r="75" spans="1:18">
      <c r="A75" s="12"/>
      <c r="B75" s="46" t="s">
        <v>864</v>
      </c>
      <c r="C75" s="22"/>
      <c r="D75" s="52" t="s">
        <v>858</v>
      </c>
      <c r="E75" s="52"/>
      <c r="F75" s="22"/>
      <c r="G75" s="22"/>
      <c r="H75" s="52" t="s">
        <v>858</v>
      </c>
      <c r="I75" s="52"/>
      <c r="J75" s="22"/>
      <c r="K75" s="22"/>
      <c r="L75" s="49">
        <v>45255</v>
      </c>
      <c r="M75" s="49"/>
      <c r="N75" s="22"/>
      <c r="O75" s="22"/>
      <c r="P75" s="49">
        <v>45255</v>
      </c>
      <c r="Q75" s="49"/>
      <c r="R75" s="22"/>
    </row>
    <row r="76" spans="1:18" ht="15.75" thickBot="1">
      <c r="A76" s="12"/>
      <c r="B76" s="46"/>
      <c r="C76" s="22"/>
      <c r="D76" s="58"/>
      <c r="E76" s="58"/>
      <c r="F76" s="59"/>
      <c r="G76" s="22"/>
      <c r="H76" s="58"/>
      <c r="I76" s="58"/>
      <c r="J76" s="59"/>
      <c r="K76" s="22"/>
      <c r="L76" s="60"/>
      <c r="M76" s="60"/>
      <c r="N76" s="59"/>
      <c r="O76" s="22"/>
      <c r="P76" s="60"/>
      <c r="Q76" s="60"/>
      <c r="R76" s="59"/>
    </row>
    <row r="77" spans="1:18">
      <c r="A77" s="12"/>
      <c r="B77" s="61" t="s">
        <v>865</v>
      </c>
      <c r="C77" s="44"/>
      <c r="D77" s="62" t="s">
        <v>858</v>
      </c>
      <c r="E77" s="62"/>
      <c r="F77" s="45"/>
      <c r="G77" s="44"/>
      <c r="H77" s="65">
        <v>1069274</v>
      </c>
      <c r="I77" s="65"/>
      <c r="J77" s="45"/>
      <c r="K77" s="44"/>
      <c r="L77" s="65">
        <v>782477</v>
      </c>
      <c r="M77" s="65"/>
      <c r="N77" s="45"/>
      <c r="O77" s="44"/>
      <c r="P77" s="65">
        <v>1851751</v>
      </c>
      <c r="Q77" s="65"/>
      <c r="R77" s="45"/>
    </row>
    <row r="78" spans="1:18" ht="15.75" thickBot="1">
      <c r="A78" s="12"/>
      <c r="B78" s="61"/>
      <c r="C78" s="44"/>
      <c r="D78" s="63"/>
      <c r="E78" s="63"/>
      <c r="F78" s="64"/>
      <c r="G78" s="44"/>
      <c r="H78" s="66"/>
      <c r="I78" s="66"/>
      <c r="J78" s="64"/>
      <c r="K78" s="44"/>
      <c r="L78" s="66"/>
      <c r="M78" s="66"/>
      <c r="N78" s="64"/>
      <c r="O78" s="44"/>
      <c r="P78" s="66"/>
      <c r="Q78" s="66"/>
      <c r="R78" s="64"/>
    </row>
    <row r="79" spans="1:18" ht="26.25">
      <c r="A79" s="12"/>
      <c r="B79" s="34" t="s">
        <v>866</v>
      </c>
      <c r="C79" s="15"/>
      <c r="D79" s="67"/>
      <c r="E79" s="67"/>
      <c r="F79" s="67"/>
      <c r="G79" s="15"/>
      <c r="H79" s="67"/>
      <c r="I79" s="67"/>
      <c r="J79" s="67"/>
      <c r="K79" s="15"/>
      <c r="L79" s="67"/>
      <c r="M79" s="67"/>
      <c r="N79" s="67"/>
      <c r="O79" s="15"/>
      <c r="P79" s="67"/>
      <c r="Q79" s="67"/>
      <c r="R79" s="67"/>
    </row>
    <row r="80" spans="1:18">
      <c r="A80" s="12"/>
      <c r="B80" s="55" t="s">
        <v>867</v>
      </c>
      <c r="C80" s="44"/>
      <c r="D80" s="56" t="s">
        <v>858</v>
      </c>
      <c r="E80" s="56"/>
      <c r="F80" s="44"/>
      <c r="G80" s="44"/>
      <c r="H80" s="56" t="s">
        <v>858</v>
      </c>
      <c r="I80" s="56"/>
      <c r="J80" s="44"/>
      <c r="K80" s="44"/>
      <c r="L80" s="57">
        <v>17615</v>
      </c>
      <c r="M80" s="57"/>
      <c r="N80" s="44"/>
      <c r="O80" s="44"/>
      <c r="P80" s="57">
        <v>17615</v>
      </c>
      <c r="Q80" s="57"/>
      <c r="R80" s="44"/>
    </row>
    <row r="81" spans="1:18">
      <c r="A81" s="12"/>
      <c r="B81" s="55"/>
      <c r="C81" s="44"/>
      <c r="D81" s="56"/>
      <c r="E81" s="56"/>
      <c r="F81" s="44"/>
      <c r="G81" s="44"/>
      <c r="H81" s="56"/>
      <c r="I81" s="56"/>
      <c r="J81" s="44"/>
      <c r="K81" s="44"/>
      <c r="L81" s="57"/>
      <c r="M81" s="57"/>
      <c r="N81" s="44"/>
      <c r="O81" s="44"/>
      <c r="P81" s="57"/>
      <c r="Q81" s="57"/>
      <c r="R81" s="44"/>
    </row>
    <row r="82" spans="1:18">
      <c r="A82" s="12"/>
      <c r="B82" s="46" t="s">
        <v>868</v>
      </c>
      <c r="C82" s="22"/>
      <c r="D82" s="52" t="s">
        <v>858</v>
      </c>
      <c r="E82" s="52"/>
      <c r="F82" s="22"/>
      <c r="G82" s="22"/>
      <c r="H82" s="49">
        <v>9184</v>
      </c>
      <c r="I82" s="49"/>
      <c r="J82" s="22"/>
      <c r="K82" s="22"/>
      <c r="L82" s="52" t="s">
        <v>858</v>
      </c>
      <c r="M82" s="52"/>
      <c r="N82" s="22"/>
      <c r="O82" s="22"/>
      <c r="P82" s="49">
        <v>9184</v>
      </c>
      <c r="Q82" s="49"/>
      <c r="R82" s="22"/>
    </row>
    <row r="83" spans="1:18">
      <c r="A83" s="12"/>
      <c r="B83" s="46"/>
      <c r="C83" s="22"/>
      <c r="D83" s="52"/>
      <c r="E83" s="52"/>
      <c r="F83" s="22"/>
      <c r="G83" s="22"/>
      <c r="H83" s="49"/>
      <c r="I83" s="49"/>
      <c r="J83" s="22"/>
      <c r="K83" s="22"/>
      <c r="L83" s="52"/>
      <c r="M83" s="52"/>
      <c r="N83" s="22"/>
      <c r="O83" s="22"/>
      <c r="P83" s="49"/>
      <c r="Q83" s="49"/>
      <c r="R83" s="22"/>
    </row>
    <row r="84" spans="1:18">
      <c r="A84" s="12"/>
      <c r="B84" s="55" t="s">
        <v>869</v>
      </c>
      <c r="C84" s="44"/>
      <c r="D84" s="56" t="s">
        <v>858</v>
      </c>
      <c r="E84" s="56"/>
      <c r="F84" s="44"/>
      <c r="G84" s="44"/>
      <c r="H84" s="57">
        <v>15773</v>
      </c>
      <c r="I84" s="57"/>
      <c r="J84" s="44"/>
      <c r="K84" s="44"/>
      <c r="L84" s="56" t="s">
        <v>858</v>
      </c>
      <c r="M84" s="56"/>
      <c r="N84" s="44"/>
      <c r="O84" s="44"/>
      <c r="P84" s="57">
        <v>15773</v>
      </c>
      <c r="Q84" s="57"/>
      <c r="R84" s="44"/>
    </row>
    <row r="85" spans="1:18">
      <c r="A85" s="12"/>
      <c r="B85" s="55"/>
      <c r="C85" s="44"/>
      <c r="D85" s="56"/>
      <c r="E85" s="56"/>
      <c r="F85" s="44"/>
      <c r="G85" s="44"/>
      <c r="H85" s="57"/>
      <c r="I85" s="57"/>
      <c r="J85" s="44"/>
      <c r="K85" s="44"/>
      <c r="L85" s="56"/>
      <c r="M85" s="56"/>
      <c r="N85" s="44"/>
      <c r="O85" s="44"/>
      <c r="P85" s="57"/>
      <c r="Q85" s="57"/>
      <c r="R85" s="44"/>
    </row>
    <row r="86" spans="1:18">
      <c r="A86" s="12"/>
      <c r="B86" s="46" t="s">
        <v>870</v>
      </c>
      <c r="C86" s="22"/>
      <c r="D86" s="52" t="s">
        <v>858</v>
      </c>
      <c r="E86" s="52"/>
      <c r="F86" s="22"/>
      <c r="G86" s="22"/>
      <c r="H86" s="52">
        <v>15</v>
      </c>
      <c r="I86" s="52"/>
      <c r="J86" s="22"/>
      <c r="K86" s="22"/>
      <c r="L86" s="52" t="s">
        <v>858</v>
      </c>
      <c r="M86" s="52"/>
      <c r="N86" s="22"/>
      <c r="O86" s="22"/>
      <c r="P86" s="52">
        <v>15</v>
      </c>
      <c r="Q86" s="52"/>
      <c r="R86" s="22"/>
    </row>
    <row r="87" spans="1:18">
      <c r="A87" s="12"/>
      <c r="B87" s="46"/>
      <c r="C87" s="22"/>
      <c r="D87" s="52"/>
      <c r="E87" s="52"/>
      <c r="F87" s="22"/>
      <c r="G87" s="22"/>
      <c r="H87" s="52"/>
      <c r="I87" s="52"/>
      <c r="J87" s="22"/>
      <c r="K87" s="22"/>
      <c r="L87" s="52"/>
      <c r="M87" s="52"/>
      <c r="N87" s="22"/>
      <c r="O87" s="22"/>
      <c r="P87" s="52"/>
      <c r="Q87" s="52"/>
      <c r="R87" s="22"/>
    </row>
    <row r="88" spans="1:18">
      <c r="A88" s="12"/>
      <c r="B88" s="55" t="s">
        <v>871</v>
      </c>
      <c r="C88" s="44"/>
      <c r="D88" s="56" t="s">
        <v>858</v>
      </c>
      <c r="E88" s="56"/>
      <c r="F88" s="44"/>
      <c r="G88" s="44"/>
      <c r="H88" s="56">
        <v>4</v>
      </c>
      <c r="I88" s="56"/>
      <c r="J88" s="44"/>
      <c r="K88" s="44"/>
      <c r="L88" s="56" t="s">
        <v>858</v>
      </c>
      <c r="M88" s="56"/>
      <c r="N88" s="44"/>
      <c r="O88" s="44"/>
      <c r="P88" s="56">
        <v>4</v>
      </c>
      <c r="Q88" s="56"/>
      <c r="R88" s="44"/>
    </row>
    <row r="89" spans="1:18">
      <c r="A89" s="12"/>
      <c r="B89" s="55"/>
      <c r="C89" s="44"/>
      <c r="D89" s="56"/>
      <c r="E89" s="56"/>
      <c r="F89" s="44"/>
      <c r="G89" s="44"/>
      <c r="H89" s="56"/>
      <c r="I89" s="56"/>
      <c r="J89" s="44"/>
      <c r="K89" s="44"/>
      <c r="L89" s="56"/>
      <c r="M89" s="56"/>
      <c r="N89" s="44"/>
      <c r="O89" s="44"/>
      <c r="P89" s="56"/>
      <c r="Q89" s="56"/>
      <c r="R89" s="44"/>
    </row>
    <row r="90" spans="1:18">
      <c r="A90" s="12"/>
      <c r="B90" s="46" t="s">
        <v>872</v>
      </c>
      <c r="C90" s="22"/>
      <c r="D90" s="52">
        <v>976</v>
      </c>
      <c r="E90" s="52"/>
      <c r="F90" s="22"/>
      <c r="G90" s="22"/>
      <c r="H90" s="52" t="s">
        <v>858</v>
      </c>
      <c r="I90" s="52"/>
      <c r="J90" s="22"/>
      <c r="K90" s="22"/>
      <c r="L90" s="52" t="s">
        <v>858</v>
      </c>
      <c r="M90" s="52"/>
      <c r="N90" s="22"/>
      <c r="O90" s="22"/>
      <c r="P90" s="52">
        <v>976</v>
      </c>
      <c r="Q90" s="52"/>
      <c r="R90" s="22"/>
    </row>
    <row r="91" spans="1:18" ht="15.75" thickBot="1">
      <c r="A91" s="12"/>
      <c r="B91" s="46"/>
      <c r="C91" s="22"/>
      <c r="D91" s="58"/>
      <c r="E91" s="58"/>
      <c r="F91" s="59"/>
      <c r="G91" s="22"/>
      <c r="H91" s="58"/>
      <c r="I91" s="58"/>
      <c r="J91" s="59"/>
      <c r="K91" s="22"/>
      <c r="L91" s="58"/>
      <c r="M91" s="58"/>
      <c r="N91" s="59"/>
      <c r="O91" s="22"/>
      <c r="P91" s="58"/>
      <c r="Q91" s="58"/>
      <c r="R91" s="59"/>
    </row>
    <row r="92" spans="1:18">
      <c r="A92" s="12"/>
      <c r="B92" s="61" t="s">
        <v>873</v>
      </c>
      <c r="C92" s="44"/>
      <c r="D92" s="62">
        <v>976</v>
      </c>
      <c r="E92" s="62"/>
      <c r="F92" s="45"/>
      <c r="G92" s="44"/>
      <c r="H92" s="65">
        <v>24976</v>
      </c>
      <c r="I92" s="65"/>
      <c r="J92" s="45"/>
      <c r="K92" s="44"/>
      <c r="L92" s="65">
        <v>17615</v>
      </c>
      <c r="M92" s="65"/>
      <c r="N92" s="45"/>
      <c r="O92" s="44"/>
      <c r="P92" s="65">
        <v>43567</v>
      </c>
      <c r="Q92" s="65"/>
      <c r="R92" s="45"/>
    </row>
    <row r="93" spans="1:18" ht="15.75" thickBot="1">
      <c r="A93" s="12"/>
      <c r="B93" s="61"/>
      <c r="C93" s="44"/>
      <c r="D93" s="63"/>
      <c r="E93" s="63"/>
      <c r="F93" s="64"/>
      <c r="G93" s="44"/>
      <c r="H93" s="66"/>
      <c r="I93" s="66"/>
      <c r="J93" s="64"/>
      <c r="K93" s="44"/>
      <c r="L93" s="66"/>
      <c r="M93" s="66"/>
      <c r="N93" s="64"/>
      <c r="O93" s="44"/>
      <c r="P93" s="66"/>
      <c r="Q93" s="66"/>
      <c r="R93" s="64"/>
    </row>
    <row r="94" spans="1:18">
      <c r="A94" s="12"/>
      <c r="B94" s="68" t="s">
        <v>874</v>
      </c>
      <c r="C94" s="22"/>
      <c r="D94" s="69" t="s">
        <v>858</v>
      </c>
      <c r="E94" s="69"/>
      <c r="F94" s="67"/>
      <c r="G94" s="22"/>
      <c r="H94" s="70">
        <v>40994</v>
      </c>
      <c r="I94" s="70"/>
      <c r="J94" s="67"/>
      <c r="K94" s="22"/>
      <c r="L94" s="69" t="s">
        <v>858</v>
      </c>
      <c r="M94" s="69"/>
      <c r="N94" s="67"/>
      <c r="O94" s="22"/>
      <c r="P94" s="70">
        <v>40994</v>
      </c>
      <c r="Q94" s="70"/>
      <c r="R94" s="67"/>
    </row>
    <row r="95" spans="1:18" ht="15.75" thickBot="1">
      <c r="A95" s="12"/>
      <c r="B95" s="68"/>
      <c r="C95" s="22"/>
      <c r="D95" s="58"/>
      <c r="E95" s="58"/>
      <c r="F95" s="59"/>
      <c r="G95" s="22"/>
      <c r="H95" s="60"/>
      <c r="I95" s="60"/>
      <c r="J95" s="59"/>
      <c r="K95" s="22"/>
      <c r="L95" s="58"/>
      <c r="M95" s="58"/>
      <c r="N95" s="59"/>
      <c r="O95" s="22"/>
      <c r="P95" s="60"/>
      <c r="Q95" s="60"/>
      <c r="R95" s="59"/>
    </row>
    <row r="96" spans="1:18" ht="22.5" customHeight="1">
      <c r="A96" s="12"/>
      <c r="B96" s="71" t="s">
        <v>875</v>
      </c>
      <c r="C96" s="44"/>
      <c r="D96" s="73" t="s">
        <v>857</v>
      </c>
      <c r="E96" s="62">
        <v>976</v>
      </c>
      <c r="F96" s="45"/>
      <c r="G96" s="44"/>
      <c r="H96" s="73" t="s">
        <v>857</v>
      </c>
      <c r="I96" s="65">
        <v>1135244</v>
      </c>
      <c r="J96" s="45"/>
      <c r="K96" s="44"/>
      <c r="L96" s="73" t="s">
        <v>857</v>
      </c>
      <c r="M96" s="65">
        <v>800092</v>
      </c>
      <c r="N96" s="45"/>
      <c r="O96" s="44"/>
      <c r="P96" s="73" t="s">
        <v>857</v>
      </c>
      <c r="Q96" s="65">
        <v>1936312</v>
      </c>
      <c r="R96" s="45"/>
    </row>
    <row r="97" spans="1:18" ht="15.75" thickBot="1">
      <c r="A97" s="12"/>
      <c r="B97" s="71"/>
      <c r="C97" s="44"/>
      <c r="D97" s="74"/>
      <c r="E97" s="75"/>
      <c r="F97" s="76"/>
      <c r="G97" s="44"/>
      <c r="H97" s="74"/>
      <c r="I97" s="77"/>
      <c r="J97" s="76"/>
      <c r="K97" s="44"/>
      <c r="L97" s="74"/>
      <c r="M97" s="77"/>
      <c r="N97" s="76"/>
      <c r="O97" s="44"/>
      <c r="P97" s="74"/>
      <c r="Q97" s="77"/>
      <c r="R97" s="76"/>
    </row>
    <row r="98" spans="1:18" ht="15.75" thickTop="1">
      <c r="A98" s="12"/>
      <c r="B98" s="34" t="s">
        <v>876</v>
      </c>
      <c r="C98" s="15"/>
      <c r="D98" s="78"/>
      <c r="E98" s="78"/>
      <c r="F98" s="78"/>
      <c r="G98" s="15"/>
      <c r="H98" s="78"/>
      <c r="I98" s="78"/>
      <c r="J98" s="78"/>
      <c r="K98" s="15"/>
      <c r="L98" s="78"/>
      <c r="M98" s="78"/>
      <c r="N98" s="78"/>
      <c r="O98" s="15"/>
      <c r="P98" s="78"/>
      <c r="Q98" s="78"/>
      <c r="R98" s="78"/>
    </row>
    <row r="99" spans="1:18">
      <c r="A99" s="12"/>
      <c r="B99" s="28" t="s">
        <v>508</v>
      </c>
      <c r="C99" s="29"/>
      <c r="D99" s="44"/>
      <c r="E99" s="44"/>
      <c r="F99" s="44"/>
      <c r="G99" s="29"/>
      <c r="H99" s="44"/>
      <c r="I99" s="44"/>
      <c r="J99" s="44"/>
      <c r="K99" s="29"/>
      <c r="L99" s="44"/>
      <c r="M99" s="44"/>
      <c r="N99" s="44"/>
      <c r="O99" s="29"/>
      <c r="P99" s="44"/>
      <c r="Q99" s="44"/>
      <c r="R99" s="44"/>
    </row>
    <row r="100" spans="1:18">
      <c r="A100" s="12"/>
      <c r="B100" s="46" t="s">
        <v>877</v>
      </c>
      <c r="C100" s="22"/>
      <c r="D100" s="47" t="s">
        <v>857</v>
      </c>
      <c r="E100" s="52" t="s">
        <v>858</v>
      </c>
      <c r="F100" s="22"/>
      <c r="G100" s="22"/>
      <c r="H100" s="47" t="s">
        <v>857</v>
      </c>
      <c r="I100" s="52" t="s">
        <v>878</v>
      </c>
      <c r="J100" s="47" t="s">
        <v>879</v>
      </c>
      <c r="K100" s="22"/>
      <c r="L100" s="47" t="s">
        <v>857</v>
      </c>
      <c r="M100" s="52" t="s">
        <v>858</v>
      </c>
      <c r="N100" s="22"/>
      <c r="O100" s="22"/>
      <c r="P100" s="47" t="s">
        <v>857</v>
      </c>
      <c r="Q100" s="52" t="s">
        <v>878</v>
      </c>
      <c r="R100" s="47" t="s">
        <v>879</v>
      </c>
    </row>
    <row r="101" spans="1:18" ht="15.75" thickBot="1">
      <c r="A101" s="12"/>
      <c r="B101" s="46"/>
      <c r="C101" s="22"/>
      <c r="D101" s="79"/>
      <c r="E101" s="58"/>
      <c r="F101" s="59"/>
      <c r="G101" s="22"/>
      <c r="H101" s="79"/>
      <c r="I101" s="58"/>
      <c r="J101" s="79"/>
      <c r="K101" s="22"/>
      <c r="L101" s="79"/>
      <c r="M101" s="58"/>
      <c r="N101" s="59"/>
      <c r="O101" s="22"/>
      <c r="P101" s="79"/>
      <c r="Q101" s="58"/>
      <c r="R101" s="79"/>
    </row>
    <row r="102" spans="1:18" ht="26.25">
      <c r="A102" s="12"/>
      <c r="B102" s="28" t="s">
        <v>880</v>
      </c>
      <c r="C102" s="29"/>
      <c r="D102" s="45"/>
      <c r="E102" s="45"/>
      <c r="F102" s="45"/>
      <c r="G102" s="29"/>
      <c r="H102" s="45"/>
      <c r="I102" s="45"/>
      <c r="J102" s="45"/>
      <c r="K102" s="29"/>
      <c r="L102" s="45"/>
      <c r="M102" s="45"/>
      <c r="N102" s="45"/>
      <c r="O102" s="29"/>
      <c r="P102" s="45"/>
      <c r="Q102" s="45"/>
      <c r="R102" s="45"/>
    </row>
    <row r="103" spans="1:18">
      <c r="A103" s="12"/>
      <c r="B103" s="46" t="s">
        <v>881</v>
      </c>
      <c r="C103" s="22"/>
      <c r="D103" s="52" t="s">
        <v>858</v>
      </c>
      <c r="E103" s="52"/>
      <c r="F103" s="22"/>
      <c r="G103" s="22"/>
      <c r="H103" s="52" t="s">
        <v>882</v>
      </c>
      <c r="I103" s="52"/>
      <c r="J103" s="47" t="s">
        <v>879</v>
      </c>
      <c r="K103" s="22"/>
      <c r="L103" s="52" t="s">
        <v>858</v>
      </c>
      <c r="M103" s="52"/>
      <c r="N103" s="22"/>
      <c r="O103" s="22"/>
      <c r="P103" s="52" t="s">
        <v>882</v>
      </c>
      <c r="Q103" s="52"/>
      <c r="R103" s="47" t="s">
        <v>879</v>
      </c>
    </row>
    <row r="104" spans="1:18">
      <c r="A104" s="12"/>
      <c r="B104" s="46"/>
      <c r="C104" s="22"/>
      <c r="D104" s="52"/>
      <c r="E104" s="52"/>
      <c r="F104" s="22"/>
      <c r="G104" s="22"/>
      <c r="H104" s="52"/>
      <c r="I104" s="52"/>
      <c r="J104" s="47"/>
      <c r="K104" s="22"/>
      <c r="L104" s="52"/>
      <c r="M104" s="52"/>
      <c r="N104" s="22"/>
      <c r="O104" s="22"/>
      <c r="P104" s="52"/>
      <c r="Q104" s="52"/>
      <c r="R104" s="47"/>
    </row>
    <row r="105" spans="1:18">
      <c r="A105" s="12"/>
      <c r="B105" s="55" t="s">
        <v>868</v>
      </c>
      <c r="C105" s="44"/>
      <c r="D105" s="56" t="s">
        <v>858</v>
      </c>
      <c r="E105" s="56"/>
      <c r="F105" s="44"/>
      <c r="G105" s="44"/>
      <c r="H105" s="56" t="s">
        <v>883</v>
      </c>
      <c r="I105" s="56"/>
      <c r="J105" s="72" t="s">
        <v>879</v>
      </c>
      <c r="K105" s="44"/>
      <c r="L105" s="56" t="s">
        <v>858</v>
      </c>
      <c r="M105" s="56"/>
      <c r="N105" s="44"/>
      <c r="O105" s="44"/>
      <c r="P105" s="56" t="s">
        <v>883</v>
      </c>
      <c r="Q105" s="56"/>
      <c r="R105" s="72" t="s">
        <v>879</v>
      </c>
    </row>
    <row r="106" spans="1:18">
      <c r="A106" s="12"/>
      <c r="B106" s="55"/>
      <c r="C106" s="44"/>
      <c r="D106" s="56"/>
      <c r="E106" s="56"/>
      <c r="F106" s="44"/>
      <c r="G106" s="44"/>
      <c r="H106" s="56"/>
      <c r="I106" s="56"/>
      <c r="J106" s="72"/>
      <c r="K106" s="44"/>
      <c r="L106" s="56"/>
      <c r="M106" s="56"/>
      <c r="N106" s="44"/>
      <c r="O106" s="44"/>
      <c r="P106" s="56"/>
      <c r="Q106" s="56"/>
      <c r="R106" s="72"/>
    </row>
    <row r="107" spans="1:18">
      <c r="A107" s="12"/>
      <c r="B107" s="46" t="s">
        <v>867</v>
      </c>
      <c r="C107" s="22"/>
      <c r="D107" s="52" t="s">
        <v>858</v>
      </c>
      <c r="E107" s="52"/>
      <c r="F107" s="22"/>
      <c r="G107" s="22"/>
      <c r="H107" s="52" t="s">
        <v>858</v>
      </c>
      <c r="I107" s="52"/>
      <c r="J107" s="22"/>
      <c r="K107" s="22"/>
      <c r="L107" s="52" t="s">
        <v>884</v>
      </c>
      <c r="M107" s="52"/>
      <c r="N107" s="47" t="s">
        <v>879</v>
      </c>
      <c r="O107" s="22"/>
      <c r="P107" s="52" t="s">
        <v>884</v>
      </c>
      <c r="Q107" s="52"/>
      <c r="R107" s="47" t="s">
        <v>879</v>
      </c>
    </row>
    <row r="108" spans="1:18">
      <c r="A108" s="12"/>
      <c r="B108" s="46"/>
      <c r="C108" s="22"/>
      <c r="D108" s="52"/>
      <c r="E108" s="52"/>
      <c r="F108" s="22"/>
      <c r="G108" s="22"/>
      <c r="H108" s="52"/>
      <c r="I108" s="52"/>
      <c r="J108" s="22"/>
      <c r="K108" s="22"/>
      <c r="L108" s="52"/>
      <c r="M108" s="52"/>
      <c r="N108" s="47"/>
      <c r="O108" s="22"/>
      <c r="P108" s="52"/>
      <c r="Q108" s="52"/>
      <c r="R108" s="47"/>
    </row>
    <row r="109" spans="1:18">
      <c r="A109" s="12"/>
      <c r="B109" s="55" t="s">
        <v>869</v>
      </c>
      <c r="C109" s="44"/>
      <c r="D109" s="56" t="s">
        <v>858</v>
      </c>
      <c r="E109" s="56"/>
      <c r="F109" s="44"/>
      <c r="G109" s="44"/>
      <c r="H109" s="56" t="s">
        <v>885</v>
      </c>
      <c r="I109" s="56"/>
      <c r="J109" s="72" t="s">
        <v>879</v>
      </c>
      <c r="K109" s="44"/>
      <c r="L109" s="56" t="s">
        <v>858</v>
      </c>
      <c r="M109" s="56"/>
      <c r="N109" s="44"/>
      <c r="O109" s="44"/>
      <c r="P109" s="56" t="s">
        <v>885</v>
      </c>
      <c r="Q109" s="56"/>
      <c r="R109" s="72" t="s">
        <v>879</v>
      </c>
    </row>
    <row r="110" spans="1:18">
      <c r="A110" s="12"/>
      <c r="B110" s="55"/>
      <c r="C110" s="44"/>
      <c r="D110" s="56"/>
      <c r="E110" s="56"/>
      <c r="F110" s="44"/>
      <c r="G110" s="44"/>
      <c r="H110" s="56"/>
      <c r="I110" s="56"/>
      <c r="J110" s="72"/>
      <c r="K110" s="44"/>
      <c r="L110" s="56"/>
      <c r="M110" s="56"/>
      <c r="N110" s="44"/>
      <c r="O110" s="44"/>
      <c r="P110" s="56"/>
      <c r="Q110" s="56"/>
      <c r="R110" s="72"/>
    </row>
    <row r="111" spans="1:18">
      <c r="A111" s="12"/>
      <c r="B111" s="46" t="s">
        <v>870</v>
      </c>
      <c r="C111" s="22"/>
      <c r="D111" s="52" t="s">
        <v>858</v>
      </c>
      <c r="E111" s="52"/>
      <c r="F111" s="22"/>
      <c r="G111" s="22"/>
      <c r="H111" s="52" t="s">
        <v>886</v>
      </c>
      <c r="I111" s="52"/>
      <c r="J111" s="47" t="s">
        <v>879</v>
      </c>
      <c r="K111" s="22"/>
      <c r="L111" s="52" t="s">
        <v>858</v>
      </c>
      <c r="M111" s="52"/>
      <c r="N111" s="22"/>
      <c r="O111" s="22"/>
      <c r="P111" s="52" t="s">
        <v>886</v>
      </c>
      <c r="Q111" s="52"/>
      <c r="R111" s="47" t="s">
        <v>879</v>
      </c>
    </row>
    <row r="112" spans="1:18">
      <c r="A112" s="12"/>
      <c r="B112" s="46"/>
      <c r="C112" s="22"/>
      <c r="D112" s="52"/>
      <c r="E112" s="52"/>
      <c r="F112" s="22"/>
      <c r="G112" s="22"/>
      <c r="H112" s="52"/>
      <c r="I112" s="52"/>
      <c r="J112" s="47"/>
      <c r="K112" s="22"/>
      <c r="L112" s="52"/>
      <c r="M112" s="52"/>
      <c r="N112" s="22"/>
      <c r="O112" s="22"/>
      <c r="P112" s="52"/>
      <c r="Q112" s="52"/>
      <c r="R112" s="47"/>
    </row>
    <row r="113" spans="1:33">
      <c r="A113" s="12"/>
      <c r="B113" s="55" t="s">
        <v>871</v>
      </c>
      <c r="C113" s="44"/>
      <c r="D113" s="56" t="s">
        <v>858</v>
      </c>
      <c r="E113" s="56"/>
      <c r="F113" s="44"/>
      <c r="G113" s="44"/>
      <c r="H113" s="56" t="s">
        <v>887</v>
      </c>
      <c r="I113" s="56"/>
      <c r="J113" s="72" t="s">
        <v>879</v>
      </c>
      <c r="K113" s="44"/>
      <c r="L113" s="56" t="s">
        <v>858</v>
      </c>
      <c r="M113" s="56"/>
      <c r="N113" s="44"/>
      <c r="O113" s="44"/>
      <c r="P113" s="56" t="s">
        <v>887</v>
      </c>
      <c r="Q113" s="56"/>
      <c r="R113" s="72" t="s">
        <v>879</v>
      </c>
    </row>
    <row r="114" spans="1:33">
      <c r="A114" s="12"/>
      <c r="B114" s="55"/>
      <c r="C114" s="44"/>
      <c r="D114" s="56"/>
      <c r="E114" s="56"/>
      <c r="F114" s="44"/>
      <c r="G114" s="44"/>
      <c r="H114" s="56"/>
      <c r="I114" s="56"/>
      <c r="J114" s="72"/>
      <c r="K114" s="44"/>
      <c r="L114" s="56"/>
      <c r="M114" s="56"/>
      <c r="N114" s="44"/>
      <c r="O114" s="44"/>
      <c r="P114" s="56"/>
      <c r="Q114" s="56"/>
      <c r="R114" s="72"/>
    </row>
    <row r="115" spans="1:33">
      <c r="A115" s="12"/>
      <c r="B115" s="46" t="s">
        <v>872</v>
      </c>
      <c r="C115" s="22"/>
      <c r="D115" s="52" t="s">
        <v>888</v>
      </c>
      <c r="E115" s="52"/>
      <c r="F115" s="47" t="s">
        <v>879</v>
      </c>
      <c r="G115" s="22"/>
      <c r="H115" s="52" t="s">
        <v>858</v>
      </c>
      <c r="I115" s="52"/>
      <c r="J115" s="22"/>
      <c r="K115" s="22"/>
      <c r="L115" s="52" t="s">
        <v>858</v>
      </c>
      <c r="M115" s="52"/>
      <c r="N115" s="22"/>
      <c r="O115" s="22"/>
      <c r="P115" s="52" t="s">
        <v>888</v>
      </c>
      <c r="Q115" s="52"/>
      <c r="R115" s="47" t="s">
        <v>879</v>
      </c>
    </row>
    <row r="116" spans="1:33" ht="15.75" thickBot="1">
      <c r="A116" s="12"/>
      <c r="B116" s="46"/>
      <c r="C116" s="22"/>
      <c r="D116" s="58"/>
      <c r="E116" s="58"/>
      <c r="F116" s="79"/>
      <c r="G116" s="22"/>
      <c r="H116" s="58"/>
      <c r="I116" s="58"/>
      <c r="J116" s="59"/>
      <c r="K116" s="22"/>
      <c r="L116" s="58"/>
      <c r="M116" s="58"/>
      <c r="N116" s="59"/>
      <c r="O116" s="22"/>
      <c r="P116" s="58"/>
      <c r="Q116" s="58"/>
      <c r="R116" s="79"/>
    </row>
    <row r="117" spans="1:33" ht="27" thickBot="1">
      <c r="A117" s="12"/>
      <c r="B117" s="28" t="s">
        <v>889</v>
      </c>
      <c r="C117" s="29"/>
      <c r="D117" s="80" t="s">
        <v>888</v>
      </c>
      <c r="E117" s="80"/>
      <c r="F117" s="38" t="s">
        <v>879</v>
      </c>
      <c r="G117" s="29"/>
      <c r="H117" s="80" t="s">
        <v>890</v>
      </c>
      <c r="I117" s="80"/>
      <c r="J117" s="38" t="s">
        <v>879</v>
      </c>
      <c r="K117" s="29"/>
      <c r="L117" s="80" t="s">
        <v>884</v>
      </c>
      <c r="M117" s="80"/>
      <c r="N117" s="38" t="s">
        <v>879</v>
      </c>
      <c r="O117" s="29"/>
      <c r="P117" s="80" t="s">
        <v>891</v>
      </c>
      <c r="Q117" s="80"/>
      <c r="R117" s="38" t="s">
        <v>879</v>
      </c>
    </row>
    <row r="118" spans="1:33">
      <c r="A118" s="12"/>
      <c r="B118" s="68" t="s">
        <v>892</v>
      </c>
      <c r="C118" s="22"/>
      <c r="D118" s="69" t="s">
        <v>858</v>
      </c>
      <c r="E118" s="69"/>
      <c r="F118" s="67"/>
      <c r="G118" s="22"/>
      <c r="H118" s="69" t="s">
        <v>858</v>
      </c>
      <c r="I118" s="69"/>
      <c r="J118" s="67"/>
      <c r="K118" s="22"/>
      <c r="L118" s="69" t="s">
        <v>893</v>
      </c>
      <c r="M118" s="69"/>
      <c r="N118" s="81" t="s">
        <v>879</v>
      </c>
      <c r="O118" s="22"/>
      <c r="P118" s="69" t="s">
        <v>893</v>
      </c>
      <c r="Q118" s="69"/>
      <c r="R118" s="81" t="s">
        <v>879</v>
      </c>
    </row>
    <row r="119" spans="1:33" ht="15.75" thickBot="1">
      <c r="A119" s="12"/>
      <c r="B119" s="68"/>
      <c r="C119" s="22"/>
      <c r="D119" s="58"/>
      <c r="E119" s="58"/>
      <c r="F119" s="59"/>
      <c r="G119" s="22"/>
      <c r="H119" s="58"/>
      <c r="I119" s="58"/>
      <c r="J119" s="59"/>
      <c r="K119" s="22"/>
      <c r="L119" s="58"/>
      <c r="M119" s="58"/>
      <c r="N119" s="79"/>
      <c r="O119" s="22"/>
      <c r="P119" s="58"/>
      <c r="Q119" s="58"/>
      <c r="R119" s="79"/>
    </row>
    <row r="120" spans="1:33" ht="39.75" thickBot="1">
      <c r="A120" s="12"/>
      <c r="B120" s="35" t="s">
        <v>894</v>
      </c>
      <c r="C120" s="29"/>
      <c r="D120" s="39" t="s">
        <v>857</v>
      </c>
      <c r="E120" s="40" t="s">
        <v>888</v>
      </c>
      <c r="F120" s="39" t="s">
        <v>879</v>
      </c>
      <c r="G120" s="29"/>
      <c r="H120" s="39" t="s">
        <v>857</v>
      </c>
      <c r="I120" s="40" t="s">
        <v>895</v>
      </c>
      <c r="J120" s="39" t="s">
        <v>879</v>
      </c>
      <c r="K120" s="29"/>
      <c r="L120" s="39" t="s">
        <v>857</v>
      </c>
      <c r="M120" s="40" t="s">
        <v>896</v>
      </c>
      <c r="N120" s="39" t="s">
        <v>879</v>
      </c>
      <c r="O120" s="29"/>
      <c r="P120" s="39" t="s">
        <v>857</v>
      </c>
      <c r="Q120" s="40" t="s">
        <v>897</v>
      </c>
      <c r="R120" s="39" t="s">
        <v>879</v>
      </c>
    </row>
    <row r="121" spans="1:33" ht="15.75" thickTop="1">
      <c r="A121" s="12" t="s">
        <v>1386</v>
      </c>
      <c r="B121" s="11" t="s">
        <v>5</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row>
    <row r="122" spans="1:33">
      <c r="A122" s="12"/>
      <c r="B122" s="22" t="s">
        <v>946</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row>
    <row r="123" spans="1:33">
      <c r="A123" s="12"/>
      <c r="B123" s="41"/>
      <c r="C123" s="41"/>
      <c r="D123" s="41"/>
      <c r="E123" s="41"/>
      <c r="F123" s="41"/>
      <c r="G123" s="41"/>
      <c r="H123" s="41"/>
      <c r="I123" s="41"/>
      <c r="J123" s="41"/>
      <c r="K123" s="41"/>
      <c r="L123" s="41"/>
      <c r="M123" s="41"/>
      <c r="N123" s="41"/>
      <c r="O123" s="41"/>
      <c r="P123" s="41"/>
      <c r="Q123" s="41"/>
      <c r="R123" s="41"/>
    </row>
    <row r="124" spans="1:33">
      <c r="A124" s="12"/>
      <c r="B124" s="17"/>
      <c r="C124" s="17"/>
      <c r="D124" s="17"/>
      <c r="E124" s="17"/>
      <c r="F124" s="17"/>
      <c r="G124" s="17"/>
      <c r="H124" s="17"/>
      <c r="I124" s="17"/>
      <c r="J124" s="17"/>
      <c r="K124" s="17"/>
      <c r="L124" s="17"/>
      <c r="M124" s="17"/>
      <c r="N124" s="17"/>
      <c r="O124" s="17"/>
      <c r="P124" s="17"/>
      <c r="Q124" s="17"/>
      <c r="R124" s="17"/>
    </row>
    <row r="125" spans="1:33" ht="15.75" thickBot="1">
      <c r="A125" s="12"/>
      <c r="B125" s="24"/>
      <c r="C125" s="91" t="s">
        <v>901</v>
      </c>
      <c r="D125" s="91"/>
      <c r="E125" s="91"/>
      <c r="F125" s="15"/>
      <c r="G125" s="91" t="s">
        <v>902</v>
      </c>
      <c r="H125" s="15"/>
      <c r="I125" s="91" t="s">
        <v>903</v>
      </c>
      <c r="J125" s="15"/>
      <c r="K125" s="43" t="s">
        <v>904</v>
      </c>
      <c r="L125" s="43"/>
      <c r="M125" s="43"/>
      <c r="N125" s="43"/>
      <c r="O125" s="43"/>
      <c r="P125" s="15"/>
      <c r="Q125" s="91" t="s">
        <v>905</v>
      </c>
      <c r="R125" s="91"/>
    </row>
    <row r="126" spans="1:33" ht="15.75" thickBot="1">
      <c r="A126" s="12"/>
      <c r="B126" s="25" t="s">
        <v>103</v>
      </c>
      <c r="C126" s="43"/>
      <c r="D126" s="43"/>
      <c r="E126" s="43"/>
      <c r="F126" s="15"/>
      <c r="G126" s="43"/>
      <c r="H126" s="15"/>
      <c r="I126" s="43"/>
      <c r="J126" s="15"/>
      <c r="K126" s="92" t="s">
        <v>907</v>
      </c>
      <c r="L126" s="92"/>
      <c r="M126" s="15"/>
      <c r="N126" s="92" t="s">
        <v>908</v>
      </c>
      <c r="O126" s="92"/>
      <c r="P126" s="15"/>
      <c r="Q126" s="43" t="s">
        <v>906</v>
      </c>
      <c r="R126" s="43"/>
    </row>
    <row r="127" spans="1:33">
      <c r="A127" s="12"/>
      <c r="B127" s="24"/>
      <c r="C127" s="93" t="s">
        <v>852</v>
      </c>
      <c r="D127" s="93"/>
      <c r="E127" s="93"/>
      <c r="F127" s="15"/>
      <c r="G127" s="24"/>
      <c r="H127" s="15"/>
      <c r="I127" s="24"/>
      <c r="J127" s="15"/>
      <c r="K127" s="94"/>
      <c r="L127" s="94"/>
      <c r="M127" s="15"/>
      <c r="N127" s="94"/>
      <c r="O127" s="94"/>
      <c r="P127" s="15"/>
      <c r="Q127" s="94"/>
      <c r="R127" s="94"/>
    </row>
    <row r="128" spans="1:33">
      <c r="A128" s="12"/>
      <c r="B128" s="95" t="s">
        <v>947</v>
      </c>
      <c r="C128" s="96" t="s">
        <v>857</v>
      </c>
      <c r="D128" s="97">
        <v>527031</v>
      </c>
      <c r="E128" s="44"/>
      <c r="F128" s="44"/>
      <c r="G128" s="96" t="s">
        <v>912</v>
      </c>
      <c r="H128" s="44"/>
      <c r="I128" s="96" t="s">
        <v>913</v>
      </c>
      <c r="J128" s="44"/>
      <c r="K128" s="98">
        <v>2.6</v>
      </c>
      <c r="L128" s="96" t="s">
        <v>914</v>
      </c>
      <c r="M128" s="44"/>
      <c r="N128" s="98">
        <v>29.1</v>
      </c>
      <c r="O128" s="96" t="s">
        <v>914</v>
      </c>
      <c r="P128" s="44"/>
      <c r="Q128" s="98">
        <v>7.8</v>
      </c>
      <c r="R128" s="96" t="s">
        <v>914</v>
      </c>
    </row>
    <row r="129" spans="1:18" ht="15.75" thickBot="1">
      <c r="A129" s="12"/>
      <c r="B129" s="95"/>
      <c r="C129" s="96"/>
      <c r="D129" s="97"/>
      <c r="E129" s="44"/>
      <c r="F129" s="44"/>
      <c r="G129" s="96"/>
      <c r="H129" s="44"/>
      <c r="I129" s="96"/>
      <c r="J129" s="44"/>
      <c r="K129" s="98"/>
      <c r="L129" s="96"/>
      <c r="M129" s="44"/>
      <c r="N129" s="98"/>
      <c r="O129" s="96"/>
      <c r="P129" s="44"/>
      <c r="Q129" s="108"/>
      <c r="R129" s="133"/>
    </row>
    <row r="130" spans="1:18">
      <c r="A130" s="12"/>
      <c r="B130" s="15"/>
      <c r="C130" s="22"/>
      <c r="D130" s="22"/>
      <c r="E130" s="22"/>
      <c r="F130" s="15"/>
      <c r="G130" s="15"/>
      <c r="H130" s="15"/>
      <c r="I130" s="24" t="s">
        <v>915</v>
      </c>
      <c r="J130" s="15"/>
      <c r="K130" s="85">
        <v>0.7</v>
      </c>
      <c r="L130" s="24" t="s">
        <v>914</v>
      </c>
      <c r="M130" s="15"/>
      <c r="N130" s="85">
        <v>64.599999999999994</v>
      </c>
      <c r="O130" s="24" t="s">
        <v>914</v>
      </c>
      <c r="P130" s="15"/>
      <c r="Q130" s="85">
        <v>22.7</v>
      </c>
      <c r="R130" s="24" t="s">
        <v>914</v>
      </c>
    </row>
    <row r="131" spans="1:18">
      <c r="A131" s="12"/>
      <c r="B131" s="29"/>
      <c r="C131" s="44"/>
      <c r="D131" s="44"/>
      <c r="E131" s="44"/>
      <c r="F131" s="29"/>
      <c r="G131" s="29"/>
      <c r="H131" s="29"/>
      <c r="I131" s="83" t="s">
        <v>916</v>
      </c>
      <c r="J131" s="29"/>
      <c r="K131" s="84">
        <v>3.7</v>
      </c>
      <c r="L131" s="83" t="s">
        <v>914</v>
      </c>
      <c r="M131" s="29"/>
      <c r="N131" s="84">
        <v>79.7</v>
      </c>
      <c r="O131" s="83" t="s">
        <v>914</v>
      </c>
      <c r="P131" s="29"/>
      <c r="Q131" s="84">
        <v>28</v>
      </c>
      <c r="R131" s="83" t="s">
        <v>914</v>
      </c>
    </row>
    <row r="132" spans="1:18">
      <c r="A132" s="12"/>
      <c r="B132" s="15"/>
      <c r="C132" s="22"/>
      <c r="D132" s="22"/>
      <c r="E132" s="22"/>
      <c r="F132" s="15"/>
      <c r="G132" s="15"/>
      <c r="H132" s="15"/>
      <c r="I132" s="24" t="s">
        <v>917</v>
      </c>
      <c r="J132" s="15"/>
      <c r="K132" s="85">
        <v>0</v>
      </c>
      <c r="L132" s="24" t="s">
        <v>914</v>
      </c>
      <c r="M132" s="15"/>
      <c r="N132" s="85">
        <v>41</v>
      </c>
      <c r="O132" s="24" t="s">
        <v>914</v>
      </c>
      <c r="P132" s="15"/>
      <c r="Q132" s="85">
        <v>21.4</v>
      </c>
      <c r="R132" s="24" t="s">
        <v>914</v>
      </c>
    </row>
    <row r="133" spans="1:18" ht="15.75" thickBot="1">
      <c r="A133" s="12"/>
      <c r="B133" s="29"/>
      <c r="C133" s="44"/>
      <c r="D133" s="44"/>
      <c r="E133" s="44"/>
      <c r="F133" s="29"/>
      <c r="G133" s="29"/>
      <c r="H133" s="29"/>
      <c r="I133" s="83" t="s">
        <v>918</v>
      </c>
      <c r="J133" s="29"/>
      <c r="K133" s="84">
        <v>4.0999999999999996</v>
      </c>
      <c r="L133" s="83" t="s">
        <v>914</v>
      </c>
      <c r="M133" s="29"/>
      <c r="N133" s="84">
        <v>90.4</v>
      </c>
      <c r="O133" s="83" t="s">
        <v>914</v>
      </c>
      <c r="P133" s="29"/>
      <c r="Q133" s="127">
        <v>27.9</v>
      </c>
      <c r="R133" s="128" t="s">
        <v>914</v>
      </c>
    </row>
    <row r="134" spans="1:18" ht="15.75" thickBot="1">
      <c r="A134" s="12"/>
      <c r="B134" s="15"/>
      <c r="C134" s="22"/>
      <c r="D134" s="22"/>
      <c r="E134" s="22"/>
      <c r="F134" s="15"/>
      <c r="G134" s="15"/>
      <c r="H134" s="15"/>
      <c r="I134" s="15"/>
      <c r="J134" s="15"/>
      <c r="K134" s="22"/>
      <c r="L134" s="22"/>
      <c r="M134" s="15"/>
      <c r="N134" s="22"/>
      <c r="O134" s="22"/>
      <c r="P134" s="15"/>
      <c r="Q134" s="129">
        <v>100</v>
      </c>
      <c r="R134" s="130" t="s">
        <v>914</v>
      </c>
    </row>
    <row r="135" spans="1:18" ht="15.75" thickTop="1">
      <c r="A135" s="12"/>
      <c r="B135" s="96" t="s">
        <v>867</v>
      </c>
      <c r="C135" s="97">
        <v>36030</v>
      </c>
      <c r="D135" s="97"/>
      <c r="E135" s="44"/>
      <c r="F135" s="44"/>
      <c r="G135" s="96" t="s">
        <v>919</v>
      </c>
      <c r="H135" s="44"/>
      <c r="I135" s="96" t="s">
        <v>915</v>
      </c>
      <c r="J135" s="44"/>
      <c r="K135" s="98">
        <v>8.6999999999999993</v>
      </c>
      <c r="L135" s="96" t="s">
        <v>914</v>
      </c>
      <c r="M135" s="44"/>
      <c r="N135" s="98">
        <v>44.1</v>
      </c>
      <c r="O135" s="96" t="s">
        <v>914</v>
      </c>
      <c r="P135" s="44"/>
      <c r="Q135" s="111">
        <v>18.7</v>
      </c>
      <c r="R135" s="110" t="s">
        <v>914</v>
      </c>
    </row>
    <row r="136" spans="1:18">
      <c r="A136" s="12"/>
      <c r="B136" s="96"/>
      <c r="C136" s="97"/>
      <c r="D136" s="97"/>
      <c r="E136" s="44"/>
      <c r="F136" s="44"/>
      <c r="G136" s="96"/>
      <c r="H136" s="44"/>
      <c r="I136" s="96"/>
      <c r="J136" s="44"/>
      <c r="K136" s="98"/>
      <c r="L136" s="96"/>
      <c r="M136" s="44"/>
      <c r="N136" s="98"/>
      <c r="O136" s="96"/>
      <c r="P136" s="44"/>
      <c r="Q136" s="134"/>
      <c r="R136" s="135"/>
    </row>
    <row r="137" spans="1:18">
      <c r="A137" s="12"/>
      <c r="B137" s="15"/>
      <c r="C137" s="22"/>
      <c r="D137" s="22"/>
      <c r="E137" s="22"/>
      <c r="F137" s="15"/>
      <c r="G137" s="15"/>
      <c r="H137" s="15"/>
      <c r="I137" s="24" t="s">
        <v>916</v>
      </c>
      <c r="J137" s="15"/>
      <c r="K137" s="85">
        <v>20.399999999999999</v>
      </c>
      <c r="L137" s="24" t="s">
        <v>914</v>
      </c>
      <c r="M137" s="15"/>
      <c r="N137" s="85">
        <v>57.1</v>
      </c>
      <c r="O137" s="24" t="s">
        <v>914</v>
      </c>
      <c r="P137" s="15"/>
      <c r="Q137" s="85">
        <v>37.799999999999997</v>
      </c>
      <c r="R137" s="24" t="s">
        <v>914</v>
      </c>
    </row>
    <row r="138" spans="1:18">
      <c r="A138" s="12"/>
      <c r="B138" s="29"/>
      <c r="C138" s="44"/>
      <c r="D138" s="44"/>
      <c r="E138" s="44"/>
      <c r="F138" s="29"/>
      <c r="G138" s="29"/>
      <c r="H138" s="29"/>
      <c r="I138" s="83" t="s">
        <v>917</v>
      </c>
      <c r="J138" s="29"/>
      <c r="K138" s="84">
        <v>12.2</v>
      </c>
      <c r="L138" s="83" t="s">
        <v>914</v>
      </c>
      <c r="M138" s="29"/>
      <c r="N138" s="84">
        <v>32.799999999999997</v>
      </c>
      <c r="O138" s="83" t="s">
        <v>914</v>
      </c>
      <c r="P138" s="29"/>
      <c r="Q138" s="84">
        <v>19.3</v>
      </c>
      <c r="R138" s="83" t="s">
        <v>914</v>
      </c>
    </row>
    <row r="139" spans="1:18" ht="15.75" thickBot="1">
      <c r="A139" s="12"/>
      <c r="B139" s="15"/>
      <c r="C139" s="22"/>
      <c r="D139" s="22"/>
      <c r="E139" s="22"/>
      <c r="F139" s="15"/>
      <c r="G139" s="15"/>
      <c r="H139" s="15"/>
      <c r="I139" s="24" t="s">
        <v>918</v>
      </c>
      <c r="J139" s="15"/>
      <c r="K139" s="85">
        <v>9.8000000000000007</v>
      </c>
      <c r="L139" s="24" t="s">
        <v>914</v>
      </c>
      <c r="M139" s="15"/>
      <c r="N139" s="85">
        <v>35.5</v>
      </c>
      <c r="O139" s="24" t="s">
        <v>914</v>
      </c>
      <c r="P139" s="15"/>
      <c r="Q139" s="86">
        <v>24.2</v>
      </c>
      <c r="R139" s="87" t="s">
        <v>914</v>
      </c>
    </row>
    <row r="140" spans="1:18" ht="15.75" thickBot="1">
      <c r="A140" s="12"/>
      <c r="B140" s="29"/>
      <c r="C140" s="44"/>
      <c r="D140" s="44"/>
      <c r="E140" s="44"/>
      <c r="F140" s="29"/>
      <c r="G140" s="29"/>
      <c r="H140" s="29"/>
      <c r="I140" s="29"/>
      <c r="J140" s="29"/>
      <c r="K140" s="44"/>
      <c r="L140" s="44"/>
      <c r="M140" s="29"/>
      <c r="N140" s="44"/>
      <c r="O140" s="44"/>
      <c r="P140" s="29"/>
      <c r="Q140" s="88">
        <v>100</v>
      </c>
      <c r="R140" s="89" t="s">
        <v>914</v>
      </c>
    </row>
    <row r="141" spans="1:18" ht="15.75" thickTop="1">
      <c r="A141" s="12"/>
      <c r="B141" s="42" t="s">
        <v>948</v>
      </c>
      <c r="C141" s="99">
        <v>28873</v>
      </c>
      <c r="D141" s="99"/>
      <c r="E141" s="22"/>
      <c r="F141" s="22"/>
      <c r="G141" s="42" t="s">
        <v>912</v>
      </c>
      <c r="H141" s="22"/>
      <c r="I141" s="42" t="s">
        <v>913</v>
      </c>
      <c r="J141" s="22"/>
      <c r="K141" s="100">
        <v>5.2</v>
      </c>
      <c r="L141" s="42" t="s">
        <v>914</v>
      </c>
      <c r="M141" s="22"/>
      <c r="N141" s="100">
        <v>17.899999999999999</v>
      </c>
      <c r="O141" s="42" t="s">
        <v>914</v>
      </c>
      <c r="P141" s="22"/>
      <c r="Q141" s="106">
        <v>9.5</v>
      </c>
      <c r="R141" s="107" t="s">
        <v>914</v>
      </c>
    </row>
    <row r="142" spans="1:18" ht="15.75" thickBot="1">
      <c r="A142" s="12"/>
      <c r="B142" s="42"/>
      <c r="C142" s="99"/>
      <c r="D142" s="99"/>
      <c r="E142" s="22"/>
      <c r="F142" s="22"/>
      <c r="G142" s="42"/>
      <c r="H142" s="22"/>
      <c r="I142" s="42"/>
      <c r="J142" s="22"/>
      <c r="K142" s="100"/>
      <c r="L142" s="42"/>
      <c r="M142" s="22"/>
      <c r="N142" s="100"/>
      <c r="O142" s="42"/>
      <c r="P142" s="22"/>
      <c r="Q142" s="101"/>
      <c r="R142" s="102"/>
    </row>
    <row r="143" spans="1:18">
      <c r="A143" s="12"/>
      <c r="B143" s="29"/>
      <c r="C143" s="44"/>
      <c r="D143" s="44"/>
      <c r="E143" s="44"/>
      <c r="F143" s="29"/>
      <c r="G143" s="29"/>
      <c r="H143" s="29"/>
      <c r="I143" s="83" t="s">
        <v>916</v>
      </c>
      <c r="J143" s="29"/>
      <c r="K143" s="84">
        <v>0</v>
      </c>
      <c r="L143" s="83" t="s">
        <v>914</v>
      </c>
      <c r="M143" s="29"/>
      <c r="N143" s="84">
        <v>25.1</v>
      </c>
      <c r="O143" s="83" t="s">
        <v>914</v>
      </c>
      <c r="P143" s="29"/>
      <c r="Q143" s="84">
        <v>3.9</v>
      </c>
      <c r="R143" s="83" t="s">
        <v>914</v>
      </c>
    </row>
    <row r="144" spans="1:18">
      <c r="A144" s="12"/>
      <c r="B144" s="15"/>
      <c r="C144" s="22"/>
      <c r="D144" s="22"/>
      <c r="E144" s="22"/>
      <c r="F144" s="15"/>
      <c r="G144" s="15"/>
      <c r="H144" s="15"/>
      <c r="I144" s="24" t="s">
        <v>917</v>
      </c>
      <c r="J144" s="15"/>
      <c r="K144" s="85">
        <v>0</v>
      </c>
      <c r="L144" s="24" t="s">
        <v>914</v>
      </c>
      <c r="M144" s="15"/>
      <c r="N144" s="85">
        <v>88.9</v>
      </c>
      <c r="O144" s="24" t="s">
        <v>914</v>
      </c>
      <c r="P144" s="15"/>
      <c r="Q144" s="85">
        <v>20.5</v>
      </c>
      <c r="R144" s="24" t="s">
        <v>914</v>
      </c>
    </row>
    <row r="145" spans="1:33" ht="15.75" thickBot="1">
      <c r="A145" s="12"/>
      <c r="B145" s="29"/>
      <c r="C145" s="44"/>
      <c r="D145" s="44"/>
      <c r="E145" s="44"/>
      <c r="F145" s="29"/>
      <c r="G145" s="29"/>
      <c r="H145" s="29"/>
      <c r="I145" s="83" t="s">
        <v>918</v>
      </c>
      <c r="J145" s="29"/>
      <c r="K145" s="84">
        <v>0</v>
      </c>
      <c r="L145" s="83" t="s">
        <v>914</v>
      </c>
      <c r="M145" s="29"/>
      <c r="N145" s="84">
        <v>100</v>
      </c>
      <c r="O145" s="83" t="s">
        <v>914</v>
      </c>
      <c r="P145" s="29"/>
      <c r="Q145" s="127">
        <v>75.599999999999994</v>
      </c>
      <c r="R145" s="128" t="s">
        <v>914</v>
      </c>
    </row>
    <row r="146" spans="1:33" ht="15.75" thickBot="1">
      <c r="A146" s="12"/>
      <c r="B146" s="15"/>
      <c r="C146" s="22"/>
      <c r="D146" s="22"/>
      <c r="E146" s="22"/>
      <c r="F146" s="15"/>
      <c r="G146" s="15"/>
      <c r="H146" s="15"/>
      <c r="I146" s="15"/>
      <c r="J146" s="15"/>
      <c r="K146" s="22"/>
      <c r="L146" s="22"/>
      <c r="M146" s="15"/>
      <c r="N146" s="22"/>
      <c r="O146" s="22"/>
      <c r="P146" s="15"/>
      <c r="Q146" s="129">
        <v>100</v>
      </c>
      <c r="R146" s="130" t="s">
        <v>914</v>
      </c>
    </row>
    <row r="147" spans="1:33" ht="15.75" thickTop="1">
      <c r="A147" s="12"/>
      <c r="B147" s="96" t="s">
        <v>923</v>
      </c>
      <c r="C147" s="97">
        <v>6644</v>
      </c>
      <c r="D147" s="97"/>
      <c r="E147" s="44"/>
      <c r="F147" s="44"/>
      <c r="G147" s="96" t="s">
        <v>924</v>
      </c>
      <c r="H147" s="44"/>
      <c r="I147" s="95" t="s">
        <v>949</v>
      </c>
      <c r="J147" s="44"/>
      <c r="K147" s="98">
        <v>816</v>
      </c>
      <c r="L147" s="44"/>
      <c r="M147" s="44"/>
      <c r="N147" s="97">
        <v>7558</v>
      </c>
      <c r="O147" s="44"/>
      <c r="P147" s="44"/>
      <c r="Q147" s="136">
        <v>1189</v>
      </c>
      <c r="R147" s="54"/>
    </row>
    <row r="148" spans="1:33" ht="15.75" thickBot="1">
      <c r="A148" s="12"/>
      <c r="B148" s="96"/>
      <c r="C148" s="97"/>
      <c r="D148" s="97"/>
      <c r="E148" s="44"/>
      <c r="F148" s="44"/>
      <c r="G148" s="96"/>
      <c r="H148" s="44"/>
      <c r="I148" s="95"/>
      <c r="J148" s="44"/>
      <c r="K148" s="98"/>
      <c r="L148" s="44"/>
      <c r="M148" s="44"/>
      <c r="N148" s="97"/>
      <c r="O148" s="44"/>
      <c r="P148" s="44"/>
      <c r="Q148" s="137"/>
      <c r="R148" s="64"/>
    </row>
    <row r="149" spans="1:33">
      <c r="A149" s="12"/>
      <c r="B149" s="15"/>
      <c r="C149" s="22"/>
      <c r="D149" s="22"/>
      <c r="E149" s="22"/>
      <c r="F149" s="15"/>
      <c r="G149" s="15"/>
      <c r="H149" s="15"/>
      <c r="I149" s="24" t="s">
        <v>915</v>
      </c>
      <c r="J149" s="15"/>
      <c r="K149" s="85">
        <v>81</v>
      </c>
      <c r="L149" s="24" t="s">
        <v>914</v>
      </c>
      <c r="M149" s="15"/>
      <c r="N149" s="85">
        <v>100</v>
      </c>
      <c r="O149" s="24" t="s">
        <v>914</v>
      </c>
      <c r="P149" s="15"/>
      <c r="Q149" s="131">
        <v>92.7</v>
      </c>
      <c r="R149" s="132" t="s">
        <v>914</v>
      </c>
    </row>
    <row r="150" spans="1:33" ht="15.75" thickBot="1">
      <c r="A150" s="12"/>
      <c r="B150" s="29"/>
      <c r="C150" s="44"/>
      <c r="D150" s="44"/>
      <c r="E150" s="44"/>
      <c r="F150" s="29"/>
      <c r="G150" s="29"/>
      <c r="H150" s="29"/>
      <c r="I150" s="82" t="s">
        <v>950</v>
      </c>
      <c r="J150" s="29"/>
      <c r="K150" s="84">
        <v>0</v>
      </c>
      <c r="L150" s="83" t="s">
        <v>914</v>
      </c>
      <c r="M150" s="29"/>
      <c r="N150" s="84">
        <v>19</v>
      </c>
      <c r="O150" s="83" t="s">
        <v>914</v>
      </c>
      <c r="P150" s="29"/>
      <c r="Q150" s="127">
        <v>7.3</v>
      </c>
      <c r="R150" s="128" t="s">
        <v>914</v>
      </c>
    </row>
    <row r="151" spans="1:33" ht="15.75" thickBot="1">
      <c r="A151" s="12"/>
      <c r="B151" s="15"/>
      <c r="C151" s="22"/>
      <c r="D151" s="22"/>
      <c r="E151" s="22"/>
      <c r="F151" s="15"/>
      <c r="G151" s="15"/>
      <c r="H151" s="15"/>
      <c r="I151" s="15"/>
      <c r="J151" s="15"/>
      <c r="K151" s="22"/>
      <c r="L151" s="22"/>
      <c r="M151" s="15"/>
      <c r="N151" s="22"/>
      <c r="O151" s="22"/>
      <c r="P151" s="15"/>
      <c r="Q151" s="129">
        <v>100</v>
      </c>
      <c r="R151" s="130" t="s">
        <v>914</v>
      </c>
    </row>
    <row r="152" spans="1:33" ht="15.75" thickTop="1">
      <c r="A152" s="12"/>
      <c r="B152" s="17"/>
      <c r="C152" s="17"/>
    </row>
    <row r="153" spans="1:33" ht="22.5">
      <c r="A153" s="12"/>
      <c r="B153" s="112">
        <v>-1</v>
      </c>
      <c r="C153" s="113" t="s">
        <v>951</v>
      </c>
    </row>
    <row r="154" spans="1:33">
      <c r="A154" s="12"/>
      <c r="B154" s="17"/>
      <c r="C154" s="17"/>
    </row>
    <row r="155" spans="1:33">
      <c r="A155" s="12"/>
      <c r="B155" s="112">
        <v>-2</v>
      </c>
      <c r="C155" s="113" t="s">
        <v>927</v>
      </c>
    </row>
    <row r="156" spans="1:33">
      <c r="A156" s="12"/>
      <c r="B156" s="17"/>
      <c r="C156" s="17"/>
    </row>
    <row r="157" spans="1:33" ht="22.5">
      <c r="A157" s="12"/>
      <c r="B157" s="112">
        <v>-3</v>
      </c>
      <c r="C157" s="113" t="s">
        <v>952</v>
      </c>
    </row>
    <row r="158" spans="1:33">
      <c r="A158" s="12"/>
      <c r="B158" s="22" t="s">
        <v>900</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c r="AE158" s="22"/>
      <c r="AF158" s="22"/>
      <c r="AG158" s="22"/>
    </row>
    <row r="159" spans="1:33">
      <c r="A159" s="12"/>
      <c r="B159" s="41"/>
      <c r="C159" s="41"/>
      <c r="D159" s="41"/>
      <c r="E159" s="41"/>
      <c r="F159" s="41"/>
      <c r="G159" s="41"/>
      <c r="H159" s="41"/>
      <c r="I159" s="41"/>
      <c r="J159" s="41"/>
      <c r="K159" s="41"/>
      <c r="L159" s="41"/>
      <c r="M159" s="41"/>
      <c r="N159" s="41"/>
      <c r="O159" s="41"/>
      <c r="P159" s="41"/>
      <c r="Q159" s="41"/>
      <c r="R159" s="41"/>
      <c r="S159" s="41"/>
      <c r="T159" s="41"/>
      <c r="U159" s="41"/>
    </row>
    <row r="160" spans="1:33">
      <c r="A160" s="12"/>
      <c r="B160" s="17"/>
      <c r="C160" s="17"/>
      <c r="D160" s="17"/>
      <c r="E160" s="17"/>
      <c r="F160" s="17"/>
      <c r="G160" s="17"/>
      <c r="H160" s="17"/>
      <c r="I160" s="17"/>
      <c r="J160" s="17"/>
      <c r="K160" s="17"/>
      <c r="L160" s="17"/>
      <c r="M160" s="17"/>
      <c r="N160" s="17"/>
      <c r="O160" s="17"/>
      <c r="P160" s="17"/>
      <c r="Q160" s="17"/>
      <c r="R160" s="17"/>
      <c r="S160" s="17"/>
      <c r="T160" s="17"/>
      <c r="U160" s="17"/>
    </row>
    <row r="161" spans="1:21" ht="15.75" thickBot="1">
      <c r="A161" s="12"/>
      <c r="B161" s="24"/>
      <c r="C161" s="91" t="s">
        <v>901</v>
      </c>
      <c r="D161" s="91"/>
      <c r="E161" s="91"/>
      <c r="F161" s="15"/>
      <c r="G161" s="91" t="s">
        <v>902</v>
      </c>
      <c r="H161" s="15"/>
      <c r="I161" s="91" t="s">
        <v>903</v>
      </c>
      <c r="J161" s="15"/>
      <c r="K161" s="43" t="s">
        <v>904</v>
      </c>
      <c r="L161" s="43"/>
      <c r="M161" s="43"/>
      <c r="N161" s="43"/>
      <c r="O161" s="43"/>
      <c r="P161" s="43"/>
      <c r="Q161" s="43"/>
      <c r="R161" s="15"/>
      <c r="S161" s="91" t="s">
        <v>905</v>
      </c>
      <c r="T161" s="91"/>
      <c r="U161" s="91"/>
    </row>
    <row r="162" spans="1:21" ht="15.75" thickBot="1">
      <c r="A162" s="12"/>
      <c r="B162" s="25" t="s">
        <v>103</v>
      </c>
      <c r="C162" s="43"/>
      <c r="D162" s="43"/>
      <c r="E162" s="43"/>
      <c r="F162" s="15"/>
      <c r="G162" s="43"/>
      <c r="H162" s="15"/>
      <c r="I162" s="43"/>
      <c r="J162" s="15"/>
      <c r="K162" s="92" t="s">
        <v>907</v>
      </c>
      <c r="L162" s="92"/>
      <c r="M162" s="92"/>
      <c r="N162" s="15"/>
      <c r="O162" s="92" t="s">
        <v>908</v>
      </c>
      <c r="P162" s="92"/>
      <c r="Q162" s="92"/>
      <c r="R162" s="15"/>
      <c r="S162" s="43" t="s">
        <v>906</v>
      </c>
      <c r="T162" s="43"/>
      <c r="U162" s="43"/>
    </row>
    <row r="163" spans="1:21">
      <c r="A163" s="12"/>
      <c r="B163" s="24"/>
      <c r="C163" s="93" t="s">
        <v>852</v>
      </c>
      <c r="D163" s="93"/>
      <c r="E163" s="93"/>
      <c r="F163" s="15"/>
      <c r="G163" s="24"/>
      <c r="H163" s="15"/>
      <c r="I163" s="24"/>
      <c r="J163" s="15"/>
      <c r="K163" s="94"/>
      <c r="L163" s="94"/>
      <c r="M163" s="94"/>
      <c r="N163" s="15"/>
      <c r="O163" s="94"/>
      <c r="P163" s="94"/>
      <c r="Q163" s="94"/>
      <c r="R163" s="15"/>
      <c r="S163" s="94"/>
      <c r="T163" s="94"/>
      <c r="U163" s="94"/>
    </row>
    <row r="164" spans="1:21">
      <c r="A164" s="12"/>
      <c r="B164" s="95" t="s">
        <v>909</v>
      </c>
      <c r="C164" s="96" t="s">
        <v>857</v>
      </c>
      <c r="D164" s="97">
        <v>618124</v>
      </c>
      <c r="E164" s="44"/>
      <c r="F164" s="44"/>
      <c r="G164" s="96" t="s">
        <v>910</v>
      </c>
      <c r="H164" s="44"/>
      <c r="I164" s="96" t="s">
        <v>911</v>
      </c>
      <c r="J164" s="44"/>
      <c r="K164" s="96" t="s">
        <v>857</v>
      </c>
      <c r="L164" s="98">
        <v>1.8</v>
      </c>
      <c r="M164" s="44"/>
      <c r="N164" s="44"/>
      <c r="O164" s="96" t="s">
        <v>857</v>
      </c>
      <c r="P164" s="98">
        <v>145.25</v>
      </c>
      <c r="Q164" s="44"/>
      <c r="R164" s="44"/>
      <c r="S164" s="96" t="s">
        <v>857</v>
      </c>
      <c r="T164" s="98">
        <v>79.48</v>
      </c>
      <c r="U164" s="44"/>
    </row>
    <row r="165" spans="1:21">
      <c r="A165" s="12"/>
      <c r="B165" s="95"/>
      <c r="C165" s="96"/>
      <c r="D165" s="97"/>
      <c r="E165" s="44"/>
      <c r="F165" s="44"/>
      <c r="G165" s="96"/>
      <c r="H165" s="44"/>
      <c r="I165" s="96"/>
      <c r="J165" s="44"/>
      <c r="K165" s="96"/>
      <c r="L165" s="98"/>
      <c r="M165" s="44"/>
      <c r="N165" s="44"/>
      <c r="O165" s="96"/>
      <c r="P165" s="98"/>
      <c r="Q165" s="44"/>
      <c r="R165" s="44"/>
      <c r="S165" s="96"/>
      <c r="T165" s="98"/>
      <c r="U165" s="44"/>
    </row>
    <row r="166" spans="1:21">
      <c r="A166" s="12"/>
      <c r="B166" s="42" t="s">
        <v>861</v>
      </c>
      <c r="C166" s="99">
        <v>78075</v>
      </c>
      <c r="D166" s="99"/>
      <c r="E166" s="22"/>
      <c r="F166" s="22"/>
      <c r="G166" s="42" t="s">
        <v>912</v>
      </c>
      <c r="H166" s="22"/>
      <c r="I166" s="42" t="s">
        <v>913</v>
      </c>
      <c r="J166" s="22"/>
      <c r="K166" s="100">
        <v>5.8</v>
      </c>
      <c r="L166" s="100"/>
      <c r="M166" s="42" t="s">
        <v>914</v>
      </c>
      <c r="N166" s="22"/>
      <c r="O166" s="100">
        <v>21.7</v>
      </c>
      <c r="P166" s="100"/>
      <c r="Q166" s="42" t="s">
        <v>914</v>
      </c>
      <c r="R166" s="22"/>
      <c r="S166" s="100">
        <v>7.8</v>
      </c>
      <c r="T166" s="100"/>
      <c r="U166" s="42" t="s">
        <v>914</v>
      </c>
    </row>
    <row r="167" spans="1:21" ht="15.75" thickBot="1">
      <c r="A167" s="12"/>
      <c r="B167" s="42"/>
      <c r="C167" s="99"/>
      <c r="D167" s="99"/>
      <c r="E167" s="22"/>
      <c r="F167" s="22"/>
      <c r="G167" s="42"/>
      <c r="H167" s="22"/>
      <c r="I167" s="42"/>
      <c r="J167" s="22"/>
      <c r="K167" s="100"/>
      <c r="L167" s="100"/>
      <c r="M167" s="42"/>
      <c r="N167" s="22"/>
      <c r="O167" s="100"/>
      <c r="P167" s="100"/>
      <c r="Q167" s="42"/>
      <c r="R167" s="22"/>
      <c r="S167" s="101"/>
      <c r="T167" s="101"/>
      <c r="U167" s="102"/>
    </row>
    <row r="168" spans="1:21">
      <c r="A168" s="12"/>
      <c r="B168" s="29"/>
      <c r="C168" s="44"/>
      <c r="D168" s="44"/>
      <c r="E168" s="44"/>
      <c r="F168" s="29"/>
      <c r="G168" s="29"/>
      <c r="H168" s="29"/>
      <c r="I168" s="83" t="s">
        <v>915</v>
      </c>
      <c r="J168" s="29"/>
      <c r="K168" s="98">
        <v>6.2</v>
      </c>
      <c r="L168" s="98"/>
      <c r="M168" s="83" t="s">
        <v>914</v>
      </c>
      <c r="N168" s="29"/>
      <c r="O168" s="98">
        <v>64.599999999999994</v>
      </c>
      <c r="P168" s="98"/>
      <c r="Q168" s="83" t="s">
        <v>914</v>
      </c>
      <c r="R168" s="29"/>
      <c r="S168" s="103">
        <v>34.4</v>
      </c>
      <c r="T168" s="103"/>
      <c r="U168" s="83" t="s">
        <v>914</v>
      </c>
    </row>
    <row r="169" spans="1:21">
      <c r="A169" s="12"/>
      <c r="B169" s="15"/>
      <c r="C169" s="22"/>
      <c r="D169" s="22"/>
      <c r="E169" s="22"/>
      <c r="F169" s="15"/>
      <c r="G169" s="15"/>
      <c r="H169" s="15"/>
      <c r="I169" s="24" t="s">
        <v>916</v>
      </c>
      <c r="J169" s="15"/>
      <c r="K169" s="100">
        <v>1.8</v>
      </c>
      <c r="L169" s="100"/>
      <c r="M169" s="24" t="s">
        <v>914</v>
      </c>
      <c r="N169" s="15"/>
      <c r="O169" s="100">
        <v>44.6</v>
      </c>
      <c r="P169" s="100"/>
      <c r="Q169" s="24" t="s">
        <v>914</v>
      </c>
      <c r="R169" s="15"/>
      <c r="S169" s="100">
        <v>18.8</v>
      </c>
      <c r="T169" s="100"/>
      <c r="U169" s="24" t="s">
        <v>914</v>
      </c>
    </row>
    <row r="170" spans="1:21">
      <c r="A170" s="12"/>
      <c r="B170" s="29"/>
      <c r="C170" s="44"/>
      <c r="D170" s="44"/>
      <c r="E170" s="44"/>
      <c r="F170" s="29"/>
      <c r="G170" s="29"/>
      <c r="H170" s="29"/>
      <c r="I170" s="83" t="s">
        <v>917</v>
      </c>
      <c r="J170" s="29"/>
      <c r="K170" s="98">
        <v>0.2</v>
      </c>
      <c r="L170" s="98"/>
      <c r="M170" s="83" t="s">
        <v>914</v>
      </c>
      <c r="N170" s="29"/>
      <c r="O170" s="98">
        <v>19.600000000000001</v>
      </c>
      <c r="P170" s="98"/>
      <c r="Q170" s="83" t="s">
        <v>914</v>
      </c>
      <c r="R170" s="29"/>
      <c r="S170" s="98">
        <v>10.8</v>
      </c>
      <c r="T170" s="98"/>
      <c r="U170" s="83" t="s">
        <v>914</v>
      </c>
    </row>
    <row r="171" spans="1:21" ht="15.75" thickBot="1">
      <c r="A171" s="12"/>
      <c r="B171" s="15"/>
      <c r="C171" s="22"/>
      <c r="D171" s="22"/>
      <c r="E171" s="22"/>
      <c r="F171" s="15"/>
      <c r="G171" s="15"/>
      <c r="H171" s="15"/>
      <c r="I171" s="24" t="s">
        <v>918</v>
      </c>
      <c r="J171" s="15"/>
      <c r="K171" s="100">
        <v>13.5</v>
      </c>
      <c r="L171" s="100"/>
      <c r="M171" s="24" t="s">
        <v>914</v>
      </c>
      <c r="N171" s="15"/>
      <c r="O171" s="100">
        <v>88.5</v>
      </c>
      <c r="P171" s="100"/>
      <c r="Q171" s="24" t="s">
        <v>914</v>
      </c>
      <c r="R171" s="15"/>
      <c r="S171" s="101">
        <v>36</v>
      </c>
      <c r="T171" s="101"/>
      <c r="U171" s="87" t="s">
        <v>914</v>
      </c>
    </row>
    <row r="172" spans="1:21" ht="15.75" thickBot="1">
      <c r="A172" s="12"/>
      <c r="B172" s="29"/>
      <c r="C172" s="44"/>
      <c r="D172" s="44"/>
      <c r="E172" s="44"/>
      <c r="F172" s="29"/>
      <c r="G172" s="29"/>
      <c r="H172" s="29"/>
      <c r="I172" s="29"/>
      <c r="J172" s="29"/>
      <c r="K172" s="44"/>
      <c r="L172" s="44"/>
      <c r="M172" s="44"/>
      <c r="N172" s="29"/>
      <c r="O172" s="44"/>
      <c r="P172" s="44"/>
      <c r="Q172" s="44"/>
      <c r="R172" s="29"/>
      <c r="S172" s="105">
        <v>100</v>
      </c>
      <c r="T172" s="105"/>
      <c r="U172" s="89" t="s">
        <v>914</v>
      </c>
    </row>
    <row r="173" spans="1:21" ht="15.75" thickTop="1">
      <c r="A173" s="12"/>
      <c r="B173" s="42" t="s">
        <v>867</v>
      </c>
      <c r="C173" s="99">
        <v>17296</v>
      </c>
      <c r="D173" s="99"/>
      <c r="E173" s="22"/>
      <c r="F173" s="22"/>
      <c r="G173" s="42" t="s">
        <v>919</v>
      </c>
      <c r="H173" s="22"/>
      <c r="I173" s="42" t="s">
        <v>915</v>
      </c>
      <c r="J173" s="22"/>
      <c r="K173" s="100">
        <v>19.2</v>
      </c>
      <c r="L173" s="100"/>
      <c r="M173" s="42" t="s">
        <v>914</v>
      </c>
      <c r="N173" s="22"/>
      <c r="O173" s="100">
        <v>57</v>
      </c>
      <c r="P173" s="100"/>
      <c r="Q173" s="42" t="s">
        <v>914</v>
      </c>
      <c r="R173" s="22"/>
      <c r="S173" s="106">
        <v>28.5</v>
      </c>
      <c r="T173" s="106"/>
      <c r="U173" s="107" t="s">
        <v>914</v>
      </c>
    </row>
    <row r="174" spans="1:21">
      <c r="A174" s="12"/>
      <c r="B174" s="42"/>
      <c r="C174" s="99"/>
      <c r="D174" s="99"/>
      <c r="E174" s="22"/>
      <c r="F174" s="22"/>
      <c r="G174" s="42"/>
      <c r="H174" s="22"/>
      <c r="I174" s="42"/>
      <c r="J174" s="22"/>
      <c r="K174" s="100"/>
      <c r="L174" s="100"/>
      <c r="M174" s="42"/>
      <c r="N174" s="22"/>
      <c r="O174" s="100"/>
      <c r="P174" s="100"/>
      <c r="Q174" s="42"/>
      <c r="R174" s="22"/>
      <c r="S174" s="100"/>
      <c r="T174" s="100"/>
      <c r="U174" s="42"/>
    </row>
    <row r="175" spans="1:21">
      <c r="A175" s="12"/>
      <c r="B175" s="29"/>
      <c r="C175" s="44"/>
      <c r="D175" s="44"/>
      <c r="E175" s="44"/>
      <c r="F175" s="29"/>
      <c r="G175" s="29"/>
      <c r="H175" s="29"/>
      <c r="I175" s="83" t="s">
        <v>916</v>
      </c>
      <c r="J175" s="29"/>
      <c r="K175" s="98">
        <v>17.100000000000001</v>
      </c>
      <c r="L175" s="98"/>
      <c r="M175" s="83" t="s">
        <v>914</v>
      </c>
      <c r="N175" s="29"/>
      <c r="O175" s="98">
        <v>49.4</v>
      </c>
      <c r="P175" s="98"/>
      <c r="Q175" s="83" t="s">
        <v>914</v>
      </c>
      <c r="R175" s="29"/>
      <c r="S175" s="98">
        <v>36.799999999999997</v>
      </c>
      <c r="T175" s="98"/>
      <c r="U175" s="83" t="s">
        <v>914</v>
      </c>
    </row>
    <row r="176" spans="1:21">
      <c r="A176" s="12"/>
      <c r="B176" s="15"/>
      <c r="C176" s="22"/>
      <c r="D176" s="22"/>
      <c r="E176" s="22"/>
      <c r="F176" s="15"/>
      <c r="G176" s="15"/>
      <c r="H176" s="15"/>
      <c r="I176" s="24" t="s">
        <v>917</v>
      </c>
      <c r="J176" s="15"/>
      <c r="K176" s="100">
        <v>8</v>
      </c>
      <c r="L176" s="100"/>
      <c r="M176" s="24" t="s">
        <v>914</v>
      </c>
      <c r="N176" s="15"/>
      <c r="O176" s="100">
        <v>15.4</v>
      </c>
      <c r="P176" s="100"/>
      <c r="Q176" s="24" t="s">
        <v>914</v>
      </c>
      <c r="R176" s="15"/>
      <c r="S176" s="100">
        <v>13.1</v>
      </c>
      <c r="T176" s="100"/>
      <c r="U176" s="24" t="s">
        <v>914</v>
      </c>
    </row>
    <row r="177" spans="1:21" ht="15.75" thickBot="1">
      <c r="A177" s="12"/>
      <c r="B177" s="29"/>
      <c r="C177" s="44"/>
      <c r="D177" s="44"/>
      <c r="E177" s="44"/>
      <c r="F177" s="29"/>
      <c r="G177" s="29"/>
      <c r="H177" s="29"/>
      <c r="I177" s="83" t="s">
        <v>918</v>
      </c>
      <c r="J177" s="29"/>
      <c r="K177" s="98">
        <v>16</v>
      </c>
      <c r="L177" s="98"/>
      <c r="M177" s="83" t="s">
        <v>914</v>
      </c>
      <c r="N177" s="29"/>
      <c r="O177" s="98">
        <v>40.5</v>
      </c>
      <c r="P177" s="98"/>
      <c r="Q177" s="83" t="s">
        <v>914</v>
      </c>
      <c r="R177" s="29"/>
      <c r="S177" s="108">
        <v>21.6</v>
      </c>
      <c r="T177" s="108"/>
      <c r="U177" s="83" t="s">
        <v>914</v>
      </c>
    </row>
    <row r="178" spans="1:21" ht="15.75" thickBot="1">
      <c r="A178" s="12"/>
      <c r="B178" s="15"/>
      <c r="C178" s="22"/>
      <c r="D178" s="22"/>
      <c r="E178" s="22"/>
      <c r="F178" s="15"/>
      <c r="G178" s="15"/>
      <c r="H178" s="15"/>
      <c r="I178" s="15"/>
      <c r="J178" s="15"/>
      <c r="K178" s="22"/>
      <c r="L178" s="22"/>
      <c r="M178" s="22"/>
      <c r="N178" s="15"/>
      <c r="O178" s="22"/>
      <c r="P178" s="22"/>
      <c r="Q178" s="22"/>
      <c r="R178" s="15"/>
      <c r="S178" s="109">
        <v>100</v>
      </c>
      <c r="T178" s="109"/>
      <c r="U178" s="90" t="s">
        <v>914</v>
      </c>
    </row>
    <row r="179" spans="1:21" ht="18.75" customHeight="1" thickTop="1">
      <c r="A179" s="12"/>
      <c r="B179" s="96" t="s">
        <v>920</v>
      </c>
      <c r="C179" s="97">
        <v>38221</v>
      </c>
      <c r="D179" s="97"/>
      <c r="E179" s="44"/>
      <c r="F179" s="44"/>
      <c r="G179" s="96" t="s">
        <v>910</v>
      </c>
      <c r="H179" s="44"/>
      <c r="I179" s="96" t="s">
        <v>911</v>
      </c>
      <c r="J179" s="44"/>
      <c r="K179" s="96" t="s">
        <v>857</v>
      </c>
      <c r="L179" s="98">
        <v>15.13</v>
      </c>
      <c r="M179" s="44"/>
      <c r="N179" s="44"/>
      <c r="O179" s="96" t="s">
        <v>857</v>
      </c>
      <c r="P179" s="98">
        <v>100.33</v>
      </c>
      <c r="Q179" s="44"/>
      <c r="R179" s="44"/>
      <c r="S179" s="110" t="s">
        <v>857</v>
      </c>
      <c r="T179" s="111">
        <v>73.84</v>
      </c>
      <c r="U179" s="54"/>
    </row>
    <row r="180" spans="1:21">
      <c r="A180" s="12"/>
      <c r="B180" s="96"/>
      <c r="C180" s="97"/>
      <c r="D180" s="97"/>
      <c r="E180" s="44"/>
      <c r="F180" s="44"/>
      <c r="G180" s="96"/>
      <c r="H180" s="44"/>
      <c r="I180" s="96"/>
      <c r="J180" s="44"/>
      <c r="K180" s="96"/>
      <c r="L180" s="98"/>
      <c r="M180" s="44"/>
      <c r="N180" s="44"/>
      <c r="O180" s="96"/>
      <c r="P180" s="98"/>
      <c r="Q180" s="44"/>
      <c r="R180" s="44"/>
      <c r="S180" s="96"/>
      <c r="T180" s="98"/>
      <c r="U180" s="44"/>
    </row>
    <row r="181" spans="1:21">
      <c r="A181" s="12"/>
      <c r="B181" s="42" t="s">
        <v>921</v>
      </c>
      <c r="C181" s="99">
        <v>9986</v>
      </c>
      <c r="D181" s="99"/>
      <c r="E181" s="22"/>
      <c r="F181" s="22"/>
      <c r="G181" s="42" t="s">
        <v>912</v>
      </c>
      <c r="H181" s="22"/>
      <c r="I181" s="42" t="s">
        <v>913</v>
      </c>
      <c r="J181" s="22"/>
      <c r="K181" s="100">
        <v>15</v>
      </c>
      <c r="L181" s="100"/>
      <c r="M181" s="42" t="s">
        <v>914</v>
      </c>
      <c r="N181" s="22"/>
      <c r="O181" s="100">
        <v>15</v>
      </c>
      <c r="P181" s="100"/>
      <c r="Q181" s="42" t="s">
        <v>914</v>
      </c>
      <c r="R181" s="22"/>
      <c r="S181" s="100">
        <v>15</v>
      </c>
      <c r="T181" s="100"/>
      <c r="U181" s="42" t="s">
        <v>914</v>
      </c>
    </row>
    <row r="182" spans="1:21">
      <c r="A182" s="12"/>
      <c r="B182" s="42"/>
      <c r="C182" s="99"/>
      <c r="D182" s="99"/>
      <c r="E182" s="22"/>
      <c r="F182" s="22"/>
      <c r="G182" s="42"/>
      <c r="H182" s="22"/>
      <c r="I182" s="42"/>
      <c r="J182" s="22"/>
      <c r="K182" s="100"/>
      <c r="L182" s="100"/>
      <c r="M182" s="42"/>
      <c r="N182" s="22"/>
      <c r="O182" s="100"/>
      <c r="P182" s="100"/>
      <c r="Q182" s="42"/>
      <c r="R182" s="22"/>
      <c r="S182" s="100"/>
      <c r="T182" s="100"/>
      <c r="U182" s="42"/>
    </row>
    <row r="183" spans="1:21">
      <c r="A183" s="12"/>
      <c r="B183" s="44"/>
      <c r="C183" s="44"/>
      <c r="D183" s="44"/>
      <c r="E183" s="44"/>
      <c r="F183" s="44"/>
      <c r="G183" s="44"/>
      <c r="H183" s="44"/>
      <c r="I183" s="96" t="s">
        <v>922</v>
      </c>
      <c r="J183" s="44"/>
      <c r="K183" s="98">
        <v>8</v>
      </c>
      <c r="L183" s="98"/>
      <c r="M183" s="44"/>
      <c r="N183" s="44"/>
      <c r="O183" s="98">
        <v>10</v>
      </c>
      <c r="P183" s="98"/>
      <c r="Q183" s="44"/>
      <c r="R183" s="44"/>
      <c r="S183" s="98">
        <v>9</v>
      </c>
      <c r="T183" s="98"/>
      <c r="U183" s="44"/>
    </row>
    <row r="184" spans="1:21">
      <c r="A184" s="12"/>
      <c r="B184" s="44"/>
      <c r="C184" s="44"/>
      <c r="D184" s="44"/>
      <c r="E184" s="44"/>
      <c r="F184" s="44"/>
      <c r="G184" s="44"/>
      <c r="H184" s="44"/>
      <c r="I184" s="96"/>
      <c r="J184" s="44"/>
      <c r="K184" s="98"/>
      <c r="L184" s="98"/>
      <c r="M184" s="44"/>
      <c r="N184" s="44"/>
      <c r="O184" s="98"/>
      <c r="P184" s="98"/>
      <c r="Q184" s="44"/>
      <c r="R184" s="44"/>
      <c r="S184" s="98"/>
      <c r="T184" s="98"/>
      <c r="U184" s="44"/>
    </row>
    <row r="185" spans="1:21">
      <c r="A185" s="12"/>
      <c r="B185" s="42" t="s">
        <v>923</v>
      </c>
      <c r="C185" s="99">
        <v>32385</v>
      </c>
      <c r="D185" s="99"/>
      <c r="E185" s="22"/>
      <c r="F185" s="22"/>
      <c r="G185" s="42" t="s">
        <v>910</v>
      </c>
      <c r="H185" s="22"/>
      <c r="I185" s="42" t="s">
        <v>911</v>
      </c>
      <c r="J185" s="22"/>
      <c r="K185" s="42" t="s">
        <v>857</v>
      </c>
      <c r="L185" s="100">
        <v>6.42</v>
      </c>
      <c r="M185" s="22"/>
      <c r="N185" s="22"/>
      <c r="O185" s="42" t="s">
        <v>857</v>
      </c>
      <c r="P185" s="100">
        <v>29.63</v>
      </c>
      <c r="Q185" s="22"/>
      <c r="R185" s="22"/>
      <c r="S185" s="42" t="s">
        <v>857</v>
      </c>
      <c r="T185" s="100">
        <v>14.59</v>
      </c>
      <c r="U185" s="22"/>
    </row>
    <row r="186" spans="1:21">
      <c r="A186" s="12"/>
      <c r="B186" s="42"/>
      <c r="C186" s="99"/>
      <c r="D186" s="99"/>
      <c r="E186" s="22"/>
      <c r="F186" s="22"/>
      <c r="G186" s="42"/>
      <c r="H186" s="22"/>
      <c r="I186" s="42"/>
      <c r="J186" s="22"/>
      <c r="K186" s="42"/>
      <c r="L186" s="100"/>
      <c r="M186" s="22"/>
      <c r="N186" s="22"/>
      <c r="O186" s="42"/>
      <c r="P186" s="100"/>
      <c r="Q186" s="22"/>
      <c r="R186" s="22"/>
      <c r="S186" s="42"/>
      <c r="T186" s="100"/>
      <c r="U186" s="22"/>
    </row>
    <row r="187" spans="1:21">
      <c r="A187" s="12"/>
      <c r="B187" s="96" t="s">
        <v>923</v>
      </c>
      <c r="C187" s="97">
        <v>4648</v>
      </c>
      <c r="D187" s="97"/>
      <c r="E187" s="44"/>
      <c r="F187" s="44"/>
      <c r="G187" s="96" t="s">
        <v>924</v>
      </c>
      <c r="H187" s="44"/>
      <c r="I187" s="95" t="s">
        <v>925</v>
      </c>
      <c r="J187" s="44"/>
      <c r="K187" s="98">
        <v>408</v>
      </c>
      <c r="L187" s="98"/>
      <c r="M187" s="44"/>
      <c r="N187" s="44"/>
      <c r="O187" s="98">
        <v>649</v>
      </c>
      <c r="P187" s="98"/>
      <c r="Q187" s="44"/>
      <c r="R187" s="44"/>
      <c r="S187" s="98">
        <v>619</v>
      </c>
      <c r="T187" s="98"/>
      <c r="U187" s="44"/>
    </row>
    <row r="188" spans="1:21">
      <c r="A188" s="12"/>
      <c r="B188" s="96"/>
      <c r="C188" s="97"/>
      <c r="D188" s="97"/>
      <c r="E188" s="44"/>
      <c r="F188" s="44"/>
      <c r="G188" s="96"/>
      <c r="H188" s="44"/>
      <c r="I188" s="95"/>
      <c r="J188" s="44"/>
      <c r="K188" s="98"/>
      <c r="L188" s="98"/>
      <c r="M188" s="44"/>
      <c r="N188" s="44"/>
      <c r="O188" s="98"/>
      <c r="P188" s="98"/>
      <c r="Q188" s="44"/>
      <c r="R188" s="44"/>
      <c r="S188" s="98"/>
      <c r="T188" s="98"/>
      <c r="U188" s="44"/>
    </row>
    <row r="189" spans="1:21">
      <c r="A189" s="12"/>
      <c r="B189" s="15"/>
      <c r="C189" s="22"/>
      <c r="D189" s="22"/>
      <c r="E189" s="22"/>
      <c r="F189" s="15"/>
      <c r="G189" s="15"/>
      <c r="H189" s="15"/>
      <c r="I189" s="24" t="s">
        <v>915</v>
      </c>
      <c r="J189" s="15"/>
      <c r="K189" s="100">
        <v>76.8</v>
      </c>
      <c r="L189" s="100"/>
      <c r="M189" s="24" t="s">
        <v>914</v>
      </c>
      <c r="N189" s="15"/>
      <c r="O189" s="100">
        <v>100</v>
      </c>
      <c r="P189" s="100"/>
      <c r="Q189" s="24" t="s">
        <v>914</v>
      </c>
      <c r="R189" s="15"/>
      <c r="S189" s="100">
        <v>92.4</v>
      </c>
      <c r="T189" s="100"/>
      <c r="U189" s="24" t="s">
        <v>914</v>
      </c>
    </row>
    <row r="190" spans="1:21" ht="15.75" thickBot="1">
      <c r="A190" s="12"/>
      <c r="B190" s="29"/>
      <c r="C190" s="44"/>
      <c r="D190" s="44"/>
      <c r="E190" s="44"/>
      <c r="F190" s="29"/>
      <c r="G190" s="29"/>
      <c r="H190" s="29"/>
      <c r="I190" s="83" t="s">
        <v>918</v>
      </c>
      <c r="J190" s="29"/>
      <c r="K190" s="98">
        <v>0</v>
      </c>
      <c r="L190" s="98"/>
      <c r="M190" s="83" t="s">
        <v>914</v>
      </c>
      <c r="N190" s="29"/>
      <c r="O190" s="98">
        <v>23.2</v>
      </c>
      <c r="P190" s="98"/>
      <c r="Q190" s="83" t="s">
        <v>914</v>
      </c>
      <c r="R190" s="29"/>
      <c r="S190" s="108">
        <v>7.6</v>
      </c>
      <c r="T190" s="108"/>
      <c r="U190" s="83" t="s">
        <v>914</v>
      </c>
    </row>
    <row r="191" spans="1:21" ht="15.75" thickBot="1">
      <c r="A191" s="12"/>
      <c r="B191" s="15"/>
      <c r="C191" s="22"/>
      <c r="D191" s="22"/>
      <c r="E191" s="22"/>
      <c r="F191" s="15"/>
      <c r="G191" s="15"/>
      <c r="H191" s="15"/>
      <c r="I191" s="15"/>
      <c r="J191" s="15"/>
      <c r="K191" s="22"/>
      <c r="L191" s="22"/>
      <c r="M191" s="22"/>
      <c r="N191" s="15"/>
      <c r="O191" s="22"/>
      <c r="P191" s="22"/>
      <c r="Q191" s="22"/>
      <c r="R191" s="15"/>
      <c r="S191" s="109">
        <v>100</v>
      </c>
      <c r="T191" s="109"/>
      <c r="U191" s="90" t="s">
        <v>914</v>
      </c>
    </row>
    <row r="192" spans="1:21" ht="15.75" thickTop="1">
      <c r="A192" s="12"/>
      <c r="B192" s="17"/>
      <c r="C192" s="17"/>
    </row>
    <row r="193" spans="1:33" ht="22.5">
      <c r="A193" s="12"/>
      <c r="B193" s="112">
        <v>-1</v>
      </c>
      <c r="C193" s="113" t="s">
        <v>926</v>
      </c>
    </row>
    <row r="194" spans="1:33">
      <c r="A194" s="12"/>
      <c r="B194" s="17"/>
      <c r="C194" s="17"/>
    </row>
    <row r="195" spans="1:33">
      <c r="A195" s="12"/>
      <c r="B195" s="112">
        <v>-2</v>
      </c>
      <c r="C195" s="113" t="s">
        <v>927</v>
      </c>
    </row>
    <row r="196" spans="1:33" ht="15" customHeight="1">
      <c r="A196" s="12" t="s">
        <v>1387</v>
      </c>
      <c r="B196" s="11" t="s">
        <v>5</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row>
    <row r="197" spans="1:33">
      <c r="A197" s="12"/>
      <c r="B197" s="20" t="s">
        <v>955</v>
      </c>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c r="AC197" s="20"/>
      <c r="AD197" s="20"/>
      <c r="AE197" s="20"/>
      <c r="AF197" s="20"/>
      <c r="AG197" s="20"/>
    </row>
    <row r="198" spans="1:33">
      <c r="A198" s="12"/>
      <c r="B198" s="20" t="s">
        <v>956</v>
      </c>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c r="AE198" s="20"/>
      <c r="AF198" s="20"/>
      <c r="AG198" s="20"/>
    </row>
    <row r="199" spans="1:33">
      <c r="A199" s="12"/>
      <c r="B199" s="41"/>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c r="AA199" s="41"/>
      <c r="AB199" s="41"/>
      <c r="AC199" s="41"/>
      <c r="AD199" s="41"/>
      <c r="AE199" s="41"/>
      <c r="AF199" s="41"/>
      <c r="AG199" s="41"/>
    </row>
    <row r="200" spans="1:33">
      <c r="A200" s="12"/>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7"/>
      <c r="AB200" s="17"/>
      <c r="AC200" s="17"/>
      <c r="AD200" s="17"/>
      <c r="AE200" s="17"/>
      <c r="AF200" s="17"/>
      <c r="AG200" s="17"/>
    </row>
    <row r="201" spans="1:33">
      <c r="A201" s="12"/>
      <c r="B201" s="141" t="s">
        <v>852</v>
      </c>
      <c r="C201" s="91" t="s">
        <v>957</v>
      </c>
      <c r="D201" s="91"/>
      <c r="E201" s="91"/>
      <c r="F201" s="22"/>
      <c r="G201" s="91" t="s">
        <v>959</v>
      </c>
      <c r="H201" s="91"/>
      <c r="I201" s="91"/>
      <c r="J201" s="22"/>
      <c r="K201" s="91" t="s">
        <v>963</v>
      </c>
      <c r="L201" s="91"/>
      <c r="M201" s="91"/>
      <c r="N201" s="22"/>
      <c r="O201" s="91" t="s">
        <v>966</v>
      </c>
      <c r="P201" s="91"/>
      <c r="Q201" s="91"/>
      <c r="R201" s="22"/>
      <c r="S201" s="91" t="s">
        <v>969</v>
      </c>
      <c r="T201" s="91"/>
      <c r="U201" s="91"/>
      <c r="V201" s="22"/>
      <c r="W201" s="91" t="s">
        <v>971</v>
      </c>
      <c r="X201" s="91"/>
      <c r="Y201" s="91"/>
      <c r="Z201" s="22"/>
      <c r="AA201" s="91" t="s">
        <v>973</v>
      </c>
      <c r="AB201" s="91"/>
      <c r="AC201" s="91"/>
      <c r="AD201" s="22"/>
      <c r="AE201" s="91" t="s">
        <v>976</v>
      </c>
      <c r="AF201" s="91"/>
      <c r="AG201" s="91"/>
    </row>
    <row r="202" spans="1:33">
      <c r="A202" s="12"/>
      <c r="B202" s="141"/>
      <c r="C202" s="91" t="s">
        <v>958</v>
      </c>
      <c r="D202" s="91"/>
      <c r="E202" s="91"/>
      <c r="F202" s="22"/>
      <c r="G202" s="91" t="s">
        <v>960</v>
      </c>
      <c r="H202" s="91"/>
      <c r="I202" s="91"/>
      <c r="J202" s="22"/>
      <c r="K202" s="91" t="s">
        <v>964</v>
      </c>
      <c r="L202" s="91"/>
      <c r="M202" s="91"/>
      <c r="N202" s="22"/>
      <c r="O202" s="91" t="s">
        <v>967</v>
      </c>
      <c r="P202" s="91"/>
      <c r="Q202" s="91"/>
      <c r="R202" s="22"/>
      <c r="S202" s="91" t="s">
        <v>970</v>
      </c>
      <c r="T202" s="91"/>
      <c r="U202" s="91"/>
      <c r="V202" s="22"/>
      <c r="W202" s="91" t="s">
        <v>972</v>
      </c>
      <c r="X202" s="91"/>
      <c r="Y202" s="91"/>
      <c r="Z202" s="22"/>
      <c r="AA202" s="91" t="s">
        <v>974</v>
      </c>
      <c r="AB202" s="91"/>
      <c r="AC202" s="91"/>
      <c r="AD202" s="22"/>
      <c r="AE202" s="91" t="s">
        <v>977</v>
      </c>
      <c r="AF202" s="91"/>
      <c r="AG202" s="91"/>
    </row>
    <row r="203" spans="1:33">
      <c r="A203" s="12"/>
      <c r="B203" s="141"/>
      <c r="C203" s="142">
        <v>41455</v>
      </c>
      <c r="D203" s="142"/>
      <c r="E203" s="142"/>
      <c r="F203" s="22"/>
      <c r="G203" s="91" t="s">
        <v>961</v>
      </c>
      <c r="H203" s="91"/>
      <c r="I203" s="91"/>
      <c r="J203" s="22"/>
      <c r="K203" s="91" t="s">
        <v>965</v>
      </c>
      <c r="L203" s="91"/>
      <c r="M203" s="91"/>
      <c r="N203" s="22"/>
      <c r="O203" s="91" t="s">
        <v>968</v>
      </c>
      <c r="P203" s="91"/>
      <c r="Q203" s="91"/>
      <c r="R203" s="22"/>
      <c r="S203" s="11"/>
      <c r="T203" s="11"/>
      <c r="U203" s="11"/>
      <c r="V203" s="22"/>
      <c r="W203" s="11"/>
      <c r="X203" s="11"/>
      <c r="Y203" s="11"/>
      <c r="Z203" s="22"/>
      <c r="AA203" s="91" t="s">
        <v>975</v>
      </c>
      <c r="AB203" s="91"/>
      <c r="AC203" s="91"/>
      <c r="AD203" s="22"/>
      <c r="AE203" s="142">
        <v>41547</v>
      </c>
      <c r="AF203" s="142"/>
      <c r="AG203" s="142"/>
    </row>
    <row r="204" spans="1:33" ht="15.75" thickBot="1">
      <c r="A204" s="12"/>
      <c r="B204" s="141"/>
      <c r="C204" s="143"/>
      <c r="D204" s="143"/>
      <c r="E204" s="143"/>
      <c r="F204" s="22"/>
      <c r="G204" s="43" t="s">
        <v>962</v>
      </c>
      <c r="H204" s="43"/>
      <c r="I204" s="43"/>
      <c r="J204" s="22"/>
      <c r="K204" s="143"/>
      <c r="L204" s="143"/>
      <c r="M204" s="143"/>
      <c r="N204" s="22"/>
      <c r="O204" s="143"/>
      <c r="P204" s="143"/>
      <c r="Q204" s="143"/>
      <c r="R204" s="22"/>
      <c r="S204" s="143"/>
      <c r="T204" s="143"/>
      <c r="U204" s="143"/>
      <c r="V204" s="22"/>
      <c r="W204" s="143"/>
      <c r="X204" s="143"/>
      <c r="Y204" s="143"/>
      <c r="Z204" s="22"/>
      <c r="AA204" s="143"/>
      <c r="AB204" s="143"/>
      <c r="AC204" s="143"/>
      <c r="AD204" s="22"/>
      <c r="AE204" s="143"/>
      <c r="AF204" s="143"/>
      <c r="AG204" s="143"/>
    </row>
    <row r="205" spans="1:33">
      <c r="A205" s="12"/>
      <c r="B205" s="139" t="s">
        <v>856</v>
      </c>
      <c r="C205" s="45"/>
      <c r="D205" s="45"/>
      <c r="E205" s="45"/>
      <c r="F205" s="29"/>
      <c r="G205" s="45"/>
      <c r="H205" s="45"/>
      <c r="I205" s="45"/>
      <c r="J205" s="29"/>
      <c r="K205" s="45"/>
      <c r="L205" s="45"/>
      <c r="M205" s="45"/>
      <c r="N205" s="29"/>
      <c r="O205" s="45"/>
      <c r="P205" s="45"/>
      <c r="Q205" s="45"/>
      <c r="R205" s="29"/>
      <c r="S205" s="45"/>
      <c r="T205" s="45"/>
      <c r="U205" s="45"/>
      <c r="V205" s="29"/>
      <c r="W205" s="45"/>
      <c r="X205" s="45"/>
      <c r="Y205" s="45"/>
      <c r="Z205" s="29"/>
      <c r="AA205" s="45"/>
      <c r="AB205" s="45"/>
      <c r="AC205" s="45"/>
      <c r="AD205" s="29"/>
      <c r="AE205" s="45"/>
      <c r="AF205" s="45"/>
      <c r="AG205" s="45"/>
    </row>
    <row r="206" spans="1:33">
      <c r="A206" s="12"/>
      <c r="B206" s="140" t="s">
        <v>859</v>
      </c>
      <c r="C206" s="22"/>
      <c r="D206" s="22"/>
      <c r="E206" s="22"/>
      <c r="F206" s="15"/>
      <c r="G206" s="22"/>
      <c r="H206" s="22"/>
      <c r="I206" s="22"/>
      <c r="J206" s="15"/>
      <c r="K206" s="22"/>
      <c r="L206" s="22"/>
      <c r="M206" s="22"/>
      <c r="N206" s="15"/>
      <c r="O206" s="22"/>
      <c r="P206" s="22"/>
      <c r="Q206" s="22"/>
      <c r="R206" s="15"/>
      <c r="S206" s="22"/>
      <c r="T206" s="22"/>
      <c r="U206" s="22"/>
      <c r="V206" s="15"/>
      <c r="W206" s="22"/>
      <c r="X206" s="22"/>
      <c r="Y206" s="22"/>
      <c r="Z206" s="15"/>
      <c r="AA206" s="22"/>
      <c r="AB206" s="22"/>
      <c r="AC206" s="22"/>
      <c r="AD206" s="15"/>
      <c r="AE206" s="22"/>
      <c r="AF206" s="22"/>
      <c r="AG206" s="22"/>
    </row>
    <row r="207" spans="1:33">
      <c r="A207" s="12"/>
      <c r="B207" s="144" t="s">
        <v>860</v>
      </c>
      <c r="C207" s="96" t="s">
        <v>857</v>
      </c>
      <c r="D207" s="97">
        <v>27397</v>
      </c>
      <c r="E207" s="44"/>
      <c r="F207" s="44"/>
      <c r="G207" s="96" t="s">
        <v>857</v>
      </c>
      <c r="H207" s="98" t="s">
        <v>978</v>
      </c>
      <c r="I207" s="96" t="s">
        <v>879</v>
      </c>
      <c r="J207" s="44"/>
      <c r="K207" s="96" t="s">
        <v>857</v>
      </c>
      <c r="L207" s="98" t="s">
        <v>858</v>
      </c>
      <c r="M207" s="44"/>
      <c r="N207" s="44"/>
      <c r="O207" s="96" t="s">
        <v>857</v>
      </c>
      <c r="P207" s="98">
        <v>875</v>
      </c>
      <c r="Q207" s="44"/>
      <c r="R207" s="44"/>
      <c r="S207" s="96" t="s">
        <v>857</v>
      </c>
      <c r="T207" s="97">
        <v>10605</v>
      </c>
      <c r="U207" s="44"/>
      <c r="V207" s="44"/>
      <c r="W207" s="96" t="s">
        <v>857</v>
      </c>
      <c r="X207" s="98" t="s">
        <v>858</v>
      </c>
      <c r="Y207" s="44"/>
      <c r="Z207" s="44"/>
      <c r="AA207" s="96" t="s">
        <v>857</v>
      </c>
      <c r="AB207" s="98" t="s">
        <v>858</v>
      </c>
      <c r="AC207" s="44"/>
      <c r="AD207" s="44"/>
      <c r="AE207" s="96" t="s">
        <v>857</v>
      </c>
      <c r="AF207" s="97">
        <v>37033</v>
      </c>
      <c r="AG207" s="44"/>
    </row>
    <row r="208" spans="1:33">
      <c r="A208" s="12"/>
      <c r="B208" s="144"/>
      <c r="C208" s="96"/>
      <c r="D208" s="97"/>
      <c r="E208" s="44"/>
      <c r="F208" s="44"/>
      <c r="G208" s="96"/>
      <c r="H208" s="98"/>
      <c r="I208" s="96"/>
      <c r="J208" s="44"/>
      <c r="K208" s="96"/>
      <c r="L208" s="98"/>
      <c r="M208" s="44"/>
      <c r="N208" s="44"/>
      <c r="O208" s="96"/>
      <c r="P208" s="98"/>
      <c r="Q208" s="44"/>
      <c r="R208" s="44"/>
      <c r="S208" s="96"/>
      <c r="T208" s="97"/>
      <c r="U208" s="44"/>
      <c r="V208" s="44"/>
      <c r="W208" s="96"/>
      <c r="X208" s="98"/>
      <c r="Y208" s="44"/>
      <c r="Z208" s="44"/>
      <c r="AA208" s="96"/>
      <c r="AB208" s="98"/>
      <c r="AC208" s="44"/>
      <c r="AD208" s="44"/>
      <c r="AE208" s="96"/>
      <c r="AF208" s="97"/>
      <c r="AG208" s="44"/>
    </row>
    <row r="209" spans="1:33">
      <c r="A209" s="12"/>
      <c r="B209" s="145" t="s">
        <v>861</v>
      </c>
      <c r="C209" s="99">
        <v>694510</v>
      </c>
      <c r="D209" s="99"/>
      <c r="E209" s="22"/>
      <c r="F209" s="22"/>
      <c r="G209" s="99">
        <v>7289</v>
      </c>
      <c r="H209" s="99"/>
      <c r="I209" s="22"/>
      <c r="J209" s="22"/>
      <c r="K209" s="99">
        <v>11187</v>
      </c>
      <c r="L209" s="99"/>
      <c r="M209" s="22"/>
      <c r="N209" s="22"/>
      <c r="O209" s="100" t="s">
        <v>979</v>
      </c>
      <c r="P209" s="100"/>
      <c r="Q209" s="42" t="s">
        <v>879</v>
      </c>
      <c r="R209" s="22"/>
      <c r="S209" s="99">
        <v>106194</v>
      </c>
      <c r="T209" s="99"/>
      <c r="U209" s="22"/>
      <c r="V209" s="22"/>
      <c r="W209" s="100" t="s">
        <v>980</v>
      </c>
      <c r="X209" s="100"/>
      <c r="Y209" s="42" t="s">
        <v>879</v>
      </c>
      <c r="Z209" s="22"/>
      <c r="AA209" s="100" t="s">
        <v>858</v>
      </c>
      <c r="AB209" s="100"/>
      <c r="AC209" s="22"/>
      <c r="AD209" s="22"/>
      <c r="AE209" s="99">
        <v>651982</v>
      </c>
      <c r="AF209" s="99"/>
      <c r="AG209" s="22"/>
    </row>
    <row r="210" spans="1:33">
      <c r="A210" s="12"/>
      <c r="B210" s="145"/>
      <c r="C210" s="99"/>
      <c r="D210" s="99"/>
      <c r="E210" s="22"/>
      <c r="F210" s="22"/>
      <c r="G210" s="99"/>
      <c r="H210" s="99"/>
      <c r="I210" s="22"/>
      <c r="J210" s="22"/>
      <c r="K210" s="99"/>
      <c r="L210" s="99"/>
      <c r="M210" s="22"/>
      <c r="N210" s="22"/>
      <c r="O210" s="100"/>
      <c r="P210" s="100"/>
      <c r="Q210" s="42"/>
      <c r="R210" s="22"/>
      <c r="S210" s="99"/>
      <c r="T210" s="99"/>
      <c r="U210" s="22"/>
      <c r="V210" s="22"/>
      <c r="W210" s="100"/>
      <c r="X210" s="100"/>
      <c r="Y210" s="42"/>
      <c r="Z210" s="22"/>
      <c r="AA210" s="100"/>
      <c r="AB210" s="100"/>
      <c r="AC210" s="22"/>
      <c r="AD210" s="22"/>
      <c r="AE210" s="99"/>
      <c r="AF210" s="99"/>
      <c r="AG210" s="22"/>
    </row>
    <row r="211" spans="1:33">
      <c r="A211" s="12"/>
      <c r="B211" s="144" t="s">
        <v>862</v>
      </c>
      <c r="C211" s="97">
        <v>23906</v>
      </c>
      <c r="D211" s="97"/>
      <c r="E211" s="44"/>
      <c r="F211" s="44"/>
      <c r="G211" s="98">
        <v>161</v>
      </c>
      <c r="H211" s="98"/>
      <c r="I211" s="44"/>
      <c r="J211" s="44"/>
      <c r="K211" s="98">
        <v>647</v>
      </c>
      <c r="L211" s="98"/>
      <c r="M211" s="44"/>
      <c r="N211" s="44"/>
      <c r="O211" s="98">
        <v>139</v>
      </c>
      <c r="P211" s="98"/>
      <c r="Q211" s="44"/>
      <c r="R211" s="44"/>
      <c r="S211" s="97">
        <v>21760</v>
      </c>
      <c r="T211" s="97"/>
      <c r="U211" s="44"/>
      <c r="V211" s="44"/>
      <c r="W211" s="98" t="s">
        <v>981</v>
      </c>
      <c r="X211" s="98"/>
      <c r="Y211" s="96" t="s">
        <v>879</v>
      </c>
      <c r="Z211" s="44"/>
      <c r="AA211" s="98" t="s">
        <v>858</v>
      </c>
      <c r="AB211" s="98"/>
      <c r="AC211" s="44"/>
      <c r="AD211" s="44"/>
      <c r="AE211" s="97">
        <v>33271</v>
      </c>
      <c r="AF211" s="97"/>
      <c r="AG211" s="44"/>
    </row>
    <row r="212" spans="1:33">
      <c r="A212" s="12"/>
      <c r="B212" s="144"/>
      <c r="C212" s="97"/>
      <c r="D212" s="97"/>
      <c r="E212" s="44"/>
      <c r="F212" s="44"/>
      <c r="G212" s="98"/>
      <c r="H212" s="98"/>
      <c r="I212" s="44"/>
      <c r="J212" s="44"/>
      <c r="K212" s="98"/>
      <c r="L212" s="98"/>
      <c r="M212" s="44"/>
      <c r="N212" s="44"/>
      <c r="O212" s="98"/>
      <c r="P212" s="98"/>
      <c r="Q212" s="44"/>
      <c r="R212" s="44"/>
      <c r="S212" s="97"/>
      <c r="T212" s="97"/>
      <c r="U212" s="44"/>
      <c r="V212" s="44"/>
      <c r="W212" s="98"/>
      <c r="X212" s="98"/>
      <c r="Y212" s="96"/>
      <c r="Z212" s="44"/>
      <c r="AA212" s="98"/>
      <c r="AB212" s="98"/>
      <c r="AC212" s="44"/>
      <c r="AD212" s="44"/>
      <c r="AE212" s="97"/>
      <c r="AF212" s="97"/>
      <c r="AG212" s="44"/>
    </row>
    <row r="213" spans="1:33">
      <c r="A213" s="12"/>
      <c r="B213" s="145" t="s">
        <v>863</v>
      </c>
      <c r="C213" s="99">
        <v>7563</v>
      </c>
      <c r="D213" s="99"/>
      <c r="E213" s="22"/>
      <c r="F213" s="22"/>
      <c r="G213" s="100">
        <v>31</v>
      </c>
      <c r="H213" s="100"/>
      <c r="I213" s="22"/>
      <c r="J213" s="22"/>
      <c r="K213" s="100" t="s">
        <v>858</v>
      </c>
      <c r="L213" s="100"/>
      <c r="M213" s="22"/>
      <c r="N213" s="22"/>
      <c r="O213" s="100">
        <v>411</v>
      </c>
      <c r="P213" s="100"/>
      <c r="Q213" s="22"/>
      <c r="R213" s="22"/>
      <c r="S213" s="99">
        <v>6931</v>
      </c>
      <c r="T213" s="99"/>
      <c r="U213" s="22"/>
      <c r="V213" s="22"/>
      <c r="W213" s="100" t="s">
        <v>858</v>
      </c>
      <c r="X213" s="100"/>
      <c r="Y213" s="22"/>
      <c r="Z213" s="22"/>
      <c r="AA213" s="100" t="s">
        <v>858</v>
      </c>
      <c r="AB213" s="100"/>
      <c r="AC213" s="22"/>
      <c r="AD213" s="22"/>
      <c r="AE213" s="99">
        <v>14936</v>
      </c>
      <c r="AF213" s="99"/>
      <c r="AG213" s="22"/>
    </row>
    <row r="214" spans="1:33">
      <c r="A214" s="12"/>
      <c r="B214" s="145"/>
      <c r="C214" s="99"/>
      <c r="D214" s="99"/>
      <c r="E214" s="22"/>
      <c r="F214" s="22"/>
      <c r="G214" s="100"/>
      <c r="H214" s="100"/>
      <c r="I214" s="22"/>
      <c r="J214" s="22"/>
      <c r="K214" s="100"/>
      <c r="L214" s="100"/>
      <c r="M214" s="22"/>
      <c r="N214" s="22"/>
      <c r="O214" s="100"/>
      <c r="P214" s="100"/>
      <c r="Q214" s="22"/>
      <c r="R214" s="22"/>
      <c r="S214" s="99"/>
      <c r="T214" s="99"/>
      <c r="U214" s="22"/>
      <c r="V214" s="22"/>
      <c r="W214" s="100"/>
      <c r="X214" s="100"/>
      <c r="Y214" s="22"/>
      <c r="Z214" s="22"/>
      <c r="AA214" s="100"/>
      <c r="AB214" s="100"/>
      <c r="AC214" s="22"/>
      <c r="AD214" s="22"/>
      <c r="AE214" s="99"/>
      <c r="AF214" s="99"/>
      <c r="AG214" s="22"/>
    </row>
    <row r="215" spans="1:33">
      <c r="A215" s="12"/>
      <c r="B215" s="144" t="s">
        <v>864</v>
      </c>
      <c r="C215" s="97">
        <v>39840</v>
      </c>
      <c r="D215" s="97"/>
      <c r="E215" s="44"/>
      <c r="F215" s="44"/>
      <c r="G215" s="98" t="s">
        <v>982</v>
      </c>
      <c r="H215" s="98"/>
      <c r="I215" s="96" t="s">
        <v>879</v>
      </c>
      <c r="J215" s="44"/>
      <c r="K215" s="98">
        <v>38</v>
      </c>
      <c r="L215" s="98"/>
      <c r="M215" s="44"/>
      <c r="N215" s="44"/>
      <c r="O215" s="98">
        <v>60</v>
      </c>
      <c r="P215" s="98"/>
      <c r="Q215" s="44"/>
      <c r="R215" s="44"/>
      <c r="S215" s="97">
        <v>8334</v>
      </c>
      <c r="T215" s="97"/>
      <c r="U215" s="44"/>
      <c r="V215" s="44"/>
      <c r="W215" s="98" t="s">
        <v>983</v>
      </c>
      <c r="X215" s="98"/>
      <c r="Y215" s="96" t="s">
        <v>879</v>
      </c>
      <c r="Z215" s="44"/>
      <c r="AA215" s="98" t="s">
        <v>858</v>
      </c>
      <c r="AB215" s="98"/>
      <c r="AC215" s="44"/>
      <c r="AD215" s="44"/>
      <c r="AE215" s="97">
        <v>45255</v>
      </c>
      <c r="AF215" s="97"/>
      <c r="AG215" s="44"/>
    </row>
    <row r="216" spans="1:33" ht="15.75" thickBot="1">
      <c r="A216" s="12"/>
      <c r="B216" s="144"/>
      <c r="C216" s="137"/>
      <c r="D216" s="137"/>
      <c r="E216" s="64"/>
      <c r="F216" s="44"/>
      <c r="G216" s="108"/>
      <c r="H216" s="108"/>
      <c r="I216" s="133"/>
      <c r="J216" s="44"/>
      <c r="K216" s="108"/>
      <c r="L216" s="108"/>
      <c r="M216" s="64"/>
      <c r="N216" s="44"/>
      <c r="O216" s="108"/>
      <c r="P216" s="108"/>
      <c r="Q216" s="64"/>
      <c r="R216" s="44"/>
      <c r="S216" s="137"/>
      <c r="T216" s="137"/>
      <c r="U216" s="64"/>
      <c r="V216" s="44"/>
      <c r="W216" s="108"/>
      <c r="X216" s="108"/>
      <c r="Y216" s="133"/>
      <c r="Z216" s="44"/>
      <c r="AA216" s="108"/>
      <c r="AB216" s="108"/>
      <c r="AC216" s="64"/>
      <c r="AD216" s="44"/>
      <c r="AE216" s="137"/>
      <c r="AF216" s="137"/>
      <c r="AG216" s="64"/>
    </row>
    <row r="217" spans="1:33">
      <c r="A217" s="12"/>
      <c r="B217" s="146" t="s">
        <v>865</v>
      </c>
      <c r="C217" s="147">
        <v>793216</v>
      </c>
      <c r="D217" s="147"/>
      <c r="E217" s="67"/>
      <c r="F217" s="22"/>
      <c r="G217" s="147">
        <v>4979</v>
      </c>
      <c r="H217" s="147"/>
      <c r="I217" s="67"/>
      <c r="J217" s="22"/>
      <c r="K217" s="147">
        <v>11872</v>
      </c>
      <c r="L217" s="147"/>
      <c r="M217" s="67"/>
      <c r="N217" s="22"/>
      <c r="O217" s="149" t="s">
        <v>984</v>
      </c>
      <c r="P217" s="149"/>
      <c r="Q217" s="94" t="s">
        <v>879</v>
      </c>
      <c r="R217" s="22"/>
      <c r="S217" s="147">
        <v>153824</v>
      </c>
      <c r="T217" s="147"/>
      <c r="U217" s="67"/>
      <c r="V217" s="22"/>
      <c r="W217" s="149" t="s">
        <v>985</v>
      </c>
      <c r="X217" s="149"/>
      <c r="Y217" s="94" t="s">
        <v>879</v>
      </c>
      <c r="Z217" s="22"/>
      <c r="AA217" s="149" t="s">
        <v>858</v>
      </c>
      <c r="AB217" s="149"/>
      <c r="AC217" s="67"/>
      <c r="AD217" s="22"/>
      <c r="AE217" s="147">
        <v>782477</v>
      </c>
      <c r="AF217" s="147"/>
      <c r="AG217" s="67"/>
    </row>
    <row r="218" spans="1:33" ht="15.75" thickBot="1">
      <c r="A218" s="12"/>
      <c r="B218" s="146"/>
      <c r="C218" s="148"/>
      <c r="D218" s="148"/>
      <c r="E218" s="59"/>
      <c r="F218" s="22"/>
      <c r="G218" s="148"/>
      <c r="H218" s="148"/>
      <c r="I218" s="59"/>
      <c r="J218" s="22"/>
      <c r="K218" s="148"/>
      <c r="L218" s="148"/>
      <c r="M218" s="59"/>
      <c r="N218" s="22"/>
      <c r="O218" s="101"/>
      <c r="P218" s="101"/>
      <c r="Q218" s="102"/>
      <c r="R218" s="22"/>
      <c r="S218" s="148"/>
      <c r="T218" s="148"/>
      <c r="U218" s="59"/>
      <c r="V218" s="22"/>
      <c r="W218" s="101"/>
      <c r="X218" s="101"/>
      <c r="Y218" s="102"/>
      <c r="Z218" s="22"/>
      <c r="AA218" s="101"/>
      <c r="AB218" s="101"/>
      <c r="AC218" s="59"/>
      <c r="AD218" s="22"/>
      <c r="AE218" s="148"/>
      <c r="AF218" s="148"/>
      <c r="AG218" s="59"/>
    </row>
    <row r="219" spans="1:33">
      <c r="A219" s="12"/>
      <c r="B219" s="139" t="s">
        <v>986</v>
      </c>
      <c r="C219" s="45"/>
      <c r="D219" s="45"/>
      <c r="E219" s="45"/>
      <c r="F219" s="29"/>
      <c r="G219" s="45"/>
      <c r="H219" s="45"/>
      <c r="I219" s="45"/>
      <c r="J219" s="29"/>
      <c r="K219" s="45"/>
      <c r="L219" s="45"/>
      <c r="M219" s="45"/>
      <c r="N219" s="29"/>
      <c r="O219" s="45"/>
      <c r="P219" s="45"/>
      <c r="Q219" s="45"/>
      <c r="R219" s="29"/>
      <c r="S219" s="45"/>
      <c r="T219" s="45"/>
      <c r="U219" s="45"/>
      <c r="V219" s="29"/>
      <c r="W219" s="45"/>
      <c r="X219" s="45"/>
      <c r="Y219" s="45"/>
      <c r="Z219" s="29"/>
      <c r="AA219" s="45"/>
      <c r="AB219" s="45"/>
      <c r="AC219" s="45"/>
      <c r="AD219" s="29"/>
      <c r="AE219" s="45"/>
      <c r="AF219" s="45"/>
      <c r="AG219" s="45"/>
    </row>
    <row r="220" spans="1:33">
      <c r="A220" s="12"/>
      <c r="B220" s="145" t="s">
        <v>867</v>
      </c>
      <c r="C220" s="99">
        <v>21134</v>
      </c>
      <c r="D220" s="99"/>
      <c r="E220" s="22"/>
      <c r="F220" s="22"/>
      <c r="G220" s="100" t="s">
        <v>858</v>
      </c>
      <c r="H220" s="100"/>
      <c r="I220" s="22"/>
      <c r="J220" s="22"/>
      <c r="K220" s="100" t="s">
        <v>987</v>
      </c>
      <c r="L220" s="100"/>
      <c r="M220" s="42" t="s">
        <v>879</v>
      </c>
      <c r="N220" s="22"/>
      <c r="O220" s="99">
        <v>2995</v>
      </c>
      <c r="P220" s="99"/>
      <c r="Q220" s="22"/>
      <c r="R220" s="22"/>
      <c r="S220" s="100">
        <v>58</v>
      </c>
      <c r="T220" s="100"/>
      <c r="U220" s="22"/>
      <c r="V220" s="22"/>
      <c r="W220" s="100" t="s">
        <v>988</v>
      </c>
      <c r="X220" s="100"/>
      <c r="Y220" s="42" t="s">
        <v>879</v>
      </c>
      <c r="Z220" s="22"/>
      <c r="AA220" s="100" t="s">
        <v>858</v>
      </c>
      <c r="AB220" s="100"/>
      <c r="AC220" s="22"/>
      <c r="AD220" s="22"/>
      <c r="AE220" s="99">
        <v>17615</v>
      </c>
      <c r="AF220" s="99"/>
      <c r="AG220" s="22"/>
    </row>
    <row r="221" spans="1:33" ht="15.75" thickBot="1">
      <c r="A221" s="12"/>
      <c r="B221" s="145"/>
      <c r="C221" s="148"/>
      <c r="D221" s="148"/>
      <c r="E221" s="59"/>
      <c r="F221" s="22"/>
      <c r="G221" s="101"/>
      <c r="H221" s="101"/>
      <c r="I221" s="59"/>
      <c r="J221" s="22"/>
      <c r="K221" s="101"/>
      <c r="L221" s="101"/>
      <c r="M221" s="102"/>
      <c r="N221" s="22"/>
      <c r="O221" s="148"/>
      <c r="P221" s="148"/>
      <c r="Q221" s="59"/>
      <c r="R221" s="22"/>
      <c r="S221" s="101"/>
      <c r="T221" s="101"/>
      <c r="U221" s="59"/>
      <c r="V221" s="22"/>
      <c r="W221" s="101"/>
      <c r="X221" s="101"/>
      <c r="Y221" s="102"/>
      <c r="Z221" s="22"/>
      <c r="AA221" s="101"/>
      <c r="AB221" s="101"/>
      <c r="AC221" s="59"/>
      <c r="AD221" s="22"/>
      <c r="AE221" s="148"/>
      <c r="AF221" s="148"/>
      <c r="AG221" s="59"/>
    </row>
    <row r="222" spans="1:33">
      <c r="A222" s="12"/>
      <c r="B222" s="150" t="s">
        <v>989</v>
      </c>
      <c r="C222" s="151">
        <v>21134</v>
      </c>
      <c r="D222" s="151"/>
      <c r="E222" s="45"/>
      <c r="F222" s="44"/>
      <c r="G222" s="103" t="s">
        <v>858</v>
      </c>
      <c r="H222" s="103"/>
      <c r="I222" s="45"/>
      <c r="J222" s="44"/>
      <c r="K222" s="103" t="s">
        <v>987</v>
      </c>
      <c r="L222" s="103"/>
      <c r="M222" s="152" t="s">
        <v>879</v>
      </c>
      <c r="N222" s="44"/>
      <c r="O222" s="151">
        <v>2995</v>
      </c>
      <c r="P222" s="151"/>
      <c r="Q222" s="45"/>
      <c r="R222" s="44"/>
      <c r="S222" s="103">
        <v>58</v>
      </c>
      <c r="T222" s="103"/>
      <c r="U222" s="45"/>
      <c r="V222" s="44"/>
      <c r="W222" s="103" t="s">
        <v>988</v>
      </c>
      <c r="X222" s="103"/>
      <c r="Y222" s="152" t="s">
        <v>879</v>
      </c>
      <c r="Z222" s="44"/>
      <c r="AA222" s="103" t="s">
        <v>858</v>
      </c>
      <c r="AB222" s="103"/>
      <c r="AC222" s="45"/>
      <c r="AD222" s="44"/>
      <c r="AE222" s="151">
        <v>17615</v>
      </c>
      <c r="AF222" s="151"/>
      <c r="AG222" s="45"/>
    </row>
    <row r="223" spans="1:33" ht="15.75" thickBot="1">
      <c r="A223" s="12"/>
      <c r="B223" s="150"/>
      <c r="C223" s="137"/>
      <c r="D223" s="137"/>
      <c r="E223" s="64"/>
      <c r="F223" s="44"/>
      <c r="G223" s="108"/>
      <c r="H223" s="108"/>
      <c r="I223" s="64"/>
      <c r="J223" s="44"/>
      <c r="K223" s="108"/>
      <c r="L223" s="108"/>
      <c r="M223" s="133"/>
      <c r="N223" s="44"/>
      <c r="O223" s="137"/>
      <c r="P223" s="137"/>
      <c r="Q223" s="64"/>
      <c r="R223" s="44"/>
      <c r="S223" s="108"/>
      <c r="T223" s="108"/>
      <c r="U223" s="64"/>
      <c r="V223" s="44"/>
      <c r="W223" s="108"/>
      <c r="X223" s="108"/>
      <c r="Y223" s="133"/>
      <c r="Z223" s="44"/>
      <c r="AA223" s="108"/>
      <c r="AB223" s="108"/>
      <c r="AC223" s="64"/>
      <c r="AD223" s="44"/>
      <c r="AE223" s="137"/>
      <c r="AF223" s="137"/>
      <c r="AG223" s="64"/>
    </row>
    <row r="224" spans="1:33">
      <c r="A224" s="12"/>
      <c r="B224" s="146" t="s">
        <v>990</v>
      </c>
      <c r="C224" s="94" t="s">
        <v>857</v>
      </c>
      <c r="D224" s="147">
        <v>814350</v>
      </c>
      <c r="E224" s="67"/>
      <c r="F224" s="22"/>
      <c r="G224" s="94" t="s">
        <v>857</v>
      </c>
      <c r="H224" s="147">
        <v>4979</v>
      </c>
      <c r="I224" s="67"/>
      <c r="J224" s="22"/>
      <c r="K224" s="94" t="s">
        <v>857</v>
      </c>
      <c r="L224" s="147">
        <v>8759</v>
      </c>
      <c r="M224" s="67"/>
      <c r="N224" s="22"/>
      <c r="O224" s="94" t="s">
        <v>857</v>
      </c>
      <c r="P224" s="149" t="s">
        <v>991</v>
      </c>
      <c r="Q224" s="94" t="s">
        <v>879</v>
      </c>
      <c r="R224" s="22"/>
      <c r="S224" s="94" t="s">
        <v>857</v>
      </c>
      <c r="T224" s="147">
        <v>153882</v>
      </c>
      <c r="U224" s="67"/>
      <c r="V224" s="22"/>
      <c r="W224" s="94" t="s">
        <v>857</v>
      </c>
      <c r="X224" s="149" t="s">
        <v>992</v>
      </c>
      <c r="Y224" s="94" t="s">
        <v>879</v>
      </c>
      <c r="Z224" s="22"/>
      <c r="AA224" s="94" t="s">
        <v>857</v>
      </c>
      <c r="AB224" s="149" t="s">
        <v>858</v>
      </c>
      <c r="AC224" s="67"/>
      <c r="AD224" s="22"/>
      <c r="AE224" s="94" t="s">
        <v>857</v>
      </c>
      <c r="AF224" s="147">
        <v>800092</v>
      </c>
      <c r="AG224" s="67"/>
    </row>
    <row r="225" spans="1:33" ht="15.75" thickBot="1">
      <c r="A225" s="12"/>
      <c r="B225" s="146"/>
      <c r="C225" s="153"/>
      <c r="D225" s="154"/>
      <c r="E225" s="51"/>
      <c r="F225" s="22"/>
      <c r="G225" s="153"/>
      <c r="H225" s="154"/>
      <c r="I225" s="51"/>
      <c r="J225" s="22"/>
      <c r="K225" s="153"/>
      <c r="L225" s="154"/>
      <c r="M225" s="51"/>
      <c r="N225" s="22"/>
      <c r="O225" s="153"/>
      <c r="P225" s="155"/>
      <c r="Q225" s="153"/>
      <c r="R225" s="22"/>
      <c r="S225" s="153"/>
      <c r="T225" s="154"/>
      <c r="U225" s="51"/>
      <c r="V225" s="22"/>
      <c r="W225" s="153"/>
      <c r="X225" s="155"/>
      <c r="Y225" s="153"/>
      <c r="Z225" s="22"/>
      <c r="AA225" s="153"/>
      <c r="AB225" s="155"/>
      <c r="AC225" s="51"/>
      <c r="AD225" s="22"/>
      <c r="AE225" s="153"/>
      <c r="AF225" s="154"/>
      <c r="AG225" s="51"/>
    </row>
    <row r="226" spans="1:33" ht="15.75" thickTop="1">
      <c r="A226" s="12"/>
      <c r="B226" s="139" t="s">
        <v>876</v>
      </c>
      <c r="C226" s="54"/>
      <c r="D226" s="54"/>
      <c r="E226" s="54"/>
      <c r="F226" s="29"/>
      <c r="G226" s="54"/>
      <c r="H226" s="54"/>
      <c r="I226" s="54"/>
      <c r="J226" s="29"/>
      <c r="K226" s="54"/>
      <c r="L226" s="54"/>
      <c r="M226" s="54"/>
      <c r="N226" s="29"/>
      <c r="O226" s="54"/>
      <c r="P226" s="54"/>
      <c r="Q226" s="54"/>
      <c r="R226" s="29"/>
      <c r="S226" s="54"/>
      <c r="T226" s="54"/>
      <c r="U226" s="54"/>
      <c r="V226" s="29"/>
      <c r="W226" s="54"/>
      <c r="X226" s="54"/>
      <c r="Y226" s="54"/>
      <c r="Z226" s="29"/>
      <c r="AA226" s="54"/>
      <c r="AB226" s="54"/>
      <c r="AC226" s="54"/>
      <c r="AD226" s="29"/>
      <c r="AE226" s="54"/>
      <c r="AF226" s="54"/>
      <c r="AG226" s="54"/>
    </row>
    <row r="227" spans="1:33">
      <c r="A227" s="12"/>
      <c r="B227" s="140" t="s">
        <v>993</v>
      </c>
      <c r="C227" s="22"/>
      <c r="D227" s="22"/>
      <c r="E227" s="22"/>
      <c r="F227" s="15"/>
      <c r="G227" s="22"/>
      <c r="H227" s="22"/>
      <c r="I227" s="22"/>
      <c r="J227" s="15"/>
      <c r="K227" s="22"/>
      <c r="L227" s="22"/>
      <c r="M227" s="22"/>
      <c r="N227" s="15"/>
      <c r="O227" s="22"/>
      <c r="P227" s="22"/>
      <c r="Q227" s="22"/>
      <c r="R227" s="15"/>
      <c r="S227" s="22"/>
      <c r="T227" s="22"/>
      <c r="U227" s="22"/>
      <c r="V227" s="15"/>
      <c r="W227" s="22"/>
      <c r="X227" s="22"/>
      <c r="Y227" s="22"/>
      <c r="Z227" s="15"/>
      <c r="AA227" s="22"/>
      <c r="AB227" s="22"/>
      <c r="AC227" s="22"/>
      <c r="AD227" s="15"/>
      <c r="AE227" s="22"/>
      <c r="AF227" s="22"/>
      <c r="AG227" s="22"/>
    </row>
    <row r="228" spans="1:33">
      <c r="A228" s="12"/>
      <c r="B228" s="144" t="s">
        <v>867</v>
      </c>
      <c r="C228" s="96" t="s">
        <v>857</v>
      </c>
      <c r="D228" s="98" t="s">
        <v>994</v>
      </c>
      <c r="E228" s="96" t="s">
        <v>879</v>
      </c>
      <c r="F228" s="44"/>
      <c r="G228" s="96" t="s">
        <v>857</v>
      </c>
      <c r="H228" s="98" t="s">
        <v>858</v>
      </c>
      <c r="I228" s="44"/>
      <c r="J228" s="44"/>
      <c r="K228" s="96" t="s">
        <v>857</v>
      </c>
      <c r="L228" s="98" t="s">
        <v>995</v>
      </c>
      <c r="M228" s="96" t="s">
        <v>879</v>
      </c>
      <c r="N228" s="44"/>
      <c r="O228" s="96" t="s">
        <v>857</v>
      </c>
      <c r="P228" s="98">
        <v>222</v>
      </c>
      <c r="Q228" s="44"/>
      <c r="R228" s="44"/>
      <c r="S228" s="96" t="s">
        <v>857</v>
      </c>
      <c r="T228" s="98" t="s">
        <v>858</v>
      </c>
      <c r="U228" s="44"/>
      <c r="V228" s="44"/>
      <c r="W228" s="96" t="s">
        <v>857</v>
      </c>
      <c r="X228" s="98">
        <v>2</v>
      </c>
      <c r="Y228" s="44"/>
      <c r="Z228" s="44"/>
      <c r="AA228" s="96" t="s">
        <v>857</v>
      </c>
      <c r="AB228" s="98" t="s">
        <v>858</v>
      </c>
      <c r="AC228" s="44"/>
      <c r="AD228" s="44"/>
      <c r="AE228" s="96" t="s">
        <v>857</v>
      </c>
      <c r="AF228" s="98" t="s">
        <v>884</v>
      </c>
      <c r="AG228" s="96" t="s">
        <v>879</v>
      </c>
    </row>
    <row r="229" spans="1:33" ht="15.75" thickBot="1">
      <c r="A229" s="12"/>
      <c r="B229" s="144"/>
      <c r="C229" s="133"/>
      <c r="D229" s="108"/>
      <c r="E229" s="133"/>
      <c r="F229" s="44"/>
      <c r="G229" s="133"/>
      <c r="H229" s="108"/>
      <c r="I229" s="64"/>
      <c r="J229" s="44"/>
      <c r="K229" s="133"/>
      <c r="L229" s="108"/>
      <c r="M229" s="133"/>
      <c r="N229" s="44"/>
      <c r="O229" s="133"/>
      <c r="P229" s="108"/>
      <c r="Q229" s="64"/>
      <c r="R229" s="44"/>
      <c r="S229" s="133"/>
      <c r="T229" s="108"/>
      <c r="U229" s="64"/>
      <c r="V229" s="44"/>
      <c r="W229" s="133"/>
      <c r="X229" s="108"/>
      <c r="Y229" s="64"/>
      <c r="Z229" s="44"/>
      <c r="AA229" s="133"/>
      <c r="AB229" s="108"/>
      <c r="AC229" s="64"/>
      <c r="AD229" s="44"/>
      <c r="AE229" s="133"/>
      <c r="AF229" s="108"/>
      <c r="AG229" s="133"/>
    </row>
    <row r="230" spans="1:33">
      <c r="A230" s="12"/>
      <c r="B230" s="146" t="s">
        <v>996</v>
      </c>
      <c r="C230" s="149" t="s">
        <v>994</v>
      </c>
      <c r="D230" s="149"/>
      <c r="E230" s="94" t="s">
        <v>879</v>
      </c>
      <c r="F230" s="22"/>
      <c r="G230" s="149" t="s">
        <v>858</v>
      </c>
      <c r="H230" s="149"/>
      <c r="I230" s="67"/>
      <c r="J230" s="22"/>
      <c r="K230" s="149" t="s">
        <v>995</v>
      </c>
      <c r="L230" s="149"/>
      <c r="M230" s="94" t="s">
        <v>879</v>
      </c>
      <c r="N230" s="22"/>
      <c r="O230" s="149">
        <v>222</v>
      </c>
      <c r="P230" s="149"/>
      <c r="Q230" s="67"/>
      <c r="R230" s="22"/>
      <c r="S230" s="149" t="s">
        <v>858</v>
      </c>
      <c r="T230" s="149"/>
      <c r="U230" s="67"/>
      <c r="V230" s="22"/>
      <c r="W230" s="149">
        <v>2</v>
      </c>
      <c r="X230" s="149"/>
      <c r="Y230" s="67"/>
      <c r="Z230" s="22"/>
      <c r="AA230" s="149" t="s">
        <v>858</v>
      </c>
      <c r="AB230" s="149"/>
      <c r="AC230" s="67"/>
      <c r="AD230" s="22"/>
      <c r="AE230" s="149" t="s">
        <v>884</v>
      </c>
      <c r="AF230" s="149"/>
      <c r="AG230" s="94" t="s">
        <v>879</v>
      </c>
    </row>
    <row r="231" spans="1:33" ht="15.75" thickBot="1">
      <c r="A231" s="12"/>
      <c r="B231" s="146"/>
      <c r="C231" s="101"/>
      <c r="D231" s="101"/>
      <c r="E231" s="102"/>
      <c r="F231" s="22"/>
      <c r="G231" s="101"/>
      <c r="H231" s="101"/>
      <c r="I231" s="59"/>
      <c r="J231" s="22"/>
      <c r="K231" s="101"/>
      <c r="L231" s="101"/>
      <c r="M231" s="102"/>
      <c r="N231" s="22"/>
      <c r="O231" s="101"/>
      <c r="P231" s="101"/>
      <c r="Q231" s="59"/>
      <c r="R231" s="22"/>
      <c r="S231" s="101"/>
      <c r="T231" s="101"/>
      <c r="U231" s="59"/>
      <c r="V231" s="22"/>
      <c r="W231" s="101"/>
      <c r="X231" s="101"/>
      <c r="Y231" s="59"/>
      <c r="Z231" s="22"/>
      <c r="AA231" s="101"/>
      <c r="AB231" s="101"/>
      <c r="AC231" s="59"/>
      <c r="AD231" s="22"/>
      <c r="AE231" s="101"/>
      <c r="AF231" s="101"/>
      <c r="AG231" s="102"/>
    </row>
    <row r="232" spans="1:33">
      <c r="A232" s="12"/>
      <c r="B232" s="139" t="s">
        <v>997</v>
      </c>
      <c r="C232" s="45"/>
      <c r="D232" s="45"/>
      <c r="E232" s="45"/>
      <c r="F232" s="29"/>
      <c r="G232" s="45"/>
      <c r="H232" s="45"/>
      <c r="I232" s="45"/>
      <c r="J232" s="29"/>
      <c r="K232" s="45"/>
      <c r="L232" s="45"/>
      <c r="M232" s="45"/>
      <c r="N232" s="29"/>
      <c r="O232" s="45"/>
      <c r="P232" s="45"/>
      <c r="Q232" s="45"/>
      <c r="R232" s="29"/>
      <c r="S232" s="45"/>
      <c r="T232" s="45"/>
      <c r="U232" s="45"/>
      <c r="V232" s="29"/>
      <c r="W232" s="45"/>
      <c r="X232" s="45"/>
      <c r="Y232" s="45"/>
      <c r="Z232" s="29"/>
      <c r="AA232" s="45"/>
      <c r="AB232" s="45"/>
      <c r="AC232" s="45"/>
      <c r="AD232" s="29"/>
      <c r="AE232" s="45"/>
      <c r="AF232" s="45"/>
      <c r="AG232" s="45"/>
    </row>
    <row r="233" spans="1:33">
      <c r="A233" s="12"/>
      <c r="B233" s="145" t="s">
        <v>892</v>
      </c>
      <c r="C233" s="100" t="s">
        <v>998</v>
      </c>
      <c r="D233" s="100"/>
      <c r="E233" s="42" t="s">
        <v>879</v>
      </c>
      <c r="F233" s="22"/>
      <c r="G233" s="100" t="s">
        <v>999</v>
      </c>
      <c r="H233" s="100"/>
      <c r="I233" s="42" t="s">
        <v>879</v>
      </c>
      <c r="J233" s="22"/>
      <c r="K233" s="100" t="s">
        <v>858</v>
      </c>
      <c r="L233" s="100"/>
      <c r="M233" s="22"/>
      <c r="N233" s="22"/>
      <c r="O233" s="100">
        <v>30</v>
      </c>
      <c r="P233" s="100"/>
      <c r="Q233" s="22"/>
      <c r="R233" s="22"/>
      <c r="S233" s="100">
        <v>110</v>
      </c>
      <c r="T233" s="100"/>
      <c r="U233" s="22"/>
      <c r="V233" s="22"/>
      <c r="W233" s="100" t="s">
        <v>858</v>
      </c>
      <c r="X233" s="100"/>
      <c r="Y233" s="22"/>
      <c r="Z233" s="22"/>
      <c r="AA233" s="100" t="s">
        <v>858</v>
      </c>
      <c r="AB233" s="100"/>
      <c r="AC233" s="22"/>
      <c r="AD233" s="22"/>
      <c r="AE233" s="100" t="s">
        <v>893</v>
      </c>
      <c r="AF233" s="100"/>
      <c r="AG233" s="42" t="s">
        <v>879</v>
      </c>
    </row>
    <row r="234" spans="1:33" ht="15.75" thickBot="1">
      <c r="A234" s="12"/>
      <c r="B234" s="145"/>
      <c r="C234" s="101"/>
      <c r="D234" s="101"/>
      <c r="E234" s="102"/>
      <c r="F234" s="22"/>
      <c r="G234" s="101"/>
      <c r="H234" s="101"/>
      <c r="I234" s="102"/>
      <c r="J234" s="22"/>
      <c r="K234" s="101"/>
      <c r="L234" s="101"/>
      <c r="M234" s="59"/>
      <c r="N234" s="22"/>
      <c r="O234" s="101"/>
      <c r="P234" s="101"/>
      <c r="Q234" s="59"/>
      <c r="R234" s="22"/>
      <c r="S234" s="101"/>
      <c r="T234" s="101"/>
      <c r="U234" s="59"/>
      <c r="V234" s="22"/>
      <c r="W234" s="101"/>
      <c r="X234" s="101"/>
      <c r="Y234" s="59"/>
      <c r="Z234" s="22"/>
      <c r="AA234" s="101"/>
      <c r="AB234" s="101"/>
      <c r="AC234" s="59"/>
      <c r="AD234" s="22"/>
      <c r="AE234" s="101"/>
      <c r="AF234" s="101"/>
      <c r="AG234" s="102"/>
    </row>
    <row r="235" spans="1:33">
      <c r="A235" s="12"/>
      <c r="B235" s="150" t="s">
        <v>1000</v>
      </c>
      <c r="C235" s="103" t="s">
        <v>998</v>
      </c>
      <c r="D235" s="103"/>
      <c r="E235" s="152" t="s">
        <v>879</v>
      </c>
      <c r="F235" s="44"/>
      <c r="G235" s="103" t="s">
        <v>999</v>
      </c>
      <c r="H235" s="103"/>
      <c r="I235" s="152" t="s">
        <v>879</v>
      </c>
      <c r="J235" s="44"/>
      <c r="K235" s="103" t="s">
        <v>858</v>
      </c>
      <c r="L235" s="103"/>
      <c r="M235" s="45"/>
      <c r="N235" s="44"/>
      <c r="O235" s="103">
        <v>30</v>
      </c>
      <c r="P235" s="103"/>
      <c r="Q235" s="45"/>
      <c r="R235" s="44"/>
      <c r="S235" s="103">
        <v>110</v>
      </c>
      <c r="T235" s="103"/>
      <c r="U235" s="45"/>
      <c r="V235" s="44"/>
      <c r="W235" s="103" t="s">
        <v>858</v>
      </c>
      <c r="X235" s="103"/>
      <c r="Y235" s="45"/>
      <c r="Z235" s="44"/>
      <c r="AA235" s="103" t="s">
        <v>858</v>
      </c>
      <c r="AB235" s="103"/>
      <c r="AC235" s="45"/>
      <c r="AD235" s="44"/>
      <c r="AE235" s="103" t="s">
        <v>893</v>
      </c>
      <c r="AF235" s="103"/>
      <c r="AG235" s="152" t="s">
        <v>879</v>
      </c>
    </row>
    <row r="236" spans="1:33" ht="15.75" thickBot="1">
      <c r="A236" s="12"/>
      <c r="B236" s="150"/>
      <c r="C236" s="108"/>
      <c r="D236" s="108"/>
      <c r="E236" s="133"/>
      <c r="F236" s="44"/>
      <c r="G236" s="108"/>
      <c r="H236" s="108"/>
      <c r="I236" s="133"/>
      <c r="J236" s="44"/>
      <c r="K236" s="108"/>
      <c r="L236" s="108"/>
      <c r="M236" s="64"/>
      <c r="N236" s="44"/>
      <c r="O236" s="108"/>
      <c r="P236" s="108"/>
      <c r="Q236" s="64"/>
      <c r="R236" s="44"/>
      <c r="S236" s="108"/>
      <c r="T236" s="108"/>
      <c r="U236" s="64"/>
      <c r="V236" s="44"/>
      <c r="W236" s="108"/>
      <c r="X236" s="108"/>
      <c r="Y236" s="64"/>
      <c r="Z236" s="44"/>
      <c r="AA236" s="108"/>
      <c r="AB236" s="108"/>
      <c r="AC236" s="64"/>
      <c r="AD236" s="44"/>
      <c r="AE236" s="108"/>
      <c r="AF236" s="108"/>
      <c r="AG236" s="133"/>
    </row>
    <row r="237" spans="1:33">
      <c r="A237" s="12"/>
      <c r="B237" s="146" t="s">
        <v>1001</v>
      </c>
      <c r="C237" s="94" t="s">
        <v>857</v>
      </c>
      <c r="D237" s="149" t="s">
        <v>1002</v>
      </c>
      <c r="E237" s="94" t="s">
        <v>879</v>
      </c>
      <c r="F237" s="22"/>
      <c r="G237" s="94" t="s">
        <v>857</v>
      </c>
      <c r="H237" s="149" t="s">
        <v>999</v>
      </c>
      <c r="I237" s="94" t="s">
        <v>879</v>
      </c>
      <c r="J237" s="22"/>
      <c r="K237" s="94" t="s">
        <v>857</v>
      </c>
      <c r="L237" s="149" t="s">
        <v>995</v>
      </c>
      <c r="M237" s="94" t="s">
        <v>879</v>
      </c>
      <c r="N237" s="22"/>
      <c r="O237" s="94" t="s">
        <v>857</v>
      </c>
      <c r="P237" s="149">
        <v>252</v>
      </c>
      <c r="Q237" s="67"/>
      <c r="R237" s="22"/>
      <c r="S237" s="94" t="s">
        <v>857</v>
      </c>
      <c r="T237" s="149">
        <v>110</v>
      </c>
      <c r="U237" s="67"/>
      <c r="V237" s="22"/>
      <c r="W237" s="94" t="s">
        <v>857</v>
      </c>
      <c r="X237" s="149">
        <v>2</v>
      </c>
      <c r="Y237" s="67"/>
      <c r="Z237" s="22"/>
      <c r="AA237" s="94" t="s">
        <v>857</v>
      </c>
      <c r="AB237" s="149" t="s">
        <v>858</v>
      </c>
      <c r="AC237" s="67"/>
      <c r="AD237" s="22"/>
      <c r="AE237" s="94" t="s">
        <v>857</v>
      </c>
      <c r="AF237" s="149" t="s">
        <v>896</v>
      </c>
      <c r="AG237" s="94" t="s">
        <v>879</v>
      </c>
    </row>
    <row r="238" spans="1:33" ht="15.75" thickBot="1">
      <c r="A238" s="12"/>
      <c r="B238" s="146"/>
      <c r="C238" s="153"/>
      <c r="D238" s="155"/>
      <c r="E238" s="153"/>
      <c r="F238" s="22"/>
      <c r="G238" s="153"/>
      <c r="H238" s="155"/>
      <c r="I238" s="153"/>
      <c r="J238" s="22"/>
      <c r="K238" s="153"/>
      <c r="L238" s="155"/>
      <c r="M238" s="153"/>
      <c r="N238" s="22"/>
      <c r="O238" s="153"/>
      <c r="P238" s="155"/>
      <c r="Q238" s="51"/>
      <c r="R238" s="22"/>
      <c r="S238" s="153"/>
      <c r="T238" s="155"/>
      <c r="U238" s="51"/>
      <c r="V238" s="22"/>
      <c r="W238" s="153"/>
      <c r="X238" s="155"/>
      <c r="Y238" s="51"/>
      <c r="Z238" s="22"/>
      <c r="AA238" s="153"/>
      <c r="AB238" s="155"/>
      <c r="AC238" s="51"/>
      <c r="AD238" s="22"/>
      <c r="AE238" s="153"/>
      <c r="AF238" s="155"/>
      <c r="AG238" s="153"/>
    </row>
    <row r="239" spans="1:33" ht="15.75" thickTop="1">
      <c r="A239" s="12"/>
      <c r="B239" s="20" t="s">
        <v>955</v>
      </c>
      <c r="C239" s="20"/>
      <c r="D239" s="20"/>
      <c r="E239" s="20"/>
      <c r="F239" s="20"/>
      <c r="G239" s="20"/>
      <c r="H239" s="20"/>
      <c r="I239" s="20"/>
      <c r="J239" s="20"/>
      <c r="K239" s="20"/>
      <c r="L239" s="20"/>
      <c r="M239" s="20"/>
      <c r="N239" s="20"/>
      <c r="O239" s="20"/>
      <c r="P239" s="20"/>
      <c r="Q239" s="20"/>
      <c r="R239" s="20"/>
      <c r="S239" s="20"/>
      <c r="T239" s="20"/>
      <c r="U239" s="20"/>
      <c r="V239" s="20"/>
      <c r="W239" s="20"/>
      <c r="X239" s="20"/>
      <c r="Y239" s="20"/>
      <c r="Z239" s="20"/>
      <c r="AA239" s="20"/>
      <c r="AB239" s="20"/>
      <c r="AC239" s="20"/>
      <c r="AD239" s="20"/>
      <c r="AE239" s="20"/>
      <c r="AF239" s="20"/>
      <c r="AG239" s="20"/>
    </row>
    <row r="240" spans="1:33">
      <c r="A240" s="12"/>
      <c r="B240" s="20" t="s">
        <v>1042</v>
      </c>
      <c r="C240" s="20"/>
      <c r="D240" s="20"/>
      <c r="E240" s="20"/>
      <c r="F240" s="20"/>
      <c r="G240" s="20"/>
      <c r="H240" s="20"/>
      <c r="I240" s="20"/>
      <c r="J240" s="20"/>
      <c r="K240" s="20"/>
      <c r="L240" s="20"/>
      <c r="M240" s="20"/>
      <c r="N240" s="20"/>
      <c r="O240" s="20"/>
      <c r="P240" s="20"/>
      <c r="Q240" s="20"/>
      <c r="R240" s="20"/>
      <c r="S240" s="20"/>
      <c r="T240" s="20"/>
      <c r="U240" s="20"/>
      <c r="V240" s="20"/>
      <c r="W240" s="20"/>
      <c r="X240" s="20"/>
      <c r="Y240" s="20"/>
      <c r="Z240" s="20"/>
      <c r="AA240" s="20"/>
      <c r="AB240" s="20"/>
      <c r="AC240" s="20"/>
      <c r="AD240" s="20"/>
      <c r="AE240" s="20"/>
      <c r="AF240" s="20"/>
      <c r="AG240" s="20"/>
    </row>
    <row r="241" spans="1:33">
      <c r="A241" s="12"/>
      <c r="B241" s="41"/>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c r="AA241" s="41"/>
      <c r="AB241" s="41"/>
      <c r="AC241" s="41"/>
      <c r="AD241" s="41"/>
      <c r="AE241" s="41"/>
      <c r="AF241" s="41"/>
      <c r="AG241" s="41"/>
    </row>
    <row r="242" spans="1:33">
      <c r="A242" s="12"/>
      <c r="B242" s="17"/>
      <c r="C242" s="17"/>
      <c r="D242" s="17"/>
      <c r="E242" s="17"/>
      <c r="F242" s="17"/>
      <c r="G242" s="17"/>
      <c r="H242" s="17"/>
      <c r="I242" s="17"/>
      <c r="J242" s="17"/>
      <c r="K242" s="17"/>
      <c r="L242" s="17"/>
      <c r="M242" s="17"/>
      <c r="N242" s="17"/>
      <c r="O242" s="17"/>
      <c r="P242" s="17"/>
      <c r="Q242" s="17"/>
      <c r="R242" s="17"/>
      <c r="S242" s="17"/>
      <c r="T242" s="17"/>
      <c r="U242" s="17"/>
      <c r="V242" s="17"/>
      <c r="W242" s="17"/>
      <c r="X242" s="17"/>
      <c r="Y242" s="17"/>
      <c r="Z242" s="17"/>
      <c r="AA242" s="17"/>
      <c r="AB242" s="17"/>
      <c r="AC242" s="17"/>
      <c r="AD242" s="17"/>
      <c r="AE242" s="17"/>
      <c r="AF242" s="17"/>
      <c r="AG242" s="17"/>
    </row>
    <row r="243" spans="1:33">
      <c r="A243" s="12"/>
      <c r="B243" s="141" t="s">
        <v>852</v>
      </c>
      <c r="C243" s="91" t="s">
        <v>957</v>
      </c>
      <c r="D243" s="91"/>
      <c r="E243" s="91"/>
      <c r="F243" s="22"/>
      <c r="G243" s="91" t="s">
        <v>959</v>
      </c>
      <c r="H243" s="91"/>
      <c r="I243" s="91"/>
      <c r="J243" s="22"/>
      <c r="K243" s="91" t="s">
        <v>963</v>
      </c>
      <c r="L243" s="91"/>
      <c r="M243" s="91"/>
      <c r="N243" s="22"/>
      <c r="O243" s="91" t="s">
        <v>1044</v>
      </c>
      <c r="P243" s="91"/>
      <c r="Q243" s="91"/>
      <c r="R243" s="22"/>
      <c r="S243" s="91" t="s">
        <v>969</v>
      </c>
      <c r="T243" s="91"/>
      <c r="U243" s="91"/>
      <c r="V243" s="22"/>
      <c r="W243" s="91" t="s">
        <v>971</v>
      </c>
      <c r="X243" s="91"/>
      <c r="Y243" s="91"/>
      <c r="Z243" s="22"/>
      <c r="AA243" s="91" t="s">
        <v>973</v>
      </c>
      <c r="AB243" s="91"/>
      <c r="AC243" s="91"/>
      <c r="AD243" s="22"/>
      <c r="AE243" s="91" t="s">
        <v>976</v>
      </c>
      <c r="AF243" s="91"/>
      <c r="AG243" s="91"/>
    </row>
    <row r="244" spans="1:33">
      <c r="A244" s="12"/>
      <c r="B244" s="141"/>
      <c r="C244" s="91" t="s">
        <v>958</v>
      </c>
      <c r="D244" s="91"/>
      <c r="E244" s="91"/>
      <c r="F244" s="22"/>
      <c r="G244" s="91" t="s">
        <v>960</v>
      </c>
      <c r="H244" s="91"/>
      <c r="I244" s="91"/>
      <c r="J244" s="22"/>
      <c r="K244" s="91" t="s">
        <v>964</v>
      </c>
      <c r="L244" s="91"/>
      <c r="M244" s="91"/>
      <c r="N244" s="22"/>
      <c r="O244" s="91" t="s">
        <v>1045</v>
      </c>
      <c r="P244" s="91"/>
      <c r="Q244" s="91"/>
      <c r="R244" s="22"/>
      <c r="S244" s="91" t="s">
        <v>970</v>
      </c>
      <c r="T244" s="91"/>
      <c r="U244" s="91"/>
      <c r="V244" s="22"/>
      <c r="W244" s="91" t="s">
        <v>972</v>
      </c>
      <c r="X244" s="91"/>
      <c r="Y244" s="91"/>
      <c r="Z244" s="22"/>
      <c r="AA244" s="91" t="s">
        <v>1046</v>
      </c>
      <c r="AB244" s="91"/>
      <c r="AC244" s="91"/>
      <c r="AD244" s="22"/>
      <c r="AE244" s="91" t="s">
        <v>1047</v>
      </c>
      <c r="AF244" s="91"/>
      <c r="AG244" s="91"/>
    </row>
    <row r="245" spans="1:33">
      <c r="A245" s="12"/>
      <c r="B245" s="141"/>
      <c r="C245" s="91" t="s">
        <v>1043</v>
      </c>
      <c r="D245" s="91"/>
      <c r="E245" s="91"/>
      <c r="F245" s="22"/>
      <c r="G245" s="91" t="s">
        <v>961</v>
      </c>
      <c r="H245" s="91"/>
      <c r="I245" s="91"/>
      <c r="J245" s="22"/>
      <c r="K245" s="91" t="s">
        <v>965</v>
      </c>
      <c r="L245" s="91"/>
      <c r="M245" s="91"/>
      <c r="N245" s="22"/>
      <c r="O245" s="91" t="s">
        <v>967</v>
      </c>
      <c r="P245" s="91"/>
      <c r="Q245" s="91"/>
      <c r="R245" s="22"/>
      <c r="S245" s="11"/>
      <c r="T245" s="11"/>
      <c r="U245" s="11"/>
      <c r="V245" s="22"/>
      <c r="W245" s="11"/>
      <c r="X245" s="11"/>
      <c r="Y245" s="11"/>
      <c r="Z245" s="22"/>
      <c r="AA245" s="91" t="s">
        <v>855</v>
      </c>
      <c r="AB245" s="91"/>
      <c r="AC245" s="91"/>
      <c r="AD245" s="22"/>
      <c r="AE245" s="11"/>
      <c r="AF245" s="11"/>
      <c r="AG245" s="11"/>
    </row>
    <row r="246" spans="1:33" ht="15.75" thickBot="1">
      <c r="A246" s="12"/>
      <c r="B246" s="141"/>
      <c r="C246" s="43">
        <v>2011</v>
      </c>
      <c r="D246" s="43"/>
      <c r="E246" s="43"/>
      <c r="F246" s="22"/>
      <c r="G246" s="43" t="s">
        <v>962</v>
      </c>
      <c r="H246" s="43"/>
      <c r="I246" s="43"/>
      <c r="J246" s="22"/>
      <c r="K246" s="143"/>
      <c r="L246" s="143"/>
      <c r="M246" s="143"/>
      <c r="N246" s="22"/>
      <c r="O246" s="43" t="s">
        <v>968</v>
      </c>
      <c r="P246" s="43"/>
      <c r="Q246" s="43"/>
      <c r="R246" s="22"/>
      <c r="S246" s="143"/>
      <c r="T246" s="143"/>
      <c r="U246" s="143"/>
      <c r="V246" s="22"/>
      <c r="W246" s="143"/>
      <c r="X246" s="143"/>
      <c r="Y246" s="143"/>
      <c r="Z246" s="22"/>
      <c r="AA246" s="143"/>
      <c r="AB246" s="143"/>
      <c r="AC246" s="143"/>
      <c r="AD246" s="22"/>
      <c r="AE246" s="143"/>
      <c r="AF246" s="143"/>
      <c r="AG246" s="143"/>
    </row>
    <row r="247" spans="1:33">
      <c r="A247" s="12"/>
      <c r="B247" s="139" t="s">
        <v>856</v>
      </c>
      <c r="C247" s="45"/>
      <c r="D247" s="45"/>
      <c r="E247" s="45"/>
      <c r="F247" s="29"/>
      <c r="G247" s="45"/>
      <c r="H247" s="45"/>
      <c r="I247" s="45"/>
      <c r="J247" s="29"/>
      <c r="K247" s="45"/>
      <c r="L247" s="45"/>
      <c r="M247" s="45"/>
      <c r="N247" s="29"/>
      <c r="O247" s="45"/>
      <c r="P247" s="45"/>
      <c r="Q247" s="45"/>
      <c r="R247" s="29"/>
      <c r="S247" s="45"/>
      <c r="T247" s="45"/>
      <c r="U247" s="45"/>
      <c r="V247" s="29"/>
      <c r="W247" s="45"/>
      <c r="X247" s="45"/>
      <c r="Y247" s="45"/>
      <c r="Z247" s="29"/>
      <c r="AA247" s="45"/>
      <c r="AB247" s="45"/>
      <c r="AC247" s="45"/>
      <c r="AD247" s="29"/>
      <c r="AE247" s="45"/>
      <c r="AF247" s="45"/>
      <c r="AG247" s="45"/>
    </row>
    <row r="248" spans="1:33">
      <c r="A248" s="12"/>
      <c r="B248" s="140" t="s">
        <v>859</v>
      </c>
      <c r="C248" s="22"/>
      <c r="D248" s="22"/>
      <c r="E248" s="22"/>
      <c r="F248" s="15"/>
      <c r="G248" s="22"/>
      <c r="H248" s="22"/>
      <c r="I248" s="22"/>
      <c r="J248" s="15"/>
      <c r="K248" s="22"/>
      <c r="L248" s="22"/>
      <c r="M248" s="22"/>
      <c r="N248" s="15"/>
      <c r="O248" s="22"/>
      <c r="P248" s="22"/>
      <c r="Q248" s="22"/>
      <c r="R248" s="15"/>
      <c r="S248" s="22"/>
      <c r="T248" s="22"/>
      <c r="U248" s="22"/>
      <c r="V248" s="15"/>
      <c r="W248" s="22"/>
      <c r="X248" s="22"/>
      <c r="Y248" s="22"/>
      <c r="Z248" s="15"/>
      <c r="AA248" s="22"/>
      <c r="AB248" s="22"/>
      <c r="AC248" s="22"/>
      <c r="AD248" s="15"/>
      <c r="AE248" s="22"/>
      <c r="AF248" s="22"/>
      <c r="AG248" s="22"/>
    </row>
    <row r="249" spans="1:33">
      <c r="A249" s="12"/>
      <c r="B249" s="144" t="s">
        <v>877</v>
      </c>
      <c r="C249" s="96" t="s">
        <v>857</v>
      </c>
      <c r="D249" s="97">
        <v>5337</v>
      </c>
      <c r="E249" s="44"/>
      <c r="F249" s="44"/>
      <c r="G249" s="96" t="s">
        <v>857</v>
      </c>
      <c r="H249" s="98" t="s">
        <v>1048</v>
      </c>
      <c r="I249" s="96" t="s">
        <v>879</v>
      </c>
      <c r="J249" s="44"/>
      <c r="K249" s="96" t="s">
        <v>857</v>
      </c>
      <c r="L249" s="98">
        <v>111</v>
      </c>
      <c r="M249" s="44"/>
      <c r="N249" s="44"/>
      <c r="O249" s="96" t="s">
        <v>857</v>
      </c>
      <c r="P249" s="98" t="s">
        <v>1049</v>
      </c>
      <c r="Q249" s="96" t="s">
        <v>879</v>
      </c>
      <c r="R249" s="44"/>
      <c r="S249" s="96" t="s">
        <v>857</v>
      </c>
      <c r="T249" s="97">
        <v>1929</v>
      </c>
      <c r="U249" s="44"/>
      <c r="V249" s="44"/>
      <c r="W249" s="96" t="s">
        <v>857</v>
      </c>
      <c r="X249" s="98" t="s">
        <v>1008</v>
      </c>
      <c r="Y249" s="96" t="s">
        <v>879</v>
      </c>
      <c r="Z249" s="44"/>
      <c r="AA249" s="96" t="s">
        <v>857</v>
      </c>
      <c r="AB249" s="98" t="s">
        <v>858</v>
      </c>
      <c r="AC249" s="44"/>
      <c r="AD249" s="44"/>
      <c r="AE249" s="96" t="s">
        <v>857</v>
      </c>
      <c r="AF249" s="97">
        <v>3827</v>
      </c>
      <c r="AG249" s="44"/>
    </row>
    <row r="250" spans="1:33">
      <c r="A250" s="12"/>
      <c r="B250" s="144"/>
      <c r="C250" s="96"/>
      <c r="D250" s="97"/>
      <c r="E250" s="44"/>
      <c r="F250" s="44"/>
      <c r="G250" s="96"/>
      <c r="H250" s="98"/>
      <c r="I250" s="96"/>
      <c r="J250" s="44"/>
      <c r="K250" s="96"/>
      <c r="L250" s="98"/>
      <c r="M250" s="44"/>
      <c r="N250" s="44"/>
      <c r="O250" s="96"/>
      <c r="P250" s="98"/>
      <c r="Q250" s="96"/>
      <c r="R250" s="44"/>
      <c r="S250" s="96"/>
      <c r="T250" s="97"/>
      <c r="U250" s="44"/>
      <c r="V250" s="44"/>
      <c r="W250" s="96"/>
      <c r="X250" s="98"/>
      <c r="Y250" s="96"/>
      <c r="Z250" s="44"/>
      <c r="AA250" s="96"/>
      <c r="AB250" s="98"/>
      <c r="AC250" s="44"/>
      <c r="AD250" s="44"/>
      <c r="AE250" s="96"/>
      <c r="AF250" s="97"/>
      <c r="AG250" s="44"/>
    </row>
    <row r="251" spans="1:33">
      <c r="A251" s="12"/>
      <c r="B251" s="145" t="s">
        <v>861</v>
      </c>
      <c r="C251" s="99">
        <v>417533</v>
      </c>
      <c r="D251" s="99"/>
      <c r="E251" s="22"/>
      <c r="F251" s="22"/>
      <c r="G251" s="99">
        <v>15471</v>
      </c>
      <c r="H251" s="99"/>
      <c r="I251" s="22"/>
      <c r="J251" s="22"/>
      <c r="K251" s="99">
        <v>12489</v>
      </c>
      <c r="L251" s="99"/>
      <c r="M251" s="22"/>
      <c r="N251" s="22"/>
      <c r="O251" s="99">
        <v>49149</v>
      </c>
      <c r="P251" s="99"/>
      <c r="Q251" s="22"/>
      <c r="R251" s="22"/>
      <c r="S251" s="99">
        <v>251030</v>
      </c>
      <c r="T251" s="99"/>
      <c r="U251" s="22"/>
      <c r="V251" s="22"/>
      <c r="W251" s="100" t="s">
        <v>1050</v>
      </c>
      <c r="X251" s="100"/>
      <c r="Y251" s="42" t="s">
        <v>879</v>
      </c>
      <c r="Z251" s="22"/>
      <c r="AA251" s="100" t="s">
        <v>858</v>
      </c>
      <c r="AB251" s="100"/>
      <c r="AC251" s="22"/>
      <c r="AD251" s="22"/>
      <c r="AE251" s="99">
        <v>457925</v>
      </c>
      <c r="AF251" s="99"/>
      <c r="AG251" s="22"/>
    </row>
    <row r="252" spans="1:33">
      <c r="A252" s="12"/>
      <c r="B252" s="145"/>
      <c r="C252" s="99"/>
      <c r="D252" s="99"/>
      <c r="E252" s="22"/>
      <c r="F252" s="22"/>
      <c r="G252" s="99"/>
      <c r="H252" s="99"/>
      <c r="I252" s="22"/>
      <c r="J252" s="22"/>
      <c r="K252" s="99"/>
      <c r="L252" s="99"/>
      <c r="M252" s="22"/>
      <c r="N252" s="22"/>
      <c r="O252" s="99"/>
      <c r="P252" s="99"/>
      <c r="Q252" s="22"/>
      <c r="R252" s="22"/>
      <c r="S252" s="99"/>
      <c r="T252" s="99"/>
      <c r="U252" s="22"/>
      <c r="V252" s="22"/>
      <c r="W252" s="100"/>
      <c r="X252" s="100"/>
      <c r="Y252" s="42"/>
      <c r="Z252" s="22"/>
      <c r="AA252" s="100"/>
      <c r="AB252" s="100"/>
      <c r="AC252" s="22"/>
      <c r="AD252" s="22"/>
      <c r="AE252" s="99"/>
      <c r="AF252" s="99"/>
      <c r="AG252" s="22"/>
    </row>
    <row r="253" spans="1:33">
      <c r="A253" s="12"/>
      <c r="B253" s="144" t="s">
        <v>862</v>
      </c>
      <c r="C253" s="97">
        <v>16093</v>
      </c>
      <c r="D253" s="97"/>
      <c r="E253" s="44"/>
      <c r="F253" s="44"/>
      <c r="G253" s="98">
        <v>527</v>
      </c>
      <c r="H253" s="98"/>
      <c r="I253" s="44"/>
      <c r="J253" s="44"/>
      <c r="K253" s="97">
        <v>3213</v>
      </c>
      <c r="L253" s="97"/>
      <c r="M253" s="44"/>
      <c r="N253" s="44"/>
      <c r="O253" s="98">
        <v>990</v>
      </c>
      <c r="P253" s="98"/>
      <c r="Q253" s="44"/>
      <c r="R253" s="44"/>
      <c r="S253" s="97">
        <v>79911</v>
      </c>
      <c r="T253" s="97"/>
      <c r="U253" s="44"/>
      <c r="V253" s="44"/>
      <c r="W253" s="98" t="s">
        <v>1051</v>
      </c>
      <c r="X253" s="98"/>
      <c r="Y253" s="96" t="s">
        <v>879</v>
      </c>
      <c r="Z253" s="44"/>
      <c r="AA253" s="98" t="s">
        <v>858</v>
      </c>
      <c r="AB253" s="98"/>
      <c r="AC253" s="44"/>
      <c r="AD253" s="44"/>
      <c r="AE253" s="97">
        <v>49196</v>
      </c>
      <c r="AF253" s="97"/>
      <c r="AG253" s="44"/>
    </row>
    <row r="254" spans="1:33">
      <c r="A254" s="12"/>
      <c r="B254" s="144"/>
      <c r="C254" s="97"/>
      <c r="D254" s="97"/>
      <c r="E254" s="44"/>
      <c r="F254" s="44"/>
      <c r="G254" s="98"/>
      <c r="H254" s="98"/>
      <c r="I254" s="44"/>
      <c r="J254" s="44"/>
      <c r="K254" s="97"/>
      <c r="L254" s="97"/>
      <c r="M254" s="44"/>
      <c r="N254" s="44"/>
      <c r="O254" s="98"/>
      <c r="P254" s="98"/>
      <c r="Q254" s="44"/>
      <c r="R254" s="44"/>
      <c r="S254" s="97"/>
      <c r="T254" s="97"/>
      <c r="U254" s="44"/>
      <c r="V254" s="44"/>
      <c r="W254" s="98"/>
      <c r="X254" s="98"/>
      <c r="Y254" s="96"/>
      <c r="Z254" s="44"/>
      <c r="AA254" s="98"/>
      <c r="AB254" s="98"/>
      <c r="AC254" s="44"/>
      <c r="AD254" s="44"/>
      <c r="AE254" s="97"/>
      <c r="AF254" s="97"/>
      <c r="AG254" s="44"/>
    </row>
    <row r="255" spans="1:33">
      <c r="A255" s="12"/>
      <c r="B255" s="145" t="s">
        <v>863</v>
      </c>
      <c r="C255" s="99">
        <v>4400</v>
      </c>
      <c r="D255" s="99"/>
      <c r="E255" s="22"/>
      <c r="F255" s="22"/>
      <c r="G255" s="100">
        <v>71</v>
      </c>
      <c r="H255" s="100"/>
      <c r="I255" s="22"/>
      <c r="J255" s="22"/>
      <c r="K255" s="100" t="s">
        <v>858</v>
      </c>
      <c r="L255" s="100"/>
      <c r="M255" s="22"/>
      <c r="N255" s="22"/>
      <c r="O255" s="100">
        <v>179</v>
      </c>
      <c r="P255" s="100"/>
      <c r="Q255" s="22"/>
      <c r="R255" s="22"/>
      <c r="S255" s="100" t="s">
        <v>858</v>
      </c>
      <c r="T255" s="100"/>
      <c r="U255" s="22"/>
      <c r="V255" s="22"/>
      <c r="W255" s="100" t="s">
        <v>858</v>
      </c>
      <c r="X255" s="100"/>
      <c r="Y255" s="22"/>
      <c r="Z255" s="22"/>
      <c r="AA255" s="100" t="s">
        <v>858</v>
      </c>
      <c r="AB255" s="100"/>
      <c r="AC255" s="22"/>
      <c r="AD255" s="22"/>
      <c r="AE255" s="99">
        <v>4650</v>
      </c>
      <c r="AF255" s="99"/>
      <c r="AG255" s="22"/>
    </row>
    <row r="256" spans="1:33" ht="15.75" thickBot="1">
      <c r="A256" s="12"/>
      <c r="B256" s="145"/>
      <c r="C256" s="148"/>
      <c r="D256" s="148"/>
      <c r="E256" s="59"/>
      <c r="F256" s="22"/>
      <c r="G256" s="101"/>
      <c r="H256" s="101"/>
      <c r="I256" s="59"/>
      <c r="J256" s="22"/>
      <c r="K256" s="101"/>
      <c r="L256" s="101"/>
      <c r="M256" s="59"/>
      <c r="N256" s="22"/>
      <c r="O256" s="101"/>
      <c r="P256" s="101"/>
      <c r="Q256" s="59"/>
      <c r="R256" s="22"/>
      <c r="S256" s="101"/>
      <c r="T256" s="101"/>
      <c r="U256" s="59"/>
      <c r="V256" s="22"/>
      <c r="W256" s="101"/>
      <c r="X256" s="101"/>
      <c r="Y256" s="59"/>
      <c r="Z256" s="22"/>
      <c r="AA256" s="101"/>
      <c r="AB256" s="101"/>
      <c r="AC256" s="59"/>
      <c r="AD256" s="22"/>
      <c r="AE256" s="148"/>
      <c r="AF256" s="148"/>
      <c r="AG256" s="59"/>
    </row>
    <row r="257" spans="1:33">
      <c r="A257" s="12"/>
      <c r="B257" s="150" t="s">
        <v>865</v>
      </c>
      <c r="C257" s="151">
        <v>443363</v>
      </c>
      <c r="D257" s="151"/>
      <c r="E257" s="45"/>
      <c r="F257" s="44"/>
      <c r="G257" s="151">
        <v>14358</v>
      </c>
      <c r="H257" s="151"/>
      <c r="I257" s="45"/>
      <c r="J257" s="44"/>
      <c r="K257" s="151">
        <v>15813</v>
      </c>
      <c r="L257" s="151"/>
      <c r="M257" s="45"/>
      <c r="N257" s="44"/>
      <c r="O257" s="151">
        <v>49639</v>
      </c>
      <c r="P257" s="151"/>
      <c r="Q257" s="45"/>
      <c r="R257" s="44"/>
      <c r="S257" s="151">
        <v>332870</v>
      </c>
      <c r="T257" s="151"/>
      <c r="U257" s="45"/>
      <c r="V257" s="44"/>
      <c r="W257" s="103" t="s">
        <v>1052</v>
      </c>
      <c r="X257" s="103"/>
      <c r="Y257" s="152" t="s">
        <v>879</v>
      </c>
      <c r="Z257" s="44"/>
      <c r="AA257" s="103" t="s">
        <v>858</v>
      </c>
      <c r="AB257" s="103"/>
      <c r="AC257" s="45"/>
      <c r="AD257" s="44"/>
      <c r="AE257" s="151">
        <v>515598</v>
      </c>
      <c r="AF257" s="151"/>
      <c r="AG257" s="45"/>
    </row>
    <row r="258" spans="1:33" ht="15.75" thickBot="1">
      <c r="A258" s="12"/>
      <c r="B258" s="150"/>
      <c r="C258" s="137"/>
      <c r="D258" s="137"/>
      <c r="E258" s="64"/>
      <c r="F258" s="44"/>
      <c r="G258" s="137"/>
      <c r="H258" s="137"/>
      <c r="I258" s="64"/>
      <c r="J258" s="44"/>
      <c r="K258" s="137"/>
      <c r="L258" s="137"/>
      <c r="M258" s="64"/>
      <c r="N258" s="44"/>
      <c r="O258" s="137"/>
      <c r="P258" s="137"/>
      <c r="Q258" s="64"/>
      <c r="R258" s="44"/>
      <c r="S258" s="137"/>
      <c r="T258" s="137"/>
      <c r="U258" s="64"/>
      <c r="V258" s="44"/>
      <c r="W258" s="108"/>
      <c r="X258" s="108"/>
      <c r="Y258" s="133"/>
      <c r="Z258" s="44"/>
      <c r="AA258" s="108"/>
      <c r="AB258" s="108"/>
      <c r="AC258" s="64"/>
      <c r="AD258" s="44"/>
      <c r="AE258" s="137"/>
      <c r="AF258" s="137"/>
      <c r="AG258" s="64"/>
    </row>
    <row r="259" spans="1:33">
      <c r="A259" s="12"/>
      <c r="B259" s="140" t="s">
        <v>1053</v>
      </c>
      <c r="C259" s="67"/>
      <c r="D259" s="67"/>
      <c r="E259" s="67"/>
      <c r="F259" s="15"/>
      <c r="G259" s="67"/>
      <c r="H259" s="67"/>
      <c r="I259" s="67"/>
      <c r="J259" s="15"/>
      <c r="K259" s="67"/>
      <c r="L259" s="67"/>
      <c r="M259" s="67"/>
      <c r="N259" s="15"/>
      <c r="O259" s="67"/>
      <c r="P259" s="67"/>
      <c r="Q259" s="67"/>
      <c r="R259" s="15"/>
      <c r="S259" s="67"/>
      <c r="T259" s="67"/>
      <c r="U259" s="67"/>
      <c r="V259" s="15"/>
      <c r="W259" s="67"/>
      <c r="X259" s="67"/>
      <c r="Y259" s="67"/>
      <c r="Z259" s="15"/>
      <c r="AA259" s="67"/>
      <c r="AB259" s="67"/>
      <c r="AC259" s="67"/>
      <c r="AD259" s="15"/>
      <c r="AE259" s="67"/>
      <c r="AF259" s="67"/>
      <c r="AG259" s="67"/>
    </row>
    <row r="260" spans="1:33">
      <c r="A260" s="12"/>
      <c r="B260" s="144" t="s">
        <v>867</v>
      </c>
      <c r="C260" s="97">
        <v>61498</v>
      </c>
      <c r="D260" s="97"/>
      <c r="E260" s="44"/>
      <c r="F260" s="44"/>
      <c r="G260" s="98" t="s">
        <v>858</v>
      </c>
      <c r="H260" s="98"/>
      <c r="I260" s="44"/>
      <c r="J260" s="44"/>
      <c r="K260" s="98" t="s">
        <v>1054</v>
      </c>
      <c r="L260" s="98"/>
      <c r="M260" s="96" t="s">
        <v>879</v>
      </c>
      <c r="N260" s="44"/>
      <c r="O260" s="97">
        <v>4285</v>
      </c>
      <c r="P260" s="97"/>
      <c r="Q260" s="44"/>
      <c r="R260" s="44"/>
      <c r="S260" s="98">
        <v>330</v>
      </c>
      <c r="T260" s="98"/>
      <c r="U260" s="44"/>
      <c r="V260" s="44"/>
      <c r="W260" s="98" t="s">
        <v>1055</v>
      </c>
      <c r="X260" s="98"/>
      <c r="Y260" s="96" t="s">
        <v>879</v>
      </c>
      <c r="Z260" s="44"/>
      <c r="AA260" s="98" t="s">
        <v>858</v>
      </c>
      <c r="AB260" s="98"/>
      <c r="AC260" s="44"/>
      <c r="AD260" s="44"/>
      <c r="AE260" s="97">
        <v>31460</v>
      </c>
      <c r="AF260" s="97"/>
      <c r="AG260" s="44"/>
    </row>
    <row r="261" spans="1:33" ht="15.75" thickBot="1">
      <c r="A261" s="12"/>
      <c r="B261" s="144"/>
      <c r="C261" s="137"/>
      <c r="D261" s="137"/>
      <c r="E261" s="64"/>
      <c r="F261" s="44"/>
      <c r="G261" s="108"/>
      <c r="H261" s="108"/>
      <c r="I261" s="64"/>
      <c r="J261" s="44"/>
      <c r="K261" s="108"/>
      <c r="L261" s="108"/>
      <c r="M261" s="133"/>
      <c r="N261" s="44"/>
      <c r="O261" s="137"/>
      <c r="P261" s="137"/>
      <c r="Q261" s="64"/>
      <c r="R261" s="44"/>
      <c r="S261" s="108"/>
      <c r="T261" s="108"/>
      <c r="U261" s="64"/>
      <c r="V261" s="44"/>
      <c r="W261" s="108"/>
      <c r="X261" s="108"/>
      <c r="Y261" s="133"/>
      <c r="Z261" s="44"/>
      <c r="AA261" s="108"/>
      <c r="AB261" s="108"/>
      <c r="AC261" s="64"/>
      <c r="AD261" s="44"/>
      <c r="AE261" s="137"/>
      <c r="AF261" s="137"/>
      <c r="AG261" s="64"/>
    </row>
    <row r="262" spans="1:33">
      <c r="A262" s="12"/>
      <c r="B262" s="146" t="s">
        <v>989</v>
      </c>
      <c r="C262" s="147">
        <v>61498</v>
      </c>
      <c r="D262" s="147"/>
      <c r="E262" s="67"/>
      <c r="F262" s="22"/>
      <c r="G262" s="149" t="s">
        <v>858</v>
      </c>
      <c r="H262" s="149"/>
      <c r="I262" s="67"/>
      <c r="J262" s="22"/>
      <c r="K262" s="149" t="s">
        <v>1054</v>
      </c>
      <c r="L262" s="149"/>
      <c r="M262" s="94" t="s">
        <v>879</v>
      </c>
      <c r="N262" s="22"/>
      <c r="O262" s="147">
        <v>4285</v>
      </c>
      <c r="P262" s="147"/>
      <c r="Q262" s="67"/>
      <c r="R262" s="22"/>
      <c r="S262" s="149">
        <v>330</v>
      </c>
      <c r="T262" s="149"/>
      <c r="U262" s="67"/>
      <c r="V262" s="22"/>
      <c r="W262" s="149" t="s">
        <v>1055</v>
      </c>
      <c r="X262" s="149"/>
      <c r="Y262" s="94" t="s">
        <v>879</v>
      </c>
      <c r="Z262" s="22"/>
      <c r="AA262" s="149" t="s">
        <v>858</v>
      </c>
      <c r="AB262" s="149"/>
      <c r="AC262" s="67"/>
      <c r="AD262" s="22"/>
      <c r="AE262" s="147">
        <v>31460</v>
      </c>
      <c r="AF262" s="147"/>
      <c r="AG262" s="67"/>
    </row>
    <row r="263" spans="1:33" ht="15.75" thickBot="1">
      <c r="A263" s="12"/>
      <c r="B263" s="146"/>
      <c r="C263" s="148"/>
      <c r="D263" s="148"/>
      <c r="E263" s="59"/>
      <c r="F263" s="22"/>
      <c r="G263" s="101"/>
      <c r="H263" s="101"/>
      <c r="I263" s="59"/>
      <c r="J263" s="22"/>
      <c r="K263" s="101"/>
      <c r="L263" s="101"/>
      <c r="M263" s="102"/>
      <c r="N263" s="22"/>
      <c r="O263" s="148"/>
      <c r="P263" s="148"/>
      <c r="Q263" s="59"/>
      <c r="R263" s="22"/>
      <c r="S263" s="101"/>
      <c r="T263" s="101"/>
      <c r="U263" s="59"/>
      <c r="V263" s="22"/>
      <c r="W263" s="101"/>
      <c r="X263" s="101"/>
      <c r="Y263" s="102"/>
      <c r="Z263" s="22"/>
      <c r="AA263" s="101"/>
      <c r="AB263" s="101"/>
      <c r="AC263" s="59"/>
      <c r="AD263" s="22"/>
      <c r="AE263" s="148"/>
      <c r="AF263" s="148"/>
      <c r="AG263" s="59"/>
    </row>
    <row r="264" spans="1:33">
      <c r="A264" s="12"/>
      <c r="B264" s="150" t="s">
        <v>1056</v>
      </c>
      <c r="C264" s="152" t="s">
        <v>857</v>
      </c>
      <c r="D264" s="151">
        <v>504861</v>
      </c>
      <c r="E264" s="45"/>
      <c r="F264" s="44"/>
      <c r="G264" s="152" t="s">
        <v>857</v>
      </c>
      <c r="H264" s="151">
        <v>14358</v>
      </c>
      <c r="I264" s="45"/>
      <c r="J264" s="44"/>
      <c r="K264" s="152" t="s">
        <v>857</v>
      </c>
      <c r="L264" s="151">
        <v>14299</v>
      </c>
      <c r="M264" s="45"/>
      <c r="N264" s="44"/>
      <c r="O264" s="152" t="s">
        <v>857</v>
      </c>
      <c r="P264" s="151">
        <v>53924</v>
      </c>
      <c r="Q264" s="45"/>
      <c r="R264" s="44"/>
      <c r="S264" s="152" t="s">
        <v>857</v>
      </c>
      <c r="T264" s="151">
        <v>333200</v>
      </c>
      <c r="U264" s="45"/>
      <c r="V264" s="44"/>
      <c r="W264" s="152" t="s">
        <v>857</v>
      </c>
      <c r="X264" s="103" t="s">
        <v>1057</v>
      </c>
      <c r="Y264" s="152" t="s">
        <v>879</v>
      </c>
      <c r="Z264" s="44"/>
      <c r="AA264" s="152" t="s">
        <v>857</v>
      </c>
      <c r="AB264" s="103" t="s">
        <v>858</v>
      </c>
      <c r="AC264" s="45"/>
      <c r="AD264" s="44"/>
      <c r="AE264" s="152" t="s">
        <v>857</v>
      </c>
      <c r="AF264" s="151">
        <v>547058</v>
      </c>
      <c r="AG264" s="45"/>
    </row>
    <row r="265" spans="1:33" ht="15.75" thickBot="1">
      <c r="A265" s="12"/>
      <c r="B265" s="150"/>
      <c r="C265" s="156"/>
      <c r="D265" s="157"/>
      <c r="E265" s="76"/>
      <c r="F265" s="44"/>
      <c r="G265" s="156"/>
      <c r="H265" s="157"/>
      <c r="I265" s="76"/>
      <c r="J265" s="44"/>
      <c r="K265" s="156"/>
      <c r="L265" s="157"/>
      <c r="M265" s="76"/>
      <c r="N265" s="44"/>
      <c r="O265" s="156"/>
      <c r="P265" s="157"/>
      <c r="Q265" s="76"/>
      <c r="R265" s="44"/>
      <c r="S265" s="156"/>
      <c r="T265" s="157"/>
      <c r="U265" s="76"/>
      <c r="V265" s="44"/>
      <c r="W265" s="156"/>
      <c r="X265" s="104"/>
      <c r="Y265" s="156"/>
      <c r="Z265" s="44"/>
      <c r="AA265" s="156"/>
      <c r="AB265" s="104"/>
      <c r="AC265" s="76"/>
      <c r="AD265" s="44"/>
      <c r="AE265" s="156"/>
      <c r="AF265" s="157"/>
      <c r="AG265" s="76"/>
    </row>
    <row r="266" spans="1:33" ht="15.75" thickTop="1">
      <c r="A266" s="12"/>
      <c r="B266" s="140" t="s">
        <v>876</v>
      </c>
      <c r="C266" s="78"/>
      <c r="D266" s="78"/>
      <c r="E266" s="78"/>
      <c r="F266" s="15"/>
      <c r="G266" s="78"/>
      <c r="H266" s="78"/>
      <c r="I266" s="78"/>
      <c r="J266" s="15"/>
      <c r="K266" s="78"/>
      <c r="L266" s="78"/>
      <c r="M266" s="78"/>
      <c r="N266" s="15"/>
      <c r="O266" s="78"/>
      <c r="P266" s="78"/>
      <c r="Q266" s="78"/>
      <c r="R266" s="15"/>
      <c r="S266" s="78"/>
      <c r="T266" s="78"/>
      <c r="U266" s="78"/>
      <c r="V266" s="15"/>
      <c r="W266" s="78"/>
      <c r="X266" s="78"/>
      <c r="Y266" s="78"/>
      <c r="Z266" s="15"/>
      <c r="AA266" s="78"/>
      <c r="AB266" s="78"/>
      <c r="AC266" s="78"/>
      <c r="AD266" s="15"/>
      <c r="AE266" s="78"/>
      <c r="AF266" s="78"/>
      <c r="AG266" s="78"/>
    </row>
    <row r="267" spans="1:33">
      <c r="A267" s="12"/>
      <c r="B267" s="144" t="s">
        <v>892</v>
      </c>
      <c r="C267" s="96" t="s">
        <v>857</v>
      </c>
      <c r="D267" s="98" t="s">
        <v>858</v>
      </c>
      <c r="E267" s="44"/>
      <c r="F267" s="44"/>
      <c r="G267" s="96" t="s">
        <v>857</v>
      </c>
      <c r="H267" s="98" t="s">
        <v>1058</v>
      </c>
      <c r="I267" s="96" t="s">
        <v>879</v>
      </c>
      <c r="J267" s="44"/>
      <c r="K267" s="96" t="s">
        <v>857</v>
      </c>
      <c r="L267" s="98" t="s">
        <v>858</v>
      </c>
      <c r="M267" s="44"/>
      <c r="N267" s="44"/>
      <c r="O267" s="96" t="s">
        <v>857</v>
      </c>
      <c r="P267" s="98" t="s">
        <v>1059</v>
      </c>
      <c r="Q267" s="96" t="s">
        <v>879</v>
      </c>
      <c r="R267" s="44"/>
      <c r="S267" s="96" t="s">
        <v>857</v>
      </c>
      <c r="T267" s="98">
        <v>157</v>
      </c>
      <c r="U267" s="44"/>
      <c r="V267" s="44"/>
      <c r="W267" s="96" t="s">
        <v>857</v>
      </c>
      <c r="X267" s="98" t="s">
        <v>1060</v>
      </c>
      <c r="Y267" s="96" t="s">
        <v>879</v>
      </c>
      <c r="Z267" s="44"/>
      <c r="AA267" s="96" t="s">
        <v>857</v>
      </c>
      <c r="AB267" s="98" t="s">
        <v>858</v>
      </c>
      <c r="AC267" s="44"/>
      <c r="AD267" s="44"/>
      <c r="AE267" s="96" t="s">
        <v>857</v>
      </c>
      <c r="AF267" s="98" t="s">
        <v>1020</v>
      </c>
      <c r="AG267" s="96" t="s">
        <v>879</v>
      </c>
    </row>
    <row r="268" spans="1:33" ht="15.75" thickBot="1">
      <c r="A268" s="12"/>
      <c r="B268" s="144"/>
      <c r="C268" s="133"/>
      <c r="D268" s="108"/>
      <c r="E268" s="64"/>
      <c r="F268" s="44"/>
      <c r="G268" s="133"/>
      <c r="H268" s="108"/>
      <c r="I268" s="133"/>
      <c r="J268" s="44"/>
      <c r="K268" s="133"/>
      <c r="L268" s="108"/>
      <c r="M268" s="64"/>
      <c r="N268" s="44"/>
      <c r="O268" s="133"/>
      <c r="P268" s="108"/>
      <c r="Q268" s="133"/>
      <c r="R268" s="44"/>
      <c r="S268" s="133"/>
      <c r="T268" s="108"/>
      <c r="U268" s="64"/>
      <c r="V268" s="44"/>
      <c r="W268" s="133"/>
      <c r="X268" s="108"/>
      <c r="Y268" s="133"/>
      <c r="Z268" s="44"/>
      <c r="AA268" s="133"/>
      <c r="AB268" s="108"/>
      <c r="AC268" s="64"/>
      <c r="AD268" s="44"/>
      <c r="AE268" s="133"/>
      <c r="AF268" s="108"/>
      <c r="AG268" s="133"/>
    </row>
    <row r="269" spans="1:33">
      <c r="A269" s="12"/>
      <c r="B269" s="146" t="s">
        <v>1000</v>
      </c>
      <c r="C269" s="94" t="s">
        <v>857</v>
      </c>
      <c r="D269" s="149" t="s">
        <v>858</v>
      </c>
      <c r="E269" s="67"/>
      <c r="F269" s="22"/>
      <c r="G269" s="94" t="s">
        <v>857</v>
      </c>
      <c r="H269" s="149" t="s">
        <v>1058</v>
      </c>
      <c r="I269" s="94" t="s">
        <v>879</v>
      </c>
      <c r="J269" s="22"/>
      <c r="K269" s="94" t="s">
        <v>857</v>
      </c>
      <c r="L269" s="149" t="s">
        <v>858</v>
      </c>
      <c r="M269" s="67"/>
      <c r="N269" s="22"/>
      <c r="O269" s="94" t="s">
        <v>857</v>
      </c>
      <c r="P269" s="149" t="s">
        <v>1059</v>
      </c>
      <c r="Q269" s="94" t="s">
        <v>879</v>
      </c>
      <c r="R269" s="22"/>
      <c r="S269" s="94" t="s">
        <v>857</v>
      </c>
      <c r="T269" s="149">
        <v>157</v>
      </c>
      <c r="U269" s="67"/>
      <c r="V269" s="22"/>
      <c r="W269" s="94" t="s">
        <v>857</v>
      </c>
      <c r="X269" s="149" t="s">
        <v>1060</v>
      </c>
      <c r="Y269" s="94" t="s">
        <v>879</v>
      </c>
      <c r="Z269" s="22"/>
      <c r="AA269" s="94" t="s">
        <v>857</v>
      </c>
      <c r="AB269" s="149" t="s">
        <v>858</v>
      </c>
      <c r="AC269" s="67"/>
      <c r="AD269" s="22"/>
      <c r="AE269" s="94" t="s">
        <v>857</v>
      </c>
      <c r="AF269" s="149" t="s">
        <v>1020</v>
      </c>
      <c r="AG269" s="94" t="s">
        <v>879</v>
      </c>
    </row>
    <row r="270" spans="1:33" ht="15.75" thickBot="1">
      <c r="A270" s="12"/>
      <c r="B270" s="146"/>
      <c r="C270" s="153"/>
      <c r="D270" s="155"/>
      <c r="E270" s="51"/>
      <c r="F270" s="22"/>
      <c r="G270" s="153"/>
      <c r="H270" s="155"/>
      <c r="I270" s="153"/>
      <c r="J270" s="22"/>
      <c r="K270" s="153"/>
      <c r="L270" s="155"/>
      <c r="M270" s="51"/>
      <c r="N270" s="22"/>
      <c r="O270" s="153"/>
      <c r="P270" s="155"/>
      <c r="Q270" s="153"/>
      <c r="R270" s="22"/>
      <c r="S270" s="153"/>
      <c r="T270" s="155"/>
      <c r="U270" s="51"/>
      <c r="V270" s="22"/>
      <c r="W270" s="153"/>
      <c r="X270" s="155"/>
      <c r="Y270" s="153"/>
      <c r="Z270" s="22"/>
      <c r="AA270" s="153"/>
      <c r="AB270" s="155"/>
      <c r="AC270" s="51"/>
      <c r="AD270" s="22"/>
      <c r="AE270" s="153"/>
      <c r="AF270" s="155"/>
      <c r="AG270" s="153"/>
    </row>
    <row r="271" spans="1:33" ht="15.75" thickTop="1">
      <c r="A271" s="12"/>
      <c r="B271" s="20" t="s">
        <v>955</v>
      </c>
      <c r="C271" s="20"/>
      <c r="D271" s="20"/>
      <c r="E271" s="20"/>
      <c r="F271" s="20"/>
      <c r="G271" s="20"/>
      <c r="H271" s="20"/>
      <c r="I271" s="20"/>
      <c r="J271" s="20"/>
      <c r="K271" s="20"/>
      <c r="L271" s="20"/>
      <c r="M271" s="20"/>
      <c r="N271" s="20"/>
      <c r="O271" s="20"/>
      <c r="P271" s="20"/>
      <c r="Q271" s="20"/>
      <c r="R271" s="20"/>
      <c r="S271" s="20"/>
      <c r="T271" s="20"/>
      <c r="U271" s="20"/>
      <c r="V271" s="20"/>
      <c r="W271" s="20"/>
      <c r="X271" s="20"/>
      <c r="Y271" s="20"/>
      <c r="Z271" s="20"/>
      <c r="AA271" s="20"/>
      <c r="AB271" s="20"/>
      <c r="AC271" s="20"/>
      <c r="AD271" s="20"/>
      <c r="AE271" s="20"/>
      <c r="AF271" s="20"/>
      <c r="AG271" s="20"/>
    </row>
    <row r="272" spans="1:33">
      <c r="A272" s="12"/>
      <c r="B272" s="20" t="s">
        <v>1022</v>
      </c>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c r="AE272" s="20"/>
      <c r="AF272" s="20"/>
      <c r="AG272" s="20"/>
    </row>
    <row r="273" spans="1:33">
      <c r="A273" s="12"/>
      <c r="B273" s="41"/>
      <c r="C273" s="41"/>
      <c r="D273" s="41"/>
      <c r="E273" s="41"/>
      <c r="F273" s="41"/>
      <c r="G273" s="41"/>
      <c r="H273" s="41"/>
      <c r="I273" s="41"/>
      <c r="J273" s="41"/>
      <c r="K273" s="41"/>
      <c r="L273" s="41"/>
      <c r="M273" s="41"/>
      <c r="N273" s="41"/>
      <c r="O273" s="41"/>
      <c r="P273" s="41"/>
      <c r="Q273" s="41"/>
      <c r="R273" s="41"/>
      <c r="S273" s="41"/>
      <c r="T273" s="41"/>
      <c r="U273" s="41"/>
      <c r="V273" s="41"/>
      <c r="W273" s="41"/>
      <c r="X273" s="41"/>
      <c r="Y273" s="41"/>
      <c r="Z273" s="41"/>
      <c r="AA273" s="41"/>
      <c r="AB273" s="41"/>
      <c r="AC273" s="41"/>
      <c r="AD273" s="41"/>
      <c r="AE273" s="41"/>
      <c r="AF273" s="41"/>
      <c r="AG273" s="41"/>
    </row>
    <row r="274" spans="1:33">
      <c r="A274" s="12"/>
      <c r="B274" s="17"/>
      <c r="C274" s="17"/>
      <c r="D274" s="17"/>
      <c r="E274" s="17"/>
      <c r="F274" s="17"/>
      <c r="G274" s="17"/>
      <c r="H274" s="17"/>
      <c r="I274" s="17"/>
      <c r="J274" s="17"/>
      <c r="K274" s="17"/>
      <c r="L274" s="17"/>
      <c r="M274" s="17"/>
      <c r="N274" s="17"/>
      <c r="O274" s="17"/>
      <c r="P274" s="17"/>
      <c r="Q274" s="17"/>
      <c r="R274" s="17"/>
      <c r="S274" s="17"/>
      <c r="T274" s="17"/>
      <c r="U274" s="17"/>
      <c r="V274" s="17"/>
      <c r="W274" s="17"/>
      <c r="X274" s="17"/>
      <c r="Y274" s="17"/>
      <c r="Z274" s="17"/>
      <c r="AA274" s="17"/>
      <c r="AB274" s="17"/>
      <c r="AC274" s="17"/>
      <c r="AD274" s="17"/>
      <c r="AE274" s="17"/>
      <c r="AF274" s="17"/>
      <c r="AG274" s="17"/>
    </row>
    <row r="275" spans="1:33">
      <c r="A275" s="12"/>
      <c r="B275" s="141" t="s">
        <v>852</v>
      </c>
      <c r="C275" s="91" t="s">
        <v>957</v>
      </c>
      <c r="D275" s="91"/>
      <c r="E275" s="91"/>
      <c r="F275" s="22"/>
      <c r="G275" s="91" t="s">
        <v>959</v>
      </c>
      <c r="H275" s="91"/>
      <c r="I275" s="91"/>
      <c r="J275" s="22"/>
      <c r="K275" s="91" t="s">
        <v>963</v>
      </c>
      <c r="L275" s="91"/>
      <c r="M275" s="91"/>
      <c r="N275" s="22"/>
      <c r="O275" s="91" t="s">
        <v>966</v>
      </c>
      <c r="P275" s="91"/>
      <c r="Q275" s="91"/>
      <c r="R275" s="22"/>
      <c r="S275" s="91" t="s">
        <v>969</v>
      </c>
      <c r="T275" s="91"/>
      <c r="U275" s="91"/>
      <c r="V275" s="22"/>
      <c r="W275" s="91" t="s">
        <v>971</v>
      </c>
      <c r="X275" s="91"/>
      <c r="Y275" s="91"/>
      <c r="Z275" s="22"/>
      <c r="AA275" s="91" t="s">
        <v>973</v>
      </c>
      <c r="AB275" s="91"/>
      <c r="AC275" s="91"/>
      <c r="AD275" s="22"/>
      <c r="AE275" s="91" t="s">
        <v>976</v>
      </c>
      <c r="AF275" s="91"/>
      <c r="AG275" s="91"/>
    </row>
    <row r="276" spans="1:33">
      <c r="A276" s="12"/>
      <c r="B276" s="141"/>
      <c r="C276" s="91" t="s">
        <v>958</v>
      </c>
      <c r="D276" s="91"/>
      <c r="E276" s="91"/>
      <c r="F276" s="22"/>
      <c r="G276" s="91" t="s">
        <v>960</v>
      </c>
      <c r="H276" s="91"/>
      <c r="I276" s="91"/>
      <c r="J276" s="22"/>
      <c r="K276" s="91" t="s">
        <v>964</v>
      </c>
      <c r="L276" s="91"/>
      <c r="M276" s="91"/>
      <c r="N276" s="22"/>
      <c r="O276" s="91" t="s">
        <v>967</v>
      </c>
      <c r="P276" s="91"/>
      <c r="Q276" s="91"/>
      <c r="R276" s="22"/>
      <c r="S276" s="91" t="s">
        <v>970</v>
      </c>
      <c r="T276" s="91"/>
      <c r="U276" s="91"/>
      <c r="V276" s="22"/>
      <c r="W276" s="91" t="s">
        <v>972</v>
      </c>
      <c r="X276" s="91"/>
      <c r="Y276" s="91"/>
      <c r="Z276" s="22"/>
      <c r="AA276" s="91" t="s">
        <v>974</v>
      </c>
      <c r="AB276" s="91"/>
      <c r="AC276" s="91"/>
      <c r="AD276" s="22"/>
      <c r="AE276" s="91" t="s">
        <v>977</v>
      </c>
      <c r="AF276" s="91"/>
      <c r="AG276" s="91"/>
    </row>
    <row r="277" spans="1:33">
      <c r="A277" s="12"/>
      <c r="B277" s="141"/>
      <c r="C277" s="91" t="s">
        <v>1023</v>
      </c>
      <c r="D277" s="91"/>
      <c r="E277" s="91"/>
      <c r="F277" s="22"/>
      <c r="G277" s="91" t="s">
        <v>961</v>
      </c>
      <c r="H277" s="91"/>
      <c r="I277" s="91"/>
      <c r="J277" s="22"/>
      <c r="K277" s="91" t="s">
        <v>965</v>
      </c>
      <c r="L277" s="91"/>
      <c r="M277" s="91"/>
      <c r="N277" s="22"/>
      <c r="O277" s="91" t="s">
        <v>968</v>
      </c>
      <c r="P277" s="91"/>
      <c r="Q277" s="91"/>
      <c r="R277" s="22"/>
      <c r="S277" s="11"/>
      <c r="T277" s="11"/>
      <c r="U277" s="11"/>
      <c r="V277" s="22"/>
      <c r="W277" s="11"/>
      <c r="X277" s="11"/>
      <c r="Y277" s="11"/>
      <c r="Z277" s="22"/>
      <c r="AA277" s="91" t="s">
        <v>975</v>
      </c>
      <c r="AB277" s="91"/>
      <c r="AC277" s="91"/>
      <c r="AD277" s="22"/>
      <c r="AE277" s="142">
        <v>41547</v>
      </c>
      <c r="AF277" s="142"/>
      <c r="AG277" s="142"/>
    </row>
    <row r="278" spans="1:33" ht="15.75" thickBot="1">
      <c r="A278" s="12"/>
      <c r="B278" s="141"/>
      <c r="C278" s="43">
        <v>2012</v>
      </c>
      <c r="D278" s="43"/>
      <c r="E278" s="43"/>
      <c r="F278" s="22"/>
      <c r="G278" s="43" t="s">
        <v>962</v>
      </c>
      <c r="H278" s="43"/>
      <c r="I278" s="43"/>
      <c r="J278" s="22"/>
      <c r="K278" s="143"/>
      <c r="L278" s="143"/>
      <c r="M278" s="143"/>
      <c r="N278" s="22"/>
      <c r="O278" s="143"/>
      <c r="P278" s="143"/>
      <c r="Q278" s="143"/>
      <c r="R278" s="22"/>
      <c r="S278" s="143"/>
      <c r="T278" s="143"/>
      <c r="U278" s="143"/>
      <c r="V278" s="22"/>
      <c r="W278" s="143"/>
      <c r="X278" s="143"/>
      <c r="Y278" s="143"/>
      <c r="Z278" s="22"/>
      <c r="AA278" s="143"/>
      <c r="AB278" s="143"/>
      <c r="AC278" s="143"/>
      <c r="AD278" s="22"/>
      <c r="AE278" s="143"/>
      <c r="AF278" s="143"/>
      <c r="AG278" s="143"/>
    </row>
    <row r="279" spans="1:33">
      <c r="A279" s="12"/>
      <c r="B279" s="139" t="s">
        <v>856</v>
      </c>
      <c r="C279" s="45"/>
      <c r="D279" s="45"/>
      <c r="E279" s="45"/>
      <c r="F279" s="29"/>
      <c r="G279" s="45"/>
      <c r="H279" s="45"/>
      <c r="I279" s="45"/>
      <c r="J279" s="29"/>
      <c r="K279" s="45"/>
      <c r="L279" s="45"/>
      <c r="M279" s="45"/>
      <c r="N279" s="29"/>
      <c r="O279" s="45"/>
      <c r="P279" s="45"/>
      <c r="Q279" s="45"/>
      <c r="R279" s="29"/>
      <c r="S279" s="45"/>
      <c r="T279" s="45"/>
      <c r="U279" s="45"/>
      <c r="V279" s="29"/>
      <c r="W279" s="45"/>
      <c r="X279" s="45"/>
      <c r="Y279" s="45"/>
      <c r="Z279" s="29"/>
      <c r="AA279" s="45"/>
      <c r="AB279" s="45"/>
      <c r="AC279" s="45"/>
      <c r="AD279" s="29"/>
      <c r="AE279" s="45"/>
      <c r="AF279" s="45"/>
      <c r="AG279" s="45"/>
    </row>
    <row r="280" spans="1:33">
      <c r="A280" s="12"/>
      <c r="B280" s="140" t="s">
        <v>859</v>
      </c>
      <c r="C280" s="22"/>
      <c r="D280" s="22"/>
      <c r="E280" s="22"/>
      <c r="F280" s="15"/>
      <c r="G280" s="22"/>
      <c r="H280" s="22"/>
      <c r="I280" s="22"/>
      <c r="J280" s="15"/>
      <c r="K280" s="22"/>
      <c r="L280" s="22"/>
      <c r="M280" s="22"/>
      <c r="N280" s="15"/>
      <c r="O280" s="22"/>
      <c r="P280" s="22"/>
      <c r="Q280" s="22"/>
      <c r="R280" s="15"/>
      <c r="S280" s="22"/>
      <c r="T280" s="22"/>
      <c r="U280" s="22"/>
      <c r="V280" s="15"/>
      <c r="W280" s="22"/>
      <c r="X280" s="22"/>
      <c r="Y280" s="22"/>
      <c r="Z280" s="15"/>
      <c r="AA280" s="22"/>
      <c r="AB280" s="22"/>
      <c r="AC280" s="22"/>
      <c r="AD280" s="15"/>
      <c r="AE280" s="22"/>
      <c r="AF280" s="22"/>
      <c r="AG280" s="22"/>
    </row>
    <row r="281" spans="1:33">
      <c r="A281" s="12"/>
      <c r="B281" s="144" t="s">
        <v>860</v>
      </c>
      <c r="C281" s="96" t="s">
        <v>857</v>
      </c>
      <c r="D281" s="97">
        <v>6644</v>
      </c>
      <c r="E281" s="44"/>
      <c r="F281" s="44"/>
      <c r="G281" s="96" t="s">
        <v>857</v>
      </c>
      <c r="H281" s="98" t="s">
        <v>1024</v>
      </c>
      <c r="I281" s="96" t="s">
        <v>879</v>
      </c>
      <c r="J281" s="44"/>
      <c r="K281" s="96" t="s">
        <v>857</v>
      </c>
      <c r="L281" s="98" t="s">
        <v>858</v>
      </c>
      <c r="M281" s="44"/>
      <c r="N281" s="44"/>
      <c r="O281" s="96" t="s">
        <v>857</v>
      </c>
      <c r="P281" s="97">
        <v>1180</v>
      </c>
      <c r="Q281" s="44"/>
      <c r="R281" s="44"/>
      <c r="S281" s="96" t="s">
        <v>857</v>
      </c>
      <c r="T281" s="97">
        <v>33055</v>
      </c>
      <c r="U281" s="44"/>
      <c r="V281" s="44"/>
      <c r="W281" s="96" t="s">
        <v>857</v>
      </c>
      <c r="X281" s="98" t="s">
        <v>858</v>
      </c>
      <c r="Y281" s="44"/>
      <c r="Z281" s="44"/>
      <c r="AA281" s="96" t="s">
        <v>857</v>
      </c>
      <c r="AB281" s="98" t="s">
        <v>858</v>
      </c>
      <c r="AC281" s="44"/>
      <c r="AD281" s="44"/>
      <c r="AE281" s="96" t="s">
        <v>857</v>
      </c>
      <c r="AF281" s="97">
        <v>37033</v>
      </c>
      <c r="AG281" s="44"/>
    </row>
    <row r="282" spans="1:33">
      <c r="A282" s="12"/>
      <c r="B282" s="144"/>
      <c r="C282" s="96"/>
      <c r="D282" s="97"/>
      <c r="E282" s="44"/>
      <c r="F282" s="44"/>
      <c r="G282" s="96"/>
      <c r="H282" s="98"/>
      <c r="I282" s="96"/>
      <c r="J282" s="44"/>
      <c r="K282" s="96"/>
      <c r="L282" s="98"/>
      <c r="M282" s="44"/>
      <c r="N282" s="44"/>
      <c r="O282" s="96"/>
      <c r="P282" s="97"/>
      <c r="Q282" s="44"/>
      <c r="R282" s="44"/>
      <c r="S282" s="96"/>
      <c r="T282" s="97"/>
      <c r="U282" s="44"/>
      <c r="V282" s="44"/>
      <c r="W282" s="96"/>
      <c r="X282" s="98"/>
      <c r="Y282" s="44"/>
      <c r="Z282" s="44"/>
      <c r="AA282" s="96"/>
      <c r="AB282" s="98"/>
      <c r="AC282" s="44"/>
      <c r="AD282" s="44"/>
      <c r="AE282" s="96"/>
      <c r="AF282" s="97"/>
      <c r="AG282" s="44"/>
    </row>
    <row r="283" spans="1:33">
      <c r="A283" s="12"/>
      <c r="B283" s="145" t="s">
        <v>861</v>
      </c>
      <c r="C283" s="99">
        <v>528366</v>
      </c>
      <c r="D283" s="99"/>
      <c r="E283" s="22"/>
      <c r="F283" s="22"/>
      <c r="G283" s="99">
        <v>20401</v>
      </c>
      <c r="H283" s="99"/>
      <c r="I283" s="22"/>
      <c r="J283" s="22"/>
      <c r="K283" s="99">
        <v>30977</v>
      </c>
      <c r="L283" s="99"/>
      <c r="M283" s="22"/>
      <c r="N283" s="22"/>
      <c r="O283" s="99">
        <v>11518</v>
      </c>
      <c r="P283" s="99"/>
      <c r="Q283" s="22"/>
      <c r="R283" s="22"/>
      <c r="S283" s="99">
        <v>363056</v>
      </c>
      <c r="T283" s="99"/>
      <c r="U283" s="22"/>
      <c r="V283" s="22"/>
      <c r="W283" s="100" t="s">
        <v>1025</v>
      </c>
      <c r="X283" s="100"/>
      <c r="Y283" s="42" t="s">
        <v>879</v>
      </c>
      <c r="Z283" s="22"/>
      <c r="AA283" s="100" t="s">
        <v>858</v>
      </c>
      <c r="AB283" s="100"/>
      <c r="AC283" s="22"/>
      <c r="AD283" s="22"/>
      <c r="AE283" s="99">
        <v>651982</v>
      </c>
      <c r="AF283" s="99"/>
      <c r="AG283" s="22"/>
    </row>
    <row r="284" spans="1:33">
      <c r="A284" s="12"/>
      <c r="B284" s="145"/>
      <c r="C284" s="99"/>
      <c r="D284" s="99"/>
      <c r="E284" s="22"/>
      <c r="F284" s="22"/>
      <c r="G284" s="99"/>
      <c r="H284" s="99"/>
      <c r="I284" s="22"/>
      <c r="J284" s="22"/>
      <c r="K284" s="99"/>
      <c r="L284" s="99"/>
      <c r="M284" s="22"/>
      <c r="N284" s="22"/>
      <c r="O284" s="99"/>
      <c r="P284" s="99"/>
      <c r="Q284" s="22"/>
      <c r="R284" s="22"/>
      <c r="S284" s="99"/>
      <c r="T284" s="99"/>
      <c r="U284" s="22"/>
      <c r="V284" s="22"/>
      <c r="W284" s="100"/>
      <c r="X284" s="100"/>
      <c r="Y284" s="42"/>
      <c r="Z284" s="22"/>
      <c r="AA284" s="100"/>
      <c r="AB284" s="100"/>
      <c r="AC284" s="22"/>
      <c r="AD284" s="22"/>
      <c r="AE284" s="99"/>
      <c r="AF284" s="99"/>
      <c r="AG284" s="22"/>
    </row>
    <row r="285" spans="1:33">
      <c r="A285" s="12"/>
      <c r="B285" s="144" t="s">
        <v>862</v>
      </c>
      <c r="C285" s="97">
        <v>19327</v>
      </c>
      <c r="D285" s="97"/>
      <c r="E285" s="44"/>
      <c r="F285" s="44"/>
      <c r="G285" s="98">
        <v>258</v>
      </c>
      <c r="H285" s="98"/>
      <c r="I285" s="44"/>
      <c r="J285" s="44"/>
      <c r="K285" s="98" t="s">
        <v>1026</v>
      </c>
      <c r="L285" s="98"/>
      <c r="M285" s="96" t="s">
        <v>879</v>
      </c>
      <c r="N285" s="44"/>
      <c r="O285" s="97">
        <v>2612</v>
      </c>
      <c r="P285" s="97"/>
      <c r="Q285" s="44"/>
      <c r="R285" s="44"/>
      <c r="S285" s="97">
        <v>58928</v>
      </c>
      <c r="T285" s="97"/>
      <c r="U285" s="44"/>
      <c r="V285" s="44"/>
      <c r="W285" s="98" t="s">
        <v>1027</v>
      </c>
      <c r="X285" s="98"/>
      <c r="Y285" s="96" t="s">
        <v>879</v>
      </c>
      <c r="Z285" s="44"/>
      <c r="AA285" s="98" t="s">
        <v>858</v>
      </c>
      <c r="AB285" s="98"/>
      <c r="AC285" s="44"/>
      <c r="AD285" s="44"/>
      <c r="AE285" s="97">
        <v>33271</v>
      </c>
      <c r="AF285" s="97"/>
      <c r="AG285" s="44"/>
    </row>
    <row r="286" spans="1:33">
      <c r="A286" s="12"/>
      <c r="B286" s="144"/>
      <c r="C286" s="97"/>
      <c r="D286" s="97"/>
      <c r="E286" s="44"/>
      <c r="F286" s="44"/>
      <c r="G286" s="98"/>
      <c r="H286" s="98"/>
      <c r="I286" s="44"/>
      <c r="J286" s="44"/>
      <c r="K286" s="98"/>
      <c r="L286" s="98"/>
      <c r="M286" s="96"/>
      <c r="N286" s="44"/>
      <c r="O286" s="97"/>
      <c r="P286" s="97"/>
      <c r="Q286" s="44"/>
      <c r="R286" s="44"/>
      <c r="S286" s="97"/>
      <c r="T286" s="97"/>
      <c r="U286" s="44"/>
      <c r="V286" s="44"/>
      <c r="W286" s="98"/>
      <c r="X286" s="98"/>
      <c r="Y286" s="96"/>
      <c r="Z286" s="44"/>
      <c r="AA286" s="98"/>
      <c r="AB286" s="98"/>
      <c r="AC286" s="44"/>
      <c r="AD286" s="44"/>
      <c r="AE286" s="97"/>
      <c r="AF286" s="97"/>
      <c r="AG286" s="44"/>
    </row>
    <row r="287" spans="1:33">
      <c r="A287" s="12"/>
      <c r="B287" s="145" t="s">
        <v>863</v>
      </c>
      <c r="C287" s="99">
        <v>9546</v>
      </c>
      <c r="D287" s="99"/>
      <c r="E287" s="22"/>
      <c r="F287" s="22"/>
      <c r="G287" s="100">
        <v>58</v>
      </c>
      <c r="H287" s="100"/>
      <c r="I287" s="22"/>
      <c r="J287" s="22"/>
      <c r="K287" s="100">
        <v>482</v>
      </c>
      <c r="L287" s="100"/>
      <c r="M287" s="22"/>
      <c r="N287" s="22"/>
      <c r="O287" s="100">
        <v>497</v>
      </c>
      <c r="P287" s="100"/>
      <c r="Q287" s="22"/>
      <c r="R287" s="22"/>
      <c r="S287" s="99">
        <v>9481</v>
      </c>
      <c r="T287" s="99"/>
      <c r="U287" s="22"/>
      <c r="V287" s="22"/>
      <c r="W287" s="100" t="s">
        <v>1028</v>
      </c>
      <c r="X287" s="100"/>
      <c r="Y287" s="42" t="s">
        <v>879</v>
      </c>
      <c r="Z287" s="22"/>
      <c r="AA287" s="100" t="s">
        <v>858</v>
      </c>
      <c r="AB287" s="100"/>
      <c r="AC287" s="22"/>
      <c r="AD287" s="22"/>
      <c r="AE287" s="99">
        <v>14936</v>
      </c>
      <c r="AF287" s="99"/>
      <c r="AG287" s="22"/>
    </row>
    <row r="288" spans="1:33">
      <c r="A288" s="12"/>
      <c r="B288" s="145"/>
      <c r="C288" s="99"/>
      <c r="D288" s="99"/>
      <c r="E288" s="22"/>
      <c r="F288" s="22"/>
      <c r="G288" s="100"/>
      <c r="H288" s="100"/>
      <c r="I288" s="22"/>
      <c r="J288" s="22"/>
      <c r="K288" s="100"/>
      <c r="L288" s="100"/>
      <c r="M288" s="22"/>
      <c r="N288" s="22"/>
      <c r="O288" s="100"/>
      <c r="P288" s="100"/>
      <c r="Q288" s="22"/>
      <c r="R288" s="22"/>
      <c r="S288" s="99"/>
      <c r="T288" s="99"/>
      <c r="U288" s="22"/>
      <c r="V288" s="22"/>
      <c r="W288" s="100"/>
      <c r="X288" s="100"/>
      <c r="Y288" s="42"/>
      <c r="Z288" s="22"/>
      <c r="AA288" s="100"/>
      <c r="AB288" s="100"/>
      <c r="AC288" s="22"/>
      <c r="AD288" s="22"/>
      <c r="AE288" s="99"/>
      <c r="AF288" s="99"/>
      <c r="AG288" s="22"/>
    </row>
    <row r="289" spans="1:33">
      <c r="A289" s="12"/>
      <c r="B289" s="144" t="s">
        <v>864</v>
      </c>
      <c r="C289" s="98" t="s">
        <v>858</v>
      </c>
      <c r="D289" s="98"/>
      <c r="E289" s="44"/>
      <c r="F289" s="44"/>
      <c r="G289" s="98" t="s">
        <v>1029</v>
      </c>
      <c r="H289" s="98"/>
      <c r="I289" s="96" t="s">
        <v>879</v>
      </c>
      <c r="J289" s="44"/>
      <c r="K289" s="98">
        <v>569</v>
      </c>
      <c r="L289" s="98"/>
      <c r="M289" s="44"/>
      <c r="N289" s="44"/>
      <c r="O289" s="98" t="s">
        <v>1030</v>
      </c>
      <c r="P289" s="98"/>
      <c r="Q289" s="96" t="s">
        <v>879</v>
      </c>
      <c r="R289" s="44"/>
      <c r="S289" s="97">
        <v>56435</v>
      </c>
      <c r="T289" s="97"/>
      <c r="U289" s="44"/>
      <c r="V289" s="44"/>
      <c r="W289" s="98" t="s">
        <v>1031</v>
      </c>
      <c r="X289" s="98"/>
      <c r="Y289" s="96" t="s">
        <v>879</v>
      </c>
      <c r="Z289" s="44"/>
      <c r="AA289" s="98" t="s">
        <v>858</v>
      </c>
      <c r="AB289" s="98"/>
      <c r="AC289" s="44"/>
      <c r="AD289" s="44"/>
      <c r="AE289" s="97">
        <v>45255</v>
      </c>
      <c r="AF289" s="97"/>
      <c r="AG289" s="44"/>
    </row>
    <row r="290" spans="1:33" ht="15.75" thickBot="1">
      <c r="A290" s="12"/>
      <c r="B290" s="144"/>
      <c r="C290" s="108"/>
      <c r="D290" s="108"/>
      <c r="E290" s="64"/>
      <c r="F290" s="44"/>
      <c r="G290" s="108"/>
      <c r="H290" s="108"/>
      <c r="I290" s="133"/>
      <c r="J290" s="44"/>
      <c r="K290" s="108"/>
      <c r="L290" s="108"/>
      <c r="M290" s="64"/>
      <c r="N290" s="44"/>
      <c r="O290" s="108"/>
      <c r="P290" s="108"/>
      <c r="Q290" s="133"/>
      <c r="R290" s="44"/>
      <c r="S290" s="137"/>
      <c r="T290" s="137"/>
      <c r="U290" s="64"/>
      <c r="V290" s="44"/>
      <c r="W290" s="108"/>
      <c r="X290" s="108"/>
      <c r="Y290" s="133"/>
      <c r="Z290" s="44"/>
      <c r="AA290" s="108"/>
      <c r="AB290" s="108"/>
      <c r="AC290" s="64"/>
      <c r="AD290" s="44"/>
      <c r="AE290" s="137"/>
      <c r="AF290" s="137"/>
      <c r="AG290" s="64"/>
    </row>
    <row r="291" spans="1:33">
      <c r="A291" s="12"/>
      <c r="B291" s="146" t="s">
        <v>865</v>
      </c>
      <c r="C291" s="147">
        <v>563883</v>
      </c>
      <c r="D291" s="147"/>
      <c r="E291" s="67"/>
      <c r="F291" s="22"/>
      <c r="G291" s="147">
        <v>16096</v>
      </c>
      <c r="H291" s="147"/>
      <c r="I291" s="67"/>
      <c r="J291" s="22"/>
      <c r="K291" s="147">
        <v>31551</v>
      </c>
      <c r="L291" s="147"/>
      <c r="M291" s="67"/>
      <c r="N291" s="22"/>
      <c r="O291" s="147">
        <v>14941</v>
      </c>
      <c r="P291" s="147"/>
      <c r="Q291" s="67"/>
      <c r="R291" s="22"/>
      <c r="S291" s="147">
        <v>520955</v>
      </c>
      <c r="T291" s="147"/>
      <c r="U291" s="67"/>
      <c r="V291" s="22"/>
      <c r="W291" s="149" t="s">
        <v>1032</v>
      </c>
      <c r="X291" s="149"/>
      <c r="Y291" s="94" t="s">
        <v>879</v>
      </c>
      <c r="Z291" s="22"/>
      <c r="AA291" s="149" t="s">
        <v>858</v>
      </c>
      <c r="AB291" s="149"/>
      <c r="AC291" s="67"/>
      <c r="AD291" s="22"/>
      <c r="AE291" s="147">
        <v>782477</v>
      </c>
      <c r="AF291" s="147"/>
      <c r="AG291" s="67"/>
    </row>
    <row r="292" spans="1:33" ht="15.75" thickBot="1">
      <c r="A292" s="12"/>
      <c r="B292" s="146"/>
      <c r="C292" s="148"/>
      <c r="D292" s="148"/>
      <c r="E292" s="59"/>
      <c r="F292" s="22"/>
      <c r="G292" s="148"/>
      <c r="H292" s="148"/>
      <c r="I292" s="59"/>
      <c r="J292" s="22"/>
      <c r="K292" s="148"/>
      <c r="L292" s="148"/>
      <c r="M292" s="59"/>
      <c r="N292" s="22"/>
      <c r="O292" s="148"/>
      <c r="P292" s="148"/>
      <c r="Q292" s="59"/>
      <c r="R292" s="22"/>
      <c r="S292" s="148"/>
      <c r="T292" s="148"/>
      <c r="U292" s="59"/>
      <c r="V292" s="22"/>
      <c r="W292" s="101"/>
      <c r="X292" s="101"/>
      <c r="Y292" s="102"/>
      <c r="Z292" s="22"/>
      <c r="AA292" s="101"/>
      <c r="AB292" s="101"/>
      <c r="AC292" s="59"/>
      <c r="AD292" s="22"/>
      <c r="AE292" s="148"/>
      <c r="AF292" s="148"/>
      <c r="AG292" s="59"/>
    </row>
    <row r="293" spans="1:33">
      <c r="A293" s="12"/>
      <c r="B293" s="139" t="s">
        <v>986</v>
      </c>
      <c r="C293" s="45"/>
      <c r="D293" s="45"/>
      <c r="E293" s="45"/>
      <c r="F293" s="29"/>
      <c r="G293" s="45"/>
      <c r="H293" s="45"/>
      <c r="I293" s="45"/>
      <c r="J293" s="29"/>
      <c r="K293" s="45"/>
      <c r="L293" s="45"/>
      <c r="M293" s="45"/>
      <c r="N293" s="29"/>
      <c r="O293" s="45"/>
      <c r="P293" s="45"/>
      <c r="Q293" s="45"/>
      <c r="R293" s="29"/>
      <c r="S293" s="45"/>
      <c r="T293" s="45"/>
      <c r="U293" s="45"/>
      <c r="V293" s="29"/>
      <c r="W293" s="45"/>
      <c r="X293" s="45"/>
      <c r="Y293" s="45"/>
      <c r="Z293" s="29"/>
      <c r="AA293" s="45"/>
      <c r="AB293" s="45"/>
      <c r="AC293" s="45"/>
      <c r="AD293" s="29"/>
      <c r="AE293" s="45"/>
      <c r="AF293" s="45"/>
      <c r="AG293" s="45"/>
    </row>
    <row r="294" spans="1:33">
      <c r="A294" s="12"/>
      <c r="B294" s="145" t="s">
        <v>867</v>
      </c>
      <c r="C294" s="99">
        <v>36031</v>
      </c>
      <c r="D294" s="99"/>
      <c r="E294" s="22"/>
      <c r="F294" s="22"/>
      <c r="G294" s="100" t="s">
        <v>858</v>
      </c>
      <c r="H294" s="100"/>
      <c r="I294" s="22"/>
      <c r="J294" s="22"/>
      <c r="K294" s="100" t="s">
        <v>1033</v>
      </c>
      <c r="L294" s="100"/>
      <c r="M294" s="42" t="s">
        <v>879</v>
      </c>
      <c r="N294" s="22"/>
      <c r="O294" s="100" t="s">
        <v>1034</v>
      </c>
      <c r="P294" s="100"/>
      <c r="Q294" s="42" t="s">
        <v>879</v>
      </c>
      <c r="R294" s="22"/>
      <c r="S294" s="100">
        <v>149</v>
      </c>
      <c r="T294" s="100"/>
      <c r="U294" s="22"/>
      <c r="V294" s="22"/>
      <c r="W294" s="100" t="s">
        <v>1035</v>
      </c>
      <c r="X294" s="100"/>
      <c r="Y294" s="42" t="s">
        <v>879</v>
      </c>
      <c r="Z294" s="22"/>
      <c r="AA294" s="100" t="s">
        <v>858</v>
      </c>
      <c r="AB294" s="100"/>
      <c r="AC294" s="22"/>
      <c r="AD294" s="22"/>
      <c r="AE294" s="99">
        <v>17615</v>
      </c>
      <c r="AF294" s="99"/>
      <c r="AG294" s="22"/>
    </row>
    <row r="295" spans="1:33" ht="15.75" thickBot="1">
      <c r="A295" s="12"/>
      <c r="B295" s="145"/>
      <c r="C295" s="148"/>
      <c r="D295" s="148"/>
      <c r="E295" s="59"/>
      <c r="F295" s="22"/>
      <c r="G295" s="101"/>
      <c r="H295" s="101"/>
      <c r="I295" s="59"/>
      <c r="J295" s="22"/>
      <c r="K295" s="101"/>
      <c r="L295" s="101"/>
      <c r="M295" s="102"/>
      <c r="N295" s="22"/>
      <c r="O295" s="101"/>
      <c r="P295" s="101"/>
      <c r="Q295" s="102"/>
      <c r="R295" s="22"/>
      <c r="S295" s="101"/>
      <c r="T295" s="101"/>
      <c r="U295" s="59"/>
      <c r="V295" s="22"/>
      <c r="W295" s="101"/>
      <c r="X295" s="101"/>
      <c r="Y295" s="102"/>
      <c r="Z295" s="22"/>
      <c r="AA295" s="101"/>
      <c r="AB295" s="101"/>
      <c r="AC295" s="59"/>
      <c r="AD295" s="22"/>
      <c r="AE295" s="148"/>
      <c r="AF295" s="148"/>
      <c r="AG295" s="59"/>
    </row>
    <row r="296" spans="1:33">
      <c r="A296" s="12"/>
      <c r="B296" s="150" t="s">
        <v>989</v>
      </c>
      <c r="C296" s="151">
        <v>36031</v>
      </c>
      <c r="D296" s="151"/>
      <c r="E296" s="45"/>
      <c r="F296" s="44"/>
      <c r="G296" s="103" t="s">
        <v>858</v>
      </c>
      <c r="H296" s="103"/>
      <c r="I296" s="45"/>
      <c r="J296" s="44"/>
      <c r="K296" s="103" t="s">
        <v>1033</v>
      </c>
      <c r="L296" s="103"/>
      <c r="M296" s="152" t="s">
        <v>879</v>
      </c>
      <c r="N296" s="44"/>
      <c r="O296" s="103" t="s">
        <v>1034</v>
      </c>
      <c r="P296" s="103"/>
      <c r="Q296" s="152" t="s">
        <v>879</v>
      </c>
      <c r="R296" s="44"/>
      <c r="S296" s="103">
        <v>149</v>
      </c>
      <c r="T296" s="103"/>
      <c r="U296" s="45"/>
      <c r="V296" s="44"/>
      <c r="W296" s="103" t="s">
        <v>1035</v>
      </c>
      <c r="X296" s="103"/>
      <c r="Y296" s="152" t="s">
        <v>879</v>
      </c>
      <c r="Z296" s="44"/>
      <c r="AA296" s="103" t="s">
        <v>858</v>
      </c>
      <c r="AB296" s="103"/>
      <c r="AC296" s="45"/>
      <c r="AD296" s="44"/>
      <c r="AE296" s="151">
        <v>17615</v>
      </c>
      <c r="AF296" s="151"/>
      <c r="AG296" s="45"/>
    </row>
    <row r="297" spans="1:33" ht="15.75" thickBot="1">
      <c r="A297" s="12"/>
      <c r="B297" s="150"/>
      <c r="C297" s="137"/>
      <c r="D297" s="137"/>
      <c r="E297" s="64"/>
      <c r="F297" s="44"/>
      <c r="G297" s="108"/>
      <c r="H297" s="108"/>
      <c r="I297" s="64"/>
      <c r="J297" s="44"/>
      <c r="K297" s="108"/>
      <c r="L297" s="108"/>
      <c r="M297" s="133"/>
      <c r="N297" s="44"/>
      <c r="O297" s="108"/>
      <c r="P297" s="108"/>
      <c r="Q297" s="133"/>
      <c r="R297" s="44"/>
      <c r="S297" s="108"/>
      <c r="T297" s="108"/>
      <c r="U297" s="64"/>
      <c r="V297" s="44"/>
      <c r="W297" s="108"/>
      <c r="X297" s="108"/>
      <c r="Y297" s="133"/>
      <c r="Z297" s="44"/>
      <c r="AA297" s="108"/>
      <c r="AB297" s="108"/>
      <c r="AC297" s="64"/>
      <c r="AD297" s="44"/>
      <c r="AE297" s="137"/>
      <c r="AF297" s="137"/>
      <c r="AG297" s="64"/>
    </row>
    <row r="298" spans="1:33">
      <c r="A298" s="12"/>
      <c r="B298" s="146" t="s">
        <v>990</v>
      </c>
      <c r="C298" s="94" t="s">
        <v>857</v>
      </c>
      <c r="D298" s="147">
        <v>599914</v>
      </c>
      <c r="E298" s="67"/>
      <c r="F298" s="22"/>
      <c r="G298" s="94" t="s">
        <v>857</v>
      </c>
      <c r="H298" s="147">
        <v>16096</v>
      </c>
      <c r="I298" s="67"/>
      <c r="J298" s="22"/>
      <c r="K298" s="94" t="s">
        <v>857</v>
      </c>
      <c r="L298" s="147">
        <v>31147</v>
      </c>
      <c r="M298" s="67"/>
      <c r="N298" s="22"/>
      <c r="O298" s="94" t="s">
        <v>857</v>
      </c>
      <c r="P298" s="147">
        <v>13444</v>
      </c>
      <c r="Q298" s="67"/>
      <c r="R298" s="22"/>
      <c r="S298" s="94" t="s">
        <v>857</v>
      </c>
      <c r="T298" s="147">
        <v>521104</v>
      </c>
      <c r="U298" s="67"/>
      <c r="V298" s="22"/>
      <c r="W298" s="94" t="s">
        <v>857</v>
      </c>
      <c r="X298" s="149" t="s">
        <v>1036</v>
      </c>
      <c r="Y298" s="94" t="s">
        <v>879</v>
      </c>
      <c r="Z298" s="22"/>
      <c r="AA298" s="94" t="s">
        <v>857</v>
      </c>
      <c r="AB298" s="149" t="s">
        <v>858</v>
      </c>
      <c r="AC298" s="67"/>
      <c r="AD298" s="22"/>
      <c r="AE298" s="94" t="s">
        <v>857</v>
      </c>
      <c r="AF298" s="147">
        <v>800092</v>
      </c>
      <c r="AG298" s="67"/>
    </row>
    <row r="299" spans="1:33" ht="15.75" thickBot="1">
      <c r="A299" s="12"/>
      <c r="B299" s="146"/>
      <c r="C299" s="153"/>
      <c r="D299" s="154"/>
      <c r="E299" s="51"/>
      <c r="F299" s="22"/>
      <c r="G299" s="153"/>
      <c r="H299" s="154"/>
      <c r="I299" s="51"/>
      <c r="J299" s="22"/>
      <c r="K299" s="153"/>
      <c r="L299" s="154"/>
      <c r="M299" s="51"/>
      <c r="N299" s="22"/>
      <c r="O299" s="153"/>
      <c r="P299" s="154"/>
      <c r="Q299" s="51"/>
      <c r="R299" s="22"/>
      <c r="S299" s="153"/>
      <c r="T299" s="154"/>
      <c r="U299" s="51"/>
      <c r="V299" s="22"/>
      <c r="W299" s="153"/>
      <c r="X299" s="155"/>
      <c r="Y299" s="153"/>
      <c r="Z299" s="22"/>
      <c r="AA299" s="153"/>
      <c r="AB299" s="155"/>
      <c r="AC299" s="51"/>
      <c r="AD299" s="22"/>
      <c r="AE299" s="153"/>
      <c r="AF299" s="154"/>
      <c r="AG299" s="51"/>
    </row>
    <row r="300" spans="1:33" ht="15.75" thickTop="1">
      <c r="A300" s="12"/>
      <c r="B300" s="139" t="s">
        <v>876</v>
      </c>
      <c r="C300" s="54"/>
      <c r="D300" s="54"/>
      <c r="E300" s="54"/>
      <c r="F300" s="29"/>
      <c r="G300" s="54"/>
      <c r="H300" s="54"/>
      <c r="I300" s="54"/>
      <c r="J300" s="29"/>
      <c r="K300" s="54"/>
      <c r="L300" s="54"/>
      <c r="M300" s="54"/>
      <c r="N300" s="29"/>
      <c r="O300" s="54"/>
      <c r="P300" s="54"/>
      <c r="Q300" s="54"/>
      <c r="R300" s="29"/>
      <c r="S300" s="54"/>
      <c r="T300" s="54"/>
      <c r="U300" s="54"/>
      <c r="V300" s="29"/>
      <c r="W300" s="54"/>
      <c r="X300" s="54"/>
      <c r="Y300" s="54"/>
      <c r="Z300" s="29"/>
      <c r="AA300" s="54"/>
      <c r="AB300" s="54"/>
      <c r="AC300" s="54"/>
      <c r="AD300" s="29"/>
      <c r="AE300" s="54"/>
      <c r="AF300" s="54"/>
      <c r="AG300" s="54"/>
    </row>
    <row r="301" spans="1:33">
      <c r="A301" s="12"/>
      <c r="B301" s="140" t="s">
        <v>993</v>
      </c>
      <c r="C301" s="22"/>
      <c r="D301" s="22"/>
      <c r="E301" s="22"/>
      <c r="F301" s="15"/>
      <c r="G301" s="22"/>
      <c r="H301" s="22"/>
      <c r="I301" s="22"/>
      <c r="J301" s="15"/>
      <c r="K301" s="22"/>
      <c r="L301" s="22"/>
      <c r="M301" s="22"/>
      <c r="N301" s="15"/>
      <c r="O301" s="22"/>
      <c r="P301" s="22"/>
      <c r="Q301" s="22"/>
      <c r="R301" s="15"/>
      <c r="S301" s="22"/>
      <c r="T301" s="22"/>
      <c r="U301" s="22"/>
      <c r="V301" s="15"/>
      <c r="W301" s="22"/>
      <c r="X301" s="22"/>
      <c r="Y301" s="22"/>
      <c r="Z301" s="15"/>
      <c r="AA301" s="22"/>
      <c r="AB301" s="22"/>
      <c r="AC301" s="22"/>
      <c r="AD301" s="15"/>
      <c r="AE301" s="22"/>
      <c r="AF301" s="22"/>
      <c r="AG301" s="22"/>
    </row>
    <row r="302" spans="1:33">
      <c r="A302" s="12"/>
      <c r="B302" s="144" t="s">
        <v>867</v>
      </c>
      <c r="C302" s="96" t="s">
        <v>857</v>
      </c>
      <c r="D302" s="98" t="s">
        <v>888</v>
      </c>
      <c r="E302" s="96" t="s">
        <v>879</v>
      </c>
      <c r="F302" s="44"/>
      <c r="G302" s="96" t="s">
        <v>857</v>
      </c>
      <c r="H302" s="98" t="s">
        <v>858</v>
      </c>
      <c r="I302" s="44"/>
      <c r="J302" s="44"/>
      <c r="K302" s="96" t="s">
        <v>857</v>
      </c>
      <c r="L302" s="98" t="s">
        <v>1037</v>
      </c>
      <c r="M302" s="96" t="s">
        <v>879</v>
      </c>
      <c r="N302" s="44"/>
      <c r="O302" s="96" t="s">
        <v>857</v>
      </c>
      <c r="P302" s="98" t="s">
        <v>1038</v>
      </c>
      <c r="Q302" s="96" t="s">
        <v>879</v>
      </c>
      <c r="R302" s="44"/>
      <c r="S302" s="96" t="s">
        <v>857</v>
      </c>
      <c r="T302" s="98" t="s">
        <v>858</v>
      </c>
      <c r="U302" s="44"/>
      <c r="V302" s="44"/>
      <c r="W302" s="96" t="s">
        <v>857</v>
      </c>
      <c r="X302" s="98">
        <v>59</v>
      </c>
      <c r="Y302" s="44"/>
      <c r="Z302" s="44"/>
      <c r="AA302" s="96" t="s">
        <v>857</v>
      </c>
      <c r="AB302" s="98" t="s">
        <v>858</v>
      </c>
      <c r="AC302" s="44"/>
      <c r="AD302" s="44"/>
      <c r="AE302" s="96" t="s">
        <v>857</v>
      </c>
      <c r="AF302" s="98" t="s">
        <v>884</v>
      </c>
      <c r="AG302" s="96" t="s">
        <v>879</v>
      </c>
    </row>
    <row r="303" spans="1:33" ht="15.75" thickBot="1">
      <c r="A303" s="12"/>
      <c r="B303" s="144"/>
      <c r="C303" s="133"/>
      <c r="D303" s="108"/>
      <c r="E303" s="133"/>
      <c r="F303" s="44"/>
      <c r="G303" s="133"/>
      <c r="H303" s="108"/>
      <c r="I303" s="64"/>
      <c r="J303" s="44"/>
      <c r="K303" s="133"/>
      <c r="L303" s="108"/>
      <c r="M303" s="133"/>
      <c r="N303" s="44"/>
      <c r="O303" s="133"/>
      <c r="P303" s="108"/>
      <c r="Q303" s="133"/>
      <c r="R303" s="44"/>
      <c r="S303" s="133"/>
      <c r="T303" s="108"/>
      <c r="U303" s="64"/>
      <c r="V303" s="44"/>
      <c r="W303" s="133"/>
      <c r="X303" s="108"/>
      <c r="Y303" s="64"/>
      <c r="Z303" s="44"/>
      <c r="AA303" s="133"/>
      <c r="AB303" s="108"/>
      <c r="AC303" s="64"/>
      <c r="AD303" s="44"/>
      <c r="AE303" s="133"/>
      <c r="AF303" s="108"/>
      <c r="AG303" s="133"/>
    </row>
    <row r="304" spans="1:33">
      <c r="A304" s="12"/>
      <c r="B304" s="146" t="s">
        <v>996</v>
      </c>
      <c r="C304" s="149" t="s">
        <v>888</v>
      </c>
      <c r="D304" s="149"/>
      <c r="E304" s="94" t="s">
        <v>879</v>
      </c>
      <c r="F304" s="22"/>
      <c r="G304" s="149" t="s">
        <v>858</v>
      </c>
      <c r="H304" s="149"/>
      <c r="I304" s="67"/>
      <c r="J304" s="22"/>
      <c r="K304" s="149" t="s">
        <v>1037</v>
      </c>
      <c r="L304" s="149"/>
      <c r="M304" s="94" t="s">
        <v>879</v>
      </c>
      <c r="N304" s="22"/>
      <c r="O304" s="149" t="s">
        <v>1038</v>
      </c>
      <c r="P304" s="149"/>
      <c r="Q304" s="94" t="s">
        <v>879</v>
      </c>
      <c r="R304" s="22"/>
      <c r="S304" s="149" t="s">
        <v>858</v>
      </c>
      <c r="T304" s="149"/>
      <c r="U304" s="67"/>
      <c r="V304" s="22"/>
      <c r="W304" s="149">
        <v>59</v>
      </c>
      <c r="X304" s="149"/>
      <c r="Y304" s="67"/>
      <c r="Z304" s="22"/>
      <c r="AA304" s="149" t="s">
        <v>858</v>
      </c>
      <c r="AB304" s="149"/>
      <c r="AC304" s="67"/>
      <c r="AD304" s="22"/>
      <c r="AE304" s="149" t="s">
        <v>884</v>
      </c>
      <c r="AF304" s="149"/>
      <c r="AG304" s="94" t="s">
        <v>879</v>
      </c>
    </row>
    <row r="305" spans="1:33" ht="15.75" thickBot="1">
      <c r="A305" s="12"/>
      <c r="B305" s="146"/>
      <c r="C305" s="101"/>
      <c r="D305" s="101"/>
      <c r="E305" s="102"/>
      <c r="F305" s="22"/>
      <c r="G305" s="101"/>
      <c r="H305" s="101"/>
      <c r="I305" s="59"/>
      <c r="J305" s="22"/>
      <c r="K305" s="101"/>
      <c r="L305" s="101"/>
      <c r="M305" s="102"/>
      <c r="N305" s="22"/>
      <c r="O305" s="101"/>
      <c r="P305" s="101"/>
      <c r="Q305" s="102"/>
      <c r="R305" s="22"/>
      <c r="S305" s="101"/>
      <c r="T305" s="101"/>
      <c r="U305" s="59"/>
      <c r="V305" s="22"/>
      <c r="W305" s="101"/>
      <c r="X305" s="101"/>
      <c r="Y305" s="59"/>
      <c r="Z305" s="22"/>
      <c r="AA305" s="101"/>
      <c r="AB305" s="101"/>
      <c r="AC305" s="59"/>
      <c r="AD305" s="22"/>
      <c r="AE305" s="101"/>
      <c r="AF305" s="101"/>
      <c r="AG305" s="102"/>
    </row>
    <row r="306" spans="1:33">
      <c r="A306" s="12"/>
      <c r="B306" s="139" t="s">
        <v>997</v>
      </c>
      <c r="C306" s="45"/>
      <c r="D306" s="45"/>
      <c r="E306" s="45"/>
      <c r="F306" s="29"/>
      <c r="G306" s="45"/>
      <c r="H306" s="45"/>
      <c r="I306" s="45"/>
      <c r="J306" s="29"/>
      <c r="K306" s="45"/>
      <c r="L306" s="45"/>
      <c r="M306" s="45"/>
      <c r="N306" s="29"/>
      <c r="O306" s="45"/>
      <c r="P306" s="45"/>
      <c r="Q306" s="45"/>
      <c r="R306" s="29"/>
      <c r="S306" s="45"/>
      <c r="T306" s="45"/>
      <c r="U306" s="45"/>
      <c r="V306" s="29"/>
      <c r="W306" s="45"/>
      <c r="X306" s="45"/>
      <c r="Y306" s="45"/>
      <c r="Z306" s="29"/>
      <c r="AA306" s="45"/>
      <c r="AB306" s="45"/>
      <c r="AC306" s="45"/>
      <c r="AD306" s="29"/>
      <c r="AE306" s="45"/>
      <c r="AF306" s="45"/>
      <c r="AG306" s="45"/>
    </row>
    <row r="307" spans="1:33">
      <c r="A307" s="12"/>
      <c r="B307" s="145" t="s">
        <v>892</v>
      </c>
      <c r="C307" s="100" t="s">
        <v>940</v>
      </c>
      <c r="D307" s="100"/>
      <c r="E307" s="42" t="s">
        <v>879</v>
      </c>
      <c r="F307" s="22"/>
      <c r="G307" s="100" t="s">
        <v>1039</v>
      </c>
      <c r="H307" s="100"/>
      <c r="I307" s="42" t="s">
        <v>879</v>
      </c>
      <c r="J307" s="22"/>
      <c r="K307" s="100" t="s">
        <v>858</v>
      </c>
      <c r="L307" s="100"/>
      <c r="M307" s="22"/>
      <c r="N307" s="22"/>
      <c r="O307" s="100">
        <v>36</v>
      </c>
      <c r="P307" s="100"/>
      <c r="Q307" s="22"/>
      <c r="R307" s="22"/>
      <c r="S307" s="100">
        <v>292</v>
      </c>
      <c r="T307" s="100"/>
      <c r="U307" s="22"/>
      <c r="V307" s="22"/>
      <c r="W307" s="100" t="s">
        <v>858</v>
      </c>
      <c r="X307" s="100"/>
      <c r="Y307" s="22"/>
      <c r="Z307" s="22"/>
      <c r="AA307" s="100" t="s">
        <v>858</v>
      </c>
      <c r="AB307" s="100"/>
      <c r="AC307" s="22"/>
      <c r="AD307" s="22"/>
      <c r="AE307" s="100" t="s">
        <v>893</v>
      </c>
      <c r="AF307" s="100"/>
      <c r="AG307" s="42" t="s">
        <v>879</v>
      </c>
    </row>
    <row r="308" spans="1:33" ht="15.75" thickBot="1">
      <c r="A308" s="12"/>
      <c r="B308" s="145"/>
      <c r="C308" s="101"/>
      <c r="D308" s="101"/>
      <c r="E308" s="102"/>
      <c r="F308" s="22"/>
      <c r="G308" s="101"/>
      <c r="H308" s="101"/>
      <c r="I308" s="102"/>
      <c r="J308" s="22"/>
      <c r="K308" s="101"/>
      <c r="L308" s="101"/>
      <c r="M308" s="59"/>
      <c r="N308" s="22"/>
      <c r="O308" s="101"/>
      <c r="P308" s="101"/>
      <c r="Q308" s="59"/>
      <c r="R308" s="22"/>
      <c r="S308" s="101"/>
      <c r="T308" s="101"/>
      <c r="U308" s="59"/>
      <c r="V308" s="22"/>
      <c r="W308" s="101"/>
      <c r="X308" s="101"/>
      <c r="Y308" s="59"/>
      <c r="Z308" s="22"/>
      <c r="AA308" s="101"/>
      <c r="AB308" s="101"/>
      <c r="AC308" s="59"/>
      <c r="AD308" s="22"/>
      <c r="AE308" s="101"/>
      <c r="AF308" s="101"/>
      <c r="AG308" s="102"/>
    </row>
    <row r="309" spans="1:33">
      <c r="A309" s="12"/>
      <c r="B309" s="150" t="s">
        <v>1000</v>
      </c>
      <c r="C309" s="103" t="s">
        <v>940</v>
      </c>
      <c r="D309" s="103"/>
      <c r="E309" s="152" t="s">
        <v>879</v>
      </c>
      <c r="F309" s="44"/>
      <c r="G309" s="103" t="s">
        <v>1039</v>
      </c>
      <c r="H309" s="103"/>
      <c r="I309" s="152" t="s">
        <v>879</v>
      </c>
      <c r="J309" s="44"/>
      <c r="K309" s="103" t="s">
        <v>858</v>
      </c>
      <c r="L309" s="103"/>
      <c r="M309" s="45"/>
      <c r="N309" s="44"/>
      <c r="O309" s="103">
        <v>36</v>
      </c>
      <c r="P309" s="103"/>
      <c r="Q309" s="45"/>
      <c r="R309" s="44"/>
      <c r="S309" s="103">
        <v>292</v>
      </c>
      <c r="T309" s="103"/>
      <c r="U309" s="45"/>
      <c r="V309" s="44"/>
      <c r="W309" s="103" t="s">
        <v>858</v>
      </c>
      <c r="X309" s="103"/>
      <c r="Y309" s="45"/>
      <c r="Z309" s="44"/>
      <c r="AA309" s="103" t="s">
        <v>858</v>
      </c>
      <c r="AB309" s="103"/>
      <c r="AC309" s="45"/>
      <c r="AD309" s="44"/>
      <c r="AE309" s="103" t="s">
        <v>893</v>
      </c>
      <c r="AF309" s="103"/>
      <c r="AG309" s="152" t="s">
        <v>879</v>
      </c>
    </row>
    <row r="310" spans="1:33" ht="15.75" thickBot="1">
      <c r="A310" s="12"/>
      <c r="B310" s="150"/>
      <c r="C310" s="108"/>
      <c r="D310" s="108"/>
      <c r="E310" s="133"/>
      <c r="F310" s="44"/>
      <c r="G310" s="108"/>
      <c r="H310" s="108"/>
      <c r="I310" s="133"/>
      <c r="J310" s="44"/>
      <c r="K310" s="108"/>
      <c r="L310" s="108"/>
      <c r="M310" s="64"/>
      <c r="N310" s="44"/>
      <c r="O310" s="108"/>
      <c r="P310" s="108"/>
      <c r="Q310" s="64"/>
      <c r="R310" s="44"/>
      <c r="S310" s="108"/>
      <c r="T310" s="108"/>
      <c r="U310" s="64"/>
      <c r="V310" s="44"/>
      <c r="W310" s="108"/>
      <c r="X310" s="108"/>
      <c r="Y310" s="64"/>
      <c r="Z310" s="44"/>
      <c r="AA310" s="108"/>
      <c r="AB310" s="108"/>
      <c r="AC310" s="64"/>
      <c r="AD310" s="44"/>
      <c r="AE310" s="108"/>
      <c r="AF310" s="108"/>
      <c r="AG310" s="133"/>
    </row>
    <row r="311" spans="1:33">
      <c r="A311" s="12"/>
      <c r="B311" s="146" t="s">
        <v>1001</v>
      </c>
      <c r="C311" s="94" t="s">
        <v>857</v>
      </c>
      <c r="D311" s="149" t="s">
        <v>943</v>
      </c>
      <c r="E311" s="94" t="s">
        <v>879</v>
      </c>
      <c r="F311" s="22"/>
      <c r="G311" s="94" t="s">
        <v>857</v>
      </c>
      <c r="H311" s="149" t="s">
        <v>1039</v>
      </c>
      <c r="I311" s="94" t="s">
        <v>879</v>
      </c>
      <c r="J311" s="22"/>
      <c r="K311" s="94" t="s">
        <v>857</v>
      </c>
      <c r="L311" s="149" t="s">
        <v>1037</v>
      </c>
      <c r="M311" s="94" t="s">
        <v>879</v>
      </c>
      <c r="N311" s="22"/>
      <c r="O311" s="94" t="s">
        <v>857</v>
      </c>
      <c r="P311" s="149" t="s">
        <v>1040</v>
      </c>
      <c r="Q311" s="94" t="s">
        <v>879</v>
      </c>
      <c r="R311" s="22"/>
      <c r="S311" s="94" t="s">
        <v>857</v>
      </c>
      <c r="T311" s="149">
        <v>292</v>
      </c>
      <c r="U311" s="67"/>
      <c r="V311" s="22"/>
      <c r="W311" s="94" t="s">
        <v>857</v>
      </c>
      <c r="X311" s="149">
        <v>59</v>
      </c>
      <c r="Y311" s="67"/>
      <c r="Z311" s="22"/>
      <c r="AA311" s="94" t="s">
        <v>857</v>
      </c>
      <c r="AB311" s="149" t="s">
        <v>858</v>
      </c>
      <c r="AC311" s="67"/>
      <c r="AD311" s="22"/>
      <c r="AE311" s="94" t="s">
        <v>857</v>
      </c>
      <c r="AF311" s="149" t="s">
        <v>896</v>
      </c>
      <c r="AG311" s="94" t="s">
        <v>879</v>
      </c>
    </row>
    <row r="312" spans="1:33" ht="15.75" thickBot="1">
      <c r="A312" s="12"/>
      <c r="B312" s="146"/>
      <c r="C312" s="153"/>
      <c r="D312" s="155"/>
      <c r="E312" s="153"/>
      <c r="F312" s="22"/>
      <c r="G312" s="153"/>
      <c r="H312" s="155"/>
      <c r="I312" s="153"/>
      <c r="J312" s="22"/>
      <c r="K312" s="153"/>
      <c r="L312" s="155"/>
      <c r="M312" s="153"/>
      <c r="N312" s="22"/>
      <c r="O312" s="153"/>
      <c r="P312" s="155"/>
      <c r="Q312" s="153"/>
      <c r="R312" s="22"/>
      <c r="S312" s="153"/>
      <c r="T312" s="155"/>
      <c r="U312" s="51"/>
      <c r="V312" s="22"/>
      <c r="W312" s="153"/>
      <c r="X312" s="155"/>
      <c r="Y312" s="51"/>
      <c r="Z312" s="22"/>
      <c r="AA312" s="153"/>
      <c r="AB312" s="155"/>
      <c r="AC312" s="51"/>
      <c r="AD312" s="22"/>
      <c r="AE312" s="153"/>
      <c r="AF312" s="155"/>
      <c r="AG312" s="153"/>
    </row>
    <row r="313" spans="1:33" ht="15.75" thickTop="1">
      <c r="A313" s="12"/>
      <c r="B313" s="20" t="s">
        <v>955</v>
      </c>
      <c r="C313" s="20"/>
      <c r="D313" s="20"/>
      <c r="E313" s="20"/>
      <c r="F313" s="20"/>
      <c r="G313" s="20"/>
      <c r="H313" s="20"/>
      <c r="I313" s="20"/>
      <c r="J313" s="20"/>
      <c r="K313" s="20"/>
      <c r="L313" s="20"/>
      <c r="M313" s="20"/>
      <c r="N313" s="20"/>
      <c r="O313" s="20"/>
      <c r="P313" s="20"/>
      <c r="Q313" s="20"/>
      <c r="R313" s="20"/>
      <c r="S313" s="20"/>
      <c r="T313" s="20"/>
      <c r="U313" s="20"/>
      <c r="V313" s="20"/>
      <c r="W313" s="20"/>
      <c r="X313" s="20"/>
      <c r="Y313" s="20"/>
      <c r="Z313" s="20"/>
      <c r="AA313" s="20"/>
      <c r="AB313" s="20"/>
      <c r="AC313" s="20"/>
      <c r="AD313" s="20"/>
      <c r="AE313" s="20"/>
      <c r="AF313" s="20"/>
      <c r="AG313" s="20"/>
    </row>
    <row r="314" spans="1:33">
      <c r="A314" s="12"/>
      <c r="B314" s="20" t="s">
        <v>1004</v>
      </c>
      <c r="C314" s="20"/>
      <c r="D314" s="20"/>
      <c r="E314" s="20"/>
      <c r="F314" s="20"/>
      <c r="G314" s="20"/>
      <c r="H314" s="20"/>
      <c r="I314" s="20"/>
      <c r="J314" s="20"/>
      <c r="K314" s="20"/>
      <c r="L314" s="20"/>
      <c r="M314" s="20"/>
      <c r="N314" s="20"/>
      <c r="O314" s="20"/>
      <c r="P314" s="20"/>
      <c r="Q314" s="20"/>
      <c r="R314" s="20"/>
      <c r="S314" s="20"/>
      <c r="T314" s="20"/>
      <c r="U314" s="20"/>
      <c r="V314" s="20"/>
      <c r="W314" s="20"/>
      <c r="X314" s="20"/>
      <c r="Y314" s="20"/>
      <c r="Z314" s="20"/>
      <c r="AA314" s="20"/>
      <c r="AB314" s="20"/>
      <c r="AC314" s="20"/>
      <c r="AD314" s="20"/>
      <c r="AE314" s="20"/>
      <c r="AF314" s="20"/>
      <c r="AG314" s="20"/>
    </row>
    <row r="315" spans="1:33">
      <c r="A315" s="12"/>
      <c r="B315" s="41"/>
      <c r="C315" s="41"/>
      <c r="D315" s="41"/>
      <c r="E315" s="41"/>
      <c r="F315" s="41"/>
      <c r="G315" s="41"/>
      <c r="H315" s="41"/>
      <c r="I315" s="41"/>
      <c r="J315" s="41"/>
      <c r="K315" s="41"/>
      <c r="L315" s="41"/>
      <c r="M315" s="41"/>
      <c r="N315" s="41"/>
      <c r="O315" s="41"/>
      <c r="P315" s="41"/>
      <c r="Q315" s="41"/>
      <c r="R315" s="41"/>
      <c r="S315" s="41"/>
      <c r="T315" s="41"/>
      <c r="U315" s="41"/>
      <c r="V315" s="41"/>
      <c r="W315" s="41"/>
      <c r="X315" s="41"/>
      <c r="Y315" s="41"/>
      <c r="Z315" s="41"/>
      <c r="AA315" s="41"/>
      <c r="AB315" s="41"/>
      <c r="AC315" s="41"/>
      <c r="AD315" s="41"/>
      <c r="AE315" s="41"/>
      <c r="AF315" s="41"/>
      <c r="AG315" s="41"/>
    </row>
    <row r="316" spans="1:33">
      <c r="A316" s="12"/>
      <c r="B316" s="17"/>
      <c r="C316" s="17"/>
      <c r="D316" s="17"/>
      <c r="E316" s="17"/>
      <c r="F316" s="17"/>
      <c r="G316" s="17"/>
      <c r="H316" s="17"/>
      <c r="I316" s="17"/>
      <c r="J316" s="17"/>
      <c r="K316" s="17"/>
      <c r="L316" s="17"/>
      <c r="M316" s="17"/>
      <c r="N316" s="17"/>
      <c r="O316" s="17"/>
      <c r="P316" s="17"/>
      <c r="Q316" s="17"/>
      <c r="R316" s="17"/>
      <c r="S316" s="17"/>
      <c r="T316" s="17"/>
      <c r="U316" s="17"/>
      <c r="V316" s="17"/>
      <c r="W316" s="17"/>
      <c r="X316" s="17"/>
      <c r="Y316" s="17"/>
      <c r="Z316" s="17"/>
      <c r="AA316" s="17"/>
      <c r="AB316" s="17"/>
      <c r="AC316" s="17"/>
      <c r="AD316" s="17"/>
      <c r="AE316" s="17"/>
      <c r="AF316" s="17"/>
      <c r="AG316" s="17"/>
    </row>
    <row r="317" spans="1:33">
      <c r="A317" s="12"/>
      <c r="B317" s="141" t="s">
        <v>852</v>
      </c>
      <c r="C317" s="91" t="s">
        <v>976</v>
      </c>
      <c r="D317" s="91"/>
      <c r="E317" s="91"/>
      <c r="F317" s="22"/>
      <c r="G317" s="91" t="s">
        <v>959</v>
      </c>
      <c r="H317" s="91"/>
      <c r="I317" s="91"/>
      <c r="J317" s="22"/>
      <c r="K317" s="91" t="s">
        <v>963</v>
      </c>
      <c r="L317" s="91"/>
      <c r="M317" s="91"/>
      <c r="N317" s="22"/>
      <c r="O317" s="91" t="s">
        <v>966</v>
      </c>
      <c r="P317" s="91"/>
      <c r="Q317" s="91"/>
      <c r="R317" s="22"/>
      <c r="S317" s="91" t="s">
        <v>969</v>
      </c>
      <c r="T317" s="91"/>
      <c r="U317" s="91"/>
      <c r="V317" s="22"/>
      <c r="W317" s="91" t="s">
        <v>971</v>
      </c>
      <c r="X317" s="91"/>
      <c r="Y317" s="91"/>
      <c r="Z317" s="22"/>
      <c r="AA317" s="91" t="s">
        <v>973</v>
      </c>
      <c r="AB317" s="91"/>
      <c r="AC317" s="91"/>
      <c r="AD317" s="22"/>
      <c r="AE317" s="91" t="s">
        <v>976</v>
      </c>
      <c r="AF317" s="91"/>
      <c r="AG317" s="91"/>
    </row>
    <row r="318" spans="1:33">
      <c r="A318" s="12"/>
      <c r="B318" s="141"/>
      <c r="C318" s="91" t="s">
        <v>977</v>
      </c>
      <c r="D318" s="91"/>
      <c r="E318" s="91"/>
      <c r="F318" s="22"/>
      <c r="G318" s="91" t="s">
        <v>960</v>
      </c>
      <c r="H318" s="91"/>
      <c r="I318" s="91"/>
      <c r="J318" s="22"/>
      <c r="K318" s="91" t="s">
        <v>964</v>
      </c>
      <c r="L318" s="91"/>
      <c r="M318" s="91"/>
      <c r="N318" s="22"/>
      <c r="O318" s="91" t="s">
        <v>967</v>
      </c>
      <c r="P318" s="91"/>
      <c r="Q318" s="91"/>
      <c r="R318" s="22"/>
      <c r="S318" s="91" t="s">
        <v>970</v>
      </c>
      <c r="T318" s="91"/>
      <c r="U318" s="91"/>
      <c r="V318" s="22"/>
      <c r="W318" s="91" t="s">
        <v>972</v>
      </c>
      <c r="X318" s="91"/>
      <c r="Y318" s="91"/>
      <c r="Z318" s="22"/>
      <c r="AA318" s="91" t="s">
        <v>974</v>
      </c>
      <c r="AB318" s="91"/>
      <c r="AC318" s="91"/>
      <c r="AD318" s="22"/>
      <c r="AE318" s="91" t="s">
        <v>977</v>
      </c>
      <c r="AF318" s="91"/>
      <c r="AG318" s="91"/>
    </row>
    <row r="319" spans="1:33">
      <c r="A319" s="12"/>
      <c r="B319" s="141"/>
      <c r="C319" s="91" t="s">
        <v>1005</v>
      </c>
      <c r="D319" s="91"/>
      <c r="E319" s="91"/>
      <c r="F319" s="22"/>
      <c r="G319" s="91" t="s">
        <v>961</v>
      </c>
      <c r="H319" s="91"/>
      <c r="I319" s="91"/>
      <c r="J319" s="22"/>
      <c r="K319" s="91" t="s">
        <v>965</v>
      </c>
      <c r="L319" s="91"/>
      <c r="M319" s="91"/>
      <c r="N319" s="22"/>
      <c r="O319" s="91" t="s">
        <v>968</v>
      </c>
      <c r="P319" s="91"/>
      <c r="Q319" s="91"/>
      <c r="R319" s="22"/>
      <c r="S319" s="11"/>
      <c r="T319" s="11"/>
      <c r="U319" s="11"/>
      <c r="V319" s="22"/>
      <c r="W319" s="11"/>
      <c r="X319" s="11"/>
      <c r="Y319" s="11"/>
      <c r="Z319" s="22"/>
      <c r="AA319" s="91" t="s">
        <v>975</v>
      </c>
      <c r="AB319" s="91"/>
      <c r="AC319" s="91"/>
      <c r="AD319" s="22"/>
      <c r="AE319" s="142">
        <v>41182</v>
      </c>
      <c r="AF319" s="142"/>
      <c r="AG319" s="142"/>
    </row>
    <row r="320" spans="1:33" ht="15.75" thickBot="1">
      <c r="A320" s="12"/>
      <c r="B320" s="141"/>
      <c r="C320" s="43">
        <v>2012</v>
      </c>
      <c r="D320" s="43"/>
      <c r="E320" s="43"/>
      <c r="F320" s="22"/>
      <c r="G320" s="43" t="s">
        <v>962</v>
      </c>
      <c r="H320" s="43"/>
      <c r="I320" s="43"/>
      <c r="J320" s="22"/>
      <c r="K320" s="143"/>
      <c r="L320" s="143"/>
      <c r="M320" s="143"/>
      <c r="N320" s="22"/>
      <c r="O320" s="143"/>
      <c r="P320" s="143"/>
      <c r="Q320" s="143"/>
      <c r="R320" s="22"/>
      <c r="S320" s="143"/>
      <c r="T320" s="143"/>
      <c r="U320" s="143"/>
      <c r="V320" s="22"/>
      <c r="W320" s="143"/>
      <c r="X320" s="143"/>
      <c r="Y320" s="143"/>
      <c r="Z320" s="22"/>
      <c r="AA320" s="143"/>
      <c r="AB320" s="143"/>
      <c r="AC320" s="143"/>
      <c r="AD320" s="22"/>
      <c r="AE320" s="143"/>
      <c r="AF320" s="143"/>
      <c r="AG320" s="143"/>
    </row>
    <row r="321" spans="1:33">
      <c r="A321" s="12"/>
      <c r="B321" s="139" t="s">
        <v>856</v>
      </c>
      <c r="C321" s="45"/>
      <c r="D321" s="45"/>
      <c r="E321" s="45"/>
      <c r="F321" s="29"/>
      <c r="G321" s="45"/>
      <c r="H321" s="45"/>
      <c r="I321" s="45"/>
      <c r="J321" s="29"/>
      <c r="K321" s="45"/>
      <c r="L321" s="45"/>
      <c r="M321" s="45"/>
      <c r="N321" s="29"/>
      <c r="O321" s="45"/>
      <c r="P321" s="45"/>
      <c r="Q321" s="45"/>
      <c r="R321" s="29"/>
      <c r="S321" s="45"/>
      <c r="T321" s="45"/>
      <c r="U321" s="45"/>
      <c r="V321" s="29"/>
      <c r="W321" s="45"/>
      <c r="X321" s="45"/>
      <c r="Y321" s="45"/>
      <c r="Z321" s="29"/>
      <c r="AA321" s="45"/>
      <c r="AB321" s="45"/>
      <c r="AC321" s="45"/>
      <c r="AD321" s="29"/>
      <c r="AE321" s="45"/>
      <c r="AF321" s="45"/>
      <c r="AG321" s="45"/>
    </row>
    <row r="322" spans="1:33">
      <c r="A322" s="12"/>
      <c r="B322" s="140" t="s">
        <v>859</v>
      </c>
      <c r="C322" s="22"/>
      <c r="D322" s="22"/>
      <c r="E322" s="22"/>
      <c r="F322" s="15"/>
      <c r="G322" s="22"/>
      <c r="H322" s="22"/>
      <c r="I322" s="22"/>
      <c r="J322" s="15"/>
      <c r="K322" s="22"/>
      <c r="L322" s="22"/>
      <c r="M322" s="22"/>
      <c r="N322" s="15"/>
      <c r="O322" s="22"/>
      <c r="P322" s="22"/>
      <c r="Q322" s="22"/>
      <c r="R322" s="15"/>
      <c r="S322" s="22"/>
      <c r="T322" s="22"/>
      <c r="U322" s="22"/>
      <c r="V322" s="15"/>
      <c r="W322" s="22"/>
      <c r="X322" s="22"/>
      <c r="Y322" s="22"/>
      <c r="Z322" s="15"/>
      <c r="AA322" s="22"/>
      <c r="AB322" s="22"/>
      <c r="AC322" s="22"/>
      <c r="AD322" s="15"/>
      <c r="AE322" s="22"/>
      <c r="AF322" s="22"/>
      <c r="AG322" s="22"/>
    </row>
    <row r="323" spans="1:33">
      <c r="A323" s="12"/>
      <c r="B323" s="144" t="s">
        <v>860</v>
      </c>
      <c r="C323" s="96" t="s">
        <v>857</v>
      </c>
      <c r="D323" s="97">
        <v>4667</v>
      </c>
      <c r="E323" s="44"/>
      <c r="F323" s="44"/>
      <c r="G323" s="96" t="s">
        <v>857</v>
      </c>
      <c r="H323" s="98" t="s">
        <v>1006</v>
      </c>
      <c r="I323" s="96" t="s">
        <v>879</v>
      </c>
      <c r="J323" s="44"/>
      <c r="K323" s="96" t="s">
        <v>857</v>
      </c>
      <c r="L323" s="98">
        <v>111</v>
      </c>
      <c r="M323" s="44"/>
      <c r="N323" s="44"/>
      <c r="O323" s="96" t="s">
        <v>857</v>
      </c>
      <c r="P323" s="98" t="s">
        <v>1007</v>
      </c>
      <c r="Q323" s="96" t="s">
        <v>879</v>
      </c>
      <c r="R323" s="44"/>
      <c r="S323" s="96" t="s">
        <v>857</v>
      </c>
      <c r="T323" s="97">
        <v>1057</v>
      </c>
      <c r="U323" s="44"/>
      <c r="V323" s="44"/>
      <c r="W323" s="96" t="s">
        <v>857</v>
      </c>
      <c r="X323" s="98" t="s">
        <v>1008</v>
      </c>
      <c r="Y323" s="96" t="s">
        <v>879</v>
      </c>
      <c r="Z323" s="44"/>
      <c r="AA323" s="96" t="s">
        <v>857</v>
      </c>
      <c r="AB323" s="98" t="s">
        <v>858</v>
      </c>
      <c r="AC323" s="44"/>
      <c r="AD323" s="44"/>
      <c r="AE323" s="96" t="s">
        <v>857</v>
      </c>
      <c r="AF323" s="97">
        <v>3827</v>
      </c>
      <c r="AG323" s="44"/>
    </row>
    <row r="324" spans="1:33">
      <c r="A324" s="12"/>
      <c r="B324" s="144"/>
      <c r="C324" s="96"/>
      <c r="D324" s="97"/>
      <c r="E324" s="44"/>
      <c r="F324" s="44"/>
      <c r="G324" s="96"/>
      <c r="H324" s="98"/>
      <c r="I324" s="96"/>
      <c r="J324" s="44"/>
      <c r="K324" s="96"/>
      <c r="L324" s="98"/>
      <c r="M324" s="44"/>
      <c r="N324" s="44"/>
      <c r="O324" s="96"/>
      <c r="P324" s="98"/>
      <c r="Q324" s="96"/>
      <c r="R324" s="44"/>
      <c r="S324" s="96"/>
      <c r="T324" s="97"/>
      <c r="U324" s="44"/>
      <c r="V324" s="44"/>
      <c r="W324" s="96"/>
      <c r="X324" s="98"/>
      <c r="Y324" s="96"/>
      <c r="Z324" s="44"/>
      <c r="AA324" s="96"/>
      <c r="AB324" s="98"/>
      <c r="AC324" s="44"/>
      <c r="AD324" s="44"/>
      <c r="AE324" s="96"/>
      <c r="AF324" s="97"/>
      <c r="AG324" s="44"/>
    </row>
    <row r="325" spans="1:33">
      <c r="A325" s="12"/>
      <c r="B325" s="145" t="s">
        <v>861</v>
      </c>
      <c r="C325" s="99">
        <v>385059</v>
      </c>
      <c r="D325" s="99"/>
      <c r="E325" s="22"/>
      <c r="F325" s="22"/>
      <c r="G325" s="99">
        <v>6182</v>
      </c>
      <c r="H325" s="99"/>
      <c r="I325" s="22"/>
      <c r="J325" s="22"/>
      <c r="K325" s="99">
        <v>5440</v>
      </c>
      <c r="L325" s="99"/>
      <c r="M325" s="22"/>
      <c r="N325" s="22"/>
      <c r="O325" s="99">
        <v>24013</v>
      </c>
      <c r="P325" s="99"/>
      <c r="Q325" s="22"/>
      <c r="R325" s="22"/>
      <c r="S325" s="99">
        <v>92412</v>
      </c>
      <c r="T325" s="99"/>
      <c r="U325" s="22"/>
      <c r="V325" s="22"/>
      <c r="W325" s="100" t="s">
        <v>1009</v>
      </c>
      <c r="X325" s="100"/>
      <c r="Y325" s="42" t="s">
        <v>879</v>
      </c>
      <c r="Z325" s="22"/>
      <c r="AA325" s="100" t="s">
        <v>858</v>
      </c>
      <c r="AB325" s="100"/>
      <c r="AC325" s="22"/>
      <c r="AD325" s="22"/>
      <c r="AE325" s="99">
        <v>457925</v>
      </c>
      <c r="AF325" s="99"/>
      <c r="AG325" s="22"/>
    </row>
    <row r="326" spans="1:33">
      <c r="A326" s="12"/>
      <c r="B326" s="145"/>
      <c r="C326" s="99"/>
      <c r="D326" s="99"/>
      <c r="E326" s="22"/>
      <c r="F326" s="22"/>
      <c r="G326" s="99"/>
      <c r="H326" s="99"/>
      <c r="I326" s="22"/>
      <c r="J326" s="22"/>
      <c r="K326" s="99"/>
      <c r="L326" s="99"/>
      <c r="M326" s="22"/>
      <c r="N326" s="22"/>
      <c r="O326" s="99"/>
      <c r="P326" s="99"/>
      <c r="Q326" s="22"/>
      <c r="R326" s="22"/>
      <c r="S326" s="99"/>
      <c r="T326" s="99"/>
      <c r="U326" s="22"/>
      <c r="V326" s="22"/>
      <c r="W326" s="100"/>
      <c r="X326" s="100"/>
      <c r="Y326" s="42"/>
      <c r="Z326" s="22"/>
      <c r="AA326" s="100"/>
      <c r="AB326" s="100"/>
      <c r="AC326" s="22"/>
      <c r="AD326" s="22"/>
      <c r="AE326" s="99"/>
      <c r="AF326" s="99"/>
      <c r="AG326" s="22"/>
    </row>
    <row r="327" spans="1:33">
      <c r="A327" s="12"/>
      <c r="B327" s="144" t="s">
        <v>862</v>
      </c>
      <c r="C327" s="97">
        <v>28405</v>
      </c>
      <c r="D327" s="97"/>
      <c r="E327" s="44"/>
      <c r="F327" s="44"/>
      <c r="G327" s="98">
        <v>271</v>
      </c>
      <c r="H327" s="98"/>
      <c r="I327" s="44"/>
      <c r="J327" s="44"/>
      <c r="K327" s="97">
        <v>2905</v>
      </c>
      <c r="L327" s="97"/>
      <c r="M327" s="44"/>
      <c r="N327" s="44"/>
      <c r="O327" s="98" t="s">
        <v>1010</v>
      </c>
      <c r="P327" s="98"/>
      <c r="Q327" s="96" t="s">
        <v>879</v>
      </c>
      <c r="R327" s="44"/>
      <c r="S327" s="97">
        <v>57195</v>
      </c>
      <c r="T327" s="97"/>
      <c r="U327" s="44"/>
      <c r="V327" s="44"/>
      <c r="W327" s="98" t="s">
        <v>1011</v>
      </c>
      <c r="X327" s="98"/>
      <c r="Y327" s="96" t="s">
        <v>879</v>
      </c>
      <c r="Z327" s="44"/>
      <c r="AA327" s="98" t="s">
        <v>858</v>
      </c>
      <c r="AB327" s="98"/>
      <c r="AC327" s="44"/>
      <c r="AD327" s="44"/>
      <c r="AE327" s="97">
        <v>49196</v>
      </c>
      <c r="AF327" s="97"/>
      <c r="AG327" s="44"/>
    </row>
    <row r="328" spans="1:33">
      <c r="A328" s="12"/>
      <c r="B328" s="144"/>
      <c r="C328" s="97"/>
      <c r="D328" s="97"/>
      <c r="E328" s="44"/>
      <c r="F328" s="44"/>
      <c r="G328" s="98"/>
      <c r="H328" s="98"/>
      <c r="I328" s="44"/>
      <c r="J328" s="44"/>
      <c r="K328" s="97"/>
      <c r="L328" s="97"/>
      <c r="M328" s="44"/>
      <c r="N328" s="44"/>
      <c r="O328" s="98"/>
      <c r="P328" s="98"/>
      <c r="Q328" s="96"/>
      <c r="R328" s="44"/>
      <c r="S328" s="97"/>
      <c r="T328" s="97"/>
      <c r="U328" s="44"/>
      <c r="V328" s="44"/>
      <c r="W328" s="98"/>
      <c r="X328" s="98"/>
      <c r="Y328" s="96"/>
      <c r="Z328" s="44"/>
      <c r="AA328" s="98"/>
      <c r="AB328" s="98"/>
      <c r="AC328" s="44"/>
      <c r="AD328" s="44"/>
      <c r="AE328" s="97"/>
      <c r="AF328" s="97"/>
      <c r="AG328" s="44"/>
    </row>
    <row r="329" spans="1:33">
      <c r="A329" s="12"/>
      <c r="B329" s="145" t="s">
        <v>863</v>
      </c>
      <c r="C329" s="99">
        <v>4650</v>
      </c>
      <c r="D329" s="99"/>
      <c r="E329" s="22"/>
      <c r="F329" s="22"/>
      <c r="G329" s="100">
        <v>21</v>
      </c>
      <c r="H329" s="100"/>
      <c r="I329" s="22"/>
      <c r="J329" s="22"/>
      <c r="K329" s="100" t="s">
        <v>858</v>
      </c>
      <c r="L329" s="100"/>
      <c r="M329" s="22"/>
      <c r="N329" s="22"/>
      <c r="O329" s="100" t="s">
        <v>1012</v>
      </c>
      <c r="P329" s="100"/>
      <c r="Q329" s="42" t="s">
        <v>879</v>
      </c>
      <c r="R329" s="22"/>
      <c r="S329" s="100" t="s">
        <v>858</v>
      </c>
      <c r="T329" s="100"/>
      <c r="U329" s="22"/>
      <c r="V329" s="22"/>
      <c r="W329" s="100" t="s">
        <v>858</v>
      </c>
      <c r="X329" s="100"/>
      <c r="Y329" s="22"/>
      <c r="Z329" s="22"/>
      <c r="AA329" s="100" t="s">
        <v>858</v>
      </c>
      <c r="AB329" s="100"/>
      <c r="AC329" s="22"/>
      <c r="AD329" s="22"/>
      <c r="AE329" s="99">
        <v>4650</v>
      </c>
      <c r="AF329" s="99"/>
      <c r="AG329" s="22"/>
    </row>
    <row r="330" spans="1:33" ht="15.75" thickBot="1">
      <c r="A330" s="12"/>
      <c r="B330" s="145"/>
      <c r="C330" s="148"/>
      <c r="D330" s="148"/>
      <c r="E330" s="59"/>
      <c r="F330" s="22"/>
      <c r="G330" s="101"/>
      <c r="H330" s="101"/>
      <c r="I330" s="59"/>
      <c r="J330" s="22"/>
      <c r="K330" s="101"/>
      <c r="L330" s="101"/>
      <c r="M330" s="59"/>
      <c r="N330" s="22"/>
      <c r="O330" s="101"/>
      <c r="P330" s="101"/>
      <c r="Q330" s="102"/>
      <c r="R330" s="22"/>
      <c r="S330" s="101"/>
      <c r="T330" s="101"/>
      <c r="U330" s="59"/>
      <c r="V330" s="22"/>
      <c r="W330" s="101"/>
      <c r="X330" s="101"/>
      <c r="Y330" s="59"/>
      <c r="Z330" s="22"/>
      <c r="AA330" s="101"/>
      <c r="AB330" s="101"/>
      <c r="AC330" s="59"/>
      <c r="AD330" s="22"/>
      <c r="AE330" s="148"/>
      <c r="AF330" s="148"/>
      <c r="AG330" s="59"/>
    </row>
    <row r="331" spans="1:33">
      <c r="A331" s="12"/>
      <c r="B331" s="150" t="s">
        <v>865</v>
      </c>
      <c r="C331" s="151">
        <v>422781</v>
      </c>
      <c r="D331" s="151"/>
      <c r="E331" s="45"/>
      <c r="F331" s="44"/>
      <c r="G331" s="151">
        <v>5940</v>
      </c>
      <c r="H331" s="151"/>
      <c r="I331" s="45"/>
      <c r="J331" s="44"/>
      <c r="K331" s="151">
        <v>8456</v>
      </c>
      <c r="L331" s="151"/>
      <c r="M331" s="45"/>
      <c r="N331" s="44"/>
      <c r="O331" s="151">
        <v>23385</v>
      </c>
      <c r="P331" s="151"/>
      <c r="Q331" s="45"/>
      <c r="R331" s="44"/>
      <c r="S331" s="151">
        <v>150664</v>
      </c>
      <c r="T331" s="151"/>
      <c r="U331" s="45"/>
      <c r="V331" s="44"/>
      <c r="W331" s="103" t="s">
        <v>1013</v>
      </c>
      <c r="X331" s="103"/>
      <c r="Y331" s="152" t="s">
        <v>879</v>
      </c>
      <c r="Z331" s="44"/>
      <c r="AA331" s="103" t="s">
        <v>858</v>
      </c>
      <c r="AB331" s="103"/>
      <c r="AC331" s="45"/>
      <c r="AD331" s="44"/>
      <c r="AE331" s="151">
        <v>515598</v>
      </c>
      <c r="AF331" s="151"/>
      <c r="AG331" s="45"/>
    </row>
    <row r="332" spans="1:33" ht="15.75" thickBot="1">
      <c r="A332" s="12"/>
      <c r="B332" s="150"/>
      <c r="C332" s="137"/>
      <c r="D332" s="137"/>
      <c r="E332" s="64"/>
      <c r="F332" s="44"/>
      <c r="G332" s="137"/>
      <c r="H332" s="137"/>
      <c r="I332" s="64"/>
      <c r="J332" s="44"/>
      <c r="K332" s="137"/>
      <c r="L332" s="137"/>
      <c r="M332" s="64"/>
      <c r="N332" s="44"/>
      <c r="O332" s="137"/>
      <c r="P332" s="137"/>
      <c r="Q332" s="64"/>
      <c r="R332" s="44"/>
      <c r="S332" s="137"/>
      <c r="T332" s="137"/>
      <c r="U332" s="64"/>
      <c r="V332" s="44"/>
      <c r="W332" s="108"/>
      <c r="X332" s="108"/>
      <c r="Y332" s="133"/>
      <c r="Z332" s="44"/>
      <c r="AA332" s="108"/>
      <c r="AB332" s="108"/>
      <c r="AC332" s="64"/>
      <c r="AD332" s="44"/>
      <c r="AE332" s="137"/>
      <c r="AF332" s="137"/>
      <c r="AG332" s="64"/>
    </row>
    <row r="333" spans="1:33">
      <c r="A333" s="12"/>
      <c r="B333" s="140" t="s">
        <v>986</v>
      </c>
      <c r="C333" s="67"/>
      <c r="D333" s="67"/>
      <c r="E333" s="67"/>
      <c r="F333" s="15"/>
      <c r="G333" s="67"/>
      <c r="H333" s="67"/>
      <c r="I333" s="67"/>
      <c r="J333" s="15"/>
      <c r="K333" s="67"/>
      <c r="L333" s="67"/>
      <c r="M333" s="67"/>
      <c r="N333" s="15"/>
      <c r="O333" s="67"/>
      <c r="P333" s="67"/>
      <c r="Q333" s="67"/>
      <c r="R333" s="15"/>
      <c r="S333" s="67"/>
      <c r="T333" s="67"/>
      <c r="U333" s="67"/>
      <c r="V333" s="15"/>
      <c r="W333" s="67"/>
      <c r="X333" s="67"/>
      <c r="Y333" s="67"/>
      <c r="Z333" s="15"/>
      <c r="AA333" s="67"/>
      <c r="AB333" s="67"/>
      <c r="AC333" s="67"/>
      <c r="AD333" s="15"/>
      <c r="AE333" s="67"/>
      <c r="AF333" s="67"/>
      <c r="AG333" s="67"/>
    </row>
    <row r="334" spans="1:33">
      <c r="A334" s="12"/>
      <c r="B334" s="144" t="s">
        <v>867</v>
      </c>
      <c r="C334" s="97">
        <v>38759</v>
      </c>
      <c r="D334" s="97"/>
      <c r="E334" s="44"/>
      <c r="F334" s="44"/>
      <c r="G334" s="98" t="s">
        <v>858</v>
      </c>
      <c r="H334" s="98"/>
      <c r="I334" s="44"/>
      <c r="J334" s="44"/>
      <c r="K334" s="97">
        <v>3963</v>
      </c>
      <c r="L334" s="97"/>
      <c r="M334" s="44"/>
      <c r="N334" s="44"/>
      <c r="O334" s="98" t="s">
        <v>1014</v>
      </c>
      <c r="P334" s="98"/>
      <c r="Q334" s="96" t="s">
        <v>879</v>
      </c>
      <c r="R334" s="44"/>
      <c r="S334" s="98">
        <v>105</v>
      </c>
      <c r="T334" s="98"/>
      <c r="U334" s="44"/>
      <c r="V334" s="44"/>
      <c r="W334" s="98" t="s">
        <v>1015</v>
      </c>
      <c r="X334" s="98"/>
      <c r="Y334" s="96" t="s">
        <v>879</v>
      </c>
      <c r="Z334" s="44"/>
      <c r="AA334" s="98" t="s">
        <v>858</v>
      </c>
      <c r="AB334" s="98"/>
      <c r="AC334" s="44"/>
      <c r="AD334" s="44"/>
      <c r="AE334" s="97">
        <v>31460</v>
      </c>
      <c r="AF334" s="97"/>
      <c r="AG334" s="44"/>
    </row>
    <row r="335" spans="1:33" ht="15.75" thickBot="1">
      <c r="A335" s="12"/>
      <c r="B335" s="144"/>
      <c r="C335" s="137"/>
      <c r="D335" s="137"/>
      <c r="E335" s="64"/>
      <c r="F335" s="44"/>
      <c r="G335" s="108"/>
      <c r="H335" s="108"/>
      <c r="I335" s="64"/>
      <c r="J335" s="44"/>
      <c r="K335" s="137"/>
      <c r="L335" s="137"/>
      <c r="M335" s="64"/>
      <c r="N335" s="44"/>
      <c r="O335" s="108"/>
      <c r="P335" s="108"/>
      <c r="Q335" s="133"/>
      <c r="R335" s="44"/>
      <c r="S335" s="108"/>
      <c r="T335" s="108"/>
      <c r="U335" s="64"/>
      <c r="V335" s="44"/>
      <c r="W335" s="108"/>
      <c r="X335" s="108"/>
      <c r="Y335" s="133"/>
      <c r="Z335" s="44"/>
      <c r="AA335" s="108"/>
      <c r="AB335" s="108"/>
      <c r="AC335" s="64"/>
      <c r="AD335" s="44"/>
      <c r="AE335" s="137"/>
      <c r="AF335" s="137"/>
      <c r="AG335" s="64"/>
    </row>
    <row r="336" spans="1:33">
      <c r="A336" s="12"/>
      <c r="B336" s="146" t="s">
        <v>989</v>
      </c>
      <c r="C336" s="147">
        <v>38759</v>
      </c>
      <c r="D336" s="147"/>
      <c r="E336" s="67"/>
      <c r="F336" s="22"/>
      <c r="G336" s="149" t="s">
        <v>858</v>
      </c>
      <c r="H336" s="149"/>
      <c r="I336" s="67"/>
      <c r="J336" s="22"/>
      <c r="K336" s="147">
        <v>3963</v>
      </c>
      <c r="L336" s="147"/>
      <c r="M336" s="67"/>
      <c r="N336" s="22"/>
      <c r="O336" s="149" t="s">
        <v>1014</v>
      </c>
      <c r="P336" s="149"/>
      <c r="Q336" s="94" t="s">
        <v>879</v>
      </c>
      <c r="R336" s="22"/>
      <c r="S336" s="149">
        <v>105</v>
      </c>
      <c r="T336" s="149"/>
      <c r="U336" s="67"/>
      <c r="V336" s="22"/>
      <c r="W336" s="149" t="s">
        <v>1015</v>
      </c>
      <c r="X336" s="149"/>
      <c r="Y336" s="94" t="s">
        <v>879</v>
      </c>
      <c r="Z336" s="22"/>
      <c r="AA336" s="149" t="s">
        <v>858</v>
      </c>
      <c r="AB336" s="149"/>
      <c r="AC336" s="67"/>
      <c r="AD336" s="22"/>
      <c r="AE336" s="147">
        <v>31460</v>
      </c>
      <c r="AF336" s="147"/>
      <c r="AG336" s="67"/>
    </row>
    <row r="337" spans="1:33" ht="15.75" thickBot="1">
      <c r="A337" s="12"/>
      <c r="B337" s="146"/>
      <c r="C337" s="148"/>
      <c r="D337" s="148"/>
      <c r="E337" s="59"/>
      <c r="F337" s="22"/>
      <c r="G337" s="101"/>
      <c r="H337" s="101"/>
      <c r="I337" s="59"/>
      <c r="J337" s="22"/>
      <c r="K337" s="148"/>
      <c r="L337" s="148"/>
      <c r="M337" s="59"/>
      <c r="N337" s="22"/>
      <c r="O337" s="101"/>
      <c r="P337" s="101"/>
      <c r="Q337" s="102"/>
      <c r="R337" s="22"/>
      <c r="S337" s="101"/>
      <c r="T337" s="101"/>
      <c r="U337" s="59"/>
      <c r="V337" s="22"/>
      <c r="W337" s="101"/>
      <c r="X337" s="101"/>
      <c r="Y337" s="102"/>
      <c r="Z337" s="22"/>
      <c r="AA337" s="101"/>
      <c r="AB337" s="101"/>
      <c r="AC337" s="59"/>
      <c r="AD337" s="22"/>
      <c r="AE337" s="148"/>
      <c r="AF337" s="148"/>
      <c r="AG337" s="59"/>
    </row>
    <row r="338" spans="1:33">
      <c r="A338" s="12"/>
      <c r="B338" s="150" t="s">
        <v>990</v>
      </c>
      <c r="C338" s="152" t="s">
        <v>857</v>
      </c>
      <c r="D338" s="151">
        <v>461540</v>
      </c>
      <c r="E338" s="45"/>
      <c r="F338" s="44"/>
      <c r="G338" s="152" t="s">
        <v>857</v>
      </c>
      <c r="H338" s="151">
        <v>5940</v>
      </c>
      <c r="I338" s="45"/>
      <c r="J338" s="44"/>
      <c r="K338" s="152" t="s">
        <v>857</v>
      </c>
      <c r="L338" s="151">
        <v>12419</v>
      </c>
      <c r="M338" s="45"/>
      <c r="N338" s="44"/>
      <c r="O338" s="152" t="s">
        <v>857</v>
      </c>
      <c r="P338" s="151">
        <v>19562</v>
      </c>
      <c r="Q338" s="45"/>
      <c r="R338" s="44"/>
      <c r="S338" s="152" t="s">
        <v>857</v>
      </c>
      <c r="T338" s="151">
        <v>150769</v>
      </c>
      <c r="U338" s="45"/>
      <c r="V338" s="44"/>
      <c r="W338" s="152" t="s">
        <v>857</v>
      </c>
      <c r="X338" s="103" t="s">
        <v>1016</v>
      </c>
      <c r="Y338" s="152" t="s">
        <v>879</v>
      </c>
      <c r="Z338" s="44"/>
      <c r="AA338" s="152" t="s">
        <v>857</v>
      </c>
      <c r="AB338" s="103" t="s">
        <v>858</v>
      </c>
      <c r="AC338" s="45"/>
      <c r="AD338" s="44"/>
      <c r="AE338" s="152" t="s">
        <v>857</v>
      </c>
      <c r="AF338" s="151">
        <v>547058</v>
      </c>
      <c r="AG338" s="45"/>
    </row>
    <row r="339" spans="1:33" ht="15.75" thickBot="1">
      <c r="A339" s="12"/>
      <c r="B339" s="150"/>
      <c r="C339" s="156"/>
      <c r="D339" s="157"/>
      <c r="E339" s="76"/>
      <c r="F339" s="44"/>
      <c r="G339" s="156"/>
      <c r="H339" s="157"/>
      <c r="I339" s="76"/>
      <c r="J339" s="44"/>
      <c r="K339" s="156"/>
      <c r="L339" s="157"/>
      <c r="M339" s="76"/>
      <c r="N339" s="44"/>
      <c r="O339" s="156"/>
      <c r="P339" s="157"/>
      <c r="Q339" s="76"/>
      <c r="R339" s="44"/>
      <c r="S339" s="156"/>
      <c r="T339" s="157"/>
      <c r="U339" s="76"/>
      <c r="V339" s="44"/>
      <c r="W339" s="156"/>
      <c r="X339" s="104"/>
      <c r="Y339" s="156"/>
      <c r="Z339" s="44"/>
      <c r="AA339" s="156"/>
      <c r="AB339" s="104"/>
      <c r="AC339" s="76"/>
      <c r="AD339" s="44"/>
      <c r="AE339" s="156"/>
      <c r="AF339" s="157"/>
      <c r="AG339" s="76"/>
    </row>
    <row r="340" spans="1:33" ht="15.75" thickTop="1">
      <c r="A340" s="12"/>
      <c r="B340" s="140" t="s">
        <v>876</v>
      </c>
      <c r="C340" s="78"/>
      <c r="D340" s="78"/>
      <c r="E340" s="78"/>
      <c r="F340" s="15"/>
      <c r="G340" s="78"/>
      <c r="H340" s="78"/>
      <c r="I340" s="78"/>
      <c r="J340" s="15"/>
      <c r="K340" s="78"/>
      <c r="L340" s="78"/>
      <c r="M340" s="78"/>
      <c r="N340" s="15"/>
      <c r="O340" s="78"/>
      <c r="P340" s="78"/>
      <c r="Q340" s="78"/>
      <c r="R340" s="15"/>
      <c r="S340" s="78"/>
      <c r="T340" s="78"/>
      <c r="U340" s="78"/>
      <c r="V340" s="15"/>
      <c r="W340" s="78"/>
      <c r="X340" s="78"/>
      <c r="Y340" s="78"/>
      <c r="Z340" s="15"/>
      <c r="AA340" s="78"/>
      <c r="AB340" s="78"/>
      <c r="AC340" s="78"/>
      <c r="AD340" s="15"/>
      <c r="AE340" s="78"/>
      <c r="AF340" s="78"/>
      <c r="AG340" s="78"/>
    </row>
    <row r="341" spans="1:33">
      <c r="A341" s="12"/>
      <c r="B341" s="144" t="s">
        <v>892</v>
      </c>
      <c r="C341" s="96" t="s">
        <v>857</v>
      </c>
      <c r="D341" s="98" t="s">
        <v>1017</v>
      </c>
      <c r="E341" s="96" t="s">
        <v>879</v>
      </c>
      <c r="F341" s="44"/>
      <c r="G341" s="96" t="s">
        <v>857</v>
      </c>
      <c r="H341" s="98" t="s">
        <v>1018</v>
      </c>
      <c r="I341" s="96" t="s">
        <v>879</v>
      </c>
      <c r="J341" s="44"/>
      <c r="K341" s="96" t="s">
        <v>857</v>
      </c>
      <c r="L341" s="98" t="s">
        <v>858</v>
      </c>
      <c r="M341" s="44"/>
      <c r="N341" s="44"/>
      <c r="O341" s="96" t="s">
        <v>857</v>
      </c>
      <c r="P341" s="98" t="s">
        <v>1019</v>
      </c>
      <c r="Q341" s="96" t="s">
        <v>879</v>
      </c>
      <c r="R341" s="44"/>
      <c r="S341" s="96" t="s">
        <v>857</v>
      </c>
      <c r="T341" s="98">
        <v>42</v>
      </c>
      <c r="U341" s="44"/>
      <c r="V341" s="44"/>
      <c r="W341" s="96" t="s">
        <v>857</v>
      </c>
      <c r="X341" s="98" t="s">
        <v>858</v>
      </c>
      <c r="Y341" s="44"/>
      <c r="Z341" s="44"/>
      <c r="AA341" s="96" t="s">
        <v>857</v>
      </c>
      <c r="AB341" s="98" t="s">
        <v>858</v>
      </c>
      <c r="AC341" s="44"/>
      <c r="AD341" s="44"/>
      <c r="AE341" s="96" t="s">
        <v>857</v>
      </c>
      <c r="AF341" s="98" t="s">
        <v>1020</v>
      </c>
      <c r="AG341" s="96" t="s">
        <v>879</v>
      </c>
    </row>
    <row r="342" spans="1:33" ht="15.75" thickBot="1">
      <c r="A342" s="12"/>
      <c r="B342" s="144"/>
      <c r="C342" s="133"/>
      <c r="D342" s="108"/>
      <c r="E342" s="133"/>
      <c r="F342" s="44"/>
      <c r="G342" s="133"/>
      <c r="H342" s="108"/>
      <c r="I342" s="133"/>
      <c r="J342" s="44"/>
      <c r="K342" s="133"/>
      <c r="L342" s="108"/>
      <c r="M342" s="64"/>
      <c r="N342" s="44"/>
      <c r="O342" s="133"/>
      <c r="P342" s="108"/>
      <c r="Q342" s="133"/>
      <c r="R342" s="44"/>
      <c r="S342" s="133"/>
      <c r="T342" s="108"/>
      <c r="U342" s="64"/>
      <c r="V342" s="44"/>
      <c r="W342" s="133"/>
      <c r="X342" s="108"/>
      <c r="Y342" s="64"/>
      <c r="Z342" s="44"/>
      <c r="AA342" s="133"/>
      <c r="AB342" s="108"/>
      <c r="AC342" s="64"/>
      <c r="AD342" s="44"/>
      <c r="AE342" s="133"/>
      <c r="AF342" s="108"/>
      <c r="AG342" s="133"/>
    </row>
    <row r="343" spans="1:33">
      <c r="A343" s="12"/>
      <c r="B343" s="146" t="s">
        <v>1000</v>
      </c>
      <c r="C343" s="94" t="s">
        <v>857</v>
      </c>
      <c r="D343" s="149" t="s">
        <v>1017</v>
      </c>
      <c r="E343" s="94" t="s">
        <v>879</v>
      </c>
      <c r="F343" s="22"/>
      <c r="G343" s="94" t="s">
        <v>857</v>
      </c>
      <c r="H343" s="149" t="s">
        <v>1018</v>
      </c>
      <c r="I343" s="94" t="s">
        <v>879</v>
      </c>
      <c r="J343" s="22"/>
      <c r="K343" s="94" t="s">
        <v>857</v>
      </c>
      <c r="L343" s="149" t="s">
        <v>858</v>
      </c>
      <c r="M343" s="67"/>
      <c r="N343" s="22"/>
      <c r="O343" s="94" t="s">
        <v>857</v>
      </c>
      <c r="P343" s="149" t="s">
        <v>1019</v>
      </c>
      <c r="Q343" s="94" t="s">
        <v>879</v>
      </c>
      <c r="R343" s="22"/>
      <c r="S343" s="94" t="s">
        <v>857</v>
      </c>
      <c r="T343" s="149">
        <v>42</v>
      </c>
      <c r="U343" s="67"/>
      <c r="V343" s="22"/>
      <c r="W343" s="94" t="s">
        <v>857</v>
      </c>
      <c r="X343" s="149" t="s">
        <v>858</v>
      </c>
      <c r="Y343" s="67"/>
      <c r="Z343" s="22"/>
      <c r="AA343" s="94" t="s">
        <v>857</v>
      </c>
      <c r="AB343" s="149" t="s">
        <v>858</v>
      </c>
      <c r="AC343" s="67"/>
      <c r="AD343" s="22"/>
      <c r="AE343" s="94" t="s">
        <v>857</v>
      </c>
      <c r="AF343" s="149" t="s">
        <v>1020</v>
      </c>
      <c r="AG343" s="94" t="s">
        <v>879</v>
      </c>
    </row>
    <row r="344" spans="1:33" ht="15.75" thickBot="1">
      <c r="A344" s="12"/>
      <c r="B344" s="146"/>
      <c r="C344" s="153"/>
      <c r="D344" s="155"/>
      <c r="E344" s="153"/>
      <c r="F344" s="22"/>
      <c r="G344" s="153"/>
      <c r="H344" s="155"/>
      <c r="I344" s="153"/>
      <c r="J344" s="22"/>
      <c r="K344" s="153"/>
      <c r="L344" s="155"/>
      <c r="M344" s="51"/>
      <c r="N344" s="22"/>
      <c r="O344" s="153"/>
      <c r="P344" s="155"/>
      <c r="Q344" s="153"/>
      <c r="R344" s="22"/>
      <c r="S344" s="153"/>
      <c r="T344" s="155"/>
      <c r="U344" s="51"/>
      <c r="V344" s="22"/>
      <c r="W344" s="153"/>
      <c r="X344" s="155"/>
      <c r="Y344" s="51"/>
      <c r="Z344" s="22"/>
      <c r="AA344" s="153"/>
      <c r="AB344" s="155"/>
      <c r="AC344" s="51"/>
      <c r="AD344" s="22"/>
      <c r="AE344" s="153"/>
      <c r="AF344" s="155"/>
      <c r="AG344" s="153"/>
    </row>
    <row r="345" spans="1:33" ht="15.75" thickTop="1"/>
  </sheetData>
  <mergeCells count="2617">
    <mergeCell ref="B271:AG271"/>
    <mergeCell ref="B272:AG272"/>
    <mergeCell ref="B313:AG313"/>
    <mergeCell ref="B314:AG314"/>
    <mergeCell ref="A121:A195"/>
    <mergeCell ref="B121:AG121"/>
    <mergeCell ref="B122:AG122"/>
    <mergeCell ref="B158:AG158"/>
    <mergeCell ref="A196:A344"/>
    <mergeCell ref="B196:AG196"/>
    <mergeCell ref="B197:AG197"/>
    <mergeCell ref="B198:AG198"/>
    <mergeCell ref="B239:AG239"/>
    <mergeCell ref="B240:AG240"/>
    <mergeCell ref="A1:A2"/>
    <mergeCell ref="B1:AG1"/>
    <mergeCell ref="B2:AG2"/>
    <mergeCell ref="B3:AG3"/>
    <mergeCell ref="A4:A120"/>
    <mergeCell ref="B4:AG4"/>
    <mergeCell ref="B5:AG5"/>
    <mergeCell ref="B58:AG58"/>
    <mergeCell ref="AB343:AB344"/>
    <mergeCell ref="AC343:AC344"/>
    <mergeCell ref="AD343:AD344"/>
    <mergeCell ref="AE343:AE344"/>
    <mergeCell ref="AF343:AF344"/>
    <mergeCell ref="AG343:AG344"/>
    <mergeCell ref="V343:V344"/>
    <mergeCell ref="W343:W344"/>
    <mergeCell ref="X343:X344"/>
    <mergeCell ref="Y343:Y344"/>
    <mergeCell ref="Z343:Z344"/>
    <mergeCell ref="AA343:AA344"/>
    <mergeCell ref="P343:P344"/>
    <mergeCell ref="Q343:Q344"/>
    <mergeCell ref="R343:R344"/>
    <mergeCell ref="S343:S344"/>
    <mergeCell ref="T343:T344"/>
    <mergeCell ref="U343:U344"/>
    <mergeCell ref="J343:J344"/>
    <mergeCell ref="K343:K344"/>
    <mergeCell ref="L343:L344"/>
    <mergeCell ref="M343:M344"/>
    <mergeCell ref="N343:N344"/>
    <mergeCell ref="O343:O344"/>
    <mergeCell ref="AF341:AF342"/>
    <mergeCell ref="AG341:AG342"/>
    <mergeCell ref="B343:B344"/>
    <mergeCell ref="C343:C344"/>
    <mergeCell ref="D343:D344"/>
    <mergeCell ref="E343:E344"/>
    <mergeCell ref="F343:F344"/>
    <mergeCell ref="G343:G344"/>
    <mergeCell ref="H343:H344"/>
    <mergeCell ref="I343:I344"/>
    <mergeCell ref="Z341:Z342"/>
    <mergeCell ref="AA341:AA342"/>
    <mergeCell ref="AB341:AB342"/>
    <mergeCell ref="AC341:AC342"/>
    <mergeCell ref="AD341:AD342"/>
    <mergeCell ref="AE341:AE342"/>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AF338:AF339"/>
    <mergeCell ref="AG338:AG339"/>
    <mergeCell ref="C340:E340"/>
    <mergeCell ref="G340:I340"/>
    <mergeCell ref="K340:M340"/>
    <mergeCell ref="O340:Q340"/>
    <mergeCell ref="S340:U340"/>
    <mergeCell ref="W340:Y340"/>
    <mergeCell ref="AA340:AC340"/>
    <mergeCell ref="AE340:AG340"/>
    <mergeCell ref="Z338:Z339"/>
    <mergeCell ref="AA338:AA339"/>
    <mergeCell ref="AB338:AB339"/>
    <mergeCell ref="AC338:AC339"/>
    <mergeCell ref="AD338:AD339"/>
    <mergeCell ref="AE338:AE339"/>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Z336:Z337"/>
    <mergeCell ref="AA336:AB337"/>
    <mergeCell ref="AC336:AC337"/>
    <mergeCell ref="AD336:AD337"/>
    <mergeCell ref="AE336:AF337"/>
    <mergeCell ref="AG336:AG337"/>
    <mergeCell ref="R336:R337"/>
    <mergeCell ref="S336:T337"/>
    <mergeCell ref="U336:U337"/>
    <mergeCell ref="V336:V337"/>
    <mergeCell ref="W336:X337"/>
    <mergeCell ref="Y336:Y337"/>
    <mergeCell ref="J336:J337"/>
    <mergeCell ref="K336:L337"/>
    <mergeCell ref="M336:M337"/>
    <mergeCell ref="N336:N337"/>
    <mergeCell ref="O336:P337"/>
    <mergeCell ref="Q336:Q337"/>
    <mergeCell ref="AC334:AC335"/>
    <mergeCell ref="AD334:AD335"/>
    <mergeCell ref="AE334:AF335"/>
    <mergeCell ref="AG334:AG335"/>
    <mergeCell ref="B336:B337"/>
    <mergeCell ref="C336:D337"/>
    <mergeCell ref="E336:E337"/>
    <mergeCell ref="F336:F337"/>
    <mergeCell ref="G336:H337"/>
    <mergeCell ref="I336:I337"/>
    <mergeCell ref="U334:U335"/>
    <mergeCell ref="V334:V335"/>
    <mergeCell ref="W334:X335"/>
    <mergeCell ref="Y334:Y335"/>
    <mergeCell ref="Z334:Z335"/>
    <mergeCell ref="AA334:AB335"/>
    <mergeCell ref="M334:M335"/>
    <mergeCell ref="N334:N335"/>
    <mergeCell ref="O334:P335"/>
    <mergeCell ref="Q334:Q335"/>
    <mergeCell ref="R334:R335"/>
    <mergeCell ref="S334:T335"/>
    <mergeCell ref="AA333:AC333"/>
    <mergeCell ref="AE333:AG333"/>
    <mergeCell ref="B334:B335"/>
    <mergeCell ref="C334:D335"/>
    <mergeCell ref="E334:E335"/>
    <mergeCell ref="F334:F335"/>
    <mergeCell ref="G334:H335"/>
    <mergeCell ref="I334:I335"/>
    <mergeCell ref="J334:J335"/>
    <mergeCell ref="K334:L335"/>
    <mergeCell ref="C333:E333"/>
    <mergeCell ref="G333:I333"/>
    <mergeCell ref="K333:M333"/>
    <mergeCell ref="O333:Q333"/>
    <mergeCell ref="S333:U333"/>
    <mergeCell ref="W333:Y333"/>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Z329:Z330"/>
    <mergeCell ref="AA329:AB330"/>
    <mergeCell ref="AC329:AC330"/>
    <mergeCell ref="AD329:AD330"/>
    <mergeCell ref="AE329:AF330"/>
    <mergeCell ref="AG329:AG330"/>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AC325:AC326"/>
    <mergeCell ref="AD325:AD326"/>
    <mergeCell ref="AE325:AF326"/>
    <mergeCell ref="AG325:AG326"/>
    <mergeCell ref="B327:B328"/>
    <mergeCell ref="C327:D328"/>
    <mergeCell ref="E327:E328"/>
    <mergeCell ref="F327:F328"/>
    <mergeCell ref="G327:H328"/>
    <mergeCell ref="I327:I328"/>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F323:AF324"/>
    <mergeCell ref="AG323:AG324"/>
    <mergeCell ref="B325:B326"/>
    <mergeCell ref="C325:D326"/>
    <mergeCell ref="E325:E326"/>
    <mergeCell ref="F325:F326"/>
    <mergeCell ref="G325:H326"/>
    <mergeCell ref="I325:I326"/>
    <mergeCell ref="J325:J326"/>
    <mergeCell ref="K325:L326"/>
    <mergeCell ref="Z323:Z324"/>
    <mergeCell ref="AA323:AA324"/>
    <mergeCell ref="AB323:AB324"/>
    <mergeCell ref="AC323:AC324"/>
    <mergeCell ref="AD323:AD324"/>
    <mergeCell ref="AE323:AE324"/>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AA321:AC321"/>
    <mergeCell ref="AE321:AG321"/>
    <mergeCell ref="C322:E322"/>
    <mergeCell ref="G322:I322"/>
    <mergeCell ref="K322:M322"/>
    <mergeCell ref="O322:Q322"/>
    <mergeCell ref="S322:U322"/>
    <mergeCell ref="W322:Y322"/>
    <mergeCell ref="AA322:AC322"/>
    <mergeCell ref="AE322:AG322"/>
    <mergeCell ref="AE317:AG317"/>
    <mergeCell ref="AE318:AG318"/>
    <mergeCell ref="AE319:AG319"/>
    <mergeCell ref="AE320:AG320"/>
    <mergeCell ref="C321:E321"/>
    <mergeCell ref="G321:I321"/>
    <mergeCell ref="K321:M321"/>
    <mergeCell ref="O321:Q321"/>
    <mergeCell ref="S321:U321"/>
    <mergeCell ref="W321:Y321"/>
    <mergeCell ref="Z317:Z320"/>
    <mergeCell ref="AA317:AC317"/>
    <mergeCell ref="AA318:AC318"/>
    <mergeCell ref="AA319:AC319"/>
    <mergeCell ref="AA320:AC320"/>
    <mergeCell ref="AD317:AD320"/>
    <mergeCell ref="S317:U317"/>
    <mergeCell ref="S318:U318"/>
    <mergeCell ref="S319:U319"/>
    <mergeCell ref="S320:U320"/>
    <mergeCell ref="V317:V320"/>
    <mergeCell ref="W317:Y317"/>
    <mergeCell ref="W318:Y318"/>
    <mergeCell ref="W319:Y319"/>
    <mergeCell ref="W320:Y320"/>
    <mergeCell ref="N317:N320"/>
    <mergeCell ref="O317:Q317"/>
    <mergeCell ref="O318:Q318"/>
    <mergeCell ref="O319:Q319"/>
    <mergeCell ref="O320:Q320"/>
    <mergeCell ref="R317:R320"/>
    <mergeCell ref="G318:I318"/>
    <mergeCell ref="G319:I319"/>
    <mergeCell ref="G320:I320"/>
    <mergeCell ref="J317:J320"/>
    <mergeCell ref="K317:M317"/>
    <mergeCell ref="K318:M318"/>
    <mergeCell ref="K319:M319"/>
    <mergeCell ref="K320:M320"/>
    <mergeCell ref="AF311:AF312"/>
    <mergeCell ref="AG311:AG312"/>
    <mergeCell ref="B315:AG315"/>
    <mergeCell ref="B317:B320"/>
    <mergeCell ref="C317:E317"/>
    <mergeCell ref="C318:E318"/>
    <mergeCell ref="C319:E319"/>
    <mergeCell ref="C320:E320"/>
    <mergeCell ref="F317:F320"/>
    <mergeCell ref="G317:I317"/>
    <mergeCell ref="Z311:Z312"/>
    <mergeCell ref="AA311:AA312"/>
    <mergeCell ref="AB311:AB312"/>
    <mergeCell ref="AC311:AC312"/>
    <mergeCell ref="AD311:AD312"/>
    <mergeCell ref="AE311:AE312"/>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Z309:Z310"/>
    <mergeCell ref="AA309:AB310"/>
    <mergeCell ref="AC309:AC310"/>
    <mergeCell ref="AD309:AD310"/>
    <mergeCell ref="AE309:AF310"/>
    <mergeCell ref="AG309:AG310"/>
    <mergeCell ref="R309:R310"/>
    <mergeCell ref="S309:T310"/>
    <mergeCell ref="U309:U310"/>
    <mergeCell ref="V309:V310"/>
    <mergeCell ref="W309:X310"/>
    <mergeCell ref="Y309:Y310"/>
    <mergeCell ref="J309:J310"/>
    <mergeCell ref="K309:L310"/>
    <mergeCell ref="M309:M310"/>
    <mergeCell ref="N309:N310"/>
    <mergeCell ref="O309:P310"/>
    <mergeCell ref="Q309:Q310"/>
    <mergeCell ref="AC307:AC308"/>
    <mergeCell ref="AD307:AD308"/>
    <mergeCell ref="AE307:AF308"/>
    <mergeCell ref="AG307:AG308"/>
    <mergeCell ref="B309:B310"/>
    <mergeCell ref="C309:D310"/>
    <mergeCell ref="E309:E310"/>
    <mergeCell ref="F309:F310"/>
    <mergeCell ref="G309:H310"/>
    <mergeCell ref="I309:I310"/>
    <mergeCell ref="U307:U308"/>
    <mergeCell ref="V307:V308"/>
    <mergeCell ref="W307:X308"/>
    <mergeCell ref="Y307:Y308"/>
    <mergeCell ref="Z307:Z308"/>
    <mergeCell ref="AA307:AB308"/>
    <mergeCell ref="M307:M308"/>
    <mergeCell ref="N307:N308"/>
    <mergeCell ref="O307:P308"/>
    <mergeCell ref="Q307:Q308"/>
    <mergeCell ref="R307:R308"/>
    <mergeCell ref="S307:T308"/>
    <mergeCell ref="AA306:AC306"/>
    <mergeCell ref="AE306:AG306"/>
    <mergeCell ref="B307:B308"/>
    <mergeCell ref="C307:D308"/>
    <mergeCell ref="E307:E308"/>
    <mergeCell ref="F307:F308"/>
    <mergeCell ref="G307:H308"/>
    <mergeCell ref="I307:I308"/>
    <mergeCell ref="J307:J308"/>
    <mergeCell ref="K307:L308"/>
    <mergeCell ref="C306:E306"/>
    <mergeCell ref="G306:I306"/>
    <mergeCell ref="K306:M306"/>
    <mergeCell ref="O306:Q306"/>
    <mergeCell ref="S306:U306"/>
    <mergeCell ref="W306:Y306"/>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AB302:AB303"/>
    <mergeCell ref="AC302:AC303"/>
    <mergeCell ref="AD302:AD303"/>
    <mergeCell ref="AE302:AE303"/>
    <mergeCell ref="AF302:AF303"/>
    <mergeCell ref="AG302:AG303"/>
    <mergeCell ref="V302:V303"/>
    <mergeCell ref="W302:W303"/>
    <mergeCell ref="X302:X303"/>
    <mergeCell ref="Y302:Y303"/>
    <mergeCell ref="Z302:Z303"/>
    <mergeCell ref="AA302:AA303"/>
    <mergeCell ref="P302:P303"/>
    <mergeCell ref="Q302:Q303"/>
    <mergeCell ref="R302:R303"/>
    <mergeCell ref="S302:S303"/>
    <mergeCell ref="T302:T303"/>
    <mergeCell ref="U302:U303"/>
    <mergeCell ref="J302:J303"/>
    <mergeCell ref="K302:K303"/>
    <mergeCell ref="L302:L303"/>
    <mergeCell ref="M302:M303"/>
    <mergeCell ref="N302:N303"/>
    <mergeCell ref="O302:O303"/>
    <mergeCell ref="AA301:AC301"/>
    <mergeCell ref="AE301:AG301"/>
    <mergeCell ref="B302:B303"/>
    <mergeCell ref="C302:C303"/>
    <mergeCell ref="D302:D303"/>
    <mergeCell ref="E302:E303"/>
    <mergeCell ref="F302:F303"/>
    <mergeCell ref="G302:G303"/>
    <mergeCell ref="H302:H303"/>
    <mergeCell ref="I302:I303"/>
    <mergeCell ref="C301:E301"/>
    <mergeCell ref="G301:I301"/>
    <mergeCell ref="K301:M301"/>
    <mergeCell ref="O301:Q301"/>
    <mergeCell ref="S301:U301"/>
    <mergeCell ref="W301:Y301"/>
    <mergeCell ref="AF298:AF299"/>
    <mergeCell ref="AG298:AG299"/>
    <mergeCell ref="C300:E300"/>
    <mergeCell ref="G300:I300"/>
    <mergeCell ref="K300:M300"/>
    <mergeCell ref="O300:Q300"/>
    <mergeCell ref="S300:U300"/>
    <mergeCell ref="W300:Y300"/>
    <mergeCell ref="AA300:AC300"/>
    <mergeCell ref="AE300:AG300"/>
    <mergeCell ref="Z298:Z299"/>
    <mergeCell ref="AA298:AA299"/>
    <mergeCell ref="AB298:AB299"/>
    <mergeCell ref="AC298:AC299"/>
    <mergeCell ref="AD298:AD299"/>
    <mergeCell ref="AE298:AE299"/>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Z296:Z297"/>
    <mergeCell ref="AA296:AB297"/>
    <mergeCell ref="AC296:AC297"/>
    <mergeCell ref="AD296:AD297"/>
    <mergeCell ref="AE296:AF297"/>
    <mergeCell ref="AG296:AG297"/>
    <mergeCell ref="R296:R297"/>
    <mergeCell ref="S296:T297"/>
    <mergeCell ref="U296:U297"/>
    <mergeCell ref="V296:V297"/>
    <mergeCell ref="W296:X297"/>
    <mergeCell ref="Y296:Y297"/>
    <mergeCell ref="J296:J297"/>
    <mergeCell ref="K296:L297"/>
    <mergeCell ref="M296:M297"/>
    <mergeCell ref="N296:N297"/>
    <mergeCell ref="O296:P297"/>
    <mergeCell ref="Q296:Q297"/>
    <mergeCell ref="AC294:AC295"/>
    <mergeCell ref="AD294:AD295"/>
    <mergeCell ref="AE294:AF295"/>
    <mergeCell ref="AG294:AG295"/>
    <mergeCell ref="B296:B297"/>
    <mergeCell ref="C296:D297"/>
    <mergeCell ref="E296:E297"/>
    <mergeCell ref="F296:F297"/>
    <mergeCell ref="G296:H297"/>
    <mergeCell ref="I296:I297"/>
    <mergeCell ref="U294:U295"/>
    <mergeCell ref="V294:V295"/>
    <mergeCell ref="W294:X295"/>
    <mergeCell ref="Y294:Y295"/>
    <mergeCell ref="Z294:Z295"/>
    <mergeCell ref="AA294:AB295"/>
    <mergeCell ref="M294:M295"/>
    <mergeCell ref="N294:N295"/>
    <mergeCell ref="O294:P295"/>
    <mergeCell ref="Q294:Q295"/>
    <mergeCell ref="R294:R295"/>
    <mergeCell ref="S294:T295"/>
    <mergeCell ref="AA293:AC293"/>
    <mergeCell ref="AE293:AG293"/>
    <mergeCell ref="B294:B295"/>
    <mergeCell ref="C294:D295"/>
    <mergeCell ref="E294:E295"/>
    <mergeCell ref="F294:F295"/>
    <mergeCell ref="G294:H295"/>
    <mergeCell ref="I294:I295"/>
    <mergeCell ref="J294:J295"/>
    <mergeCell ref="K294:L295"/>
    <mergeCell ref="C293:E293"/>
    <mergeCell ref="G293:I293"/>
    <mergeCell ref="K293:M293"/>
    <mergeCell ref="O293:Q293"/>
    <mergeCell ref="S293:U293"/>
    <mergeCell ref="W293:Y293"/>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Z285:Z286"/>
    <mergeCell ref="AA285:AB286"/>
    <mergeCell ref="AC285:AC286"/>
    <mergeCell ref="AD285:AD286"/>
    <mergeCell ref="AE285:AF286"/>
    <mergeCell ref="AG285:AG286"/>
    <mergeCell ref="R285:R286"/>
    <mergeCell ref="S285:T286"/>
    <mergeCell ref="U285:U286"/>
    <mergeCell ref="V285:V286"/>
    <mergeCell ref="W285:X286"/>
    <mergeCell ref="Y285:Y286"/>
    <mergeCell ref="J285:J286"/>
    <mergeCell ref="K285:L286"/>
    <mergeCell ref="M285:M286"/>
    <mergeCell ref="N285:N286"/>
    <mergeCell ref="O285:P286"/>
    <mergeCell ref="Q285:Q286"/>
    <mergeCell ref="AC283:AC284"/>
    <mergeCell ref="AD283:AD284"/>
    <mergeCell ref="AE283:AF284"/>
    <mergeCell ref="AG283:AG284"/>
    <mergeCell ref="B285:B286"/>
    <mergeCell ref="C285:D286"/>
    <mergeCell ref="E285:E286"/>
    <mergeCell ref="F285:F286"/>
    <mergeCell ref="G285:H286"/>
    <mergeCell ref="I285:I286"/>
    <mergeCell ref="U283:U284"/>
    <mergeCell ref="V283:V284"/>
    <mergeCell ref="W283:X284"/>
    <mergeCell ref="Y283:Y284"/>
    <mergeCell ref="Z283:Z284"/>
    <mergeCell ref="AA283:AB284"/>
    <mergeCell ref="M283:M284"/>
    <mergeCell ref="N283:N284"/>
    <mergeCell ref="O283:P284"/>
    <mergeCell ref="Q283:Q284"/>
    <mergeCell ref="R283:R284"/>
    <mergeCell ref="S283:T284"/>
    <mergeCell ref="AF281:AF282"/>
    <mergeCell ref="AG281:AG282"/>
    <mergeCell ref="B283:B284"/>
    <mergeCell ref="C283:D284"/>
    <mergeCell ref="E283:E284"/>
    <mergeCell ref="F283:F284"/>
    <mergeCell ref="G283:H284"/>
    <mergeCell ref="I283:I284"/>
    <mergeCell ref="J283:J284"/>
    <mergeCell ref="K283:L284"/>
    <mergeCell ref="Z281:Z282"/>
    <mergeCell ref="AA281:AA282"/>
    <mergeCell ref="AB281:AB282"/>
    <mergeCell ref="AC281:AC282"/>
    <mergeCell ref="AD281:AD282"/>
    <mergeCell ref="AE281:AE28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AA279:AC279"/>
    <mergeCell ref="AE279:AG279"/>
    <mergeCell ref="C280:E280"/>
    <mergeCell ref="G280:I280"/>
    <mergeCell ref="K280:M280"/>
    <mergeCell ref="O280:Q280"/>
    <mergeCell ref="S280:U280"/>
    <mergeCell ref="W280:Y280"/>
    <mergeCell ref="AA280:AC280"/>
    <mergeCell ref="AE280:AG280"/>
    <mergeCell ref="AE275:AG275"/>
    <mergeCell ref="AE276:AG276"/>
    <mergeCell ref="AE277:AG277"/>
    <mergeCell ref="AE278:AG278"/>
    <mergeCell ref="C279:E279"/>
    <mergeCell ref="G279:I279"/>
    <mergeCell ref="K279:M279"/>
    <mergeCell ref="O279:Q279"/>
    <mergeCell ref="S279:U279"/>
    <mergeCell ref="W279:Y279"/>
    <mergeCell ref="Z275:Z278"/>
    <mergeCell ref="AA275:AC275"/>
    <mergeCell ref="AA276:AC276"/>
    <mergeCell ref="AA277:AC277"/>
    <mergeCell ref="AA278:AC278"/>
    <mergeCell ref="AD275:AD278"/>
    <mergeCell ref="S275:U275"/>
    <mergeCell ref="S276:U276"/>
    <mergeCell ref="S277:U277"/>
    <mergeCell ref="S278:U278"/>
    <mergeCell ref="V275:V278"/>
    <mergeCell ref="W275:Y275"/>
    <mergeCell ref="W276:Y276"/>
    <mergeCell ref="W277:Y277"/>
    <mergeCell ref="W278:Y278"/>
    <mergeCell ref="N275:N278"/>
    <mergeCell ref="O275:Q275"/>
    <mergeCell ref="O276:Q276"/>
    <mergeCell ref="O277:Q277"/>
    <mergeCell ref="O278:Q278"/>
    <mergeCell ref="R275:R278"/>
    <mergeCell ref="G278:I278"/>
    <mergeCell ref="J275:J278"/>
    <mergeCell ref="K275:M275"/>
    <mergeCell ref="K276:M276"/>
    <mergeCell ref="K277:M277"/>
    <mergeCell ref="K278:M278"/>
    <mergeCell ref="B273:AG273"/>
    <mergeCell ref="B275:B278"/>
    <mergeCell ref="C275:E275"/>
    <mergeCell ref="C276:E276"/>
    <mergeCell ref="C277:E277"/>
    <mergeCell ref="C278:E278"/>
    <mergeCell ref="F275:F278"/>
    <mergeCell ref="G275:I275"/>
    <mergeCell ref="G276:I276"/>
    <mergeCell ref="G277:I277"/>
    <mergeCell ref="AB269:AB270"/>
    <mergeCell ref="AC269:AC270"/>
    <mergeCell ref="AD269:AD270"/>
    <mergeCell ref="AE269:AE270"/>
    <mergeCell ref="AF269:AF270"/>
    <mergeCell ref="AG269:AG270"/>
    <mergeCell ref="V269:V270"/>
    <mergeCell ref="W269:W270"/>
    <mergeCell ref="X269:X270"/>
    <mergeCell ref="Y269:Y270"/>
    <mergeCell ref="Z269:Z270"/>
    <mergeCell ref="AA269:AA270"/>
    <mergeCell ref="P269:P270"/>
    <mergeCell ref="Q269:Q270"/>
    <mergeCell ref="R269:R270"/>
    <mergeCell ref="S269:S270"/>
    <mergeCell ref="T269:T270"/>
    <mergeCell ref="U269:U270"/>
    <mergeCell ref="J269:J270"/>
    <mergeCell ref="K269:K270"/>
    <mergeCell ref="L269:L270"/>
    <mergeCell ref="M269:M270"/>
    <mergeCell ref="N269:N270"/>
    <mergeCell ref="O269:O270"/>
    <mergeCell ref="AF267:AF268"/>
    <mergeCell ref="AG267:AG268"/>
    <mergeCell ref="B269:B270"/>
    <mergeCell ref="C269:C270"/>
    <mergeCell ref="D269:D270"/>
    <mergeCell ref="E269:E270"/>
    <mergeCell ref="F269:F270"/>
    <mergeCell ref="G269:G270"/>
    <mergeCell ref="H269:H270"/>
    <mergeCell ref="I269:I270"/>
    <mergeCell ref="Z267:Z268"/>
    <mergeCell ref="AA267:AA268"/>
    <mergeCell ref="AB267:AB268"/>
    <mergeCell ref="AC267:AC268"/>
    <mergeCell ref="AD267:AD268"/>
    <mergeCell ref="AE267:AE268"/>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AF264:AF265"/>
    <mergeCell ref="AG264:AG265"/>
    <mergeCell ref="C266:E266"/>
    <mergeCell ref="G266:I266"/>
    <mergeCell ref="K266:M266"/>
    <mergeCell ref="O266:Q266"/>
    <mergeCell ref="S266:U266"/>
    <mergeCell ref="W266:Y266"/>
    <mergeCell ref="AA266:AC266"/>
    <mergeCell ref="AE266:AG266"/>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AC260:AC261"/>
    <mergeCell ref="AD260:AD261"/>
    <mergeCell ref="AE260:AF261"/>
    <mergeCell ref="AG260:AG261"/>
    <mergeCell ref="B262:B263"/>
    <mergeCell ref="C262:D263"/>
    <mergeCell ref="E262:E263"/>
    <mergeCell ref="F262:F263"/>
    <mergeCell ref="G262:H263"/>
    <mergeCell ref="I262:I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9:AC259"/>
    <mergeCell ref="AE259:AG259"/>
    <mergeCell ref="B260:B261"/>
    <mergeCell ref="C260:D261"/>
    <mergeCell ref="E260:E261"/>
    <mergeCell ref="F260:F261"/>
    <mergeCell ref="G260:H261"/>
    <mergeCell ref="I260:I261"/>
    <mergeCell ref="J260:J261"/>
    <mergeCell ref="K260:L261"/>
    <mergeCell ref="C259:E259"/>
    <mergeCell ref="G259:I259"/>
    <mergeCell ref="K259:M259"/>
    <mergeCell ref="O259:Q259"/>
    <mergeCell ref="S259:U259"/>
    <mergeCell ref="W259:Y259"/>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AC251:AC252"/>
    <mergeCell ref="AD251:AD252"/>
    <mergeCell ref="AE251:AF252"/>
    <mergeCell ref="AG251:AG252"/>
    <mergeCell ref="B253:B254"/>
    <mergeCell ref="C253:D254"/>
    <mergeCell ref="E253:E254"/>
    <mergeCell ref="F253:F254"/>
    <mergeCell ref="G253:H254"/>
    <mergeCell ref="I253:I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F249:AF250"/>
    <mergeCell ref="AG249:AG250"/>
    <mergeCell ref="B251:B252"/>
    <mergeCell ref="C251:D252"/>
    <mergeCell ref="E251:E252"/>
    <mergeCell ref="F251:F252"/>
    <mergeCell ref="G251:H252"/>
    <mergeCell ref="I251:I252"/>
    <mergeCell ref="J251:J252"/>
    <mergeCell ref="K251:L252"/>
    <mergeCell ref="Z249:Z250"/>
    <mergeCell ref="AA249:AA250"/>
    <mergeCell ref="AB249:AB250"/>
    <mergeCell ref="AC249:AC250"/>
    <mergeCell ref="AD249:AD250"/>
    <mergeCell ref="AE249:AE25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AA247:AC247"/>
    <mergeCell ref="AE247:AG247"/>
    <mergeCell ref="C248:E248"/>
    <mergeCell ref="G248:I248"/>
    <mergeCell ref="K248:M248"/>
    <mergeCell ref="O248:Q248"/>
    <mergeCell ref="S248:U248"/>
    <mergeCell ref="W248:Y248"/>
    <mergeCell ref="AA248:AC248"/>
    <mergeCell ref="AE248:AG248"/>
    <mergeCell ref="AE243:AG243"/>
    <mergeCell ref="AE244:AG244"/>
    <mergeCell ref="AE245:AG245"/>
    <mergeCell ref="AE246:AG246"/>
    <mergeCell ref="C247:E247"/>
    <mergeCell ref="G247:I247"/>
    <mergeCell ref="K247:M247"/>
    <mergeCell ref="O247:Q247"/>
    <mergeCell ref="S247:U247"/>
    <mergeCell ref="W247:Y247"/>
    <mergeCell ref="Z243:Z246"/>
    <mergeCell ref="AA243:AC243"/>
    <mergeCell ref="AA244:AC244"/>
    <mergeCell ref="AA245:AC245"/>
    <mergeCell ref="AA246:AC246"/>
    <mergeCell ref="AD243:AD246"/>
    <mergeCell ref="S243:U243"/>
    <mergeCell ref="S244:U244"/>
    <mergeCell ref="S245:U245"/>
    <mergeCell ref="S246:U246"/>
    <mergeCell ref="V243:V246"/>
    <mergeCell ref="W243:Y243"/>
    <mergeCell ref="W244:Y244"/>
    <mergeCell ref="W245:Y245"/>
    <mergeCell ref="W246:Y246"/>
    <mergeCell ref="N243:N246"/>
    <mergeCell ref="O243:Q243"/>
    <mergeCell ref="O244:Q244"/>
    <mergeCell ref="O245:Q245"/>
    <mergeCell ref="O246:Q246"/>
    <mergeCell ref="R243:R246"/>
    <mergeCell ref="G244:I244"/>
    <mergeCell ref="G245:I245"/>
    <mergeCell ref="G246:I246"/>
    <mergeCell ref="J243:J246"/>
    <mergeCell ref="K243:M243"/>
    <mergeCell ref="K244:M244"/>
    <mergeCell ref="K245:M245"/>
    <mergeCell ref="K246:M246"/>
    <mergeCell ref="AF237:AF238"/>
    <mergeCell ref="AG237:AG238"/>
    <mergeCell ref="B241:AG241"/>
    <mergeCell ref="B243:B246"/>
    <mergeCell ref="C243:E243"/>
    <mergeCell ref="C244:E244"/>
    <mergeCell ref="C245:E245"/>
    <mergeCell ref="C246:E246"/>
    <mergeCell ref="F243:F246"/>
    <mergeCell ref="G243:I243"/>
    <mergeCell ref="Z237:Z238"/>
    <mergeCell ref="AA237:AA238"/>
    <mergeCell ref="AB237:AB238"/>
    <mergeCell ref="AC237:AC238"/>
    <mergeCell ref="AD237:AD238"/>
    <mergeCell ref="AE237:AE238"/>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Z235:Z236"/>
    <mergeCell ref="AA235:AB236"/>
    <mergeCell ref="AC235:AC236"/>
    <mergeCell ref="AD235:AD236"/>
    <mergeCell ref="AE235:AF236"/>
    <mergeCell ref="AG235:AG236"/>
    <mergeCell ref="R235:R236"/>
    <mergeCell ref="S235:T236"/>
    <mergeCell ref="U235:U236"/>
    <mergeCell ref="V235:V236"/>
    <mergeCell ref="W235:X236"/>
    <mergeCell ref="Y235:Y236"/>
    <mergeCell ref="J235:J236"/>
    <mergeCell ref="K235:L236"/>
    <mergeCell ref="M235:M236"/>
    <mergeCell ref="N235:N236"/>
    <mergeCell ref="O235:P236"/>
    <mergeCell ref="Q235:Q236"/>
    <mergeCell ref="AC233:AC234"/>
    <mergeCell ref="AD233:AD234"/>
    <mergeCell ref="AE233:AF234"/>
    <mergeCell ref="AG233:AG234"/>
    <mergeCell ref="B235:B236"/>
    <mergeCell ref="C235:D236"/>
    <mergeCell ref="E235:E236"/>
    <mergeCell ref="F235:F236"/>
    <mergeCell ref="G235:H236"/>
    <mergeCell ref="I235:I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A232:AC232"/>
    <mergeCell ref="AE232:AG232"/>
    <mergeCell ref="B233:B234"/>
    <mergeCell ref="C233:D234"/>
    <mergeCell ref="E233:E234"/>
    <mergeCell ref="F233:F234"/>
    <mergeCell ref="G233:H234"/>
    <mergeCell ref="I233:I234"/>
    <mergeCell ref="J233:J234"/>
    <mergeCell ref="K233:L234"/>
    <mergeCell ref="AC230:AC231"/>
    <mergeCell ref="AD230:AD231"/>
    <mergeCell ref="AE230:AF231"/>
    <mergeCell ref="AG230:AG231"/>
    <mergeCell ref="C232:E232"/>
    <mergeCell ref="G232:I232"/>
    <mergeCell ref="K232:M232"/>
    <mergeCell ref="O232:Q232"/>
    <mergeCell ref="S232:U232"/>
    <mergeCell ref="W232:Y232"/>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F228:AF229"/>
    <mergeCell ref="AG228:AG229"/>
    <mergeCell ref="B230:B231"/>
    <mergeCell ref="C230:D231"/>
    <mergeCell ref="E230:E231"/>
    <mergeCell ref="F230:F231"/>
    <mergeCell ref="G230:H231"/>
    <mergeCell ref="I230:I231"/>
    <mergeCell ref="J230:J231"/>
    <mergeCell ref="K230:L231"/>
    <mergeCell ref="Z228:Z229"/>
    <mergeCell ref="AA228:AA229"/>
    <mergeCell ref="AB228:AB229"/>
    <mergeCell ref="AC228:AC229"/>
    <mergeCell ref="AD228:AD229"/>
    <mergeCell ref="AE228:AE229"/>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AE226:AG226"/>
    <mergeCell ref="C227:E227"/>
    <mergeCell ref="G227:I227"/>
    <mergeCell ref="K227:M227"/>
    <mergeCell ref="O227:Q227"/>
    <mergeCell ref="S227:U227"/>
    <mergeCell ref="W227:Y227"/>
    <mergeCell ref="AA227:AC227"/>
    <mergeCell ref="AE227:AG227"/>
    <mergeCell ref="AE224:AE225"/>
    <mergeCell ref="AF224:AF225"/>
    <mergeCell ref="AG224:AG225"/>
    <mergeCell ref="C226:E226"/>
    <mergeCell ref="G226:I226"/>
    <mergeCell ref="K226:M226"/>
    <mergeCell ref="O226:Q226"/>
    <mergeCell ref="S226:U226"/>
    <mergeCell ref="W226:Y226"/>
    <mergeCell ref="AA226:AC226"/>
    <mergeCell ref="Y224:Y225"/>
    <mergeCell ref="Z224:Z225"/>
    <mergeCell ref="AA224:AA225"/>
    <mergeCell ref="AB224:AB225"/>
    <mergeCell ref="AC224:AC225"/>
    <mergeCell ref="AD224:AD225"/>
    <mergeCell ref="S224:S225"/>
    <mergeCell ref="T224:T225"/>
    <mergeCell ref="U224:U225"/>
    <mergeCell ref="V224:V225"/>
    <mergeCell ref="W224:W225"/>
    <mergeCell ref="X224:X225"/>
    <mergeCell ref="M224:M225"/>
    <mergeCell ref="N224:N225"/>
    <mergeCell ref="O224:O225"/>
    <mergeCell ref="P224:P225"/>
    <mergeCell ref="Q224:Q225"/>
    <mergeCell ref="R224:R225"/>
    <mergeCell ref="G224:G225"/>
    <mergeCell ref="H224:H225"/>
    <mergeCell ref="I224:I225"/>
    <mergeCell ref="J224:J225"/>
    <mergeCell ref="K224:K225"/>
    <mergeCell ref="L224:L225"/>
    <mergeCell ref="AA222:AB223"/>
    <mergeCell ref="AC222:AC223"/>
    <mergeCell ref="AD222:AD223"/>
    <mergeCell ref="AE222:AF223"/>
    <mergeCell ref="AG222:AG223"/>
    <mergeCell ref="B224:B225"/>
    <mergeCell ref="C224:C225"/>
    <mergeCell ref="D224:D225"/>
    <mergeCell ref="E224:E225"/>
    <mergeCell ref="F224:F225"/>
    <mergeCell ref="S222:T223"/>
    <mergeCell ref="U222:U223"/>
    <mergeCell ref="V222:V223"/>
    <mergeCell ref="W222:X223"/>
    <mergeCell ref="Y222:Y223"/>
    <mergeCell ref="Z222:Z223"/>
    <mergeCell ref="K222:L223"/>
    <mergeCell ref="M222:M223"/>
    <mergeCell ref="N222:N223"/>
    <mergeCell ref="O222:P223"/>
    <mergeCell ref="Q222:Q223"/>
    <mergeCell ref="R222:R223"/>
    <mergeCell ref="AD220:AD221"/>
    <mergeCell ref="AE220:AF221"/>
    <mergeCell ref="AG220:AG221"/>
    <mergeCell ref="B222:B223"/>
    <mergeCell ref="C222:D223"/>
    <mergeCell ref="E222:E223"/>
    <mergeCell ref="F222:F223"/>
    <mergeCell ref="G222:H223"/>
    <mergeCell ref="I222:I223"/>
    <mergeCell ref="J222:J223"/>
    <mergeCell ref="V220:V221"/>
    <mergeCell ref="W220:X221"/>
    <mergeCell ref="Y220:Y221"/>
    <mergeCell ref="Z220:Z221"/>
    <mergeCell ref="AA220:AB221"/>
    <mergeCell ref="AC220:AC221"/>
    <mergeCell ref="N220:N221"/>
    <mergeCell ref="O220:P221"/>
    <mergeCell ref="Q220:Q221"/>
    <mergeCell ref="R220:R221"/>
    <mergeCell ref="S220:T221"/>
    <mergeCell ref="U220:U221"/>
    <mergeCell ref="AE219:AG219"/>
    <mergeCell ref="B220:B221"/>
    <mergeCell ref="C220:D221"/>
    <mergeCell ref="E220:E221"/>
    <mergeCell ref="F220:F221"/>
    <mergeCell ref="G220:H221"/>
    <mergeCell ref="I220:I221"/>
    <mergeCell ref="J220:J221"/>
    <mergeCell ref="K220:L221"/>
    <mergeCell ref="M220:M221"/>
    <mergeCell ref="AD217:AD218"/>
    <mergeCell ref="AE217:AF218"/>
    <mergeCell ref="AG217:AG218"/>
    <mergeCell ref="C219:E219"/>
    <mergeCell ref="G219:I219"/>
    <mergeCell ref="K219:M219"/>
    <mergeCell ref="O219:Q219"/>
    <mergeCell ref="S219:U219"/>
    <mergeCell ref="W219:Y219"/>
    <mergeCell ref="AA219:AC219"/>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G215:AG216"/>
    <mergeCell ref="B217:B218"/>
    <mergeCell ref="C217:D218"/>
    <mergeCell ref="E217:E218"/>
    <mergeCell ref="F217:F218"/>
    <mergeCell ref="G217:H218"/>
    <mergeCell ref="I217:I218"/>
    <mergeCell ref="J217:J218"/>
    <mergeCell ref="K217:L218"/>
    <mergeCell ref="M217:M218"/>
    <mergeCell ref="Y215:Y216"/>
    <mergeCell ref="Z215:Z216"/>
    <mergeCell ref="AA215:AB216"/>
    <mergeCell ref="AC215:AC216"/>
    <mergeCell ref="AD215:AD216"/>
    <mergeCell ref="AE215:AF216"/>
    <mergeCell ref="Q215:Q216"/>
    <mergeCell ref="R215:R216"/>
    <mergeCell ref="S215:T216"/>
    <mergeCell ref="U215:U216"/>
    <mergeCell ref="V215:V216"/>
    <mergeCell ref="W215:X216"/>
    <mergeCell ref="I215:I216"/>
    <mergeCell ref="J215:J216"/>
    <mergeCell ref="K215:L216"/>
    <mergeCell ref="M215:M216"/>
    <mergeCell ref="N215:N216"/>
    <mergeCell ref="O215:P216"/>
    <mergeCell ref="AA213:AB214"/>
    <mergeCell ref="AC213:AC214"/>
    <mergeCell ref="AD213:AD214"/>
    <mergeCell ref="AE213:AF214"/>
    <mergeCell ref="AG213:AG214"/>
    <mergeCell ref="B215:B216"/>
    <mergeCell ref="C215:D216"/>
    <mergeCell ref="E215:E216"/>
    <mergeCell ref="F215:F216"/>
    <mergeCell ref="G215:H216"/>
    <mergeCell ref="S213:T214"/>
    <mergeCell ref="U213:U214"/>
    <mergeCell ref="V213:V214"/>
    <mergeCell ref="W213:X214"/>
    <mergeCell ref="Y213:Y214"/>
    <mergeCell ref="Z213:Z214"/>
    <mergeCell ref="K213:L214"/>
    <mergeCell ref="M213:M214"/>
    <mergeCell ref="N213:N214"/>
    <mergeCell ref="O213:P214"/>
    <mergeCell ref="Q213:Q214"/>
    <mergeCell ref="R213:R214"/>
    <mergeCell ref="AD211:AD212"/>
    <mergeCell ref="AE211:AF212"/>
    <mergeCell ref="AG211:AG212"/>
    <mergeCell ref="B213:B214"/>
    <mergeCell ref="C213:D214"/>
    <mergeCell ref="E213:E214"/>
    <mergeCell ref="F213:F214"/>
    <mergeCell ref="G213:H214"/>
    <mergeCell ref="I213:I214"/>
    <mergeCell ref="J213:J214"/>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AG209:AG210"/>
    <mergeCell ref="B211:B212"/>
    <mergeCell ref="C211:D212"/>
    <mergeCell ref="E211:E212"/>
    <mergeCell ref="F211:F212"/>
    <mergeCell ref="G211:H212"/>
    <mergeCell ref="I211:I212"/>
    <mergeCell ref="J211:J212"/>
    <mergeCell ref="K211:L212"/>
    <mergeCell ref="M211:M212"/>
    <mergeCell ref="Y209:Y210"/>
    <mergeCell ref="Z209:Z210"/>
    <mergeCell ref="AA209:AB210"/>
    <mergeCell ref="AC209:AC210"/>
    <mergeCell ref="AD209:AD210"/>
    <mergeCell ref="AE209:AF210"/>
    <mergeCell ref="Q209:Q210"/>
    <mergeCell ref="R209:R210"/>
    <mergeCell ref="S209:T210"/>
    <mergeCell ref="U209:U210"/>
    <mergeCell ref="V209:V210"/>
    <mergeCell ref="W209:X210"/>
    <mergeCell ref="I209:I210"/>
    <mergeCell ref="J209:J210"/>
    <mergeCell ref="K209:L210"/>
    <mergeCell ref="M209:M210"/>
    <mergeCell ref="N209:N210"/>
    <mergeCell ref="O209:P210"/>
    <mergeCell ref="AC207:AC208"/>
    <mergeCell ref="AD207:AD208"/>
    <mergeCell ref="AE207:AE208"/>
    <mergeCell ref="AF207:AF208"/>
    <mergeCell ref="AG207:AG208"/>
    <mergeCell ref="B209:B210"/>
    <mergeCell ref="C209:D210"/>
    <mergeCell ref="E209:E210"/>
    <mergeCell ref="F209:F210"/>
    <mergeCell ref="G209:H210"/>
    <mergeCell ref="W207:W208"/>
    <mergeCell ref="X207:X208"/>
    <mergeCell ref="Y207:Y208"/>
    <mergeCell ref="Z207:Z208"/>
    <mergeCell ref="AA207:AA208"/>
    <mergeCell ref="AB207:AB208"/>
    <mergeCell ref="Q207:Q208"/>
    <mergeCell ref="R207:R208"/>
    <mergeCell ref="S207:S208"/>
    <mergeCell ref="T207:T208"/>
    <mergeCell ref="U207:U208"/>
    <mergeCell ref="V207:V208"/>
    <mergeCell ref="K207:K208"/>
    <mergeCell ref="L207:L208"/>
    <mergeCell ref="M207:M208"/>
    <mergeCell ref="N207:N208"/>
    <mergeCell ref="O207:O208"/>
    <mergeCell ref="P207:P208"/>
    <mergeCell ref="AE206:AG206"/>
    <mergeCell ref="B207:B208"/>
    <mergeCell ref="C207:C208"/>
    <mergeCell ref="D207:D208"/>
    <mergeCell ref="E207:E208"/>
    <mergeCell ref="F207:F208"/>
    <mergeCell ref="G207:G208"/>
    <mergeCell ref="H207:H208"/>
    <mergeCell ref="I207:I208"/>
    <mergeCell ref="J207:J208"/>
    <mergeCell ref="W205:Y205"/>
    <mergeCell ref="AA205:AC205"/>
    <mergeCell ref="AE205:AG205"/>
    <mergeCell ref="C206:E206"/>
    <mergeCell ref="G206:I206"/>
    <mergeCell ref="K206:M206"/>
    <mergeCell ref="O206:Q206"/>
    <mergeCell ref="S206:U206"/>
    <mergeCell ref="W206:Y206"/>
    <mergeCell ref="AA206:AC206"/>
    <mergeCell ref="AD201:AD204"/>
    <mergeCell ref="AE201:AG201"/>
    <mergeCell ref="AE202:AG202"/>
    <mergeCell ref="AE203:AG203"/>
    <mergeCell ref="AE204:AG204"/>
    <mergeCell ref="C205:E205"/>
    <mergeCell ref="G205:I205"/>
    <mergeCell ref="K205:M205"/>
    <mergeCell ref="O205:Q205"/>
    <mergeCell ref="S205:U205"/>
    <mergeCell ref="W201:Y201"/>
    <mergeCell ref="W202:Y202"/>
    <mergeCell ref="W203:Y203"/>
    <mergeCell ref="W204:Y204"/>
    <mergeCell ref="Z201:Z204"/>
    <mergeCell ref="AA201:AC201"/>
    <mergeCell ref="AA202:AC202"/>
    <mergeCell ref="AA203:AC203"/>
    <mergeCell ref="AA204:AC204"/>
    <mergeCell ref="R201:R204"/>
    <mergeCell ref="S201:U201"/>
    <mergeCell ref="S202:U202"/>
    <mergeCell ref="S203:U203"/>
    <mergeCell ref="S204:U204"/>
    <mergeCell ref="V201:V204"/>
    <mergeCell ref="K201:M201"/>
    <mergeCell ref="K202:M202"/>
    <mergeCell ref="K203:M203"/>
    <mergeCell ref="K204:M204"/>
    <mergeCell ref="N201:N204"/>
    <mergeCell ref="O201:Q201"/>
    <mergeCell ref="O202:Q202"/>
    <mergeCell ref="O203:Q203"/>
    <mergeCell ref="O204:Q204"/>
    <mergeCell ref="F201:F204"/>
    <mergeCell ref="G201:I201"/>
    <mergeCell ref="G202:I202"/>
    <mergeCell ref="G203:I203"/>
    <mergeCell ref="G204:I204"/>
    <mergeCell ref="J201:J204"/>
    <mergeCell ref="C191:E191"/>
    <mergeCell ref="K191:M191"/>
    <mergeCell ref="O191:Q191"/>
    <mergeCell ref="S191:T191"/>
    <mergeCell ref="B199:AG199"/>
    <mergeCell ref="B201:B204"/>
    <mergeCell ref="C201:E201"/>
    <mergeCell ref="C202:E202"/>
    <mergeCell ref="C203:E203"/>
    <mergeCell ref="C204:E204"/>
    <mergeCell ref="U187:U188"/>
    <mergeCell ref="C189:E189"/>
    <mergeCell ref="K189:L189"/>
    <mergeCell ref="O189:P189"/>
    <mergeCell ref="S189:T189"/>
    <mergeCell ref="C190:E190"/>
    <mergeCell ref="K190:L190"/>
    <mergeCell ref="O190:P190"/>
    <mergeCell ref="S190:T190"/>
    <mergeCell ref="M187:M188"/>
    <mergeCell ref="N187:N188"/>
    <mergeCell ref="O187:P188"/>
    <mergeCell ref="Q187:Q188"/>
    <mergeCell ref="R187:R188"/>
    <mergeCell ref="S187:T188"/>
    <mergeCell ref="U185:U186"/>
    <mergeCell ref="B187:B188"/>
    <mergeCell ref="C187:D188"/>
    <mergeCell ref="E187:E188"/>
    <mergeCell ref="F187:F188"/>
    <mergeCell ref="G187:G188"/>
    <mergeCell ref="H187:H188"/>
    <mergeCell ref="I187:I188"/>
    <mergeCell ref="J187:J188"/>
    <mergeCell ref="K187:L188"/>
    <mergeCell ref="O185:O186"/>
    <mergeCell ref="P185:P186"/>
    <mergeCell ref="Q185:Q186"/>
    <mergeCell ref="R185:R186"/>
    <mergeCell ref="S185:S186"/>
    <mergeCell ref="T185:T186"/>
    <mergeCell ref="I185:I186"/>
    <mergeCell ref="J185:J186"/>
    <mergeCell ref="K185:K186"/>
    <mergeCell ref="L185:L186"/>
    <mergeCell ref="M185:M186"/>
    <mergeCell ref="N185:N186"/>
    <mergeCell ref="B185:B186"/>
    <mergeCell ref="C185:D186"/>
    <mergeCell ref="E185:E186"/>
    <mergeCell ref="F185:F186"/>
    <mergeCell ref="G185:G186"/>
    <mergeCell ref="H185:H186"/>
    <mergeCell ref="N183:N184"/>
    <mergeCell ref="O183:P184"/>
    <mergeCell ref="Q183:Q184"/>
    <mergeCell ref="R183:R184"/>
    <mergeCell ref="S183:T184"/>
    <mergeCell ref="U183:U184"/>
    <mergeCell ref="U181:U182"/>
    <mergeCell ref="B183:B184"/>
    <mergeCell ref="C183:E184"/>
    <mergeCell ref="F183:F184"/>
    <mergeCell ref="G183:G184"/>
    <mergeCell ref="H183:H184"/>
    <mergeCell ref="I183:I184"/>
    <mergeCell ref="J183:J184"/>
    <mergeCell ref="K183:L184"/>
    <mergeCell ref="M183:M184"/>
    <mergeCell ref="M181:M182"/>
    <mergeCell ref="N181:N182"/>
    <mergeCell ref="O181:P182"/>
    <mergeCell ref="Q181:Q182"/>
    <mergeCell ref="R181:R182"/>
    <mergeCell ref="S181:T182"/>
    <mergeCell ref="U179:U180"/>
    <mergeCell ref="B181:B182"/>
    <mergeCell ref="C181:D182"/>
    <mergeCell ref="E181:E182"/>
    <mergeCell ref="F181:F182"/>
    <mergeCell ref="G181:G182"/>
    <mergeCell ref="H181:H182"/>
    <mergeCell ref="I181:I182"/>
    <mergeCell ref="J181:J182"/>
    <mergeCell ref="K181:L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C178:E178"/>
    <mergeCell ref="K178:M178"/>
    <mergeCell ref="O178:Q178"/>
    <mergeCell ref="S178:T178"/>
    <mergeCell ref="B179:B180"/>
    <mergeCell ref="C179:D180"/>
    <mergeCell ref="E179:E180"/>
    <mergeCell ref="F179:F180"/>
    <mergeCell ref="G179:G180"/>
    <mergeCell ref="H179:H180"/>
    <mergeCell ref="C176:E176"/>
    <mergeCell ref="K176:L176"/>
    <mergeCell ref="O176:P176"/>
    <mergeCell ref="S176:T176"/>
    <mergeCell ref="C177:E177"/>
    <mergeCell ref="K177:L177"/>
    <mergeCell ref="O177:P177"/>
    <mergeCell ref="S177:T177"/>
    <mergeCell ref="Q173:Q174"/>
    <mergeCell ref="R173:R174"/>
    <mergeCell ref="S173:T174"/>
    <mergeCell ref="U173:U174"/>
    <mergeCell ref="C175:E175"/>
    <mergeCell ref="K175:L175"/>
    <mergeCell ref="O175:P175"/>
    <mergeCell ref="S175:T175"/>
    <mergeCell ref="I173:I174"/>
    <mergeCell ref="J173:J174"/>
    <mergeCell ref="K173:L174"/>
    <mergeCell ref="M173:M174"/>
    <mergeCell ref="N173:N174"/>
    <mergeCell ref="O173:P174"/>
    <mergeCell ref="B173:B174"/>
    <mergeCell ref="C173:D174"/>
    <mergeCell ref="E173:E174"/>
    <mergeCell ref="F173:F174"/>
    <mergeCell ref="G173:G174"/>
    <mergeCell ref="H173:H174"/>
    <mergeCell ref="C171:E171"/>
    <mergeCell ref="K171:L171"/>
    <mergeCell ref="O171:P171"/>
    <mergeCell ref="S171:T171"/>
    <mergeCell ref="C172:E172"/>
    <mergeCell ref="K172:M172"/>
    <mergeCell ref="O172:Q172"/>
    <mergeCell ref="S172:T172"/>
    <mergeCell ref="C169:E169"/>
    <mergeCell ref="K169:L169"/>
    <mergeCell ref="O169:P169"/>
    <mergeCell ref="S169:T169"/>
    <mergeCell ref="C170:E170"/>
    <mergeCell ref="K170:L170"/>
    <mergeCell ref="O170:P170"/>
    <mergeCell ref="S170:T170"/>
    <mergeCell ref="S166:T167"/>
    <mergeCell ref="U166:U167"/>
    <mergeCell ref="C168:E168"/>
    <mergeCell ref="K168:L168"/>
    <mergeCell ref="O168:P168"/>
    <mergeCell ref="S168:T168"/>
    <mergeCell ref="K166:L167"/>
    <mergeCell ref="M166:M167"/>
    <mergeCell ref="N166:N167"/>
    <mergeCell ref="O166:P167"/>
    <mergeCell ref="Q166:Q167"/>
    <mergeCell ref="R166:R167"/>
    <mergeCell ref="T164:T165"/>
    <mergeCell ref="U164:U165"/>
    <mergeCell ref="B166:B167"/>
    <mergeCell ref="C166:D167"/>
    <mergeCell ref="E166:E167"/>
    <mergeCell ref="F166:F167"/>
    <mergeCell ref="G166:G167"/>
    <mergeCell ref="H166:H167"/>
    <mergeCell ref="I166:I167"/>
    <mergeCell ref="J166:J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K162:M162"/>
    <mergeCell ref="O162:Q162"/>
    <mergeCell ref="C163:E163"/>
    <mergeCell ref="K163:M163"/>
    <mergeCell ref="O163:Q163"/>
    <mergeCell ref="S163:U163"/>
    <mergeCell ref="C151:E151"/>
    <mergeCell ref="K151:L151"/>
    <mergeCell ref="N151:O151"/>
    <mergeCell ref="B159:U159"/>
    <mergeCell ref="C161:E162"/>
    <mergeCell ref="G161:G162"/>
    <mergeCell ref="I161:I162"/>
    <mergeCell ref="K161:Q161"/>
    <mergeCell ref="S161:U161"/>
    <mergeCell ref="S162:U162"/>
    <mergeCell ref="O147:O148"/>
    <mergeCell ref="P147:P148"/>
    <mergeCell ref="Q147:Q148"/>
    <mergeCell ref="R147:R148"/>
    <mergeCell ref="C149:E149"/>
    <mergeCell ref="C150:E150"/>
    <mergeCell ref="I147:I148"/>
    <mergeCell ref="J147:J148"/>
    <mergeCell ref="K147:K148"/>
    <mergeCell ref="L147:L148"/>
    <mergeCell ref="M147:M148"/>
    <mergeCell ref="N147:N148"/>
    <mergeCell ref="C145:E145"/>
    <mergeCell ref="C146:E146"/>
    <mergeCell ref="K146:L146"/>
    <mergeCell ref="N146:O146"/>
    <mergeCell ref="B147:B148"/>
    <mergeCell ref="C147:D148"/>
    <mergeCell ref="E147:E148"/>
    <mergeCell ref="F147:F148"/>
    <mergeCell ref="G147:G148"/>
    <mergeCell ref="H147:H148"/>
    <mergeCell ref="O141:O142"/>
    <mergeCell ref="P141:P142"/>
    <mergeCell ref="Q141:Q142"/>
    <mergeCell ref="R141:R142"/>
    <mergeCell ref="C143:E143"/>
    <mergeCell ref="C144:E144"/>
    <mergeCell ref="I141:I142"/>
    <mergeCell ref="J141:J142"/>
    <mergeCell ref="K141:K142"/>
    <mergeCell ref="L141:L142"/>
    <mergeCell ref="M141:M142"/>
    <mergeCell ref="N141:N142"/>
    <mergeCell ref="B141:B142"/>
    <mergeCell ref="C141:D142"/>
    <mergeCell ref="E141:E142"/>
    <mergeCell ref="F141:F142"/>
    <mergeCell ref="G141:G142"/>
    <mergeCell ref="H141:H142"/>
    <mergeCell ref="R135:R136"/>
    <mergeCell ref="C137:E137"/>
    <mergeCell ref="C138:E138"/>
    <mergeCell ref="C139:E139"/>
    <mergeCell ref="C140:E140"/>
    <mergeCell ref="K140:L140"/>
    <mergeCell ref="N140:O140"/>
    <mergeCell ref="L135:L136"/>
    <mergeCell ref="M135:M136"/>
    <mergeCell ref="N135:N136"/>
    <mergeCell ref="O135:O136"/>
    <mergeCell ref="P135:P136"/>
    <mergeCell ref="Q135:Q136"/>
    <mergeCell ref="N134:O134"/>
    <mergeCell ref="B135:B136"/>
    <mergeCell ref="C135:D136"/>
    <mergeCell ref="E135:E136"/>
    <mergeCell ref="F135:F136"/>
    <mergeCell ref="G135:G136"/>
    <mergeCell ref="H135:H136"/>
    <mergeCell ref="I135:I136"/>
    <mergeCell ref="J135:J136"/>
    <mergeCell ref="K135:K136"/>
    <mergeCell ref="C130:E130"/>
    <mergeCell ref="C131:E131"/>
    <mergeCell ref="C132:E132"/>
    <mergeCell ref="C133:E133"/>
    <mergeCell ref="C134:E134"/>
    <mergeCell ref="K134:L134"/>
    <mergeCell ref="M128:M129"/>
    <mergeCell ref="N128:N129"/>
    <mergeCell ref="O128:O129"/>
    <mergeCell ref="P128:P129"/>
    <mergeCell ref="Q128:Q129"/>
    <mergeCell ref="R128:R129"/>
    <mergeCell ref="G128:G129"/>
    <mergeCell ref="H128:H129"/>
    <mergeCell ref="I128:I129"/>
    <mergeCell ref="J128:J129"/>
    <mergeCell ref="K128:K129"/>
    <mergeCell ref="L128:L129"/>
    <mergeCell ref="N126:O126"/>
    <mergeCell ref="C127:E127"/>
    <mergeCell ref="K127:L127"/>
    <mergeCell ref="N127:O127"/>
    <mergeCell ref="Q127:R127"/>
    <mergeCell ref="B128:B129"/>
    <mergeCell ref="C128:C129"/>
    <mergeCell ref="D128:D129"/>
    <mergeCell ref="E128:E129"/>
    <mergeCell ref="F128:F129"/>
    <mergeCell ref="P118:Q119"/>
    <mergeCell ref="R118:R119"/>
    <mergeCell ref="B123:R123"/>
    <mergeCell ref="C125:E126"/>
    <mergeCell ref="G125:G126"/>
    <mergeCell ref="I125:I126"/>
    <mergeCell ref="K125:O125"/>
    <mergeCell ref="Q125:R125"/>
    <mergeCell ref="Q126:R126"/>
    <mergeCell ref="K126:L126"/>
    <mergeCell ref="H118:I119"/>
    <mergeCell ref="J118:J119"/>
    <mergeCell ref="K118:K119"/>
    <mergeCell ref="L118:M119"/>
    <mergeCell ref="N118:N119"/>
    <mergeCell ref="O118:O119"/>
    <mergeCell ref="R115:R116"/>
    <mergeCell ref="D117:E117"/>
    <mergeCell ref="H117:I117"/>
    <mergeCell ref="L117:M117"/>
    <mergeCell ref="P117:Q117"/>
    <mergeCell ref="B118:B119"/>
    <mergeCell ref="C118:C119"/>
    <mergeCell ref="D118:E119"/>
    <mergeCell ref="F118:F119"/>
    <mergeCell ref="G118:G119"/>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N100:N101"/>
    <mergeCell ref="O100:O101"/>
    <mergeCell ref="P100:P101"/>
    <mergeCell ref="Q100:Q101"/>
    <mergeCell ref="R100:R101"/>
    <mergeCell ref="D102:F102"/>
    <mergeCell ref="H102:J102"/>
    <mergeCell ref="L102:N102"/>
    <mergeCell ref="P102:R102"/>
    <mergeCell ref="H100:H101"/>
    <mergeCell ref="I100:I101"/>
    <mergeCell ref="J100:J101"/>
    <mergeCell ref="K100:K101"/>
    <mergeCell ref="L100:L101"/>
    <mergeCell ref="M100:M101"/>
    <mergeCell ref="D99:F99"/>
    <mergeCell ref="H99:J99"/>
    <mergeCell ref="L99:N99"/>
    <mergeCell ref="P99:R99"/>
    <mergeCell ref="B100:B101"/>
    <mergeCell ref="C100:C101"/>
    <mergeCell ref="D100:D101"/>
    <mergeCell ref="E100:E101"/>
    <mergeCell ref="F100:F101"/>
    <mergeCell ref="G100:G101"/>
    <mergeCell ref="N96:N97"/>
    <mergeCell ref="O96:O97"/>
    <mergeCell ref="P96:P97"/>
    <mergeCell ref="Q96:Q97"/>
    <mergeCell ref="R96:R97"/>
    <mergeCell ref="D98:F98"/>
    <mergeCell ref="H98:J98"/>
    <mergeCell ref="L98:N98"/>
    <mergeCell ref="P98:R98"/>
    <mergeCell ref="H96:H97"/>
    <mergeCell ref="I96:I97"/>
    <mergeCell ref="J96:J97"/>
    <mergeCell ref="K96:K97"/>
    <mergeCell ref="L96:L97"/>
    <mergeCell ref="M96:M97"/>
    <mergeCell ref="N94:N95"/>
    <mergeCell ref="O94:O95"/>
    <mergeCell ref="P94:Q95"/>
    <mergeCell ref="R94:R95"/>
    <mergeCell ref="B96:B97"/>
    <mergeCell ref="C96:C97"/>
    <mergeCell ref="D96:D97"/>
    <mergeCell ref="E96:E97"/>
    <mergeCell ref="F96:F97"/>
    <mergeCell ref="G96:G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P77:Q78"/>
    <mergeCell ref="R77:R78"/>
    <mergeCell ref="D79:F79"/>
    <mergeCell ref="H79:J79"/>
    <mergeCell ref="L79:N79"/>
    <mergeCell ref="P79:R79"/>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B64:B65"/>
    <mergeCell ref="C64:C65"/>
    <mergeCell ref="D64:D65"/>
    <mergeCell ref="E64:E65"/>
    <mergeCell ref="F64:F65"/>
    <mergeCell ref="G64:G65"/>
    <mergeCell ref="D62:F62"/>
    <mergeCell ref="H62:J62"/>
    <mergeCell ref="L62:N62"/>
    <mergeCell ref="P62:R62"/>
    <mergeCell ref="D63:F63"/>
    <mergeCell ref="H63:J63"/>
    <mergeCell ref="L63:N63"/>
    <mergeCell ref="P63:R63"/>
    <mergeCell ref="R55:R56"/>
    <mergeCell ref="B59:R59"/>
    <mergeCell ref="D61:F61"/>
    <mergeCell ref="H61:J61"/>
    <mergeCell ref="L61:N61"/>
    <mergeCell ref="P61:R61"/>
    <mergeCell ref="J55:J56"/>
    <mergeCell ref="K55:K56"/>
    <mergeCell ref="L55:M56"/>
    <mergeCell ref="N55:N56"/>
    <mergeCell ref="O55:O56"/>
    <mergeCell ref="P55:Q56"/>
    <mergeCell ref="B55:B56"/>
    <mergeCell ref="C55:C56"/>
    <mergeCell ref="D55:E56"/>
    <mergeCell ref="F55:F56"/>
    <mergeCell ref="G55:G56"/>
    <mergeCell ref="H55:I56"/>
    <mergeCell ref="N52:N53"/>
    <mergeCell ref="O52:O53"/>
    <mergeCell ref="P52:Q53"/>
    <mergeCell ref="R52:R53"/>
    <mergeCell ref="D54:E54"/>
    <mergeCell ref="H54:I54"/>
    <mergeCell ref="L54:M54"/>
    <mergeCell ref="P54:Q54"/>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Q35:Q36"/>
    <mergeCell ref="R35:R36"/>
    <mergeCell ref="D37:F37"/>
    <mergeCell ref="H37:J37"/>
    <mergeCell ref="L37:N37"/>
    <mergeCell ref="P37:R37"/>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3" width="36.5703125" bestFit="1" customWidth="1"/>
    <col min="4" max="4" width="25.140625" bestFit="1" customWidth="1"/>
    <col min="5" max="5" width="7.140625" bestFit="1" customWidth="1"/>
    <col min="6" max="6" width="4.85546875" customWidth="1"/>
    <col min="7" max="7" width="15.5703125" customWidth="1"/>
    <col min="8" max="8" width="5.140625" customWidth="1"/>
    <col min="9" max="9" width="7.5703125" customWidth="1"/>
    <col min="10" max="10" width="5.140625" customWidth="1"/>
    <col min="11" max="11" width="16.42578125" customWidth="1"/>
    <col min="12" max="12" width="4" customWidth="1"/>
    <col min="14" max="14" width="4.42578125" customWidth="1"/>
    <col min="15" max="15" width="16.140625" customWidth="1"/>
    <col min="16" max="16" width="3.28515625" customWidth="1"/>
    <col min="18" max="18" width="4.5703125" customWidth="1"/>
    <col min="19" max="19" width="15.7109375" customWidth="1"/>
    <col min="20" max="20" width="3.5703125" customWidth="1"/>
  </cols>
  <sheetData>
    <row r="1" spans="1:20" ht="15" customHeight="1">
      <c r="A1" s="7" t="s">
        <v>138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062</v>
      </c>
      <c r="B3" s="11" t="s">
        <v>5</v>
      </c>
      <c r="C3" s="11"/>
      <c r="D3" s="11"/>
      <c r="E3" s="11"/>
      <c r="F3" s="11"/>
      <c r="G3" s="11"/>
      <c r="H3" s="11"/>
      <c r="I3" s="11"/>
      <c r="J3" s="11"/>
      <c r="K3" s="11"/>
      <c r="L3" s="11"/>
      <c r="M3" s="11"/>
      <c r="N3" s="11"/>
      <c r="O3" s="11"/>
      <c r="P3" s="11"/>
      <c r="Q3" s="11"/>
      <c r="R3" s="11"/>
      <c r="S3" s="11"/>
      <c r="T3" s="11"/>
    </row>
    <row r="4" spans="1:20" ht="15" customHeight="1">
      <c r="A4" s="12" t="s">
        <v>1389</v>
      </c>
      <c r="B4" s="11" t="s">
        <v>5</v>
      </c>
      <c r="C4" s="11"/>
      <c r="D4" s="11"/>
      <c r="E4" s="11"/>
      <c r="F4" s="11"/>
      <c r="G4" s="11"/>
      <c r="H4" s="11"/>
      <c r="I4" s="11"/>
      <c r="J4" s="11"/>
      <c r="K4" s="11"/>
      <c r="L4" s="11"/>
      <c r="M4" s="11"/>
      <c r="N4" s="11"/>
      <c r="O4" s="11"/>
      <c r="P4" s="11"/>
      <c r="Q4" s="11"/>
      <c r="R4" s="11"/>
      <c r="S4" s="11"/>
      <c r="T4" s="11"/>
    </row>
    <row r="5" spans="1:20">
      <c r="A5" s="12"/>
      <c r="B5" s="22" t="s">
        <v>1063</v>
      </c>
      <c r="C5" s="22"/>
      <c r="D5" s="22"/>
      <c r="E5" s="22"/>
      <c r="F5" s="22"/>
      <c r="G5" s="22"/>
      <c r="H5" s="22"/>
      <c r="I5" s="22"/>
      <c r="J5" s="22"/>
      <c r="K5" s="22"/>
      <c r="L5" s="22"/>
      <c r="M5" s="22"/>
      <c r="N5" s="22"/>
      <c r="O5" s="22"/>
      <c r="P5" s="22"/>
      <c r="Q5" s="22"/>
      <c r="R5" s="22"/>
      <c r="S5" s="22"/>
      <c r="T5" s="22"/>
    </row>
    <row r="6" spans="1:20">
      <c r="A6" s="12"/>
      <c r="B6" s="176" t="s">
        <v>1064</v>
      </c>
      <c r="C6" s="176"/>
      <c r="D6" s="176"/>
      <c r="E6" s="176"/>
      <c r="F6" s="176"/>
      <c r="G6" s="176"/>
      <c r="H6" s="176"/>
      <c r="I6" s="176"/>
      <c r="J6" s="176"/>
      <c r="K6" s="176"/>
      <c r="L6" s="176"/>
      <c r="M6" s="176"/>
      <c r="N6" s="176"/>
      <c r="O6" s="176"/>
      <c r="P6" s="176"/>
      <c r="Q6" s="176"/>
      <c r="R6" s="176"/>
      <c r="S6" s="176"/>
      <c r="T6" s="176"/>
    </row>
    <row r="7" spans="1:20">
      <c r="A7" s="12"/>
      <c r="B7" s="41"/>
      <c r="C7" s="41"/>
      <c r="D7" s="41"/>
      <c r="E7" s="41"/>
      <c r="F7" s="41"/>
      <c r="G7" s="41"/>
      <c r="H7" s="41"/>
      <c r="I7" s="41"/>
      <c r="J7" s="41"/>
      <c r="K7" s="41"/>
      <c r="L7" s="41"/>
      <c r="M7" s="41"/>
      <c r="N7" s="41"/>
      <c r="O7" s="41"/>
      <c r="P7" s="41"/>
      <c r="Q7" s="41"/>
      <c r="R7" s="41"/>
      <c r="S7" s="41"/>
      <c r="T7" s="41"/>
    </row>
    <row r="8" spans="1:20">
      <c r="A8" s="12"/>
      <c r="B8" s="17"/>
      <c r="C8" s="17"/>
      <c r="D8" s="17"/>
      <c r="E8" s="17"/>
      <c r="F8" s="17"/>
      <c r="G8" s="17"/>
      <c r="H8" s="17"/>
      <c r="I8" s="17"/>
      <c r="J8" s="17"/>
      <c r="K8" s="17"/>
      <c r="L8" s="17"/>
      <c r="M8" s="17"/>
      <c r="N8" s="17"/>
      <c r="O8" s="17"/>
      <c r="P8" s="17"/>
      <c r="Q8" s="17"/>
      <c r="R8" s="17"/>
      <c r="S8" s="17"/>
      <c r="T8" s="17"/>
    </row>
    <row r="9" spans="1:20">
      <c r="A9" s="12"/>
      <c r="B9" s="146" t="s">
        <v>1065</v>
      </c>
      <c r="C9" s="22"/>
      <c r="D9" s="26" t="s">
        <v>1066</v>
      </c>
      <c r="E9" s="22"/>
      <c r="F9" s="91" t="s">
        <v>963</v>
      </c>
      <c r="G9" s="91"/>
      <c r="H9" s="91"/>
      <c r="I9" s="22"/>
      <c r="J9" s="91" t="s">
        <v>1070</v>
      </c>
      <c r="K9" s="91"/>
      <c r="L9" s="91"/>
      <c r="M9" s="22"/>
      <c r="N9" s="91" t="s">
        <v>963</v>
      </c>
      <c r="O9" s="91"/>
      <c r="P9" s="91"/>
      <c r="Q9" s="22"/>
      <c r="R9" s="91" t="s">
        <v>1070</v>
      </c>
      <c r="S9" s="91"/>
      <c r="T9" s="91"/>
    </row>
    <row r="10" spans="1:20">
      <c r="A10" s="12"/>
      <c r="B10" s="146"/>
      <c r="C10" s="22"/>
      <c r="D10" s="26" t="s">
        <v>1067</v>
      </c>
      <c r="E10" s="22"/>
      <c r="F10" s="91" t="s">
        <v>1068</v>
      </c>
      <c r="G10" s="91"/>
      <c r="H10" s="91"/>
      <c r="I10" s="22"/>
      <c r="J10" s="91" t="s">
        <v>967</v>
      </c>
      <c r="K10" s="91"/>
      <c r="L10" s="91"/>
      <c r="M10" s="22"/>
      <c r="N10" s="91" t="s">
        <v>1068</v>
      </c>
      <c r="O10" s="91"/>
      <c r="P10" s="91"/>
      <c r="Q10" s="22"/>
      <c r="R10" s="91" t="s">
        <v>967</v>
      </c>
      <c r="S10" s="91"/>
      <c r="T10" s="91"/>
    </row>
    <row r="11" spans="1:20">
      <c r="A11" s="12"/>
      <c r="B11" s="146"/>
      <c r="C11" s="22"/>
      <c r="D11" s="4"/>
      <c r="E11" s="22"/>
      <c r="F11" s="91" t="s">
        <v>1069</v>
      </c>
      <c r="G11" s="91"/>
      <c r="H11" s="91"/>
      <c r="I11" s="22"/>
      <c r="J11" s="91" t="s">
        <v>1068</v>
      </c>
      <c r="K11" s="91"/>
      <c r="L11" s="91"/>
      <c r="M11" s="22"/>
      <c r="N11" s="91" t="s">
        <v>1072</v>
      </c>
      <c r="O11" s="91"/>
      <c r="P11" s="91"/>
      <c r="Q11" s="22"/>
      <c r="R11" s="91" t="s">
        <v>1068</v>
      </c>
      <c r="S11" s="91"/>
      <c r="T11" s="91"/>
    </row>
    <row r="12" spans="1:20">
      <c r="A12" s="12"/>
      <c r="B12" s="146"/>
      <c r="C12" s="22"/>
      <c r="D12" s="4"/>
      <c r="E12" s="22"/>
      <c r="F12" s="142">
        <v>41547</v>
      </c>
      <c r="G12" s="142"/>
      <c r="H12" s="142"/>
      <c r="I12" s="22"/>
      <c r="J12" s="91" t="s">
        <v>1071</v>
      </c>
      <c r="K12" s="91"/>
      <c r="L12" s="91"/>
      <c r="M12" s="22"/>
      <c r="N12" s="142">
        <v>41547</v>
      </c>
      <c r="O12" s="142"/>
      <c r="P12" s="142"/>
      <c r="Q12" s="22"/>
      <c r="R12" s="91" t="s">
        <v>1073</v>
      </c>
      <c r="S12" s="91"/>
      <c r="T12" s="91"/>
    </row>
    <row r="13" spans="1:20" ht="15.75" thickBot="1">
      <c r="A13" s="12"/>
      <c r="B13" s="164"/>
      <c r="C13" s="22"/>
      <c r="D13" s="138"/>
      <c r="E13" s="22"/>
      <c r="F13" s="143"/>
      <c r="G13" s="143"/>
      <c r="H13" s="143"/>
      <c r="I13" s="22"/>
      <c r="J13" s="165">
        <v>41547</v>
      </c>
      <c r="K13" s="165"/>
      <c r="L13" s="165"/>
      <c r="M13" s="22"/>
      <c r="N13" s="143"/>
      <c r="O13" s="143"/>
      <c r="P13" s="143"/>
      <c r="Q13" s="22"/>
      <c r="R13" s="165">
        <v>41547</v>
      </c>
      <c r="S13" s="165"/>
      <c r="T13" s="165"/>
    </row>
    <row r="14" spans="1:20">
      <c r="A14" s="12"/>
      <c r="B14" s="23" t="s">
        <v>852</v>
      </c>
      <c r="C14" s="15"/>
      <c r="D14" s="24"/>
      <c r="E14" s="15"/>
      <c r="F14" s="67"/>
      <c r="G14" s="67"/>
      <c r="H14" s="67"/>
      <c r="I14" s="15"/>
      <c r="J14" s="67"/>
      <c r="K14" s="67"/>
      <c r="L14" s="67"/>
      <c r="M14" s="15"/>
      <c r="N14" s="94"/>
      <c r="O14" s="94"/>
      <c r="P14" s="94"/>
      <c r="Q14" s="15"/>
      <c r="R14" s="94"/>
      <c r="S14" s="94"/>
      <c r="T14" s="94"/>
    </row>
    <row r="15" spans="1:20">
      <c r="A15" s="12"/>
      <c r="B15" s="34" t="s">
        <v>1074</v>
      </c>
      <c r="C15" s="15"/>
      <c r="D15" s="15"/>
      <c r="E15" s="15"/>
      <c r="F15" s="22"/>
      <c r="G15" s="22"/>
      <c r="H15" s="22"/>
      <c r="I15" s="15"/>
      <c r="J15" s="22"/>
      <c r="K15" s="22"/>
      <c r="L15" s="22"/>
      <c r="M15" s="15"/>
      <c r="N15" s="22"/>
      <c r="O15" s="22"/>
      <c r="P15" s="22"/>
      <c r="Q15" s="15"/>
      <c r="R15" s="22"/>
      <c r="S15" s="22"/>
      <c r="T15" s="22"/>
    </row>
    <row r="16" spans="1:20">
      <c r="A16" s="12"/>
      <c r="B16" s="166" t="s">
        <v>867</v>
      </c>
      <c r="C16" s="44"/>
      <c r="D16" s="167" t="s">
        <v>1075</v>
      </c>
      <c r="E16" s="44"/>
      <c r="F16" s="72" t="s">
        <v>857</v>
      </c>
      <c r="G16" s="56" t="s">
        <v>987</v>
      </c>
      <c r="H16" s="72" t="s">
        <v>879</v>
      </c>
      <c r="I16" s="44"/>
      <c r="J16" s="72" t="s">
        <v>857</v>
      </c>
      <c r="K16" s="57">
        <v>2995</v>
      </c>
      <c r="L16" s="44"/>
      <c r="M16" s="44"/>
      <c r="N16" s="72" t="s">
        <v>857</v>
      </c>
      <c r="O16" s="56" t="s">
        <v>1033</v>
      </c>
      <c r="P16" s="72" t="s">
        <v>879</v>
      </c>
      <c r="Q16" s="44"/>
      <c r="R16" s="72" t="s">
        <v>857</v>
      </c>
      <c r="S16" s="56" t="s">
        <v>1034</v>
      </c>
      <c r="T16" s="72" t="s">
        <v>879</v>
      </c>
    </row>
    <row r="17" spans="1:20">
      <c r="A17" s="12"/>
      <c r="B17" s="166"/>
      <c r="C17" s="44"/>
      <c r="D17" s="167"/>
      <c r="E17" s="44"/>
      <c r="F17" s="72"/>
      <c r="G17" s="56"/>
      <c r="H17" s="72"/>
      <c r="I17" s="44"/>
      <c r="J17" s="72"/>
      <c r="K17" s="57"/>
      <c r="L17" s="44"/>
      <c r="M17" s="44"/>
      <c r="N17" s="72"/>
      <c r="O17" s="56"/>
      <c r="P17" s="72"/>
      <c r="Q17" s="44"/>
      <c r="R17" s="72"/>
      <c r="S17" s="56"/>
      <c r="T17" s="72"/>
    </row>
    <row r="18" spans="1:20">
      <c r="A18" s="12"/>
      <c r="B18" s="168" t="s">
        <v>868</v>
      </c>
      <c r="C18" s="22"/>
      <c r="D18" s="169" t="s">
        <v>1075</v>
      </c>
      <c r="E18" s="22"/>
      <c r="F18" s="52" t="s">
        <v>1076</v>
      </c>
      <c r="G18" s="52"/>
      <c r="H18" s="47" t="s">
        <v>879</v>
      </c>
      <c r="I18" s="22"/>
      <c r="J18" s="52" t="s">
        <v>1077</v>
      </c>
      <c r="K18" s="52"/>
      <c r="L18" s="47" t="s">
        <v>879</v>
      </c>
      <c r="M18" s="22"/>
      <c r="N18" s="52" t="s">
        <v>1078</v>
      </c>
      <c r="O18" s="52"/>
      <c r="P18" s="47" t="s">
        <v>879</v>
      </c>
      <c r="Q18" s="22"/>
      <c r="R18" s="49">
        <v>2503</v>
      </c>
      <c r="S18" s="49"/>
      <c r="T18" s="22"/>
    </row>
    <row r="19" spans="1:20">
      <c r="A19" s="12"/>
      <c r="B19" s="168"/>
      <c r="C19" s="22"/>
      <c r="D19" s="169"/>
      <c r="E19" s="22"/>
      <c r="F19" s="52"/>
      <c r="G19" s="52"/>
      <c r="H19" s="47"/>
      <c r="I19" s="22"/>
      <c r="J19" s="52"/>
      <c r="K19" s="52"/>
      <c r="L19" s="47"/>
      <c r="M19" s="22"/>
      <c r="N19" s="52"/>
      <c r="O19" s="52"/>
      <c r="P19" s="47"/>
      <c r="Q19" s="22"/>
      <c r="R19" s="49"/>
      <c r="S19" s="49"/>
      <c r="T19" s="22"/>
    </row>
    <row r="20" spans="1:20">
      <c r="A20" s="12"/>
      <c r="B20" s="166" t="s">
        <v>1079</v>
      </c>
      <c r="C20" s="44"/>
      <c r="D20" s="167" t="s">
        <v>1075</v>
      </c>
      <c r="E20" s="44"/>
      <c r="F20" s="56" t="s">
        <v>1080</v>
      </c>
      <c r="G20" s="56"/>
      <c r="H20" s="72" t="s">
        <v>879</v>
      </c>
      <c r="I20" s="44"/>
      <c r="J20" s="56">
        <v>44</v>
      </c>
      <c r="K20" s="56"/>
      <c r="L20" s="44"/>
      <c r="M20" s="44"/>
      <c r="N20" s="56" t="s">
        <v>1081</v>
      </c>
      <c r="O20" s="56"/>
      <c r="P20" s="72" t="s">
        <v>879</v>
      </c>
      <c r="Q20" s="44"/>
      <c r="R20" s="56" t="s">
        <v>858</v>
      </c>
      <c r="S20" s="56"/>
      <c r="T20" s="44"/>
    </row>
    <row r="21" spans="1:20">
      <c r="A21" s="12"/>
      <c r="B21" s="166"/>
      <c r="C21" s="44"/>
      <c r="D21" s="167"/>
      <c r="E21" s="44"/>
      <c r="F21" s="56"/>
      <c r="G21" s="56"/>
      <c r="H21" s="72"/>
      <c r="I21" s="44"/>
      <c r="J21" s="56"/>
      <c r="K21" s="56"/>
      <c r="L21" s="44"/>
      <c r="M21" s="44"/>
      <c r="N21" s="56"/>
      <c r="O21" s="56"/>
      <c r="P21" s="72"/>
      <c r="Q21" s="44"/>
      <c r="R21" s="56"/>
      <c r="S21" s="56"/>
      <c r="T21" s="44"/>
    </row>
    <row r="22" spans="1:20">
      <c r="A22" s="12"/>
      <c r="B22" s="168" t="s">
        <v>870</v>
      </c>
      <c r="C22" s="22"/>
      <c r="D22" s="169" t="s">
        <v>1082</v>
      </c>
      <c r="E22" s="22"/>
      <c r="F22" s="52">
        <v>907</v>
      </c>
      <c r="G22" s="52"/>
      <c r="H22" s="22"/>
      <c r="I22" s="22"/>
      <c r="J22" s="52" t="s">
        <v>1083</v>
      </c>
      <c r="K22" s="52"/>
      <c r="L22" s="47" t="s">
        <v>879</v>
      </c>
      <c r="M22" s="22"/>
      <c r="N22" s="52">
        <v>911</v>
      </c>
      <c r="O22" s="52"/>
      <c r="P22" s="22"/>
      <c r="Q22" s="22"/>
      <c r="R22" s="52">
        <v>15</v>
      </c>
      <c r="S22" s="52"/>
      <c r="T22" s="22"/>
    </row>
    <row r="23" spans="1:20">
      <c r="A23" s="12"/>
      <c r="B23" s="168"/>
      <c r="C23" s="22"/>
      <c r="D23" s="169"/>
      <c r="E23" s="22"/>
      <c r="F23" s="52"/>
      <c r="G23" s="52"/>
      <c r="H23" s="22"/>
      <c r="I23" s="22"/>
      <c r="J23" s="52"/>
      <c r="K23" s="52"/>
      <c r="L23" s="47"/>
      <c r="M23" s="22"/>
      <c r="N23" s="52"/>
      <c r="O23" s="52"/>
      <c r="P23" s="22"/>
      <c r="Q23" s="22"/>
      <c r="R23" s="52"/>
      <c r="S23" s="52"/>
      <c r="T23" s="22"/>
    </row>
    <row r="24" spans="1:20">
      <c r="A24" s="12"/>
      <c r="B24" s="166" t="s">
        <v>869</v>
      </c>
      <c r="C24" s="44"/>
      <c r="D24" s="167" t="s">
        <v>1084</v>
      </c>
      <c r="E24" s="44"/>
      <c r="F24" s="56" t="s">
        <v>1085</v>
      </c>
      <c r="G24" s="56"/>
      <c r="H24" s="72" t="s">
        <v>879</v>
      </c>
      <c r="I24" s="44"/>
      <c r="J24" s="56" t="s">
        <v>1086</v>
      </c>
      <c r="K24" s="56"/>
      <c r="L24" s="72" t="s">
        <v>879</v>
      </c>
      <c r="M24" s="44"/>
      <c r="N24" s="56" t="s">
        <v>1087</v>
      </c>
      <c r="O24" s="56"/>
      <c r="P24" s="72" t="s">
        <v>879</v>
      </c>
      <c r="Q24" s="44"/>
      <c r="R24" s="57">
        <v>15768</v>
      </c>
      <c r="S24" s="57"/>
      <c r="T24" s="44"/>
    </row>
    <row r="25" spans="1:20">
      <c r="A25" s="12"/>
      <c r="B25" s="166"/>
      <c r="C25" s="44"/>
      <c r="D25" s="167"/>
      <c r="E25" s="44"/>
      <c r="F25" s="56"/>
      <c r="G25" s="56"/>
      <c r="H25" s="72"/>
      <c r="I25" s="44"/>
      <c r="J25" s="56"/>
      <c r="K25" s="56"/>
      <c r="L25" s="72"/>
      <c r="M25" s="44"/>
      <c r="N25" s="56"/>
      <c r="O25" s="56"/>
      <c r="P25" s="72"/>
      <c r="Q25" s="44"/>
      <c r="R25" s="57"/>
      <c r="S25" s="57"/>
      <c r="T25" s="44"/>
    </row>
    <row r="26" spans="1:20">
      <c r="A26" s="12"/>
      <c r="B26" s="168" t="s">
        <v>872</v>
      </c>
      <c r="C26" s="22"/>
      <c r="D26" s="169" t="s">
        <v>1084</v>
      </c>
      <c r="E26" s="22"/>
      <c r="F26" s="52">
        <v>255</v>
      </c>
      <c r="G26" s="52"/>
      <c r="H26" s="22"/>
      <c r="I26" s="22"/>
      <c r="J26" s="52">
        <v>970</v>
      </c>
      <c r="K26" s="52"/>
      <c r="L26" s="22"/>
      <c r="M26" s="22"/>
      <c r="N26" s="52">
        <v>103</v>
      </c>
      <c r="O26" s="52"/>
      <c r="P26" s="22"/>
      <c r="Q26" s="22"/>
      <c r="R26" s="52">
        <v>975</v>
      </c>
      <c r="S26" s="52"/>
      <c r="T26" s="22"/>
    </row>
    <row r="27" spans="1:20">
      <c r="A27" s="12"/>
      <c r="B27" s="168"/>
      <c r="C27" s="22"/>
      <c r="D27" s="169"/>
      <c r="E27" s="22"/>
      <c r="F27" s="52"/>
      <c r="G27" s="52"/>
      <c r="H27" s="22"/>
      <c r="I27" s="22"/>
      <c r="J27" s="52"/>
      <c r="K27" s="52"/>
      <c r="L27" s="22"/>
      <c r="M27" s="22"/>
      <c r="N27" s="52"/>
      <c r="O27" s="52"/>
      <c r="P27" s="22"/>
      <c r="Q27" s="22"/>
      <c r="R27" s="52"/>
      <c r="S27" s="52"/>
      <c r="T27" s="22"/>
    </row>
    <row r="28" spans="1:20">
      <c r="A28" s="12"/>
      <c r="B28" s="166" t="s">
        <v>1088</v>
      </c>
      <c r="C28" s="44"/>
      <c r="D28" s="167" t="s">
        <v>1084</v>
      </c>
      <c r="E28" s="44"/>
      <c r="F28" s="56">
        <v>67</v>
      </c>
      <c r="G28" s="56"/>
      <c r="H28" s="44"/>
      <c r="I28" s="44"/>
      <c r="J28" s="56" t="s">
        <v>1089</v>
      </c>
      <c r="K28" s="56"/>
      <c r="L28" s="72" t="s">
        <v>879</v>
      </c>
      <c r="M28" s="44"/>
      <c r="N28" s="56">
        <v>67</v>
      </c>
      <c r="O28" s="56"/>
      <c r="P28" s="44"/>
      <c r="Q28" s="44"/>
      <c r="R28" s="56" t="s">
        <v>1089</v>
      </c>
      <c r="S28" s="56"/>
      <c r="T28" s="72" t="s">
        <v>879</v>
      </c>
    </row>
    <row r="29" spans="1:20" ht="15.75" thickBot="1">
      <c r="A29" s="12"/>
      <c r="B29" s="166"/>
      <c r="C29" s="44"/>
      <c r="D29" s="167"/>
      <c r="E29" s="44"/>
      <c r="F29" s="63"/>
      <c r="G29" s="63"/>
      <c r="H29" s="64"/>
      <c r="I29" s="44"/>
      <c r="J29" s="63"/>
      <c r="K29" s="63"/>
      <c r="L29" s="125"/>
      <c r="M29" s="44"/>
      <c r="N29" s="63"/>
      <c r="O29" s="63"/>
      <c r="P29" s="64"/>
      <c r="Q29" s="44"/>
      <c r="R29" s="63"/>
      <c r="S29" s="63"/>
      <c r="T29" s="125"/>
    </row>
    <row r="30" spans="1:20">
      <c r="A30" s="12"/>
      <c r="B30" s="22"/>
      <c r="C30" s="22"/>
      <c r="D30" s="22"/>
      <c r="E30" s="22"/>
      <c r="F30" s="69" t="s">
        <v>1090</v>
      </c>
      <c r="G30" s="69"/>
      <c r="H30" s="81" t="s">
        <v>879</v>
      </c>
      <c r="I30" s="22"/>
      <c r="J30" s="70">
        <v>2650</v>
      </c>
      <c r="K30" s="70"/>
      <c r="L30" s="67"/>
      <c r="M30" s="22"/>
      <c r="N30" s="69" t="s">
        <v>1091</v>
      </c>
      <c r="O30" s="69"/>
      <c r="P30" s="81" t="s">
        <v>879</v>
      </c>
      <c r="Q30" s="22"/>
      <c r="R30" s="70">
        <v>17723</v>
      </c>
      <c r="S30" s="70"/>
      <c r="T30" s="67"/>
    </row>
    <row r="31" spans="1:20" ht="15.75" thickBot="1">
      <c r="A31" s="12"/>
      <c r="B31" s="22"/>
      <c r="C31" s="22"/>
      <c r="D31" s="22"/>
      <c r="E31" s="22"/>
      <c r="F31" s="58"/>
      <c r="G31" s="58"/>
      <c r="H31" s="79"/>
      <c r="I31" s="22"/>
      <c r="J31" s="60"/>
      <c r="K31" s="60"/>
      <c r="L31" s="59"/>
      <c r="M31" s="22"/>
      <c r="N31" s="58"/>
      <c r="O31" s="58"/>
      <c r="P31" s="79"/>
      <c r="Q31" s="22"/>
      <c r="R31" s="60"/>
      <c r="S31" s="60"/>
      <c r="T31" s="59"/>
    </row>
    <row r="32" spans="1:20">
      <c r="A32" s="12"/>
      <c r="B32" s="28" t="s">
        <v>1092</v>
      </c>
      <c r="C32" s="29"/>
      <c r="D32" s="29"/>
      <c r="E32" s="29"/>
      <c r="F32" s="45"/>
      <c r="G32" s="45"/>
      <c r="H32" s="45"/>
      <c r="I32" s="29"/>
      <c r="J32" s="45"/>
      <c r="K32" s="45"/>
      <c r="L32" s="45"/>
      <c r="M32" s="29"/>
      <c r="N32" s="45"/>
      <c r="O32" s="45"/>
      <c r="P32" s="45"/>
      <c r="Q32" s="29"/>
      <c r="R32" s="45"/>
      <c r="S32" s="45"/>
      <c r="T32" s="45"/>
    </row>
    <row r="33" spans="1:20">
      <c r="A33" s="12"/>
      <c r="B33" s="168" t="s">
        <v>867</v>
      </c>
      <c r="C33" s="22"/>
      <c r="D33" s="169" t="s">
        <v>1075</v>
      </c>
      <c r="E33" s="22"/>
      <c r="F33" s="52" t="s">
        <v>995</v>
      </c>
      <c r="G33" s="52"/>
      <c r="H33" s="47" t="s">
        <v>879</v>
      </c>
      <c r="I33" s="22"/>
      <c r="J33" s="52">
        <v>222</v>
      </c>
      <c r="K33" s="52"/>
      <c r="L33" s="22"/>
      <c r="M33" s="22"/>
      <c r="N33" s="52" t="s">
        <v>1037</v>
      </c>
      <c r="O33" s="52"/>
      <c r="P33" s="47" t="s">
        <v>879</v>
      </c>
      <c r="Q33" s="22"/>
      <c r="R33" s="52" t="s">
        <v>1038</v>
      </c>
      <c r="S33" s="52"/>
      <c r="T33" s="47" t="s">
        <v>879</v>
      </c>
    </row>
    <row r="34" spans="1:20">
      <c r="A34" s="12"/>
      <c r="B34" s="168"/>
      <c r="C34" s="22"/>
      <c r="D34" s="169"/>
      <c r="E34" s="22"/>
      <c r="F34" s="52"/>
      <c r="G34" s="52"/>
      <c r="H34" s="47"/>
      <c r="I34" s="22"/>
      <c r="J34" s="52"/>
      <c r="K34" s="52"/>
      <c r="L34" s="22"/>
      <c r="M34" s="22"/>
      <c r="N34" s="52"/>
      <c r="O34" s="52"/>
      <c r="P34" s="47"/>
      <c r="Q34" s="22"/>
      <c r="R34" s="52"/>
      <c r="S34" s="52"/>
      <c r="T34" s="47"/>
    </row>
    <row r="35" spans="1:20">
      <c r="A35" s="12"/>
      <c r="B35" s="166" t="s">
        <v>868</v>
      </c>
      <c r="C35" s="44"/>
      <c r="D35" s="167" t="s">
        <v>1075</v>
      </c>
      <c r="E35" s="44"/>
      <c r="F35" s="56">
        <v>339</v>
      </c>
      <c r="G35" s="56"/>
      <c r="H35" s="44"/>
      <c r="I35" s="44"/>
      <c r="J35" s="56">
        <v>959</v>
      </c>
      <c r="K35" s="56"/>
      <c r="L35" s="44"/>
      <c r="M35" s="44"/>
      <c r="N35" s="56">
        <v>539</v>
      </c>
      <c r="O35" s="56"/>
      <c r="P35" s="44"/>
      <c r="Q35" s="44"/>
      <c r="R35" s="57">
        <v>1772</v>
      </c>
      <c r="S35" s="57"/>
      <c r="T35" s="44"/>
    </row>
    <row r="36" spans="1:20">
      <c r="A36" s="12"/>
      <c r="B36" s="166"/>
      <c r="C36" s="44"/>
      <c r="D36" s="167"/>
      <c r="E36" s="44"/>
      <c r="F36" s="56"/>
      <c r="G36" s="56"/>
      <c r="H36" s="44"/>
      <c r="I36" s="44"/>
      <c r="J36" s="56"/>
      <c r="K36" s="56"/>
      <c r="L36" s="44"/>
      <c r="M36" s="44"/>
      <c r="N36" s="56"/>
      <c r="O36" s="56"/>
      <c r="P36" s="44"/>
      <c r="Q36" s="44"/>
      <c r="R36" s="57"/>
      <c r="S36" s="57"/>
      <c r="T36" s="44"/>
    </row>
    <row r="37" spans="1:20" ht="26.25">
      <c r="A37" s="12"/>
      <c r="B37" s="161" t="s">
        <v>1079</v>
      </c>
      <c r="C37" s="15"/>
      <c r="D37" s="162" t="s">
        <v>1075</v>
      </c>
      <c r="E37" s="15"/>
      <c r="F37" s="52" t="s">
        <v>1093</v>
      </c>
      <c r="G37" s="52"/>
      <c r="H37" s="30" t="s">
        <v>879</v>
      </c>
      <c r="I37" s="15"/>
      <c r="J37" s="52" t="s">
        <v>1094</v>
      </c>
      <c r="K37" s="52"/>
      <c r="L37" s="30" t="s">
        <v>879</v>
      </c>
      <c r="M37" s="15"/>
      <c r="N37" s="52" t="s">
        <v>1095</v>
      </c>
      <c r="O37" s="52"/>
      <c r="P37" s="30" t="s">
        <v>879</v>
      </c>
      <c r="Q37" s="15"/>
      <c r="R37" s="52" t="s">
        <v>1096</v>
      </c>
      <c r="S37" s="52"/>
      <c r="T37" s="30" t="s">
        <v>879</v>
      </c>
    </row>
    <row r="38" spans="1:20">
      <c r="A38" s="12"/>
      <c r="B38" s="166" t="s">
        <v>870</v>
      </c>
      <c r="C38" s="44"/>
      <c r="D38" s="167" t="s">
        <v>1082</v>
      </c>
      <c r="E38" s="44"/>
      <c r="F38" s="56" t="s">
        <v>1097</v>
      </c>
      <c r="G38" s="56"/>
      <c r="H38" s="72" t="s">
        <v>879</v>
      </c>
      <c r="I38" s="44"/>
      <c r="J38" s="56">
        <v>96</v>
      </c>
      <c r="K38" s="56"/>
      <c r="L38" s="44"/>
      <c r="M38" s="44"/>
      <c r="N38" s="56" t="s">
        <v>1098</v>
      </c>
      <c r="O38" s="56"/>
      <c r="P38" s="72" t="s">
        <v>879</v>
      </c>
      <c r="Q38" s="44"/>
      <c r="R38" s="56">
        <v>43</v>
      </c>
      <c r="S38" s="56"/>
      <c r="T38" s="44"/>
    </row>
    <row r="39" spans="1:20">
      <c r="A39" s="12"/>
      <c r="B39" s="166"/>
      <c r="C39" s="44"/>
      <c r="D39" s="167"/>
      <c r="E39" s="44"/>
      <c r="F39" s="56"/>
      <c r="G39" s="56"/>
      <c r="H39" s="72"/>
      <c r="I39" s="44"/>
      <c r="J39" s="56"/>
      <c r="K39" s="56"/>
      <c r="L39" s="44"/>
      <c r="M39" s="44"/>
      <c r="N39" s="56"/>
      <c r="O39" s="56"/>
      <c r="P39" s="72"/>
      <c r="Q39" s="44"/>
      <c r="R39" s="56"/>
      <c r="S39" s="56"/>
      <c r="T39" s="44"/>
    </row>
    <row r="40" spans="1:20">
      <c r="A40" s="12"/>
      <c r="B40" s="168" t="s">
        <v>869</v>
      </c>
      <c r="C40" s="22"/>
      <c r="D40" s="169" t="s">
        <v>1084</v>
      </c>
      <c r="E40" s="22"/>
      <c r="F40" s="52" t="s">
        <v>999</v>
      </c>
      <c r="G40" s="52"/>
      <c r="H40" s="47" t="s">
        <v>879</v>
      </c>
      <c r="I40" s="22"/>
      <c r="J40" s="52" t="s">
        <v>1099</v>
      </c>
      <c r="K40" s="52"/>
      <c r="L40" s="47" t="s">
        <v>879</v>
      </c>
      <c r="M40" s="22"/>
      <c r="N40" s="52">
        <v>282</v>
      </c>
      <c r="O40" s="52"/>
      <c r="P40" s="22"/>
      <c r="Q40" s="22"/>
      <c r="R40" s="52" t="s">
        <v>1100</v>
      </c>
      <c r="S40" s="52"/>
      <c r="T40" s="47" t="s">
        <v>879</v>
      </c>
    </row>
    <row r="41" spans="1:20">
      <c r="A41" s="12"/>
      <c r="B41" s="168"/>
      <c r="C41" s="22"/>
      <c r="D41" s="169"/>
      <c r="E41" s="22"/>
      <c r="F41" s="52"/>
      <c r="G41" s="52"/>
      <c r="H41" s="47"/>
      <c r="I41" s="22"/>
      <c r="J41" s="52"/>
      <c r="K41" s="52"/>
      <c r="L41" s="47"/>
      <c r="M41" s="22"/>
      <c r="N41" s="52"/>
      <c r="O41" s="52"/>
      <c r="P41" s="22"/>
      <c r="Q41" s="22"/>
      <c r="R41" s="52"/>
      <c r="S41" s="52"/>
      <c r="T41" s="47"/>
    </row>
    <row r="42" spans="1:20">
      <c r="A42" s="12"/>
      <c r="B42" s="166" t="s">
        <v>872</v>
      </c>
      <c r="C42" s="44"/>
      <c r="D42" s="167" t="s">
        <v>1084</v>
      </c>
      <c r="E42" s="44"/>
      <c r="F42" s="56" t="s">
        <v>1101</v>
      </c>
      <c r="G42" s="56"/>
      <c r="H42" s="72" t="s">
        <v>879</v>
      </c>
      <c r="I42" s="44"/>
      <c r="J42" s="56">
        <v>82</v>
      </c>
      <c r="K42" s="56"/>
      <c r="L42" s="44"/>
      <c r="M42" s="44"/>
      <c r="N42" s="56" t="s">
        <v>1102</v>
      </c>
      <c r="O42" s="56"/>
      <c r="P42" s="72" t="s">
        <v>879</v>
      </c>
      <c r="Q42" s="44"/>
      <c r="R42" s="56">
        <v>70</v>
      </c>
      <c r="S42" s="56"/>
      <c r="T42" s="44"/>
    </row>
    <row r="43" spans="1:20">
      <c r="A43" s="12"/>
      <c r="B43" s="166"/>
      <c r="C43" s="44"/>
      <c r="D43" s="167"/>
      <c r="E43" s="44"/>
      <c r="F43" s="56"/>
      <c r="G43" s="56"/>
      <c r="H43" s="72"/>
      <c r="I43" s="44"/>
      <c r="J43" s="56"/>
      <c r="K43" s="56"/>
      <c r="L43" s="44"/>
      <c r="M43" s="44"/>
      <c r="N43" s="56"/>
      <c r="O43" s="56"/>
      <c r="P43" s="72"/>
      <c r="Q43" s="44"/>
      <c r="R43" s="56"/>
      <c r="S43" s="56"/>
      <c r="T43" s="44"/>
    </row>
    <row r="44" spans="1:20">
      <c r="A44" s="12"/>
      <c r="B44" s="168" t="s">
        <v>1088</v>
      </c>
      <c r="C44" s="22"/>
      <c r="D44" s="169" t="s">
        <v>1103</v>
      </c>
      <c r="E44" s="22"/>
      <c r="F44" s="52" t="s">
        <v>1089</v>
      </c>
      <c r="G44" s="52"/>
      <c r="H44" s="47" t="s">
        <v>879</v>
      </c>
      <c r="I44" s="22"/>
      <c r="J44" s="52">
        <v>44</v>
      </c>
      <c r="K44" s="52"/>
      <c r="L44" s="22"/>
      <c r="M44" s="22"/>
      <c r="N44" s="52" t="s">
        <v>1089</v>
      </c>
      <c r="O44" s="52"/>
      <c r="P44" s="47" t="s">
        <v>879</v>
      </c>
      <c r="Q44" s="22"/>
      <c r="R44" s="52">
        <v>44</v>
      </c>
      <c r="S44" s="52"/>
      <c r="T44" s="22"/>
    </row>
    <row r="45" spans="1:20" ht="15.75" thickBot="1">
      <c r="A45" s="12"/>
      <c r="B45" s="168"/>
      <c r="C45" s="22"/>
      <c r="D45" s="169"/>
      <c r="E45" s="22"/>
      <c r="F45" s="58"/>
      <c r="G45" s="58"/>
      <c r="H45" s="79"/>
      <c r="I45" s="22"/>
      <c r="J45" s="58"/>
      <c r="K45" s="58"/>
      <c r="L45" s="59"/>
      <c r="M45" s="22"/>
      <c r="N45" s="58"/>
      <c r="O45" s="58"/>
      <c r="P45" s="79"/>
      <c r="Q45" s="22"/>
      <c r="R45" s="58"/>
      <c r="S45" s="58"/>
      <c r="T45" s="59"/>
    </row>
    <row r="46" spans="1:20" ht="15.75" thickBot="1">
      <c r="A46" s="12"/>
      <c r="B46" s="29"/>
      <c r="C46" s="29"/>
      <c r="D46" s="29"/>
      <c r="E46" s="29"/>
      <c r="F46" s="80" t="s">
        <v>1104</v>
      </c>
      <c r="G46" s="80"/>
      <c r="H46" s="163" t="s">
        <v>879</v>
      </c>
      <c r="I46" s="29"/>
      <c r="J46" s="80" t="s">
        <v>1105</v>
      </c>
      <c r="K46" s="80"/>
      <c r="L46" s="163" t="s">
        <v>879</v>
      </c>
      <c r="M46" s="29"/>
      <c r="N46" s="80" t="s">
        <v>1106</v>
      </c>
      <c r="O46" s="80"/>
      <c r="P46" s="38" t="s">
        <v>879</v>
      </c>
      <c r="Q46" s="29"/>
      <c r="R46" s="80" t="s">
        <v>1107</v>
      </c>
      <c r="S46" s="80"/>
      <c r="T46" s="38" t="s">
        <v>879</v>
      </c>
    </row>
    <row r="47" spans="1:20">
      <c r="A47" s="12"/>
      <c r="B47" s="47" t="s">
        <v>720</v>
      </c>
      <c r="C47" s="22"/>
      <c r="D47" s="22"/>
      <c r="E47" s="22"/>
      <c r="F47" s="81" t="s">
        <v>857</v>
      </c>
      <c r="G47" s="69" t="s">
        <v>1108</v>
      </c>
      <c r="H47" s="81" t="s">
        <v>879</v>
      </c>
      <c r="I47" s="22"/>
      <c r="J47" s="81" t="s">
        <v>857</v>
      </c>
      <c r="K47" s="69" t="s">
        <v>1109</v>
      </c>
      <c r="L47" s="81" t="s">
        <v>879</v>
      </c>
      <c r="M47" s="22"/>
      <c r="N47" s="81" t="s">
        <v>857</v>
      </c>
      <c r="O47" s="69" t="s">
        <v>1110</v>
      </c>
      <c r="P47" s="81" t="s">
        <v>879</v>
      </c>
      <c r="Q47" s="22"/>
      <c r="R47" s="81" t="s">
        <v>857</v>
      </c>
      <c r="S47" s="70">
        <v>14578</v>
      </c>
      <c r="T47" s="67"/>
    </row>
    <row r="48" spans="1:20" ht="15.75" thickBot="1">
      <c r="A48" s="12"/>
      <c r="B48" s="47"/>
      <c r="C48" s="22"/>
      <c r="D48" s="22"/>
      <c r="E48" s="22"/>
      <c r="F48" s="48"/>
      <c r="G48" s="53"/>
      <c r="H48" s="48"/>
      <c r="I48" s="22"/>
      <c r="J48" s="48"/>
      <c r="K48" s="53"/>
      <c r="L48" s="48"/>
      <c r="M48" s="22"/>
      <c r="N48" s="48"/>
      <c r="O48" s="53"/>
      <c r="P48" s="48"/>
      <c r="Q48" s="22"/>
      <c r="R48" s="48"/>
      <c r="S48" s="50"/>
      <c r="T48" s="51"/>
    </row>
    <row r="49" spans="1:20" ht="15.75" thickTop="1">
      <c r="A49" s="12"/>
      <c r="B49" s="176" t="s">
        <v>1111</v>
      </c>
      <c r="C49" s="176"/>
      <c r="D49" s="176"/>
      <c r="E49" s="176"/>
      <c r="F49" s="176"/>
      <c r="G49" s="176"/>
      <c r="H49" s="176"/>
      <c r="I49" s="176"/>
      <c r="J49" s="176"/>
      <c r="K49" s="176"/>
      <c r="L49" s="176"/>
      <c r="M49" s="176"/>
      <c r="N49" s="176"/>
      <c r="O49" s="176"/>
      <c r="P49" s="176"/>
      <c r="Q49" s="176"/>
      <c r="R49" s="176"/>
      <c r="S49" s="176"/>
      <c r="T49" s="176"/>
    </row>
    <row r="50" spans="1:20">
      <c r="A50" s="12"/>
      <c r="B50" s="41"/>
      <c r="C50" s="41"/>
      <c r="D50" s="41"/>
      <c r="E50" s="41"/>
      <c r="F50" s="41"/>
      <c r="G50" s="41"/>
      <c r="H50" s="41"/>
      <c r="I50" s="41"/>
      <c r="J50" s="41"/>
      <c r="K50" s="41"/>
      <c r="L50" s="41"/>
      <c r="M50" s="41"/>
      <c r="N50" s="41"/>
      <c r="O50" s="41"/>
      <c r="P50" s="41"/>
      <c r="Q50" s="41"/>
      <c r="R50" s="41"/>
      <c r="S50" s="41"/>
      <c r="T50" s="41"/>
    </row>
    <row r="51" spans="1:20">
      <c r="A51" s="12"/>
      <c r="B51" s="17"/>
      <c r="C51" s="17"/>
      <c r="D51" s="17"/>
      <c r="E51" s="17"/>
      <c r="F51" s="17"/>
      <c r="G51" s="17"/>
      <c r="H51" s="17"/>
      <c r="I51" s="17"/>
      <c r="J51" s="17"/>
      <c r="K51" s="17"/>
      <c r="L51" s="17"/>
      <c r="M51" s="17"/>
      <c r="N51" s="17"/>
      <c r="O51" s="17"/>
      <c r="P51" s="17"/>
      <c r="Q51" s="17"/>
      <c r="R51" s="17"/>
      <c r="S51" s="17"/>
      <c r="T51" s="17"/>
    </row>
    <row r="52" spans="1:20">
      <c r="A52" s="12"/>
      <c r="B52" s="146" t="s">
        <v>1065</v>
      </c>
      <c r="C52" s="22"/>
      <c r="D52" s="26" t="s">
        <v>1066</v>
      </c>
      <c r="E52" s="22"/>
      <c r="F52" s="91" t="s">
        <v>963</v>
      </c>
      <c r="G52" s="91"/>
      <c r="H52" s="91"/>
      <c r="I52" s="22"/>
      <c r="J52" s="91" t="s">
        <v>1070</v>
      </c>
      <c r="K52" s="91"/>
      <c r="L52" s="91"/>
      <c r="M52" s="22"/>
      <c r="N52" s="91" t="s">
        <v>963</v>
      </c>
      <c r="O52" s="91"/>
      <c r="P52" s="91"/>
      <c r="Q52" s="22"/>
      <c r="R52" s="91" t="s">
        <v>1070</v>
      </c>
      <c r="S52" s="91"/>
      <c r="T52" s="91"/>
    </row>
    <row r="53" spans="1:20">
      <c r="A53" s="12"/>
      <c r="B53" s="146"/>
      <c r="C53" s="22"/>
      <c r="D53" s="26" t="s">
        <v>1067</v>
      </c>
      <c r="E53" s="22"/>
      <c r="F53" s="91" t="s">
        <v>1068</v>
      </c>
      <c r="G53" s="91"/>
      <c r="H53" s="91"/>
      <c r="I53" s="22"/>
      <c r="J53" s="91" t="s">
        <v>967</v>
      </c>
      <c r="K53" s="91"/>
      <c r="L53" s="91"/>
      <c r="M53" s="22"/>
      <c r="N53" s="91" t="s">
        <v>1068</v>
      </c>
      <c r="O53" s="91"/>
      <c r="P53" s="91"/>
      <c r="Q53" s="22"/>
      <c r="R53" s="91" t="s">
        <v>967</v>
      </c>
      <c r="S53" s="91"/>
      <c r="T53" s="91"/>
    </row>
    <row r="54" spans="1:20">
      <c r="A54" s="12"/>
      <c r="B54" s="146"/>
      <c r="C54" s="22"/>
      <c r="D54" s="4"/>
      <c r="E54" s="22"/>
      <c r="F54" s="91" t="s">
        <v>1069</v>
      </c>
      <c r="G54" s="91"/>
      <c r="H54" s="91"/>
      <c r="I54" s="22"/>
      <c r="J54" s="91" t="s">
        <v>1068</v>
      </c>
      <c r="K54" s="91"/>
      <c r="L54" s="91"/>
      <c r="M54" s="22"/>
      <c r="N54" s="91" t="s">
        <v>1072</v>
      </c>
      <c r="O54" s="91"/>
      <c r="P54" s="91"/>
      <c r="Q54" s="22"/>
      <c r="R54" s="91" t="s">
        <v>1068</v>
      </c>
      <c r="S54" s="91"/>
      <c r="T54" s="91"/>
    </row>
    <row r="55" spans="1:20">
      <c r="A55" s="12"/>
      <c r="B55" s="146"/>
      <c r="C55" s="22"/>
      <c r="D55" s="4"/>
      <c r="E55" s="22"/>
      <c r="F55" s="142">
        <v>41182</v>
      </c>
      <c r="G55" s="142"/>
      <c r="H55" s="142"/>
      <c r="I55" s="22"/>
      <c r="J55" s="91" t="s">
        <v>1071</v>
      </c>
      <c r="K55" s="91"/>
      <c r="L55" s="91"/>
      <c r="M55" s="22"/>
      <c r="N55" s="142">
        <v>41182</v>
      </c>
      <c r="O55" s="142"/>
      <c r="P55" s="142"/>
      <c r="Q55" s="22"/>
      <c r="R55" s="91" t="s">
        <v>1073</v>
      </c>
      <c r="S55" s="91"/>
      <c r="T55" s="91"/>
    </row>
    <row r="56" spans="1:20" ht="15.75" thickBot="1">
      <c r="A56" s="12"/>
      <c r="B56" s="164"/>
      <c r="C56" s="22"/>
      <c r="D56" s="138"/>
      <c r="E56" s="22"/>
      <c r="F56" s="143"/>
      <c r="G56" s="143"/>
      <c r="H56" s="143"/>
      <c r="I56" s="22"/>
      <c r="J56" s="165">
        <v>41182</v>
      </c>
      <c r="K56" s="165"/>
      <c r="L56" s="165"/>
      <c r="M56" s="22"/>
      <c r="N56" s="143"/>
      <c r="O56" s="143"/>
      <c r="P56" s="143"/>
      <c r="Q56" s="22"/>
      <c r="R56" s="165">
        <v>41182</v>
      </c>
      <c r="S56" s="165"/>
      <c r="T56" s="165"/>
    </row>
    <row r="57" spans="1:20">
      <c r="A57" s="12"/>
      <c r="B57" s="23" t="s">
        <v>852</v>
      </c>
      <c r="C57" s="15"/>
      <c r="D57" s="24"/>
      <c r="E57" s="15"/>
      <c r="F57" s="67"/>
      <c r="G57" s="67"/>
      <c r="H57" s="67"/>
      <c r="I57" s="15"/>
      <c r="J57" s="67"/>
      <c r="K57" s="67"/>
      <c r="L57" s="67"/>
      <c r="M57" s="15"/>
      <c r="N57" s="94"/>
      <c r="O57" s="94"/>
      <c r="P57" s="94"/>
      <c r="Q57" s="15"/>
      <c r="R57" s="94"/>
      <c r="S57" s="94"/>
      <c r="T57" s="94"/>
    </row>
    <row r="58" spans="1:20">
      <c r="A58" s="12"/>
      <c r="B58" s="28" t="s">
        <v>1074</v>
      </c>
      <c r="C58" s="29"/>
      <c r="D58" s="29"/>
      <c r="E58" s="29"/>
      <c r="F58" s="44"/>
      <c r="G58" s="44"/>
      <c r="H58" s="44"/>
      <c r="I58" s="29"/>
      <c r="J58" s="44"/>
      <c r="K58" s="44"/>
      <c r="L58" s="44"/>
      <c r="M58" s="29"/>
      <c r="N58" s="44"/>
      <c r="O58" s="44"/>
      <c r="P58" s="44"/>
      <c r="Q58" s="29"/>
      <c r="R58" s="44"/>
      <c r="S58" s="44"/>
      <c r="T58" s="44"/>
    </row>
    <row r="59" spans="1:20">
      <c r="A59" s="12"/>
      <c r="B59" s="168" t="s">
        <v>867</v>
      </c>
      <c r="C59" s="22"/>
      <c r="D59" s="169" t="s">
        <v>1075</v>
      </c>
      <c r="E59" s="22"/>
      <c r="F59" s="47" t="s">
        <v>857</v>
      </c>
      <c r="G59" s="49">
        <v>3963</v>
      </c>
      <c r="H59" s="22"/>
      <c r="I59" s="22"/>
      <c r="J59" s="47" t="s">
        <v>857</v>
      </c>
      <c r="K59" s="52" t="s">
        <v>1014</v>
      </c>
      <c r="L59" s="47" t="s">
        <v>879</v>
      </c>
      <c r="M59" s="22"/>
      <c r="N59" s="47" t="s">
        <v>857</v>
      </c>
      <c r="O59" s="52" t="s">
        <v>1054</v>
      </c>
      <c r="P59" s="47" t="s">
        <v>879</v>
      </c>
      <c r="Q59" s="22"/>
      <c r="R59" s="47" t="s">
        <v>857</v>
      </c>
      <c r="S59" s="49">
        <v>4285</v>
      </c>
      <c r="T59" s="22"/>
    </row>
    <row r="60" spans="1:20">
      <c r="A60" s="12"/>
      <c r="B60" s="168"/>
      <c r="C60" s="22"/>
      <c r="D60" s="169"/>
      <c r="E60" s="22"/>
      <c r="F60" s="47"/>
      <c r="G60" s="49"/>
      <c r="H60" s="22"/>
      <c r="I60" s="22"/>
      <c r="J60" s="47"/>
      <c r="K60" s="52"/>
      <c r="L60" s="47"/>
      <c r="M60" s="22"/>
      <c r="N60" s="47"/>
      <c r="O60" s="52"/>
      <c r="P60" s="47"/>
      <c r="Q60" s="22"/>
      <c r="R60" s="47"/>
      <c r="S60" s="49"/>
      <c r="T60" s="22"/>
    </row>
    <row r="61" spans="1:20" ht="26.25">
      <c r="A61" s="12"/>
      <c r="B61" s="159" t="s">
        <v>868</v>
      </c>
      <c r="C61" s="29"/>
      <c r="D61" s="160" t="s">
        <v>1075</v>
      </c>
      <c r="E61" s="29"/>
      <c r="F61" s="56" t="s">
        <v>1112</v>
      </c>
      <c r="G61" s="56"/>
      <c r="H61" s="36" t="s">
        <v>879</v>
      </c>
      <c r="I61" s="29"/>
      <c r="J61" s="56" t="s">
        <v>1113</v>
      </c>
      <c r="K61" s="56"/>
      <c r="L61" s="36" t="s">
        <v>879</v>
      </c>
      <c r="M61" s="29"/>
      <c r="N61" s="56" t="s">
        <v>1114</v>
      </c>
      <c r="O61" s="56"/>
      <c r="P61" s="36" t="s">
        <v>879</v>
      </c>
      <c r="Q61" s="29"/>
      <c r="R61" s="56" t="s">
        <v>1108</v>
      </c>
      <c r="S61" s="56"/>
      <c r="T61" s="36" t="s">
        <v>879</v>
      </c>
    </row>
    <row r="62" spans="1:20">
      <c r="A62" s="12"/>
      <c r="B62" s="168" t="s">
        <v>1079</v>
      </c>
      <c r="C62" s="22"/>
      <c r="D62" s="169" t="s">
        <v>1075</v>
      </c>
      <c r="E62" s="22"/>
      <c r="F62" s="52">
        <v>12</v>
      </c>
      <c r="G62" s="52"/>
      <c r="H62" s="22"/>
      <c r="I62" s="22"/>
      <c r="J62" s="52" t="s">
        <v>1115</v>
      </c>
      <c r="K62" s="52"/>
      <c r="L62" s="47" t="s">
        <v>879</v>
      </c>
      <c r="M62" s="22"/>
      <c r="N62" s="52" t="s">
        <v>1116</v>
      </c>
      <c r="O62" s="52"/>
      <c r="P62" s="47" t="s">
        <v>879</v>
      </c>
      <c r="Q62" s="22"/>
      <c r="R62" s="52">
        <v>570</v>
      </c>
      <c r="S62" s="52"/>
      <c r="T62" s="22"/>
    </row>
    <row r="63" spans="1:20">
      <c r="A63" s="12"/>
      <c r="B63" s="168"/>
      <c r="C63" s="22"/>
      <c r="D63" s="169"/>
      <c r="E63" s="22"/>
      <c r="F63" s="52"/>
      <c r="G63" s="52"/>
      <c r="H63" s="22"/>
      <c r="I63" s="22"/>
      <c r="J63" s="52"/>
      <c r="K63" s="52"/>
      <c r="L63" s="47"/>
      <c r="M63" s="22"/>
      <c r="N63" s="52"/>
      <c r="O63" s="52"/>
      <c r="P63" s="47"/>
      <c r="Q63" s="22"/>
      <c r="R63" s="52"/>
      <c r="S63" s="52"/>
      <c r="T63" s="22"/>
    </row>
    <row r="64" spans="1:20">
      <c r="A64" s="12"/>
      <c r="B64" s="166" t="s">
        <v>870</v>
      </c>
      <c r="C64" s="44"/>
      <c r="D64" s="167" t="s">
        <v>1117</v>
      </c>
      <c r="E64" s="44"/>
      <c r="F64" s="56" t="s">
        <v>1118</v>
      </c>
      <c r="G64" s="56"/>
      <c r="H64" s="72" t="s">
        <v>879</v>
      </c>
      <c r="I64" s="44"/>
      <c r="J64" s="56">
        <v>257</v>
      </c>
      <c r="K64" s="56"/>
      <c r="L64" s="44"/>
      <c r="M64" s="44"/>
      <c r="N64" s="56" t="s">
        <v>1118</v>
      </c>
      <c r="O64" s="56"/>
      <c r="P64" s="72" t="s">
        <v>879</v>
      </c>
      <c r="Q64" s="44"/>
      <c r="R64" s="56">
        <v>257</v>
      </c>
      <c r="S64" s="56"/>
      <c r="T64" s="44"/>
    </row>
    <row r="65" spans="1:20">
      <c r="A65" s="12"/>
      <c r="B65" s="166"/>
      <c r="C65" s="44"/>
      <c r="D65" s="167"/>
      <c r="E65" s="44"/>
      <c r="F65" s="56"/>
      <c r="G65" s="56"/>
      <c r="H65" s="72"/>
      <c r="I65" s="44"/>
      <c r="J65" s="56"/>
      <c r="K65" s="56"/>
      <c r="L65" s="44"/>
      <c r="M65" s="44"/>
      <c r="N65" s="56"/>
      <c r="O65" s="56"/>
      <c r="P65" s="72"/>
      <c r="Q65" s="44"/>
      <c r="R65" s="56"/>
      <c r="S65" s="56"/>
      <c r="T65" s="44"/>
    </row>
    <row r="66" spans="1:20">
      <c r="A66" s="12"/>
      <c r="B66" s="168" t="s">
        <v>869</v>
      </c>
      <c r="C66" s="22"/>
      <c r="D66" s="169" t="s">
        <v>1084</v>
      </c>
      <c r="E66" s="22"/>
      <c r="F66" s="52" t="s">
        <v>858</v>
      </c>
      <c r="G66" s="52"/>
      <c r="H66" s="22"/>
      <c r="I66" s="22"/>
      <c r="J66" s="52">
        <v>495</v>
      </c>
      <c r="K66" s="52"/>
      <c r="L66" s="22"/>
      <c r="M66" s="22"/>
      <c r="N66" s="52">
        <v>49</v>
      </c>
      <c r="O66" s="52"/>
      <c r="P66" s="22"/>
      <c r="Q66" s="22"/>
      <c r="R66" s="52">
        <v>417</v>
      </c>
      <c r="S66" s="52"/>
      <c r="T66" s="22"/>
    </row>
    <row r="67" spans="1:20">
      <c r="A67" s="12"/>
      <c r="B67" s="168"/>
      <c r="C67" s="22"/>
      <c r="D67" s="169"/>
      <c r="E67" s="22"/>
      <c r="F67" s="52"/>
      <c r="G67" s="52"/>
      <c r="H67" s="22"/>
      <c r="I67" s="22"/>
      <c r="J67" s="52"/>
      <c r="K67" s="52"/>
      <c r="L67" s="22"/>
      <c r="M67" s="22"/>
      <c r="N67" s="52"/>
      <c r="O67" s="52"/>
      <c r="P67" s="22"/>
      <c r="Q67" s="22"/>
      <c r="R67" s="52"/>
      <c r="S67" s="52"/>
      <c r="T67" s="22"/>
    </row>
    <row r="68" spans="1:20">
      <c r="A68" s="12"/>
      <c r="B68" s="166" t="s">
        <v>872</v>
      </c>
      <c r="C68" s="44"/>
      <c r="D68" s="167" t="s">
        <v>1084</v>
      </c>
      <c r="E68" s="44"/>
      <c r="F68" s="56" t="s">
        <v>1018</v>
      </c>
      <c r="G68" s="56"/>
      <c r="H68" s="72" t="s">
        <v>879</v>
      </c>
      <c r="I68" s="44"/>
      <c r="J68" s="56" t="s">
        <v>858</v>
      </c>
      <c r="K68" s="56"/>
      <c r="L68" s="44"/>
      <c r="M68" s="44"/>
      <c r="N68" s="56" t="s">
        <v>1119</v>
      </c>
      <c r="O68" s="56"/>
      <c r="P68" s="72" t="s">
        <v>879</v>
      </c>
      <c r="Q68" s="44"/>
      <c r="R68" s="56" t="s">
        <v>1120</v>
      </c>
      <c r="S68" s="56"/>
      <c r="T68" s="72" t="s">
        <v>879</v>
      </c>
    </row>
    <row r="69" spans="1:20" ht="15.75" thickBot="1">
      <c r="A69" s="12"/>
      <c r="B69" s="166"/>
      <c r="C69" s="44"/>
      <c r="D69" s="167"/>
      <c r="E69" s="44"/>
      <c r="F69" s="63"/>
      <c r="G69" s="63"/>
      <c r="H69" s="125"/>
      <c r="I69" s="44"/>
      <c r="J69" s="63"/>
      <c r="K69" s="63"/>
      <c r="L69" s="64"/>
      <c r="M69" s="44"/>
      <c r="N69" s="63"/>
      <c r="O69" s="63"/>
      <c r="P69" s="125"/>
      <c r="Q69" s="44"/>
      <c r="R69" s="63"/>
      <c r="S69" s="63"/>
      <c r="T69" s="125"/>
    </row>
    <row r="70" spans="1:20">
      <c r="A70" s="12"/>
      <c r="B70" s="22"/>
      <c r="C70" s="22"/>
      <c r="D70" s="22"/>
      <c r="E70" s="22"/>
      <c r="F70" s="70">
        <v>2306</v>
      </c>
      <c r="G70" s="70"/>
      <c r="H70" s="67"/>
      <c r="I70" s="22"/>
      <c r="J70" s="69" t="s">
        <v>1121</v>
      </c>
      <c r="K70" s="69"/>
      <c r="L70" s="81" t="s">
        <v>879</v>
      </c>
      <c r="M70" s="22"/>
      <c r="N70" s="69" t="s">
        <v>1122</v>
      </c>
      <c r="O70" s="69"/>
      <c r="P70" s="81" t="s">
        <v>879</v>
      </c>
      <c r="Q70" s="22"/>
      <c r="R70" s="69" t="s">
        <v>1123</v>
      </c>
      <c r="S70" s="69"/>
      <c r="T70" s="81" t="s">
        <v>879</v>
      </c>
    </row>
    <row r="71" spans="1:20" ht="15.75" thickBot="1">
      <c r="A71" s="12"/>
      <c r="B71" s="22"/>
      <c r="C71" s="22"/>
      <c r="D71" s="22"/>
      <c r="E71" s="22"/>
      <c r="F71" s="60"/>
      <c r="G71" s="60"/>
      <c r="H71" s="59"/>
      <c r="I71" s="22"/>
      <c r="J71" s="58"/>
      <c r="K71" s="58"/>
      <c r="L71" s="79"/>
      <c r="M71" s="22"/>
      <c r="N71" s="58"/>
      <c r="O71" s="58"/>
      <c r="P71" s="79"/>
      <c r="Q71" s="22"/>
      <c r="R71" s="58"/>
      <c r="S71" s="58"/>
      <c r="T71" s="79"/>
    </row>
    <row r="72" spans="1:20">
      <c r="A72" s="12"/>
      <c r="B72" s="28" t="s">
        <v>1092</v>
      </c>
      <c r="C72" s="29"/>
      <c r="D72" s="29"/>
      <c r="E72" s="29"/>
      <c r="F72" s="45"/>
      <c r="G72" s="45"/>
      <c r="H72" s="45"/>
      <c r="I72" s="29"/>
      <c r="J72" s="45"/>
      <c r="K72" s="45"/>
      <c r="L72" s="45"/>
      <c r="M72" s="29"/>
      <c r="N72" s="45"/>
      <c r="O72" s="45"/>
      <c r="P72" s="45"/>
      <c r="Q72" s="29"/>
      <c r="R72" s="45"/>
      <c r="S72" s="45"/>
      <c r="T72" s="45"/>
    </row>
    <row r="73" spans="1:20">
      <c r="A73" s="12"/>
      <c r="B73" s="168" t="s">
        <v>868</v>
      </c>
      <c r="C73" s="22"/>
      <c r="D73" s="169" t="s">
        <v>1075</v>
      </c>
      <c r="E73" s="22"/>
      <c r="F73" s="52" t="s">
        <v>1124</v>
      </c>
      <c r="G73" s="52"/>
      <c r="H73" s="47" t="s">
        <v>879</v>
      </c>
      <c r="I73" s="22"/>
      <c r="J73" s="49">
        <v>1543</v>
      </c>
      <c r="K73" s="49"/>
      <c r="L73" s="22"/>
      <c r="M73" s="22"/>
      <c r="N73" s="49">
        <v>4372</v>
      </c>
      <c r="O73" s="49"/>
      <c r="P73" s="22"/>
      <c r="Q73" s="22"/>
      <c r="R73" s="52">
        <v>650</v>
      </c>
      <c r="S73" s="52"/>
      <c r="T73" s="22"/>
    </row>
    <row r="74" spans="1:20">
      <c r="A74" s="12"/>
      <c r="B74" s="168"/>
      <c r="C74" s="22"/>
      <c r="D74" s="169"/>
      <c r="E74" s="22"/>
      <c r="F74" s="52"/>
      <c r="G74" s="52"/>
      <c r="H74" s="47"/>
      <c r="I74" s="22"/>
      <c r="J74" s="49"/>
      <c r="K74" s="49"/>
      <c r="L74" s="22"/>
      <c r="M74" s="22"/>
      <c r="N74" s="49"/>
      <c r="O74" s="49"/>
      <c r="P74" s="22"/>
      <c r="Q74" s="22"/>
      <c r="R74" s="52"/>
      <c r="S74" s="52"/>
      <c r="T74" s="22"/>
    </row>
    <row r="75" spans="1:20">
      <c r="A75" s="12"/>
      <c r="B75" s="166" t="s">
        <v>1079</v>
      </c>
      <c r="C75" s="44"/>
      <c r="D75" s="167" t="s">
        <v>1075</v>
      </c>
      <c r="E75" s="44"/>
      <c r="F75" s="56" t="s">
        <v>1125</v>
      </c>
      <c r="G75" s="56"/>
      <c r="H75" s="72" t="s">
        <v>879</v>
      </c>
      <c r="I75" s="44"/>
      <c r="J75" s="56">
        <v>11</v>
      </c>
      <c r="K75" s="56"/>
      <c r="L75" s="44"/>
      <c r="M75" s="44"/>
      <c r="N75" s="56">
        <v>143</v>
      </c>
      <c r="O75" s="56"/>
      <c r="P75" s="44"/>
      <c r="Q75" s="44"/>
      <c r="R75" s="56">
        <v>11</v>
      </c>
      <c r="S75" s="56"/>
      <c r="T75" s="44"/>
    </row>
    <row r="76" spans="1:20">
      <c r="A76" s="12"/>
      <c r="B76" s="166"/>
      <c r="C76" s="44"/>
      <c r="D76" s="167"/>
      <c r="E76" s="44"/>
      <c r="F76" s="56"/>
      <c r="G76" s="56"/>
      <c r="H76" s="72"/>
      <c r="I76" s="44"/>
      <c r="J76" s="56"/>
      <c r="K76" s="56"/>
      <c r="L76" s="44"/>
      <c r="M76" s="44"/>
      <c r="N76" s="56"/>
      <c r="O76" s="56"/>
      <c r="P76" s="44"/>
      <c r="Q76" s="44"/>
      <c r="R76" s="56"/>
      <c r="S76" s="56"/>
      <c r="T76" s="44"/>
    </row>
    <row r="77" spans="1:20">
      <c r="A77" s="12"/>
      <c r="B77" s="168" t="s">
        <v>870</v>
      </c>
      <c r="C77" s="22"/>
      <c r="D77" s="169" t="s">
        <v>1117</v>
      </c>
      <c r="E77" s="22"/>
      <c r="F77" s="49">
        <v>1066</v>
      </c>
      <c r="G77" s="49"/>
      <c r="H77" s="22"/>
      <c r="I77" s="22"/>
      <c r="J77" s="52">
        <v>252</v>
      </c>
      <c r="K77" s="52"/>
      <c r="L77" s="22"/>
      <c r="M77" s="22"/>
      <c r="N77" s="52" t="s">
        <v>1126</v>
      </c>
      <c r="O77" s="52"/>
      <c r="P77" s="47" t="s">
        <v>879</v>
      </c>
      <c r="Q77" s="22"/>
      <c r="R77" s="52">
        <v>273</v>
      </c>
      <c r="S77" s="52"/>
      <c r="T77" s="22"/>
    </row>
    <row r="78" spans="1:20">
      <c r="A78" s="12"/>
      <c r="B78" s="168"/>
      <c r="C78" s="22"/>
      <c r="D78" s="169"/>
      <c r="E78" s="22"/>
      <c r="F78" s="49"/>
      <c r="G78" s="49"/>
      <c r="H78" s="22"/>
      <c r="I78" s="22"/>
      <c r="J78" s="52"/>
      <c r="K78" s="52"/>
      <c r="L78" s="22"/>
      <c r="M78" s="22"/>
      <c r="N78" s="52"/>
      <c r="O78" s="52"/>
      <c r="P78" s="47"/>
      <c r="Q78" s="22"/>
      <c r="R78" s="52"/>
      <c r="S78" s="52"/>
      <c r="T78" s="22"/>
    </row>
    <row r="79" spans="1:20">
      <c r="A79" s="12"/>
      <c r="B79" s="166" t="s">
        <v>869</v>
      </c>
      <c r="C79" s="44"/>
      <c r="D79" s="167" t="s">
        <v>1127</v>
      </c>
      <c r="E79" s="44"/>
      <c r="F79" s="56" t="s">
        <v>1128</v>
      </c>
      <c r="G79" s="56"/>
      <c r="H79" s="72" t="s">
        <v>879</v>
      </c>
      <c r="I79" s="44"/>
      <c r="J79" s="57">
        <v>3410</v>
      </c>
      <c r="K79" s="57"/>
      <c r="L79" s="44"/>
      <c r="M79" s="44"/>
      <c r="N79" s="56" t="s">
        <v>1129</v>
      </c>
      <c r="O79" s="56"/>
      <c r="P79" s="72" t="s">
        <v>879</v>
      </c>
      <c r="Q79" s="44"/>
      <c r="R79" s="57">
        <v>15093</v>
      </c>
      <c r="S79" s="57"/>
      <c r="T79" s="44"/>
    </row>
    <row r="80" spans="1:20">
      <c r="A80" s="12"/>
      <c r="B80" s="166"/>
      <c r="C80" s="44"/>
      <c r="D80" s="167"/>
      <c r="E80" s="44"/>
      <c r="F80" s="56"/>
      <c r="G80" s="56"/>
      <c r="H80" s="72"/>
      <c r="I80" s="44"/>
      <c r="J80" s="57"/>
      <c r="K80" s="57"/>
      <c r="L80" s="44"/>
      <c r="M80" s="44"/>
      <c r="N80" s="56"/>
      <c r="O80" s="56"/>
      <c r="P80" s="72"/>
      <c r="Q80" s="44"/>
      <c r="R80" s="57"/>
      <c r="S80" s="57"/>
      <c r="T80" s="44"/>
    </row>
    <row r="81" spans="1:20">
      <c r="A81" s="12"/>
      <c r="B81" s="168" t="s">
        <v>872</v>
      </c>
      <c r="C81" s="22"/>
      <c r="D81" s="169" t="s">
        <v>1084</v>
      </c>
      <c r="E81" s="22"/>
      <c r="F81" s="52" t="s">
        <v>858</v>
      </c>
      <c r="G81" s="52"/>
      <c r="H81" s="22"/>
      <c r="I81" s="22"/>
      <c r="J81" s="52" t="s">
        <v>1130</v>
      </c>
      <c r="K81" s="52"/>
      <c r="L81" s="47" t="s">
        <v>879</v>
      </c>
      <c r="M81" s="22"/>
      <c r="N81" s="52" t="s">
        <v>858</v>
      </c>
      <c r="O81" s="52"/>
      <c r="P81" s="22"/>
      <c r="Q81" s="22"/>
      <c r="R81" s="52" t="s">
        <v>1131</v>
      </c>
      <c r="S81" s="52"/>
      <c r="T81" s="47" t="s">
        <v>879</v>
      </c>
    </row>
    <row r="82" spans="1:20" ht="15.75" thickBot="1">
      <c r="A82" s="12"/>
      <c r="B82" s="168"/>
      <c r="C82" s="22"/>
      <c r="D82" s="169"/>
      <c r="E82" s="22"/>
      <c r="F82" s="58"/>
      <c r="G82" s="58"/>
      <c r="H82" s="59"/>
      <c r="I82" s="22"/>
      <c r="J82" s="58"/>
      <c r="K82" s="58"/>
      <c r="L82" s="79"/>
      <c r="M82" s="22"/>
      <c r="N82" s="58"/>
      <c r="O82" s="58"/>
      <c r="P82" s="59"/>
      <c r="Q82" s="22"/>
      <c r="R82" s="58"/>
      <c r="S82" s="58"/>
      <c r="T82" s="79"/>
    </row>
    <row r="83" spans="1:20">
      <c r="A83" s="12"/>
      <c r="B83" s="44"/>
      <c r="C83" s="44"/>
      <c r="D83" s="44"/>
      <c r="E83" s="44"/>
      <c r="F83" s="62" t="s">
        <v>1132</v>
      </c>
      <c r="G83" s="62"/>
      <c r="H83" s="73" t="s">
        <v>879</v>
      </c>
      <c r="I83" s="44"/>
      <c r="J83" s="65">
        <v>5183</v>
      </c>
      <c r="K83" s="65"/>
      <c r="L83" s="45"/>
      <c r="M83" s="44"/>
      <c r="N83" s="62" t="s">
        <v>1133</v>
      </c>
      <c r="O83" s="62"/>
      <c r="P83" s="73" t="s">
        <v>879</v>
      </c>
      <c r="Q83" s="44"/>
      <c r="R83" s="65">
        <v>15940</v>
      </c>
      <c r="S83" s="65"/>
      <c r="T83" s="45"/>
    </row>
    <row r="84" spans="1:20" ht="15.75" thickBot="1">
      <c r="A84" s="12"/>
      <c r="B84" s="44"/>
      <c r="C84" s="44"/>
      <c r="D84" s="44"/>
      <c r="E84" s="44"/>
      <c r="F84" s="63"/>
      <c r="G84" s="63"/>
      <c r="H84" s="125"/>
      <c r="I84" s="44"/>
      <c r="J84" s="66"/>
      <c r="K84" s="66"/>
      <c r="L84" s="64"/>
      <c r="M84" s="44"/>
      <c r="N84" s="63"/>
      <c r="O84" s="63"/>
      <c r="P84" s="125"/>
      <c r="Q84" s="44"/>
      <c r="R84" s="66"/>
      <c r="S84" s="66"/>
      <c r="T84" s="64"/>
    </row>
    <row r="85" spans="1:20">
      <c r="A85" s="12"/>
      <c r="B85" s="47" t="s">
        <v>720</v>
      </c>
      <c r="C85" s="22"/>
      <c r="D85" s="22"/>
      <c r="E85" s="22"/>
      <c r="F85" s="81" t="s">
        <v>857</v>
      </c>
      <c r="G85" s="69" t="s">
        <v>1134</v>
      </c>
      <c r="H85" s="81" t="s">
        <v>879</v>
      </c>
      <c r="I85" s="22"/>
      <c r="J85" s="81" t="s">
        <v>857</v>
      </c>
      <c r="K85" s="69" t="s">
        <v>1135</v>
      </c>
      <c r="L85" s="81" t="s">
        <v>879</v>
      </c>
      <c r="M85" s="22"/>
      <c r="N85" s="81" t="s">
        <v>857</v>
      </c>
      <c r="O85" s="69" t="s">
        <v>1136</v>
      </c>
      <c r="P85" s="81" t="s">
        <v>879</v>
      </c>
      <c r="Q85" s="22"/>
      <c r="R85" s="81" t="s">
        <v>857</v>
      </c>
      <c r="S85" s="70">
        <v>15015</v>
      </c>
      <c r="T85" s="67"/>
    </row>
    <row r="86" spans="1:20" ht="15.75" thickBot="1">
      <c r="A86" s="12"/>
      <c r="B86" s="47"/>
      <c r="C86" s="22"/>
      <c r="D86" s="22"/>
      <c r="E86" s="22"/>
      <c r="F86" s="48"/>
      <c r="G86" s="53"/>
      <c r="H86" s="48"/>
      <c r="I86" s="22"/>
      <c r="J86" s="48"/>
      <c r="K86" s="53"/>
      <c r="L86" s="48"/>
      <c r="M86" s="22"/>
      <c r="N86" s="48"/>
      <c r="O86" s="53"/>
      <c r="P86" s="48"/>
      <c r="Q86" s="22"/>
      <c r="R86" s="48"/>
      <c r="S86" s="50"/>
      <c r="T86" s="51"/>
    </row>
    <row r="87" spans="1:20" ht="15.75" thickTop="1">
      <c r="A87" s="12" t="s">
        <v>1390</v>
      </c>
      <c r="B87" s="11" t="s">
        <v>5</v>
      </c>
      <c r="C87" s="11"/>
      <c r="D87" s="11"/>
      <c r="E87" s="11"/>
      <c r="F87" s="11"/>
      <c r="G87" s="11"/>
      <c r="H87" s="11"/>
      <c r="I87" s="11"/>
      <c r="J87" s="11"/>
      <c r="K87" s="11"/>
      <c r="L87" s="11"/>
      <c r="M87" s="11"/>
      <c r="N87" s="11"/>
      <c r="O87" s="11"/>
      <c r="P87" s="11"/>
      <c r="Q87" s="11"/>
      <c r="R87" s="11"/>
      <c r="S87" s="11"/>
      <c r="T87" s="11"/>
    </row>
    <row r="88" spans="1:20">
      <c r="A88" s="12"/>
      <c r="B88" s="22" t="s">
        <v>1391</v>
      </c>
      <c r="C88" s="22"/>
      <c r="D88" s="22"/>
      <c r="E88" s="22"/>
      <c r="F88" s="22"/>
      <c r="G88" s="22"/>
      <c r="H88" s="22"/>
      <c r="I88" s="22"/>
      <c r="J88" s="22"/>
      <c r="K88" s="22"/>
      <c r="L88" s="22"/>
      <c r="M88" s="22"/>
      <c r="N88" s="22"/>
      <c r="O88" s="22"/>
      <c r="P88" s="22"/>
      <c r="Q88" s="22"/>
      <c r="R88" s="22"/>
      <c r="S88" s="22"/>
      <c r="T88" s="22"/>
    </row>
    <row r="89" spans="1:20">
      <c r="A89" s="12"/>
      <c r="B89" s="41"/>
      <c r="C89" s="41"/>
      <c r="D89" s="41"/>
      <c r="E89" s="41"/>
      <c r="F89" s="41"/>
      <c r="G89" s="41"/>
      <c r="H89" s="41"/>
      <c r="I89" s="41"/>
      <c r="J89" s="41"/>
    </row>
    <row r="90" spans="1:20">
      <c r="A90" s="12"/>
      <c r="B90" s="17"/>
      <c r="C90" s="17"/>
      <c r="D90" s="17"/>
      <c r="E90" s="17"/>
      <c r="F90" s="17"/>
      <c r="G90" s="17"/>
      <c r="H90" s="17"/>
      <c r="I90" s="17"/>
      <c r="J90" s="17"/>
    </row>
    <row r="91" spans="1:20">
      <c r="A91" s="12"/>
      <c r="B91" s="68" t="s">
        <v>1138</v>
      </c>
      <c r="C91" s="22"/>
      <c r="D91" s="172" t="s">
        <v>1139</v>
      </c>
      <c r="E91" s="172"/>
      <c r="F91" s="172"/>
      <c r="G91" s="22"/>
      <c r="H91" s="172" t="s">
        <v>1139</v>
      </c>
      <c r="I91" s="172"/>
      <c r="J91" s="172"/>
    </row>
    <row r="92" spans="1:20" ht="15.75" thickBot="1">
      <c r="A92" s="12"/>
      <c r="B92" s="171"/>
      <c r="C92" s="22"/>
      <c r="D92" s="173">
        <v>41547</v>
      </c>
      <c r="E92" s="173"/>
      <c r="F92" s="173"/>
      <c r="G92" s="22"/>
      <c r="H92" s="174" t="s">
        <v>1140</v>
      </c>
      <c r="I92" s="174"/>
      <c r="J92" s="174"/>
    </row>
    <row r="93" spans="1:20">
      <c r="A93" s="12"/>
      <c r="B93" s="170" t="s">
        <v>852</v>
      </c>
      <c r="C93" s="15"/>
      <c r="D93" s="94"/>
      <c r="E93" s="94"/>
      <c r="F93" s="94"/>
      <c r="G93" s="15"/>
      <c r="H93" s="94"/>
      <c r="I93" s="94"/>
      <c r="J93" s="94"/>
    </row>
    <row r="94" spans="1:20" ht="26.25">
      <c r="A94" s="12"/>
      <c r="B94" s="36" t="s">
        <v>1141</v>
      </c>
      <c r="C94" s="29"/>
      <c r="D94" s="36" t="s">
        <v>857</v>
      </c>
      <c r="E94" s="33" t="s">
        <v>1142</v>
      </c>
      <c r="F94" s="36" t="s">
        <v>879</v>
      </c>
      <c r="G94" s="29"/>
      <c r="H94" s="36" t="s">
        <v>857</v>
      </c>
      <c r="I94" s="33" t="s">
        <v>1143</v>
      </c>
      <c r="J94" s="36" t="s">
        <v>879</v>
      </c>
    </row>
    <row r="95" spans="1:20" ht="23.25" customHeight="1">
      <c r="A95" s="12"/>
      <c r="B95" s="175" t="s">
        <v>1144</v>
      </c>
      <c r="C95" s="22"/>
      <c r="D95" s="47" t="s">
        <v>857</v>
      </c>
      <c r="E95" s="52" t="s">
        <v>858</v>
      </c>
      <c r="F95" s="22"/>
      <c r="G95" s="22"/>
      <c r="H95" s="47" t="s">
        <v>857</v>
      </c>
      <c r="I95" s="52" t="s">
        <v>1145</v>
      </c>
      <c r="J95" s="47" t="s">
        <v>879</v>
      </c>
    </row>
    <row r="96" spans="1:20">
      <c r="A96" s="12"/>
      <c r="B96" s="175"/>
      <c r="C96" s="22"/>
      <c r="D96" s="47"/>
      <c r="E96" s="52"/>
      <c r="F96" s="22"/>
      <c r="G96" s="22"/>
      <c r="H96" s="47"/>
      <c r="I96" s="52"/>
      <c r="J96" s="47"/>
    </row>
    <row r="97" spans="1:10" ht="26.25">
      <c r="A97" s="12"/>
      <c r="B97" s="29" t="s">
        <v>1146</v>
      </c>
      <c r="C97" s="29"/>
      <c r="D97" s="36" t="s">
        <v>857</v>
      </c>
      <c r="E97" s="33" t="s">
        <v>1147</v>
      </c>
      <c r="F97" s="36" t="s">
        <v>879</v>
      </c>
      <c r="G97" s="29"/>
      <c r="H97" s="36" t="s">
        <v>857</v>
      </c>
      <c r="I97" s="33" t="s">
        <v>1148</v>
      </c>
      <c r="J97" s="36" t="s">
        <v>879</v>
      </c>
    </row>
    <row r="98" spans="1:10" ht="23.25" customHeight="1">
      <c r="A98" s="12"/>
      <c r="B98" s="175" t="s">
        <v>1149</v>
      </c>
      <c r="C98" s="22"/>
      <c r="D98" s="47" t="s">
        <v>857</v>
      </c>
      <c r="E98" s="52" t="s">
        <v>858</v>
      </c>
      <c r="F98" s="22"/>
      <c r="G98" s="22"/>
      <c r="H98" s="47" t="s">
        <v>857</v>
      </c>
      <c r="I98" s="49">
        <v>7792</v>
      </c>
      <c r="J98" s="22"/>
    </row>
    <row r="99" spans="1:10">
      <c r="A99" s="12"/>
      <c r="B99" s="175"/>
      <c r="C99" s="22"/>
      <c r="D99" s="47"/>
      <c r="E99" s="52"/>
      <c r="F99" s="22"/>
      <c r="G99" s="22"/>
      <c r="H99" s="47"/>
      <c r="I99" s="49"/>
      <c r="J99" s="22"/>
    </row>
    <row r="100" spans="1:10">
      <c r="A100" s="12"/>
      <c r="B100" s="17"/>
      <c r="C100" s="17"/>
    </row>
    <row r="101" spans="1:10" ht="33.75">
      <c r="A101" s="12"/>
      <c r="B101" s="112">
        <v>-1</v>
      </c>
      <c r="C101" s="113" t="s">
        <v>1150</v>
      </c>
    </row>
    <row r="102" spans="1:10">
      <c r="A102" s="12"/>
      <c r="B102" s="17"/>
      <c r="C102" s="17"/>
    </row>
    <row r="103" spans="1:10" ht="225">
      <c r="A103" s="12"/>
      <c r="B103" s="112">
        <v>-2</v>
      </c>
      <c r="C103" s="113" t="s">
        <v>1151</v>
      </c>
    </row>
  </sheetData>
  <mergeCells count="566">
    <mergeCell ref="A87:A103"/>
    <mergeCell ref="B87:T87"/>
    <mergeCell ref="B88:T88"/>
    <mergeCell ref="A1:A2"/>
    <mergeCell ref="B1:T1"/>
    <mergeCell ref="B2:T2"/>
    <mergeCell ref="B3:T3"/>
    <mergeCell ref="A4:A86"/>
    <mergeCell ref="B4:T4"/>
    <mergeCell ref="B5:T5"/>
    <mergeCell ref="B6:T6"/>
    <mergeCell ref="B49:T49"/>
    <mergeCell ref="J95:J96"/>
    <mergeCell ref="B98:B99"/>
    <mergeCell ref="C98:C99"/>
    <mergeCell ref="D98:D99"/>
    <mergeCell ref="E98:E99"/>
    <mergeCell ref="F98:F99"/>
    <mergeCell ref="G98:G99"/>
    <mergeCell ref="H98:H99"/>
    <mergeCell ref="I98:I99"/>
    <mergeCell ref="J98:J99"/>
    <mergeCell ref="D93:F93"/>
    <mergeCell ref="H93:J93"/>
    <mergeCell ref="B95:B96"/>
    <mergeCell ref="C95:C96"/>
    <mergeCell ref="D95:D96"/>
    <mergeCell ref="E95:E96"/>
    <mergeCell ref="F95:F96"/>
    <mergeCell ref="G95:G96"/>
    <mergeCell ref="H95:H96"/>
    <mergeCell ref="I95:I96"/>
    <mergeCell ref="B91:B92"/>
    <mergeCell ref="C91:C92"/>
    <mergeCell ref="D91:F91"/>
    <mergeCell ref="D92:F92"/>
    <mergeCell ref="G91:G92"/>
    <mergeCell ref="H91:J91"/>
    <mergeCell ref="H92:J92"/>
    <mergeCell ref="P85:P86"/>
    <mergeCell ref="Q85:Q86"/>
    <mergeCell ref="R85:R86"/>
    <mergeCell ref="S85:S86"/>
    <mergeCell ref="T85:T86"/>
    <mergeCell ref="B89:J89"/>
    <mergeCell ref="J85:J86"/>
    <mergeCell ref="K85:K86"/>
    <mergeCell ref="L85:L86"/>
    <mergeCell ref="M85:M86"/>
    <mergeCell ref="N85:N86"/>
    <mergeCell ref="O85:O86"/>
    <mergeCell ref="R83:S84"/>
    <mergeCell ref="T83:T84"/>
    <mergeCell ref="B85:B86"/>
    <mergeCell ref="C85:C86"/>
    <mergeCell ref="D85:D86"/>
    <mergeCell ref="E85:E86"/>
    <mergeCell ref="F85:F86"/>
    <mergeCell ref="G85:G86"/>
    <mergeCell ref="H85:H86"/>
    <mergeCell ref="I85:I86"/>
    <mergeCell ref="J83:K84"/>
    <mergeCell ref="L83:L84"/>
    <mergeCell ref="M83:M84"/>
    <mergeCell ref="N83:O84"/>
    <mergeCell ref="P83:P84"/>
    <mergeCell ref="Q83:Q84"/>
    <mergeCell ref="Q81:Q82"/>
    <mergeCell ref="R81:S82"/>
    <mergeCell ref="T81:T82"/>
    <mergeCell ref="B83:B84"/>
    <mergeCell ref="C83:C84"/>
    <mergeCell ref="D83:D84"/>
    <mergeCell ref="E83:E84"/>
    <mergeCell ref="F83:G84"/>
    <mergeCell ref="H83:H84"/>
    <mergeCell ref="I83:I84"/>
    <mergeCell ref="I81:I82"/>
    <mergeCell ref="J81:K82"/>
    <mergeCell ref="L81:L82"/>
    <mergeCell ref="M81:M82"/>
    <mergeCell ref="N81:O82"/>
    <mergeCell ref="P81:P82"/>
    <mergeCell ref="B81:B82"/>
    <mergeCell ref="C81:C82"/>
    <mergeCell ref="D81:D82"/>
    <mergeCell ref="E81:E82"/>
    <mergeCell ref="F81:G82"/>
    <mergeCell ref="H81:H82"/>
    <mergeCell ref="M79:M80"/>
    <mergeCell ref="N79:O80"/>
    <mergeCell ref="P79:P80"/>
    <mergeCell ref="Q79:Q80"/>
    <mergeCell ref="R79:S80"/>
    <mergeCell ref="T79:T80"/>
    <mergeCell ref="T77:T78"/>
    <mergeCell ref="B79:B80"/>
    <mergeCell ref="C79:C80"/>
    <mergeCell ref="D79:D80"/>
    <mergeCell ref="E79:E80"/>
    <mergeCell ref="F79:G80"/>
    <mergeCell ref="H79:H80"/>
    <mergeCell ref="I79:I80"/>
    <mergeCell ref="J79:K80"/>
    <mergeCell ref="L79:L80"/>
    <mergeCell ref="L77:L78"/>
    <mergeCell ref="M77:M78"/>
    <mergeCell ref="N77:O78"/>
    <mergeCell ref="P77:P78"/>
    <mergeCell ref="Q77:Q78"/>
    <mergeCell ref="R77:S78"/>
    <mergeCell ref="R75:S76"/>
    <mergeCell ref="T75:T76"/>
    <mergeCell ref="B77:B78"/>
    <mergeCell ref="C77:C78"/>
    <mergeCell ref="D77:D78"/>
    <mergeCell ref="E77:E78"/>
    <mergeCell ref="F77:G78"/>
    <mergeCell ref="H77:H78"/>
    <mergeCell ref="I77:I78"/>
    <mergeCell ref="J77:K78"/>
    <mergeCell ref="J75:K76"/>
    <mergeCell ref="L75:L76"/>
    <mergeCell ref="M75:M76"/>
    <mergeCell ref="N75:O76"/>
    <mergeCell ref="P75:P76"/>
    <mergeCell ref="Q75:Q76"/>
    <mergeCell ref="Q73:Q74"/>
    <mergeCell ref="R73:S74"/>
    <mergeCell ref="T73:T74"/>
    <mergeCell ref="B75:B76"/>
    <mergeCell ref="C75:C76"/>
    <mergeCell ref="D75:D76"/>
    <mergeCell ref="E75:E76"/>
    <mergeCell ref="F75:G76"/>
    <mergeCell ref="H75:H76"/>
    <mergeCell ref="I75:I76"/>
    <mergeCell ref="I73:I74"/>
    <mergeCell ref="J73:K74"/>
    <mergeCell ref="L73:L74"/>
    <mergeCell ref="M73:M74"/>
    <mergeCell ref="N73:O74"/>
    <mergeCell ref="P73:P74"/>
    <mergeCell ref="F72:H72"/>
    <mergeCell ref="J72:L72"/>
    <mergeCell ref="N72:P72"/>
    <mergeCell ref="R72:T72"/>
    <mergeCell ref="B73:B74"/>
    <mergeCell ref="C73:C74"/>
    <mergeCell ref="D73:D74"/>
    <mergeCell ref="E73:E74"/>
    <mergeCell ref="F73:G74"/>
    <mergeCell ref="H73:H74"/>
    <mergeCell ref="M70:M71"/>
    <mergeCell ref="N70:O71"/>
    <mergeCell ref="P70:P71"/>
    <mergeCell ref="Q70:Q71"/>
    <mergeCell ref="R70:S71"/>
    <mergeCell ref="T70:T71"/>
    <mergeCell ref="T68:T69"/>
    <mergeCell ref="B70:B71"/>
    <mergeCell ref="C70:C71"/>
    <mergeCell ref="D70:D71"/>
    <mergeCell ref="E70:E71"/>
    <mergeCell ref="F70:G71"/>
    <mergeCell ref="H70:H71"/>
    <mergeCell ref="I70:I71"/>
    <mergeCell ref="J70:K71"/>
    <mergeCell ref="L70:L71"/>
    <mergeCell ref="L68:L69"/>
    <mergeCell ref="M68:M69"/>
    <mergeCell ref="N68:O69"/>
    <mergeCell ref="P68:P69"/>
    <mergeCell ref="Q68:Q69"/>
    <mergeCell ref="R68:S69"/>
    <mergeCell ref="R66:S67"/>
    <mergeCell ref="T66:T67"/>
    <mergeCell ref="B68:B69"/>
    <mergeCell ref="C68:C69"/>
    <mergeCell ref="D68:D69"/>
    <mergeCell ref="E68:E69"/>
    <mergeCell ref="F68:G69"/>
    <mergeCell ref="H68:H69"/>
    <mergeCell ref="I68:I69"/>
    <mergeCell ref="J68:K69"/>
    <mergeCell ref="J66:K67"/>
    <mergeCell ref="L66:L67"/>
    <mergeCell ref="M66:M67"/>
    <mergeCell ref="N66:O67"/>
    <mergeCell ref="P66:P67"/>
    <mergeCell ref="Q66:Q67"/>
    <mergeCell ref="Q64:Q65"/>
    <mergeCell ref="R64:S65"/>
    <mergeCell ref="T64:T65"/>
    <mergeCell ref="B66:B67"/>
    <mergeCell ref="C66:C67"/>
    <mergeCell ref="D66:D67"/>
    <mergeCell ref="E66:E67"/>
    <mergeCell ref="F66:G67"/>
    <mergeCell ref="H66:H67"/>
    <mergeCell ref="I66:I67"/>
    <mergeCell ref="I64:I65"/>
    <mergeCell ref="J64:K65"/>
    <mergeCell ref="L64:L65"/>
    <mergeCell ref="M64:M65"/>
    <mergeCell ref="N64:O65"/>
    <mergeCell ref="P64:P65"/>
    <mergeCell ref="P62:P63"/>
    <mergeCell ref="Q62:Q63"/>
    <mergeCell ref="R62:S63"/>
    <mergeCell ref="T62:T63"/>
    <mergeCell ref="B64:B65"/>
    <mergeCell ref="C64:C65"/>
    <mergeCell ref="D64:D65"/>
    <mergeCell ref="E64:E65"/>
    <mergeCell ref="F64:G65"/>
    <mergeCell ref="H64:H65"/>
    <mergeCell ref="H62:H63"/>
    <mergeCell ref="I62:I63"/>
    <mergeCell ref="J62:K63"/>
    <mergeCell ref="L62:L63"/>
    <mergeCell ref="M62:M63"/>
    <mergeCell ref="N62:O63"/>
    <mergeCell ref="T59:T60"/>
    <mergeCell ref="F61:G61"/>
    <mergeCell ref="J61:K61"/>
    <mergeCell ref="N61:O61"/>
    <mergeCell ref="R61:S61"/>
    <mergeCell ref="B62:B63"/>
    <mergeCell ref="C62:C63"/>
    <mergeCell ref="D62:D63"/>
    <mergeCell ref="E62:E63"/>
    <mergeCell ref="F62:G63"/>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F57:H57"/>
    <mergeCell ref="J57:L57"/>
    <mergeCell ref="N57:P57"/>
    <mergeCell ref="R57:T57"/>
    <mergeCell ref="F58:H58"/>
    <mergeCell ref="J58:L58"/>
    <mergeCell ref="N58:P58"/>
    <mergeCell ref="R58:T58"/>
    <mergeCell ref="Q52:Q56"/>
    <mergeCell ref="R52:T52"/>
    <mergeCell ref="R53:T53"/>
    <mergeCell ref="R54:T54"/>
    <mergeCell ref="R55:T55"/>
    <mergeCell ref="R56:T56"/>
    <mergeCell ref="M52:M56"/>
    <mergeCell ref="N52:P52"/>
    <mergeCell ref="N53:P53"/>
    <mergeCell ref="N54:P54"/>
    <mergeCell ref="N55:P55"/>
    <mergeCell ref="N56:P56"/>
    <mergeCell ref="I52:I56"/>
    <mergeCell ref="J52:L52"/>
    <mergeCell ref="J53:L53"/>
    <mergeCell ref="J54:L54"/>
    <mergeCell ref="J55:L55"/>
    <mergeCell ref="J56:L56"/>
    <mergeCell ref="T47:T48"/>
    <mergeCell ref="B50:T50"/>
    <mergeCell ref="B52:B56"/>
    <mergeCell ref="C52:C56"/>
    <mergeCell ref="E52:E56"/>
    <mergeCell ref="F52:H52"/>
    <mergeCell ref="F53:H53"/>
    <mergeCell ref="F54:H54"/>
    <mergeCell ref="F55:H55"/>
    <mergeCell ref="F56:H56"/>
    <mergeCell ref="N47:N48"/>
    <mergeCell ref="O47:O48"/>
    <mergeCell ref="P47:P48"/>
    <mergeCell ref="Q47:Q48"/>
    <mergeCell ref="R47:R48"/>
    <mergeCell ref="S47:S48"/>
    <mergeCell ref="H47:H48"/>
    <mergeCell ref="I47:I48"/>
    <mergeCell ref="J47:J48"/>
    <mergeCell ref="K47:K48"/>
    <mergeCell ref="L47:L48"/>
    <mergeCell ref="M47:M48"/>
    <mergeCell ref="F46:G46"/>
    <mergeCell ref="J46:K46"/>
    <mergeCell ref="N46:O46"/>
    <mergeCell ref="R46:S46"/>
    <mergeCell ref="B47:B48"/>
    <mergeCell ref="C47:C48"/>
    <mergeCell ref="D47:D48"/>
    <mergeCell ref="E47:E48"/>
    <mergeCell ref="F47:F48"/>
    <mergeCell ref="G47:G48"/>
    <mergeCell ref="M44:M45"/>
    <mergeCell ref="N44:O45"/>
    <mergeCell ref="P44:P45"/>
    <mergeCell ref="Q44:Q45"/>
    <mergeCell ref="R44:S45"/>
    <mergeCell ref="T44:T45"/>
    <mergeCell ref="T42:T43"/>
    <mergeCell ref="B44:B45"/>
    <mergeCell ref="C44:C45"/>
    <mergeCell ref="D44:D45"/>
    <mergeCell ref="E44:E45"/>
    <mergeCell ref="F44:G45"/>
    <mergeCell ref="H44:H45"/>
    <mergeCell ref="I44:I45"/>
    <mergeCell ref="J44:K45"/>
    <mergeCell ref="L44:L45"/>
    <mergeCell ref="L42:L43"/>
    <mergeCell ref="M42:M43"/>
    <mergeCell ref="N42:O43"/>
    <mergeCell ref="P42:P43"/>
    <mergeCell ref="Q42:Q43"/>
    <mergeCell ref="R42:S43"/>
    <mergeCell ref="R40:S41"/>
    <mergeCell ref="T40:T41"/>
    <mergeCell ref="B42:B43"/>
    <mergeCell ref="C42:C43"/>
    <mergeCell ref="D42:D43"/>
    <mergeCell ref="E42:E43"/>
    <mergeCell ref="F42:G43"/>
    <mergeCell ref="H42:H43"/>
    <mergeCell ref="I42:I43"/>
    <mergeCell ref="J42:K43"/>
    <mergeCell ref="J40:K41"/>
    <mergeCell ref="L40:L41"/>
    <mergeCell ref="M40:M41"/>
    <mergeCell ref="N40:O41"/>
    <mergeCell ref="P40:P41"/>
    <mergeCell ref="Q40:Q41"/>
    <mergeCell ref="Q38:Q39"/>
    <mergeCell ref="R38:S39"/>
    <mergeCell ref="T38:T39"/>
    <mergeCell ref="B40:B41"/>
    <mergeCell ref="C40:C41"/>
    <mergeCell ref="D40:D41"/>
    <mergeCell ref="E40:E41"/>
    <mergeCell ref="F40:G41"/>
    <mergeCell ref="H40:H41"/>
    <mergeCell ref="I40:I41"/>
    <mergeCell ref="I38:I39"/>
    <mergeCell ref="J38:K39"/>
    <mergeCell ref="L38:L39"/>
    <mergeCell ref="M38:M39"/>
    <mergeCell ref="N38:O39"/>
    <mergeCell ref="P38:P39"/>
    <mergeCell ref="B38:B39"/>
    <mergeCell ref="C38:C39"/>
    <mergeCell ref="D38:D39"/>
    <mergeCell ref="E38:E39"/>
    <mergeCell ref="F38:G39"/>
    <mergeCell ref="H38:H39"/>
    <mergeCell ref="R35:S36"/>
    <mergeCell ref="T35:T36"/>
    <mergeCell ref="F37:G37"/>
    <mergeCell ref="J37:K37"/>
    <mergeCell ref="N37:O37"/>
    <mergeCell ref="R37:S37"/>
    <mergeCell ref="J35:K36"/>
    <mergeCell ref="L35:L36"/>
    <mergeCell ref="M35:M36"/>
    <mergeCell ref="N35:O36"/>
    <mergeCell ref="P35:P36"/>
    <mergeCell ref="Q35:Q36"/>
    <mergeCell ref="Q33:Q34"/>
    <mergeCell ref="R33:S34"/>
    <mergeCell ref="T33:T34"/>
    <mergeCell ref="B35:B36"/>
    <mergeCell ref="C35:C36"/>
    <mergeCell ref="D35:D36"/>
    <mergeCell ref="E35:E36"/>
    <mergeCell ref="F35:G36"/>
    <mergeCell ref="H35:H36"/>
    <mergeCell ref="I35:I36"/>
    <mergeCell ref="I33:I34"/>
    <mergeCell ref="J33:K34"/>
    <mergeCell ref="L33:L34"/>
    <mergeCell ref="M33:M34"/>
    <mergeCell ref="N33:O34"/>
    <mergeCell ref="P33:P34"/>
    <mergeCell ref="B33:B34"/>
    <mergeCell ref="C33:C34"/>
    <mergeCell ref="D33:D34"/>
    <mergeCell ref="E33:E34"/>
    <mergeCell ref="F33:G34"/>
    <mergeCell ref="H33:H34"/>
    <mergeCell ref="R30:S31"/>
    <mergeCell ref="T30:T31"/>
    <mergeCell ref="F32:H32"/>
    <mergeCell ref="J32:L32"/>
    <mergeCell ref="N32:P32"/>
    <mergeCell ref="R32:T32"/>
    <mergeCell ref="J30:K31"/>
    <mergeCell ref="L30:L31"/>
    <mergeCell ref="M30:M31"/>
    <mergeCell ref="N30:O31"/>
    <mergeCell ref="P30:P31"/>
    <mergeCell ref="Q30:Q31"/>
    <mergeCell ref="Q28:Q29"/>
    <mergeCell ref="R28:S29"/>
    <mergeCell ref="T28:T29"/>
    <mergeCell ref="B30:B31"/>
    <mergeCell ref="C30:C31"/>
    <mergeCell ref="D30:D31"/>
    <mergeCell ref="E30:E31"/>
    <mergeCell ref="F30:G31"/>
    <mergeCell ref="H30:H31"/>
    <mergeCell ref="I30:I31"/>
    <mergeCell ref="I28:I29"/>
    <mergeCell ref="J28:K29"/>
    <mergeCell ref="L28:L29"/>
    <mergeCell ref="M28:M29"/>
    <mergeCell ref="N28:O29"/>
    <mergeCell ref="P28:P29"/>
    <mergeCell ref="B28:B29"/>
    <mergeCell ref="C28:C29"/>
    <mergeCell ref="D28:D29"/>
    <mergeCell ref="E28:E29"/>
    <mergeCell ref="F28:G29"/>
    <mergeCell ref="H28:H29"/>
    <mergeCell ref="M26:M27"/>
    <mergeCell ref="N26:O27"/>
    <mergeCell ref="P26:P27"/>
    <mergeCell ref="Q26:Q27"/>
    <mergeCell ref="R26:S27"/>
    <mergeCell ref="T26:T27"/>
    <mergeCell ref="T24:T25"/>
    <mergeCell ref="B26:B27"/>
    <mergeCell ref="C26:C27"/>
    <mergeCell ref="D26:D27"/>
    <mergeCell ref="E26:E27"/>
    <mergeCell ref="F26:G27"/>
    <mergeCell ref="H26:H27"/>
    <mergeCell ref="I26:I27"/>
    <mergeCell ref="J26:K27"/>
    <mergeCell ref="L26:L27"/>
    <mergeCell ref="L24:L25"/>
    <mergeCell ref="M24:M25"/>
    <mergeCell ref="N24:O25"/>
    <mergeCell ref="P24:P25"/>
    <mergeCell ref="Q24:Q25"/>
    <mergeCell ref="R24:S25"/>
    <mergeCell ref="R22:S23"/>
    <mergeCell ref="T22:T23"/>
    <mergeCell ref="B24:B25"/>
    <mergeCell ref="C24:C25"/>
    <mergeCell ref="D24:D25"/>
    <mergeCell ref="E24:E25"/>
    <mergeCell ref="F24:G25"/>
    <mergeCell ref="H24:H25"/>
    <mergeCell ref="I24:I25"/>
    <mergeCell ref="J24:K25"/>
    <mergeCell ref="J22:K23"/>
    <mergeCell ref="L22:L23"/>
    <mergeCell ref="M22:M23"/>
    <mergeCell ref="N22:O23"/>
    <mergeCell ref="P22:P23"/>
    <mergeCell ref="Q22:Q23"/>
    <mergeCell ref="Q20:Q21"/>
    <mergeCell ref="R20:S21"/>
    <mergeCell ref="T20:T21"/>
    <mergeCell ref="B22:B23"/>
    <mergeCell ref="C22:C23"/>
    <mergeCell ref="D22:D23"/>
    <mergeCell ref="E22:E23"/>
    <mergeCell ref="F22:G23"/>
    <mergeCell ref="H22:H23"/>
    <mergeCell ref="I22:I23"/>
    <mergeCell ref="I20:I21"/>
    <mergeCell ref="J20:K21"/>
    <mergeCell ref="L20:L21"/>
    <mergeCell ref="M20:M21"/>
    <mergeCell ref="N20:O21"/>
    <mergeCell ref="P20:P21"/>
    <mergeCell ref="B20:B21"/>
    <mergeCell ref="C20:C21"/>
    <mergeCell ref="D20:D21"/>
    <mergeCell ref="E20:E21"/>
    <mergeCell ref="F20:G21"/>
    <mergeCell ref="H20:H21"/>
    <mergeCell ref="M18:M19"/>
    <mergeCell ref="N18:O19"/>
    <mergeCell ref="P18:P19"/>
    <mergeCell ref="Q18:Q19"/>
    <mergeCell ref="R18:S19"/>
    <mergeCell ref="T18:T19"/>
    <mergeCell ref="T16:T17"/>
    <mergeCell ref="B18:B19"/>
    <mergeCell ref="C18:C19"/>
    <mergeCell ref="D18:D19"/>
    <mergeCell ref="E18:E19"/>
    <mergeCell ref="F18:G19"/>
    <mergeCell ref="H18:H19"/>
    <mergeCell ref="I18:I19"/>
    <mergeCell ref="J18:K19"/>
    <mergeCell ref="L18:L19"/>
    <mergeCell ref="N16:N17"/>
    <mergeCell ref="O16:O17"/>
    <mergeCell ref="P16:P17"/>
    <mergeCell ref="Q16:Q17"/>
    <mergeCell ref="R16:R17"/>
    <mergeCell ref="S16:S17"/>
    <mergeCell ref="H16:H17"/>
    <mergeCell ref="I16:I17"/>
    <mergeCell ref="J16:J17"/>
    <mergeCell ref="K16:K17"/>
    <mergeCell ref="L16:L17"/>
    <mergeCell ref="M16:M17"/>
    <mergeCell ref="F15:H15"/>
    <mergeCell ref="J15:L15"/>
    <mergeCell ref="N15:P15"/>
    <mergeCell ref="R15:T15"/>
    <mergeCell ref="B16:B17"/>
    <mergeCell ref="C16:C17"/>
    <mergeCell ref="D16:D17"/>
    <mergeCell ref="E16:E17"/>
    <mergeCell ref="F16:F17"/>
    <mergeCell ref="G16:G17"/>
    <mergeCell ref="R9:T9"/>
    <mergeCell ref="R10:T10"/>
    <mergeCell ref="R11:T11"/>
    <mergeCell ref="R12:T12"/>
    <mergeCell ref="R13:T13"/>
    <mergeCell ref="F14:H14"/>
    <mergeCell ref="J14:L14"/>
    <mergeCell ref="N14:P14"/>
    <mergeCell ref="R14:T14"/>
    <mergeCell ref="N9:P9"/>
    <mergeCell ref="N10:P10"/>
    <mergeCell ref="N11:P11"/>
    <mergeCell ref="N12:P12"/>
    <mergeCell ref="N13:P13"/>
    <mergeCell ref="Q9:Q13"/>
    <mergeCell ref="J9:L9"/>
    <mergeCell ref="J10:L10"/>
    <mergeCell ref="J11:L11"/>
    <mergeCell ref="J12:L12"/>
    <mergeCell ref="J13:L13"/>
    <mergeCell ref="M9:M13"/>
    <mergeCell ref="B7:T7"/>
    <mergeCell ref="B9:B13"/>
    <mergeCell ref="C9:C13"/>
    <mergeCell ref="E9:E13"/>
    <mergeCell ref="F9:H9"/>
    <mergeCell ref="F10:H10"/>
    <mergeCell ref="F11:H11"/>
    <mergeCell ref="F12:H12"/>
    <mergeCell ref="F13:H13"/>
    <mergeCell ref="I9: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2" width="36.5703125" bestFit="1" customWidth="1"/>
    <col min="3" max="3" width="7.5703125" bestFit="1" customWidth="1"/>
    <col min="6" max="6" width="7" customWidth="1"/>
    <col min="7" max="7" width="1.5703125" customWidth="1"/>
    <col min="9" max="9" width="7.5703125" bestFit="1" customWidth="1"/>
    <col min="10" max="10" width="1.5703125" bestFit="1" customWidth="1"/>
    <col min="12" max="12" width="7.5703125" bestFit="1" customWidth="1"/>
    <col min="15" max="15" width="6.5703125" bestFit="1" customWidth="1"/>
    <col min="18" max="18" width="7.5703125" bestFit="1" customWidth="1"/>
  </cols>
  <sheetData>
    <row r="1" spans="1:19" ht="15" customHeight="1">
      <c r="A1" s="7" t="s">
        <v>139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169</v>
      </c>
      <c r="B3" s="11" t="s">
        <v>5</v>
      </c>
      <c r="C3" s="11"/>
      <c r="D3" s="11"/>
      <c r="E3" s="11"/>
      <c r="F3" s="11"/>
      <c r="G3" s="11"/>
      <c r="H3" s="11"/>
      <c r="I3" s="11"/>
      <c r="J3" s="11"/>
      <c r="K3" s="11"/>
      <c r="L3" s="11"/>
      <c r="M3" s="11"/>
      <c r="N3" s="11"/>
      <c r="O3" s="11"/>
      <c r="P3" s="11"/>
      <c r="Q3" s="11"/>
      <c r="R3" s="11"/>
      <c r="S3" s="11"/>
    </row>
    <row r="4" spans="1:19" ht="15" customHeight="1">
      <c r="A4" s="12" t="s">
        <v>1393</v>
      </c>
      <c r="B4" s="11" t="s">
        <v>5</v>
      </c>
      <c r="C4" s="11"/>
      <c r="D4" s="11"/>
      <c r="E4" s="11"/>
      <c r="F4" s="11"/>
      <c r="G4" s="11"/>
      <c r="H4" s="11"/>
      <c r="I4" s="11"/>
      <c r="J4" s="11"/>
      <c r="K4" s="11"/>
      <c r="L4" s="11"/>
      <c r="M4" s="11"/>
      <c r="N4" s="11"/>
      <c r="O4" s="11"/>
      <c r="P4" s="11"/>
      <c r="Q4" s="11"/>
      <c r="R4" s="11"/>
      <c r="S4" s="11"/>
    </row>
    <row r="5" spans="1:19">
      <c r="A5" s="12"/>
      <c r="B5" s="22" t="s">
        <v>1173</v>
      </c>
      <c r="C5" s="22"/>
      <c r="D5" s="22"/>
      <c r="E5" s="22"/>
      <c r="F5" s="22"/>
      <c r="G5" s="22"/>
      <c r="H5" s="22"/>
      <c r="I5" s="22"/>
      <c r="J5" s="22"/>
      <c r="K5" s="22"/>
      <c r="L5" s="22"/>
      <c r="M5" s="22"/>
      <c r="N5" s="22"/>
      <c r="O5" s="22"/>
      <c r="P5" s="22"/>
      <c r="Q5" s="22"/>
      <c r="R5" s="22"/>
      <c r="S5" s="22"/>
    </row>
    <row r="6" spans="1:19">
      <c r="A6" s="12"/>
      <c r="B6" s="41"/>
      <c r="C6" s="41"/>
      <c r="D6" s="41"/>
      <c r="E6" s="41"/>
      <c r="F6" s="41"/>
      <c r="G6" s="41"/>
      <c r="H6" s="41"/>
      <c r="I6" s="41"/>
      <c r="J6" s="41"/>
      <c r="K6" s="41"/>
      <c r="L6" s="41"/>
      <c r="M6" s="41"/>
      <c r="N6" s="41"/>
      <c r="O6" s="41"/>
      <c r="P6" s="41"/>
      <c r="Q6" s="41"/>
      <c r="R6" s="41"/>
      <c r="S6" s="41"/>
    </row>
    <row r="7" spans="1:19">
      <c r="A7" s="12"/>
      <c r="B7" s="17"/>
      <c r="C7" s="17"/>
      <c r="D7" s="17"/>
      <c r="E7" s="17"/>
      <c r="F7" s="17"/>
      <c r="G7" s="17"/>
      <c r="H7" s="17"/>
      <c r="I7" s="17"/>
      <c r="J7" s="17"/>
      <c r="K7" s="17"/>
      <c r="L7" s="17"/>
      <c r="M7" s="17"/>
      <c r="N7" s="17"/>
      <c r="O7" s="17"/>
      <c r="P7" s="17"/>
      <c r="Q7" s="17"/>
      <c r="R7" s="17"/>
      <c r="S7" s="17"/>
    </row>
    <row r="8" spans="1:19">
      <c r="A8" s="12"/>
      <c r="B8" s="22"/>
      <c r="C8" s="178" t="s">
        <v>1174</v>
      </c>
      <c r="D8" s="178"/>
      <c r="E8" s="178"/>
      <c r="F8" s="178"/>
      <c r="G8" s="178"/>
      <c r="H8" s="178"/>
      <c r="I8" s="178"/>
      <c r="J8" s="178"/>
      <c r="K8" s="22"/>
      <c r="L8" s="178" t="s">
        <v>1174</v>
      </c>
      <c r="M8" s="178"/>
      <c r="N8" s="178"/>
      <c r="O8" s="178"/>
      <c r="P8" s="178"/>
      <c r="Q8" s="178"/>
      <c r="R8" s="178"/>
      <c r="S8" s="178"/>
    </row>
    <row r="9" spans="1:19" ht="15.75" thickBot="1">
      <c r="A9" s="12"/>
      <c r="B9" s="22"/>
      <c r="C9" s="179">
        <v>41547</v>
      </c>
      <c r="D9" s="179"/>
      <c r="E9" s="179"/>
      <c r="F9" s="179"/>
      <c r="G9" s="179"/>
      <c r="H9" s="179"/>
      <c r="I9" s="179"/>
      <c r="J9" s="179"/>
      <c r="K9" s="22"/>
      <c r="L9" s="179">
        <v>41182</v>
      </c>
      <c r="M9" s="179"/>
      <c r="N9" s="179"/>
      <c r="O9" s="179"/>
      <c r="P9" s="179"/>
      <c r="Q9" s="179"/>
      <c r="R9" s="179"/>
      <c r="S9" s="179"/>
    </row>
    <row r="10" spans="1:19">
      <c r="A10" s="12"/>
      <c r="B10" s="22"/>
      <c r="C10" s="180" t="s">
        <v>1175</v>
      </c>
      <c r="D10" s="180"/>
      <c r="E10" s="67"/>
      <c r="F10" s="180" t="s">
        <v>1176</v>
      </c>
      <c r="G10" s="180"/>
      <c r="H10" s="67"/>
      <c r="I10" s="180" t="s">
        <v>720</v>
      </c>
      <c r="J10" s="180"/>
      <c r="K10" s="22"/>
      <c r="L10" s="180" t="s">
        <v>1175</v>
      </c>
      <c r="M10" s="180"/>
      <c r="N10" s="67"/>
      <c r="O10" s="180" t="s">
        <v>1176</v>
      </c>
      <c r="P10" s="180"/>
      <c r="Q10" s="67"/>
      <c r="R10" s="180" t="s">
        <v>720</v>
      </c>
      <c r="S10" s="180"/>
    </row>
    <row r="11" spans="1:19" ht="15.75" thickBot="1">
      <c r="A11" s="12"/>
      <c r="B11" s="22"/>
      <c r="C11" s="181"/>
      <c r="D11" s="181"/>
      <c r="E11" s="22"/>
      <c r="F11" s="181" t="s">
        <v>1177</v>
      </c>
      <c r="G11" s="181"/>
      <c r="H11" s="22"/>
      <c r="I11" s="181"/>
      <c r="J11" s="181"/>
      <c r="K11" s="22"/>
      <c r="L11" s="181"/>
      <c r="M11" s="181"/>
      <c r="N11" s="22"/>
      <c r="O11" s="181" t="s">
        <v>1177</v>
      </c>
      <c r="P11" s="181"/>
      <c r="Q11" s="22"/>
      <c r="R11" s="181"/>
      <c r="S11" s="181"/>
    </row>
    <row r="12" spans="1:19">
      <c r="A12" s="12"/>
      <c r="B12" s="72" t="s">
        <v>1178</v>
      </c>
      <c r="C12" s="65">
        <v>375000</v>
      </c>
      <c r="D12" s="45"/>
      <c r="E12" s="44"/>
      <c r="F12" s="65">
        <v>22096</v>
      </c>
      <c r="G12" s="45"/>
      <c r="H12" s="44"/>
      <c r="I12" s="65">
        <v>397096</v>
      </c>
      <c r="J12" s="45"/>
      <c r="K12" s="44"/>
      <c r="L12" s="65">
        <v>375000</v>
      </c>
      <c r="M12" s="45"/>
      <c r="N12" s="44"/>
      <c r="O12" s="65">
        <v>15500</v>
      </c>
      <c r="P12" s="45"/>
      <c r="Q12" s="44"/>
      <c r="R12" s="65">
        <v>390500</v>
      </c>
      <c r="S12" s="45"/>
    </row>
    <row r="13" spans="1:19">
      <c r="A13" s="12"/>
      <c r="B13" s="72"/>
      <c r="C13" s="182"/>
      <c r="D13" s="183"/>
      <c r="E13" s="44"/>
      <c r="F13" s="182"/>
      <c r="G13" s="183"/>
      <c r="H13" s="44"/>
      <c r="I13" s="182"/>
      <c r="J13" s="183"/>
      <c r="K13" s="44"/>
      <c r="L13" s="182"/>
      <c r="M13" s="183"/>
      <c r="N13" s="44"/>
      <c r="O13" s="182"/>
      <c r="P13" s="183"/>
      <c r="Q13" s="44"/>
      <c r="R13" s="182"/>
      <c r="S13" s="183"/>
    </row>
    <row r="14" spans="1:19">
      <c r="A14" s="12"/>
      <c r="B14" s="175" t="s">
        <v>1179</v>
      </c>
      <c r="C14" s="52" t="s">
        <v>858</v>
      </c>
      <c r="D14" s="22"/>
      <c r="E14" s="22"/>
      <c r="F14" s="49">
        <v>5466</v>
      </c>
      <c r="G14" s="22"/>
      <c r="H14" s="22"/>
      <c r="I14" s="49">
        <v>5466</v>
      </c>
      <c r="J14" s="22"/>
      <c r="K14" s="22"/>
      <c r="L14" s="52" t="s">
        <v>858</v>
      </c>
      <c r="M14" s="22"/>
      <c r="N14" s="22"/>
      <c r="O14" s="49">
        <v>5346</v>
      </c>
      <c r="P14" s="22"/>
      <c r="Q14" s="22"/>
      <c r="R14" s="49">
        <v>5346</v>
      </c>
      <c r="S14" s="22"/>
    </row>
    <row r="15" spans="1:19">
      <c r="A15" s="12"/>
      <c r="B15" s="175"/>
      <c r="C15" s="52"/>
      <c r="D15" s="22"/>
      <c r="E15" s="22"/>
      <c r="F15" s="49"/>
      <c r="G15" s="22"/>
      <c r="H15" s="22"/>
      <c r="I15" s="49"/>
      <c r="J15" s="22"/>
      <c r="K15" s="22"/>
      <c r="L15" s="52"/>
      <c r="M15" s="22"/>
      <c r="N15" s="22"/>
      <c r="O15" s="49"/>
      <c r="P15" s="22"/>
      <c r="Q15" s="22"/>
      <c r="R15" s="49"/>
      <c r="S15" s="22"/>
    </row>
    <row r="16" spans="1:19">
      <c r="A16" s="12"/>
      <c r="B16" s="184" t="s">
        <v>1180</v>
      </c>
      <c r="C16" s="56" t="s">
        <v>858</v>
      </c>
      <c r="D16" s="44"/>
      <c r="E16" s="44"/>
      <c r="F16" s="56" t="s">
        <v>1181</v>
      </c>
      <c r="G16" s="72" t="s">
        <v>879</v>
      </c>
      <c r="H16" s="44"/>
      <c r="I16" s="56" t="s">
        <v>1181</v>
      </c>
      <c r="J16" s="72" t="s">
        <v>879</v>
      </c>
      <c r="K16" s="44"/>
      <c r="L16" s="56" t="s">
        <v>858</v>
      </c>
      <c r="M16" s="44"/>
      <c r="N16" s="44"/>
      <c r="O16" s="56" t="s">
        <v>858</v>
      </c>
      <c r="P16" s="44"/>
      <c r="Q16" s="44"/>
      <c r="R16" s="56" t="s">
        <v>858</v>
      </c>
      <c r="S16" s="44"/>
    </row>
    <row r="17" spans="1:19" ht="15.75" thickBot="1">
      <c r="A17" s="12"/>
      <c r="B17" s="184"/>
      <c r="C17" s="63"/>
      <c r="D17" s="64"/>
      <c r="E17" s="44"/>
      <c r="F17" s="63"/>
      <c r="G17" s="125"/>
      <c r="H17" s="44"/>
      <c r="I17" s="63"/>
      <c r="J17" s="125"/>
      <c r="K17" s="44"/>
      <c r="L17" s="63"/>
      <c r="M17" s="64"/>
      <c r="N17" s="44"/>
      <c r="O17" s="63"/>
      <c r="P17" s="64"/>
      <c r="Q17" s="44"/>
      <c r="R17" s="63"/>
      <c r="S17" s="64"/>
    </row>
    <row r="18" spans="1:19">
      <c r="A18" s="12"/>
      <c r="B18" s="47" t="s">
        <v>1182</v>
      </c>
      <c r="C18" s="70">
        <v>375000</v>
      </c>
      <c r="D18" s="67"/>
      <c r="E18" s="22"/>
      <c r="F18" s="70">
        <v>25780</v>
      </c>
      <c r="G18" s="67"/>
      <c r="H18" s="22"/>
      <c r="I18" s="70">
        <v>400780</v>
      </c>
      <c r="J18" s="67"/>
      <c r="K18" s="22"/>
      <c r="L18" s="70">
        <v>375000</v>
      </c>
      <c r="M18" s="67"/>
      <c r="N18" s="22"/>
      <c r="O18" s="70">
        <v>20846</v>
      </c>
      <c r="P18" s="67"/>
      <c r="Q18" s="22"/>
      <c r="R18" s="70">
        <v>395846</v>
      </c>
      <c r="S18" s="67"/>
    </row>
    <row r="19" spans="1:19" ht="15.75" thickBot="1">
      <c r="A19" s="12"/>
      <c r="B19" s="47"/>
      <c r="C19" s="50"/>
      <c r="D19" s="51"/>
      <c r="E19" s="22"/>
      <c r="F19" s="50"/>
      <c r="G19" s="51"/>
      <c r="H19" s="22"/>
      <c r="I19" s="50"/>
      <c r="J19" s="51"/>
      <c r="K19" s="22"/>
      <c r="L19" s="50"/>
      <c r="M19" s="51"/>
      <c r="N19" s="22"/>
      <c r="O19" s="50"/>
      <c r="P19" s="51"/>
      <c r="Q19" s="22"/>
      <c r="R19" s="50"/>
      <c r="S19" s="51"/>
    </row>
    <row r="20" spans="1:19" ht="15.75" thickTop="1">
      <c r="A20" s="12"/>
      <c r="B20" s="44" t="s">
        <v>1183</v>
      </c>
      <c r="C20" s="185">
        <v>375000</v>
      </c>
      <c r="D20" s="54"/>
      <c r="E20" s="44"/>
      <c r="F20" s="185">
        <v>17814</v>
      </c>
      <c r="G20" s="54"/>
      <c r="H20" s="44"/>
      <c r="I20" s="185">
        <v>392814</v>
      </c>
      <c r="J20" s="54"/>
      <c r="K20" s="44"/>
      <c r="L20" s="185">
        <v>375000</v>
      </c>
      <c r="M20" s="54"/>
      <c r="N20" s="44"/>
      <c r="O20" s="185">
        <v>12500</v>
      </c>
      <c r="P20" s="54"/>
      <c r="Q20" s="44"/>
      <c r="R20" s="185">
        <v>387500</v>
      </c>
      <c r="S20" s="54"/>
    </row>
    <row r="21" spans="1:19">
      <c r="A21" s="12"/>
      <c r="B21" s="44"/>
      <c r="C21" s="57"/>
      <c r="D21" s="44"/>
      <c r="E21" s="44"/>
      <c r="F21" s="57"/>
      <c r="G21" s="44"/>
      <c r="H21" s="44"/>
      <c r="I21" s="57"/>
      <c r="J21" s="44"/>
      <c r="K21" s="44"/>
      <c r="L21" s="57"/>
      <c r="M21" s="44"/>
      <c r="N21" s="44"/>
      <c r="O21" s="57"/>
      <c r="P21" s="44"/>
      <c r="Q21" s="44"/>
      <c r="R21" s="57"/>
      <c r="S21" s="44"/>
    </row>
    <row r="22" spans="1:19">
      <c r="A22" s="12"/>
      <c r="B22" s="22" t="s">
        <v>1184</v>
      </c>
      <c r="C22" s="22"/>
      <c r="D22" s="22"/>
      <c r="E22" s="22"/>
      <c r="F22" s="22"/>
      <c r="G22" s="22"/>
      <c r="H22" s="22"/>
      <c r="I22" s="22"/>
      <c r="J22" s="22"/>
      <c r="K22" s="22"/>
      <c r="L22" s="22"/>
      <c r="M22" s="22"/>
      <c r="N22" s="22"/>
      <c r="O22" s="22"/>
      <c r="P22" s="22"/>
      <c r="Q22" s="22"/>
      <c r="R22" s="22"/>
      <c r="S22" s="22"/>
    </row>
    <row r="23" spans="1:19">
      <c r="A23" s="12"/>
      <c r="B23" s="41"/>
      <c r="C23" s="41"/>
      <c r="D23" s="41"/>
      <c r="E23" s="41"/>
      <c r="F23" s="41"/>
      <c r="G23" s="41"/>
      <c r="H23" s="41"/>
      <c r="I23" s="41"/>
      <c r="J23" s="41"/>
      <c r="K23" s="41"/>
      <c r="L23" s="41"/>
      <c r="M23" s="41"/>
      <c r="N23" s="41"/>
      <c r="O23" s="41"/>
      <c r="P23" s="41"/>
      <c r="Q23" s="41"/>
      <c r="R23" s="41"/>
      <c r="S23" s="41"/>
    </row>
    <row r="24" spans="1:19">
      <c r="A24" s="12"/>
      <c r="B24" s="17"/>
      <c r="C24" s="17"/>
      <c r="D24" s="17"/>
      <c r="E24" s="17"/>
      <c r="F24" s="17"/>
      <c r="G24" s="17"/>
      <c r="H24" s="17"/>
      <c r="I24" s="17"/>
      <c r="J24" s="17"/>
      <c r="K24" s="17"/>
      <c r="L24" s="17"/>
      <c r="M24" s="17"/>
      <c r="N24" s="17"/>
      <c r="O24" s="17"/>
      <c r="P24" s="17"/>
      <c r="Q24" s="17"/>
      <c r="R24" s="17"/>
      <c r="S24" s="17"/>
    </row>
    <row r="25" spans="1:19">
      <c r="A25" s="12"/>
      <c r="B25" s="22"/>
      <c r="C25" s="178" t="s">
        <v>1185</v>
      </c>
      <c r="D25" s="178"/>
      <c r="E25" s="178"/>
      <c r="F25" s="178"/>
      <c r="G25" s="178"/>
      <c r="H25" s="178"/>
      <c r="I25" s="178"/>
      <c r="J25" s="178"/>
      <c r="K25" s="22"/>
      <c r="L25" s="178" t="s">
        <v>1185</v>
      </c>
      <c r="M25" s="178"/>
      <c r="N25" s="178"/>
      <c r="O25" s="178"/>
      <c r="P25" s="178"/>
      <c r="Q25" s="178"/>
      <c r="R25" s="178"/>
      <c r="S25" s="178"/>
    </row>
    <row r="26" spans="1:19" ht="15.75" thickBot="1">
      <c r="A26" s="12"/>
      <c r="B26" s="22"/>
      <c r="C26" s="179">
        <v>41547</v>
      </c>
      <c r="D26" s="179"/>
      <c r="E26" s="179"/>
      <c r="F26" s="179"/>
      <c r="G26" s="179"/>
      <c r="H26" s="179"/>
      <c r="I26" s="179"/>
      <c r="J26" s="179"/>
      <c r="K26" s="22"/>
      <c r="L26" s="179">
        <v>41182</v>
      </c>
      <c r="M26" s="179"/>
      <c r="N26" s="179"/>
      <c r="O26" s="179"/>
      <c r="P26" s="179"/>
      <c r="Q26" s="179"/>
      <c r="R26" s="179"/>
      <c r="S26" s="179"/>
    </row>
    <row r="27" spans="1:19">
      <c r="A27" s="12"/>
      <c r="B27" s="22"/>
      <c r="C27" s="180" t="s">
        <v>1175</v>
      </c>
      <c r="D27" s="180"/>
      <c r="E27" s="67"/>
      <c r="F27" s="180" t="s">
        <v>1176</v>
      </c>
      <c r="G27" s="180"/>
      <c r="H27" s="67"/>
      <c r="I27" s="180" t="s">
        <v>720</v>
      </c>
      <c r="J27" s="180"/>
      <c r="K27" s="22"/>
      <c r="L27" s="180" t="s">
        <v>1175</v>
      </c>
      <c r="M27" s="180"/>
      <c r="N27" s="67"/>
      <c r="O27" s="180" t="s">
        <v>1176</v>
      </c>
      <c r="P27" s="180"/>
      <c r="Q27" s="67"/>
      <c r="R27" s="180" t="s">
        <v>720</v>
      </c>
      <c r="S27" s="180"/>
    </row>
    <row r="28" spans="1:19" ht="15.75" thickBot="1">
      <c r="A28" s="12"/>
      <c r="B28" s="22"/>
      <c r="C28" s="181"/>
      <c r="D28" s="181"/>
      <c r="E28" s="22"/>
      <c r="F28" s="181" t="s">
        <v>1177</v>
      </c>
      <c r="G28" s="181"/>
      <c r="H28" s="22"/>
      <c r="I28" s="181"/>
      <c r="J28" s="181"/>
      <c r="K28" s="22"/>
      <c r="L28" s="181"/>
      <c r="M28" s="181"/>
      <c r="N28" s="22"/>
      <c r="O28" s="181" t="s">
        <v>1177</v>
      </c>
      <c r="P28" s="181"/>
      <c r="Q28" s="22"/>
      <c r="R28" s="181"/>
      <c r="S28" s="181"/>
    </row>
    <row r="29" spans="1:19">
      <c r="A29" s="12"/>
      <c r="B29" s="72" t="s">
        <v>1186</v>
      </c>
      <c r="C29" s="65">
        <v>375000</v>
      </c>
      <c r="D29" s="45"/>
      <c r="E29" s="44"/>
      <c r="F29" s="65">
        <v>22096</v>
      </c>
      <c r="G29" s="45"/>
      <c r="H29" s="44"/>
      <c r="I29" s="65">
        <v>397096</v>
      </c>
      <c r="J29" s="45"/>
      <c r="K29" s="44"/>
      <c r="L29" s="65">
        <v>375000</v>
      </c>
      <c r="M29" s="45"/>
      <c r="N29" s="44"/>
      <c r="O29" s="65">
        <v>15500</v>
      </c>
      <c r="P29" s="45"/>
      <c r="Q29" s="44"/>
      <c r="R29" s="65">
        <v>390500</v>
      </c>
      <c r="S29" s="45"/>
    </row>
    <row r="30" spans="1:19">
      <c r="A30" s="12"/>
      <c r="B30" s="72"/>
      <c r="C30" s="57"/>
      <c r="D30" s="44"/>
      <c r="E30" s="44"/>
      <c r="F30" s="57"/>
      <c r="G30" s="44"/>
      <c r="H30" s="44"/>
      <c r="I30" s="57"/>
      <c r="J30" s="44"/>
      <c r="K30" s="44"/>
      <c r="L30" s="57"/>
      <c r="M30" s="44"/>
      <c r="N30" s="44"/>
      <c r="O30" s="57"/>
      <c r="P30" s="44"/>
      <c r="Q30" s="44"/>
      <c r="R30" s="57"/>
      <c r="S30" s="44"/>
    </row>
    <row r="31" spans="1:19">
      <c r="A31" s="12"/>
      <c r="B31" s="175" t="s">
        <v>1179</v>
      </c>
      <c r="C31" s="52" t="s">
        <v>858</v>
      </c>
      <c r="D31" s="22"/>
      <c r="E31" s="22"/>
      <c r="F31" s="49">
        <v>5466</v>
      </c>
      <c r="G31" s="22"/>
      <c r="H31" s="22"/>
      <c r="I31" s="49">
        <v>5466</v>
      </c>
      <c r="J31" s="22"/>
      <c r="K31" s="22"/>
      <c r="L31" s="52" t="s">
        <v>858</v>
      </c>
      <c r="M31" s="22"/>
      <c r="N31" s="22"/>
      <c r="O31" s="49">
        <v>5346</v>
      </c>
      <c r="P31" s="22"/>
      <c r="Q31" s="22"/>
      <c r="R31" s="49">
        <v>5346</v>
      </c>
      <c r="S31" s="22"/>
    </row>
    <row r="32" spans="1:19">
      <c r="A32" s="12"/>
      <c r="B32" s="175"/>
      <c r="C32" s="52"/>
      <c r="D32" s="22"/>
      <c r="E32" s="22"/>
      <c r="F32" s="49"/>
      <c r="G32" s="22"/>
      <c r="H32" s="22"/>
      <c r="I32" s="49"/>
      <c r="J32" s="22"/>
      <c r="K32" s="22"/>
      <c r="L32" s="52"/>
      <c r="M32" s="22"/>
      <c r="N32" s="22"/>
      <c r="O32" s="49"/>
      <c r="P32" s="22"/>
      <c r="Q32" s="22"/>
      <c r="R32" s="49"/>
      <c r="S32" s="22"/>
    </row>
    <row r="33" spans="1:19">
      <c r="A33" s="12"/>
      <c r="B33" s="184" t="s">
        <v>1180</v>
      </c>
      <c r="C33" s="56" t="s">
        <v>858</v>
      </c>
      <c r="D33" s="44"/>
      <c r="E33" s="44"/>
      <c r="F33" s="56" t="s">
        <v>1181</v>
      </c>
      <c r="G33" s="72" t="s">
        <v>879</v>
      </c>
      <c r="H33" s="44"/>
      <c r="I33" s="56" t="s">
        <v>1181</v>
      </c>
      <c r="J33" s="72" t="s">
        <v>879</v>
      </c>
      <c r="K33" s="44"/>
      <c r="L33" s="56" t="s">
        <v>858</v>
      </c>
      <c r="M33" s="44"/>
      <c r="N33" s="44"/>
      <c r="O33" s="56" t="s">
        <v>858</v>
      </c>
      <c r="P33" s="44"/>
      <c r="Q33" s="44"/>
      <c r="R33" s="56" t="s">
        <v>858</v>
      </c>
      <c r="S33" s="44"/>
    </row>
    <row r="34" spans="1:19" ht="15.75" thickBot="1">
      <c r="A34" s="12"/>
      <c r="B34" s="184"/>
      <c r="C34" s="63"/>
      <c r="D34" s="64"/>
      <c r="E34" s="44"/>
      <c r="F34" s="63"/>
      <c r="G34" s="125"/>
      <c r="H34" s="44"/>
      <c r="I34" s="63"/>
      <c r="J34" s="125"/>
      <c r="K34" s="44"/>
      <c r="L34" s="63"/>
      <c r="M34" s="64"/>
      <c r="N34" s="44"/>
      <c r="O34" s="63"/>
      <c r="P34" s="64"/>
      <c r="Q34" s="44"/>
      <c r="R34" s="63"/>
      <c r="S34" s="64"/>
    </row>
    <row r="35" spans="1:19">
      <c r="A35" s="12"/>
      <c r="B35" s="47" t="s">
        <v>1182</v>
      </c>
      <c r="C35" s="70">
        <v>375000</v>
      </c>
      <c r="D35" s="67"/>
      <c r="E35" s="22"/>
      <c r="F35" s="70">
        <v>25780</v>
      </c>
      <c r="G35" s="67"/>
      <c r="H35" s="22"/>
      <c r="I35" s="70">
        <v>400780</v>
      </c>
      <c r="J35" s="67"/>
      <c r="K35" s="22"/>
      <c r="L35" s="70">
        <v>375000</v>
      </c>
      <c r="M35" s="67"/>
      <c r="N35" s="22"/>
      <c r="O35" s="70">
        <v>20846</v>
      </c>
      <c r="P35" s="67"/>
      <c r="Q35" s="22"/>
      <c r="R35" s="70">
        <v>395846</v>
      </c>
      <c r="S35" s="67"/>
    </row>
    <row r="36" spans="1:19" ht="15.75" thickBot="1">
      <c r="A36" s="12"/>
      <c r="B36" s="47"/>
      <c r="C36" s="50"/>
      <c r="D36" s="51"/>
      <c r="E36" s="22"/>
      <c r="F36" s="50"/>
      <c r="G36" s="51"/>
      <c r="H36" s="22"/>
      <c r="I36" s="50"/>
      <c r="J36" s="51"/>
      <c r="K36" s="22"/>
      <c r="L36" s="50"/>
      <c r="M36" s="51"/>
      <c r="N36" s="22"/>
      <c r="O36" s="50"/>
      <c r="P36" s="51"/>
      <c r="Q36" s="22"/>
      <c r="R36" s="50"/>
      <c r="S36" s="51"/>
    </row>
    <row r="37" spans="1:19" ht="15.75" thickTop="1">
      <c r="A37" s="12"/>
      <c r="B37" s="44" t="s">
        <v>1183</v>
      </c>
      <c r="C37" s="185">
        <v>375000</v>
      </c>
      <c r="D37" s="54"/>
      <c r="E37" s="44"/>
      <c r="F37" s="185">
        <v>17814</v>
      </c>
      <c r="G37" s="54"/>
      <c r="H37" s="44"/>
      <c r="I37" s="185">
        <v>392814</v>
      </c>
      <c r="J37" s="54"/>
      <c r="K37" s="44"/>
      <c r="L37" s="185">
        <v>375000</v>
      </c>
      <c r="M37" s="54"/>
      <c r="N37" s="44"/>
      <c r="O37" s="185">
        <v>12500</v>
      </c>
      <c r="P37" s="54"/>
      <c r="Q37" s="44"/>
      <c r="R37" s="185">
        <v>387500</v>
      </c>
      <c r="S37" s="54"/>
    </row>
    <row r="38" spans="1:19">
      <c r="A38" s="12"/>
      <c r="B38" s="44"/>
      <c r="C38" s="57"/>
      <c r="D38" s="44"/>
      <c r="E38" s="44"/>
      <c r="F38" s="57"/>
      <c r="G38" s="44"/>
      <c r="H38" s="44"/>
      <c r="I38" s="57"/>
      <c r="J38" s="44"/>
      <c r="K38" s="44"/>
      <c r="L38" s="57"/>
      <c r="M38" s="44"/>
      <c r="N38" s="44"/>
      <c r="O38" s="57"/>
      <c r="P38" s="44"/>
      <c r="Q38" s="44"/>
      <c r="R38" s="57"/>
      <c r="S38" s="44"/>
    </row>
  </sheetData>
  <mergeCells count="230">
    <mergeCell ref="A1:A2"/>
    <mergeCell ref="B1:S1"/>
    <mergeCell ref="B2:S2"/>
    <mergeCell ref="B3:S3"/>
    <mergeCell ref="A4:A38"/>
    <mergeCell ref="B4:S4"/>
    <mergeCell ref="B5:S5"/>
    <mergeCell ref="B22:S22"/>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P29:P30"/>
    <mergeCell ref="Q29:Q30"/>
    <mergeCell ref="R29:R30"/>
    <mergeCell ref="S29:S30"/>
    <mergeCell ref="B31:B32"/>
    <mergeCell ref="C31:C32"/>
    <mergeCell ref="D31:D32"/>
    <mergeCell ref="E31:E32"/>
    <mergeCell ref="F31:F32"/>
    <mergeCell ref="G31:G32"/>
    <mergeCell ref="J29:J30"/>
    <mergeCell ref="K29:K30"/>
    <mergeCell ref="L29:L30"/>
    <mergeCell ref="M29:M30"/>
    <mergeCell ref="N29:N30"/>
    <mergeCell ref="O29:O30"/>
    <mergeCell ref="Q27:Q28"/>
    <mergeCell ref="R27:S28"/>
    <mergeCell ref="B29:B30"/>
    <mergeCell ref="C29:C30"/>
    <mergeCell ref="D29:D30"/>
    <mergeCell ref="E29:E30"/>
    <mergeCell ref="F29:F30"/>
    <mergeCell ref="G29:G30"/>
    <mergeCell ref="H29:H30"/>
    <mergeCell ref="I29:I30"/>
    <mergeCell ref="I27:J28"/>
    <mergeCell ref="K27:K28"/>
    <mergeCell ref="L27:M28"/>
    <mergeCell ref="N27:N28"/>
    <mergeCell ref="O27:P27"/>
    <mergeCell ref="O28:P28"/>
    <mergeCell ref="B27:B28"/>
    <mergeCell ref="C27:D28"/>
    <mergeCell ref="E27:E28"/>
    <mergeCell ref="F27:G27"/>
    <mergeCell ref="F28:G28"/>
    <mergeCell ref="H27:H28"/>
    <mergeCell ref="B23:S23"/>
    <mergeCell ref="B25:B26"/>
    <mergeCell ref="C25:J25"/>
    <mergeCell ref="C26:J26"/>
    <mergeCell ref="K25:K26"/>
    <mergeCell ref="L25:S25"/>
    <mergeCell ref="L26:S26"/>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P12:P13"/>
    <mergeCell ref="Q12:Q13"/>
    <mergeCell ref="R12:R13"/>
    <mergeCell ref="S12:S13"/>
    <mergeCell ref="B14:B15"/>
    <mergeCell ref="C14:C15"/>
    <mergeCell ref="D14:D15"/>
    <mergeCell ref="E14:E15"/>
    <mergeCell ref="F14:F15"/>
    <mergeCell ref="G14:G15"/>
    <mergeCell ref="J12:J13"/>
    <mergeCell ref="K12:K13"/>
    <mergeCell ref="L12:L13"/>
    <mergeCell ref="M12:M13"/>
    <mergeCell ref="N12:N13"/>
    <mergeCell ref="O12:O13"/>
    <mergeCell ref="Q10:Q11"/>
    <mergeCell ref="R10:S11"/>
    <mergeCell ref="B12:B13"/>
    <mergeCell ref="C12:C13"/>
    <mergeCell ref="D12:D13"/>
    <mergeCell ref="E12:E13"/>
    <mergeCell ref="F12:F13"/>
    <mergeCell ref="G12:G13"/>
    <mergeCell ref="H12:H13"/>
    <mergeCell ref="I12:I13"/>
    <mergeCell ref="I10:J11"/>
    <mergeCell ref="K10:K11"/>
    <mergeCell ref="L10:M11"/>
    <mergeCell ref="N10:N11"/>
    <mergeCell ref="O10:P10"/>
    <mergeCell ref="O11:P11"/>
    <mergeCell ref="B10:B11"/>
    <mergeCell ref="C10:D11"/>
    <mergeCell ref="E10:E11"/>
    <mergeCell ref="F10:G10"/>
    <mergeCell ref="F11:G11"/>
    <mergeCell ref="H10:H11"/>
    <mergeCell ref="B6:S6"/>
    <mergeCell ref="B8:B9"/>
    <mergeCell ref="C8:J8"/>
    <mergeCell ref="C9:J9"/>
    <mergeCell ref="K8:K9"/>
    <mergeCell ref="L8:S8"/>
    <mergeCell ref="L9:S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6</v>
      </c>
      <c r="B1" s="1" t="s">
        <v>1</v>
      </c>
      <c r="C1" s="1" t="s">
        <v>68</v>
      </c>
    </row>
    <row r="2" spans="1:3" ht="30">
      <c r="A2" s="1" t="s">
        <v>67</v>
      </c>
      <c r="B2" s="1" t="s">
        <v>2</v>
      </c>
      <c r="C2" s="1" t="s">
        <v>26</v>
      </c>
    </row>
    <row r="3" spans="1:3" ht="30">
      <c r="A3" s="3" t="s">
        <v>69</v>
      </c>
      <c r="B3" s="4" t="s">
        <v>5</v>
      </c>
      <c r="C3" s="4" t="s">
        <v>5</v>
      </c>
    </row>
    <row r="4" spans="1:3">
      <c r="A4" s="2" t="s">
        <v>70</v>
      </c>
      <c r="B4" s="8">
        <v>1806749</v>
      </c>
      <c r="C4" s="8">
        <v>1328153</v>
      </c>
    </row>
    <row r="5" spans="1:3">
      <c r="A5" s="2" t="s">
        <v>71</v>
      </c>
      <c r="B5" s="6">
        <v>43199</v>
      </c>
      <c r="C5" s="6">
        <v>65860</v>
      </c>
    </row>
    <row r="6" spans="1:3">
      <c r="A6" s="2" t="s">
        <v>72</v>
      </c>
      <c r="B6" s="6">
        <v>40994</v>
      </c>
      <c r="C6" s="6">
        <v>13650</v>
      </c>
    </row>
    <row r="7" spans="1:3" ht="30">
      <c r="A7" s="2" t="s">
        <v>73</v>
      </c>
      <c r="B7" s="6">
        <v>-850801</v>
      </c>
      <c r="C7" s="6">
        <v>-621048</v>
      </c>
    </row>
    <row r="8" spans="1:3">
      <c r="A8" s="2" t="s">
        <v>74</v>
      </c>
      <c r="B8" s="6">
        <v>-28271</v>
      </c>
      <c r="C8" s="6">
        <v>-13171</v>
      </c>
    </row>
    <row r="9" spans="1:3">
      <c r="A9" s="2" t="s">
        <v>75</v>
      </c>
      <c r="B9" s="8">
        <v>-1050</v>
      </c>
      <c r="C9" s="8">
        <v>-1311</v>
      </c>
    </row>
    <row r="10" spans="1:3">
      <c r="A10" s="2" t="s">
        <v>76</v>
      </c>
      <c r="B10" s="4" t="s">
        <v>77</v>
      </c>
      <c r="C10" s="4" t="s">
        <v>77</v>
      </c>
    </row>
    <row r="11" spans="1:3">
      <c r="A11" s="2" t="s">
        <v>78</v>
      </c>
      <c r="B11" s="6">
        <v>100000000</v>
      </c>
      <c r="C11" s="6">
        <v>100000000</v>
      </c>
    </row>
    <row r="12" spans="1:3">
      <c r="A12" s="2" t="s">
        <v>79</v>
      </c>
      <c r="B12" s="6">
        <v>25418937</v>
      </c>
      <c r="C12" s="6">
        <v>20370469</v>
      </c>
    </row>
    <row r="13" spans="1:3">
      <c r="A13" s="2" t="s">
        <v>80</v>
      </c>
      <c r="B13" s="6">
        <v>25418937</v>
      </c>
      <c r="C13" s="6">
        <v>203704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2" width="36.5703125" bestFit="1" customWidth="1"/>
    <col min="3" max="3" width="15.7109375" customWidth="1"/>
    <col min="4" max="5" width="14.140625" customWidth="1"/>
    <col min="6" max="6" width="15.7109375" customWidth="1"/>
    <col min="7" max="7" width="14.140625" customWidth="1"/>
  </cols>
  <sheetData>
    <row r="1" spans="1:7" ht="15" customHeight="1">
      <c r="A1" s="7" t="s">
        <v>1394</v>
      </c>
      <c r="B1" s="7" t="s">
        <v>1</v>
      </c>
      <c r="C1" s="7"/>
      <c r="D1" s="7"/>
      <c r="E1" s="7"/>
      <c r="F1" s="7"/>
      <c r="G1" s="7"/>
    </row>
    <row r="2" spans="1:7" ht="15" customHeight="1">
      <c r="A2" s="7"/>
      <c r="B2" s="7" t="s">
        <v>2</v>
      </c>
      <c r="C2" s="7"/>
      <c r="D2" s="7"/>
      <c r="E2" s="7"/>
      <c r="F2" s="7"/>
      <c r="G2" s="7"/>
    </row>
    <row r="3" spans="1:7" ht="15" customHeight="1">
      <c r="A3" s="3" t="s">
        <v>1193</v>
      </c>
      <c r="B3" s="11" t="s">
        <v>5</v>
      </c>
      <c r="C3" s="11"/>
      <c r="D3" s="11"/>
      <c r="E3" s="11"/>
      <c r="F3" s="11"/>
      <c r="G3" s="11"/>
    </row>
    <row r="4" spans="1:7" ht="15" customHeight="1">
      <c r="A4" s="12" t="s">
        <v>1395</v>
      </c>
      <c r="B4" s="11" t="s">
        <v>5</v>
      </c>
      <c r="C4" s="11"/>
      <c r="D4" s="11"/>
      <c r="E4" s="11"/>
      <c r="F4" s="11"/>
      <c r="G4" s="11"/>
    </row>
    <row r="5" spans="1:7" ht="25.5" customHeight="1">
      <c r="A5" s="12"/>
      <c r="B5" s="22" t="s">
        <v>1195</v>
      </c>
      <c r="C5" s="22"/>
      <c r="D5" s="22"/>
      <c r="E5" s="22"/>
      <c r="F5" s="22"/>
      <c r="G5" s="22"/>
    </row>
    <row r="6" spans="1:7">
      <c r="A6" s="12"/>
      <c r="B6" s="41"/>
      <c r="C6" s="41"/>
      <c r="D6" s="41"/>
      <c r="E6" s="41"/>
      <c r="F6" s="41"/>
      <c r="G6" s="41"/>
    </row>
    <row r="7" spans="1:7">
      <c r="A7" s="12"/>
      <c r="B7" s="17"/>
      <c r="C7" s="17"/>
      <c r="D7" s="17"/>
      <c r="E7" s="17"/>
      <c r="F7" s="17"/>
      <c r="G7" s="17"/>
    </row>
    <row r="8" spans="1:7">
      <c r="A8" s="12"/>
      <c r="B8" s="22"/>
      <c r="C8" s="178" t="s">
        <v>1174</v>
      </c>
      <c r="D8" s="178"/>
      <c r="E8" s="22"/>
      <c r="F8" s="178" t="s">
        <v>1174</v>
      </c>
      <c r="G8" s="178"/>
    </row>
    <row r="9" spans="1:7" ht="15.75" thickBot="1">
      <c r="A9" s="12"/>
      <c r="B9" s="22"/>
      <c r="C9" s="179">
        <v>41547</v>
      </c>
      <c r="D9" s="179"/>
      <c r="E9" s="22"/>
      <c r="F9" s="179">
        <v>41182</v>
      </c>
      <c r="G9" s="179"/>
    </row>
    <row r="10" spans="1:7">
      <c r="A10" s="12"/>
      <c r="B10" s="29" t="s">
        <v>1196</v>
      </c>
      <c r="C10" s="65">
        <v>25412011</v>
      </c>
      <c r="D10" s="45"/>
      <c r="E10" s="44"/>
      <c r="F10" s="65">
        <v>16447651</v>
      </c>
      <c r="G10" s="45"/>
    </row>
    <row r="11" spans="1:7">
      <c r="A11" s="12"/>
      <c r="B11" s="29" t="s">
        <v>1197</v>
      </c>
      <c r="C11" s="57"/>
      <c r="D11" s="44"/>
      <c r="E11" s="44"/>
      <c r="F11" s="57"/>
      <c r="G11" s="44"/>
    </row>
    <row r="12" spans="1:7">
      <c r="A12" s="12"/>
      <c r="B12" s="30" t="s">
        <v>1198</v>
      </c>
      <c r="C12" s="22"/>
      <c r="D12" s="22"/>
      <c r="E12" s="15"/>
      <c r="F12" s="22"/>
      <c r="G12" s="22"/>
    </row>
    <row r="13" spans="1:7">
      <c r="A13" s="12"/>
      <c r="B13" s="166" t="s">
        <v>1199</v>
      </c>
      <c r="C13" s="56" t="s">
        <v>858</v>
      </c>
      <c r="D13" s="44"/>
      <c r="E13" s="44"/>
      <c r="F13" s="57">
        <v>4025000</v>
      </c>
      <c r="G13" s="44"/>
    </row>
    <row r="14" spans="1:7">
      <c r="A14" s="12"/>
      <c r="B14" s="166"/>
      <c r="C14" s="56"/>
      <c r="D14" s="44"/>
      <c r="E14" s="44"/>
      <c r="F14" s="57"/>
      <c r="G14" s="44"/>
    </row>
    <row r="15" spans="1:7">
      <c r="A15" s="12"/>
      <c r="B15" s="168" t="s">
        <v>732</v>
      </c>
      <c r="C15" s="49">
        <v>5144</v>
      </c>
      <c r="D15" s="22"/>
      <c r="E15" s="22"/>
      <c r="F15" s="49">
        <v>11045</v>
      </c>
      <c r="G15" s="22"/>
    </row>
    <row r="16" spans="1:7">
      <c r="A16" s="12"/>
      <c r="B16" s="168"/>
      <c r="C16" s="49"/>
      <c r="D16" s="22"/>
      <c r="E16" s="22"/>
      <c r="F16" s="49"/>
      <c r="G16" s="22"/>
    </row>
    <row r="17" spans="1:7">
      <c r="A17" s="12"/>
      <c r="B17" s="166" t="s">
        <v>1200</v>
      </c>
      <c r="C17" s="57">
        <v>1782</v>
      </c>
      <c r="D17" s="44"/>
      <c r="E17" s="44"/>
      <c r="F17" s="56" t="s">
        <v>858</v>
      </c>
      <c r="G17" s="44"/>
    </row>
    <row r="18" spans="1:7" ht="15.75" thickBot="1">
      <c r="A18" s="12"/>
      <c r="B18" s="166"/>
      <c r="C18" s="66"/>
      <c r="D18" s="64"/>
      <c r="E18" s="44"/>
      <c r="F18" s="63"/>
      <c r="G18" s="64"/>
    </row>
    <row r="19" spans="1:7">
      <c r="A19" s="12"/>
      <c r="B19" s="15" t="s">
        <v>1196</v>
      </c>
      <c r="C19" s="70">
        <v>25418937</v>
      </c>
      <c r="D19" s="67"/>
      <c r="E19" s="22"/>
      <c r="F19" s="70">
        <v>20483696</v>
      </c>
      <c r="G19" s="67"/>
    </row>
    <row r="20" spans="1:7" ht="15.75" thickBot="1">
      <c r="A20" s="12"/>
      <c r="B20" s="15" t="s">
        <v>1201</v>
      </c>
      <c r="C20" s="50"/>
      <c r="D20" s="51"/>
      <c r="E20" s="22"/>
      <c r="F20" s="50"/>
      <c r="G20" s="51"/>
    </row>
    <row r="21" spans="1:7" ht="25.5" customHeight="1" thickTop="1">
      <c r="A21" s="12"/>
      <c r="B21" s="22" t="s">
        <v>1202</v>
      </c>
      <c r="C21" s="22"/>
      <c r="D21" s="22"/>
      <c r="E21" s="22"/>
      <c r="F21" s="22"/>
      <c r="G21" s="22"/>
    </row>
    <row r="22" spans="1:7">
      <c r="A22" s="12"/>
      <c r="B22" s="41"/>
      <c r="C22" s="41"/>
      <c r="D22" s="41"/>
      <c r="E22" s="41"/>
      <c r="F22" s="41"/>
      <c r="G22" s="41"/>
    </row>
    <row r="23" spans="1:7">
      <c r="A23" s="12"/>
      <c r="B23" s="17"/>
      <c r="C23" s="17"/>
      <c r="D23" s="17"/>
      <c r="E23" s="17"/>
      <c r="F23" s="17"/>
      <c r="G23" s="17"/>
    </row>
    <row r="24" spans="1:7">
      <c r="A24" s="12"/>
      <c r="B24" s="22"/>
      <c r="C24" s="178" t="s">
        <v>1185</v>
      </c>
      <c r="D24" s="178"/>
      <c r="E24" s="22"/>
      <c r="F24" s="178" t="s">
        <v>1185</v>
      </c>
      <c r="G24" s="178"/>
    </row>
    <row r="25" spans="1:7" ht="15.75" thickBot="1">
      <c r="A25" s="12"/>
      <c r="B25" s="22"/>
      <c r="C25" s="179">
        <v>41547</v>
      </c>
      <c r="D25" s="179"/>
      <c r="E25" s="22"/>
      <c r="F25" s="179">
        <v>41182</v>
      </c>
      <c r="G25" s="179"/>
    </row>
    <row r="26" spans="1:7">
      <c r="A26" s="12"/>
      <c r="B26" s="29" t="s">
        <v>1196</v>
      </c>
      <c r="C26" s="65">
        <v>20370469</v>
      </c>
      <c r="D26" s="45"/>
      <c r="E26" s="44"/>
      <c r="F26" s="65">
        <v>16447651</v>
      </c>
      <c r="G26" s="45"/>
    </row>
    <row r="27" spans="1:7">
      <c r="A27" s="12"/>
      <c r="B27" s="29" t="s">
        <v>1203</v>
      </c>
      <c r="C27" s="57"/>
      <c r="D27" s="44"/>
      <c r="E27" s="44"/>
      <c r="F27" s="57"/>
      <c r="G27" s="44"/>
    </row>
    <row r="28" spans="1:7">
      <c r="A28" s="12"/>
      <c r="B28" s="30" t="s">
        <v>1198</v>
      </c>
      <c r="C28" s="22"/>
      <c r="D28" s="22"/>
      <c r="E28" s="15"/>
      <c r="F28" s="22"/>
      <c r="G28" s="22"/>
    </row>
    <row r="29" spans="1:7">
      <c r="A29" s="12"/>
      <c r="B29" s="166" t="s">
        <v>1199</v>
      </c>
      <c r="C29" s="57">
        <v>5000000</v>
      </c>
      <c r="D29" s="44"/>
      <c r="E29" s="44"/>
      <c r="F29" s="57">
        <v>4025000</v>
      </c>
      <c r="G29" s="44"/>
    </row>
    <row r="30" spans="1:7">
      <c r="A30" s="12"/>
      <c r="B30" s="166"/>
      <c r="C30" s="57"/>
      <c r="D30" s="44"/>
      <c r="E30" s="44"/>
      <c r="F30" s="57"/>
      <c r="G30" s="44"/>
    </row>
    <row r="31" spans="1:7">
      <c r="A31" s="12"/>
      <c r="B31" s="168" t="s">
        <v>732</v>
      </c>
      <c r="C31" s="49">
        <v>46686</v>
      </c>
      <c r="D31" s="22"/>
      <c r="E31" s="22"/>
      <c r="F31" s="49">
        <v>11045</v>
      </c>
      <c r="G31" s="22"/>
    </row>
    <row r="32" spans="1:7">
      <c r="A32" s="12"/>
      <c r="B32" s="168"/>
      <c r="C32" s="49"/>
      <c r="D32" s="22"/>
      <c r="E32" s="22"/>
      <c r="F32" s="49"/>
      <c r="G32" s="22"/>
    </row>
    <row r="33" spans="1:7">
      <c r="A33" s="12"/>
      <c r="B33" s="166" t="s">
        <v>1200</v>
      </c>
      <c r="C33" s="57">
        <v>1782</v>
      </c>
      <c r="D33" s="44"/>
      <c r="E33" s="44"/>
      <c r="F33" s="56" t="s">
        <v>858</v>
      </c>
      <c r="G33" s="44"/>
    </row>
    <row r="34" spans="1:7" ht="15.75" thickBot="1">
      <c r="A34" s="12"/>
      <c r="B34" s="166"/>
      <c r="C34" s="66"/>
      <c r="D34" s="64"/>
      <c r="E34" s="44"/>
      <c r="F34" s="63"/>
      <c r="G34" s="64"/>
    </row>
    <row r="35" spans="1:7">
      <c r="A35" s="12"/>
      <c r="B35" s="15" t="s">
        <v>1196</v>
      </c>
      <c r="C35" s="70">
        <v>25418937</v>
      </c>
      <c r="D35" s="67"/>
      <c r="E35" s="22"/>
      <c r="F35" s="70">
        <v>20483696</v>
      </c>
      <c r="G35" s="67"/>
    </row>
    <row r="36" spans="1:7" ht="15.75" thickBot="1">
      <c r="A36" s="12"/>
      <c r="B36" s="15" t="s">
        <v>1201</v>
      </c>
      <c r="C36" s="50"/>
      <c r="D36" s="51"/>
      <c r="E36" s="22"/>
      <c r="F36" s="50"/>
      <c r="G36" s="51"/>
    </row>
    <row r="37" spans="1:7" ht="15.75" thickTop="1"/>
  </sheetData>
  <mergeCells count="82">
    <mergeCell ref="B4:G4"/>
    <mergeCell ref="B5:G5"/>
    <mergeCell ref="B21:G21"/>
    <mergeCell ref="C35:C36"/>
    <mergeCell ref="D35:D36"/>
    <mergeCell ref="E35:E36"/>
    <mergeCell ref="F35:F36"/>
    <mergeCell ref="G35:G36"/>
    <mergeCell ref="A1:A2"/>
    <mergeCell ref="B1:G1"/>
    <mergeCell ref="B2:G2"/>
    <mergeCell ref="B3:G3"/>
    <mergeCell ref="A4:A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C26:C27"/>
    <mergeCell ref="D26:D27"/>
    <mergeCell ref="E26:E27"/>
    <mergeCell ref="F26:F27"/>
    <mergeCell ref="G26:G27"/>
    <mergeCell ref="C28:D28"/>
    <mergeCell ref="F28:G28"/>
    <mergeCell ref="B24:B25"/>
    <mergeCell ref="C24:D24"/>
    <mergeCell ref="C25:D25"/>
    <mergeCell ref="E24:E25"/>
    <mergeCell ref="F24:G24"/>
    <mergeCell ref="F25:G25"/>
    <mergeCell ref="C19:C20"/>
    <mergeCell ref="D19:D20"/>
    <mergeCell ref="E19:E20"/>
    <mergeCell ref="F19:F20"/>
    <mergeCell ref="G19:G20"/>
    <mergeCell ref="B22:G22"/>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C11"/>
    <mergeCell ref="D10:D11"/>
    <mergeCell ref="E10:E11"/>
    <mergeCell ref="F10:F11"/>
    <mergeCell ref="G10:G11"/>
    <mergeCell ref="C12:D12"/>
    <mergeCell ref="F12:G12"/>
    <mergeCell ref="B6:G6"/>
    <mergeCell ref="B8:B9"/>
    <mergeCell ref="C8:D8"/>
    <mergeCell ref="C9:D9"/>
    <mergeCell ref="E8:E9"/>
    <mergeCell ref="F8:G8"/>
    <mergeCell ref="F9: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5.42578125" bestFit="1" customWidth="1"/>
    <col min="2" max="3" width="36.5703125" bestFit="1" customWidth="1"/>
    <col min="4" max="4" width="6.5703125" bestFit="1" customWidth="1"/>
    <col min="5" max="5" width="1.5703125" bestFit="1" customWidth="1"/>
    <col min="7" max="7" width="2.28515625" customWidth="1"/>
    <col min="8" max="8" width="7.5703125" customWidth="1"/>
    <col min="9" max="9" width="1.5703125" bestFit="1" customWidth="1"/>
    <col min="11" max="11" width="2.28515625" customWidth="1"/>
    <col min="12" max="12" width="7.5703125" customWidth="1"/>
    <col min="13" max="13" width="1.5703125" bestFit="1" customWidth="1"/>
    <col min="15" max="15" width="2.28515625" customWidth="1"/>
    <col min="16" max="16" width="7.5703125" customWidth="1"/>
    <col min="17" max="17" width="1.5703125" bestFit="1" customWidth="1"/>
  </cols>
  <sheetData>
    <row r="1" spans="1:17" ht="15" customHeight="1">
      <c r="A1" s="7" t="s">
        <v>1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07</v>
      </c>
      <c r="B3" s="11" t="s">
        <v>5</v>
      </c>
      <c r="C3" s="11"/>
      <c r="D3" s="11"/>
      <c r="E3" s="11"/>
      <c r="F3" s="11"/>
      <c r="G3" s="11"/>
      <c r="H3" s="11"/>
      <c r="I3" s="11"/>
      <c r="J3" s="11"/>
      <c r="K3" s="11"/>
      <c r="L3" s="11"/>
      <c r="M3" s="11"/>
      <c r="N3" s="11"/>
      <c r="O3" s="11"/>
      <c r="P3" s="11"/>
      <c r="Q3" s="11"/>
    </row>
    <row r="4" spans="1:17" ht="15" customHeight="1">
      <c r="A4" s="12" t="s">
        <v>1397</v>
      </c>
      <c r="B4" s="11" t="s">
        <v>5</v>
      </c>
      <c r="C4" s="11"/>
      <c r="D4" s="11"/>
      <c r="E4" s="11"/>
      <c r="F4" s="11"/>
      <c r="G4" s="11"/>
      <c r="H4" s="11"/>
      <c r="I4" s="11"/>
      <c r="J4" s="11"/>
      <c r="K4" s="11"/>
      <c r="L4" s="11"/>
      <c r="M4" s="11"/>
      <c r="N4" s="11"/>
      <c r="O4" s="11"/>
      <c r="P4" s="11"/>
      <c r="Q4" s="11"/>
    </row>
    <row r="5" spans="1:17">
      <c r="A5" s="12"/>
      <c r="B5" s="22" t="s">
        <v>1208</v>
      </c>
      <c r="C5" s="22"/>
      <c r="D5" s="22"/>
      <c r="E5" s="22"/>
      <c r="F5" s="22"/>
      <c r="G5" s="22"/>
      <c r="H5" s="22"/>
      <c r="I5" s="22"/>
      <c r="J5" s="22"/>
      <c r="K5" s="22"/>
      <c r="L5" s="22"/>
      <c r="M5" s="22"/>
      <c r="N5" s="22"/>
      <c r="O5" s="22"/>
      <c r="P5" s="22"/>
      <c r="Q5" s="22"/>
    </row>
    <row r="6" spans="1:17">
      <c r="A6" s="12"/>
      <c r="B6" s="41"/>
      <c r="C6" s="41"/>
      <c r="D6" s="41"/>
      <c r="E6" s="41"/>
      <c r="F6" s="41"/>
      <c r="G6" s="41"/>
      <c r="H6" s="41"/>
      <c r="I6" s="41"/>
      <c r="J6" s="41"/>
      <c r="K6" s="41"/>
      <c r="L6" s="41"/>
      <c r="M6" s="41"/>
      <c r="N6" s="41"/>
      <c r="O6" s="41"/>
      <c r="P6" s="41"/>
      <c r="Q6" s="41"/>
    </row>
    <row r="7" spans="1:17">
      <c r="A7" s="12"/>
      <c r="B7" s="17"/>
      <c r="C7" s="17"/>
      <c r="D7" s="17"/>
      <c r="E7" s="17"/>
      <c r="F7" s="17"/>
      <c r="G7" s="17"/>
      <c r="H7" s="17"/>
      <c r="I7" s="17"/>
      <c r="J7" s="17"/>
      <c r="K7" s="17"/>
      <c r="L7" s="17"/>
      <c r="M7" s="17"/>
      <c r="N7" s="17"/>
      <c r="O7" s="17"/>
      <c r="P7" s="17"/>
      <c r="Q7" s="17"/>
    </row>
    <row r="8" spans="1:17">
      <c r="A8" s="12"/>
      <c r="B8" s="42"/>
      <c r="C8" s="178" t="s">
        <v>1209</v>
      </c>
      <c r="D8" s="178"/>
      <c r="E8" s="178"/>
      <c r="F8" s="178"/>
      <c r="G8" s="178"/>
      <c r="H8" s="178"/>
      <c r="I8" s="178"/>
      <c r="J8" s="22"/>
      <c r="K8" s="178" t="s">
        <v>1211</v>
      </c>
      <c r="L8" s="178"/>
      <c r="M8" s="178"/>
      <c r="N8" s="178"/>
      <c r="O8" s="178"/>
      <c r="P8" s="178"/>
      <c r="Q8" s="178"/>
    </row>
    <row r="9" spans="1:17" ht="15.75" thickBot="1">
      <c r="A9" s="12"/>
      <c r="B9" s="42"/>
      <c r="C9" s="181" t="s">
        <v>1210</v>
      </c>
      <c r="D9" s="181"/>
      <c r="E9" s="181"/>
      <c r="F9" s="181"/>
      <c r="G9" s="181"/>
      <c r="H9" s="181"/>
      <c r="I9" s="181"/>
      <c r="J9" s="22"/>
      <c r="K9" s="181" t="s">
        <v>1210</v>
      </c>
      <c r="L9" s="181"/>
      <c r="M9" s="181"/>
      <c r="N9" s="181"/>
      <c r="O9" s="181"/>
      <c r="P9" s="181"/>
      <c r="Q9" s="181"/>
    </row>
    <row r="10" spans="1:17" ht="15.75" thickBot="1">
      <c r="A10" s="12"/>
      <c r="B10" s="24"/>
      <c r="C10" s="187">
        <v>2013</v>
      </c>
      <c r="D10" s="187"/>
      <c r="E10" s="187"/>
      <c r="F10" s="15"/>
      <c r="G10" s="187">
        <v>2012</v>
      </c>
      <c r="H10" s="187"/>
      <c r="I10" s="187"/>
      <c r="J10" s="15"/>
      <c r="K10" s="187">
        <v>2013</v>
      </c>
      <c r="L10" s="187"/>
      <c r="M10" s="187"/>
      <c r="N10" s="15"/>
      <c r="O10" s="187">
        <v>2012</v>
      </c>
      <c r="P10" s="187"/>
      <c r="Q10" s="187"/>
    </row>
    <row r="11" spans="1:17">
      <c r="A11" s="12"/>
      <c r="B11" s="23" t="s">
        <v>1212</v>
      </c>
      <c r="C11" s="67"/>
      <c r="D11" s="67"/>
      <c r="E11" s="67"/>
      <c r="F11" s="15"/>
      <c r="G11" s="67"/>
      <c r="H11" s="67"/>
      <c r="I11" s="67"/>
      <c r="J11" s="15"/>
      <c r="K11" s="94"/>
      <c r="L11" s="94"/>
      <c r="M11" s="94"/>
      <c r="N11" s="15"/>
      <c r="O11" s="94"/>
      <c r="P11" s="94"/>
      <c r="Q11" s="94"/>
    </row>
    <row r="12" spans="1:17">
      <c r="A12" s="12"/>
      <c r="B12" s="61" t="s">
        <v>1213</v>
      </c>
      <c r="C12" s="72" t="s">
        <v>857</v>
      </c>
      <c r="D12" s="57">
        <v>11823</v>
      </c>
      <c r="E12" s="44"/>
      <c r="F12" s="44"/>
      <c r="G12" s="72" t="s">
        <v>857</v>
      </c>
      <c r="H12" s="57">
        <v>29537</v>
      </c>
      <c r="I12" s="44"/>
      <c r="J12" s="44"/>
      <c r="K12" s="72" t="s">
        <v>857</v>
      </c>
      <c r="L12" s="57">
        <v>64274</v>
      </c>
      <c r="M12" s="44"/>
      <c r="N12" s="44"/>
      <c r="O12" s="72" t="s">
        <v>857</v>
      </c>
      <c r="P12" s="57">
        <v>72360</v>
      </c>
      <c r="Q12" s="44"/>
    </row>
    <row r="13" spans="1:17" ht="15.75" thickBot="1">
      <c r="A13" s="12"/>
      <c r="B13" s="61"/>
      <c r="C13" s="125"/>
      <c r="D13" s="66"/>
      <c r="E13" s="64"/>
      <c r="F13" s="44"/>
      <c r="G13" s="125"/>
      <c r="H13" s="66"/>
      <c r="I13" s="64"/>
      <c r="J13" s="44"/>
      <c r="K13" s="125"/>
      <c r="L13" s="66"/>
      <c r="M13" s="64"/>
      <c r="N13" s="44"/>
      <c r="O13" s="125"/>
      <c r="P13" s="66"/>
      <c r="Q13" s="64"/>
    </row>
    <row r="14" spans="1:17" ht="23.25" customHeight="1">
      <c r="A14" s="12"/>
      <c r="B14" s="47" t="s">
        <v>1214</v>
      </c>
      <c r="C14" s="69">
        <v>96</v>
      </c>
      <c r="D14" s="69"/>
      <c r="E14" s="67"/>
      <c r="F14" s="22"/>
      <c r="G14" s="69" t="s">
        <v>858</v>
      </c>
      <c r="H14" s="69"/>
      <c r="I14" s="67"/>
      <c r="J14" s="22"/>
      <c r="K14" s="69">
        <v>612</v>
      </c>
      <c r="L14" s="69"/>
      <c r="M14" s="67"/>
      <c r="N14" s="22"/>
      <c r="O14" s="69" t="s">
        <v>858</v>
      </c>
      <c r="P14" s="69"/>
      <c r="Q14" s="67"/>
    </row>
    <row r="15" spans="1:17">
      <c r="A15" s="12"/>
      <c r="B15" s="47"/>
      <c r="C15" s="188"/>
      <c r="D15" s="188"/>
      <c r="E15" s="189"/>
      <c r="F15" s="22"/>
      <c r="G15" s="188"/>
      <c r="H15" s="188"/>
      <c r="I15" s="189"/>
      <c r="J15" s="22"/>
      <c r="K15" s="188"/>
      <c r="L15" s="188"/>
      <c r="M15" s="189"/>
      <c r="N15" s="22"/>
      <c r="O15" s="188"/>
      <c r="P15" s="188"/>
      <c r="Q15" s="189"/>
    </row>
    <row r="16" spans="1:17">
      <c r="A16" s="12"/>
      <c r="B16" s="72" t="s">
        <v>1215</v>
      </c>
      <c r="C16" s="57">
        <v>11727</v>
      </c>
      <c r="D16" s="57"/>
      <c r="E16" s="44"/>
      <c r="F16" s="44"/>
      <c r="G16" s="57">
        <v>29537</v>
      </c>
      <c r="H16" s="57"/>
      <c r="I16" s="44"/>
      <c r="J16" s="44"/>
      <c r="K16" s="57">
        <v>63662</v>
      </c>
      <c r="L16" s="57"/>
      <c r="M16" s="44"/>
      <c r="N16" s="44"/>
      <c r="O16" s="57">
        <v>72360</v>
      </c>
      <c r="P16" s="57"/>
      <c r="Q16" s="44"/>
    </row>
    <row r="17" spans="1:17">
      <c r="A17" s="12"/>
      <c r="B17" s="72"/>
      <c r="C17" s="57"/>
      <c r="D17" s="57"/>
      <c r="E17" s="44"/>
      <c r="F17" s="44"/>
      <c r="G17" s="57"/>
      <c r="H17" s="57"/>
      <c r="I17" s="44"/>
      <c r="J17" s="44"/>
      <c r="K17" s="57"/>
      <c r="L17" s="57"/>
      <c r="M17" s="44"/>
      <c r="N17" s="44"/>
      <c r="O17" s="57"/>
      <c r="P17" s="57"/>
      <c r="Q17" s="44"/>
    </row>
    <row r="18" spans="1:17" ht="39">
      <c r="A18" s="12"/>
      <c r="B18" s="30" t="s">
        <v>1216</v>
      </c>
      <c r="C18" s="22"/>
      <c r="D18" s="22"/>
      <c r="E18" s="22"/>
      <c r="F18" s="15"/>
      <c r="G18" s="22"/>
      <c r="H18" s="22"/>
      <c r="I18" s="22"/>
      <c r="J18" s="15"/>
      <c r="K18" s="22"/>
      <c r="L18" s="22"/>
      <c r="M18" s="22"/>
      <c r="N18" s="15"/>
      <c r="O18" s="22"/>
      <c r="P18" s="22"/>
      <c r="Q18" s="22"/>
    </row>
    <row r="19" spans="1:17">
      <c r="A19" s="12"/>
      <c r="B19" s="72" t="s">
        <v>1217</v>
      </c>
      <c r="C19" s="57">
        <v>11546</v>
      </c>
      <c r="D19" s="57"/>
      <c r="E19" s="44"/>
      <c r="F19" s="44"/>
      <c r="G19" s="57">
        <v>28914</v>
      </c>
      <c r="H19" s="57"/>
      <c r="I19" s="44"/>
      <c r="J19" s="44"/>
      <c r="K19" s="57">
        <v>62579</v>
      </c>
      <c r="L19" s="57"/>
      <c r="M19" s="44"/>
      <c r="N19" s="44"/>
      <c r="O19" s="57">
        <v>70736</v>
      </c>
      <c r="P19" s="57"/>
      <c r="Q19" s="44"/>
    </row>
    <row r="20" spans="1:17">
      <c r="A20" s="12"/>
      <c r="B20" s="72"/>
      <c r="C20" s="57"/>
      <c r="D20" s="57"/>
      <c r="E20" s="44"/>
      <c r="F20" s="44"/>
      <c r="G20" s="57"/>
      <c r="H20" s="57"/>
      <c r="I20" s="44"/>
      <c r="J20" s="44"/>
      <c r="K20" s="57"/>
      <c r="L20" s="57"/>
      <c r="M20" s="44"/>
      <c r="N20" s="44"/>
      <c r="O20" s="57"/>
      <c r="P20" s="57"/>
      <c r="Q20" s="44"/>
    </row>
    <row r="21" spans="1:17">
      <c r="A21" s="12"/>
      <c r="B21" s="47" t="s">
        <v>1218</v>
      </c>
      <c r="C21" s="52">
        <v>181</v>
      </c>
      <c r="D21" s="52"/>
      <c r="E21" s="22"/>
      <c r="F21" s="22"/>
      <c r="G21" s="52">
        <v>623</v>
      </c>
      <c r="H21" s="52"/>
      <c r="I21" s="22"/>
      <c r="J21" s="22"/>
      <c r="K21" s="49">
        <v>1083</v>
      </c>
      <c r="L21" s="49"/>
      <c r="M21" s="22"/>
      <c r="N21" s="22"/>
      <c r="O21" s="49">
        <v>1624</v>
      </c>
      <c r="P21" s="49"/>
      <c r="Q21" s="22"/>
    </row>
    <row r="22" spans="1:17">
      <c r="A22" s="12"/>
      <c r="B22" s="47"/>
      <c r="C22" s="52"/>
      <c r="D22" s="52"/>
      <c r="E22" s="22"/>
      <c r="F22" s="22"/>
      <c r="G22" s="52"/>
      <c r="H22" s="52"/>
      <c r="I22" s="22"/>
      <c r="J22" s="22"/>
      <c r="K22" s="49"/>
      <c r="L22" s="49"/>
      <c r="M22" s="22"/>
      <c r="N22" s="22"/>
      <c r="O22" s="49"/>
      <c r="P22" s="49"/>
      <c r="Q22" s="22"/>
    </row>
    <row r="23" spans="1:17">
      <c r="A23" s="12"/>
      <c r="B23" s="186" t="s">
        <v>1219</v>
      </c>
      <c r="C23" s="44"/>
      <c r="D23" s="44"/>
      <c r="E23" s="44"/>
      <c r="F23" s="29"/>
      <c r="G23" s="44"/>
      <c r="H23" s="44"/>
      <c r="I23" s="44"/>
      <c r="J23" s="29"/>
      <c r="K23" s="44"/>
      <c r="L23" s="44"/>
      <c r="M23" s="44"/>
      <c r="N23" s="29"/>
      <c r="O23" s="44"/>
      <c r="P23" s="44"/>
      <c r="Q23" s="44"/>
    </row>
    <row r="24" spans="1:17">
      <c r="A24" s="12"/>
      <c r="B24" s="30" t="s">
        <v>1220</v>
      </c>
      <c r="C24" s="52" t="s">
        <v>1221</v>
      </c>
      <c r="D24" s="52"/>
      <c r="E24" s="30" t="s">
        <v>879</v>
      </c>
      <c r="F24" s="15"/>
      <c r="G24" s="52" t="s">
        <v>1222</v>
      </c>
      <c r="H24" s="52"/>
      <c r="I24" s="30" t="s">
        <v>879</v>
      </c>
      <c r="J24" s="15"/>
      <c r="K24" s="52" t="s">
        <v>1223</v>
      </c>
      <c r="L24" s="52"/>
      <c r="M24" s="30" t="s">
        <v>879</v>
      </c>
      <c r="N24" s="15"/>
      <c r="O24" s="52" t="s">
        <v>1224</v>
      </c>
      <c r="P24" s="52"/>
      <c r="Q24" s="30" t="s">
        <v>879</v>
      </c>
    </row>
    <row r="25" spans="1:17">
      <c r="A25" s="12"/>
      <c r="B25" s="36" t="s">
        <v>1225</v>
      </c>
      <c r="C25" s="56" t="s">
        <v>1226</v>
      </c>
      <c r="D25" s="56"/>
      <c r="E25" s="36" t="s">
        <v>879</v>
      </c>
      <c r="F25" s="29"/>
      <c r="G25" s="56" t="s">
        <v>1227</v>
      </c>
      <c r="H25" s="56"/>
      <c r="I25" s="36" t="s">
        <v>879</v>
      </c>
      <c r="J25" s="29"/>
      <c r="K25" s="56" t="s">
        <v>1228</v>
      </c>
      <c r="L25" s="56"/>
      <c r="M25" s="36" t="s">
        <v>879</v>
      </c>
      <c r="N25" s="29"/>
      <c r="O25" s="56" t="s">
        <v>1229</v>
      </c>
      <c r="P25" s="56"/>
      <c r="Q25" s="36" t="s">
        <v>879</v>
      </c>
    </row>
    <row r="26" spans="1:17">
      <c r="A26" s="12"/>
      <c r="B26" s="47" t="s">
        <v>1230</v>
      </c>
      <c r="C26" s="52" t="s">
        <v>1231</v>
      </c>
      <c r="D26" s="52"/>
      <c r="E26" s="47" t="s">
        <v>879</v>
      </c>
      <c r="F26" s="22"/>
      <c r="G26" s="52" t="s">
        <v>858</v>
      </c>
      <c r="H26" s="52"/>
      <c r="I26" s="22"/>
      <c r="J26" s="22"/>
      <c r="K26" s="52" t="s">
        <v>1232</v>
      </c>
      <c r="L26" s="52"/>
      <c r="M26" s="47" t="s">
        <v>879</v>
      </c>
      <c r="N26" s="22"/>
      <c r="O26" s="52" t="s">
        <v>858</v>
      </c>
      <c r="P26" s="52"/>
      <c r="Q26" s="22"/>
    </row>
    <row r="27" spans="1:17" ht="15.75" thickBot="1">
      <c r="A27" s="12"/>
      <c r="B27" s="47"/>
      <c r="C27" s="58"/>
      <c r="D27" s="58"/>
      <c r="E27" s="79"/>
      <c r="F27" s="22"/>
      <c r="G27" s="58"/>
      <c r="H27" s="58"/>
      <c r="I27" s="59"/>
      <c r="J27" s="22"/>
      <c r="K27" s="58"/>
      <c r="L27" s="58"/>
      <c r="M27" s="79"/>
      <c r="N27" s="22"/>
      <c r="O27" s="58"/>
      <c r="P27" s="58"/>
      <c r="Q27" s="59"/>
    </row>
    <row r="28" spans="1:17" ht="39">
      <c r="A28" s="12"/>
      <c r="B28" s="32" t="s">
        <v>1233</v>
      </c>
      <c r="C28" s="62" t="s">
        <v>1234</v>
      </c>
      <c r="D28" s="62"/>
      <c r="E28" s="37" t="s">
        <v>879</v>
      </c>
      <c r="F28" s="29"/>
      <c r="G28" s="62" t="s">
        <v>1235</v>
      </c>
      <c r="H28" s="62"/>
      <c r="I28" s="37" t="s">
        <v>879</v>
      </c>
      <c r="J28" s="29"/>
      <c r="K28" s="62" t="s">
        <v>1236</v>
      </c>
      <c r="L28" s="62"/>
      <c r="M28" s="37" t="s">
        <v>879</v>
      </c>
      <c r="N28" s="29"/>
      <c r="O28" s="62" t="s">
        <v>1237</v>
      </c>
      <c r="P28" s="62"/>
      <c r="Q28" s="37" t="s">
        <v>879</v>
      </c>
    </row>
    <row r="29" spans="1:17">
      <c r="A29" s="12"/>
      <c r="B29" s="34" t="s">
        <v>1238</v>
      </c>
      <c r="C29" s="22"/>
      <c r="D29" s="22"/>
      <c r="E29" s="22"/>
      <c r="F29" s="15"/>
      <c r="G29" s="22"/>
      <c r="H29" s="22"/>
      <c r="I29" s="22"/>
      <c r="J29" s="15"/>
      <c r="K29" s="22"/>
      <c r="L29" s="22"/>
      <c r="M29" s="22"/>
      <c r="N29" s="15"/>
      <c r="O29" s="22"/>
      <c r="P29" s="22"/>
      <c r="Q29" s="22"/>
    </row>
    <row r="30" spans="1:17">
      <c r="A30" s="12"/>
      <c r="B30" s="72" t="s">
        <v>1220</v>
      </c>
      <c r="C30" s="56" t="s">
        <v>1239</v>
      </c>
      <c r="D30" s="56"/>
      <c r="E30" s="72" t="s">
        <v>879</v>
      </c>
      <c r="F30" s="44"/>
      <c r="G30" s="57">
        <v>14943</v>
      </c>
      <c r="H30" s="57"/>
      <c r="I30" s="44"/>
      <c r="J30" s="44"/>
      <c r="K30" s="56" t="s">
        <v>1240</v>
      </c>
      <c r="L30" s="56"/>
      <c r="M30" s="72" t="s">
        <v>879</v>
      </c>
      <c r="N30" s="44"/>
      <c r="O30" s="57">
        <v>38673</v>
      </c>
      <c r="P30" s="57"/>
      <c r="Q30" s="44"/>
    </row>
    <row r="31" spans="1:17">
      <c r="A31" s="12"/>
      <c r="B31" s="72"/>
      <c r="C31" s="56"/>
      <c r="D31" s="56"/>
      <c r="E31" s="72"/>
      <c r="F31" s="44"/>
      <c r="G31" s="57"/>
      <c r="H31" s="57"/>
      <c r="I31" s="44"/>
      <c r="J31" s="44"/>
      <c r="K31" s="56"/>
      <c r="L31" s="56"/>
      <c r="M31" s="72"/>
      <c r="N31" s="44"/>
      <c r="O31" s="57"/>
      <c r="P31" s="57"/>
      <c r="Q31" s="44"/>
    </row>
    <row r="32" spans="1:17">
      <c r="A32" s="12"/>
      <c r="B32" s="47" t="s">
        <v>1225</v>
      </c>
      <c r="C32" s="52" t="s">
        <v>1241</v>
      </c>
      <c r="D32" s="52"/>
      <c r="E32" s="47" t="s">
        <v>879</v>
      </c>
      <c r="F32" s="22"/>
      <c r="G32" s="52">
        <v>350</v>
      </c>
      <c r="H32" s="52"/>
      <c r="I32" s="22"/>
      <c r="J32" s="22"/>
      <c r="K32" s="52" t="s">
        <v>1242</v>
      </c>
      <c r="L32" s="52"/>
      <c r="M32" s="47" t="s">
        <v>879</v>
      </c>
      <c r="N32" s="22"/>
      <c r="O32" s="52">
        <v>921</v>
      </c>
      <c r="P32" s="52"/>
      <c r="Q32" s="22"/>
    </row>
    <row r="33" spans="1:17">
      <c r="A33" s="12"/>
      <c r="B33" s="47"/>
      <c r="C33" s="52"/>
      <c r="D33" s="52"/>
      <c r="E33" s="47"/>
      <c r="F33" s="22"/>
      <c r="G33" s="52"/>
      <c r="H33" s="52"/>
      <c r="I33" s="22"/>
      <c r="J33" s="22"/>
      <c r="K33" s="52"/>
      <c r="L33" s="52"/>
      <c r="M33" s="47"/>
      <c r="N33" s="22"/>
      <c r="O33" s="52"/>
      <c r="P33" s="52"/>
      <c r="Q33" s="22"/>
    </row>
    <row r="34" spans="1:17">
      <c r="A34" s="12"/>
      <c r="B34" s="72" t="s">
        <v>1230</v>
      </c>
      <c r="C34" s="56" t="s">
        <v>1243</v>
      </c>
      <c r="D34" s="56"/>
      <c r="E34" s="72" t="s">
        <v>879</v>
      </c>
      <c r="F34" s="44"/>
      <c r="G34" s="56" t="s">
        <v>858</v>
      </c>
      <c r="H34" s="56"/>
      <c r="I34" s="44"/>
      <c r="J34" s="44"/>
      <c r="K34" s="56" t="s">
        <v>1244</v>
      </c>
      <c r="L34" s="56"/>
      <c r="M34" s="72" t="s">
        <v>879</v>
      </c>
      <c r="N34" s="44"/>
      <c r="O34" s="56" t="s">
        <v>858</v>
      </c>
      <c r="P34" s="56"/>
      <c r="Q34" s="44"/>
    </row>
    <row r="35" spans="1:17" ht="15.75" thickBot="1">
      <c r="A35" s="12"/>
      <c r="B35" s="72"/>
      <c r="C35" s="63"/>
      <c r="D35" s="63"/>
      <c r="E35" s="125"/>
      <c r="F35" s="44"/>
      <c r="G35" s="63"/>
      <c r="H35" s="63"/>
      <c r="I35" s="64"/>
      <c r="J35" s="44"/>
      <c r="K35" s="63"/>
      <c r="L35" s="63"/>
      <c r="M35" s="125"/>
      <c r="N35" s="44"/>
      <c r="O35" s="63"/>
      <c r="P35" s="63"/>
      <c r="Q35" s="64"/>
    </row>
    <row r="36" spans="1:17" ht="23.25" customHeight="1">
      <c r="A36" s="12"/>
      <c r="B36" s="175" t="s">
        <v>1245</v>
      </c>
      <c r="C36" s="81" t="s">
        <v>857</v>
      </c>
      <c r="D36" s="69" t="s">
        <v>1246</v>
      </c>
      <c r="E36" s="81" t="s">
        <v>879</v>
      </c>
      <c r="F36" s="22"/>
      <c r="G36" s="81" t="s">
        <v>857</v>
      </c>
      <c r="H36" s="70">
        <v>15293</v>
      </c>
      <c r="I36" s="67"/>
      <c r="J36" s="22"/>
      <c r="K36" s="81" t="s">
        <v>857</v>
      </c>
      <c r="L36" s="69" t="s">
        <v>1247</v>
      </c>
      <c r="M36" s="81" t="s">
        <v>879</v>
      </c>
      <c r="N36" s="22"/>
      <c r="O36" s="81" t="s">
        <v>857</v>
      </c>
      <c r="P36" s="70">
        <v>39594</v>
      </c>
      <c r="Q36" s="67"/>
    </row>
    <row r="37" spans="1:17">
      <c r="A37" s="12"/>
      <c r="B37" s="175"/>
      <c r="C37" s="190"/>
      <c r="D37" s="188"/>
      <c r="E37" s="190"/>
      <c r="F37" s="22"/>
      <c r="G37" s="190"/>
      <c r="H37" s="191"/>
      <c r="I37" s="189"/>
      <c r="J37" s="22"/>
      <c r="K37" s="190"/>
      <c r="L37" s="188"/>
      <c r="M37" s="190"/>
      <c r="N37" s="22"/>
      <c r="O37" s="190"/>
      <c r="P37" s="191"/>
      <c r="Q37" s="189"/>
    </row>
    <row r="38" spans="1:17" ht="26.25">
      <c r="A38" s="12"/>
      <c r="B38" s="36" t="s">
        <v>1248</v>
      </c>
      <c r="C38" s="44"/>
      <c r="D38" s="44"/>
      <c r="E38" s="44"/>
      <c r="F38" s="29"/>
      <c r="G38" s="44"/>
      <c r="H38" s="44"/>
      <c r="I38" s="44"/>
      <c r="J38" s="29"/>
      <c r="K38" s="44"/>
      <c r="L38" s="44"/>
      <c r="M38" s="44"/>
      <c r="N38" s="29"/>
      <c r="O38" s="44"/>
      <c r="P38" s="44"/>
      <c r="Q38" s="44"/>
    </row>
    <row r="39" spans="1:17">
      <c r="A39" s="12"/>
      <c r="B39" s="47" t="s">
        <v>1249</v>
      </c>
      <c r="C39" s="49">
        <v>25415809</v>
      </c>
      <c r="D39" s="49"/>
      <c r="E39" s="22"/>
      <c r="F39" s="22"/>
      <c r="G39" s="49">
        <v>18161224</v>
      </c>
      <c r="H39" s="49"/>
      <c r="I39" s="22"/>
      <c r="J39" s="22"/>
      <c r="K39" s="49">
        <v>22968604</v>
      </c>
      <c r="L39" s="49"/>
      <c r="M39" s="22"/>
      <c r="N39" s="22"/>
      <c r="O39" s="49">
        <v>17023011</v>
      </c>
      <c r="P39" s="49"/>
      <c r="Q39" s="22"/>
    </row>
    <row r="40" spans="1:17">
      <c r="A40" s="12"/>
      <c r="B40" s="47"/>
      <c r="C40" s="49"/>
      <c r="D40" s="49"/>
      <c r="E40" s="22"/>
      <c r="F40" s="22"/>
      <c r="G40" s="49"/>
      <c r="H40" s="49"/>
      <c r="I40" s="22"/>
      <c r="J40" s="22"/>
      <c r="K40" s="49"/>
      <c r="L40" s="49"/>
      <c r="M40" s="22"/>
      <c r="N40" s="22"/>
      <c r="O40" s="49"/>
      <c r="P40" s="49"/>
      <c r="Q40" s="22"/>
    </row>
    <row r="41" spans="1:17">
      <c r="A41" s="12"/>
      <c r="B41" s="72" t="s">
        <v>1250</v>
      </c>
      <c r="C41" s="57">
        <v>397897</v>
      </c>
      <c r="D41" s="57"/>
      <c r="E41" s="44"/>
      <c r="F41" s="44"/>
      <c r="G41" s="57">
        <v>391604</v>
      </c>
      <c r="H41" s="57"/>
      <c r="I41" s="44"/>
      <c r="J41" s="44"/>
      <c r="K41" s="57">
        <v>397366</v>
      </c>
      <c r="L41" s="57"/>
      <c r="M41" s="44"/>
      <c r="N41" s="44"/>
      <c r="O41" s="57">
        <v>390871</v>
      </c>
      <c r="P41" s="57"/>
      <c r="Q41" s="44"/>
    </row>
    <row r="42" spans="1:17">
      <c r="A42" s="12"/>
      <c r="B42" s="72"/>
      <c r="C42" s="57"/>
      <c r="D42" s="57"/>
      <c r="E42" s="44"/>
      <c r="F42" s="44"/>
      <c r="G42" s="57"/>
      <c r="H42" s="57"/>
      <c r="I42" s="44"/>
      <c r="J42" s="44"/>
      <c r="K42" s="57"/>
      <c r="L42" s="57"/>
      <c r="M42" s="44"/>
      <c r="N42" s="44"/>
      <c r="O42" s="57"/>
      <c r="P42" s="57"/>
      <c r="Q42" s="44"/>
    </row>
    <row r="43" spans="1:17">
      <c r="A43" s="12"/>
      <c r="B43" s="47" t="s">
        <v>1251</v>
      </c>
      <c r="C43" s="49">
        <v>212000</v>
      </c>
      <c r="D43" s="49"/>
      <c r="E43" s="22"/>
      <c r="F43" s="22"/>
      <c r="G43" s="52" t="s">
        <v>858</v>
      </c>
      <c r="H43" s="52"/>
      <c r="I43" s="22"/>
      <c r="J43" s="22"/>
      <c r="K43" s="49">
        <v>212000</v>
      </c>
      <c r="L43" s="49"/>
      <c r="M43" s="22"/>
      <c r="N43" s="22"/>
      <c r="O43" s="52" t="s">
        <v>858</v>
      </c>
      <c r="P43" s="52"/>
      <c r="Q43" s="22"/>
    </row>
    <row r="44" spans="1:17">
      <c r="A44" s="12"/>
      <c r="B44" s="47"/>
      <c r="C44" s="49"/>
      <c r="D44" s="49"/>
      <c r="E44" s="22"/>
      <c r="F44" s="22"/>
      <c r="G44" s="52"/>
      <c r="H44" s="52"/>
      <c r="I44" s="22"/>
      <c r="J44" s="22"/>
      <c r="K44" s="49"/>
      <c r="L44" s="49"/>
      <c r="M44" s="22"/>
      <c r="N44" s="22"/>
      <c r="O44" s="52"/>
      <c r="P44" s="52"/>
      <c r="Q44" s="22"/>
    </row>
    <row r="45" spans="1:17">
      <c r="A45" s="12"/>
      <c r="B45" s="28" t="s">
        <v>1252</v>
      </c>
      <c r="C45" s="44"/>
      <c r="D45" s="44"/>
      <c r="E45" s="44"/>
      <c r="F45" s="29"/>
      <c r="G45" s="44"/>
      <c r="H45" s="44"/>
      <c r="I45" s="44"/>
      <c r="J45" s="29"/>
      <c r="K45" s="44"/>
      <c r="L45" s="44"/>
      <c r="M45" s="44"/>
      <c r="N45" s="29"/>
      <c r="O45" s="44"/>
      <c r="P45" s="44"/>
      <c r="Q45" s="44"/>
    </row>
    <row r="46" spans="1:17">
      <c r="A46" s="12"/>
      <c r="B46" s="46" t="s">
        <v>1253</v>
      </c>
      <c r="C46" s="47" t="s">
        <v>857</v>
      </c>
      <c r="D46" s="52">
        <v>0.77</v>
      </c>
      <c r="E46" s="22"/>
      <c r="F46" s="22"/>
      <c r="G46" s="47" t="s">
        <v>857</v>
      </c>
      <c r="H46" s="52">
        <v>0.7</v>
      </c>
      <c r="I46" s="22"/>
      <c r="J46" s="22"/>
      <c r="K46" s="47" t="s">
        <v>857</v>
      </c>
      <c r="L46" s="52">
        <v>3.06</v>
      </c>
      <c r="M46" s="22"/>
      <c r="N46" s="22"/>
      <c r="O46" s="47" t="s">
        <v>857</v>
      </c>
      <c r="P46" s="52">
        <v>1.8</v>
      </c>
      <c r="Q46" s="22"/>
    </row>
    <row r="47" spans="1:17">
      <c r="A47" s="12"/>
      <c r="B47" s="46"/>
      <c r="C47" s="47"/>
      <c r="D47" s="52"/>
      <c r="E47" s="22"/>
      <c r="F47" s="22"/>
      <c r="G47" s="47"/>
      <c r="H47" s="52"/>
      <c r="I47" s="22"/>
      <c r="J47" s="22"/>
      <c r="K47" s="47"/>
      <c r="L47" s="52"/>
      <c r="M47" s="22"/>
      <c r="N47" s="22"/>
      <c r="O47" s="47"/>
      <c r="P47" s="52"/>
      <c r="Q47" s="22"/>
    </row>
    <row r="48" spans="1:17">
      <c r="A48" s="12"/>
      <c r="B48" s="55" t="s">
        <v>1254</v>
      </c>
      <c r="C48" s="56" t="s">
        <v>1255</v>
      </c>
      <c r="D48" s="56"/>
      <c r="E48" s="72" t="s">
        <v>879</v>
      </c>
      <c r="F48" s="44"/>
      <c r="G48" s="56">
        <v>0.89</v>
      </c>
      <c r="H48" s="56"/>
      <c r="I48" s="44"/>
      <c r="J48" s="44"/>
      <c r="K48" s="56" t="s">
        <v>1256</v>
      </c>
      <c r="L48" s="56"/>
      <c r="M48" s="72" t="s">
        <v>879</v>
      </c>
      <c r="N48" s="44"/>
      <c r="O48" s="56">
        <v>2.35</v>
      </c>
      <c r="P48" s="56"/>
      <c r="Q48" s="44"/>
    </row>
    <row r="49" spans="1:17" ht="15.75" thickBot="1">
      <c r="A49" s="12"/>
      <c r="B49" s="55"/>
      <c r="C49" s="63"/>
      <c r="D49" s="63"/>
      <c r="E49" s="125"/>
      <c r="F49" s="44"/>
      <c r="G49" s="63"/>
      <c r="H49" s="63"/>
      <c r="I49" s="64"/>
      <c r="J49" s="44"/>
      <c r="K49" s="63"/>
      <c r="L49" s="63"/>
      <c r="M49" s="125"/>
      <c r="N49" s="44"/>
      <c r="O49" s="63"/>
      <c r="P49" s="63"/>
      <c r="Q49" s="64"/>
    </row>
    <row r="50" spans="1:17">
      <c r="A50" s="12"/>
      <c r="B50" s="22"/>
      <c r="C50" s="81" t="s">
        <v>857</v>
      </c>
      <c r="D50" s="69">
        <v>0.45</v>
      </c>
      <c r="E50" s="67"/>
      <c r="F50" s="22"/>
      <c r="G50" s="81" t="s">
        <v>857</v>
      </c>
      <c r="H50" s="69">
        <v>1.59</v>
      </c>
      <c r="I50" s="67"/>
      <c r="J50" s="22"/>
      <c r="K50" s="81" t="s">
        <v>857</v>
      </c>
      <c r="L50" s="69">
        <v>2.73</v>
      </c>
      <c r="M50" s="67"/>
      <c r="N50" s="22"/>
      <c r="O50" s="81" t="s">
        <v>857</v>
      </c>
      <c r="P50" s="69">
        <v>4.1500000000000004</v>
      </c>
      <c r="Q50" s="67"/>
    </row>
    <row r="51" spans="1:17" ht="15.75" thickBot="1">
      <c r="A51" s="12"/>
      <c r="B51" s="22"/>
      <c r="C51" s="48"/>
      <c r="D51" s="53"/>
      <c r="E51" s="51"/>
      <c r="F51" s="22"/>
      <c r="G51" s="48"/>
      <c r="H51" s="53"/>
      <c r="I51" s="51"/>
      <c r="J51" s="22"/>
      <c r="K51" s="48"/>
      <c r="L51" s="53"/>
      <c r="M51" s="51"/>
      <c r="N51" s="22"/>
      <c r="O51" s="48"/>
      <c r="P51" s="53"/>
      <c r="Q51" s="51"/>
    </row>
    <row r="52" spans="1:17" ht="15.75" thickTop="1">
      <c r="A52" s="12"/>
      <c r="B52" s="28" t="s">
        <v>1257</v>
      </c>
      <c r="C52" s="54"/>
      <c r="D52" s="54"/>
      <c r="E52" s="54"/>
      <c r="F52" s="29"/>
      <c r="G52" s="54"/>
      <c r="H52" s="54"/>
      <c r="I52" s="54"/>
      <c r="J52" s="29"/>
      <c r="K52" s="54"/>
      <c r="L52" s="54"/>
      <c r="M52" s="54"/>
      <c r="N52" s="29"/>
      <c r="O52" s="54"/>
      <c r="P52" s="54"/>
      <c r="Q52" s="54"/>
    </row>
    <row r="53" spans="1:17">
      <c r="A53" s="12"/>
      <c r="B53" s="46" t="s">
        <v>1253</v>
      </c>
      <c r="C53" s="47" t="s">
        <v>857</v>
      </c>
      <c r="D53" s="52">
        <v>0.77</v>
      </c>
      <c r="E53" s="22"/>
      <c r="F53" s="22"/>
      <c r="G53" s="47" t="s">
        <v>857</v>
      </c>
      <c r="H53" s="52">
        <v>0.7</v>
      </c>
      <c r="I53" s="22"/>
      <c r="J53" s="22"/>
      <c r="K53" s="47" t="s">
        <v>857</v>
      </c>
      <c r="L53" s="52">
        <v>3.06</v>
      </c>
      <c r="M53" s="22"/>
      <c r="N53" s="22"/>
      <c r="O53" s="47" t="s">
        <v>857</v>
      </c>
      <c r="P53" s="52">
        <v>1.8</v>
      </c>
      <c r="Q53" s="22"/>
    </row>
    <row r="54" spans="1:17">
      <c r="A54" s="12"/>
      <c r="B54" s="46"/>
      <c r="C54" s="47"/>
      <c r="D54" s="52"/>
      <c r="E54" s="22"/>
      <c r="F54" s="22"/>
      <c r="G54" s="47"/>
      <c r="H54" s="52"/>
      <c r="I54" s="22"/>
      <c r="J54" s="22"/>
      <c r="K54" s="47"/>
      <c r="L54" s="52"/>
      <c r="M54" s="22"/>
      <c r="N54" s="22"/>
      <c r="O54" s="47"/>
      <c r="P54" s="52"/>
      <c r="Q54" s="22"/>
    </row>
    <row r="55" spans="1:17">
      <c r="A55" s="12"/>
      <c r="B55" s="55" t="s">
        <v>1254</v>
      </c>
      <c r="C55" s="56" t="s">
        <v>1255</v>
      </c>
      <c r="D55" s="56"/>
      <c r="E55" s="72" t="s">
        <v>879</v>
      </c>
      <c r="F55" s="44"/>
      <c r="G55" s="56">
        <v>0.89</v>
      </c>
      <c r="H55" s="56"/>
      <c r="I55" s="44"/>
      <c r="J55" s="44"/>
      <c r="K55" s="56" t="s">
        <v>1256</v>
      </c>
      <c r="L55" s="56"/>
      <c r="M55" s="72" t="s">
        <v>879</v>
      </c>
      <c r="N55" s="44"/>
      <c r="O55" s="56">
        <v>2.35</v>
      </c>
      <c r="P55" s="56"/>
      <c r="Q55" s="44"/>
    </row>
    <row r="56" spans="1:17" ht="15.75" thickBot="1">
      <c r="A56" s="12"/>
      <c r="B56" s="55"/>
      <c r="C56" s="63"/>
      <c r="D56" s="63"/>
      <c r="E56" s="125"/>
      <c r="F56" s="44"/>
      <c r="G56" s="63"/>
      <c r="H56" s="63"/>
      <c r="I56" s="64"/>
      <c r="J56" s="44"/>
      <c r="K56" s="63"/>
      <c r="L56" s="63"/>
      <c r="M56" s="125"/>
      <c r="N56" s="44"/>
      <c r="O56" s="63"/>
      <c r="P56" s="63"/>
      <c r="Q56" s="64"/>
    </row>
    <row r="57" spans="1:17">
      <c r="A57" s="12"/>
      <c r="B57" s="22"/>
      <c r="C57" s="81" t="s">
        <v>857</v>
      </c>
      <c r="D57" s="69">
        <v>0.45</v>
      </c>
      <c r="E57" s="67"/>
      <c r="F57" s="22"/>
      <c r="G57" s="81" t="s">
        <v>857</v>
      </c>
      <c r="H57" s="69">
        <v>1.59</v>
      </c>
      <c r="I57" s="67"/>
      <c r="J57" s="22"/>
      <c r="K57" s="81" t="s">
        <v>857</v>
      </c>
      <c r="L57" s="69">
        <v>2.73</v>
      </c>
      <c r="M57" s="67"/>
      <c r="N57" s="22"/>
      <c r="O57" s="81" t="s">
        <v>857</v>
      </c>
      <c r="P57" s="69">
        <v>4.1500000000000004</v>
      </c>
      <c r="Q57" s="67"/>
    </row>
    <row r="58" spans="1:17" ht="15.75" thickBot="1">
      <c r="A58" s="12"/>
      <c r="B58" s="22"/>
      <c r="C58" s="48"/>
      <c r="D58" s="53"/>
      <c r="E58" s="51"/>
      <c r="F58" s="22"/>
      <c r="G58" s="48"/>
      <c r="H58" s="53"/>
      <c r="I58" s="51"/>
      <c r="J58" s="22"/>
      <c r="K58" s="48"/>
      <c r="L58" s="53"/>
      <c r="M58" s="51"/>
      <c r="N58" s="22"/>
      <c r="O58" s="48"/>
      <c r="P58" s="53"/>
      <c r="Q58" s="51"/>
    </row>
    <row r="59" spans="1:17" ht="15.75" thickTop="1">
      <c r="A59" s="12"/>
      <c r="B59" s="17"/>
      <c r="C59" s="17"/>
    </row>
    <row r="60" spans="1:17" ht="33.75">
      <c r="A60" s="12"/>
      <c r="B60" s="112">
        <v>-1</v>
      </c>
      <c r="C60" s="112" t="s">
        <v>749</v>
      </c>
    </row>
  </sheetData>
  <mergeCells count="310">
    <mergeCell ref="B5:Q5"/>
    <mergeCell ref="N57:N58"/>
    <mergeCell ref="O57:O58"/>
    <mergeCell ref="P57:P58"/>
    <mergeCell ref="Q57:Q58"/>
    <mergeCell ref="A1:A2"/>
    <mergeCell ref="B1:Q1"/>
    <mergeCell ref="B2:Q2"/>
    <mergeCell ref="B3:Q3"/>
    <mergeCell ref="A4:A60"/>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C28:D28"/>
    <mergeCell ref="G28:H28"/>
    <mergeCell ref="K28:L28"/>
    <mergeCell ref="O28:P28"/>
    <mergeCell ref="C29:E29"/>
    <mergeCell ref="G29:I29"/>
    <mergeCell ref="K29:M29"/>
    <mergeCell ref="O29:Q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C23:E23"/>
    <mergeCell ref="G23:I23"/>
    <mergeCell ref="K23:M23"/>
    <mergeCell ref="O23:Q23"/>
    <mergeCell ref="C24:D24"/>
    <mergeCell ref="G24:H24"/>
    <mergeCell ref="K24:L24"/>
    <mergeCell ref="O24:P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8" customWidth="1"/>
    <col min="3" max="3" width="9.28515625" customWidth="1"/>
    <col min="4" max="4" width="18.140625" customWidth="1"/>
  </cols>
  <sheetData>
    <row r="1" spans="1:4" ht="15" customHeight="1">
      <c r="A1" s="7" t="s">
        <v>1398</v>
      </c>
      <c r="B1" s="7" t="s">
        <v>1</v>
      </c>
      <c r="C1" s="7"/>
      <c r="D1" s="7"/>
    </row>
    <row r="2" spans="1:4" ht="15" customHeight="1">
      <c r="A2" s="7"/>
      <c r="B2" s="7" t="s">
        <v>2</v>
      </c>
      <c r="C2" s="7"/>
      <c r="D2" s="7"/>
    </row>
    <row r="3" spans="1:4" ht="15" customHeight="1">
      <c r="A3" s="3" t="s">
        <v>1259</v>
      </c>
      <c r="B3" s="11" t="s">
        <v>5</v>
      </c>
      <c r="C3" s="11"/>
      <c r="D3" s="11"/>
    </row>
    <row r="4" spans="1:4" ht="15" customHeight="1">
      <c r="A4" s="12" t="s">
        <v>1399</v>
      </c>
      <c r="B4" s="11" t="s">
        <v>5</v>
      </c>
      <c r="C4" s="11"/>
      <c r="D4" s="11"/>
    </row>
    <row r="5" spans="1:4" ht="89.25" customHeight="1">
      <c r="A5" s="12"/>
      <c r="B5" s="47" t="s">
        <v>1261</v>
      </c>
      <c r="C5" s="47"/>
      <c r="D5" s="47"/>
    </row>
    <row r="6" spans="1:4">
      <c r="A6" s="12"/>
      <c r="B6" s="41"/>
      <c r="C6" s="41"/>
      <c r="D6" s="41"/>
    </row>
    <row r="7" spans="1:4">
      <c r="A7" s="12"/>
      <c r="B7" s="17"/>
      <c r="C7" s="17"/>
      <c r="D7" s="17"/>
    </row>
    <row r="8" spans="1:4">
      <c r="A8" s="12"/>
      <c r="B8" s="146" t="s">
        <v>1262</v>
      </c>
      <c r="C8" s="22"/>
      <c r="D8" s="26" t="s">
        <v>1263</v>
      </c>
    </row>
    <row r="9" spans="1:4">
      <c r="A9" s="12"/>
      <c r="B9" s="146"/>
      <c r="C9" s="22"/>
      <c r="D9" s="26" t="s">
        <v>1264</v>
      </c>
    </row>
    <row r="10" spans="1:4">
      <c r="A10" s="12"/>
      <c r="B10" s="146"/>
      <c r="C10" s="22"/>
      <c r="D10" s="26" t="s">
        <v>1265</v>
      </c>
    </row>
    <row r="11" spans="1:4" ht="15.75" thickBot="1">
      <c r="A11" s="12"/>
      <c r="B11" s="164"/>
      <c r="C11" s="22"/>
      <c r="D11" s="27" t="s">
        <v>1266</v>
      </c>
    </row>
    <row r="12" spans="1:4">
      <c r="A12" s="12"/>
      <c r="B12" s="36" t="s">
        <v>1267</v>
      </c>
      <c r="C12" s="29"/>
      <c r="D12" s="192">
        <v>0.18</v>
      </c>
    </row>
    <row r="13" spans="1:4" ht="15" customHeight="1">
      <c r="A13" s="12" t="s">
        <v>1400</v>
      </c>
      <c r="B13" s="11" t="s">
        <v>5</v>
      </c>
      <c r="C13" s="11"/>
      <c r="D13" s="11"/>
    </row>
    <row r="14" spans="1:4" ht="38.25" customHeight="1">
      <c r="A14" s="12"/>
      <c r="B14" s="22" t="s">
        <v>1268</v>
      </c>
      <c r="C14" s="22"/>
      <c r="D14" s="22"/>
    </row>
    <row r="15" spans="1:4">
      <c r="A15" s="12"/>
      <c r="B15" s="41"/>
      <c r="C15" s="41"/>
      <c r="D15" s="41"/>
    </row>
    <row r="16" spans="1:4">
      <c r="A16" s="12"/>
      <c r="B16" s="17"/>
      <c r="C16" s="17"/>
      <c r="D16" s="17"/>
    </row>
    <row r="17" spans="1:4">
      <c r="A17" s="12"/>
      <c r="B17" s="146" t="s">
        <v>1262</v>
      </c>
      <c r="C17" s="22"/>
      <c r="D17" s="26" t="s">
        <v>1269</v>
      </c>
    </row>
    <row r="18" spans="1:4" ht="15.75" thickBot="1">
      <c r="A18" s="12"/>
      <c r="B18" s="164"/>
      <c r="C18" s="22"/>
      <c r="D18" s="27" t="s">
        <v>1270</v>
      </c>
    </row>
    <row r="19" spans="1:4">
      <c r="A19" s="12"/>
      <c r="B19" s="37" t="s">
        <v>1271</v>
      </c>
      <c r="C19" s="29"/>
      <c r="D19" s="192">
        <v>0.38</v>
      </c>
    </row>
    <row r="20" spans="1:4">
      <c r="A20" s="12"/>
      <c r="B20" s="30" t="s">
        <v>1272</v>
      </c>
      <c r="C20" s="15"/>
      <c r="D20" s="193">
        <v>0.19</v>
      </c>
    </row>
    <row r="21" spans="1:4">
      <c r="A21" s="12"/>
      <c r="B21" s="36" t="s">
        <v>1273</v>
      </c>
      <c r="C21" s="29"/>
      <c r="D21" s="192">
        <v>0.15</v>
      </c>
    </row>
    <row r="22" spans="1:4" ht="15" customHeight="1">
      <c r="A22" s="12" t="s">
        <v>1401</v>
      </c>
      <c r="B22" s="11" t="s">
        <v>5</v>
      </c>
      <c r="C22" s="11"/>
      <c r="D22" s="11"/>
    </row>
    <row r="23" spans="1:4" ht="38.25" customHeight="1">
      <c r="A23" s="12"/>
      <c r="B23" s="22" t="s">
        <v>1274</v>
      </c>
      <c r="C23" s="22"/>
      <c r="D23" s="22"/>
    </row>
    <row r="24" spans="1:4">
      <c r="A24" s="12"/>
      <c r="B24" s="41"/>
      <c r="C24" s="41"/>
      <c r="D24" s="41"/>
    </row>
    <row r="25" spans="1:4">
      <c r="A25" s="12"/>
      <c r="B25" s="17"/>
      <c r="C25" s="17"/>
      <c r="D25" s="17"/>
    </row>
    <row r="26" spans="1:4">
      <c r="A26" s="12"/>
      <c r="B26" s="146" t="s">
        <v>1262</v>
      </c>
      <c r="C26" s="22"/>
      <c r="D26" s="26" t="s">
        <v>1275</v>
      </c>
    </row>
    <row r="27" spans="1:4" ht="15.75" thickBot="1">
      <c r="A27" s="12"/>
      <c r="B27" s="164"/>
      <c r="C27" s="22"/>
      <c r="D27" s="27" t="s">
        <v>1276</v>
      </c>
    </row>
    <row r="28" spans="1:4">
      <c r="A28" s="12"/>
      <c r="B28" s="36" t="s">
        <v>1277</v>
      </c>
      <c r="C28" s="29"/>
      <c r="D28" s="192">
        <v>0.26</v>
      </c>
    </row>
    <row r="29" spans="1:4">
      <c r="A29" s="12"/>
      <c r="B29" s="30" t="s">
        <v>1273</v>
      </c>
      <c r="C29" s="15"/>
      <c r="D29" s="193">
        <v>0.25</v>
      </c>
    </row>
  </sheetData>
  <mergeCells count="22">
    <mergeCell ref="A13:A21"/>
    <mergeCell ref="B13:D13"/>
    <mergeCell ref="B14:D14"/>
    <mergeCell ref="A22:A29"/>
    <mergeCell ref="B22:D22"/>
    <mergeCell ref="B23:D23"/>
    <mergeCell ref="B24:D24"/>
    <mergeCell ref="B26:B27"/>
    <mergeCell ref="C26:C27"/>
    <mergeCell ref="A1:A2"/>
    <mergeCell ref="B1:D1"/>
    <mergeCell ref="B2:D2"/>
    <mergeCell ref="B3:D3"/>
    <mergeCell ref="A4:A12"/>
    <mergeCell ref="B4:D4"/>
    <mergeCell ref="B5:D5"/>
    <mergeCell ref="B6:D6"/>
    <mergeCell ref="B8:B11"/>
    <mergeCell ref="C8:C11"/>
    <mergeCell ref="B15:D15"/>
    <mergeCell ref="B17:B18"/>
    <mergeCell ref="C17:C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6.5703125" customWidth="1"/>
    <col min="3" max="3" width="36.5703125" bestFit="1" customWidth="1"/>
    <col min="4" max="4" width="13.42578125" customWidth="1"/>
    <col min="5" max="5" width="36.5703125" customWidth="1"/>
    <col min="6" max="6" width="9.85546875" customWidth="1"/>
    <col min="7" max="7" width="12.42578125" customWidth="1"/>
    <col min="8" max="8" width="2.7109375" customWidth="1"/>
    <col min="9" max="11" width="12.42578125" customWidth="1"/>
    <col min="12" max="12" width="5.7109375" customWidth="1"/>
    <col min="13" max="13" width="20.85546875" customWidth="1"/>
    <col min="14" max="14" width="4.28515625" customWidth="1"/>
    <col min="15" max="15" width="12.42578125" customWidth="1"/>
    <col min="16" max="16" width="2.7109375" customWidth="1"/>
    <col min="17" max="17" width="8.85546875" customWidth="1"/>
    <col min="18" max="18" width="12.42578125" customWidth="1"/>
  </cols>
  <sheetData>
    <row r="1" spans="1:18" ht="15" customHeight="1">
      <c r="A1" s="7" t="s">
        <v>14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279</v>
      </c>
      <c r="B3" s="11" t="s">
        <v>5</v>
      </c>
      <c r="C3" s="11"/>
      <c r="D3" s="11"/>
      <c r="E3" s="11"/>
      <c r="F3" s="11"/>
      <c r="G3" s="11"/>
      <c r="H3" s="11"/>
      <c r="I3" s="11"/>
      <c r="J3" s="11"/>
      <c r="K3" s="11"/>
      <c r="L3" s="11"/>
      <c r="M3" s="11"/>
      <c r="N3" s="11"/>
      <c r="O3" s="11"/>
      <c r="P3" s="11"/>
      <c r="Q3" s="11"/>
      <c r="R3" s="11"/>
    </row>
    <row r="4" spans="1:18" ht="15" customHeight="1">
      <c r="A4" s="12" t="s">
        <v>1403</v>
      </c>
      <c r="B4" s="11" t="s">
        <v>5</v>
      </c>
      <c r="C4" s="11"/>
      <c r="D4" s="11"/>
      <c r="E4" s="11"/>
      <c r="F4" s="11"/>
      <c r="G4" s="11"/>
      <c r="H4" s="11"/>
      <c r="I4" s="11"/>
      <c r="J4" s="11"/>
      <c r="K4" s="11"/>
      <c r="L4" s="11"/>
      <c r="M4" s="11"/>
      <c r="N4" s="11"/>
      <c r="O4" s="11"/>
      <c r="P4" s="11"/>
      <c r="Q4" s="11"/>
      <c r="R4" s="11"/>
    </row>
    <row r="5" spans="1:18">
      <c r="A5" s="12"/>
      <c r="B5" s="47" t="s">
        <v>1283</v>
      </c>
      <c r="C5" s="47"/>
      <c r="D5" s="47"/>
      <c r="E5" s="47"/>
      <c r="F5" s="47"/>
      <c r="G5" s="47"/>
      <c r="H5" s="47"/>
      <c r="I5" s="47"/>
      <c r="J5" s="47"/>
      <c r="K5" s="47"/>
      <c r="L5" s="47"/>
      <c r="M5" s="47"/>
      <c r="N5" s="47"/>
      <c r="O5" s="47"/>
      <c r="P5" s="47"/>
      <c r="Q5" s="47"/>
      <c r="R5" s="47"/>
    </row>
    <row r="6" spans="1:18">
      <c r="A6" s="12"/>
      <c r="B6" s="68" t="s">
        <v>1284</v>
      </c>
      <c r="C6" s="68"/>
      <c r="D6" s="68"/>
      <c r="E6" s="68"/>
      <c r="F6" s="68"/>
      <c r="G6" s="68"/>
      <c r="H6" s="68"/>
      <c r="I6" s="68"/>
      <c r="J6" s="68"/>
      <c r="K6" s="68"/>
      <c r="L6" s="68"/>
      <c r="M6" s="68"/>
      <c r="N6" s="68"/>
      <c r="O6" s="68"/>
      <c r="P6" s="68"/>
      <c r="Q6" s="68"/>
      <c r="R6" s="68"/>
    </row>
    <row r="7" spans="1:18">
      <c r="A7" s="12"/>
      <c r="B7" s="41"/>
      <c r="C7" s="41"/>
      <c r="D7" s="41"/>
      <c r="E7" s="41"/>
      <c r="F7" s="41"/>
      <c r="G7" s="41"/>
      <c r="H7" s="41"/>
      <c r="I7" s="41"/>
      <c r="J7" s="41"/>
      <c r="K7" s="41"/>
      <c r="L7" s="41"/>
      <c r="M7" s="41"/>
      <c r="N7" s="41"/>
      <c r="O7" s="41"/>
      <c r="P7" s="41"/>
      <c r="Q7" s="41"/>
      <c r="R7" s="41"/>
    </row>
    <row r="8" spans="1:18">
      <c r="A8" s="12"/>
      <c r="B8" s="17"/>
      <c r="C8" s="17"/>
      <c r="D8" s="17"/>
      <c r="E8" s="17"/>
      <c r="F8" s="17"/>
      <c r="G8" s="17"/>
      <c r="H8" s="17"/>
      <c r="I8" s="17"/>
      <c r="J8" s="17"/>
      <c r="K8" s="17"/>
      <c r="L8" s="17"/>
      <c r="M8" s="17"/>
      <c r="N8" s="17"/>
      <c r="O8" s="17"/>
      <c r="P8" s="17"/>
      <c r="Q8" s="17"/>
      <c r="R8" s="17"/>
    </row>
    <row r="9" spans="1:18" ht="22.5" customHeight="1" thickBot="1">
      <c r="A9" s="12"/>
      <c r="B9" s="25" t="s">
        <v>103</v>
      </c>
      <c r="C9" s="15"/>
      <c r="D9" s="43" t="s">
        <v>1285</v>
      </c>
      <c r="E9" s="43"/>
      <c r="F9" s="43"/>
      <c r="G9" s="15"/>
      <c r="H9" s="43" t="s">
        <v>1286</v>
      </c>
      <c r="I9" s="43"/>
      <c r="J9" s="43"/>
      <c r="K9" s="15"/>
      <c r="L9" s="43" t="s">
        <v>1287</v>
      </c>
      <c r="M9" s="43"/>
      <c r="N9" s="43"/>
      <c r="O9" s="15"/>
      <c r="P9" s="43" t="s">
        <v>1288</v>
      </c>
      <c r="Q9" s="43"/>
      <c r="R9" s="43"/>
    </row>
    <row r="10" spans="1:18">
      <c r="A10" s="12"/>
      <c r="B10" s="23" t="s">
        <v>852</v>
      </c>
      <c r="C10" s="15"/>
      <c r="D10" s="67"/>
      <c r="E10" s="67"/>
      <c r="F10" s="67"/>
      <c r="G10" s="15"/>
      <c r="H10" s="67"/>
      <c r="I10" s="67"/>
      <c r="J10" s="67"/>
      <c r="K10" s="15"/>
      <c r="L10" s="67"/>
      <c r="M10" s="67"/>
      <c r="N10" s="67"/>
      <c r="O10" s="15"/>
      <c r="P10" s="67"/>
      <c r="Q10" s="67"/>
      <c r="R10" s="67"/>
    </row>
    <row r="11" spans="1:18">
      <c r="A11" s="12"/>
      <c r="B11" s="34" t="s">
        <v>1289</v>
      </c>
      <c r="C11" s="15"/>
      <c r="D11" s="22"/>
      <c r="E11" s="22"/>
      <c r="F11" s="22"/>
      <c r="G11" s="15"/>
      <c r="H11" s="22"/>
      <c r="I11" s="22"/>
      <c r="J11" s="22"/>
      <c r="K11" s="15"/>
      <c r="L11" s="22"/>
      <c r="M11" s="22"/>
      <c r="N11" s="22"/>
      <c r="O11" s="15"/>
      <c r="P11" s="22"/>
      <c r="Q11" s="22"/>
      <c r="R11" s="22"/>
    </row>
    <row r="12" spans="1:18">
      <c r="A12" s="12"/>
      <c r="B12" s="72" t="s">
        <v>1290</v>
      </c>
      <c r="C12" s="44"/>
      <c r="D12" s="72" t="s">
        <v>857</v>
      </c>
      <c r="E12" s="57">
        <v>43567</v>
      </c>
      <c r="F12" s="44"/>
      <c r="G12" s="44"/>
      <c r="H12" s="44"/>
      <c r="I12" s="44"/>
      <c r="J12" s="44"/>
      <c r="K12" s="44"/>
      <c r="L12" s="44"/>
      <c r="M12" s="44"/>
      <c r="N12" s="44"/>
      <c r="O12" s="44"/>
      <c r="P12" s="44"/>
      <c r="Q12" s="44"/>
      <c r="R12" s="44"/>
    </row>
    <row r="13" spans="1:18" ht="15.75" thickBot="1">
      <c r="A13" s="12"/>
      <c r="B13" s="72"/>
      <c r="C13" s="44"/>
      <c r="D13" s="125"/>
      <c r="E13" s="66"/>
      <c r="F13" s="64"/>
      <c r="G13" s="44"/>
      <c r="H13" s="44"/>
      <c r="I13" s="44"/>
      <c r="J13" s="44"/>
      <c r="K13" s="44"/>
      <c r="L13" s="44"/>
      <c r="M13" s="44"/>
      <c r="N13" s="44"/>
      <c r="O13" s="44"/>
      <c r="P13" s="44"/>
      <c r="Q13" s="44"/>
      <c r="R13" s="44"/>
    </row>
    <row r="14" spans="1:18">
      <c r="A14" s="12"/>
      <c r="B14" s="47" t="s">
        <v>1291</v>
      </c>
      <c r="C14" s="22"/>
      <c r="D14" s="81" t="s">
        <v>857</v>
      </c>
      <c r="E14" s="70">
        <v>10110</v>
      </c>
      <c r="F14" s="67"/>
      <c r="G14" s="22"/>
      <c r="H14" s="47" t="s">
        <v>857</v>
      </c>
      <c r="I14" s="52" t="s">
        <v>858</v>
      </c>
      <c r="J14" s="22"/>
      <c r="K14" s="22"/>
      <c r="L14" s="47" t="s">
        <v>857</v>
      </c>
      <c r="M14" s="49">
        <v>33692</v>
      </c>
      <c r="N14" s="22"/>
      <c r="O14" s="22"/>
      <c r="P14" s="47" t="s">
        <v>857</v>
      </c>
      <c r="Q14" s="49">
        <v>43802</v>
      </c>
      <c r="R14" s="22"/>
    </row>
    <row r="15" spans="1:18" ht="15.75" thickBot="1">
      <c r="A15" s="12"/>
      <c r="B15" s="47"/>
      <c r="C15" s="22"/>
      <c r="D15" s="48"/>
      <c r="E15" s="50"/>
      <c r="F15" s="51"/>
      <c r="G15" s="22"/>
      <c r="H15" s="47"/>
      <c r="I15" s="52"/>
      <c r="J15" s="22"/>
      <c r="K15" s="22"/>
      <c r="L15" s="47"/>
      <c r="M15" s="49"/>
      <c r="N15" s="22"/>
      <c r="O15" s="22"/>
      <c r="P15" s="47"/>
      <c r="Q15" s="49"/>
      <c r="R15" s="22"/>
    </row>
    <row r="16" spans="1:18" ht="15.75" thickTop="1">
      <c r="A16" s="12"/>
      <c r="B16" s="72" t="s">
        <v>1292</v>
      </c>
      <c r="C16" s="44"/>
      <c r="D16" s="194" t="s">
        <v>857</v>
      </c>
      <c r="E16" s="185">
        <v>40994</v>
      </c>
      <c r="F16" s="54"/>
      <c r="G16" s="44"/>
      <c r="H16" s="44"/>
      <c r="I16" s="44"/>
      <c r="J16" s="44"/>
      <c r="K16" s="44"/>
      <c r="L16" s="44"/>
      <c r="M16" s="44"/>
      <c r="N16" s="44"/>
      <c r="O16" s="44"/>
      <c r="P16" s="44"/>
      <c r="Q16" s="44"/>
      <c r="R16" s="44"/>
    </row>
    <row r="17" spans="1:18" ht="15.75" thickBot="1">
      <c r="A17" s="12"/>
      <c r="B17" s="72"/>
      <c r="C17" s="44"/>
      <c r="D17" s="125"/>
      <c r="E17" s="66"/>
      <c r="F17" s="64"/>
      <c r="G17" s="44"/>
      <c r="H17" s="44"/>
      <c r="I17" s="44"/>
      <c r="J17" s="44"/>
      <c r="K17" s="44"/>
      <c r="L17" s="44"/>
      <c r="M17" s="44"/>
      <c r="N17" s="44"/>
      <c r="O17" s="44"/>
      <c r="P17" s="44"/>
      <c r="Q17" s="44"/>
      <c r="R17" s="44"/>
    </row>
    <row r="18" spans="1:18">
      <c r="A18" s="12"/>
      <c r="B18" s="47" t="s">
        <v>1293</v>
      </c>
      <c r="C18" s="22"/>
      <c r="D18" s="81" t="s">
        <v>857</v>
      </c>
      <c r="E18" s="69" t="s">
        <v>858</v>
      </c>
      <c r="F18" s="67"/>
      <c r="G18" s="22"/>
      <c r="H18" s="47" t="s">
        <v>857</v>
      </c>
      <c r="I18" s="52" t="s">
        <v>858</v>
      </c>
      <c r="J18" s="22"/>
      <c r="K18" s="22"/>
      <c r="L18" s="47" t="s">
        <v>857</v>
      </c>
      <c r="M18" s="52" t="s">
        <v>858</v>
      </c>
      <c r="N18" s="22"/>
      <c r="O18" s="22"/>
      <c r="P18" s="47" t="s">
        <v>857</v>
      </c>
      <c r="Q18" s="52" t="s">
        <v>858</v>
      </c>
      <c r="R18" s="22"/>
    </row>
    <row r="19" spans="1:18" ht="15.75" thickBot="1">
      <c r="A19" s="12"/>
      <c r="B19" s="47"/>
      <c r="C19" s="22"/>
      <c r="D19" s="48"/>
      <c r="E19" s="53"/>
      <c r="F19" s="51"/>
      <c r="G19" s="22"/>
      <c r="H19" s="47"/>
      <c r="I19" s="52"/>
      <c r="J19" s="22"/>
      <c r="K19" s="22"/>
      <c r="L19" s="47"/>
      <c r="M19" s="52"/>
      <c r="N19" s="22"/>
      <c r="O19" s="22"/>
      <c r="P19" s="47"/>
      <c r="Q19" s="52"/>
      <c r="R19" s="22"/>
    </row>
    <row r="20" spans="1:18" ht="15.75" thickTop="1">
      <c r="A20" s="12"/>
      <c r="B20" s="61" t="s">
        <v>1294</v>
      </c>
      <c r="C20" s="44"/>
      <c r="D20" s="54"/>
      <c r="E20" s="54"/>
      <c r="F20" s="54"/>
      <c r="G20" s="44"/>
      <c r="H20" s="44"/>
      <c r="I20" s="44"/>
      <c r="J20" s="44"/>
      <c r="K20" s="44"/>
      <c r="L20" s="44"/>
      <c r="M20" s="44"/>
      <c r="N20" s="44"/>
      <c r="O20" s="44"/>
      <c r="P20" s="44"/>
      <c r="Q20" s="44"/>
      <c r="R20" s="44"/>
    </row>
    <row r="21" spans="1:18">
      <c r="A21" s="12"/>
      <c r="B21" s="61"/>
      <c r="C21" s="44"/>
      <c r="D21" s="44"/>
      <c r="E21" s="44"/>
      <c r="F21" s="44"/>
      <c r="G21" s="44"/>
      <c r="H21" s="44"/>
      <c r="I21" s="44"/>
      <c r="J21" s="44"/>
      <c r="K21" s="44"/>
      <c r="L21" s="44"/>
      <c r="M21" s="44"/>
      <c r="N21" s="44"/>
      <c r="O21" s="44"/>
      <c r="P21" s="44"/>
      <c r="Q21" s="44"/>
      <c r="R21" s="44"/>
    </row>
    <row r="22" spans="1:18">
      <c r="A22" s="12"/>
      <c r="B22" s="47" t="s">
        <v>1295</v>
      </c>
      <c r="C22" s="22"/>
      <c r="D22" s="47" t="s">
        <v>857</v>
      </c>
      <c r="E22" s="52" t="s">
        <v>891</v>
      </c>
      <c r="F22" s="47" t="s">
        <v>879</v>
      </c>
      <c r="G22" s="22"/>
      <c r="H22" s="22"/>
      <c r="I22" s="22"/>
      <c r="J22" s="22"/>
      <c r="K22" s="22"/>
      <c r="L22" s="22"/>
      <c r="M22" s="22"/>
      <c r="N22" s="22"/>
      <c r="O22" s="22"/>
      <c r="P22" s="22"/>
      <c r="Q22" s="22"/>
      <c r="R22" s="22"/>
    </row>
    <row r="23" spans="1:18" ht="15.75" thickBot="1">
      <c r="A23" s="12"/>
      <c r="B23" s="47"/>
      <c r="C23" s="22"/>
      <c r="D23" s="79"/>
      <c r="E23" s="58"/>
      <c r="F23" s="79"/>
      <c r="G23" s="22"/>
      <c r="H23" s="22"/>
      <c r="I23" s="22"/>
      <c r="J23" s="22"/>
      <c r="K23" s="22"/>
      <c r="L23" s="22"/>
      <c r="M23" s="22"/>
      <c r="N23" s="22"/>
      <c r="O23" s="22"/>
      <c r="P23" s="22"/>
      <c r="Q23" s="22"/>
      <c r="R23" s="22"/>
    </row>
    <row r="24" spans="1:18">
      <c r="A24" s="12"/>
      <c r="B24" s="72" t="s">
        <v>1296</v>
      </c>
      <c r="C24" s="44"/>
      <c r="D24" s="73" t="s">
        <v>857</v>
      </c>
      <c r="E24" s="62" t="s">
        <v>858</v>
      </c>
      <c r="F24" s="45"/>
      <c r="G24" s="44"/>
      <c r="H24" s="72" t="s">
        <v>857</v>
      </c>
      <c r="I24" s="56" t="s">
        <v>858</v>
      </c>
      <c r="J24" s="44"/>
      <c r="K24" s="44"/>
      <c r="L24" s="72" t="s">
        <v>857</v>
      </c>
      <c r="M24" s="56" t="s">
        <v>858</v>
      </c>
      <c r="N24" s="44"/>
      <c r="O24" s="44"/>
      <c r="P24" s="72" t="s">
        <v>857</v>
      </c>
      <c r="Q24" s="56" t="s">
        <v>858</v>
      </c>
      <c r="R24" s="44"/>
    </row>
    <row r="25" spans="1:18" ht="15.75" thickBot="1">
      <c r="A25" s="12"/>
      <c r="B25" s="72"/>
      <c r="C25" s="44"/>
      <c r="D25" s="74"/>
      <c r="E25" s="75"/>
      <c r="F25" s="76"/>
      <c r="G25" s="44"/>
      <c r="H25" s="72"/>
      <c r="I25" s="56"/>
      <c r="J25" s="44"/>
      <c r="K25" s="44"/>
      <c r="L25" s="72"/>
      <c r="M25" s="56"/>
      <c r="N25" s="44"/>
      <c r="O25" s="44"/>
      <c r="P25" s="72"/>
      <c r="Q25" s="56"/>
      <c r="R25" s="44"/>
    </row>
    <row r="26" spans="1:18" ht="16.5" thickTop="1" thickBot="1">
      <c r="A26" s="12"/>
      <c r="B26" s="30" t="s">
        <v>1297</v>
      </c>
      <c r="C26" s="15"/>
      <c r="D26" s="30" t="s">
        <v>857</v>
      </c>
      <c r="E26" s="31" t="s">
        <v>1298</v>
      </c>
      <c r="F26" s="30" t="s">
        <v>879</v>
      </c>
      <c r="G26" s="15"/>
      <c r="H26" s="22"/>
      <c r="I26" s="22"/>
      <c r="J26" s="22"/>
      <c r="K26" s="15"/>
      <c r="L26" s="22"/>
      <c r="M26" s="22"/>
      <c r="N26" s="22"/>
      <c r="O26" s="15"/>
      <c r="P26" s="22"/>
      <c r="Q26" s="22"/>
      <c r="R26" s="22"/>
    </row>
    <row r="27" spans="1:18">
      <c r="A27" s="12"/>
      <c r="B27" s="72" t="s">
        <v>1299</v>
      </c>
      <c r="C27" s="44"/>
      <c r="D27" s="73" t="s">
        <v>857</v>
      </c>
      <c r="E27" s="62" t="s">
        <v>1300</v>
      </c>
      <c r="F27" s="73" t="s">
        <v>879</v>
      </c>
      <c r="G27" s="44"/>
      <c r="H27" s="72" t="s">
        <v>857</v>
      </c>
      <c r="I27" s="57">
        <v>1300616</v>
      </c>
      <c r="J27" s="44"/>
      <c r="K27" s="44"/>
      <c r="L27" s="72" t="s">
        <v>857</v>
      </c>
      <c r="M27" s="57">
        <v>3613</v>
      </c>
      <c r="N27" s="44"/>
      <c r="O27" s="44"/>
      <c r="P27" s="72" t="s">
        <v>857</v>
      </c>
      <c r="Q27" s="56" t="s">
        <v>858</v>
      </c>
      <c r="R27" s="44"/>
    </row>
    <row r="28" spans="1:18" ht="15.75" thickBot="1">
      <c r="A28" s="12"/>
      <c r="B28" s="72"/>
      <c r="C28" s="44"/>
      <c r="D28" s="74"/>
      <c r="E28" s="75"/>
      <c r="F28" s="74"/>
      <c r="G28" s="44"/>
      <c r="H28" s="72"/>
      <c r="I28" s="57"/>
      <c r="J28" s="44"/>
      <c r="K28" s="44"/>
      <c r="L28" s="72"/>
      <c r="M28" s="57"/>
      <c r="N28" s="44"/>
      <c r="O28" s="44"/>
      <c r="P28" s="72"/>
      <c r="Q28" s="56"/>
      <c r="R28" s="44"/>
    </row>
    <row r="29" spans="1:18" ht="15.75" thickTop="1">
      <c r="A29" s="12"/>
      <c r="B29" s="68" t="s">
        <v>1301</v>
      </c>
      <c r="C29" s="68"/>
      <c r="D29" s="68"/>
      <c r="E29" s="68"/>
      <c r="F29" s="68"/>
      <c r="G29" s="68"/>
      <c r="H29" s="68"/>
      <c r="I29" s="68"/>
      <c r="J29" s="68"/>
      <c r="K29" s="68"/>
      <c r="L29" s="68"/>
      <c r="M29" s="68"/>
      <c r="N29" s="68"/>
      <c r="O29" s="68"/>
      <c r="P29" s="68"/>
      <c r="Q29" s="68"/>
      <c r="R29" s="68"/>
    </row>
    <row r="30" spans="1:18">
      <c r="A30" s="12"/>
      <c r="B30" s="41"/>
      <c r="C30" s="41"/>
      <c r="D30" s="41"/>
      <c r="E30" s="41"/>
      <c r="F30" s="41"/>
      <c r="G30" s="41"/>
      <c r="H30" s="41"/>
      <c r="I30" s="41"/>
      <c r="J30" s="41"/>
      <c r="K30" s="41"/>
      <c r="L30" s="41"/>
      <c r="M30" s="41"/>
      <c r="N30" s="41"/>
      <c r="O30" s="41"/>
      <c r="P30" s="41"/>
      <c r="Q30" s="41"/>
      <c r="R30" s="41"/>
    </row>
    <row r="31" spans="1:18">
      <c r="A31" s="12"/>
      <c r="B31" s="17"/>
      <c r="C31" s="17"/>
      <c r="D31" s="17"/>
      <c r="E31" s="17"/>
      <c r="F31" s="17"/>
      <c r="G31" s="17"/>
      <c r="H31" s="17"/>
      <c r="I31" s="17"/>
      <c r="J31" s="17"/>
      <c r="K31" s="17"/>
      <c r="L31" s="17"/>
      <c r="M31" s="17"/>
      <c r="N31" s="17"/>
      <c r="O31" s="17"/>
      <c r="P31" s="17"/>
      <c r="Q31" s="17"/>
      <c r="R31" s="17"/>
    </row>
    <row r="32" spans="1:18" ht="22.5" customHeight="1" thickBot="1">
      <c r="A32" s="12"/>
      <c r="B32" s="25" t="s">
        <v>103</v>
      </c>
      <c r="C32" s="15"/>
      <c r="D32" s="43" t="s">
        <v>1285</v>
      </c>
      <c r="E32" s="43"/>
      <c r="F32" s="43"/>
      <c r="G32" s="15"/>
      <c r="H32" s="43" t="s">
        <v>1286</v>
      </c>
      <c r="I32" s="43"/>
      <c r="J32" s="43"/>
      <c r="K32" s="15"/>
      <c r="L32" s="43" t="s">
        <v>1287</v>
      </c>
      <c r="M32" s="43"/>
      <c r="N32" s="43"/>
      <c r="O32" s="15"/>
      <c r="P32" s="43" t="s">
        <v>1288</v>
      </c>
      <c r="Q32" s="43"/>
      <c r="R32" s="43"/>
    </row>
    <row r="33" spans="1:18">
      <c r="A33" s="12"/>
      <c r="B33" s="23" t="s">
        <v>852</v>
      </c>
      <c r="C33" s="15"/>
      <c r="D33" s="67"/>
      <c r="E33" s="67"/>
      <c r="F33" s="67"/>
      <c r="G33" s="15"/>
      <c r="H33" s="67"/>
      <c r="I33" s="67"/>
      <c r="J33" s="67"/>
      <c r="K33" s="15"/>
      <c r="L33" s="67"/>
      <c r="M33" s="67"/>
      <c r="N33" s="67"/>
      <c r="O33" s="15"/>
      <c r="P33" s="67"/>
      <c r="Q33" s="67"/>
      <c r="R33" s="67"/>
    </row>
    <row r="34" spans="1:18">
      <c r="A34" s="12"/>
      <c r="B34" s="34" t="s">
        <v>1289</v>
      </c>
      <c r="C34" s="15"/>
      <c r="D34" s="22"/>
      <c r="E34" s="22"/>
      <c r="F34" s="22"/>
      <c r="G34" s="15"/>
      <c r="H34" s="22"/>
      <c r="I34" s="22"/>
      <c r="J34" s="22"/>
      <c r="K34" s="15"/>
      <c r="L34" s="22"/>
      <c r="M34" s="22"/>
      <c r="N34" s="22"/>
      <c r="O34" s="15"/>
      <c r="P34" s="22"/>
      <c r="Q34" s="22"/>
      <c r="R34" s="22"/>
    </row>
    <row r="35" spans="1:18">
      <c r="A35" s="12"/>
      <c r="B35" s="72" t="s">
        <v>1290</v>
      </c>
      <c r="C35" s="44"/>
      <c r="D35" s="72" t="s">
        <v>857</v>
      </c>
      <c r="E35" s="57">
        <v>48504</v>
      </c>
      <c r="F35" s="44"/>
      <c r="G35" s="44"/>
      <c r="H35" s="44"/>
      <c r="I35" s="44"/>
      <c r="J35" s="44"/>
      <c r="K35" s="44"/>
      <c r="L35" s="44"/>
      <c r="M35" s="44"/>
      <c r="N35" s="44"/>
      <c r="O35" s="44"/>
      <c r="P35" s="44"/>
      <c r="Q35" s="44"/>
      <c r="R35" s="44"/>
    </row>
    <row r="36" spans="1:18" ht="15.75" thickBot="1">
      <c r="A36" s="12"/>
      <c r="B36" s="72"/>
      <c r="C36" s="44"/>
      <c r="D36" s="125"/>
      <c r="E36" s="66"/>
      <c r="F36" s="64"/>
      <c r="G36" s="44"/>
      <c r="H36" s="44"/>
      <c r="I36" s="44"/>
      <c r="J36" s="44"/>
      <c r="K36" s="44"/>
      <c r="L36" s="44"/>
      <c r="M36" s="44"/>
      <c r="N36" s="44"/>
      <c r="O36" s="44"/>
      <c r="P36" s="44"/>
      <c r="Q36" s="44"/>
      <c r="R36" s="44"/>
    </row>
    <row r="37" spans="1:18">
      <c r="A37" s="12"/>
      <c r="B37" s="47" t="s">
        <v>1291</v>
      </c>
      <c r="C37" s="22"/>
      <c r="D37" s="81" t="s">
        <v>857</v>
      </c>
      <c r="E37" s="70">
        <v>33292</v>
      </c>
      <c r="F37" s="67"/>
      <c r="G37" s="22"/>
      <c r="H37" s="47" t="s">
        <v>857</v>
      </c>
      <c r="I37" s="52" t="s">
        <v>858</v>
      </c>
      <c r="J37" s="22"/>
      <c r="K37" s="22"/>
      <c r="L37" s="47" t="s">
        <v>857</v>
      </c>
      <c r="M37" s="52" t="s">
        <v>1302</v>
      </c>
      <c r="N37" s="47" t="s">
        <v>879</v>
      </c>
      <c r="O37" s="22"/>
      <c r="P37" s="47" t="s">
        <v>857</v>
      </c>
      <c r="Q37" s="49">
        <v>20104</v>
      </c>
      <c r="R37" s="22"/>
    </row>
    <row r="38" spans="1:18" ht="15.75" thickBot="1">
      <c r="A38" s="12"/>
      <c r="B38" s="47"/>
      <c r="C38" s="22"/>
      <c r="D38" s="48"/>
      <c r="E38" s="50"/>
      <c r="F38" s="51"/>
      <c r="G38" s="22"/>
      <c r="H38" s="47"/>
      <c r="I38" s="52"/>
      <c r="J38" s="22"/>
      <c r="K38" s="22"/>
      <c r="L38" s="47"/>
      <c r="M38" s="52"/>
      <c r="N38" s="47"/>
      <c r="O38" s="22"/>
      <c r="P38" s="47"/>
      <c r="Q38" s="49"/>
      <c r="R38" s="22"/>
    </row>
    <row r="39" spans="1:18" ht="15.75" thickTop="1">
      <c r="A39" s="12"/>
      <c r="B39" s="72" t="s">
        <v>1292</v>
      </c>
      <c r="C39" s="44"/>
      <c r="D39" s="194" t="s">
        <v>857</v>
      </c>
      <c r="E39" s="185">
        <v>13650</v>
      </c>
      <c r="F39" s="54"/>
      <c r="G39" s="44"/>
      <c r="H39" s="44"/>
      <c r="I39" s="44"/>
      <c r="J39" s="44"/>
      <c r="K39" s="44"/>
      <c r="L39" s="44"/>
      <c r="M39" s="44"/>
      <c r="N39" s="44"/>
      <c r="O39" s="44"/>
      <c r="P39" s="44"/>
      <c r="Q39" s="44"/>
      <c r="R39" s="44"/>
    </row>
    <row r="40" spans="1:18" ht="15.75" thickBot="1">
      <c r="A40" s="12"/>
      <c r="B40" s="72"/>
      <c r="C40" s="44"/>
      <c r="D40" s="125"/>
      <c r="E40" s="66"/>
      <c r="F40" s="64"/>
      <c r="G40" s="44"/>
      <c r="H40" s="44"/>
      <c r="I40" s="44"/>
      <c r="J40" s="44"/>
      <c r="K40" s="44"/>
      <c r="L40" s="44"/>
      <c r="M40" s="44"/>
      <c r="N40" s="44"/>
      <c r="O40" s="44"/>
      <c r="P40" s="44"/>
      <c r="Q40" s="44"/>
      <c r="R40" s="44"/>
    </row>
    <row r="41" spans="1:18">
      <c r="A41" s="12"/>
      <c r="B41" s="47" t="s">
        <v>1293</v>
      </c>
      <c r="C41" s="22"/>
      <c r="D41" s="81" t="s">
        <v>857</v>
      </c>
      <c r="E41" s="69" t="s">
        <v>858</v>
      </c>
      <c r="F41" s="67"/>
      <c r="G41" s="22"/>
      <c r="H41" s="47" t="s">
        <v>857</v>
      </c>
      <c r="I41" s="52" t="s">
        <v>858</v>
      </c>
      <c r="J41" s="22"/>
      <c r="K41" s="22"/>
      <c r="L41" s="47" t="s">
        <v>857</v>
      </c>
      <c r="M41" s="52" t="s">
        <v>858</v>
      </c>
      <c r="N41" s="22"/>
      <c r="O41" s="22"/>
      <c r="P41" s="47" t="s">
        <v>857</v>
      </c>
      <c r="Q41" s="52" t="s">
        <v>858</v>
      </c>
      <c r="R41" s="22"/>
    </row>
    <row r="42" spans="1:18" ht="15.75" thickBot="1">
      <c r="A42" s="12"/>
      <c r="B42" s="47"/>
      <c r="C42" s="22"/>
      <c r="D42" s="48"/>
      <c r="E42" s="53"/>
      <c r="F42" s="51"/>
      <c r="G42" s="22"/>
      <c r="H42" s="47"/>
      <c r="I42" s="52"/>
      <c r="J42" s="22"/>
      <c r="K42" s="22"/>
      <c r="L42" s="47"/>
      <c r="M42" s="52"/>
      <c r="N42" s="22"/>
      <c r="O42" s="22"/>
      <c r="P42" s="47"/>
      <c r="Q42" s="52"/>
      <c r="R42" s="22"/>
    </row>
    <row r="43" spans="1:18" ht="15.75" thickTop="1">
      <c r="A43" s="12"/>
      <c r="B43" s="28" t="s">
        <v>1294</v>
      </c>
      <c r="C43" s="29"/>
      <c r="D43" s="54"/>
      <c r="E43" s="54"/>
      <c r="F43" s="54"/>
      <c r="G43" s="29"/>
      <c r="H43" s="44"/>
      <c r="I43" s="44"/>
      <c r="J43" s="44"/>
      <c r="K43" s="29"/>
      <c r="L43" s="44"/>
      <c r="M43" s="44"/>
      <c r="N43" s="44"/>
      <c r="O43" s="29"/>
      <c r="P43" s="44"/>
      <c r="Q43" s="44"/>
      <c r="R43" s="44"/>
    </row>
    <row r="44" spans="1:18" ht="15.75" thickBot="1">
      <c r="A44" s="12"/>
      <c r="B44" s="30" t="s">
        <v>1295</v>
      </c>
      <c r="C44" s="15"/>
      <c r="D44" s="30" t="s">
        <v>857</v>
      </c>
      <c r="E44" s="31" t="s">
        <v>939</v>
      </c>
      <c r="F44" s="30" t="s">
        <v>879</v>
      </c>
      <c r="G44" s="15"/>
      <c r="H44" s="22"/>
      <c r="I44" s="22"/>
      <c r="J44" s="22"/>
      <c r="K44" s="15"/>
      <c r="L44" s="22"/>
      <c r="M44" s="22"/>
      <c r="N44" s="22"/>
      <c r="O44" s="15"/>
      <c r="P44" s="22"/>
      <c r="Q44" s="22"/>
      <c r="R44" s="22"/>
    </row>
    <row r="45" spans="1:18">
      <c r="A45" s="12"/>
      <c r="B45" s="72" t="s">
        <v>1296</v>
      </c>
      <c r="C45" s="44"/>
      <c r="D45" s="73" t="s">
        <v>857</v>
      </c>
      <c r="E45" s="62" t="s">
        <v>858</v>
      </c>
      <c r="F45" s="45"/>
      <c r="G45" s="44"/>
      <c r="H45" s="72" t="s">
        <v>857</v>
      </c>
      <c r="I45" s="56" t="s">
        <v>858</v>
      </c>
      <c r="J45" s="44"/>
      <c r="K45" s="44"/>
      <c r="L45" s="72" t="s">
        <v>857</v>
      </c>
      <c r="M45" s="56" t="s">
        <v>858</v>
      </c>
      <c r="N45" s="44"/>
      <c r="O45" s="44"/>
      <c r="P45" s="72" t="s">
        <v>857</v>
      </c>
      <c r="Q45" s="56" t="s">
        <v>858</v>
      </c>
      <c r="R45" s="44"/>
    </row>
    <row r="46" spans="1:18" ht="15.75" thickBot="1">
      <c r="A46" s="12"/>
      <c r="B46" s="72"/>
      <c r="C46" s="44"/>
      <c r="D46" s="74"/>
      <c r="E46" s="75"/>
      <c r="F46" s="76"/>
      <c r="G46" s="44"/>
      <c r="H46" s="72"/>
      <c r="I46" s="56"/>
      <c r="J46" s="44"/>
      <c r="K46" s="44"/>
      <c r="L46" s="72"/>
      <c r="M46" s="56"/>
      <c r="N46" s="44"/>
      <c r="O46" s="44"/>
      <c r="P46" s="72"/>
      <c r="Q46" s="56"/>
      <c r="R46" s="44"/>
    </row>
    <row r="47" spans="1:18" ht="16.5" thickTop="1" thickBot="1">
      <c r="A47" s="12"/>
      <c r="B47" s="30" t="s">
        <v>1297</v>
      </c>
      <c r="C47" s="15"/>
      <c r="D47" s="30" t="s">
        <v>857</v>
      </c>
      <c r="E47" s="31" t="s">
        <v>1303</v>
      </c>
      <c r="F47" s="30" t="s">
        <v>879</v>
      </c>
      <c r="G47" s="15"/>
      <c r="H47" s="22"/>
      <c r="I47" s="22"/>
      <c r="J47" s="22"/>
      <c r="K47" s="15"/>
      <c r="L47" s="22"/>
      <c r="M47" s="22"/>
      <c r="N47" s="22"/>
      <c r="O47" s="15"/>
      <c r="P47" s="22"/>
      <c r="Q47" s="22"/>
      <c r="R47" s="22"/>
    </row>
    <row r="48" spans="1:18">
      <c r="A48" s="12"/>
      <c r="B48" s="72" t="s">
        <v>1299</v>
      </c>
      <c r="C48" s="44"/>
      <c r="D48" s="73" t="s">
        <v>857</v>
      </c>
      <c r="E48" s="62" t="s">
        <v>1304</v>
      </c>
      <c r="F48" s="73" t="s">
        <v>879</v>
      </c>
      <c r="G48" s="44"/>
      <c r="H48" s="72" t="s">
        <v>857</v>
      </c>
      <c r="I48" s="57">
        <v>887940</v>
      </c>
      <c r="J48" s="44"/>
      <c r="K48" s="44"/>
      <c r="L48" s="72" t="s">
        <v>857</v>
      </c>
      <c r="M48" s="57">
        <v>4128</v>
      </c>
      <c r="N48" s="44"/>
      <c r="O48" s="44"/>
      <c r="P48" s="72" t="s">
        <v>857</v>
      </c>
      <c r="Q48" s="56" t="s">
        <v>858</v>
      </c>
      <c r="R48" s="44"/>
    </row>
    <row r="49" spans="1:18" ht="15.75" thickBot="1">
      <c r="A49" s="12"/>
      <c r="B49" s="72"/>
      <c r="C49" s="44"/>
      <c r="D49" s="74"/>
      <c r="E49" s="75"/>
      <c r="F49" s="74"/>
      <c r="G49" s="44"/>
      <c r="H49" s="72"/>
      <c r="I49" s="57"/>
      <c r="J49" s="44"/>
      <c r="K49" s="44"/>
      <c r="L49" s="72"/>
      <c r="M49" s="57"/>
      <c r="N49" s="44"/>
      <c r="O49" s="44"/>
      <c r="P49" s="72"/>
      <c r="Q49" s="56"/>
      <c r="R49" s="44"/>
    </row>
    <row r="50" spans="1:18" ht="15.75" thickTop="1">
      <c r="A50" s="12"/>
      <c r="B50" s="17"/>
      <c r="C50" s="17"/>
    </row>
    <row r="51" spans="1:18" ht="56.25">
      <c r="A51" s="12"/>
      <c r="B51" s="112">
        <v>-1</v>
      </c>
      <c r="C51" s="113" t="s">
        <v>64</v>
      </c>
    </row>
    <row r="52" spans="1:18">
      <c r="A52" s="12"/>
      <c r="B52" s="17"/>
      <c r="C52" s="17"/>
    </row>
    <row r="53" spans="1:18" ht="157.5">
      <c r="A53" s="12"/>
      <c r="B53" s="112">
        <v>-2</v>
      </c>
      <c r="C53" s="113" t="s">
        <v>1305</v>
      </c>
    </row>
    <row r="54" spans="1:18">
      <c r="A54" s="12"/>
      <c r="B54" s="17"/>
      <c r="C54" s="17"/>
    </row>
    <row r="55" spans="1:18" ht="33.75">
      <c r="A55" s="12"/>
      <c r="B55" s="112">
        <v>-3</v>
      </c>
      <c r="C55" s="113" t="s">
        <v>1306</v>
      </c>
    </row>
  </sheetData>
  <mergeCells count="248">
    <mergeCell ref="B4:R4"/>
    <mergeCell ref="B5:R5"/>
    <mergeCell ref="B6:R6"/>
    <mergeCell ref="B29:R29"/>
    <mergeCell ref="N48:N49"/>
    <mergeCell ref="O48:O49"/>
    <mergeCell ref="P48:P49"/>
    <mergeCell ref="Q48:Q49"/>
    <mergeCell ref="R48:R49"/>
    <mergeCell ref="A1:A2"/>
    <mergeCell ref="B1:R1"/>
    <mergeCell ref="B2:R2"/>
    <mergeCell ref="B3:R3"/>
    <mergeCell ref="A4:A55"/>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R45:R46"/>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P43:R43"/>
    <mergeCell ref="H44:J44"/>
    <mergeCell ref="L44:N44"/>
    <mergeCell ref="P44:R44"/>
    <mergeCell ref="M41:M42"/>
    <mergeCell ref="N41:N42"/>
    <mergeCell ref="O41:O42"/>
    <mergeCell ref="P41:P42"/>
    <mergeCell ref="Q41:Q42"/>
    <mergeCell ref="R41:R42"/>
    <mergeCell ref="G41:G42"/>
    <mergeCell ref="H41:H42"/>
    <mergeCell ref="I41:I42"/>
    <mergeCell ref="J41:J42"/>
    <mergeCell ref="K41:K42"/>
    <mergeCell ref="L41:L42"/>
    <mergeCell ref="H39:J40"/>
    <mergeCell ref="K39:K40"/>
    <mergeCell ref="L39:N40"/>
    <mergeCell ref="O39:O40"/>
    <mergeCell ref="P39:R40"/>
    <mergeCell ref="B41:B42"/>
    <mergeCell ref="C41:C42"/>
    <mergeCell ref="D41:D42"/>
    <mergeCell ref="E41:E42"/>
    <mergeCell ref="F41:F42"/>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H35:J36"/>
    <mergeCell ref="K35:K36"/>
    <mergeCell ref="L35:N36"/>
    <mergeCell ref="O35:O36"/>
    <mergeCell ref="P35:R36"/>
    <mergeCell ref="B37:B38"/>
    <mergeCell ref="C37:C38"/>
    <mergeCell ref="D37:D38"/>
    <mergeCell ref="E37:E38"/>
    <mergeCell ref="F37:F38"/>
    <mergeCell ref="D34:F34"/>
    <mergeCell ref="H34:J34"/>
    <mergeCell ref="L34:N34"/>
    <mergeCell ref="P34:R34"/>
    <mergeCell ref="B35:B36"/>
    <mergeCell ref="C35:C36"/>
    <mergeCell ref="D35:D36"/>
    <mergeCell ref="E35:E36"/>
    <mergeCell ref="F35:F36"/>
    <mergeCell ref="G35:G36"/>
    <mergeCell ref="D32:F32"/>
    <mergeCell ref="H32:J32"/>
    <mergeCell ref="L32:N32"/>
    <mergeCell ref="P32:R32"/>
    <mergeCell ref="D33:F33"/>
    <mergeCell ref="H33:J33"/>
    <mergeCell ref="L33:N33"/>
    <mergeCell ref="P33:R33"/>
    <mergeCell ref="N27:N28"/>
    <mergeCell ref="O27:O28"/>
    <mergeCell ref="P27:P28"/>
    <mergeCell ref="Q27:Q28"/>
    <mergeCell ref="R27:R28"/>
    <mergeCell ref="B30:R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H26:J26"/>
    <mergeCell ref="L26:N26"/>
    <mergeCell ref="P26:R26"/>
    <mergeCell ref="H24:H25"/>
    <mergeCell ref="I24:I25"/>
    <mergeCell ref="J24:J25"/>
    <mergeCell ref="K24:K25"/>
    <mergeCell ref="L24:L25"/>
    <mergeCell ref="M24:M25"/>
    <mergeCell ref="K22:K23"/>
    <mergeCell ref="L22:N23"/>
    <mergeCell ref="O22:O23"/>
    <mergeCell ref="P22:R23"/>
    <mergeCell ref="B24:B25"/>
    <mergeCell ref="C24:C25"/>
    <mergeCell ref="D24:D25"/>
    <mergeCell ref="E24:E25"/>
    <mergeCell ref="F24:F25"/>
    <mergeCell ref="G24:G25"/>
    <mergeCell ref="L20:N21"/>
    <mergeCell ref="O20:O21"/>
    <mergeCell ref="P20:R21"/>
    <mergeCell ref="B22:B23"/>
    <mergeCell ref="C22:C23"/>
    <mergeCell ref="D22:D23"/>
    <mergeCell ref="E22:E23"/>
    <mergeCell ref="F22:F23"/>
    <mergeCell ref="G22:G23"/>
    <mergeCell ref="H22:J23"/>
    <mergeCell ref="B20:B21"/>
    <mergeCell ref="C20:C21"/>
    <mergeCell ref="D20:F21"/>
    <mergeCell ref="G20:G21"/>
    <mergeCell ref="H20:J21"/>
    <mergeCell ref="K20:K21"/>
    <mergeCell ref="M18:M19"/>
    <mergeCell ref="N18:N19"/>
    <mergeCell ref="O18:O19"/>
    <mergeCell ref="P18:P19"/>
    <mergeCell ref="Q18:Q19"/>
    <mergeCell ref="R18:R19"/>
    <mergeCell ref="G18:G19"/>
    <mergeCell ref="H18:H19"/>
    <mergeCell ref="I18:I19"/>
    <mergeCell ref="J18:J19"/>
    <mergeCell ref="K18:K19"/>
    <mergeCell ref="L18:L19"/>
    <mergeCell ref="H16:J17"/>
    <mergeCell ref="K16:K17"/>
    <mergeCell ref="L16:N17"/>
    <mergeCell ref="O16:O17"/>
    <mergeCell ref="P16:R17"/>
    <mergeCell ref="B18:B19"/>
    <mergeCell ref="C18:C19"/>
    <mergeCell ref="D18:D19"/>
    <mergeCell ref="E18:E19"/>
    <mergeCell ref="F18:F19"/>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H12:J13"/>
    <mergeCell ref="K12:K13"/>
    <mergeCell ref="L12:N13"/>
    <mergeCell ref="O12:O13"/>
    <mergeCell ref="P12:R13"/>
    <mergeCell ref="B14:B15"/>
    <mergeCell ref="C14:C15"/>
    <mergeCell ref="D14:D15"/>
    <mergeCell ref="E14:E15"/>
    <mergeCell ref="F14:F15"/>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4" max="4" width="6" bestFit="1" customWidth="1"/>
    <col min="5" max="5" width="21" bestFit="1" customWidth="1"/>
    <col min="7" max="7" width="11.42578125" bestFit="1" customWidth="1"/>
    <col min="8" max="8" width="6" bestFit="1" customWidth="1"/>
    <col min="9" max="9" width="11.42578125" bestFit="1" customWidth="1"/>
    <col min="11" max="11" width="4.28515625" customWidth="1"/>
    <col min="12" max="12" width="13" customWidth="1"/>
    <col min="13" max="13" width="3.28515625" customWidth="1"/>
    <col min="15" max="15" width="4.28515625" customWidth="1"/>
    <col min="16" max="16" width="13" customWidth="1"/>
    <col min="17" max="17" width="3.28515625" customWidth="1"/>
  </cols>
  <sheetData>
    <row r="1" spans="1:17" ht="15" customHeight="1">
      <c r="A1" s="7" t="s">
        <v>1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13</v>
      </c>
      <c r="B3" s="11" t="s">
        <v>5</v>
      </c>
      <c r="C3" s="11"/>
      <c r="D3" s="11"/>
      <c r="E3" s="11"/>
      <c r="F3" s="11"/>
      <c r="G3" s="11"/>
      <c r="H3" s="11"/>
      <c r="I3" s="11"/>
      <c r="J3" s="11"/>
      <c r="K3" s="11"/>
      <c r="L3" s="11"/>
      <c r="M3" s="11"/>
      <c r="N3" s="11"/>
      <c r="O3" s="11"/>
      <c r="P3" s="11"/>
      <c r="Q3" s="11"/>
    </row>
    <row r="4" spans="1:17" ht="15" customHeight="1">
      <c r="A4" s="12" t="s">
        <v>1405</v>
      </c>
      <c r="B4" s="11" t="s">
        <v>5</v>
      </c>
      <c r="C4" s="11"/>
      <c r="D4" s="11"/>
      <c r="E4" s="11"/>
      <c r="F4" s="11"/>
      <c r="G4" s="11"/>
      <c r="H4" s="11"/>
      <c r="I4" s="11"/>
      <c r="J4" s="11"/>
      <c r="K4" s="11"/>
      <c r="L4" s="11"/>
      <c r="M4" s="11"/>
      <c r="N4" s="11"/>
      <c r="O4" s="11"/>
      <c r="P4" s="11"/>
      <c r="Q4" s="11"/>
    </row>
    <row r="5" spans="1:17">
      <c r="A5" s="12"/>
      <c r="B5" s="205" t="s">
        <v>1314</v>
      </c>
      <c r="C5" s="205"/>
      <c r="D5" s="205"/>
      <c r="E5" s="205"/>
      <c r="F5" s="205"/>
      <c r="G5" s="205"/>
      <c r="H5" s="205"/>
      <c r="I5" s="205"/>
      <c r="J5" s="205"/>
      <c r="K5" s="205"/>
      <c r="L5" s="205"/>
      <c r="M5" s="205"/>
      <c r="N5" s="205"/>
      <c r="O5" s="205"/>
      <c r="P5" s="205"/>
      <c r="Q5" s="205"/>
    </row>
    <row r="6" spans="1:17">
      <c r="A6" s="12"/>
      <c r="B6" s="41"/>
      <c r="C6" s="41"/>
      <c r="D6" s="41"/>
      <c r="E6" s="41"/>
      <c r="F6" s="41"/>
      <c r="G6" s="41"/>
      <c r="H6" s="41"/>
      <c r="I6" s="41"/>
      <c r="J6" s="41"/>
      <c r="K6" s="41"/>
      <c r="L6" s="41"/>
      <c r="M6" s="41"/>
      <c r="N6" s="41"/>
      <c r="O6" s="41"/>
      <c r="P6" s="41"/>
      <c r="Q6" s="41"/>
    </row>
    <row r="7" spans="1:17">
      <c r="A7" s="12"/>
      <c r="B7" s="17"/>
      <c r="C7" s="17"/>
      <c r="D7" s="17"/>
      <c r="E7" s="17"/>
      <c r="F7" s="17"/>
      <c r="G7" s="17"/>
      <c r="H7" s="17"/>
      <c r="I7" s="17"/>
      <c r="J7" s="17"/>
      <c r="K7" s="17"/>
      <c r="L7" s="17"/>
      <c r="M7" s="17"/>
      <c r="N7" s="17"/>
      <c r="O7" s="17"/>
      <c r="P7" s="17"/>
      <c r="Q7" s="17"/>
    </row>
    <row r="8" spans="1:17">
      <c r="A8" s="12"/>
      <c r="B8" s="22"/>
      <c r="C8" s="91" t="s">
        <v>1174</v>
      </c>
      <c r="D8" s="91"/>
      <c r="E8" s="91"/>
      <c r="F8" s="22"/>
      <c r="G8" s="91" t="s">
        <v>1174</v>
      </c>
      <c r="H8" s="91"/>
      <c r="I8" s="91"/>
      <c r="J8" s="22"/>
      <c r="K8" s="91" t="s">
        <v>1185</v>
      </c>
      <c r="L8" s="91"/>
      <c r="M8" s="91"/>
      <c r="N8" s="22"/>
      <c r="O8" s="91" t="s">
        <v>1185</v>
      </c>
      <c r="P8" s="91"/>
      <c r="Q8" s="91"/>
    </row>
    <row r="9" spans="1:17" ht="15.75" thickBot="1">
      <c r="A9" s="12"/>
      <c r="B9" s="22"/>
      <c r="C9" s="165">
        <v>41547</v>
      </c>
      <c r="D9" s="165"/>
      <c r="E9" s="165"/>
      <c r="F9" s="22"/>
      <c r="G9" s="165">
        <v>41182</v>
      </c>
      <c r="H9" s="165"/>
      <c r="I9" s="165"/>
      <c r="J9" s="22"/>
      <c r="K9" s="165">
        <v>41547</v>
      </c>
      <c r="L9" s="165"/>
      <c r="M9" s="165"/>
      <c r="N9" s="22"/>
      <c r="O9" s="165">
        <v>41182</v>
      </c>
      <c r="P9" s="165"/>
      <c r="Q9" s="165"/>
    </row>
    <row r="10" spans="1:17" ht="23.25" customHeight="1">
      <c r="A10" s="12"/>
      <c r="B10" s="184" t="s">
        <v>1315</v>
      </c>
      <c r="C10" s="73" t="s">
        <v>857</v>
      </c>
      <c r="D10" s="62">
        <v>24.92</v>
      </c>
      <c r="E10" s="45"/>
      <c r="F10" s="44"/>
      <c r="G10" s="73" t="s">
        <v>857</v>
      </c>
      <c r="H10" s="62">
        <v>24.03</v>
      </c>
      <c r="I10" s="45"/>
      <c r="J10" s="44"/>
      <c r="K10" s="73" t="s">
        <v>857</v>
      </c>
      <c r="L10" s="62">
        <v>24.86</v>
      </c>
      <c r="M10" s="45"/>
      <c r="N10" s="44"/>
      <c r="O10" s="73" t="s">
        <v>857</v>
      </c>
      <c r="P10" s="62">
        <v>22.55</v>
      </c>
      <c r="Q10" s="45"/>
    </row>
    <row r="11" spans="1:17">
      <c r="A11" s="12"/>
      <c r="B11" s="184"/>
      <c r="C11" s="195"/>
      <c r="D11" s="196"/>
      <c r="E11" s="183"/>
      <c r="F11" s="44"/>
      <c r="G11" s="195"/>
      <c r="H11" s="196"/>
      <c r="I11" s="183"/>
      <c r="J11" s="44"/>
      <c r="K11" s="72"/>
      <c r="L11" s="56"/>
      <c r="M11" s="44"/>
      <c r="N11" s="44"/>
      <c r="O11" s="72"/>
      <c r="P11" s="56"/>
      <c r="Q11" s="44"/>
    </row>
    <row r="12" spans="1:17">
      <c r="A12" s="12"/>
      <c r="B12" s="47" t="s">
        <v>1316</v>
      </c>
      <c r="C12" s="52">
        <v>0.56999999999999995</v>
      </c>
      <c r="D12" s="52"/>
      <c r="E12" s="22"/>
      <c r="F12" s="22"/>
      <c r="G12" s="52">
        <v>0.04</v>
      </c>
      <c r="H12" s="52"/>
      <c r="I12" s="22"/>
      <c r="J12" s="22"/>
      <c r="K12" s="52">
        <v>1.62</v>
      </c>
      <c r="L12" s="52"/>
      <c r="M12" s="22"/>
      <c r="N12" s="22"/>
      <c r="O12" s="52">
        <v>1.21</v>
      </c>
      <c r="P12" s="52"/>
      <c r="Q12" s="22"/>
    </row>
    <row r="13" spans="1:17">
      <c r="A13" s="12"/>
      <c r="B13" s="47"/>
      <c r="C13" s="52"/>
      <c r="D13" s="52"/>
      <c r="E13" s="22"/>
      <c r="F13" s="22"/>
      <c r="G13" s="52"/>
      <c r="H13" s="52"/>
      <c r="I13" s="22"/>
      <c r="J13" s="22"/>
      <c r="K13" s="52"/>
      <c r="L13" s="52"/>
      <c r="M13" s="22"/>
      <c r="N13" s="22"/>
      <c r="O13" s="52"/>
      <c r="P13" s="52"/>
      <c r="Q13" s="22"/>
    </row>
    <row r="14" spans="1:17">
      <c r="A14" s="12"/>
      <c r="B14" s="72" t="s">
        <v>1317</v>
      </c>
      <c r="C14" s="56" t="s">
        <v>1318</v>
      </c>
      <c r="D14" s="56"/>
      <c r="E14" s="72" t="s">
        <v>879</v>
      </c>
      <c r="F14" s="44"/>
      <c r="G14" s="56">
        <v>1.59</v>
      </c>
      <c r="H14" s="56"/>
      <c r="I14" s="44"/>
      <c r="J14" s="44"/>
      <c r="K14" s="56">
        <v>1.18</v>
      </c>
      <c r="L14" s="56"/>
      <c r="M14" s="44"/>
      <c r="N14" s="44"/>
      <c r="O14" s="56">
        <v>3.04</v>
      </c>
      <c r="P14" s="56"/>
      <c r="Q14" s="44"/>
    </row>
    <row r="15" spans="1:17" ht="15.75" thickBot="1">
      <c r="A15" s="12"/>
      <c r="B15" s="72"/>
      <c r="C15" s="63"/>
      <c r="D15" s="63"/>
      <c r="E15" s="125"/>
      <c r="F15" s="44"/>
      <c r="G15" s="63"/>
      <c r="H15" s="63"/>
      <c r="I15" s="64"/>
      <c r="J15" s="44"/>
      <c r="K15" s="63"/>
      <c r="L15" s="63"/>
      <c r="M15" s="64"/>
      <c r="N15" s="44"/>
      <c r="O15" s="63"/>
      <c r="P15" s="63"/>
      <c r="Q15" s="64"/>
    </row>
    <row r="16" spans="1:17">
      <c r="A16" s="12"/>
      <c r="B16" s="47" t="s">
        <v>1319</v>
      </c>
      <c r="C16" s="69">
        <v>0.47</v>
      </c>
      <c r="D16" s="69"/>
      <c r="E16" s="67"/>
      <c r="F16" s="22"/>
      <c r="G16" s="69">
        <v>1.63</v>
      </c>
      <c r="H16" s="69"/>
      <c r="I16" s="67"/>
      <c r="J16" s="22"/>
      <c r="K16" s="69">
        <v>2.8</v>
      </c>
      <c r="L16" s="69"/>
      <c r="M16" s="67"/>
      <c r="N16" s="22"/>
      <c r="O16" s="69">
        <v>4.25</v>
      </c>
      <c r="P16" s="69"/>
      <c r="Q16" s="67"/>
    </row>
    <row r="17" spans="1:17">
      <c r="A17" s="12"/>
      <c r="B17" s="47"/>
      <c r="C17" s="52"/>
      <c r="D17" s="52"/>
      <c r="E17" s="22"/>
      <c r="F17" s="22"/>
      <c r="G17" s="52"/>
      <c r="H17" s="52"/>
      <c r="I17" s="22"/>
      <c r="J17" s="22"/>
      <c r="K17" s="52"/>
      <c r="L17" s="52"/>
      <c r="M17" s="22"/>
      <c r="N17" s="22"/>
      <c r="O17" s="52"/>
      <c r="P17" s="52"/>
      <c r="Q17" s="22"/>
    </row>
    <row r="18" spans="1:17">
      <c r="A18" s="12"/>
      <c r="B18" s="184" t="s">
        <v>1320</v>
      </c>
      <c r="C18" s="56" t="s">
        <v>858</v>
      </c>
      <c r="D18" s="56"/>
      <c r="E18" s="44"/>
      <c r="F18" s="44"/>
      <c r="G18" s="56" t="s">
        <v>858</v>
      </c>
      <c r="H18" s="56"/>
      <c r="I18" s="44"/>
      <c r="J18" s="44"/>
      <c r="K18" s="56" t="s">
        <v>1321</v>
      </c>
      <c r="L18" s="56"/>
      <c r="M18" s="72" t="s">
        <v>879</v>
      </c>
      <c r="N18" s="44"/>
      <c r="O18" s="56" t="s">
        <v>858</v>
      </c>
      <c r="P18" s="56"/>
      <c r="Q18" s="44"/>
    </row>
    <row r="19" spans="1:17" ht="15.75" thickBot="1">
      <c r="A19" s="12"/>
      <c r="B19" s="184"/>
      <c r="C19" s="63"/>
      <c r="D19" s="63"/>
      <c r="E19" s="64"/>
      <c r="F19" s="44"/>
      <c r="G19" s="63"/>
      <c r="H19" s="63"/>
      <c r="I19" s="64"/>
      <c r="J19" s="44"/>
      <c r="K19" s="63"/>
      <c r="L19" s="63"/>
      <c r="M19" s="125"/>
      <c r="N19" s="44"/>
      <c r="O19" s="63"/>
      <c r="P19" s="63"/>
      <c r="Q19" s="64"/>
    </row>
    <row r="20" spans="1:17">
      <c r="A20" s="12"/>
      <c r="B20" s="22" t="s">
        <v>1322</v>
      </c>
      <c r="C20" s="69">
        <v>0.47</v>
      </c>
      <c r="D20" s="69"/>
      <c r="E20" s="67"/>
      <c r="F20" s="22"/>
      <c r="G20" s="69">
        <v>1.63</v>
      </c>
      <c r="H20" s="69"/>
      <c r="I20" s="67"/>
      <c r="J20" s="22"/>
      <c r="K20" s="69">
        <v>2.77</v>
      </c>
      <c r="L20" s="69"/>
      <c r="M20" s="67"/>
      <c r="N20" s="22"/>
      <c r="O20" s="69">
        <v>4.25</v>
      </c>
      <c r="P20" s="69"/>
      <c r="Q20" s="67"/>
    </row>
    <row r="21" spans="1:17">
      <c r="A21" s="12"/>
      <c r="B21" s="22"/>
      <c r="C21" s="52"/>
      <c r="D21" s="52"/>
      <c r="E21" s="22"/>
      <c r="F21" s="22"/>
      <c r="G21" s="52"/>
      <c r="H21" s="52"/>
      <c r="I21" s="22"/>
      <c r="J21" s="22"/>
      <c r="K21" s="52"/>
      <c r="L21" s="52"/>
      <c r="M21" s="22"/>
      <c r="N21" s="22"/>
      <c r="O21" s="52"/>
      <c r="P21" s="52"/>
      <c r="Q21" s="22"/>
    </row>
    <row r="22" spans="1:17">
      <c r="A22" s="12"/>
      <c r="B22" s="36" t="s">
        <v>1323</v>
      </c>
      <c r="C22" s="56" t="s">
        <v>1324</v>
      </c>
      <c r="D22" s="56"/>
      <c r="E22" s="36" t="s">
        <v>879</v>
      </c>
      <c r="F22" s="29"/>
      <c r="G22" s="56" t="s">
        <v>1325</v>
      </c>
      <c r="H22" s="56"/>
      <c r="I22" s="36" t="s">
        <v>879</v>
      </c>
      <c r="J22" s="29"/>
      <c r="K22" s="56" t="s">
        <v>1326</v>
      </c>
      <c r="L22" s="56"/>
      <c r="M22" s="36" t="s">
        <v>879</v>
      </c>
      <c r="N22" s="29"/>
      <c r="O22" s="56" t="s">
        <v>1327</v>
      </c>
      <c r="P22" s="56"/>
      <c r="Q22" s="36" t="s">
        <v>879</v>
      </c>
    </row>
    <row r="23" spans="1:17" ht="26.25">
      <c r="A23" s="12"/>
      <c r="B23" s="15" t="s">
        <v>1328</v>
      </c>
      <c r="C23" s="52" t="s">
        <v>1329</v>
      </c>
      <c r="D23" s="52"/>
      <c r="E23" s="30" t="s">
        <v>879</v>
      </c>
      <c r="F23" s="15"/>
      <c r="G23" s="52" t="s">
        <v>1330</v>
      </c>
      <c r="H23" s="52"/>
      <c r="I23" s="30" t="s">
        <v>879</v>
      </c>
      <c r="J23" s="15"/>
      <c r="K23" s="52" t="s">
        <v>1330</v>
      </c>
      <c r="L23" s="52"/>
      <c r="M23" s="30" t="s">
        <v>879</v>
      </c>
      <c r="N23" s="15"/>
      <c r="O23" s="52" t="s">
        <v>1331</v>
      </c>
      <c r="P23" s="52"/>
      <c r="Q23" s="30" t="s">
        <v>879</v>
      </c>
    </row>
    <row r="24" spans="1:17" ht="22.5" customHeight="1">
      <c r="A24" s="12"/>
      <c r="B24" s="184" t="s">
        <v>1332</v>
      </c>
      <c r="C24" s="56" t="s">
        <v>1333</v>
      </c>
      <c r="D24" s="56"/>
      <c r="E24" s="72" t="s">
        <v>879</v>
      </c>
      <c r="F24" s="44"/>
      <c r="G24" s="56" t="s">
        <v>1334</v>
      </c>
      <c r="H24" s="56"/>
      <c r="I24" s="72" t="s">
        <v>879</v>
      </c>
      <c r="J24" s="44"/>
      <c r="K24" s="56">
        <v>0.1</v>
      </c>
      <c r="L24" s="56"/>
      <c r="M24" s="44"/>
      <c r="N24" s="44"/>
      <c r="O24" s="56" t="s">
        <v>1334</v>
      </c>
      <c r="P24" s="56"/>
      <c r="Q24" s="72" t="s">
        <v>879</v>
      </c>
    </row>
    <row r="25" spans="1:17" ht="15.75" thickBot="1">
      <c r="A25" s="12"/>
      <c r="B25" s="184"/>
      <c r="C25" s="63"/>
      <c r="D25" s="63"/>
      <c r="E25" s="125"/>
      <c r="F25" s="44"/>
      <c r="G25" s="63"/>
      <c r="H25" s="63"/>
      <c r="I25" s="125"/>
      <c r="J25" s="44"/>
      <c r="K25" s="63"/>
      <c r="L25" s="63"/>
      <c r="M25" s="64"/>
      <c r="N25" s="44"/>
      <c r="O25" s="63"/>
      <c r="P25" s="63"/>
      <c r="Q25" s="125"/>
    </row>
    <row r="26" spans="1:17" ht="22.5" customHeight="1">
      <c r="A26" s="12"/>
      <c r="B26" s="175" t="s">
        <v>1335</v>
      </c>
      <c r="C26" s="81" t="s">
        <v>857</v>
      </c>
      <c r="D26" s="69">
        <v>24.59</v>
      </c>
      <c r="E26" s="67"/>
      <c r="F26" s="22"/>
      <c r="G26" s="81" t="s">
        <v>857</v>
      </c>
      <c r="H26" s="69">
        <v>24.34</v>
      </c>
      <c r="I26" s="67"/>
      <c r="J26" s="22"/>
      <c r="K26" s="81" t="s">
        <v>857</v>
      </c>
      <c r="L26" s="69">
        <v>24.59</v>
      </c>
      <c r="M26" s="67"/>
      <c r="N26" s="22"/>
      <c r="O26" s="81" t="s">
        <v>857</v>
      </c>
      <c r="P26" s="69">
        <v>24.34</v>
      </c>
      <c r="Q26" s="67"/>
    </row>
    <row r="27" spans="1:17" ht="15.75" thickBot="1">
      <c r="A27" s="12"/>
      <c r="B27" s="175"/>
      <c r="C27" s="48"/>
      <c r="D27" s="53"/>
      <c r="E27" s="51"/>
      <c r="F27" s="22"/>
      <c r="G27" s="48"/>
      <c r="H27" s="53"/>
      <c r="I27" s="51"/>
      <c r="J27" s="22"/>
      <c r="K27" s="48"/>
      <c r="L27" s="53"/>
      <c r="M27" s="51"/>
      <c r="N27" s="22"/>
      <c r="O27" s="48"/>
      <c r="P27" s="53"/>
      <c r="Q27" s="51"/>
    </row>
    <row r="28" spans="1:17" ht="15.75" thickTop="1">
      <c r="A28" s="12"/>
      <c r="B28" s="72" t="s">
        <v>1336</v>
      </c>
      <c r="C28" s="185">
        <v>25418937</v>
      </c>
      <c r="D28" s="185"/>
      <c r="E28" s="54"/>
      <c r="F28" s="44"/>
      <c r="G28" s="185">
        <v>20483696</v>
      </c>
      <c r="H28" s="185"/>
      <c r="I28" s="54"/>
      <c r="J28" s="44"/>
      <c r="K28" s="185">
        <v>25418937</v>
      </c>
      <c r="L28" s="185"/>
      <c r="M28" s="54"/>
      <c r="N28" s="44"/>
      <c r="O28" s="185">
        <v>20483696</v>
      </c>
      <c r="P28" s="185"/>
      <c r="Q28" s="54"/>
    </row>
    <row r="29" spans="1:17">
      <c r="A29" s="12"/>
      <c r="B29" s="72"/>
      <c r="C29" s="57"/>
      <c r="D29" s="57"/>
      <c r="E29" s="44"/>
      <c r="F29" s="44"/>
      <c r="G29" s="57"/>
      <c r="H29" s="57"/>
      <c r="I29" s="44"/>
      <c r="J29" s="44"/>
      <c r="K29" s="57"/>
      <c r="L29" s="57"/>
      <c r="M29" s="44"/>
      <c r="N29" s="44"/>
      <c r="O29" s="57"/>
      <c r="P29" s="57"/>
      <c r="Q29" s="44"/>
    </row>
    <row r="30" spans="1:17">
      <c r="A30" s="12"/>
      <c r="B30" s="17"/>
      <c r="C30" s="17"/>
    </row>
    <row r="31" spans="1:17" ht="33.75">
      <c r="A31" s="12"/>
      <c r="B31" s="112">
        <v>-1</v>
      </c>
      <c r="C31" s="197" t="s">
        <v>1337</v>
      </c>
    </row>
    <row r="32" spans="1:17">
      <c r="A32" s="12"/>
      <c r="B32" s="17"/>
      <c r="C32" s="17"/>
    </row>
    <row r="33" spans="1:17" ht="45">
      <c r="A33" s="12"/>
      <c r="B33" s="112">
        <v>-2</v>
      </c>
      <c r="C33" s="113" t="s">
        <v>1338</v>
      </c>
    </row>
    <row r="34" spans="1:17">
      <c r="A34" s="12"/>
      <c r="B34" s="17"/>
      <c r="C34" s="17"/>
    </row>
    <row r="35" spans="1:17" ht="56.25">
      <c r="A35" s="12"/>
      <c r="B35" s="112">
        <v>-3</v>
      </c>
      <c r="C35" s="113" t="s">
        <v>65</v>
      </c>
    </row>
    <row r="36" spans="1:17" ht="15" customHeight="1">
      <c r="A36" s="12" t="s">
        <v>1406</v>
      </c>
      <c r="B36" s="11" t="s">
        <v>5</v>
      </c>
      <c r="C36" s="11"/>
      <c r="D36" s="11"/>
      <c r="E36" s="11"/>
      <c r="F36" s="11"/>
      <c r="G36" s="11"/>
      <c r="H36" s="11"/>
      <c r="I36" s="11"/>
      <c r="J36" s="11"/>
      <c r="K36" s="11"/>
      <c r="L36" s="11"/>
      <c r="M36" s="11"/>
      <c r="N36" s="11"/>
      <c r="O36" s="11"/>
      <c r="P36" s="11"/>
      <c r="Q36" s="11"/>
    </row>
    <row r="37" spans="1:17">
      <c r="A37" s="12"/>
      <c r="B37" s="22" t="s">
        <v>1341</v>
      </c>
      <c r="C37" s="22"/>
      <c r="D37" s="22"/>
      <c r="E37" s="22"/>
      <c r="F37" s="22"/>
      <c r="G37" s="22"/>
      <c r="H37" s="22"/>
      <c r="I37" s="22"/>
      <c r="J37" s="22"/>
      <c r="K37" s="22"/>
      <c r="L37" s="22"/>
      <c r="M37" s="22"/>
      <c r="N37" s="22"/>
      <c r="O37" s="22"/>
      <c r="P37" s="22"/>
      <c r="Q37" s="22"/>
    </row>
    <row r="38" spans="1:17">
      <c r="A38" s="12"/>
      <c r="B38" s="205" t="s">
        <v>1342</v>
      </c>
      <c r="C38" s="205"/>
      <c r="D38" s="205"/>
      <c r="E38" s="205"/>
      <c r="F38" s="205"/>
      <c r="G38" s="205"/>
      <c r="H38" s="205"/>
      <c r="I38" s="205"/>
      <c r="J38" s="205"/>
      <c r="K38" s="205"/>
      <c r="L38" s="205"/>
      <c r="M38" s="205"/>
      <c r="N38" s="205"/>
      <c r="O38" s="205"/>
      <c r="P38" s="205"/>
      <c r="Q38" s="205"/>
    </row>
    <row r="39" spans="1:17">
      <c r="A39" s="12"/>
      <c r="B39" s="41"/>
      <c r="C39" s="41"/>
      <c r="D39" s="41"/>
      <c r="E39" s="41"/>
      <c r="F39" s="41"/>
      <c r="G39" s="41"/>
      <c r="H39" s="41"/>
      <c r="I39" s="41"/>
    </row>
    <row r="40" spans="1:17">
      <c r="A40" s="12"/>
      <c r="B40" s="17"/>
      <c r="C40" s="17"/>
      <c r="D40" s="17"/>
      <c r="E40" s="17"/>
      <c r="F40" s="17"/>
      <c r="G40" s="17"/>
      <c r="H40" s="17"/>
      <c r="I40" s="17"/>
    </row>
    <row r="41" spans="1:17">
      <c r="A41" s="12"/>
      <c r="B41" s="22"/>
      <c r="C41" s="26" t="s">
        <v>1343</v>
      </c>
      <c r="D41" s="22"/>
      <c r="E41" s="26" t="s">
        <v>1343</v>
      </c>
      <c r="F41" s="22"/>
      <c r="G41" s="26" t="s">
        <v>1345</v>
      </c>
      <c r="H41" s="22"/>
      <c r="I41" s="26" t="s">
        <v>1345</v>
      </c>
    </row>
    <row r="42" spans="1:17">
      <c r="A42" s="12"/>
      <c r="B42" s="22"/>
      <c r="C42" s="26" t="s">
        <v>1344</v>
      </c>
      <c r="D42" s="22"/>
      <c r="E42" s="26" t="s">
        <v>1344</v>
      </c>
      <c r="F42" s="22"/>
      <c r="G42" s="26" t="s">
        <v>1344</v>
      </c>
      <c r="H42" s="22"/>
      <c r="I42" s="26" t="s">
        <v>1344</v>
      </c>
    </row>
    <row r="43" spans="1:17" ht="15.75" thickBot="1">
      <c r="A43" s="12"/>
      <c r="B43" s="22"/>
      <c r="C43" s="158">
        <v>41547</v>
      </c>
      <c r="D43" s="22"/>
      <c r="E43" s="158">
        <v>41182</v>
      </c>
      <c r="F43" s="22"/>
      <c r="G43" s="158">
        <v>41547</v>
      </c>
      <c r="H43" s="22"/>
      <c r="I43" s="158">
        <v>41182</v>
      </c>
    </row>
    <row r="44" spans="1:17" ht="15.75" thickBot="1">
      <c r="A44" s="12"/>
      <c r="B44" s="36" t="s">
        <v>1346</v>
      </c>
      <c r="C44" s="198">
        <v>1.8200000000000001E-2</v>
      </c>
      <c r="D44" s="29"/>
      <c r="E44" s="198">
        <v>4.2500000000000003E-2</v>
      </c>
      <c r="F44" s="29"/>
      <c r="G44" s="199">
        <v>0.1157</v>
      </c>
      <c r="H44" s="29"/>
      <c r="I44" s="199">
        <v>0.16309999999999999</v>
      </c>
    </row>
    <row r="45" spans="1:17" ht="15.75" thickTop="1">
      <c r="A45" s="12"/>
      <c r="B45" s="17"/>
      <c r="C45" s="17"/>
    </row>
    <row r="46" spans="1:17" ht="56.25">
      <c r="A46" s="12"/>
      <c r="B46" s="112">
        <v>-1</v>
      </c>
      <c r="C46" s="113" t="s">
        <v>1347</v>
      </c>
    </row>
    <row r="47" spans="1:17" ht="15" customHeight="1">
      <c r="A47" s="12" t="s">
        <v>1407</v>
      </c>
      <c r="B47" s="11" t="s">
        <v>5</v>
      </c>
      <c r="C47" s="11"/>
      <c r="D47" s="11"/>
      <c r="E47" s="11"/>
      <c r="F47" s="11"/>
      <c r="G47" s="11"/>
      <c r="H47" s="11"/>
      <c r="I47" s="11"/>
      <c r="J47" s="11"/>
      <c r="K47" s="11"/>
      <c r="L47" s="11"/>
      <c r="M47" s="11"/>
      <c r="N47" s="11"/>
      <c r="O47" s="11"/>
      <c r="P47" s="11"/>
      <c r="Q47" s="11"/>
    </row>
    <row r="48" spans="1:17">
      <c r="A48" s="12"/>
      <c r="B48" s="206" t="s">
        <v>1348</v>
      </c>
      <c r="C48" s="206"/>
      <c r="D48" s="206"/>
      <c r="E48" s="206"/>
      <c r="F48" s="206"/>
      <c r="G48" s="206"/>
      <c r="H48" s="206"/>
      <c r="I48" s="206"/>
      <c r="J48" s="206"/>
      <c r="K48" s="206"/>
      <c r="L48" s="206"/>
      <c r="M48" s="206"/>
      <c r="N48" s="206"/>
      <c r="O48" s="206"/>
      <c r="P48" s="206"/>
      <c r="Q48" s="206"/>
    </row>
    <row r="49" spans="1:17">
      <c r="A49" s="12"/>
      <c r="B49" s="41"/>
      <c r="C49" s="41"/>
      <c r="D49" s="41"/>
      <c r="E49" s="41"/>
    </row>
    <row r="50" spans="1:17">
      <c r="A50" s="12"/>
      <c r="B50" s="17"/>
      <c r="C50" s="17"/>
      <c r="D50" s="17"/>
      <c r="E50" s="17"/>
    </row>
    <row r="51" spans="1:17">
      <c r="A51" s="12"/>
      <c r="B51" s="22"/>
      <c r="C51" s="26" t="s">
        <v>1174</v>
      </c>
      <c r="D51" s="22"/>
      <c r="E51" s="26" t="s">
        <v>1185</v>
      </c>
    </row>
    <row r="52" spans="1:17" ht="15.75" thickBot="1">
      <c r="A52" s="12"/>
      <c r="B52" s="22"/>
      <c r="C52" s="158">
        <v>41547</v>
      </c>
      <c r="D52" s="22"/>
      <c r="E52" s="158">
        <v>41547</v>
      </c>
    </row>
    <row r="53" spans="1:17" ht="15.75" thickBot="1">
      <c r="A53" s="12"/>
      <c r="B53" s="36" t="s">
        <v>1346</v>
      </c>
      <c r="C53" s="198">
        <v>1.6000000000000001E-3</v>
      </c>
      <c r="D53" s="29"/>
      <c r="E53" s="199">
        <v>9.7500000000000003E-2</v>
      </c>
    </row>
    <row r="54" spans="1:17" ht="15.75" thickTop="1">
      <c r="A54" s="12"/>
      <c r="B54" s="17"/>
      <c r="C54" s="17"/>
    </row>
    <row r="55" spans="1:17" ht="90">
      <c r="A55" s="12"/>
      <c r="B55" s="112">
        <v>-1</v>
      </c>
      <c r="C55" s="113" t="s">
        <v>1349</v>
      </c>
    </row>
    <row r="56" spans="1:17" ht="15" customHeight="1">
      <c r="A56" s="12" t="s">
        <v>1408</v>
      </c>
      <c r="B56" s="11" t="s">
        <v>5</v>
      </c>
      <c r="C56" s="11"/>
      <c r="D56" s="11"/>
      <c r="E56" s="11"/>
      <c r="F56" s="11"/>
      <c r="G56" s="11"/>
      <c r="H56" s="11"/>
      <c r="I56" s="11"/>
      <c r="J56" s="11"/>
      <c r="K56" s="11"/>
      <c r="L56" s="11"/>
      <c r="M56" s="11"/>
      <c r="N56" s="11"/>
      <c r="O56" s="11"/>
      <c r="P56" s="11"/>
      <c r="Q56" s="11"/>
    </row>
    <row r="57" spans="1:17">
      <c r="A57" s="12"/>
      <c r="B57" s="205" t="s">
        <v>1352</v>
      </c>
      <c r="C57" s="205"/>
      <c r="D57" s="205"/>
      <c r="E57" s="205"/>
      <c r="F57" s="205"/>
      <c r="G57" s="205"/>
      <c r="H57" s="205"/>
      <c r="I57" s="205"/>
      <c r="J57" s="205"/>
      <c r="K57" s="205"/>
      <c r="L57" s="205"/>
      <c r="M57" s="205"/>
      <c r="N57" s="205"/>
      <c r="O57" s="205"/>
      <c r="P57" s="205"/>
      <c r="Q57" s="205"/>
    </row>
    <row r="58" spans="1:17">
      <c r="A58" s="12"/>
      <c r="B58" s="41"/>
      <c r="C58" s="41"/>
      <c r="D58" s="41"/>
      <c r="E58" s="41"/>
      <c r="F58" s="41"/>
      <c r="G58" s="41"/>
      <c r="H58" s="41"/>
      <c r="I58" s="41"/>
    </row>
    <row r="59" spans="1:17">
      <c r="A59" s="12"/>
      <c r="B59" s="17"/>
      <c r="C59" s="17"/>
      <c r="D59" s="17"/>
      <c r="E59" s="17"/>
      <c r="F59" s="17"/>
      <c r="G59" s="17"/>
      <c r="H59" s="17"/>
      <c r="I59" s="17"/>
    </row>
    <row r="60" spans="1:17">
      <c r="A60" s="12"/>
      <c r="B60" s="22"/>
      <c r="C60" s="26" t="s">
        <v>1343</v>
      </c>
      <c r="D60" s="22"/>
      <c r="E60" s="26" t="s">
        <v>1343</v>
      </c>
      <c r="F60" s="22"/>
      <c r="G60" s="26" t="s">
        <v>1345</v>
      </c>
      <c r="H60" s="22"/>
      <c r="I60" s="26" t="s">
        <v>1345</v>
      </c>
    </row>
    <row r="61" spans="1:17">
      <c r="A61" s="12"/>
      <c r="B61" s="22"/>
      <c r="C61" s="26" t="s">
        <v>1344</v>
      </c>
      <c r="D61" s="22"/>
      <c r="E61" s="26" t="s">
        <v>1344</v>
      </c>
      <c r="F61" s="22"/>
      <c r="G61" s="26" t="s">
        <v>1344</v>
      </c>
      <c r="H61" s="22"/>
      <c r="I61" s="26" t="s">
        <v>1344</v>
      </c>
    </row>
    <row r="62" spans="1:17" ht="15.75" thickBot="1">
      <c r="A62" s="12"/>
      <c r="B62" s="22"/>
      <c r="C62" s="158">
        <v>41547</v>
      </c>
      <c r="D62" s="22"/>
      <c r="E62" s="158">
        <v>41182</v>
      </c>
      <c r="F62" s="22"/>
      <c r="G62" s="158">
        <v>41547</v>
      </c>
      <c r="H62" s="22"/>
      <c r="I62" s="158">
        <v>41182</v>
      </c>
    </row>
    <row r="63" spans="1:17" ht="15.75" thickBot="1">
      <c r="A63" s="12"/>
      <c r="B63" s="29" t="s">
        <v>1353</v>
      </c>
      <c r="C63" s="198">
        <v>9.9900000000000003E-2</v>
      </c>
      <c r="D63" s="29"/>
      <c r="E63" s="198">
        <v>7.0400000000000004E-2</v>
      </c>
      <c r="F63" s="29"/>
      <c r="G63" s="199">
        <v>8.8900000000000007E-2</v>
      </c>
      <c r="H63" s="29"/>
      <c r="I63" s="199">
        <v>7.6499999999999999E-2</v>
      </c>
    </row>
    <row r="64" spans="1:17" ht="15.75" thickTop="1">
      <c r="A64" s="12"/>
      <c r="B64" s="17"/>
      <c r="C64" s="17"/>
    </row>
    <row r="65" spans="1:17" ht="22.5">
      <c r="A65" s="12"/>
      <c r="B65" s="112">
        <v>-1</v>
      </c>
      <c r="C65" s="113" t="s">
        <v>1354</v>
      </c>
    </row>
    <row r="66" spans="1:17">
      <c r="A66" s="12"/>
      <c r="B66" s="17"/>
      <c r="C66" s="17"/>
    </row>
    <row r="67" spans="1:17" ht="22.5">
      <c r="A67" s="12"/>
      <c r="B67" s="112">
        <v>-2</v>
      </c>
      <c r="C67" s="113" t="s">
        <v>1355</v>
      </c>
    </row>
    <row r="68" spans="1:17" ht="15" customHeight="1">
      <c r="A68" s="12" t="s">
        <v>1409</v>
      </c>
      <c r="B68" s="11" t="s">
        <v>5</v>
      </c>
      <c r="C68" s="11"/>
      <c r="D68" s="11"/>
      <c r="E68" s="11"/>
      <c r="F68" s="11"/>
      <c r="G68" s="11"/>
      <c r="H68" s="11"/>
      <c r="I68" s="11"/>
      <c r="J68" s="11"/>
      <c r="K68" s="11"/>
      <c r="L68" s="11"/>
      <c r="M68" s="11"/>
      <c r="N68" s="11"/>
      <c r="O68" s="11"/>
      <c r="P68" s="11"/>
      <c r="Q68" s="11"/>
    </row>
    <row r="69" spans="1:17">
      <c r="A69" s="12"/>
      <c r="B69" s="205" t="s">
        <v>1356</v>
      </c>
      <c r="C69" s="205"/>
      <c r="D69" s="205"/>
      <c r="E69" s="205"/>
      <c r="F69" s="205"/>
      <c r="G69" s="205"/>
      <c r="H69" s="205"/>
      <c r="I69" s="205"/>
      <c r="J69" s="205"/>
      <c r="K69" s="205"/>
      <c r="L69" s="205"/>
      <c r="M69" s="205"/>
      <c r="N69" s="205"/>
      <c r="O69" s="205"/>
      <c r="P69" s="205"/>
      <c r="Q69" s="205"/>
    </row>
    <row r="70" spans="1:17">
      <c r="A70" s="12"/>
      <c r="B70" s="41"/>
      <c r="C70" s="41"/>
      <c r="D70" s="41"/>
      <c r="E70" s="41"/>
      <c r="F70" s="41"/>
      <c r="G70" s="41"/>
      <c r="H70" s="41"/>
      <c r="I70" s="41"/>
    </row>
    <row r="71" spans="1:17">
      <c r="A71" s="12"/>
      <c r="B71" s="17"/>
      <c r="C71" s="17"/>
      <c r="D71" s="17"/>
      <c r="E71" s="17"/>
      <c r="F71" s="17"/>
      <c r="G71" s="17"/>
      <c r="H71" s="17"/>
      <c r="I71" s="17"/>
    </row>
    <row r="72" spans="1:17">
      <c r="A72" s="12"/>
      <c r="B72" s="22"/>
      <c r="C72" s="26" t="s">
        <v>1343</v>
      </c>
      <c r="D72" s="22"/>
      <c r="E72" s="26" t="s">
        <v>1343</v>
      </c>
      <c r="F72" s="22"/>
      <c r="G72" s="26" t="s">
        <v>1345</v>
      </c>
      <c r="H72" s="22"/>
      <c r="I72" s="26" t="s">
        <v>1345</v>
      </c>
    </row>
    <row r="73" spans="1:17">
      <c r="A73" s="12"/>
      <c r="B73" s="22"/>
      <c r="C73" s="26" t="s">
        <v>1344</v>
      </c>
      <c r="D73" s="22"/>
      <c r="E73" s="26" t="s">
        <v>1344</v>
      </c>
      <c r="F73" s="22"/>
      <c r="G73" s="26" t="s">
        <v>1344</v>
      </c>
      <c r="H73" s="22"/>
      <c r="I73" s="26" t="s">
        <v>1344</v>
      </c>
    </row>
    <row r="74" spans="1:17" ht="15.75" thickBot="1">
      <c r="A74" s="12"/>
      <c r="B74" s="22"/>
      <c r="C74" s="158">
        <v>41547</v>
      </c>
      <c r="D74" s="22"/>
      <c r="E74" s="158">
        <v>41182</v>
      </c>
      <c r="F74" s="22"/>
      <c r="G74" s="158">
        <v>41547</v>
      </c>
      <c r="H74" s="22"/>
      <c r="I74" s="158">
        <v>41182</v>
      </c>
    </row>
    <row r="75" spans="1:17" ht="39">
      <c r="A75" s="12"/>
      <c r="B75" s="36" t="s">
        <v>1357</v>
      </c>
      <c r="C75" s="200">
        <v>-2.6700000000000002E-2</v>
      </c>
      <c r="D75" s="29"/>
      <c r="E75" s="200">
        <v>-2.93E-2</v>
      </c>
      <c r="F75" s="29"/>
      <c r="G75" s="201">
        <v>-2.7699999999999999E-2</v>
      </c>
      <c r="H75" s="29"/>
      <c r="I75" s="201">
        <v>-2.9700000000000001E-2</v>
      </c>
    </row>
    <row r="76" spans="1:17">
      <c r="A76" s="12"/>
      <c r="B76" s="30" t="s">
        <v>694</v>
      </c>
      <c r="C76" s="202">
        <v>-3.2000000000000002E-3</v>
      </c>
      <c r="D76" s="15"/>
      <c r="E76" s="202">
        <v>-2.1399999999999999E-2</v>
      </c>
      <c r="F76" s="15"/>
      <c r="G76" s="202">
        <v>-9.1000000000000004E-3</v>
      </c>
      <c r="H76" s="15"/>
      <c r="I76" s="202">
        <v>-2.8799999999999999E-2</v>
      </c>
    </row>
    <row r="77" spans="1:17" ht="27" thickBot="1">
      <c r="A77" s="12"/>
      <c r="B77" s="36" t="s">
        <v>1358</v>
      </c>
      <c r="C77" s="203">
        <v>-2.1100000000000001E-2</v>
      </c>
      <c r="D77" s="29"/>
      <c r="E77" s="203">
        <v>-1.7399999999999999E-2</v>
      </c>
      <c r="F77" s="29"/>
      <c r="G77" s="203">
        <v>-1.9400000000000001E-2</v>
      </c>
      <c r="H77" s="29"/>
      <c r="I77" s="203">
        <v>-1.8800000000000001E-2</v>
      </c>
    </row>
    <row r="78" spans="1:17" ht="15.75" thickBot="1">
      <c r="A78" s="12"/>
      <c r="B78" s="30" t="s">
        <v>1359</v>
      </c>
      <c r="C78" s="204">
        <v>-5.0999999999999997E-2</v>
      </c>
      <c r="D78" s="15"/>
      <c r="E78" s="204">
        <v>-6.8099999999999994E-2</v>
      </c>
      <c r="F78" s="15"/>
      <c r="G78" s="204">
        <v>-5.62E-2</v>
      </c>
      <c r="H78" s="15"/>
      <c r="I78" s="204">
        <v>-7.7299999999999994E-2</v>
      </c>
    </row>
    <row r="79" spans="1:17" ht="15.75" thickTop="1">
      <c r="A79" s="12"/>
      <c r="B79" s="17"/>
      <c r="C79" s="17"/>
    </row>
    <row r="80" spans="1:17" ht="22.5">
      <c r="A80" s="12"/>
      <c r="B80" s="112">
        <v>-1</v>
      </c>
      <c r="C80" s="113" t="s">
        <v>1354</v>
      </c>
    </row>
  </sheetData>
  <mergeCells count="175">
    <mergeCell ref="A68:A80"/>
    <mergeCell ref="B68:Q68"/>
    <mergeCell ref="B69:Q69"/>
    <mergeCell ref="A47:A55"/>
    <mergeCell ref="B47:Q47"/>
    <mergeCell ref="B48:Q48"/>
    <mergeCell ref="A56:A67"/>
    <mergeCell ref="B56:Q56"/>
    <mergeCell ref="B57:Q57"/>
    <mergeCell ref="B4:Q4"/>
    <mergeCell ref="B5:Q5"/>
    <mergeCell ref="A36:A46"/>
    <mergeCell ref="B36:Q36"/>
    <mergeCell ref="B37:Q37"/>
    <mergeCell ref="B38:Q38"/>
    <mergeCell ref="B70:I70"/>
    <mergeCell ref="B72:B74"/>
    <mergeCell ref="D72:D74"/>
    <mergeCell ref="F72:F74"/>
    <mergeCell ref="H72:H74"/>
    <mergeCell ref="A1:A2"/>
    <mergeCell ref="B1:Q1"/>
    <mergeCell ref="B2:Q2"/>
    <mergeCell ref="B3:Q3"/>
    <mergeCell ref="A4:A35"/>
    <mergeCell ref="B51:B52"/>
    <mergeCell ref="D51:D52"/>
    <mergeCell ref="B58:I58"/>
    <mergeCell ref="B60:B62"/>
    <mergeCell ref="D60:D62"/>
    <mergeCell ref="F60:F62"/>
    <mergeCell ref="H60:H62"/>
    <mergeCell ref="B39:I39"/>
    <mergeCell ref="B41:B43"/>
    <mergeCell ref="D41:D43"/>
    <mergeCell ref="F41:F43"/>
    <mergeCell ref="H41:H43"/>
    <mergeCell ref="B49:E49"/>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Q20:Q21"/>
    <mergeCell ref="C22:D22"/>
    <mergeCell ref="G22:H22"/>
    <mergeCell ref="K22:L22"/>
    <mergeCell ref="O22:P22"/>
    <mergeCell ref="C23:D23"/>
    <mergeCell ref="G23:H23"/>
    <mergeCell ref="K23:L23"/>
    <mergeCell ref="O23:P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410</v>
      </c>
      <c r="B1" s="1" t="s">
        <v>2</v>
      </c>
    </row>
    <row r="2" spans="1:2">
      <c r="A2" s="2" t="s">
        <v>721</v>
      </c>
      <c r="B2" s="4" t="s">
        <v>5</v>
      </c>
    </row>
    <row r="3" spans="1:2" ht="45">
      <c r="A3" s="3" t="s">
        <v>1411</v>
      </c>
      <c r="B3" s="4" t="s">
        <v>5</v>
      </c>
    </row>
    <row r="4" spans="1:2">
      <c r="A4" s="2" t="s">
        <v>1412</v>
      </c>
      <c r="B4" s="13">
        <v>0.991999999999999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3" width="14.140625" customWidth="1"/>
    <col min="4" max="5" width="36.5703125" bestFit="1" customWidth="1"/>
    <col min="6" max="6" width="26.140625" customWidth="1"/>
    <col min="7" max="7" width="15.42578125" customWidth="1"/>
    <col min="8" max="8" width="26.140625" customWidth="1"/>
    <col min="9" max="9" width="15.42578125" customWidth="1"/>
    <col min="10" max="10" width="36.5703125" customWidth="1"/>
    <col min="11" max="11" width="12.85546875" customWidth="1"/>
    <col min="12" max="12" width="36.5703125" customWidth="1"/>
    <col min="13" max="13" width="12.85546875" customWidth="1"/>
    <col min="14" max="15" width="19.85546875" customWidth="1"/>
    <col min="16" max="17" width="19.5703125" customWidth="1"/>
    <col min="18" max="19" width="27.7109375" customWidth="1"/>
    <col min="20" max="21" width="28.5703125" customWidth="1"/>
    <col min="22" max="23" width="28" customWidth="1"/>
    <col min="24" max="25" width="29.7109375" customWidth="1"/>
    <col min="26" max="27" width="17.5703125" customWidth="1"/>
    <col min="28" max="29" width="36.5703125" bestFit="1" customWidth="1"/>
  </cols>
  <sheetData>
    <row r="1" spans="1:29" ht="15" customHeight="1">
      <c r="A1" s="7" t="s">
        <v>1413</v>
      </c>
      <c r="B1" s="1" t="s">
        <v>2</v>
      </c>
      <c r="C1" s="1" t="s">
        <v>26</v>
      </c>
      <c r="D1" s="1" t="s">
        <v>2</v>
      </c>
      <c r="E1" s="1" t="s">
        <v>1417</v>
      </c>
      <c r="F1" s="7" t="s">
        <v>2</v>
      </c>
      <c r="G1" s="7"/>
      <c r="H1" s="7" t="s">
        <v>26</v>
      </c>
      <c r="I1" s="7"/>
      <c r="J1" s="7" t="s">
        <v>2</v>
      </c>
      <c r="K1" s="7"/>
      <c r="L1" s="7" t="s">
        <v>26</v>
      </c>
      <c r="M1" s="7"/>
      <c r="N1" s="1" t="s">
        <v>2</v>
      </c>
      <c r="O1" s="1" t="s">
        <v>26</v>
      </c>
      <c r="P1" s="1" t="s">
        <v>2</v>
      </c>
      <c r="Q1" s="1" t="s">
        <v>26</v>
      </c>
      <c r="R1" s="1" t="s">
        <v>2</v>
      </c>
      <c r="S1" s="1" t="s">
        <v>26</v>
      </c>
      <c r="T1" s="1" t="s">
        <v>2</v>
      </c>
      <c r="U1" s="1" t="s">
        <v>26</v>
      </c>
      <c r="V1" s="1" t="s">
        <v>2</v>
      </c>
      <c r="W1" s="1" t="s">
        <v>26</v>
      </c>
      <c r="X1" s="1" t="s">
        <v>2</v>
      </c>
      <c r="Y1" s="1" t="s">
        <v>26</v>
      </c>
      <c r="Z1" s="1" t="s">
        <v>2</v>
      </c>
      <c r="AA1" s="1" t="s">
        <v>26</v>
      </c>
      <c r="AB1" s="1" t="s">
        <v>2</v>
      </c>
      <c r="AC1" s="1" t="s">
        <v>2</v>
      </c>
    </row>
    <row r="2" spans="1:29" ht="30" customHeight="1">
      <c r="A2" s="7"/>
      <c r="B2" s="1" t="s">
        <v>1414</v>
      </c>
      <c r="C2" s="1" t="s">
        <v>1414</v>
      </c>
      <c r="D2" s="1" t="s">
        <v>1415</v>
      </c>
      <c r="E2" s="1" t="s">
        <v>1415</v>
      </c>
      <c r="F2" s="7" t="s">
        <v>366</v>
      </c>
      <c r="G2" s="7"/>
      <c r="H2" s="7" t="s">
        <v>366</v>
      </c>
      <c r="I2" s="7"/>
      <c r="J2" s="7" t="s">
        <v>510</v>
      </c>
      <c r="K2" s="7"/>
      <c r="L2" s="7" t="s">
        <v>510</v>
      </c>
      <c r="M2" s="7"/>
      <c r="N2" s="1" t="s">
        <v>1419</v>
      </c>
      <c r="O2" s="1" t="s">
        <v>1419</v>
      </c>
      <c r="P2" s="1" t="s">
        <v>1420</v>
      </c>
      <c r="Q2" s="1" t="s">
        <v>1420</v>
      </c>
      <c r="R2" s="1" t="s">
        <v>1421</v>
      </c>
      <c r="S2" s="1" t="s">
        <v>1421</v>
      </c>
      <c r="T2" s="1" t="s">
        <v>1422</v>
      </c>
      <c r="U2" s="1" t="s">
        <v>1422</v>
      </c>
      <c r="V2" s="1" t="s">
        <v>1423</v>
      </c>
      <c r="W2" s="1" t="s">
        <v>1423</v>
      </c>
      <c r="X2" s="1" t="s">
        <v>1424</v>
      </c>
      <c r="Y2" s="1" t="s">
        <v>1424</v>
      </c>
      <c r="Z2" s="1" t="s">
        <v>1425</v>
      </c>
      <c r="AA2" s="1" t="s">
        <v>1425</v>
      </c>
      <c r="AB2" s="1" t="s">
        <v>1426</v>
      </c>
      <c r="AC2" s="1" t="s">
        <v>1427</v>
      </c>
    </row>
    <row r="3" spans="1:29">
      <c r="A3" s="7"/>
      <c r="B3" s="1"/>
      <c r="C3" s="1"/>
      <c r="D3" s="1" t="s">
        <v>1416</v>
      </c>
      <c r="E3" s="1" t="s">
        <v>1418</v>
      </c>
      <c r="F3" s="7"/>
      <c r="G3" s="7"/>
      <c r="H3" s="7"/>
      <c r="I3" s="7"/>
      <c r="J3" s="7"/>
      <c r="K3" s="7"/>
      <c r="L3" s="7"/>
      <c r="M3" s="7"/>
      <c r="N3" s="1"/>
      <c r="O3" s="1"/>
      <c r="P3" s="1"/>
      <c r="Q3" s="1"/>
      <c r="R3" s="1"/>
      <c r="S3" s="1"/>
      <c r="T3" s="1"/>
      <c r="U3" s="1"/>
      <c r="V3" s="1"/>
      <c r="W3" s="1"/>
      <c r="X3" s="1"/>
      <c r="Y3" s="1"/>
      <c r="Z3" s="1"/>
      <c r="AA3" s="1"/>
      <c r="AB3" s="1"/>
      <c r="AC3" s="1"/>
    </row>
    <row r="4" spans="1:29" ht="30">
      <c r="A4" s="3" t="s">
        <v>1428</v>
      </c>
      <c r="B4" s="4" t="s">
        <v>5</v>
      </c>
      <c r="C4" s="4" t="s">
        <v>5</v>
      </c>
      <c r="D4" s="4" t="s">
        <v>5</v>
      </c>
      <c r="E4" s="4" t="s">
        <v>5</v>
      </c>
      <c r="F4" s="4" t="s">
        <v>5</v>
      </c>
      <c r="G4" s="4"/>
      <c r="H4" s="4" t="s">
        <v>5</v>
      </c>
      <c r="I4" s="4"/>
      <c r="J4" s="4" t="s">
        <v>5</v>
      </c>
      <c r="K4" s="4"/>
      <c r="L4" s="4" t="s">
        <v>5</v>
      </c>
      <c r="M4" s="4"/>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ht="30">
      <c r="A5" s="2" t="s">
        <v>1429</v>
      </c>
      <c r="B5" s="4" t="s">
        <v>5</v>
      </c>
      <c r="C5" s="4" t="s">
        <v>5</v>
      </c>
      <c r="D5" s="4" t="s">
        <v>5</v>
      </c>
      <c r="E5" s="4" t="s">
        <v>5</v>
      </c>
      <c r="F5" s="4" t="s">
        <v>5</v>
      </c>
      <c r="G5" s="4"/>
      <c r="H5" s="4" t="s">
        <v>5</v>
      </c>
      <c r="I5" s="4"/>
      <c r="J5" s="4" t="s">
        <v>5</v>
      </c>
      <c r="K5" s="4"/>
      <c r="L5" s="4" t="s">
        <v>5</v>
      </c>
      <c r="M5" s="4"/>
      <c r="N5" s="4" t="s">
        <v>5</v>
      </c>
      <c r="O5" s="4" t="s">
        <v>5</v>
      </c>
      <c r="P5" s="4" t="s">
        <v>5</v>
      </c>
      <c r="Q5" s="4" t="s">
        <v>5</v>
      </c>
      <c r="R5" s="4" t="s">
        <v>5</v>
      </c>
      <c r="S5" s="4" t="s">
        <v>5</v>
      </c>
      <c r="T5" s="4" t="s">
        <v>5</v>
      </c>
      <c r="U5" s="4" t="s">
        <v>5</v>
      </c>
      <c r="V5" s="4" t="s">
        <v>5</v>
      </c>
      <c r="W5" s="4" t="s">
        <v>5</v>
      </c>
      <c r="X5" s="4" t="s">
        <v>5</v>
      </c>
      <c r="Y5" s="4" t="s">
        <v>5</v>
      </c>
      <c r="Z5" s="4" t="s">
        <v>5</v>
      </c>
      <c r="AA5" s="4" t="s">
        <v>5</v>
      </c>
      <c r="AB5" s="13">
        <v>0.27</v>
      </c>
      <c r="AC5" s="13">
        <v>0.73</v>
      </c>
    </row>
    <row r="6" spans="1:29" ht="30">
      <c r="A6" s="2" t="s">
        <v>1430</v>
      </c>
      <c r="B6" s="4" t="s">
        <v>5</v>
      </c>
      <c r="C6" s="4" t="s">
        <v>5</v>
      </c>
      <c r="D6" s="4" t="s">
        <v>5</v>
      </c>
      <c r="E6" s="4" t="s">
        <v>5</v>
      </c>
      <c r="F6" s="4" t="s">
        <v>5</v>
      </c>
      <c r="G6" s="4"/>
      <c r="H6" s="4" t="s">
        <v>5</v>
      </c>
      <c r="I6" s="4"/>
      <c r="J6" s="4" t="s">
        <v>5</v>
      </c>
      <c r="K6" s="4"/>
      <c r="L6" s="4" t="s">
        <v>5</v>
      </c>
      <c r="M6" s="4"/>
      <c r="N6" s="4" t="s">
        <v>5</v>
      </c>
      <c r="O6" s="4" t="s">
        <v>5</v>
      </c>
      <c r="P6" s="4" t="s">
        <v>5</v>
      </c>
      <c r="Q6" s="4" t="s">
        <v>5</v>
      </c>
      <c r="R6" s="4" t="s">
        <v>5</v>
      </c>
      <c r="S6" s="4" t="s">
        <v>5</v>
      </c>
      <c r="T6" s="13">
        <v>1.81</v>
      </c>
      <c r="U6" s="13">
        <v>0.92</v>
      </c>
      <c r="V6" s="13">
        <v>2.17</v>
      </c>
      <c r="W6" s="13">
        <v>0.87</v>
      </c>
      <c r="X6" s="13">
        <v>1.37</v>
      </c>
      <c r="Y6" s="13">
        <v>0.78</v>
      </c>
      <c r="Z6" s="13">
        <v>2.27</v>
      </c>
      <c r="AA6" s="13">
        <v>0.56999999999999995</v>
      </c>
      <c r="AB6" s="4" t="s">
        <v>5</v>
      </c>
      <c r="AC6" s="4" t="s">
        <v>5</v>
      </c>
    </row>
    <row r="7" spans="1:29" ht="30">
      <c r="A7" s="2" t="s">
        <v>1431</v>
      </c>
      <c r="B7" s="4" t="s">
        <v>5</v>
      </c>
      <c r="C7" s="4" t="s">
        <v>5</v>
      </c>
      <c r="D7" s="4" t="s">
        <v>5</v>
      </c>
      <c r="E7" s="4" t="s">
        <v>5</v>
      </c>
      <c r="F7" s="4" t="s">
        <v>5</v>
      </c>
      <c r="G7" s="4"/>
      <c r="H7" s="4" t="s">
        <v>5</v>
      </c>
      <c r="I7" s="4"/>
      <c r="J7" s="4" t="s">
        <v>5</v>
      </c>
      <c r="K7" s="4"/>
      <c r="L7" s="4" t="s">
        <v>5</v>
      </c>
      <c r="M7" s="4"/>
      <c r="N7" s="4" t="s">
        <v>1432</v>
      </c>
      <c r="O7" s="4" t="s">
        <v>1432</v>
      </c>
      <c r="P7" s="4" t="s">
        <v>1433</v>
      </c>
      <c r="Q7" s="4" t="s">
        <v>1434</v>
      </c>
      <c r="R7" s="4" t="s">
        <v>1435</v>
      </c>
      <c r="S7" s="4" t="s">
        <v>1436</v>
      </c>
      <c r="T7" s="4" t="s">
        <v>5</v>
      </c>
      <c r="U7" s="4" t="s">
        <v>5</v>
      </c>
      <c r="V7" s="4" t="s">
        <v>5</v>
      </c>
      <c r="W7" s="4" t="s">
        <v>5</v>
      </c>
      <c r="X7" s="4" t="s">
        <v>5</v>
      </c>
      <c r="Y7" s="4" t="s">
        <v>5</v>
      </c>
      <c r="Z7" s="4" t="s">
        <v>5</v>
      </c>
      <c r="AA7" s="4" t="s">
        <v>5</v>
      </c>
      <c r="AB7" s="4" t="s">
        <v>5</v>
      </c>
      <c r="AC7" s="4" t="s">
        <v>5</v>
      </c>
    </row>
    <row r="8" spans="1:29" ht="30">
      <c r="A8" s="2" t="s">
        <v>1437</v>
      </c>
      <c r="B8" s="4" t="s">
        <v>5</v>
      </c>
      <c r="C8" s="4" t="s">
        <v>5</v>
      </c>
      <c r="D8" s="4" t="s">
        <v>5</v>
      </c>
      <c r="E8" s="4" t="s">
        <v>5</v>
      </c>
      <c r="F8" s="4" t="s">
        <v>5</v>
      </c>
      <c r="G8" s="4"/>
      <c r="H8" s="4" t="s">
        <v>5</v>
      </c>
      <c r="I8" s="4"/>
      <c r="J8" s="4" t="s">
        <v>5</v>
      </c>
      <c r="K8" s="4"/>
      <c r="L8" s="4" t="s">
        <v>5</v>
      </c>
      <c r="M8" s="4"/>
      <c r="N8" s="13">
        <v>2.2800000000000001E-2</v>
      </c>
      <c r="O8" s="13">
        <v>2.3099999999999999E-2</v>
      </c>
      <c r="P8" s="13">
        <v>3.3999999999999998E-3</v>
      </c>
      <c r="Q8" s="13">
        <v>3.7000000000000002E-3</v>
      </c>
      <c r="R8" s="13">
        <v>9.1999999999999998E-3</v>
      </c>
      <c r="S8" s="13">
        <v>7.7000000000000002E-3</v>
      </c>
      <c r="T8" s="4" t="s">
        <v>5</v>
      </c>
      <c r="U8" s="4" t="s">
        <v>5</v>
      </c>
      <c r="V8" s="4" t="s">
        <v>5</v>
      </c>
      <c r="W8" s="4" t="s">
        <v>5</v>
      </c>
      <c r="X8" s="4" t="s">
        <v>5</v>
      </c>
      <c r="Y8" s="4" t="s">
        <v>5</v>
      </c>
      <c r="Z8" s="4" t="s">
        <v>5</v>
      </c>
      <c r="AA8" s="4" t="s">
        <v>5</v>
      </c>
      <c r="AB8" s="4" t="s">
        <v>5</v>
      </c>
      <c r="AC8" s="4" t="s">
        <v>5</v>
      </c>
    </row>
    <row r="9" spans="1:29" ht="30">
      <c r="A9" s="2" t="s">
        <v>1438</v>
      </c>
      <c r="B9" s="13">
        <v>0.2</v>
      </c>
      <c r="C9" s="13">
        <v>0.67</v>
      </c>
      <c r="D9" s="4" t="s">
        <v>5</v>
      </c>
      <c r="E9" s="4" t="s">
        <v>5</v>
      </c>
      <c r="F9" s="4" t="s">
        <v>5</v>
      </c>
      <c r="G9" s="4"/>
      <c r="H9" s="4" t="s">
        <v>5</v>
      </c>
      <c r="I9" s="4"/>
      <c r="J9" s="4" t="s">
        <v>5</v>
      </c>
      <c r="K9" s="4"/>
      <c r="L9" s="4" t="s">
        <v>5</v>
      </c>
      <c r="M9" s="4"/>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c r="A10" s="2" t="s">
        <v>1439</v>
      </c>
      <c r="B10" s="4">
        <v>1</v>
      </c>
      <c r="C10" s="4">
        <v>2</v>
      </c>
      <c r="D10" s="4" t="s">
        <v>5</v>
      </c>
      <c r="E10" s="4" t="s">
        <v>5</v>
      </c>
      <c r="F10" s="4" t="s">
        <v>5</v>
      </c>
      <c r="G10" s="4"/>
      <c r="H10" s="4" t="s">
        <v>5</v>
      </c>
      <c r="I10" s="4"/>
      <c r="J10" s="4" t="s">
        <v>5</v>
      </c>
      <c r="K10" s="4"/>
      <c r="L10" s="4" t="s">
        <v>5</v>
      </c>
      <c r="M10" s="4"/>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30">
      <c r="A11" s="2" t="s">
        <v>1440</v>
      </c>
      <c r="B11" s="8">
        <v>2300000</v>
      </c>
      <c r="C11" s="4" t="s">
        <v>5</v>
      </c>
      <c r="D11" s="4" t="s">
        <v>5</v>
      </c>
      <c r="E11" s="4" t="s">
        <v>5</v>
      </c>
      <c r="F11" s="4" t="s">
        <v>5</v>
      </c>
      <c r="G11" s="4"/>
      <c r="H11" s="4" t="s">
        <v>5</v>
      </c>
      <c r="I11" s="4"/>
      <c r="J11" s="4" t="s">
        <v>5</v>
      </c>
      <c r="K11" s="4"/>
      <c r="L11" s="4" t="s">
        <v>5</v>
      </c>
      <c r="M11" s="4"/>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17.25">
      <c r="A12" s="2" t="s">
        <v>84</v>
      </c>
      <c r="B12" s="6">
        <v>1851751000</v>
      </c>
      <c r="C12" s="6">
        <v>1375116000</v>
      </c>
      <c r="D12" s="4" t="s">
        <v>5</v>
      </c>
      <c r="E12" s="4" t="s">
        <v>5</v>
      </c>
      <c r="F12" s="6">
        <v>123131000</v>
      </c>
      <c r="G12" s="9" t="s">
        <v>424</v>
      </c>
      <c r="H12" s="6">
        <v>43610000</v>
      </c>
      <c r="I12" s="9" t="s">
        <v>1441</v>
      </c>
      <c r="J12" s="4" t="s">
        <v>5</v>
      </c>
      <c r="K12" s="4"/>
      <c r="L12" s="4" t="s">
        <v>5</v>
      </c>
      <c r="M12" s="4"/>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c r="A13" s="2" t="s">
        <v>36</v>
      </c>
      <c r="B13" s="6">
        <v>926638000</v>
      </c>
      <c r="C13" s="6">
        <v>626919000</v>
      </c>
      <c r="D13" s="4" t="s">
        <v>5</v>
      </c>
      <c r="E13" s="4" t="s">
        <v>5</v>
      </c>
      <c r="F13" s="6">
        <v>808800000</v>
      </c>
      <c r="G13" s="4"/>
      <c r="H13" s="6">
        <v>608500000</v>
      </c>
      <c r="I13" s="4"/>
      <c r="J13" s="4" t="s">
        <v>5</v>
      </c>
      <c r="K13" s="4"/>
      <c r="L13" s="4" t="s">
        <v>5</v>
      </c>
      <c r="M13" s="4"/>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17.25">
      <c r="A14" s="2" t="s">
        <v>508</v>
      </c>
      <c r="B14" s="6">
        <v>-860128000</v>
      </c>
      <c r="C14" s="6">
        <v>-622301000</v>
      </c>
      <c r="D14" s="4" t="s">
        <v>5</v>
      </c>
      <c r="E14" s="4" t="s">
        <v>5</v>
      </c>
      <c r="F14" s="4" t="s">
        <v>5</v>
      </c>
      <c r="G14" s="4"/>
      <c r="H14" s="4" t="s">
        <v>5</v>
      </c>
      <c r="I14" s="4"/>
      <c r="J14" s="6">
        <v>-819334000</v>
      </c>
      <c r="K14" s="9" t="s">
        <v>596</v>
      </c>
      <c r="L14" s="6">
        <v>-608720000</v>
      </c>
      <c r="M14" s="9" t="s">
        <v>602</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c r="A15" s="2" t="s">
        <v>46</v>
      </c>
      <c r="B15" s="6">
        <v>230650000</v>
      </c>
      <c r="C15" s="6">
        <v>57333000</v>
      </c>
      <c r="D15" s="4" t="s">
        <v>5</v>
      </c>
      <c r="E15" s="4" t="s">
        <v>5</v>
      </c>
      <c r="F15" s="4" t="s">
        <v>5</v>
      </c>
      <c r="G15" s="4"/>
      <c r="H15" s="4" t="s">
        <v>5</v>
      </c>
      <c r="I15" s="4"/>
      <c r="J15" s="6">
        <v>120900000</v>
      </c>
      <c r="K15" s="4"/>
      <c r="L15" s="6">
        <v>43800000</v>
      </c>
      <c r="M15" s="4"/>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c r="A16" s="2" t="s">
        <v>1442</v>
      </c>
      <c r="B16" s="4" t="s">
        <v>5</v>
      </c>
      <c r="C16" s="4" t="s">
        <v>5</v>
      </c>
      <c r="D16" s="4" t="s">
        <v>5</v>
      </c>
      <c r="E16" s="4" t="s">
        <v>5</v>
      </c>
      <c r="F16" s="4" t="s">
        <v>5</v>
      </c>
      <c r="G16" s="4"/>
      <c r="H16" s="4" t="s">
        <v>5</v>
      </c>
      <c r="I16" s="4"/>
      <c r="J16" s="8">
        <v>-696200000</v>
      </c>
      <c r="K16" s="4"/>
      <c r="L16" s="8">
        <v>-565100000</v>
      </c>
      <c r="M16" s="4"/>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c r="A17" s="2" t="s">
        <v>1443</v>
      </c>
      <c r="B17" s="4" t="s">
        <v>5</v>
      </c>
      <c r="C17" s="4" t="s">
        <v>5</v>
      </c>
      <c r="D17" s="4" t="s">
        <v>1444</v>
      </c>
      <c r="E17" s="4" t="s">
        <v>5</v>
      </c>
      <c r="F17" s="4" t="s">
        <v>5</v>
      </c>
      <c r="G17" s="4"/>
      <c r="H17" s="4" t="s">
        <v>5</v>
      </c>
      <c r="I17" s="4"/>
      <c r="J17" s="4" t="s">
        <v>5</v>
      </c>
      <c r="K17" s="4"/>
      <c r="L17" s="4" t="s">
        <v>5</v>
      </c>
      <c r="M17" s="4"/>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c r="A18" s="2" t="s">
        <v>1445</v>
      </c>
      <c r="B18" s="4" t="s">
        <v>5</v>
      </c>
      <c r="C18" s="4" t="s">
        <v>5</v>
      </c>
      <c r="D18" s="4" t="s">
        <v>5</v>
      </c>
      <c r="E18" s="4" t="s">
        <v>1446</v>
      </c>
      <c r="F18" s="4" t="s">
        <v>5</v>
      </c>
      <c r="G18" s="4"/>
      <c r="H18" s="4" t="s">
        <v>5</v>
      </c>
      <c r="I18" s="4"/>
      <c r="J18" s="4" t="s">
        <v>5</v>
      </c>
      <c r="K18" s="4"/>
      <c r="L18" s="4" t="s">
        <v>5</v>
      </c>
      <c r="M18" s="4"/>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ht="15" customHeight="1">
      <c r="A20" s="2" t="s">
        <v>33</v>
      </c>
      <c r="B20" s="12" t="s">
        <v>47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row>
    <row r="21" spans="1:29" ht="30" customHeight="1">
      <c r="A21" s="2" t="s">
        <v>63</v>
      </c>
      <c r="B21" s="12" t="s">
        <v>47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row>
    <row r="22" spans="1:29" ht="15" customHeight="1">
      <c r="A22" s="2" t="s">
        <v>473</v>
      </c>
      <c r="B22" s="12" t="s">
        <v>47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row r="23" spans="1:29" ht="15" customHeight="1">
      <c r="A23" s="2" t="s">
        <v>475</v>
      </c>
      <c r="B23" s="12" t="s">
        <v>480</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row>
    <row r="24" spans="1:29" ht="15" customHeight="1">
      <c r="A24" s="2" t="s">
        <v>477</v>
      </c>
      <c r="B24" s="12" t="s">
        <v>47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row>
    <row r="25" spans="1:29" ht="15" customHeight="1">
      <c r="A25" s="2" t="s">
        <v>479</v>
      </c>
      <c r="B25" s="12" t="s">
        <v>566</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row>
    <row r="26" spans="1:29" ht="15" customHeight="1">
      <c r="A26" s="2" t="s">
        <v>481</v>
      </c>
      <c r="B26" s="12" t="s">
        <v>567</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row>
  </sheetData>
  <mergeCells count="21">
    <mergeCell ref="B25:AC25"/>
    <mergeCell ref="B26:AC26"/>
    <mergeCell ref="A19:AC19"/>
    <mergeCell ref="B20:AC20"/>
    <mergeCell ref="B21:AC21"/>
    <mergeCell ref="B22:AC22"/>
    <mergeCell ref="B23:AC23"/>
    <mergeCell ref="B24:AC24"/>
    <mergeCell ref="J1:K1"/>
    <mergeCell ref="J2:K2"/>
    <mergeCell ref="J3:K3"/>
    <mergeCell ref="L1:M1"/>
    <mergeCell ref="L2:M2"/>
    <mergeCell ref="L3:M3"/>
    <mergeCell ref="A1:A3"/>
    <mergeCell ref="F1:G1"/>
    <mergeCell ref="F2:G2"/>
    <mergeCell ref="F3:G3"/>
    <mergeCell ref="H1:I1"/>
    <mergeCell ref="H2:I2"/>
    <mergeCell ref="H3: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0"/>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 customWidth="1"/>
  </cols>
  <sheetData>
    <row r="1" spans="1:5" ht="15" customHeight="1">
      <c r="A1" s="1" t="s">
        <v>1447</v>
      </c>
      <c r="B1" s="7" t="s">
        <v>1</v>
      </c>
      <c r="C1" s="7"/>
      <c r="D1" s="7" t="s">
        <v>68</v>
      </c>
      <c r="E1" s="7"/>
    </row>
    <row r="2" spans="1:5" ht="30">
      <c r="A2" s="1" t="s">
        <v>82</v>
      </c>
      <c r="B2" s="7" t="s">
        <v>2</v>
      </c>
      <c r="C2" s="7"/>
      <c r="D2" s="7" t="s">
        <v>26</v>
      </c>
      <c r="E2" s="7"/>
    </row>
    <row r="3" spans="1:5" ht="45">
      <c r="A3" s="3" t="s">
        <v>1448</v>
      </c>
      <c r="B3" s="4" t="s">
        <v>5</v>
      </c>
      <c r="C3" s="4"/>
      <c r="D3" s="4" t="s">
        <v>5</v>
      </c>
      <c r="E3" s="4"/>
    </row>
    <row r="4" spans="1:5" ht="30">
      <c r="A4" s="2" t="s">
        <v>866</v>
      </c>
      <c r="B4" s="8">
        <v>43567</v>
      </c>
      <c r="C4" s="4"/>
      <c r="D4" s="8">
        <v>48504</v>
      </c>
      <c r="E4" s="4"/>
    </row>
    <row r="5" spans="1:5" ht="17.25">
      <c r="A5" s="2" t="s">
        <v>504</v>
      </c>
      <c r="B5" s="6">
        <v>40994</v>
      </c>
      <c r="C5" s="9" t="s">
        <v>33</v>
      </c>
      <c r="D5" s="6">
        <v>13650</v>
      </c>
      <c r="E5" s="9" t="s">
        <v>33</v>
      </c>
    </row>
    <row r="6" spans="1:5">
      <c r="A6" s="2" t="s">
        <v>508</v>
      </c>
      <c r="B6" s="6">
        <v>-860128</v>
      </c>
      <c r="C6" s="4"/>
      <c r="D6" s="6">
        <v>-622301</v>
      </c>
      <c r="E6" s="4"/>
    </row>
    <row r="7" spans="1:5" ht="30">
      <c r="A7" s="2" t="s">
        <v>880</v>
      </c>
      <c r="B7" s="6">
        <v>-33457</v>
      </c>
      <c r="C7" s="4"/>
      <c r="D7" s="6">
        <v>-15212</v>
      </c>
      <c r="E7" s="4"/>
    </row>
    <row r="8" spans="1:5">
      <c r="A8" s="2" t="s">
        <v>1449</v>
      </c>
      <c r="B8" s="4" t="s">
        <v>5</v>
      </c>
      <c r="C8" s="4"/>
      <c r="D8" s="4" t="s">
        <v>5</v>
      </c>
      <c r="E8" s="4"/>
    </row>
    <row r="9" spans="1:5" ht="45">
      <c r="A9" s="3" t="s">
        <v>1448</v>
      </c>
      <c r="B9" s="4" t="s">
        <v>5</v>
      </c>
      <c r="C9" s="4"/>
      <c r="D9" s="4" t="s">
        <v>5</v>
      </c>
      <c r="E9" s="4"/>
    </row>
    <row r="10" spans="1:5">
      <c r="A10" s="2" t="s">
        <v>28</v>
      </c>
      <c r="B10" s="6">
        <v>186737</v>
      </c>
      <c r="C10" s="4"/>
      <c r="D10" s="6">
        <v>59084</v>
      </c>
      <c r="E10" s="4"/>
    </row>
    <row r="11" spans="1:5" ht="45">
      <c r="A11" s="2" t="s">
        <v>875</v>
      </c>
      <c r="B11" s="4">
        <v>976</v>
      </c>
      <c r="C11" s="4"/>
      <c r="D11" s="4">
        <v>0</v>
      </c>
      <c r="E11" s="4"/>
    </row>
    <row r="12" spans="1:5" ht="45">
      <c r="A12" s="2" t="s">
        <v>894</v>
      </c>
      <c r="B12" s="4">
        <v>-1</v>
      </c>
      <c r="C12" s="4"/>
      <c r="D12" s="4">
        <v>-70</v>
      </c>
      <c r="E12" s="4"/>
    </row>
    <row r="13" spans="1:5" ht="60">
      <c r="A13" s="2" t="s">
        <v>1450</v>
      </c>
      <c r="B13" s="4" t="s">
        <v>5</v>
      </c>
      <c r="C13" s="4"/>
      <c r="D13" s="4" t="s">
        <v>5</v>
      </c>
      <c r="E13" s="4"/>
    </row>
    <row r="14" spans="1:5" ht="45">
      <c r="A14" s="3" t="s">
        <v>1448</v>
      </c>
      <c r="B14" s="4" t="s">
        <v>5</v>
      </c>
      <c r="C14" s="4"/>
      <c r="D14" s="4" t="s">
        <v>5</v>
      </c>
      <c r="E14" s="4"/>
    </row>
    <row r="15" spans="1:5">
      <c r="A15" s="2" t="s">
        <v>508</v>
      </c>
      <c r="B15" s="4">
        <v>0</v>
      </c>
      <c r="C15" s="4"/>
      <c r="D15" s="4">
        <v>0</v>
      </c>
      <c r="E15" s="4"/>
    </row>
    <row r="16" spans="1:5" ht="30">
      <c r="A16" s="2" t="s">
        <v>1451</v>
      </c>
      <c r="B16" s="4" t="s">
        <v>5</v>
      </c>
      <c r="C16" s="4"/>
      <c r="D16" s="4" t="s">
        <v>5</v>
      </c>
      <c r="E16" s="4"/>
    </row>
    <row r="17" spans="1:5" ht="45">
      <c r="A17" s="3" t="s">
        <v>1448</v>
      </c>
      <c r="B17" s="4" t="s">
        <v>5</v>
      </c>
      <c r="C17" s="4"/>
      <c r="D17" s="4" t="s">
        <v>5</v>
      </c>
      <c r="E17" s="4"/>
    </row>
    <row r="18" spans="1:5" ht="30">
      <c r="A18" s="2" t="s">
        <v>880</v>
      </c>
      <c r="B18" s="4">
        <v>-1</v>
      </c>
      <c r="C18" s="4"/>
      <c r="D18" s="4">
        <v>-70</v>
      </c>
      <c r="E18" s="4"/>
    </row>
    <row r="19" spans="1:5" ht="60">
      <c r="A19" s="2" t="s">
        <v>1452</v>
      </c>
      <c r="B19" s="4" t="s">
        <v>5</v>
      </c>
      <c r="C19" s="4"/>
      <c r="D19" s="4" t="s">
        <v>5</v>
      </c>
      <c r="E19" s="4"/>
    </row>
    <row r="20" spans="1:5" ht="45">
      <c r="A20" s="3" t="s">
        <v>1448</v>
      </c>
      <c r="B20" s="4" t="s">
        <v>5</v>
      </c>
      <c r="C20" s="4"/>
      <c r="D20" s="4" t="s">
        <v>5</v>
      </c>
      <c r="E20" s="4"/>
    </row>
    <row r="21" spans="1:5" ht="30">
      <c r="A21" s="2" t="s">
        <v>880</v>
      </c>
      <c r="B21" s="4">
        <v>0</v>
      </c>
      <c r="C21" s="4"/>
      <c r="D21" s="4">
        <v>0</v>
      </c>
      <c r="E21" s="4"/>
    </row>
    <row r="22" spans="1:5" ht="60">
      <c r="A22" s="2" t="s">
        <v>1453</v>
      </c>
      <c r="B22" s="4" t="s">
        <v>5</v>
      </c>
      <c r="C22" s="4"/>
      <c r="D22" s="4" t="s">
        <v>5</v>
      </c>
      <c r="E22" s="4"/>
    </row>
    <row r="23" spans="1:5" ht="45">
      <c r="A23" s="3" t="s">
        <v>1448</v>
      </c>
      <c r="B23" s="4" t="s">
        <v>5</v>
      </c>
      <c r="C23" s="4"/>
      <c r="D23" s="4" t="s">
        <v>5</v>
      </c>
      <c r="E23" s="4"/>
    </row>
    <row r="24" spans="1:5" ht="30">
      <c r="A24" s="2" t="s">
        <v>880</v>
      </c>
      <c r="B24" s="4">
        <v>0</v>
      </c>
      <c r="C24" s="4"/>
      <c r="D24" s="4">
        <v>0</v>
      </c>
      <c r="E24" s="4"/>
    </row>
    <row r="25" spans="1:5" ht="60">
      <c r="A25" s="2" t="s">
        <v>1454</v>
      </c>
      <c r="B25" s="4" t="s">
        <v>5</v>
      </c>
      <c r="C25" s="4"/>
      <c r="D25" s="4" t="s">
        <v>5</v>
      </c>
      <c r="E25" s="4"/>
    </row>
    <row r="26" spans="1:5" ht="45">
      <c r="A26" s="3" t="s">
        <v>1448</v>
      </c>
      <c r="B26" s="4" t="s">
        <v>5</v>
      </c>
      <c r="C26" s="4"/>
      <c r="D26" s="4" t="s">
        <v>5</v>
      </c>
      <c r="E26" s="4"/>
    </row>
    <row r="27" spans="1:5" ht="30">
      <c r="A27" s="2" t="s">
        <v>880</v>
      </c>
      <c r="B27" s="4">
        <v>0</v>
      </c>
      <c r="C27" s="4"/>
      <c r="D27" s="4">
        <v>0</v>
      </c>
      <c r="E27" s="4"/>
    </row>
    <row r="28" spans="1:5" ht="45">
      <c r="A28" s="2" t="s">
        <v>1455</v>
      </c>
      <c r="B28" s="4" t="s">
        <v>5</v>
      </c>
      <c r="C28" s="4"/>
      <c r="D28" s="4" t="s">
        <v>5</v>
      </c>
      <c r="E28" s="4"/>
    </row>
    <row r="29" spans="1:5" ht="45">
      <c r="A29" s="3" t="s">
        <v>1448</v>
      </c>
      <c r="B29" s="4" t="s">
        <v>5</v>
      </c>
      <c r="C29" s="4"/>
      <c r="D29" s="4" t="s">
        <v>5</v>
      </c>
      <c r="E29" s="4"/>
    </row>
    <row r="30" spans="1:5" ht="30">
      <c r="A30" s="2" t="s">
        <v>880</v>
      </c>
      <c r="B30" s="4">
        <v>0</v>
      </c>
      <c r="C30" s="4"/>
      <c r="D30" s="4">
        <v>0</v>
      </c>
      <c r="E30" s="4"/>
    </row>
    <row r="31" spans="1:5" ht="45">
      <c r="A31" s="2" t="s">
        <v>1456</v>
      </c>
      <c r="B31" s="4" t="s">
        <v>5</v>
      </c>
      <c r="C31" s="4"/>
      <c r="D31" s="4" t="s">
        <v>5</v>
      </c>
      <c r="E31" s="4"/>
    </row>
    <row r="32" spans="1:5" ht="45">
      <c r="A32" s="3" t="s">
        <v>1448</v>
      </c>
      <c r="B32" s="4" t="s">
        <v>5</v>
      </c>
      <c r="C32" s="4"/>
      <c r="D32" s="4" t="s">
        <v>5</v>
      </c>
      <c r="E32" s="4"/>
    </row>
    <row r="33" spans="1:5" ht="30">
      <c r="A33" s="2" t="s">
        <v>880</v>
      </c>
      <c r="B33" s="4">
        <v>0</v>
      </c>
      <c r="C33" s="4"/>
      <c r="D33" s="4">
        <v>0</v>
      </c>
      <c r="E33" s="4"/>
    </row>
    <row r="34" spans="1:5" ht="45">
      <c r="A34" s="2" t="s">
        <v>1457</v>
      </c>
      <c r="B34" s="4" t="s">
        <v>5</v>
      </c>
      <c r="C34" s="4"/>
      <c r="D34" s="4" t="s">
        <v>5</v>
      </c>
      <c r="E34" s="4"/>
    </row>
    <row r="35" spans="1:5" ht="45">
      <c r="A35" s="3" t="s">
        <v>1448</v>
      </c>
      <c r="B35" s="4" t="s">
        <v>5</v>
      </c>
      <c r="C35" s="4"/>
      <c r="D35" s="4" t="s">
        <v>5</v>
      </c>
      <c r="E35" s="4"/>
    </row>
    <row r="36" spans="1:5" ht="30">
      <c r="A36" s="2" t="s">
        <v>880</v>
      </c>
      <c r="B36" s="4">
        <v>0</v>
      </c>
      <c r="C36" s="4"/>
      <c r="D36" s="4" t="s">
        <v>5</v>
      </c>
      <c r="E36" s="4"/>
    </row>
    <row r="37" spans="1:5" ht="45">
      <c r="A37" s="2" t="s">
        <v>1458</v>
      </c>
      <c r="B37" s="4" t="s">
        <v>5</v>
      </c>
      <c r="C37" s="4"/>
      <c r="D37" s="4" t="s">
        <v>5</v>
      </c>
      <c r="E37" s="4"/>
    </row>
    <row r="38" spans="1:5" ht="45">
      <c r="A38" s="3" t="s">
        <v>1448</v>
      </c>
      <c r="B38" s="4" t="s">
        <v>5</v>
      </c>
      <c r="C38" s="4"/>
      <c r="D38" s="4" t="s">
        <v>5</v>
      </c>
      <c r="E38" s="4"/>
    </row>
    <row r="39" spans="1:5" ht="30">
      <c r="A39" s="2" t="s">
        <v>880</v>
      </c>
      <c r="B39" s="4">
        <v>-1</v>
      </c>
      <c r="C39" s="4"/>
      <c r="D39" s="4">
        <v>-70</v>
      </c>
      <c r="E39" s="4"/>
    </row>
    <row r="40" spans="1:5" ht="30">
      <c r="A40" s="2" t="s">
        <v>1459</v>
      </c>
      <c r="B40" s="4" t="s">
        <v>5</v>
      </c>
      <c r="C40" s="4"/>
      <c r="D40" s="4" t="s">
        <v>5</v>
      </c>
      <c r="E40" s="4"/>
    </row>
    <row r="41" spans="1:5" ht="45">
      <c r="A41" s="3" t="s">
        <v>1448</v>
      </c>
      <c r="B41" s="4" t="s">
        <v>5</v>
      </c>
      <c r="C41" s="4"/>
      <c r="D41" s="4" t="s">
        <v>5</v>
      </c>
      <c r="E41" s="4"/>
    </row>
    <row r="42" spans="1:5">
      <c r="A42" s="2" t="s">
        <v>892</v>
      </c>
      <c r="B42" s="4">
        <v>0</v>
      </c>
      <c r="C42" s="4"/>
      <c r="D42" s="4">
        <v>0</v>
      </c>
      <c r="E42" s="4"/>
    </row>
    <row r="43" spans="1:5" ht="30">
      <c r="A43" s="2" t="s">
        <v>1460</v>
      </c>
      <c r="B43" s="4" t="s">
        <v>5</v>
      </c>
      <c r="C43" s="4"/>
      <c r="D43" s="4" t="s">
        <v>5</v>
      </c>
      <c r="E43" s="4"/>
    </row>
    <row r="44" spans="1:5" ht="45">
      <c r="A44" s="3" t="s">
        <v>1448</v>
      </c>
      <c r="B44" s="4" t="s">
        <v>5</v>
      </c>
      <c r="C44" s="4"/>
      <c r="D44" s="4" t="s">
        <v>5</v>
      </c>
      <c r="E44" s="4"/>
    </row>
    <row r="45" spans="1:5">
      <c r="A45" s="2" t="s">
        <v>859</v>
      </c>
      <c r="B45" s="4">
        <v>0</v>
      </c>
      <c r="C45" s="4"/>
      <c r="D45" s="4">
        <v>0</v>
      </c>
      <c r="E45" s="4"/>
    </row>
    <row r="46" spans="1:5" ht="60">
      <c r="A46" s="2" t="s">
        <v>1461</v>
      </c>
      <c r="B46" s="4" t="s">
        <v>5</v>
      </c>
      <c r="C46" s="4"/>
      <c r="D46" s="4" t="s">
        <v>5</v>
      </c>
      <c r="E46" s="4"/>
    </row>
    <row r="47" spans="1:5" ht="45">
      <c r="A47" s="3" t="s">
        <v>1448</v>
      </c>
      <c r="B47" s="4" t="s">
        <v>5</v>
      </c>
      <c r="C47" s="4"/>
      <c r="D47" s="4" t="s">
        <v>5</v>
      </c>
      <c r="E47" s="4"/>
    </row>
    <row r="48" spans="1:5">
      <c r="A48" s="2" t="s">
        <v>859</v>
      </c>
      <c r="B48" s="4">
        <v>0</v>
      </c>
      <c r="C48" s="4"/>
      <c r="D48" s="4">
        <v>0</v>
      </c>
      <c r="E48" s="4"/>
    </row>
    <row r="49" spans="1:5" ht="45">
      <c r="A49" s="2" t="s">
        <v>1462</v>
      </c>
      <c r="B49" s="4" t="s">
        <v>5</v>
      </c>
      <c r="C49" s="4"/>
      <c r="D49" s="4" t="s">
        <v>5</v>
      </c>
      <c r="E49" s="4"/>
    </row>
    <row r="50" spans="1:5" ht="45">
      <c r="A50" s="3" t="s">
        <v>1448</v>
      </c>
      <c r="B50" s="4" t="s">
        <v>5</v>
      </c>
      <c r="C50" s="4"/>
      <c r="D50" s="4" t="s">
        <v>5</v>
      </c>
      <c r="E50" s="4"/>
    </row>
    <row r="51" spans="1:5">
      <c r="A51" s="2" t="s">
        <v>859</v>
      </c>
      <c r="B51" s="4">
        <v>0</v>
      </c>
      <c r="C51" s="4"/>
      <c r="D51" s="4">
        <v>0</v>
      </c>
      <c r="E51" s="4"/>
    </row>
    <row r="52" spans="1:5" ht="45">
      <c r="A52" s="2" t="s">
        <v>1463</v>
      </c>
      <c r="B52" s="4" t="s">
        <v>5</v>
      </c>
      <c r="C52" s="4"/>
      <c r="D52" s="4" t="s">
        <v>5</v>
      </c>
      <c r="E52" s="4"/>
    </row>
    <row r="53" spans="1:5" ht="45">
      <c r="A53" s="3" t="s">
        <v>1448</v>
      </c>
      <c r="B53" s="4" t="s">
        <v>5</v>
      </c>
      <c r="C53" s="4"/>
      <c r="D53" s="4" t="s">
        <v>5</v>
      </c>
      <c r="E53" s="4"/>
    </row>
    <row r="54" spans="1:5">
      <c r="A54" s="2" t="s">
        <v>859</v>
      </c>
      <c r="B54" s="4">
        <v>0</v>
      </c>
      <c r="C54" s="4"/>
      <c r="D54" s="4">
        <v>0</v>
      </c>
      <c r="E54" s="4"/>
    </row>
    <row r="55" spans="1:5" ht="45">
      <c r="A55" s="2" t="s">
        <v>1464</v>
      </c>
      <c r="B55" s="4" t="s">
        <v>5</v>
      </c>
      <c r="C55" s="4"/>
      <c r="D55" s="4" t="s">
        <v>5</v>
      </c>
      <c r="E55" s="4"/>
    </row>
    <row r="56" spans="1:5" ht="45">
      <c r="A56" s="3" t="s">
        <v>1448</v>
      </c>
      <c r="B56" s="4" t="s">
        <v>5</v>
      </c>
      <c r="C56" s="4"/>
      <c r="D56" s="4" t="s">
        <v>5</v>
      </c>
      <c r="E56" s="4"/>
    </row>
    <row r="57" spans="1:5">
      <c r="A57" s="2" t="s">
        <v>859</v>
      </c>
      <c r="B57" s="4">
        <v>0</v>
      </c>
      <c r="C57" s="4"/>
      <c r="D57" s="4">
        <v>0</v>
      </c>
      <c r="E57" s="4"/>
    </row>
    <row r="58" spans="1:5" ht="45">
      <c r="A58" s="2" t="s">
        <v>1465</v>
      </c>
      <c r="B58" s="4" t="s">
        <v>5</v>
      </c>
      <c r="C58" s="4"/>
      <c r="D58" s="4" t="s">
        <v>5</v>
      </c>
      <c r="E58" s="4"/>
    </row>
    <row r="59" spans="1:5" ht="45">
      <c r="A59" s="3" t="s">
        <v>1448</v>
      </c>
      <c r="B59" s="4" t="s">
        <v>5</v>
      </c>
      <c r="C59" s="4"/>
      <c r="D59" s="4" t="s">
        <v>5</v>
      </c>
      <c r="E59" s="4"/>
    </row>
    <row r="60" spans="1:5">
      <c r="A60" s="2" t="s">
        <v>859</v>
      </c>
      <c r="B60" s="4">
        <v>0</v>
      </c>
      <c r="C60" s="4"/>
      <c r="D60" s="4" t="s">
        <v>5</v>
      </c>
      <c r="E60" s="4"/>
    </row>
    <row r="61" spans="1:5" ht="30">
      <c r="A61" s="2" t="s">
        <v>1466</v>
      </c>
      <c r="B61" s="4" t="s">
        <v>5</v>
      </c>
      <c r="C61" s="4"/>
      <c r="D61" s="4" t="s">
        <v>5</v>
      </c>
      <c r="E61" s="4"/>
    </row>
    <row r="62" spans="1:5" ht="45">
      <c r="A62" s="3" t="s">
        <v>1448</v>
      </c>
      <c r="B62" s="4" t="s">
        <v>5</v>
      </c>
      <c r="C62" s="4"/>
      <c r="D62" s="4" t="s">
        <v>5</v>
      </c>
      <c r="E62" s="4"/>
    </row>
    <row r="63" spans="1:5" ht="30">
      <c r="A63" s="2" t="s">
        <v>866</v>
      </c>
      <c r="B63" s="4">
        <v>976</v>
      </c>
      <c r="C63" s="4"/>
      <c r="D63" s="4">
        <v>0</v>
      </c>
      <c r="E63" s="4"/>
    </row>
    <row r="64" spans="1:5" ht="60">
      <c r="A64" s="2" t="s">
        <v>1467</v>
      </c>
      <c r="B64" s="4" t="s">
        <v>5</v>
      </c>
      <c r="C64" s="4"/>
      <c r="D64" s="4" t="s">
        <v>5</v>
      </c>
      <c r="E64" s="4"/>
    </row>
    <row r="65" spans="1:5" ht="45">
      <c r="A65" s="3" t="s">
        <v>1448</v>
      </c>
      <c r="B65" s="4" t="s">
        <v>5</v>
      </c>
      <c r="C65" s="4"/>
      <c r="D65" s="4" t="s">
        <v>5</v>
      </c>
      <c r="E65" s="4"/>
    </row>
    <row r="66" spans="1:5" ht="30">
      <c r="A66" s="2" t="s">
        <v>866</v>
      </c>
      <c r="B66" s="4">
        <v>0</v>
      </c>
      <c r="C66" s="4"/>
      <c r="D66" s="4">
        <v>0</v>
      </c>
      <c r="E66" s="4"/>
    </row>
    <row r="67" spans="1:5" ht="60">
      <c r="A67" s="2" t="s">
        <v>1468</v>
      </c>
      <c r="B67" s="4" t="s">
        <v>5</v>
      </c>
      <c r="C67" s="4"/>
      <c r="D67" s="4" t="s">
        <v>5</v>
      </c>
      <c r="E67" s="4"/>
    </row>
    <row r="68" spans="1:5" ht="45">
      <c r="A68" s="3" t="s">
        <v>1448</v>
      </c>
      <c r="B68" s="4" t="s">
        <v>5</v>
      </c>
      <c r="C68" s="4"/>
      <c r="D68" s="4" t="s">
        <v>5</v>
      </c>
      <c r="E68" s="4"/>
    </row>
    <row r="69" spans="1:5" ht="30">
      <c r="A69" s="2" t="s">
        <v>866</v>
      </c>
      <c r="B69" s="4">
        <v>0</v>
      </c>
      <c r="C69" s="4"/>
      <c r="D69" s="4">
        <v>0</v>
      </c>
      <c r="E69" s="4"/>
    </row>
    <row r="70" spans="1:5" ht="45">
      <c r="A70" s="2" t="s">
        <v>1469</v>
      </c>
      <c r="B70" s="4" t="s">
        <v>5</v>
      </c>
      <c r="C70" s="4"/>
      <c r="D70" s="4" t="s">
        <v>5</v>
      </c>
      <c r="E70" s="4"/>
    </row>
    <row r="71" spans="1:5" ht="45">
      <c r="A71" s="3" t="s">
        <v>1448</v>
      </c>
      <c r="B71" s="4" t="s">
        <v>5</v>
      </c>
      <c r="C71" s="4"/>
      <c r="D71" s="4" t="s">
        <v>5</v>
      </c>
      <c r="E71" s="4"/>
    </row>
    <row r="72" spans="1:5" ht="30">
      <c r="A72" s="2" t="s">
        <v>866</v>
      </c>
      <c r="B72" s="4">
        <v>0</v>
      </c>
      <c r="C72" s="4"/>
      <c r="D72" s="4">
        <v>0</v>
      </c>
      <c r="E72" s="4"/>
    </row>
    <row r="73" spans="1:5" ht="45">
      <c r="A73" s="2" t="s">
        <v>1470</v>
      </c>
      <c r="B73" s="4" t="s">
        <v>5</v>
      </c>
      <c r="C73" s="4"/>
      <c r="D73" s="4" t="s">
        <v>5</v>
      </c>
      <c r="E73" s="4"/>
    </row>
    <row r="74" spans="1:5" ht="45">
      <c r="A74" s="3" t="s">
        <v>1448</v>
      </c>
      <c r="B74" s="4" t="s">
        <v>5</v>
      </c>
      <c r="C74" s="4"/>
      <c r="D74" s="4" t="s">
        <v>5</v>
      </c>
      <c r="E74" s="4"/>
    </row>
    <row r="75" spans="1:5" ht="30">
      <c r="A75" s="2" t="s">
        <v>866</v>
      </c>
      <c r="B75" s="4">
        <v>0</v>
      </c>
      <c r="C75" s="4"/>
      <c r="D75" s="4" t="s">
        <v>5</v>
      </c>
      <c r="E75" s="4"/>
    </row>
    <row r="76" spans="1:5" ht="45">
      <c r="A76" s="2" t="s">
        <v>1471</v>
      </c>
      <c r="B76" s="4" t="s">
        <v>5</v>
      </c>
      <c r="C76" s="4"/>
      <c r="D76" s="4" t="s">
        <v>5</v>
      </c>
      <c r="E76" s="4"/>
    </row>
    <row r="77" spans="1:5" ht="45">
      <c r="A77" s="3" t="s">
        <v>1448</v>
      </c>
      <c r="B77" s="4" t="s">
        <v>5</v>
      </c>
      <c r="C77" s="4"/>
      <c r="D77" s="4" t="s">
        <v>5</v>
      </c>
      <c r="E77" s="4"/>
    </row>
    <row r="78" spans="1:5" ht="30">
      <c r="A78" s="2" t="s">
        <v>866</v>
      </c>
      <c r="B78" s="4">
        <v>0</v>
      </c>
      <c r="C78" s="4"/>
      <c r="D78" s="4" t="s">
        <v>5</v>
      </c>
      <c r="E78" s="4"/>
    </row>
    <row r="79" spans="1:5" ht="45">
      <c r="A79" s="2" t="s">
        <v>1472</v>
      </c>
      <c r="B79" s="4" t="s">
        <v>5</v>
      </c>
      <c r="C79" s="4"/>
      <c r="D79" s="4" t="s">
        <v>5</v>
      </c>
      <c r="E79" s="4"/>
    </row>
    <row r="80" spans="1:5" ht="45">
      <c r="A80" s="3" t="s">
        <v>1448</v>
      </c>
      <c r="B80" s="4" t="s">
        <v>5</v>
      </c>
      <c r="C80" s="4"/>
      <c r="D80" s="4" t="s">
        <v>5</v>
      </c>
      <c r="E80" s="4"/>
    </row>
    <row r="81" spans="1:5" ht="30">
      <c r="A81" s="2" t="s">
        <v>866</v>
      </c>
      <c r="B81" s="4">
        <v>976</v>
      </c>
      <c r="C81" s="4"/>
      <c r="D81" s="4" t="s">
        <v>5</v>
      </c>
      <c r="E81" s="4"/>
    </row>
    <row r="82" spans="1:5" ht="30">
      <c r="A82" s="2" t="s">
        <v>1473</v>
      </c>
      <c r="B82" s="4" t="s">
        <v>5</v>
      </c>
      <c r="C82" s="4"/>
      <c r="D82" s="4" t="s">
        <v>5</v>
      </c>
      <c r="E82" s="4"/>
    </row>
    <row r="83" spans="1:5" ht="45">
      <c r="A83" s="3" t="s">
        <v>1448</v>
      </c>
      <c r="B83" s="4" t="s">
        <v>5</v>
      </c>
      <c r="C83" s="4"/>
      <c r="D83" s="4" t="s">
        <v>5</v>
      </c>
      <c r="E83" s="4"/>
    </row>
    <row r="84" spans="1:5">
      <c r="A84" s="2" t="s">
        <v>504</v>
      </c>
      <c r="B84" s="4">
        <v>0</v>
      </c>
      <c r="C84" s="4"/>
      <c r="D84" s="4">
        <v>0</v>
      </c>
      <c r="E84" s="4"/>
    </row>
    <row r="85" spans="1:5">
      <c r="A85" s="2" t="s">
        <v>1474</v>
      </c>
      <c r="B85" s="4" t="s">
        <v>5</v>
      </c>
      <c r="C85" s="4"/>
      <c r="D85" s="4" t="s">
        <v>5</v>
      </c>
      <c r="E85" s="4"/>
    </row>
    <row r="86" spans="1:5" ht="45">
      <c r="A86" s="3" t="s">
        <v>1448</v>
      </c>
      <c r="B86" s="4" t="s">
        <v>5</v>
      </c>
      <c r="C86" s="4"/>
      <c r="D86" s="4" t="s">
        <v>5</v>
      </c>
      <c r="E86" s="4"/>
    </row>
    <row r="87" spans="1:5">
      <c r="A87" s="2" t="s">
        <v>28</v>
      </c>
      <c r="B87" s="4">
        <v>0</v>
      </c>
      <c r="C87" s="4"/>
      <c r="D87" s="4">
        <v>0</v>
      </c>
      <c r="E87" s="4"/>
    </row>
    <row r="88" spans="1:5" ht="45">
      <c r="A88" s="2" t="s">
        <v>875</v>
      </c>
      <c r="B88" s="6">
        <v>1135244</v>
      </c>
      <c r="C88" s="4"/>
      <c r="D88" s="6">
        <v>837356</v>
      </c>
      <c r="E88" s="4"/>
    </row>
    <row r="89" spans="1:5" ht="45">
      <c r="A89" s="2" t="s">
        <v>894</v>
      </c>
      <c r="B89" s="6">
        <v>-893265</v>
      </c>
      <c r="C89" s="4"/>
      <c r="D89" s="6">
        <v>-637442</v>
      </c>
      <c r="E89" s="4"/>
    </row>
    <row r="90" spans="1:5" ht="60">
      <c r="A90" s="2" t="s">
        <v>1475</v>
      </c>
      <c r="B90" s="4" t="s">
        <v>5</v>
      </c>
      <c r="C90" s="4"/>
      <c r="D90" s="4" t="s">
        <v>5</v>
      </c>
      <c r="E90" s="4"/>
    </row>
    <row r="91" spans="1:5" ht="45">
      <c r="A91" s="3" t="s">
        <v>1448</v>
      </c>
      <c r="B91" s="4" t="s">
        <v>5</v>
      </c>
      <c r="C91" s="4"/>
      <c r="D91" s="4" t="s">
        <v>5</v>
      </c>
      <c r="E91" s="4"/>
    </row>
    <row r="92" spans="1:5">
      <c r="A92" s="2" t="s">
        <v>508</v>
      </c>
      <c r="B92" s="6">
        <v>-860128</v>
      </c>
      <c r="C92" s="4"/>
      <c r="D92" s="6">
        <v>-622301</v>
      </c>
      <c r="E92" s="4"/>
    </row>
    <row r="93" spans="1:5" ht="30">
      <c r="A93" s="2" t="s">
        <v>1476</v>
      </c>
      <c r="B93" s="4" t="s">
        <v>5</v>
      </c>
      <c r="C93" s="4"/>
      <c r="D93" s="4" t="s">
        <v>5</v>
      </c>
      <c r="E93" s="4"/>
    </row>
    <row r="94" spans="1:5" ht="45">
      <c r="A94" s="3" t="s">
        <v>1448</v>
      </c>
      <c r="B94" s="4" t="s">
        <v>5</v>
      </c>
      <c r="C94" s="4"/>
      <c r="D94" s="4" t="s">
        <v>5</v>
      </c>
      <c r="E94" s="4"/>
    </row>
    <row r="95" spans="1:5" ht="30">
      <c r="A95" s="2" t="s">
        <v>880</v>
      </c>
      <c r="B95" s="6">
        <v>-33137</v>
      </c>
      <c r="C95" s="4"/>
      <c r="D95" s="6">
        <v>-15141</v>
      </c>
      <c r="E95" s="4"/>
    </row>
    <row r="96" spans="1:5" ht="60">
      <c r="A96" s="2" t="s">
        <v>1477</v>
      </c>
      <c r="B96" s="4" t="s">
        <v>5</v>
      </c>
      <c r="C96" s="4"/>
      <c r="D96" s="4" t="s">
        <v>5</v>
      </c>
      <c r="E96" s="4"/>
    </row>
    <row r="97" spans="1:5" ht="45">
      <c r="A97" s="3" t="s">
        <v>1448</v>
      </c>
      <c r="B97" s="4" t="s">
        <v>5</v>
      </c>
      <c r="C97" s="4"/>
      <c r="D97" s="4" t="s">
        <v>5</v>
      </c>
      <c r="E97" s="4"/>
    </row>
    <row r="98" spans="1:5" ht="30">
      <c r="A98" s="2" t="s">
        <v>880</v>
      </c>
      <c r="B98" s="6">
        <v>-9679</v>
      </c>
      <c r="C98" s="4"/>
      <c r="D98" s="4">
        <v>-484</v>
      </c>
      <c r="E98" s="4"/>
    </row>
    <row r="99" spans="1:5" ht="60">
      <c r="A99" s="2" t="s">
        <v>1478</v>
      </c>
      <c r="B99" s="4" t="s">
        <v>5</v>
      </c>
      <c r="C99" s="4"/>
      <c r="D99" s="4" t="s">
        <v>5</v>
      </c>
      <c r="E99" s="4"/>
    </row>
    <row r="100" spans="1:5" ht="45">
      <c r="A100" s="3" t="s">
        <v>1448</v>
      </c>
      <c r="B100" s="4" t="s">
        <v>5</v>
      </c>
      <c r="C100" s="4"/>
      <c r="D100" s="4" t="s">
        <v>5</v>
      </c>
      <c r="E100" s="4"/>
    </row>
    <row r="101" spans="1:5" ht="30">
      <c r="A101" s="2" t="s">
        <v>880</v>
      </c>
      <c r="B101" s="6">
        <v>-19310</v>
      </c>
      <c r="C101" s="4"/>
      <c r="D101" s="6">
        <v>-13468</v>
      </c>
      <c r="E101" s="4"/>
    </row>
    <row r="102" spans="1:5" ht="60">
      <c r="A102" s="2" t="s">
        <v>1479</v>
      </c>
      <c r="B102" s="4" t="s">
        <v>5</v>
      </c>
      <c r="C102" s="4"/>
      <c r="D102" s="4" t="s">
        <v>5</v>
      </c>
      <c r="E102" s="4"/>
    </row>
    <row r="103" spans="1:5" ht="45">
      <c r="A103" s="3" t="s">
        <v>1448</v>
      </c>
      <c r="B103" s="4" t="s">
        <v>5</v>
      </c>
      <c r="C103" s="4"/>
      <c r="D103" s="4" t="s">
        <v>5</v>
      </c>
      <c r="E103" s="4"/>
    </row>
    <row r="104" spans="1:5" ht="30">
      <c r="A104" s="2" t="s">
        <v>880</v>
      </c>
      <c r="B104" s="4">
        <v>0</v>
      </c>
      <c r="C104" s="4"/>
      <c r="D104" s="4">
        <v>0</v>
      </c>
      <c r="E104" s="4"/>
    </row>
    <row r="105" spans="1:5" ht="45">
      <c r="A105" s="2" t="s">
        <v>1480</v>
      </c>
      <c r="B105" s="4" t="s">
        <v>5</v>
      </c>
      <c r="C105" s="4"/>
      <c r="D105" s="4" t="s">
        <v>5</v>
      </c>
      <c r="E105" s="4"/>
    </row>
    <row r="106" spans="1:5" ht="45">
      <c r="A106" s="3" t="s">
        <v>1448</v>
      </c>
      <c r="B106" s="4" t="s">
        <v>5</v>
      </c>
      <c r="C106" s="4"/>
      <c r="D106" s="4" t="s">
        <v>5</v>
      </c>
      <c r="E106" s="4"/>
    </row>
    <row r="107" spans="1:5" ht="30">
      <c r="A107" s="2" t="s">
        <v>880</v>
      </c>
      <c r="B107" s="6">
        <v>-4122</v>
      </c>
      <c r="C107" s="4"/>
      <c r="D107" s="6">
        <v>-1124</v>
      </c>
      <c r="E107" s="4"/>
    </row>
    <row r="108" spans="1:5" ht="45">
      <c r="A108" s="2" t="s">
        <v>1481</v>
      </c>
      <c r="B108" s="4" t="s">
        <v>5</v>
      </c>
      <c r="C108" s="4"/>
      <c r="D108" s="4" t="s">
        <v>5</v>
      </c>
      <c r="E108" s="4"/>
    </row>
    <row r="109" spans="1:5" ht="45">
      <c r="A109" s="3" t="s">
        <v>1448</v>
      </c>
      <c r="B109" s="4" t="s">
        <v>5</v>
      </c>
      <c r="C109" s="4"/>
      <c r="D109" s="4" t="s">
        <v>5</v>
      </c>
      <c r="E109" s="4"/>
    </row>
    <row r="110" spans="1:5" ht="30">
      <c r="A110" s="2" t="s">
        <v>880</v>
      </c>
      <c r="B110" s="4">
        <v>-22</v>
      </c>
      <c r="C110" s="4"/>
      <c r="D110" s="4">
        <v>-65</v>
      </c>
      <c r="E110" s="4"/>
    </row>
    <row r="111" spans="1:5" ht="45">
      <c r="A111" s="2" t="s">
        <v>1482</v>
      </c>
      <c r="B111" s="4" t="s">
        <v>5</v>
      </c>
      <c r="C111" s="4"/>
      <c r="D111" s="4" t="s">
        <v>5</v>
      </c>
      <c r="E111" s="4"/>
    </row>
    <row r="112" spans="1:5" ht="45">
      <c r="A112" s="3" t="s">
        <v>1448</v>
      </c>
      <c r="B112" s="4" t="s">
        <v>5</v>
      </c>
      <c r="C112" s="4"/>
      <c r="D112" s="4" t="s">
        <v>5</v>
      </c>
      <c r="E112" s="4"/>
    </row>
    <row r="113" spans="1:5" ht="30">
      <c r="A113" s="2" t="s">
        <v>880</v>
      </c>
      <c r="B113" s="4">
        <v>-4</v>
      </c>
      <c r="C113" s="4"/>
      <c r="D113" s="4" t="s">
        <v>5</v>
      </c>
      <c r="E113" s="4"/>
    </row>
    <row r="114" spans="1:5" ht="45">
      <c r="A114" s="2" t="s">
        <v>1483</v>
      </c>
      <c r="B114" s="4" t="s">
        <v>5</v>
      </c>
      <c r="C114" s="4"/>
      <c r="D114" s="4" t="s">
        <v>5</v>
      </c>
      <c r="E114" s="4"/>
    </row>
    <row r="115" spans="1:5" ht="45">
      <c r="A115" s="3" t="s">
        <v>1448</v>
      </c>
      <c r="B115" s="4" t="s">
        <v>5</v>
      </c>
      <c r="C115" s="4"/>
      <c r="D115" s="4" t="s">
        <v>5</v>
      </c>
      <c r="E115" s="4"/>
    </row>
    <row r="116" spans="1:5" ht="30">
      <c r="A116" s="2" t="s">
        <v>880</v>
      </c>
      <c r="B116" s="4">
        <v>0</v>
      </c>
      <c r="C116" s="4"/>
      <c r="D116" s="4">
        <v>0</v>
      </c>
      <c r="E116" s="4"/>
    </row>
    <row r="117" spans="1:5" ht="30">
      <c r="A117" s="2" t="s">
        <v>1484</v>
      </c>
      <c r="B117" s="4" t="s">
        <v>5</v>
      </c>
      <c r="C117" s="4"/>
      <c r="D117" s="4" t="s">
        <v>5</v>
      </c>
      <c r="E117" s="4"/>
    </row>
    <row r="118" spans="1:5" ht="45">
      <c r="A118" s="3" t="s">
        <v>1448</v>
      </c>
      <c r="B118" s="4" t="s">
        <v>5</v>
      </c>
      <c r="C118" s="4"/>
      <c r="D118" s="4" t="s">
        <v>5</v>
      </c>
      <c r="E118" s="4"/>
    </row>
    <row r="119" spans="1:5">
      <c r="A119" s="2" t="s">
        <v>892</v>
      </c>
      <c r="B119" s="4">
        <v>0</v>
      </c>
      <c r="C119" s="4"/>
      <c r="D119" s="4">
        <v>0</v>
      </c>
      <c r="E119" s="4"/>
    </row>
    <row r="120" spans="1:5" ht="30">
      <c r="A120" s="2" t="s">
        <v>1485</v>
      </c>
      <c r="B120" s="4" t="s">
        <v>5</v>
      </c>
      <c r="C120" s="4"/>
      <c r="D120" s="4" t="s">
        <v>5</v>
      </c>
      <c r="E120" s="4"/>
    </row>
    <row r="121" spans="1:5" ht="45">
      <c r="A121" s="3" t="s">
        <v>1448</v>
      </c>
      <c r="B121" s="4" t="s">
        <v>5</v>
      </c>
      <c r="C121" s="4"/>
      <c r="D121" s="4" t="s">
        <v>5</v>
      </c>
      <c r="E121" s="4"/>
    </row>
    <row r="122" spans="1:5">
      <c r="A122" s="2" t="s">
        <v>859</v>
      </c>
      <c r="B122" s="6">
        <v>1069274</v>
      </c>
      <c r="C122" s="4"/>
      <c r="D122" s="6">
        <v>811233</v>
      </c>
      <c r="E122" s="4"/>
    </row>
    <row r="123" spans="1:5" ht="60">
      <c r="A123" s="2" t="s">
        <v>1486</v>
      </c>
      <c r="B123" s="4" t="s">
        <v>5</v>
      </c>
      <c r="C123" s="4"/>
      <c r="D123" s="4" t="s">
        <v>5</v>
      </c>
      <c r="E123" s="4"/>
    </row>
    <row r="124" spans="1:5" ht="45">
      <c r="A124" s="3" t="s">
        <v>1448</v>
      </c>
      <c r="B124" s="4" t="s">
        <v>5</v>
      </c>
      <c r="C124" s="4"/>
      <c r="D124" s="4" t="s">
        <v>5</v>
      </c>
      <c r="E124" s="4"/>
    </row>
    <row r="125" spans="1:5">
      <c r="A125" s="2" t="s">
        <v>859</v>
      </c>
      <c r="B125" s="6">
        <v>1069274</v>
      </c>
      <c r="C125" s="4"/>
      <c r="D125" s="6">
        <v>811233</v>
      </c>
      <c r="E125" s="4"/>
    </row>
    <row r="126" spans="1:5" ht="45">
      <c r="A126" s="2" t="s">
        <v>1487</v>
      </c>
      <c r="B126" s="4" t="s">
        <v>5</v>
      </c>
      <c r="C126" s="4"/>
      <c r="D126" s="4" t="s">
        <v>5</v>
      </c>
      <c r="E126" s="4"/>
    </row>
    <row r="127" spans="1:5" ht="45">
      <c r="A127" s="3" t="s">
        <v>1448</v>
      </c>
      <c r="B127" s="4" t="s">
        <v>5</v>
      </c>
      <c r="C127" s="4"/>
      <c r="D127" s="4" t="s">
        <v>5</v>
      </c>
      <c r="E127" s="4"/>
    </row>
    <row r="128" spans="1:5">
      <c r="A128" s="2" t="s">
        <v>859</v>
      </c>
      <c r="B128" s="4">
        <v>0</v>
      </c>
      <c r="C128" s="4"/>
      <c r="D128" s="4">
        <v>0</v>
      </c>
      <c r="E128" s="4"/>
    </row>
    <row r="129" spans="1:5" ht="45">
      <c r="A129" s="2" t="s">
        <v>1488</v>
      </c>
      <c r="B129" s="4" t="s">
        <v>5</v>
      </c>
      <c r="C129" s="4"/>
      <c r="D129" s="4" t="s">
        <v>5</v>
      </c>
      <c r="E129" s="4"/>
    </row>
    <row r="130" spans="1:5" ht="45">
      <c r="A130" s="3" t="s">
        <v>1448</v>
      </c>
      <c r="B130" s="4" t="s">
        <v>5</v>
      </c>
      <c r="C130" s="4"/>
      <c r="D130" s="4" t="s">
        <v>5</v>
      </c>
      <c r="E130" s="4"/>
    </row>
    <row r="131" spans="1:5">
      <c r="A131" s="2" t="s">
        <v>859</v>
      </c>
      <c r="B131" s="4">
        <v>0</v>
      </c>
      <c r="C131" s="4"/>
      <c r="D131" s="4">
        <v>0</v>
      </c>
      <c r="E131" s="4"/>
    </row>
    <row r="132" spans="1:5" ht="45">
      <c r="A132" s="2" t="s">
        <v>1489</v>
      </c>
      <c r="B132" s="4" t="s">
        <v>5</v>
      </c>
      <c r="C132" s="4"/>
      <c r="D132" s="4" t="s">
        <v>5</v>
      </c>
      <c r="E132" s="4"/>
    </row>
    <row r="133" spans="1:5" ht="45">
      <c r="A133" s="3" t="s">
        <v>1448</v>
      </c>
      <c r="B133" s="4" t="s">
        <v>5</v>
      </c>
      <c r="C133" s="4"/>
      <c r="D133" s="4" t="s">
        <v>5</v>
      </c>
      <c r="E133" s="4"/>
    </row>
    <row r="134" spans="1:5">
      <c r="A134" s="2" t="s">
        <v>859</v>
      </c>
      <c r="B134" s="4">
        <v>0</v>
      </c>
      <c r="C134" s="4"/>
      <c r="D134" s="4">
        <v>0</v>
      </c>
      <c r="E134" s="4"/>
    </row>
    <row r="135" spans="1:5" ht="45">
      <c r="A135" s="2" t="s">
        <v>1490</v>
      </c>
      <c r="B135" s="4" t="s">
        <v>5</v>
      </c>
      <c r="C135" s="4"/>
      <c r="D135" s="4" t="s">
        <v>5</v>
      </c>
      <c r="E135" s="4"/>
    </row>
    <row r="136" spans="1:5" ht="45">
      <c r="A136" s="3" t="s">
        <v>1448</v>
      </c>
      <c r="B136" s="4" t="s">
        <v>5</v>
      </c>
      <c r="C136" s="4"/>
      <c r="D136" s="4" t="s">
        <v>5</v>
      </c>
      <c r="E136" s="4"/>
    </row>
    <row r="137" spans="1:5">
      <c r="A137" s="2" t="s">
        <v>859</v>
      </c>
      <c r="B137" s="4">
        <v>0</v>
      </c>
      <c r="C137" s="4"/>
      <c r="D137" s="4" t="s">
        <v>5</v>
      </c>
      <c r="E137" s="4"/>
    </row>
    <row r="138" spans="1:5" ht="30">
      <c r="A138" s="2" t="s">
        <v>1491</v>
      </c>
      <c r="B138" s="4" t="s">
        <v>5</v>
      </c>
      <c r="C138" s="4"/>
      <c r="D138" s="4" t="s">
        <v>5</v>
      </c>
      <c r="E138" s="4"/>
    </row>
    <row r="139" spans="1:5" ht="45">
      <c r="A139" s="3" t="s">
        <v>1448</v>
      </c>
      <c r="B139" s="4" t="s">
        <v>5</v>
      </c>
      <c r="C139" s="4"/>
      <c r="D139" s="4" t="s">
        <v>5</v>
      </c>
      <c r="E139" s="4"/>
    </row>
    <row r="140" spans="1:5" ht="30">
      <c r="A140" s="2" t="s">
        <v>866</v>
      </c>
      <c r="B140" s="6">
        <v>24976</v>
      </c>
      <c r="C140" s="4"/>
      <c r="D140" s="6">
        <v>12473</v>
      </c>
      <c r="E140" s="4"/>
    </row>
    <row r="141" spans="1:5" ht="60">
      <c r="A141" s="2" t="s">
        <v>1492</v>
      </c>
      <c r="B141" s="4" t="s">
        <v>5</v>
      </c>
      <c r="C141" s="4"/>
      <c r="D141" s="4" t="s">
        <v>5</v>
      </c>
      <c r="E141" s="4"/>
    </row>
    <row r="142" spans="1:5" ht="45">
      <c r="A142" s="3" t="s">
        <v>1448</v>
      </c>
      <c r="B142" s="4" t="s">
        <v>5</v>
      </c>
      <c r="C142" s="4"/>
      <c r="D142" s="4" t="s">
        <v>5</v>
      </c>
      <c r="E142" s="4"/>
    </row>
    <row r="143" spans="1:5" ht="30">
      <c r="A143" s="2" t="s">
        <v>866</v>
      </c>
      <c r="B143" s="6">
        <v>9184</v>
      </c>
      <c r="C143" s="4"/>
      <c r="D143" s="6">
        <v>12468</v>
      </c>
      <c r="E143" s="4"/>
    </row>
    <row r="144" spans="1:5" ht="60">
      <c r="A144" s="2" t="s">
        <v>1493</v>
      </c>
      <c r="B144" s="4" t="s">
        <v>5</v>
      </c>
      <c r="C144" s="4"/>
      <c r="D144" s="4" t="s">
        <v>5</v>
      </c>
      <c r="E144" s="4"/>
    </row>
    <row r="145" spans="1:5" ht="45">
      <c r="A145" s="3" t="s">
        <v>1448</v>
      </c>
      <c r="B145" s="4" t="s">
        <v>5</v>
      </c>
      <c r="C145" s="4"/>
      <c r="D145" s="4" t="s">
        <v>5</v>
      </c>
      <c r="E145" s="4"/>
    </row>
    <row r="146" spans="1:5" ht="30">
      <c r="A146" s="2" t="s">
        <v>866</v>
      </c>
      <c r="B146" s="4">
        <v>0</v>
      </c>
      <c r="C146" s="4"/>
      <c r="D146" s="4">
        <v>0</v>
      </c>
      <c r="E146" s="4"/>
    </row>
    <row r="147" spans="1:5" ht="45">
      <c r="A147" s="2" t="s">
        <v>1494</v>
      </c>
      <c r="B147" s="4" t="s">
        <v>5</v>
      </c>
      <c r="C147" s="4"/>
      <c r="D147" s="4" t="s">
        <v>5</v>
      </c>
      <c r="E147" s="4"/>
    </row>
    <row r="148" spans="1:5" ht="45">
      <c r="A148" s="3" t="s">
        <v>1448</v>
      </c>
      <c r="B148" s="4" t="s">
        <v>5</v>
      </c>
      <c r="C148" s="4"/>
      <c r="D148" s="4" t="s">
        <v>5</v>
      </c>
      <c r="E148" s="4"/>
    </row>
    <row r="149" spans="1:5" ht="30">
      <c r="A149" s="2" t="s">
        <v>866</v>
      </c>
      <c r="B149" s="6">
        <v>15773</v>
      </c>
      <c r="C149" s="4"/>
      <c r="D149" s="4">
        <v>5</v>
      </c>
      <c r="E149" s="4"/>
    </row>
    <row r="150" spans="1:5" ht="45">
      <c r="A150" s="2" t="s">
        <v>1495</v>
      </c>
      <c r="B150" s="4" t="s">
        <v>5</v>
      </c>
      <c r="C150" s="4"/>
      <c r="D150" s="4" t="s">
        <v>5</v>
      </c>
      <c r="E150" s="4"/>
    </row>
    <row r="151" spans="1:5" ht="45">
      <c r="A151" s="3" t="s">
        <v>1448</v>
      </c>
      <c r="B151" s="4" t="s">
        <v>5</v>
      </c>
      <c r="C151" s="4"/>
      <c r="D151" s="4" t="s">
        <v>5</v>
      </c>
      <c r="E151" s="4"/>
    </row>
    <row r="152" spans="1:5" ht="30">
      <c r="A152" s="2" t="s">
        <v>866</v>
      </c>
      <c r="B152" s="4">
        <v>15</v>
      </c>
      <c r="C152" s="4"/>
      <c r="D152" s="4" t="s">
        <v>5</v>
      </c>
      <c r="E152" s="4"/>
    </row>
    <row r="153" spans="1:5" ht="45">
      <c r="A153" s="2" t="s">
        <v>1496</v>
      </c>
      <c r="B153" s="4" t="s">
        <v>5</v>
      </c>
      <c r="C153" s="4"/>
      <c r="D153" s="4" t="s">
        <v>5</v>
      </c>
      <c r="E153" s="4"/>
    </row>
    <row r="154" spans="1:5" ht="45">
      <c r="A154" s="3" t="s">
        <v>1448</v>
      </c>
      <c r="B154" s="4" t="s">
        <v>5</v>
      </c>
      <c r="C154" s="4"/>
      <c r="D154" s="4" t="s">
        <v>5</v>
      </c>
      <c r="E154" s="4"/>
    </row>
    <row r="155" spans="1:5" ht="30">
      <c r="A155" s="2" t="s">
        <v>866</v>
      </c>
      <c r="B155" s="4">
        <v>4</v>
      </c>
      <c r="C155" s="4"/>
      <c r="D155" s="4" t="s">
        <v>5</v>
      </c>
      <c r="E155" s="4"/>
    </row>
    <row r="156" spans="1:5" ht="45">
      <c r="A156" s="2" t="s">
        <v>1497</v>
      </c>
      <c r="B156" s="4" t="s">
        <v>5</v>
      </c>
      <c r="C156" s="4"/>
      <c r="D156" s="4" t="s">
        <v>5</v>
      </c>
      <c r="E156" s="4"/>
    </row>
    <row r="157" spans="1:5" ht="45">
      <c r="A157" s="3" t="s">
        <v>1448</v>
      </c>
      <c r="B157" s="4" t="s">
        <v>5</v>
      </c>
      <c r="C157" s="4"/>
      <c r="D157" s="4" t="s">
        <v>5</v>
      </c>
      <c r="E157" s="4"/>
    </row>
    <row r="158" spans="1:5" ht="30">
      <c r="A158" s="2" t="s">
        <v>866</v>
      </c>
      <c r="B158" s="4">
        <v>0</v>
      </c>
      <c r="C158" s="4"/>
      <c r="D158" s="4" t="s">
        <v>5</v>
      </c>
      <c r="E158" s="4"/>
    </row>
    <row r="159" spans="1:5" ht="30">
      <c r="A159" s="2" t="s">
        <v>1498</v>
      </c>
      <c r="B159" s="4" t="s">
        <v>5</v>
      </c>
      <c r="C159" s="4"/>
      <c r="D159" s="4" t="s">
        <v>5</v>
      </c>
      <c r="E159" s="4"/>
    </row>
    <row r="160" spans="1:5" ht="45">
      <c r="A160" s="3" t="s">
        <v>1448</v>
      </c>
      <c r="B160" s="4" t="s">
        <v>5</v>
      </c>
      <c r="C160" s="4"/>
      <c r="D160" s="4" t="s">
        <v>5</v>
      </c>
      <c r="E160" s="4"/>
    </row>
    <row r="161" spans="1:5">
      <c r="A161" s="2" t="s">
        <v>504</v>
      </c>
      <c r="B161" s="6">
        <v>40994</v>
      </c>
      <c r="C161" s="4"/>
      <c r="D161" s="6">
        <v>13650</v>
      </c>
      <c r="E161" s="4"/>
    </row>
    <row r="162" spans="1:5">
      <c r="A162" s="2" t="s">
        <v>1499</v>
      </c>
      <c r="B162" s="4" t="s">
        <v>5</v>
      </c>
      <c r="C162" s="4"/>
      <c r="D162" s="4" t="s">
        <v>5</v>
      </c>
      <c r="E162" s="4"/>
    </row>
    <row r="163" spans="1:5" ht="45">
      <c r="A163" s="3" t="s">
        <v>1448</v>
      </c>
      <c r="B163" s="4" t="s">
        <v>5</v>
      </c>
      <c r="C163" s="4"/>
      <c r="D163" s="4" t="s">
        <v>5</v>
      </c>
      <c r="E163" s="4"/>
    </row>
    <row r="164" spans="1:5">
      <c r="A164" s="2" t="s">
        <v>28</v>
      </c>
      <c r="B164" s="4">
        <v>0</v>
      </c>
      <c r="C164" s="4"/>
      <c r="D164" s="4">
        <v>0</v>
      </c>
      <c r="E164" s="4"/>
    </row>
    <row r="165" spans="1:5" ht="45">
      <c r="A165" s="2" t="s">
        <v>875</v>
      </c>
      <c r="B165" s="6">
        <v>800092</v>
      </c>
      <c r="C165" s="4"/>
      <c r="D165" s="6">
        <v>599914</v>
      </c>
      <c r="E165" s="4"/>
    </row>
    <row r="166" spans="1:5" ht="45">
      <c r="A166" s="2" t="s">
        <v>894</v>
      </c>
      <c r="B166" s="6">
        <v>-1357</v>
      </c>
      <c r="C166" s="4"/>
      <c r="D166" s="6">
        <v>-1336</v>
      </c>
      <c r="E166" s="4"/>
    </row>
    <row r="167" spans="1:5" ht="60">
      <c r="A167" s="2" t="s">
        <v>1500</v>
      </c>
      <c r="B167" s="4" t="s">
        <v>5</v>
      </c>
      <c r="C167" s="4"/>
      <c r="D167" s="4" t="s">
        <v>5</v>
      </c>
      <c r="E167" s="4"/>
    </row>
    <row r="168" spans="1:5" ht="45">
      <c r="A168" s="3" t="s">
        <v>1448</v>
      </c>
      <c r="B168" s="4" t="s">
        <v>5</v>
      </c>
      <c r="C168" s="4"/>
      <c r="D168" s="4" t="s">
        <v>5</v>
      </c>
      <c r="E168" s="4"/>
    </row>
    <row r="169" spans="1:5">
      <c r="A169" s="2" t="s">
        <v>508</v>
      </c>
      <c r="B169" s="4">
        <v>0</v>
      </c>
      <c r="C169" s="4"/>
      <c r="D169" s="4">
        <v>0</v>
      </c>
      <c r="E169" s="4"/>
    </row>
    <row r="170" spans="1:5" ht="30">
      <c r="A170" s="2" t="s">
        <v>1501</v>
      </c>
      <c r="B170" s="4" t="s">
        <v>5</v>
      </c>
      <c r="C170" s="4"/>
      <c r="D170" s="4" t="s">
        <v>5</v>
      </c>
      <c r="E170" s="4"/>
    </row>
    <row r="171" spans="1:5" ht="45">
      <c r="A171" s="3" t="s">
        <v>1448</v>
      </c>
      <c r="B171" s="4" t="s">
        <v>5</v>
      </c>
      <c r="C171" s="4"/>
      <c r="D171" s="4" t="s">
        <v>5</v>
      </c>
      <c r="E171" s="4"/>
    </row>
    <row r="172" spans="1:5" ht="30">
      <c r="A172" s="2" t="s">
        <v>880</v>
      </c>
      <c r="B172" s="4">
        <v>-319</v>
      </c>
      <c r="C172" s="4"/>
      <c r="D172" s="4">
        <v>-1</v>
      </c>
      <c r="E172" s="4"/>
    </row>
    <row r="173" spans="1:5" ht="60">
      <c r="A173" s="2" t="s">
        <v>1502</v>
      </c>
      <c r="B173" s="4" t="s">
        <v>5</v>
      </c>
      <c r="C173" s="4"/>
      <c r="D173" s="4" t="s">
        <v>5</v>
      </c>
      <c r="E173" s="4"/>
    </row>
    <row r="174" spans="1:5" ht="45">
      <c r="A174" s="3" t="s">
        <v>1448</v>
      </c>
      <c r="B174" s="4" t="s">
        <v>5</v>
      </c>
      <c r="C174" s="4"/>
      <c r="D174" s="4" t="s">
        <v>5</v>
      </c>
      <c r="E174" s="4"/>
    </row>
    <row r="175" spans="1:5" ht="30">
      <c r="A175" s="2" t="s">
        <v>880</v>
      </c>
      <c r="B175" s="4">
        <v>0</v>
      </c>
      <c r="C175" s="4"/>
      <c r="D175" s="4">
        <v>0</v>
      </c>
      <c r="E175" s="4"/>
    </row>
    <row r="176" spans="1:5" ht="60">
      <c r="A176" s="2" t="s">
        <v>1503</v>
      </c>
      <c r="B176" s="4" t="s">
        <v>5</v>
      </c>
      <c r="C176" s="4"/>
      <c r="D176" s="4" t="s">
        <v>5</v>
      </c>
      <c r="E176" s="4"/>
    </row>
    <row r="177" spans="1:5" ht="45">
      <c r="A177" s="3" t="s">
        <v>1448</v>
      </c>
      <c r="B177" s="4" t="s">
        <v>5</v>
      </c>
      <c r="C177" s="4"/>
      <c r="D177" s="4" t="s">
        <v>5</v>
      </c>
      <c r="E177" s="4"/>
    </row>
    <row r="178" spans="1:5" ht="30">
      <c r="A178" s="2" t="s">
        <v>880</v>
      </c>
      <c r="B178" s="4">
        <v>0</v>
      </c>
      <c r="C178" s="4"/>
      <c r="D178" s="4">
        <v>0</v>
      </c>
      <c r="E178" s="4"/>
    </row>
    <row r="179" spans="1:5" ht="60">
      <c r="A179" s="2" t="s">
        <v>1504</v>
      </c>
      <c r="B179" s="4" t="s">
        <v>5</v>
      </c>
      <c r="C179" s="4"/>
      <c r="D179" s="4" t="s">
        <v>5</v>
      </c>
      <c r="E179" s="4"/>
    </row>
    <row r="180" spans="1:5" ht="45">
      <c r="A180" s="3" t="s">
        <v>1448</v>
      </c>
      <c r="B180" s="4" t="s">
        <v>5</v>
      </c>
      <c r="C180" s="4"/>
      <c r="D180" s="4" t="s">
        <v>5</v>
      </c>
      <c r="E180" s="4"/>
    </row>
    <row r="181" spans="1:5" ht="30">
      <c r="A181" s="2" t="s">
        <v>880</v>
      </c>
      <c r="B181" s="4">
        <v>-319</v>
      </c>
      <c r="C181" s="4"/>
      <c r="D181" s="4">
        <v>-1</v>
      </c>
      <c r="E181" s="4"/>
    </row>
    <row r="182" spans="1:5" ht="45">
      <c r="A182" s="2" t="s">
        <v>1505</v>
      </c>
      <c r="B182" s="4" t="s">
        <v>5</v>
      </c>
      <c r="C182" s="4"/>
      <c r="D182" s="4" t="s">
        <v>5</v>
      </c>
      <c r="E182" s="4"/>
    </row>
    <row r="183" spans="1:5" ht="45">
      <c r="A183" s="3" t="s">
        <v>1448</v>
      </c>
      <c r="B183" s="4" t="s">
        <v>5</v>
      </c>
      <c r="C183" s="4"/>
      <c r="D183" s="4" t="s">
        <v>5</v>
      </c>
      <c r="E183" s="4"/>
    </row>
    <row r="184" spans="1:5" ht="30">
      <c r="A184" s="2" t="s">
        <v>880</v>
      </c>
      <c r="B184" s="4">
        <v>0</v>
      </c>
      <c r="C184" s="4"/>
      <c r="D184" s="4">
        <v>0</v>
      </c>
      <c r="E184" s="4"/>
    </row>
    <row r="185" spans="1:5" ht="45">
      <c r="A185" s="2" t="s">
        <v>1506</v>
      </c>
      <c r="B185" s="4" t="s">
        <v>5</v>
      </c>
      <c r="C185" s="4"/>
      <c r="D185" s="4" t="s">
        <v>5</v>
      </c>
      <c r="E185" s="4"/>
    </row>
    <row r="186" spans="1:5" ht="45">
      <c r="A186" s="3" t="s">
        <v>1448</v>
      </c>
      <c r="B186" s="4" t="s">
        <v>5</v>
      </c>
      <c r="C186" s="4"/>
      <c r="D186" s="4" t="s">
        <v>5</v>
      </c>
      <c r="E186" s="4"/>
    </row>
    <row r="187" spans="1:5" ht="30">
      <c r="A187" s="2" t="s">
        <v>880</v>
      </c>
      <c r="B187" s="4">
        <v>0</v>
      </c>
      <c r="C187" s="4"/>
      <c r="D187" s="4">
        <v>0</v>
      </c>
      <c r="E187" s="4"/>
    </row>
    <row r="188" spans="1:5" ht="45">
      <c r="A188" s="2" t="s">
        <v>1507</v>
      </c>
      <c r="B188" s="4" t="s">
        <v>5</v>
      </c>
      <c r="C188" s="4"/>
      <c r="D188" s="4" t="s">
        <v>5</v>
      </c>
      <c r="E188" s="4"/>
    </row>
    <row r="189" spans="1:5" ht="45">
      <c r="A189" s="3" t="s">
        <v>1448</v>
      </c>
      <c r="B189" s="4" t="s">
        <v>5</v>
      </c>
      <c r="C189" s="4"/>
      <c r="D189" s="4" t="s">
        <v>5</v>
      </c>
      <c r="E189" s="4"/>
    </row>
    <row r="190" spans="1:5" ht="30">
      <c r="A190" s="2" t="s">
        <v>880</v>
      </c>
      <c r="B190" s="4">
        <v>0</v>
      </c>
      <c r="C190" s="4"/>
      <c r="D190" s="4" t="s">
        <v>5</v>
      </c>
      <c r="E190" s="4"/>
    </row>
    <row r="191" spans="1:5" ht="45">
      <c r="A191" s="2" t="s">
        <v>1508</v>
      </c>
      <c r="B191" s="4" t="s">
        <v>5</v>
      </c>
      <c r="C191" s="4"/>
      <c r="D191" s="4" t="s">
        <v>5</v>
      </c>
      <c r="E191" s="4"/>
    </row>
    <row r="192" spans="1:5" ht="45">
      <c r="A192" s="3" t="s">
        <v>1448</v>
      </c>
      <c r="B192" s="4" t="s">
        <v>5</v>
      </c>
      <c r="C192" s="4"/>
      <c r="D192" s="4" t="s">
        <v>5</v>
      </c>
      <c r="E192" s="4"/>
    </row>
    <row r="193" spans="1:5" ht="30">
      <c r="A193" s="2" t="s">
        <v>880</v>
      </c>
      <c r="B193" s="4">
        <v>0</v>
      </c>
      <c r="C193" s="4"/>
      <c r="D193" s="4">
        <v>0</v>
      </c>
      <c r="E193" s="4"/>
    </row>
    <row r="194" spans="1:5" ht="30">
      <c r="A194" s="2" t="s">
        <v>1509</v>
      </c>
      <c r="B194" s="4" t="s">
        <v>5</v>
      </c>
      <c r="C194" s="4"/>
      <c r="D194" s="4" t="s">
        <v>5</v>
      </c>
      <c r="E194" s="4"/>
    </row>
    <row r="195" spans="1:5" ht="45">
      <c r="A195" s="3" t="s">
        <v>1448</v>
      </c>
      <c r="B195" s="4" t="s">
        <v>5</v>
      </c>
      <c r="C195" s="4"/>
      <c r="D195" s="4" t="s">
        <v>5</v>
      </c>
      <c r="E195" s="4"/>
    </row>
    <row r="196" spans="1:5">
      <c r="A196" s="2" t="s">
        <v>892</v>
      </c>
      <c r="B196" s="6">
        <v>-1038</v>
      </c>
      <c r="C196" s="4"/>
      <c r="D196" s="6">
        <v>-1335</v>
      </c>
      <c r="E196" s="4"/>
    </row>
    <row r="197" spans="1:5" ht="30">
      <c r="A197" s="2" t="s">
        <v>1510</v>
      </c>
      <c r="B197" s="4" t="s">
        <v>5</v>
      </c>
      <c r="C197" s="4"/>
      <c r="D197" s="4" t="s">
        <v>5</v>
      </c>
      <c r="E197" s="4"/>
    </row>
    <row r="198" spans="1:5" ht="45">
      <c r="A198" s="3" t="s">
        <v>1448</v>
      </c>
      <c r="B198" s="4" t="s">
        <v>5</v>
      </c>
      <c r="C198" s="4"/>
      <c r="D198" s="4" t="s">
        <v>5</v>
      </c>
      <c r="E198" s="4"/>
    </row>
    <row r="199" spans="1:5">
      <c r="A199" s="2" t="s">
        <v>859</v>
      </c>
      <c r="B199" s="6">
        <v>782477</v>
      </c>
      <c r="C199" s="4"/>
      <c r="D199" s="6">
        <v>563883</v>
      </c>
      <c r="E199" s="4"/>
    </row>
    <row r="200" spans="1:5" ht="60">
      <c r="A200" s="2" t="s">
        <v>1511</v>
      </c>
      <c r="B200" s="4" t="s">
        <v>5</v>
      </c>
      <c r="C200" s="4"/>
      <c r="D200" s="4" t="s">
        <v>5</v>
      </c>
      <c r="E200" s="4"/>
    </row>
    <row r="201" spans="1:5" ht="45">
      <c r="A201" s="3" t="s">
        <v>1448</v>
      </c>
      <c r="B201" s="4" t="s">
        <v>5</v>
      </c>
      <c r="C201" s="4"/>
      <c r="D201" s="4" t="s">
        <v>5</v>
      </c>
      <c r="E201" s="4"/>
    </row>
    <row r="202" spans="1:5">
      <c r="A202" s="2" t="s">
        <v>859</v>
      </c>
      <c r="B202" s="6">
        <v>37033</v>
      </c>
      <c r="C202" s="4"/>
      <c r="D202" s="6">
        <v>6644</v>
      </c>
      <c r="E202" s="4"/>
    </row>
    <row r="203" spans="1:5" ht="45">
      <c r="A203" s="2" t="s">
        <v>1512</v>
      </c>
      <c r="B203" s="4" t="s">
        <v>5</v>
      </c>
      <c r="C203" s="4"/>
      <c r="D203" s="4" t="s">
        <v>5</v>
      </c>
      <c r="E203" s="4"/>
    </row>
    <row r="204" spans="1:5" ht="45">
      <c r="A204" s="3" t="s">
        <v>1448</v>
      </c>
      <c r="B204" s="4" t="s">
        <v>5</v>
      </c>
      <c r="C204" s="4"/>
      <c r="D204" s="4" t="s">
        <v>5</v>
      </c>
      <c r="E204" s="4"/>
    </row>
    <row r="205" spans="1:5">
      <c r="A205" s="2" t="s">
        <v>859</v>
      </c>
      <c r="B205" s="6">
        <v>651982</v>
      </c>
      <c r="C205" s="4"/>
      <c r="D205" s="6">
        <v>528366</v>
      </c>
      <c r="E205" s="4"/>
    </row>
    <row r="206" spans="1:5" ht="45">
      <c r="A206" s="2" t="s">
        <v>1513</v>
      </c>
      <c r="B206" s="4" t="s">
        <v>5</v>
      </c>
      <c r="C206" s="4"/>
      <c r="D206" s="4" t="s">
        <v>5</v>
      </c>
      <c r="E206" s="4"/>
    </row>
    <row r="207" spans="1:5" ht="45">
      <c r="A207" s="3" t="s">
        <v>1448</v>
      </c>
      <c r="B207" s="4" t="s">
        <v>5</v>
      </c>
      <c r="C207" s="4"/>
      <c r="D207" s="4" t="s">
        <v>5</v>
      </c>
      <c r="E207" s="4"/>
    </row>
    <row r="208" spans="1:5">
      <c r="A208" s="2" t="s">
        <v>859</v>
      </c>
      <c r="B208" s="6">
        <v>33271</v>
      </c>
      <c r="C208" s="4"/>
      <c r="D208" s="6">
        <v>19327</v>
      </c>
      <c r="E208" s="4"/>
    </row>
    <row r="209" spans="1:5" ht="45">
      <c r="A209" s="2" t="s">
        <v>1514</v>
      </c>
      <c r="B209" s="4" t="s">
        <v>5</v>
      </c>
      <c r="C209" s="4"/>
      <c r="D209" s="4" t="s">
        <v>5</v>
      </c>
      <c r="E209" s="4"/>
    </row>
    <row r="210" spans="1:5" ht="45">
      <c r="A210" s="3" t="s">
        <v>1448</v>
      </c>
      <c r="B210" s="4" t="s">
        <v>5</v>
      </c>
      <c r="C210" s="4"/>
      <c r="D210" s="4" t="s">
        <v>5</v>
      </c>
      <c r="E210" s="4"/>
    </row>
    <row r="211" spans="1:5">
      <c r="A211" s="2" t="s">
        <v>859</v>
      </c>
      <c r="B211" s="6">
        <v>14936</v>
      </c>
      <c r="C211" s="4"/>
      <c r="D211" s="6">
        <v>9546</v>
      </c>
      <c r="E211" s="4"/>
    </row>
    <row r="212" spans="1:5" ht="45">
      <c r="A212" s="2" t="s">
        <v>1515</v>
      </c>
      <c r="B212" s="4" t="s">
        <v>5</v>
      </c>
      <c r="C212" s="4"/>
      <c r="D212" s="4" t="s">
        <v>5</v>
      </c>
      <c r="E212" s="4"/>
    </row>
    <row r="213" spans="1:5" ht="45">
      <c r="A213" s="3" t="s">
        <v>1448</v>
      </c>
      <c r="B213" s="4" t="s">
        <v>5</v>
      </c>
      <c r="C213" s="4"/>
      <c r="D213" s="4" t="s">
        <v>5</v>
      </c>
      <c r="E213" s="4"/>
    </row>
    <row r="214" spans="1:5">
      <c r="A214" s="2" t="s">
        <v>859</v>
      </c>
      <c r="B214" s="6">
        <v>45255</v>
      </c>
      <c r="C214" s="4"/>
      <c r="D214" s="4" t="s">
        <v>5</v>
      </c>
      <c r="E214" s="4"/>
    </row>
    <row r="215" spans="1:5" ht="30">
      <c r="A215" s="2" t="s">
        <v>1516</v>
      </c>
      <c r="B215" s="4" t="s">
        <v>5</v>
      </c>
      <c r="C215" s="4"/>
      <c r="D215" s="4" t="s">
        <v>5</v>
      </c>
      <c r="E215" s="4"/>
    </row>
    <row r="216" spans="1:5" ht="45">
      <c r="A216" s="3" t="s">
        <v>1448</v>
      </c>
      <c r="B216" s="4" t="s">
        <v>5</v>
      </c>
      <c r="C216" s="4"/>
      <c r="D216" s="4" t="s">
        <v>5</v>
      </c>
      <c r="E216" s="4"/>
    </row>
    <row r="217" spans="1:5" ht="30">
      <c r="A217" s="2" t="s">
        <v>866</v>
      </c>
      <c r="B217" s="6">
        <v>17615</v>
      </c>
      <c r="C217" s="4"/>
      <c r="D217" s="6">
        <v>36031</v>
      </c>
      <c r="E217" s="4"/>
    </row>
    <row r="218" spans="1:5" ht="60">
      <c r="A218" s="2" t="s">
        <v>1517</v>
      </c>
      <c r="B218" s="4" t="s">
        <v>5</v>
      </c>
      <c r="C218" s="4"/>
      <c r="D218" s="4" t="s">
        <v>5</v>
      </c>
      <c r="E218" s="4"/>
    </row>
    <row r="219" spans="1:5" ht="45">
      <c r="A219" s="3" t="s">
        <v>1448</v>
      </c>
      <c r="B219" s="4" t="s">
        <v>5</v>
      </c>
      <c r="C219" s="4"/>
      <c r="D219" s="4" t="s">
        <v>5</v>
      </c>
      <c r="E219" s="4"/>
    </row>
    <row r="220" spans="1:5" ht="30">
      <c r="A220" s="2" t="s">
        <v>866</v>
      </c>
      <c r="B220" s="4">
        <v>0</v>
      </c>
      <c r="C220" s="4"/>
      <c r="D220" s="4">
        <v>0</v>
      </c>
      <c r="E220" s="4"/>
    </row>
    <row r="221" spans="1:5" ht="60">
      <c r="A221" s="2" t="s">
        <v>1518</v>
      </c>
      <c r="B221" s="4" t="s">
        <v>5</v>
      </c>
      <c r="C221" s="4"/>
      <c r="D221" s="4" t="s">
        <v>5</v>
      </c>
      <c r="E221" s="4"/>
    </row>
    <row r="222" spans="1:5" ht="45">
      <c r="A222" s="3" t="s">
        <v>1448</v>
      </c>
      <c r="B222" s="4" t="s">
        <v>5</v>
      </c>
      <c r="C222" s="4"/>
      <c r="D222" s="4" t="s">
        <v>5</v>
      </c>
      <c r="E222" s="4"/>
    </row>
    <row r="223" spans="1:5" ht="30">
      <c r="A223" s="2" t="s">
        <v>866</v>
      </c>
      <c r="B223" s="6">
        <v>17615</v>
      </c>
      <c r="C223" s="4"/>
      <c r="D223" s="6">
        <v>36031</v>
      </c>
      <c r="E223" s="4"/>
    </row>
    <row r="224" spans="1:5" ht="45">
      <c r="A224" s="2" t="s">
        <v>1519</v>
      </c>
      <c r="B224" s="4" t="s">
        <v>5</v>
      </c>
      <c r="C224" s="4"/>
      <c r="D224" s="4" t="s">
        <v>5</v>
      </c>
      <c r="E224" s="4"/>
    </row>
    <row r="225" spans="1:5" ht="45">
      <c r="A225" s="3" t="s">
        <v>1448</v>
      </c>
      <c r="B225" s="4" t="s">
        <v>5</v>
      </c>
      <c r="C225" s="4"/>
      <c r="D225" s="4" t="s">
        <v>5</v>
      </c>
      <c r="E225" s="4"/>
    </row>
    <row r="226" spans="1:5" ht="30">
      <c r="A226" s="2" t="s">
        <v>866</v>
      </c>
      <c r="B226" s="4">
        <v>0</v>
      </c>
      <c r="C226" s="4"/>
      <c r="D226" s="4">
        <v>0</v>
      </c>
      <c r="E226" s="4"/>
    </row>
    <row r="227" spans="1:5" ht="45">
      <c r="A227" s="2" t="s">
        <v>1520</v>
      </c>
      <c r="B227" s="4" t="s">
        <v>5</v>
      </c>
      <c r="C227" s="4"/>
      <c r="D227" s="4" t="s">
        <v>5</v>
      </c>
      <c r="E227" s="4"/>
    </row>
    <row r="228" spans="1:5" ht="45">
      <c r="A228" s="3" t="s">
        <v>1448</v>
      </c>
      <c r="B228" s="4" t="s">
        <v>5</v>
      </c>
      <c r="C228" s="4"/>
      <c r="D228" s="4" t="s">
        <v>5</v>
      </c>
      <c r="E228" s="4"/>
    </row>
    <row r="229" spans="1:5" ht="30">
      <c r="A229" s="2" t="s">
        <v>866</v>
      </c>
      <c r="B229" s="4">
        <v>0</v>
      </c>
      <c r="C229" s="4"/>
      <c r="D229" s="4" t="s">
        <v>5</v>
      </c>
      <c r="E229" s="4"/>
    </row>
    <row r="230" spans="1:5" ht="45">
      <c r="A230" s="2" t="s">
        <v>1521</v>
      </c>
      <c r="B230" s="4" t="s">
        <v>5</v>
      </c>
      <c r="C230" s="4"/>
      <c r="D230" s="4" t="s">
        <v>5</v>
      </c>
      <c r="E230" s="4"/>
    </row>
    <row r="231" spans="1:5" ht="45">
      <c r="A231" s="3" t="s">
        <v>1448</v>
      </c>
      <c r="B231" s="4" t="s">
        <v>5</v>
      </c>
      <c r="C231" s="4"/>
      <c r="D231" s="4" t="s">
        <v>5</v>
      </c>
      <c r="E231" s="4"/>
    </row>
    <row r="232" spans="1:5" ht="30">
      <c r="A232" s="2" t="s">
        <v>866</v>
      </c>
      <c r="B232" s="4">
        <v>0</v>
      </c>
      <c r="C232" s="4"/>
      <c r="D232" s="4" t="s">
        <v>5</v>
      </c>
      <c r="E232" s="4"/>
    </row>
    <row r="233" spans="1:5" ht="45">
      <c r="A233" s="2" t="s">
        <v>1522</v>
      </c>
      <c r="B233" s="4" t="s">
        <v>5</v>
      </c>
      <c r="C233" s="4"/>
      <c r="D233" s="4" t="s">
        <v>5</v>
      </c>
      <c r="E233" s="4"/>
    </row>
    <row r="234" spans="1:5" ht="45">
      <c r="A234" s="3" t="s">
        <v>1448</v>
      </c>
      <c r="B234" s="4" t="s">
        <v>5</v>
      </c>
      <c r="C234" s="4"/>
      <c r="D234" s="4" t="s">
        <v>5</v>
      </c>
      <c r="E234" s="4"/>
    </row>
    <row r="235" spans="1:5" ht="30">
      <c r="A235" s="2" t="s">
        <v>866</v>
      </c>
      <c r="B235" s="4">
        <v>0</v>
      </c>
      <c r="C235" s="4"/>
      <c r="D235" s="4" t="s">
        <v>5</v>
      </c>
      <c r="E235" s="4"/>
    </row>
    <row r="236" spans="1:5" ht="30">
      <c r="A236" s="2" t="s">
        <v>1523</v>
      </c>
      <c r="B236" s="4" t="s">
        <v>5</v>
      </c>
      <c r="C236" s="4"/>
      <c r="D236" s="4" t="s">
        <v>5</v>
      </c>
      <c r="E236" s="4"/>
    </row>
    <row r="237" spans="1:5" ht="45">
      <c r="A237" s="3" t="s">
        <v>1448</v>
      </c>
      <c r="B237" s="4" t="s">
        <v>5</v>
      </c>
      <c r="C237" s="4"/>
      <c r="D237" s="4" t="s">
        <v>5</v>
      </c>
      <c r="E237" s="4"/>
    </row>
    <row r="238" spans="1:5">
      <c r="A238" s="2" t="s">
        <v>504</v>
      </c>
      <c r="B238" s="4">
        <v>0</v>
      </c>
      <c r="C238" s="4"/>
      <c r="D238" s="4">
        <v>0</v>
      </c>
      <c r="E238" s="4"/>
    </row>
    <row r="239" spans="1:5" ht="30">
      <c r="A239" s="2" t="s">
        <v>1524</v>
      </c>
      <c r="B239" s="4" t="s">
        <v>5</v>
      </c>
      <c r="C239" s="4"/>
      <c r="D239" s="4" t="s">
        <v>5</v>
      </c>
      <c r="E239" s="4"/>
    </row>
    <row r="240" spans="1:5" ht="45">
      <c r="A240" s="3" t="s">
        <v>1448</v>
      </c>
      <c r="B240" s="4" t="s">
        <v>5</v>
      </c>
      <c r="C240" s="4"/>
      <c r="D240" s="4" t="s">
        <v>5</v>
      </c>
      <c r="E240" s="4"/>
    </row>
    <row r="241" spans="1:5">
      <c r="A241" s="2" t="s">
        <v>28</v>
      </c>
      <c r="B241" s="6">
        <v>186737</v>
      </c>
      <c r="C241" s="4"/>
      <c r="D241" s="6">
        <v>59084</v>
      </c>
      <c r="E241" s="4"/>
    </row>
    <row r="242" spans="1:5" ht="45">
      <c r="A242" s="2" t="s">
        <v>875</v>
      </c>
      <c r="B242" s="6">
        <v>1936312</v>
      </c>
      <c r="C242" s="4"/>
      <c r="D242" s="6">
        <v>1437270</v>
      </c>
      <c r="E242" s="4"/>
    </row>
    <row r="243" spans="1:5" ht="45">
      <c r="A243" s="2" t="s">
        <v>894</v>
      </c>
      <c r="B243" s="6">
        <v>-894623</v>
      </c>
      <c r="C243" s="4"/>
      <c r="D243" s="6">
        <v>-638848</v>
      </c>
      <c r="E243" s="4"/>
    </row>
    <row r="244" spans="1:5" ht="75">
      <c r="A244" s="2" t="s">
        <v>1525</v>
      </c>
      <c r="B244" s="4" t="s">
        <v>5</v>
      </c>
      <c r="C244" s="4"/>
      <c r="D244" s="4" t="s">
        <v>5</v>
      </c>
      <c r="E244" s="4"/>
    </row>
    <row r="245" spans="1:5" ht="45">
      <c r="A245" s="3" t="s">
        <v>1448</v>
      </c>
      <c r="B245" s="4" t="s">
        <v>5</v>
      </c>
      <c r="C245" s="4"/>
      <c r="D245" s="4" t="s">
        <v>5</v>
      </c>
      <c r="E245" s="4"/>
    </row>
    <row r="246" spans="1:5">
      <c r="A246" s="2" t="s">
        <v>508</v>
      </c>
      <c r="B246" s="6">
        <v>-860128</v>
      </c>
      <c r="C246" s="4"/>
      <c r="D246" s="6">
        <v>-622301</v>
      </c>
      <c r="E246" s="4"/>
    </row>
    <row r="247" spans="1:5" ht="45">
      <c r="A247" s="2" t="s">
        <v>1526</v>
      </c>
      <c r="B247" s="4" t="s">
        <v>5</v>
      </c>
      <c r="C247" s="4"/>
      <c r="D247" s="4" t="s">
        <v>5</v>
      </c>
      <c r="E247" s="4"/>
    </row>
    <row r="248" spans="1:5" ht="45">
      <c r="A248" s="3" t="s">
        <v>1448</v>
      </c>
      <c r="B248" s="4" t="s">
        <v>5</v>
      </c>
      <c r="C248" s="4"/>
      <c r="D248" s="4" t="s">
        <v>5</v>
      </c>
      <c r="E248" s="4"/>
    </row>
    <row r="249" spans="1:5" ht="30">
      <c r="A249" s="2" t="s">
        <v>880</v>
      </c>
      <c r="B249" s="6">
        <v>-33457</v>
      </c>
      <c r="C249" s="4"/>
      <c r="D249" s="6">
        <v>-15212</v>
      </c>
      <c r="E249" s="4"/>
    </row>
    <row r="250" spans="1:5" ht="75">
      <c r="A250" s="2" t="s">
        <v>1527</v>
      </c>
      <c r="B250" s="4" t="s">
        <v>5</v>
      </c>
      <c r="C250" s="4"/>
      <c r="D250" s="4" t="s">
        <v>5</v>
      </c>
      <c r="E250" s="4"/>
    </row>
    <row r="251" spans="1:5" ht="45">
      <c r="A251" s="3" t="s">
        <v>1448</v>
      </c>
      <c r="B251" s="4" t="s">
        <v>5</v>
      </c>
      <c r="C251" s="4"/>
      <c r="D251" s="4" t="s">
        <v>5</v>
      </c>
      <c r="E251" s="4"/>
    </row>
    <row r="252" spans="1:5" ht="30">
      <c r="A252" s="2" t="s">
        <v>880</v>
      </c>
      <c r="B252" s="6">
        <v>-9679</v>
      </c>
      <c r="C252" s="4"/>
      <c r="D252" s="4">
        <v>-484</v>
      </c>
      <c r="E252" s="4"/>
    </row>
    <row r="253" spans="1:5" ht="75">
      <c r="A253" s="2" t="s">
        <v>1528</v>
      </c>
      <c r="B253" s="4" t="s">
        <v>5</v>
      </c>
      <c r="C253" s="4"/>
      <c r="D253" s="4" t="s">
        <v>5</v>
      </c>
      <c r="E253" s="4"/>
    </row>
    <row r="254" spans="1:5" ht="45">
      <c r="A254" s="3" t="s">
        <v>1448</v>
      </c>
      <c r="B254" s="4" t="s">
        <v>5</v>
      </c>
      <c r="C254" s="4"/>
      <c r="D254" s="4" t="s">
        <v>5</v>
      </c>
      <c r="E254" s="4"/>
    </row>
    <row r="255" spans="1:5" ht="30">
      <c r="A255" s="2" t="s">
        <v>880</v>
      </c>
      <c r="B255" s="6">
        <v>-19310</v>
      </c>
      <c r="C255" s="4"/>
      <c r="D255" s="6">
        <v>-13468</v>
      </c>
      <c r="E255" s="4"/>
    </row>
    <row r="256" spans="1:5" ht="75">
      <c r="A256" s="2" t="s">
        <v>1529</v>
      </c>
      <c r="B256" s="4" t="s">
        <v>5</v>
      </c>
      <c r="C256" s="4"/>
      <c r="D256" s="4" t="s">
        <v>5</v>
      </c>
      <c r="E256" s="4"/>
    </row>
    <row r="257" spans="1:5" ht="45">
      <c r="A257" s="3" t="s">
        <v>1448</v>
      </c>
      <c r="B257" s="4" t="s">
        <v>5</v>
      </c>
      <c r="C257" s="4"/>
      <c r="D257" s="4" t="s">
        <v>5</v>
      </c>
      <c r="E257" s="4"/>
    </row>
    <row r="258" spans="1:5" ht="30">
      <c r="A258" s="2" t="s">
        <v>880</v>
      </c>
      <c r="B258" s="4">
        <v>-319</v>
      </c>
      <c r="C258" s="4"/>
      <c r="D258" s="4">
        <v>-1</v>
      </c>
      <c r="E258" s="4"/>
    </row>
    <row r="259" spans="1:5" ht="60">
      <c r="A259" s="2" t="s">
        <v>1530</v>
      </c>
      <c r="B259" s="4" t="s">
        <v>5</v>
      </c>
      <c r="C259" s="4"/>
      <c r="D259" s="4" t="s">
        <v>5</v>
      </c>
      <c r="E259" s="4"/>
    </row>
    <row r="260" spans="1:5" ht="45">
      <c r="A260" s="3" t="s">
        <v>1448</v>
      </c>
      <c r="B260" s="4" t="s">
        <v>5</v>
      </c>
      <c r="C260" s="4"/>
      <c r="D260" s="4" t="s">
        <v>5</v>
      </c>
      <c r="E260" s="4"/>
    </row>
    <row r="261" spans="1:5" ht="30">
      <c r="A261" s="2" t="s">
        <v>880</v>
      </c>
      <c r="B261" s="6">
        <v>-4122</v>
      </c>
      <c r="C261" s="4"/>
      <c r="D261" s="6">
        <v>-1124</v>
      </c>
      <c r="E261" s="4"/>
    </row>
    <row r="262" spans="1:5" ht="60">
      <c r="A262" s="2" t="s">
        <v>1531</v>
      </c>
      <c r="B262" s="4" t="s">
        <v>5</v>
      </c>
      <c r="C262" s="4"/>
      <c r="D262" s="4" t="s">
        <v>5</v>
      </c>
      <c r="E262" s="4"/>
    </row>
    <row r="263" spans="1:5" ht="45">
      <c r="A263" s="3" t="s">
        <v>1448</v>
      </c>
      <c r="B263" s="4" t="s">
        <v>5</v>
      </c>
      <c r="C263" s="4"/>
      <c r="D263" s="4" t="s">
        <v>5</v>
      </c>
      <c r="E263" s="4"/>
    </row>
    <row r="264" spans="1:5" ht="30">
      <c r="A264" s="2" t="s">
        <v>880</v>
      </c>
      <c r="B264" s="4">
        <v>-22</v>
      </c>
      <c r="C264" s="4"/>
      <c r="D264" s="4">
        <v>-65</v>
      </c>
      <c r="E264" s="4"/>
    </row>
    <row r="265" spans="1:5" ht="60">
      <c r="A265" s="2" t="s">
        <v>1532</v>
      </c>
      <c r="B265" s="4" t="s">
        <v>5</v>
      </c>
      <c r="C265" s="4"/>
      <c r="D265" s="4" t="s">
        <v>5</v>
      </c>
      <c r="E265" s="4"/>
    </row>
    <row r="266" spans="1:5" ht="45">
      <c r="A266" s="3" t="s">
        <v>1448</v>
      </c>
      <c r="B266" s="4" t="s">
        <v>5</v>
      </c>
      <c r="C266" s="4"/>
      <c r="D266" s="4" t="s">
        <v>5</v>
      </c>
      <c r="E266" s="4"/>
    </row>
    <row r="267" spans="1:5" ht="30">
      <c r="A267" s="2" t="s">
        <v>880</v>
      </c>
      <c r="B267" s="4">
        <v>-4</v>
      </c>
      <c r="C267" s="4"/>
      <c r="D267" s="4" t="s">
        <v>5</v>
      </c>
      <c r="E267" s="4"/>
    </row>
    <row r="268" spans="1:5" ht="60">
      <c r="A268" s="2" t="s">
        <v>1533</v>
      </c>
      <c r="B268" s="4" t="s">
        <v>5</v>
      </c>
      <c r="C268" s="4"/>
      <c r="D268" s="4" t="s">
        <v>5</v>
      </c>
      <c r="E268" s="4"/>
    </row>
    <row r="269" spans="1:5" ht="45">
      <c r="A269" s="3" t="s">
        <v>1448</v>
      </c>
      <c r="B269" s="4" t="s">
        <v>5</v>
      </c>
      <c r="C269" s="4"/>
      <c r="D269" s="4" t="s">
        <v>5</v>
      </c>
      <c r="E269" s="4"/>
    </row>
    <row r="270" spans="1:5" ht="30">
      <c r="A270" s="2" t="s">
        <v>880</v>
      </c>
      <c r="B270" s="4">
        <v>-1</v>
      </c>
      <c r="C270" s="4"/>
      <c r="D270" s="4">
        <v>-70</v>
      </c>
      <c r="E270" s="4"/>
    </row>
    <row r="271" spans="1:5" ht="45">
      <c r="A271" s="2" t="s">
        <v>1534</v>
      </c>
      <c r="B271" s="4" t="s">
        <v>5</v>
      </c>
      <c r="C271" s="4"/>
      <c r="D271" s="4" t="s">
        <v>5</v>
      </c>
      <c r="E271" s="4"/>
    </row>
    <row r="272" spans="1:5" ht="45">
      <c r="A272" s="3" t="s">
        <v>1448</v>
      </c>
      <c r="B272" s="4" t="s">
        <v>5</v>
      </c>
      <c r="C272" s="4"/>
      <c r="D272" s="4" t="s">
        <v>5</v>
      </c>
      <c r="E272" s="4"/>
    </row>
    <row r="273" spans="1:5">
      <c r="A273" s="2" t="s">
        <v>892</v>
      </c>
      <c r="B273" s="6">
        <v>-1038</v>
      </c>
      <c r="C273" s="4"/>
      <c r="D273" s="6">
        <v>-1335</v>
      </c>
      <c r="E273" s="4"/>
    </row>
    <row r="274" spans="1:5" ht="45">
      <c r="A274" s="2" t="s">
        <v>1535</v>
      </c>
      <c r="B274" s="4" t="s">
        <v>5</v>
      </c>
      <c r="C274" s="4"/>
      <c r="D274" s="4" t="s">
        <v>5</v>
      </c>
      <c r="E274" s="4"/>
    </row>
    <row r="275" spans="1:5" ht="45">
      <c r="A275" s="3" t="s">
        <v>1448</v>
      </c>
      <c r="B275" s="4" t="s">
        <v>5</v>
      </c>
      <c r="C275" s="4"/>
      <c r="D275" s="4" t="s">
        <v>5</v>
      </c>
      <c r="E275" s="4"/>
    </row>
    <row r="276" spans="1:5">
      <c r="A276" s="2" t="s">
        <v>859</v>
      </c>
      <c r="B276" s="6">
        <v>1851751</v>
      </c>
      <c r="C276" s="4"/>
      <c r="D276" s="6">
        <v>1375116</v>
      </c>
      <c r="E276" s="4"/>
    </row>
    <row r="277" spans="1:5" ht="75">
      <c r="A277" s="2" t="s">
        <v>1536</v>
      </c>
      <c r="B277" s="4" t="s">
        <v>5</v>
      </c>
      <c r="C277" s="4"/>
      <c r="D277" s="4" t="s">
        <v>5</v>
      </c>
      <c r="E277" s="4"/>
    </row>
    <row r="278" spans="1:5" ht="45">
      <c r="A278" s="3" t="s">
        <v>1448</v>
      </c>
      <c r="B278" s="4" t="s">
        <v>5</v>
      </c>
      <c r="C278" s="4"/>
      <c r="D278" s="4" t="s">
        <v>5</v>
      </c>
      <c r="E278" s="4"/>
    </row>
    <row r="279" spans="1:5">
      <c r="A279" s="2" t="s">
        <v>859</v>
      </c>
      <c r="B279" s="6">
        <v>1106307</v>
      </c>
      <c r="C279" s="4"/>
      <c r="D279" s="6">
        <v>817877</v>
      </c>
      <c r="E279" s="4"/>
    </row>
    <row r="280" spans="1:5" ht="60">
      <c r="A280" s="2" t="s">
        <v>1537</v>
      </c>
      <c r="B280" s="4" t="s">
        <v>5</v>
      </c>
      <c r="C280" s="4"/>
      <c r="D280" s="4" t="s">
        <v>5</v>
      </c>
      <c r="E280" s="4"/>
    </row>
    <row r="281" spans="1:5" ht="45">
      <c r="A281" s="3" t="s">
        <v>1448</v>
      </c>
      <c r="B281" s="4" t="s">
        <v>5</v>
      </c>
      <c r="C281" s="4"/>
      <c r="D281" s="4" t="s">
        <v>5</v>
      </c>
      <c r="E281" s="4"/>
    </row>
    <row r="282" spans="1:5">
      <c r="A282" s="2" t="s">
        <v>859</v>
      </c>
      <c r="B282" s="6">
        <v>651982</v>
      </c>
      <c r="C282" s="4"/>
      <c r="D282" s="6">
        <v>528366</v>
      </c>
      <c r="E282" s="4"/>
    </row>
    <row r="283" spans="1:5" ht="60">
      <c r="A283" s="2" t="s">
        <v>1538</v>
      </c>
      <c r="B283" s="4" t="s">
        <v>5</v>
      </c>
      <c r="C283" s="4"/>
      <c r="D283" s="4" t="s">
        <v>5</v>
      </c>
      <c r="E283" s="4"/>
    </row>
    <row r="284" spans="1:5" ht="45">
      <c r="A284" s="3" t="s">
        <v>1448</v>
      </c>
      <c r="B284" s="4" t="s">
        <v>5</v>
      </c>
      <c r="C284" s="4"/>
      <c r="D284" s="4" t="s">
        <v>5</v>
      </c>
      <c r="E284" s="4"/>
    </row>
    <row r="285" spans="1:5">
      <c r="A285" s="2" t="s">
        <v>859</v>
      </c>
      <c r="B285" s="6">
        <v>33271</v>
      </c>
      <c r="C285" s="4"/>
      <c r="D285" s="6">
        <v>19327</v>
      </c>
      <c r="E285" s="4"/>
    </row>
    <row r="286" spans="1:5" ht="60">
      <c r="A286" s="2" t="s">
        <v>1539</v>
      </c>
      <c r="B286" s="4" t="s">
        <v>5</v>
      </c>
      <c r="C286" s="4"/>
      <c r="D286" s="4" t="s">
        <v>5</v>
      </c>
      <c r="E286" s="4"/>
    </row>
    <row r="287" spans="1:5" ht="45">
      <c r="A287" s="3" t="s">
        <v>1448</v>
      </c>
      <c r="B287" s="4" t="s">
        <v>5</v>
      </c>
      <c r="C287" s="4"/>
      <c r="D287" s="4" t="s">
        <v>5</v>
      </c>
      <c r="E287" s="4"/>
    </row>
    <row r="288" spans="1:5">
      <c r="A288" s="2" t="s">
        <v>859</v>
      </c>
      <c r="B288" s="6">
        <v>14936</v>
      </c>
      <c r="C288" s="4"/>
      <c r="D288" s="6">
        <v>9546</v>
      </c>
      <c r="E288" s="4"/>
    </row>
    <row r="289" spans="1:5" ht="60">
      <c r="A289" s="2" t="s">
        <v>1540</v>
      </c>
      <c r="B289" s="4" t="s">
        <v>5</v>
      </c>
      <c r="C289" s="4"/>
      <c r="D289" s="4" t="s">
        <v>5</v>
      </c>
      <c r="E289" s="4"/>
    </row>
    <row r="290" spans="1:5" ht="45">
      <c r="A290" s="3" t="s">
        <v>1448</v>
      </c>
      <c r="B290" s="4" t="s">
        <v>5</v>
      </c>
      <c r="C290" s="4"/>
      <c r="D290" s="4" t="s">
        <v>5</v>
      </c>
      <c r="E290" s="4"/>
    </row>
    <row r="291" spans="1:5">
      <c r="A291" s="2" t="s">
        <v>859</v>
      </c>
      <c r="B291" s="6">
        <v>45255</v>
      </c>
      <c r="C291" s="4"/>
      <c r="D291" s="4" t="s">
        <v>5</v>
      </c>
      <c r="E291" s="4"/>
    </row>
    <row r="292" spans="1:5" ht="45">
      <c r="A292" s="2" t="s">
        <v>1541</v>
      </c>
      <c r="B292" s="4" t="s">
        <v>5</v>
      </c>
      <c r="C292" s="4"/>
      <c r="D292" s="4" t="s">
        <v>5</v>
      </c>
      <c r="E292" s="4"/>
    </row>
    <row r="293" spans="1:5" ht="45">
      <c r="A293" s="3" t="s">
        <v>1448</v>
      </c>
      <c r="B293" s="4" t="s">
        <v>5</v>
      </c>
      <c r="C293" s="4"/>
      <c r="D293" s="4" t="s">
        <v>5</v>
      </c>
      <c r="E293" s="4"/>
    </row>
    <row r="294" spans="1:5" ht="30">
      <c r="A294" s="2" t="s">
        <v>866</v>
      </c>
      <c r="B294" s="6">
        <v>43567</v>
      </c>
      <c r="C294" s="4"/>
      <c r="D294" s="6">
        <v>48504</v>
      </c>
      <c r="E294" s="4"/>
    </row>
    <row r="295" spans="1:5" ht="75">
      <c r="A295" s="2" t="s">
        <v>1542</v>
      </c>
      <c r="B295" s="4" t="s">
        <v>5</v>
      </c>
      <c r="C295" s="4"/>
      <c r="D295" s="4" t="s">
        <v>5</v>
      </c>
      <c r="E295" s="4"/>
    </row>
    <row r="296" spans="1:5" ht="45">
      <c r="A296" s="3" t="s">
        <v>1448</v>
      </c>
      <c r="B296" s="4" t="s">
        <v>5</v>
      </c>
      <c r="C296" s="4"/>
      <c r="D296" s="4" t="s">
        <v>5</v>
      </c>
      <c r="E296" s="4"/>
    </row>
    <row r="297" spans="1:5" ht="30">
      <c r="A297" s="2" t="s">
        <v>866</v>
      </c>
      <c r="B297" s="6">
        <v>9184</v>
      </c>
      <c r="C297" s="4"/>
      <c r="D297" s="6">
        <v>12468</v>
      </c>
      <c r="E297" s="4"/>
    </row>
    <row r="298" spans="1:5" ht="75">
      <c r="A298" s="2" t="s">
        <v>1543</v>
      </c>
      <c r="B298" s="4" t="s">
        <v>5</v>
      </c>
      <c r="C298" s="4"/>
      <c r="D298" s="4" t="s">
        <v>5</v>
      </c>
      <c r="E298" s="4"/>
    </row>
    <row r="299" spans="1:5" ht="45">
      <c r="A299" s="3" t="s">
        <v>1448</v>
      </c>
      <c r="B299" s="4" t="s">
        <v>5</v>
      </c>
      <c r="C299" s="4"/>
      <c r="D299" s="4" t="s">
        <v>5</v>
      </c>
      <c r="E299" s="4"/>
    </row>
    <row r="300" spans="1:5" ht="30">
      <c r="A300" s="2" t="s">
        <v>866</v>
      </c>
      <c r="B300" s="6">
        <v>17615</v>
      </c>
      <c r="C300" s="4"/>
      <c r="D300" s="6">
        <v>36031</v>
      </c>
      <c r="E300" s="4"/>
    </row>
    <row r="301" spans="1:5" ht="60">
      <c r="A301" s="2" t="s">
        <v>1544</v>
      </c>
      <c r="B301" s="4" t="s">
        <v>5</v>
      </c>
      <c r="C301" s="4"/>
      <c r="D301" s="4" t="s">
        <v>5</v>
      </c>
      <c r="E301" s="4"/>
    </row>
    <row r="302" spans="1:5" ht="45">
      <c r="A302" s="3" t="s">
        <v>1448</v>
      </c>
      <c r="B302" s="4" t="s">
        <v>5</v>
      </c>
      <c r="C302" s="4"/>
      <c r="D302" s="4" t="s">
        <v>5</v>
      </c>
      <c r="E302" s="4"/>
    </row>
    <row r="303" spans="1:5" ht="30">
      <c r="A303" s="2" t="s">
        <v>866</v>
      </c>
      <c r="B303" s="6">
        <v>15773</v>
      </c>
      <c r="C303" s="4"/>
      <c r="D303" s="4">
        <v>5</v>
      </c>
      <c r="E303" s="4"/>
    </row>
    <row r="304" spans="1:5" ht="60">
      <c r="A304" s="2" t="s">
        <v>1545</v>
      </c>
      <c r="B304" s="4" t="s">
        <v>5</v>
      </c>
      <c r="C304" s="4"/>
      <c r="D304" s="4" t="s">
        <v>5</v>
      </c>
      <c r="E304" s="4"/>
    </row>
    <row r="305" spans="1:5" ht="45">
      <c r="A305" s="3" t="s">
        <v>1448</v>
      </c>
      <c r="B305" s="4" t="s">
        <v>5</v>
      </c>
      <c r="C305" s="4"/>
      <c r="D305" s="4" t="s">
        <v>5</v>
      </c>
      <c r="E305" s="4"/>
    </row>
    <row r="306" spans="1:5" ht="30">
      <c r="A306" s="2" t="s">
        <v>866</v>
      </c>
      <c r="B306" s="4">
        <v>15</v>
      </c>
      <c r="C306" s="4"/>
      <c r="D306" s="4" t="s">
        <v>5</v>
      </c>
      <c r="E306" s="4"/>
    </row>
    <row r="307" spans="1:5" ht="60">
      <c r="A307" s="2" t="s">
        <v>1546</v>
      </c>
      <c r="B307" s="4" t="s">
        <v>5</v>
      </c>
      <c r="C307" s="4"/>
      <c r="D307" s="4" t="s">
        <v>5</v>
      </c>
      <c r="E307" s="4"/>
    </row>
    <row r="308" spans="1:5" ht="45">
      <c r="A308" s="3" t="s">
        <v>1448</v>
      </c>
      <c r="B308" s="4" t="s">
        <v>5</v>
      </c>
      <c r="C308" s="4"/>
      <c r="D308" s="4" t="s">
        <v>5</v>
      </c>
      <c r="E308" s="4"/>
    </row>
    <row r="309" spans="1:5" ht="30">
      <c r="A309" s="2" t="s">
        <v>866</v>
      </c>
      <c r="B309" s="4">
        <v>4</v>
      </c>
      <c r="C309" s="4"/>
      <c r="D309" s="4" t="s">
        <v>5</v>
      </c>
      <c r="E309" s="4"/>
    </row>
    <row r="310" spans="1:5" ht="60">
      <c r="A310" s="2" t="s">
        <v>1547</v>
      </c>
      <c r="B310" s="4" t="s">
        <v>5</v>
      </c>
      <c r="C310" s="4"/>
      <c r="D310" s="4" t="s">
        <v>5</v>
      </c>
      <c r="E310" s="4"/>
    </row>
    <row r="311" spans="1:5" ht="45">
      <c r="A311" s="3" t="s">
        <v>1448</v>
      </c>
      <c r="B311" s="4" t="s">
        <v>5</v>
      </c>
      <c r="C311" s="4"/>
      <c r="D311" s="4" t="s">
        <v>5</v>
      </c>
      <c r="E311" s="4"/>
    </row>
    <row r="312" spans="1:5" ht="30">
      <c r="A312" s="2" t="s">
        <v>866</v>
      </c>
      <c r="B312" s="4">
        <v>976</v>
      </c>
      <c r="C312" s="4"/>
      <c r="D312" s="4" t="s">
        <v>5</v>
      </c>
      <c r="E312" s="4"/>
    </row>
    <row r="313" spans="1:5" ht="45">
      <c r="A313" s="2" t="s">
        <v>1548</v>
      </c>
      <c r="B313" s="4" t="s">
        <v>5</v>
      </c>
      <c r="C313" s="4"/>
      <c r="D313" s="4" t="s">
        <v>5</v>
      </c>
      <c r="E313" s="4"/>
    </row>
    <row r="314" spans="1:5" ht="45">
      <c r="A314" s="3" t="s">
        <v>1448</v>
      </c>
      <c r="B314" s="4" t="s">
        <v>5</v>
      </c>
      <c r="C314" s="4"/>
      <c r="D314" s="4" t="s">
        <v>5</v>
      </c>
      <c r="E314" s="4"/>
    </row>
    <row r="315" spans="1:5">
      <c r="A315" s="2" t="s">
        <v>504</v>
      </c>
      <c r="B315" s="6">
        <v>40994</v>
      </c>
      <c r="C315" s="4"/>
      <c r="D315" s="6">
        <v>13650</v>
      </c>
      <c r="E315" s="4"/>
    </row>
    <row r="316" spans="1:5" ht="30">
      <c r="A316" s="2" t="s">
        <v>1549</v>
      </c>
      <c r="B316" s="4" t="s">
        <v>5</v>
      </c>
      <c r="C316" s="4"/>
      <c r="D316" s="4" t="s">
        <v>5</v>
      </c>
      <c r="E316" s="4"/>
    </row>
    <row r="317" spans="1:5" ht="45">
      <c r="A317" s="3" t="s">
        <v>1448</v>
      </c>
      <c r="B317" s="4" t="s">
        <v>5</v>
      </c>
      <c r="C317" s="4"/>
      <c r="D317" s="4" t="s">
        <v>5</v>
      </c>
      <c r="E317" s="4"/>
    </row>
    <row r="318" spans="1:5" ht="30">
      <c r="A318" s="2" t="s">
        <v>1550</v>
      </c>
      <c r="B318" s="8">
        <v>0</v>
      </c>
      <c r="C318" s="4"/>
      <c r="D318" s="8">
        <v>0</v>
      </c>
      <c r="E318" s="4"/>
    </row>
    <row r="319" spans="1:5">
      <c r="A319" s="11"/>
      <c r="B319" s="11"/>
      <c r="C319" s="11"/>
      <c r="D319" s="11"/>
      <c r="E319" s="11"/>
    </row>
    <row r="320" spans="1:5" ht="45" customHeight="1">
      <c r="A320" s="2" t="s">
        <v>33</v>
      </c>
      <c r="B320" s="12" t="s">
        <v>64</v>
      </c>
      <c r="C320" s="12"/>
      <c r="D320" s="12"/>
      <c r="E320" s="12"/>
    </row>
  </sheetData>
  <mergeCells count="6">
    <mergeCell ref="B1:C1"/>
    <mergeCell ref="D1:E1"/>
    <mergeCell ref="B2:C2"/>
    <mergeCell ref="D2:E2"/>
    <mergeCell ref="A319:E319"/>
    <mergeCell ref="B320:E3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2" width="30.140625" customWidth="1"/>
    <col min="3" max="3" width="7" customWidth="1"/>
    <col min="4" max="4" width="32.28515625" customWidth="1"/>
    <col min="5" max="5" width="7.28515625" customWidth="1"/>
  </cols>
  <sheetData>
    <row r="1" spans="1:5" ht="30" customHeight="1">
      <c r="A1" s="7" t="s">
        <v>1551</v>
      </c>
      <c r="B1" s="7" t="s">
        <v>1</v>
      </c>
      <c r="C1" s="7"/>
      <c r="D1" s="7" t="s">
        <v>68</v>
      </c>
      <c r="E1" s="7"/>
    </row>
    <row r="2" spans="1:5" ht="15" customHeight="1">
      <c r="A2" s="7"/>
      <c r="B2" s="7" t="s">
        <v>2</v>
      </c>
      <c r="C2" s="7"/>
      <c r="D2" s="7" t="s">
        <v>26</v>
      </c>
      <c r="E2" s="7"/>
    </row>
    <row r="3" spans="1:5" ht="30">
      <c r="A3" s="3" t="s">
        <v>1552</v>
      </c>
      <c r="B3" s="4" t="s">
        <v>5</v>
      </c>
      <c r="C3" s="4"/>
      <c r="D3" s="4" t="s">
        <v>5</v>
      </c>
      <c r="E3" s="4"/>
    </row>
    <row r="4" spans="1:5">
      <c r="A4" s="2" t="s">
        <v>892</v>
      </c>
      <c r="B4" s="6">
        <v>1038000</v>
      </c>
      <c r="C4" s="4"/>
      <c r="D4" s="6">
        <v>1335000</v>
      </c>
      <c r="E4" s="4"/>
    </row>
    <row r="5" spans="1:5">
      <c r="A5" s="2" t="s">
        <v>1499</v>
      </c>
      <c r="B5" s="4" t="s">
        <v>5</v>
      </c>
      <c r="C5" s="4"/>
      <c r="D5" s="4" t="s">
        <v>5</v>
      </c>
      <c r="E5" s="4"/>
    </row>
    <row r="6" spans="1:5" ht="30">
      <c r="A6" s="3" t="s">
        <v>1552</v>
      </c>
      <c r="B6" s="4" t="s">
        <v>5</v>
      </c>
      <c r="C6" s="4"/>
      <c r="D6" s="4" t="s">
        <v>5</v>
      </c>
      <c r="E6" s="4"/>
    </row>
    <row r="7" spans="1:5">
      <c r="A7" s="2" t="s">
        <v>504</v>
      </c>
      <c r="B7" s="6">
        <v>800092000</v>
      </c>
      <c r="C7" s="4"/>
      <c r="D7" s="6">
        <v>599914000</v>
      </c>
      <c r="E7" s="4"/>
    </row>
    <row r="8" spans="1:5" ht="90">
      <c r="A8" s="2" t="s">
        <v>1553</v>
      </c>
      <c r="B8" s="4" t="s">
        <v>5</v>
      </c>
      <c r="C8" s="4"/>
      <c r="D8" s="4" t="s">
        <v>5</v>
      </c>
      <c r="E8" s="4"/>
    </row>
    <row r="9" spans="1:5" ht="30">
      <c r="A9" s="3" t="s">
        <v>1552</v>
      </c>
      <c r="B9" s="4" t="s">
        <v>5</v>
      </c>
      <c r="C9" s="4"/>
      <c r="D9" s="4" t="s">
        <v>5</v>
      </c>
      <c r="E9" s="4"/>
    </row>
    <row r="10" spans="1:5" ht="17.25">
      <c r="A10" s="2" t="s">
        <v>504</v>
      </c>
      <c r="B10" s="6">
        <v>618124000</v>
      </c>
      <c r="C10" s="9" t="s">
        <v>33</v>
      </c>
      <c r="D10" s="4" t="s">
        <v>5</v>
      </c>
      <c r="E10" s="4"/>
    </row>
    <row r="11" spans="1:5" ht="90">
      <c r="A11" s="2" t="s">
        <v>1554</v>
      </c>
      <c r="B11" s="4" t="s">
        <v>5</v>
      </c>
      <c r="C11" s="4"/>
      <c r="D11" s="4" t="s">
        <v>5</v>
      </c>
      <c r="E11" s="4"/>
    </row>
    <row r="12" spans="1:5" ht="30">
      <c r="A12" s="3" t="s">
        <v>1552</v>
      </c>
      <c r="B12" s="4" t="s">
        <v>5</v>
      </c>
      <c r="C12" s="4"/>
      <c r="D12" s="4" t="s">
        <v>5</v>
      </c>
      <c r="E12" s="4"/>
    </row>
    <row r="13" spans="1:5" ht="17.25">
      <c r="A13" s="2" t="s">
        <v>911</v>
      </c>
      <c r="B13" s="4">
        <v>1.8</v>
      </c>
      <c r="C13" s="9" t="s">
        <v>33</v>
      </c>
      <c r="D13" s="4" t="s">
        <v>5</v>
      </c>
      <c r="E13" s="4"/>
    </row>
    <row r="14" spans="1:5" ht="90">
      <c r="A14" s="2" t="s">
        <v>1555</v>
      </c>
      <c r="B14" s="4" t="s">
        <v>5</v>
      </c>
      <c r="C14" s="4"/>
      <c r="D14" s="4" t="s">
        <v>5</v>
      </c>
      <c r="E14" s="4"/>
    </row>
    <row r="15" spans="1:5" ht="30">
      <c r="A15" s="3" t="s">
        <v>1552</v>
      </c>
      <c r="B15" s="4" t="s">
        <v>5</v>
      </c>
      <c r="C15" s="4"/>
      <c r="D15" s="4" t="s">
        <v>5</v>
      </c>
      <c r="E15" s="4"/>
    </row>
    <row r="16" spans="1:5" ht="17.25">
      <c r="A16" s="2" t="s">
        <v>911</v>
      </c>
      <c r="B16" s="4">
        <v>145.25</v>
      </c>
      <c r="C16" s="9" t="s">
        <v>33</v>
      </c>
      <c r="D16" s="4" t="s">
        <v>5</v>
      </c>
      <c r="E16" s="4"/>
    </row>
    <row r="17" spans="1:5" ht="105">
      <c r="A17" s="2" t="s">
        <v>1556</v>
      </c>
      <c r="B17" s="4" t="s">
        <v>5</v>
      </c>
      <c r="C17" s="4"/>
      <c r="D17" s="4" t="s">
        <v>5</v>
      </c>
      <c r="E17" s="4"/>
    </row>
    <row r="18" spans="1:5" ht="30">
      <c r="A18" s="3" t="s">
        <v>1552</v>
      </c>
      <c r="B18" s="4" t="s">
        <v>5</v>
      </c>
      <c r="C18" s="4"/>
      <c r="D18" s="4" t="s">
        <v>5</v>
      </c>
      <c r="E18" s="4"/>
    </row>
    <row r="19" spans="1:5" ht="17.25">
      <c r="A19" s="2" t="s">
        <v>911</v>
      </c>
      <c r="B19" s="4">
        <v>79.48</v>
      </c>
      <c r="C19" s="9" t="s">
        <v>33</v>
      </c>
      <c r="D19" s="4" t="s">
        <v>5</v>
      </c>
      <c r="E19" s="4"/>
    </row>
    <row r="20" spans="1:5" ht="75">
      <c r="A20" s="2" t="s">
        <v>1557</v>
      </c>
      <c r="B20" s="4" t="s">
        <v>5</v>
      </c>
      <c r="C20" s="4"/>
      <c r="D20" s="4" t="s">
        <v>5</v>
      </c>
      <c r="E20" s="4"/>
    </row>
    <row r="21" spans="1:5" ht="30">
      <c r="A21" s="3" t="s">
        <v>1552</v>
      </c>
      <c r="B21" s="4" t="s">
        <v>5</v>
      </c>
      <c r="C21" s="4"/>
      <c r="D21" s="4" t="s">
        <v>5</v>
      </c>
      <c r="E21" s="4"/>
    </row>
    <row r="22" spans="1:5">
      <c r="A22" s="2" t="s">
        <v>504</v>
      </c>
      <c r="B22" s="6">
        <v>38221000</v>
      </c>
      <c r="C22" s="4"/>
      <c r="D22" s="4" t="s">
        <v>5</v>
      </c>
      <c r="E22" s="4"/>
    </row>
    <row r="23" spans="1:5" ht="90">
      <c r="A23" s="2" t="s">
        <v>1558</v>
      </c>
      <c r="B23" s="4" t="s">
        <v>5</v>
      </c>
      <c r="C23" s="4"/>
      <c r="D23" s="4" t="s">
        <v>5</v>
      </c>
      <c r="E23" s="4"/>
    </row>
    <row r="24" spans="1:5" ht="30">
      <c r="A24" s="3" t="s">
        <v>1552</v>
      </c>
      <c r="B24" s="4" t="s">
        <v>5</v>
      </c>
      <c r="C24" s="4"/>
      <c r="D24" s="4" t="s">
        <v>5</v>
      </c>
      <c r="E24" s="4"/>
    </row>
    <row r="25" spans="1:5">
      <c r="A25" s="2" t="s">
        <v>911</v>
      </c>
      <c r="B25" s="4">
        <v>15.13</v>
      </c>
      <c r="C25" s="4"/>
      <c r="D25" s="4" t="s">
        <v>5</v>
      </c>
      <c r="E25" s="4"/>
    </row>
    <row r="26" spans="1:5" ht="90">
      <c r="A26" s="2" t="s">
        <v>1559</v>
      </c>
      <c r="B26" s="4" t="s">
        <v>5</v>
      </c>
      <c r="C26" s="4"/>
      <c r="D26" s="4" t="s">
        <v>5</v>
      </c>
      <c r="E26" s="4"/>
    </row>
    <row r="27" spans="1:5" ht="30">
      <c r="A27" s="3" t="s">
        <v>1552</v>
      </c>
      <c r="B27" s="4" t="s">
        <v>5</v>
      </c>
      <c r="C27" s="4"/>
      <c r="D27" s="4" t="s">
        <v>5</v>
      </c>
      <c r="E27" s="4"/>
    </row>
    <row r="28" spans="1:5">
      <c r="A28" s="2" t="s">
        <v>911</v>
      </c>
      <c r="B28" s="4">
        <v>100.33</v>
      </c>
      <c r="C28" s="4"/>
      <c r="D28" s="4" t="s">
        <v>5</v>
      </c>
      <c r="E28" s="4"/>
    </row>
    <row r="29" spans="1:5" ht="90">
      <c r="A29" s="2" t="s">
        <v>1560</v>
      </c>
      <c r="B29" s="4" t="s">
        <v>5</v>
      </c>
      <c r="C29" s="4"/>
      <c r="D29" s="4" t="s">
        <v>5</v>
      </c>
      <c r="E29" s="4"/>
    </row>
    <row r="30" spans="1:5" ht="30">
      <c r="A30" s="3" t="s">
        <v>1552</v>
      </c>
      <c r="B30" s="4" t="s">
        <v>5</v>
      </c>
      <c r="C30" s="4"/>
      <c r="D30" s="4" t="s">
        <v>5</v>
      </c>
      <c r="E30" s="4"/>
    </row>
    <row r="31" spans="1:5">
      <c r="A31" s="2" t="s">
        <v>911</v>
      </c>
      <c r="B31" s="4">
        <v>73.84</v>
      </c>
      <c r="C31" s="4"/>
      <c r="D31" s="4" t="s">
        <v>5</v>
      </c>
      <c r="E31" s="4"/>
    </row>
    <row r="32" spans="1:5" ht="60">
      <c r="A32" s="2" t="s">
        <v>1561</v>
      </c>
      <c r="B32" s="4" t="s">
        <v>5</v>
      </c>
      <c r="C32" s="4"/>
      <c r="D32" s="4" t="s">
        <v>5</v>
      </c>
      <c r="E32" s="4"/>
    </row>
    <row r="33" spans="1:5" ht="30">
      <c r="A33" s="3" t="s">
        <v>1552</v>
      </c>
      <c r="B33" s="4" t="s">
        <v>5</v>
      </c>
      <c r="C33" s="4"/>
      <c r="D33" s="4" t="s">
        <v>5</v>
      </c>
      <c r="E33" s="4"/>
    </row>
    <row r="34" spans="1:5">
      <c r="A34" s="2" t="s">
        <v>504</v>
      </c>
      <c r="B34" s="6">
        <v>32385000</v>
      </c>
      <c r="C34" s="4"/>
      <c r="D34" s="4" t="s">
        <v>5</v>
      </c>
      <c r="E34" s="4"/>
    </row>
    <row r="35" spans="1:5" ht="75">
      <c r="A35" s="2" t="s">
        <v>1562</v>
      </c>
      <c r="B35" s="4" t="s">
        <v>5</v>
      </c>
      <c r="C35" s="4"/>
      <c r="D35" s="4" t="s">
        <v>5</v>
      </c>
      <c r="E35" s="4"/>
    </row>
    <row r="36" spans="1:5" ht="30">
      <c r="A36" s="3" t="s">
        <v>1552</v>
      </c>
      <c r="B36" s="4" t="s">
        <v>5</v>
      </c>
      <c r="C36" s="4"/>
      <c r="D36" s="4" t="s">
        <v>5</v>
      </c>
      <c r="E36" s="4"/>
    </row>
    <row r="37" spans="1:5">
      <c r="A37" s="2" t="s">
        <v>911</v>
      </c>
      <c r="B37" s="4">
        <v>6.42</v>
      </c>
      <c r="C37" s="4"/>
      <c r="D37" s="4" t="s">
        <v>5</v>
      </c>
      <c r="E37" s="4"/>
    </row>
    <row r="38" spans="1:5" ht="75">
      <c r="A38" s="2" t="s">
        <v>1563</v>
      </c>
      <c r="B38" s="4" t="s">
        <v>5</v>
      </c>
      <c r="C38" s="4"/>
      <c r="D38" s="4" t="s">
        <v>5</v>
      </c>
      <c r="E38" s="4"/>
    </row>
    <row r="39" spans="1:5" ht="30">
      <c r="A39" s="3" t="s">
        <v>1552</v>
      </c>
      <c r="B39" s="4" t="s">
        <v>5</v>
      </c>
      <c r="C39" s="4"/>
      <c r="D39" s="4" t="s">
        <v>5</v>
      </c>
      <c r="E39" s="4"/>
    </row>
    <row r="40" spans="1:5">
      <c r="A40" s="2" t="s">
        <v>911</v>
      </c>
      <c r="B40" s="4">
        <v>29.63</v>
      </c>
      <c r="C40" s="4"/>
      <c r="D40" s="4" t="s">
        <v>5</v>
      </c>
      <c r="E40" s="4"/>
    </row>
    <row r="41" spans="1:5" ht="75">
      <c r="A41" s="2" t="s">
        <v>1564</v>
      </c>
      <c r="B41" s="4" t="s">
        <v>5</v>
      </c>
      <c r="C41" s="4"/>
      <c r="D41" s="4" t="s">
        <v>5</v>
      </c>
      <c r="E41" s="4"/>
    </row>
    <row r="42" spans="1:5" ht="30">
      <c r="A42" s="3" t="s">
        <v>1552</v>
      </c>
      <c r="B42" s="4" t="s">
        <v>5</v>
      </c>
      <c r="C42" s="4"/>
      <c r="D42" s="4" t="s">
        <v>5</v>
      </c>
      <c r="E42" s="4"/>
    </row>
    <row r="43" spans="1:5">
      <c r="A43" s="2" t="s">
        <v>911</v>
      </c>
      <c r="B43" s="4">
        <v>14.59</v>
      </c>
      <c r="C43" s="4"/>
      <c r="D43" s="4" t="s">
        <v>5</v>
      </c>
      <c r="E43" s="4"/>
    </row>
    <row r="44" spans="1:5" ht="75">
      <c r="A44" s="2" t="s">
        <v>1565</v>
      </c>
      <c r="B44" s="4" t="s">
        <v>5</v>
      </c>
      <c r="C44" s="4"/>
      <c r="D44" s="4" t="s">
        <v>5</v>
      </c>
      <c r="E44" s="4"/>
    </row>
    <row r="45" spans="1:5" ht="30">
      <c r="A45" s="3" t="s">
        <v>1552</v>
      </c>
      <c r="B45" s="4" t="s">
        <v>5</v>
      </c>
      <c r="C45" s="4"/>
      <c r="D45" s="4" t="s">
        <v>5</v>
      </c>
      <c r="E45" s="4"/>
    </row>
    <row r="46" spans="1:5" ht="17.25">
      <c r="A46" s="2" t="s">
        <v>504</v>
      </c>
      <c r="B46" s="4" t="s">
        <v>5</v>
      </c>
      <c r="C46" s="4"/>
      <c r="D46" s="6">
        <v>527031000</v>
      </c>
      <c r="E46" s="9" t="s">
        <v>63</v>
      </c>
    </row>
    <row r="47" spans="1:5" ht="75">
      <c r="A47" s="2" t="s">
        <v>1566</v>
      </c>
      <c r="B47" s="4" t="s">
        <v>5</v>
      </c>
      <c r="C47" s="4"/>
      <c r="D47" s="4" t="s">
        <v>5</v>
      </c>
      <c r="E47" s="4"/>
    </row>
    <row r="48" spans="1:5" ht="30">
      <c r="A48" s="3" t="s">
        <v>1552</v>
      </c>
      <c r="B48" s="4" t="s">
        <v>5</v>
      </c>
      <c r="C48" s="4"/>
      <c r="D48" s="4" t="s">
        <v>5</v>
      </c>
      <c r="E48" s="4"/>
    </row>
    <row r="49" spans="1:5" ht="17.25">
      <c r="A49" s="2" t="s">
        <v>913</v>
      </c>
      <c r="B49" s="4" t="s">
        <v>5</v>
      </c>
      <c r="C49" s="4"/>
      <c r="D49" s="13">
        <v>2.5999999999999999E-2</v>
      </c>
      <c r="E49" s="9" t="s">
        <v>63</v>
      </c>
    </row>
    <row r="50" spans="1:5" ht="17.25">
      <c r="A50" s="2" t="s">
        <v>915</v>
      </c>
      <c r="B50" s="4" t="s">
        <v>5</v>
      </c>
      <c r="C50" s="4"/>
      <c r="D50" s="13">
        <v>7.0000000000000001E-3</v>
      </c>
      <c r="E50" s="9" t="s">
        <v>63</v>
      </c>
    </row>
    <row r="51" spans="1:5" ht="17.25">
      <c r="A51" s="2" t="s">
        <v>916</v>
      </c>
      <c r="B51" s="4" t="s">
        <v>5</v>
      </c>
      <c r="C51" s="4"/>
      <c r="D51" s="13">
        <v>3.6999999999999998E-2</v>
      </c>
      <c r="E51" s="9" t="s">
        <v>63</v>
      </c>
    </row>
    <row r="52" spans="1:5" ht="17.25">
      <c r="A52" s="2" t="s">
        <v>917</v>
      </c>
      <c r="B52" s="4" t="s">
        <v>5</v>
      </c>
      <c r="C52" s="4"/>
      <c r="D52" s="13">
        <v>0</v>
      </c>
      <c r="E52" s="9" t="s">
        <v>63</v>
      </c>
    </row>
    <row r="53" spans="1:5" ht="30">
      <c r="A53" s="2" t="s">
        <v>918</v>
      </c>
      <c r="B53" s="4" t="s">
        <v>5</v>
      </c>
      <c r="C53" s="4"/>
      <c r="D53" s="13">
        <v>4.1000000000000002E-2</v>
      </c>
      <c r="E53" s="9" t="s">
        <v>63</v>
      </c>
    </row>
    <row r="54" spans="1:5" ht="75">
      <c r="A54" s="2" t="s">
        <v>1567</v>
      </c>
      <c r="B54" s="4" t="s">
        <v>5</v>
      </c>
      <c r="C54" s="4"/>
      <c r="D54" s="4" t="s">
        <v>5</v>
      </c>
      <c r="E54" s="4"/>
    </row>
    <row r="55" spans="1:5" ht="30">
      <c r="A55" s="3" t="s">
        <v>1552</v>
      </c>
      <c r="B55" s="4" t="s">
        <v>5</v>
      </c>
      <c r="C55" s="4"/>
      <c r="D55" s="4" t="s">
        <v>5</v>
      </c>
      <c r="E55" s="4"/>
    </row>
    <row r="56" spans="1:5" ht="17.25">
      <c r="A56" s="2" t="s">
        <v>913</v>
      </c>
      <c r="B56" s="4" t="s">
        <v>5</v>
      </c>
      <c r="C56" s="4"/>
      <c r="D56" s="13">
        <v>0.29099999999999998</v>
      </c>
      <c r="E56" s="9" t="s">
        <v>63</v>
      </c>
    </row>
    <row r="57" spans="1:5" ht="17.25">
      <c r="A57" s="2" t="s">
        <v>915</v>
      </c>
      <c r="B57" s="4" t="s">
        <v>5</v>
      </c>
      <c r="C57" s="4"/>
      <c r="D57" s="13">
        <v>0.64600000000000002</v>
      </c>
      <c r="E57" s="9" t="s">
        <v>63</v>
      </c>
    </row>
    <row r="58" spans="1:5" ht="17.25">
      <c r="A58" s="2" t="s">
        <v>916</v>
      </c>
      <c r="B58" s="4" t="s">
        <v>5</v>
      </c>
      <c r="C58" s="4"/>
      <c r="D58" s="13">
        <v>0.79700000000000004</v>
      </c>
      <c r="E58" s="9" t="s">
        <v>63</v>
      </c>
    </row>
    <row r="59" spans="1:5" ht="17.25">
      <c r="A59" s="2" t="s">
        <v>917</v>
      </c>
      <c r="B59" s="4" t="s">
        <v>5</v>
      </c>
      <c r="C59" s="4"/>
      <c r="D59" s="13">
        <v>0.41</v>
      </c>
      <c r="E59" s="9" t="s">
        <v>63</v>
      </c>
    </row>
    <row r="60" spans="1:5" ht="30">
      <c r="A60" s="2" t="s">
        <v>918</v>
      </c>
      <c r="B60" s="4" t="s">
        <v>5</v>
      </c>
      <c r="C60" s="4"/>
      <c r="D60" s="13">
        <v>0.90400000000000003</v>
      </c>
      <c r="E60" s="9" t="s">
        <v>63</v>
      </c>
    </row>
    <row r="61" spans="1:5" ht="90">
      <c r="A61" s="2" t="s">
        <v>1568</v>
      </c>
      <c r="B61" s="4" t="s">
        <v>5</v>
      </c>
      <c r="C61" s="4"/>
      <c r="D61" s="4" t="s">
        <v>5</v>
      </c>
      <c r="E61" s="4"/>
    </row>
    <row r="62" spans="1:5" ht="30">
      <c r="A62" s="3" t="s">
        <v>1552</v>
      </c>
      <c r="B62" s="4" t="s">
        <v>5</v>
      </c>
      <c r="C62" s="4"/>
      <c r="D62" s="4" t="s">
        <v>5</v>
      </c>
      <c r="E62" s="4"/>
    </row>
    <row r="63" spans="1:5" ht="17.25">
      <c r="A63" s="2" t="s">
        <v>913</v>
      </c>
      <c r="B63" s="4" t="s">
        <v>5</v>
      </c>
      <c r="C63" s="4"/>
      <c r="D63" s="13">
        <v>7.8E-2</v>
      </c>
      <c r="E63" s="9" t="s">
        <v>63</v>
      </c>
    </row>
    <row r="64" spans="1:5" ht="17.25">
      <c r="A64" s="2" t="s">
        <v>915</v>
      </c>
      <c r="B64" s="4" t="s">
        <v>5</v>
      </c>
      <c r="C64" s="4"/>
      <c r="D64" s="13">
        <v>0.22700000000000001</v>
      </c>
      <c r="E64" s="9" t="s">
        <v>63</v>
      </c>
    </row>
    <row r="65" spans="1:5" ht="17.25">
      <c r="A65" s="2" t="s">
        <v>916</v>
      </c>
      <c r="B65" s="4" t="s">
        <v>5</v>
      </c>
      <c r="C65" s="4"/>
      <c r="D65" s="13">
        <v>0.28000000000000003</v>
      </c>
      <c r="E65" s="9" t="s">
        <v>63</v>
      </c>
    </row>
    <row r="66" spans="1:5" ht="17.25">
      <c r="A66" s="2" t="s">
        <v>917</v>
      </c>
      <c r="B66" s="4" t="s">
        <v>5</v>
      </c>
      <c r="C66" s="4"/>
      <c r="D66" s="13">
        <v>0.214</v>
      </c>
      <c r="E66" s="9" t="s">
        <v>63</v>
      </c>
    </row>
    <row r="67" spans="1:5" ht="30">
      <c r="A67" s="2" t="s">
        <v>918</v>
      </c>
      <c r="B67" s="4" t="s">
        <v>5</v>
      </c>
      <c r="C67" s="4"/>
      <c r="D67" s="13">
        <v>0.27900000000000003</v>
      </c>
      <c r="E67" s="9" t="s">
        <v>63</v>
      </c>
    </row>
    <row r="68" spans="1:5" ht="17.25">
      <c r="A68" s="2" t="s">
        <v>1569</v>
      </c>
      <c r="B68" s="4" t="s">
        <v>5</v>
      </c>
      <c r="C68" s="4"/>
      <c r="D68" s="13">
        <v>1</v>
      </c>
      <c r="E68" s="9" t="s">
        <v>63</v>
      </c>
    </row>
    <row r="69" spans="1:5" ht="60">
      <c r="A69" s="2" t="s">
        <v>1570</v>
      </c>
      <c r="B69" s="4" t="s">
        <v>5</v>
      </c>
      <c r="C69" s="4"/>
      <c r="D69" s="4" t="s">
        <v>5</v>
      </c>
      <c r="E69" s="4"/>
    </row>
    <row r="70" spans="1:5" ht="30">
      <c r="A70" s="3" t="s">
        <v>1552</v>
      </c>
      <c r="B70" s="4" t="s">
        <v>5</v>
      </c>
      <c r="C70" s="4"/>
      <c r="D70" s="4" t="s">
        <v>5</v>
      </c>
      <c r="E70" s="4"/>
    </row>
    <row r="71" spans="1:5">
      <c r="A71" s="2" t="s">
        <v>504</v>
      </c>
      <c r="B71" s="6">
        <v>78075000</v>
      </c>
      <c r="C71" s="4"/>
      <c r="D71" s="4" t="s">
        <v>5</v>
      </c>
      <c r="E71" s="4"/>
    </row>
    <row r="72" spans="1:5" ht="75">
      <c r="A72" s="2" t="s">
        <v>1571</v>
      </c>
      <c r="B72" s="4" t="s">
        <v>5</v>
      </c>
      <c r="C72" s="4"/>
      <c r="D72" s="4" t="s">
        <v>5</v>
      </c>
      <c r="E72" s="4"/>
    </row>
    <row r="73" spans="1:5" ht="30">
      <c r="A73" s="3" t="s">
        <v>1552</v>
      </c>
      <c r="B73" s="4" t="s">
        <v>5</v>
      </c>
      <c r="C73" s="4"/>
      <c r="D73" s="4" t="s">
        <v>5</v>
      </c>
      <c r="E73" s="4"/>
    </row>
    <row r="74" spans="1:5">
      <c r="A74" s="2" t="s">
        <v>913</v>
      </c>
      <c r="B74" s="13">
        <v>5.8000000000000003E-2</v>
      </c>
      <c r="C74" s="4"/>
      <c r="D74" s="4" t="s">
        <v>5</v>
      </c>
      <c r="E74" s="4"/>
    </row>
    <row r="75" spans="1:5">
      <c r="A75" s="2" t="s">
        <v>915</v>
      </c>
      <c r="B75" s="13">
        <v>6.2E-2</v>
      </c>
      <c r="C75" s="4"/>
      <c r="D75" s="4" t="s">
        <v>5</v>
      </c>
      <c r="E75" s="4"/>
    </row>
    <row r="76" spans="1:5">
      <c r="A76" s="2" t="s">
        <v>916</v>
      </c>
      <c r="B76" s="13">
        <v>1.7999999999999999E-2</v>
      </c>
      <c r="C76" s="4"/>
      <c r="D76" s="4" t="s">
        <v>5</v>
      </c>
      <c r="E76" s="4"/>
    </row>
    <row r="77" spans="1:5">
      <c r="A77" s="2" t="s">
        <v>917</v>
      </c>
      <c r="B77" s="13">
        <v>2E-3</v>
      </c>
      <c r="C77" s="4"/>
      <c r="D77" s="4" t="s">
        <v>5</v>
      </c>
      <c r="E77" s="4"/>
    </row>
    <row r="78" spans="1:5" ht="30">
      <c r="A78" s="2" t="s">
        <v>918</v>
      </c>
      <c r="B78" s="13">
        <v>0.13500000000000001</v>
      </c>
      <c r="C78" s="4"/>
      <c r="D78" s="4" t="s">
        <v>5</v>
      </c>
      <c r="E78" s="4"/>
    </row>
    <row r="79" spans="1:5" ht="75">
      <c r="A79" s="2" t="s">
        <v>1572</v>
      </c>
      <c r="B79" s="4" t="s">
        <v>5</v>
      </c>
      <c r="C79" s="4"/>
      <c r="D79" s="4" t="s">
        <v>5</v>
      </c>
      <c r="E79" s="4"/>
    </row>
    <row r="80" spans="1:5" ht="30">
      <c r="A80" s="3" t="s">
        <v>1552</v>
      </c>
      <c r="B80" s="4" t="s">
        <v>5</v>
      </c>
      <c r="C80" s="4"/>
      <c r="D80" s="4" t="s">
        <v>5</v>
      </c>
      <c r="E80" s="4"/>
    </row>
    <row r="81" spans="1:5">
      <c r="A81" s="2" t="s">
        <v>913</v>
      </c>
      <c r="B81" s="13">
        <v>0.217</v>
      </c>
      <c r="C81" s="4"/>
      <c r="D81" s="4" t="s">
        <v>5</v>
      </c>
      <c r="E81" s="4"/>
    </row>
    <row r="82" spans="1:5">
      <c r="A82" s="2" t="s">
        <v>915</v>
      </c>
      <c r="B82" s="13">
        <v>0.64600000000000002</v>
      </c>
      <c r="C82" s="4"/>
      <c r="D82" s="4" t="s">
        <v>5</v>
      </c>
      <c r="E82" s="4"/>
    </row>
    <row r="83" spans="1:5">
      <c r="A83" s="2" t="s">
        <v>916</v>
      </c>
      <c r="B83" s="13">
        <v>0.44600000000000001</v>
      </c>
      <c r="C83" s="4"/>
      <c r="D83" s="4" t="s">
        <v>5</v>
      </c>
      <c r="E83" s="4"/>
    </row>
    <row r="84" spans="1:5">
      <c r="A84" s="2" t="s">
        <v>917</v>
      </c>
      <c r="B84" s="13">
        <v>0.19600000000000001</v>
      </c>
      <c r="C84" s="4"/>
      <c r="D84" s="4" t="s">
        <v>5</v>
      </c>
      <c r="E84" s="4"/>
    </row>
    <row r="85" spans="1:5" ht="30">
      <c r="A85" s="2" t="s">
        <v>918</v>
      </c>
      <c r="B85" s="13">
        <v>0.88500000000000001</v>
      </c>
      <c r="C85" s="4"/>
      <c r="D85" s="4" t="s">
        <v>5</v>
      </c>
      <c r="E85" s="4"/>
    </row>
    <row r="86" spans="1:5" ht="75">
      <c r="A86" s="2" t="s">
        <v>1573</v>
      </c>
      <c r="B86" s="4" t="s">
        <v>5</v>
      </c>
      <c r="C86" s="4"/>
      <c r="D86" s="4" t="s">
        <v>5</v>
      </c>
      <c r="E86" s="4"/>
    </row>
    <row r="87" spans="1:5" ht="30">
      <c r="A87" s="3" t="s">
        <v>1552</v>
      </c>
      <c r="B87" s="4" t="s">
        <v>5</v>
      </c>
      <c r="C87" s="4"/>
      <c r="D87" s="4" t="s">
        <v>5</v>
      </c>
      <c r="E87" s="4"/>
    </row>
    <row r="88" spans="1:5">
      <c r="A88" s="2" t="s">
        <v>913</v>
      </c>
      <c r="B88" s="13">
        <v>7.8E-2</v>
      </c>
      <c r="C88" s="4"/>
      <c r="D88" s="4" t="s">
        <v>5</v>
      </c>
      <c r="E88" s="4"/>
    </row>
    <row r="89" spans="1:5">
      <c r="A89" s="2" t="s">
        <v>915</v>
      </c>
      <c r="B89" s="13">
        <v>0.34399999999999997</v>
      </c>
      <c r="C89" s="4"/>
      <c r="D89" s="4" t="s">
        <v>5</v>
      </c>
      <c r="E89" s="4"/>
    </row>
    <row r="90" spans="1:5">
      <c r="A90" s="2" t="s">
        <v>916</v>
      </c>
      <c r="B90" s="13">
        <v>0.188</v>
      </c>
      <c r="C90" s="4"/>
      <c r="D90" s="4" t="s">
        <v>5</v>
      </c>
      <c r="E90" s="4"/>
    </row>
    <row r="91" spans="1:5">
      <c r="A91" s="2" t="s">
        <v>917</v>
      </c>
      <c r="B91" s="13">
        <v>0.108</v>
      </c>
      <c r="C91" s="4"/>
      <c r="D91" s="4" t="s">
        <v>5</v>
      </c>
      <c r="E91" s="4"/>
    </row>
    <row r="92" spans="1:5" ht="30">
      <c r="A92" s="2" t="s">
        <v>918</v>
      </c>
      <c r="B92" s="13">
        <v>0.36</v>
      </c>
      <c r="C92" s="4"/>
      <c r="D92" s="4" t="s">
        <v>5</v>
      </c>
      <c r="E92" s="4"/>
    </row>
    <row r="93" spans="1:5">
      <c r="A93" s="2" t="s">
        <v>1569</v>
      </c>
      <c r="B93" s="13">
        <v>1</v>
      </c>
      <c r="C93" s="4"/>
      <c r="D93" s="4" t="s">
        <v>5</v>
      </c>
      <c r="E93" s="4"/>
    </row>
    <row r="94" spans="1:5" ht="60">
      <c r="A94" s="2" t="s">
        <v>1574</v>
      </c>
      <c r="B94" s="4" t="s">
        <v>5</v>
      </c>
      <c r="C94" s="4"/>
      <c r="D94" s="4" t="s">
        <v>5</v>
      </c>
      <c r="E94" s="4"/>
    </row>
    <row r="95" spans="1:5" ht="30">
      <c r="A95" s="3" t="s">
        <v>1552</v>
      </c>
      <c r="B95" s="4" t="s">
        <v>5</v>
      </c>
      <c r="C95" s="4"/>
      <c r="D95" s="4" t="s">
        <v>5</v>
      </c>
      <c r="E95" s="4"/>
    </row>
    <row r="96" spans="1:5">
      <c r="A96" s="2" t="s">
        <v>504</v>
      </c>
      <c r="B96" s="6">
        <v>17296000</v>
      </c>
      <c r="C96" s="4"/>
      <c r="D96" s="6">
        <v>36030000</v>
      </c>
      <c r="E96" s="4"/>
    </row>
    <row r="97" spans="1:5" ht="75">
      <c r="A97" s="2" t="s">
        <v>1575</v>
      </c>
      <c r="B97" s="4" t="s">
        <v>5</v>
      </c>
      <c r="C97" s="4"/>
      <c r="D97" s="4" t="s">
        <v>5</v>
      </c>
      <c r="E97" s="4"/>
    </row>
    <row r="98" spans="1:5" ht="30">
      <c r="A98" s="3" t="s">
        <v>1552</v>
      </c>
      <c r="B98" s="4" t="s">
        <v>5</v>
      </c>
      <c r="C98" s="4"/>
      <c r="D98" s="4" t="s">
        <v>5</v>
      </c>
      <c r="E98" s="4"/>
    </row>
    <row r="99" spans="1:5">
      <c r="A99" s="2" t="s">
        <v>915</v>
      </c>
      <c r="B99" s="13">
        <v>0.192</v>
      </c>
      <c r="C99" s="4"/>
      <c r="D99" s="13">
        <v>8.6999999999999994E-2</v>
      </c>
      <c r="E99" s="4"/>
    </row>
    <row r="100" spans="1:5">
      <c r="A100" s="2" t="s">
        <v>916</v>
      </c>
      <c r="B100" s="13">
        <v>0.17100000000000001</v>
      </c>
      <c r="C100" s="4"/>
      <c r="D100" s="13">
        <v>0.20399999999999999</v>
      </c>
      <c r="E100" s="4"/>
    </row>
    <row r="101" spans="1:5">
      <c r="A101" s="2" t="s">
        <v>917</v>
      </c>
      <c r="B101" s="13">
        <v>0.08</v>
      </c>
      <c r="C101" s="4"/>
      <c r="D101" s="13">
        <v>0.122</v>
      </c>
      <c r="E101" s="4"/>
    </row>
    <row r="102" spans="1:5" ht="30">
      <c r="A102" s="2" t="s">
        <v>918</v>
      </c>
      <c r="B102" s="13">
        <v>0.16</v>
      </c>
      <c r="C102" s="4"/>
      <c r="D102" s="13">
        <v>9.8000000000000004E-2</v>
      </c>
      <c r="E102" s="4"/>
    </row>
    <row r="103" spans="1:5" ht="75">
      <c r="A103" s="2" t="s">
        <v>1576</v>
      </c>
      <c r="B103" s="4" t="s">
        <v>5</v>
      </c>
      <c r="C103" s="4"/>
      <c r="D103" s="4" t="s">
        <v>5</v>
      </c>
      <c r="E103" s="4"/>
    </row>
    <row r="104" spans="1:5" ht="30">
      <c r="A104" s="3" t="s">
        <v>1552</v>
      </c>
      <c r="B104" s="4" t="s">
        <v>5</v>
      </c>
      <c r="C104" s="4"/>
      <c r="D104" s="4" t="s">
        <v>5</v>
      </c>
      <c r="E104" s="4"/>
    </row>
    <row r="105" spans="1:5">
      <c r="A105" s="2" t="s">
        <v>915</v>
      </c>
      <c r="B105" s="13">
        <v>0.56999999999999995</v>
      </c>
      <c r="C105" s="4"/>
      <c r="D105" s="13">
        <v>0.441</v>
      </c>
      <c r="E105" s="4"/>
    </row>
    <row r="106" spans="1:5">
      <c r="A106" s="2" t="s">
        <v>916</v>
      </c>
      <c r="B106" s="13">
        <v>0.49399999999999999</v>
      </c>
      <c r="C106" s="4"/>
      <c r="D106" s="13">
        <v>0.57099999999999995</v>
      </c>
      <c r="E106" s="4"/>
    </row>
    <row r="107" spans="1:5">
      <c r="A107" s="2" t="s">
        <v>917</v>
      </c>
      <c r="B107" s="13">
        <v>0.154</v>
      </c>
      <c r="C107" s="4"/>
      <c r="D107" s="13">
        <v>0.32800000000000001</v>
      </c>
      <c r="E107" s="4"/>
    </row>
    <row r="108" spans="1:5" ht="30">
      <c r="A108" s="2" t="s">
        <v>918</v>
      </c>
      <c r="B108" s="13">
        <v>0.40500000000000003</v>
      </c>
      <c r="C108" s="4"/>
      <c r="D108" s="13">
        <v>0.35499999999999998</v>
      </c>
      <c r="E108" s="4"/>
    </row>
    <row r="109" spans="1:5" ht="75">
      <c r="A109" s="2" t="s">
        <v>1577</v>
      </c>
      <c r="B109" s="4" t="s">
        <v>5</v>
      </c>
      <c r="C109" s="4"/>
      <c r="D109" s="4" t="s">
        <v>5</v>
      </c>
      <c r="E109" s="4"/>
    </row>
    <row r="110" spans="1:5" ht="30">
      <c r="A110" s="3" t="s">
        <v>1552</v>
      </c>
      <c r="B110" s="4" t="s">
        <v>5</v>
      </c>
      <c r="C110" s="4"/>
      <c r="D110" s="4" t="s">
        <v>5</v>
      </c>
      <c r="E110" s="4"/>
    </row>
    <row r="111" spans="1:5">
      <c r="A111" s="2" t="s">
        <v>915</v>
      </c>
      <c r="B111" s="13">
        <v>0.28499999999999998</v>
      </c>
      <c r="C111" s="4"/>
      <c r="D111" s="13">
        <v>0.187</v>
      </c>
      <c r="E111" s="4"/>
    </row>
    <row r="112" spans="1:5">
      <c r="A112" s="2" t="s">
        <v>916</v>
      </c>
      <c r="B112" s="13">
        <v>0.36799999999999999</v>
      </c>
      <c r="C112" s="4"/>
      <c r="D112" s="13">
        <v>0.378</v>
      </c>
      <c r="E112" s="4"/>
    </row>
    <row r="113" spans="1:5">
      <c r="A113" s="2" t="s">
        <v>917</v>
      </c>
      <c r="B113" s="13">
        <v>0.13100000000000001</v>
      </c>
      <c r="C113" s="4"/>
      <c r="D113" s="13">
        <v>0.193</v>
      </c>
      <c r="E113" s="4"/>
    </row>
    <row r="114" spans="1:5" ht="30">
      <c r="A114" s="2" t="s">
        <v>918</v>
      </c>
      <c r="B114" s="13">
        <v>0.216</v>
      </c>
      <c r="C114" s="4"/>
      <c r="D114" s="13">
        <v>0.24199999999999999</v>
      </c>
      <c r="E114" s="4"/>
    </row>
    <row r="115" spans="1:5">
      <c r="A115" s="2" t="s">
        <v>1569</v>
      </c>
      <c r="B115" s="13">
        <v>1</v>
      </c>
      <c r="C115" s="4"/>
      <c r="D115" s="13">
        <v>1</v>
      </c>
      <c r="E115" s="4"/>
    </row>
    <row r="116" spans="1:5" ht="75">
      <c r="A116" s="2" t="s">
        <v>1578</v>
      </c>
      <c r="B116" s="4" t="s">
        <v>5</v>
      </c>
      <c r="C116" s="4"/>
      <c r="D116" s="4" t="s">
        <v>5</v>
      </c>
      <c r="E116" s="4"/>
    </row>
    <row r="117" spans="1:5" ht="30">
      <c r="A117" s="3" t="s">
        <v>1552</v>
      </c>
      <c r="B117" s="4" t="s">
        <v>5</v>
      </c>
      <c r="C117" s="4"/>
      <c r="D117" s="4" t="s">
        <v>5</v>
      </c>
      <c r="E117" s="4"/>
    </row>
    <row r="118" spans="1:5">
      <c r="A118" s="2" t="s">
        <v>504</v>
      </c>
      <c r="B118" s="4" t="s">
        <v>5</v>
      </c>
      <c r="C118" s="4"/>
      <c r="D118" s="6">
        <v>28873000</v>
      </c>
      <c r="E118" s="4"/>
    </row>
    <row r="119" spans="1:5" ht="90">
      <c r="A119" s="2" t="s">
        <v>1579</v>
      </c>
      <c r="B119" s="4" t="s">
        <v>5</v>
      </c>
      <c r="C119" s="4"/>
      <c r="D119" s="4" t="s">
        <v>5</v>
      </c>
      <c r="E119" s="4"/>
    </row>
    <row r="120" spans="1:5" ht="30">
      <c r="A120" s="3" t="s">
        <v>1552</v>
      </c>
      <c r="B120" s="4" t="s">
        <v>5</v>
      </c>
      <c r="C120" s="4"/>
      <c r="D120" s="4" t="s">
        <v>5</v>
      </c>
      <c r="E120" s="4"/>
    </row>
    <row r="121" spans="1:5">
      <c r="A121" s="2" t="s">
        <v>913</v>
      </c>
      <c r="B121" s="4" t="s">
        <v>5</v>
      </c>
      <c r="C121" s="4"/>
      <c r="D121" s="13">
        <v>5.1999999999999998E-2</v>
      </c>
      <c r="E121" s="4"/>
    </row>
    <row r="122" spans="1:5">
      <c r="A122" s="2" t="s">
        <v>916</v>
      </c>
      <c r="B122" s="4" t="s">
        <v>5</v>
      </c>
      <c r="C122" s="4"/>
      <c r="D122" s="13">
        <v>0</v>
      </c>
      <c r="E122" s="4"/>
    </row>
    <row r="123" spans="1:5">
      <c r="A123" s="2" t="s">
        <v>917</v>
      </c>
      <c r="B123" s="4" t="s">
        <v>5</v>
      </c>
      <c r="C123" s="4"/>
      <c r="D123" s="13">
        <v>0</v>
      </c>
      <c r="E123" s="4"/>
    </row>
    <row r="124" spans="1:5" ht="30">
      <c r="A124" s="2" t="s">
        <v>918</v>
      </c>
      <c r="B124" s="4" t="s">
        <v>5</v>
      </c>
      <c r="C124" s="4"/>
      <c r="D124" s="13">
        <v>0</v>
      </c>
      <c r="E124" s="4"/>
    </row>
    <row r="125" spans="1:5" ht="90">
      <c r="A125" s="2" t="s">
        <v>1580</v>
      </c>
      <c r="B125" s="4" t="s">
        <v>5</v>
      </c>
      <c r="C125" s="4"/>
      <c r="D125" s="4" t="s">
        <v>5</v>
      </c>
      <c r="E125" s="4"/>
    </row>
    <row r="126" spans="1:5" ht="30">
      <c r="A126" s="3" t="s">
        <v>1552</v>
      </c>
      <c r="B126" s="4" t="s">
        <v>5</v>
      </c>
      <c r="C126" s="4"/>
      <c r="D126" s="4" t="s">
        <v>5</v>
      </c>
      <c r="E126" s="4"/>
    </row>
    <row r="127" spans="1:5">
      <c r="A127" s="2" t="s">
        <v>913</v>
      </c>
      <c r="B127" s="4" t="s">
        <v>5</v>
      </c>
      <c r="C127" s="4"/>
      <c r="D127" s="13">
        <v>0.17899999999999999</v>
      </c>
      <c r="E127" s="4"/>
    </row>
    <row r="128" spans="1:5">
      <c r="A128" s="2" t="s">
        <v>916</v>
      </c>
      <c r="B128" s="4" t="s">
        <v>5</v>
      </c>
      <c r="C128" s="4"/>
      <c r="D128" s="13">
        <v>0.251</v>
      </c>
      <c r="E128" s="4"/>
    </row>
    <row r="129" spans="1:5">
      <c r="A129" s="2" t="s">
        <v>917</v>
      </c>
      <c r="B129" s="4" t="s">
        <v>5</v>
      </c>
      <c r="C129" s="4"/>
      <c r="D129" s="13">
        <v>0.88900000000000001</v>
      </c>
      <c r="E129" s="4"/>
    </row>
    <row r="130" spans="1:5" ht="30">
      <c r="A130" s="2" t="s">
        <v>918</v>
      </c>
      <c r="B130" s="4" t="s">
        <v>5</v>
      </c>
      <c r="C130" s="4"/>
      <c r="D130" s="13">
        <v>1</v>
      </c>
      <c r="E130" s="4"/>
    </row>
    <row r="131" spans="1:5" ht="90">
      <c r="A131" s="2" t="s">
        <v>1581</v>
      </c>
      <c r="B131" s="4" t="s">
        <v>5</v>
      </c>
      <c r="C131" s="4"/>
      <c r="D131" s="4" t="s">
        <v>5</v>
      </c>
      <c r="E131" s="4"/>
    </row>
    <row r="132" spans="1:5" ht="30">
      <c r="A132" s="3" t="s">
        <v>1552</v>
      </c>
      <c r="B132" s="4" t="s">
        <v>5</v>
      </c>
      <c r="C132" s="4"/>
      <c r="D132" s="4" t="s">
        <v>5</v>
      </c>
      <c r="E132" s="4"/>
    </row>
    <row r="133" spans="1:5">
      <c r="A133" s="2" t="s">
        <v>913</v>
      </c>
      <c r="B133" s="4" t="s">
        <v>5</v>
      </c>
      <c r="C133" s="4"/>
      <c r="D133" s="13">
        <v>9.5000000000000001E-2</v>
      </c>
      <c r="E133" s="4"/>
    </row>
    <row r="134" spans="1:5">
      <c r="A134" s="2" t="s">
        <v>916</v>
      </c>
      <c r="B134" s="4" t="s">
        <v>5</v>
      </c>
      <c r="C134" s="4"/>
      <c r="D134" s="13">
        <v>3.9E-2</v>
      </c>
      <c r="E134" s="4"/>
    </row>
    <row r="135" spans="1:5">
      <c r="A135" s="2" t="s">
        <v>917</v>
      </c>
      <c r="B135" s="4" t="s">
        <v>5</v>
      </c>
      <c r="C135" s="4"/>
      <c r="D135" s="13">
        <v>0.20499999999999999</v>
      </c>
      <c r="E135" s="4"/>
    </row>
    <row r="136" spans="1:5" ht="30">
      <c r="A136" s="2" t="s">
        <v>918</v>
      </c>
      <c r="B136" s="4" t="s">
        <v>5</v>
      </c>
      <c r="C136" s="4"/>
      <c r="D136" s="13">
        <v>0.75600000000000001</v>
      </c>
      <c r="E136" s="4"/>
    </row>
    <row r="137" spans="1:5">
      <c r="A137" s="2" t="s">
        <v>1569</v>
      </c>
      <c r="B137" s="4" t="s">
        <v>5</v>
      </c>
      <c r="C137" s="4"/>
      <c r="D137" s="13">
        <v>1</v>
      </c>
      <c r="E137" s="4"/>
    </row>
    <row r="138" spans="1:5" ht="45">
      <c r="A138" s="2" t="s">
        <v>1582</v>
      </c>
      <c r="B138" s="4" t="s">
        <v>5</v>
      </c>
      <c r="C138" s="4"/>
      <c r="D138" s="4" t="s">
        <v>5</v>
      </c>
      <c r="E138" s="4"/>
    </row>
    <row r="139" spans="1:5" ht="30">
      <c r="A139" s="3" t="s">
        <v>1552</v>
      </c>
      <c r="B139" s="4" t="s">
        <v>5</v>
      </c>
      <c r="C139" s="4"/>
      <c r="D139" s="4" t="s">
        <v>5</v>
      </c>
      <c r="E139" s="4"/>
    </row>
    <row r="140" spans="1:5">
      <c r="A140" s="2" t="s">
        <v>504</v>
      </c>
      <c r="B140" s="6">
        <v>9986000</v>
      </c>
      <c r="C140" s="4"/>
      <c r="D140" s="4" t="s">
        <v>5</v>
      </c>
      <c r="E140" s="4"/>
    </row>
    <row r="141" spans="1:5" ht="60">
      <c r="A141" s="2" t="s">
        <v>1583</v>
      </c>
      <c r="B141" s="4" t="s">
        <v>5</v>
      </c>
      <c r="C141" s="4"/>
      <c r="D141" s="4" t="s">
        <v>5</v>
      </c>
      <c r="E141" s="4"/>
    </row>
    <row r="142" spans="1:5" ht="30">
      <c r="A142" s="3" t="s">
        <v>1552</v>
      </c>
      <c r="B142" s="4" t="s">
        <v>5</v>
      </c>
      <c r="C142" s="4"/>
      <c r="D142" s="4" t="s">
        <v>5</v>
      </c>
      <c r="E142" s="4"/>
    </row>
    <row r="143" spans="1:5">
      <c r="A143" s="2" t="s">
        <v>913</v>
      </c>
      <c r="B143" s="13">
        <v>0.15</v>
      </c>
      <c r="C143" s="4"/>
      <c r="D143" s="4" t="s">
        <v>5</v>
      </c>
      <c r="E143" s="4"/>
    </row>
    <row r="144" spans="1:5">
      <c r="A144" s="2" t="s">
        <v>922</v>
      </c>
      <c r="B144" s="4" t="s">
        <v>1584</v>
      </c>
      <c r="C144" s="4"/>
      <c r="D144" s="4" t="s">
        <v>5</v>
      </c>
      <c r="E144" s="4"/>
    </row>
    <row r="145" spans="1:5" ht="60">
      <c r="A145" s="2" t="s">
        <v>1585</v>
      </c>
      <c r="B145" s="4" t="s">
        <v>5</v>
      </c>
      <c r="C145" s="4"/>
      <c r="D145" s="4" t="s">
        <v>5</v>
      </c>
      <c r="E145" s="4"/>
    </row>
    <row r="146" spans="1:5" ht="30">
      <c r="A146" s="3" t="s">
        <v>1552</v>
      </c>
      <c r="B146" s="4" t="s">
        <v>5</v>
      </c>
      <c r="C146" s="4"/>
      <c r="D146" s="4" t="s">
        <v>5</v>
      </c>
      <c r="E146" s="4"/>
    </row>
    <row r="147" spans="1:5">
      <c r="A147" s="2" t="s">
        <v>913</v>
      </c>
      <c r="B147" s="13">
        <v>0.15</v>
      </c>
      <c r="C147" s="4"/>
      <c r="D147" s="4" t="s">
        <v>5</v>
      </c>
      <c r="E147" s="4"/>
    </row>
    <row r="148" spans="1:5">
      <c r="A148" s="2" t="s">
        <v>922</v>
      </c>
      <c r="B148" s="4" t="s">
        <v>1586</v>
      </c>
      <c r="C148" s="4"/>
      <c r="D148" s="4" t="s">
        <v>5</v>
      </c>
      <c r="E148" s="4"/>
    </row>
    <row r="149" spans="1:5" ht="60">
      <c r="A149" s="2" t="s">
        <v>1587</v>
      </c>
      <c r="B149" s="4" t="s">
        <v>5</v>
      </c>
      <c r="C149" s="4"/>
      <c r="D149" s="4" t="s">
        <v>5</v>
      </c>
      <c r="E149" s="4"/>
    </row>
    <row r="150" spans="1:5" ht="30">
      <c r="A150" s="3" t="s">
        <v>1552</v>
      </c>
      <c r="B150" s="4" t="s">
        <v>5</v>
      </c>
      <c r="C150" s="4"/>
      <c r="D150" s="4" t="s">
        <v>5</v>
      </c>
      <c r="E150" s="4"/>
    </row>
    <row r="151" spans="1:5">
      <c r="A151" s="2" t="s">
        <v>913</v>
      </c>
      <c r="B151" s="13">
        <v>0.15</v>
      </c>
      <c r="C151" s="4"/>
      <c r="D151" s="4" t="s">
        <v>5</v>
      </c>
      <c r="E151" s="4"/>
    </row>
    <row r="152" spans="1:5">
      <c r="A152" s="2" t="s">
        <v>922</v>
      </c>
      <c r="B152" s="4" t="s">
        <v>1588</v>
      </c>
      <c r="C152" s="4"/>
      <c r="D152" s="4" t="s">
        <v>5</v>
      </c>
      <c r="E152" s="4"/>
    </row>
    <row r="153" spans="1:5" ht="60">
      <c r="A153" s="2" t="s">
        <v>1589</v>
      </c>
      <c r="B153" s="4" t="s">
        <v>5</v>
      </c>
      <c r="C153" s="4"/>
      <c r="D153" s="4" t="s">
        <v>5</v>
      </c>
      <c r="E153" s="4"/>
    </row>
    <row r="154" spans="1:5" ht="30">
      <c r="A154" s="3" t="s">
        <v>1552</v>
      </c>
      <c r="B154" s="4" t="s">
        <v>5</v>
      </c>
      <c r="C154" s="4"/>
      <c r="D154" s="4" t="s">
        <v>5</v>
      </c>
      <c r="E154" s="4"/>
    </row>
    <row r="155" spans="1:5">
      <c r="A155" s="2" t="s">
        <v>504</v>
      </c>
      <c r="B155" s="6">
        <v>4648000</v>
      </c>
      <c r="C155" s="4"/>
      <c r="D155" s="6">
        <v>6644000</v>
      </c>
      <c r="E155" s="4"/>
    </row>
    <row r="156" spans="1:5" ht="75">
      <c r="A156" s="2" t="s">
        <v>1590</v>
      </c>
      <c r="B156" s="4" t="s">
        <v>5</v>
      </c>
      <c r="C156" s="4"/>
      <c r="D156" s="4" t="s">
        <v>5</v>
      </c>
      <c r="E156" s="4"/>
    </row>
    <row r="157" spans="1:5" ht="30">
      <c r="A157" s="3" t="s">
        <v>1552</v>
      </c>
      <c r="B157" s="4" t="s">
        <v>5</v>
      </c>
      <c r="C157" s="4"/>
      <c r="D157" s="4" t="s">
        <v>5</v>
      </c>
      <c r="E157" s="4"/>
    </row>
    <row r="158" spans="1:5">
      <c r="A158" s="2" t="s">
        <v>915</v>
      </c>
      <c r="B158" s="13">
        <v>0.76800000000000002</v>
      </c>
      <c r="C158" s="4"/>
      <c r="D158" s="13">
        <v>0.81</v>
      </c>
      <c r="E158" s="4"/>
    </row>
    <row r="159" spans="1:5" ht="30">
      <c r="A159" s="2" t="s">
        <v>918</v>
      </c>
      <c r="B159" s="13">
        <v>0</v>
      </c>
      <c r="C159" s="4"/>
      <c r="D159" s="13">
        <v>0</v>
      </c>
      <c r="E159" s="9" t="s">
        <v>473</v>
      </c>
    </row>
    <row r="160" spans="1:5" ht="17.25">
      <c r="A160" s="2" t="s">
        <v>1591</v>
      </c>
      <c r="B160" s="13">
        <v>4.0800000000000003E-2</v>
      </c>
      <c r="C160" s="9" t="s">
        <v>475</v>
      </c>
      <c r="D160" s="13">
        <v>8.1600000000000006E-2</v>
      </c>
      <c r="E160" s="9" t="s">
        <v>475</v>
      </c>
    </row>
    <row r="161" spans="1:5" ht="75">
      <c r="A161" s="2" t="s">
        <v>1592</v>
      </c>
      <c r="B161" s="4" t="s">
        <v>5</v>
      </c>
      <c r="C161" s="4"/>
      <c r="D161" s="4" t="s">
        <v>5</v>
      </c>
      <c r="E161" s="4"/>
    </row>
    <row r="162" spans="1:5" ht="30">
      <c r="A162" s="3" t="s">
        <v>1552</v>
      </c>
      <c r="B162" s="4" t="s">
        <v>5</v>
      </c>
      <c r="C162" s="4"/>
      <c r="D162" s="4" t="s">
        <v>5</v>
      </c>
      <c r="E162" s="4"/>
    </row>
    <row r="163" spans="1:5">
      <c r="A163" s="2" t="s">
        <v>915</v>
      </c>
      <c r="B163" s="13">
        <v>1</v>
      </c>
      <c r="C163" s="4"/>
      <c r="D163" s="13">
        <v>1</v>
      </c>
      <c r="E163" s="4"/>
    </row>
    <row r="164" spans="1:5" ht="30">
      <c r="A164" s="2" t="s">
        <v>918</v>
      </c>
      <c r="B164" s="13">
        <v>0.23200000000000001</v>
      </c>
      <c r="C164" s="4"/>
      <c r="D164" s="13">
        <v>0.19</v>
      </c>
      <c r="E164" s="9" t="s">
        <v>473</v>
      </c>
    </row>
    <row r="165" spans="1:5" ht="17.25">
      <c r="A165" s="2" t="s">
        <v>1591</v>
      </c>
      <c r="B165" s="13">
        <v>6.4899999999999999E-2</v>
      </c>
      <c r="C165" s="9" t="s">
        <v>475</v>
      </c>
      <c r="D165" s="13">
        <v>0.75580000000000003</v>
      </c>
      <c r="E165" s="9" t="s">
        <v>475</v>
      </c>
    </row>
    <row r="166" spans="1:5" ht="75">
      <c r="A166" s="2" t="s">
        <v>1593</v>
      </c>
      <c r="B166" s="4" t="s">
        <v>5</v>
      </c>
      <c r="C166" s="4"/>
      <c r="D166" s="4" t="s">
        <v>5</v>
      </c>
      <c r="E166" s="4"/>
    </row>
    <row r="167" spans="1:5" ht="30">
      <c r="A167" s="3" t="s">
        <v>1552</v>
      </c>
      <c r="B167" s="4" t="s">
        <v>5</v>
      </c>
      <c r="C167" s="4"/>
      <c r="D167" s="4" t="s">
        <v>5</v>
      </c>
      <c r="E167" s="4"/>
    </row>
    <row r="168" spans="1:5">
      <c r="A168" s="2" t="s">
        <v>915</v>
      </c>
      <c r="B168" s="13">
        <v>0.92400000000000004</v>
      </c>
      <c r="C168" s="4"/>
      <c r="D168" s="13">
        <v>0.92700000000000005</v>
      </c>
      <c r="E168" s="4"/>
    </row>
    <row r="169" spans="1:5" ht="30">
      <c r="A169" s="2" t="s">
        <v>918</v>
      </c>
      <c r="B169" s="13">
        <v>7.5999999999999998E-2</v>
      </c>
      <c r="C169" s="4"/>
      <c r="D169" s="13">
        <v>7.2999999999999995E-2</v>
      </c>
      <c r="E169" s="9" t="s">
        <v>473</v>
      </c>
    </row>
    <row r="170" spans="1:5" ht="17.25">
      <c r="A170" s="2" t="s">
        <v>1591</v>
      </c>
      <c r="B170" s="13">
        <v>6.1899999999999997E-2</v>
      </c>
      <c r="C170" s="9" t="s">
        <v>475</v>
      </c>
      <c r="D170" s="13">
        <v>0.11890000000000001</v>
      </c>
      <c r="E170" s="9" t="s">
        <v>475</v>
      </c>
    </row>
    <row r="171" spans="1:5">
      <c r="A171" s="2" t="s">
        <v>1569</v>
      </c>
      <c r="B171" s="13">
        <v>1</v>
      </c>
      <c r="C171" s="4"/>
      <c r="D171" s="13">
        <v>1</v>
      </c>
      <c r="E171" s="4"/>
    </row>
    <row r="172" spans="1:5">
      <c r="A172" s="11"/>
      <c r="B172" s="11"/>
      <c r="C172" s="11"/>
      <c r="D172" s="11"/>
      <c r="E172" s="11"/>
    </row>
    <row r="173" spans="1:5" ht="15" customHeight="1">
      <c r="A173" s="2" t="s">
        <v>33</v>
      </c>
      <c r="B173" s="12" t="s">
        <v>1594</v>
      </c>
      <c r="C173" s="12"/>
      <c r="D173" s="12"/>
      <c r="E173" s="12"/>
    </row>
    <row r="174" spans="1:5" ht="15" customHeight="1">
      <c r="A174" s="2" t="s">
        <v>63</v>
      </c>
      <c r="B174" s="12" t="s">
        <v>1595</v>
      </c>
      <c r="C174" s="12"/>
      <c r="D174" s="12"/>
      <c r="E174" s="12"/>
    </row>
    <row r="175" spans="1:5" ht="15" customHeight="1">
      <c r="A175" s="2" t="s">
        <v>473</v>
      </c>
      <c r="B175" s="12" t="s">
        <v>952</v>
      </c>
      <c r="C175" s="12"/>
      <c r="D175" s="12"/>
      <c r="E175" s="12"/>
    </row>
    <row r="176" spans="1:5" ht="15" customHeight="1">
      <c r="A176" s="2" t="s">
        <v>475</v>
      </c>
      <c r="B176" s="12" t="s">
        <v>927</v>
      </c>
      <c r="C176" s="12"/>
      <c r="D176" s="12"/>
      <c r="E176" s="12"/>
    </row>
  </sheetData>
  <mergeCells count="10">
    <mergeCell ref="B173:E173"/>
    <mergeCell ref="B174:E174"/>
    <mergeCell ref="B175:E175"/>
    <mergeCell ref="B176:E176"/>
    <mergeCell ref="A1:A2"/>
    <mergeCell ref="B1:C1"/>
    <mergeCell ref="D1:E1"/>
    <mergeCell ref="B2:C2"/>
    <mergeCell ref="D2:E2"/>
    <mergeCell ref="A172:E17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5" width="12.5703125" bestFit="1" customWidth="1"/>
  </cols>
  <sheetData>
    <row r="1" spans="1:5" ht="30" customHeight="1">
      <c r="A1" s="7" t="s">
        <v>1596</v>
      </c>
      <c r="B1" s="7" t="s">
        <v>688</v>
      </c>
      <c r="C1" s="7"/>
      <c r="D1" s="7" t="s">
        <v>1</v>
      </c>
      <c r="E1" s="7"/>
    </row>
    <row r="2" spans="1:5">
      <c r="A2" s="7"/>
      <c r="B2" s="1" t="s">
        <v>2</v>
      </c>
      <c r="C2" s="1" t="s">
        <v>689</v>
      </c>
      <c r="D2" s="1" t="s">
        <v>2</v>
      </c>
      <c r="E2" s="1" t="s">
        <v>689</v>
      </c>
    </row>
    <row r="3" spans="1:5" ht="60">
      <c r="A3" s="3" t="s">
        <v>1597</v>
      </c>
      <c r="B3" s="4" t="s">
        <v>5</v>
      </c>
      <c r="C3" s="4" t="s">
        <v>5</v>
      </c>
      <c r="D3" s="4" t="s">
        <v>5</v>
      </c>
      <c r="E3" s="4" t="s">
        <v>5</v>
      </c>
    </row>
    <row r="4" spans="1:5">
      <c r="A4" s="2" t="s">
        <v>1598</v>
      </c>
      <c r="B4" s="8">
        <v>814350000</v>
      </c>
      <c r="C4" s="8">
        <v>461540000</v>
      </c>
      <c r="D4" s="8">
        <v>599914000</v>
      </c>
      <c r="E4" s="8">
        <v>504861000</v>
      </c>
    </row>
    <row r="5" spans="1:5" ht="30">
      <c r="A5" s="2" t="s">
        <v>1599</v>
      </c>
      <c r="B5" s="6">
        <v>4979000</v>
      </c>
      <c r="C5" s="6">
        <v>5940000</v>
      </c>
      <c r="D5" s="6">
        <v>16096000</v>
      </c>
      <c r="E5" s="6">
        <v>14358000</v>
      </c>
    </row>
    <row r="6" spans="1:5">
      <c r="A6" s="2" t="s">
        <v>1600</v>
      </c>
      <c r="B6" s="6">
        <v>8759000</v>
      </c>
      <c r="C6" s="6">
        <v>12419000</v>
      </c>
      <c r="D6" s="6">
        <v>31147000</v>
      </c>
      <c r="E6" s="6">
        <v>14299000</v>
      </c>
    </row>
    <row r="7" spans="1:5" ht="30">
      <c r="A7" s="2" t="s">
        <v>1601</v>
      </c>
      <c r="B7" s="6">
        <v>-1385000</v>
      </c>
      <c r="C7" s="6">
        <v>19562000</v>
      </c>
      <c r="D7" s="6">
        <v>13444000</v>
      </c>
      <c r="E7" s="6">
        <v>53924000</v>
      </c>
    </row>
    <row r="8" spans="1:5">
      <c r="A8" s="2" t="s">
        <v>1602</v>
      </c>
      <c r="B8" s="6">
        <v>153882000</v>
      </c>
      <c r="C8" s="6">
        <v>150769000</v>
      </c>
      <c r="D8" s="6">
        <v>521104000</v>
      </c>
      <c r="E8" s="6">
        <v>333200000</v>
      </c>
    </row>
    <row r="9" spans="1:5">
      <c r="A9" s="2" t="s">
        <v>1603</v>
      </c>
      <c r="B9" s="6">
        <v>-180493000</v>
      </c>
      <c r="C9" s="6">
        <v>-103172000</v>
      </c>
      <c r="D9" s="6">
        <v>-381613000</v>
      </c>
      <c r="E9" s="6">
        <v>-373584000</v>
      </c>
    </row>
    <row r="10" spans="1:5" ht="30">
      <c r="A10" s="2" t="s">
        <v>1604</v>
      </c>
      <c r="B10" s="4">
        <v>0</v>
      </c>
      <c r="C10" s="4">
        <v>0</v>
      </c>
      <c r="D10" s="4">
        <v>0</v>
      </c>
      <c r="E10" s="4">
        <v>0</v>
      </c>
    </row>
    <row r="11" spans="1:5">
      <c r="A11" s="2" t="s">
        <v>1605</v>
      </c>
      <c r="B11" s="6">
        <v>800092000</v>
      </c>
      <c r="C11" s="6">
        <v>547058000</v>
      </c>
      <c r="D11" s="6">
        <v>800092000</v>
      </c>
      <c r="E11" s="6">
        <v>547058000</v>
      </c>
    </row>
    <row r="12" spans="1:5">
      <c r="A12" s="2" t="s">
        <v>1606</v>
      </c>
      <c r="B12" s="6">
        <v>-1709000</v>
      </c>
      <c r="C12" s="4" t="s">
        <v>5</v>
      </c>
      <c r="D12" s="6">
        <v>-1336000</v>
      </c>
      <c r="E12" s="4" t="s">
        <v>5</v>
      </c>
    </row>
    <row r="13" spans="1:5" ht="30">
      <c r="A13" s="2" t="s">
        <v>1607</v>
      </c>
      <c r="B13" s="6">
        <v>-10000</v>
      </c>
      <c r="C13" s="4" t="s">
        <v>5</v>
      </c>
      <c r="D13" s="6">
        <v>-31000</v>
      </c>
      <c r="E13" s="4" t="s">
        <v>5</v>
      </c>
    </row>
    <row r="14" spans="1:5">
      <c r="A14" s="2" t="s">
        <v>1608</v>
      </c>
      <c r="B14" s="6">
        <v>-2000</v>
      </c>
      <c r="C14" s="4" t="s">
        <v>5</v>
      </c>
      <c r="D14" s="6">
        <v>-59000</v>
      </c>
      <c r="E14" s="4" t="s">
        <v>5</v>
      </c>
    </row>
    <row r="15" spans="1:5" ht="30">
      <c r="A15" s="2" t="s">
        <v>1609</v>
      </c>
      <c r="B15" s="6">
        <v>252000</v>
      </c>
      <c r="C15" s="4" t="s">
        <v>5</v>
      </c>
      <c r="D15" s="6">
        <v>-282000</v>
      </c>
      <c r="E15" s="4" t="s">
        <v>5</v>
      </c>
    </row>
    <row r="16" spans="1:5">
      <c r="A16" s="2" t="s">
        <v>1610</v>
      </c>
      <c r="B16" s="6">
        <v>110000</v>
      </c>
      <c r="C16" s="4" t="s">
        <v>5</v>
      </c>
      <c r="D16" s="6">
        <v>292000</v>
      </c>
      <c r="E16" s="4" t="s">
        <v>5</v>
      </c>
    </row>
    <row r="17" spans="1:5">
      <c r="A17" s="2" t="s">
        <v>1611</v>
      </c>
      <c r="B17" s="6">
        <v>2000</v>
      </c>
      <c r="C17" s="4" t="s">
        <v>5</v>
      </c>
      <c r="D17" s="6">
        <v>59000</v>
      </c>
      <c r="E17" s="4" t="s">
        <v>5</v>
      </c>
    </row>
    <row r="18" spans="1:5" ht="30">
      <c r="A18" s="2" t="s">
        <v>1612</v>
      </c>
      <c r="B18" s="4">
        <v>0</v>
      </c>
      <c r="C18" s="4" t="s">
        <v>5</v>
      </c>
      <c r="D18" s="4">
        <v>0</v>
      </c>
      <c r="E18" s="4" t="s">
        <v>5</v>
      </c>
    </row>
    <row r="19" spans="1:5">
      <c r="A19" s="2" t="s">
        <v>1613</v>
      </c>
      <c r="B19" s="6">
        <v>-1357000</v>
      </c>
      <c r="C19" s="4" t="s">
        <v>5</v>
      </c>
      <c r="D19" s="6">
        <v>-1357000</v>
      </c>
      <c r="E19" s="4" t="s">
        <v>5</v>
      </c>
    </row>
    <row r="20" spans="1:5" ht="30">
      <c r="A20" s="2" t="s">
        <v>1614</v>
      </c>
      <c r="B20" s="6">
        <v>4300000</v>
      </c>
      <c r="C20" s="6">
        <v>23300000</v>
      </c>
      <c r="D20" s="6">
        <v>19600000</v>
      </c>
      <c r="E20" s="6">
        <v>33700000</v>
      </c>
    </row>
    <row r="21" spans="1:5" ht="30">
      <c r="A21" s="2" t="s">
        <v>1615</v>
      </c>
      <c r="B21" s="6">
        <v>1000000</v>
      </c>
      <c r="C21" s="6">
        <v>-3800000</v>
      </c>
      <c r="D21" s="6">
        <v>-8800000</v>
      </c>
      <c r="E21" s="6">
        <v>-8100000</v>
      </c>
    </row>
    <row r="22" spans="1:5" ht="30">
      <c r="A22" s="2" t="s">
        <v>1616</v>
      </c>
      <c r="B22" s="6">
        <v>2200000</v>
      </c>
      <c r="C22" s="4" t="s">
        <v>5</v>
      </c>
      <c r="D22" s="6">
        <v>-300000</v>
      </c>
      <c r="E22" s="4" t="s">
        <v>5</v>
      </c>
    </row>
    <row r="23" spans="1:5" ht="30">
      <c r="A23" s="2" t="s">
        <v>1617</v>
      </c>
      <c r="B23" s="6">
        <v>30000</v>
      </c>
      <c r="C23" s="6">
        <v>-51000</v>
      </c>
      <c r="D23" s="6">
        <v>36000</v>
      </c>
      <c r="E23" s="6">
        <v>-30000</v>
      </c>
    </row>
    <row r="24" spans="1:5">
      <c r="A24" s="2" t="s">
        <v>1618</v>
      </c>
      <c r="B24" s="4" t="s">
        <v>5</v>
      </c>
      <c r="C24" s="4" t="s">
        <v>5</v>
      </c>
      <c r="D24" s="4" t="s">
        <v>5</v>
      </c>
      <c r="E24" s="4" t="s">
        <v>5</v>
      </c>
    </row>
    <row r="25" spans="1:5" ht="60">
      <c r="A25" s="3" t="s">
        <v>1597</v>
      </c>
      <c r="B25" s="4" t="s">
        <v>5</v>
      </c>
      <c r="C25" s="4" t="s">
        <v>5</v>
      </c>
      <c r="D25" s="4" t="s">
        <v>5</v>
      </c>
      <c r="E25" s="4" t="s">
        <v>5</v>
      </c>
    </row>
    <row r="26" spans="1:5">
      <c r="A26" s="2" t="s">
        <v>1606</v>
      </c>
      <c r="B26" s="6">
        <v>-1168000</v>
      </c>
      <c r="C26" s="6">
        <v>-1415000</v>
      </c>
      <c r="D26" s="6">
        <v>-1335000</v>
      </c>
      <c r="E26" s="4">
        <v>0</v>
      </c>
    </row>
    <row r="27" spans="1:5" ht="30">
      <c r="A27" s="2" t="s">
        <v>1607</v>
      </c>
      <c r="B27" s="6">
        <v>-10000</v>
      </c>
      <c r="C27" s="6">
        <v>-15000</v>
      </c>
      <c r="D27" s="6">
        <v>-31000</v>
      </c>
      <c r="E27" s="6">
        <v>-44000</v>
      </c>
    </row>
    <row r="28" spans="1:5">
      <c r="A28" s="2" t="s">
        <v>1608</v>
      </c>
      <c r="B28" s="4">
        <v>0</v>
      </c>
      <c r="C28" s="4">
        <v>0</v>
      </c>
      <c r="D28" s="4">
        <v>0</v>
      </c>
      <c r="E28" s="4">
        <v>0</v>
      </c>
    </row>
    <row r="29" spans="1:5" ht="30">
      <c r="A29" s="2" t="s">
        <v>1609</v>
      </c>
      <c r="B29" s="6">
        <v>30000</v>
      </c>
      <c r="C29" s="6">
        <v>-51000</v>
      </c>
      <c r="D29" s="6">
        <v>36000</v>
      </c>
      <c r="E29" s="6">
        <v>-30000</v>
      </c>
    </row>
    <row r="30" spans="1:5">
      <c r="A30" s="2" t="s">
        <v>1619</v>
      </c>
      <c r="B30" s="6">
        <v>110000</v>
      </c>
      <c r="C30" s="6">
        <v>42000</v>
      </c>
      <c r="D30" s="6">
        <v>292000</v>
      </c>
      <c r="E30" s="6">
        <v>157000</v>
      </c>
    </row>
    <row r="31" spans="1:5">
      <c r="A31" s="2" t="s">
        <v>1620</v>
      </c>
      <c r="B31" s="4">
        <v>0</v>
      </c>
      <c r="C31" s="4">
        <v>0</v>
      </c>
      <c r="D31" s="4">
        <v>0</v>
      </c>
      <c r="E31" s="6">
        <v>-1522000</v>
      </c>
    </row>
    <row r="32" spans="1:5" ht="30">
      <c r="A32" s="2" t="s">
        <v>1612</v>
      </c>
      <c r="B32" s="4">
        <v>0</v>
      </c>
      <c r="C32" s="4">
        <v>0</v>
      </c>
      <c r="D32" s="4">
        <v>0</v>
      </c>
      <c r="E32" s="4">
        <v>0</v>
      </c>
    </row>
    <row r="33" spans="1:5">
      <c r="A33" s="2" t="s">
        <v>1613</v>
      </c>
      <c r="B33" s="6">
        <v>-1038000</v>
      </c>
      <c r="C33" s="6">
        <v>-1439000</v>
      </c>
      <c r="D33" s="6">
        <v>-1038000</v>
      </c>
      <c r="E33" s="6">
        <v>-1439000</v>
      </c>
    </row>
    <row r="34" spans="1:5">
      <c r="A34" s="2" t="s">
        <v>1621</v>
      </c>
      <c r="B34" s="4" t="s">
        <v>5</v>
      </c>
      <c r="C34" s="4" t="s">
        <v>5</v>
      </c>
      <c r="D34" s="4" t="s">
        <v>5</v>
      </c>
      <c r="E34" s="4" t="s">
        <v>5</v>
      </c>
    </row>
    <row r="35" spans="1:5" ht="60">
      <c r="A35" s="3" t="s">
        <v>1597</v>
      </c>
      <c r="B35" s="4" t="s">
        <v>5</v>
      </c>
      <c r="C35" s="4" t="s">
        <v>5</v>
      </c>
      <c r="D35" s="4" t="s">
        <v>5</v>
      </c>
      <c r="E35" s="4" t="s">
        <v>5</v>
      </c>
    </row>
    <row r="36" spans="1:5">
      <c r="A36" s="2" t="s">
        <v>1598</v>
      </c>
      <c r="B36" s="6">
        <v>793216000</v>
      </c>
      <c r="C36" s="6">
        <v>422781000</v>
      </c>
      <c r="D36" s="6">
        <v>563883000</v>
      </c>
      <c r="E36" s="6">
        <v>443363000</v>
      </c>
    </row>
    <row r="37" spans="1:5" ht="30">
      <c r="A37" s="2" t="s">
        <v>1599</v>
      </c>
      <c r="B37" s="6">
        <v>4979000</v>
      </c>
      <c r="C37" s="6">
        <v>5940000</v>
      </c>
      <c r="D37" s="6">
        <v>16096000</v>
      </c>
      <c r="E37" s="6">
        <v>14358000</v>
      </c>
    </row>
    <row r="38" spans="1:5">
      <c r="A38" s="2" t="s">
        <v>1600</v>
      </c>
      <c r="B38" s="6">
        <v>11872000</v>
      </c>
      <c r="C38" s="6">
        <v>8456000</v>
      </c>
      <c r="D38" s="6">
        <v>31551000</v>
      </c>
      <c r="E38" s="6">
        <v>15813000</v>
      </c>
    </row>
    <row r="39" spans="1:5" ht="30">
      <c r="A39" s="2" t="s">
        <v>1601</v>
      </c>
      <c r="B39" s="6">
        <v>-4380000</v>
      </c>
      <c r="C39" s="6">
        <v>23385000</v>
      </c>
      <c r="D39" s="6">
        <v>14941000</v>
      </c>
      <c r="E39" s="6">
        <v>49639000</v>
      </c>
    </row>
    <row r="40" spans="1:5">
      <c r="A40" s="2" t="s">
        <v>1602</v>
      </c>
      <c r="B40" s="6">
        <v>153824000</v>
      </c>
      <c r="C40" s="6">
        <v>150664000</v>
      </c>
      <c r="D40" s="6">
        <v>520955000</v>
      </c>
      <c r="E40" s="6">
        <v>332870000</v>
      </c>
    </row>
    <row r="41" spans="1:5">
      <c r="A41" s="2" t="s">
        <v>1603</v>
      </c>
      <c r="B41" s="6">
        <v>-177034000</v>
      </c>
      <c r="C41" s="6">
        <v>-95628000</v>
      </c>
      <c r="D41" s="6">
        <v>-364949000</v>
      </c>
      <c r="E41" s="6">
        <v>-340445000</v>
      </c>
    </row>
    <row r="42" spans="1:5" ht="30">
      <c r="A42" s="2" t="s">
        <v>1604</v>
      </c>
      <c r="B42" s="4">
        <v>0</v>
      </c>
      <c r="C42" s="4">
        <v>0</v>
      </c>
      <c r="D42" s="4">
        <v>0</v>
      </c>
      <c r="E42" s="4">
        <v>0</v>
      </c>
    </row>
    <row r="43" spans="1:5">
      <c r="A43" s="2" t="s">
        <v>1605</v>
      </c>
      <c r="B43" s="6">
        <v>782477000</v>
      </c>
      <c r="C43" s="6">
        <v>515598000</v>
      </c>
      <c r="D43" s="6">
        <v>782477000</v>
      </c>
      <c r="E43" s="6">
        <v>515598000</v>
      </c>
    </row>
    <row r="44" spans="1:5" ht="45">
      <c r="A44" s="2" t="s">
        <v>1622</v>
      </c>
      <c r="B44" s="4" t="s">
        <v>5</v>
      </c>
      <c r="C44" s="4" t="s">
        <v>5</v>
      </c>
      <c r="D44" s="4" t="s">
        <v>5</v>
      </c>
      <c r="E44" s="4" t="s">
        <v>5</v>
      </c>
    </row>
    <row r="45" spans="1:5" ht="60">
      <c r="A45" s="3" t="s">
        <v>1597</v>
      </c>
      <c r="B45" s="4" t="s">
        <v>5</v>
      </c>
      <c r="C45" s="4" t="s">
        <v>5</v>
      </c>
      <c r="D45" s="4" t="s">
        <v>5</v>
      </c>
      <c r="E45" s="4" t="s">
        <v>5</v>
      </c>
    </row>
    <row r="46" spans="1:5">
      <c r="A46" s="2" t="s">
        <v>1598</v>
      </c>
      <c r="B46" s="6">
        <v>27397000</v>
      </c>
      <c r="C46" s="6">
        <v>4667000</v>
      </c>
      <c r="D46" s="6">
        <v>6644000</v>
      </c>
      <c r="E46" s="6">
        <v>5337000</v>
      </c>
    </row>
    <row r="47" spans="1:5" ht="30">
      <c r="A47" s="2" t="s">
        <v>1599</v>
      </c>
      <c r="B47" s="6">
        <v>-1844000</v>
      </c>
      <c r="C47" s="6">
        <v>-534000</v>
      </c>
      <c r="D47" s="6">
        <v>-3846000</v>
      </c>
      <c r="E47" s="6">
        <v>-1177000</v>
      </c>
    </row>
    <row r="48" spans="1:5">
      <c r="A48" s="2" t="s">
        <v>1600</v>
      </c>
      <c r="B48" s="4">
        <v>0</v>
      </c>
      <c r="C48" s="6">
        <v>111000</v>
      </c>
      <c r="D48" s="4">
        <v>0</v>
      </c>
      <c r="E48" s="6">
        <v>111000</v>
      </c>
    </row>
    <row r="49" spans="1:5" ht="30">
      <c r="A49" s="2" t="s">
        <v>1601</v>
      </c>
      <c r="B49" s="6">
        <v>875000</v>
      </c>
      <c r="C49" s="6">
        <v>-314000</v>
      </c>
      <c r="D49" s="6">
        <v>1180000</v>
      </c>
      <c r="E49" s="6">
        <v>-679000</v>
      </c>
    </row>
    <row r="50" spans="1:5">
      <c r="A50" s="2" t="s">
        <v>1602</v>
      </c>
      <c r="B50" s="6">
        <v>10605000</v>
      </c>
      <c r="C50" s="6">
        <v>1057000</v>
      </c>
      <c r="D50" s="6">
        <v>33055000</v>
      </c>
      <c r="E50" s="6">
        <v>1929000</v>
      </c>
    </row>
    <row r="51" spans="1:5">
      <c r="A51" s="2" t="s">
        <v>1603</v>
      </c>
      <c r="B51" s="4">
        <v>0</v>
      </c>
      <c r="C51" s="6">
        <v>-1160000</v>
      </c>
      <c r="D51" s="4">
        <v>0</v>
      </c>
      <c r="E51" s="6">
        <v>-1160000</v>
      </c>
    </row>
    <row r="52" spans="1:5" ht="30">
      <c r="A52" s="2" t="s">
        <v>1604</v>
      </c>
      <c r="B52" s="4">
        <v>0</v>
      </c>
      <c r="C52" s="4">
        <v>0</v>
      </c>
      <c r="D52" s="4">
        <v>0</v>
      </c>
      <c r="E52" s="4">
        <v>0</v>
      </c>
    </row>
    <row r="53" spans="1:5">
      <c r="A53" s="2" t="s">
        <v>1605</v>
      </c>
      <c r="B53" s="6">
        <v>37033000</v>
      </c>
      <c r="C53" s="6">
        <v>3827000</v>
      </c>
      <c r="D53" s="6">
        <v>37033000</v>
      </c>
      <c r="E53" s="6">
        <v>3827000</v>
      </c>
    </row>
    <row r="54" spans="1:5" ht="45">
      <c r="A54" s="2" t="s">
        <v>1623</v>
      </c>
      <c r="B54" s="4" t="s">
        <v>5</v>
      </c>
      <c r="C54" s="4" t="s">
        <v>5</v>
      </c>
      <c r="D54" s="4" t="s">
        <v>5</v>
      </c>
      <c r="E54" s="4" t="s">
        <v>5</v>
      </c>
    </row>
    <row r="55" spans="1:5" ht="60">
      <c r="A55" s="3" t="s">
        <v>1597</v>
      </c>
      <c r="B55" s="4" t="s">
        <v>5</v>
      </c>
      <c r="C55" s="4" t="s">
        <v>5</v>
      </c>
      <c r="D55" s="4" t="s">
        <v>5</v>
      </c>
      <c r="E55" s="4" t="s">
        <v>5</v>
      </c>
    </row>
    <row r="56" spans="1:5">
      <c r="A56" s="2" t="s">
        <v>1598</v>
      </c>
      <c r="B56" s="6">
        <v>694510000</v>
      </c>
      <c r="C56" s="6">
        <v>385059000</v>
      </c>
      <c r="D56" s="6">
        <v>528366000</v>
      </c>
      <c r="E56" s="6">
        <v>417533000</v>
      </c>
    </row>
    <row r="57" spans="1:5" ht="30">
      <c r="A57" s="2" t="s">
        <v>1599</v>
      </c>
      <c r="B57" s="6">
        <v>7289000</v>
      </c>
      <c r="C57" s="6">
        <v>6182000</v>
      </c>
      <c r="D57" s="6">
        <v>20401000</v>
      </c>
      <c r="E57" s="6">
        <v>15471000</v>
      </c>
    </row>
    <row r="58" spans="1:5">
      <c r="A58" s="2" t="s">
        <v>1600</v>
      </c>
      <c r="B58" s="6">
        <v>11187000</v>
      </c>
      <c r="C58" s="6">
        <v>5440000</v>
      </c>
      <c r="D58" s="6">
        <v>30977000</v>
      </c>
      <c r="E58" s="6">
        <v>12489000</v>
      </c>
    </row>
    <row r="59" spans="1:5" ht="30">
      <c r="A59" s="2" t="s">
        <v>1601</v>
      </c>
      <c r="B59" s="6">
        <v>-5865000</v>
      </c>
      <c r="C59" s="6">
        <v>24013000</v>
      </c>
      <c r="D59" s="6">
        <v>11518000</v>
      </c>
      <c r="E59" s="6">
        <v>49149000</v>
      </c>
    </row>
    <row r="60" spans="1:5">
      <c r="A60" s="2" t="s">
        <v>1602</v>
      </c>
      <c r="B60" s="6">
        <v>106194000</v>
      </c>
      <c r="C60" s="6">
        <v>92412000</v>
      </c>
      <c r="D60" s="6">
        <v>363056000</v>
      </c>
      <c r="E60" s="6">
        <v>251030000</v>
      </c>
    </row>
    <row r="61" spans="1:5">
      <c r="A61" s="2" t="s">
        <v>1603</v>
      </c>
      <c r="B61" s="6">
        <v>-161333000</v>
      </c>
      <c r="C61" s="6">
        <v>-55181000</v>
      </c>
      <c r="D61" s="6">
        <v>-302336000</v>
      </c>
      <c r="E61" s="6">
        <v>-287747000</v>
      </c>
    </row>
    <row r="62" spans="1:5" ht="30">
      <c r="A62" s="2" t="s">
        <v>1604</v>
      </c>
      <c r="B62" s="4">
        <v>0</v>
      </c>
      <c r="C62" s="4">
        <v>0</v>
      </c>
      <c r="D62" s="4">
        <v>0</v>
      </c>
      <c r="E62" s="4">
        <v>0</v>
      </c>
    </row>
    <row r="63" spans="1:5">
      <c r="A63" s="2" t="s">
        <v>1605</v>
      </c>
      <c r="B63" s="6">
        <v>651982000</v>
      </c>
      <c r="C63" s="6">
        <v>457925000</v>
      </c>
      <c r="D63" s="6">
        <v>651982000</v>
      </c>
      <c r="E63" s="6">
        <v>457925000</v>
      </c>
    </row>
    <row r="64" spans="1:5" ht="45">
      <c r="A64" s="2" t="s">
        <v>1624</v>
      </c>
      <c r="B64" s="4" t="s">
        <v>5</v>
      </c>
      <c r="C64" s="4" t="s">
        <v>5</v>
      </c>
      <c r="D64" s="4" t="s">
        <v>5</v>
      </c>
      <c r="E64" s="4" t="s">
        <v>5</v>
      </c>
    </row>
    <row r="65" spans="1:5" ht="60">
      <c r="A65" s="3" t="s">
        <v>1597</v>
      </c>
      <c r="B65" s="4" t="s">
        <v>5</v>
      </c>
      <c r="C65" s="4" t="s">
        <v>5</v>
      </c>
      <c r="D65" s="4" t="s">
        <v>5</v>
      </c>
      <c r="E65" s="4" t="s">
        <v>5</v>
      </c>
    </row>
    <row r="66" spans="1:5">
      <c r="A66" s="2" t="s">
        <v>1598</v>
      </c>
      <c r="B66" s="6">
        <v>23906000</v>
      </c>
      <c r="C66" s="6">
        <v>28405000</v>
      </c>
      <c r="D66" s="6">
        <v>19327000</v>
      </c>
      <c r="E66" s="6">
        <v>16093000</v>
      </c>
    </row>
    <row r="67" spans="1:5" ht="30">
      <c r="A67" s="2" t="s">
        <v>1599</v>
      </c>
      <c r="B67" s="6">
        <v>161000</v>
      </c>
      <c r="C67" s="6">
        <v>271000</v>
      </c>
      <c r="D67" s="6">
        <v>258000</v>
      </c>
      <c r="E67" s="6">
        <v>527000</v>
      </c>
    </row>
    <row r="68" spans="1:5">
      <c r="A68" s="2" t="s">
        <v>1600</v>
      </c>
      <c r="B68" s="6">
        <v>647000</v>
      </c>
      <c r="C68" s="6">
        <v>2905000</v>
      </c>
      <c r="D68" s="6">
        <v>-477000</v>
      </c>
      <c r="E68" s="6">
        <v>3213000</v>
      </c>
    </row>
    <row r="69" spans="1:5" ht="30">
      <c r="A69" s="2" t="s">
        <v>1601</v>
      </c>
      <c r="B69" s="6">
        <v>139000</v>
      </c>
      <c r="C69" s="6">
        <v>-293000</v>
      </c>
      <c r="D69" s="6">
        <v>2612000</v>
      </c>
      <c r="E69" s="6">
        <v>990000</v>
      </c>
    </row>
    <row r="70" spans="1:5">
      <c r="A70" s="2" t="s">
        <v>1602</v>
      </c>
      <c r="B70" s="6">
        <v>21760000</v>
      </c>
      <c r="C70" s="6">
        <v>57195000</v>
      </c>
      <c r="D70" s="6">
        <v>58928000</v>
      </c>
      <c r="E70" s="6">
        <v>79911000</v>
      </c>
    </row>
    <row r="71" spans="1:5">
      <c r="A71" s="2" t="s">
        <v>1603</v>
      </c>
      <c r="B71" s="6">
        <v>-13342000</v>
      </c>
      <c r="C71" s="6">
        <v>-39287000</v>
      </c>
      <c r="D71" s="6">
        <v>-47377000</v>
      </c>
      <c r="E71" s="6">
        <v>-51538000</v>
      </c>
    </row>
    <row r="72" spans="1:5" ht="30">
      <c r="A72" s="2" t="s">
        <v>1604</v>
      </c>
      <c r="B72" s="4">
        <v>0</v>
      </c>
      <c r="C72" s="4">
        <v>0</v>
      </c>
      <c r="D72" s="4">
        <v>0</v>
      </c>
      <c r="E72" s="4">
        <v>0</v>
      </c>
    </row>
    <row r="73" spans="1:5">
      <c r="A73" s="2" t="s">
        <v>1605</v>
      </c>
      <c r="B73" s="6">
        <v>33271000</v>
      </c>
      <c r="C73" s="6">
        <v>49196000</v>
      </c>
      <c r="D73" s="6">
        <v>33271000</v>
      </c>
      <c r="E73" s="6">
        <v>49196000</v>
      </c>
    </row>
    <row r="74" spans="1:5" ht="30">
      <c r="A74" s="2" t="s">
        <v>1625</v>
      </c>
      <c r="B74" s="4" t="s">
        <v>5</v>
      </c>
      <c r="C74" s="4" t="s">
        <v>5</v>
      </c>
      <c r="D74" s="4" t="s">
        <v>5</v>
      </c>
      <c r="E74" s="4" t="s">
        <v>5</v>
      </c>
    </row>
    <row r="75" spans="1:5" ht="60">
      <c r="A75" s="3" t="s">
        <v>1597</v>
      </c>
      <c r="B75" s="4" t="s">
        <v>5</v>
      </c>
      <c r="C75" s="4" t="s">
        <v>5</v>
      </c>
      <c r="D75" s="4" t="s">
        <v>5</v>
      </c>
      <c r="E75" s="4" t="s">
        <v>5</v>
      </c>
    </row>
    <row r="76" spans="1:5">
      <c r="A76" s="2" t="s">
        <v>1598</v>
      </c>
      <c r="B76" s="6">
        <v>7563000</v>
      </c>
      <c r="C76" s="6">
        <v>4650000</v>
      </c>
      <c r="D76" s="6">
        <v>9546000</v>
      </c>
      <c r="E76" s="6">
        <v>4400000</v>
      </c>
    </row>
    <row r="77" spans="1:5" ht="30">
      <c r="A77" s="2" t="s">
        <v>1599</v>
      </c>
      <c r="B77" s="6">
        <v>31000</v>
      </c>
      <c r="C77" s="6">
        <v>21000</v>
      </c>
      <c r="D77" s="6">
        <v>58000</v>
      </c>
      <c r="E77" s="6">
        <v>71000</v>
      </c>
    </row>
    <row r="78" spans="1:5">
      <c r="A78" s="2" t="s">
        <v>1600</v>
      </c>
      <c r="B78" s="4">
        <v>0</v>
      </c>
      <c r="C78" s="4">
        <v>0</v>
      </c>
      <c r="D78" s="6">
        <v>482000</v>
      </c>
      <c r="E78" s="4">
        <v>0</v>
      </c>
    </row>
    <row r="79" spans="1:5" ht="30">
      <c r="A79" s="2" t="s">
        <v>1601</v>
      </c>
      <c r="B79" s="6">
        <v>411000</v>
      </c>
      <c r="C79" s="6">
        <v>-21000</v>
      </c>
      <c r="D79" s="6">
        <v>497000</v>
      </c>
      <c r="E79" s="6">
        <v>179000</v>
      </c>
    </row>
    <row r="80" spans="1:5">
      <c r="A80" s="2" t="s">
        <v>1602</v>
      </c>
      <c r="B80" s="6">
        <v>6931000</v>
      </c>
      <c r="C80" s="4">
        <v>0</v>
      </c>
      <c r="D80" s="6">
        <v>9481000</v>
      </c>
      <c r="E80" s="4">
        <v>0</v>
      </c>
    </row>
    <row r="81" spans="1:5">
      <c r="A81" s="2" t="s">
        <v>1603</v>
      </c>
      <c r="B81" s="4">
        <v>0</v>
      </c>
      <c r="C81" s="4">
        <v>0</v>
      </c>
      <c r="D81" s="6">
        <v>-5128000</v>
      </c>
      <c r="E81" s="4">
        <v>0</v>
      </c>
    </row>
    <row r="82" spans="1:5" ht="30">
      <c r="A82" s="2" t="s">
        <v>1604</v>
      </c>
      <c r="B82" s="4">
        <v>0</v>
      </c>
      <c r="C82" s="4">
        <v>0</v>
      </c>
      <c r="D82" s="4">
        <v>0</v>
      </c>
      <c r="E82" s="4">
        <v>0</v>
      </c>
    </row>
    <row r="83" spans="1:5">
      <c r="A83" s="2" t="s">
        <v>1605</v>
      </c>
      <c r="B83" s="6">
        <v>14936000</v>
      </c>
      <c r="C83" s="6">
        <v>4650000</v>
      </c>
      <c r="D83" s="6">
        <v>14936000</v>
      </c>
      <c r="E83" s="6">
        <v>4650000</v>
      </c>
    </row>
    <row r="84" spans="1:5" ht="30">
      <c r="A84" s="2" t="s">
        <v>1626</v>
      </c>
      <c r="B84" s="4" t="s">
        <v>5</v>
      </c>
      <c r="C84" s="4" t="s">
        <v>5</v>
      </c>
      <c r="D84" s="4" t="s">
        <v>5</v>
      </c>
      <c r="E84" s="4" t="s">
        <v>5</v>
      </c>
    </row>
    <row r="85" spans="1:5" ht="60">
      <c r="A85" s="3" t="s">
        <v>1597</v>
      </c>
      <c r="B85" s="4" t="s">
        <v>5</v>
      </c>
      <c r="C85" s="4" t="s">
        <v>5</v>
      </c>
      <c r="D85" s="4" t="s">
        <v>5</v>
      </c>
      <c r="E85" s="4" t="s">
        <v>5</v>
      </c>
    </row>
    <row r="86" spans="1:5">
      <c r="A86" s="2" t="s">
        <v>1598</v>
      </c>
      <c r="B86" s="6">
        <v>39840000</v>
      </c>
      <c r="C86" s="4" t="s">
        <v>5</v>
      </c>
      <c r="D86" s="4">
        <v>0</v>
      </c>
      <c r="E86" s="4" t="s">
        <v>5</v>
      </c>
    </row>
    <row r="87" spans="1:5" ht="30">
      <c r="A87" s="2" t="s">
        <v>1599</v>
      </c>
      <c r="B87" s="6">
        <v>-658000</v>
      </c>
      <c r="C87" s="4" t="s">
        <v>5</v>
      </c>
      <c r="D87" s="6">
        <v>-775000</v>
      </c>
      <c r="E87" s="4" t="s">
        <v>5</v>
      </c>
    </row>
    <row r="88" spans="1:5">
      <c r="A88" s="2" t="s">
        <v>1600</v>
      </c>
      <c r="B88" s="6">
        <v>38000</v>
      </c>
      <c r="C88" s="4" t="s">
        <v>5</v>
      </c>
      <c r="D88" s="6">
        <v>569000</v>
      </c>
      <c r="E88" s="4" t="s">
        <v>5</v>
      </c>
    </row>
    <row r="89" spans="1:5" ht="30">
      <c r="A89" s="2" t="s">
        <v>1601</v>
      </c>
      <c r="B89" s="6">
        <v>60000</v>
      </c>
      <c r="C89" s="4" t="s">
        <v>5</v>
      </c>
      <c r="D89" s="6">
        <v>-866000</v>
      </c>
      <c r="E89" s="4" t="s">
        <v>5</v>
      </c>
    </row>
    <row r="90" spans="1:5">
      <c r="A90" s="2" t="s">
        <v>1602</v>
      </c>
      <c r="B90" s="6">
        <v>8334000</v>
      </c>
      <c r="C90" s="4" t="s">
        <v>5</v>
      </c>
      <c r="D90" s="6">
        <v>56435000</v>
      </c>
      <c r="E90" s="4" t="s">
        <v>5</v>
      </c>
    </row>
    <row r="91" spans="1:5">
      <c r="A91" s="2" t="s">
        <v>1603</v>
      </c>
      <c r="B91" s="6">
        <v>-2359000</v>
      </c>
      <c r="C91" s="4" t="s">
        <v>5</v>
      </c>
      <c r="D91" s="6">
        <v>-10108000</v>
      </c>
      <c r="E91" s="4" t="s">
        <v>5</v>
      </c>
    </row>
    <row r="92" spans="1:5" ht="30">
      <c r="A92" s="2" t="s">
        <v>1604</v>
      </c>
      <c r="B92" s="4">
        <v>0</v>
      </c>
      <c r="C92" s="4" t="s">
        <v>5</v>
      </c>
      <c r="D92" s="4">
        <v>0</v>
      </c>
      <c r="E92" s="4" t="s">
        <v>5</v>
      </c>
    </row>
    <row r="93" spans="1:5">
      <c r="A93" s="2" t="s">
        <v>1605</v>
      </c>
      <c r="B93" s="6">
        <v>45255000</v>
      </c>
      <c r="C93" s="4" t="s">
        <v>5</v>
      </c>
      <c r="D93" s="6">
        <v>45255000</v>
      </c>
      <c r="E93" s="4" t="s">
        <v>5</v>
      </c>
    </row>
    <row r="94" spans="1:5" ht="30">
      <c r="A94" s="2" t="s">
        <v>577</v>
      </c>
      <c r="B94" s="4" t="s">
        <v>5</v>
      </c>
      <c r="C94" s="4" t="s">
        <v>5</v>
      </c>
      <c r="D94" s="4" t="s">
        <v>5</v>
      </c>
      <c r="E94" s="4" t="s">
        <v>5</v>
      </c>
    </row>
    <row r="95" spans="1:5" ht="60">
      <c r="A95" s="3" t="s">
        <v>1597</v>
      </c>
      <c r="B95" s="4" t="s">
        <v>5</v>
      </c>
      <c r="C95" s="4" t="s">
        <v>5</v>
      </c>
      <c r="D95" s="4" t="s">
        <v>5</v>
      </c>
      <c r="E95" s="4" t="s">
        <v>5</v>
      </c>
    </row>
    <row r="96" spans="1:5">
      <c r="A96" s="2" t="s">
        <v>1598</v>
      </c>
      <c r="B96" s="6">
        <v>21134000</v>
      </c>
      <c r="C96" s="6">
        <v>38759000</v>
      </c>
      <c r="D96" s="6">
        <v>36031000</v>
      </c>
      <c r="E96" s="6">
        <v>61498000</v>
      </c>
    </row>
    <row r="97" spans="1:5" ht="30">
      <c r="A97" s="2" t="s">
        <v>1599</v>
      </c>
      <c r="B97" s="4">
        <v>0</v>
      </c>
      <c r="C97" s="4">
        <v>0</v>
      </c>
      <c r="D97" s="4">
        <v>0</v>
      </c>
      <c r="E97" s="4">
        <v>0</v>
      </c>
    </row>
    <row r="98" spans="1:5">
      <c r="A98" s="2" t="s">
        <v>1600</v>
      </c>
      <c r="B98" s="6">
        <v>-3113000</v>
      </c>
      <c r="C98" s="6">
        <v>3963000</v>
      </c>
      <c r="D98" s="6">
        <v>-404000</v>
      </c>
      <c r="E98" s="6">
        <v>-1514000</v>
      </c>
    </row>
    <row r="99" spans="1:5" ht="30">
      <c r="A99" s="2" t="s">
        <v>1601</v>
      </c>
      <c r="B99" s="6">
        <v>2995000</v>
      </c>
      <c r="C99" s="6">
        <v>-3823000</v>
      </c>
      <c r="D99" s="6">
        <v>-1497000</v>
      </c>
      <c r="E99" s="6">
        <v>4285000</v>
      </c>
    </row>
    <row r="100" spans="1:5">
      <c r="A100" s="2" t="s">
        <v>1602</v>
      </c>
      <c r="B100" s="6">
        <v>58000</v>
      </c>
      <c r="C100" s="6">
        <v>105000</v>
      </c>
      <c r="D100" s="6">
        <v>149000</v>
      </c>
      <c r="E100" s="6">
        <v>330000</v>
      </c>
    </row>
    <row r="101" spans="1:5">
      <c r="A101" s="2" t="s">
        <v>1603</v>
      </c>
      <c r="B101" s="6">
        <v>-3459000</v>
      </c>
      <c r="C101" s="6">
        <v>-7544000</v>
      </c>
      <c r="D101" s="6">
        <v>-16664000</v>
      </c>
      <c r="E101" s="6">
        <v>-33139000</v>
      </c>
    </row>
    <row r="102" spans="1:5" ht="30">
      <c r="A102" s="2" t="s">
        <v>1604</v>
      </c>
      <c r="B102" s="4">
        <v>0</v>
      </c>
      <c r="C102" s="4">
        <v>0</v>
      </c>
      <c r="D102" s="4">
        <v>0</v>
      </c>
      <c r="E102" s="4">
        <v>0</v>
      </c>
    </row>
    <row r="103" spans="1:5">
      <c r="A103" s="2" t="s">
        <v>1605</v>
      </c>
      <c r="B103" s="6">
        <v>17615000</v>
      </c>
      <c r="C103" s="6">
        <v>31460000</v>
      </c>
      <c r="D103" s="6">
        <v>17615000</v>
      </c>
      <c r="E103" s="6">
        <v>31460000</v>
      </c>
    </row>
    <row r="104" spans="1:5" ht="45">
      <c r="A104" s="2" t="s">
        <v>1627</v>
      </c>
      <c r="B104" s="4" t="s">
        <v>5</v>
      </c>
      <c r="C104" s="4" t="s">
        <v>5</v>
      </c>
      <c r="D104" s="4" t="s">
        <v>5</v>
      </c>
      <c r="E104" s="4" t="s">
        <v>5</v>
      </c>
    </row>
    <row r="105" spans="1:5" ht="60">
      <c r="A105" s="3" t="s">
        <v>1597</v>
      </c>
      <c r="B105" s="4" t="s">
        <v>5</v>
      </c>
      <c r="C105" s="4" t="s">
        <v>5</v>
      </c>
      <c r="D105" s="4" t="s">
        <v>5</v>
      </c>
      <c r="E105" s="4" t="s">
        <v>5</v>
      </c>
    </row>
    <row r="106" spans="1:5">
      <c r="A106" s="2" t="s">
        <v>1598</v>
      </c>
      <c r="B106" s="6">
        <v>21134000</v>
      </c>
      <c r="C106" s="6">
        <v>38759000</v>
      </c>
      <c r="D106" s="6">
        <v>36031000</v>
      </c>
      <c r="E106" s="6">
        <v>61498000</v>
      </c>
    </row>
    <row r="107" spans="1:5" ht="30">
      <c r="A107" s="2" t="s">
        <v>1599</v>
      </c>
      <c r="B107" s="4">
        <v>0</v>
      </c>
      <c r="C107" s="4">
        <v>0</v>
      </c>
      <c r="D107" s="4">
        <v>0</v>
      </c>
      <c r="E107" s="4">
        <v>0</v>
      </c>
    </row>
    <row r="108" spans="1:5">
      <c r="A108" s="2" t="s">
        <v>1600</v>
      </c>
      <c r="B108" s="6">
        <v>-3113000</v>
      </c>
      <c r="C108" s="6">
        <v>3963000</v>
      </c>
      <c r="D108" s="6">
        <v>-404000</v>
      </c>
      <c r="E108" s="6">
        <v>-1514000</v>
      </c>
    </row>
    <row r="109" spans="1:5" ht="30">
      <c r="A109" s="2" t="s">
        <v>1601</v>
      </c>
      <c r="B109" s="6">
        <v>2995000</v>
      </c>
      <c r="C109" s="6">
        <v>-3823000</v>
      </c>
      <c r="D109" s="6">
        <v>-1497000</v>
      </c>
      <c r="E109" s="6">
        <v>4285000</v>
      </c>
    </row>
    <row r="110" spans="1:5">
      <c r="A110" s="2" t="s">
        <v>1602</v>
      </c>
      <c r="B110" s="6">
        <v>58000</v>
      </c>
      <c r="C110" s="6">
        <v>105000</v>
      </c>
      <c r="D110" s="6">
        <v>149000</v>
      </c>
      <c r="E110" s="6">
        <v>330000</v>
      </c>
    </row>
    <row r="111" spans="1:5">
      <c r="A111" s="2" t="s">
        <v>1603</v>
      </c>
      <c r="B111" s="6">
        <v>-3459000</v>
      </c>
      <c r="C111" s="6">
        <v>-7544000</v>
      </c>
      <c r="D111" s="6">
        <v>-16664000</v>
      </c>
      <c r="E111" s="6">
        <v>-33139000</v>
      </c>
    </row>
    <row r="112" spans="1:5" ht="30">
      <c r="A112" s="2" t="s">
        <v>1604</v>
      </c>
      <c r="B112" s="4">
        <v>0</v>
      </c>
      <c r="C112" s="4">
        <v>0</v>
      </c>
      <c r="D112" s="4">
        <v>0</v>
      </c>
      <c r="E112" s="4">
        <v>0</v>
      </c>
    </row>
    <row r="113" spans="1:5">
      <c r="A113" s="2" t="s">
        <v>1605</v>
      </c>
      <c r="B113" s="6">
        <v>17615000</v>
      </c>
      <c r="C113" s="6">
        <v>31460000</v>
      </c>
      <c r="D113" s="6">
        <v>17615000</v>
      </c>
      <c r="E113" s="6">
        <v>31460000</v>
      </c>
    </row>
    <row r="114" spans="1:5" ht="30">
      <c r="A114" s="2" t="s">
        <v>1628</v>
      </c>
      <c r="B114" s="4" t="s">
        <v>5</v>
      </c>
      <c r="C114" s="4" t="s">
        <v>5</v>
      </c>
      <c r="D114" s="4" t="s">
        <v>5</v>
      </c>
      <c r="E114" s="4" t="s">
        <v>5</v>
      </c>
    </row>
    <row r="115" spans="1:5" ht="60">
      <c r="A115" s="3" t="s">
        <v>1597</v>
      </c>
      <c r="B115" s="4" t="s">
        <v>5</v>
      </c>
      <c r="C115" s="4" t="s">
        <v>5</v>
      </c>
      <c r="D115" s="4" t="s">
        <v>5</v>
      </c>
      <c r="E115" s="4" t="s">
        <v>5</v>
      </c>
    </row>
    <row r="116" spans="1:5">
      <c r="A116" s="2" t="s">
        <v>1606</v>
      </c>
      <c r="B116" s="6">
        <v>-541000</v>
      </c>
      <c r="C116" s="4" t="s">
        <v>5</v>
      </c>
      <c r="D116" s="6">
        <v>-1000</v>
      </c>
      <c r="E116" s="4" t="s">
        <v>5</v>
      </c>
    </row>
    <row r="117" spans="1:5" ht="30">
      <c r="A117" s="2" t="s">
        <v>1607</v>
      </c>
      <c r="B117" s="4">
        <v>0</v>
      </c>
      <c r="C117" s="4" t="s">
        <v>5</v>
      </c>
      <c r="D117" s="4">
        <v>0</v>
      </c>
      <c r="E117" s="4" t="s">
        <v>5</v>
      </c>
    </row>
    <row r="118" spans="1:5">
      <c r="A118" s="2" t="s">
        <v>1608</v>
      </c>
      <c r="B118" s="6">
        <v>-2000</v>
      </c>
      <c r="C118" s="4" t="s">
        <v>5</v>
      </c>
      <c r="D118" s="6">
        <v>-59000</v>
      </c>
      <c r="E118" s="4" t="s">
        <v>5</v>
      </c>
    </row>
    <row r="119" spans="1:5" ht="30">
      <c r="A119" s="2" t="s">
        <v>1609</v>
      </c>
      <c r="B119" s="6">
        <v>222000</v>
      </c>
      <c r="C119" s="4" t="s">
        <v>5</v>
      </c>
      <c r="D119" s="6">
        <v>-318000</v>
      </c>
      <c r="E119" s="4" t="s">
        <v>5</v>
      </c>
    </row>
    <row r="120" spans="1:5">
      <c r="A120" s="2" t="s">
        <v>1629</v>
      </c>
      <c r="B120" s="4">
        <v>0</v>
      </c>
      <c r="C120" s="4" t="s">
        <v>5</v>
      </c>
      <c r="D120" s="4">
        <v>0</v>
      </c>
      <c r="E120" s="4" t="s">
        <v>5</v>
      </c>
    </row>
    <row r="121" spans="1:5">
      <c r="A121" s="2" t="s">
        <v>1630</v>
      </c>
      <c r="B121" s="6">
        <v>2000</v>
      </c>
      <c r="C121" s="4" t="s">
        <v>5</v>
      </c>
      <c r="D121" s="6">
        <v>59000</v>
      </c>
      <c r="E121" s="4" t="s">
        <v>5</v>
      </c>
    </row>
    <row r="122" spans="1:5" ht="30">
      <c r="A122" s="2" t="s">
        <v>1612</v>
      </c>
      <c r="B122" s="4">
        <v>0</v>
      </c>
      <c r="C122" s="4" t="s">
        <v>5</v>
      </c>
      <c r="D122" s="4">
        <v>0</v>
      </c>
      <c r="E122" s="4" t="s">
        <v>5</v>
      </c>
    </row>
    <row r="123" spans="1:5">
      <c r="A123" s="2" t="s">
        <v>1613</v>
      </c>
      <c r="B123" s="6">
        <v>-319000</v>
      </c>
      <c r="C123" s="4" t="s">
        <v>5</v>
      </c>
      <c r="D123" s="6">
        <v>-319000</v>
      </c>
      <c r="E123" s="4" t="s">
        <v>5</v>
      </c>
    </row>
    <row r="124" spans="1:5" ht="60">
      <c r="A124" s="2" t="s">
        <v>1631</v>
      </c>
      <c r="B124" s="4" t="s">
        <v>5</v>
      </c>
      <c r="C124" s="4" t="s">
        <v>5</v>
      </c>
      <c r="D124" s="4" t="s">
        <v>5</v>
      </c>
      <c r="E124" s="4" t="s">
        <v>5</v>
      </c>
    </row>
    <row r="125" spans="1:5" ht="60">
      <c r="A125" s="3" t="s">
        <v>1597</v>
      </c>
      <c r="B125" s="4" t="s">
        <v>5</v>
      </c>
      <c r="C125" s="4" t="s">
        <v>5</v>
      </c>
      <c r="D125" s="4" t="s">
        <v>5</v>
      </c>
      <c r="E125" s="4" t="s">
        <v>5</v>
      </c>
    </row>
    <row r="126" spans="1:5">
      <c r="A126" s="2" t="s">
        <v>1606</v>
      </c>
      <c r="B126" s="6">
        <v>-541000</v>
      </c>
      <c r="C126" s="4" t="s">
        <v>5</v>
      </c>
      <c r="D126" s="6">
        <v>-1000</v>
      </c>
      <c r="E126" s="4" t="s">
        <v>5</v>
      </c>
    </row>
    <row r="127" spans="1:5" ht="30">
      <c r="A127" s="2" t="s">
        <v>1607</v>
      </c>
      <c r="B127" s="4">
        <v>0</v>
      </c>
      <c r="C127" s="4" t="s">
        <v>5</v>
      </c>
      <c r="D127" s="4">
        <v>0</v>
      </c>
      <c r="E127" s="4" t="s">
        <v>5</v>
      </c>
    </row>
    <row r="128" spans="1:5">
      <c r="A128" s="2" t="s">
        <v>1608</v>
      </c>
      <c r="B128" s="6">
        <v>-2000</v>
      </c>
      <c r="C128" s="4" t="s">
        <v>5</v>
      </c>
      <c r="D128" s="6">
        <v>-59000</v>
      </c>
      <c r="E128" s="4" t="s">
        <v>5</v>
      </c>
    </row>
    <row r="129" spans="1:5" ht="30">
      <c r="A129" s="2" t="s">
        <v>1609</v>
      </c>
      <c r="B129" s="6">
        <v>222000</v>
      </c>
      <c r="C129" s="4" t="s">
        <v>5</v>
      </c>
      <c r="D129" s="6">
        <v>-318000</v>
      </c>
      <c r="E129" s="4" t="s">
        <v>5</v>
      </c>
    </row>
    <row r="130" spans="1:5">
      <c r="A130" s="2" t="s">
        <v>1629</v>
      </c>
      <c r="B130" s="4">
        <v>0</v>
      </c>
      <c r="C130" s="4" t="s">
        <v>5</v>
      </c>
      <c r="D130" s="4">
        <v>0</v>
      </c>
      <c r="E130" s="4" t="s">
        <v>5</v>
      </c>
    </row>
    <row r="131" spans="1:5">
      <c r="A131" s="2" t="s">
        <v>1630</v>
      </c>
      <c r="B131" s="6">
        <v>2000</v>
      </c>
      <c r="C131" s="4" t="s">
        <v>5</v>
      </c>
      <c r="D131" s="6">
        <v>59000</v>
      </c>
      <c r="E131" s="4" t="s">
        <v>5</v>
      </c>
    </row>
    <row r="132" spans="1:5" ht="30">
      <c r="A132" s="2" t="s">
        <v>1612</v>
      </c>
      <c r="B132" s="4">
        <v>0</v>
      </c>
      <c r="C132" s="4" t="s">
        <v>5</v>
      </c>
      <c r="D132" s="4">
        <v>0</v>
      </c>
      <c r="E132" s="4" t="s">
        <v>5</v>
      </c>
    </row>
    <row r="133" spans="1:5">
      <c r="A133" s="2" t="s">
        <v>1613</v>
      </c>
      <c r="B133" s="8">
        <v>-319000</v>
      </c>
      <c r="C133" s="4" t="s">
        <v>5</v>
      </c>
      <c r="D133" s="8">
        <v>-319000</v>
      </c>
      <c r="E133"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0"/>
  <sheetViews>
    <sheetView showGridLines="0" workbookViewId="0"/>
  </sheetViews>
  <sheetFormatPr defaultRowHeight="15"/>
  <cols>
    <col min="1" max="2" width="36.5703125" bestFit="1" customWidth="1"/>
    <col min="3" max="3" width="8.5703125" customWidth="1"/>
    <col min="4" max="4" width="36.5703125" bestFit="1" customWidth="1"/>
    <col min="5" max="5" width="8.5703125" customWidth="1"/>
  </cols>
  <sheetData>
    <row r="1" spans="1:5" ht="15" customHeight="1">
      <c r="A1" s="1" t="s">
        <v>81</v>
      </c>
      <c r="B1" s="7" t="s">
        <v>1</v>
      </c>
      <c r="C1" s="7"/>
      <c r="D1" s="7" t="s">
        <v>68</v>
      </c>
      <c r="E1" s="7"/>
    </row>
    <row r="2" spans="1:5" ht="30">
      <c r="A2" s="1" t="s">
        <v>82</v>
      </c>
      <c r="B2" s="7" t="s">
        <v>2</v>
      </c>
      <c r="C2" s="7"/>
      <c r="D2" s="7" t="s">
        <v>26</v>
      </c>
      <c r="E2" s="7"/>
    </row>
    <row r="3" spans="1:5">
      <c r="A3" s="3" t="s">
        <v>83</v>
      </c>
      <c r="B3" s="4" t="s">
        <v>5</v>
      </c>
      <c r="C3" s="4"/>
      <c r="D3" s="4" t="s">
        <v>5</v>
      </c>
      <c r="E3" s="4"/>
    </row>
    <row r="4" spans="1:5">
      <c r="A4" s="2" t="s">
        <v>84</v>
      </c>
      <c r="B4" s="8">
        <v>1851751</v>
      </c>
      <c r="C4" s="4"/>
      <c r="D4" s="8">
        <v>1375116</v>
      </c>
      <c r="E4" s="4"/>
    </row>
    <row r="5" spans="1:5">
      <c r="A5" s="2" t="s">
        <v>85</v>
      </c>
      <c r="B5" s="6">
        <v>1806749</v>
      </c>
      <c r="C5" s="4"/>
      <c r="D5" s="6">
        <v>1328153</v>
      </c>
      <c r="E5" s="4"/>
    </row>
    <row r="6" spans="1:5" ht="30">
      <c r="A6" s="2" t="s">
        <v>86</v>
      </c>
      <c r="B6" s="13">
        <v>1</v>
      </c>
      <c r="C6" s="4"/>
      <c r="D6" s="13">
        <v>1</v>
      </c>
      <c r="E6" s="4"/>
    </row>
    <row r="7" spans="1:5" ht="30">
      <c r="A7" s="2" t="s">
        <v>87</v>
      </c>
      <c r="B7" s="4" t="s">
        <v>5</v>
      </c>
      <c r="C7" s="4"/>
      <c r="D7" s="4" t="s">
        <v>5</v>
      </c>
      <c r="E7" s="4"/>
    </row>
    <row r="8" spans="1:5">
      <c r="A8" s="3" t="s">
        <v>83</v>
      </c>
      <c r="B8" s="4" t="s">
        <v>5</v>
      </c>
      <c r="C8" s="4"/>
      <c r="D8" s="4" t="s">
        <v>5</v>
      </c>
      <c r="E8" s="4"/>
    </row>
    <row r="9" spans="1:5" ht="30">
      <c r="A9" s="2" t="s">
        <v>88</v>
      </c>
      <c r="B9" s="13">
        <v>1.7565999999999999</v>
      </c>
      <c r="C9" s="4"/>
      <c r="D9" s="13">
        <v>1.6152</v>
      </c>
      <c r="E9" s="4"/>
    </row>
    <row r="10" spans="1:5">
      <c r="A10" s="2" t="s">
        <v>89</v>
      </c>
      <c r="B10" s="4" t="s">
        <v>5</v>
      </c>
      <c r="C10" s="4"/>
      <c r="D10" s="4" t="s">
        <v>5</v>
      </c>
      <c r="E10" s="4"/>
    </row>
    <row r="11" spans="1:5">
      <c r="A11" s="3" t="s">
        <v>83</v>
      </c>
      <c r="B11" s="4" t="s">
        <v>5</v>
      </c>
      <c r="C11" s="4"/>
      <c r="D11" s="4" t="s">
        <v>5</v>
      </c>
      <c r="E11" s="4"/>
    </row>
    <row r="12" spans="1:5" ht="30">
      <c r="A12" s="2" t="s">
        <v>88</v>
      </c>
      <c r="B12" s="13">
        <v>0</v>
      </c>
      <c r="C12" s="4"/>
      <c r="D12" s="13">
        <v>1E-4</v>
      </c>
      <c r="E12" s="4"/>
    </row>
    <row r="13" spans="1:5">
      <c r="A13" s="2" t="s">
        <v>90</v>
      </c>
      <c r="B13" s="4" t="s">
        <v>5</v>
      </c>
      <c r="C13" s="4"/>
      <c r="D13" s="4" t="s">
        <v>5</v>
      </c>
      <c r="E13" s="4"/>
    </row>
    <row r="14" spans="1:5">
      <c r="A14" s="3" t="s">
        <v>83</v>
      </c>
      <c r="B14" s="4" t="s">
        <v>5</v>
      </c>
      <c r="C14" s="4"/>
      <c r="D14" s="4" t="s">
        <v>5</v>
      </c>
      <c r="E14" s="4"/>
    </row>
    <row r="15" spans="1:5" ht="30">
      <c r="A15" s="2" t="s">
        <v>88</v>
      </c>
      <c r="B15" s="13">
        <v>0</v>
      </c>
      <c r="C15" s="4"/>
      <c r="D15" s="13">
        <v>2.5999999999999999E-3</v>
      </c>
      <c r="E15" s="4"/>
    </row>
    <row r="16" spans="1:5">
      <c r="A16" s="2" t="s">
        <v>91</v>
      </c>
      <c r="B16" s="4" t="s">
        <v>5</v>
      </c>
      <c r="C16" s="4"/>
      <c r="D16" s="4" t="s">
        <v>5</v>
      </c>
      <c r="E16" s="4"/>
    </row>
    <row r="17" spans="1:5">
      <c r="A17" s="3" t="s">
        <v>83</v>
      </c>
      <c r="B17" s="4" t="s">
        <v>5</v>
      </c>
      <c r="C17" s="4"/>
      <c r="D17" s="4" t="s">
        <v>5</v>
      </c>
      <c r="E17" s="4"/>
    </row>
    <row r="18" spans="1:5" ht="30">
      <c r="A18" s="2" t="s">
        <v>88</v>
      </c>
      <c r="B18" s="13">
        <v>4.7999999999999996E-3</v>
      </c>
      <c r="C18" s="4"/>
      <c r="D18" s="13">
        <v>1.0200000000000001E-2</v>
      </c>
      <c r="E18" s="4"/>
    </row>
    <row r="19" spans="1:5">
      <c r="A19" s="2" t="s">
        <v>92</v>
      </c>
      <c r="B19" s="4" t="s">
        <v>5</v>
      </c>
      <c r="C19" s="4"/>
      <c r="D19" s="4" t="s">
        <v>5</v>
      </c>
      <c r="E19" s="4"/>
    </row>
    <row r="20" spans="1:5">
      <c r="A20" s="3" t="s">
        <v>83</v>
      </c>
      <c r="B20" s="4" t="s">
        <v>5</v>
      </c>
      <c r="C20" s="4"/>
      <c r="D20" s="4" t="s">
        <v>5</v>
      </c>
      <c r="E20" s="4"/>
    </row>
    <row r="21" spans="1:5" ht="30">
      <c r="A21" s="2" t="s">
        <v>88</v>
      </c>
      <c r="B21" s="13">
        <v>2.53E-2</v>
      </c>
      <c r="C21" s="4"/>
      <c r="D21" s="13">
        <v>3.6999999999999998E-2</v>
      </c>
      <c r="E21" s="4"/>
    </row>
    <row r="22" spans="1:5">
      <c r="A22" s="2" t="s">
        <v>93</v>
      </c>
      <c r="B22" s="4" t="s">
        <v>5</v>
      </c>
      <c r="C22" s="4"/>
      <c r="D22" s="4" t="s">
        <v>5</v>
      </c>
      <c r="E22" s="4"/>
    </row>
    <row r="23" spans="1:5">
      <c r="A23" s="3" t="s">
        <v>83</v>
      </c>
      <c r="B23" s="4" t="s">
        <v>5</v>
      </c>
      <c r="C23" s="4"/>
      <c r="D23" s="4" t="s">
        <v>5</v>
      </c>
      <c r="E23" s="4"/>
    </row>
    <row r="24" spans="1:5" ht="30">
      <c r="A24" s="2" t="s">
        <v>88</v>
      </c>
      <c r="B24" s="13">
        <v>1.1032</v>
      </c>
      <c r="C24" s="4"/>
      <c r="D24" s="13">
        <v>1.024</v>
      </c>
      <c r="E24" s="4"/>
    </row>
    <row r="25" spans="1:5" ht="30">
      <c r="A25" s="2" t="s">
        <v>94</v>
      </c>
      <c r="B25" s="4" t="s">
        <v>5</v>
      </c>
      <c r="C25" s="4"/>
      <c r="D25" s="4" t="s">
        <v>5</v>
      </c>
      <c r="E25" s="4"/>
    </row>
    <row r="26" spans="1:5">
      <c r="A26" s="3" t="s">
        <v>83</v>
      </c>
      <c r="B26" s="4" t="s">
        <v>5</v>
      </c>
      <c r="C26" s="4"/>
      <c r="D26" s="4" t="s">
        <v>5</v>
      </c>
      <c r="E26" s="4"/>
    </row>
    <row r="27" spans="1:5" ht="30">
      <c r="A27" s="2" t="s">
        <v>88</v>
      </c>
      <c r="B27" s="13">
        <v>5.0299999999999997E-2</v>
      </c>
      <c r="C27" s="4"/>
      <c r="D27" s="13">
        <v>2.6599999999999999E-2</v>
      </c>
      <c r="E27" s="4"/>
    </row>
    <row r="28" spans="1:5" ht="30">
      <c r="A28" s="2" t="s">
        <v>95</v>
      </c>
      <c r="B28" s="4" t="s">
        <v>5</v>
      </c>
      <c r="C28" s="4"/>
      <c r="D28" s="4" t="s">
        <v>5</v>
      </c>
      <c r="E28" s="4"/>
    </row>
    <row r="29" spans="1:5">
      <c r="A29" s="3" t="s">
        <v>83</v>
      </c>
      <c r="B29" s="4" t="s">
        <v>5</v>
      </c>
      <c r="C29" s="4"/>
      <c r="D29" s="4" t="s">
        <v>5</v>
      </c>
      <c r="E29" s="4"/>
    </row>
    <row r="30" spans="1:5" ht="30">
      <c r="A30" s="2" t="s">
        <v>96</v>
      </c>
      <c r="B30" s="13">
        <v>1.4427000000000001</v>
      </c>
      <c r="C30" s="9" t="s">
        <v>97</v>
      </c>
      <c r="D30" s="13">
        <v>1.4821</v>
      </c>
      <c r="E30" s="9" t="s">
        <v>98</v>
      </c>
    </row>
    <row r="31" spans="1:5" ht="17.25">
      <c r="A31" s="2" t="s">
        <v>84</v>
      </c>
      <c r="B31" s="6">
        <v>908587</v>
      </c>
      <c r="C31" s="9" t="s">
        <v>99</v>
      </c>
      <c r="D31" s="6">
        <v>750454</v>
      </c>
      <c r="E31" s="9" t="s">
        <v>100</v>
      </c>
    </row>
    <row r="32" spans="1:5" ht="60">
      <c r="A32" s="2" t="s">
        <v>101</v>
      </c>
      <c r="B32" s="4" t="s">
        <v>5</v>
      </c>
      <c r="C32" s="4"/>
      <c r="D32" s="4" t="s">
        <v>5</v>
      </c>
      <c r="E32" s="4"/>
    </row>
    <row r="33" spans="1:5">
      <c r="A33" s="3" t="s">
        <v>83</v>
      </c>
      <c r="B33" s="4" t="s">
        <v>5</v>
      </c>
      <c r="C33" s="4"/>
      <c r="D33" s="4" t="s">
        <v>5</v>
      </c>
      <c r="E33" s="4"/>
    </row>
    <row r="34" spans="1:5" ht="17.25">
      <c r="A34" s="2" t="s">
        <v>102</v>
      </c>
      <c r="B34" s="6">
        <v>74364</v>
      </c>
      <c r="C34" s="9" t="s">
        <v>99</v>
      </c>
      <c r="D34" s="4" t="s">
        <v>5</v>
      </c>
      <c r="E34" s="4"/>
    </row>
    <row r="35" spans="1:5" ht="30">
      <c r="A35" s="2" t="s">
        <v>103</v>
      </c>
      <c r="B35" s="4" t="s">
        <v>104</v>
      </c>
      <c r="C35" s="9" t="s">
        <v>99</v>
      </c>
      <c r="D35" s="4" t="s">
        <v>5</v>
      </c>
      <c r="E35" s="4"/>
    </row>
    <row r="36" spans="1:5" ht="17.25">
      <c r="A36" s="2" t="s">
        <v>105</v>
      </c>
      <c r="B36" s="13">
        <v>3.5000000000000003E-2</v>
      </c>
      <c r="C36" s="9" t="s">
        <v>99</v>
      </c>
      <c r="D36" s="4" t="s">
        <v>5</v>
      </c>
      <c r="E36" s="4"/>
    </row>
    <row r="37" spans="1:5" ht="17.25">
      <c r="A37" s="2" t="s">
        <v>106</v>
      </c>
      <c r="B37" s="4" t="s">
        <v>107</v>
      </c>
      <c r="C37" s="9" t="s">
        <v>99</v>
      </c>
      <c r="D37" s="4" t="s">
        <v>5</v>
      </c>
      <c r="E37" s="4"/>
    </row>
    <row r="38" spans="1:5" ht="17.25">
      <c r="A38" s="2" t="s">
        <v>84</v>
      </c>
      <c r="B38" s="6">
        <v>75049</v>
      </c>
      <c r="C38" s="9" t="s">
        <v>99</v>
      </c>
      <c r="D38" s="4" t="s">
        <v>5</v>
      </c>
      <c r="E38" s="4"/>
    </row>
    <row r="39" spans="1:5" ht="60">
      <c r="A39" s="2" t="s">
        <v>108</v>
      </c>
      <c r="B39" s="4" t="s">
        <v>5</v>
      </c>
      <c r="C39" s="4"/>
      <c r="D39" s="4" t="s">
        <v>5</v>
      </c>
      <c r="E39" s="4"/>
    </row>
    <row r="40" spans="1:5">
      <c r="A40" s="3" t="s">
        <v>83</v>
      </c>
      <c r="B40" s="4" t="s">
        <v>5</v>
      </c>
      <c r="C40" s="4"/>
      <c r="D40" s="4" t="s">
        <v>5</v>
      </c>
      <c r="E40" s="4"/>
    </row>
    <row r="41" spans="1:5" ht="17.25">
      <c r="A41" s="2" t="s">
        <v>102</v>
      </c>
      <c r="B41" s="6">
        <v>39099</v>
      </c>
      <c r="C41" s="9" t="s">
        <v>99</v>
      </c>
      <c r="D41" s="4" t="s">
        <v>5</v>
      </c>
      <c r="E41" s="4"/>
    </row>
    <row r="42" spans="1:5" ht="30">
      <c r="A42" s="2" t="s">
        <v>103</v>
      </c>
      <c r="B42" s="4" t="s">
        <v>104</v>
      </c>
      <c r="C42" s="9" t="s">
        <v>99</v>
      </c>
      <c r="D42" s="4" t="s">
        <v>5</v>
      </c>
      <c r="E42" s="4"/>
    </row>
    <row r="43" spans="1:5" ht="17.25">
      <c r="A43" s="2" t="s">
        <v>105</v>
      </c>
      <c r="B43" s="13">
        <v>3.5000000000000003E-2</v>
      </c>
      <c r="C43" s="9" t="s">
        <v>99</v>
      </c>
      <c r="D43" s="4" t="s">
        <v>5</v>
      </c>
      <c r="E43" s="4"/>
    </row>
    <row r="44" spans="1:5" ht="17.25">
      <c r="A44" s="2" t="s">
        <v>106</v>
      </c>
      <c r="B44" s="4" t="s">
        <v>109</v>
      </c>
      <c r="C44" s="9" t="s">
        <v>99</v>
      </c>
      <c r="D44" s="4" t="s">
        <v>5</v>
      </c>
      <c r="E44" s="4"/>
    </row>
    <row r="45" spans="1:5" ht="17.25">
      <c r="A45" s="2" t="s">
        <v>84</v>
      </c>
      <c r="B45" s="6">
        <v>39325</v>
      </c>
      <c r="C45" s="9" t="s">
        <v>99</v>
      </c>
      <c r="D45" s="4" t="s">
        <v>5</v>
      </c>
      <c r="E45" s="4"/>
    </row>
    <row r="46" spans="1:5" ht="75">
      <c r="A46" s="2" t="s">
        <v>110</v>
      </c>
      <c r="B46" s="4" t="s">
        <v>5</v>
      </c>
      <c r="C46" s="4"/>
      <c r="D46" s="4" t="s">
        <v>5</v>
      </c>
      <c r="E46" s="4"/>
    </row>
    <row r="47" spans="1:5">
      <c r="A47" s="3" t="s">
        <v>83</v>
      </c>
      <c r="B47" s="4" t="s">
        <v>5</v>
      </c>
      <c r="C47" s="4"/>
      <c r="D47" s="4" t="s">
        <v>5</v>
      </c>
      <c r="E47" s="4"/>
    </row>
    <row r="48" spans="1:5" ht="17.25">
      <c r="A48" s="2" t="s">
        <v>102</v>
      </c>
      <c r="B48" s="6">
        <v>20503</v>
      </c>
      <c r="C48" s="9" t="s">
        <v>99</v>
      </c>
      <c r="D48" s="4" t="s">
        <v>5</v>
      </c>
      <c r="E48" s="4"/>
    </row>
    <row r="49" spans="1:5" ht="30">
      <c r="A49" s="2" t="s">
        <v>103</v>
      </c>
      <c r="B49" s="4" t="s">
        <v>111</v>
      </c>
      <c r="C49" s="9" t="s">
        <v>99</v>
      </c>
      <c r="D49" s="4" t="s">
        <v>5</v>
      </c>
      <c r="E49" s="4"/>
    </row>
    <row r="50" spans="1:5" ht="17.25">
      <c r="A50" s="2" t="s">
        <v>105</v>
      </c>
      <c r="B50" s="13">
        <v>5.5E-2</v>
      </c>
      <c r="C50" s="9" t="s">
        <v>99</v>
      </c>
      <c r="D50" s="4" t="s">
        <v>5</v>
      </c>
      <c r="E50" s="4"/>
    </row>
    <row r="51" spans="1:5" ht="17.25">
      <c r="A51" s="2" t="s">
        <v>106</v>
      </c>
      <c r="B51" s="4" t="s">
        <v>112</v>
      </c>
      <c r="C51" s="9" t="s">
        <v>99</v>
      </c>
      <c r="D51" s="4" t="s">
        <v>5</v>
      </c>
      <c r="E51" s="4"/>
    </row>
    <row r="52" spans="1:5" ht="17.25">
      <c r="A52" s="2" t="s">
        <v>84</v>
      </c>
      <c r="B52" s="6">
        <v>22245</v>
      </c>
      <c r="C52" s="9" t="s">
        <v>99</v>
      </c>
      <c r="D52" s="4" t="s">
        <v>5</v>
      </c>
      <c r="E52" s="4"/>
    </row>
    <row r="53" spans="1:5" ht="60">
      <c r="A53" s="2" t="s">
        <v>113</v>
      </c>
      <c r="B53" s="4" t="s">
        <v>5</v>
      </c>
      <c r="C53" s="4"/>
      <c r="D53" s="4" t="s">
        <v>5</v>
      </c>
      <c r="E53" s="4"/>
    </row>
    <row r="54" spans="1:5">
      <c r="A54" s="3" t="s">
        <v>83</v>
      </c>
      <c r="B54" s="4" t="s">
        <v>5</v>
      </c>
      <c r="C54" s="4"/>
      <c r="D54" s="4" t="s">
        <v>5</v>
      </c>
      <c r="E54" s="4"/>
    </row>
    <row r="55" spans="1:5" ht="17.25">
      <c r="A55" s="2" t="s">
        <v>102</v>
      </c>
      <c r="B55" s="6">
        <v>16299</v>
      </c>
      <c r="C55" s="9" t="s">
        <v>99</v>
      </c>
      <c r="D55" s="4" t="s">
        <v>5</v>
      </c>
      <c r="E55" s="4"/>
    </row>
    <row r="56" spans="1:5" ht="30">
      <c r="A56" s="2" t="s">
        <v>103</v>
      </c>
      <c r="B56" s="4" t="s">
        <v>104</v>
      </c>
      <c r="C56" s="9" t="s">
        <v>99</v>
      </c>
      <c r="D56" s="4" t="s">
        <v>5</v>
      </c>
      <c r="E56" s="4"/>
    </row>
    <row r="57" spans="1:5" ht="17.25">
      <c r="A57" s="2" t="s">
        <v>105</v>
      </c>
      <c r="B57" s="13">
        <v>4.4999999999999998E-2</v>
      </c>
      <c r="C57" s="9" t="s">
        <v>99</v>
      </c>
      <c r="D57" s="4" t="s">
        <v>5</v>
      </c>
      <c r="E57" s="4"/>
    </row>
    <row r="58" spans="1:5" ht="17.25">
      <c r="A58" s="2" t="s">
        <v>106</v>
      </c>
      <c r="B58" s="4" t="s">
        <v>114</v>
      </c>
      <c r="C58" s="9" t="s">
        <v>99</v>
      </c>
      <c r="D58" s="4" t="s">
        <v>5</v>
      </c>
      <c r="E58" s="4"/>
    </row>
    <row r="59" spans="1:5" ht="17.25">
      <c r="A59" s="2" t="s">
        <v>84</v>
      </c>
      <c r="B59" s="6">
        <v>17457</v>
      </c>
      <c r="C59" s="9" t="s">
        <v>99</v>
      </c>
      <c r="D59" s="4" t="s">
        <v>5</v>
      </c>
      <c r="E59" s="4"/>
    </row>
    <row r="60" spans="1:5" ht="60">
      <c r="A60" s="2" t="s">
        <v>115</v>
      </c>
      <c r="B60" s="4" t="s">
        <v>5</v>
      </c>
      <c r="C60" s="4"/>
      <c r="D60" s="4" t="s">
        <v>5</v>
      </c>
      <c r="E60" s="4"/>
    </row>
    <row r="61" spans="1:5">
      <c r="A61" s="3" t="s">
        <v>83</v>
      </c>
      <c r="B61" s="4" t="s">
        <v>5</v>
      </c>
      <c r="C61" s="4"/>
      <c r="D61" s="4" t="s">
        <v>5</v>
      </c>
      <c r="E61" s="4"/>
    </row>
    <row r="62" spans="1:5" ht="17.25">
      <c r="A62" s="2" t="s">
        <v>102</v>
      </c>
      <c r="B62" s="6">
        <v>17060</v>
      </c>
      <c r="C62" s="9" t="s">
        <v>99</v>
      </c>
      <c r="D62" s="4" t="s">
        <v>5</v>
      </c>
      <c r="E62" s="4"/>
    </row>
    <row r="63" spans="1:5" ht="30">
      <c r="A63" s="2" t="s">
        <v>103</v>
      </c>
      <c r="B63" s="4" t="s">
        <v>104</v>
      </c>
      <c r="C63" s="9" t="s">
        <v>99</v>
      </c>
      <c r="D63" s="4" t="s">
        <v>5</v>
      </c>
      <c r="E63" s="4"/>
    </row>
    <row r="64" spans="1:5" ht="17.25">
      <c r="A64" s="2" t="s">
        <v>105</v>
      </c>
      <c r="B64" s="13">
        <v>3.5000000000000003E-2</v>
      </c>
      <c r="C64" s="9" t="s">
        <v>99</v>
      </c>
      <c r="D64" s="4" t="s">
        <v>5</v>
      </c>
      <c r="E64" s="4"/>
    </row>
    <row r="65" spans="1:5" ht="17.25">
      <c r="A65" s="2" t="s">
        <v>106</v>
      </c>
      <c r="B65" s="4" t="s">
        <v>116</v>
      </c>
      <c r="C65" s="9" t="s">
        <v>99</v>
      </c>
      <c r="D65" s="4" t="s">
        <v>5</v>
      </c>
      <c r="E65" s="4"/>
    </row>
    <row r="66" spans="1:5" ht="17.25">
      <c r="A66" s="2" t="s">
        <v>84</v>
      </c>
      <c r="B66" s="6">
        <v>17386</v>
      </c>
      <c r="C66" s="9" t="s">
        <v>99</v>
      </c>
      <c r="D66" s="4" t="s">
        <v>5</v>
      </c>
      <c r="E66" s="4"/>
    </row>
    <row r="67" spans="1:5" ht="60">
      <c r="A67" s="2" t="s">
        <v>117</v>
      </c>
      <c r="B67" s="4" t="s">
        <v>5</v>
      </c>
      <c r="C67" s="4"/>
      <c r="D67" s="4" t="s">
        <v>5</v>
      </c>
      <c r="E67" s="4"/>
    </row>
    <row r="68" spans="1:5">
      <c r="A68" s="3" t="s">
        <v>83</v>
      </c>
      <c r="B68" s="4" t="s">
        <v>5</v>
      </c>
      <c r="C68" s="4"/>
      <c r="D68" s="4" t="s">
        <v>5</v>
      </c>
      <c r="E68" s="4"/>
    </row>
    <row r="69" spans="1:5" ht="17.25">
      <c r="A69" s="2" t="s">
        <v>102</v>
      </c>
      <c r="B69" s="6">
        <v>15867</v>
      </c>
      <c r="C69" s="9" t="s">
        <v>99</v>
      </c>
      <c r="D69" s="4" t="s">
        <v>5</v>
      </c>
      <c r="E69" s="4"/>
    </row>
    <row r="70" spans="1:5" ht="30">
      <c r="A70" s="2" t="s">
        <v>103</v>
      </c>
      <c r="B70" s="4" t="s">
        <v>104</v>
      </c>
      <c r="C70" s="9" t="s">
        <v>99</v>
      </c>
      <c r="D70" s="4" t="s">
        <v>5</v>
      </c>
      <c r="E70" s="4"/>
    </row>
    <row r="71" spans="1:5" ht="17.25">
      <c r="A71" s="2" t="s">
        <v>105</v>
      </c>
      <c r="B71" s="13">
        <v>0.05</v>
      </c>
      <c r="C71" s="9" t="s">
        <v>99</v>
      </c>
      <c r="D71" s="4" t="s">
        <v>5</v>
      </c>
      <c r="E71" s="4"/>
    </row>
    <row r="72" spans="1:5" ht="17.25">
      <c r="A72" s="2" t="s">
        <v>106</v>
      </c>
      <c r="B72" s="4" t="s">
        <v>118</v>
      </c>
      <c r="C72" s="9" t="s">
        <v>99</v>
      </c>
      <c r="D72" s="4" t="s">
        <v>5</v>
      </c>
      <c r="E72" s="4"/>
    </row>
    <row r="73" spans="1:5" ht="17.25">
      <c r="A73" s="2" t="s">
        <v>84</v>
      </c>
      <c r="B73" s="6">
        <v>17255</v>
      </c>
      <c r="C73" s="9" t="s">
        <v>99</v>
      </c>
      <c r="D73" s="4" t="s">
        <v>5</v>
      </c>
      <c r="E73" s="4"/>
    </row>
    <row r="74" spans="1:5" ht="60">
      <c r="A74" s="2" t="s">
        <v>119</v>
      </c>
      <c r="B74" s="4" t="s">
        <v>5</v>
      </c>
      <c r="C74" s="4"/>
      <c r="D74" s="4" t="s">
        <v>5</v>
      </c>
      <c r="E74" s="4"/>
    </row>
    <row r="75" spans="1:5">
      <c r="A75" s="3" t="s">
        <v>83</v>
      </c>
      <c r="B75" s="4" t="s">
        <v>5</v>
      </c>
      <c r="C75" s="4"/>
      <c r="D75" s="4" t="s">
        <v>5</v>
      </c>
      <c r="E75" s="4"/>
    </row>
    <row r="76" spans="1:5" ht="17.25">
      <c r="A76" s="2" t="s">
        <v>102</v>
      </c>
      <c r="B76" s="6">
        <v>16822</v>
      </c>
      <c r="C76" s="9" t="s">
        <v>99</v>
      </c>
      <c r="D76" s="4" t="s">
        <v>5</v>
      </c>
      <c r="E76" s="4"/>
    </row>
    <row r="77" spans="1:5" ht="30">
      <c r="A77" s="2" t="s">
        <v>103</v>
      </c>
      <c r="B77" s="4" t="s">
        <v>104</v>
      </c>
      <c r="C77" s="9" t="s">
        <v>99</v>
      </c>
      <c r="D77" s="4" t="s">
        <v>5</v>
      </c>
      <c r="E77" s="4"/>
    </row>
    <row r="78" spans="1:5" ht="17.25">
      <c r="A78" s="2" t="s">
        <v>105</v>
      </c>
      <c r="B78" s="13">
        <v>0.03</v>
      </c>
      <c r="C78" s="9" t="s">
        <v>99</v>
      </c>
      <c r="D78" s="4" t="s">
        <v>5</v>
      </c>
      <c r="E78" s="4"/>
    </row>
    <row r="79" spans="1:5" ht="17.25">
      <c r="A79" s="2" t="s">
        <v>106</v>
      </c>
      <c r="B79" s="4" t="s">
        <v>120</v>
      </c>
      <c r="C79" s="9" t="s">
        <v>99</v>
      </c>
      <c r="D79" s="4" t="s">
        <v>5</v>
      </c>
      <c r="E79" s="4"/>
    </row>
    <row r="80" spans="1:5" ht="17.25">
      <c r="A80" s="2" t="s">
        <v>84</v>
      </c>
      <c r="B80" s="6">
        <v>17208</v>
      </c>
      <c r="C80" s="9" t="s">
        <v>99</v>
      </c>
      <c r="D80" s="4" t="s">
        <v>5</v>
      </c>
      <c r="E80" s="4"/>
    </row>
    <row r="81" spans="1:5" ht="60">
      <c r="A81" s="2" t="s">
        <v>121</v>
      </c>
      <c r="B81" s="4" t="s">
        <v>5</v>
      </c>
      <c r="C81" s="4"/>
      <c r="D81" s="4" t="s">
        <v>5</v>
      </c>
      <c r="E81" s="4"/>
    </row>
    <row r="82" spans="1:5">
      <c r="A82" s="3" t="s">
        <v>83</v>
      </c>
      <c r="B82" s="4" t="s">
        <v>5</v>
      </c>
      <c r="C82" s="4"/>
      <c r="D82" s="4" t="s">
        <v>5</v>
      </c>
      <c r="E82" s="4"/>
    </row>
    <row r="83" spans="1:5" ht="17.25">
      <c r="A83" s="2" t="s">
        <v>102</v>
      </c>
      <c r="B83" s="6">
        <v>15384</v>
      </c>
      <c r="C83" s="9" t="s">
        <v>99</v>
      </c>
      <c r="D83" s="4" t="s">
        <v>5</v>
      </c>
      <c r="E83" s="4"/>
    </row>
    <row r="84" spans="1:5" ht="30">
      <c r="A84" s="2" t="s">
        <v>103</v>
      </c>
      <c r="B84" s="4" t="s">
        <v>104</v>
      </c>
      <c r="C84" s="9" t="s">
        <v>99</v>
      </c>
      <c r="D84" s="4" t="s">
        <v>5</v>
      </c>
      <c r="E84" s="4"/>
    </row>
    <row r="85" spans="1:5" ht="17.25">
      <c r="A85" s="2" t="s">
        <v>105</v>
      </c>
      <c r="B85" s="13">
        <v>4.4999999999999998E-2</v>
      </c>
      <c r="C85" s="9" t="s">
        <v>99</v>
      </c>
      <c r="D85" s="4" t="s">
        <v>5</v>
      </c>
      <c r="E85" s="4"/>
    </row>
    <row r="86" spans="1:5" ht="17.25">
      <c r="A86" s="2" t="s">
        <v>106</v>
      </c>
      <c r="B86" s="4" t="s">
        <v>122</v>
      </c>
      <c r="C86" s="9" t="s">
        <v>99</v>
      </c>
      <c r="D86" s="4" t="s">
        <v>5</v>
      </c>
      <c r="E86" s="4"/>
    </row>
    <row r="87" spans="1:5" ht="17.25">
      <c r="A87" s="2" t="s">
        <v>84</v>
      </c>
      <c r="B87" s="6">
        <v>16473</v>
      </c>
      <c r="C87" s="9" t="s">
        <v>99</v>
      </c>
      <c r="D87" s="4" t="s">
        <v>5</v>
      </c>
      <c r="E87" s="4"/>
    </row>
    <row r="88" spans="1:5" ht="75">
      <c r="A88" s="2" t="s">
        <v>123</v>
      </c>
      <c r="B88" s="4" t="s">
        <v>5</v>
      </c>
      <c r="C88" s="4"/>
      <c r="D88" s="4" t="s">
        <v>5</v>
      </c>
      <c r="E88" s="4"/>
    </row>
    <row r="89" spans="1:5">
      <c r="A89" s="3" t="s">
        <v>83</v>
      </c>
      <c r="B89" s="4" t="s">
        <v>5</v>
      </c>
      <c r="C89" s="4"/>
      <c r="D89" s="4" t="s">
        <v>5</v>
      </c>
      <c r="E89" s="4"/>
    </row>
    <row r="90" spans="1:5" ht="17.25">
      <c r="A90" s="2" t="s">
        <v>102</v>
      </c>
      <c r="B90" s="6">
        <v>15142</v>
      </c>
      <c r="C90" s="9" t="s">
        <v>99</v>
      </c>
      <c r="D90" s="4" t="s">
        <v>5</v>
      </c>
      <c r="E90" s="4"/>
    </row>
    <row r="91" spans="1:5" ht="30">
      <c r="A91" s="2" t="s">
        <v>103</v>
      </c>
      <c r="B91" s="4" t="s">
        <v>111</v>
      </c>
      <c r="C91" s="9" t="s">
        <v>99</v>
      </c>
      <c r="D91" s="4" t="s">
        <v>5</v>
      </c>
      <c r="E91" s="4"/>
    </row>
    <row r="92" spans="1:5" ht="17.25">
      <c r="A92" s="2" t="s">
        <v>105</v>
      </c>
      <c r="B92" s="13">
        <v>0.05</v>
      </c>
      <c r="C92" s="9" t="s">
        <v>99</v>
      </c>
      <c r="D92" s="4" t="s">
        <v>5</v>
      </c>
      <c r="E92" s="4"/>
    </row>
    <row r="93" spans="1:5" ht="17.25">
      <c r="A93" s="2" t="s">
        <v>106</v>
      </c>
      <c r="B93" s="4" t="s">
        <v>124</v>
      </c>
      <c r="C93" s="9" t="s">
        <v>99</v>
      </c>
      <c r="D93" s="4" t="s">
        <v>5</v>
      </c>
      <c r="E93" s="4"/>
    </row>
    <row r="94" spans="1:5" ht="17.25">
      <c r="A94" s="2" t="s">
        <v>84</v>
      </c>
      <c r="B94" s="6">
        <v>16392</v>
      </c>
      <c r="C94" s="9" t="s">
        <v>99</v>
      </c>
      <c r="D94" s="4" t="s">
        <v>5</v>
      </c>
      <c r="E94" s="4"/>
    </row>
    <row r="95" spans="1:5" ht="75">
      <c r="A95" s="2" t="s">
        <v>125</v>
      </c>
      <c r="B95" s="4" t="s">
        <v>5</v>
      </c>
      <c r="C95" s="4"/>
      <c r="D95" s="4" t="s">
        <v>5</v>
      </c>
      <c r="E95" s="4"/>
    </row>
    <row r="96" spans="1:5">
      <c r="A96" s="3" t="s">
        <v>83</v>
      </c>
      <c r="B96" s="4" t="s">
        <v>5</v>
      </c>
      <c r="C96" s="4"/>
      <c r="D96" s="4" t="s">
        <v>5</v>
      </c>
      <c r="E96" s="4"/>
    </row>
    <row r="97" spans="1:5" ht="17.25">
      <c r="A97" s="2" t="s">
        <v>102</v>
      </c>
      <c r="B97" s="6">
        <v>13490</v>
      </c>
      <c r="C97" s="9" t="s">
        <v>99</v>
      </c>
      <c r="D97" s="4" t="s">
        <v>5</v>
      </c>
      <c r="E97" s="4"/>
    </row>
    <row r="98" spans="1:5" ht="30">
      <c r="A98" s="2" t="s">
        <v>103</v>
      </c>
      <c r="B98" s="4" t="s">
        <v>111</v>
      </c>
      <c r="C98" s="9" t="s">
        <v>99</v>
      </c>
      <c r="D98" s="4" t="s">
        <v>5</v>
      </c>
      <c r="E98" s="4"/>
    </row>
    <row r="99" spans="1:5" ht="17.25">
      <c r="A99" s="2" t="s">
        <v>105</v>
      </c>
      <c r="B99" s="13">
        <v>0.04</v>
      </c>
      <c r="C99" s="9" t="s">
        <v>99</v>
      </c>
      <c r="D99" s="4" t="s">
        <v>5</v>
      </c>
      <c r="E99" s="4"/>
    </row>
    <row r="100" spans="1:5" ht="17.25">
      <c r="A100" s="2" t="s">
        <v>106</v>
      </c>
      <c r="B100" s="4" t="s">
        <v>126</v>
      </c>
      <c r="C100" s="9" t="s">
        <v>99</v>
      </c>
      <c r="D100" s="4" t="s">
        <v>5</v>
      </c>
      <c r="E100" s="4"/>
    </row>
    <row r="101" spans="1:5" ht="17.25">
      <c r="A101" s="2" t="s">
        <v>84</v>
      </c>
      <c r="B101" s="6">
        <v>14172</v>
      </c>
      <c r="C101" s="9" t="s">
        <v>99</v>
      </c>
      <c r="D101" s="4" t="s">
        <v>5</v>
      </c>
      <c r="E101" s="4"/>
    </row>
    <row r="102" spans="1:5" ht="60">
      <c r="A102" s="2" t="s">
        <v>127</v>
      </c>
      <c r="B102" s="4" t="s">
        <v>5</v>
      </c>
      <c r="C102" s="4"/>
      <c r="D102" s="4" t="s">
        <v>5</v>
      </c>
      <c r="E102" s="4"/>
    </row>
    <row r="103" spans="1:5">
      <c r="A103" s="3" t="s">
        <v>83</v>
      </c>
      <c r="B103" s="4" t="s">
        <v>5</v>
      </c>
      <c r="C103" s="4"/>
      <c r="D103" s="4" t="s">
        <v>5</v>
      </c>
      <c r="E103" s="4"/>
    </row>
    <row r="104" spans="1:5" ht="17.25">
      <c r="A104" s="2" t="s">
        <v>102</v>
      </c>
      <c r="B104" s="6">
        <v>12662</v>
      </c>
      <c r="C104" s="9" t="s">
        <v>99</v>
      </c>
      <c r="D104" s="4" t="s">
        <v>5</v>
      </c>
      <c r="E104" s="4"/>
    </row>
    <row r="105" spans="1:5" ht="30">
      <c r="A105" s="2" t="s">
        <v>103</v>
      </c>
      <c r="B105" s="4" t="s">
        <v>104</v>
      </c>
      <c r="C105" s="9" t="s">
        <v>99</v>
      </c>
      <c r="D105" s="4" t="s">
        <v>5</v>
      </c>
      <c r="E105" s="4"/>
    </row>
    <row r="106" spans="1:5" ht="17.25">
      <c r="A106" s="2" t="s">
        <v>105</v>
      </c>
      <c r="B106" s="13">
        <v>0.05</v>
      </c>
      <c r="C106" s="9" t="s">
        <v>99</v>
      </c>
      <c r="D106" s="4" t="s">
        <v>5</v>
      </c>
      <c r="E106" s="4"/>
    </row>
    <row r="107" spans="1:5" ht="17.25">
      <c r="A107" s="2" t="s">
        <v>106</v>
      </c>
      <c r="B107" s="4" t="s">
        <v>128</v>
      </c>
      <c r="C107" s="9" t="s">
        <v>99</v>
      </c>
      <c r="D107" s="4" t="s">
        <v>5</v>
      </c>
      <c r="E107" s="4"/>
    </row>
    <row r="108" spans="1:5" ht="17.25">
      <c r="A108" s="2" t="s">
        <v>84</v>
      </c>
      <c r="B108" s="6">
        <v>13765</v>
      </c>
      <c r="C108" s="9" t="s">
        <v>99</v>
      </c>
      <c r="D108" s="4" t="s">
        <v>5</v>
      </c>
      <c r="E108" s="4"/>
    </row>
    <row r="109" spans="1:5" ht="60">
      <c r="A109" s="2" t="s">
        <v>129</v>
      </c>
      <c r="B109" s="4" t="s">
        <v>5</v>
      </c>
      <c r="C109" s="4"/>
      <c r="D109" s="4" t="s">
        <v>5</v>
      </c>
      <c r="E109" s="4"/>
    </row>
    <row r="110" spans="1:5">
      <c r="A110" s="3" t="s">
        <v>83</v>
      </c>
      <c r="B110" s="4" t="s">
        <v>5</v>
      </c>
      <c r="C110" s="4"/>
      <c r="D110" s="4" t="s">
        <v>5</v>
      </c>
      <c r="E110" s="4"/>
    </row>
    <row r="111" spans="1:5" ht="17.25">
      <c r="A111" s="2" t="s">
        <v>102</v>
      </c>
      <c r="B111" s="6">
        <v>11639</v>
      </c>
      <c r="C111" s="9" t="s">
        <v>99</v>
      </c>
      <c r="D111" s="4" t="s">
        <v>5</v>
      </c>
      <c r="E111" s="4"/>
    </row>
    <row r="112" spans="1:5" ht="30">
      <c r="A112" s="2" t="s">
        <v>103</v>
      </c>
      <c r="B112" s="4" t="s">
        <v>104</v>
      </c>
      <c r="C112" s="9" t="s">
        <v>99</v>
      </c>
      <c r="D112" s="4" t="s">
        <v>5</v>
      </c>
      <c r="E112" s="4"/>
    </row>
    <row r="113" spans="1:5" ht="17.25">
      <c r="A113" s="2" t="s">
        <v>105</v>
      </c>
      <c r="B113" s="13">
        <v>0.04</v>
      </c>
      <c r="C113" s="9" t="s">
        <v>99</v>
      </c>
      <c r="D113" s="4" t="s">
        <v>5</v>
      </c>
      <c r="E113" s="4"/>
    </row>
    <row r="114" spans="1:5" ht="17.25">
      <c r="A114" s="2" t="s">
        <v>106</v>
      </c>
      <c r="B114" s="4" t="s">
        <v>130</v>
      </c>
      <c r="C114" s="9" t="s">
        <v>99</v>
      </c>
      <c r="D114" s="4" t="s">
        <v>5</v>
      </c>
      <c r="E114" s="4"/>
    </row>
    <row r="115" spans="1:5" ht="17.25">
      <c r="A115" s="2" t="s">
        <v>84</v>
      </c>
      <c r="B115" s="6">
        <v>12259</v>
      </c>
      <c r="C115" s="9" t="s">
        <v>99</v>
      </c>
      <c r="D115" s="4" t="s">
        <v>5</v>
      </c>
      <c r="E115" s="4"/>
    </row>
    <row r="116" spans="1:5" ht="60">
      <c r="A116" s="2" t="s">
        <v>131</v>
      </c>
      <c r="B116" s="4" t="s">
        <v>5</v>
      </c>
      <c r="C116" s="4"/>
      <c r="D116" s="4" t="s">
        <v>5</v>
      </c>
      <c r="E116" s="4"/>
    </row>
    <row r="117" spans="1:5">
      <c r="A117" s="3" t="s">
        <v>83</v>
      </c>
      <c r="B117" s="4" t="s">
        <v>5</v>
      </c>
      <c r="C117" s="4"/>
      <c r="D117" s="4" t="s">
        <v>5</v>
      </c>
      <c r="E117" s="4"/>
    </row>
    <row r="118" spans="1:5" ht="17.25">
      <c r="A118" s="2" t="s">
        <v>102</v>
      </c>
      <c r="B118" s="6">
        <v>12022</v>
      </c>
      <c r="C118" s="9" t="s">
        <v>99</v>
      </c>
      <c r="D118" s="4" t="s">
        <v>5</v>
      </c>
      <c r="E118" s="4"/>
    </row>
    <row r="119" spans="1:5" ht="30">
      <c r="A119" s="2" t="s">
        <v>103</v>
      </c>
      <c r="B119" s="4" t="s">
        <v>104</v>
      </c>
      <c r="C119" s="9" t="s">
        <v>99</v>
      </c>
      <c r="D119" s="4" t="s">
        <v>5</v>
      </c>
      <c r="E119" s="4"/>
    </row>
    <row r="120" spans="1:5" ht="17.25">
      <c r="A120" s="2" t="s">
        <v>105</v>
      </c>
      <c r="B120" s="13">
        <v>0.03</v>
      </c>
      <c r="C120" s="9" t="s">
        <v>99</v>
      </c>
      <c r="D120" s="4" t="s">
        <v>5</v>
      </c>
      <c r="E120" s="4"/>
    </row>
    <row r="121" spans="1:5" ht="17.25">
      <c r="A121" s="2" t="s">
        <v>106</v>
      </c>
      <c r="B121" s="4" t="s">
        <v>116</v>
      </c>
      <c r="C121" s="9" t="s">
        <v>99</v>
      </c>
      <c r="D121" s="4" t="s">
        <v>5</v>
      </c>
      <c r="E121" s="4"/>
    </row>
    <row r="122" spans="1:5" ht="17.25">
      <c r="A122" s="2" t="s">
        <v>84</v>
      </c>
      <c r="B122" s="6">
        <v>11759</v>
      </c>
      <c r="C122" s="9" t="s">
        <v>99</v>
      </c>
      <c r="D122" s="4" t="s">
        <v>5</v>
      </c>
      <c r="E122" s="4"/>
    </row>
    <row r="123" spans="1:5" ht="60">
      <c r="A123" s="2" t="s">
        <v>132</v>
      </c>
      <c r="B123" s="4" t="s">
        <v>5</v>
      </c>
      <c r="C123" s="4"/>
      <c r="D123" s="4" t="s">
        <v>5</v>
      </c>
      <c r="E123" s="4"/>
    </row>
    <row r="124" spans="1:5">
      <c r="A124" s="3" t="s">
        <v>83</v>
      </c>
      <c r="B124" s="4" t="s">
        <v>5</v>
      </c>
      <c r="C124" s="4"/>
      <c r="D124" s="4" t="s">
        <v>5</v>
      </c>
      <c r="E124" s="4"/>
    </row>
    <row r="125" spans="1:5" ht="17.25">
      <c r="A125" s="2" t="s">
        <v>102</v>
      </c>
      <c r="B125" s="6">
        <v>10298</v>
      </c>
      <c r="C125" s="9" t="s">
        <v>99</v>
      </c>
      <c r="D125" s="4" t="s">
        <v>5</v>
      </c>
      <c r="E125" s="4"/>
    </row>
    <row r="126" spans="1:5" ht="30">
      <c r="A126" s="2" t="s">
        <v>103</v>
      </c>
      <c r="B126" s="4" t="s">
        <v>104</v>
      </c>
      <c r="C126" s="9" t="s">
        <v>99</v>
      </c>
      <c r="D126" s="4" t="s">
        <v>5</v>
      </c>
      <c r="E126" s="4"/>
    </row>
    <row r="127" spans="1:5" ht="17.25">
      <c r="A127" s="2" t="s">
        <v>105</v>
      </c>
      <c r="B127" s="13">
        <v>0.05</v>
      </c>
      <c r="C127" s="9" t="s">
        <v>99</v>
      </c>
      <c r="D127" s="4" t="s">
        <v>5</v>
      </c>
      <c r="E127" s="4"/>
    </row>
    <row r="128" spans="1:5" ht="17.25">
      <c r="A128" s="2" t="s">
        <v>106</v>
      </c>
      <c r="B128" s="4" t="s">
        <v>124</v>
      </c>
      <c r="C128" s="9" t="s">
        <v>99</v>
      </c>
      <c r="D128" s="4" t="s">
        <v>5</v>
      </c>
      <c r="E128" s="4"/>
    </row>
    <row r="129" spans="1:5" ht="17.25">
      <c r="A129" s="2" t="s">
        <v>84</v>
      </c>
      <c r="B129" s="6">
        <v>11214</v>
      </c>
      <c r="C129" s="9" t="s">
        <v>99</v>
      </c>
      <c r="D129" s="4" t="s">
        <v>5</v>
      </c>
      <c r="E129" s="4"/>
    </row>
    <row r="130" spans="1:5" ht="60">
      <c r="A130" s="2" t="s">
        <v>133</v>
      </c>
      <c r="B130" s="4" t="s">
        <v>5</v>
      </c>
      <c r="C130" s="4"/>
      <c r="D130" s="4" t="s">
        <v>5</v>
      </c>
      <c r="E130" s="4"/>
    </row>
    <row r="131" spans="1:5">
      <c r="A131" s="3" t="s">
        <v>83</v>
      </c>
      <c r="B131" s="4" t="s">
        <v>5</v>
      </c>
      <c r="C131" s="4"/>
      <c r="D131" s="4" t="s">
        <v>5</v>
      </c>
      <c r="E131" s="4"/>
    </row>
    <row r="132" spans="1:5" ht="17.25">
      <c r="A132" s="2" t="s">
        <v>102</v>
      </c>
      <c r="B132" s="6">
        <v>10371</v>
      </c>
      <c r="C132" s="9" t="s">
        <v>99</v>
      </c>
      <c r="D132" s="4" t="s">
        <v>5</v>
      </c>
      <c r="E132" s="4"/>
    </row>
    <row r="133" spans="1:5" ht="30">
      <c r="A133" s="2" t="s">
        <v>103</v>
      </c>
      <c r="B133" s="4" t="s">
        <v>104</v>
      </c>
      <c r="C133" s="9" t="s">
        <v>99</v>
      </c>
      <c r="D133" s="4" t="s">
        <v>5</v>
      </c>
      <c r="E133" s="4"/>
    </row>
    <row r="134" spans="1:5" ht="17.25">
      <c r="A134" s="2" t="s">
        <v>105</v>
      </c>
      <c r="B134" s="13">
        <v>4.4999999999999998E-2</v>
      </c>
      <c r="C134" s="9" t="s">
        <v>99</v>
      </c>
      <c r="D134" s="4" t="s">
        <v>5</v>
      </c>
      <c r="E134" s="4"/>
    </row>
    <row r="135" spans="1:5" ht="17.25">
      <c r="A135" s="2" t="s">
        <v>106</v>
      </c>
      <c r="B135" s="4" t="s">
        <v>114</v>
      </c>
      <c r="C135" s="9" t="s">
        <v>99</v>
      </c>
      <c r="D135" s="4" t="s">
        <v>5</v>
      </c>
      <c r="E135" s="4"/>
    </row>
    <row r="136" spans="1:5" ht="17.25">
      <c r="A136" s="2" t="s">
        <v>84</v>
      </c>
      <c r="B136" s="6">
        <v>11079</v>
      </c>
      <c r="C136" s="9" t="s">
        <v>99</v>
      </c>
      <c r="D136" s="4" t="s">
        <v>5</v>
      </c>
      <c r="E136" s="4"/>
    </row>
    <row r="137" spans="1:5" ht="75">
      <c r="A137" s="2" t="s">
        <v>134</v>
      </c>
      <c r="B137" s="4" t="s">
        <v>5</v>
      </c>
      <c r="C137" s="4"/>
      <c r="D137" s="4" t="s">
        <v>5</v>
      </c>
      <c r="E137" s="4"/>
    </row>
    <row r="138" spans="1:5">
      <c r="A138" s="3" t="s">
        <v>83</v>
      </c>
      <c r="B138" s="4" t="s">
        <v>5</v>
      </c>
      <c r="C138" s="4"/>
      <c r="D138" s="4" t="s">
        <v>5</v>
      </c>
      <c r="E138" s="4"/>
    </row>
    <row r="139" spans="1:5" ht="17.25">
      <c r="A139" s="2" t="s">
        <v>102</v>
      </c>
      <c r="B139" s="6">
        <v>9936</v>
      </c>
      <c r="C139" s="9" t="s">
        <v>99</v>
      </c>
      <c r="D139" s="4" t="s">
        <v>5</v>
      </c>
      <c r="E139" s="4"/>
    </row>
    <row r="140" spans="1:5" ht="30">
      <c r="A140" s="2" t="s">
        <v>103</v>
      </c>
      <c r="B140" s="4" t="s">
        <v>111</v>
      </c>
      <c r="C140" s="9" t="s">
        <v>99</v>
      </c>
      <c r="D140" s="4" t="s">
        <v>5</v>
      </c>
      <c r="E140" s="4"/>
    </row>
    <row r="141" spans="1:5" ht="17.25">
      <c r="A141" s="2" t="s">
        <v>105</v>
      </c>
      <c r="B141" s="13">
        <v>0.04</v>
      </c>
      <c r="C141" s="9" t="s">
        <v>99</v>
      </c>
      <c r="D141" s="4" t="s">
        <v>5</v>
      </c>
      <c r="E141" s="4"/>
    </row>
    <row r="142" spans="1:5" ht="17.25">
      <c r="A142" s="2" t="s">
        <v>106</v>
      </c>
      <c r="B142" s="4" t="s">
        <v>135</v>
      </c>
      <c r="C142" s="9" t="s">
        <v>99</v>
      </c>
      <c r="D142" s="4" t="s">
        <v>5</v>
      </c>
      <c r="E142" s="4"/>
    </row>
    <row r="143" spans="1:5" ht="17.25">
      <c r="A143" s="2" t="s">
        <v>84</v>
      </c>
      <c r="B143" s="6">
        <v>10420</v>
      </c>
      <c r="C143" s="9" t="s">
        <v>99</v>
      </c>
      <c r="D143" s="4" t="s">
        <v>5</v>
      </c>
      <c r="E143" s="4"/>
    </row>
    <row r="144" spans="1:5" ht="60">
      <c r="A144" s="2" t="s">
        <v>136</v>
      </c>
      <c r="B144" s="4" t="s">
        <v>5</v>
      </c>
      <c r="C144" s="4"/>
      <c r="D144" s="4" t="s">
        <v>5</v>
      </c>
      <c r="E144" s="4"/>
    </row>
    <row r="145" spans="1:5">
      <c r="A145" s="3" t="s">
        <v>83</v>
      </c>
      <c r="B145" s="4" t="s">
        <v>5</v>
      </c>
      <c r="C145" s="4"/>
      <c r="D145" s="4" t="s">
        <v>5</v>
      </c>
      <c r="E145" s="4"/>
    </row>
    <row r="146" spans="1:5" ht="17.25">
      <c r="A146" s="2" t="s">
        <v>102</v>
      </c>
      <c r="B146" s="6">
        <v>9152</v>
      </c>
      <c r="C146" s="9" t="s">
        <v>99</v>
      </c>
      <c r="D146" s="4" t="s">
        <v>5</v>
      </c>
      <c r="E146" s="4"/>
    </row>
    <row r="147" spans="1:5" ht="30">
      <c r="A147" s="2" t="s">
        <v>103</v>
      </c>
      <c r="B147" s="4" t="s">
        <v>104</v>
      </c>
      <c r="C147" s="9" t="s">
        <v>99</v>
      </c>
      <c r="D147" s="4" t="s">
        <v>5</v>
      </c>
      <c r="E147" s="4"/>
    </row>
    <row r="148" spans="1:5" ht="17.25">
      <c r="A148" s="2" t="s">
        <v>105</v>
      </c>
      <c r="B148" s="13">
        <v>0.04</v>
      </c>
      <c r="C148" s="9" t="s">
        <v>99</v>
      </c>
      <c r="D148" s="4" t="s">
        <v>5</v>
      </c>
      <c r="E148" s="4"/>
    </row>
    <row r="149" spans="1:5" ht="17.25">
      <c r="A149" s="2" t="s">
        <v>106</v>
      </c>
      <c r="B149" s="4" t="s">
        <v>126</v>
      </c>
      <c r="C149" s="9" t="s">
        <v>99</v>
      </c>
      <c r="D149" s="4" t="s">
        <v>5</v>
      </c>
      <c r="E149" s="4"/>
    </row>
    <row r="150" spans="1:5" ht="17.25">
      <c r="A150" s="2" t="s">
        <v>84</v>
      </c>
      <c r="B150" s="6">
        <v>9630</v>
      </c>
      <c r="C150" s="9" t="s">
        <v>99</v>
      </c>
      <c r="D150" s="4" t="s">
        <v>5</v>
      </c>
      <c r="E150" s="4"/>
    </row>
    <row r="151" spans="1:5" ht="60">
      <c r="A151" s="2" t="s">
        <v>137</v>
      </c>
      <c r="B151" s="4" t="s">
        <v>5</v>
      </c>
      <c r="C151" s="4"/>
      <c r="D151" s="4" t="s">
        <v>5</v>
      </c>
      <c r="E151" s="4"/>
    </row>
    <row r="152" spans="1:5">
      <c r="A152" s="3" t="s">
        <v>83</v>
      </c>
      <c r="B152" s="4" t="s">
        <v>5</v>
      </c>
      <c r="C152" s="4"/>
      <c r="D152" s="4" t="s">
        <v>5</v>
      </c>
      <c r="E152" s="4"/>
    </row>
    <row r="153" spans="1:5" ht="17.25">
      <c r="A153" s="2" t="s">
        <v>102</v>
      </c>
      <c r="B153" s="6">
        <v>9974</v>
      </c>
      <c r="C153" s="9" t="s">
        <v>99</v>
      </c>
      <c r="D153" s="4" t="s">
        <v>5</v>
      </c>
      <c r="E153" s="4"/>
    </row>
    <row r="154" spans="1:5" ht="30">
      <c r="A154" s="2" t="s">
        <v>103</v>
      </c>
      <c r="B154" s="4" t="s">
        <v>104</v>
      </c>
      <c r="C154" s="9" t="s">
        <v>99</v>
      </c>
      <c r="D154" s="4" t="s">
        <v>5</v>
      </c>
      <c r="E154" s="4"/>
    </row>
    <row r="155" spans="1:5" ht="17.25">
      <c r="A155" s="2" t="s">
        <v>105</v>
      </c>
      <c r="B155" s="13">
        <v>0.03</v>
      </c>
      <c r="C155" s="9" t="s">
        <v>99</v>
      </c>
      <c r="D155" s="4" t="s">
        <v>5</v>
      </c>
      <c r="E155" s="4"/>
    </row>
    <row r="156" spans="1:5" ht="17.25">
      <c r="A156" s="2" t="s">
        <v>106</v>
      </c>
      <c r="B156" s="4" t="s">
        <v>126</v>
      </c>
      <c r="C156" s="9" t="s">
        <v>99</v>
      </c>
      <c r="D156" s="4" t="s">
        <v>5</v>
      </c>
      <c r="E156" s="4"/>
    </row>
    <row r="157" spans="1:5" ht="17.25">
      <c r="A157" s="2" t="s">
        <v>84</v>
      </c>
      <c r="B157" s="6">
        <v>9592</v>
      </c>
      <c r="C157" s="9" t="s">
        <v>99</v>
      </c>
      <c r="D157" s="4" t="s">
        <v>5</v>
      </c>
      <c r="E157" s="4"/>
    </row>
    <row r="158" spans="1:5" ht="75">
      <c r="A158" s="2" t="s">
        <v>138</v>
      </c>
      <c r="B158" s="4" t="s">
        <v>5</v>
      </c>
      <c r="C158" s="4"/>
      <c r="D158" s="4" t="s">
        <v>5</v>
      </c>
      <c r="E158" s="4"/>
    </row>
    <row r="159" spans="1:5">
      <c r="A159" s="3" t="s">
        <v>83</v>
      </c>
      <c r="B159" s="4" t="s">
        <v>5</v>
      </c>
      <c r="C159" s="4"/>
      <c r="D159" s="4" t="s">
        <v>5</v>
      </c>
      <c r="E159" s="4"/>
    </row>
    <row r="160" spans="1:5" ht="17.25">
      <c r="A160" s="2" t="s">
        <v>102</v>
      </c>
      <c r="B160" s="6">
        <v>9798</v>
      </c>
      <c r="C160" s="9" t="s">
        <v>99</v>
      </c>
      <c r="D160" s="4" t="s">
        <v>5</v>
      </c>
      <c r="E160" s="4"/>
    </row>
    <row r="161" spans="1:5" ht="30">
      <c r="A161" s="2" t="s">
        <v>103</v>
      </c>
      <c r="B161" s="4" t="s">
        <v>111</v>
      </c>
      <c r="C161" s="9" t="s">
        <v>99</v>
      </c>
      <c r="D161" s="4" t="s">
        <v>5</v>
      </c>
      <c r="E161" s="4"/>
    </row>
    <row r="162" spans="1:5" ht="17.25">
      <c r="A162" s="2" t="s">
        <v>105</v>
      </c>
      <c r="B162" s="13">
        <v>0.03</v>
      </c>
      <c r="C162" s="9" t="s">
        <v>99</v>
      </c>
      <c r="D162" s="4" t="s">
        <v>5</v>
      </c>
      <c r="E162" s="4"/>
    </row>
    <row r="163" spans="1:5" ht="17.25">
      <c r="A163" s="2" t="s">
        <v>106</v>
      </c>
      <c r="B163" s="4" t="s">
        <v>107</v>
      </c>
      <c r="C163" s="9" t="s">
        <v>99</v>
      </c>
      <c r="D163" s="4" t="s">
        <v>5</v>
      </c>
      <c r="E163" s="4"/>
    </row>
    <row r="164" spans="1:5" ht="17.25">
      <c r="A164" s="2" t="s">
        <v>84</v>
      </c>
      <c r="B164" s="6">
        <v>9547</v>
      </c>
      <c r="C164" s="9" t="s">
        <v>99</v>
      </c>
      <c r="D164" s="4" t="s">
        <v>5</v>
      </c>
      <c r="E164" s="4"/>
    </row>
    <row r="165" spans="1:5" ht="75">
      <c r="A165" s="2" t="s">
        <v>139</v>
      </c>
      <c r="B165" s="4" t="s">
        <v>5</v>
      </c>
      <c r="C165" s="4"/>
      <c r="D165" s="4" t="s">
        <v>5</v>
      </c>
      <c r="E165" s="4"/>
    </row>
    <row r="166" spans="1:5">
      <c r="A166" s="3" t="s">
        <v>83</v>
      </c>
      <c r="B166" s="4" t="s">
        <v>5</v>
      </c>
      <c r="C166" s="4"/>
      <c r="D166" s="4" t="s">
        <v>5</v>
      </c>
      <c r="E166" s="4"/>
    </row>
    <row r="167" spans="1:5" ht="17.25">
      <c r="A167" s="2" t="s">
        <v>102</v>
      </c>
      <c r="B167" s="6">
        <v>8880</v>
      </c>
      <c r="C167" s="9" t="s">
        <v>99</v>
      </c>
      <c r="D167" s="4" t="s">
        <v>5</v>
      </c>
      <c r="E167" s="4"/>
    </row>
    <row r="168" spans="1:5" ht="30">
      <c r="A168" s="2" t="s">
        <v>103</v>
      </c>
      <c r="B168" s="4" t="s">
        <v>111</v>
      </c>
      <c r="C168" s="9" t="s">
        <v>99</v>
      </c>
      <c r="D168" s="4" t="s">
        <v>5</v>
      </c>
      <c r="E168" s="4"/>
    </row>
    <row r="169" spans="1:5" ht="17.25">
      <c r="A169" s="2" t="s">
        <v>105</v>
      </c>
      <c r="B169" s="13">
        <v>4.4999999999999998E-2</v>
      </c>
      <c r="C169" s="9" t="s">
        <v>99</v>
      </c>
      <c r="D169" s="4" t="s">
        <v>5</v>
      </c>
      <c r="E169" s="4"/>
    </row>
    <row r="170" spans="1:5" ht="17.25">
      <c r="A170" s="2" t="s">
        <v>106</v>
      </c>
      <c r="B170" s="4" t="s">
        <v>122</v>
      </c>
      <c r="C170" s="9" t="s">
        <v>99</v>
      </c>
      <c r="D170" s="4" t="s">
        <v>5</v>
      </c>
      <c r="E170" s="4"/>
    </row>
    <row r="171" spans="1:5" ht="17.25">
      <c r="A171" s="2" t="s">
        <v>84</v>
      </c>
      <c r="B171" s="6">
        <v>9476</v>
      </c>
      <c r="C171" s="9" t="s">
        <v>99</v>
      </c>
      <c r="D171" s="4" t="s">
        <v>5</v>
      </c>
      <c r="E171" s="4"/>
    </row>
    <row r="172" spans="1:5" ht="60">
      <c r="A172" s="2" t="s">
        <v>140</v>
      </c>
      <c r="B172" s="4" t="s">
        <v>5</v>
      </c>
      <c r="C172" s="4"/>
      <c r="D172" s="4" t="s">
        <v>5</v>
      </c>
      <c r="E172" s="4"/>
    </row>
    <row r="173" spans="1:5">
      <c r="A173" s="3" t="s">
        <v>83</v>
      </c>
      <c r="B173" s="4" t="s">
        <v>5</v>
      </c>
      <c r="C173" s="4"/>
      <c r="D173" s="4" t="s">
        <v>5</v>
      </c>
      <c r="E173" s="4"/>
    </row>
    <row r="174" spans="1:5" ht="17.25">
      <c r="A174" s="2" t="s">
        <v>102</v>
      </c>
      <c r="B174" s="6">
        <v>7744</v>
      </c>
      <c r="C174" s="9" t="s">
        <v>99</v>
      </c>
      <c r="D174" s="4" t="s">
        <v>5</v>
      </c>
      <c r="E174" s="4"/>
    </row>
    <row r="175" spans="1:5" ht="30">
      <c r="A175" s="2" t="s">
        <v>103</v>
      </c>
      <c r="B175" s="4" t="s">
        <v>104</v>
      </c>
      <c r="C175" s="9" t="s">
        <v>99</v>
      </c>
      <c r="D175" s="4" t="s">
        <v>5</v>
      </c>
      <c r="E175" s="4"/>
    </row>
    <row r="176" spans="1:5" ht="17.25">
      <c r="A176" s="2" t="s">
        <v>105</v>
      </c>
      <c r="B176" s="13">
        <v>4.4999999999999998E-2</v>
      </c>
      <c r="C176" s="9" t="s">
        <v>99</v>
      </c>
      <c r="D176" s="4" t="s">
        <v>5</v>
      </c>
      <c r="E176" s="4"/>
    </row>
    <row r="177" spans="1:5" ht="17.25">
      <c r="A177" s="2" t="s">
        <v>106</v>
      </c>
      <c r="B177" s="4" t="s">
        <v>141</v>
      </c>
      <c r="C177" s="9" t="s">
        <v>99</v>
      </c>
      <c r="D177" s="4" t="s">
        <v>5</v>
      </c>
      <c r="E177" s="4"/>
    </row>
    <row r="178" spans="1:5" ht="17.25">
      <c r="A178" s="2" t="s">
        <v>84</v>
      </c>
      <c r="B178" s="6">
        <v>8227</v>
      </c>
      <c r="C178" s="9" t="s">
        <v>99</v>
      </c>
      <c r="D178" s="4" t="s">
        <v>5</v>
      </c>
      <c r="E178" s="4"/>
    </row>
    <row r="179" spans="1:5" ht="60">
      <c r="A179" s="2" t="s">
        <v>142</v>
      </c>
      <c r="B179" s="4" t="s">
        <v>5</v>
      </c>
      <c r="C179" s="4"/>
      <c r="D179" s="4" t="s">
        <v>5</v>
      </c>
      <c r="E179" s="4"/>
    </row>
    <row r="180" spans="1:5">
      <c r="A180" s="3" t="s">
        <v>83</v>
      </c>
      <c r="B180" s="4" t="s">
        <v>5</v>
      </c>
      <c r="C180" s="4"/>
      <c r="D180" s="4" t="s">
        <v>5</v>
      </c>
      <c r="E180" s="4"/>
    </row>
    <row r="181" spans="1:5" ht="17.25">
      <c r="A181" s="2" t="s">
        <v>102</v>
      </c>
      <c r="B181" s="6">
        <v>7443</v>
      </c>
      <c r="C181" s="9" t="s">
        <v>99</v>
      </c>
      <c r="D181" s="4" t="s">
        <v>5</v>
      </c>
      <c r="E181" s="4"/>
    </row>
    <row r="182" spans="1:5" ht="30">
      <c r="A182" s="2" t="s">
        <v>103</v>
      </c>
      <c r="B182" s="4" t="s">
        <v>104</v>
      </c>
      <c r="C182" s="9" t="s">
        <v>99</v>
      </c>
      <c r="D182" s="4" t="s">
        <v>5</v>
      </c>
      <c r="E182" s="4"/>
    </row>
    <row r="183" spans="1:5" ht="17.25">
      <c r="A183" s="2" t="s">
        <v>105</v>
      </c>
      <c r="B183" s="13">
        <v>3.5000000000000003E-2</v>
      </c>
      <c r="C183" s="9" t="s">
        <v>99</v>
      </c>
      <c r="D183" s="4" t="s">
        <v>5</v>
      </c>
      <c r="E183" s="4"/>
    </row>
    <row r="184" spans="1:5" ht="17.25">
      <c r="A184" s="2" t="s">
        <v>106</v>
      </c>
      <c r="B184" s="4" t="s">
        <v>143</v>
      </c>
      <c r="C184" s="9" t="s">
        <v>99</v>
      </c>
      <c r="D184" s="4" t="s">
        <v>5</v>
      </c>
      <c r="E184" s="4"/>
    </row>
    <row r="185" spans="1:5" ht="17.25">
      <c r="A185" s="2" t="s">
        <v>84</v>
      </c>
      <c r="B185" s="6">
        <v>7589</v>
      </c>
      <c r="C185" s="9" t="s">
        <v>99</v>
      </c>
      <c r="D185" s="4" t="s">
        <v>5</v>
      </c>
      <c r="E185" s="4"/>
    </row>
    <row r="186" spans="1:5" ht="75">
      <c r="A186" s="2" t="s">
        <v>144</v>
      </c>
      <c r="B186" s="4" t="s">
        <v>5</v>
      </c>
      <c r="C186" s="4"/>
      <c r="D186" s="4" t="s">
        <v>5</v>
      </c>
      <c r="E186" s="4"/>
    </row>
    <row r="187" spans="1:5">
      <c r="A187" s="3" t="s">
        <v>83</v>
      </c>
      <c r="B187" s="4" t="s">
        <v>5</v>
      </c>
      <c r="C187" s="4"/>
      <c r="D187" s="4" t="s">
        <v>5</v>
      </c>
      <c r="E187" s="4"/>
    </row>
    <row r="188" spans="1:5" ht="17.25">
      <c r="A188" s="2" t="s">
        <v>102</v>
      </c>
      <c r="B188" s="6">
        <v>6886</v>
      </c>
      <c r="C188" s="9" t="s">
        <v>99</v>
      </c>
      <c r="D188" s="4" t="s">
        <v>5</v>
      </c>
      <c r="E188" s="4"/>
    </row>
    <row r="189" spans="1:5" ht="30">
      <c r="A189" s="2" t="s">
        <v>103</v>
      </c>
      <c r="B189" s="4" t="s">
        <v>111</v>
      </c>
      <c r="C189" s="9" t="s">
        <v>99</v>
      </c>
      <c r="D189" s="4" t="s">
        <v>5</v>
      </c>
      <c r="E189" s="4"/>
    </row>
    <row r="190" spans="1:5" ht="17.25">
      <c r="A190" s="2" t="s">
        <v>105</v>
      </c>
      <c r="B190" s="13">
        <v>0.04</v>
      </c>
      <c r="C190" s="9" t="s">
        <v>99</v>
      </c>
      <c r="D190" s="4" t="s">
        <v>5</v>
      </c>
      <c r="E190" s="4"/>
    </row>
    <row r="191" spans="1:5" ht="17.25">
      <c r="A191" s="2" t="s">
        <v>106</v>
      </c>
      <c r="B191" s="4" t="s">
        <v>130</v>
      </c>
      <c r="C191" s="9" t="s">
        <v>99</v>
      </c>
      <c r="D191" s="4" t="s">
        <v>5</v>
      </c>
      <c r="E191" s="4"/>
    </row>
    <row r="192" spans="1:5" ht="17.25">
      <c r="A192" s="2" t="s">
        <v>84</v>
      </c>
      <c r="B192" s="6">
        <v>7170</v>
      </c>
      <c r="C192" s="9" t="s">
        <v>99</v>
      </c>
      <c r="D192" s="4" t="s">
        <v>5</v>
      </c>
      <c r="E192" s="4"/>
    </row>
    <row r="193" spans="1:5" ht="60">
      <c r="A193" s="2" t="s">
        <v>145</v>
      </c>
      <c r="B193" s="4" t="s">
        <v>5</v>
      </c>
      <c r="C193" s="4"/>
      <c r="D193" s="4" t="s">
        <v>5</v>
      </c>
      <c r="E193" s="4"/>
    </row>
    <row r="194" spans="1:5">
      <c r="A194" s="3" t="s">
        <v>83</v>
      </c>
      <c r="B194" s="4" t="s">
        <v>5</v>
      </c>
      <c r="C194" s="4"/>
      <c r="D194" s="4" t="s">
        <v>5</v>
      </c>
      <c r="E194" s="4"/>
    </row>
    <row r="195" spans="1:5" ht="17.25">
      <c r="A195" s="2" t="s">
        <v>102</v>
      </c>
      <c r="B195" s="6">
        <v>6315</v>
      </c>
      <c r="C195" s="9" t="s">
        <v>99</v>
      </c>
      <c r="D195" s="4" t="s">
        <v>5</v>
      </c>
      <c r="E195" s="4"/>
    </row>
    <row r="196" spans="1:5" ht="30">
      <c r="A196" s="2" t="s">
        <v>103</v>
      </c>
      <c r="B196" s="4" t="s">
        <v>104</v>
      </c>
      <c r="C196" s="9" t="s">
        <v>99</v>
      </c>
      <c r="D196" s="4" t="s">
        <v>5</v>
      </c>
      <c r="E196" s="4"/>
    </row>
    <row r="197" spans="1:5" ht="17.25">
      <c r="A197" s="2" t="s">
        <v>105</v>
      </c>
      <c r="B197" s="13">
        <v>5.5E-2</v>
      </c>
      <c r="C197" s="9" t="s">
        <v>99</v>
      </c>
      <c r="D197" s="4" t="s">
        <v>5</v>
      </c>
      <c r="E197" s="4"/>
    </row>
    <row r="198" spans="1:5" ht="17.25">
      <c r="A198" s="2" t="s">
        <v>106</v>
      </c>
      <c r="B198" s="4" t="s">
        <v>112</v>
      </c>
      <c r="C198" s="9" t="s">
        <v>99</v>
      </c>
      <c r="D198" s="4" t="s">
        <v>5</v>
      </c>
      <c r="E198" s="4"/>
    </row>
    <row r="199" spans="1:5" ht="17.25">
      <c r="A199" s="2" t="s">
        <v>84</v>
      </c>
      <c r="B199" s="6">
        <v>6948</v>
      </c>
      <c r="C199" s="9" t="s">
        <v>99</v>
      </c>
      <c r="D199" s="4" t="s">
        <v>5</v>
      </c>
      <c r="E199" s="4"/>
    </row>
    <row r="200" spans="1:5" ht="60">
      <c r="A200" s="2" t="s">
        <v>146</v>
      </c>
      <c r="B200" s="4" t="s">
        <v>5</v>
      </c>
      <c r="C200" s="4"/>
      <c r="D200" s="4" t="s">
        <v>5</v>
      </c>
      <c r="E200" s="4"/>
    </row>
    <row r="201" spans="1:5">
      <c r="A201" s="3" t="s">
        <v>83</v>
      </c>
      <c r="B201" s="4" t="s">
        <v>5</v>
      </c>
      <c r="C201" s="4"/>
      <c r="D201" s="4" t="s">
        <v>5</v>
      </c>
      <c r="E201" s="4"/>
    </row>
    <row r="202" spans="1:5" ht="17.25">
      <c r="A202" s="2" t="s">
        <v>102</v>
      </c>
      <c r="B202" s="6">
        <v>6200</v>
      </c>
      <c r="C202" s="9" t="s">
        <v>99</v>
      </c>
      <c r="D202" s="4" t="s">
        <v>5</v>
      </c>
      <c r="E202" s="4"/>
    </row>
    <row r="203" spans="1:5" ht="30">
      <c r="A203" s="2" t="s">
        <v>103</v>
      </c>
      <c r="B203" s="4" t="s">
        <v>104</v>
      </c>
      <c r="C203" s="9" t="s">
        <v>99</v>
      </c>
      <c r="D203" s="4" t="s">
        <v>5</v>
      </c>
      <c r="E203" s="4"/>
    </row>
    <row r="204" spans="1:5" ht="17.25">
      <c r="A204" s="2" t="s">
        <v>105</v>
      </c>
      <c r="B204" s="13">
        <v>0.04</v>
      </c>
      <c r="C204" s="9" t="s">
        <v>99</v>
      </c>
      <c r="D204" s="4" t="s">
        <v>5</v>
      </c>
      <c r="E204" s="4"/>
    </row>
    <row r="205" spans="1:5" ht="17.25">
      <c r="A205" s="2" t="s">
        <v>106</v>
      </c>
      <c r="B205" s="4" t="s">
        <v>147</v>
      </c>
      <c r="C205" s="9" t="s">
        <v>99</v>
      </c>
      <c r="D205" s="4" t="s">
        <v>5</v>
      </c>
      <c r="E205" s="4"/>
    </row>
    <row r="206" spans="1:5" ht="17.25">
      <c r="A206" s="2" t="s">
        <v>84</v>
      </c>
      <c r="B206" s="6">
        <v>6475</v>
      </c>
      <c r="C206" s="9" t="s">
        <v>99</v>
      </c>
      <c r="D206" s="4" t="s">
        <v>5</v>
      </c>
      <c r="E206" s="4"/>
    </row>
    <row r="207" spans="1:5" ht="60">
      <c r="A207" s="2" t="s">
        <v>148</v>
      </c>
      <c r="B207" s="4" t="s">
        <v>5</v>
      </c>
      <c r="C207" s="4"/>
      <c r="D207" s="4" t="s">
        <v>5</v>
      </c>
      <c r="E207" s="4"/>
    </row>
    <row r="208" spans="1:5">
      <c r="A208" s="3" t="s">
        <v>83</v>
      </c>
      <c r="B208" s="4" t="s">
        <v>5</v>
      </c>
      <c r="C208" s="4"/>
      <c r="D208" s="4" t="s">
        <v>5</v>
      </c>
      <c r="E208" s="4"/>
    </row>
    <row r="209" spans="1:5" ht="17.25">
      <c r="A209" s="2" t="s">
        <v>102</v>
      </c>
      <c r="B209" s="6">
        <v>6070</v>
      </c>
      <c r="C209" s="9" t="s">
        <v>99</v>
      </c>
      <c r="D209" s="4" t="s">
        <v>5</v>
      </c>
      <c r="E209" s="4"/>
    </row>
    <row r="210" spans="1:5" ht="30">
      <c r="A210" s="2" t="s">
        <v>103</v>
      </c>
      <c r="B210" s="4" t="s">
        <v>104</v>
      </c>
      <c r="C210" s="9" t="s">
        <v>99</v>
      </c>
      <c r="D210" s="4" t="s">
        <v>5</v>
      </c>
      <c r="E210" s="4"/>
    </row>
    <row r="211" spans="1:5" ht="17.25">
      <c r="A211" s="2" t="s">
        <v>105</v>
      </c>
      <c r="B211" s="13">
        <v>0.04</v>
      </c>
      <c r="C211" s="9" t="s">
        <v>99</v>
      </c>
      <c r="D211" s="4" t="s">
        <v>5</v>
      </c>
      <c r="E211" s="4"/>
    </row>
    <row r="212" spans="1:5" ht="17.25">
      <c r="A212" s="2" t="s">
        <v>106</v>
      </c>
      <c r="B212" s="4" t="s">
        <v>126</v>
      </c>
      <c r="C212" s="9" t="s">
        <v>99</v>
      </c>
      <c r="D212" s="4" t="s">
        <v>5</v>
      </c>
      <c r="E212" s="4"/>
    </row>
    <row r="213" spans="1:5" ht="17.25">
      <c r="A213" s="2" t="s">
        <v>84</v>
      </c>
      <c r="B213" s="6">
        <v>6398</v>
      </c>
      <c r="C213" s="9" t="s">
        <v>99</v>
      </c>
      <c r="D213" s="4" t="s">
        <v>5</v>
      </c>
      <c r="E213" s="4"/>
    </row>
    <row r="214" spans="1:5" ht="60">
      <c r="A214" s="2" t="s">
        <v>149</v>
      </c>
      <c r="B214" s="4" t="s">
        <v>5</v>
      </c>
      <c r="C214" s="4"/>
      <c r="D214" s="4" t="s">
        <v>5</v>
      </c>
      <c r="E214" s="4"/>
    </row>
    <row r="215" spans="1:5">
      <c r="A215" s="3" t="s">
        <v>83</v>
      </c>
      <c r="B215" s="4" t="s">
        <v>5</v>
      </c>
      <c r="C215" s="4"/>
      <c r="D215" s="4" t="s">
        <v>5</v>
      </c>
      <c r="E215" s="4"/>
    </row>
    <row r="216" spans="1:5" ht="17.25">
      <c r="A216" s="2" t="s">
        <v>102</v>
      </c>
      <c r="B216" s="6">
        <v>6052</v>
      </c>
      <c r="C216" s="9" t="s">
        <v>99</v>
      </c>
      <c r="D216" s="4" t="s">
        <v>5</v>
      </c>
      <c r="E216" s="4"/>
    </row>
    <row r="217" spans="1:5" ht="30">
      <c r="A217" s="2" t="s">
        <v>103</v>
      </c>
      <c r="B217" s="4" t="s">
        <v>104</v>
      </c>
      <c r="C217" s="9" t="s">
        <v>99</v>
      </c>
      <c r="D217" s="4" t="s">
        <v>5</v>
      </c>
      <c r="E217" s="4"/>
    </row>
    <row r="218" spans="1:5" ht="17.25">
      <c r="A218" s="2" t="s">
        <v>105</v>
      </c>
      <c r="B218" s="13">
        <v>0.04</v>
      </c>
      <c r="C218" s="9" t="s">
        <v>99</v>
      </c>
      <c r="D218" s="4" t="s">
        <v>5</v>
      </c>
      <c r="E218" s="4"/>
    </row>
    <row r="219" spans="1:5" ht="17.25">
      <c r="A219" s="2" t="s">
        <v>106</v>
      </c>
      <c r="B219" s="4" t="s">
        <v>130</v>
      </c>
      <c r="C219" s="9" t="s">
        <v>99</v>
      </c>
      <c r="D219" s="4" t="s">
        <v>5</v>
      </c>
      <c r="E219" s="4"/>
    </row>
    <row r="220" spans="1:5" ht="17.25">
      <c r="A220" s="2" t="s">
        <v>84</v>
      </c>
      <c r="B220" s="6">
        <v>6348</v>
      </c>
      <c r="C220" s="9" t="s">
        <v>99</v>
      </c>
      <c r="D220" s="4" t="s">
        <v>5</v>
      </c>
      <c r="E220" s="4"/>
    </row>
    <row r="221" spans="1:5" ht="60">
      <c r="A221" s="2" t="s">
        <v>150</v>
      </c>
      <c r="B221" s="4" t="s">
        <v>5</v>
      </c>
      <c r="C221" s="4"/>
      <c r="D221" s="4" t="s">
        <v>5</v>
      </c>
      <c r="E221" s="4"/>
    </row>
    <row r="222" spans="1:5">
      <c r="A222" s="3" t="s">
        <v>83</v>
      </c>
      <c r="B222" s="4" t="s">
        <v>5</v>
      </c>
      <c r="C222" s="4"/>
      <c r="D222" s="4" t="s">
        <v>5</v>
      </c>
      <c r="E222" s="4"/>
    </row>
    <row r="223" spans="1:5" ht="17.25">
      <c r="A223" s="2" t="s">
        <v>102</v>
      </c>
      <c r="B223" s="6">
        <v>6433</v>
      </c>
      <c r="C223" s="9" t="s">
        <v>99</v>
      </c>
      <c r="D223" s="4" t="s">
        <v>5</v>
      </c>
      <c r="E223" s="4"/>
    </row>
    <row r="224" spans="1:5" ht="30">
      <c r="A224" s="2" t="s">
        <v>103</v>
      </c>
      <c r="B224" s="4" t="s">
        <v>104</v>
      </c>
      <c r="C224" s="9" t="s">
        <v>99</v>
      </c>
      <c r="D224" s="4" t="s">
        <v>5</v>
      </c>
      <c r="E224" s="4"/>
    </row>
    <row r="225" spans="1:5" ht="17.25">
      <c r="A225" s="2" t="s">
        <v>105</v>
      </c>
      <c r="B225" s="13">
        <v>0.03</v>
      </c>
      <c r="C225" s="9" t="s">
        <v>99</v>
      </c>
      <c r="D225" s="4" t="s">
        <v>5</v>
      </c>
      <c r="E225" s="4"/>
    </row>
    <row r="226" spans="1:5" ht="17.25">
      <c r="A226" s="2" t="s">
        <v>106</v>
      </c>
      <c r="B226" s="4" t="s">
        <v>151</v>
      </c>
      <c r="C226" s="9" t="s">
        <v>99</v>
      </c>
      <c r="D226" s="4" t="s">
        <v>5</v>
      </c>
      <c r="E226" s="4"/>
    </row>
    <row r="227" spans="1:5" ht="17.25">
      <c r="A227" s="2" t="s">
        <v>84</v>
      </c>
      <c r="B227" s="6">
        <v>6292</v>
      </c>
      <c r="C227" s="9" t="s">
        <v>99</v>
      </c>
      <c r="D227" s="4" t="s">
        <v>5</v>
      </c>
      <c r="E227" s="4"/>
    </row>
    <row r="228" spans="1:5" ht="60">
      <c r="A228" s="2" t="s">
        <v>152</v>
      </c>
      <c r="B228" s="4" t="s">
        <v>5</v>
      </c>
      <c r="C228" s="4"/>
      <c r="D228" s="4" t="s">
        <v>5</v>
      </c>
      <c r="E228" s="4"/>
    </row>
    <row r="229" spans="1:5">
      <c r="A229" s="3" t="s">
        <v>83</v>
      </c>
      <c r="B229" s="4" t="s">
        <v>5</v>
      </c>
      <c r="C229" s="4"/>
      <c r="D229" s="4" t="s">
        <v>5</v>
      </c>
      <c r="E229" s="4"/>
    </row>
    <row r="230" spans="1:5" ht="17.25">
      <c r="A230" s="2" t="s">
        <v>102</v>
      </c>
      <c r="B230" s="6">
        <v>5918</v>
      </c>
      <c r="C230" s="9" t="s">
        <v>99</v>
      </c>
      <c r="D230" s="4" t="s">
        <v>5</v>
      </c>
      <c r="E230" s="4"/>
    </row>
    <row r="231" spans="1:5" ht="30">
      <c r="A231" s="2" t="s">
        <v>103</v>
      </c>
      <c r="B231" s="4" t="s">
        <v>104</v>
      </c>
      <c r="C231" s="9" t="s">
        <v>99</v>
      </c>
      <c r="D231" s="4" t="s">
        <v>5</v>
      </c>
      <c r="E231" s="4"/>
    </row>
    <row r="232" spans="1:5" ht="17.25">
      <c r="A232" s="2" t="s">
        <v>105</v>
      </c>
      <c r="B232" s="13">
        <v>0.04</v>
      </c>
      <c r="C232" s="9" t="s">
        <v>99</v>
      </c>
      <c r="D232" s="4" t="s">
        <v>5</v>
      </c>
      <c r="E232" s="4"/>
    </row>
    <row r="233" spans="1:5" ht="17.25">
      <c r="A233" s="2" t="s">
        <v>106</v>
      </c>
      <c r="B233" s="4" t="s">
        <v>126</v>
      </c>
      <c r="C233" s="9" t="s">
        <v>99</v>
      </c>
      <c r="D233" s="4" t="s">
        <v>5</v>
      </c>
      <c r="E233" s="4"/>
    </row>
    <row r="234" spans="1:5" ht="17.25">
      <c r="A234" s="2" t="s">
        <v>84</v>
      </c>
      <c r="B234" s="6">
        <v>6227</v>
      </c>
      <c r="C234" s="9" t="s">
        <v>99</v>
      </c>
      <c r="D234" s="4" t="s">
        <v>5</v>
      </c>
      <c r="E234" s="4"/>
    </row>
    <row r="235" spans="1:5" ht="75">
      <c r="A235" s="2" t="s">
        <v>153</v>
      </c>
      <c r="B235" s="4" t="s">
        <v>5</v>
      </c>
      <c r="C235" s="4"/>
      <c r="D235" s="4" t="s">
        <v>5</v>
      </c>
      <c r="E235" s="4"/>
    </row>
    <row r="236" spans="1:5">
      <c r="A236" s="3" t="s">
        <v>83</v>
      </c>
      <c r="B236" s="4" t="s">
        <v>5</v>
      </c>
      <c r="C236" s="4"/>
      <c r="D236" s="4" t="s">
        <v>5</v>
      </c>
      <c r="E236" s="4"/>
    </row>
    <row r="237" spans="1:5" ht="17.25">
      <c r="A237" s="2" t="s">
        <v>102</v>
      </c>
      <c r="B237" s="6">
        <v>6332</v>
      </c>
      <c r="C237" s="9" t="s">
        <v>99</v>
      </c>
      <c r="D237" s="4" t="s">
        <v>5</v>
      </c>
      <c r="E237" s="4"/>
    </row>
    <row r="238" spans="1:5" ht="30">
      <c r="A238" s="2" t="s">
        <v>103</v>
      </c>
      <c r="B238" s="4" t="s">
        <v>111</v>
      </c>
      <c r="C238" s="9" t="s">
        <v>99</v>
      </c>
      <c r="D238" s="4" t="s">
        <v>5</v>
      </c>
      <c r="E238" s="4"/>
    </row>
    <row r="239" spans="1:5" ht="17.25">
      <c r="A239" s="2" t="s">
        <v>105</v>
      </c>
      <c r="B239" s="13">
        <v>0.03</v>
      </c>
      <c r="C239" s="9" t="s">
        <v>99</v>
      </c>
      <c r="D239" s="4" t="s">
        <v>5</v>
      </c>
      <c r="E239" s="4"/>
    </row>
    <row r="240" spans="1:5" ht="17.25">
      <c r="A240" s="2" t="s">
        <v>106</v>
      </c>
      <c r="B240" s="4" t="s">
        <v>109</v>
      </c>
      <c r="C240" s="9" t="s">
        <v>99</v>
      </c>
      <c r="D240" s="4" t="s">
        <v>5</v>
      </c>
      <c r="E240" s="4"/>
    </row>
    <row r="241" spans="1:5" ht="17.25">
      <c r="A241" s="2" t="s">
        <v>84</v>
      </c>
      <c r="B241" s="6">
        <v>6171</v>
      </c>
      <c r="C241" s="9" t="s">
        <v>99</v>
      </c>
      <c r="D241" s="4" t="s">
        <v>5</v>
      </c>
      <c r="E241" s="4"/>
    </row>
    <row r="242" spans="1:5" ht="75">
      <c r="A242" s="2" t="s">
        <v>154</v>
      </c>
      <c r="B242" s="4" t="s">
        <v>5</v>
      </c>
      <c r="C242" s="4"/>
      <c r="D242" s="4" t="s">
        <v>5</v>
      </c>
      <c r="E242" s="4"/>
    </row>
    <row r="243" spans="1:5">
      <c r="A243" s="3" t="s">
        <v>83</v>
      </c>
      <c r="B243" s="4" t="s">
        <v>5</v>
      </c>
      <c r="C243" s="4"/>
      <c r="D243" s="4" t="s">
        <v>5</v>
      </c>
      <c r="E243" s="4"/>
    </row>
    <row r="244" spans="1:5" ht="17.25">
      <c r="A244" s="2" t="s">
        <v>102</v>
      </c>
      <c r="B244" s="6">
        <v>5602</v>
      </c>
      <c r="C244" s="9" t="s">
        <v>99</v>
      </c>
      <c r="D244" s="4" t="s">
        <v>5</v>
      </c>
      <c r="E244" s="4"/>
    </row>
    <row r="245" spans="1:5" ht="30">
      <c r="A245" s="2" t="s">
        <v>103</v>
      </c>
      <c r="B245" s="4" t="s">
        <v>155</v>
      </c>
      <c r="C245" s="9" t="s">
        <v>99</v>
      </c>
      <c r="D245" s="4" t="s">
        <v>5</v>
      </c>
      <c r="E245" s="4"/>
    </row>
    <row r="246" spans="1:5" ht="17.25">
      <c r="A246" s="2" t="s">
        <v>105</v>
      </c>
      <c r="B246" s="13">
        <v>4.4600000000000001E-2</v>
      </c>
      <c r="C246" s="9" t="s">
        <v>99</v>
      </c>
      <c r="D246" s="4" t="s">
        <v>5</v>
      </c>
      <c r="E246" s="4"/>
    </row>
    <row r="247" spans="1:5" ht="17.25">
      <c r="A247" s="2" t="s">
        <v>106</v>
      </c>
      <c r="B247" s="4" t="s">
        <v>156</v>
      </c>
      <c r="C247" s="9" t="s">
        <v>99</v>
      </c>
      <c r="D247" s="4" t="s">
        <v>5</v>
      </c>
      <c r="E247" s="4"/>
    </row>
    <row r="248" spans="1:5" ht="17.25">
      <c r="A248" s="2" t="s">
        <v>84</v>
      </c>
      <c r="B248" s="6">
        <v>6159</v>
      </c>
      <c r="C248" s="9" t="s">
        <v>99</v>
      </c>
      <c r="D248" s="4" t="s">
        <v>5</v>
      </c>
      <c r="E248" s="4"/>
    </row>
    <row r="249" spans="1:5" ht="75">
      <c r="A249" s="2" t="s">
        <v>157</v>
      </c>
      <c r="B249" s="4" t="s">
        <v>5</v>
      </c>
      <c r="C249" s="4"/>
      <c r="D249" s="4" t="s">
        <v>5</v>
      </c>
      <c r="E249" s="4"/>
    </row>
    <row r="250" spans="1:5">
      <c r="A250" s="3" t="s">
        <v>83</v>
      </c>
      <c r="B250" s="4" t="s">
        <v>5</v>
      </c>
      <c r="C250" s="4"/>
      <c r="D250" s="4" t="s">
        <v>5</v>
      </c>
      <c r="E250" s="4"/>
    </row>
    <row r="251" spans="1:5" ht="17.25">
      <c r="A251" s="2" t="s">
        <v>102</v>
      </c>
      <c r="B251" s="6">
        <v>5728</v>
      </c>
      <c r="C251" s="9" t="s">
        <v>99</v>
      </c>
      <c r="D251" s="4" t="s">
        <v>5</v>
      </c>
      <c r="E251" s="4"/>
    </row>
    <row r="252" spans="1:5" ht="30">
      <c r="A252" s="2" t="s">
        <v>103</v>
      </c>
      <c r="B252" s="4" t="s">
        <v>111</v>
      </c>
      <c r="C252" s="9" t="s">
        <v>99</v>
      </c>
      <c r="D252" s="4" t="s">
        <v>5</v>
      </c>
      <c r="E252" s="4"/>
    </row>
    <row r="253" spans="1:5" ht="17.25">
      <c r="A253" s="2" t="s">
        <v>105</v>
      </c>
      <c r="B253" s="13">
        <v>0.04</v>
      </c>
      <c r="C253" s="9" t="s">
        <v>99</v>
      </c>
      <c r="D253" s="4" t="s">
        <v>5</v>
      </c>
      <c r="E253" s="4"/>
    </row>
    <row r="254" spans="1:5" ht="17.25">
      <c r="A254" s="2" t="s">
        <v>106</v>
      </c>
      <c r="B254" s="4" t="s">
        <v>126</v>
      </c>
      <c r="C254" s="9" t="s">
        <v>99</v>
      </c>
      <c r="D254" s="4" t="s">
        <v>5</v>
      </c>
      <c r="E254" s="4"/>
    </row>
    <row r="255" spans="1:5" ht="17.25">
      <c r="A255" s="2" t="s">
        <v>84</v>
      </c>
      <c r="B255" s="6">
        <v>6007</v>
      </c>
      <c r="C255" s="9" t="s">
        <v>99</v>
      </c>
      <c r="D255" s="4" t="s">
        <v>5</v>
      </c>
      <c r="E255" s="4"/>
    </row>
    <row r="256" spans="1:5" ht="75">
      <c r="A256" s="2" t="s">
        <v>158</v>
      </c>
      <c r="B256" s="4" t="s">
        <v>5</v>
      </c>
      <c r="C256" s="4"/>
      <c r="D256" s="4" t="s">
        <v>5</v>
      </c>
      <c r="E256" s="4"/>
    </row>
    <row r="257" spans="1:5">
      <c r="A257" s="3" t="s">
        <v>83</v>
      </c>
      <c r="B257" s="4" t="s">
        <v>5</v>
      </c>
      <c r="C257" s="4"/>
      <c r="D257" s="4" t="s">
        <v>5</v>
      </c>
      <c r="E257" s="4"/>
    </row>
    <row r="258" spans="1:5" ht="17.25">
      <c r="A258" s="2" t="s">
        <v>102</v>
      </c>
      <c r="B258" s="6">
        <v>6118</v>
      </c>
      <c r="C258" s="9" t="s">
        <v>99</v>
      </c>
      <c r="D258" s="4" t="s">
        <v>5</v>
      </c>
      <c r="E258" s="4"/>
    </row>
    <row r="259" spans="1:5" ht="30">
      <c r="A259" s="2" t="s">
        <v>103</v>
      </c>
      <c r="B259" s="4" t="s">
        <v>111</v>
      </c>
      <c r="C259" s="9" t="s">
        <v>99</v>
      </c>
      <c r="D259" s="4" t="s">
        <v>5</v>
      </c>
      <c r="E259" s="4"/>
    </row>
    <row r="260" spans="1:5" ht="17.25">
      <c r="A260" s="2" t="s">
        <v>105</v>
      </c>
      <c r="B260" s="13">
        <v>0.03</v>
      </c>
      <c r="C260" s="9" t="s">
        <v>99</v>
      </c>
      <c r="D260" s="4" t="s">
        <v>5</v>
      </c>
      <c r="E260" s="4"/>
    </row>
    <row r="261" spans="1:5" ht="17.25">
      <c r="A261" s="2" t="s">
        <v>106</v>
      </c>
      <c r="B261" s="4" t="s">
        <v>159</v>
      </c>
      <c r="C261" s="9" t="s">
        <v>99</v>
      </c>
      <c r="D261" s="4" t="s">
        <v>5</v>
      </c>
      <c r="E261" s="4"/>
    </row>
    <row r="262" spans="1:5" ht="17.25">
      <c r="A262" s="2" t="s">
        <v>84</v>
      </c>
      <c r="B262" s="6">
        <v>5964</v>
      </c>
      <c r="C262" s="9" t="s">
        <v>99</v>
      </c>
      <c r="D262" s="4" t="s">
        <v>5</v>
      </c>
      <c r="E262" s="4"/>
    </row>
    <row r="263" spans="1:5" ht="75">
      <c r="A263" s="2" t="s">
        <v>160</v>
      </c>
      <c r="B263" s="4" t="s">
        <v>5</v>
      </c>
      <c r="C263" s="4"/>
      <c r="D263" s="4" t="s">
        <v>5</v>
      </c>
      <c r="E263" s="4"/>
    </row>
    <row r="264" spans="1:5">
      <c r="A264" s="3" t="s">
        <v>83</v>
      </c>
      <c r="B264" s="4" t="s">
        <v>5</v>
      </c>
      <c r="C264" s="4"/>
      <c r="D264" s="4" t="s">
        <v>5</v>
      </c>
      <c r="E264" s="4"/>
    </row>
    <row r="265" spans="1:5" ht="17.25">
      <c r="A265" s="2" t="s">
        <v>102</v>
      </c>
      <c r="B265" s="6">
        <v>5396</v>
      </c>
      <c r="C265" s="9" t="s">
        <v>99</v>
      </c>
      <c r="D265" s="4" t="s">
        <v>5</v>
      </c>
      <c r="E265" s="4"/>
    </row>
    <row r="266" spans="1:5" ht="30">
      <c r="A266" s="2" t="s">
        <v>103</v>
      </c>
      <c r="B266" s="4" t="s">
        <v>155</v>
      </c>
      <c r="C266" s="9" t="s">
        <v>99</v>
      </c>
      <c r="D266" s="4" t="s">
        <v>5</v>
      </c>
      <c r="E266" s="4"/>
    </row>
    <row r="267" spans="1:5" ht="17.25">
      <c r="A267" s="2" t="s">
        <v>105</v>
      </c>
      <c r="B267" s="13">
        <v>4.5400000000000003E-2</v>
      </c>
      <c r="C267" s="9" t="s">
        <v>99</v>
      </c>
      <c r="D267" s="4" t="s">
        <v>5</v>
      </c>
      <c r="E267" s="4"/>
    </row>
    <row r="268" spans="1:5" ht="17.25">
      <c r="A268" s="2" t="s">
        <v>106</v>
      </c>
      <c r="B268" s="4" t="s">
        <v>161</v>
      </c>
      <c r="C268" s="9" t="s">
        <v>99</v>
      </c>
      <c r="D268" s="4" t="s">
        <v>5</v>
      </c>
      <c r="E268" s="4"/>
    </row>
    <row r="269" spans="1:5" ht="17.25">
      <c r="A269" s="2" t="s">
        <v>84</v>
      </c>
      <c r="B269" s="6">
        <v>5945</v>
      </c>
      <c r="C269" s="9" t="s">
        <v>99</v>
      </c>
      <c r="D269" s="4" t="s">
        <v>5</v>
      </c>
      <c r="E269" s="4"/>
    </row>
    <row r="270" spans="1:5" ht="60">
      <c r="A270" s="2" t="s">
        <v>162</v>
      </c>
      <c r="B270" s="4" t="s">
        <v>5</v>
      </c>
      <c r="C270" s="4"/>
      <c r="D270" s="4" t="s">
        <v>5</v>
      </c>
      <c r="E270" s="4"/>
    </row>
    <row r="271" spans="1:5">
      <c r="A271" s="3" t="s">
        <v>83</v>
      </c>
      <c r="B271" s="4" t="s">
        <v>5</v>
      </c>
      <c r="C271" s="4"/>
      <c r="D271" s="4" t="s">
        <v>5</v>
      </c>
      <c r="E271" s="4"/>
    </row>
    <row r="272" spans="1:5" ht="17.25">
      <c r="A272" s="2" t="s">
        <v>102</v>
      </c>
      <c r="B272" s="6">
        <v>5740</v>
      </c>
      <c r="C272" s="9" t="s">
        <v>99</v>
      </c>
      <c r="D272" s="4" t="s">
        <v>5</v>
      </c>
      <c r="E272" s="4"/>
    </row>
    <row r="273" spans="1:5" ht="30">
      <c r="A273" s="2" t="s">
        <v>103</v>
      </c>
      <c r="B273" s="4" t="s">
        <v>104</v>
      </c>
      <c r="C273" s="9" t="s">
        <v>99</v>
      </c>
      <c r="D273" s="4" t="s">
        <v>5</v>
      </c>
      <c r="E273" s="4"/>
    </row>
    <row r="274" spans="1:5" ht="17.25">
      <c r="A274" s="2" t="s">
        <v>105</v>
      </c>
      <c r="B274" s="13">
        <v>3.5000000000000003E-2</v>
      </c>
      <c r="C274" s="9" t="s">
        <v>99</v>
      </c>
      <c r="D274" s="4" t="s">
        <v>5</v>
      </c>
      <c r="E274" s="4"/>
    </row>
    <row r="275" spans="1:5" ht="17.25">
      <c r="A275" s="2" t="s">
        <v>106</v>
      </c>
      <c r="B275" s="4" t="s">
        <v>163</v>
      </c>
      <c r="C275" s="9" t="s">
        <v>99</v>
      </c>
      <c r="D275" s="4" t="s">
        <v>5</v>
      </c>
      <c r="E275" s="4"/>
    </row>
    <row r="276" spans="1:5" ht="17.25">
      <c r="A276" s="2" t="s">
        <v>84</v>
      </c>
      <c r="B276" s="6">
        <v>5851</v>
      </c>
      <c r="C276" s="9" t="s">
        <v>99</v>
      </c>
      <c r="D276" s="4" t="s">
        <v>5</v>
      </c>
      <c r="E276" s="4"/>
    </row>
    <row r="277" spans="1:5" ht="75">
      <c r="A277" s="2" t="s">
        <v>164</v>
      </c>
      <c r="B277" s="4" t="s">
        <v>5</v>
      </c>
      <c r="C277" s="4"/>
      <c r="D277" s="4" t="s">
        <v>5</v>
      </c>
      <c r="E277" s="4"/>
    </row>
    <row r="278" spans="1:5">
      <c r="A278" s="3" t="s">
        <v>83</v>
      </c>
      <c r="B278" s="4" t="s">
        <v>5</v>
      </c>
      <c r="C278" s="4"/>
      <c r="D278" s="4" t="s">
        <v>5</v>
      </c>
      <c r="E278" s="4"/>
    </row>
    <row r="279" spans="1:5" ht="17.25">
      <c r="A279" s="2" t="s">
        <v>102</v>
      </c>
      <c r="B279" s="6">
        <v>5315</v>
      </c>
      <c r="C279" s="9" t="s">
        <v>99</v>
      </c>
      <c r="D279" s="4" t="s">
        <v>5</v>
      </c>
      <c r="E279" s="4"/>
    </row>
    <row r="280" spans="1:5" ht="30">
      <c r="A280" s="2" t="s">
        <v>103</v>
      </c>
      <c r="B280" s="4" t="s">
        <v>155</v>
      </c>
      <c r="C280" s="9" t="s">
        <v>99</v>
      </c>
      <c r="D280" s="4" t="s">
        <v>5</v>
      </c>
      <c r="E280" s="4"/>
    </row>
    <row r="281" spans="1:5" ht="17.25">
      <c r="A281" s="2" t="s">
        <v>105</v>
      </c>
      <c r="B281" s="13">
        <v>4.6300000000000001E-2</v>
      </c>
      <c r="C281" s="9" t="s">
        <v>99</v>
      </c>
      <c r="D281" s="4" t="s">
        <v>5</v>
      </c>
      <c r="E281" s="4"/>
    </row>
    <row r="282" spans="1:5" ht="17.25">
      <c r="A282" s="2" t="s">
        <v>106</v>
      </c>
      <c r="B282" s="4" t="s">
        <v>165</v>
      </c>
      <c r="C282" s="9" t="s">
        <v>99</v>
      </c>
      <c r="D282" s="4" t="s">
        <v>5</v>
      </c>
      <c r="E282" s="4"/>
    </row>
    <row r="283" spans="1:5" ht="17.25">
      <c r="A283" s="2" t="s">
        <v>84</v>
      </c>
      <c r="B283" s="6">
        <v>5809</v>
      </c>
      <c r="C283" s="9" t="s">
        <v>99</v>
      </c>
      <c r="D283" s="4" t="s">
        <v>5</v>
      </c>
      <c r="E283" s="4"/>
    </row>
    <row r="284" spans="1:5" ht="60">
      <c r="A284" s="2" t="s">
        <v>166</v>
      </c>
      <c r="B284" s="4" t="s">
        <v>5</v>
      </c>
      <c r="C284" s="4"/>
      <c r="D284" s="4" t="s">
        <v>5</v>
      </c>
      <c r="E284" s="4"/>
    </row>
    <row r="285" spans="1:5">
      <c r="A285" s="3" t="s">
        <v>83</v>
      </c>
      <c r="B285" s="4" t="s">
        <v>5</v>
      </c>
      <c r="C285" s="4"/>
      <c r="D285" s="4" t="s">
        <v>5</v>
      </c>
      <c r="E285" s="4"/>
    </row>
    <row r="286" spans="1:5" ht="17.25">
      <c r="A286" s="2" t="s">
        <v>102</v>
      </c>
      <c r="B286" s="6">
        <v>5990</v>
      </c>
      <c r="C286" s="9" t="s">
        <v>99</v>
      </c>
      <c r="D286" s="4" t="s">
        <v>5</v>
      </c>
      <c r="E286" s="4"/>
    </row>
    <row r="287" spans="1:5" ht="30">
      <c r="A287" s="2" t="s">
        <v>103</v>
      </c>
      <c r="B287" s="4" t="s">
        <v>104</v>
      </c>
      <c r="C287" s="9" t="s">
        <v>99</v>
      </c>
      <c r="D287" s="4" t="s">
        <v>5</v>
      </c>
      <c r="E287" s="4"/>
    </row>
    <row r="288" spans="1:5" ht="17.25">
      <c r="A288" s="2" t="s">
        <v>105</v>
      </c>
      <c r="B288" s="13">
        <v>0.03</v>
      </c>
      <c r="C288" s="9" t="s">
        <v>99</v>
      </c>
      <c r="D288" s="4" t="s">
        <v>5</v>
      </c>
      <c r="E288" s="4"/>
    </row>
    <row r="289" spans="1:5" ht="17.25">
      <c r="A289" s="2" t="s">
        <v>106</v>
      </c>
      <c r="B289" s="4" t="s">
        <v>126</v>
      </c>
      <c r="C289" s="9" t="s">
        <v>99</v>
      </c>
      <c r="D289" s="4" t="s">
        <v>5</v>
      </c>
      <c r="E289" s="4"/>
    </row>
    <row r="290" spans="1:5" ht="17.25">
      <c r="A290" s="2" t="s">
        <v>84</v>
      </c>
      <c r="B290" s="6">
        <v>5761</v>
      </c>
      <c r="C290" s="9" t="s">
        <v>99</v>
      </c>
      <c r="D290" s="4" t="s">
        <v>5</v>
      </c>
      <c r="E290" s="4"/>
    </row>
    <row r="291" spans="1:5" ht="60">
      <c r="A291" s="2" t="s">
        <v>167</v>
      </c>
      <c r="B291" s="4" t="s">
        <v>5</v>
      </c>
      <c r="C291" s="4"/>
      <c r="D291" s="4" t="s">
        <v>5</v>
      </c>
      <c r="E291" s="4"/>
    </row>
    <row r="292" spans="1:5">
      <c r="A292" s="3" t="s">
        <v>83</v>
      </c>
      <c r="B292" s="4" t="s">
        <v>5</v>
      </c>
      <c r="C292" s="4"/>
      <c r="D292" s="4" t="s">
        <v>5</v>
      </c>
      <c r="E292" s="4"/>
    </row>
    <row r="293" spans="1:5" ht="17.25">
      <c r="A293" s="2" t="s">
        <v>102</v>
      </c>
      <c r="B293" s="6">
        <v>5378</v>
      </c>
      <c r="C293" s="9" t="s">
        <v>99</v>
      </c>
      <c r="D293" s="4" t="s">
        <v>5</v>
      </c>
      <c r="E293" s="4"/>
    </row>
    <row r="294" spans="1:5" ht="30">
      <c r="A294" s="2" t="s">
        <v>103</v>
      </c>
      <c r="B294" s="4" t="s">
        <v>104</v>
      </c>
      <c r="C294" s="9" t="s">
        <v>99</v>
      </c>
      <c r="D294" s="4" t="s">
        <v>5</v>
      </c>
      <c r="E294" s="4"/>
    </row>
    <row r="295" spans="1:5" ht="17.25">
      <c r="A295" s="2" t="s">
        <v>105</v>
      </c>
      <c r="B295" s="13">
        <v>0.04</v>
      </c>
      <c r="C295" s="9" t="s">
        <v>99</v>
      </c>
      <c r="D295" s="4" t="s">
        <v>5</v>
      </c>
      <c r="E295" s="4"/>
    </row>
    <row r="296" spans="1:5" ht="17.25">
      <c r="A296" s="2" t="s">
        <v>106</v>
      </c>
      <c r="B296" s="4" t="s">
        <v>168</v>
      </c>
      <c r="C296" s="9" t="s">
        <v>99</v>
      </c>
      <c r="D296" s="4" t="s">
        <v>5</v>
      </c>
      <c r="E296" s="4"/>
    </row>
    <row r="297" spans="1:5" ht="17.25">
      <c r="A297" s="2" t="s">
        <v>84</v>
      </c>
      <c r="B297" s="6">
        <v>5719</v>
      </c>
      <c r="C297" s="9" t="s">
        <v>99</v>
      </c>
      <c r="D297" s="4" t="s">
        <v>5</v>
      </c>
      <c r="E297" s="4"/>
    </row>
    <row r="298" spans="1:5" ht="75">
      <c r="A298" s="2" t="s">
        <v>169</v>
      </c>
      <c r="B298" s="4" t="s">
        <v>5</v>
      </c>
      <c r="C298" s="4"/>
      <c r="D298" s="4" t="s">
        <v>5</v>
      </c>
      <c r="E298" s="4"/>
    </row>
    <row r="299" spans="1:5">
      <c r="A299" s="3" t="s">
        <v>83</v>
      </c>
      <c r="B299" s="4" t="s">
        <v>5</v>
      </c>
      <c r="C299" s="4"/>
      <c r="D299" s="4" t="s">
        <v>5</v>
      </c>
      <c r="E299" s="4"/>
    </row>
    <row r="300" spans="1:5" ht="17.25">
      <c r="A300" s="2" t="s">
        <v>102</v>
      </c>
      <c r="B300" s="6">
        <v>5184</v>
      </c>
      <c r="C300" s="9" t="s">
        <v>99</v>
      </c>
      <c r="D300" s="4" t="s">
        <v>5</v>
      </c>
      <c r="E300" s="4"/>
    </row>
    <row r="301" spans="1:5" ht="30">
      <c r="A301" s="2" t="s">
        <v>103</v>
      </c>
      <c r="B301" s="4" t="s">
        <v>155</v>
      </c>
      <c r="C301" s="9" t="s">
        <v>99</v>
      </c>
      <c r="D301" s="4" t="s">
        <v>5</v>
      </c>
      <c r="E301" s="4"/>
    </row>
    <row r="302" spans="1:5" ht="17.25">
      <c r="A302" s="2" t="s">
        <v>105</v>
      </c>
      <c r="B302" s="13">
        <v>4.58E-2</v>
      </c>
      <c r="C302" s="9" t="s">
        <v>99</v>
      </c>
      <c r="D302" s="4" t="s">
        <v>5</v>
      </c>
      <c r="E302" s="4"/>
    </row>
    <row r="303" spans="1:5" ht="17.25">
      <c r="A303" s="2" t="s">
        <v>106</v>
      </c>
      <c r="B303" s="4" t="s">
        <v>170</v>
      </c>
      <c r="C303" s="9" t="s">
        <v>99</v>
      </c>
      <c r="D303" s="4" t="s">
        <v>5</v>
      </c>
      <c r="E303" s="4"/>
    </row>
    <row r="304" spans="1:5" ht="17.25">
      <c r="A304" s="2" t="s">
        <v>84</v>
      </c>
      <c r="B304" s="6">
        <v>5712</v>
      </c>
      <c r="C304" s="9" t="s">
        <v>99</v>
      </c>
      <c r="D304" s="4" t="s">
        <v>5</v>
      </c>
      <c r="E304" s="4"/>
    </row>
    <row r="305" spans="1:5" ht="75">
      <c r="A305" s="2" t="s">
        <v>171</v>
      </c>
      <c r="B305" s="4" t="s">
        <v>5</v>
      </c>
      <c r="C305" s="4"/>
      <c r="D305" s="4" t="s">
        <v>5</v>
      </c>
      <c r="E305" s="4"/>
    </row>
    <row r="306" spans="1:5">
      <c r="A306" s="3" t="s">
        <v>83</v>
      </c>
      <c r="B306" s="4" t="s">
        <v>5</v>
      </c>
      <c r="C306" s="4"/>
      <c r="D306" s="4" t="s">
        <v>5</v>
      </c>
      <c r="E306" s="4"/>
    </row>
    <row r="307" spans="1:5" ht="17.25">
      <c r="A307" s="2" t="s">
        <v>102</v>
      </c>
      <c r="B307" s="6">
        <v>5185</v>
      </c>
      <c r="C307" s="9" t="s">
        <v>99</v>
      </c>
      <c r="D307" s="4" t="s">
        <v>5</v>
      </c>
      <c r="E307" s="4"/>
    </row>
    <row r="308" spans="1:5" ht="30">
      <c r="A308" s="2" t="s">
        <v>103</v>
      </c>
      <c r="B308" s="4" t="s">
        <v>155</v>
      </c>
      <c r="C308" s="9" t="s">
        <v>99</v>
      </c>
      <c r="D308" s="4" t="s">
        <v>5</v>
      </c>
      <c r="E308" s="4"/>
    </row>
    <row r="309" spans="1:5" ht="17.25">
      <c r="A309" s="2" t="s">
        <v>105</v>
      </c>
      <c r="B309" s="13">
        <v>4.5999999999999999E-2</v>
      </c>
      <c r="C309" s="9" t="s">
        <v>99</v>
      </c>
      <c r="D309" s="4" t="s">
        <v>5</v>
      </c>
      <c r="E309" s="4"/>
    </row>
    <row r="310" spans="1:5" ht="17.25">
      <c r="A310" s="2" t="s">
        <v>106</v>
      </c>
      <c r="B310" s="4" t="s">
        <v>172</v>
      </c>
      <c r="C310" s="9" t="s">
        <v>99</v>
      </c>
      <c r="D310" s="4" t="s">
        <v>5</v>
      </c>
      <c r="E310" s="4"/>
    </row>
    <row r="311" spans="1:5" ht="17.25">
      <c r="A311" s="2" t="s">
        <v>84</v>
      </c>
      <c r="B311" s="6">
        <v>5707</v>
      </c>
      <c r="C311" s="9" t="s">
        <v>99</v>
      </c>
      <c r="D311" s="4" t="s">
        <v>5</v>
      </c>
      <c r="E311" s="4"/>
    </row>
    <row r="312" spans="1:5" ht="75">
      <c r="A312" s="2" t="s">
        <v>173</v>
      </c>
      <c r="B312" s="4" t="s">
        <v>5</v>
      </c>
      <c r="C312" s="4"/>
      <c r="D312" s="4" t="s">
        <v>5</v>
      </c>
      <c r="E312" s="4"/>
    </row>
    <row r="313" spans="1:5">
      <c r="A313" s="3" t="s">
        <v>83</v>
      </c>
      <c r="B313" s="4" t="s">
        <v>5</v>
      </c>
      <c r="C313" s="4"/>
      <c r="D313" s="4" t="s">
        <v>5</v>
      </c>
      <c r="E313" s="4"/>
    </row>
    <row r="314" spans="1:5" ht="17.25">
      <c r="A314" s="2" t="s">
        <v>102</v>
      </c>
      <c r="B314" s="6">
        <v>5163</v>
      </c>
      <c r="C314" s="9" t="s">
        <v>99</v>
      </c>
      <c r="D314" s="4" t="s">
        <v>5</v>
      </c>
      <c r="E314" s="4"/>
    </row>
    <row r="315" spans="1:5" ht="30">
      <c r="A315" s="2" t="s">
        <v>103</v>
      </c>
      <c r="B315" s="4" t="s">
        <v>111</v>
      </c>
      <c r="C315" s="9" t="s">
        <v>99</v>
      </c>
      <c r="D315" s="4" t="s">
        <v>5</v>
      </c>
      <c r="E315" s="4"/>
    </row>
    <row r="316" spans="1:5" ht="17.25">
      <c r="A316" s="2" t="s">
        <v>105</v>
      </c>
      <c r="B316" s="13">
        <v>4.4999999999999998E-2</v>
      </c>
      <c r="C316" s="9" t="s">
        <v>99</v>
      </c>
      <c r="D316" s="4" t="s">
        <v>5</v>
      </c>
      <c r="E316" s="4"/>
    </row>
    <row r="317" spans="1:5" ht="17.25">
      <c r="A317" s="2" t="s">
        <v>106</v>
      </c>
      <c r="B317" s="4" t="s">
        <v>130</v>
      </c>
      <c r="C317" s="9" t="s">
        <v>99</v>
      </c>
      <c r="D317" s="4" t="s">
        <v>5</v>
      </c>
      <c r="E317" s="4"/>
    </row>
    <row r="318" spans="1:5" ht="17.25">
      <c r="A318" s="2" t="s">
        <v>84</v>
      </c>
      <c r="B318" s="6">
        <v>5502</v>
      </c>
      <c r="C318" s="9" t="s">
        <v>99</v>
      </c>
      <c r="D318" s="4" t="s">
        <v>5</v>
      </c>
      <c r="E318" s="4"/>
    </row>
    <row r="319" spans="1:5" ht="60">
      <c r="A319" s="2" t="s">
        <v>174</v>
      </c>
      <c r="B319" s="4" t="s">
        <v>5</v>
      </c>
      <c r="C319" s="4"/>
      <c r="D319" s="4" t="s">
        <v>5</v>
      </c>
      <c r="E319" s="4"/>
    </row>
    <row r="320" spans="1:5">
      <c r="A320" s="3" t="s">
        <v>83</v>
      </c>
      <c r="B320" s="4" t="s">
        <v>5</v>
      </c>
      <c r="C320" s="4"/>
      <c r="D320" s="4" t="s">
        <v>5</v>
      </c>
      <c r="E320" s="4"/>
    </row>
    <row r="321" spans="1:5" ht="17.25">
      <c r="A321" s="2" t="s">
        <v>102</v>
      </c>
      <c r="B321" s="6">
        <v>5046</v>
      </c>
      <c r="C321" s="9" t="s">
        <v>99</v>
      </c>
      <c r="D321" s="4" t="s">
        <v>5</v>
      </c>
      <c r="E321" s="4"/>
    </row>
    <row r="322" spans="1:5" ht="30">
      <c r="A322" s="2" t="s">
        <v>103</v>
      </c>
      <c r="B322" s="4" t="s">
        <v>104</v>
      </c>
      <c r="C322" s="9" t="s">
        <v>99</v>
      </c>
      <c r="D322" s="4" t="s">
        <v>5</v>
      </c>
      <c r="E322" s="4"/>
    </row>
    <row r="323" spans="1:5" ht="17.25">
      <c r="A323" s="2" t="s">
        <v>105</v>
      </c>
      <c r="B323" s="13">
        <v>0.04</v>
      </c>
      <c r="C323" s="9" t="s">
        <v>99</v>
      </c>
      <c r="D323" s="4" t="s">
        <v>5</v>
      </c>
      <c r="E323" s="4"/>
    </row>
    <row r="324" spans="1:5" ht="17.25">
      <c r="A324" s="2" t="s">
        <v>106</v>
      </c>
      <c r="B324" s="4" t="s">
        <v>109</v>
      </c>
      <c r="C324" s="9" t="s">
        <v>99</v>
      </c>
      <c r="D324" s="4" t="s">
        <v>5</v>
      </c>
      <c r="E324" s="4"/>
    </row>
    <row r="325" spans="1:5" ht="17.25">
      <c r="A325" s="2" t="s">
        <v>84</v>
      </c>
      <c r="B325" s="6">
        <v>5306</v>
      </c>
      <c r="C325" s="9" t="s">
        <v>99</v>
      </c>
      <c r="D325" s="4" t="s">
        <v>5</v>
      </c>
      <c r="E325" s="4"/>
    </row>
    <row r="326" spans="1:5" ht="75">
      <c r="A326" s="2" t="s">
        <v>175</v>
      </c>
      <c r="B326" s="4" t="s">
        <v>5</v>
      </c>
      <c r="C326" s="4"/>
      <c r="D326" s="4" t="s">
        <v>5</v>
      </c>
      <c r="E326" s="4"/>
    </row>
    <row r="327" spans="1:5">
      <c r="A327" s="3" t="s">
        <v>83</v>
      </c>
      <c r="B327" s="4" t="s">
        <v>5</v>
      </c>
      <c r="C327" s="4"/>
      <c r="D327" s="4" t="s">
        <v>5</v>
      </c>
      <c r="E327" s="4"/>
    </row>
    <row r="328" spans="1:5" ht="17.25">
      <c r="A328" s="2" t="s">
        <v>102</v>
      </c>
      <c r="B328" s="6">
        <v>5037</v>
      </c>
      <c r="C328" s="9" t="s">
        <v>99</v>
      </c>
      <c r="D328" s="4" t="s">
        <v>5</v>
      </c>
      <c r="E328" s="4"/>
    </row>
    <row r="329" spans="1:5" ht="30">
      <c r="A329" s="2" t="s">
        <v>103</v>
      </c>
      <c r="B329" s="4" t="s">
        <v>111</v>
      </c>
      <c r="C329" s="9" t="s">
        <v>99</v>
      </c>
      <c r="D329" s="4" t="s">
        <v>5</v>
      </c>
      <c r="E329" s="4"/>
    </row>
    <row r="330" spans="1:5" ht="17.25">
      <c r="A330" s="2" t="s">
        <v>105</v>
      </c>
      <c r="B330" s="13">
        <v>0.04</v>
      </c>
      <c r="C330" s="9" t="s">
        <v>99</v>
      </c>
      <c r="D330" s="4" t="s">
        <v>5</v>
      </c>
      <c r="E330" s="4"/>
    </row>
    <row r="331" spans="1:5" ht="17.25">
      <c r="A331" s="2" t="s">
        <v>106</v>
      </c>
      <c r="B331" s="4" t="s">
        <v>176</v>
      </c>
      <c r="C331" s="9" t="s">
        <v>99</v>
      </c>
      <c r="D331" s="4" t="s">
        <v>5</v>
      </c>
      <c r="E331" s="4"/>
    </row>
    <row r="332" spans="1:5" ht="17.25">
      <c r="A332" s="2" t="s">
        <v>84</v>
      </c>
      <c r="B332" s="6">
        <v>5267</v>
      </c>
      <c r="C332" s="9" t="s">
        <v>99</v>
      </c>
      <c r="D332" s="4" t="s">
        <v>5</v>
      </c>
      <c r="E332" s="4"/>
    </row>
    <row r="333" spans="1:5" ht="75">
      <c r="A333" s="2" t="s">
        <v>177</v>
      </c>
      <c r="B333" s="4" t="s">
        <v>5</v>
      </c>
      <c r="C333" s="4"/>
      <c r="D333" s="4" t="s">
        <v>5</v>
      </c>
      <c r="E333" s="4"/>
    </row>
    <row r="334" spans="1:5">
      <c r="A334" s="3" t="s">
        <v>83</v>
      </c>
      <c r="B334" s="4" t="s">
        <v>5</v>
      </c>
      <c r="C334" s="4"/>
      <c r="D334" s="4" t="s">
        <v>5</v>
      </c>
      <c r="E334" s="4"/>
    </row>
    <row r="335" spans="1:5" ht="17.25">
      <c r="A335" s="2" t="s">
        <v>102</v>
      </c>
      <c r="B335" s="6">
        <v>4826</v>
      </c>
      <c r="C335" s="9" t="s">
        <v>99</v>
      </c>
      <c r="D335" s="4" t="s">
        <v>5</v>
      </c>
      <c r="E335" s="4"/>
    </row>
    <row r="336" spans="1:5" ht="30">
      <c r="A336" s="2" t="s">
        <v>103</v>
      </c>
      <c r="B336" s="4" t="s">
        <v>111</v>
      </c>
      <c r="C336" s="9" t="s">
        <v>99</v>
      </c>
      <c r="D336" s="4" t="s">
        <v>5</v>
      </c>
      <c r="E336" s="4"/>
    </row>
    <row r="337" spans="1:5" ht="17.25">
      <c r="A337" s="2" t="s">
        <v>105</v>
      </c>
      <c r="B337" s="13">
        <v>0.04</v>
      </c>
      <c r="C337" s="9" t="s">
        <v>99</v>
      </c>
      <c r="D337" s="4" t="s">
        <v>5</v>
      </c>
      <c r="E337" s="4"/>
    </row>
    <row r="338" spans="1:5" ht="17.25">
      <c r="A338" s="2" t="s">
        <v>106</v>
      </c>
      <c r="B338" s="4" t="s">
        <v>126</v>
      </c>
      <c r="C338" s="9" t="s">
        <v>99</v>
      </c>
      <c r="D338" s="4" t="s">
        <v>5</v>
      </c>
      <c r="E338" s="4"/>
    </row>
    <row r="339" spans="1:5" ht="17.25">
      <c r="A339" s="2" t="s">
        <v>84</v>
      </c>
      <c r="B339" s="6">
        <v>5047</v>
      </c>
      <c r="C339" s="9" t="s">
        <v>99</v>
      </c>
      <c r="D339" s="4" t="s">
        <v>5</v>
      </c>
      <c r="E339" s="4"/>
    </row>
    <row r="340" spans="1:5" ht="60">
      <c r="A340" s="2" t="s">
        <v>178</v>
      </c>
      <c r="B340" s="4" t="s">
        <v>5</v>
      </c>
      <c r="C340" s="4"/>
      <c r="D340" s="4" t="s">
        <v>5</v>
      </c>
      <c r="E340" s="4"/>
    </row>
    <row r="341" spans="1:5">
      <c r="A341" s="3" t="s">
        <v>83</v>
      </c>
      <c r="B341" s="4" t="s">
        <v>5</v>
      </c>
      <c r="C341" s="4"/>
      <c r="D341" s="4" t="s">
        <v>5</v>
      </c>
      <c r="E341" s="4"/>
    </row>
    <row r="342" spans="1:5" ht="17.25">
      <c r="A342" s="2" t="s">
        <v>102</v>
      </c>
      <c r="B342" s="6">
        <v>4984</v>
      </c>
      <c r="C342" s="9" t="s">
        <v>99</v>
      </c>
      <c r="D342" s="4" t="s">
        <v>5</v>
      </c>
      <c r="E342" s="4"/>
    </row>
    <row r="343" spans="1:5" ht="30">
      <c r="A343" s="2" t="s">
        <v>103</v>
      </c>
      <c r="B343" s="4" t="s">
        <v>104</v>
      </c>
      <c r="C343" s="9" t="s">
        <v>99</v>
      </c>
      <c r="D343" s="4" t="s">
        <v>5</v>
      </c>
      <c r="E343" s="4"/>
    </row>
    <row r="344" spans="1:5" ht="17.25">
      <c r="A344" s="2" t="s">
        <v>105</v>
      </c>
      <c r="B344" s="13">
        <v>3.5000000000000003E-2</v>
      </c>
      <c r="C344" s="9" t="s">
        <v>99</v>
      </c>
      <c r="D344" s="4" t="s">
        <v>5</v>
      </c>
      <c r="E344" s="4"/>
    </row>
    <row r="345" spans="1:5" ht="17.25">
      <c r="A345" s="2" t="s">
        <v>106</v>
      </c>
      <c r="B345" s="4" t="s">
        <v>163</v>
      </c>
      <c r="C345" s="9" t="s">
        <v>99</v>
      </c>
      <c r="D345" s="4" t="s">
        <v>5</v>
      </c>
      <c r="E345" s="4"/>
    </row>
    <row r="346" spans="1:5" ht="17.25">
      <c r="A346" s="2" t="s">
        <v>84</v>
      </c>
      <c r="B346" s="6">
        <v>5030</v>
      </c>
      <c r="C346" s="9" t="s">
        <v>99</v>
      </c>
      <c r="D346" s="4" t="s">
        <v>5</v>
      </c>
      <c r="E346" s="4"/>
    </row>
    <row r="347" spans="1:5" ht="60">
      <c r="A347" s="2" t="s">
        <v>179</v>
      </c>
      <c r="B347" s="4" t="s">
        <v>5</v>
      </c>
      <c r="C347" s="4"/>
      <c r="D347" s="4" t="s">
        <v>5</v>
      </c>
      <c r="E347" s="4"/>
    </row>
    <row r="348" spans="1:5">
      <c r="A348" s="3" t="s">
        <v>83</v>
      </c>
      <c r="B348" s="4" t="s">
        <v>5</v>
      </c>
      <c r="C348" s="4"/>
      <c r="D348" s="4" t="s">
        <v>5</v>
      </c>
      <c r="E348" s="4"/>
    </row>
    <row r="349" spans="1:5" ht="17.25">
      <c r="A349" s="2" t="s">
        <v>102</v>
      </c>
      <c r="B349" s="6">
        <v>4746</v>
      </c>
      <c r="C349" s="9" t="s">
        <v>99</v>
      </c>
      <c r="D349" s="4" t="s">
        <v>5</v>
      </c>
      <c r="E349" s="4"/>
    </row>
    <row r="350" spans="1:5" ht="30">
      <c r="A350" s="2" t="s">
        <v>103</v>
      </c>
      <c r="B350" s="4" t="s">
        <v>104</v>
      </c>
      <c r="C350" s="9" t="s">
        <v>99</v>
      </c>
      <c r="D350" s="4" t="s">
        <v>5</v>
      </c>
      <c r="E350" s="4"/>
    </row>
    <row r="351" spans="1:5" ht="17.25">
      <c r="A351" s="2" t="s">
        <v>105</v>
      </c>
      <c r="B351" s="13">
        <v>0.04</v>
      </c>
      <c r="C351" s="9" t="s">
        <v>99</v>
      </c>
      <c r="D351" s="4" t="s">
        <v>5</v>
      </c>
      <c r="E351" s="4"/>
    </row>
    <row r="352" spans="1:5" ht="17.25">
      <c r="A352" s="2" t="s">
        <v>106</v>
      </c>
      <c r="B352" s="4" t="s">
        <v>151</v>
      </c>
      <c r="C352" s="9" t="s">
        <v>99</v>
      </c>
      <c r="D352" s="4" t="s">
        <v>5</v>
      </c>
      <c r="E352" s="4"/>
    </row>
    <row r="353" spans="1:5" ht="17.25">
      <c r="A353" s="2" t="s">
        <v>84</v>
      </c>
      <c r="B353" s="6">
        <v>4982</v>
      </c>
      <c r="C353" s="9" t="s">
        <v>99</v>
      </c>
      <c r="D353" s="4" t="s">
        <v>5</v>
      </c>
      <c r="E353" s="4"/>
    </row>
    <row r="354" spans="1:5" ht="75">
      <c r="A354" s="2" t="s">
        <v>180</v>
      </c>
      <c r="B354" s="4" t="s">
        <v>5</v>
      </c>
      <c r="C354" s="4"/>
      <c r="D354" s="4" t="s">
        <v>5</v>
      </c>
      <c r="E354" s="4"/>
    </row>
    <row r="355" spans="1:5">
      <c r="A355" s="3" t="s">
        <v>83</v>
      </c>
      <c r="B355" s="4" t="s">
        <v>5</v>
      </c>
      <c r="C355" s="4"/>
      <c r="D355" s="4" t="s">
        <v>5</v>
      </c>
      <c r="E355" s="4"/>
    </row>
    <row r="356" spans="1:5" ht="17.25">
      <c r="A356" s="2" t="s">
        <v>102</v>
      </c>
      <c r="B356" s="6">
        <v>5063</v>
      </c>
      <c r="C356" s="9" t="s">
        <v>99</v>
      </c>
      <c r="D356" s="4" t="s">
        <v>5</v>
      </c>
      <c r="E356" s="4"/>
    </row>
    <row r="357" spans="1:5" ht="30">
      <c r="A357" s="2" t="s">
        <v>103</v>
      </c>
      <c r="B357" s="4" t="s">
        <v>111</v>
      </c>
      <c r="C357" s="9" t="s">
        <v>99</v>
      </c>
      <c r="D357" s="4" t="s">
        <v>5</v>
      </c>
      <c r="E357" s="4"/>
    </row>
    <row r="358" spans="1:5" ht="17.25">
      <c r="A358" s="2" t="s">
        <v>105</v>
      </c>
      <c r="B358" s="13">
        <v>0.03</v>
      </c>
      <c r="C358" s="9" t="s">
        <v>99</v>
      </c>
      <c r="D358" s="4" t="s">
        <v>5</v>
      </c>
      <c r="E358" s="4"/>
    </row>
    <row r="359" spans="1:5" ht="17.25">
      <c r="A359" s="2" t="s">
        <v>106</v>
      </c>
      <c r="B359" s="4" t="s">
        <v>163</v>
      </c>
      <c r="C359" s="9" t="s">
        <v>99</v>
      </c>
      <c r="D359" s="4" t="s">
        <v>5</v>
      </c>
      <c r="E359" s="4"/>
    </row>
    <row r="360" spans="1:5" ht="17.25">
      <c r="A360" s="2" t="s">
        <v>84</v>
      </c>
      <c r="B360" s="6">
        <v>4934</v>
      </c>
      <c r="C360" s="9" t="s">
        <v>99</v>
      </c>
      <c r="D360" s="4" t="s">
        <v>5</v>
      </c>
      <c r="E360" s="4"/>
    </row>
    <row r="361" spans="1:5" ht="60">
      <c r="A361" s="2" t="s">
        <v>181</v>
      </c>
      <c r="B361" s="4" t="s">
        <v>5</v>
      </c>
      <c r="C361" s="4"/>
      <c r="D361" s="4" t="s">
        <v>5</v>
      </c>
      <c r="E361" s="4"/>
    </row>
    <row r="362" spans="1:5">
      <c r="A362" s="3" t="s">
        <v>83</v>
      </c>
      <c r="B362" s="4" t="s">
        <v>5</v>
      </c>
      <c r="C362" s="4"/>
      <c r="D362" s="4" t="s">
        <v>5</v>
      </c>
      <c r="E362" s="4"/>
    </row>
    <row r="363" spans="1:5" ht="17.25">
      <c r="A363" s="2" t="s">
        <v>102</v>
      </c>
      <c r="B363" s="6">
        <v>4500</v>
      </c>
      <c r="C363" s="9" t="s">
        <v>99</v>
      </c>
      <c r="D363" s="4" t="s">
        <v>5</v>
      </c>
      <c r="E363" s="4"/>
    </row>
    <row r="364" spans="1:5" ht="30">
      <c r="A364" s="2" t="s">
        <v>103</v>
      </c>
      <c r="B364" s="4" t="s">
        <v>104</v>
      </c>
      <c r="C364" s="9" t="s">
        <v>99</v>
      </c>
      <c r="D364" s="4" t="s">
        <v>5</v>
      </c>
      <c r="E364" s="4"/>
    </row>
    <row r="365" spans="1:5" ht="17.25">
      <c r="A365" s="2" t="s">
        <v>105</v>
      </c>
      <c r="B365" s="13">
        <v>0.05</v>
      </c>
      <c r="C365" s="9" t="s">
        <v>99</v>
      </c>
      <c r="D365" s="4" t="s">
        <v>5</v>
      </c>
      <c r="E365" s="4"/>
    </row>
    <row r="366" spans="1:5" ht="17.25">
      <c r="A366" s="2" t="s">
        <v>106</v>
      </c>
      <c r="B366" s="4" t="s">
        <v>130</v>
      </c>
      <c r="C366" s="9" t="s">
        <v>99</v>
      </c>
      <c r="D366" s="4" t="s">
        <v>5</v>
      </c>
      <c r="E366" s="4"/>
    </row>
    <row r="367" spans="1:5" ht="17.25">
      <c r="A367" s="2" t="s">
        <v>84</v>
      </c>
      <c r="B367" s="6">
        <v>4903</v>
      </c>
      <c r="C367" s="9" t="s">
        <v>99</v>
      </c>
      <c r="D367" s="4" t="s">
        <v>5</v>
      </c>
      <c r="E367" s="4"/>
    </row>
    <row r="368" spans="1:5" ht="75">
      <c r="A368" s="2" t="s">
        <v>182</v>
      </c>
      <c r="B368" s="4" t="s">
        <v>5</v>
      </c>
      <c r="C368" s="4"/>
      <c r="D368" s="4" t="s">
        <v>5</v>
      </c>
      <c r="E368" s="4"/>
    </row>
    <row r="369" spans="1:5">
      <c r="A369" s="3" t="s">
        <v>83</v>
      </c>
      <c r="B369" s="4" t="s">
        <v>5</v>
      </c>
      <c r="C369" s="4"/>
      <c r="D369" s="4" t="s">
        <v>5</v>
      </c>
      <c r="E369" s="4"/>
    </row>
    <row r="370" spans="1:5" ht="17.25">
      <c r="A370" s="2" t="s">
        <v>102</v>
      </c>
      <c r="B370" s="6">
        <v>4603</v>
      </c>
      <c r="C370" s="9" t="s">
        <v>99</v>
      </c>
      <c r="D370" s="4" t="s">
        <v>5</v>
      </c>
      <c r="E370" s="4"/>
    </row>
    <row r="371" spans="1:5" ht="30">
      <c r="A371" s="2" t="s">
        <v>103</v>
      </c>
      <c r="B371" s="4" t="s">
        <v>111</v>
      </c>
      <c r="C371" s="9" t="s">
        <v>99</v>
      </c>
      <c r="D371" s="4" t="s">
        <v>5</v>
      </c>
      <c r="E371" s="4"/>
    </row>
    <row r="372" spans="1:5" ht="17.25">
      <c r="A372" s="2" t="s">
        <v>105</v>
      </c>
      <c r="B372" s="13">
        <v>0.04</v>
      </c>
      <c r="C372" s="9" t="s">
        <v>99</v>
      </c>
      <c r="D372" s="4" t="s">
        <v>5</v>
      </c>
      <c r="E372" s="4"/>
    </row>
    <row r="373" spans="1:5" ht="17.25">
      <c r="A373" s="2" t="s">
        <v>106</v>
      </c>
      <c r="B373" s="4" t="s">
        <v>126</v>
      </c>
      <c r="C373" s="9" t="s">
        <v>99</v>
      </c>
      <c r="D373" s="4" t="s">
        <v>5</v>
      </c>
      <c r="E373" s="4"/>
    </row>
    <row r="374" spans="1:5" ht="17.25">
      <c r="A374" s="2" t="s">
        <v>84</v>
      </c>
      <c r="B374" s="6">
        <v>4827</v>
      </c>
      <c r="C374" s="9" t="s">
        <v>99</v>
      </c>
      <c r="D374" s="4" t="s">
        <v>5</v>
      </c>
      <c r="E374" s="4"/>
    </row>
    <row r="375" spans="1:5" ht="60">
      <c r="A375" s="2" t="s">
        <v>183</v>
      </c>
      <c r="B375" s="4" t="s">
        <v>5</v>
      </c>
      <c r="C375" s="4"/>
      <c r="D375" s="4" t="s">
        <v>5</v>
      </c>
      <c r="E375" s="4"/>
    </row>
    <row r="376" spans="1:5">
      <c r="A376" s="3" t="s">
        <v>83</v>
      </c>
      <c r="B376" s="4" t="s">
        <v>5</v>
      </c>
      <c r="C376" s="4"/>
      <c r="D376" s="4" t="s">
        <v>5</v>
      </c>
      <c r="E376" s="4"/>
    </row>
    <row r="377" spans="1:5" ht="17.25">
      <c r="A377" s="2" t="s">
        <v>102</v>
      </c>
      <c r="B377" s="6">
        <v>4485</v>
      </c>
      <c r="C377" s="9" t="s">
        <v>99</v>
      </c>
      <c r="D377" s="4" t="s">
        <v>5</v>
      </c>
      <c r="E377" s="4"/>
    </row>
    <row r="378" spans="1:5" ht="30">
      <c r="A378" s="2" t="s">
        <v>103</v>
      </c>
      <c r="B378" s="4" t="s">
        <v>104</v>
      </c>
      <c r="C378" s="9" t="s">
        <v>99</v>
      </c>
      <c r="D378" s="4" t="s">
        <v>5</v>
      </c>
      <c r="E378" s="4"/>
    </row>
    <row r="379" spans="1:5" ht="17.25">
      <c r="A379" s="2" t="s">
        <v>105</v>
      </c>
      <c r="B379" s="13">
        <v>4.4999999999999998E-2</v>
      </c>
      <c r="C379" s="9" t="s">
        <v>99</v>
      </c>
      <c r="D379" s="4" t="s">
        <v>5</v>
      </c>
      <c r="E379" s="4"/>
    </row>
    <row r="380" spans="1:5" ht="17.25">
      <c r="A380" s="2" t="s">
        <v>106</v>
      </c>
      <c r="B380" s="4" t="s">
        <v>130</v>
      </c>
      <c r="C380" s="9" t="s">
        <v>99</v>
      </c>
      <c r="D380" s="4" t="s">
        <v>5</v>
      </c>
      <c r="E380" s="4"/>
    </row>
    <row r="381" spans="1:5" ht="17.25">
      <c r="A381" s="2" t="s">
        <v>84</v>
      </c>
      <c r="B381" s="6">
        <v>4814</v>
      </c>
      <c r="C381" s="9" t="s">
        <v>99</v>
      </c>
      <c r="D381" s="4" t="s">
        <v>5</v>
      </c>
      <c r="E381" s="4"/>
    </row>
    <row r="382" spans="1:5" ht="60">
      <c r="A382" s="2" t="s">
        <v>184</v>
      </c>
      <c r="B382" s="4" t="s">
        <v>5</v>
      </c>
      <c r="C382" s="4"/>
      <c r="D382" s="4" t="s">
        <v>5</v>
      </c>
      <c r="E382" s="4"/>
    </row>
    <row r="383" spans="1:5">
      <c r="A383" s="3" t="s">
        <v>83</v>
      </c>
      <c r="B383" s="4" t="s">
        <v>5</v>
      </c>
      <c r="C383" s="4"/>
      <c r="D383" s="4" t="s">
        <v>5</v>
      </c>
      <c r="E383" s="4"/>
    </row>
    <row r="384" spans="1:5" ht="17.25">
      <c r="A384" s="2" t="s">
        <v>102</v>
      </c>
      <c r="B384" s="6">
        <v>4494</v>
      </c>
      <c r="C384" s="9" t="s">
        <v>99</v>
      </c>
      <c r="D384" s="4" t="s">
        <v>5</v>
      </c>
      <c r="E384" s="4"/>
    </row>
    <row r="385" spans="1:5" ht="30">
      <c r="A385" s="2" t="s">
        <v>103</v>
      </c>
      <c r="B385" s="4" t="s">
        <v>104</v>
      </c>
      <c r="C385" s="9" t="s">
        <v>99</v>
      </c>
      <c r="D385" s="4" t="s">
        <v>5</v>
      </c>
      <c r="E385" s="4"/>
    </row>
    <row r="386" spans="1:5" ht="17.25">
      <c r="A386" s="2" t="s">
        <v>105</v>
      </c>
      <c r="B386" s="13">
        <v>4.4999999999999998E-2</v>
      </c>
      <c r="C386" s="9" t="s">
        <v>99</v>
      </c>
      <c r="D386" s="4" t="s">
        <v>5</v>
      </c>
      <c r="E386" s="4"/>
    </row>
    <row r="387" spans="1:5" ht="17.25">
      <c r="A387" s="2" t="s">
        <v>106</v>
      </c>
      <c r="B387" s="4" t="s">
        <v>126</v>
      </c>
      <c r="C387" s="9" t="s">
        <v>99</v>
      </c>
      <c r="D387" s="4" t="s">
        <v>5</v>
      </c>
      <c r="E387" s="4"/>
    </row>
    <row r="388" spans="1:5" ht="17.25">
      <c r="A388" s="2" t="s">
        <v>84</v>
      </c>
      <c r="B388" s="6">
        <v>4807</v>
      </c>
      <c r="C388" s="9" t="s">
        <v>99</v>
      </c>
      <c r="D388" s="4" t="s">
        <v>5</v>
      </c>
      <c r="E388" s="4"/>
    </row>
    <row r="389" spans="1:5" ht="60">
      <c r="A389" s="2" t="s">
        <v>185</v>
      </c>
      <c r="B389" s="4" t="s">
        <v>5</v>
      </c>
      <c r="C389" s="4"/>
      <c r="D389" s="4" t="s">
        <v>5</v>
      </c>
      <c r="E389" s="4"/>
    </row>
    <row r="390" spans="1:5">
      <c r="A390" s="3" t="s">
        <v>83</v>
      </c>
      <c r="B390" s="4" t="s">
        <v>5</v>
      </c>
      <c r="C390" s="4"/>
      <c r="D390" s="4" t="s">
        <v>5</v>
      </c>
      <c r="E390" s="4"/>
    </row>
    <row r="391" spans="1:5" ht="17.25">
      <c r="A391" s="2" t="s">
        <v>102</v>
      </c>
      <c r="B391" s="6">
        <v>4697</v>
      </c>
      <c r="C391" s="9" t="s">
        <v>99</v>
      </c>
      <c r="D391" s="4" t="s">
        <v>5</v>
      </c>
      <c r="E391" s="4"/>
    </row>
    <row r="392" spans="1:5" ht="30">
      <c r="A392" s="2" t="s">
        <v>103</v>
      </c>
      <c r="B392" s="4" t="s">
        <v>104</v>
      </c>
      <c r="C392" s="9" t="s">
        <v>99</v>
      </c>
      <c r="D392" s="4" t="s">
        <v>5</v>
      </c>
      <c r="E392" s="4"/>
    </row>
    <row r="393" spans="1:5" ht="17.25">
      <c r="A393" s="2" t="s">
        <v>105</v>
      </c>
      <c r="B393" s="13">
        <v>3.5000000000000003E-2</v>
      </c>
      <c r="C393" s="9" t="s">
        <v>99</v>
      </c>
      <c r="D393" s="4" t="s">
        <v>5</v>
      </c>
      <c r="E393" s="4"/>
    </row>
    <row r="394" spans="1:5" ht="17.25">
      <c r="A394" s="2" t="s">
        <v>106</v>
      </c>
      <c r="B394" s="4" t="s">
        <v>126</v>
      </c>
      <c r="C394" s="9" t="s">
        <v>99</v>
      </c>
      <c r="D394" s="4" t="s">
        <v>5</v>
      </c>
      <c r="E394" s="4"/>
    </row>
    <row r="395" spans="1:5" ht="17.25">
      <c r="A395" s="2" t="s">
        <v>84</v>
      </c>
      <c r="B395" s="6">
        <v>4789</v>
      </c>
      <c r="C395" s="9" t="s">
        <v>99</v>
      </c>
      <c r="D395" s="4" t="s">
        <v>5</v>
      </c>
      <c r="E395" s="4"/>
    </row>
    <row r="396" spans="1:5" ht="60">
      <c r="A396" s="2" t="s">
        <v>186</v>
      </c>
      <c r="B396" s="4" t="s">
        <v>5</v>
      </c>
      <c r="C396" s="4"/>
      <c r="D396" s="4" t="s">
        <v>5</v>
      </c>
      <c r="E396" s="4"/>
    </row>
    <row r="397" spans="1:5">
      <c r="A397" s="3" t="s">
        <v>83</v>
      </c>
      <c r="B397" s="4" t="s">
        <v>5</v>
      </c>
      <c r="C397" s="4"/>
      <c r="D397" s="4" t="s">
        <v>5</v>
      </c>
      <c r="E397" s="4"/>
    </row>
    <row r="398" spans="1:5" ht="17.25">
      <c r="A398" s="2" t="s">
        <v>102</v>
      </c>
      <c r="B398" s="6">
        <v>4455</v>
      </c>
      <c r="C398" s="9" t="s">
        <v>99</v>
      </c>
      <c r="D398" s="4" t="s">
        <v>5</v>
      </c>
      <c r="E398" s="4"/>
    </row>
    <row r="399" spans="1:5" ht="30">
      <c r="A399" s="2" t="s">
        <v>103</v>
      </c>
      <c r="B399" s="4" t="s">
        <v>104</v>
      </c>
      <c r="C399" s="9" t="s">
        <v>99</v>
      </c>
      <c r="D399" s="4" t="s">
        <v>5</v>
      </c>
      <c r="E399" s="4"/>
    </row>
    <row r="400" spans="1:5" ht="17.25">
      <c r="A400" s="2" t="s">
        <v>105</v>
      </c>
      <c r="B400" s="13">
        <v>4.4999999999999998E-2</v>
      </c>
      <c r="C400" s="9" t="s">
        <v>99</v>
      </c>
      <c r="D400" s="4" t="s">
        <v>5</v>
      </c>
      <c r="E400" s="4"/>
    </row>
    <row r="401" spans="1:5" ht="17.25">
      <c r="A401" s="2" t="s">
        <v>106</v>
      </c>
      <c r="B401" s="4" t="s">
        <v>118</v>
      </c>
      <c r="C401" s="9" t="s">
        <v>99</v>
      </c>
      <c r="D401" s="4" t="s">
        <v>5</v>
      </c>
      <c r="E401" s="4"/>
    </row>
    <row r="402" spans="1:5" ht="17.25">
      <c r="A402" s="2" t="s">
        <v>84</v>
      </c>
      <c r="B402" s="6">
        <v>4765</v>
      </c>
      <c r="C402" s="9" t="s">
        <v>99</v>
      </c>
      <c r="D402" s="4" t="s">
        <v>5</v>
      </c>
      <c r="E402" s="4"/>
    </row>
    <row r="403" spans="1:5" ht="60">
      <c r="A403" s="2" t="s">
        <v>187</v>
      </c>
      <c r="B403" s="4" t="s">
        <v>5</v>
      </c>
      <c r="C403" s="4"/>
      <c r="D403" s="4" t="s">
        <v>5</v>
      </c>
      <c r="E403" s="4"/>
    </row>
    <row r="404" spans="1:5">
      <c r="A404" s="3" t="s">
        <v>83</v>
      </c>
      <c r="B404" s="4" t="s">
        <v>5</v>
      </c>
      <c r="C404" s="4"/>
      <c r="D404" s="4" t="s">
        <v>5</v>
      </c>
      <c r="E404" s="4"/>
    </row>
    <row r="405" spans="1:5" ht="17.25">
      <c r="A405" s="2" t="s">
        <v>102</v>
      </c>
      <c r="B405" s="6">
        <v>4869</v>
      </c>
      <c r="C405" s="9" t="s">
        <v>99</v>
      </c>
      <c r="D405" s="4" t="s">
        <v>5</v>
      </c>
      <c r="E405" s="4"/>
    </row>
    <row r="406" spans="1:5" ht="30">
      <c r="A406" s="2" t="s">
        <v>103</v>
      </c>
      <c r="B406" s="4" t="s">
        <v>104</v>
      </c>
      <c r="C406" s="9" t="s">
        <v>99</v>
      </c>
      <c r="D406" s="4" t="s">
        <v>5</v>
      </c>
      <c r="E406" s="4"/>
    </row>
    <row r="407" spans="1:5" ht="17.25">
      <c r="A407" s="2" t="s">
        <v>105</v>
      </c>
      <c r="B407" s="13">
        <v>0.03</v>
      </c>
      <c r="C407" s="9" t="s">
        <v>99</v>
      </c>
      <c r="D407" s="4" t="s">
        <v>5</v>
      </c>
      <c r="E407" s="4"/>
    </row>
    <row r="408" spans="1:5" ht="17.25">
      <c r="A408" s="2" t="s">
        <v>106</v>
      </c>
      <c r="B408" s="4" t="s">
        <v>188</v>
      </c>
      <c r="C408" s="9" t="s">
        <v>99</v>
      </c>
      <c r="D408" s="4" t="s">
        <v>5</v>
      </c>
      <c r="E408" s="4"/>
    </row>
    <row r="409" spans="1:5" ht="17.25">
      <c r="A409" s="2" t="s">
        <v>84</v>
      </c>
      <c r="B409" s="6">
        <v>4763</v>
      </c>
      <c r="C409" s="9" t="s">
        <v>99</v>
      </c>
      <c r="D409" s="4" t="s">
        <v>5</v>
      </c>
      <c r="E409" s="4"/>
    </row>
    <row r="410" spans="1:5" ht="60">
      <c r="A410" s="2" t="s">
        <v>189</v>
      </c>
      <c r="B410" s="4" t="s">
        <v>5</v>
      </c>
      <c r="C410" s="4"/>
      <c r="D410" s="4" t="s">
        <v>5</v>
      </c>
      <c r="E410" s="4"/>
    </row>
    <row r="411" spans="1:5">
      <c r="A411" s="3" t="s">
        <v>83</v>
      </c>
      <c r="B411" s="4" t="s">
        <v>5</v>
      </c>
      <c r="C411" s="4"/>
      <c r="D411" s="4" t="s">
        <v>5</v>
      </c>
      <c r="E411" s="4"/>
    </row>
    <row r="412" spans="1:5" ht="17.25">
      <c r="A412" s="2" t="s">
        <v>102</v>
      </c>
      <c r="B412" s="6">
        <v>4326</v>
      </c>
      <c r="C412" s="9" t="s">
        <v>99</v>
      </c>
      <c r="D412" s="4" t="s">
        <v>5</v>
      </c>
      <c r="E412" s="4"/>
    </row>
    <row r="413" spans="1:5" ht="30">
      <c r="A413" s="2" t="s">
        <v>103</v>
      </c>
      <c r="B413" s="4" t="s">
        <v>104</v>
      </c>
      <c r="C413" s="9" t="s">
        <v>99</v>
      </c>
      <c r="D413" s="4" t="s">
        <v>5</v>
      </c>
      <c r="E413" s="4"/>
    </row>
    <row r="414" spans="1:5" ht="17.25">
      <c r="A414" s="2" t="s">
        <v>105</v>
      </c>
      <c r="B414" s="13">
        <v>0.05</v>
      </c>
      <c r="C414" s="9" t="s">
        <v>99</v>
      </c>
      <c r="D414" s="4" t="s">
        <v>5</v>
      </c>
      <c r="E414" s="4"/>
    </row>
    <row r="415" spans="1:5" ht="17.25">
      <c r="A415" s="2" t="s">
        <v>106</v>
      </c>
      <c r="B415" s="4" t="s">
        <v>190</v>
      </c>
      <c r="C415" s="9" t="s">
        <v>99</v>
      </c>
      <c r="D415" s="4" t="s">
        <v>5</v>
      </c>
      <c r="E415" s="4"/>
    </row>
    <row r="416" spans="1:5" ht="17.25">
      <c r="A416" s="2" t="s">
        <v>84</v>
      </c>
      <c r="B416" s="6">
        <v>4699</v>
      </c>
      <c r="C416" s="9" t="s">
        <v>99</v>
      </c>
      <c r="D416" s="4" t="s">
        <v>5</v>
      </c>
      <c r="E416" s="4"/>
    </row>
    <row r="417" spans="1:5" ht="60">
      <c r="A417" s="2" t="s">
        <v>191</v>
      </c>
      <c r="B417" s="4" t="s">
        <v>5</v>
      </c>
      <c r="C417" s="4"/>
      <c r="D417" s="4" t="s">
        <v>5</v>
      </c>
      <c r="E417" s="4"/>
    </row>
    <row r="418" spans="1:5">
      <c r="A418" s="3" t="s">
        <v>83</v>
      </c>
      <c r="B418" s="4" t="s">
        <v>5</v>
      </c>
      <c r="C418" s="4"/>
      <c r="D418" s="4" t="s">
        <v>5</v>
      </c>
      <c r="E418" s="4"/>
    </row>
    <row r="419" spans="1:5" ht="17.25">
      <c r="A419" s="2" t="s">
        <v>102</v>
      </c>
      <c r="B419" s="6">
        <v>4585</v>
      </c>
      <c r="C419" s="9" t="s">
        <v>99</v>
      </c>
      <c r="D419" s="4" t="s">
        <v>5</v>
      </c>
      <c r="E419" s="4"/>
    </row>
    <row r="420" spans="1:5" ht="30">
      <c r="A420" s="2" t="s">
        <v>103</v>
      </c>
      <c r="B420" s="4" t="s">
        <v>104</v>
      </c>
      <c r="C420" s="9" t="s">
        <v>99</v>
      </c>
      <c r="D420" s="4" t="s">
        <v>5</v>
      </c>
      <c r="E420" s="4"/>
    </row>
    <row r="421" spans="1:5" ht="17.25">
      <c r="A421" s="2" t="s">
        <v>105</v>
      </c>
      <c r="B421" s="13">
        <v>3.5000000000000003E-2</v>
      </c>
      <c r="C421" s="9" t="s">
        <v>99</v>
      </c>
      <c r="D421" s="4" t="s">
        <v>5</v>
      </c>
      <c r="E421" s="4"/>
    </row>
    <row r="422" spans="1:5" ht="17.25">
      <c r="A422" s="2" t="s">
        <v>106</v>
      </c>
      <c r="B422" s="4" t="s">
        <v>192</v>
      </c>
      <c r="C422" s="9" t="s">
        <v>99</v>
      </c>
      <c r="D422" s="4" t="s">
        <v>5</v>
      </c>
      <c r="E422" s="4"/>
    </row>
    <row r="423" spans="1:5" ht="17.25">
      <c r="A423" s="2" t="s">
        <v>84</v>
      </c>
      <c r="B423" s="6">
        <v>4673</v>
      </c>
      <c r="C423" s="9" t="s">
        <v>99</v>
      </c>
      <c r="D423" s="4" t="s">
        <v>5</v>
      </c>
      <c r="E423" s="4"/>
    </row>
    <row r="424" spans="1:5" ht="75">
      <c r="A424" s="2" t="s">
        <v>193</v>
      </c>
      <c r="B424" s="4" t="s">
        <v>5</v>
      </c>
      <c r="C424" s="4"/>
      <c r="D424" s="4" t="s">
        <v>5</v>
      </c>
      <c r="E424" s="4"/>
    </row>
    <row r="425" spans="1:5">
      <c r="A425" s="3" t="s">
        <v>83</v>
      </c>
      <c r="B425" s="4" t="s">
        <v>5</v>
      </c>
      <c r="C425" s="4"/>
      <c r="D425" s="4" t="s">
        <v>5</v>
      </c>
      <c r="E425" s="4"/>
    </row>
    <row r="426" spans="1:5" ht="17.25">
      <c r="A426" s="2" t="s">
        <v>102</v>
      </c>
      <c r="B426" s="6">
        <v>4376</v>
      </c>
      <c r="C426" s="9" t="s">
        <v>99</v>
      </c>
      <c r="D426" s="4" t="s">
        <v>5</v>
      </c>
      <c r="E426" s="4"/>
    </row>
    <row r="427" spans="1:5" ht="30">
      <c r="A427" s="2" t="s">
        <v>103</v>
      </c>
      <c r="B427" s="4" t="s">
        <v>111</v>
      </c>
      <c r="C427" s="9" t="s">
        <v>99</v>
      </c>
      <c r="D427" s="4" t="s">
        <v>5</v>
      </c>
      <c r="E427" s="4"/>
    </row>
    <row r="428" spans="1:5" ht="17.25">
      <c r="A428" s="2" t="s">
        <v>105</v>
      </c>
      <c r="B428" s="13">
        <v>4.4999999999999998E-2</v>
      </c>
      <c r="C428" s="9" t="s">
        <v>99</v>
      </c>
      <c r="D428" s="4" t="s">
        <v>5</v>
      </c>
      <c r="E428" s="4"/>
    </row>
    <row r="429" spans="1:5" ht="17.25">
      <c r="A429" s="2" t="s">
        <v>106</v>
      </c>
      <c r="B429" s="4" t="s">
        <v>194</v>
      </c>
      <c r="C429" s="9" t="s">
        <v>99</v>
      </c>
      <c r="D429" s="4" t="s">
        <v>5</v>
      </c>
      <c r="E429" s="4"/>
    </row>
    <row r="430" spans="1:5" ht="17.25">
      <c r="A430" s="2" t="s">
        <v>84</v>
      </c>
      <c r="B430" s="6">
        <v>4665</v>
      </c>
      <c r="C430" s="9" t="s">
        <v>99</v>
      </c>
      <c r="D430" s="4" t="s">
        <v>5</v>
      </c>
      <c r="E430" s="4"/>
    </row>
    <row r="431" spans="1:5" ht="75">
      <c r="A431" s="2" t="s">
        <v>195</v>
      </c>
      <c r="B431" s="4" t="s">
        <v>5</v>
      </c>
      <c r="C431" s="4"/>
      <c r="D431" s="4" t="s">
        <v>5</v>
      </c>
      <c r="E431" s="4"/>
    </row>
    <row r="432" spans="1:5">
      <c r="A432" s="3" t="s">
        <v>83</v>
      </c>
      <c r="B432" s="4" t="s">
        <v>5</v>
      </c>
      <c r="C432" s="4"/>
      <c r="D432" s="4" t="s">
        <v>5</v>
      </c>
      <c r="E432" s="4"/>
    </row>
    <row r="433" spans="1:5" ht="17.25">
      <c r="A433" s="2" t="s">
        <v>102</v>
      </c>
      <c r="B433" s="6">
        <v>4701</v>
      </c>
      <c r="C433" s="9" t="s">
        <v>99</v>
      </c>
      <c r="D433" s="4" t="s">
        <v>5</v>
      </c>
      <c r="E433" s="4"/>
    </row>
    <row r="434" spans="1:5" ht="30">
      <c r="A434" s="2" t="s">
        <v>103</v>
      </c>
      <c r="B434" s="4" t="s">
        <v>111</v>
      </c>
      <c r="C434" s="9" t="s">
        <v>99</v>
      </c>
      <c r="D434" s="4" t="s">
        <v>5</v>
      </c>
      <c r="E434" s="4"/>
    </row>
    <row r="435" spans="1:5" ht="17.25">
      <c r="A435" s="2" t="s">
        <v>105</v>
      </c>
      <c r="B435" s="13">
        <v>0.03</v>
      </c>
      <c r="C435" s="9" t="s">
        <v>99</v>
      </c>
      <c r="D435" s="4" t="s">
        <v>5</v>
      </c>
      <c r="E435" s="4"/>
    </row>
    <row r="436" spans="1:5" ht="17.25">
      <c r="A436" s="2" t="s">
        <v>106</v>
      </c>
      <c r="B436" s="4" t="s">
        <v>107</v>
      </c>
      <c r="C436" s="9" t="s">
        <v>99</v>
      </c>
      <c r="D436" s="4" t="s">
        <v>5</v>
      </c>
      <c r="E436" s="4"/>
    </row>
    <row r="437" spans="1:5" ht="17.25">
      <c r="A437" s="2" t="s">
        <v>84</v>
      </c>
      <c r="B437" s="6">
        <v>4581</v>
      </c>
      <c r="C437" s="9" t="s">
        <v>99</v>
      </c>
      <c r="D437" s="4" t="s">
        <v>5</v>
      </c>
      <c r="E437" s="4"/>
    </row>
    <row r="438" spans="1:5" ht="60">
      <c r="A438" s="2" t="s">
        <v>196</v>
      </c>
      <c r="B438" s="4" t="s">
        <v>5</v>
      </c>
      <c r="C438" s="4"/>
      <c r="D438" s="4" t="s">
        <v>5</v>
      </c>
      <c r="E438" s="4"/>
    </row>
    <row r="439" spans="1:5">
      <c r="A439" s="3" t="s">
        <v>83</v>
      </c>
      <c r="B439" s="4" t="s">
        <v>5</v>
      </c>
      <c r="C439" s="4"/>
      <c r="D439" s="4" t="s">
        <v>5</v>
      </c>
      <c r="E439" s="4"/>
    </row>
    <row r="440" spans="1:5" ht="17.25">
      <c r="A440" s="2" t="s">
        <v>102</v>
      </c>
      <c r="B440" s="6">
        <v>4038</v>
      </c>
      <c r="C440" s="9" t="s">
        <v>99</v>
      </c>
      <c r="D440" s="4" t="s">
        <v>5</v>
      </c>
      <c r="E440" s="4"/>
    </row>
    <row r="441" spans="1:5" ht="30">
      <c r="A441" s="2" t="s">
        <v>103</v>
      </c>
      <c r="B441" s="4" t="s">
        <v>104</v>
      </c>
      <c r="C441" s="9" t="s">
        <v>99</v>
      </c>
      <c r="D441" s="4" t="s">
        <v>5</v>
      </c>
      <c r="E441" s="4"/>
    </row>
    <row r="442" spans="1:5" ht="17.25">
      <c r="A442" s="2" t="s">
        <v>105</v>
      </c>
      <c r="B442" s="13">
        <v>0.05</v>
      </c>
      <c r="C442" s="9" t="s">
        <v>99</v>
      </c>
      <c r="D442" s="4" t="s">
        <v>5</v>
      </c>
      <c r="E442" s="4"/>
    </row>
    <row r="443" spans="1:5" ht="17.25">
      <c r="A443" s="2" t="s">
        <v>106</v>
      </c>
      <c r="B443" s="4" t="s">
        <v>130</v>
      </c>
      <c r="C443" s="9" t="s">
        <v>99</v>
      </c>
      <c r="D443" s="4" t="s">
        <v>5</v>
      </c>
      <c r="E443" s="4"/>
    </row>
    <row r="444" spans="1:5" ht="17.25">
      <c r="A444" s="2" t="s">
        <v>84</v>
      </c>
      <c r="B444" s="6">
        <v>4395</v>
      </c>
      <c r="C444" s="9" t="s">
        <v>99</v>
      </c>
      <c r="D444" s="4" t="s">
        <v>5</v>
      </c>
      <c r="E444" s="4"/>
    </row>
    <row r="445" spans="1:5" ht="75">
      <c r="A445" s="2" t="s">
        <v>197</v>
      </c>
      <c r="B445" s="4" t="s">
        <v>5</v>
      </c>
      <c r="C445" s="4"/>
      <c r="D445" s="4" t="s">
        <v>5</v>
      </c>
      <c r="E445" s="4"/>
    </row>
    <row r="446" spans="1:5">
      <c r="A446" s="3" t="s">
        <v>83</v>
      </c>
      <c r="B446" s="4" t="s">
        <v>5</v>
      </c>
      <c r="C446" s="4"/>
      <c r="D446" s="4" t="s">
        <v>5</v>
      </c>
      <c r="E446" s="4"/>
    </row>
    <row r="447" spans="1:5" ht="17.25">
      <c r="A447" s="2" t="s">
        <v>102</v>
      </c>
      <c r="B447" s="6">
        <v>4173</v>
      </c>
      <c r="C447" s="9" t="s">
        <v>99</v>
      </c>
      <c r="D447" s="4" t="s">
        <v>5</v>
      </c>
      <c r="E447" s="4"/>
    </row>
    <row r="448" spans="1:5" ht="30">
      <c r="A448" s="2" t="s">
        <v>103</v>
      </c>
      <c r="B448" s="4" t="s">
        <v>111</v>
      </c>
      <c r="C448" s="9" t="s">
        <v>99</v>
      </c>
      <c r="D448" s="4" t="s">
        <v>5</v>
      </c>
      <c r="E448" s="4"/>
    </row>
    <row r="449" spans="1:5" ht="17.25">
      <c r="A449" s="2" t="s">
        <v>105</v>
      </c>
      <c r="B449" s="13">
        <v>0.04</v>
      </c>
      <c r="C449" s="9" t="s">
        <v>99</v>
      </c>
      <c r="D449" s="4" t="s">
        <v>5</v>
      </c>
      <c r="E449" s="4"/>
    </row>
    <row r="450" spans="1:5" ht="17.25">
      <c r="A450" s="2" t="s">
        <v>106</v>
      </c>
      <c r="B450" s="4" t="s">
        <v>126</v>
      </c>
      <c r="C450" s="9" t="s">
        <v>99</v>
      </c>
      <c r="D450" s="4" t="s">
        <v>5</v>
      </c>
      <c r="E450" s="4"/>
    </row>
    <row r="451" spans="1:5" ht="17.25">
      <c r="A451" s="2" t="s">
        <v>84</v>
      </c>
      <c r="B451" s="6">
        <v>4369</v>
      </c>
      <c r="C451" s="9" t="s">
        <v>99</v>
      </c>
      <c r="D451" s="4" t="s">
        <v>5</v>
      </c>
      <c r="E451" s="4"/>
    </row>
    <row r="452" spans="1:5" ht="60">
      <c r="A452" s="2" t="s">
        <v>198</v>
      </c>
      <c r="B452" s="4" t="s">
        <v>5</v>
      </c>
      <c r="C452" s="4"/>
      <c r="D452" s="4" t="s">
        <v>5</v>
      </c>
      <c r="E452" s="4"/>
    </row>
    <row r="453" spans="1:5">
      <c r="A453" s="3" t="s">
        <v>83</v>
      </c>
      <c r="B453" s="4" t="s">
        <v>5</v>
      </c>
      <c r="C453" s="4"/>
      <c r="D453" s="4" t="s">
        <v>5</v>
      </c>
      <c r="E453" s="4"/>
    </row>
    <row r="454" spans="1:5" ht="17.25">
      <c r="A454" s="2" t="s">
        <v>102</v>
      </c>
      <c r="B454" s="6">
        <v>4355</v>
      </c>
      <c r="C454" s="9" t="s">
        <v>99</v>
      </c>
      <c r="D454" s="4" t="s">
        <v>5</v>
      </c>
      <c r="E454" s="4"/>
    </row>
    <row r="455" spans="1:5" ht="30">
      <c r="A455" s="2" t="s">
        <v>103</v>
      </c>
      <c r="B455" s="4" t="s">
        <v>104</v>
      </c>
      <c r="C455" s="9" t="s">
        <v>99</v>
      </c>
      <c r="D455" s="4" t="s">
        <v>5</v>
      </c>
      <c r="E455" s="4"/>
    </row>
    <row r="456" spans="1:5" ht="17.25">
      <c r="A456" s="2" t="s">
        <v>105</v>
      </c>
      <c r="B456" s="13">
        <v>0.03</v>
      </c>
      <c r="C456" s="9" t="s">
        <v>99</v>
      </c>
      <c r="D456" s="4" t="s">
        <v>5</v>
      </c>
      <c r="E456" s="4"/>
    </row>
    <row r="457" spans="1:5" ht="17.25">
      <c r="A457" s="2" t="s">
        <v>106</v>
      </c>
      <c r="B457" s="4" t="s">
        <v>199</v>
      </c>
      <c r="C457" s="9" t="s">
        <v>99</v>
      </c>
      <c r="D457" s="4" t="s">
        <v>5</v>
      </c>
      <c r="E457" s="4"/>
    </row>
    <row r="458" spans="1:5" ht="17.25">
      <c r="A458" s="2" t="s">
        <v>84</v>
      </c>
      <c r="B458" s="6">
        <v>4260</v>
      </c>
      <c r="C458" s="9" t="s">
        <v>99</v>
      </c>
      <c r="D458" s="4" t="s">
        <v>5</v>
      </c>
      <c r="E458" s="4"/>
    </row>
    <row r="459" spans="1:5" ht="75">
      <c r="A459" s="2" t="s">
        <v>200</v>
      </c>
      <c r="B459" s="4" t="s">
        <v>5</v>
      </c>
      <c r="C459" s="4"/>
      <c r="D459" s="4" t="s">
        <v>5</v>
      </c>
      <c r="E459" s="4"/>
    </row>
    <row r="460" spans="1:5">
      <c r="A460" s="3" t="s">
        <v>83</v>
      </c>
      <c r="B460" s="4" t="s">
        <v>5</v>
      </c>
      <c r="C460" s="4"/>
      <c r="D460" s="4" t="s">
        <v>5</v>
      </c>
      <c r="E460" s="4"/>
    </row>
    <row r="461" spans="1:5" ht="17.25">
      <c r="A461" s="2" t="s">
        <v>102</v>
      </c>
      <c r="B461" s="6">
        <v>4247</v>
      </c>
      <c r="C461" s="9" t="s">
        <v>99</v>
      </c>
      <c r="D461" s="4" t="s">
        <v>5</v>
      </c>
      <c r="E461" s="4"/>
    </row>
    <row r="462" spans="1:5" ht="30">
      <c r="A462" s="2" t="s">
        <v>103</v>
      </c>
      <c r="B462" s="4" t="s">
        <v>111</v>
      </c>
      <c r="C462" s="9" t="s">
        <v>99</v>
      </c>
      <c r="D462" s="4" t="s">
        <v>5</v>
      </c>
      <c r="E462" s="4"/>
    </row>
    <row r="463" spans="1:5" ht="17.25">
      <c r="A463" s="2" t="s">
        <v>105</v>
      </c>
      <c r="B463" s="13">
        <v>3.5000000000000003E-2</v>
      </c>
      <c r="C463" s="9" t="s">
        <v>99</v>
      </c>
      <c r="D463" s="4" t="s">
        <v>5</v>
      </c>
      <c r="E463" s="4"/>
    </row>
    <row r="464" spans="1:5" ht="17.25">
      <c r="A464" s="2" t="s">
        <v>106</v>
      </c>
      <c r="B464" s="4" t="s">
        <v>163</v>
      </c>
      <c r="C464" s="9" t="s">
        <v>99</v>
      </c>
      <c r="D464" s="4" t="s">
        <v>5</v>
      </c>
      <c r="E464" s="4"/>
    </row>
    <row r="465" spans="1:5" ht="17.25">
      <c r="A465" s="2" t="s">
        <v>84</v>
      </c>
      <c r="B465" s="6">
        <v>4259</v>
      </c>
      <c r="C465" s="9" t="s">
        <v>99</v>
      </c>
      <c r="D465" s="4" t="s">
        <v>5</v>
      </c>
      <c r="E465" s="4"/>
    </row>
    <row r="466" spans="1:5" ht="75">
      <c r="A466" s="2" t="s">
        <v>201</v>
      </c>
      <c r="B466" s="4" t="s">
        <v>5</v>
      </c>
      <c r="C466" s="4"/>
      <c r="D466" s="4" t="s">
        <v>5</v>
      </c>
      <c r="E466" s="4"/>
    </row>
    <row r="467" spans="1:5">
      <c r="A467" s="3" t="s">
        <v>83</v>
      </c>
      <c r="B467" s="4" t="s">
        <v>5</v>
      </c>
      <c r="C467" s="4"/>
      <c r="D467" s="4" t="s">
        <v>5</v>
      </c>
      <c r="E467" s="4"/>
    </row>
    <row r="468" spans="1:5" ht="17.25">
      <c r="A468" s="2" t="s">
        <v>102</v>
      </c>
      <c r="B468" s="6">
        <v>3814</v>
      </c>
      <c r="C468" s="9" t="s">
        <v>99</v>
      </c>
      <c r="D468" s="4" t="s">
        <v>5</v>
      </c>
      <c r="E468" s="4"/>
    </row>
    <row r="469" spans="1:5" ht="30">
      <c r="A469" s="2" t="s">
        <v>103</v>
      </c>
      <c r="B469" s="4" t="s">
        <v>155</v>
      </c>
      <c r="C469" s="9" t="s">
        <v>99</v>
      </c>
      <c r="D469" s="4" t="s">
        <v>5</v>
      </c>
      <c r="E469" s="4"/>
    </row>
    <row r="470" spans="1:5" ht="17.25">
      <c r="A470" s="2" t="s">
        <v>105</v>
      </c>
      <c r="B470" s="13">
        <v>4.8000000000000001E-2</v>
      </c>
      <c r="C470" s="9" t="s">
        <v>99</v>
      </c>
      <c r="D470" s="4" t="s">
        <v>5</v>
      </c>
      <c r="E470" s="4"/>
    </row>
    <row r="471" spans="1:5" ht="17.25">
      <c r="A471" s="2" t="s">
        <v>106</v>
      </c>
      <c r="B471" s="4" t="s">
        <v>202</v>
      </c>
      <c r="C471" s="9" t="s">
        <v>99</v>
      </c>
      <c r="D471" s="4" t="s">
        <v>5</v>
      </c>
      <c r="E471" s="4"/>
    </row>
    <row r="472" spans="1:5" ht="17.25">
      <c r="A472" s="2" t="s">
        <v>84</v>
      </c>
      <c r="B472" s="6">
        <v>4174</v>
      </c>
      <c r="C472" s="9" t="s">
        <v>99</v>
      </c>
      <c r="D472" s="4" t="s">
        <v>5</v>
      </c>
      <c r="E472" s="4"/>
    </row>
    <row r="473" spans="1:5" ht="75">
      <c r="A473" s="2" t="s">
        <v>203</v>
      </c>
      <c r="B473" s="4" t="s">
        <v>5</v>
      </c>
      <c r="C473" s="4"/>
      <c r="D473" s="4" t="s">
        <v>5</v>
      </c>
      <c r="E473" s="4"/>
    </row>
    <row r="474" spans="1:5">
      <c r="A474" s="3" t="s">
        <v>83</v>
      </c>
      <c r="B474" s="4" t="s">
        <v>5</v>
      </c>
      <c r="C474" s="4"/>
      <c r="D474" s="4" t="s">
        <v>5</v>
      </c>
      <c r="E474" s="4"/>
    </row>
    <row r="475" spans="1:5" ht="17.25">
      <c r="A475" s="2" t="s">
        <v>102</v>
      </c>
      <c r="B475" s="6">
        <v>3944</v>
      </c>
      <c r="C475" s="9" t="s">
        <v>99</v>
      </c>
      <c r="D475" s="4" t="s">
        <v>5</v>
      </c>
      <c r="E475" s="4"/>
    </row>
    <row r="476" spans="1:5" ht="30">
      <c r="A476" s="2" t="s">
        <v>103</v>
      </c>
      <c r="B476" s="4" t="s">
        <v>111</v>
      </c>
      <c r="C476" s="9" t="s">
        <v>99</v>
      </c>
      <c r="D476" s="4" t="s">
        <v>5</v>
      </c>
      <c r="E476" s="4"/>
    </row>
    <row r="477" spans="1:5" ht="17.25">
      <c r="A477" s="2" t="s">
        <v>105</v>
      </c>
      <c r="B477" s="13">
        <v>0.04</v>
      </c>
      <c r="C477" s="9" t="s">
        <v>99</v>
      </c>
      <c r="D477" s="4" t="s">
        <v>5</v>
      </c>
      <c r="E477" s="4"/>
    </row>
    <row r="478" spans="1:5" ht="17.25">
      <c r="A478" s="2" t="s">
        <v>106</v>
      </c>
      <c r="B478" s="4" t="s">
        <v>130</v>
      </c>
      <c r="C478" s="9" t="s">
        <v>99</v>
      </c>
      <c r="D478" s="4" t="s">
        <v>5</v>
      </c>
      <c r="E478" s="4"/>
    </row>
    <row r="479" spans="1:5" ht="17.25">
      <c r="A479" s="2" t="s">
        <v>84</v>
      </c>
      <c r="B479" s="6">
        <v>4133</v>
      </c>
      <c r="C479" s="9" t="s">
        <v>99</v>
      </c>
      <c r="D479" s="4" t="s">
        <v>5</v>
      </c>
      <c r="E479" s="4"/>
    </row>
    <row r="480" spans="1:5" ht="60">
      <c r="A480" s="2" t="s">
        <v>204</v>
      </c>
      <c r="B480" s="4" t="s">
        <v>5</v>
      </c>
      <c r="C480" s="4"/>
      <c r="D480" s="4" t="s">
        <v>5</v>
      </c>
      <c r="E480" s="4"/>
    </row>
    <row r="481" spans="1:5">
      <c r="A481" s="3" t="s">
        <v>83</v>
      </c>
      <c r="B481" s="4" t="s">
        <v>5</v>
      </c>
      <c r="C481" s="4"/>
      <c r="D481" s="4" t="s">
        <v>5</v>
      </c>
      <c r="E481" s="4"/>
    </row>
    <row r="482" spans="1:5" ht="17.25">
      <c r="A482" s="2" t="s">
        <v>102</v>
      </c>
      <c r="B482" s="6">
        <v>4162</v>
      </c>
      <c r="C482" s="9" t="s">
        <v>99</v>
      </c>
      <c r="D482" s="4" t="s">
        <v>5</v>
      </c>
      <c r="E482" s="4"/>
    </row>
    <row r="483" spans="1:5" ht="30">
      <c r="A483" s="2" t="s">
        <v>103</v>
      </c>
      <c r="B483" s="4" t="s">
        <v>104</v>
      </c>
      <c r="C483" s="9" t="s">
        <v>99</v>
      </c>
      <c r="D483" s="4" t="s">
        <v>5</v>
      </c>
      <c r="E483" s="4"/>
    </row>
    <row r="484" spans="1:5" ht="17.25">
      <c r="A484" s="2" t="s">
        <v>105</v>
      </c>
      <c r="B484" s="13">
        <v>0.03</v>
      </c>
      <c r="C484" s="9" t="s">
        <v>99</v>
      </c>
      <c r="D484" s="4" t="s">
        <v>5</v>
      </c>
      <c r="E484" s="4"/>
    </row>
    <row r="485" spans="1:5" ht="17.25">
      <c r="A485" s="2" t="s">
        <v>106</v>
      </c>
      <c r="B485" s="4" t="s">
        <v>116</v>
      </c>
      <c r="C485" s="9" t="s">
        <v>99</v>
      </c>
      <c r="D485" s="4" t="s">
        <v>5</v>
      </c>
      <c r="E485" s="4"/>
    </row>
    <row r="486" spans="1:5" ht="17.25">
      <c r="A486" s="2" t="s">
        <v>84</v>
      </c>
      <c r="B486" s="6">
        <v>4071</v>
      </c>
      <c r="C486" s="9" t="s">
        <v>99</v>
      </c>
      <c r="D486" s="4" t="s">
        <v>5</v>
      </c>
      <c r="E486" s="4"/>
    </row>
    <row r="487" spans="1:5" ht="75">
      <c r="A487" s="2" t="s">
        <v>205</v>
      </c>
      <c r="B487" s="4" t="s">
        <v>5</v>
      </c>
      <c r="C487" s="4"/>
      <c r="D487" s="4" t="s">
        <v>5</v>
      </c>
      <c r="E487" s="4"/>
    </row>
    <row r="488" spans="1:5">
      <c r="A488" s="3" t="s">
        <v>83</v>
      </c>
      <c r="B488" s="4" t="s">
        <v>5</v>
      </c>
      <c r="C488" s="4"/>
      <c r="D488" s="4" t="s">
        <v>5</v>
      </c>
      <c r="E488" s="4"/>
    </row>
    <row r="489" spans="1:5" ht="17.25">
      <c r="A489" s="2" t="s">
        <v>102</v>
      </c>
      <c r="B489" s="6">
        <v>3877</v>
      </c>
      <c r="C489" s="9" t="s">
        <v>99</v>
      </c>
      <c r="D489" s="4" t="s">
        <v>5</v>
      </c>
      <c r="E489" s="4"/>
    </row>
    <row r="490" spans="1:5" ht="30">
      <c r="A490" s="2" t="s">
        <v>103</v>
      </c>
      <c r="B490" s="4" t="s">
        <v>111</v>
      </c>
      <c r="C490" s="9" t="s">
        <v>99</v>
      </c>
      <c r="D490" s="4" t="s">
        <v>5</v>
      </c>
      <c r="E490" s="4"/>
    </row>
    <row r="491" spans="1:5" ht="17.25">
      <c r="A491" s="2" t="s">
        <v>105</v>
      </c>
      <c r="B491" s="13">
        <v>0.03</v>
      </c>
      <c r="C491" s="9" t="s">
        <v>99</v>
      </c>
      <c r="D491" s="4" t="s">
        <v>5</v>
      </c>
      <c r="E491" s="4"/>
    </row>
    <row r="492" spans="1:5" ht="17.25">
      <c r="A492" s="2" t="s">
        <v>106</v>
      </c>
      <c r="B492" s="4" t="s">
        <v>206</v>
      </c>
      <c r="C492" s="9" t="s">
        <v>99</v>
      </c>
      <c r="D492" s="4" t="s">
        <v>5</v>
      </c>
      <c r="E492" s="4"/>
    </row>
    <row r="493" spans="1:5" ht="17.25">
      <c r="A493" s="2" t="s">
        <v>84</v>
      </c>
      <c r="B493" s="6">
        <v>4014</v>
      </c>
      <c r="C493" s="9" t="s">
        <v>99</v>
      </c>
      <c r="D493" s="4" t="s">
        <v>5</v>
      </c>
      <c r="E493" s="4"/>
    </row>
    <row r="494" spans="1:5" ht="75">
      <c r="A494" s="2" t="s">
        <v>207</v>
      </c>
      <c r="B494" s="4" t="s">
        <v>5</v>
      </c>
      <c r="C494" s="4"/>
      <c r="D494" s="4" t="s">
        <v>5</v>
      </c>
      <c r="E494" s="4"/>
    </row>
    <row r="495" spans="1:5">
      <c r="A495" s="3" t="s">
        <v>83</v>
      </c>
      <c r="B495" s="4" t="s">
        <v>5</v>
      </c>
      <c r="C495" s="4"/>
      <c r="D495" s="4" t="s">
        <v>5</v>
      </c>
      <c r="E495" s="4"/>
    </row>
    <row r="496" spans="1:5" ht="17.25">
      <c r="A496" s="2" t="s">
        <v>102</v>
      </c>
      <c r="B496" s="6">
        <v>3567</v>
      </c>
      <c r="C496" s="9" t="s">
        <v>99</v>
      </c>
      <c r="D496" s="4" t="s">
        <v>5</v>
      </c>
      <c r="E496" s="4"/>
    </row>
    <row r="497" spans="1:5" ht="30">
      <c r="A497" s="2" t="s">
        <v>103</v>
      </c>
      <c r="B497" s="4" t="s">
        <v>155</v>
      </c>
      <c r="C497" s="9" t="s">
        <v>99</v>
      </c>
      <c r="D497" s="4" t="s">
        <v>5</v>
      </c>
      <c r="E497" s="4"/>
    </row>
    <row r="498" spans="1:5" ht="17.25">
      <c r="A498" s="2" t="s">
        <v>105</v>
      </c>
      <c r="B498" s="13">
        <v>4.7500000000000001E-2</v>
      </c>
      <c r="C498" s="9" t="s">
        <v>99</v>
      </c>
      <c r="D498" s="4" t="s">
        <v>5</v>
      </c>
      <c r="E498" s="4"/>
    </row>
    <row r="499" spans="1:5" ht="17.25">
      <c r="A499" s="2" t="s">
        <v>106</v>
      </c>
      <c r="B499" s="4" t="s">
        <v>208</v>
      </c>
      <c r="C499" s="9" t="s">
        <v>99</v>
      </c>
      <c r="D499" s="4" t="s">
        <v>5</v>
      </c>
      <c r="E499" s="4"/>
    </row>
    <row r="500" spans="1:5" ht="17.25">
      <c r="A500" s="2" t="s">
        <v>84</v>
      </c>
      <c r="B500" s="6">
        <v>3891</v>
      </c>
      <c r="C500" s="9" t="s">
        <v>99</v>
      </c>
      <c r="D500" s="4" t="s">
        <v>5</v>
      </c>
      <c r="E500" s="4"/>
    </row>
    <row r="501" spans="1:5" ht="75">
      <c r="A501" s="2" t="s">
        <v>209</v>
      </c>
      <c r="B501" s="4" t="s">
        <v>5</v>
      </c>
      <c r="C501" s="4"/>
      <c r="D501" s="4" t="s">
        <v>5</v>
      </c>
      <c r="E501" s="4"/>
    </row>
    <row r="502" spans="1:5">
      <c r="A502" s="3" t="s">
        <v>83</v>
      </c>
      <c r="B502" s="4" t="s">
        <v>5</v>
      </c>
      <c r="C502" s="4"/>
      <c r="D502" s="4" t="s">
        <v>5</v>
      </c>
      <c r="E502" s="4"/>
    </row>
    <row r="503" spans="1:5" ht="17.25">
      <c r="A503" s="2" t="s">
        <v>102</v>
      </c>
      <c r="B503" s="6">
        <v>3452</v>
      </c>
      <c r="C503" s="9" t="s">
        <v>99</v>
      </c>
      <c r="D503" s="4" t="s">
        <v>5</v>
      </c>
      <c r="E503" s="4"/>
    </row>
    <row r="504" spans="1:5" ht="30">
      <c r="A504" s="2" t="s">
        <v>103</v>
      </c>
      <c r="B504" s="4" t="s">
        <v>155</v>
      </c>
      <c r="C504" s="9" t="s">
        <v>99</v>
      </c>
      <c r="D504" s="4" t="s">
        <v>5</v>
      </c>
      <c r="E504" s="4"/>
    </row>
    <row r="505" spans="1:5" ht="17.25">
      <c r="A505" s="2" t="s">
        <v>105</v>
      </c>
      <c r="B505" s="13">
        <v>4.6600000000000003E-2</v>
      </c>
      <c r="C505" s="9" t="s">
        <v>99</v>
      </c>
      <c r="D505" s="4" t="s">
        <v>5</v>
      </c>
      <c r="E505" s="4"/>
    </row>
    <row r="506" spans="1:5" ht="17.25">
      <c r="A506" s="2" t="s">
        <v>106</v>
      </c>
      <c r="B506" s="4" t="s">
        <v>210</v>
      </c>
      <c r="C506" s="9" t="s">
        <v>99</v>
      </c>
      <c r="D506" s="4" t="s">
        <v>5</v>
      </c>
      <c r="E506" s="4"/>
    </row>
    <row r="507" spans="1:5" ht="17.25">
      <c r="A507" s="2" t="s">
        <v>84</v>
      </c>
      <c r="B507" s="6">
        <v>3826</v>
      </c>
      <c r="C507" s="9" t="s">
        <v>99</v>
      </c>
      <c r="D507" s="4" t="s">
        <v>5</v>
      </c>
      <c r="E507" s="4"/>
    </row>
    <row r="508" spans="1:5" ht="60">
      <c r="A508" s="2" t="s">
        <v>211</v>
      </c>
      <c r="B508" s="4" t="s">
        <v>5</v>
      </c>
      <c r="C508" s="4"/>
      <c r="D508" s="4" t="s">
        <v>5</v>
      </c>
      <c r="E508" s="4"/>
    </row>
    <row r="509" spans="1:5">
      <c r="A509" s="3" t="s">
        <v>83</v>
      </c>
      <c r="B509" s="4" t="s">
        <v>5</v>
      </c>
      <c r="C509" s="4"/>
      <c r="D509" s="4" t="s">
        <v>5</v>
      </c>
      <c r="E509" s="4"/>
    </row>
    <row r="510" spans="1:5" ht="17.25">
      <c r="A510" s="2" t="s">
        <v>102</v>
      </c>
      <c r="B510" s="6">
        <v>3617</v>
      </c>
      <c r="C510" s="9" t="s">
        <v>99</v>
      </c>
      <c r="D510" s="4" t="s">
        <v>5</v>
      </c>
      <c r="E510" s="4"/>
    </row>
    <row r="511" spans="1:5" ht="30">
      <c r="A511" s="2" t="s">
        <v>103</v>
      </c>
      <c r="B511" s="4" t="s">
        <v>104</v>
      </c>
      <c r="C511" s="9" t="s">
        <v>99</v>
      </c>
      <c r="D511" s="4" t="s">
        <v>5</v>
      </c>
      <c r="E511" s="4"/>
    </row>
    <row r="512" spans="1:5" ht="17.25">
      <c r="A512" s="2" t="s">
        <v>105</v>
      </c>
      <c r="B512" s="13">
        <v>0.04</v>
      </c>
      <c r="C512" s="9" t="s">
        <v>99</v>
      </c>
      <c r="D512" s="4" t="s">
        <v>5</v>
      </c>
      <c r="E512" s="4"/>
    </row>
    <row r="513" spans="1:5" ht="17.25">
      <c r="A513" s="2" t="s">
        <v>106</v>
      </c>
      <c r="B513" s="4" t="s">
        <v>126</v>
      </c>
      <c r="C513" s="9" t="s">
        <v>99</v>
      </c>
      <c r="D513" s="4" t="s">
        <v>5</v>
      </c>
      <c r="E513" s="4"/>
    </row>
    <row r="514" spans="1:5" ht="17.25">
      <c r="A514" s="2" t="s">
        <v>84</v>
      </c>
      <c r="B514" s="6">
        <v>3797</v>
      </c>
      <c r="C514" s="9" t="s">
        <v>99</v>
      </c>
      <c r="D514" s="4" t="s">
        <v>5</v>
      </c>
      <c r="E514" s="4"/>
    </row>
    <row r="515" spans="1:5" ht="60">
      <c r="A515" s="2" t="s">
        <v>212</v>
      </c>
      <c r="B515" s="4" t="s">
        <v>5</v>
      </c>
      <c r="C515" s="4"/>
      <c r="D515" s="4" t="s">
        <v>5</v>
      </c>
      <c r="E515" s="4"/>
    </row>
    <row r="516" spans="1:5">
      <c r="A516" s="3" t="s">
        <v>83</v>
      </c>
      <c r="B516" s="4" t="s">
        <v>5</v>
      </c>
      <c r="C516" s="4"/>
      <c r="D516" s="4" t="s">
        <v>5</v>
      </c>
      <c r="E516" s="4"/>
    </row>
    <row r="517" spans="1:5" ht="17.25">
      <c r="A517" s="2" t="s">
        <v>102</v>
      </c>
      <c r="B517" s="6">
        <v>3608</v>
      </c>
      <c r="C517" s="9" t="s">
        <v>99</v>
      </c>
      <c r="D517" s="4" t="s">
        <v>5</v>
      </c>
      <c r="E517" s="4"/>
    </row>
    <row r="518" spans="1:5" ht="30">
      <c r="A518" s="2" t="s">
        <v>103</v>
      </c>
      <c r="B518" s="4" t="s">
        <v>104</v>
      </c>
      <c r="C518" s="9" t="s">
        <v>99</v>
      </c>
      <c r="D518" s="4" t="s">
        <v>5</v>
      </c>
      <c r="E518" s="4"/>
    </row>
    <row r="519" spans="1:5" ht="17.25">
      <c r="A519" s="2" t="s">
        <v>105</v>
      </c>
      <c r="B519" s="13">
        <v>0.04</v>
      </c>
      <c r="C519" s="9" t="s">
        <v>99</v>
      </c>
      <c r="D519" s="4" t="s">
        <v>5</v>
      </c>
      <c r="E519" s="4"/>
    </row>
    <row r="520" spans="1:5" ht="17.25">
      <c r="A520" s="2" t="s">
        <v>106</v>
      </c>
      <c r="B520" s="4" t="s">
        <v>126</v>
      </c>
      <c r="C520" s="9" t="s">
        <v>99</v>
      </c>
      <c r="D520" s="4" t="s">
        <v>5</v>
      </c>
      <c r="E520" s="4"/>
    </row>
    <row r="521" spans="1:5" ht="17.25">
      <c r="A521" s="2" t="s">
        <v>84</v>
      </c>
      <c r="B521" s="6">
        <v>3797</v>
      </c>
      <c r="C521" s="9" t="s">
        <v>99</v>
      </c>
      <c r="D521" s="4" t="s">
        <v>5</v>
      </c>
      <c r="E521" s="4"/>
    </row>
    <row r="522" spans="1:5" ht="60">
      <c r="A522" s="2" t="s">
        <v>213</v>
      </c>
      <c r="B522" s="4" t="s">
        <v>5</v>
      </c>
      <c r="C522" s="4"/>
      <c r="D522" s="4" t="s">
        <v>5</v>
      </c>
      <c r="E522" s="4"/>
    </row>
    <row r="523" spans="1:5">
      <c r="A523" s="3" t="s">
        <v>83</v>
      </c>
      <c r="B523" s="4" t="s">
        <v>5</v>
      </c>
      <c r="C523" s="4"/>
      <c r="D523" s="4" t="s">
        <v>5</v>
      </c>
      <c r="E523" s="4"/>
    </row>
    <row r="524" spans="1:5" ht="17.25">
      <c r="A524" s="2" t="s">
        <v>102</v>
      </c>
      <c r="B524" s="6">
        <v>3582</v>
      </c>
      <c r="C524" s="9" t="s">
        <v>99</v>
      </c>
      <c r="D524" s="4" t="s">
        <v>5</v>
      </c>
      <c r="E524" s="4"/>
    </row>
    <row r="525" spans="1:5" ht="30">
      <c r="A525" s="2" t="s">
        <v>103</v>
      </c>
      <c r="B525" s="4" t="s">
        <v>104</v>
      </c>
      <c r="C525" s="9" t="s">
        <v>99</v>
      </c>
      <c r="D525" s="4" t="s">
        <v>5</v>
      </c>
      <c r="E525" s="4"/>
    </row>
    <row r="526" spans="1:5" ht="17.25">
      <c r="A526" s="2" t="s">
        <v>105</v>
      </c>
      <c r="B526" s="13">
        <v>0.04</v>
      </c>
      <c r="C526" s="9" t="s">
        <v>99</v>
      </c>
      <c r="D526" s="4" t="s">
        <v>5</v>
      </c>
      <c r="E526" s="4"/>
    </row>
    <row r="527" spans="1:5" ht="17.25">
      <c r="A527" s="2" t="s">
        <v>106</v>
      </c>
      <c r="B527" s="4" t="s">
        <v>126</v>
      </c>
      <c r="C527" s="9" t="s">
        <v>99</v>
      </c>
      <c r="D527" s="4" t="s">
        <v>5</v>
      </c>
      <c r="E527" s="4"/>
    </row>
    <row r="528" spans="1:5" ht="17.25">
      <c r="A528" s="2" t="s">
        <v>84</v>
      </c>
      <c r="B528" s="6">
        <v>3764</v>
      </c>
      <c r="C528" s="9" t="s">
        <v>99</v>
      </c>
      <c r="D528" s="4" t="s">
        <v>5</v>
      </c>
      <c r="E528" s="4"/>
    </row>
    <row r="529" spans="1:5" ht="75">
      <c r="A529" s="2" t="s">
        <v>214</v>
      </c>
      <c r="B529" s="4" t="s">
        <v>5</v>
      </c>
      <c r="C529" s="4"/>
      <c r="D529" s="4" t="s">
        <v>5</v>
      </c>
      <c r="E529" s="4"/>
    </row>
    <row r="530" spans="1:5">
      <c r="A530" s="3" t="s">
        <v>83</v>
      </c>
      <c r="B530" s="4" t="s">
        <v>5</v>
      </c>
      <c r="C530" s="4"/>
      <c r="D530" s="4" t="s">
        <v>5</v>
      </c>
      <c r="E530" s="4"/>
    </row>
    <row r="531" spans="1:5" ht="17.25">
      <c r="A531" s="2" t="s">
        <v>102</v>
      </c>
      <c r="B531" s="6">
        <v>3419</v>
      </c>
      <c r="C531" s="9" t="s">
        <v>99</v>
      </c>
      <c r="D531" s="4" t="s">
        <v>5</v>
      </c>
      <c r="E531" s="4"/>
    </row>
    <row r="532" spans="1:5" ht="30">
      <c r="A532" s="2" t="s">
        <v>103</v>
      </c>
      <c r="B532" s="4" t="s">
        <v>155</v>
      </c>
      <c r="C532" s="9" t="s">
        <v>99</v>
      </c>
      <c r="D532" s="4" t="s">
        <v>5</v>
      </c>
      <c r="E532" s="4"/>
    </row>
    <row r="533" spans="1:5" ht="17.25">
      <c r="A533" s="2" t="s">
        <v>105</v>
      </c>
      <c r="B533" s="13">
        <v>4.6899999999999997E-2</v>
      </c>
      <c r="C533" s="9" t="s">
        <v>99</v>
      </c>
      <c r="D533" s="4" t="s">
        <v>5</v>
      </c>
      <c r="E533" s="4"/>
    </row>
    <row r="534" spans="1:5" ht="17.25">
      <c r="A534" s="2" t="s">
        <v>106</v>
      </c>
      <c r="B534" s="4" t="s">
        <v>215</v>
      </c>
      <c r="C534" s="9" t="s">
        <v>99</v>
      </c>
      <c r="D534" s="4" t="s">
        <v>5</v>
      </c>
      <c r="E534" s="4"/>
    </row>
    <row r="535" spans="1:5" ht="17.25">
      <c r="A535" s="2" t="s">
        <v>84</v>
      </c>
      <c r="B535" s="6">
        <v>3748</v>
      </c>
      <c r="C535" s="9" t="s">
        <v>99</v>
      </c>
      <c r="D535" s="4" t="s">
        <v>5</v>
      </c>
      <c r="E535" s="4"/>
    </row>
    <row r="536" spans="1:5" ht="60">
      <c r="A536" s="2" t="s">
        <v>216</v>
      </c>
      <c r="B536" s="4" t="s">
        <v>5</v>
      </c>
      <c r="C536" s="4"/>
      <c r="D536" s="4" t="s">
        <v>5</v>
      </c>
      <c r="E536" s="4"/>
    </row>
    <row r="537" spans="1:5">
      <c r="A537" s="3" t="s">
        <v>83</v>
      </c>
      <c r="B537" s="4" t="s">
        <v>5</v>
      </c>
      <c r="C537" s="4"/>
      <c r="D537" s="4" t="s">
        <v>5</v>
      </c>
      <c r="E537" s="4"/>
    </row>
    <row r="538" spans="1:5" ht="17.25">
      <c r="A538" s="2" t="s">
        <v>102</v>
      </c>
      <c r="B538" s="6">
        <v>3510</v>
      </c>
      <c r="C538" s="9" t="s">
        <v>99</v>
      </c>
      <c r="D538" s="4" t="s">
        <v>5</v>
      </c>
      <c r="E538" s="4"/>
    </row>
    <row r="539" spans="1:5" ht="30">
      <c r="A539" s="2" t="s">
        <v>103</v>
      </c>
      <c r="B539" s="4" t="s">
        <v>104</v>
      </c>
      <c r="C539" s="9" t="s">
        <v>99</v>
      </c>
      <c r="D539" s="4" t="s">
        <v>5</v>
      </c>
      <c r="E539" s="4"/>
    </row>
    <row r="540" spans="1:5" ht="17.25">
      <c r="A540" s="2" t="s">
        <v>105</v>
      </c>
      <c r="B540" s="13">
        <v>0.04</v>
      </c>
      <c r="C540" s="9" t="s">
        <v>99</v>
      </c>
      <c r="D540" s="4" t="s">
        <v>5</v>
      </c>
      <c r="E540" s="4"/>
    </row>
    <row r="541" spans="1:5" ht="17.25">
      <c r="A541" s="2" t="s">
        <v>106</v>
      </c>
      <c r="B541" s="4" t="s">
        <v>126</v>
      </c>
      <c r="C541" s="9" t="s">
        <v>99</v>
      </c>
      <c r="D541" s="4" t="s">
        <v>5</v>
      </c>
      <c r="E541" s="4"/>
    </row>
    <row r="542" spans="1:5" ht="17.25">
      <c r="A542" s="2" t="s">
        <v>84</v>
      </c>
      <c r="B542" s="6">
        <v>3693</v>
      </c>
      <c r="C542" s="9" t="s">
        <v>99</v>
      </c>
      <c r="D542" s="4" t="s">
        <v>5</v>
      </c>
      <c r="E542" s="4"/>
    </row>
    <row r="543" spans="1:5" ht="60">
      <c r="A543" s="2" t="s">
        <v>217</v>
      </c>
      <c r="B543" s="4" t="s">
        <v>5</v>
      </c>
      <c r="C543" s="4"/>
      <c r="D543" s="4" t="s">
        <v>5</v>
      </c>
      <c r="E543" s="4"/>
    </row>
    <row r="544" spans="1:5">
      <c r="A544" s="3" t="s">
        <v>83</v>
      </c>
      <c r="B544" s="4" t="s">
        <v>5</v>
      </c>
      <c r="C544" s="4"/>
      <c r="D544" s="4" t="s">
        <v>5</v>
      </c>
      <c r="E544" s="4"/>
    </row>
    <row r="545" spans="1:5" ht="17.25">
      <c r="A545" s="2" t="s">
        <v>102</v>
      </c>
      <c r="B545" s="6">
        <v>3257</v>
      </c>
      <c r="C545" s="9" t="s">
        <v>99</v>
      </c>
      <c r="D545" s="4" t="s">
        <v>5</v>
      </c>
      <c r="E545" s="4"/>
    </row>
    <row r="546" spans="1:5" ht="30">
      <c r="A546" s="2" t="s">
        <v>103</v>
      </c>
      <c r="B546" s="4" t="s">
        <v>104</v>
      </c>
      <c r="C546" s="9" t="s">
        <v>99</v>
      </c>
      <c r="D546" s="4" t="s">
        <v>5</v>
      </c>
      <c r="E546" s="4"/>
    </row>
    <row r="547" spans="1:5" ht="17.25">
      <c r="A547" s="2" t="s">
        <v>105</v>
      </c>
      <c r="B547" s="13">
        <v>0.05</v>
      </c>
      <c r="C547" s="9" t="s">
        <v>99</v>
      </c>
      <c r="D547" s="4" t="s">
        <v>5</v>
      </c>
      <c r="E547" s="4"/>
    </row>
    <row r="548" spans="1:5" ht="17.25">
      <c r="A548" s="2" t="s">
        <v>106</v>
      </c>
      <c r="B548" s="4" t="s">
        <v>218</v>
      </c>
      <c r="C548" s="9" t="s">
        <v>99</v>
      </c>
      <c r="D548" s="4" t="s">
        <v>5</v>
      </c>
      <c r="E548" s="4"/>
    </row>
    <row r="549" spans="1:5" ht="17.25">
      <c r="A549" s="2" t="s">
        <v>84</v>
      </c>
      <c r="B549" s="6">
        <v>3577</v>
      </c>
      <c r="C549" s="9" t="s">
        <v>99</v>
      </c>
      <c r="D549" s="4" t="s">
        <v>5</v>
      </c>
      <c r="E549" s="4"/>
    </row>
    <row r="550" spans="1:5" ht="75">
      <c r="A550" s="2" t="s">
        <v>219</v>
      </c>
      <c r="B550" s="4" t="s">
        <v>5</v>
      </c>
      <c r="C550" s="4"/>
      <c r="D550" s="4" t="s">
        <v>5</v>
      </c>
      <c r="E550" s="4"/>
    </row>
    <row r="551" spans="1:5">
      <c r="A551" s="3" t="s">
        <v>83</v>
      </c>
      <c r="B551" s="4" t="s">
        <v>5</v>
      </c>
      <c r="C551" s="4"/>
      <c r="D551" s="4" t="s">
        <v>5</v>
      </c>
      <c r="E551" s="4"/>
    </row>
    <row r="552" spans="1:5" ht="17.25">
      <c r="A552" s="2" t="s">
        <v>102</v>
      </c>
      <c r="B552" s="6">
        <v>3534</v>
      </c>
      <c r="C552" s="9" t="s">
        <v>99</v>
      </c>
      <c r="D552" s="4" t="s">
        <v>5</v>
      </c>
      <c r="E552" s="4"/>
    </row>
    <row r="553" spans="1:5" ht="30">
      <c r="A553" s="2" t="s">
        <v>103</v>
      </c>
      <c r="B553" s="4" t="s">
        <v>111</v>
      </c>
      <c r="C553" s="9" t="s">
        <v>99</v>
      </c>
      <c r="D553" s="4" t="s">
        <v>5</v>
      </c>
      <c r="E553" s="4"/>
    </row>
    <row r="554" spans="1:5" ht="17.25">
      <c r="A554" s="2" t="s">
        <v>105</v>
      </c>
      <c r="B554" s="13">
        <v>3.5000000000000003E-2</v>
      </c>
      <c r="C554" s="9" t="s">
        <v>99</v>
      </c>
      <c r="D554" s="4" t="s">
        <v>5</v>
      </c>
      <c r="E554" s="4"/>
    </row>
    <row r="555" spans="1:5" ht="17.25">
      <c r="A555" s="2" t="s">
        <v>106</v>
      </c>
      <c r="B555" s="4" t="s">
        <v>163</v>
      </c>
      <c r="C555" s="9" t="s">
        <v>99</v>
      </c>
      <c r="D555" s="4" t="s">
        <v>5</v>
      </c>
      <c r="E555" s="4"/>
    </row>
    <row r="556" spans="1:5" ht="17.25">
      <c r="A556" s="2" t="s">
        <v>84</v>
      </c>
      <c r="B556" s="6">
        <v>3556</v>
      </c>
      <c r="C556" s="9" t="s">
        <v>99</v>
      </c>
      <c r="D556" s="4" t="s">
        <v>5</v>
      </c>
      <c r="E556" s="4"/>
    </row>
    <row r="557" spans="1:5" ht="60">
      <c r="A557" s="2" t="s">
        <v>220</v>
      </c>
      <c r="B557" s="4" t="s">
        <v>5</v>
      </c>
      <c r="C557" s="4"/>
      <c r="D557" s="4" t="s">
        <v>5</v>
      </c>
      <c r="E557" s="4"/>
    </row>
    <row r="558" spans="1:5">
      <c r="A558" s="3" t="s">
        <v>83</v>
      </c>
      <c r="B558" s="4" t="s">
        <v>5</v>
      </c>
      <c r="C558" s="4"/>
      <c r="D558" s="4" t="s">
        <v>5</v>
      </c>
      <c r="E558" s="4"/>
    </row>
    <row r="559" spans="1:5" ht="17.25">
      <c r="A559" s="2" t="s">
        <v>102</v>
      </c>
      <c r="B559" s="6">
        <v>3443</v>
      </c>
      <c r="C559" s="9" t="s">
        <v>99</v>
      </c>
      <c r="D559" s="4" t="s">
        <v>5</v>
      </c>
      <c r="E559" s="4"/>
    </row>
    <row r="560" spans="1:5" ht="30">
      <c r="A560" s="2" t="s">
        <v>103</v>
      </c>
      <c r="B560" s="4" t="s">
        <v>104</v>
      </c>
      <c r="C560" s="9" t="s">
        <v>99</v>
      </c>
      <c r="D560" s="4" t="s">
        <v>5</v>
      </c>
      <c r="E560" s="4"/>
    </row>
    <row r="561" spans="1:5" ht="17.25">
      <c r="A561" s="2" t="s">
        <v>105</v>
      </c>
      <c r="B561" s="13">
        <v>3.5000000000000003E-2</v>
      </c>
      <c r="C561" s="9" t="s">
        <v>99</v>
      </c>
      <c r="D561" s="4" t="s">
        <v>5</v>
      </c>
      <c r="E561" s="4"/>
    </row>
    <row r="562" spans="1:5" ht="17.25">
      <c r="A562" s="2" t="s">
        <v>106</v>
      </c>
      <c r="B562" s="4" t="s">
        <v>109</v>
      </c>
      <c r="C562" s="9" t="s">
        <v>99</v>
      </c>
      <c r="D562" s="4" t="s">
        <v>5</v>
      </c>
      <c r="E562" s="4"/>
    </row>
    <row r="563" spans="1:5" ht="17.25">
      <c r="A563" s="2" t="s">
        <v>84</v>
      </c>
      <c r="B563" s="6">
        <v>3511</v>
      </c>
      <c r="C563" s="9" t="s">
        <v>99</v>
      </c>
      <c r="D563" s="4" t="s">
        <v>5</v>
      </c>
      <c r="E563" s="4"/>
    </row>
    <row r="564" spans="1:5" ht="75">
      <c r="A564" s="2" t="s">
        <v>221</v>
      </c>
      <c r="B564" s="4" t="s">
        <v>5</v>
      </c>
      <c r="C564" s="4"/>
      <c r="D564" s="4" t="s">
        <v>5</v>
      </c>
      <c r="E564" s="4"/>
    </row>
    <row r="565" spans="1:5">
      <c r="A565" s="3" t="s">
        <v>83</v>
      </c>
      <c r="B565" s="4" t="s">
        <v>5</v>
      </c>
      <c r="C565" s="4"/>
      <c r="D565" s="4" t="s">
        <v>5</v>
      </c>
      <c r="E565" s="4"/>
    </row>
    <row r="566" spans="1:5" ht="17.25">
      <c r="A566" s="2" t="s">
        <v>102</v>
      </c>
      <c r="B566" s="6">
        <v>3435</v>
      </c>
      <c r="C566" s="9" t="s">
        <v>99</v>
      </c>
      <c r="D566" s="4" t="s">
        <v>5</v>
      </c>
      <c r="E566" s="4"/>
    </row>
    <row r="567" spans="1:5" ht="30">
      <c r="A567" s="2" t="s">
        <v>103</v>
      </c>
      <c r="B567" s="4" t="s">
        <v>111</v>
      </c>
      <c r="C567" s="9" t="s">
        <v>99</v>
      </c>
      <c r="D567" s="4" t="s">
        <v>5</v>
      </c>
      <c r="E567" s="4"/>
    </row>
    <row r="568" spans="1:5" ht="17.25">
      <c r="A568" s="2" t="s">
        <v>105</v>
      </c>
      <c r="B568" s="13">
        <v>0.03</v>
      </c>
      <c r="C568" s="9" t="s">
        <v>99</v>
      </c>
      <c r="D568" s="4" t="s">
        <v>5</v>
      </c>
      <c r="E568" s="4"/>
    </row>
    <row r="569" spans="1:5" ht="17.25">
      <c r="A569" s="2" t="s">
        <v>106</v>
      </c>
      <c r="B569" s="4" t="s">
        <v>120</v>
      </c>
      <c r="C569" s="9" t="s">
        <v>99</v>
      </c>
      <c r="D569" s="4" t="s">
        <v>5</v>
      </c>
      <c r="E569" s="4"/>
    </row>
    <row r="570" spans="1:5" ht="17.25">
      <c r="A570" s="2" t="s">
        <v>84</v>
      </c>
      <c r="B570" s="6">
        <v>3508</v>
      </c>
      <c r="C570" s="9" t="s">
        <v>99</v>
      </c>
      <c r="D570" s="4" t="s">
        <v>5</v>
      </c>
      <c r="E570" s="4"/>
    </row>
    <row r="571" spans="1:5" ht="75">
      <c r="A571" s="2" t="s">
        <v>222</v>
      </c>
      <c r="B571" s="4" t="s">
        <v>5</v>
      </c>
      <c r="C571" s="4"/>
      <c r="D571" s="4" t="s">
        <v>5</v>
      </c>
      <c r="E571" s="4"/>
    </row>
    <row r="572" spans="1:5">
      <c r="A572" s="3" t="s">
        <v>83</v>
      </c>
      <c r="B572" s="4" t="s">
        <v>5</v>
      </c>
      <c r="C572" s="4"/>
      <c r="D572" s="4" t="s">
        <v>5</v>
      </c>
      <c r="E572" s="4"/>
    </row>
    <row r="573" spans="1:5" ht="17.25">
      <c r="A573" s="2" t="s">
        <v>102</v>
      </c>
      <c r="B573" s="6">
        <v>3151</v>
      </c>
      <c r="C573" s="9" t="s">
        <v>99</v>
      </c>
      <c r="D573" s="4" t="s">
        <v>5</v>
      </c>
      <c r="E573" s="4"/>
    </row>
    <row r="574" spans="1:5" ht="30">
      <c r="A574" s="2" t="s">
        <v>103</v>
      </c>
      <c r="B574" s="4" t="s">
        <v>155</v>
      </c>
      <c r="C574" s="9" t="s">
        <v>99</v>
      </c>
      <c r="D574" s="4" t="s">
        <v>5</v>
      </c>
      <c r="E574" s="4"/>
    </row>
    <row r="575" spans="1:5" ht="17.25">
      <c r="A575" s="2" t="s">
        <v>105</v>
      </c>
      <c r="B575" s="13">
        <v>4.6800000000000001E-2</v>
      </c>
      <c r="C575" s="9" t="s">
        <v>99</v>
      </c>
      <c r="D575" s="4" t="s">
        <v>5</v>
      </c>
      <c r="E575" s="4"/>
    </row>
    <row r="576" spans="1:5" ht="17.25">
      <c r="A576" s="2" t="s">
        <v>106</v>
      </c>
      <c r="B576" s="4" t="s">
        <v>223</v>
      </c>
      <c r="C576" s="9" t="s">
        <v>99</v>
      </c>
      <c r="D576" s="4" t="s">
        <v>5</v>
      </c>
      <c r="E576" s="4"/>
    </row>
    <row r="577" spans="1:5" ht="17.25">
      <c r="A577" s="2" t="s">
        <v>84</v>
      </c>
      <c r="B577" s="6">
        <v>3458</v>
      </c>
      <c r="C577" s="9" t="s">
        <v>99</v>
      </c>
      <c r="D577" s="4" t="s">
        <v>5</v>
      </c>
      <c r="E577" s="4"/>
    </row>
    <row r="578" spans="1:5" ht="60">
      <c r="A578" s="2" t="s">
        <v>224</v>
      </c>
      <c r="B578" s="4" t="s">
        <v>5</v>
      </c>
      <c r="C578" s="4"/>
      <c r="D578" s="4" t="s">
        <v>5</v>
      </c>
      <c r="E578" s="4"/>
    </row>
    <row r="579" spans="1:5">
      <c r="A579" s="3" t="s">
        <v>83</v>
      </c>
      <c r="B579" s="4" t="s">
        <v>5</v>
      </c>
      <c r="C579" s="4"/>
      <c r="D579" s="4" t="s">
        <v>5</v>
      </c>
      <c r="E579" s="4"/>
    </row>
    <row r="580" spans="1:5" ht="17.25">
      <c r="A580" s="2" t="s">
        <v>102</v>
      </c>
      <c r="B580" s="6">
        <v>3208</v>
      </c>
      <c r="C580" s="9" t="s">
        <v>99</v>
      </c>
      <c r="D580" s="4" t="s">
        <v>5</v>
      </c>
      <c r="E580" s="4"/>
    </row>
    <row r="581" spans="1:5" ht="30">
      <c r="A581" s="2" t="s">
        <v>103</v>
      </c>
      <c r="B581" s="4" t="s">
        <v>104</v>
      </c>
      <c r="C581" s="9" t="s">
        <v>99</v>
      </c>
      <c r="D581" s="4" t="s">
        <v>5</v>
      </c>
      <c r="E581" s="4"/>
    </row>
    <row r="582" spans="1:5" ht="17.25">
      <c r="A582" s="2" t="s">
        <v>105</v>
      </c>
      <c r="B582" s="13">
        <v>4.4999999999999998E-2</v>
      </c>
      <c r="C582" s="9" t="s">
        <v>99</v>
      </c>
      <c r="D582" s="4" t="s">
        <v>5</v>
      </c>
      <c r="E582" s="4"/>
    </row>
    <row r="583" spans="1:5" ht="17.25">
      <c r="A583" s="2" t="s">
        <v>106</v>
      </c>
      <c r="B583" s="4" t="s">
        <v>151</v>
      </c>
      <c r="C583" s="9" t="s">
        <v>99</v>
      </c>
      <c r="D583" s="4" t="s">
        <v>5</v>
      </c>
      <c r="E583" s="4"/>
    </row>
    <row r="584" spans="1:5" ht="17.25">
      <c r="A584" s="2" t="s">
        <v>84</v>
      </c>
      <c r="B584" s="6">
        <v>3433</v>
      </c>
      <c r="C584" s="9" t="s">
        <v>99</v>
      </c>
      <c r="D584" s="4" t="s">
        <v>5</v>
      </c>
      <c r="E584" s="4"/>
    </row>
    <row r="585" spans="1:5" ht="60">
      <c r="A585" s="2" t="s">
        <v>225</v>
      </c>
      <c r="B585" s="4" t="s">
        <v>5</v>
      </c>
      <c r="C585" s="4"/>
      <c r="D585" s="4" t="s">
        <v>5</v>
      </c>
      <c r="E585" s="4"/>
    </row>
    <row r="586" spans="1:5">
      <c r="A586" s="3" t="s">
        <v>83</v>
      </c>
      <c r="B586" s="4" t="s">
        <v>5</v>
      </c>
      <c r="C586" s="4"/>
      <c r="D586" s="4" t="s">
        <v>5</v>
      </c>
      <c r="E586" s="4"/>
    </row>
    <row r="587" spans="1:5" ht="17.25">
      <c r="A587" s="2" t="s">
        <v>102</v>
      </c>
      <c r="B587" s="6">
        <v>3221</v>
      </c>
      <c r="C587" s="9" t="s">
        <v>99</v>
      </c>
      <c r="D587" s="4" t="s">
        <v>5</v>
      </c>
      <c r="E587" s="4"/>
    </row>
    <row r="588" spans="1:5" ht="30">
      <c r="A588" s="2" t="s">
        <v>103</v>
      </c>
      <c r="B588" s="4" t="s">
        <v>104</v>
      </c>
      <c r="C588" s="9" t="s">
        <v>99</v>
      </c>
      <c r="D588" s="4" t="s">
        <v>5</v>
      </c>
      <c r="E588" s="4"/>
    </row>
    <row r="589" spans="1:5" ht="17.25">
      <c r="A589" s="2" t="s">
        <v>105</v>
      </c>
      <c r="B589" s="13">
        <v>0.04</v>
      </c>
      <c r="C589" s="9" t="s">
        <v>99</v>
      </c>
      <c r="D589" s="4" t="s">
        <v>5</v>
      </c>
      <c r="E589" s="4"/>
    </row>
    <row r="590" spans="1:5" ht="17.25">
      <c r="A590" s="2" t="s">
        <v>106</v>
      </c>
      <c r="B590" s="4" t="s">
        <v>226</v>
      </c>
      <c r="C590" s="9" t="s">
        <v>99</v>
      </c>
      <c r="D590" s="4" t="s">
        <v>5</v>
      </c>
      <c r="E590" s="4"/>
    </row>
    <row r="591" spans="1:5" ht="17.25">
      <c r="A591" s="2" t="s">
        <v>84</v>
      </c>
      <c r="B591" s="6">
        <v>3424</v>
      </c>
      <c r="C591" s="9" t="s">
        <v>99</v>
      </c>
      <c r="D591" s="4" t="s">
        <v>5</v>
      </c>
      <c r="E591" s="4"/>
    </row>
    <row r="592" spans="1:5" ht="60">
      <c r="A592" s="2" t="s">
        <v>227</v>
      </c>
      <c r="B592" s="4" t="s">
        <v>5</v>
      </c>
      <c r="C592" s="4"/>
      <c r="D592" s="4" t="s">
        <v>5</v>
      </c>
      <c r="E592" s="4"/>
    </row>
    <row r="593" spans="1:5">
      <c r="A593" s="3" t="s">
        <v>83</v>
      </c>
      <c r="B593" s="4" t="s">
        <v>5</v>
      </c>
      <c r="C593" s="4"/>
      <c r="D593" s="4" t="s">
        <v>5</v>
      </c>
      <c r="E593" s="4"/>
    </row>
    <row r="594" spans="1:5" ht="17.25">
      <c r="A594" s="2" t="s">
        <v>102</v>
      </c>
      <c r="B594" s="6">
        <v>3264</v>
      </c>
      <c r="C594" s="9" t="s">
        <v>99</v>
      </c>
      <c r="D594" s="4" t="s">
        <v>5</v>
      </c>
      <c r="E594" s="4"/>
    </row>
    <row r="595" spans="1:5" ht="30">
      <c r="A595" s="2" t="s">
        <v>103</v>
      </c>
      <c r="B595" s="4" t="s">
        <v>104</v>
      </c>
      <c r="C595" s="9" t="s">
        <v>99</v>
      </c>
      <c r="D595" s="4" t="s">
        <v>5</v>
      </c>
      <c r="E595" s="4"/>
    </row>
    <row r="596" spans="1:5" ht="17.25">
      <c r="A596" s="2" t="s">
        <v>105</v>
      </c>
      <c r="B596" s="13">
        <v>0.03</v>
      </c>
      <c r="C596" s="9" t="s">
        <v>99</v>
      </c>
      <c r="D596" s="4" t="s">
        <v>5</v>
      </c>
      <c r="E596" s="4"/>
    </row>
    <row r="597" spans="1:5" ht="17.25">
      <c r="A597" s="2" t="s">
        <v>106</v>
      </c>
      <c r="B597" s="4" t="s">
        <v>120</v>
      </c>
      <c r="C597" s="9" t="s">
        <v>99</v>
      </c>
      <c r="D597" s="4" t="s">
        <v>5</v>
      </c>
      <c r="E597" s="4"/>
    </row>
    <row r="598" spans="1:5" ht="17.25">
      <c r="A598" s="2" t="s">
        <v>84</v>
      </c>
      <c r="B598" s="6">
        <v>3384</v>
      </c>
      <c r="C598" s="9" t="s">
        <v>99</v>
      </c>
      <c r="D598" s="4" t="s">
        <v>5</v>
      </c>
      <c r="E598" s="4"/>
    </row>
    <row r="599" spans="1:5" ht="60">
      <c r="A599" s="2" t="s">
        <v>228</v>
      </c>
      <c r="B599" s="4" t="s">
        <v>5</v>
      </c>
      <c r="C599" s="4"/>
      <c r="D599" s="4" t="s">
        <v>5</v>
      </c>
      <c r="E599" s="4"/>
    </row>
    <row r="600" spans="1:5">
      <c r="A600" s="3" t="s">
        <v>83</v>
      </c>
      <c r="B600" s="4" t="s">
        <v>5</v>
      </c>
      <c r="C600" s="4"/>
      <c r="D600" s="4" t="s">
        <v>5</v>
      </c>
      <c r="E600" s="4"/>
    </row>
    <row r="601" spans="1:5" ht="17.25">
      <c r="A601" s="2" t="s">
        <v>102</v>
      </c>
      <c r="B601" s="6">
        <v>3156</v>
      </c>
      <c r="C601" s="9" t="s">
        <v>99</v>
      </c>
      <c r="D601" s="4" t="s">
        <v>5</v>
      </c>
      <c r="E601" s="4"/>
    </row>
    <row r="602" spans="1:5" ht="30">
      <c r="A602" s="2" t="s">
        <v>103</v>
      </c>
      <c r="B602" s="4" t="s">
        <v>104</v>
      </c>
      <c r="C602" s="9" t="s">
        <v>99</v>
      </c>
      <c r="D602" s="4" t="s">
        <v>5</v>
      </c>
      <c r="E602" s="4"/>
    </row>
    <row r="603" spans="1:5" ht="17.25">
      <c r="A603" s="2" t="s">
        <v>105</v>
      </c>
      <c r="B603" s="13">
        <v>4.4999999999999998E-2</v>
      </c>
      <c r="C603" s="9" t="s">
        <v>99</v>
      </c>
      <c r="D603" s="4" t="s">
        <v>5</v>
      </c>
      <c r="E603" s="4"/>
    </row>
    <row r="604" spans="1:5" ht="17.25">
      <c r="A604" s="2" t="s">
        <v>106</v>
      </c>
      <c r="B604" s="4" t="s">
        <v>229</v>
      </c>
      <c r="C604" s="9" t="s">
        <v>99</v>
      </c>
      <c r="D604" s="4" t="s">
        <v>5</v>
      </c>
      <c r="E604" s="4"/>
    </row>
    <row r="605" spans="1:5" ht="17.25">
      <c r="A605" s="2" t="s">
        <v>84</v>
      </c>
      <c r="B605" s="6">
        <v>3378</v>
      </c>
      <c r="C605" s="9" t="s">
        <v>99</v>
      </c>
      <c r="D605" s="4" t="s">
        <v>5</v>
      </c>
      <c r="E605" s="4"/>
    </row>
    <row r="606" spans="1:5" ht="75">
      <c r="A606" s="2" t="s">
        <v>230</v>
      </c>
      <c r="B606" s="4" t="s">
        <v>5</v>
      </c>
      <c r="C606" s="4"/>
      <c r="D606" s="4" t="s">
        <v>5</v>
      </c>
      <c r="E606" s="4"/>
    </row>
    <row r="607" spans="1:5">
      <c r="A607" s="3" t="s">
        <v>83</v>
      </c>
      <c r="B607" s="4" t="s">
        <v>5</v>
      </c>
      <c r="C607" s="4"/>
      <c r="D607" s="4" t="s">
        <v>5</v>
      </c>
      <c r="E607" s="4"/>
    </row>
    <row r="608" spans="1:5" ht="17.25">
      <c r="A608" s="2" t="s">
        <v>102</v>
      </c>
      <c r="B608" s="6">
        <v>3208</v>
      </c>
      <c r="C608" s="9" t="s">
        <v>99</v>
      </c>
      <c r="D608" s="4" t="s">
        <v>5</v>
      </c>
      <c r="E608" s="4"/>
    </row>
    <row r="609" spans="1:5" ht="30">
      <c r="A609" s="2" t="s">
        <v>103</v>
      </c>
      <c r="B609" s="4" t="s">
        <v>111</v>
      </c>
      <c r="C609" s="9" t="s">
        <v>99</v>
      </c>
      <c r="D609" s="4" t="s">
        <v>5</v>
      </c>
      <c r="E609" s="4"/>
    </row>
    <row r="610" spans="1:5" ht="17.25">
      <c r="A610" s="2" t="s">
        <v>105</v>
      </c>
      <c r="B610" s="13">
        <v>0.04</v>
      </c>
      <c r="C610" s="9" t="s">
        <v>99</v>
      </c>
      <c r="D610" s="4" t="s">
        <v>5</v>
      </c>
      <c r="E610" s="4"/>
    </row>
    <row r="611" spans="1:5" ht="17.25">
      <c r="A611" s="2" t="s">
        <v>106</v>
      </c>
      <c r="B611" s="4" t="s">
        <v>126</v>
      </c>
      <c r="C611" s="9" t="s">
        <v>99</v>
      </c>
      <c r="D611" s="4" t="s">
        <v>5</v>
      </c>
      <c r="E611" s="4"/>
    </row>
    <row r="612" spans="1:5" ht="17.25">
      <c r="A612" s="2" t="s">
        <v>84</v>
      </c>
      <c r="B612" s="6">
        <v>3370</v>
      </c>
      <c r="C612" s="9" t="s">
        <v>99</v>
      </c>
      <c r="D612" s="4" t="s">
        <v>5</v>
      </c>
      <c r="E612" s="4"/>
    </row>
    <row r="613" spans="1:5" ht="60">
      <c r="A613" s="2" t="s">
        <v>231</v>
      </c>
      <c r="B613" s="4" t="s">
        <v>5</v>
      </c>
      <c r="C613" s="4"/>
      <c r="D613" s="4" t="s">
        <v>5</v>
      </c>
      <c r="E613" s="4"/>
    </row>
    <row r="614" spans="1:5">
      <c r="A614" s="3" t="s">
        <v>83</v>
      </c>
      <c r="B614" s="4" t="s">
        <v>5</v>
      </c>
      <c r="C614" s="4"/>
      <c r="D614" s="4" t="s">
        <v>5</v>
      </c>
      <c r="E614" s="4"/>
    </row>
    <row r="615" spans="1:5" ht="17.25">
      <c r="A615" s="2" t="s">
        <v>102</v>
      </c>
      <c r="B615" s="6">
        <v>3289</v>
      </c>
      <c r="C615" s="9" t="s">
        <v>99</v>
      </c>
      <c r="D615" s="4" t="s">
        <v>5</v>
      </c>
      <c r="E615" s="4"/>
    </row>
    <row r="616" spans="1:5" ht="30">
      <c r="A616" s="2" t="s">
        <v>103</v>
      </c>
      <c r="B616" s="4" t="s">
        <v>104</v>
      </c>
      <c r="C616" s="9" t="s">
        <v>99</v>
      </c>
      <c r="D616" s="4" t="s">
        <v>5</v>
      </c>
      <c r="E616" s="4"/>
    </row>
    <row r="617" spans="1:5" ht="17.25">
      <c r="A617" s="2" t="s">
        <v>105</v>
      </c>
      <c r="B617" s="13">
        <v>0.03</v>
      </c>
      <c r="C617" s="9" t="s">
        <v>99</v>
      </c>
      <c r="D617" s="4" t="s">
        <v>5</v>
      </c>
      <c r="E617" s="4"/>
    </row>
    <row r="618" spans="1:5" ht="17.25">
      <c r="A618" s="2" t="s">
        <v>106</v>
      </c>
      <c r="B618" s="4" t="s">
        <v>206</v>
      </c>
      <c r="C618" s="9" t="s">
        <v>99</v>
      </c>
      <c r="D618" s="4" t="s">
        <v>5</v>
      </c>
      <c r="E618" s="4"/>
    </row>
    <row r="619" spans="1:5" ht="17.25">
      <c r="A619" s="2" t="s">
        <v>84</v>
      </c>
      <c r="B619" s="6">
        <v>3365</v>
      </c>
      <c r="C619" s="9" t="s">
        <v>99</v>
      </c>
      <c r="D619" s="4" t="s">
        <v>5</v>
      </c>
      <c r="E619" s="4"/>
    </row>
    <row r="620" spans="1:5" ht="75">
      <c r="A620" s="2" t="s">
        <v>232</v>
      </c>
      <c r="B620" s="4" t="s">
        <v>5</v>
      </c>
      <c r="C620" s="4"/>
      <c r="D620" s="4" t="s">
        <v>5</v>
      </c>
      <c r="E620" s="4"/>
    </row>
    <row r="621" spans="1:5">
      <c r="A621" s="3" t="s">
        <v>83</v>
      </c>
      <c r="B621" s="4" t="s">
        <v>5</v>
      </c>
      <c r="C621" s="4"/>
      <c r="D621" s="4" t="s">
        <v>5</v>
      </c>
      <c r="E621" s="4"/>
    </row>
    <row r="622" spans="1:5" ht="17.25">
      <c r="A622" s="2" t="s">
        <v>102</v>
      </c>
      <c r="B622" s="6">
        <v>3098</v>
      </c>
      <c r="C622" s="9" t="s">
        <v>99</v>
      </c>
      <c r="D622" s="4" t="s">
        <v>5</v>
      </c>
      <c r="E622" s="4"/>
    </row>
    <row r="623" spans="1:5" ht="30">
      <c r="A623" s="2" t="s">
        <v>103</v>
      </c>
      <c r="B623" s="4" t="s">
        <v>111</v>
      </c>
      <c r="C623" s="9" t="s">
        <v>99</v>
      </c>
      <c r="D623" s="4" t="s">
        <v>5</v>
      </c>
      <c r="E623" s="4"/>
    </row>
    <row r="624" spans="1:5" ht="17.25">
      <c r="A624" s="2" t="s">
        <v>105</v>
      </c>
      <c r="B624" s="13">
        <v>4.4999999999999998E-2</v>
      </c>
      <c r="C624" s="9" t="s">
        <v>99</v>
      </c>
      <c r="D624" s="4" t="s">
        <v>5</v>
      </c>
      <c r="E624" s="4"/>
    </row>
    <row r="625" spans="1:5" ht="17.25">
      <c r="A625" s="2" t="s">
        <v>106</v>
      </c>
      <c r="B625" s="4" t="s">
        <v>194</v>
      </c>
      <c r="C625" s="9" t="s">
        <v>99</v>
      </c>
      <c r="D625" s="4" t="s">
        <v>5</v>
      </c>
      <c r="E625" s="4"/>
    </row>
    <row r="626" spans="1:5" ht="17.25">
      <c r="A626" s="2" t="s">
        <v>84</v>
      </c>
      <c r="B626" s="6">
        <v>3324</v>
      </c>
      <c r="C626" s="9" t="s">
        <v>99</v>
      </c>
      <c r="D626" s="4" t="s">
        <v>5</v>
      </c>
      <c r="E626" s="4"/>
    </row>
    <row r="627" spans="1:5" ht="60">
      <c r="A627" s="2" t="s">
        <v>233</v>
      </c>
      <c r="B627" s="4" t="s">
        <v>5</v>
      </c>
      <c r="C627" s="4"/>
      <c r="D627" s="4" t="s">
        <v>5</v>
      </c>
      <c r="E627" s="4"/>
    </row>
    <row r="628" spans="1:5">
      <c r="A628" s="3" t="s">
        <v>83</v>
      </c>
      <c r="B628" s="4" t="s">
        <v>5</v>
      </c>
      <c r="C628" s="4"/>
      <c r="D628" s="4" t="s">
        <v>5</v>
      </c>
      <c r="E628" s="4"/>
    </row>
    <row r="629" spans="1:5" ht="17.25">
      <c r="A629" s="2" t="s">
        <v>102</v>
      </c>
      <c r="B629" s="6">
        <v>3181</v>
      </c>
      <c r="C629" s="9" t="s">
        <v>99</v>
      </c>
      <c r="D629" s="4" t="s">
        <v>5</v>
      </c>
      <c r="E629" s="4"/>
    </row>
    <row r="630" spans="1:5" ht="30">
      <c r="A630" s="2" t="s">
        <v>103</v>
      </c>
      <c r="B630" s="4" t="s">
        <v>104</v>
      </c>
      <c r="C630" s="9" t="s">
        <v>99</v>
      </c>
      <c r="D630" s="4" t="s">
        <v>5</v>
      </c>
      <c r="E630" s="4"/>
    </row>
    <row r="631" spans="1:5" ht="17.25">
      <c r="A631" s="2" t="s">
        <v>105</v>
      </c>
      <c r="B631" s="13">
        <v>0.03</v>
      </c>
      <c r="C631" s="9" t="s">
        <v>99</v>
      </c>
      <c r="D631" s="4" t="s">
        <v>5</v>
      </c>
      <c r="E631" s="4"/>
    </row>
    <row r="632" spans="1:5" ht="17.25">
      <c r="A632" s="2" t="s">
        <v>106</v>
      </c>
      <c r="B632" s="4" t="s">
        <v>234</v>
      </c>
      <c r="C632" s="9" t="s">
        <v>99</v>
      </c>
      <c r="D632" s="4" t="s">
        <v>5</v>
      </c>
      <c r="E632" s="4"/>
    </row>
    <row r="633" spans="1:5" ht="17.25">
      <c r="A633" s="2" t="s">
        <v>84</v>
      </c>
      <c r="B633" s="6">
        <v>3299</v>
      </c>
      <c r="C633" s="9" t="s">
        <v>99</v>
      </c>
      <c r="D633" s="4" t="s">
        <v>5</v>
      </c>
      <c r="E633" s="4"/>
    </row>
    <row r="634" spans="1:5" ht="75">
      <c r="A634" s="2" t="s">
        <v>235</v>
      </c>
      <c r="B634" s="4" t="s">
        <v>5</v>
      </c>
      <c r="C634" s="4"/>
      <c r="D634" s="4" t="s">
        <v>5</v>
      </c>
      <c r="E634" s="4"/>
    </row>
    <row r="635" spans="1:5">
      <c r="A635" s="3" t="s">
        <v>83</v>
      </c>
      <c r="B635" s="4" t="s">
        <v>5</v>
      </c>
      <c r="C635" s="4"/>
      <c r="D635" s="4" t="s">
        <v>5</v>
      </c>
      <c r="E635" s="4"/>
    </row>
    <row r="636" spans="1:5" ht="17.25">
      <c r="A636" s="2" t="s">
        <v>102</v>
      </c>
      <c r="B636" s="6">
        <v>3342</v>
      </c>
      <c r="C636" s="9" t="s">
        <v>99</v>
      </c>
      <c r="D636" s="4" t="s">
        <v>5</v>
      </c>
      <c r="E636" s="4"/>
    </row>
    <row r="637" spans="1:5" ht="30">
      <c r="A637" s="2" t="s">
        <v>103</v>
      </c>
      <c r="B637" s="4" t="s">
        <v>111</v>
      </c>
      <c r="C637" s="9" t="s">
        <v>99</v>
      </c>
      <c r="D637" s="4" t="s">
        <v>5</v>
      </c>
      <c r="E637" s="4"/>
    </row>
    <row r="638" spans="1:5" ht="17.25">
      <c r="A638" s="2" t="s">
        <v>105</v>
      </c>
      <c r="B638" s="13">
        <v>0.03</v>
      </c>
      <c r="C638" s="9" t="s">
        <v>99</v>
      </c>
      <c r="D638" s="4" t="s">
        <v>5</v>
      </c>
      <c r="E638" s="4"/>
    </row>
    <row r="639" spans="1:5" ht="17.25">
      <c r="A639" s="2" t="s">
        <v>106</v>
      </c>
      <c r="B639" s="4" t="s">
        <v>159</v>
      </c>
      <c r="C639" s="9" t="s">
        <v>99</v>
      </c>
      <c r="D639" s="4" t="s">
        <v>5</v>
      </c>
      <c r="E639" s="4"/>
    </row>
    <row r="640" spans="1:5" ht="17.25">
      <c r="A640" s="2" t="s">
        <v>84</v>
      </c>
      <c r="B640" s="6">
        <v>3257</v>
      </c>
      <c r="C640" s="9" t="s">
        <v>99</v>
      </c>
      <c r="D640" s="4" t="s">
        <v>5</v>
      </c>
      <c r="E640" s="4"/>
    </row>
    <row r="641" spans="1:5" ht="60">
      <c r="A641" s="2" t="s">
        <v>236</v>
      </c>
      <c r="B641" s="4" t="s">
        <v>5</v>
      </c>
      <c r="C641" s="4"/>
      <c r="D641" s="4" t="s">
        <v>5</v>
      </c>
      <c r="E641" s="4"/>
    </row>
    <row r="642" spans="1:5">
      <c r="A642" s="3" t="s">
        <v>83</v>
      </c>
      <c r="B642" s="4" t="s">
        <v>5</v>
      </c>
      <c r="C642" s="4"/>
      <c r="D642" s="4" t="s">
        <v>5</v>
      </c>
      <c r="E642" s="4"/>
    </row>
    <row r="643" spans="1:5" ht="17.25">
      <c r="A643" s="2" t="s">
        <v>102</v>
      </c>
      <c r="B643" s="6">
        <v>3015</v>
      </c>
      <c r="C643" s="9" t="s">
        <v>99</v>
      </c>
      <c r="D643" s="4" t="s">
        <v>5</v>
      </c>
      <c r="E643" s="4"/>
    </row>
    <row r="644" spans="1:5" ht="30">
      <c r="A644" s="2" t="s">
        <v>103</v>
      </c>
      <c r="B644" s="4" t="s">
        <v>104</v>
      </c>
      <c r="C644" s="9" t="s">
        <v>99</v>
      </c>
      <c r="D644" s="4" t="s">
        <v>5</v>
      </c>
      <c r="E644" s="4"/>
    </row>
    <row r="645" spans="1:5" ht="17.25">
      <c r="A645" s="2" t="s">
        <v>105</v>
      </c>
      <c r="B645" s="13">
        <v>0.04</v>
      </c>
      <c r="C645" s="9" t="s">
        <v>99</v>
      </c>
      <c r="D645" s="4" t="s">
        <v>5</v>
      </c>
      <c r="E645" s="4"/>
    </row>
    <row r="646" spans="1:5" ht="17.25">
      <c r="A646" s="2" t="s">
        <v>106</v>
      </c>
      <c r="B646" s="4" t="s">
        <v>126</v>
      </c>
      <c r="C646" s="9" t="s">
        <v>99</v>
      </c>
      <c r="D646" s="4" t="s">
        <v>5</v>
      </c>
      <c r="E646" s="4"/>
    </row>
    <row r="647" spans="1:5" ht="17.25">
      <c r="A647" s="2" t="s">
        <v>84</v>
      </c>
      <c r="B647" s="6">
        <v>3165</v>
      </c>
      <c r="C647" s="9" t="s">
        <v>99</v>
      </c>
      <c r="D647" s="4" t="s">
        <v>5</v>
      </c>
      <c r="E647" s="4"/>
    </row>
    <row r="648" spans="1:5" ht="60">
      <c r="A648" s="2" t="s">
        <v>237</v>
      </c>
      <c r="B648" s="4" t="s">
        <v>5</v>
      </c>
      <c r="C648" s="4"/>
      <c r="D648" s="4" t="s">
        <v>5</v>
      </c>
      <c r="E648" s="4"/>
    </row>
    <row r="649" spans="1:5">
      <c r="A649" s="3" t="s">
        <v>83</v>
      </c>
      <c r="B649" s="4" t="s">
        <v>5</v>
      </c>
      <c r="C649" s="4"/>
      <c r="D649" s="4" t="s">
        <v>5</v>
      </c>
      <c r="E649" s="4"/>
    </row>
    <row r="650" spans="1:5" ht="17.25">
      <c r="A650" s="2" t="s">
        <v>102</v>
      </c>
      <c r="B650" s="6">
        <v>112885</v>
      </c>
      <c r="C650" s="9" t="s">
        <v>99</v>
      </c>
      <c r="D650" s="6">
        <v>69330</v>
      </c>
      <c r="E650" s="9" t="s">
        <v>100</v>
      </c>
    </row>
    <row r="651" spans="1:5" ht="30">
      <c r="A651" s="2" t="s">
        <v>103</v>
      </c>
      <c r="B651" s="4" t="s">
        <v>238</v>
      </c>
      <c r="C651" s="9" t="s">
        <v>99</v>
      </c>
      <c r="D651" s="4" t="s">
        <v>238</v>
      </c>
      <c r="E651" s="9" t="s">
        <v>100</v>
      </c>
    </row>
    <row r="652" spans="1:5" ht="17.25">
      <c r="A652" s="2" t="s">
        <v>84</v>
      </c>
      <c r="B652" s="6">
        <v>118649</v>
      </c>
      <c r="C652" s="9" t="s">
        <v>99</v>
      </c>
      <c r="D652" s="6">
        <v>74508</v>
      </c>
      <c r="E652" s="9" t="s">
        <v>100</v>
      </c>
    </row>
    <row r="653" spans="1:5" ht="60">
      <c r="A653" s="2" t="s">
        <v>239</v>
      </c>
      <c r="B653" s="4" t="s">
        <v>5</v>
      </c>
      <c r="C653" s="4"/>
      <c r="D653" s="4" t="s">
        <v>5</v>
      </c>
      <c r="E653" s="4"/>
    </row>
    <row r="654" spans="1:5">
      <c r="A654" s="3" t="s">
        <v>83</v>
      </c>
      <c r="B654" s="4" t="s">
        <v>5</v>
      </c>
      <c r="C654" s="4"/>
      <c r="D654" s="4" t="s">
        <v>5</v>
      </c>
      <c r="E654" s="4"/>
    </row>
    <row r="655" spans="1:5" ht="17.25">
      <c r="A655" s="2" t="s">
        <v>105</v>
      </c>
      <c r="B655" s="13">
        <v>0.03</v>
      </c>
      <c r="C655" s="9" t="s">
        <v>99</v>
      </c>
      <c r="D655" s="13">
        <v>2.5000000000000001E-2</v>
      </c>
      <c r="E655" s="9" t="s">
        <v>100</v>
      </c>
    </row>
    <row r="656" spans="1:5" ht="17.25">
      <c r="A656" s="2" t="s">
        <v>106</v>
      </c>
      <c r="B656" s="4" t="s">
        <v>120</v>
      </c>
      <c r="C656" s="9" t="s">
        <v>99</v>
      </c>
      <c r="D656" s="4" t="s">
        <v>240</v>
      </c>
      <c r="E656" s="9" t="s">
        <v>100</v>
      </c>
    </row>
    <row r="657" spans="1:5" ht="60">
      <c r="A657" s="2" t="s">
        <v>241</v>
      </c>
      <c r="B657" s="4" t="s">
        <v>5</v>
      </c>
      <c r="C657" s="4"/>
      <c r="D657" s="4" t="s">
        <v>5</v>
      </c>
      <c r="E657" s="4"/>
    </row>
    <row r="658" spans="1:5">
      <c r="A658" s="3" t="s">
        <v>83</v>
      </c>
      <c r="B658" s="4" t="s">
        <v>5</v>
      </c>
      <c r="C658" s="4"/>
      <c r="D658" s="4" t="s">
        <v>5</v>
      </c>
      <c r="E658" s="4"/>
    </row>
    <row r="659" spans="1:5" ht="17.25">
      <c r="A659" s="2" t="s">
        <v>105</v>
      </c>
      <c r="B659" s="13">
        <v>0.06</v>
      </c>
      <c r="C659" s="9" t="s">
        <v>99</v>
      </c>
      <c r="D659" s="13">
        <v>0.06</v>
      </c>
      <c r="E659" s="9" t="s">
        <v>100</v>
      </c>
    </row>
    <row r="660" spans="1:5" ht="17.25">
      <c r="A660" s="2" t="s">
        <v>106</v>
      </c>
      <c r="B660" s="4" t="s">
        <v>130</v>
      </c>
      <c r="C660" s="9" t="s">
        <v>99</v>
      </c>
      <c r="D660" s="4" t="s">
        <v>109</v>
      </c>
      <c r="E660" s="9" t="s">
        <v>100</v>
      </c>
    </row>
    <row r="661" spans="1:5" ht="60">
      <c r="A661" s="2" t="s">
        <v>242</v>
      </c>
      <c r="B661" s="4" t="s">
        <v>5</v>
      </c>
      <c r="C661" s="4"/>
      <c r="D661" s="4" t="s">
        <v>5</v>
      </c>
      <c r="E661" s="4"/>
    </row>
    <row r="662" spans="1:5">
      <c r="A662" s="3" t="s">
        <v>83</v>
      </c>
      <c r="B662" s="4" t="s">
        <v>5</v>
      </c>
      <c r="C662" s="4"/>
      <c r="D662" s="4" t="s">
        <v>5</v>
      </c>
      <c r="E662" s="4"/>
    </row>
    <row r="663" spans="1:5" ht="17.25">
      <c r="A663" s="2" t="s">
        <v>102</v>
      </c>
      <c r="B663" s="6">
        <v>87522</v>
      </c>
      <c r="C663" s="9" t="s">
        <v>99</v>
      </c>
      <c r="D663" s="6">
        <v>19340</v>
      </c>
      <c r="E663" s="9" t="s">
        <v>100</v>
      </c>
    </row>
    <row r="664" spans="1:5" ht="30">
      <c r="A664" s="2" t="s">
        <v>103</v>
      </c>
      <c r="B664" s="4" t="s">
        <v>243</v>
      </c>
      <c r="C664" s="9" t="s">
        <v>99</v>
      </c>
      <c r="D664" s="4" t="s">
        <v>243</v>
      </c>
      <c r="E664" s="9" t="s">
        <v>100</v>
      </c>
    </row>
    <row r="665" spans="1:5" ht="17.25">
      <c r="A665" s="2" t="s">
        <v>84</v>
      </c>
      <c r="B665" s="6">
        <v>90161</v>
      </c>
      <c r="C665" s="9" t="s">
        <v>99</v>
      </c>
      <c r="D665" s="6">
        <v>20744</v>
      </c>
      <c r="E665" s="9" t="s">
        <v>100</v>
      </c>
    </row>
    <row r="666" spans="1:5" ht="75">
      <c r="A666" s="2" t="s">
        <v>244</v>
      </c>
      <c r="B666" s="4" t="s">
        <v>5</v>
      </c>
      <c r="C666" s="4"/>
      <c r="D666" s="4" t="s">
        <v>5</v>
      </c>
      <c r="E666" s="4"/>
    </row>
    <row r="667" spans="1:5">
      <c r="A667" s="3" t="s">
        <v>83</v>
      </c>
      <c r="B667" s="4" t="s">
        <v>5</v>
      </c>
      <c r="C667" s="4"/>
      <c r="D667" s="4" t="s">
        <v>5</v>
      </c>
      <c r="E667" s="4"/>
    </row>
    <row r="668" spans="1:5" ht="17.25">
      <c r="A668" s="2" t="s">
        <v>105</v>
      </c>
      <c r="B668" s="13">
        <v>0.03</v>
      </c>
      <c r="C668" s="9" t="s">
        <v>99</v>
      </c>
      <c r="D668" s="13">
        <v>3.5000000000000003E-2</v>
      </c>
      <c r="E668" s="9" t="s">
        <v>100</v>
      </c>
    </row>
    <row r="669" spans="1:5" ht="17.25">
      <c r="A669" s="2" t="s">
        <v>106</v>
      </c>
      <c r="B669" s="4" t="s">
        <v>245</v>
      </c>
      <c r="C669" s="9" t="s">
        <v>99</v>
      </c>
      <c r="D669" s="4" t="s">
        <v>141</v>
      </c>
      <c r="E669" s="9" t="s">
        <v>100</v>
      </c>
    </row>
    <row r="670" spans="1:5" ht="75">
      <c r="A670" s="2" t="s">
        <v>246</v>
      </c>
      <c r="B670" s="4" t="s">
        <v>5</v>
      </c>
      <c r="C670" s="4"/>
      <c r="D670" s="4" t="s">
        <v>5</v>
      </c>
      <c r="E670" s="4"/>
    </row>
    <row r="671" spans="1:5">
      <c r="A671" s="3" t="s">
        <v>83</v>
      </c>
      <c r="B671" s="4" t="s">
        <v>5</v>
      </c>
      <c r="C671" s="4"/>
      <c r="D671" s="4" t="s">
        <v>5</v>
      </c>
      <c r="E671" s="4"/>
    </row>
    <row r="672" spans="1:5" ht="17.25">
      <c r="A672" s="2" t="s">
        <v>105</v>
      </c>
      <c r="B672" s="13">
        <v>0.06</v>
      </c>
      <c r="C672" s="9" t="s">
        <v>99</v>
      </c>
      <c r="D672" s="13">
        <v>0.06</v>
      </c>
      <c r="E672" s="9" t="s">
        <v>100</v>
      </c>
    </row>
    <row r="673" spans="1:5" ht="17.25">
      <c r="A673" s="2" t="s">
        <v>106</v>
      </c>
      <c r="B673" s="4" t="s">
        <v>130</v>
      </c>
      <c r="C673" s="9" t="s">
        <v>99</v>
      </c>
      <c r="D673" s="4" t="s">
        <v>247</v>
      </c>
      <c r="E673" s="9" t="s">
        <v>100</v>
      </c>
    </row>
    <row r="674" spans="1:5" ht="60">
      <c r="A674" s="2" t="s">
        <v>248</v>
      </c>
      <c r="B674" s="4" t="s">
        <v>5</v>
      </c>
      <c r="C674" s="4"/>
      <c r="D674" s="4" t="s">
        <v>5</v>
      </c>
      <c r="E674" s="4"/>
    </row>
    <row r="675" spans="1:5">
      <c r="A675" s="3" t="s">
        <v>83</v>
      </c>
      <c r="B675" s="4" t="s">
        <v>5</v>
      </c>
      <c r="C675" s="4"/>
      <c r="D675" s="4" t="s">
        <v>5</v>
      </c>
      <c r="E675" s="4"/>
    </row>
    <row r="676" spans="1:5" ht="17.25">
      <c r="A676" s="2" t="s">
        <v>102</v>
      </c>
      <c r="B676" s="6">
        <v>10942</v>
      </c>
      <c r="C676" s="9" t="s">
        <v>99</v>
      </c>
      <c r="D676" s="4" t="s">
        <v>5</v>
      </c>
      <c r="E676" s="4"/>
    </row>
    <row r="677" spans="1:5" ht="30">
      <c r="A677" s="2" t="s">
        <v>103</v>
      </c>
      <c r="B677" s="4" t="s">
        <v>249</v>
      </c>
      <c r="C677" s="9" t="s">
        <v>99</v>
      </c>
      <c r="D677" s="4" t="s">
        <v>5</v>
      </c>
      <c r="E677" s="4"/>
    </row>
    <row r="678" spans="1:5" ht="17.25">
      <c r="A678" s="2" t="s">
        <v>84</v>
      </c>
      <c r="B678" s="6">
        <v>12041</v>
      </c>
      <c r="C678" s="9" t="s">
        <v>99</v>
      </c>
      <c r="D678" s="4" t="s">
        <v>5</v>
      </c>
      <c r="E678" s="4"/>
    </row>
    <row r="679" spans="1:5" ht="75">
      <c r="A679" s="2" t="s">
        <v>250</v>
      </c>
      <c r="B679" s="4" t="s">
        <v>5</v>
      </c>
      <c r="C679" s="4"/>
      <c r="D679" s="4" t="s">
        <v>5</v>
      </c>
      <c r="E679" s="4"/>
    </row>
    <row r="680" spans="1:5">
      <c r="A680" s="3" t="s">
        <v>83</v>
      </c>
      <c r="B680" s="4" t="s">
        <v>5</v>
      </c>
      <c r="C680" s="4"/>
      <c r="D680" s="4" t="s">
        <v>5</v>
      </c>
      <c r="E680" s="4"/>
    </row>
    <row r="681" spans="1:5" ht="17.25">
      <c r="A681" s="2" t="s">
        <v>105</v>
      </c>
      <c r="B681" s="13">
        <v>4.4900000000000002E-2</v>
      </c>
      <c r="C681" s="9" t="s">
        <v>99</v>
      </c>
      <c r="D681" s="4" t="s">
        <v>5</v>
      </c>
      <c r="E681" s="4"/>
    </row>
    <row r="682" spans="1:5" ht="17.25">
      <c r="A682" s="2" t="s">
        <v>106</v>
      </c>
      <c r="B682" s="4" t="s">
        <v>251</v>
      </c>
      <c r="C682" s="9" t="s">
        <v>99</v>
      </c>
      <c r="D682" s="4" t="s">
        <v>5</v>
      </c>
      <c r="E682" s="4"/>
    </row>
    <row r="683" spans="1:5" ht="75">
      <c r="A683" s="2" t="s">
        <v>252</v>
      </c>
      <c r="B683" s="4" t="s">
        <v>5</v>
      </c>
      <c r="C683" s="4"/>
      <c r="D683" s="4" t="s">
        <v>5</v>
      </c>
      <c r="E683" s="4"/>
    </row>
    <row r="684" spans="1:5">
      <c r="A684" s="3" t="s">
        <v>83</v>
      </c>
      <c r="B684" s="4" t="s">
        <v>5</v>
      </c>
      <c r="C684" s="4"/>
      <c r="D684" s="4" t="s">
        <v>5</v>
      </c>
      <c r="E684" s="4"/>
    </row>
    <row r="685" spans="1:5" ht="17.25">
      <c r="A685" s="2" t="s">
        <v>105</v>
      </c>
      <c r="B685" s="13">
        <v>4.6800000000000001E-2</v>
      </c>
      <c r="C685" s="9" t="s">
        <v>99</v>
      </c>
      <c r="D685" s="4" t="s">
        <v>5</v>
      </c>
      <c r="E685" s="4"/>
    </row>
    <row r="686" spans="1:5" ht="17.25">
      <c r="A686" s="2" t="s">
        <v>106</v>
      </c>
      <c r="B686" s="4" t="s">
        <v>161</v>
      </c>
      <c r="C686" s="9" t="s">
        <v>99</v>
      </c>
      <c r="D686" s="4" t="s">
        <v>5</v>
      </c>
      <c r="E686" s="4"/>
    </row>
    <row r="687" spans="1:5" ht="60">
      <c r="A687" s="2" t="s">
        <v>253</v>
      </c>
      <c r="B687" s="4" t="s">
        <v>5</v>
      </c>
      <c r="C687" s="4"/>
      <c r="D687" s="4" t="s">
        <v>5</v>
      </c>
      <c r="E687" s="4"/>
    </row>
    <row r="688" spans="1:5">
      <c r="A688" s="3" t="s">
        <v>83</v>
      </c>
      <c r="B688" s="4" t="s">
        <v>5</v>
      </c>
      <c r="C688" s="4"/>
      <c r="D688" s="4" t="s">
        <v>5</v>
      </c>
      <c r="E688" s="4"/>
    </row>
    <row r="689" spans="1:5" ht="17.25">
      <c r="A689" s="2" t="s">
        <v>102</v>
      </c>
      <c r="B689" s="4" t="s">
        <v>5</v>
      </c>
      <c r="C689" s="4"/>
      <c r="D689" s="6">
        <v>49427</v>
      </c>
      <c r="E689" s="9" t="s">
        <v>100</v>
      </c>
    </row>
    <row r="690" spans="1:5" ht="30">
      <c r="A690" s="2" t="s">
        <v>103</v>
      </c>
      <c r="B690" s="4" t="s">
        <v>5</v>
      </c>
      <c r="C690" s="4"/>
      <c r="D690" s="4" t="s">
        <v>104</v>
      </c>
      <c r="E690" s="9" t="s">
        <v>100</v>
      </c>
    </row>
    <row r="691" spans="1:5" ht="17.25">
      <c r="A691" s="2" t="s">
        <v>105</v>
      </c>
      <c r="B691" s="4" t="s">
        <v>5</v>
      </c>
      <c r="C691" s="4"/>
      <c r="D691" s="13">
        <v>3.5000000000000003E-2</v>
      </c>
      <c r="E691" s="9" t="s">
        <v>100</v>
      </c>
    </row>
    <row r="692" spans="1:5" ht="17.25">
      <c r="A692" s="2" t="s">
        <v>106</v>
      </c>
      <c r="B692" s="4" t="s">
        <v>5</v>
      </c>
      <c r="C692" s="4"/>
      <c r="D692" s="4" t="s">
        <v>247</v>
      </c>
      <c r="E692" s="9" t="s">
        <v>100</v>
      </c>
    </row>
    <row r="693" spans="1:5" ht="17.25">
      <c r="A693" s="2" t="s">
        <v>84</v>
      </c>
      <c r="B693" s="4" t="s">
        <v>5</v>
      </c>
      <c r="C693" s="4"/>
      <c r="D693" s="6">
        <v>52864</v>
      </c>
      <c r="E693" s="9" t="s">
        <v>100</v>
      </c>
    </row>
    <row r="694" spans="1:5" ht="75">
      <c r="A694" s="2" t="s">
        <v>254</v>
      </c>
      <c r="B694" s="4" t="s">
        <v>5</v>
      </c>
      <c r="C694" s="4"/>
      <c r="D694" s="4" t="s">
        <v>5</v>
      </c>
      <c r="E694" s="4"/>
    </row>
    <row r="695" spans="1:5">
      <c r="A695" s="3" t="s">
        <v>83</v>
      </c>
      <c r="B695" s="4" t="s">
        <v>5</v>
      </c>
      <c r="C695" s="4"/>
      <c r="D695" s="4" t="s">
        <v>5</v>
      </c>
      <c r="E695" s="4"/>
    </row>
    <row r="696" spans="1:5" ht="17.25">
      <c r="A696" s="2" t="s">
        <v>102</v>
      </c>
      <c r="B696" s="4" t="s">
        <v>5</v>
      </c>
      <c r="C696" s="4"/>
      <c r="D696" s="6">
        <v>45304</v>
      </c>
      <c r="E696" s="9" t="s">
        <v>100</v>
      </c>
    </row>
    <row r="697" spans="1:5" ht="30">
      <c r="A697" s="2" t="s">
        <v>103</v>
      </c>
      <c r="B697" s="4" t="s">
        <v>5</v>
      </c>
      <c r="C697" s="4"/>
      <c r="D697" s="4" t="s">
        <v>111</v>
      </c>
      <c r="E697" s="9" t="s">
        <v>100</v>
      </c>
    </row>
    <row r="698" spans="1:5" ht="17.25">
      <c r="A698" s="2" t="s">
        <v>105</v>
      </c>
      <c r="B698" s="4" t="s">
        <v>5</v>
      </c>
      <c r="C698" s="4"/>
      <c r="D698" s="13">
        <v>3.5000000000000003E-2</v>
      </c>
      <c r="E698" s="9" t="s">
        <v>100</v>
      </c>
    </row>
    <row r="699" spans="1:5" ht="17.25">
      <c r="A699" s="2" t="s">
        <v>106</v>
      </c>
      <c r="B699" s="4" t="s">
        <v>5</v>
      </c>
      <c r="C699" s="4"/>
      <c r="D699" s="4" t="s">
        <v>143</v>
      </c>
      <c r="E699" s="9" t="s">
        <v>100</v>
      </c>
    </row>
    <row r="700" spans="1:5" ht="17.25">
      <c r="A700" s="2" t="s">
        <v>84</v>
      </c>
      <c r="B700" s="4" t="s">
        <v>5</v>
      </c>
      <c r="C700" s="4"/>
      <c r="D700" s="6">
        <v>48596</v>
      </c>
      <c r="E700" s="9" t="s">
        <v>100</v>
      </c>
    </row>
    <row r="701" spans="1:5" ht="60">
      <c r="A701" s="2" t="s">
        <v>255</v>
      </c>
      <c r="B701" s="4" t="s">
        <v>5</v>
      </c>
      <c r="C701" s="4"/>
      <c r="D701" s="4" t="s">
        <v>5</v>
      </c>
      <c r="E701" s="4"/>
    </row>
    <row r="702" spans="1:5">
      <c r="A702" s="3" t="s">
        <v>83</v>
      </c>
      <c r="B702" s="4" t="s">
        <v>5</v>
      </c>
      <c r="C702" s="4"/>
      <c r="D702" s="4" t="s">
        <v>5</v>
      </c>
      <c r="E702" s="4"/>
    </row>
    <row r="703" spans="1:5" ht="17.25">
      <c r="A703" s="2" t="s">
        <v>102</v>
      </c>
      <c r="B703" s="4" t="s">
        <v>5</v>
      </c>
      <c r="C703" s="4"/>
      <c r="D703" s="6">
        <v>35601</v>
      </c>
      <c r="E703" s="9" t="s">
        <v>100</v>
      </c>
    </row>
    <row r="704" spans="1:5" ht="30">
      <c r="A704" s="2" t="s">
        <v>103</v>
      </c>
      <c r="B704" s="4" t="s">
        <v>5</v>
      </c>
      <c r="C704" s="4"/>
      <c r="D704" s="4" t="s">
        <v>104</v>
      </c>
      <c r="E704" s="9" t="s">
        <v>100</v>
      </c>
    </row>
    <row r="705" spans="1:5" ht="17.25">
      <c r="A705" s="2" t="s">
        <v>105</v>
      </c>
      <c r="B705" s="4" t="s">
        <v>5</v>
      </c>
      <c r="C705" s="4"/>
      <c r="D705" s="13">
        <v>0.05</v>
      </c>
      <c r="E705" s="9" t="s">
        <v>100</v>
      </c>
    </row>
    <row r="706" spans="1:5" ht="17.25">
      <c r="A706" s="2" t="s">
        <v>106</v>
      </c>
      <c r="B706" s="4" t="s">
        <v>5</v>
      </c>
      <c r="C706" s="4"/>
      <c r="D706" s="4" t="s">
        <v>256</v>
      </c>
      <c r="E706" s="9" t="s">
        <v>100</v>
      </c>
    </row>
    <row r="707" spans="1:5" ht="17.25">
      <c r="A707" s="2" t="s">
        <v>84</v>
      </c>
      <c r="B707" s="4" t="s">
        <v>5</v>
      </c>
      <c r="C707" s="4"/>
      <c r="D707" s="6">
        <v>38657</v>
      </c>
      <c r="E707" s="9" t="s">
        <v>100</v>
      </c>
    </row>
    <row r="708" spans="1:5" ht="60">
      <c r="A708" s="2" t="s">
        <v>257</v>
      </c>
      <c r="B708" s="4" t="s">
        <v>5</v>
      </c>
      <c r="C708" s="4"/>
      <c r="D708" s="4" t="s">
        <v>5</v>
      </c>
      <c r="E708" s="4"/>
    </row>
    <row r="709" spans="1:5">
      <c r="A709" s="3" t="s">
        <v>83</v>
      </c>
      <c r="B709" s="4" t="s">
        <v>5</v>
      </c>
      <c r="C709" s="4"/>
      <c r="D709" s="4" t="s">
        <v>5</v>
      </c>
      <c r="E709" s="4"/>
    </row>
    <row r="710" spans="1:5" ht="17.25">
      <c r="A710" s="2" t="s">
        <v>102</v>
      </c>
      <c r="B710" s="4" t="s">
        <v>5</v>
      </c>
      <c r="C710" s="4"/>
      <c r="D710" s="6">
        <v>21338</v>
      </c>
      <c r="E710" s="9" t="s">
        <v>100</v>
      </c>
    </row>
    <row r="711" spans="1:5" ht="30">
      <c r="A711" s="2" t="s">
        <v>103</v>
      </c>
      <c r="B711" s="4" t="s">
        <v>5</v>
      </c>
      <c r="C711" s="4"/>
      <c r="D711" s="4" t="s">
        <v>104</v>
      </c>
      <c r="E711" s="9" t="s">
        <v>100</v>
      </c>
    </row>
    <row r="712" spans="1:5" ht="17.25">
      <c r="A712" s="2" t="s">
        <v>105</v>
      </c>
      <c r="B712" s="4" t="s">
        <v>5</v>
      </c>
      <c r="C712" s="4"/>
      <c r="D712" s="13">
        <v>4.4999999999999998E-2</v>
      </c>
      <c r="E712" s="9" t="s">
        <v>100</v>
      </c>
    </row>
    <row r="713" spans="1:5" ht="17.25">
      <c r="A713" s="2" t="s">
        <v>106</v>
      </c>
      <c r="B713" s="4" t="s">
        <v>5</v>
      </c>
      <c r="C713" s="4"/>
      <c r="D713" s="4" t="s">
        <v>229</v>
      </c>
      <c r="E713" s="9" t="s">
        <v>100</v>
      </c>
    </row>
    <row r="714" spans="1:5" ht="17.25">
      <c r="A714" s="2" t="s">
        <v>84</v>
      </c>
      <c r="B714" s="4" t="s">
        <v>5</v>
      </c>
      <c r="C714" s="4"/>
      <c r="D714" s="6">
        <v>23268</v>
      </c>
      <c r="E714" s="9" t="s">
        <v>100</v>
      </c>
    </row>
    <row r="715" spans="1:5" ht="60">
      <c r="A715" s="2" t="s">
        <v>258</v>
      </c>
      <c r="B715" s="4" t="s">
        <v>5</v>
      </c>
      <c r="C715" s="4"/>
      <c r="D715" s="4" t="s">
        <v>5</v>
      </c>
      <c r="E715" s="4"/>
    </row>
    <row r="716" spans="1:5">
      <c r="A716" s="3" t="s">
        <v>83</v>
      </c>
      <c r="B716" s="4" t="s">
        <v>5</v>
      </c>
      <c r="C716" s="4"/>
      <c r="D716" s="4" t="s">
        <v>5</v>
      </c>
      <c r="E716" s="4"/>
    </row>
    <row r="717" spans="1:5" ht="17.25">
      <c r="A717" s="2" t="s">
        <v>102</v>
      </c>
      <c r="B717" s="4" t="s">
        <v>5</v>
      </c>
      <c r="C717" s="4"/>
      <c r="D717" s="6">
        <v>18227</v>
      </c>
      <c r="E717" s="9" t="s">
        <v>100</v>
      </c>
    </row>
    <row r="718" spans="1:5" ht="30">
      <c r="A718" s="2" t="s">
        <v>103</v>
      </c>
      <c r="B718" s="4" t="s">
        <v>5</v>
      </c>
      <c r="C718" s="4"/>
      <c r="D718" s="4" t="s">
        <v>104</v>
      </c>
      <c r="E718" s="9" t="s">
        <v>100</v>
      </c>
    </row>
    <row r="719" spans="1:5" ht="17.25">
      <c r="A719" s="2" t="s">
        <v>105</v>
      </c>
      <c r="B719" s="4" t="s">
        <v>5</v>
      </c>
      <c r="C719" s="4"/>
      <c r="D719" s="13">
        <v>3.5000000000000003E-2</v>
      </c>
      <c r="E719" s="9" t="s">
        <v>100</v>
      </c>
    </row>
    <row r="720" spans="1:5" ht="17.25">
      <c r="A720" s="2" t="s">
        <v>106</v>
      </c>
      <c r="B720" s="4" t="s">
        <v>5</v>
      </c>
      <c r="C720" s="4"/>
      <c r="D720" s="4" t="s">
        <v>116</v>
      </c>
      <c r="E720" s="9" t="s">
        <v>100</v>
      </c>
    </row>
    <row r="721" spans="1:5" ht="17.25">
      <c r="A721" s="2" t="s">
        <v>84</v>
      </c>
      <c r="B721" s="4" t="s">
        <v>5</v>
      </c>
      <c r="C721" s="4"/>
      <c r="D721" s="6">
        <v>19552</v>
      </c>
      <c r="E721" s="9" t="s">
        <v>100</v>
      </c>
    </row>
    <row r="722" spans="1:5" ht="60">
      <c r="A722" s="2" t="s">
        <v>259</v>
      </c>
      <c r="B722" s="4" t="s">
        <v>5</v>
      </c>
      <c r="C722" s="4"/>
      <c r="D722" s="4" t="s">
        <v>5</v>
      </c>
      <c r="E722" s="4"/>
    </row>
    <row r="723" spans="1:5">
      <c r="A723" s="3" t="s">
        <v>83</v>
      </c>
      <c r="B723" s="4" t="s">
        <v>5</v>
      </c>
      <c r="C723" s="4"/>
      <c r="D723" s="4" t="s">
        <v>5</v>
      </c>
      <c r="E723" s="4"/>
    </row>
    <row r="724" spans="1:5" ht="17.25">
      <c r="A724" s="2" t="s">
        <v>102</v>
      </c>
      <c r="B724" s="4" t="s">
        <v>5</v>
      </c>
      <c r="C724" s="4"/>
      <c r="D724" s="6">
        <v>17845</v>
      </c>
      <c r="E724" s="9" t="s">
        <v>100</v>
      </c>
    </row>
    <row r="725" spans="1:5" ht="30">
      <c r="A725" s="2" t="s">
        <v>103</v>
      </c>
      <c r="B725" s="4" t="s">
        <v>5</v>
      </c>
      <c r="C725" s="4"/>
      <c r="D725" s="4" t="s">
        <v>104</v>
      </c>
      <c r="E725" s="9" t="s">
        <v>100</v>
      </c>
    </row>
    <row r="726" spans="1:5" ht="17.25">
      <c r="A726" s="2" t="s">
        <v>105</v>
      </c>
      <c r="B726" s="4" t="s">
        <v>5</v>
      </c>
      <c r="C726" s="4"/>
      <c r="D726" s="13">
        <v>4.4999999999999998E-2</v>
      </c>
      <c r="E726" s="9" t="s">
        <v>100</v>
      </c>
    </row>
    <row r="727" spans="1:5" ht="17.25">
      <c r="A727" s="2" t="s">
        <v>106</v>
      </c>
      <c r="B727" s="4" t="s">
        <v>5</v>
      </c>
      <c r="C727" s="4"/>
      <c r="D727" s="4" t="s">
        <v>114</v>
      </c>
      <c r="E727" s="9" t="s">
        <v>100</v>
      </c>
    </row>
    <row r="728" spans="1:5" ht="17.25">
      <c r="A728" s="2" t="s">
        <v>84</v>
      </c>
      <c r="B728" s="4" t="s">
        <v>5</v>
      </c>
      <c r="C728" s="4"/>
      <c r="D728" s="6">
        <v>19459</v>
      </c>
      <c r="E728" s="9" t="s">
        <v>100</v>
      </c>
    </row>
    <row r="729" spans="1:5" ht="75">
      <c r="A729" s="2" t="s">
        <v>260</v>
      </c>
      <c r="B729" s="4" t="s">
        <v>5</v>
      </c>
      <c r="C729" s="4"/>
      <c r="D729" s="4" t="s">
        <v>5</v>
      </c>
      <c r="E729" s="4"/>
    </row>
    <row r="730" spans="1:5">
      <c r="A730" s="3" t="s">
        <v>83</v>
      </c>
      <c r="B730" s="4" t="s">
        <v>5</v>
      </c>
      <c r="C730" s="4"/>
      <c r="D730" s="4" t="s">
        <v>5</v>
      </c>
      <c r="E730" s="4"/>
    </row>
    <row r="731" spans="1:5" ht="17.25">
      <c r="A731" s="2" t="s">
        <v>102</v>
      </c>
      <c r="B731" s="4" t="s">
        <v>5</v>
      </c>
      <c r="C731" s="4"/>
      <c r="D731" s="6">
        <v>17634</v>
      </c>
      <c r="E731" s="9" t="s">
        <v>100</v>
      </c>
    </row>
    <row r="732" spans="1:5" ht="30">
      <c r="A732" s="2" t="s">
        <v>103</v>
      </c>
      <c r="B732" s="4" t="s">
        <v>5</v>
      </c>
      <c r="C732" s="4"/>
      <c r="D732" s="4" t="s">
        <v>111</v>
      </c>
      <c r="E732" s="9" t="s">
        <v>100</v>
      </c>
    </row>
    <row r="733" spans="1:5" ht="17.25">
      <c r="A733" s="2" t="s">
        <v>105</v>
      </c>
      <c r="B733" s="4" t="s">
        <v>5</v>
      </c>
      <c r="C733" s="4"/>
      <c r="D733" s="13">
        <v>0.05</v>
      </c>
      <c r="E733" s="9" t="s">
        <v>100</v>
      </c>
    </row>
    <row r="734" spans="1:5" ht="17.25">
      <c r="A734" s="2" t="s">
        <v>106</v>
      </c>
      <c r="B734" s="4" t="s">
        <v>5</v>
      </c>
      <c r="C734" s="4"/>
      <c r="D734" s="4" t="s">
        <v>124</v>
      </c>
      <c r="E734" s="9" t="s">
        <v>100</v>
      </c>
    </row>
    <row r="735" spans="1:5" ht="17.25">
      <c r="A735" s="2" t="s">
        <v>84</v>
      </c>
      <c r="B735" s="4" t="s">
        <v>5</v>
      </c>
      <c r="C735" s="4"/>
      <c r="D735" s="6">
        <v>19218</v>
      </c>
      <c r="E735" s="9" t="s">
        <v>100</v>
      </c>
    </row>
    <row r="736" spans="1:5" ht="60">
      <c r="A736" s="2" t="s">
        <v>261</v>
      </c>
      <c r="B736" s="4" t="s">
        <v>5</v>
      </c>
      <c r="C736" s="4"/>
      <c r="D736" s="4" t="s">
        <v>5</v>
      </c>
      <c r="E736" s="4"/>
    </row>
    <row r="737" spans="1:5">
      <c r="A737" s="3" t="s">
        <v>83</v>
      </c>
      <c r="B737" s="4" t="s">
        <v>5</v>
      </c>
      <c r="C737" s="4"/>
      <c r="D737" s="4" t="s">
        <v>5</v>
      </c>
      <c r="E737" s="4"/>
    </row>
    <row r="738" spans="1:5" ht="17.25">
      <c r="A738" s="2" t="s">
        <v>102</v>
      </c>
      <c r="B738" s="4" t="s">
        <v>5</v>
      </c>
      <c r="C738" s="4"/>
      <c r="D738" s="6">
        <v>17621</v>
      </c>
      <c r="E738" s="9" t="s">
        <v>100</v>
      </c>
    </row>
    <row r="739" spans="1:5" ht="30">
      <c r="A739" s="2" t="s">
        <v>103</v>
      </c>
      <c r="B739" s="4" t="s">
        <v>5</v>
      </c>
      <c r="C739" s="4"/>
      <c r="D739" s="4" t="s">
        <v>104</v>
      </c>
      <c r="E739" s="9" t="s">
        <v>100</v>
      </c>
    </row>
    <row r="740" spans="1:5" ht="17.25">
      <c r="A740" s="2" t="s">
        <v>105</v>
      </c>
      <c r="B740" s="4" t="s">
        <v>5</v>
      </c>
      <c r="C740" s="4"/>
      <c r="D740" s="13">
        <v>0.05</v>
      </c>
      <c r="E740" s="9" t="s">
        <v>100</v>
      </c>
    </row>
    <row r="741" spans="1:5" ht="17.25">
      <c r="A741" s="2" t="s">
        <v>106</v>
      </c>
      <c r="B741" s="4" t="s">
        <v>5</v>
      </c>
      <c r="C741" s="4"/>
      <c r="D741" s="4" t="s">
        <v>118</v>
      </c>
      <c r="E741" s="9" t="s">
        <v>100</v>
      </c>
    </row>
    <row r="742" spans="1:5" ht="17.25">
      <c r="A742" s="2" t="s">
        <v>84</v>
      </c>
      <c r="B742" s="4" t="s">
        <v>5</v>
      </c>
      <c r="C742" s="4"/>
      <c r="D742" s="6">
        <v>19201</v>
      </c>
      <c r="E742" s="9" t="s">
        <v>100</v>
      </c>
    </row>
    <row r="743" spans="1:5" ht="60">
      <c r="A743" s="2" t="s">
        <v>262</v>
      </c>
      <c r="B743" s="4" t="s">
        <v>5</v>
      </c>
      <c r="C743" s="4"/>
      <c r="D743" s="4" t="s">
        <v>5</v>
      </c>
      <c r="E743" s="4"/>
    </row>
    <row r="744" spans="1:5">
      <c r="A744" s="3" t="s">
        <v>83</v>
      </c>
      <c r="B744" s="4" t="s">
        <v>5</v>
      </c>
      <c r="C744" s="4"/>
      <c r="D744" s="4" t="s">
        <v>5</v>
      </c>
      <c r="E744" s="4"/>
    </row>
    <row r="745" spans="1:5" ht="17.25">
      <c r="A745" s="2" t="s">
        <v>102</v>
      </c>
      <c r="B745" s="4" t="s">
        <v>5</v>
      </c>
      <c r="C745" s="4"/>
      <c r="D745" s="6">
        <v>17113</v>
      </c>
      <c r="E745" s="9" t="s">
        <v>100</v>
      </c>
    </row>
    <row r="746" spans="1:5" ht="30">
      <c r="A746" s="2" t="s">
        <v>103</v>
      </c>
      <c r="B746" s="4" t="s">
        <v>5</v>
      </c>
      <c r="C746" s="4"/>
      <c r="D746" s="4" t="s">
        <v>104</v>
      </c>
      <c r="E746" s="9" t="s">
        <v>100</v>
      </c>
    </row>
    <row r="747" spans="1:5" ht="17.25">
      <c r="A747" s="2" t="s">
        <v>105</v>
      </c>
      <c r="B747" s="4" t="s">
        <v>5</v>
      </c>
      <c r="C747" s="4"/>
      <c r="D747" s="13">
        <v>4.4999999999999998E-2</v>
      </c>
      <c r="E747" s="9" t="s">
        <v>100</v>
      </c>
    </row>
    <row r="748" spans="1:5" ht="17.25">
      <c r="A748" s="2" t="s">
        <v>106</v>
      </c>
      <c r="B748" s="4" t="s">
        <v>5</v>
      </c>
      <c r="C748" s="4"/>
      <c r="D748" s="4" t="s">
        <v>122</v>
      </c>
      <c r="E748" s="9" t="s">
        <v>100</v>
      </c>
    </row>
    <row r="749" spans="1:5" ht="17.25">
      <c r="A749" s="2" t="s">
        <v>84</v>
      </c>
      <c r="B749" s="4" t="s">
        <v>5</v>
      </c>
      <c r="C749" s="4"/>
      <c r="D749" s="6">
        <v>18661</v>
      </c>
      <c r="E749" s="9" t="s">
        <v>100</v>
      </c>
    </row>
    <row r="750" spans="1:5" ht="60">
      <c r="A750" s="2" t="s">
        <v>263</v>
      </c>
      <c r="B750" s="4" t="s">
        <v>5</v>
      </c>
      <c r="C750" s="4"/>
      <c r="D750" s="4" t="s">
        <v>5</v>
      </c>
      <c r="E750" s="4"/>
    </row>
    <row r="751" spans="1:5">
      <c r="A751" s="3" t="s">
        <v>83</v>
      </c>
      <c r="B751" s="4" t="s">
        <v>5</v>
      </c>
      <c r="C751" s="4"/>
      <c r="D751" s="4" t="s">
        <v>5</v>
      </c>
      <c r="E751" s="4"/>
    </row>
    <row r="752" spans="1:5" ht="17.25">
      <c r="A752" s="2" t="s">
        <v>102</v>
      </c>
      <c r="B752" s="4" t="s">
        <v>5</v>
      </c>
      <c r="C752" s="4"/>
      <c r="D752" s="6">
        <v>15869</v>
      </c>
      <c r="E752" s="9" t="s">
        <v>100</v>
      </c>
    </row>
    <row r="753" spans="1:5" ht="30">
      <c r="A753" s="2" t="s">
        <v>103</v>
      </c>
      <c r="B753" s="4" t="s">
        <v>5</v>
      </c>
      <c r="C753" s="4"/>
      <c r="D753" s="4" t="s">
        <v>104</v>
      </c>
      <c r="E753" s="9" t="s">
        <v>100</v>
      </c>
    </row>
    <row r="754" spans="1:5" ht="17.25">
      <c r="A754" s="2" t="s">
        <v>105</v>
      </c>
      <c r="B754" s="4" t="s">
        <v>5</v>
      </c>
      <c r="C754" s="4"/>
      <c r="D754" s="13">
        <v>0.05</v>
      </c>
      <c r="E754" s="9" t="s">
        <v>100</v>
      </c>
    </row>
    <row r="755" spans="1:5" ht="17.25">
      <c r="A755" s="2" t="s">
        <v>106</v>
      </c>
      <c r="B755" s="4" t="s">
        <v>5</v>
      </c>
      <c r="C755" s="4"/>
      <c r="D755" s="4" t="s">
        <v>128</v>
      </c>
      <c r="E755" s="9" t="s">
        <v>100</v>
      </c>
    </row>
    <row r="756" spans="1:5" ht="17.25">
      <c r="A756" s="2" t="s">
        <v>84</v>
      </c>
      <c r="B756" s="4" t="s">
        <v>5</v>
      </c>
      <c r="C756" s="4"/>
      <c r="D756" s="6">
        <v>17430</v>
      </c>
      <c r="E756" s="9" t="s">
        <v>100</v>
      </c>
    </row>
    <row r="757" spans="1:5" ht="60">
      <c r="A757" s="2" t="s">
        <v>264</v>
      </c>
      <c r="B757" s="4" t="s">
        <v>5</v>
      </c>
      <c r="C757" s="4"/>
      <c r="D757" s="4" t="s">
        <v>5</v>
      </c>
      <c r="E757" s="4"/>
    </row>
    <row r="758" spans="1:5">
      <c r="A758" s="3" t="s">
        <v>83</v>
      </c>
      <c r="B758" s="4" t="s">
        <v>5</v>
      </c>
      <c r="C758" s="4"/>
      <c r="D758" s="4" t="s">
        <v>5</v>
      </c>
      <c r="E758" s="4"/>
    </row>
    <row r="759" spans="1:5" ht="17.25">
      <c r="A759" s="2" t="s">
        <v>102</v>
      </c>
      <c r="B759" s="4" t="s">
        <v>5</v>
      </c>
      <c r="C759" s="4"/>
      <c r="D759" s="6">
        <v>14911</v>
      </c>
      <c r="E759" s="9" t="s">
        <v>100</v>
      </c>
    </row>
    <row r="760" spans="1:5" ht="30">
      <c r="A760" s="2" t="s">
        <v>103</v>
      </c>
      <c r="B760" s="4" t="s">
        <v>5</v>
      </c>
      <c r="C760" s="4"/>
      <c r="D760" s="4" t="s">
        <v>104</v>
      </c>
      <c r="E760" s="9" t="s">
        <v>100</v>
      </c>
    </row>
    <row r="761" spans="1:5" ht="17.25">
      <c r="A761" s="2" t="s">
        <v>105</v>
      </c>
      <c r="B761" s="4" t="s">
        <v>5</v>
      </c>
      <c r="C761" s="4"/>
      <c r="D761" s="13">
        <v>0.03</v>
      </c>
      <c r="E761" s="9" t="s">
        <v>100</v>
      </c>
    </row>
    <row r="762" spans="1:5" ht="17.25">
      <c r="A762" s="2" t="s">
        <v>106</v>
      </c>
      <c r="B762" s="4" t="s">
        <v>5</v>
      </c>
      <c r="C762" s="4"/>
      <c r="D762" s="4" t="s">
        <v>265</v>
      </c>
      <c r="E762" s="9" t="s">
        <v>100</v>
      </c>
    </row>
    <row r="763" spans="1:5" ht="17.25">
      <c r="A763" s="2" t="s">
        <v>84</v>
      </c>
      <c r="B763" s="4" t="s">
        <v>5</v>
      </c>
      <c r="C763" s="4"/>
      <c r="D763" s="6">
        <v>15642</v>
      </c>
      <c r="E763" s="9" t="s">
        <v>100</v>
      </c>
    </row>
    <row r="764" spans="1:5" ht="60">
      <c r="A764" s="2" t="s">
        <v>266</v>
      </c>
      <c r="B764" s="4" t="s">
        <v>5</v>
      </c>
      <c r="C764" s="4"/>
      <c r="D764" s="4" t="s">
        <v>5</v>
      </c>
      <c r="E764" s="4"/>
    </row>
    <row r="765" spans="1:5">
      <c r="A765" s="3" t="s">
        <v>83</v>
      </c>
      <c r="B765" s="4" t="s">
        <v>5</v>
      </c>
      <c r="C765" s="4"/>
      <c r="D765" s="4" t="s">
        <v>5</v>
      </c>
      <c r="E765" s="4"/>
    </row>
    <row r="766" spans="1:5" ht="17.25">
      <c r="A766" s="2" t="s">
        <v>102</v>
      </c>
      <c r="B766" s="4" t="s">
        <v>5</v>
      </c>
      <c r="C766" s="4"/>
      <c r="D766" s="6">
        <v>14242</v>
      </c>
      <c r="E766" s="9" t="s">
        <v>100</v>
      </c>
    </row>
    <row r="767" spans="1:5" ht="30">
      <c r="A767" s="2" t="s">
        <v>103</v>
      </c>
      <c r="B767" s="4" t="s">
        <v>5</v>
      </c>
      <c r="C767" s="4"/>
      <c r="D767" s="4" t="s">
        <v>104</v>
      </c>
      <c r="E767" s="9" t="s">
        <v>100</v>
      </c>
    </row>
    <row r="768" spans="1:5" ht="17.25">
      <c r="A768" s="2" t="s">
        <v>105</v>
      </c>
      <c r="B768" s="4" t="s">
        <v>5</v>
      </c>
      <c r="C768" s="4"/>
      <c r="D768" s="13">
        <v>0.04</v>
      </c>
      <c r="E768" s="9" t="s">
        <v>100</v>
      </c>
    </row>
    <row r="769" spans="1:5" ht="17.25">
      <c r="A769" s="2" t="s">
        <v>106</v>
      </c>
      <c r="B769" s="4" t="s">
        <v>5</v>
      </c>
      <c r="C769" s="4"/>
      <c r="D769" s="4" t="s">
        <v>116</v>
      </c>
      <c r="E769" s="9" t="s">
        <v>100</v>
      </c>
    </row>
    <row r="770" spans="1:5" ht="17.25">
      <c r="A770" s="2" t="s">
        <v>84</v>
      </c>
      <c r="B770" s="4" t="s">
        <v>5</v>
      </c>
      <c r="C770" s="4"/>
      <c r="D770" s="6">
        <v>15407</v>
      </c>
      <c r="E770" s="9" t="s">
        <v>100</v>
      </c>
    </row>
    <row r="771" spans="1:5" ht="75">
      <c r="A771" s="2" t="s">
        <v>267</v>
      </c>
      <c r="B771" s="4" t="s">
        <v>5</v>
      </c>
      <c r="C771" s="4"/>
      <c r="D771" s="4" t="s">
        <v>5</v>
      </c>
      <c r="E771" s="4"/>
    </row>
    <row r="772" spans="1:5">
      <c r="A772" s="3" t="s">
        <v>83</v>
      </c>
      <c r="B772" s="4" t="s">
        <v>5</v>
      </c>
      <c r="C772" s="4"/>
      <c r="D772" s="4" t="s">
        <v>5</v>
      </c>
      <c r="E772" s="4"/>
    </row>
    <row r="773" spans="1:5" ht="17.25">
      <c r="A773" s="2" t="s">
        <v>102</v>
      </c>
      <c r="B773" s="4" t="s">
        <v>5</v>
      </c>
      <c r="C773" s="4"/>
      <c r="D773" s="6">
        <v>13519</v>
      </c>
      <c r="E773" s="9" t="s">
        <v>100</v>
      </c>
    </row>
    <row r="774" spans="1:5" ht="30">
      <c r="A774" s="2" t="s">
        <v>103</v>
      </c>
      <c r="B774" s="4" t="s">
        <v>5</v>
      </c>
      <c r="C774" s="4"/>
      <c r="D774" s="4" t="s">
        <v>111</v>
      </c>
      <c r="E774" s="9" t="s">
        <v>100</v>
      </c>
    </row>
    <row r="775" spans="1:5" ht="17.25">
      <c r="A775" s="2" t="s">
        <v>105</v>
      </c>
      <c r="B775" s="4" t="s">
        <v>5</v>
      </c>
      <c r="C775" s="4"/>
      <c r="D775" s="13">
        <v>0.03</v>
      </c>
      <c r="E775" s="9" t="s">
        <v>100</v>
      </c>
    </row>
    <row r="776" spans="1:5" ht="17.25">
      <c r="A776" s="2" t="s">
        <v>106</v>
      </c>
      <c r="B776" s="4" t="s">
        <v>5</v>
      </c>
      <c r="C776" s="4"/>
      <c r="D776" s="4" t="s">
        <v>265</v>
      </c>
      <c r="E776" s="9" t="s">
        <v>100</v>
      </c>
    </row>
    <row r="777" spans="1:5" ht="17.25">
      <c r="A777" s="2" t="s">
        <v>84</v>
      </c>
      <c r="B777" s="4" t="s">
        <v>5</v>
      </c>
      <c r="C777" s="4"/>
      <c r="D777" s="6">
        <v>14157</v>
      </c>
      <c r="E777" s="9" t="s">
        <v>100</v>
      </c>
    </row>
    <row r="778" spans="1:5" ht="60">
      <c r="A778" s="2" t="s">
        <v>268</v>
      </c>
      <c r="B778" s="4" t="s">
        <v>5</v>
      </c>
      <c r="C778" s="4"/>
      <c r="D778" s="4" t="s">
        <v>5</v>
      </c>
      <c r="E778" s="4"/>
    </row>
    <row r="779" spans="1:5">
      <c r="A779" s="3" t="s">
        <v>83</v>
      </c>
      <c r="B779" s="4" t="s">
        <v>5</v>
      </c>
      <c r="C779" s="4"/>
      <c r="D779" s="4" t="s">
        <v>5</v>
      </c>
      <c r="E779" s="4"/>
    </row>
    <row r="780" spans="1:5" ht="17.25">
      <c r="A780" s="2" t="s">
        <v>102</v>
      </c>
      <c r="B780" s="4" t="s">
        <v>5</v>
      </c>
      <c r="C780" s="4"/>
      <c r="D780" s="6">
        <v>11985</v>
      </c>
      <c r="E780" s="9" t="s">
        <v>100</v>
      </c>
    </row>
    <row r="781" spans="1:5" ht="30">
      <c r="A781" s="2" t="s">
        <v>103</v>
      </c>
      <c r="B781" s="4" t="s">
        <v>5</v>
      </c>
      <c r="C781" s="4"/>
      <c r="D781" s="4" t="s">
        <v>104</v>
      </c>
      <c r="E781" s="9" t="s">
        <v>100</v>
      </c>
    </row>
    <row r="782" spans="1:5" ht="17.25">
      <c r="A782" s="2" t="s">
        <v>105</v>
      </c>
      <c r="B782" s="4" t="s">
        <v>5</v>
      </c>
      <c r="C782" s="4"/>
      <c r="D782" s="13">
        <v>4.4999999999999998E-2</v>
      </c>
      <c r="E782" s="9" t="s">
        <v>100</v>
      </c>
    </row>
    <row r="783" spans="1:5" ht="17.25">
      <c r="A783" s="2" t="s">
        <v>106</v>
      </c>
      <c r="B783" s="4" t="s">
        <v>5</v>
      </c>
      <c r="C783" s="4"/>
      <c r="D783" s="4" t="s">
        <v>114</v>
      </c>
      <c r="E783" s="9" t="s">
        <v>100</v>
      </c>
    </row>
    <row r="784" spans="1:5" ht="17.25">
      <c r="A784" s="2" t="s">
        <v>84</v>
      </c>
      <c r="B784" s="4" t="s">
        <v>5</v>
      </c>
      <c r="C784" s="4"/>
      <c r="D784" s="6">
        <v>12994</v>
      </c>
      <c r="E784" s="9" t="s">
        <v>100</v>
      </c>
    </row>
    <row r="785" spans="1:5" ht="60">
      <c r="A785" s="2" t="s">
        <v>269</v>
      </c>
      <c r="B785" s="4" t="s">
        <v>5</v>
      </c>
      <c r="C785" s="4"/>
      <c r="D785" s="4" t="s">
        <v>5</v>
      </c>
      <c r="E785" s="4"/>
    </row>
    <row r="786" spans="1:5">
      <c r="A786" s="3" t="s">
        <v>83</v>
      </c>
      <c r="B786" s="4" t="s">
        <v>5</v>
      </c>
      <c r="C786" s="4"/>
      <c r="D786" s="4" t="s">
        <v>5</v>
      </c>
      <c r="E786" s="4"/>
    </row>
    <row r="787" spans="1:5" ht="17.25">
      <c r="A787" s="2" t="s">
        <v>102</v>
      </c>
      <c r="B787" s="4" t="s">
        <v>5</v>
      </c>
      <c r="C787" s="4"/>
      <c r="D787" s="6">
        <v>11942</v>
      </c>
      <c r="E787" s="9" t="s">
        <v>100</v>
      </c>
    </row>
    <row r="788" spans="1:5" ht="30">
      <c r="A788" s="2" t="s">
        <v>103</v>
      </c>
      <c r="B788" s="4" t="s">
        <v>5</v>
      </c>
      <c r="C788" s="4"/>
      <c r="D788" s="4" t="s">
        <v>104</v>
      </c>
      <c r="E788" s="9" t="s">
        <v>100</v>
      </c>
    </row>
    <row r="789" spans="1:5" ht="17.25">
      <c r="A789" s="2" t="s">
        <v>105</v>
      </c>
      <c r="B789" s="4" t="s">
        <v>5</v>
      </c>
      <c r="C789" s="4"/>
      <c r="D789" s="13">
        <v>0.04</v>
      </c>
      <c r="E789" s="9" t="s">
        <v>100</v>
      </c>
    </row>
    <row r="790" spans="1:5" ht="17.25">
      <c r="A790" s="2" t="s">
        <v>106</v>
      </c>
      <c r="B790" s="4" t="s">
        <v>5</v>
      </c>
      <c r="C790" s="4"/>
      <c r="D790" s="4" t="s">
        <v>270</v>
      </c>
      <c r="E790" s="9" t="s">
        <v>100</v>
      </c>
    </row>
    <row r="791" spans="1:5" ht="17.25">
      <c r="A791" s="2" t="s">
        <v>84</v>
      </c>
      <c r="B791" s="4" t="s">
        <v>5</v>
      </c>
      <c r="C791" s="4"/>
      <c r="D791" s="6">
        <v>12848</v>
      </c>
      <c r="E791" s="9" t="s">
        <v>100</v>
      </c>
    </row>
    <row r="792" spans="1:5" ht="60">
      <c r="A792" s="2" t="s">
        <v>271</v>
      </c>
      <c r="B792" s="4" t="s">
        <v>5</v>
      </c>
      <c r="C792" s="4"/>
      <c r="D792" s="4" t="s">
        <v>5</v>
      </c>
      <c r="E792" s="4"/>
    </row>
    <row r="793" spans="1:5">
      <c r="A793" s="3" t="s">
        <v>83</v>
      </c>
      <c r="B793" s="4" t="s">
        <v>5</v>
      </c>
      <c r="C793" s="4"/>
      <c r="D793" s="4" t="s">
        <v>5</v>
      </c>
      <c r="E793" s="4"/>
    </row>
    <row r="794" spans="1:5" ht="17.25">
      <c r="A794" s="2" t="s">
        <v>102</v>
      </c>
      <c r="B794" s="4" t="s">
        <v>5</v>
      </c>
      <c r="C794" s="4"/>
      <c r="D794" s="6">
        <v>11003</v>
      </c>
      <c r="E794" s="9" t="s">
        <v>100</v>
      </c>
    </row>
    <row r="795" spans="1:5" ht="30">
      <c r="A795" s="2" t="s">
        <v>103</v>
      </c>
      <c r="B795" s="4" t="s">
        <v>5</v>
      </c>
      <c r="C795" s="4"/>
      <c r="D795" s="4" t="s">
        <v>104</v>
      </c>
      <c r="E795" s="9" t="s">
        <v>100</v>
      </c>
    </row>
    <row r="796" spans="1:5" ht="17.25">
      <c r="A796" s="2" t="s">
        <v>105</v>
      </c>
      <c r="B796" s="4" t="s">
        <v>5</v>
      </c>
      <c r="C796" s="4"/>
      <c r="D796" s="13">
        <v>0.05</v>
      </c>
      <c r="E796" s="9" t="s">
        <v>100</v>
      </c>
    </row>
    <row r="797" spans="1:5" ht="17.25">
      <c r="A797" s="2" t="s">
        <v>106</v>
      </c>
      <c r="B797" s="4" t="s">
        <v>5</v>
      </c>
      <c r="C797" s="4"/>
      <c r="D797" s="4" t="s">
        <v>124</v>
      </c>
      <c r="E797" s="9" t="s">
        <v>100</v>
      </c>
    </row>
    <row r="798" spans="1:5" ht="17.25">
      <c r="A798" s="2" t="s">
        <v>84</v>
      </c>
      <c r="B798" s="4" t="s">
        <v>5</v>
      </c>
      <c r="C798" s="4"/>
      <c r="D798" s="6">
        <v>12058</v>
      </c>
      <c r="E798" s="9" t="s">
        <v>100</v>
      </c>
    </row>
    <row r="799" spans="1:5" ht="60">
      <c r="A799" s="2" t="s">
        <v>272</v>
      </c>
      <c r="B799" s="4" t="s">
        <v>5</v>
      </c>
      <c r="C799" s="4"/>
      <c r="D799" s="4" t="s">
        <v>5</v>
      </c>
      <c r="E799" s="4"/>
    </row>
    <row r="800" spans="1:5">
      <c r="A800" s="3" t="s">
        <v>83</v>
      </c>
      <c r="B800" s="4" t="s">
        <v>5</v>
      </c>
      <c r="C800" s="4"/>
      <c r="D800" s="4" t="s">
        <v>5</v>
      </c>
      <c r="E800" s="4"/>
    </row>
    <row r="801" spans="1:5" ht="17.25">
      <c r="A801" s="2" t="s">
        <v>102</v>
      </c>
      <c r="B801" s="4" t="s">
        <v>5</v>
      </c>
      <c r="C801" s="4"/>
      <c r="D801" s="6">
        <v>10576</v>
      </c>
      <c r="E801" s="9" t="s">
        <v>100</v>
      </c>
    </row>
    <row r="802" spans="1:5" ht="30">
      <c r="A802" s="2" t="s">
        <v>103</v>
      </c>
      <c r="B802" s="4" t="s">
        <v>5</v>
      </c>
      <c r="C802" s="4"/>
      <c r="D802" s="4" t="s">
        <v>104</v>
      </c>
      <c r="E802" s="9" t="s">
        <v>100</v>
      </c>
    </row>
    <row r="803" spans="1:5" ht="17.25">
      <c r="A803" s="2" t="s">
        <v>105</v>
      </c>
      <c r="B803" s="4" t="s">
        <v>5</v>
      </c>
      <c r="C803" s="4"/>
      <c r="D803" s="13">
        <v>0.04</v>
      </c>
      <c r="E803" s="9" t="s">
        <v>100</v>
      </c>
    </row>
    <row r="804" spans="1:5" ht="17.25">
      <c r="A804" s="2" t="s">
        <v>106</v>
      </c>
      <c r="B804" s="4" t="s">
        <v>5</v>
      </c>
      <c r="C804" s="4"/>
      <c r="D804" s="4" t="s">
        <v>273</v>
      </c>
      <c r="E804" s="9" t="s">
        <v>100</v>
      </c>
    </row>
    <row r="805" spans="1:5" ht="17.25">
      <c r="A805" s="2" t="s">
        <v>84</v>
      </c>
      <c r="B805" s="4" t="s">
        <v>5</v>
      </c>
      <c r="C805" s="4"/>
      <c r="D805" s="6">
        <v>11355</v>
      </c>
      <c r="E805" s="9" t="s">
        <v>100</v>
      </c>
    </row>
    <row r="806" spans="1:5" ht="60">
      <c r="A806" s="2" t="s">
        <v>274</v>
      </c>
      <c r="B806" s="4" t="s">
        <v>5</v>
      </c>
      <c r="C806" s="4"/>
      <c r="D806" s="4" t="s">
        <v>5</v>
      </c>
      <c r="E806" s="4"/>
    </row>
    <row r="807" spans="1:5">
      <c r="A807" s="3" t="s">
        <v>83</v>
      </c>
      <c r="B807" s="4" t="s">
        <v>5</v>
      </c>
      <c r="C807" s="4"/>
      <c r="D807" s="4" t="s">
        <v>5</v>
      </c>
      <c r="E807" s="4"/>
    </row>
    <row r="808" spans="1:5" ht="17.25">
      <c r="A808" s="2" t="s">
        <v>102</v>
      </c>
      <c r="B808" s="4" t="s">
        <v>5</v>
      </c>
      <c r="C808" s="4"/>
      <c r="D808" s="6">
        <v>9576</v>
      </c>
      <c r="E808" s="9" t="s">
        <v>100</v>
      </c>
    </row>
    <row r="809" spans="1:5" ht="30">
      <c r="A809" s="2" t="s">
        <v>103</v>
      </c>
      <c r="B809" s="4" t="s">
        <v>5</v>
      </c>
      <c r="C809" s="4"/>
      <c r="D809" s="4" t="s">
        <v>104</v>
      </c>
      <c r="E809" s="9" t="s">
        <v>100</v>
      </c>
    </row>
    <row r="810" spans="1:5" ht="17.25">
      <c r="A810" s="2" t="s">
        <v>105</v>
      </c>
      <c r="B810" s="4" t="s">
        <v>5</v>
      </c>
      <c r="C810" s="4"/>
      <c r="D810" s="13">
        <v>4.4999999999999998E-2</v>
      </c>
      <c r="E810" s="9" t="s">
        <v>100</v>
      </c>
    </row>
    <row r="811" spans="1:5" ht="17.25">
      <c r="A811" s="2" t="s">
        <v>106</v>
      </c>
      <c r="B811" s="4" t="s">
        <v>5</v>
      </c>
      <c r="C811" s="4"/>
      <c r="D811" s="4" t="s">
        <v>141</v>
      </c>
      <c r="E811" s="9" t="s">
        <v>100</v>
      </c>
    </row>
    <row r="812" spans="1:5" ht="17.25">
      <c r="A812" s="2" t="s">
        <v>84</v>
      </c>
      <c r="B812" s="4" t="s">
        <v>5</v>
      </c>
      <c r="C812" s="4"/>
      <c r="D812" s="6">
        <v>10338</v>
      </c>
      <c r="E812" s="9" t="s">
        <v>100</v>
      </c>
    </row>
    <row r="813" spans="1:5" ht="75">
      <c r="A813" s="2" t="s">
        <v>275</v>
      </c>
      <c r="B813" s="4" t="s">
        <v>5</v>
      </c>
      <c r="C813" s="4"/>
      <c r="D813" s="4" t="s">
        <v>5</v>
      </c>
      <c r="E813" s="4"/>
    </row>
    <row r="814" spans="1:5">
      <c r="A814" s="3" t="s">
        <v>83</v>
      </c>
      <c r="B814" s="4" t="s">
        <v>5</v>
      </c>
      <c r="C814" s="4"/>
      <c r="D814" s="4" t="s">
        <v>5</v>
      </c>
      <c r="E814" s="4"/>
    </row>
    <row r="815" spans="1:5" ht="17.25">
      <c r="A815" s="2" t="s">
        <v>102</v>
      </c>
      <c r="B815" s="4" t="s">
        <v>5</v>
      </c>
      <c r="C815" s="4"/>
      <c r="D815" s="6">
        <v>9002</v>
      </c>
      <c r="E815" s="9" t="s">
        <v>100</v>
      </c>
    </row>
    <row r="816" spans="1:5" ht="30">
      <c r="A816" s="2" t="s">
        <v>103</v>
      </c>
      <c r="B816" s="4" t="s">
        <v>5</v>
      </c>
      <c r="C816" s="4"/>
      <c r="D816" s="4" t="s">
        <v>111</v>
      </c>
      <c r="E816" s="9" t="s">
        <v>100</v>
      </c>
    </row>
    <row r="817" spans="1:5" ht="17.25">
      <c r="A817" s="2" t="s">
        <v>105</v>
      </c>
      <c r="B817" s="4" t="s">
        <v>5</v>
      </c>
      <c r="C817" s="4"/>
      <c r="D817" s="13">
        <v>4.4999999999999998E-2</v>
      </c>
      <c r="E817" s="9" t="s">
        <v>100</v>
      </c>
    </row>
    <row r="818" spans="1:5" ht="17.25">
      <c r="A818" s="2" t="s">
        <v>106</v>
      </c>
      <c r="B818" s="4" t="s">
        <v>5</v>
      </c>
      <c r="C818" s="4"/>
      <c r="D818" s="4" t="s">
        <v>122</v>
      </c>
      <c r="E818" s="9" t="s">
        <v>100</v>
      </c>
    </row>
    <row r="819" spans="1:5" ht="17.25">
      <c r="A819" s="2" t="s">
        <v>84</v>
      </c>
      <c r="B819" s="4" t="s">
        <v>5</v>
      </c>
      <c r="C819" s="4"/>
      <c r="D819" s="6">
        <v>9772</v>
      </c>
      <c r="E819" s="9" t="s">
        <v>100</v>
      </c>
    </row>
    <row r="820" spans="1:5" ht="75">
      <c r="A820" s="2" t="s">
        <v>276</v>
      </c>
      <c r="B820" s="4" t="s">
        <v>5</v>
      </c>
      <c r="C820" s="4"/>
      <c r="D820" s="4" t="s">
        <v>5</v>
      </c>
      <c r="E820" s="4"/>
    </row>
    <row r="821" spans="1:5">
      <c r="A821" s="3" t="s">
        <v>83</v>
      </c>
      <c r="B821" s="4" t="s">
        <v>5</v>
      </c>
      <c r="C821" s="4"/>
      <c r="D821" s="4" t="s">
        <v>5</v>
      </c>
      <c r="E821" s="4"/>
    </row>
    <row r="822" spans="1:5" ht="17.25">
      <c r="A822" s="2" t="s">
        <v>102</v>
      </c>
      <c r="B822" s="4" t="s">
        <v>5</v>
      </c>
      <c r="C822" s="4"/>
      <c r="D822" s="6">
        <v>8321</v>
      </c>
      <c r="E822" s="9" t="s">
        <v>100</v>
      </c>
    </row>
    <row r="823" spans="1:5" ht="30">
      <c r="A823" s="2" t="s">
        <v>103</v>
      </c>
      <c r="B823" s="4" t="s">
        <v>5</v>
      </c>
      <c r="C823" s="4"/>
      <c r="D823" s="4" t="s">
        <v>111</v>
      </c>
      <c r="E823" s="9" t="s">
        <v>100</v>
      </c>
    </row>
    <row r="824" spans="1:5" ht="17.25">
      <c r="A824" s="2" t="s">
        <v>105</v>
      </c>
      <c r="B824" s="4" t="s">
        <v>5</v>
      </c>
      <c r="C824" s="4"/>
      <c r="D824" s="13">
        <v>4.4999999999999998E-2</v>
      </c>
      <c r="E824" s="9" t="s">
        <v>100</v>
      </c>
    </row>
    <row r="825" spans="1:5" ht="17.25">
      <c r="A825" s="2" t="s">
        <v>106</v>
      </c>
      <c r="B825" s="4" t="s">
        <v>5</v>
      </c>
      <c r="C825" s="4"/>
      <c r="D825" s="4" t="s">
        <v>277</v>
      </c>
      <c r="E825" s="9" t="s">
        <v>100</v>
      </c>
    </row>
    <row r="826" spans="1:5" ht="17.25">
      <c r="A826" s="2" t="s">
        <v>84</v>
      </c>
      <c r="B826" s="4" t="s">
        <v>5</v>
      </c>
      <c r="C826" s="4"/>
      <c r="D826" s="6">
        <v>9038</v>
      </c>
      <c r="E826" s="9" t="s">
        <v>100</v>
      </c>
    </row>
    <row r="827" spans="1:5" ht="60">
      <c r="A827" s="2" t="s">
        <v>278</v>
      </c>
      <c r="B827" s="4" t="s">
        <v>5</v>
      </c>
      <c r="C827" s="4"/>
      <c r="D827" s="4" t="s">
        <v>5</v>
      </c>
      <c r="E827" s="4"/>
    </row>
    <row r="828" spans="1:5">
      <c r="A828" s="3" t="s">
        <v>83</v>
      </c>
      <c r="B828" s="4" t="s">
        <v>5</v>
      </c>
      <c r="C828" s="4"/>
      <c r="D828" s="4" t="s">
        <v>5</v>
      </c>
      <c r="E828" s="4"/>
    </row>
    <row r="829" spans="1:5" ht="17.25">
      <c r="A829" s="2" t="s">
        <v>102</v>
      </c>
      <c r="B829" s="4" t="s">
        <v>5</v>
      </c>
      <c r="C829" s="4"/>
      <c r="D829" s="6">
        <v>7395</v>
      </c>
      <c r="E829" s="9" t="s">
        <v>100</v>
      </c>
    </row>
    <row r="830" spans="1:5" ht="30">
      <c r="A830" s="2" t="s">
        <v>103</v>
      </c>
      <c r="B830" s="4" t="s">
        <v>5</v>
      </c>
      <c r="C830" s="4"/>
      <c r="D830" s="4" t="s">
        <v>104</v>
      </c>
      <c r="E830" s="9" t="s">
        <v>100</v>
      </c>
    </row>
    <row r="831" spans="1:5" ht="17.25">
      <c r="A831" s="2" t="s">
        <v>105</v>
      </c>
      <c r="B831" s="4" t="s">
        <v>5</v>
      </c>
      <c r="C831" s="4"/>
      <c r="D831" s="13">
        <v>5.5E-2</v>
      </c>
      <c r="E831" s="9" t="s">
        <v>100</v>
      </c>
    </row>
    <row r="832" spans="1:5" ht="17.25">
      <c r="A832" s="2" t="s">
        <v>106</v>
      </c>
      <c r="B832" s="4" t="s">
        <v>5</v>
      </c>
      <c r="C832" s="4"/>
      <c r="D832" s="4" t="s">
        <v>112</v>
      </c>
      <c r="E832" s="9" t="s">
        <v>100</v>
      </c>
    </row>
    <row r="833" spans="1:5" ht="17.25">
      <c r="A833" s="2" t="s">
        <v>84</v>
      </c>
      <c r="B833" s="4" t="s">
        <v>5</v>
      </c>
      <c r="C833" s="4"/>
      <c r="D833" s="6">
        <v>8075</v>
      </c>
      <c r="E833" s="9" t="s">
        <v>100</v>
      </c>
    </row>
    <row r="834" spans="1:5" ht="75">
      <c r="A834" s="2" t="s">
        <v>279</v>
      </c>
      <c r="B834" s="4" t="s">
        <v>5</v>
      </c>
      <c r="C834" s="4"/>
      <c r="D834" s="4" t="s">
        <v>5</v>
      </c>
      <c r="E834" s="4"/>
    </row>
    <row r="835" spans="1:5">
      <c r="A835" s="3" t="s">
        <v>83</v>
      </c>
      <c r="B835" s="4" t="s">
        <v>5</v>
      </c>
      <c r="C835" s="4"/>
      <c r="D835" s="4" t="s">
        <v>5</v>
      </c>
      <c r="E835" s="4"/>
    </row>
    <row r="836" spans="1:5" ht="17.25">
      <c r="A836" s="2" t="s">
        <v>102</v>
      </c>
      <c r="B836" s="4" t="s">
        <v>5</v>
      </c>
      <c r="C836" s="4"/>
      <c r="D836" s="6">
        <v>7428</v>
      </c>
      <c r="E836" s="9" t="s">
        <v>100</v>
      </c>
    </row>
    <row r="837" spans="1:5" ht="30">
      <c r="A837" s="2" t="s">
        <v>103</v>
      </c>
      <c r="B837" s="4" t="s">
        <v>5</v>
      </c>
      <c r="C837" s="4"/>
      <c r="D837" s="4" t="s">
        <v>104</v>
      </c>
      <c r="E837" s="9" t="s">
        <v>100</v>
      </c>
    </row>
    <row r="838" spans="1:5" ht="17.25">
      <c r="A838" s="2" t="s">
        <v>105</v>
      </c>
      <c r="B838" s="4" t="s">
        <v>5</v>
      </c>
      <c r="C838" s="4"/>
      <c r="D838" s="13">
        <v>3.5000000000000003E-2</v>
      </c>
      <c r="E838" s="9" t="s">
        <v>100</v>
      </c>
    </row>
    <row r="839" spans="1:5" ht="17.25">
      <c r="A839" s="2" t="s">
        <v>106</v>
      </c>
      <c r="B839" s="4" t="s">
        <v>5</v>
      </c>
      <c r="C839" s="4"/>
      <c r="D839" s="4" t="s">
        <v>265</v>
      </c>
      <c r="E839" s="9" t="s">
        <v>100</v>
      </c>
    </row>
    <row r="840" spans="1:5" ht="17.25">
      <c r="A840" s="2" t="s">
        <v>84</v>
      </c>
      <c r="B840" s="4" t="s">
        <v>5</v>
      </c>
      <c r="C840" s="4"/>
      <c r="D840" s="6">
        <v>7984</v>
      </c>
      <c r="E840" s="9" t="s">
        <v>100</v>
      </c>
    </row>
    <row r="841" spans="1:5" ht="60">
      <c r="A841" s="2" t="s">
        <v>280</v>
      </c>
      <c r="B841" s="4" t="s">
        <v>5</v>
      </c>
      <c r="C841" s="4"/>
      <c r="D841" s="4" t="s">
        <v>5</v>
      </c>
      <c r="E841" s="4"/>
    </row>
    <row r="842" spans="1:5">
      <c r="A842" s="3" t="s">
        <v>83</v>
      </c>
      <c r="B842" s="4" t="s">
        <v>5</v>
      </c>
      <c r="C842" s="4"/>
      <c r="D842" s="4" t="s">
        <v>5</v>
      </c>
      <c r="E842" s="4"/>
    </row>
    <row r="843" spans="1:5" ht="17.25">
      <c r="A843" s="2" t="s">
        <v>102</v>
      </c>
      <c r="B843" s="4" t="s">
        <v>5</v>
      </c>
      <c r="C843" s="4"/>
      <c r="D843" s="6">
        <v>7352</v>
      </c>
      <c r="E843" s="9" t="s">
        <v>100</v>
      </c>
    </row>
    <row r="844" spans="1:5" ht="30">
      <c r="A844" s="2" t="s">
        <v>103</v>
      </c>
      <c r="B844" s="4" t="s">
        <v>5</v>
      </c>
      <c r="C844" s="4"/>
      <c r="D844" s="4" t="s">
        <v>104</v>
      </c>
      <c r="E844" s="9" t="s">
        <v>100</v>
      </c>
    </row>
    <row r="845" spans="1:5" ht="17.25">
      <c r="A845" s="2" t="s">
        <v>105</v>
      </c>
      <c r="B845" s="4" t="s">
        <v>5</v>
      </c>
      <c r="C845" s="4"/>
      <c r="D845" s="13">
        <v>0.04</v>
      </c>
      <c r="E845" s="9" t="s">
        <v>100</v>
      </c>
    </row>
    <row r="846" spans="1:5" ht="17.25">
      <c r="A846" s="2" t="s">
        <v>106</v>
      </c>
      <c r="B846" s="4" t="s">
        <v>5</v>
      </c>
      <c r="C846" s="4"/>
      <c r="D846" s="4" t="s">
        <v>168</v>
      </c>
      <c r="E846" s="9" t="s">
        <v>100</v>
      </c>
    </row>
    <row r="847" spans="1:5" ht="17.25">
      <c r="A847" s="2" t="s">
        <v>84</v>
      </c>
      <c r="B847" s="4" t="s">
        <v>5</v>
      </c>
      <c r="C847" s="4"/>
      <c r="D847" s="6">
        <v>7888</v>
      </c>
      <c r="E847" s="9" t="s">
        <v>100</v>
      </c>
    </row>
    <row r="848" spans="1:5" ht="60">
      <c r="A848" s="2" t="s">
        <v>281</v>
      </c>
      <c r="B848" s="4" t="s">
        <v>5</v>
      </c>
      <c r="C848" s="4"/>
      <c r="D848" s="4" t="s">
        <v>5</v>
      </c>
      <c r="E848" s="4"/>
    </row>
    <row r="849" spans="1:5">
      <c r="A849" s="3" t="s">
        <v>83</v>
      </c>
      <c r="B849" s="4" t="s">
        <v>5</v>
      </c>
      <c r="C849" s="4"/>
      <c r="D849" s="4" t="s">
        <v>5</v>
      </c>
      <c r="E849" s="4"/>
    </row>
    <row r="850" spans="1:5" ht="17.25">
      <c r="A850" s="2" t="s">
        <v>102</v>
      </c>
      <c r="B850" s="4" t="s">
        <v>5</v>
      </c>
      <c r="C850" s="4"/>
      <c r="D850" s="6">
        <v>6324</v>
      </c>
      <c r="E850" s="9" t="s">
        <v>100</v>
      </c>
    </row>
    <row r="851" spans="1:5" ht="30">
      <c r="A851" s="2" t="s">
        <v>103</v>
      </c>
      <c r="B851" s="4" t="s">
        <v>5</v>
      </c>
      <c r="C851" s="4"/>
      <c r="D851" s="4" t="s">
        <v>104</v>
      </c>
      <c r="E851" s="9" t="s">
        <v>100</v>
      </c>
    </row>
    <row r="852" spans="1:5" ht="17.25">
      <c r="A852" s="2" t="s">
        <v>105</v>
      </c>
      <c r="B852" s="4" t="s">
        <v>5</v>
      </c>
      <c r="C852" s="4"/>
      <c r="D852" s="13">
        <v>0.05</v>
      </c>
      <c r="E852" s="9" t="s">
        <v>100</v>
      </c>
    </row>
    <row r="853" spans="1:5" ht="17.25">
      <c r="A853" s="2" t="s">
        <v>106</v>
      </c>
      <c r="B853" s="4" t="s">
        <v>5</v>
      </c>
      <c r="C853" s="4"/>
      <c r="D853" s="4" t="s">
        <v>282</v>
      </c>
      <c r="E853" s="9" t="s">
        <v>100</v>
      </c>
    </row>
    <row r="854" spans="1:5" ht="17.25">
      <c r="A854" s="2" t="s">
        <v>84</v>
      </c>
      <c r="B854" s="4" t="s">
        <v>5</v>
      </c>
      <c r="C854" s="4"/>
      <c r="D854" s="6">
        <v>6891</v>
      </c>
      <c r="E854" s="9" t="s">
        <v>100</v>
      </c>
    </row>
    <row r="855" spans="1:5" ht="60">
      <c r="A855" s="2" t="s">
        <v>283</v>
      </c>
      <c r="B855" s="4" t="s">
        <v>5</v>
      </c>
      <c r="C855" s="4"/>
      <c r="D855" s="4" t="s">
        <v>5</v>
      </c>
      <c r="E855" s="4"/>
    </row>
    <row r="856" spans="1:5">
      <c r="A856" s="3" t="s">
        <v>83</v>
      </c>
      <c r="B856" s="4" t="s">
        <v>5</v>
      </c>
      <c r="C856" s="4"/>
      <c r="D856" s="4" t="s">
        <v>5</v>
      </c>
      <c r="E856" s="4"/>
    </row>
    <row r="857" spans="1:5" ht="17.25">
      <c r="A857" s="2" t="s">
        <v>102</v>
      </c>
      <c r="B857" s="4" t="s">
        <v>5</v>
      </c>
      <c r="C857" s="4"/>
      <c r="D857" s="6">
        <v>5929</v>
      </c>
      <c r="E857" s="9" t="s">
        <v>100</v>
      </c>
    </row>
    <row r="858" spans="1:5" ht="30">
      <c r="A858" s="2" t="s">
        <v>103</v>
      </c>
      <c r="B858" s="4" t="s">
        <v>5</v>
      </c>
      <c r="C858" s="4"/>
      <c r="D858" s="4" t="s">
        <v>104</v>
      </c>
      <c r="E858" s="9" t="s">
        <v>100</v>
      </c>
    </row>
    <row r="859" spans="1:5" ht="17.25">
      <c r="A859" s="2" t="s">
        <v>105</v>
      </c>
      <c r="B859" s="4" t="s">
        <v>5</v>
      </c>
      <c r="C859" s="4"/>
      <c r="D859" s="13">
        <v>3.5000000000000003E-2</v>
      </c>
      <c r="E859" s="9" t="s">
        <v>100</v>
      </c>
    </row>
    <row r="860" spans="1:5" ht="17.25">
      <c r="A860" s="2" t="s">
        <v>106</v>
      </c>
      <c r="B860" s="4" t="s">
        <v>5</v>
      </c>
      <c r="C860" s="4"/>
      <c r="D860" s="4" t="s">
        <v>176</v>
      </c>
      <c r="E860" s="9" t="s">
        <v>100</v>
      </c>
    </row>
    <row r="861" spans="1:5" ht="17.25">
      <c r="A861" s="2" t="s">
        <v>84</v>
      </c>
      <c r="B861" s="4" t="s">
        <v>5</v>
      </c>
      <c r="C861" s="4"/>
      <c r="D861" s="6">
        <v>6356</v>
      </c>
      <c r="E861" s="9" t="s">
        <v>100</v>
      </c>
    </row>
    <row r="862" spans="1:5" ht="75">
      <c r="A862" s="2" t="s">
        <v>284</v>
      </c>
      <c r="B862" s="4" t="s">
        <v>5</v>
      </c>
      <c r="C862" s="4"/>
      <c r="D862" s="4" t="s">
        <v>5</v>
      </c>
      <c r="E862" s="4"/>
    </row>
    <row r="863" spans="1:5">
      <c r="A863" s="3" t="s">
        <v>83</v>
      </c>
      <c r="B863" s="4" t="s">
        <v>5</v>
      </c>
      <c r="C863" s="4"/>
      <c r="D863" s="4" t="s">
        <v>5</v>
      </c>
      <c r="E863" s="4"/>
    </row>
    <row r="864" spans="1:5" ht="17.25">
      <c r="A864" s="2" t="s">
        <v>102</v>
      </c>
      <c r="B864" s="4" t="s">
        <v>5</v>
      </c>
      <c r="C864" s="4"/>
      <c r="D864" s="6">
        <v>5689</v>
      </c>
      <c r="E864" s="9" t="s">
        <v>100</v>
      </c>
    </row>
    <row r="865" spans="1:5" ht="30">
      <c r="A865" s="2" t="s">
        <v>103</v>
      </c>
      <c r="B865" s="4" t="s">
        <v>5</v>
      </c>
      <c r="C865" s="4"/>
      <c r="D865" s="4" t="s">
        <v>111</v>
      </c>
      <c r="E865" s="9" t="s">
        <v>100</v>
      </c>
    </row>
    <row r="866" spans="1:5" ht="17.25">
      <c r="A866" s="2" t="s">
        <v>105</v>
      </c>
      <c r="B866" s="4" t="s">
        <v>5</v>
      </c>
      <c r="C866" s="4"/>
      <c r="D866" s="13">
        <v>0.04</v>
      </c>
      <c r="E866" s="9" t="s">
        <v>100</v>
      </c>
    </row>
    <row r="867" spans="1:5" ht="17.25">
      <c r="A867" s="2" t="s">
        <v>106</v>
      </c>
      <c r="B867" s="4" t="s">
        <v>5</v>
      </c>
      <c r="C867" s="4"/>
      <c r="D867" s="4" t="s">
        <v>176</v>
      </c>
      <c r="E867" s="9" t="s">
        <v>100</v>
      </c>
    </row>
    <row r="868" spans="1:5" ht="17.25">
      <c r="A868" s="2" t="s">
        <v>84</v>
      </c>
      <c r="B868" s="4" t="s">
        <v>5</v>
      </c>
      <c r="C868" s="4"/>
      <c r="D868" s="6">
        <v>6141</v>
      </c>
      <c r="E868" s="9" t="s">
        <v>100</v>
      </c>
    </row>
    <row r="869" spans="1:5" ht="60">
      <c r="A869" s="2" t="s">
        <v>285</v>
      </c>
      <c r="B869" s="4" t="s">
        <v>5</v>
      </c>
      <c r="C869" s="4"/>
      <c r="D869" s="4" t="s">
        <v>5</v>
      </c>
      <c r="E869" s="4"/>
    </row>
    <row r="870" spans="1:5">
      <c r="A870" s="3" t="s">
        <v>83</v>
      </c>
      <c r="B870" s="4" t="s">
        <v>5</v>
      </c>
      <c r="C870" s="4"/>
      <c r="D870" s="4" t="s">
        <v>5</v>
      </c>
      <c r="E870" s="4"/>
    </row>
    <row r="871" spans="1:5" ht="17.25">
      <c r="A871" s="2" t="s">
        <v>102</v>
      </c>
      <c r="B871" s="4" t="s">
        <v>5</v>
      </c>
      <c r="C871" s="4"/>
      <c r="D871" s="6">
        <v>5592</v>
      </c>
      <c r="E871" s="9" t="s">
        <v>100</v>
      </c>
    </row>
    <row r="872" spans="1:5" ht="30">
      <c r="A872" s="2" t="s">
        <v>103</v>
      </c>
      <c r="B872" s="4" t="s">
        <v>5</v>
      </c>
      <c r="C872" s="4"/>
      <c r="D872" s="4" t="s">
        <v>104</v>
      </c>
      <c r="E872" s="9" t="s">
        <v>100</v>
      </c>
    </row>
    <row r="873" spans="1:5" ht="17.25">
      <c r="A873" s="2" t="s">
        <v>105</v>
      </c>
      <c r="B873" s="4" t="s">
        <v>5</v>
      </c>
      <c r="C873" s="4"/>
      <c r="D873" s="13">
        <v>0.04</v>
      </c>
      <c r="E873" s="9" t="s">
        <v>100</v>
      </c>
    </row>
    <row r="874" spans="1:5" ht="17.25">
      <c r="A874" s="2" t="s">
        <v>106</v>
      </c>
      <c r="B874" s="4" t="s">
        <v>5</v>
      </c>
      <c r="C874" s="4"/>
      <c r="D874" s="4" t="s">
        <v>122</v>
      </c>
      <c r="E874" s="9" t="s">
        <v>100</v>
      </c>
    </row>
    <row r="875" spans="1:5" ht="17.25">
      <c r="A875" s="2" t="s">
        <v>84</v>
      </c>
      <c r="B875" s="4" t="s">
        <v>5</v>
      </c>
      <c r="C875" s="4"/>
      <c r="D875" s="6">
        <v>6079</v>
      </c>
      <c r="E875" s="9" t="s">
        <v>100</v>
      </c>
    </row>
    <row r="876" spans="1:5" ht="60">
      <c r="A876" s="2" t="s">
        <v>286</v>
      </c>
      <c r="B876" s="4" t="s">
        <v>5</v>
      </c>
      <c r="C876" s="4"/>
      <c r="D876" s="4" t="s">
        <v>5</v>
      </c>
      <c r="E876" s="4"/>
    </row>
    <row r="877" spans="1:5">
      <c r="A877" s="3" t="s">
        <v>83</v>
      </c>
      <c r="B877" s="4" t="s">
        <v>5</v>
      </c>
      <c r="C877" s="4"/>
      <c r="D877" s="4" t="s">
        <v>5</v>
      </c>
      <c r="E877" s="4"/>
    </row>
    <row r="878" spans="1:5" ht="17.25">
      <c r="A878" s="2" t="s">
        <v>102</v>
      </c>
      <c r="B878" s="4" t="s">
        <v>5</v>
      </c>
      <c r="C878" s="4"/>
      <c r="D878" s="6">
        <v>5642</v>
      </c>
      <c r="E878" s="9" t="s">
        <v>100</v>
      </c>
    </row>
    <row r="879" spans="1:5" ht="30">
      <c r="A879" s="2" t="s">
        <v>103</v>
      </c>
      <c r="B879" s="4" t="s">
        <v>5</v>
      </c>
      <c r="C879" s="4"/>
      <c r="D879" s="4" t="s">
        <v>104</v>
      </c>
      <c r="E879" s="9" t="s">
        <v>100</v>
      </c>
    </row>
    <row r="880" spans="1:5" ht="17.25">
      <c r="A880" s="2" t="s">
        <v>105</v>
      </c>
      <c r="B880" s="4" t="s">
        <v>5</v>
      </c>
      <c r="C880" s="4"/>
      <c r="D880" s="13">
        <v>3.5000000000000003E-2</v>
      </c>
      <c r="E880" s="9" t="s">
        <v>100</v>
      </c>
    </row>
    <row r="881" spans="1:5" ht="17.25">
      <c r="A881" s="2" t="s">
        <v>106</v>
      </c>
      <c r="B881" s="4" t="s">
        <v>5</v>
      </c>
      <c r="C881" s="4"/>
      <c r="D881" s="4" t="s">
        <v>143</v>
      </c>
      <c r="E881" s="9" t="s">
        <v>100</v>
      </c>
    </row>
    <row r="882" spans="1:5" ht="17.25">
      <c r="A882" s="2" t="s">
        <v>84</v>
      </c>
      <c r="B882" s="4" t="s">
        <v>5</v>
      </c>
      <c r="C882" s="4"/>
      <c r="D882" s="6">
        <v>6020</v>
      </c>
      <c r="E882" s="9" t="s">
        <v>100</v>
      </c>
    </row>
    <row r="883" spans="1:5" ht="60">
      <c r="A883" s="2" t="s">
        <v>287</v>
      </c>
      <c r="B883" s="4" t="s">
        <v>5</v>
      </c>
      <c r="C883" s="4"/>
      <c r="D883" s="4" t="s">
        <v>5</v>
      </c>
      <c r="E883" s="4"/>
    </row>
    <row r="884" spans="1:5">
      <c r="A884" s="3" t="s">
        <v>83</v>
      </c>
      <c r="B884" s="4" t="s">
        <v>5</v>
      </c>
      <c r="C884" s="4"/>
      <c r="D884" s="4" t="s">
        <v>5</v>
      </c>
      <c r="E884" s="4"/>
    </row>
    <row r="885" spans="1:5" ht="17.25">
      <c r="A885" s="2" t="s">
        <v>102</v>
      </c>
      <c r="B885" s="4" t="s">
        <v>5</v>
      </c>
      <c r="C885" s="4"/>
      <c r="D885" s="6">
        <v>5494</v>
      </c>
      <c r="E885" s="9" t="s">
        <v>100</v>
      </c>
    </row>
    <row r="886" spans="1:5" ht="30">
      <c r="A886" s="2" t="s">
        <v>103</v>
      </c>
      <c r="B886" s="4" t="s">
        <v>5</v>
      </c>
      <c r="C886" s="4"/>
      <c r="D886" s="4" t="s">
        <v>104</v>
      </c>
      <c r="E886" s="9" t="s">
        <v>100</v>
      </c>
    </row>
    <row r="887" spans="1:5" ht="17.25">
      <c r="A887" s="2" t="s">
        <v>105</v>
      </c>
      <c r="B887" s="4" t="s">
        <v>5</v>
      </c>
      <c r="C887" s="4"/>
      <c r="D887" s="13">
        <v>3.5000000000000003E-2</v>
      </c>
      <c r="E887" s="9" t="s">
        <v>100</v>
      </c>
    </row>
    <row r="888" spans="1:5" ht="17.25">
      <c r="A888" s="2" t="s">
        <v>106</v>
      </c>
      <c r="B888" s="4" t="s">
        <v>5</v>
      </c>
      <c r="C888" s="4"/>
      <c r="D888" s="4" t="s">
        <v>116</v>
      </c>
      <c r="E888" s="9" t="s">
        <v>100</v>
      </c>
    </row>
    <row r="889" spans="1:5" ht="17.25">
      <c r="A889" s="2" t="s">
        <v>84</v>
      </c>
      <c r="B889" s="4" t="s">
        <v>5</v>
      </c>
      <c r="C889" s="4"/>
      <c r="D889" s="6">
        <v>5862</v>
      </c>
      <c r="E889" s="9" t="s">
        <v>100</v>
      </c>
    </row>
    <row r="890" spans="1:5" ht="60">
      <c r="A890" s="2" t="s">
        <v>288</v>
      </c>
      <c r="B890" s="4" t="s">
        <v>5</v>
      </c>
      <c r="C890" s="4"/>
      <c r="D890" s="4" t="s">
        <v>5</v>
      </c>
      <c r="E890" s="4"/>
    </row>
    <row r="891" spans="1:5">
      <c r="A891" s="3" t="s">
        <v>83</v>
      </c>
      <c r="B891" s="4" t="s">
        <v>5</v>
      </c>
      <c r="C891" s="4"/>
      <c r="D891" s="4" t="s">
        <v>5</v>
      </c>
      <c r="E891" s="4"/>
    </row>
    <row r="892" spans="1:5" ht="17.25">
      <c r="A892" s="2" t="s">
        <v>102</v>
      </c>
      <c r="B892" s="4" t="s">
        <v>5</v>
      </c>
      <c r="C892" s="4"/>
      <c r="D892" s="6">
        <v>5085</v>
      </c>
      <c r="E892" s="9" t="s">
        <v>100</v>
      </c>
    </row>
    <row r="893" spans="1:5" ht="30">
      <c r="A893" s="2" t="s">
        <v>103</v>
      </c>
      <c r="B893" s="4" t="s">
        <v>5</v>
      </c>
      <c r="C893" s="4"/>
      <c r="D893" s="4" t="s">
        <v>104</v>
      </c>
      <c r="E893" s="9" t="s">
        <v>100</v>
      </c>
    </row>
    <row r="894" spans="1:5" ht="17.25">
      <c r="A894" s="2" t="s">
        <v>105</v>
      </c>
      <c r="B894" s="4" t="s">
        <v>5</v>
      </c>
      <c r="C894" s="4"/>
      <c r="D894" s="13">
        <v>0.05</v>
      </c>
      <c r="E894" s="9" t="s">
        <v>100</v>
      </c>
    </row>
    <row r="895" spans="1:5" ht="17.25">
      <c r="A895" s="2" t="s">
        <v>106</v>
      </c>
      <c r="B895" s="4" t="s">
        <v>5</v>
      </c>
      <c r="C895" s="4"/>
      <c r="D895" s="4" t="s">
        <v>122</v>
      </c>
      <c r="E895" s="9" t="s">
        <v>100</v>
      </c>
    </row>
    <row r="896" spans="1:5" ht="17.25">
      <c r="A896" s="2" t="s">
        <v>84</v>
      </c>
      <c r="B896" s="4" t="s">
        <v>5</v>
      </c>
      <c r="C896" s="4"/>
      <c r="D896" s="6">
        <v>5534</v>
      </c>
      <c r="E896" s="9" t="s">
        <v>100</v>
      </c>
    </row>
    <row r="897" spans="1:5" ht="60">
      <c r="A897" s="2" t="s">
        <v>289</v>
      </c>
      <c r="B897" s="4" t="s">
        <v>5</v>
      </c>
      <c r="C897" s="4"/>
      <c r="D897" s="4" t="s">
        <v>5</v>
      </c>
      <c r="E897" s="4"/>
    </row>
    <row r="898" spans="1:5">
      <c r="A898" s="3" t="s">
        <v>83</v>
      </c>
      <c r="B898" s="4" t="s">
        <v>5</v>
      </c>
      <c r="C898" s="4"/>
      <c r="D898" s="4" t="s">
        <v>5</v>
      </c>
      <c r="E898" s="4"/>
    </row>
    <row r="899" spans="1:5" ht="17.25">
      <c r="A899" s="2" t="s">
        <v>102</v>
      </c>
      <c r="B899" s="4" t="s">
        <v>5</v>
      </c>
      <c r="C899" s="4"/>
      <c r="D899" s="6">
        <v>5085</v>
      </c>
      <c r="E899" s="9" t="s">
        <v>100</v>
      </c>
    </row>
    <row r="900" spans="1:5" ht="30">
      <c r="A900" s="2" t="s">
        <v>103</v>
      </c>
      <c r="B900" s="4" t="s">
        <v>5</v>
      </c>
      <c r="C900" s="4"/>
      <c r="D900" s="4" t="s">
        <v>104</v>
      </c>
      <c r="E900" s="9" t="s">
        <v>100</v>
      </c>
    </row>
    <row r="901" spans="1:5" ht="17.25">
      <c r="A901" s="2" t="s">
        <v>105</v>
      </c>
      <c r="B901" s="4" t="s">
        <v>5</v>
      </c>
      <c r="C901" s="4"/>
      <c r="D901" s="13">
        <v>0.04</v>
      </c>
      <c r="E901" s="9" t="s">
        <v>100</v>
      </c>
    </row>
    <row r="902" spans="1:5" ht="17.25">
      <c r="A902" s="2" t="s">
        <v>106</v>
      </c>
      <c r="B902" s="4" t="s">
        <v>5</v>
      </c>
      <c r="C902" s="4"/>
      <c r="D902" s="4" t="s">
        <v>151</v>
      </c>
      <c r="E902" s="9" t="s">
        <v>100</v>
      </c>
    </row>
    <row r="903" spans="1:5" ht="17.25">
      <c r="A903" s="2" t="s">
        <v>84</v>
      </c>
      <c r="B903" s="4" t="s">
        <v>5</v>
      </c>
      <c r="C903" s="4"/>
      <c r="D903" s="6">
        <v>5531</v>
      </c>
      <c r="E903" s="9" t="s">
        <v>100</v>
      </c>
    </row>
    <row r="904" spans="1:5" ht="60">
      <c r="A904" s="2" t="s">
        <v>290</v>
      </c>
      <c r="B904" s="4" t="s">
        <v>5</v>
      </c>
      <c r="C904" s="4"/>
      <c r="D904" s="4" t="s">
        <v>5</v>
      </c>
      <c r="E904" s="4"/>
    </row>
    <row r="905" spans="1:5">
      <c r="A905" s="3" t="s">
        <v>83</v>
      </c>
      <c r="B905" s="4" t="s">
        <v>5</v>
      </c>
      <c r="C905" s="4"/>
      <c r="D905" s="4" t="s">
        <v>5</v>
      </c>
      <c r="E905" s="4"/>
    </row>
    <row r="906" spans="1:5" ht="17.25">
      <c r="A906" s="2" t="s">
        <v>102</v>
      </c>
      <c r="B906" s="4" t="s">
        <v>5</v>
      </c>
      <c r="C906" s="4"/>
      <c r="D906" s="6">
        <v>5045</v>
      </c>
      <c r="E906" s="9" t="s">
        <v>100</v>
      </c>
    </row>
    <row r="907" spans="1:5" ht="30">
      <c r="A907" s="2" t="s">
        <v>103</v>
      </c>
      <c r="B907" s="4" t="s">
        <v>5</v>
      </c>
      <c r="C907" s="4"/>
      <c r="D907" s="4" t="s">
        <v>104</v>
      </c>
      <c r="E907" s="9" t="s">
        <v>100</v>
      </c>
    </row>
    <row r="908" spans="1:5" ht="17.25">
      <c r="A908" s="2" t="s">
        <v>105</v>
      </c>
      <c r="B908" s="4" t="s">
        <v>5</v>
      </c>
      <c r="C908" s="4"/>
      <c r="D908" s="13">
        <v>0.05</v>
      </c>
      <c r="E908" s="9" t="s">
        <v>100</v>
      </c>
    </row>
    <row r="909" spans="1:5" ht="17.25">
      <c r="A909" s="2" t="s">
        <v>106</v>
      </c>
      <c r="B909" s="4" t="s">
        <v>5</v>
      </c>
      <c r="C909" s="4"/>
      <c r="D909" s="4" t="s">
        <v>190</v>
      </c>
      <c r="E909" s="9" t="s">
        <v>100</v>
      </c>
    </row>
    <row r="910" spans="1:5" ht="17.25">
      <c r="A910" s="2" t="s">
        <v>84</v>
      </c>
      <c r="B910" s="4" t="s">
        <v>5</v>
      </c>
      <c r="C910" s="4"/>
      <c r="D910" s="6">
        <v>5497</v>
      </c>
      <c r="E910" s="9" t="s">
        <v>100</v>
      </c>
    </row>
    <row r="911" spans="1:5" ht="60">
      <c r="A911" s="2" t="s">
        <v>291</v>
      </c>
      <c r="B911" s="4" t="s">
        <v>5</v>
      </c>
      <c r="C911" s="4"/>
      <c r="D911" s="4" t="s">
        <v>5</v>
      </c>
      <c r="E911" s="4"/>
    </row>
    <row r="912" spans="1:5">
      <c r="A912" s="3" t="s">
        <v>83</v>
      </c>
      <c r="B912" s="4" t="s">
        <v>5</v>
      </c>
      <c r="C912" s="4"/>
      <c r="D912" s="4" t="s">
        <v>5</v>
      </c>
      <c r="E912" s="4"/>
    </row>
    <row r="913" spans="1:5" ht="17.25">
      <c r="A913" s="2" t="s">
        <v>102</v>
      </c>
      <c r="B913" s="4" t="s">
        <v>5</v>
      </c>
      <c r="C913" s="4"/>
      <c r="D913" s="6">
        <v>5025</v>
      </c>
      <c r="E913" s="9" t="s">
        <v>100</v>
      </c>
    </row>
    <row r="914" spans="1:5" ht="30">
      <c r="A914" s="2" t="s">
        <v>103</v>
      </c>
      <c r="B914" s="4" t="s">
        <v>5</v>
      </c>
      <c r="C914" s="4"/>
      <c r="D914" s="4" t="s">
        <v>104</v>
      </c>
      <c r="E914" s="9" t="s">
        <v>100</v>
      </c>
    </row>
    <row r="915" spans="1:5" ht="17.25">
      <c r="A915" s="2" t="s">
        <v>105</v>
      </c>
      <c r="B915" s="4" t="s">
        <v>5</v>
      </c>
      <c r="C915" s="4"/>
      <c r="D915" s="13">
        <v>0.05</v>
      </c>
      <c r="E915" s="9" t="s">
        <v>100</v>
      </c>
    </row>
    <row r="916" spans="1:5" ht="17.25">
      <c r="A916" s="2" t="s">
        <v>106</v>
      </c>
      <c r="B916" s="4" t="s">
        <v>5</v>
      </c>
      <c r="C916" s="4"/>
      <c r="D916" s="4" t="s">
        <v>124</v>
      </c>
      <c r="E916" s="9" t="s">
        <v>100</v>
      </c>
    </row>
    <row r="917" spans="1:5" ht="17.25">
      <c r="A917" s="2" t="s">
        <v>84</v>
      </c>
      <c r="B917" s="4" t="s">
        <v>5</v>
      </c>
      <c r="C917" s="4"/>
      <c r="D917" s="6">
        <v>5444</v>
      </c>
      <c r="E917" s="9" t="s">
        <v>100</v>
      </c>
    </row>
    <row r="918" spans="1:5" ht="60">
      <c r="A918" s="2" t="s">
        <v>292</v>
      </c>
      <c r="B918" s="4" t="s">
        <v>5</v>
      </c>
      <c r="C918" s="4"/>
      <c r="D918" s="4" t="s">
        <v>5</v>
      </c>
      <c r="E918" s="4"/>
    </row>
    <row r="919" spans="1:5">
      <c r="A919" s="3" t="s">
        <v>83</v>
      </c>
      <c r="B919" s="4" t="s">
        <v>5</v>
      </c>
      <c r="C919" s="4"/>
      <c r="D919" s="4" t="s">
        <v>5</v>
      </c>
      <c r="E919" s="4"/>
    </row>
    <row r="920" spans="1:5" ht="17.25">
      <c r="A920" s="2" t="s">
        <v>102</v>
      </c>
      <c r="B920" s="4" t="s">
        <v>5</v>
      </c>
      <c r="C920" s="4"/>
      <c r="D920" s="6">
        <v>4944</v>
      </c>
      <c r="E920" s="9" t="s">
        <v>100</v>
      </c>
    </row>
    <row r="921" spans="1:5" ht="30">
      <c r="A921" s="2" t="s">
        <v>103</v>
      </c>
      <c r="B921" s="4" t="s">
        <v>5</v>
      </c>
      <c r="C921" s="4"/>
      <c r="D921" s="4" t="s">
        <v>104</v>
      </c>
      <c r="E921" s="9" t="s">
        <v>100</v>
      </c>
    </row>
    <row r="922" spans="1:5" ht="17.25">
      <c r="A922" s="2" t="s">
        <v>105</v>
      </c>
      <c r="B922" s="4" t="s">
        <v>5</v>
      </c>
      <c r="C922" s="4"/>
      <c r="D922" s="13">
        <v>4.4999999999999998E-2</v>
      </c>
      <c r="E922" s="9" t="s">
        <v>100</v>
      </c>
    </row>
    <row r="923" spans="1:5" ht="17.25">
      <c r="A923" s="2" t="s">
        <v>106</v>
      </c>
      <c r="B923" s="4" t="s">
        <v>5</v>
      </c>
      <c r="C923" s="4"/>
      <c r="D923" s="4" t="s">
        <v>118</v>
      </c>
      <c r="E923" s="9" t="s">
        <v>100</v>
      </c>
    </row>
    <row r="924" spans="1:5" ht="17.25">
      <c r="A924" s="2" t="s">
        <v>84</v>
      </c>
      <c r="B924" s="4" t="s">
        <v>5</v>
      </c>
      <c r="C924" s="4"/>
      <c r="D924" s="6">
        <v>5361</v>
      </c>
      <c r="E924" s="9" t="s">
        <v>100</v>
      </c>
    </row>
    <row r="925" spans="1:5" ht="75">
      <c r="A925" s="2" t="s">
        <v>293</v>
      </c>
      <c r="B925" s="4" t="s">
        <v>5</v>
      </c>
      <c r="C925" s="4"/>
      <c r="D925" s="4" t="s">
        <v>5</v>
      </c>
      <c r="E925" s="4"/>
    </row>
    <row r="926" spans="1:5">
      <c r="A926" s="3" t="s">
        <v>83</v>
      </c>
      <c r="B926" s="4" t="s">
        <v>5</v>
      </c>
      <c r="C926" s="4"/>
      <c r="D926" s="4" t="s">
        <v>5</v>
      </c>
      <c r="E926" s="4"/>
    </row>
    <row r="927" spans="1:5" ht="17.25">
      <c r="A927" s="2" t="s">
        <v>102</v>
      </c>
      <c r="B927" s="4" t="s">
        <v>5</v>
      </c>
      <c r="C927" s="4"/>
      <c r="D927" s="6">
        <v>4911</v>
      </c>
      <c r="E927" s="9" t="s">
        <v>100</v>
      </c>
    </row>
    <row r="928" spans="1:5" ht="30">
      <c r="A928" s="2" t="s">
        <v>103</v>
      </c>
      <c r="B928" s="4" t="s">
        <v>5</v>
      </c>
      <c r="C928" s="4"/>
      <c r="D928" s="4" t="s">
        <v>111</v>
      </c>
      <c r="E928" s="9" t="s">
        <v>100</v>
      </c>
    </row>
    <row r="929" spans="1:5" ht="17.25">
      <c r="A929" s="2" t="s">
        <v>105</v>
      </c>
      <c r="B929" s="4" t="s">
        <v>5</v>
      </c>
      <c r="C929" s="4"/>
      <c r="D929" s="13">
        <v>3.5000000000000003E-2</v>
      </c>
      <c r="E929" s="9" t="s">
        <v>100</v>
      </c>
    </row>
    <row r="930" spans="1:5" ht="17.25">
      <c r="A930" s="2" t="s">
        <v>106</v>
      </c>
      <c r="B930" s="4" t="s">
        <v>5</v>
      </c>
      <c r="C930" s="4"/>
      <c r="D930" s="4" t="s">
        <v>294</v>
      </c>
      <c r="E930" s="9" t="s">
        <v>100</v>
      </c>
    </row>
    <row r="931" spans="1:5" ht="17.25">
      <c r="A931" s="2" t="s">
        <v>84</v>
      </c>
      <c r="B931" s="4" t="s">
        <v>5</v>
      </c>
      <c r="C931" s="4"/>
      <c r="D931" s="6">
        <v>5242</v>
      </c>
      <c r="E931" s="9" t="s">
        <v>100</v>
      </c>
    </row>
    <row r="932" spans="1:5" ht="60">
      <c r="A932" s="2" t="s">
        <v>295</v>
      </c>
      <c r="B932" s="4" t="s">
        <v>5</v>
      </c>
      <c r="C932" s="4"/>
      <c r="D932" s="4" t="s">
        <v>5</v>
      </c>
      <c r="E932" s="4"/>
    </row>
    <row r="933" spans="1:5">
      <c r="A933" s="3" t="s">
        <v>83</v>
      </c>
      <c r="B933" s="4" t="s">
        <v>5</v>
      </c>
      <c r="C933" s="4"/>
      <c r="D933" s="4" t="s">
        <v>5</v>
      </c>
      <c r="E933" s="4"/>
    </row>
    <row r="934" spans="1:5" ht="17.25">
      <c r="A934" s="2" t="s">
        <v>102</v>
      </c>
      <c r="B934" s="4" t="s">
        <v>5</v>
      </c>
      <c r="C934" s="4"/>
      <c r="D934" s="6">
        <v>4676</v>
      </c>
      <c r="E934" s="9" t="s">
        <v>100</v>
      </c>
    </row>
    <row r="935" spans="1:5" ht="30">
      <c r="A935" s="2" t="s">
        <v>103</v>
      </c>
      <c r="B935" s="4" t="s">
        <v>5</v>
      </c>
      <c r="C935" s="4"/>
      <c r="D935" s="4" t="s">
        <v>104</v>
      </c>
      <c r="E935" s="9" t="s">
        <v>100</v>
      </c>
    </row>
    <row r="936" spans="1:5" ht="17.25">
      <c r="A936" s="2" t="s">
        <v>105</v>
      </c>
      <c r="B936" s="4" t="s">
        <v>5</v>
      </c>
      <c r="C936" s="4"/>
      <c r="D936" s="13">
        <v>0.04</v>
      </c>
      <c r="E936" s="9" t="s">
        <v>100</v>
      </c>
    </row>
    <row r="937" spans="1:5" ht="17.25">
      <c r="A937" s="2" t="s">
        <v>106</v>
      </c>
      <c r="B937" s="4" t="s">
        <v>5</v>
      </c>
      <c r="C937" s="4"/>
      <c r="D937" s="4" t="s">
        <v>294</v>
      </c>
      <c r="E937" s="9" t="s">
        <v>100</v>
      </c>
    </row>
    <row r="938" spans="1:5" ht="17.25">
      <c r="A938" s="2" t="s">
        <v>84</v>
      </c>
      <c r="B938" s="4" t="s">
        <v>5</v>
      </c>
      <c r="C938" s="4"/>
      <c r="D938" s="6">
        <v>5059</v>
      </c>
      <c r="E938" s="9" t="s">
        <v>100</v>
      </c>
    </row>
    <row r="939" spans="1:5" ht="60">
      <c r="A939" s="2" t="s">
        <v>296</v>
      </c>
      <c r="B939" s="4" t="s">
        <v>5</v>
      </c>
      <c r="C939" s="4"/>
      <c r="D939" s="4" t="s">
        <v>5</v>
      </c>
      <c r="E939" s="4"/>
    </row>
    <row r="940" spans="1:5">
      <c r="A940" s="3" t="s">
        <v>83</v>
      </c>
      <c r="B940" s="4" t="s">
        <v>5</v>
      </c>
      <c r="C940" s="4"/>
      <c r="D940" s="4" t="s">
        <v>5</v>
      </c>
      <c r="E940" s="4"/>
    </row>
    <row r="941" spans="1:5" ht="17.25">
      <c r="A941" s="2" t="s">
        <v>102</v>
      </c>
      <c r="B941" s="4" t="s">
        <v>5</v>
      </c>
      <c r="C941" s="4"/>
      <c r="D941" s="6">
        <v>4725</v>
      </c>
      <c r="E941" s="9" t="s">
        <v>100</v>
      </c>
    </row>
    <row r="942" spans="1:5" ht="30">
      <c r="A942" s="2" t="s">
        <v>103</v>
      </c>
      <c r="B942" s="4" t="s">
        <v>5</v>
      </c>
      <c r="C942" s="4"/>
      <c r="D942" s="4" t="s">
        <v>104</v>
      </c>
      <c r="E942" s="9" t="s">
        <v>100</v>
      </c>
    </row>
    <row r="943" spans="1:5" ht="17.25">
      <c r="A943" s="2" t="s">
        <v>105</v>
      </c>
      <c r="B943" s="4" t="s">
        <v>5</v>
      </c>
      <c r="C943" s="4"/>
      <c r="D943" s="13">
        <v>3.5000000000000003E-2</v>
      </c>
      <c r="E943" s="9" t="s">
        <v>100</v>
      </c>
    </row>
    <row r="944" spans="1:5" ht="17.25">
      <c r="A944" s="2" t="s">
        <v>106</v>
      </c>
      <c r="B944" s="4" t="s">
        <v>5</v>
      </c>
      <c r="C944" s="4"/>
      <c r="D944" s="4" t="s">
        <v>192</v>
      </c>
      <c r="E944" s="9" t="s">
        <v>100</v>
      </c>
    </row>
    <row r="945" spans="1:5" ht="17.25">
      <c r="A945" s="2" t="s">
        <v>84</v>
      </c>
      <c r="B945" s="4" t="s">
        <v>5</v>
      </c>
      <c r="C945" s="4"/>
      <c r="D945" s="6">
        <v>5042</v>
      </c>
      <c r="E945" s="9" t="s">
        <v>100</v>
      </c>
    </row>
    <row r="946" spans="1:5" ht="60">
      <c r="A946" s="2" t="s">
        <v>297</v>
      </c>
      <c r="B946" s="4" t="s">
        <v>5</v>
      </c>
      <c r="C946" s="4"/>
      <c r="D946" s="4" t="s">
        <v>5</v>
      </c>
      <c r="E946" s="4"/>
    </row>
    <row r="947" spans="1:5">
      <c r="A947" s="3" t="s">
        <v>83</v>
      </c>
      <c r="B947" s="4" t="s">
        <v>5</v>
      </c>
      <c r="C947" s="4"/>
      <c r="D947" s="4" t="s">
        <v>5</v>
      </c>
      <c r="E947" s="4"/>
    </row>
    <row r="948" spans="1:5" ht="17.25">
      <c r="A948" s="2" t="s">
        <v>102</v>
      </c>
      <c r="B948" s="4" t="s">
        <v>5</v>
      </c>
      <c r="C948" s="4"/>
      <c r="D948" s="6">
        <v>4699</v>
      </c>
      <c r="E948" s="9" t="s">
        <v>100</v>
      </c>
    </row>
    <row r="949" spans="1:5" ht="30">
      <c r="A949" s="2" t="s">
        <v>103</v>
      </c>
      <c r="B949" s="4" t="s">
        <v>5</v>
      </c>
      <c r="C949" s="4"/>
      <c r="D949" s="4" t="s">
        <v>104</v>
      </c>
      <c r="E949" s="9" t="s">
        <v>100</v>
      </c>
    </row>
    <row r="950" spans="1:5" ht="17.25">
      <c r="A950" s="2" t="s">
        <v>105</v>
      </c>
      <c r="B950" s="4" t="s">
        <v>5</v>
      </c>
      <c r="C950" s="4"/>
      <c r="D950" s="13">
        <v>0.04</v>
      </c>
      <c r="E950" s="9" t="s">
        <v>100</v>
      </c>
    </row>
    <row r="951" spans="1:5" ht="17.25">
      <c r="A951" s="2" t="s">
        <v>106</v>
      </c>
      <c r="B951" s="4" t="s">
        <v>5</v>
      </c>
      <c r="C951" s="4"/>
      <c r="D951" s="4" t="s">
        <v>226</v>
      </c>
      <c r="E951" s="9" t="s">
        <v>100</v>
      </c>
    </row>
    <row r="952" spans="1:5" ht="17.25">
      <c r="A952" s="2" t="s">
        <v>84</v>
      </c>
      <c r="B952" s="4" t="s">
        <v>5</v>
      </c>
      <c r="C952" s="4"/>
      <c r="D952" s="6">
        <v>5041</v>
      </c>
      <c r="E952" s="9" t="s">
        <v>100</v>
      </c>
    </row>
    <row r="953" spans="1:5" ht="60">
      <c r="A953" s="2" t="s">
        <v>298</v>
      </c>
      <c r="B953" s="4" t="s">
        <v>5</v>
      </c>
      <c r="C953" s="4"/>
      <c r="D953" s="4" t="s">
        <v>5</v>
      </c>
      <c r="E953" s="4"/>
    </row>
    <row r="954" spans="1:5">
      <c r="A954" s="3" t="s">
        <v>83</v>
      </c>
      <c r="B954" s="4" t="s">
        <v>5</v>
      </c>
      <c r="C954" s="4"/>
      <c r="D954" s="4" t="s">
        <v>5</v>
      </c>
      <c r="E954" s="4"/>
    </row>
    <row r="955" spans="1:5" ht="17.25">
      <c r="A955" s="2" t="s">
        <v>102</v>
      </c>
      <c r="B955" s="4" t="s">
        <v>5</v>
      </c>
      <c r="C955" s="4"/>
      <c r="D955" s="6">
        <v>4513</v>
      </c>
      <c r="E955" s="9" t="s">
        <v>100</v>
      </c>
    </row>
    <row r="956" spans="1:5" ht="30">
      <c r="A956" s="2" t="s">
        <v>103</v>
      </c>
      <c r="B956" s="4" t="s">
        <v>5</v>
      </c>
      <c r="C956" s="4"/>
      <c r="D956" s="4" t="s">
        <v>104</v>
      </c>
      <c r="E956" s="9" t="s">
        <v>100</v>
      </c>
    </row>
    <row r="957" spans="1:5" ht="17.25">
      <c r="A957" s="2" t="s">
        <v>105</v>
      </c>
      <c r="B957" s="4" t="s">
        <v>5</v>
      </c>
      <c r="C957" s="4"/>
      <c r="D957" s="13">
        <v>3.5000000000000003E-2</v>
      </c>
      <c r="E957" s="9" t="s">
        <v>100</v>
      </c>
    </row>
    <row r="958" spans="1:5" ht="17.25">
      <c r="A958" s="2" t="s">
        <v>106</v>
      </c>
      <c r="B958" s="4" t="s">
        <v>5</v>
      </c>
      <c r="C958" s="4"/>
      <c r="D958" s="4" t="s">
        <v>143</v>
      </c>
      <c r="E958" s="9" t="s">
        <v>100</v>
      </c>
    </row>
    <row r="959" spans="1:5" ht="17.25">
      <c r="A959" s="2" t="s">
        <v>84</v>
      </c>
      <c r="B959" s="4" t="s">
        <v>5</v>
      </c>
      <c r="C959" s="4"/>
      <c r="D959" s="6">
        <v>4828</v>
      </c>
      <c r="E959" s="9" t="s">
        <v>100</v>
      </c>
    </row>
    <row r="960" spans="1:5" ht="75">
      <c r="A960" s="2" t="s">
        <v>299</v>
      </c>
      <c r="B960" s="4" t="s">
        <v>5</v>
      </c>
      <c r="C960" s="4"/>
      <c r="D960" s="4" t="s">
        <v>5</v>
      </c>
      <c r="E960" s="4"/>
    </row>
    <row r="961" spans="1:5">
      <c r="A961" s="3" t="s">
        <v>83</v>
      </c>
      <c r="B961" s="4" t="s">
        <v>5</v>
      </c>
      <c r="C961" s="4"/>
      <c r="D961" s="4" t="s">
        <v>5</v>
      </c>
      <c r="E961" s="4"/>
    </row>
    <row r="962" spans="1:5" ht="17.25">
      <c r="A962" s="2" t="s">
        <v>102</v>
      </c>
      <c r="B962" s="4" t="s">
        <v>5</v>
      </c>
      <c r="C962" s="4"/>
      <c r="D962" s="6">
        <v>4465</v>
      </c>
      <c r="E962" s="9" t="s">
        <v>100</v>
      </c>
    </row>
    <row r="963" spans="1:5" ht="30">
      <c r="A963" s="2" t="s">
        <v>103</v>
      </c>
      <c r="B963" s="4" t="s">
        <v>5</v>
      </c>
      <c r="C963" s="4"/>
      <c r="D963" s="4" t="s">
        <v>111</v>
      </c>
      <c r="E963" s="9" t="s">
        <v>100</v>
      </c>
    </row>
    <row r="964" spans="1:5" ht="17.25">
      <c r="A964" s="2" t="s">
        <v>105</v>
      </c>
      <c r="B964" s="4" t="s">
        <v>5</v>
      </c>
      <c r="C964" s="4"/>
      <c r="D964" s="13">
        <v>0.04</v>
      </c>
      <c r="E964" s="9" t="s">
        <v>100</v>
      </c>
    </row>
    <row r="965" spans="1:5" ht="17.25">
      <c r="A965" s="2" t="s">
        <v>106</v>
      </c>
      <c r="B965" s="4" t="s">
        <v>5</v>
      </c>
      <c r="C965" s="4"/>
      <c r="D965" s="4" t="s">
        <v>300</v>
      </c>
      <c r="E965" s="9" t="s">
        <v>100</v>
      </c>
    </row>
    <row r="966" spans="1:5" ht="17.25">
      <c r="A966" s="2" t="s">
        <v>84</v>
      </c>
      <c r="B966" s="4" t="s">
        <v>5</v>
      </c>
      <c r="C966" s="4"/>
      <c r="D966" s="6">
        <v>4787</v>
      </c>
      <c r="E966" s="9" t="s">
        <v>100</v>
      </c>
    </row>
    <row r="967" spans="1:5" ht="60">
      <c r="A967" s="2" t="s">
        <v>301</v>
      </c>
      <c r="B967" s="4" t="s">
        <v>5</v>
      </c>
      <c r="C967" s="4"/>
      <c r="D967" s="4" t="s">
        <v>5</v>
      </c>
      <c r="E967" s="4"/>
    </row>
    <row r="968" spans="1:5">
      <c r="A968" s="3" t="s">
        <v>83</v>
      </c>
      <c r="B968" s="4" t="s">
        <v>5</v>
      </c>
      <c r="C968" s="4"/>
      <c r="D968" s="4" t="s">
        <v>5</v>
      </c>
      <c r="E968" s="4"/>
    </row>
    <row r="969" spans="1:5" ht="17.25">
      <c r="A969" s="2" t="s">
        <v>102</v>
      </c>
      <c r="B969" s="4" t="s">
        <v>5</v>
      </c>
      <c r="C969" s="4"/>
      <c r="D969" s="6">
        <v>4456</v>
      </c>
      <c r="E969" s="9" t="s">
        <v>100</v>
      </c>
    </row>
    <row r="970" spans="1:5" ht="30">
      <c r="A970" s="2" t="s">
        <v>103</v>
      </c>
      <c r="B970" s="4" t="s">
        <v>5</v>
      </c>
      <c r="C970" s="4"/>
      <c r="D970" s="4" t="s">
        <v>104</v>
      </c>
      <c r="E970" s="9" t="s">
        <v>100</v>
      </c>
    </row>
    <row r="971" spans="1:5" ht="17.25">
      <c r="A971" s="2" t="s">
        <v>105</v>
      </c>
      <c r="B971" s="4" t="s">
        <v>5</v>
      </c>
      <c r="C971" s="4"/>
      <c r="D971" s="13">
        <v>0.03</v>
      </c>
      <c r="E971" s="9" t="s">
        <v>100</v>
      </c>
    </row>
    <row r="972" spans="1:5" ht="17.25">
      <c r="A972" s="2" t="s">
        <v>106</v>
      </c>
      <c r="B972" s="4" t="s">
        <v>5</v>
      </c>
      <c r="C972" s="4"/>
      <c r="D972" s="4" t="s">
        <v>302</v>
      </c>
      <c r="E972" s="9" t="s">
        <v>100</v>
      </c>
    </row>
    <row r="973" spans="1:5" ht="17.25">
      <c r="A973" s="2" t="s">
        <v>84</v>
      </c>
      <c r="B973" s="4" t="s">
        <v>5</v>
      </c>
      <c r="C973" s="4"/>
      <c r="D973" s="6">
        <v>4710</v>
      </c>
      <c r="E973" s="9" t="s">
        <v>100</v>
      </c>
    </row>
    <row r="974" spans="1:5" ht="60">
      <c r="A974" s="2" t="s">
        <v>303</v>
      </c>
      <c r="B974" s="4" t="s">
        <v>5</v>
      </c>
      <c r="C974" s="4"/>
      <c r="D974" s="4" t="s">
        <v>5</v>
      </c>
      <c r="E974" s="4"/>
    </row>
    <row r="975" spans="1:5">
      <c r="A975" s="3" t="s">
        <v>83</v>
      </c>
      <c r="B975" s="4" t="s">
        <v>5</v>
      </c>
      <c r="C975" s="4"/>
      <c r="D975" s="4" t="s">
        <v>5</v>
      </c>
      <c r="E975" s="4"/>
    </row>
    <row r="976" spans="1:5" ht="17.25">
      <c r="A976" s="2" t="s">
        <v>102</v>
      </c>
      <c r="B976" s="4" t="s">
        <v>5</v>
      </c>
      <c r="C976" s="4"/>
      <c r="D976" s="6">
        <v>4261</v>
      </c>
      <c r="E976" s="9" t="s">
        <v>100</v>
      </c>
    </row>
    <row r="977" spans="1:5" ht="30">
      <c r="A977" s="2" t="s">
        <v>103</v>
      </c>
      <c r="B977" s="4" t="s">
        <v>5</v>
      </c>
      <c r="C977" s="4"/>
      <c r="D977" s="4" t="s">
        <v>104</v>
      </c>
      <c r="E977" s="9" t="s">
        <v>100</v>
      </c>
    </row>
    <row r="978" spans="1:5" ht="17.25">
      <c r="A978" s="2" t="s">
        <v>105</v>
      </c>
      <c r="B978" s="4" t="s">
        <v>5</v>
      </c>
      <c r="C978" s="4"/>
      <c r="D978" s="13">
        <v>3.5000000000000003E-2</v>
      </c>
      <c r="E978" s="9" t="s">
        <v>100</v>
      </c>
    </row>
    <row r="979" spans="1:5" ht="17.25">
      <c r="A979" s="2" t="s">
        <v>106</v>
      </c>
      <c r="B979" s="4" t="s">
        <v>5</v>
      </c>
      <c r="C979" s="4"/>
      <c r="D979" s="4" t="s">
        <v>143</v>
      </c>
      <c r="E979" s="9" t="s">
        <v>100</v>
      </c>
    </row>
    <row r="980" spans="1:5" ht="17.25">
      <c r="A980" s="2" t="s">
        <v>84</v>
      </c>
      <c r="B980" s="4" t="s">
        <v>5</v>
      </c>
      <c r="C980" s="4"/>
      <c r="D980" s="6">
        <v>4573</v>
      </c>
      <c r="E980" s="9" t="s">
        <v>100</v>
      </c>
    </row>
    <row r="981" spans="1:5" ht="75">
      <c r="A981" s="2" t="s">
        <v>304</v>
      </c>
      <c r="B981" s="4" t="s">
        <v>5</v>
      </c>
      <c r="C981" s="4"/>
      <c r="D981" s="4" t="s">
        <v>5</v>
      </c>
      <c r="E981" s="4"/>
    </row>
    <row r="982" spans="1:5">
      <c r="A982" s="3" t="s">
        <v>83</v>
      </c>
      <c r="B982" s="4" t="s">
        <v>5</v>
      </c>
      <c r="C982" s="4"/>
      <c r="D982" s="4" t="s">
        <v>5</v>
      </c>
      <c r="E982" s="4"/>
    </row>
    <row r="983" spans="1:5" ht="17.25">
      <c r="A983" s="2" t="s">
        <v>102</v>
      </c>
      <c r="B983" s="4" t="s">
        <v>5</v>
      </c>
      <c r="C983" s="4"/>
      <c r="D983" s="6">
        <v>4009</v>
      </c>
      <c r="E983" s="9" t="s">
        <v>100</v>
      </c>
    </row>
    <row r="984" spans="1:5" ht="30">
      <c r="A984" s="2" t="s">
        <v>103</v>
      </c>
      <c r="B984" s="4" t="s">
        <v>5</v>
      </c>
      <c r="C984" s="4"/>
      <c r="D984" s="4" t="s">
        <v>111</v>
      </c>
      <c r="E984" s="9" t="s">
        <v>100</v>
      </c>
    </row>
    <row r="985" spans="1:5" ht="17.25">
      <c r="A985" s="2" t="s">
        <v>105</v>
      </c>
      <c r="B985" s="4" t="s">
        <v>5</v>
      </c>
      <c r="C985" s="4"/>
      <c r="D985" s="13">
        <v>0.04</v>
      </c>
      <c r="E985" s="9" t="s">
        <v>100</v>
      </c>
    </row>
    <row r="986" spans="1:5" ht="17.25">
      <c r="A986" s="2" t="s">
        <v>106</v>
      </c>
      <c r="B986" s="4" t="s">
        <v>5</v>
      </c>
      <c r="C986" s="4"/>
      <c r="D986" s="4" t="s">
        <v>270</v>
      </c>
      <c r="E986" s="9" t="s">
        <v>100</v>
      </c>
    </row>
    <row r="987" spans="1:5" ht="17.25">
      <c r="A987" s="2" t="s">
        <v>84</v>
      </c>
      <c r="B987" s="4" t="s">
        <v>5</v>
      </c>
      <c r="C987" s="4"/>
      <c r="D987" s="6">
        <v>4303</v>
      </c>
      <c r="E987" s="9" t="s">
        <v>100</v>
      </c>
    </row>
    <row r="988" spans="1:5" ht="75">
      <c r="A988" s="2" t="s">
        <v>305</v>
      </c>
      <c r="B988" s="4" t="s">
        <v>5</v>
      </c>
      <c r="C988" s="4"/>
      <c r="D988" s="4" t="s">
        <v>5</v>
      </c>
      <c r="E988" s="4"/>
    </row>
    <row r="989" spans="1:5">
      <c r="A989" s="3" t="s">
        <v>83</v>
      </c>
      <c r="B989" s="4" t="s">
        <v>5</v>
      </c>
      <c r="C989" s="4"/>
      <c r="D989" s="4" t="s">
        <v>5</v>
      </c>
      <c r="E989" s="4"/>
    </row>
    <row r="990" spans="1:5" ht="17.25">
      <c r="A990" s="2" t="s">
        <v>102</v>
      </c>
      <c r="B990" s="4" t="s">
        <v>5</v>
      </c>
      <c r="C990" s="4"/>
      <c r="D990" s="6">
        <v>3964</v>
      </c>
      <c r="E990" s="9" t="s">
        <v>100</v>
      </c>
    </row>
    <row r="991" spans="1:5" ht="30">
      <c r="A991" s="2" t="s">
        <v>103</v>
      </c>
      <c r="B991" s="4" t="s">
        <v>5</v>
      </c>
      <c r="C991" s="4"/>
      <c r="D991" s="4" t="s">
        <v>111</v>
      </c>
      <c r="E991" s="9" t="s">
        <v>100</v>
      </c>
    </row>
    <row r="992" spans="1:5" ht="17.25">
      <c r="A992" s="2" t="s">
        <v>105</v>
      </c>
      <c r="B992" s="4" t="s">
        <v>5</v>
      </c>
      <c r="C992" s="4"/>
      <c r="D992" s="13">
        <v>3.5000000000000003E-2</v>
      </c>
      <c r="E992" s="9" t="s">
        <v>100</v>
      </c>
    </row>
    <row r="993" spans="1:5" ht="17.25">
      <c r="A993" s="2" t="s">
        <v>106</v>
      </c>
      <c r="B993" s="4" t="s">
        <v>5</v>
      </c>
      <c r="C993" s="4"/>
      <c r="D993" s="4" t="s">
        <v>143</v>
      </c>
      <c r="E993" s="9" t="s">
        <v>100</v>
      </c>
    </row>
    <row r="994" spans="1:5" ht="17.25">
      <c r="A994" s="2" t="s">
        <v>84</v>
      </c>
      <c r="B994" s="4" t="s">
        <v>5</v>
      </c>
      <c r="C994" s="4"/>
      <c r="D994" s="6">
        <v>4229</v>
      </c>
      <c r="E994" s="9" t="s">
        <v>100</v>
      </c>
    </row>
    <row r="995" spans="1:5" ht="60">
      <c r="A995" s="2" t="s">
        <v>306</v>
      </c>
      <c r="B995" s="4" t="s">
        <v>5</v>
      </c>
      <c r="C995" s="4"/>
      <c r="D995" s="4" t="s">
        <v>5</v>
      </c>
      <c r="E995" s="4"/>
    </row>
    <row r="996" spans="1:5">
      <c r="A996" s="3" t="s">
        <v>83</v>
      </c>
      <c r="B996" s="4" t="s">
        <v>5</v>
      </c>
      <c r="C996" s="4"/>
      <c r="D996" s="4" t="s">
        <v>5</v>
      </c>
      <c r="E996" s="4"/>
    </row>
    <row r="997" spans="1:5" ht="17.25">
      <c r="A997" s="2" t="s">
        <v>102</v>
      </c>
      <c r="B997" s="4" t="s">
        <v>5</v>
      </c>
      <c r="C997" s="4"/>
      <c r="D997" s="6">
        <v>3926</v>
      </c>
      <c r="E997" s="9" t="s">
        <v>100</v>
      </c>
    </row>
    <row r="998" spans="1:5" ht="30">
      <c r="A998" s="2" t="s">
        <v>103</v>
      </c>
      <c r="B998" s="4" t="s">
        <v>5</v>
      </c>
      <c r="C998" s="4"/>
      <c r="D998" s="4" t="s">
        <v>104</v>
      </c>
      <c r="E998" s="9" t="s">
        <v>100</v>
      </c>
    </row>
    <row r="999" spans="1:5" ht="17.25">
      <c r="A999" s="2" t="s">
        <v>105</v>
      </c>
      <c r="B999" s="4" t="s">
        <v>5</v>
      </c>
      <c r="C999" s="4"/>
      <c r="D999" s="13">
        <v>3.5000000000000003E-2</v>
      </c>
      <c r="E999" s="9" t="s">
        <v>100</v>
      </c>
    </row>
    <row r="1000" spans="1:5" ht="17.25">
      <c r="A1000" s="2" t="s">
        <v>106</v>
      </c>
      <c r="B1000" s="4" t="s">
        <v>5</v>
      </c>
      <c r="C1000" s="4"/>
      <c r="D1000" s="4" t="s">
        <v>116</v>
      </c>
      <c r="E1000" s="9" t="s">
        <v>100</v>
      </c>
    </row>
    <row r="1001" spans="1:5" ht="17.25">
      <c r="A1001" s="2" t="s">
        <v>84</v>
      </c>
      <c r="B1001" s="4" t="s">
        <v>5</v>
      </c>
      <c r="C1001" s="4"/>
      <c r="D1001" s="6">
        <v>4189</v>
      </c>
      <c r="E1001" s="9" t="s">
        <v>100</v>
      </c>
    </row>
    <row r="1002" spans="1:5" ht="60">
      <c r="A1002" s="2" t="s">
        <v>307</v>
      </c>
      <c r="B1002" s="4" t="s">
        <v>5</v>
      </c>
      <c r="C1002" s="4"/>
      <c r="D1002" s="4" t="s">
        <v>5</v>
      </c>
      <c r="E1002" s="4"/>
    </row>
    <row r="1003" spans="1:5">
      <c r="A1003" s="3" t="s">
        <v>83</v>
      </c>
      <c r="B1003" s="4" t="s">
        <v>5</v>
      </c>
      <c r="C1003" s="4"/>
      <c r="D1003" s="4" t="s">
        <v>5</v>
      </c>
      <c r="E1003" s="4"/>
    </row>
    <row r="1004" spans="1:5" ht="17.25">
      <c r="A1004" s="2" t="s">
        <v>102</v>
      </c>
      <c r="B1004" s="4" t="s">
        <v>5</v>
      </c>
      <c r="C1004" s="4"/>
      <c r="D1004" s="6">
        <v>3798</v>
      </c>
      <c r="E1004" s="9" t="s">
        <v>100</v>
      </c>
    </row>
    <row r="1005" spans="1:5" ht="30">
      <c r="A1005" s="2" t="s">
        <v>103</v>
      </c>
      <c r="B1005" s="4" t="s">
        <v>5</v>
      </c>
      <c r="C1005" s="4"/>
      <c r="D1005" s="4" t="s">
        <v>104</v>
      </c>
      <c r="E1005" s="9" t="s">
        <v>100</v>
      </c>
    </row>
    <row r="1006" spans="1:5" ht="17.25">
      <c r="A1006" s="2" t="s">
        <v>105</v>
      </c>
      <c r="B1006" s="4" t="s">
        <v>5</v>
      </c>
      <c r="C1006" s="4"/>
      <c r="D1006" s="13">
        <v>0.05</v>
      </c>
      <c r="E1006" s="9" t="s">
        <v>100</v>
      </c>
    </row>
    <row r="1007" spans="1:5" ht="17.25">
      <c r="A1007" s="2" t="s">
        <v>106</v>
      </c>
      <c r="B1007" s="4" t="s">
        <v>5</v>
      </c>
      <c r="C1007" s="4"/>
      <c r="D1007" s="4" t="s">
        <v>218</v>
      </c>
      <c r="E1007" s="9" t="s">
        <v>100</v>
      </c>
    </row>
    <row r="1008" spans="1:5" ht="17.25">
      <c r="A1008" s="2" t="s">
        <v>84</v>
      </c>
      <c r="B1008" s="4" t="s">
        <v>5</v>
      </c>
      <c r="C1008" s="4"/>
      <c r="D1008" s="6">
        <v>4172</v>
      </c>
      <c r="E1008" s="9" t="s">
        <v>100</v>
      </c>
    </row>
    <row r="1009" spans="1:5" ht="75">
      <c r="A1009" s="2" t="s">
        <v>308</v>
      </c>
      <c r="B1009" s="4" t="s">
        <v>5</v>
      </c>
      <c r="C1009" s="4"/>
      <c r="D1009" s="4" t="s">
        <v>5</v>
      </c>
      <c r="E1009" s="4"/>
    </row>
    <row r="1010" spans="1:5">
      <c r="A1010" s="3" t="s">
        <v>83</v>
      </c>
      <c r="B1010" s="4" t="s">
        <v>5</v>
      </c>
      <c r="C1010" s="4"/>
      <c r="D1010" s="4" t="s">
        <v>5</v>
      </c>
      <c r="E1010" s="4"/>
    </row>
    <row r="1011" spans="1:5" ht="17.25">
      <c r="A1011" s="2" t="s">
        <v>102</v>
      </c>
      <c r="B1011" s="4" t="s">
        <v>5</v>
      </c>
      <c r="C1011" s="4"/>
      <c r="D1011" s="6">
        <v>3864</v>
      </c>
      <c r="E1011" s="9" t="s">
        <v>100</v>
      </c>
    </row>
    <row r="1012" spans="1:5" ht="30">
      <c r="A1012" s="2" t="s">
        <v>103</v>
      </c>
      <c r="B1012" s="4" t="s">
        <v>5</v>
      </c>
      <c r="C1012" s="4"/>
      <c r="D1012" s="4" t="s">
        <v>111</v>
      </c>
      <c r="E1012" s="9" t="s">
        <v>100</v>
      </c>
    </row>
    <row r="1013" spans="1:5" ht="17.25">
      <c r="A1013" s="2" t="s">
        <v>105</v>
      </c>
      <c r="B1013" s="4" t="s">
        <v>5</v>
      </c>
      <c r="C1013" s="4"/>
      <c r="D1013" s="13">
        <v>3.5000000000000003E-2</v>
      </c>
      <c r="E1013" s="9" t="s">
        <v>100</v>
      </c>
    </row>
    <row r="1014" spans="1:5" ht="17.25">
      <c r="A1014" s="2" t="s">
        <v>106</v>
      </c>
      <c r="B1014" s="4" t="s">
        <v>5</v>
      </c>
      <c r="C1014" s="4"/>
      <c r="D1014" s="4" t="s">
        <v>265</v>
      </c>
      <c r="E1014" s="9" t="s">
        <v>100</v>
      </c>
    </row>
    <row r="1015" spans="1:5" ht="17.25">
      <c r="A1015" s="2" t="s">
        <v>84</v>
      </c>
      <c r="B1015" s="4" t="s">
        <v>5</v>
      </c>
      <c r="C1015" s="4"/>
      <c r="D1015" s="6">
        <v>4116</v>
      </c>
      <c r="E1015" s="9" t="s">
        <v>100</v>
      </c>
    </row>
    <row r="1016" spans="1:5" ht="60">
      <c r="A1016" s="2" t="s">
        <v>309</v>
      </c>
      <c r="B1016" s="4" t="s">
        <v>5</v>
      </c>
      <c r="C1016" s="4"/>
      <c r="D1016" s="4" t="s">
        <v>5</v>
      </c>
      <c r="E1016" s="4"/>
    </row>
    <row r="1017" spans="1:5">
      <c r="A1017" s="3" t="s">
        <v>83</v>
      </c>
      <c r="B1017" s="4" t="s">
        <v>5</v>
      </c>
      <c r="C1017" s="4"/>
      <c r="D1017" s="4" t="s">
        <v>5</v>
      </c>
      <c r="E1017" s="4"/>
    </row>
    <row r="1018" spans="1:5" ht="17.25">
      <c r="A1018" s="2" t="s">
        <v>102</v>
      </c>
      <c r="B1018" s="4" t="s">
        <v>5</v>
      </c>
      <c r="C1018" s="4"/>
      <c r="D1018" s="6">
        <v>3728</v>
      </c>
      <c r="E1018" s="9" t="s">
        <v>100</v>
      </c>
    </row>
    <row r="1019" spans="1:5" ht="30">
      <c r="A1019" s="2" t="s">
        <v>103</v>
      </c>
      <c r="B1019" s="4" t="s">
        <v>5</v>
      </c>
      <c r="C1019" s="4"/>
      <c r="D1019" s="4" t="s">
        <v>104</v>
      </c>
      <c r="E1019" s="9" t="s">
        <v>100</v>
      </c>
    </row>
    <row r="1020" spans="1:5" ht="17.25">
      <c r="A1020" s="2" t="s">
        <v>105</v>
      </c>
      <c r="B1020" s="4" t="s">
        <v>5</v>
      </c>
      <c r="C1020" s="4"/>
      <c r="D1020" s="13">
        <v>0.05</v>
      </c>
      <c r="E1020" s="9" t="s">
        <v>100</v>
      </c>
    </row>
    <row r="1021" spans="1:5" ht="17.25">
      <c r="A1021" s="2" t="s">
        <v>106</v>
      </c>
      <c r="B1021" s="4" t="s">
        <v>5</v>
      </c>
      <c r="C1021" s="4"/>
      <c r="D1021" s="4" t="s">
        <v>310</v>
      </c>
      <c r="E1021" s="9" t="s">
        <v>100</v>
      </c>
    </row>
    <row r="1022" spans="1:5" ht="17.25">
      <c r="A1022" s="2" t="s">
        <v>84</v>
      </c>
      <c r="B1022" s="4" t="s">
        <v>5</v>
      </c>
      <c r="C1022" s="4"/>
      <c r="D1022" s="6">
        <v>4062</v>
      </c>
      <c r="E1022" s="9" t="s">
        <v>100</v>
      </c>
    </row>
    <row r="1023" spans="1:5" ht="60">
      <c r="A1023" s="2" t="s">
        <v>311</v>
      </c>
      <c r="B1023" s="4" t="s">
        <v>5</v>
      </c>
      <c r="C1023" s="4"/>
      <c r="D1023" s="4" t="s">
        <v>5</v>
      </c>
      <c r="E1023" s="4"/>
    </row>
    <row r="1024" spans="1:5">
      <c r="A1024" s="3" t="s">
        <v>83</v>
      </c>
      <c r="B1024" s="4" t="s">
        <v>5</v>
      </c>
      <c r="C1024" s="4"/>
      <c r="D1024" s="4" t="s">
        <v>5</v>
      </c>
      <c r="E1024" s="4"/>
    </row>
    <row r="1025" spans="1:5" ht="17.25">
      <c r="A1025" s="2" t="s">
        <v>102</v>
      </c>
      <c r="B1025" s="4" t="s">
        <v>5</v>
      </c>
      <c r="C1025" s="4"/>
      <c r="D1025" s="6">
        <v>3726</v>
      </c>
      <c r="E1025" s="9" t="s">
        <v>100</v>
      </c>
    </row>
    <row r="1026" spans="1:5" ht="30">
      <c r="A1026" s="2" t="s">
        <v>103</v>
      </c>
      <c r="B1026" s="4" t="s">
        <v>5</v>
      </c>
      <c r="C1026" s="4"/>
      <c r="D1026" s="4" t="s">
        <v>104</v>
      </c>
      <c r="E1026" s="9" t="s">
        <v>100</v>
      </c>
    </row>
    <row r="1027" spans="1:5" ht="17.25">
      <c r="A1027" s="2" t="s">
        <v>105</v>
      </c>
      <c r="B1027" s="4" t="s">
        <v>5</v>
      </c>
      <c r="C1027" s="4"/>
      <c r="D1027" s="13">
        <v>4.4999999999999998E-2</v>
      </c>
      <c r="E1027" s="9" t="s">
        <v>100</v>
      </c>
    </row>
    <row r="1028" spans="1:5" ht="17.25">
      <c r="A1028" s="2" t="s">
        <v>106</v>
      </c>
      <c r="B1028" s="4" t="s">
        <v>5</v>
      </c>
      <c r="C1028" s="4"/>
      <c r="D1028" s="4" t="s">
        <v>229</v>
      </c>
      <c r="E1028" s="9" t="s">
        <v>100</v>
      </c>
    </row>
    <row r="1029" spans="1:5" ht="17.25">
      <c r="A1029" s="2" t="s">
        <v>84</v>
      </c>
      <c r="B1029" s="4" t="s">
        <v>5</v>
      </c>
      <c r="C1029" s="4"/>
      <c r="D1029" s="6">
        <v>4040</v>
      </c>
      <c r="E1029" s="9" t="s">
        <v>100</v>
      </c>
    </row>
    <row r="1030" spans="1:5" ht="60">
      <c r="A1030" s="2" t="s">
        <v>312</v>
      </c>
      <c r="B1030" s="4" t="s">
        <v>5</v>
      </c>
      <c r="C1030" s="4"/>
      <c r="D1030" s="4" t="s">
        <v>5</v>
      </c>
      <c r="E1030" s="4"/>
    </row>
    <row r="1031" spans="1:5">
      <c r="A1031" s="3" t="s">
        <v>83</v>
      </c>
      <c r="B1031" s="4" t="s">
        <v>5</v>
      </c>
      <c r="C1031" s="4"/>
      <c r="D1031" s="4" t="s">
        <v>5</v>
      </c>
      <c r="E1031" s="4"/>
    </row>
    <row r="1032" spans="1:5" ht="17.25">
      <c r="A1032" s="2" t="s">
        <v>102</v>
      </c>
      <c r="B1032" s="4" t="s">
        <v>5</v>
      </c>
      <c r="C1032" s="4"/>
      <c r="D1032" s="6">
        <v>3763</v>
      </c>
      <c r="E1032" s="9" t="s">
        <v>100</v>
      </c>
    </row>
    <row r="1033" spans="1:5" ht="30">
      <c r="A1033" s="2" t="s">
        <v>103</v>
      </c>
      <c r="B1033" s="4" t="s">
        <v>5</v>
      </c>
      <c r="C1033" s="4"/>
      <c r="D1033" s="4" t="s">
        <v>104</v>
      </c>
      <c r="E1033" s="9" t="s">
        <v>100</v>
      </c>
    </row>
    <row r="1034" spans="1:5" ht="17.25">
      <c r="A1034" s="2" t="s">
        <v>105</v>
      </c>
      <c r="B1034" s="4" t="s">
        <v>5</v>
      </c>
      <c r="C1034" s="4"/>
      <c r="D1034" s="13">
        <v>3.5000000000000003E-2</v>
      </c>
      <c r="E1034" s="9" t="s">
        <v>100</v>
      </c>
    </row>
    <row r="1035" spans="1:5" ht="17.25">
      <c r="A1035" s="2" t="s">
        <v>106</v>
      </c>
      <c r="B1035" s="4" t="s">
        <v>5</v>
      </c>
      <c r="C1035" s="4"/>
      <c r="D1035" s="4" t="s">
        <v>313</v>
      </c>
      <c r="E1035" s="9" t="s">
        <v>100</v>
      </c>
    </row>
    <row r="1036" spans="1:5" ht="17.25">
      <c r="A1036" s="2" t="s">
        <v>84</v>
      </c>
      <c r="B1036" s="4" t="s">
        <v>5</v>
      </c>
      <c r="C1036" s="4"/>
      <c r="D1036" s="6">
        <v>4022</v>
      </c>
      <c r="E1036" s="9" t="s">
        <v>100</v>
      </c>
    </row>
    <row r="1037" spans="1:5" ht="60">
      <c r="A1037" s="2" t="s">
        <v>314</v>
      </c>
      <c r="B1037" s="4" t="s">
        <v>5</v>
      </c>
      <c r="C1037" s="4"/>
      <c r="D1037" s="4" t="s">
        <v>5</v>
      </c>
      <c r="E1037" s="4"/>
    </row>
    <row r="1038" spans="1:5">
      <c r="A1038" s="3" t="s">
        <v>83</v>
      </c>
      <c r="B1038" s="4" t="s">
        <v>5</v>
      </c>
      <c r="C1038" s="4"/>
      <c r="D1038" s="4" t="s">
        <v>5</v>
      </c>
      <c r="E1038" s="4"/>
    </row>
    <row r="1039" spans="1:5" ht="17.25">
      <c r="A1039" s="2" t="s">
        <v>102</v>
      </c>
      <c r="B1039" s="4" t="s">
        <v>5</v>
      </c>
      <c r="C1039" s="4"/>
      <c r="D1039" s="6">
        <v>3766</v>
      </c>
      <c r="E1039" s="9" t="s">
        <v>100</v>
      </c>
    </row>
    <row r="1040" spans="1:5" ht="30">
      <c r="A1040" s="2" t="s">
        <v>103</v>
      </c>
      <c r="B1040" s="4" t="s">
        <v>5</v>
      </c>
      <c r="C1040" s="4"/>
      <c r="D1040" s="4" t="s">
        <v>104</v>
      </c>
      <c r="E1040" s="9" t="s">
        <v>100</v>
      </c>
    </row>
    <row r="1041" spans="1:5" ht="17.25">
      <c r="A1041" s="2" t="s">
        <v>105</v>
      </c>
      <c r="B1041" s="4" t="s">
        <v>5</v>
      </c>
      <c r="C1041" s="4"/>
      <c r="D1041" s="13">
        <v>0.03</v>
      </c>
      <c r="E1041" s="9" t="s">
        <v>100</v>
      </c>
    </row>
    <row r="1042" spans="1:5" ht="17.25">
      <c r="A1042" s="2" t="s">
        <v>106</v>
      </c>
      <c r="B1042" s="4" t="s">
        <v>5</v>
      </c>
      <c r="C1042" s="4"/>
      <c r="D1042" s="4" t="s">
        <v>315</v>
      </c>
      <c r="E1042" s="9" t="s">
        <v>100</v>
      </c>
    </row>
    <row r="1043" spans="1:5" ht="17.25">
      <c r="A1043" s="2" t="s">
        <v>84</v>
      </c>
      <c r="B1043" s="4" t="s">
        <v>5</v>
      </c>
      <c r="C1043" s="4"/>
      <c r="D1043" s="6">
        <v>3980</v>
      </c>
      <c r="E1043" s="9" t="s">
        <v>100</v>
      </c>
    </row>
    <row r="1044" spans="1:5" ht="60">
      <c r="A1044" s="2" t="s">
        <v>316</v>
      </c>
      <c r="B1044" s="4" t="s">
        <v>5</v>
      </c>
      <c r="C1044" s="4"/>
      <c r="D1044" s="4" t="s">
        <v>5</v>
      </c>
      <c r="E1044" s="4"/>
    </row>
    <row r="1045" spans="1:5">
      <c r="A1045" s="3" t="s">
        <v>83</v>
      </c>
      <c r="B1045" s="4" t="s">
        <v>5</v>
      </c>
      <c r="C1045" s="4"/>
      <c r="D1045" s="4" t="s">
        <v>5</v>
      </c>
      <c r="E1045" s="4"/>
    </row>
    <row r="1046" spans="1:5" ht="17.25">
      <c r="A1046" s="2" t="s">
        <v>102</v>
      </c>
      <c r="B1046" s="4" t="s">
        <v>5</v>
      </c>
      <c r="C1046" s="4"/>
      <c r="D1046" s="6">
        <v>3606</v>
      </c>
      <c r="E1046" s="9" t="s">
        <v>100</v>
      </c>
    </row>
    <row r="1047" spans="1:5" ht="30">
      <c r="A1047" s="2" t="s">
        <v>103</v>
      </c>
      <c r="B1047" s="4" t="s">
        <v>5</v>
      </c>
      <c r="C1047" s="4"/>
      <c r="D1047" s="4" t="s">
        <v>104</v>
      </c>
      <c r="E1047" s="9" t="s">
        <v>100</v>
      </c>
    </row>
    <row r="1048" spans="1:5" ht="17.25">
      <c r="A1048" s="2" t="s">
        <v>105</v>
      </c>
      <c r="B1048" s="4" t="s">
        <v>5</v>
      </c>
      <c r="C1048" s="4"/>
      <c r="D1048" s="13">
        <v>4.4999999999999998E-2</v>
      </c>
      <c r="E1048" s="9" t="s">
        <v>100</v>
      </c>
    </row>
    <row r="1049" spans="1:5" ht="17.25">
      <c r="A1049" s="2" t="s">
        <v>106</v>
      </c>
      <c r="B1049" s="4" t="s">
        <v>5</v>
      </c>
      <c r="C1049" s="4"/>
      <c r="D1049" s="4" t="s">
        <v>151</v>
      </c>
      <c r="E1049" s="9" t="s">
        <v>100</v>
      </c>
    </row>
    <row r="1050" spans="1:5" ht="17.25">
      <c r="A1050" s="2" t="s">
        <v>84</v>
      </c>
      <c r="B1050" s="4" t="s">
        <v>5</v>
      </c>
      <c r="C1050" s="4"/>
      <c r="D1050" s="6">
        <v>3941</v>
      </c>
      <c r="E1050" s="9" t="s">
        <v>100</v>
      </c>
    </row>
    <row r="1051" spans="1:5" ht="75">
      <c r="A1051" s="2" t="s">
        <v>317</v>
      </c>
      <c r="B1051" s="4" t="s">
        <v>5</v>
      </c>
      <c r="C1051" s="4"/>
      <c r="D1051" s="4" t="s">
        <v>5</v>
      </c>
      <c r="E1051" s="4"/>
    </row>
    <row r="1052" spans="1:5">
      <c r="A1052" s="3" t="s">
        <v>83</v>
      </c>
      <c r="B1052" s="4" t="s">
        <v>5</v>
      </c>
      <c r="C1052" s="4"/>
      <c r="D1052" s="4" t="s">
        <v>5</v>
      </c>
      <c r="E1052" s="4"/>
    </row>
    <row r="1053" spans="1:5" ht="17.25">
      <c r="A1053" s="2" t="s">
        <v>102</v>
      </c>
      <c r="B1053" s="4" t="s">
        <v>5</v>
      </c>
      <c r="C1053" s="4"/>
      <c r="D1053" s="6">
        <v>3526</v>
      </c>
      <c r="E1053" s="9" t="s">
        <v>100</v>
      </c>
    </row>
    <row r="1054" spans="1:5" ht="30">
      <c r="A1054" s="2" t="s">
        <v>103</v>
      </c>
      <c r="B1054" s="4" t="s">
        <v>5</v>
      </c>
      <c r="C1054" s="4"/>
      <c r="D1054" s="4" t="s">
        <v>111</v>
      </c>
      <c r="E1054" s="9" t="s">
        <v>100</v>
      </c>
    </row>
    <row r="1055" spans="1:5" ht="17.25">
      <c r="A1055" s="2" t="s">
        <v>105</v>
      </c>
      <c r="B1055" s="4" t="s">
        <v>5</v>
      </c>
      <c r="C1055" s="4"/>
      <c r="D1055" s="13">
        <v>0.06</v>
      </c>
      <c r="E1055" s="9" t="s">
        <v>100</v>
      </c>
    </row>
    <row r="1056" spans="1:5" ht="17.25">
      <c r="A1056" s="2" t="s">
        <v>106</v>
      </c>
      <c r="B1056" s="4" t="s">
        <v>5</v>
      </c>
      <c r="C1056" s="4"/>
      <c r="D1056" s="4" t="s">
        <v>318</v>
      </c>
      <c r="E1056" s="9" t="s">
        <v>100</v>
      </c>
    </row>
    <row r="1057" spans="1:5" ht="17.25">
      <c r="A1057" s="2" t="s">
        <v>84</v>
      </c>
      <c r="B1057" s="4" t="s">
        <v>5</v>
      </c>
      <c r="C1057" s="4"/>
      <c r="D1057" s="6">
        <v>3848</v>
      </c>
      <c r="E1057" s="9" t="s">
        <v>100</v>
      </c>
    </row>
    <row r="1058" spans="1:5" ht="60">
      <c r="A1058" s="2" t="s">
        <v>319</v>
      </c>
      <c r="B1058" s="4" t="s">
        <v>5</v>
      </c>
      <c r="C1058" s="4"/>
      <c r="D1058" s="4" t="s">
        <v>5</v>
      </c>
      <c r="E1058" s="4"/>
    </row>
    <row r="1059" spans="1:5">
      <c r="A1059" s="3" t="s">
        <v>83</v>
      </c>
      <c r="B1059" s="4" t="s">
        <v>5</v>
      </c>
      <c r="C1059" s="4"/>
      <c r="D1059" s="4" t="s">
        <v>5</v>
      </c>
      <c r="E1059" s="4"/>
    </row>
    <row r="1060" spans="1:5" ht="17.25">
      <c r="A1060" s="2" t="s">
        <v>102</v>
      </c>
      <c r="B1060" s="4" t="s">
        <v>5</v>
      </c>
      <c r="C1060" s="4"/>
      <c r="D1060" s="6">
        <v>3534</v>
      </c>
      <c r="E1060" s="9" t="s">
        <v>100</v>
      </c>
    </row>
    <row r="1061" spans="1:5" ht="30">
      <c r="A1061" s="2" t="s">
        <v>103</v>
      </c>
      <c r="B1061" s="4" t="s">
        <v>5</v>
      </c>
      <c r="C1061" s="4"/>
      <c r="D1061" s="4" t="s">
        <v>104</v>
      </c>
      <c r="E1061" s="9" t="s">
        <v>100</v>
      </c>
    </row>
    <row r="1062" spans="1:5" ht="17.25">
      <c r="A1062" s="2" t="s">
        <v>105</v>
      </c>
      <c r="B1062" s="4" t="s">
        <v>5</v>
      </c>
      <c r="C1062" s="4"/>
      <c r="D1062" s="13">
        <v>3.5000000000000003E-2</v>
      </c>
      <c r="E1062" s="9" t="s">
        <v>100</v>
      </c>
    </row>
    <row r="1063" spans="1:5" ht="17.25">
      <c r="A1063" s="2" t="s">
        <v>106</v>
      </c>
      <c r="B1063" s="4" t="s">
        <v>5</v>
      </c>
      <c r="C1063" s="4"/>
      <c r="D1063" s="4" t="s">
        <v>247</v>
      </c>
      <c r="E1063" s="9" t="s">
        <v>100</v>
      </c>
    </row>
    <row r="1064" spans="1:5" ht="17.25">
      <c r="A1064" s="2" t="s">
        <v>84</v>
      </c>
      <c r="B1064" s="4" t="s">
        <v>5</v>
      </c>
      <c r="C1064" s="4"/>
      <c r="D1064" s="6">
        <v>3770</v>
      </c>
      <c r="E1064" s="9" t="s">
        <v>100</v>
      </c>
    </row>
    <row r="1065" spans="1:5" ht="75">
      <c r="A1065" s="2" t="s">
        <v>320</v>
      </c>
      <c r="B1065" s="4" t="s">
        <v>5</v>
      </c>
      <c r="C1065" s="4"/>
      <c r="D1065" s="4" t="s">
        <v>5</v>
      </c>
      <c r="E1065" s="4"/>
    </row>
    <row r="1066" spans="1:5">
      <c r="A1066" s="3" t="s">
        <v>83</v>
      </c>
      <c r="B1066" s="4" t="s">
        <v>5</v>
      </c>
      <c r="C1066" s="4"/>
      <c r="D1066" s="4" t="s">
        <v>5</v>
      </c>
      <c r="E1066" s="4"/>
    </row>
    <row r="1067" spans="1:5" ht="17.25">
      <c r="A1067" s="2" t="s">
        <v>102</v>
      </c>
      <c r="B1067" s="4" t="s">
        <v>5</v>
      </c>
      <c r="C1067" s="4"/>
      <c r="D1067" s="6">
        <v>3442</v>
      </c>
      <c r="E1067" s="9" t="s">
        <v>100</v>
      </c>
    </row>
    <row r="1068" spans="1:5" ht="30">
      <c r="A1068" s="2" t="s">
        <v>103</v>
      </c>
      <c r="B1068" s="4" t="s">
        <v>5</v>
      </c>
      <c r="C1068" s="4"/>
      <c r="D1068" s="4" t="s">
        <v>111</v>
      </c>
      <c r="E1068" s="9" t="s">
        <v>100</v>
      </c>
    </row>
    <row r="1069" spans="1:5" ht="17.25">
      <c r="A1069" s="2" t="s">
        <v>105</v>
      </c>
      <c r="B1069" s="4" t="s">
        <v>5</v>
      </c>
      <c r="C1069" s="4"/>
      <c r="D1069" s="13">
        <v>4.4999999999999998E-2</v>
      </c>
      <c r="E1069" s="9" t="s">
        <v>100</v>
      </c>
    </row>
    <row r="1070" spans="1:5" ht="17.25">
      <c r="A1070" s="2" t="s">
        <v>106</v>
      </c>
      <c r="B1070" s="4" t="s">
        <v>5</v>
      </c>
      <c r="C1070" s="4"/>
      <c r="D1070" s="4" t="s">
        <v>114</v>
      </c>
      <c r="E1070" s="9" t="s">
        <v>100</v>
      </c>
    </row>
    <row r="1071" spans="1:5" ht="17.25">
      <c r="A1071" s="2" t="s">
        <v>84</v>
      </c>
      <c r="B1071" s="4" t="s">
        <v>5</v>
      </c>
      <c r="C1071" s="4"/>
      <c r="D1071" s="6">
        <v>3737</v>
      </c>
      <c r="E1071" s="9" t="s">
        <v>100</v>
      </c>
    </row>
    <row r="1072" spans="1:5" ht="75">
      <c r="A1072" s="2" t="s">
        <v>321</v>
      </c>
      <c r="B1072" s="4" t="s">
        <v>5</v>
      </c>
      <c r="C1072" s="4"/>
      <c r="D1072" s="4" t="s">
        <v>5</v>
      </c>
      <c r="E1072" s="4"/>
    </row>
    <row r="1073" spans="1:5">
      <c r="A1073" s="3" t="s">
        <v>83</v>
      </c>
      <c r="B1073" s="4" t="s">
        <v>5</v>
      </c>
      <c r="C1073" s="4"/>
      <c r="D1073" s="4" t="s">
        <v>5</v>
      </c>
      <c r="E1073" s="4"/>
    </row>
    <row r="1074" spans="1:5" ht="17.25">
      <c r="A1074" s="2" t="s">
        <v>102</v>
      </c>
      <c r="B1074" s="4" t="s">
        <v>5</v>
      </c>
      <c r="C1074" s="4"/>
      <c r="D1074" s="6">
        <v>3483</v>
      </c>
      <c r="E1074" s="9" t="s">
        <v>100</v>
      </c>
    </row>
    <row r="1075" spans="1:5" ht="30">
      <c r="A1075" s="2" t="s">
        <v>103</v>
      </c>
      <c r="B1075" s="4" t="s">
        <v>5</v>
      </c>
      <c r="C1075" s="4"/>
      <c r="D1075" s="4" t="s">
        <v>111</v>
      </c>
      <c r="E1075" s="9" t="s">
        <v>100</v>
      </c>
    </row>
    <row r="1076" spans="1:5" ht="17.25">
      <c r="A1076" s="2" t="s">
        <v>105</v>
      </c>
      <c r="B1076" s="4" t="s">
        <v>5</v>
      </c>
      <c r="C1076" s="4"/>
      <c r="D1076" s="13">
        <v>3.5000000000000003E-2</v>
      </c>
      <c r="E1076" s="9" t="s">
        <v>100</v>
      </c>
    </row>
    <row r="1077" spans="1:5" ht="17.25">
      <c r="A1077" s="2" t="s">
        <v>106</v>
      </c>
      <c r="B1077" s="4" t="s">
        <v>5</v>
      </c>
      <c r="C1077" s="4"/>
      <c r="D1077" s="4" t="s">
        <v>143</v>
      </c>
      <c r="E1077" s="9" t="s">
        <v>100</v>
      </c>
    </row>
    <row r="1078" spans="1:5" ht="17.25">
      <c r="A1078" s="2" t="s">
        <v>84</v>
      </c>
      <c r="B1078" s="4" t="s">
        <v>5</v>
      </c>
      <c r="C1078" s="4"/>
      <c r="D1078" s="6">
        <v>3712</v>
      </c>
      <c r="E1078" s="9" t="s">
        <v>100</v>
      </c>
    </row>
    <row r="1079" spans="1:5" ht="60">
      <c r="A1079" s="2" t="s">
        <v>322</v>
      </c>
      <c r="B1079" s="4" t="s">
        <v>5</v>
      </c>
      <c r="C1079" s="4"/>
      <c r="D1079" s="4" t="s">
        <v>5</v>
      </c>
      <c r="E1079" s="4"/>
    </row>
    <row r="1080" spans="1:5">
      <c r="A1080" s="3" t="s">
        <v>83</v>
      </c>
      <c r="B1080" s="4" t="s">
        <v>5</v>
      </c>
      <c r="C1080" s="4"/>
      <c r="D1080" s="4" t="s">
        <v>5</v>
      </c>
      <c r="E1080" s="4"/>
    </row>
    <row r="1081" spans="1:5" ht="17.25">
      <c r="A1081" s="2" t="s">
        <v>102</v>
      </c>
      <c r="B1081" s="4" t="s">
        <v>5</v>
      </c>
      <c r="C1081" s="4"/>
      <c r="D1081" s="6">
        <v>3419</v>
      </c>
      <c r="E1081" s="9" t="s">
        <v>100</v>
      </c>
    </row>
    <row r="1082" spans="1:5" ht="30">
      <c r="A1082" s="2" t="s">
        <v>103</v>
      </c>
      <c r="B1082" s="4" t="s">
        <v>5</v>
      </c>
      <c r="C1082" s="4"/>
      <c r="D1082" s="4" t="s">
        <v>104</v>
      </c>
      <c r="E1082" s="9" t="s">
        <v>100</v>
      </c>
    </row>
    <row r="1083" spans="1:5" ht="17.25">
      <c r="A1083" s="2" t="s">
        <v>105</v>
      </c>
      <c r="B1083" s="4" t="s">
        <v>5</v>
      </c>
      <c r="C1083" s="4"/>
      <c r="D1083" s="13">
        <v>0.04</v>
      </c>
      <c r="E1083" s="9" t="s">
        <v>100</v>
      </c>
    </row>
    <row r="1084" spans="1:5" ht="17.25">
      <c r="A1084" s="2" t="s">
        <v>106</v>
      </c>
      <c r="B1084" s="4" t="s">
        <v>5</v>
      </c>
      <c r="C1084" s="4"/>
      <c r="D1084" s="4" t="s">
        <v>151</v>
      </c>
      <c r="E1084" s="9" t="s">
        <v>100</v>
      </c>
    </row>
    <row r="1085" spans="1:5" ht="17.25">
      <c r="A1085" s="2" t="s">
        <v>84</v>
      </c>
      <c r="B1085" s="4" t="s">
        <v>5</v>
      </c>
      <c r="C1085" s="4"/>
      <c r="D1085" s="6">
        <v>3706</v>
      </c>
      <c r="E1085" s="9" t="s">
        <v>100</v>
      </c>
    </row>
    <row r="1086" spans="1:5" ht="75">
      <c r="A1086" s="2" t="s">
        <v>323</v>
      </c>
      <c r="B1086" s="4" t="s">
        <v>5</v>
      </c>
      <c r="C1086" s="4"/>
      <c r="D1086" s="4" t="s">
        <v>5</v>
      </c>
      <c r="E1086" s="4"/>
    </row>
    <row r="1087" spans="1:5">
      <c r="A1087" s="3" t="s">
        <v>83</v>
      </c>
      <c r="B1087" s="4" t="s">
        <v>5</v>
      </c>
      <c r="C1087" s="4"/>
      <c r="D1087" s="4" t="s">
        <v>5</v>
      </c>
      <c r="E1087" s="4"/>
    </row>
    <row r="1088" spans="1:5" ht="17.25">
      <c r="A1088" s="2" t="s">
        <v>102</v>
      </c>
      <c r="B1088" s="4" t="s">
        <v>5</v>
      </c>
      <c r="C1088" s="4"/>
      <c r="D1088" s="6">
        <v>3404</v>
      </c>
      <c r="E1088" s="9" t="s">
        <v>100</v>
      </c>
    </row>
    <row r="1089" spans="1:5" ht="30">
      <c r="A1089" s="2" t="s">
        <v>103</v>
      </c>
      <c r="B1089" s="4" t="s">
        <v>5</v>
      </c>
      <c r="C1089" s="4"/>
      <c r="D1089" s="4" t="s">
        <v>111</v>
      </c>
      <c r="E1089" s="9" t="s">
        <v>100</v>
      </c>
    </row>
    <row r="1090" spans="1:5" ht="17.25">
      <c r="A1090" s="2" t="s">
        <v>105</v>
      </c>
      <c r="B1090" s="4" t="s">
        <v>5</v>
      </c>
      <c r="C1090" s="4"/>
      <c r="D1090" s="13">
        <v>0.04</v>
      </c>
      <c r="E1090" s="9" t="s">
        <v>100</v>
      </c>
    </row>
    <row r="1091" spans="1:5" ht="17.25">
      <c r="A1091" s="2" t="s">
        <v>106</v>
      </c>
      <c r="B1091" s="4" t="s">
        <v>5</v>
      </c>
      <c r="C1091" s="4"/>
      <c r="D1091" s="4" t="s">
        <v>273</v>
      </c>
      <c r="E1091" s="9" t="s">
        <v>100</v>
      </c>
    </row>
    <row r="1092" spans="1:5" ht="17.25">
      <c r="A1092" s="2" t="s">
        <v>84</v>
      </c>
      <c r="B1092" s="4" t="s">
        <v>5</v>
      </c>
      <c r="C1092" s="4"/>
      <c r="D1092" s="6">
        <v>3653</v>
      </c>
      <c r="E1092" s="9" t="s">
        <v>100</v>
      </c>
    </row>
    <row r="1093" spans="1:5" ht="60">
      <c r="A1093" s="2" t="s">
        <v>324</v>
      </c>
      <c r="B1093" s="4" t="s">
        <v>5</v>
      </c>
      <c r="C1093" s="4"/>
      <c r="D1093" s="4" t="s">
        <v>5</v>
      </c>
      <c r="E1093" s="4"/>
    </row>
    <row r="1094" spans="1:5">
      <c r="A1094" s="3" t="s">
        <v>83</v>
      </c>
      <c r="B1094" s="4" t="s">
        <v>5</v>
      </c>
      <c r="C1094" s="4"/>
      <c r="D1094" s="4" t="s">
        <v>5</v>
      </c>
      <c r="E1094" s="4"/>
    </row>
    <row r="1095" spans="1:5" ht="17.25">
      <c r="A1095" s="2" t="s">
        <v>102</v>
      </c>
      <c r="B1095" s="4" t="s">
        <v>5</v>
      </c>
      <c r="C1095" s="4"/>
      <c r="D1095" s="6">
        <v>3344</v>
      </c>
      <c r="E1095" s="9" t="s">
        <v>100</v>
      </c>
    </row>
    <row r="1096" spans="1:5" ht="30">
      <c r="A1096" s="2" t="s">
        <v>103</v>
      </c>
      <c r="B1096" s="4" t="s">
        <v>5</v>
      </c>
      <c r="C1096" s="4"/>
      <c r="D1096" s="4" t="s">
        <v>104</v>
      </c>
      <c r="E1096" s="9" t="s">
        <v>100</v>
      </c>
    </row>
    <row r="1097" spans="1:5" ht="17.25">
      <c r="A1097" s="2" t="s">
        <v>105</v>
      </c>
      <c r="B1097" s="4" t="s">
        <v>5</v>
      </c>
      <c r="C1097" s="4"/>
      <c r="D1097" s="13">
        <v>0.04</v>
      </c>
      <c r="E1097" s="9" t="s">
        <v>100</v>
      </c>
    </row>
    <row r="1098" spans="1:5" ht="17.25">
      <c r="A1098" s="2" t="s">
        <v>106</v>
      </c>
      <c r="B1098" s="4" t="s">
        <v>5</v>
      </c>
      <c r="C1098" s="4"/>
      <c r="D1098" s="4" t="s">
        <v>294</v>
      </c>
      <c r="E1098" s="9" t="s">
        <v>100</v>
      </c>
    </row>
    <row r="1099" spans="1:5" ht="17.25">
      <c r="A1099" s="2" t="s">
        <v>84</v>
      </c>
      <c r="B1099" s="4" t="s">
        <v>5</v>
      </c>
      <c r="C1099" s="4"/>
      <c r="D1099" s="6">
        <v>3618</v>
      </c>
      <c r="E1099" s="9" t="s">
        <v>100</v>
      </c>
    </row>
    <row r="1100" spans="1:5" ht="75">
      <c r="A1100" s="2" t="s">
        <v>325</v>
      </c>
      <c r="B1100" s="4" t="s">
        <v>5</v>
      </c>
      <c r="C1100" s="4"/>
      <c r="D1100" s="4" t="s">
        <v>5</v>
      </c>
      <c r="E1100" s="4"/>
    </row>
    <row r="1101" spans="1:5">
      <c r="A1101" s="3" t="s">
        <v>83</v>
      </c>
      <c r="B1101" s="4" t="s">
        <v>5</v>
      </c>
      <c r="C1101" s="4"/>
      <c r="D1101" s="4" t="s">
        <v>5</v>
      </c>
      <c r="E1101" s="4"/>
    </row>
    <row r="1102" spans="1:5" ht="17.25">
      <c r="A1102" s="2" t="s">
        <v>102</v>
      </c>
      <c r="B1102" s="4" t="s">
        <v>5</v>
      </c>
      <c r="C1102" s="4"/>
      <c r="D1102" s="6">
        <v>3415</v>
      </c>
      <c r="E1102" s="9" t="s">
        <v>100</v>
      </c>
    </row>
    <row r="1103" spans="1:5" ht="30">
      <c r="A1103" s="2" t="s">
        <v>103</v>
      </c>
      <c r="B1103" s="4" t="s">
        <v>5</v>
      </c>
      <c r="C1103" s="4"/>
      <c r="D1103" s="4" t="s">
        <v>111</v>
      </c>
      <c r="E1103" s="9" t="s">
        <v>100</v>
      </c>
    </row>
    <row r="1104" spans="1:5" ht="17.25">
      <c r="A1104" s="2" t="s">
        <v>105</v>
      </c>
      <c r="B1104" s="4" t="s">
        <v>5</v>
      </c>
      <c r="C1104" s="4"/>
      <c r="D1104" s="13">
        <v>0.03</v>
      </c>
      <c r="E1104" s="9" t="s">
        <v>100</v>
      </c>
    </row>
    <row r="1105" spans="1:5" ht="17.25">
      <c r="A1105" s="2" t="s">
        <v>106</v>
      </c>
      <c r="B1105" s="4" t="s">
        <v>5</v>
      </c>
      <c r="C1105" s="4"/>
      <c r="D1105" s="4" t="s">
        <v>143</v>
      </c>
      <c r="E1105" s="9" t="s">
        <v>100</v>
      </c>
    </row>
    <row r="1106" spans="1:5" ht="17.25">
      <c r="A1106" s="2" t="s">
        <v>84</v>
      </c>
      <c r="B1106" s="4" t="s">
        <v>5</v>
      </c>
      <c r="C1106" s="4"/>
      <c r="D1106" s="6">
        <v>3573</v>
      </c>
      <c r="E1106" s="9" t="s">
        <v>100</v>
      </c>
    </row>
    <row r="1107" spans="1:5" ht="75">
      <c r="A1107" s="2" t="s">
        <v>326</v>
      </c>
      <c r="B1107" s="4" t="s">
        <v>5</v>
      </c>
      <c r="C1107" s="4"/>
      <c r="D1107" s="4" t="s">
        <v>5</v>
      </c>
      <c r="E1107" s="4"/>
    </row>
    <row r="1108" spans="1:5">
      <c r="A1108" s="3" t="s">
        <v>83</v>
      </c>
      <c r="B1108" s="4" t="s">
        <v>5</v>
      </c>
      <c r="C1108" s="4"/>
      <c r="D1108" s="4" t="s">
        <v>5</v>
      </c>
      <c r="E1108" s="4"/>
    </row>
    <row r="1109" spans="1:5" ht="17.25">
      <c r="A1109" s="2" t="s">
        <v>102</v>
      </c>
      <c r="B1109" s="4" t="s">
        <v>5</v>
      </c>
      <c r="C1109" s="4"/>
      <c r="D1109" s="6">
        <v>3288</v>
      </c>
      <c r="E1109" s="9" t="s">
        <v>100</v>
      </c>
    </row>
    <row r="1110" spans="1:5" ht="30">
      <c r="A1110" s="2" t="s">
        <v>103</v>
      </c>
      <c r="B1110" s="4" t="s">
        <v>5</v>
      </c>
      <c r="C1110" s="4"/>
      <c r="D1110" s="4" t="s">
        <v>111</v>
      </c>
      <c r="E1110" s="9" t="s">
        <v>100</v>
      </c>
    </row>
    <row r="1111" spans="1:5" ht="17.25">
      <c r="A1111" s="2" t="s">
        <v>105</v>
      </c>
      <c r="B1111" s="4" t="s">
        <v>5</v>
      </c>
      <c r="C1111" s="4"/>
      <c r="D1111" s="13">
        <v>3.5000000000000003E-2</v>
      </c>
      <c r="E1111" s="9" t="s">
        <v>100</v>
      </c>
    </row>
    <row r="1112" spans="1:5" ht="17.25">
      <c r="A1112" s="2" t="s">
        <v>106</v>
      </c>
      <c r="B1112" s="4" t="s">
        <v>5</v>
      </c>
      <c r="C1112" s="4"/>
      <c r="D1112" s="4" t="s">
        <v>300</v>
      </c>
      <c r="E1112" s="9" t="s">
        <v>100</v>
      </c>
    </row>
    <row r="1113" spans="1:5" ht="17.25">
      <c r="A1113" s="2" t="s">
        <v>84</v>
      </c>
      <c r="B1113" s="4" t="s">
        <v>5</v>
      </c>
      <c r="C1113" s="4"/>
      <c r="D1113" s="6">
        <v>3518</v>
      </c>
      <c r="E1113" s="9" t="s">
        <v>100</v>
      </c>
    </row>
    <row r="1114" spans="1:5" ht="60">
      <c r="A1114" s="2" t="s">
        <v>327</v>
      </c>
      <c r="B1114" s="4" t="s">
        <v>5</v>
      </c>
      <c r="C1114" s="4"/>
      <c r="D1114" s="4" t="s">
        <v>5</v>
      </c>
      <c r="E1114" s="4"/>
    </row>
    <row r="1115" spans="1:5">
      <c r="A1115" s="3" t="s">
        <v>83</v>
      </c>
      <c r="B1115" s="4" t="s">
        <v>5</v>
      </c>
      <c r="C1115" s="4"/>
      <c r="D1115" s="4" t="s">
        <v>5</v>
      </c>
      <c r="E1115" s="4"/>
    </row>
    <row r="1116" spans="1:5" ht="17.25">
      <c r="A1116" s="2" t="s">
        <v>102</v>
      </c>
      <c r="B1116" s="4" t="s">
        <v>5</v>
      </c>
      <c r="C1116" s="4"/>
      <c r="D1116" s="6">
        <v>3182</v>
      </c>
      <c r="E1116" s="9" t="s">
        <v>100</v>
      </c>
    </row>
    <row r="1117" spans="1:5" ht="30">
      <c r="A1117" s="2" t="s">
        <v>103</v>
      </c>
      <c r="B1117" s="4" t="s">
        <v>5</v>
      </c>
      <c r="C1117" s="4"/>
      <c r="D1117" s="4" t="s">
        <v>104</v>
      </c>
      <c r="E1117" s="9" t="s">
        <v>100</v>
      </c>
    </row>
    <row r="1118" spans="1:5" ht="17.25">
      <c r="A1118" s="2" t="s">
        <v>105</v>
      </c>
      <c r="B1118" s="4" t="s">
        <v>5</v>
      </c>
      <c r="C1118" s="4"/>
      <c r="D1118" s="13">
        <v>0.04</v>
      </c>
      <c r="E1118" s="9" t="s">
        <v>100</v>
      </c>
    </row>
    <row r="1119" spans="1:5" ht="17.25">
      <c r="A1119" s="2" t="s">
        <v>106</v>
      </c>
      <c r="B1119" s="4" t="s">
        <v>5</v>
      </c>
      <c r="C1119" s="4"/>
      <c r="D1119" s="4" t="s">
        <v>116</v>
      </c>
      <c r="E1119" s="9" t="s">
        <v>100</v>
      </c>
    </row>
    <row r="1120" spans="1:5" ht="17.25">
      <c r="A1120" s="2" t="s">
        <v>84</v>
      </c>
      <c r="B1120" s="4" t="s">
        <v>5</v>
      </c>
      <c r="C1120" s="4"/>
      <c r="D1120" s="6">
        <v>3440</v>
      </c>
      <c r="E1120" s="9" t="s">
        <v>100</v>
      </c>
    </row>
    <row r="1121" spans="1:5" ht="60">
      <c r="A1121" s="2" t="s">
        <v>328</v>
      </c>
      <c r="B1121" s="4" t="s">
        <v>5</v>
      </c>
      <c r="C1121" s="4"/>
      <c r="D1121" s="4" t="s">
        <v>5</v>
      </c>
      <c r="E1121" s="4"/>
    </row>
    <row r="1122" spans="1:5">
      <c r="A1122" s="3" t="s">
        <v>83</v>
      </c>
      <c r="B1122" s="4" t="s">
        <v>5</v>
      </c>
      <c r="C1122" s="4"/>
      <c r="D1122" s="4" t="s">
        <v>5</v>
      </c>
      <c r="E1122" s="4"/>
    </row>
    <row r="1123" spans="1:5" ht="17.25">
      <c r="A1123" s="2" t="s">
        <v>102</v>
      </c>
      <c r="B1123" s="4" t="s">
        <v>5</v>
      </c>
      <c r="C1123" s="4"/>
      <c r="D1123" s="6">
        <v>3095</v>
      </c>
      <c r="E1123" s="9" t="s">
        <v>100</v>
      </c>
    </row>
    <row r="1124" spans="1:5" ht="30">
      <c r="A1124" s="2" t="s">
        <v>103</v>
      </c>
      <c r="B1124" s="4" t="s">
        <v>5</v>
      </c>
      <c r="C1124" s="4"/>
      <c r="D1124" s="4" t="s">
        <v>104</v>
      </c>
      <c r="E1124" s="9" t="s">
        <v>100</v>
      </c>
    </row>
    <row r="1125" spans="1:5" ht="17.25">
      <c r="A1125" s="2" t="s">
        <v>105</v>
      </c>
      <c r="B1125" s="4" t="s">
        <v>5</v>
      </c>
      <c r="C1125" s="4"/>
      <c r="D1125" s="13">
        <v>4.4999999999999998E-2</v>
      </c>
      <c r="E1125" s="9" t="s">
        <v>100</v>
      </c>
    </row>
    <row r="1126" spans="1:5" ht="17.25">
      <c r="A1126" s="2" t="s">
        <v>106</v>
      </c>
      <c r="B1126" s="4" t="s">
        <v>5</v>
      </c>
      <c r="C1126" s="4"/>
      <c r="D1126" s="4" t="s">
        <v>270</v>
      </c>
      <c r="E1126" s="9" t="s">
        <v>100</v>
      </c>
    </row>
    <row r="1127" spans="1:5" ht="17.25">
      <c r="A1127" s="2" t="s">
        <v>84</v>
      </c>
      <c r="B1127" s="4" t="s">
        <v>5</v>
      </c>
      <c r="C1127" s="4"/>
      <c r="D1127" s="6">
        <v>3355</v>
      </c>
      <c r="E1127" s="9" t="s">
        <v>100</v>
      </c>
    </row>
    <row r="1128" spans="1:5" ht="60">
      <c r="A1128" s="2" t="s">
        <v>329</v>
      </c>
      <c r="B1128" s="4" t="s">
        <v>5</v>
      </c>
      <c r="C1128" s="4"/>
      <c r="D1128" s="4" t="s">
        <v>5</v>
      </c>
      <c r="E1128" s="4"/>
    </row>
    <row r="1129" spans="1:5">
      <c r="A1129" s="3" t="s">
        <v>83</v>
      </c>
      <c r="B1129" s="4" t="s">
        <v>5</v>
      </c>
      <c r="C1129" s="4"/>
      <c r="D1129" s="4" t="s">
        <v>5</v>
      </c>
      <c r="E1129" s="4"/>
    </row>
    <row r="1130" spans="1:5" ht="17.25">
      <c r="A1130" s="2" t="s">
        <v>102</v>
      </c>
      <c r="B1130" s="4" t="s">
        <v>5</v>
      </c>
      <c r="C1130" s="4"/>
      <c r="D1130" s="6">
        <v>3053</v>
      </c>
      <c r="E1130" s="9" t="s">
        <v>100</v>
      </c>
    </row>
    <row r="1131" spans="1:5" ht="30">
      <c r="A1131" s="2" t="s">
        <v>103</v>
      </c>
      <c r="B1131" s="4" t="s">
        <v>5</v>
      </c>
      <c r="C1131" s="4"/>
      <c r="D1131" s="4" t="s">
        <v>104</v>
      </c>
      <c r="E1131" s="9" t="s">
        <v>100</v>
      </c>
    </row>
    <row r="1132" spans="1:5" ht="17.25">
      <c r="A1132" s="2" t="s">
        <v>105</v>
      </c>
      <c r="B1132" s="4" t="s">
        <v>5</v>
      </c>
      <c r="C1132" s="4"/>
      <c r="D1132" s="13">
        <v>3.5000000000000003E-2</v>
      </c>
      <c r="E1132" s="9" t="s">
        <v>100</v>
      </c>
    </row>
    <row r="1133" spans="1:5" ht="17.25">
      <c r="A1133" s="2" t="s">
        <v>106</v>
      </c>
      <c r="B1133" s="4" t="s">
        <v>5</v>
      </c>
      <c r="C1133" s="4"/>
      <c r="D1133" s="4" t="s">
        <v>143</v>
      </c>
      <c r="E1133" s="9" t="s">
        <v>100</v>
      </c>
    </row>
    <row r="1134" spans="1:5" ht="17.25">
      <c r="A1134" s="2" t="s">
        <v>84</v>
      </c>
      <c r="B1134" s="4" t="s">
        <v>5</v>
      </c>
      <c r="C1134" s="4"/>
      <c r="D1134" s="6">
        <v>3262</v>
      </c>
      <c r="E1134" s="9" t="s">
        <v>100</v>
      </c>
    </row>
    <row r="1135" spans="1:5" ht="60">
      <c r="A1135" s="2" t="s">
        <v>330</v>
      </c>
      <c r="B1135" s="4" t="s">
        <v>5</v>
      </c>
      <c r="C1135" s="4"/>
      <c r="D1135" s="4" t="s">
        <v>5</v>
      </c>
      <c r="E1135" s="4"/>
    </row>
    <row r="1136" spans="1:5">
      <c r="A1136" s="3" t="s">
        <v>83</v>
      </c>
      <c r="B1136" s="4" t="s">
        <v>5</v>
      </c>
      <c r="C1136" s="4"/>
      <c r="D1136" s="4" t="s">
        <v>5</v>
      </c>
      <c r="E1136" s="4"/>
    </row>
    <row r="1137" spans="1:5" ht="17.25">
      <c r="A1137" s="2" t="s">
        <v>102</v>
      </c>
      <c r="B1137" s="4" t="s">
        <v>5</v>
      </c>
      <c r="C1137" s="4"/>
      <c r="D1137" s="6">
        <v>2931</v>
      </c>
      <c r="E1137" s="9" t="s">
        <v>100</v>
      </c>
    </row>
    <row r="1138" spans="1:5" ht="30">
      <c r="A1138" s="2" t="s">
        <v>103</v>
      </c>
      <c r="B1138" s="4" t="s">
        <v>5</v>
      </c>
      <c r="C1138" s="4"/>
      <c r="D1138" s="4" t="s">
        <v>104</v>
      </c>
      <c r="E1138" s="9" t="s">
        <v>100</v>
      </c>
    </row>
    <row r="1139" spans="1:5" ht="17.25">
      <c r="A1139" s="2" t="s">
        <v>105</v>
      </c>
      <c r="B1139" s="4" t="s">
        <v>5</v>
      </c>
      <c r="C1139" s="4"/>
      <c r="D1139" s="13">
        <v>0.04</v>
      </c>
      <c r="E1139" s="9" t="s">
        <v>100</v>
      </c>
    </row>
    <row r="1140" spans="1:5" ht="17.25">
      <c r="A1140" s="2" t="s">
        <v>106</v>
      </c>
      <c r="B1140" s="4" t="s">
        <v>5</v>
      </c>
      <c r="C1140" s="4"/>
      <c r="D1140" s="4" t="s">
        <v>116</v>
      </c>
      <c r="E1140" s="9" t="s">
        <v>100</v>
      </c>
    </row>
    <row r="1141" spans="1:5" ht="17.25">
      <c r="A1141" s="2" t="s">
        <v>84</v>
      </c>
      <c r="B1141" s="4" t="s">
        <v>5</v>
      </c>
      <c r="C1141" s="4"/>
      <c r="D1141" s="6">
        <v>3178</v>
      </c>
      <c r="E1141" s="9" t="s">
        <v>100</v>
      </c>
    </row>
    <row r="1142" spans="1:5" ht="60">
      <c r="A1142" s="2" t="s">
        <v>331</v>
      </c>
      <c r="B1142" s="4" t="s">
        <v>5</v>
      </c>
      <c r="C1142" s="4"/>
      <c r="D1142" s="4" t="s">
        <v>5</v>
      </c>
      <c r="E1142" s="4"/>
    </row>
    <row r="1143" spans="1:5">
      <c r="A1143" s="3" t="s">
        <v>83</v>
      </c>
      <c r="B1143" s="4" t="s">
        <v>5</v>
      </c>
      <c r="C1143" s="4"/>
      <c r="D1143" s="4" t="s">
        <v>5</v>
      </c>
      <c r="E1143" s="4"/>
    </row>
    <row r="1144" spans="1:5" ht="17.25">
      <c r="A1144" s="2" t="s">
        <v>102</v>
      </c>
      <c r="B1144" s="4" t="s">
        <v>5</v>
      </c>
      <c r="C1144" s="4"/>
      <c r="D1144" s="6">
        <v>2947</v>
      </c>
      <c r="E1144" s="9" t="s">
        <v>100</v>
      </c>
    </row>
    <row r="1145" spans="1:5" ht="30">
      <c r="A1145" s="2" t="s">
        <v>103</v>
      </c>
      <c r="B1145" s="4" t="s">
        <v>5</v>
      </c>
      <c r="C1145" s="4"/>
      <c r="D1145" s="4" t="s">
        <v>104</v>
      </c>
      <c r="E1145" s="9" t="s">
        <v>100</v>
      </c>
    </row>
    <row r="1146" spans="1:5" ht="17.25">
      <c r="A1146" s="2" t="s">
        <v>105</v>
      </c>
      <c r="B1146" s="4" t="s">
        <v>5</v>
      </c>
      <c r="C1146" s="4"/>
      <c r="D1146" s="13">
        <v>3.5000000000000003E-2</v>
      </c>
      <c r="E1146" s="9" t="s">
        <v>100</v>
      </c>
    </row>
    <row r="1147" spans="1:5" ht="17.25">
      <c r="A1147" s="2" t="s">
        <v>106</v>
      </c>
      <c r="B1147" s="4" t="s">
        <v>5</v>
      </c>
      <c r="C1147" s="4"/>
      <c r="D1147" s="4" t="s">
        <v>302</v>
      </c>
      <c r="E1147" s="9" t="s">
        <v>100</v>
      </c>
    </row>
    <row r="1148" spans="1:5" ht="17.25">
      <c r="A1148" s="2" t="s">
        <v>84</v>
      </c>
      <c r="B1148" s="4" t="s">
        <v>5</v>
      </c>
      <c r="C1148" s="4"/>
      <c r="D1148" s="6">
        <v>3145</v>
      </c>
      <c r="E1148" s="9" t="s">
        <v>100</v>
      </c>
    </row>
    <row r="1149" spans="1:5" ht="60">
      <c r="A1149" s="2" t="s">
        <v>332</v>
      </c>
      <c r="B1149" s="4" t="s">
        <v>5</v>
      </c>
      <c r="C1149" s="4"/>
      <c r="D1149" s="4" t="s">
        <v>5</v>
      </c>
      <c r="E1149" s="4"/>
    </row>
    <row r="1150" spans="1:5">
      <c r="A1150" s="3" t="s">
        <v>83</v>
      </c>
      <c r="B1150" s="4" t="s">
        <v>5</v>
      </c>
      <c r="C1150" s="4"/>
      <c r="D1150" s="4" t="s">
        <v>5</v>
      </c>
      <c r="E1150" s="4"/>
    </row>
    <row r="1151" spans="1:5" ht="17.25">
      <c r="A1151" s="2" t="s">
        <v>102</v>
      </c>
      <c r="B1151" s="4" t="s">
        <v>5</v>
      </c>
      <c r="C1151" s="4"/>
      <c r="D1151" s="6">
        <v>2921</v>
      </c>
      <c r="E1151" s="9" t="s">
        <v>100</v>
      </c>
    </row>
    <row r="1152" spans="1:5" ht="30">
      <c r="A1152" s="2" t="s">
        <v>103</v>
      </c>
      <c r="B1152" s="4" t="s">
        <v>5</v>
      </c>
      <c r="C1152" s="4"/>
      <c r="D1152" s="4" t="s">
        <v>104</v>
      </c>
      <c r="E1152" s="9" t="s">
        <v>100</v>
      </c>
    </row>
    <row r="1153" spans="1:5" ht="17.25">
      <c r="A1153" s="2" t="s">
        <v>105</v>
      </c>
      <c r="B1153" s="4" t="s">
        <v>5</v>
      </c>
      <c r="C1153" s="4"/>
      <c r="D1153" s="13">
        <v>3.5000000000000003E-2</v>
      </c>
      <c r="E1153" s="9" t="s">
        <v>100</v>
      </c>
    </row>
    <row r="1154" spans="1:5" ht="17.25">
      <c r="A1154" s="2" t="s">
        <v>106</v>
      </c>
      <c r="B1154" s="4" t="s">
        <v>5</v>
      </c>
      <c r="C1154" s="4"/>
      <c r="D1154" s="4" t="s">
        <v>313</v>
      </c>
      <c r="E1154" s="9" t="s">
        <v>100</v>
      </c>
    </row>
    <row r="1155" spans="1:5" ht="17.25">
      <c r="A1155" s="2" t="s">
        <v>84</v>
      </c>
      <c r="B1155" s="4" t="s">
        <v>5</v>
      </c>
      <c r="C1155" s="4"/>
      <c r="D1155" s="6">
        <v>3123</v>
      </c>
      <c r="E1155" s="9" t="s">
        <v>100</v>
      </c>
    </row>
    <row r="1156" spans="1:5" ht="60">
      <c r="A1156" s="2" t="s">
        <v>333</v>
      </c>
      <c r="B1156" s="4" t="s">
        <v>5</v>
      </c>
      <c r="C1156" s="4"/>
      <c r="D1156" s="4" t="s">
        <v>5</v>
      </c>
      <c r="E1156" s="4"/>
    </row>
    <row r="1157" spans="1:5">
      <c r="A1157" s="3" t="s">
        <v>83</v>
      </c>
      <c r="B1157" s="4" t="s">
        <v>5</v>
      </c>
      <c r="C1157" s="4"/>
      <c r="D1157" s="4" t="s">
        <v>5</v>
      </c>
      <c r="E1157" s="4"/>
    </row>
    <row r="1158" spans="1:5" ht="17.25">
      <c r="A1158" s="2" t="s">
        <v>102</v>
      </c>
      <c r="B1158" s="4" t="s">
        <v>5</v>
      </c>
      <c r="C1158" s="4"/>
      <c r="D1158" s="6">
        <v>2828</v>
      </c>
      <c r="E1158" s="9" t="s">
        <v>100</v>
      </c>
    </row>
    <row r="1159" spans="1:5" ht="30">
      <c r="A1159" s="2" t="s">
        <v>103</v>
      </c>
      <c r="B1159" s="4" t="s">
        <v>5</v>
      </c>
      <c r="C1159" s="4"/>
      <c r="D1159" s="4" t="s">
        <v>104</v>
      </c>
      <c r="E1159" s="9" t="s">
        <v>100</v>
      </c>
    </row>
    <row r="1160" spans="1:5" ht="17.25">
      <c r="A1160" s="2" t="s">
        <v>105</v>
      </c>
      <c r="B1160" s="4" t="s">
        <v>5</v>
      </c>
      <c r="C1160" s="4"/>
      <c r="D1160" s="13">
        <v>4.4999999999999998E-2</v>
      </c>
      <c r="E1160" s="9" t="s">
        <v>100</v>
      </c>
    </row>
    <row r="1161" spans="1:5" ht="17.25">
      <c r="A1161" s="2" t="s">
        <v>106</v>
      </c>
      <c r="B1161" s="4" t="s">
        <v>5</v>
      </c>
      <c r="C1161" s="4"/>
      <c r="D1161" s="4" t="s">
        <v>122</v>
      </c>
      <c r="E1161" s="9" t="s">
        <v>100</v>
      </c>
    </row>
    <row r="1162" spans="1:5" ht="17.25">
      <c r="A1162" s="2" t="s">
        <v>84</v>
      </c>
      <c r="B1162" s="4" t="s">
        <v>5</v>
      </c>
      <c r="C1162" s="4"/>
      <c r="D1162" s="6">
        <v>3076</v>
      </c>
      <c r="E1162" s="9" t="s">
        <v>100</v>
      </c>
    </row>
    <row r="1163" spans="1:5" ht="60">
      <c r="A1163" s="2" t="s">
        <v>334</v>
      </c>
      <c r="B1163" s="4" t="s">
        <v>5</v>
      </c>
      <c r="C1163" s="4"/>
      <c r="D1163" s="4" t="s">
        <v>5</v>
      </c>
      <c r="E1163" s="4"/>
    </row>
    <row r="1164" spans="1:5">
      <c r="A1164" s="3" t="s">
        <v>83</v>
      </c>
      <c r="B1164" s="4" t="s">
        <v>5</v>
      </c>
      <c r="C1164" s="4"/>
      <c r="D1164" s="4" t="s">
        <v>5</v>
      </c>
      <c r="E1164" s="4"/>
    </row>
    <row r="1165" spans="1:5" ht="17.25">
      <c r="A1165" s="2" t="s">
        <v>102</v>
      </c>
      <c r="B1165" s="4" t="s">
        <v>5</v>
      </c>
      <c r="C1165" s="4"/>
      <c r="D1165" s="6">
        <v>2605</v>
      </c>
      <c r="E1165" s="9" t="s">
        <v>100</v>
      </c>
    </row>
    <row r="1166" spans="1:5" ht="30">
      <c r="A1166" s="2" t="s">
        <v>103</v>
      </c>
      <c r="B1166" s="4" t="s">
        <v>5</v>
      </c>
      <c r="C1166" s="4"/>
      <c r="D1166" s="4" t="s">
        <v>335</v>
      </c>
      <c r="E1166" s="9" t="s">
        <v>100</v>
      </c>
    </row>
    <row r="1167" spans="1:5" ht="17.25">
      <c r="A1167" s="2" t="s">
        <v>105</v>
      </c>
      <c r="B1167" s="4" t="s">
        <v>5</v>
      </c>
      <c r="C1167" s="4"/>
      <c r="D1167" s="13">
        <v>4.5499999999999999E-2</v>
      </c>
      <c r="E1167" s="9" t="s">
        <v>100</v>
      </c>
    </row>
    <row r="1168" spans="1:5" ht="17.25">
      <c r="A1168" s="2" t="s">
        <v>106</v>
      </c>
      <c r="B1168" s="4" t="s">
        <v>5</v>
      </c>
      <c r="C1168" s="4"/>
      <c r="D1168" s="4" t="s">
        <v>170</v>
      </c>
      <c r="E1168" s="9" t="s">
        <v>100</v>
      </c>
    </row>
    <row r="1169" spans="1:5" ht="17.25">
      <c r="A1169" s="2" t="s">
        <v>84</v>
      </c>
      <c r="B1169" s="4" t="s">
        <v>5</v>
      </c>
      <c r="C1169" s="4"/>
      <c r="D1169" s="6">
        <v>2977</v>
      </c>
      <c r="E1169" s="9" t="s">
        <v>100</v>
      </c>
    </row>
    <row r="1170" spans="1:5" ht="60">
      <c r="A1170" s="2" t="s">
        <v>336</v>
      </c>
      <c r="B1170" s="4" t="s">
        <v>5</v>
      </c>
      <c r="C1170" s="4"/>
      <c r="D1170" s="4" t="s">
        <v>5</v>
      </c>
      <c r="E1170" s="4"/>
    </row>
    <row r="1171" spans="1:5">
      <c r="A1171" s="3" t="s">
        <v>83</v>
      </c>
      <c r="B1171" s="4" t="s">
        <v>5</v>
      </c>
      <c r="C1171" s="4"/>
      <c r="D1171" s="4" t="s">
        <v>5</v>
      </c>
      <c r="E1171" s="4"/>
    </row>
    <row r="1172" spans="1:5" ht="17.25">
      <c r="A1172" s="2" t="s">
        <v>102</v>
      </c>
      <c r="B1172" s="4" t="s">
        <v>5</v>
      </c>
      <c r="C1172" s="4"/>
      <c r="D1172" s="6">
        <v>2676</v>
      </c>
      <c r="E1172" s="9" t="s">
        <v>100</v>
      </c>
    </row>
    <row r="1173" spans="1:5" ht="30">
      <c r="A1173" s="2" t="s">
        <v>103</v>
      </c>
      <c r="B1173" s="4" t="s">
        <v>5</v>
      </c>
      <c r="C1173" s="4"/>
      <c r="D1173" s="4" t="s">
        <v>104</v>
      </c>
      <c r="E1173" s="9" t="s">
        <v>100</v>
      </c>
    </row>
    <row r="1174" spans="1:5" ht="17.25">
      <c r="A1174" s="2" t="s">
        <v>105</v>
      </c>
      <c r="B1174" s="4" t="s">
        <v>5</v>
      </c>
      <c r="C1174" s="4"/>
      <c r="D1174" s="13">
        <v>4.4999999999999998E-2</v>
      </c>
      <c r="E1174" s="9" t="s">
        <v>100</v>
      </c>
    </row>
    <row r="1175" spans="1:5" ht="17.25">
      <c r="A1175" s="2" t="s">
        <v>106</v>
      </c>
      <c r="B1175" s="4" t="s">
        <v>5</v>
      </c>
      <c r="C1175" s="4"/>
      <c r="D1175" s="4" t="s">
        <v>122</v>
      </c>
      <c r="E1175" s="9" t="s">
        <v>100</v>
      </c>
    </row>
    <row r="1176" spans="1:5" ht="17.25">
      <c r="A1176" s="2" t="s">
        <v>84</v>
      </c>
      <c r="B1176" s="4" t="s">
        <v>5</v>
      </c>
      <c r="C1176" s="4"/>
      <c r="D1176" s="6">
        <v>2901</v>
      </c>
      <c r="E1176" s="9" t="s">
        <v>100</v>
      </c>
    </row>
    <row r="1177" spans="1:5" ht="60">
      <c r="A1177" s="2" t="s">
        <v>337</v>
      </c>
      <c r="B1177" s="4" t="s">
        <v>5</v>
      </c>
      <c r="C1177" s="4"/>
      <c r="D1177" s="4" t="s">
        <v>5</v>
      </c>
      <c r="E1177" s="4"/>
    </row>
    <row r="1178" spans="1:5">
      <c r="A1178" s="3" t="s">
        <v>83</v>
      </c>
      <c r="B1178" s="4" t="s">
        <v>5</v>
      </c>
      <c r="C1178" s="4"/>
      <c r="D1178" s="4" t="s">
        <v>5</v>
      </c>
      <c r="E1178" s="4"/>
    </row>
    <row r="1179" spans="1:5" ht="17.25">
      <c r="A1179" s="2" t="s">
        <v>102</v>
      </c>
      <c r="B1179" s="4" t="s">
        <v>5</v>
      </c>
      <c r="C1179" s="4"/>
      <c r="D1179" s="6">
        <v>2566</v>
      </c>
      <c r="E1179" s="9" t="s">
        <v>100</v>
      </c>
    </row>
    <row r="1180" spans="1:5" ht="30">
      <c r="A1180" s="2" t="s">
        <v>103</v>
      </c>
      <c r="B1180" s="4" t="s">
        <v>5</v>
      </c>
      <c r="C1180" s="4"/>
      <c r="D1180" s="4" t="s">
        <v>104</v>
      </c>
      <c r="E1180" s="9" t="s">
        <v>100</v>
      </c>
    </row>
    <row r="1181" spans="1:5" ht="17.25">
      <c r="A1181" s="2" t="s">
        <v>105</v>
      </c>
      <c r="B1181" s="4" t="s">
        <v>5</v>
      </c>
      <c r="C1181" s="4"/>
      <c r="D1181" s="13">
        <v>0.04</v>
      </c>
      <c r="E1181" s="9" t="s">
        <v>100</v>
      </c>
    </row>
    <row r="1182" spans="1:5" ht="17.25">
      <c r="A1182" s="2" t="s">
        <v>106</v>
      </c>
      <c r="B1182" s="4" t="s">
        <v>5</v>
      </c>
      <c r="C1182" s="4"/>
      <c r="D1182" s="4" t="s">
        <v>116</v>
      </c>
      <c r="E1182" s="9" t="s">
        <v>100</v>
      </c>
    </row>
    <row r="1183" spans="1:5" ht="17.25">
      <c r="A1183" s="2" t="s">
        <v>84</v>
      </c>
      <c r="B1183" s="4" t="s">
        <v>5</v>
      </c>
      <c r="C1183" s="4"/>
      <c r="D1183" s="6">
        <v>2774</v>
      </c>
      <c r="E1183" s="9" t="s">
        <v>100</v>
      </c>
    </row>
    <row r="1184" spans="1:5" ht="60">
      <c r="A1184" s="2" t="s">
        <v>338</v>
      </c>
      <c r="B1184" s="4" t="s">
        <v>5</v>
      </c>
      <c r="C1184" s="4"/>
      <c r="D1184" s="4" t="s">
        <v>5</v>
      </c>
      <c r="E1184" s="4"/>
    </row>
    <row r="1185" spans="1:5">
      <c r="A1185" s="3" t="s">
        <v>83</v>
      </c>
      <c r="B1185" s="4" t="s">
        <v>5</v>
      </c>
      <c r="C1185" s="4"/>
      <c r="D1185" s="4" t="s">
        <v>5</v>
      </c>
      <c r="E1185" s="4"/>
    </row>
    <row r="1186" spans="1:5" ht="17.25">
      <c r="A1186" s="2" t="s">
        <v>102</v>
      </c>
      <c r="B1186" s="4" t="s">
        <v>5</v>
      </c>
      <c r="C1186" s="4"/>
      <c r="D1186" s="6">
        <v>2490</v>
      </c>
      <c r="E1186" s="9" t="s">
        <v>100</v>
      </c>
    </row>
    <row r="1187" spans="1:5" ht="30">
      <c r="A1187" s="2" t="s">
        <v>103</v>
      </c>
      <c r="B1187" s="4" t="s">
        <v>5</v>
      </c>
      <c r="C1187" s="4"/>
      <c r="D1187" s="4" t="s">
        <v>104</v>
      </c>
      <c r="E1187" s="9" t="s">
        <v>100</v>
      </c>
    </row>
    <row r="1188" spans="1:5" ht="17.25">
      <c r="A1188" s="2" t="s">
        <v>105</v>
      </c>
      <c r="B1188" s="4" t="s">
        <v>5</v>
      </c>
      <c r="C1188" s="4"/>
      <c r="D1188" s="13">
        <v>4.4999999999999998E-2</v>
      </c>
      <c r="E1188" s="9" t="s">
        <v>100</v>
      </c>
    </row>
    <row r="1189" spans="1:5" ht="17.25">
      <c r="A1189" s="2" t="s">
        <v>106</v>
      </c>
      <c r="B1189" s="4" t="s">
        <v>5</v>
      </c>
      <c r="C1189" s="4"/>
      <c r="D1189" s="4" t="s">
        <v>116</v>
      </c>
      <c r="E1189" s="9" t="s">
        <v>100</v>
      </c>
    </row>
    <row r="1190" spans="1:5" ht="17.25">
      <c r="A1190" s="2" t="s">
        <v>84</v>
      </c>
      <c r="B1190" s="4" t="s">
        <v>5</v>
      </c>
      <c r="C1190" s="4"/>
      <c r="D1190" s="6">
        <v>2719</v>
      </c>
      <c r="E1190" s="9" t="s">
        <v>100</v>
      </c>
    </row>
    <row r="1191" spans="1:5" ht="60">
      <c r="A1191" s="2" t="s">
        <v>339</v>
      </c>
      <c r="B1191" s="4" t="s">
        <v>5</v>
      </c>
      <c r="C1191" s="4"/>
      <c r="D1191" s="4" t="s">
        <v>5</v>
      </c>
      <c r="E1191" s="4"/>
    </row>
    <row r="1192" spans="1:5">
      <c r="A1192" s="3" t="s">
        <v>83</v>
      </c>
      <c r="B1192" s="4" t="s">
        <v>5</v>
      </c>
      <c r="C1192" s="4"/>
      <c r="D1192" s="4" t="s">
        <v>5</v>
      </c>
      <c r="E1192" s="4"/>
    </row>
    <row r="1193" spans="1:5" ht="17.25">
      <c r="A1193" s="2" t="s">
        <v>102</v>
      </c>
      <c r="B1193" s="4" t="s">
        <v>5</v>
      </c>
      <c r="C1193" s="4"/>
      <c r="D1193" s="6">
        <v>2497</v>
      </c>
      <c r="E1193" s="9" t="s">
        <v>100</v>
      </c>
    </row>
    <row r="1194" spans="1:5" ht="30">
      <c r="A1194" s="2" t="s">
        <v>103</v>
      </c>
      <c r="B1194" s="4" t="s">
        <v>5</v>
      </c>
      <c r="C1194" s="4"/>
      <c r="D1194" s="4" t="s">
        <v>104</v>
      </c>
      <c r="E1194" s="9" t="s">
        <v>100</v>
      </c>
    </row>
    <row r="1195" spans="1:5" ht="17.25">
      <c r="A1195" s="2" t="s">
        <v>105</v>
      </c>
      <c r="B1195" s="4" t="s">
        <v>5</v>
      </c>
      <c r="C1195" s="4"/>
      <c r="D1195" s="13">
        <v>0.04</v>
      </c>
      <c r="E1195" s="9" t="s">
        <v>100</v>
      </c>
    </row>
    <row r="1196" spans="1:5" ht="17.25">
      <c r="A1196" s="2" t="s">
        <v>106</v>
      </c>
      <c r="B1196" s="4" t="s">
        <v>5</v>
      </c>
      <c r="C1196" s="4"/>
      <c r="D1196" s="4" t="s">
        <v>294</v>
      </c>
      <c r="E1196" s="9" t="s">
        <v>100</v>
      </c>
    </row>
    <row r="1197" spans="1:5" ht="17.25">
      <c r="A1197" s="2" t="s">
        <v>84</v>
      </c>
      <c r="B1197" s="4" t="s">
        <v>5</v>
      </c>
      <c r="C1197" s="4"/>
      <c r="D1197" s="6">
        <v>2699</v>
      </c>
      <c r="E1197" s="9" t="s">
        <v>100</v>
      </c>
    </row>
    <row r="1198" spans="1:5" ht="60">
      <c r="A1198" s="2" t="s">
        <v>340</v>
      </c>
      <c r="B1198" s="4" t="s">
        <v>5</v>
      </c>
      <c r="C1198" s="4"/>
      <c r="D1198" s="4" t="s">
        <v>5</v>
      </c>
      <c r="E1198" s="4"/>
    </row>
    <row r="1199" spans="1:5">
      <c r="A1199" s="3" t="s">
        <v>83</v>
      </c>
      <c r="B1199" s="4" t="s">
        <v>5</v>
      </c>
      <c r="C1199" s="4"/>
      <c r="D1199" s="4" t="s">
        <v>5</v>
      </c>
      <c r="E1199" s="4"/>
    </row>
    <row r="1200" spans="1:5" ht="17.25">
      <c r="A1200" s="2" t="s">
        <v>102</v>
      </c>
      <c r="B1200" s="4" t="s">
        <v>5</v>
      </c>
      <c r="C1200" s="4"/>
      <c r="D1200" s="6">
        <v>2519</v>
      </c>
      <c r="E1200" s="9" t="s">
        <v>100</v>
      </c>
    </row>
    <row r="1201" spans="1:5" ht="30">
      <c r="A1201" s="2" t="s">
        <v>103</v>
      </c>
      <c r="B1201" s="4" t="s">
        <v>5</v>
      </c>
      <c r="C1201" s="4"/>
      <c r="D1201" s="4" t="s">
        <v>104</v>
      </c>
      <c r="E1201" s="9" t="s">
        <v>100</v>
      </c>
    </row>
    <row r="1202" spans="1:5" ht="17.25">
      <c r="A1202" s="2" t="s">
        <v>105</v>
      </c>
      <c r="B1202" s="4" t="s">
        <v>5</v>
      </c>
      <c r="C1202" s="4"/>
      <c r="D1202" s="13">
        <v>3.5000000000000003E-2</v>
      </c>
      <c r="E1202" s="9" t="s">
        <v>100</v>
      </c>
    </row>
    <row r="1203" spans="1:5" ht="17.25">
      <c r="A1203" s="2" t="s">
        <v>106</v>
      </c>
      <c r="B1203" s="4" t="s">
        <v>5</v>
      </c>
      <c r="C1203" s="4"/>
      <c r="D1203" s="4" t="s">
        <v>143</v>
      </c>
      <c r="E1203" s="9" t="s">
        <v>100</v>
      </c>
    </row>
    <row r="1204" spans="1:5" ht="17.25">
      <c r="A1204" s="2" t="s">
        <v>84</v>
      </c>
      <c r="B1204" s="4" t="s">
        <v>5</v>
      </c>
      <c r="C1204" s="4"/>
      <c r="D1204" s="6">
        <v>2690</v>
      </c>
      <c r="E1204" s="9" t="s">
        <v>100</v>
      </c>
    </row>
    <row r="1205" spans="1:5" ht="75">
      <c r="A1205" s="2" t="s">
        <v>341</v>
      </c>
      <c r="B1205" s="4" t="s">
        <v>5</v>
      </c>
      <c r="C1205" s="4"/>
      <c r="D1205" s="4" t="s">
        <v>5</v>
      </c>
      <c r="E1205" s="4"/>
    </row>
    <row r="1206" spans="1:5">
      <c r="A1206" s="3" t="s">
        <v>83</v>
      </c>
      <c r="B1206" s="4" t="s">
        <v>5</v>
      </c>
      <c r="C1206" s="4"/>
      <c r="D1206" s="4" t="s">
        <v>5</v>
      </c>
      <c r="E1206" s="4"/>
    </row>
    <row r="1207" spans="1:5" ht="17.25">
      <c r="A1207" s="2" t="s">
        <v>102</v>
      </c>
      <c r="B1207" s="4" t="s">
        <v>5</v>
      </c>
      <c r="C1207" s="4"/>
      <c r="D1207" s="6">
        <v>2520</v>
      </c>
      <c r="E1207" s="9" t="s">
        <v>100</v>
      </c>
    </row>
    <row r="1208" spans="1:5" ht="30">
      <c r="A1208" s="2" t="s">
        <v>103</v>
      </c>
      <c r="B1208" s="4" t="s">
        <v>5</v>
      </c>
      <c r="C1208" s="4"/>
      <c r="D1208" s="4" t="s">
        <v>111</v>
      </c>
      <c r="E1208" s="9" t="s">
        <v>100</v>
      </c>
    </row>
    <row r="1209" spans="1:5" ht="17.25">
      <c r="A1209" s="2" t="s">
        <v>105</v>
      </c>
      <c r="B1209" s="4" t="s">
        <v>5</v>
      </c>
      <c r="C1209" s="4"/>
      <c r="D1209" s="13">
        <v>3.5000000000000003E-2</v>
      </c>
      <c r="E1209" s="9" t="s">
        <v>100</v>
      </c>
    </row>
    <row r="1210" spans="1:5" ht="17.25">
      <c r="A1210" s="2" t="s">
        <v>106</v>
      </c>
      <c r="B1210" s="4" t="s">
        <v>5</v>
      </c>
      <c r="C1210" s="4"/>
      <c r="D1210" s="4" t="s">
        <v>143</v>
      </c>
      <c r="E1210" s="9" t="s">
        <v>100</v>
      </c>
    </row>
    <row r="1211" spans="1:5" ht="17.25">
      <c r="A1211" s="2" t="s">
        <v>84</v>
      </c>
      <c r="B1211" s="4" t="s">
        <v>5</v>
      </c>
      <c r="C1211" s="4"/>
      <c r="D1211" s="6">
        <v>2685</v>
      </c>
      <c r="E1211" s="9" t="s">
        <v>100</v>
      </c>
    </row>
    <row r="1212" spans="1:5" ht="60">
      <c r="A1212" s="2" t="s">
        <v>342</v>
      </c>
      <c r="B1212" s="4" t="s">
        <v>5</v>
      </c>
      <c r="C1212" s="4"/>
      <c r="D1212" s="4" t="s">
        <v>5</v>
      </c>
      <c r="E1212" s="4"/>
    </row>
    <row r="1213" spans="1:5">
      <c r="A1213" s="3" t="s">
        <v>83</v>
      </c>
      <c r="B1213" s="4" t="s">
        <v>5</v>
      </c>
      <c r="C1213" s="4"/>
      <c r="D1213" s="4" t="s">
        <v>5</v>
      </c>
      <c r="E1213" s="4"/>
    </row>
    <row r="1214" spans="1:5" ht="17.25">
      <c r="A1214" s="2" t="s">
        <v>102</v>
      </c>
      <c r="B1214" s="4" t="s">
        <v>5</v>
      </c>
      <c r="C1214" s="4"/>
      <c r="D1214" s="6">
        <v>2498</v>
      </c>
      <c r="E1214" s="9" t="s">
        <v>100</v>
      </c>
    </row>
    <row r="1215" spans="1:5" ht="30">
      <c r="A1215" s="2" t="s">
        <v>103</v>
      </c>
      <c r="B1215" s="4" t="s">
        <v>5</v>
      </c>
      <c r="C1215" s="4"/>
      <c r="D1215" s="4" t="s">
        <v>104</v>
      </c>
      <c r="E1215" s="9" t="s">
        <v>100</v>
      </c>
    </row>
    <row r="1216" spans="1:5" ht="17.25">
      <c r="A1216" s="2" t="s">
        <v>105</v>
      </c>
      <c r="B1216" s="4" t="s">
        <v>5</v>
      </c>
      <c r="C1216" s="4"/>
      <c r="D1216" s="13">
        <v>3.5000000000000003E-2</v>
      </c>
      <c r="E1216" s="9" t="s">
        <v>100</v>
      </c>
    </row>
    <row r="1217" spans="1:5" ht="17.25">
      <c r="A1217" s="2" t="s">
        <v>106</v>
      </c>
      <c r="B1217" s="4" t="s">
        <v>5</v>
      </c>
      <c r="C1217" s="4"/>
      <c r="D1217" s="4" t="s">
        <v>116</v>
      </c>
      <c r="E1217" s="9" t="s">
        <v>100</v>
      </c>
    </row>
    <row r="1218" spans="1:5" ht="17.25">
      <c r="A1218" s="2" t="s">
        <v>84</v>
      </c>
      <c r="B1218" s="4" t="s">
        <v>5</v>
      </c>
      <c r="C1218" s="4"/>
      <c r="D1218" s="6">
        <v>2679</v>
      </c>
      <c r="E1218" s="9" t="s">
        <v>100</v>
      </c>
    </row>
    <row r="1219" spans="1:5" ht="75">
      <c r="A1219" s="2" t="s">
        <v>343</v>
      </c>
      <c r="B1219" s="4" t="s">
        <v>5</v>
      </c>
      <c r="C1219" s="4"/>
      <c r="D1219" s="4" t="s">
        <v>5</v>
      </c>
      <c r="E1219" s="4"/>
    </row>
    <row r="1220" spans="1:5">
      <c r="A1220" s="3" t="s">
        <v>83</v>
      </c>
      <c r="B1220" s="4" t="s">
        <v>5</v>
      </c>
      <c r="C1220" s="4"/>
      <c r="D1220" s="4" t="s">
        <v>5</v>
      </c>
      <c r="E1220" s="4"/>
    </row>
    <row r="1221" spans="1:5" ht="17.25">
      <c r="A1221" s="2" t="s">
        <v>102</v>
      </c>
      <c r="B1221" s="4" t="s">
        <v>5</v>
      </c>
      <c r="C1221" s="4"/>
      <c r="D1221" s="6">
        <v>2500</v>
      </c>
      <c r="E1221" s="9" t="s">
        <v>100</v>
      </c>
    </row>
    <row r="1222" spans="1:5" ht="30">
      <c r="A1222" s="2" t="s">
        <v>103</v>
      </c>
      <c r="B1222" s="4" t="s">
        <v>5</v>
      </c>
      <c r="C1222" s="4"/>
      <c r="D1222" s="4" t="s">
        <v>111</v>
      </c>
      <c r="E1222" s="9" t="s">
        <v>100</v>
      </c>
    </row>
    <row r="1223" spans="1:5" ht="17.25">
      <c r="A1223" s="2" t="s">
        <v>105</v>
      </c>
      <c r="B1223" s="4" t="s">
        <v>5</v>
      </c>
      <c r="C1223" s="4"/>
      <c r="D1223" s="13">
        <v>3.5000000000000003E-2</v>
      </c>
      <c r="E1223" s="9" t="s">
        <v>100</v>
      </c>
    </row>
    <row r="1224" spans="1:5" ht="17.25">
      <c r="A1224" s="2" t="s">
        <v>106</v>
      </c>
      <c r="B1224" s="4" t="s">
        <v>5</v>
      </c>
      <c r="C1224" s="4"/>
      <c r="D1224" s="4" t="s">
        <v>273</v>
      </c>
      <c r="E1224" s="9" t="s">
        <v>100</v>
      </c>
    </row>
    <row r="1225" spans="1:5" ht="17.25">
      <c r="A1225" s="2" t="s">
        <v>84</v>
      </c>
      <c r="B1225" s="4" t="s">
        <v>5</v>
      </c>
      <c r="C1225" s="4"/>
      <c r="D1225" s="6">
        <v>2667</v>
      </c>
      <c r="E1225" s="9" t="s">
        <v>100</v>
      </c>
    </row>
    <row r="1226" spans="1:5" ht="60">
      <c r="A1226" s="2" t="s">
        <v>344</v>
      </c>
      <c r="B1226" s="4" t="s">
        <v>5</v>
      </c>
      <c r="C1226" s="4"/>
      <c r="D1226" s="4" t="s">
        <v>5</v>
      </c>
      <c r="E1226" s="4"/>
    </row>
    <row r="1227" spans="1:5">
      <c r="A1227" s="3" t="s">
        <v>83</v>
      </c>
      <c r="B1227" s="4" t="s">
        <v>5</v>
      </c>
      <c r="C1227" s="4"/>
      <c r="D1227" s="4" t="s">
        <v>5</v>
      </c>
      <c r="E1227" s="4"/>
    </row>
    <row r="1228" spans="1:5" ht="17.25">
      <c r="A1228" s="2" t="s">
        <v>102</v>
      </c>
      <c r="B1228" s="4" t="s">
        <v>5</v>
      </c>
      <c r="C1228" s="4"/>
      <c r="D1228" s="6">
        <v>2452</v>
      </c>
      <c r="E1228" s="9" t="s">
        <v>100</v>
      </c>
    </row>
    <row r="1229" spans="1:5" ht="30">
      <c r="A1229" s="2" t="s">
        <v>103</v>
      </c>
      <c r="B1229" s="4" t="s">
        <v>5</v>
      </c>
      <c r="C1229" s="4"/>
      <c r="D1229" s="4" t="s">
        <v>104</v>
      </c>
      <c r="E1229" s="9" t="s">
        <v>100</v>
      </c>
    </row>
    <row r="1230" spans="1:5" ht="17.25">
      <c r="A1230" s="2" t="s">
        <v>105</v>
      </c>
      <c r="B1230" s="4" t="s">
        <v>5</v>
      </c>
      <c r="C1230" s="4"/>
      <c r="D1230" s="13">
        <v>3.5000000000000003E-2</v>
      </c>
      <c r="E1230" s="9" t="s">
        <v>100</v>
      </c>
    </row>
    <row r="1231" spans="1:5" ht="17.25">
      <c r="A1231" s="2" t="s">
        <v>106</v>
      </c>
      <c r="B1231" s="4" t="s">
        <v>5</v>
      </c>
      <c r="C1231" s="4"/>
      <c r="D1231" s="4" t="s">
        <v>143</v>
      </c>
      <c r="E1231" s="9" t="s">
        <v>100</v>
      </c>
    </row>
    <row r="1232" spans="1:5" ht="17.25">
      <c r="A1232" s="2" t="s">
        <v>84</v>
      </c>
      <c r="B1232" s="4" t="s">
        <v>5</v>
      </c>
      <c r="C1232" s="4"/>
      <c r="D1232" s="6">
        <v>2619</v>
      </c>
      <c r="E1232" s="9" t="s">
        <v>100</v>
      </c>
    </row>
    <row r="1233" spans="1:5" ht="60">
      <c r="A1233" s="2" t="s">
        <v>345</v>
      </c>
      <c r="B1233" s="4" t="s">
        <v>5</v>
      </c>
      <c r="C1233" s="4"/>
      <c r="D1233" s="4" t="s">
        <v>5</v>
      </c>
      <c r="E1233" s="4"/>
    </row>
    <row r="1234" spans="1:5">
      <c r="A1234" s="3" t="s">
        <v>83</v>
      </c>
      <c r="B1234" s="4" t="s">
        <v>5</v>
      </c>
      <c r="C1234" s="4"/>
      <c r="D1234" s="4" t="s">
        <v>5</v>
      </c>
      <c r="E1234" s="4"/>
    </row>
    <row r="1235" spans="1:5" ht="17.25">
      <c r="A1235" s="2" t="s">
        <v>102</v>
      </c>
      <c r="B1235" s="4" t="s">
        <v>5</v>
      </c>
      <c r="C1235" s="4"/>
      <c r="D1235" s="6">
        <v>2377</v>
      </c>
      <c r="E1235" s="9" t="s">
        <v>100</v>
      </c>
    </row>
    <row r="1236" spans="1:5" ht="30">
      <c r="A1236" s="2" t="s">
        <v>103</v>
      </c>
      <c r="B1236" s="4" t="s">
        <v>5</v>
      </c>
      <c r="C1236" s="4"/>
      <c r="D1236" s="4" t="s">
        <v>104</v>
      </c>
      <c r="E1236" s="9" t="s">
        <v>100</v>
      </c>
    </row>
    <row r="1237" spans="1:5" ht="17.25">
      <c r="A1237" s="2" t="s">
        <v>105</v>
      </c>
      <c r="B1237" s="4" t="s">
        <v>5</v>
      </c>
      <c r="C1237" s="4"/>
      <c r="D1237" s="13">
        <v>0.04</v>
      </c>
      <c r="E1237" s="9" t="s">
        <v>100</v>
      </c>
    </row>
    <row r="1238" spans="1:5" ht="17.25">
      <c r="A1238" s="2" t="s">
        <v>106</v>
      </c>
      <c r="B1238" s="4" t="s">
        <v>5</v>
      </c>
      <c r="C1238" s="4"/>
      <c r="D1238" s="4" t="s">
        <v>188</v>
      </c>
      <c r="E1238" s="9" t="s">
        <v>100</v>
      </c>
    </row>
    <row r="1239" spans="1:5" ht="17.25">
      <c r="A1239" s="2" t="s">
        <v>84</v>
      </c>
      <c r="B1239" s="4" t="s">
        <v>5</v>
      </c>
      <c r="C1239" s="4"/>
      <c r="D1239" s="6">
        <v>2564</v>
      </c>
      <c r="E1239" s="9" t="s">
        <v>100</v>
      </c>
    </row>
    <row r="1240" spans="1:5" ht="30">
      <c r="A1240" s="2" t="s">
        <v>346</v>
      </c>
      <c r="B1240" s="4" t="s">
        <v>5</v>
      </c>
      <c r="C1240" s="4"/>
      <c r="D1240" s="4" t="s">
        <v>5</v>
      </c>
      <c r="E1240" s="4"/>
    </row>
    <row r="1241" spans="1:5">
      <c r="A1241" s="3" t="s">
        <v>83</v>
      </c>
      <c r="B1241" s="4" t="s">
        <v>5</v>
      </c>
      <c r="C1241" s="4"/>
      <c r="D1241" s="4" t="s">
        <v>5</v>
      </c>
      <c r="E1241" s="4"/>
    </row>
    <row r="1242" spans="1:5" ht="30">
      <c r="A1242" s="2" t="s">
        <v>96</v>
      </c>
      <c r="B1242" s="13">
        <v>2.24E-2</v>
      </c>
      <c r="C1242" s="9" t="s">
        <v>97</v>
      </c>
      <c r="D1242" s="13">
        <v>6.4000000000000003E-3</v>
      </c>
      <c r="E1242" s="9" t="s">
        <v>98</v>
      </c>
    </row>
    <row r="1243" spans="1:5" ht="17.25">
      <c r="A1243" s="2" t="s">
        <v>84</v>
      </c>
      <c r="B1243" s="6">
        <v>14099</v>
      </c>
      <c r="C1243" s="9" t="s">
        <v>99</v>
      </c>
      <c r="D1243" s="6">
        <v>3250</v>
      </c>
      <c r="E1243" s="9" t="s">
        <v>100</v>
      </c>
    </row>
    <row r="1244" spans="1:5" ht="60">
      <c r="A1244" s="2" t="s">
        <v>347</v>
      </c>
      <c r="B1244" s="4" t="s">
        <v>5</v>
      </c>
      <c r="C1244" s="4"/>
      <c r="D1244" s="4" t="s">
        <v>5</v>
      </c>
      <c r="E1244" s="4"/>
    </row>
    <row r="1245" spans="1:5">
      <c r="A1245" s="3" t="s">
        <v>83</v>
      </c>
      <c r="B1245" s="4" t="s">
        <v>5</v>
      </c>
      <c r="C1245" s="4"/>
      <c r="D1245" s="4" t="s">
        <v>5</v>
      </c>
      <c r="E1245" s="4"/>
    </row>
    <row r="1246" spans="1:5" ht="17.25">
      <c r="A1246" s="2" t="s">
        <v>102</v>
      </c>
      <c r="B1246" s="6">
        <v>62344</v>
      </c>
      <c r="C1246" s="9" t="s">
        <v>99</v>
      </c>
      <c r="D1246" s="6">
        <v>20095</v>
      </c>
      <c r="E1246" s="9" t="s">
        <v>100</v>
      </c>
    </row>
    <row r="1247" spans="1:5" ht="30">
      <c r="A1247" s="2" t="s">
        <v>103</v>
      </c>
      <c r="B1247" s="4" t="s">
        <v>348</v>
      </c>
      <c r="C1247" s="9" t="s">
        <v>99</v>
      </c>
      <c r="D1247" s="4" t="s">
        <v>348</v>
      </c>
      <c r="E1247" s="9" t="s">
        <v>100</v>
      </c>
    </row>
    <row r="1248" spans="1:5" ht="17.25">
      <c r="A1248" s="2" t="s">
        <v>84</v>
      </c>
      <c r="B1248" s="6">
        <v>7587</v>
      </c>
      <c r="C1248" s="9" t="s">
        <v>99</v>
      </c>
      <c r="D1248" s="6">
        <v>1920</v>
      </c>
      <c r="E1248" s="9" t="s">
        <v>100</v>
      </c>
    </row>
    <row r="1249" spans="1:5" ht="60">
      <c r="A1249" s="2" t="s">
        <v>349</v>
      </c>
      <c r="B1249" s="4" t="s">
        <v>5</v>
      </c>
      <c r="C1249" s="4"/>
      <c r="D1249" s="4" t="s">
        <v>5</v>
      </c>
      <c r="E1249" s="4"/>
    </row>
    <row r="1250" spans="1:5">
      <c r="A1250" s="3" t="s">
        <v>83</v>
      </c>
      <c r="B1250" s="4" t="s">
        <v>5</v>
      </c>
      <c r="C1250" s="4"/>
      <c r="D1250" s="4" t="s">
        <v>5</v>
      </c>
      <c r="E1250" s="4"/>
    </row>
    <row r="1251" spans="1:5" ht="17.25">
      <c r="A1251" s="2" t="s">
        <v>105</v>
      </c>
      <c r="B1251" s="13">
        <v>0.03</v>
      </c>
      <c r="C1251" s="9" t="s">
        <v>99</v>
      </c>
      <c r="D1251" s="13">
        <v>0.04</v>
      </c>
      <c r="E1251" s="9" t="s">
        <v>100</v>
      </c>
    </row>
    <row r="1252" spans="1:5" ht="17.25">
      <c r="A1252" s="2" t="s">
        <v>106</v>
      </c>
      <c r="B1252" s="4" t="s">
        <v>350</v>
      </c>
      <c r="C1252" s="9" t="s">
        <v>99</v>
      </c>
      <c r="D1252" s="4" t="s">
        <v>351</v>
      </c>
      <c r="E1252" s="9" t="s">
        <v>100</v>
      </c>
    </row>
    <row r="1253" spans="1:5" ht="60">
      <c r="A1253" s="2" t="s">
        <v>352</v>
      </c>
      <c r="B1253" s="4" t="s">
        <v>5</v>
      </c>
      <c r="C1253" s="4"/>
      <c r="D1253" s="4" t="s">
        <v>5</v>
      </c>
      <c r="E1253" s="4"/>
    </row>
    <row r="1254" spans="1:5">
      <c r="A1254" s="3" t="s">
        <v>83</v>
      </c>
      <c r="B1254" s="4" t="s">
        <v>5</v>
      </c>
      <c r="C1254" s="4"/>
      <c r="D1254" s="4" t="s">
        <v>5</v>
      </c>
      <c r="E1254" s="4"/>
    </row>
    <row r="1255" spans="1:5" ht="17.25">
      <c r="A1255" s="2" t="s">
        <v>105</v>
      </c>
      <c r="B1255" s="13">
        <v>5.5E-2</v>
      </c>
      <c r="C1255" s="9" t="s">
        <v>99</v>
      </c>
      <c r="D1255" s="13">
        <v>5.5E-2</v>
      </c>
      <c r="E1255" s="9" t="s">
        <v>100</v>
      </c>
    </row>
    <row r="1256" spans="1:5" ht="17.25">
      <c r="A1256" s="2" t="s">
        <v>106</v>
      </c>
      <c r="B1256" s="4" t="s">
        <v>159</v>
      </c>
      <c r="C1256" s="9" t="s">
        <v>99</v>
      </c>
      <c r="D1256" s="4" t="s">
        <v>353</v>
      </c>
      <c r="E1256" s="9" t="s">
        <v>100</v>
      </c>
    </row>
    <row r="1257" spans="1:5" ht="60">
      <c r="A1257" s="2" t="s">
        <v>354</v>
      </c>
      <c r="B1257" s="4" t="s">
        <v>5</v>
      </c>
      <c r="C1257" s="4"/>
      <c r="D1257" s="4" t="s">
        <v>5</v>
      </c>
      <c r="E1257" s="4"/>
    </row>
    <row r="1258" spans="1:5">
      <c r="A1258" s="3" t="s">
        <v>83</v>
      </c>
      <c r="B1258" s="4" t="s">
        <v>5</v>
      </c>
      <c r="C1258" s="4"/>
      <c r="D1258" s="4" t="s">
        <v>5</v>
      </c>
      <c r="E1258" s="4"/>
    </row>
    <row r="1259" spans="1:5" ht="17.25">
      <c r="A1259" s="2" t="s">
        <v>102</v>
      </c>
      <c r="B1259" s="6">
        <v>22795</v>
      </c>
      <c r="C1259" s="9" t="s">
        <v>99</v>
      </c>
      <c r="D1259" s="6">
        <v>10426</v>
      </c>
      <c r="E1259" s="9" t="s">
        <v>100</v>
      </c>
    </row>
    <row r="1260" spans="1:5" ht="30">
      <c r="A1260" s="2" t="s">
        <v>103</v>
      </c>
      <c r="B1260" s="4" t="s">
        <v>355</v>
      </c>
      <c r="C1260" s="9" t="s">
        <v>99</v>
      </c>
      <c r="D1260" s="4" t="s">
        <v>355</v>
      </c>
      <c r="E1260" s="9" t="s">
        <v>100</v>
      </c>
    </row>
    <row r="1261" spans="1:5" ht="17.25">
      <c r="A1261" s="2" t="s">
        <v>84</v>
      </c>
      <c r="B1261" s="6">
        <v>3446</v>
      </c>
      <c r="C1261" s="9" t="s">
        <v>99</v>
      </c>
      <c r="D1261" s="6">
        <v>1195</v>
      </c>
      <c r="E1261" s="9" t="s">
        <v>100</v>
      </c>
    </row>
    <row r="1262" spans="1:5" ht="60">
      <c r="A1262" s="2" t="s">
        <v>356</v>
      </c>
      <c r="B1262" s="4" t="s">
        <v>5</v>
      </c>
      <c r="C1262" s="4"/>
      <c r="D1262" s="4" t="s">
        <v>5</v>
      </c>
      <c r="E1262" s="4"/>
    </row>
    <row r="1263" spans="1:5">
      <c r="A1263" s="3" t="s">
        <v>83</v>
      </c>
      <c r="B1263" s="4" t="s">
        <v>5</v>
      </c>
      <c r="C1263" s="4"/>
      <c r="D1263" s="4" t="s">
        <v>5</v>
      </c>
      <c r="E1263" s="4"/>
    </row>
    <row r="1264" spans="1:5" ht="17.25">
      <c r="A1264" s="2" t="s">
        <v>105</v>
      </c>
      <c r="B1264" s="13">
        <v>0.03</v>
      </c>
      <c r="C1264" s="9" t="s">
        <v>99</v>
      </c>
      <c r="D1264" s="13">
        <v>0.05</v>
      </c>
      <c r="E1264" s="9" t="s">
        <v>100</v>
      </c>
    </row>
    <row r="1265" spans="1:5" ht="17.25">
      <c r="A1265" s="2" t="s">
        <v>106</v>
      </c>
      <c r="B1265" s="4" t="s">
        <v>357</v>
      </c>
      <c r="C1265" s="9" t="s">
        <v>99</v>
      </c>
      <c r="D1265" s="4" t="s">
        <v>358</v>
      </c>
      <c r="E1265" s="9" t="s">
        <v>100</v>
      </c>
    </row>
    <row r="1266" spans="1:5" ht="60">
      <c r="A1266" s="2" t="s">
        <v>359</v>
      </c>
      <c r="B1266" s="4" t="s">
        <v>5</v>
      </c>
      <c r="C1266" s="4"/>
      <c r="D1266" s="4" t="s">
        <v>5</v>
      </c>
      <c r="E1266" s="4"/>
    </row>
    <row r="1267" spans="1:5">
      <c r="A1267" s="3" t="s">
        <v>83</v>
      </c>
      <c r="B1267" s="4" t="s">
        <v>5</v>
      </c>
      <c r="C1267" s="4"/>
      <c r="D1267" s="4" t="s">
        <v>5</v>
      </c>
      <c r="E1267" s="4"/>
    </row>
    <row r="1268" spans="1:5" ht="17.25">
      <c r="A1268" s="2" t="s">
        <v>105</v>
      </c>
      <c r="B1268" s="13">
        <v>5.5E-2</v>
      </c>
      <c r="C1268" s="9" t="s">
        <v>99</v>
      </c>
      <c r="D1268" s="13">
        <v>5.5E-2</v>
      </c>
      <c r="E1268" s="9" t="s">
        <v>100</v>
      </c>
    </row>
    <row r="1269" spans="1:5" ht="17.25">
      <c r="A1269" s="2" t="s">
        <v>106</v>
      </c>
      <c r="B1269" s="4" t="s">
        <v>109</v>
      </c>
      <c r="C1269" s="9" t="s">
        <v>99</v>
      </c>
      <c r="D1269" s="4" t="s">
        <v>360</v>
      </c>
      <c r="E1269" s="9" t="s">
        <v>100</v>
      </c>
    </row>
    <row r="1270" spans="1:5" ht="60">
      <c r="A1270" s="2" t="s">
        <v>361</v>
      </c>
      <c r="B1270" s="4" t="s">
        <v>5</v>
      </c>
      <c r="C1270" s="4"/>
      <c r="D1270" s="4" t="s">
        <v>5</v>
      </c>
      <c r="E1270" s="4"/>
    </row>
    <row r="1271" spans="1:5">
      <c r="A1271" s="3" t="s">
        <v>83</v>
      </c>
      <c r="B1271" s="4" t="s">
        <v>5</v>
      </c>
      <c r="C1271" s="4"/>
      <c r="D1271" s="4" t="s">
        <v>5</v>
      </c>
      <c r="E1271" s="4"/>
    </row>
    <row r="1272" spans="1:5" ht="17.25">
      <c r="A1272" s="2" t="s">
        <v>102</v>
      </c>
      <c r="B1272" s="6">
        <v>21374</v>
      </c>
      <c r="C1272" s="9" t="s">
        <v>99</v>
      </c>
      <c r="D1272" s="6">
        <v>4269</v>
      </c>
      <c r="E1272" s="9" t="s">
        <v>100</v>
      </c>
    </row>
    <row r="1273" spans="1:5" ht="30">
      <c r="A1273" s="2" t="s">
        <v>103</v>
      </c>
      <c r="B1273" s="4" t="s">
        <v>362</v>
      </c>
      <c r="C1273" s="9" t="s">
        <v>99</v>
      </c>
      <c r="D1273" s="4" t="s">
        <v>362</v>
      </c>
      <c r="E1273" s="9" t="s">
        <v>100</v>
      </c>
    </row>
    <row r="1274" spans="1:5" ht="17.25">
      <c r="A1274" s="2" t="s">
        <v>105</v>
      </c>
      <c r="B1274" s="4" t="s">
        <v>5</v>
      </c>
      <c r="C1274" s="4"/>
      <c r="D1274" s="13">
        <v>5.5E-2</v>
      </c>
      <c r="E1274" s="9" t="s">
        <v>100</v>
      </c>
    </row>
    <row r="1275" spans="1:5" ht="17.25">
      <c r="A1275" s="2" t="s">
        <v>106</v>
      </c>
      <c r="B1275" s="4" t="s">
        <v>5</v>
      </c>
      <c r="C1275" s="4"/>
      <c r="D1275" s="4" t="s">
        <v>363</v>
      </c>
      <c r="E1275" s="9" t="s">
        <v>100</v>
      </c>
    </row>
    <row r="1276" spans="1:5" ht="17.25">
      <c r="A1276" s="2" t="s">
        <v>84</v>
      </c>
      <c r="B1276" s="6">
        <v>3066</v>
      </c>
      <c r="C1276" s="9" t="s">
        <v>99</v>
      </c>
      <c r="D1276" s="4">
        <v>135</v>
      </c>
      <c r="E1276" s="9" t="s">
        <v>100</v>
      </c>
    </row>
    <row r="1277" spans="1:5" ht="75">
      <c r="A1277" s="2" t="s">
        <v>364</v>
      </c>
      <c r="B1277" s="4" t="s">
        <v>5</v>
      </c>
      <c r="C1277" s="4"/>
      <c r="D1277" s="4" t="s">
        <v>5</v>
      </c>
      <c r="E1277" s="4"/>
    </row>
    <row r="1278" spans="1:5">
      <c r="A1278" s="3" t="s">
        <v>83</v>
      </c>
      <c r="B1278" s="4" t="s">
        <v>5</v>
      </c>
      <c r="C1278" s="4"/>
      <c r="D1278" s="4" t="s">
        <v>5</v>
      </c>
      <c r="E1278" s="4"/>
    </row>
    <row r="1279" spans="1:5" ht="17.25">
      <c r="A1279" s="2" t="s">
        <v>105</v>
      </c>
      <c r="B1279" s="13">
        <v>0.03</v>
      </c>
      <c r="C1279" s="9" t="s">
        <v>99</v>
      </c>
      <c r="D1279" s="4" t="s">
        <v>5</v>
      </c>
      <c r="E1279" s="4"/>
    </row>
    <row r="1280" spans="1:5" ht="17.25">
      <c r="A1280" s="2" t="s">
        <v>106</v>
      </c>
      <c r="B1280" s="4" t="s">
        <v>363</v>
      </c>
      <c r="C1280" s="9" t="s">
        <v>99</v>
      </c>
      <c r="D1280" s="4" t="s">
        <v>5</v>
      </c>
      <c r="E1280" s="4"/>
    </row>
    <row r="1281" spans="1:5" ht="75">
      <c r="A1281" s="2" t="s">
        <v>365</v>
      </c>
      <c r="B1281" s="4" t="s">
        <v>5</v>
      </c>
      <c r="C1281" s="4"/>
      <c r="D1281" s="4" t="s">
        <v>5</v>
      </c>
      <c r="E1281" s="4"/>
    </row>
    <row r="1282" spans="1:5">
      <c r="A1282" s="3" t="s">
        <v>83</v>
      </c>
      <c r="B1282" s="4" t="s">
        <v>5</v>
      </c>
      <c r="C1282" s="4"/>
      <c r="D1282" s="4" t="s">
        <v>5</v>
      </c>
      <c r="E1282" s="4"/>
    </row>
    <row r="1283" spans="1:5" ht="17.25">
      <c r="A1283" s="2" t="s">
        <v>105</v>
      </c>
      <c r="B1283" s="13">
        <v>5.5E-2</v>
      </c>
      <c r="C1283" s="9" t="s">
        <v>99</v>
      </c>
      <c r="D1283" s="4" t="s">
        <v>5</v>
      </c>
      <c r="E1283" s="4"/>
    </row>
    <row r="1284" spans="1:5" ht="17.25">
      <c r="A1284" s="2" t="s">
        <v>106</v>
      </c>
      <c r="B1284" s="4" t="s">
        <v>143</v>
      </c>
      <c r="C1284" s="9" t="s">
        <v>99</v>
      </c>
      <c r="D1284" s="4" t="s">
        <v>5</v>
      </c>
      <c r="E1284" s="4"/>
    </row>
    <row r="1285" spans="1:5" ht="30">
      <c r="A1285" s="2" t="s">
        <v>366</v>
      </c>
      <c r="B1285" s="4" t="s">
        <v>5</v>
      </c>
      <c r="C1285" s="4"/>
      <c r="D1285" s="4" t="s">
        <v>5</v>
      </c>
      <c r="E1285" s="4"/>
    </row>
    <row r="1286" spans="1:5">
      <c r="A1286" s="3" t="s">
        <v>83</v>
      </c>
      <c r="B1286" s="4" t="s">
        <v>5</v>
      </c>
      <c r="C1286" s="4"/>
      <c r="D1286" s="4" t="s">
        <v>5</v>
      </c>
      <c r="E1286" s="4"/>
    </row>
    <row r="1287" spans="1:5" ht="30">
      <c r="A1287" s="2" t="s">
        <v>96</v>
      </c>
      <c r="B1287" s="13">
        <v>0.19550000000000001</v>
      </c>
      <c r="C1287" s="9" t="s">
        <v>97</v>
      </c>
      <c r="D1287" s="13">
        <v>8.6099999999999996E-2</v>
      </c>
      <c r="E1287" s="9" t="s">
        <v>98</v>
      </c>
    </row>
    <row r="1288" spans="1:5" ht="17.25">
      <c r="A1288" s="2" t="s">
        <v>84</v>
      </c>
      <c r="B1288" s="6">
        <v>123131</v>
      </c>
      <c r="C1288" s="9" t="s">
        <v>99</v>
      </c>
      <c r="D1288" s="6">
        <v>43610</v>
      </c>
      <c r="E1288" s="9" t="s">
        <v>100</v>
      </c>
    </row>
    <row r="1289" spans="1:5" ht="60">
      <c r="A1289" s="2" t="s">
        <v>367</v>
      </c>
      <c r="B1289" s="4" t="s">
        <v>5</v>
      </c>
      <c r="C1289" s="4"/>
      <c r="D1289" s="4" t="s">
        <v>5</v>
      </c>
      <c r="E1289" s="4"/>
    </row>
    <row r="1290" spans="1:5">
      <c r="A1290" s="3" t="s">
        <v>83</v>
      </c>
      <c r="B1290" s="4" t="s">
        <v>5</v>
      </c>
      <c r="C1290" s="4"/>
      <c r="D1290" s="4" t="s">
        <v>5</v>
      </c>
      <c r="E1290" s="4"/>
    </row>
    <row r="1291" spans="1:5" ht="17.25">
      <c r="A1291" s="2" t="s">
        <v>102</v>
      </c>
      <c r="B1291" s="6">
        <v>81800</v>
      </c>
      <c r="C1291" s="9" t="s">
        <v>99</v>
      </c>
      <c r="D1291" s="4" t="s">
        <v>5</v>
      </c>
      <c r="E1291" s="4"/>
    </row>
    <row r="1292" spans="1:5" ht="30">
      <c r="A1292" s="2" t="s">
        <v>103</v>
      </c>
      <c r="B1292" s="4" t="s">
        <v>368</v>
      </c>
      <c r="C1292" s="9" t="s">
        <v>99</v>
      </c>
      <c r="D1292" s="4" t="s">
        <v>5</v>
      </c>
      <c r="E1292" s="4"/>
    </row>
    <row r="1293" spans="1:5" ht="17.25">
      <c r="A1293" s="2" t="s">
        <v>105</v>
      </c>
      <c r="B1293" s="13">
        <v>0.03</v>
      </c>
      <c r="C1293" s="9" t="s">
        <v>99</v>
      </c>
      <c r="D1293" s="4" t="s">
        <v>5</v>
      </c>
      <c r="E1293" s="4"/>
    </row>
    <row r="1294" spans="1:5" ht="17.25">
      <c r="A1294" s="2" t="s">
        <v>106</v>
      </c>
      <c r="B1294" s="4" t="s">
        <v>369</v>
      </c>
      <c r="C1294" s="9" t="s">
        <v>99</v>
      </c>
      <c r="D1294" s="4" t="s">
        <v>5</v>
      </c>
      <c r="E1294" s="4"/>
    </row>
    <row r="1295" spans="1:5" ht="17.25">
      <c r="A1295" s="2" t="s">
        <v>84</v>
      </c>
      <c r="B1295" s="6">
        <v>79640</v>
      </c>
      <c r="C1295" s="9" t="s">
        <v>99</v>
      </c>
      <c r="D1295" s="4" t="s">
        <v>5</v>
      </c>
      <c r="E1295" s="4"/>
    </row>
    <row r="1296" spans="1:5" ht="60">
      <c r="A1296" s="2" t="s">
        <v>370</v>
      </c>
      <c r="B1296" s="4" t="s">
        <v>5</v>
      </c>
      <c r="C1296" s="4"/>
      <c r="D1296" s="4" t="s">
        <v>5</v>
      </c>
      <c r="E1296" s="4"/>
    </row>
    <row r="1297" spans="1:5">
      <c r="A1297" s="3" t="s">
        <v>83</v>
      </c>
      <c r="B1297" s="4" t="s">
        <v>5</v>
      </c>
      <c r="C1297" s="4"/>
      <c r="D1297" s="4" t="s">
        <v>5</v>
      </c>
      <c r="E1297" s="4"/>
    </row>
    <row r="1298" spans="1:5" ht="17.25">
      <c r="A1298" s="2" t="s">
        <v>102</v>
      </c>
      <c r="B1298" s="6">
        <v>40700</v>
      </c>
      <c r="C1298" s="9" t="s">
        <v>99</v>
      </c>
      <c r="D1298" s="4" t="s">
        <v>5</v>
      </c>
      <c r="E1298" s="4"/>
    </row>
    <row r="1299" spans="1:5" ht="30">
      <c r="A1299" s="2" t="s">
        <v>103</v>
      </c>
      <c r="B1299" s="4" t="s">
        <v>371</v>
      </c>
      <c r="C1299" s="9" t="s">
        <v>99</v>
      </c>
      <c r="D1299" s="4" t="s">
        <v>5</v>
      </c>
      <c r="E1299" s="4"/>
    </row>
    <row r="1300" spans="1:5" ht="17.25">
      <c r="A1300" s="2" t="s">
        <v>105</v>
      </c>
      <c r="B1300" s="13">
        <v>0.03</v>
      </c>
      <c r="C1300" s="9" t="s">
        <v>99</v>
      </c>
      <c r="D1300" s="4" t="s">
        <v>5</v>
      </c>
      <c r="E1300" s="4"/>
    </row>
    <row r="1301" spans="1:5" ht="17.25">
      <c r="A1301" s="2" t="s">
        <v>106</v>
      </c>
      <c r="B1301" s="4" t="s">
        <v>372</v>
      </c>
      <c r="C1301" s="9" t="s">
        <v>99</v>
      </c>
      <c r="D1301" s="4" t="s">
        <v>5</v>
      </c>
      <c r="E1301" s="4"/>
    </row>
    <row r="1302" spans="1:5" ht="17.25">
      <c r="A1302" s="2" t="s">
        <v>84</v>
      </c>
      <c r="B1302" s="6">
        <v>39659</v>
      </c>
      <c r="C1302" s="9" t="s">
        <v>99</v>
      </c>
      <c r="D1302" s="4" t="s">
        <v>5</v>
      </c>
      <c r="E1302" s="4"/>
    </row>
    <row r="1303" spans="1:5" ht="60">
      <c r="A1303" s="2" t="s">
        <v>373</v>
      </c>
      <c r="B1303" s="4" t="s">
        <v>5</v>
      </c>
      <c r="C1303" s="4"/>
      <c r="D1303" s="4" t="s">
        <v>5</v>
      </c>
      <c r="E1303" s="4"/>
    </row>
    <row r="1304" spans="1:5">
      <c r="A1304" s="3" t="s">
        <v>83</v>
      </c>
      <c r="B1304" s="4" t="s">
        <v>5</v>
      </c>
      <c r="C1304" s="4"/>
      <c r="D1304" s="4" t="s">
        <v>5</v>
      </c>
      <c r="E1304" s="4"/>
    </row>
    <row r="1305" spans="1:5" ht="17.25">
      <c r="A1305" s="2" t="s">
        <v>102</v>
      </c>
      <c r="B1305" s="6">
        <v>3600</v>
      </c>
      <c r="C1305" s="9" t="s">
        <v>99</v>
      </c>
      <c r="D1305" s="4" t="s">
        <v>5</v>
      </c>
      <c r="E1305" s="4"/>
    </row>
    <row r="1306" spans="1:5" ht="30">
      <c r="A1306" s="2" t="s">
        <v>103</v>
      </c>
      <c r="B1306" s="4" t="s">
        <v>374</v>
      </c>
      <c r="C1306" s="9" t="s">
        <v>99</v>
      </c>
      <c r="D1306" s="4" t="s">
        <v>5</v>
      </c>
      <c r="E1306" s="4"/>
    </row>
    <row r="1307" spans="1:5" ht="17.25">
      <c r="A1307" s="2" t="s">
        <v>105</v>
      </c>
      <c r="B1307" s="13">
        <v>4.4999999999999998E-2</v>
      </c>
      <c r="C1307" s="9" t="s">
        <v>99</v>
      </c>
      <c r="D1307" s="4" t="s">
        <v>5</v>
      </c>
      <c r="E1307" s="4"/>
    </row>
    <row r="1308" spans="1:5" ht="17.25">
      <c r="A1308" s="2" t="s">
        <v>106</v>
      </c>
      <c r="B1308" s="4" t="s">
        <v>369</v>
      </c>
      <c r="C1308" s="9" t="s">
        <v>99</v>
      </c>
      <c r="D1308" s="4" t="s">
        <v>5</v>
      </c>
      <c r="E1308" s="4"/>
    </row>
    <row r="1309" spans="1:5" ht="17.25">
      <c r="A1309" s="2" t="s">
        <v>84</v>
      </c>
      <c r="B1309" s="6">
        <v>3832</v>
      </c>
      <c r="C1309" s="9" t="s">
        <v>99</v>
      </c>
      <c r="D1309" s="4" t="s">
        <v>5</v>
      </c>
      <c r="E1309" s="4"/>
    </row>
    <row r="1310" spans="1:5" ht="60">
      <c r="A1310" s="2" t="s">
        <v>375</v>
      </c>
      <c r="B1310" s="4" t="s">
        <v>5</v>
      </c>
      <c r="C1310" s="4"/>
      <c r="D1310" s="4" t="s">
        <v>5</v>
      </c>
      <c r="E1310" s="4"/>
    </row>
    <row r="1311" spans="1:5">
      <c r="A1311" s="3" t="s">
        <v>83</v>
      </c>
      <c r="B1311" s="4" t="s">
        <v>5</v>
      </c>
      <c r="C1311" s="4"/>
      <c r="D1311" s="4" t="s">
        <v>5</v>
      </c>
      <c r="E1311" s="4"/>
    </row>
    <row r="1312" spans="1:5" ht="17.25">
      <c r="A1312" s="2" t="s">
        <v>102</v>
      </c>
      <c r="B1312" s="4" t="s">
        <v>5</v>
      </c>
      <c r="C1312" s="4"/>
      <c r="D1312" s="6">
        <v>18950</v>
      </c>
      <c r="E1312" s="9" t="s">
        <v>100</v>
      </c>
    </row>
    <row r="1313" spans="1:5" ht="30">
      <c r="A1313" s="2" t="s">
        <v>103</v>
      </c>
      <c r="B1313" s="4" t="s">
        <v>5</v>
      </c>
      <c r="C1313" s="4"/>
      <c r="D1313" s="4" t="s">
        <v>368</v>
      </c>
      <c r="E1313" s="9" t="s">
        <v>100</v>
      </c>
    </row>
    <row r="1314" spans="1:5" ht="17.25">
      <c r="A1314" s="2" t="s">
        <v>105</v>
      </c>
      <c r="B1314" s="4" t="s">
        <v>5</v>
      </c>
      <c r="C1314" s="4"/>
      <c r="D1314" s="13">
        <v>0.04</v>
      </c>
      <c r="E1314" s="9" t="s">
        <v>100</v>
      </c>
    </row>
    <row r="1315" spans="1:5" ht="17.25">
      <c r="A1315" s="2" t="s">
        <v>106</v>
      </c>
      <c r="B1315" s="4" t="s">
        <v>5</v>
      </c>
      <c r="C1315" s="4"/>
      <c r="D1315" s="4" t="s">
        <v>376</v>
      </c>
      <c r="E1315" s="9" t="s">
        <v>100</v>
      </c>
    </row>
    <row r="1316" spans="1:5" ht="17.25">
      <c r="A1316" s="2" t="s">
        <v>84</v>
      </c>
      <c r="B1316" s="4" t="s">
        <v>5</v>
      </c>
      <c r="C1316" s="4"/>
      <c r="D1316" s="6">
        <v>20232</v>
      </c>
      <c r="E1316" s="9" t="s">
        <v>100</v>
      </c>
    </row>
    <row r="1317" spans="1:5" ht="60">
      <c r="A1317" s="2" t="s">
        <v>377</v>
      </c>
      <c r="B1317" s="4" t="s">
        <v>5</v>
      </c>
      <c r="C1317" s="4"/>
      <c r="D1317" s="4" t="s">
        <v>5</v>
      </c>
      <c r="E1317" s="4"/>
    </row>
    <row r="1318" spans="1:5">
      <c r="A1318" s="3" t="s">
        <v>83</v>
      </c>
      <c r="B1318" s="4" t="s">
        <v>5</v>
      </c>
      <c r="C1318" s="4"/>
      <c r="D1318" s="4" t="s">
        <v>5</v>
      </c>
      <c r="E1318" s="4"/>
    </row>
    <row r="1319" spans="1:5" ht="17.25">
      <c r="A1319" s="2" t="s">
        <v>102</v>
      </c>
      <c r="B1319" s="4" t="s">
        <v>5</v>
      </c>
      <c r="C1319" s="4"/>
      <c r="D1319" s="6">
        <v>16600</v>
      </c>
      <c r="E1319" s="9" t="s">
        <v>100</v>
      </c>
    </row>
    <row r="1320" spans="1:5" ht="30">
      <c r="A1320" s="2" t="s">
        <v>103</v>
      </c>
      <c r="B1320" s="4" t="s">
        <v>5</v>
      </c>
      <c r="C1320" s="4"/>
      <c r="D1320" s="4" t="s">
        <v>378</v>
      </c>
      <c r="E1320" s="9" t="s">
        <v>100</v>
      </c>
    </row>
    <row r="1321" spans="1:5" ht="17.25">
      <c r="A1321" s="2" t="s">
        <v>105</v>
      </c>
      <c r="B1321" s="4" t="s">
        <v>5</v>
      </c>
      <c r="C1321" s="4"/>
      <c r="D1321" s="13">
        <v>0.03</v>
      </c>
      <c r="E1321" s="9" t="s">
        <v>100</v>
      </c>
    </row>
    <row r="1322" spans="1:5" ht="17.25">
      <c r="A1322" s="2" t="s">
        <v>106</v>
      </c>
      <c r="B1322" s="4" t="s">
        <v>5</v>
      </c>
      <c r="C1322" s="4"/>
      <c r="D1322" s="4" t="s">
        <v>376</v>
      </c>
      <c r="E1322" s="9" t="s">
        <v>100</v>
      </c>
    </row>
    <row r="1323" spans="1:5" ht="17.25">
      <c r="A1323" s="2" t="s">
        <v>84</v>
      </c>
      <c r="B1323" s="4" t="s">
        <v>5</v>
      </c>
      <c r="C1323" s="4"/>
      <c r="D1323" s="6">
        <v>17523</v>
      </c>
      <c r="E1323" s="9" t="s">
        <v>100</v>
      </c>
    </row>
    <row r="1324" spans="1:5" ht="60">
      <c r="A1324" s="2" t="s">
        <v>379</v>
      </c>
      <c r="B1324" s="4" t="s">
        <v>5</v>
      </c>
      <c r="C1324" s="4"/>
      <c r="D1324" s="4" t="s">
        <v>5</v>
      </c>
      <c r="E1324" s="4"/>
    </row>
    <row r="1325" spans="1:5">
      <c r="A1325" s="3" t="s">
        <v>83</v>
      </c>
      <c r="B1325" s="4" t="s">
        <v>5</v>
      </c>
      <c r="C1325" s="4"/>
      <c r="D1325" s="4" t="s">
        <v>5</v>
      </c>
      <c r="E1325" s="4"/>
    </row>
    <row r="1326" spans="1:5" ht="17.25">
      <c r="A1326" s="2" t="s">
        <v>102</v>
      </c>
      <c r="B1326" s="4" t="s">
        <v>5</v>
      </c>
      <c r="C1326" s="4"/>
      <c r="D1326" s="6">
        <v>5600</v>
      </c>
      <c r="E1326" s="9" t="s">
        <v>100</v>
      </c>
    </row>
    <row r="1327" spans="1:5" ht="30">
      <c r="A1327" s="2" t="s">
        <v>103</v>
      </c>
      <c r="B1327" s="4" t="s">
        <v>5</v>
      </c>
      <c r="C1327" s="4"/>
      <c r="D1327" s="4" t="s">
        <v>368</v>
      </c>
      <c r="E1327" s="9" t="s">
        <v>100</v>
      </c>
    </row>
    <row r="1328" spans="1:5" ht="17.25">
      <c r="A1328" s="2" t="s">
        <v>105</v>
      </c>
      <c r="B1328" s="4" t="s">
        <v>5</v>
      </c>
      <c r="C1328" s="4"/>
      <c r="D1328" s="13">
        <v>0.03</v>
      </c>
      <c r="E1328" s="9" t="s">
        <v>100</v>
      </c>
    </row>
    <row r="1329" spans="1:5" ht="17.25">
      <c r="A1329" s="2" t="s">
        <v>106</v>
      </c>
      <c r="B1329" s="4" t="s">
        <v>5</v>
      </c>
      <c r="C1329" s="4"/>
      <c r="D1329" s="4" t="s">
        <v>376</v>
      </c>
      <c r="E1329" s="9" t="s">
        <v>100</v>
      </c>
    </row>
    <row r="1330" spans="1:5" ht="17.25">
      <c r="A1330" s="2" t="s">
        <v>84</v>
      </c>
      <c r="B1330" s="4" t="s">
        <v>5</v>
      </c>
      <c r="C1330" s="4"/>
      <c r="D1330" s="6">
        <v>5855</v>
      </c>
      <c r="E1330" s="9" t="s">
        <v>100</v>
      </c>
    </row>
    <row r="1331" spans="1:5">
      <c r="A1331" s="2" t="s">
        <v>380</v>
      </c>
      <c r="B1331" s="4" t="s">
        <v>5</v>
      </c>
      <c r="C1331" s="4"/>
      <c r="D1331" s="4" t="s">
        <v>5</v>
      </c>
      <c r="E1331" s="4"/>
    </row>
    <row r="1332" spans="1:5">
      <c r="A1332" s="3" t="s">
        <v>83</v>
      </c>
      <c r="B1332" s="4" t="s">
        <v>5</v>
      </c>
      <c r="C1332" s="4"/>
      <c r="D1332" s="4" t="s">
        <v>5</v>
      </c>
      <c r="E1332" s="4"/>
    </row>
    <row r="1333" spans="1:5" ht="30">
      <c r="A1333" s="2" t="s">
        <v>96</v>
      </c>
      <c r="B1333" s="13">
        <v>1.6606000000000001</v>
      </c>
      <c r="C1333" s="9" t="s">
        <v>97</v>
      </c>
      <c r="D1333" s="13">
        <v>1.5746</v>
      </c>
      <c r="E1333" s="9" t="s">
        <v>98</v>
      </c>
    </row>
    <row r="1334" spans="1:5" ht="17.25">
      <c r="A1334" s="2" t="s">
        <v>84</v>
      </c>
      <c r="B1334" s="6">
        <v>1045817</v>
      </c>
      <c r="C1334" s="9" t="s">
        <v>99</v>
      </c>
      <c r="D1334" s="6">
        <v>797314</v>
      </c>
      <c r="E1334" s="9" t="s">
        <v>100</v>
      </c>
    </row>
    <row r="1335" spans="1:5" ht="17.25">
      <c r="A1335" s="2" t="s">
        <v>85</v>
      </c>
      <c r="B1335" s="6">
        <v>1053939</v>
      </c>
      <c r="C1335" s="9" t="s">
        <v>99</v>
      </c>
      <c r="D1335" s="6">
        <v>789964</v>
      </c>
      <c r="E1335" s="9" t="s">
        <v>100</v>
      </c>
    </row>
    <row r="1336" spans="1:5" ht="30">
      <c r="A1336" s="2" t="s">
        <v>381</v>
      </c>
      <c r="B1336" s="4" t="s">
        <v>5</v>
      </c>
      <c r="C1336" s="4"/>
      <c r="D1336" s="4" t="s">
        <v>5</v>
      </c>
      <c r="E1336" s="4"/>
    </row>
    <row r="1337" spans="1:5">
      <c r="A1337" s="3" t="s">
        <v>83</v>
      </c>
      <c r="B1337" s="4" t="s">
        <v>5</v>
      </c>
      <c r="C1337" s="4"/>
      <c r="D1337" s="4" t="s">
        <v>5</v>
      </c>
      <c r="E1337" s="4"/>
    </row>
    <row r="1338" spans="1:5" ht="30">
      <c r="A1338" s="2" t="s">
        <v>96</v>
      </c>
      <c r="B1338" s="13">
        <v>5.96E-2</v>
      </c>
      <c r="C1338" s="9" t="s">
        <v>97</v>
      </c>
      <c r="D1338" s="13">
        <v>3.39E-2</v>
      </c>
      <c r="E1338" s="9" t="s">
        <v>98</v>
      </c>
    </row>
    <row r="1339" spans="1:5" ht="17.25">
      <c r="A1339" s="2" t="s">
        <v>84</v>
      </c>
      <c r="B1339" s="6">
        <v>37556</v>
      </c>
      <c r="C1339" s="9" t="s">
        <v>99</v>
      </c>
      <c r="D1339" s="6">
        <v>17169</v>
      </c>
      <c r="E1339" s="9" t="s">
        <v>100</v>
      </c>
    </row>
    <row r="1340" spans="1:5" ht="60">
      <c r="A1340" s="2" t="s">
        <v>382</v>
      </c>
      <c r="B1340" s="4" t="s">
        <v>5</v>
      </c>
      <c r="C1340" s="4"/>
      <c r="D1340" s="4" t="s">
        <v>5</v>
      </c>
      <c r="E1340" s="4"/>
    </row>
    <row r="1341" spans="1:5">
      <c r="A1341" s="3" t="s">
        <v>83</v>
      </c>
      <c r="B1341" s="4" t="s">
        <v>5</v>
      </c>
      <c r="C1341" s="4"/>
      <c r="D1341" s="4" t="s">
        <v>5</v>
      </c>
      <c r="E1341" s="4"/>
    </row>
    <row r="1342" spans="1:5" ht="17.25">
      <c r="A1342" s="2" t="s">
        <v>102</v>
      </c>
      <c r="B1342" s="6">
        <v>3903</v>
      </c>
      <c r="C1342" s="9" t="s">
        <v>99</v>
      </c>
      <c r="D1342" s="6">
        <v>3159</v>
      </c>
      <c r="E1342" s="9" t="s">
        <v>100</v>
      </c>
    </row>
    <row r="1343" spans="1:5" ht="30">
      <c r="A1343" s="2" t="s">
        <v>103</v>
      </c>
      <c r="B1343" s="4" t="s">
        <v>238</v>
      </c>
      <c r="C1343" s="9" t="s">
        <v>99</v>
      </c>
      <c r="D1343" s="4" t="s">
        <v>238</v>
      </c>
      <c r="E1343" s="9" t="s">
        <v>100</v>
      </c>
    </row>
    <row r="1344" spans="1:5" ht="17.25">
      <c r="A1344" s="2" t="s">
        <v>84</v>
      </c>
      <c r="B1344" s="6">
        <v>4135</v>
      </c>
      <c r="C1344" s="9" t="s">
        <v>99</v>
      </c>
      <c r="D1344" s="6">
        <v>3385</v>
      </c>
      <c r="E1344" s="9" t="s">
        <v>100</v>
      </c>
    </row>
    <row r="1345" spans="1:5" ht="60">
      <c r="A1345" s="2" t="s">
        <v>383</v>
      </c>
      <c r="B1345" s="4" t="s">
        <v>5</v>
      </c>
      <c r="C1345" s="4"/>
      <c r="D1345" s="4" t="s">
        <v>5</v>
      </c>
      <c r="E1345" s="4"/>
    </row>
    <row r="1346" spans="1:5">
      <c r="A1346" s="3" t="s">
        <v>83</v>
      </c>
      <c r="B1346" s="4" t="s">
        <v>5</v>
      </c>
      <c r="C1346" s="4"/>
      <c r="D1346" s="4" t="s">
        <v>5</v>
      </c>
      <c r="E1346" s="4"/>
    </row>
    <row r="1347" spans="1:5" ht="17.25">
      <c r="A1347" s="2" t="s">
        <v>105</v>
      </c>
      <c r="B1347" s="13">
        <v>2.69E-2</v>
      </c>
      <c r="C1347" s="9" t="s">
        <v>99</v>
      </c>
      <c r="D1347" s="13">
        <v>4.9299999999999997E-2</v>
      </c>
      <c r="E1347" s="9" t="s">
        <v>100</v>
      </c>
    </row>
    <row r="1348" spans="1:5" ht="17.25">
      <c r="A1348" s="2" t="s">
        <v>106</v>
      </c>
      <c r="B1348" s="4" t="s">
        <v>384</v>
      </c>
      <c r="C1348" s="9" t="s">
        <v>99</v>
      </c>
      <c r="D1348" s="4" t="s">
        <v>256</v>
      </c>
      <c r="E1348" s="9" t="s">
        <v>100</v>
      </c>
    </row>
    <row r="1349" spans="1:5" ht="60">
      <c r="A1349" s="2" t="s">
        <v>385</v>
      </c>
      <c r="B1349" s="4" t="s">
        <v>5</v>
      </c>
      <c r="C1349" s="4"/>
      <c r="D1349" s="4" t="s">
        <v>5</v>
      </c>
      <c r="E1349" s="4"/>
    </row>
    <row r="1350" spans="1:5">
      <c r="A1350" s="3" t="s">
        <v>83</v>
      </c>
      <c r="B1350" s="4" t="s">
        <v>5</v>
      </c>
      <c r="C1350" s="4"/>
      <c r="D1350" s="4" t="s">
        <v>5</v>
      </c>
      <c r="E1350" s="4"/>
    </row>
    <row r="1351" spans="1:5" ht="17.25">
      <c r="A1351" s="2" t="s">
        <v>105</v>
      </c>
      <c r="B1351" s="13">
        <v>6.0499999999999998E-2</v>
      </c>
      <c r="C1351" s="9" t="s">
        <v>99</v>
      </c>
      <c r="D1351" s="13">
        <v>5.5E-2</v>
      </c>
      <c r="E1351" s="9" t="s">
        <v>100</v>
      </c>
    </row>
    <row r="1352" spans="1:5" ht="17.25">
      <c r="A1352" s="2" t="s">
        <v>106</v>
      </c>
      <c r="B1352" s="4" t="s">
        <v>386</v>
      </c>
      <c r="C1352" s="9" t="s">
        <v>99</v>
      </c>
      <c r="D1352" s="4" t="s">
        <v>386</v>
      </c>
      <c r="E1352" s="9" t="s">
        <v>100</v>
      </c>
    </row>
    <row r="1353" spans="1:5" ht="75">
      <c r="A1353" s="2" t="s">
        <v>387</v>
      </c>
      <c r="B1353" s="4" t="s">
        <v>5</v>
      </c>
      <c r="C1353" s="4"/>
      <c r="D1353" s="4" t="s">
        <v>5</v>
      </c>
      <c r="E1353" s="4"/>
    </row>
    <row r="1354" spans="1:5">
      <c r="A1354" s="3" t="s">
        <v>83</v>
      </c>
      <c r="B1354" s="4" t="s">
        <v>5</v>
      </c>
      <c r="C1354" s="4"/>
      <c r="D1354" s="4" t="s">
        <v>5</v>
      </c>
      <c r="E1354" s="4"/>
    </row>
    <row r="1355" spans="1:5" ht="17.25">
      <c r="A1355" s="2" t="s">
        <v>102</v>
      </c>
      <c r="B1355" s="6">
        <v>9091</v>
      </c>
      <c r="C1355" s="9" t="s">
        <v>99</v>
      </c>
      <c r="D1355" s="4" t="s">
        <v>5</v>
      </c>
      <c r="E1355" s="4"/>
    </row>
    <row r="1356" spans="1:5" ht="30">
      <c r="A1356" s="2" t="s">
        <v>103</v>
      </c>
      <c r="B1356" s="4" t="s">
        <v>111</v>
      </c>
      <c r="C1356" s="9" t="s">
        <v>99</v>
      </c>
      <c r="D1356" s="4" t="s">
        <v>5</v>
      </c>
      <c r="E1356" s="4"/>
    </row>
    <row r="1357" spans="1:5" ht="17.25">
      <c r="A1357" s="2" t="s">
        <v>105</v>
      </c>
      <c r="B1357" s="13">
        <v>2.5399999999999999E-2</v>
      </c>
      <c r="C1357" s="9" t="s">
        <v>99</v>
      </c>
      <c r="D1357" s="4" t="s">
        <v>5</v>
      </c>
      <c r="E1357" s="4"/>
    </row>
    <row r="1358" spans="1:5" ht="17.25">
      <c r="A1358" s="2" t="s">
        <v>106</v>
      </c>
      <c r="B1358" s="4" t="s">
        <v>126</v>
      </c>
      <c r="C1358" s="9" t="s">
        <v>99</v>
      </c>
      <c r="D1358" s="4" t="s">
        <v>5</v>
      </c>
      <c r="E1358" s="4"/>
    </row>
    <row r="1359" spans="1:5" ht="17.25">
      <c r="A1359" s="2" t="s">
        <v>84</v>
      </c>
      <c r="B1359" s="6">
        <v>9106</v>
      </c>
      <c r="C1359" s="9" t="s">
        <v>99</v>
      </c>
      <c r="D1359" s="4" t="s">
        <v>5</v>
      </c>
      <c r="E1359" s="4"/>
    </row>
    <row r="1360" spans="1:5" ht="75">
      <c r="A1360" s="2" t="s">
        <v>388</v>
      </c>
      <c r="B1360" s="4" t="s">
        <v>5</v>
      </c>
      <c r="C1360" s="4"/>
      <c r="D1360" s="4" t="s">
        <v>5</v>
      </c>
      <c r="E1360" s="4"/>
    </row>
    <row r="1361" spans="1:5">
      <c r="A1361" s="3" t="s">
        <v>83</v>
      </c>
      <c r="B1361" s="4" t="s">
        <v>5</v>
      </c>
      <c r="C1361" s="4"/>
      <c r="D1361" s="4" t="s">
        <v>5</v>
      </c>
      <c r="E1361" s="4"/>
    </row>
    <row r="1362" spans="1:5" ht="17.25">
      <c r="A1362" s="2" t="s">
        <v>102</v>
      </c>
      <c r="B1362" s="6">
        <v>6979</v>
      </c>
      <c r="C1362" s="9" t="s">
        <v>99</v>
      </c>
      <c r="D1362" s="4" t="s">
        <v>5</v>
      </c>
      <c r="E1362" s="4"/>
    </row>
    <row r="1363" spans="1:5" ht="30">
      <c r="A1363" s="2" t="s">
        <v>103</v>
      </c>
      <c r="B1363" s="4" t="s">
        <v>111</v>
      </c>
      <c r="C1363" s="9" t="s">
        <v>99</v>
      </c>
      <c r="D1363" s="4" t="s">
        <v>5</v>
      </c>
      <c r="E1363" s="4"/>
    </row>
    <row r="1364" spans="1:5" ht="17.25">
      <c r="A1364" s="2" t="s">
        <v>105</v>
      </c>
      <c r="B1364" s="13">
        <v>4.9000000000000002E-2</v>
      </c>
      <c r="C1364" s="9" t="s">
        <v>99</v>
      </c>
      <c r="D1364" s="4" t="s">
        <v>5</v>
      </c>
      <c r="E1364" s="4"/>
    </row>
    <row r="1365" spans="1:5" ht="17.25">
      <c r="A1365" s="2" t="s">
        <v>106</v>
      </c>
      <c r="B1365" s="4" t="s">
        <v>389</v>
      </c>
      <c r="C1365" s="9" t="s">
        <v>99</v>
      </c>
      <c r="D1365" s="4" t="s">
        <v>5</v>
      </c>
      <c r="E1365" s="4"/>
    </row>
    <row r="1366" spans="1:5" ht="17.25">
      <c r="A1366" s="2" t="s">
        <v>84</v>
      </c>
      <c r="B1366" s="6">
        <v>7445</v>
      </c>
      <c r="C1366" s="9" t="s">
        <v>99</v>
      </c>
      <c r="D1366" s="4" t="s">
        <v>5</v>
      </c>
      <c r="E1366" s="4"/>
    </row>
    <row r="1367" spans="1:5" ht="60">
      <c r="A1367" s="2" t="s">
        <v>390</v>
      </c>
      <c r="B1367" s="4" t="s">
        <v>5</v>
      </c>
      <c r="C1367" s="4"/>
      <c r="D1367" s="4" t="s">
        <v>5</v>
      </c>
      <c r="E1367" s="4"/>
    </row>
    <row r="1368" spans="1:5">
      <c r="A1368" s="3" t="s">
        <v>83</v>
      </c>
      <c r="B1368" s="4" t="s">
        <v>5</v>
      </c>
      <c r="C1368" s="4"/>
      <c r="D1368" s="4" t="s">
        <v>5</v>
      </c>
      <c r="E1368" s="4"/>
    </row>
    <row r="1369" spans="1:5" ht="17.25">
      <c r="A1369" s="2" t="s">
        <v>102</v>
      </c>
      <c r="B1369" s="6">
        <v>4937</v>
      </c>
      <c r="C1369" s="9" t="s">
        <v>99</v>
      </c>
      <c r="D1369" s="4" t="s">
        <v>5</v>
      </c>
      <c r="E1369" s="4"/>
    </row>
    <row r="1370" spans="1:5" ht="30">
      <c r="A1370" s="2" t="s">
        <v>103</v>
      </c>
      <c r="B1370" s="4" t="s">
        <v>104</v>
      </c>
      <c r="C1370" s="9" t="s">
        <v>99</v>
      </c>
      <c r="D1370" s="4" t="s">
        <v>5</v>
      </c>
      <c r="E1370" s="4"/>
    </row>
    <row r="1371" spans="1:5" ht="17.25">
      <c r="A1371" s="2" t="s">
        <v>105</v>
      </c>
      <c r="B1371" s="13">
        <v>4.2700000000000002E-2</v>
      </c>
      <c r="C1371" s="9" t="s">
        <v>99</v>
      </c>
      <c r="D1371" s="4" t="s">
        <v>5</v>
      </c>
      <c r="E1371" s="4"/>
    </row>
    <row r="1372" spans="1:5" ht="17.25">
      <c r="A1372" s="2" t="s">
        <v>106</v>
      </c>
      <c r="B1372" s="4" t="s">
        <v>391</v>
      </c>
      <c r="C1372" s="9" t="s">
        <v>99</v>
      </c>
      <c r="D1372" s="4" t="s">
        <v>5</v>
      </c>
      <c r="E1372" s="4"/>
    </row>
    <row r="1373" spans="1:5" ht="17.25">
      <c r="A1373" s="2" t="s">
        <v>84</v>
      </c>
      <c r="B1373" s="6">
        <v>5249</v>
      </c>
      <c r="C1373" s="9" t="s">
        <v>99</v>
      </c>
      <c r="D1373" s="4" t="s">
        <v>5</v>
      </c>
      <c r="E1373" s="4"/>
    </row>
    <row r="1374" spans="1:5" ht="60">
      <c r="A1374" s="2" t="s">
        <v>392</v>
      </c>
      <c r="B1374" s="4" t="s">
        <v>5</v>
      </c>
      <c r="C1374" s="4"/>
      <c r="D1374" s="4" t="s">
        <v>5</v>
      </c>
      <c r="E1374" s="4"/>
    </row>
    <row r="1375" spans="1:5">
      <c r="A1375" s="3" t="s">
        <v>83</v>
      </c>
      <c r="B1375" s="4" t="s">
        <v>5</v>
      </c>
      <c r="C1375" s="4"/>
      <c r="D1375" s="4" t="s">
        <v>5</v>
      </c>
      <c r="E1375" s="4"/>
    </row>
    <row r="1376" spans="1:5" ht="17.25">
      <c r="A1376" s="2" t="s">
        <v>102</v>
      </c>
      <c r="B1376" s="6">
        <v>3941</v>
      </c>
      <c r="C1376" s="9" t="s">
        <v>99</v>
      </c>
      <c r="D1376" s="4" t="s">
        <v>5</v>
      </c>
      <c r="E1376" s="4"/>
    </row>
    <row r="1377" spans="1:5" ht="30">
      <c r="A1377" s="2" t="s">
        <v>103</v>
      </c>
      <c r="B1377" s="4" t="s">
        <v>104</v>
      </c>
      <c r="C1377" s="9" t="s">
        <v>99</v>
      </c>
      <c r="D1377" s="4" t="s">
        <v>5</v>
      </c>
      <c r="E1377" s="4"/>
    </row>
    <row r="1378" spans="1:5" ht="17.25">
      <c r="A1378" s="2" t="s">
        <v>105</v>
      </c>
      <c r="B1378" s="13">
        <v>5.7299999999999997E-2</v>
      </c>
      <c r="C1378" s="9" t="s">
        <v>99</v>
      </c>
      <c r="D1378" s="4" t="s">
        <v>5</v>
      </c>
      <c r="E1378" s="4"/>
    </row>
    <row r="1379" spans="1:5" ht="17.25">
      <c r="A1379" s="2" t="s">
        <v>106</v>
      </c>
      <c r="B1379" s="4" t="s">
        <v>256</v>
      </c>
      <c r="C1379" s="9" t="s">
        <v>99</v>
      </c>
      <c r="D1379" s="4" t="s">
        <v>5</v>
      </c>
      <c r="E1379" s="4"/>
    </row>
    <row r="1380" spans="1:5" ht="17.25">
      <c r="A1380" s="2" t="s">
        <v>84</v>
      </c>
      <c r="B1380" s="6">
        <v>4197</v>
      </c>
      <c r="C1380" s="9" t="s">
        <v>99</v>
      </c>
      <c r="D1380" s="4" t="s">
        <v>5</v>
      </c>
      <c r="E1380" s="4"/>
    </row>
    <row r="1381" spans="1:5" ht="60">
      <c r="A1381" s="2" t="s">
        <v>393</v>
      </c>
      <c r="B1381" s="4" t="s">
        <v>5</v>
      </c>
      <c r="C1381" s="4"/>
      <c r="D1381" s="4" t="s">
        <v>5</v>
      </c>
      <c r="E1381" s="4"/>
    </row>
    <row r="1382" spans="1:5">
      <c r="A1382" s="3" t="s">
        <v>83</v>
      </c>
      <c r="B1382" s="4" t="s">
        <v>5</v>
      </c>
      <c r="C1382" s="4"/>
      <c r="D1382" s="4" t="s">
        <v>5</v>
      </c>
      <c r="E1382" s="4"/>
    </row>
    <row r="1383" spans="1:5" ht="17.25">
      <c r="A1383" s="2" t="s">
        <v>102</v>
      </c>
      <c r="B1383" s="6">
        <v>3649</v>
      </c>
      <c r="C1383" s="9" t="s">
        <v>99</v>
      </c>
      <c r="D1383" s="4" t="s">
        <v>5</v>
      </c>
      <c r="E1383" s="4"/>
    </row>
    <row r="1384" spans="1:5" ht="30">
      <c r="A1384" s="2" t="s">
        <v>103</v>
      </c>
      <c r="B1384" s="4" t="s">
        <v>104</v>
      </c>
      <c r="C1384" s="9" t="s">
        <v>99</v>
      </c>
      <c r="D1384" s="4" t="s">
        <v>5</v>
      </c>
      <c r="E1384" s="4"/>
    </row>
    <row r="1385" spans="1:5" ht="17.25">
      <c r="A1385" s="2" t="s">
        <v>105</v>
      </c>
      <c r="B1385" s="13">
        <v>2.53E-2</v>
      </c>
      <c r="C1385" s="9" t="s">
        <v>99</v>
      </c>
      <c r="D1385" s="4" t="s">
        <v>5</v>
      </c>
      <c r="E1385" s="4"/>
    </row>
    <row r="1386" spans="1:5" ht="17.25">
      <c r="A1386" s="2" t="s">
        <v>106</v>
      </c>
      <c r="B1386" s="4" t="s">
        <v>394</v>
      </c>
      <c r="C1386" s="9" t="s">
        <v>99</v>
      </c>
      <c r="D1386" s="4" t="s">
        <v>5</v>
      </c>
      <c r="E1386" s="4"/>
    </row>
    <row r="1387" spans="1:5" ht="17.25">
      <c r="A1387" s="2" t="s">
        <v>84</v>
      </c>
      <c r="B1387" s="6">
        <v>3844</v>
      </c>
      <c r="C1387" s="9" t="s">
        <v>99</v>
      </c>
      <c r="D1387" s="4" t="s">
        <v>5</v>
      </c>
      <c r="E1387" s="4"/>
    </row>
    <row r="1388" spans="1:5" ht="60">
      <c r="A1388" s="2" t="s">
        <v>395</v>
      </c>
      <c r="B1388" s="4" t="s">
        <v>5</v>
      </c>
      <c r="C1388" s="4"/>
      <c r="D1388" s="4" t="s">
        <v>5</v>
      </c>
      <c r="E1388" s="4"/>
    </row>
    <row r="1389" spans="1:5">
      <c r="A1389" s="3" t="s">
        <v>83</v>
      </c>
      <c r="B1389" s="4" t="s">
        <v>5</v>
      </c>
      <c r="C1389" s="4"/>
      <c r="D1389" s="4" t="s">
        <v>5</v>
      </c>
      <c r="E1389" s="4"/>
    </row>
    <row r="1390" spans="1:5" ht="17.25">
      <c r="A1390" s="2" t="s">
        <v>102</v>
      </c>
      <c r="B1390" s="6">
        <v>3396</v>
      </c>
      <c r="C1390" s="9" t="s">
        <v>99</v>
      </c>
      <c r="D1390" s="4" t="s">
        <v>5</v>
      </c>
      <c r="E1390" s="4"/>
    </row>
    <row r="1391" spans="1:5" ht="30">
      <c r="A1391" s="2" t="s">
        <v>103</v>
      </c>
      <c r="B1391" s="4" t="s">
        <v>104</v>
      </c>
      <c r="C1391" s="9" t="s">
        <v>99</v>
      </c>
      <c r="D1391" s="4" t="s">
        <v>5</v>
      </c>
      <c r="E1391" s="4"/>
    </row>
    <row r="1392" spans="1:5" ht="17.25">
      <c r="A1392" s="2" t="s">
        <v>105</v>
      </c>
      <c r="B1392" s="13">
        <v>6.08E-2</v>
      </c>
      <c r="C1392" s="9" t="s">
        <v>99</v>
      </c>
      <c r="D1392" s="4" t="s">
        <v>5</v>
      </c>
      <c r="E1392" s="4"/>
    </row>
    <row r="1393" spans="1:5" ht="17.25">
      <c r="A1393" s="2" t="s">
        <v>106</v>
      </c>
      <c r="B1393" s="4" t="s">
        <v>396</v>
      </c>
      <c r="C1393" s="9" t="s">
        <v>99</v>
      </c>
      <c r="D1393" s="4" t="s">
        <v>5</v>
      </c>
      <c r="E1393" s="4"/>
    </row>
    <row r="1394" spans="1:5" ht="17.25">
      <c r="A1394" s="2" t="s">
        <v>84</v>
      </c>
      <c r="B1394" s="6">
        <v>3580</v>
      </c>
      <c r="C1394" s="9" t="s">
        <v>99</v>
      </c>
      <c r="D1394" s="4" t="s">
        <v>5</v>
      </c>
      <c r="E1394" s="4"/>
    </row>
    <row r="1395" spans="1:5" ht="60">
      <c r="A1395" s="2" t="s">
        <v>397</v>
      </c>
      <c r="B1395" s="4" t="s">
        <v>5</v>
      </c>
      <c r="C1395" s="4"/>
      <c r="D1395" s="4" t="s">
        <v>5</v>
      </c>
      <c r="E1395" s="4"/>
    </row>
    <row r="1396" spans="1:5">
      <c r="A1396" s="3" t="s">
        <v>83</v>
      </c>
      <c r="B1396" s="4" t="s">
        <v>5</v>
      </c>
      <c r="C1396" s="4"/>
      <c r="D1396" s="4" t="s">
        <v>5</v>
      </c>
      <c r="E1396" s="4"/>
    </row>
    <row r="1397" spans="1:5" ht="17.25">
      <c r="A1397" s="2" t="s">
        <v>102</v>
      </c>
      <c r="B1397" s="4" t="s">
        <v>5</v>
      </c>
      <c r="C1397" s="4"/>
      <c r="D1397" s="6">
        <v>6045</v>
      </c>
      <c r="E1397" s="9" t="s">
        <v>100</v>
      </c>
    </row>
    <row r="1398" spans="1:5" ht="30">
      <c r="A1398" s="2" t="s">
        <v>103</v>
      </c>
      <c r="B1398" s="4" t="s">
        <v>5</v>
      </c>
      <c r="C1398" s="4"/>
      <c r="D1398" s="4" t="s">
        <v>104</v>
      </c>
      <c r="E1398" s="9" t="s">
        <v>100</v>
      </c>
    </row>
    <row r="1399" spans="1:5" ht="17.25">
      <c r="A1399" s="2" t="s">
        <v>105</v>
      </c>
      <c r="B1399" s="4" t="s">
        <v>5</v>
      </c>
      <c r="C1399" s="4"/>
      <c r="D1399" s="13">
        <v>5.0799999999999998E-2</v>
      </c>
      <c r="E1399" s="9" t="s">
        <v>100</v>
      </c>
    </row>
    <row r="1400" spans="1:5" ht="17.25">
      <c r="A1400" s="2" t="s">
        <v>106</v>
      </c>
      <c r="B1400" s="4" t="s">
        <v>5</v>
      </c>
      <c r="C1400" s="4"/>
      <c r="D1400" s="4" t="s">
        <v>394</v>
      </c>
      <c r="E1400" s="9" t="s">
        <v>100</v>
      </c>
    </row>
    <row r="1401" spans="1:5" ht="17.25">
      <c r="A1401" s="2" t="s">
        <v>84</v>
      </c>
      <c r="B1401" s="4" t="s">
        <v>5</v>
      </c>
      <c r="C1401" s="4"/>
      <c r="D1401" s="6">
        <v>6374</v>
      </c>
      <c r="E1401" s="9" t="s">
        <v>100</v>
      </c>
    </row>
    <row r="1402" spans="1:5" ht="60">
      <c r="A1402" s="2" t="s">
        <v>398</v>
      </c>
      <c r="B1402" s="4" t="s">
        <v>5</v>
      </c>
      <c r="C1402" s="4"/>
      <c r="D1402" s="4" t="s">
        <v>5</v>
      </c>
      <c r="E1402" s="4"/>
    </row>
    <row r="1403" spans="1:5">
      <c r="A1403" s="3" t="s">
        <v>83</v>
      </c>
      <c r="B1403" s="4" t="s">
        <v>5</v>
      </c>
      <c r="C1403" s="4"/>
      <c r="D1403" s="4" t="s">
        <v>5</v>
      </c>
      <c r="E1403" s="4"/>
    </row>
    <row r="1404" spans="1:5" ht="17.25">
      <c r="A1404" s="2" t="s">
        <v>102</v>
      </c>
      <c r="B1404" s="4" t="s">
        <v>5</v>
      </c>
      <c r="C1404" s="4"/>
      <c r="D1404" s="6">
        <v>4537</v>
      </c>
      <c r="E1404" s="9" t="s">
        <v>100</v>
      </c>
    </row>
    <row r="1405" spans="1:5" ht="30">
      <c r="A1405" s="2" t="s">
        <v>103</v>
      </c>
      <c r="B1405" s="4" t="s">
        <v>5</v>
      </c>
      <c r="C1405" s="4"/>
      <c r="D1405" s="4" t="s">
        <v>104</v>
      </c>
      <c r="E1405" s="9" t="s">
        <v>100</v>
      </c>
    </row>
    <row r="1406" spans="1:5" ht="17.25">
      <c r="A1406" s="2" t="s">
        <v>105</v>
      </c>
      <c r="B1406" s="4" t="s">
        <v>5</v>
      </c>
      <c r="C1406" s="4"/>
      <c r="D1406" s="13">
        <v>3.1399999999999997E-2</v>
      </c>
      <c r="E1406" s="9" t="s">
        <v>100</v>
      </c>
    </row>
    <row r="1407" spans="1:5" ht="17.25">
      <c r="A1407" s="2" t="s">
        <v>106</v>
      </c>
      <c r="B1407" s="4" t="s">
        <v>5</v>
      </c>
      <c r="C1407" s="4"/>
      <c r="D1407" s="4" t="s">
        <v>399</v>
      </c>
      <c r="E1407" s="9" t="s">
        <v>100</v>
      </c>
    </row>
    <row r="1408" spans="1:5" ht="17.25">
      <c r="A1408" s="2" t="s">
        <v>84</v>
      </c>
      <c r="B1408" s="4" t="s">
        <v>5</v>
      </c>
      <c r="C1408" s="4"/>
      <c r="D1408" s="6">
        <v>4783</v>
      </c>
      <c r="E1408" s="9" t="s">
        <v>100</v>
      </c>
    </row>
    <row r="1409" spans="1:5" ht="60">
      <c r="A1409" s="2" t="s">
        <v>400</v>
      </c>
      <c r="B1409" s="4" t="s">
        <v>5</v>
      </c>
      <c r="C1409" s="4"/>
      <c r="D1409" s="4" t="s">
        <v>5</v>
      </c>
      <c r="E1409" s="4"/>
    </row>
    <row r="1410" spans="1:5">
      <c r="A1410" s="3" t="s">
        <v>83</v>
      </c>
      <c r="B1410" s="4" t="s">
        <v>5</v>
      </c>
      <c r="C1410" s="4"/>
      <c r="D1410" s="4" t="s">
        <v>5</v>
      </c>
      <c r="E1410" s="4"/>
    </row>
    <row r="1411" spans="1:5" ht="17.25">
      <c r="A1411" s="2" t="s">
        <v>102</v>
      </c>
      <c r="B1411" s="4" t="s">
        <v>5</v>
      </c>
      <c r="C1411" s="4"/>
      <c r="D1411" s="6">
        <v>2478</v>
      </c>
      <c r="E1411" s="9" t="s">
        <v>100</v>
      </c>
    </row>
    <row r="1412" spans="1:5" ht="30">
      <c r="A1412" s="2" t="s">
        <v>103</v>
      </c>
      <c r="B1412" s="4" t="s">
        <v>5</v>
      </c>
      <c r="C1412" s="4"/>
      <c r="D1412" s="4" t="s">
        <v>104</v>
      </c>
      <c r="E1412" s="9" t="s">
        <v>100</v>
      </c>
    </row>
    <row r="1413" spans="1:5" ht="17.25">
      <c r="A1413" s="2" t="s">
        <v>105</v>
      </c>
      <c r="B1413" s="4" t="s">
        <v>5</v>
      </c>
      <c r="C1413" s="4"/>
      <c r="D1413" s="13">
        <v>5.6899999999999999E-2</v>
      </c>
      <c r="E1413" s="9" t="s">
        <v>100</v>
      </c>
    </row>
    <row r="1414" spans="1:5" ht="17.25">
      <c r="A1414" s="2" t="s">
        <v>106</v>
      </c>
      <c r="B1414" s="4" t="s">
        <v>5</v>
      </c>
      <c r="C1414" s="4"/>
      <c r="D1414" s="4" t="s">
        <v>384</v>
      </c>
      <c r="E1414" s="9" t="s">
        <v>100</v>
      </c>
    </row>
    <row r="1415" spans="1:5" ht="17.25">
      <c r="A1415" s="2" t="s">
        <v>84</v>
      </c>
      <c r="B1415" s="4" t="s">
        <v>5</v>
      </c>
      <c r="C1415" s="4"/>
      <c r="D1415" s="6">
        <v>2627</v>
      </c>
      <c r="E1415" s="9" t="s">
        <v>100</v>
      </c>
    </row>
    <row r="1416" spans="1:5" ht="30">
      <c r="A1416" s="2" t="s">
        <v>401</v>
      </c>
      <c r="B1416" s="4" t="s">
        <v>5</v>
      </c>
      <c r="C1416" s="4"/>
      <c r="D1416" s="4" t="s">
        <v>5</v>
      </c>
      <c r="E1416" s="4"/>
    </row>
    <row r="1417" spans="1:5">
      <c r="A1417" s="3" t="s">
        <v>83</v>
      </c>
      <c r="B1417" s="4" t="s">
        <v>5</v>
      </c>
      <c r="C1417" s="4"/>
      <c r="D1417" s="4" t="s">
        <v>5</v>
      </c>
      <c r="E1417" s="4"/>
    </row>
    <row r="1418" spans="1:5" ht="30">
      <c r="A1418" s="2" t="s">
        <v>96</v>
      </c>
      <c r="B1418" s="13">
        <v>3.6400000000000002E-2</v>
      </c>
      <c r="C1418" s="9" t="s">
        <v>97</v>
      </c>
      <c r="D1418" s="13">
        <v>6.7000000000000002E-3</v>
      </c>
      <c r="E1418" s="9" t="s">
        <v>98</v>
      </c>
    </row>
    <row r="1419" spans="1:5" ht="17.25">
      <c r="A1419" s="2" t="s">
        <v>84</v>
      </c>
      <c r="B1419" s="6">
        <v>22934</v>
      </c>
      <c r="C1419" s="9" t="s">
        <v>99</v>
      </c>
      <c r="D1419" s="6">
        <v>3394</v>
      </c>
      <c r="E1419" s="9" t="s">
        <v>100</v>
      </c>
    </row>
    <row r="1420" spans="1:5" ht="60">
      <c r="A1420" s="2" t="s">
        <v>402</v>
      </c>
      <c r="B1420" s="4" t="s">
        <v>5</v>
      </c>
      <c r="C1420" s="4"/>
      <c r="D1420" s="4" t="s">
        <v>5</v>
      </c>
      <c r="E1420" s="4"/>
    </row>
    <row r="1421" spans="1:5">
      <c r="A1421" s="3" t="s">
        <v>83</v>
      </c>
      <c r="B1421" s="4" t="s">
        <v>5</v>
      </c>
      <c r="C1421" s="4"/>
      <c r="D1421" s="4" t="s">
        <v>5</v>
      </c>
      <c r="E1421" s="4"/>
    </row>
    <row r="1422" spans="1:5" ht="17.25">
      <c r="A1422" s="2" t="s">
        <v>102</v>
      </c>
      <c r="B1422" s="6">
        <v>43974</v>
      </c>
      <c r="C1422" s="9" t="s">
        <v>99</v>
      </c>
      <c r="D1422" s="6">
        <v>1042</v>
      </c>
      <c r="E1422" s="9" t="s">
        <v>100</v>
      </c>
    </row>
    <row r="1423" spans="1:5" ht="30">
      <c r="A1423" s="2" t="s">
        <v>103</v>
      </c>
      <c r="B1423" s="4" t="s">
        <v>348</v>
      </c>
      <c r="C1423" s="9" t="s">
        <v>99</v>
      </c>
      <c r="D1423" s="4" t="s">
        <v>348</v>
      </c>
      <c r="E1423" s="9" t="s">
        <v>100</v>
      </c>
    </row>
    <row r="1424" spans="1:5" ht="17.25">
      <c r="A1424" s="2" t="s">
        <v>105</v>
      </c>
      <c r="B1424" s="4" t="s">
        <v>5</v>
      </c>
      <c r="C1424" s="4"/>
      <c r="D1424" s="13">
        <v>5.5E-2</v>
      </c>
      <c r="E1424" s="9" t="s">
        <v>100</v>
      </c>
    </row>
    <row r="1425" spans="1:5" ht="17.25">
      <c r="A1425" s="2" t="s">
        <v>106</v>
      </c>
      <c r="B1425" s="4" t="s">
        <v>5</v>
      </c>
      <c r="C1425" s="4"/>
      <c r="D1425" s="4" t="s">
        <v>403</v>
      </c>
      <c r="E1425" s="9" t="s">
        <v>100</v>
      </c>
    </row>
    <row r="1426" spans="1:5" ht="17.25">
      <c r="A1426" s="2" t="s">
        <v>84</v>
      </c>
      <c r="B1426" s="6">
        <v>8083</v>
      </c>
      <c r="C1426" s="9" t="s">
        <v>99</v>
      </c>
      <c r="D1426" s="4">
        <v>152</v>
      </c>
      <c r="E1426" s="9" t="s">
        <v>100</v>
      </c>
    </row>
    <row r="1427" spans="1:5" ht="60">
      <c r="A1427" s="2" t="s">
        <v>404</v>
      </c>
      <c r="B1427" s="4" t="s">
        <v>5</v>
      </c>
      <c r="C1427" s="4"/>
      <c r="D1427" s="4" t="s">
        <v>5</v>
      </c>
      <c r="E1427" s="4"/>
    </row>
    <row r="1428" spans="1:5">
      <c r="A1428" s="3" t="s">
        <v>83</v>
      </c>
      <c r="B1428" s="4" t="s">
        <v>5</v>
      </c>
      <c r="C1428" s="4"/>
      <c r="D1428" s="4" t="s">
        <v>5</v>
      </c>
      <c r="E1428" s="4"/>
    </row>
    <row r="1429" spans="1:5" ht="17.25">
      <c r="A1429" s="2" t="s">
        <v>105</v>
      </c>
      <c r="B1429" s="13">
        <v>5.5E-2</v>
      </c>
      <c r="C1429" s="9" t="s">
        <v>99</v>
      </c>
      <c r="D1429" s="4" t="s">
        <v>5</v>
      </c>
      <c r="E1429" s="4"/>
    </row>
    <row r="1430" spans="1:5" ht="17.25">
      <c r="A1430" s="2" t="s">
        <v>106</v>
      </c>
      <c r="B1430" s="4" t="s">
        <v>403</v>
      </c>
      <c r="C1430" s="9" t="s">
        <v>99</v>
      </c>
      <c r="D1430" s="4" t="s">
        <v>5</v>
      </c>
      <c r="E1430" s="4"/>
    </row>
    <row r="1431" spans="1:5" ht="60">
      <c r="A1431" s="2" t="s">
        <v>405</v>
      </c>
      <c r="B1431" s="4" t="s">
        <v>5</v>
      </c>
      <c r="C1431" s="4"/>
      <c r="D1431" s="4" t="s">
        <v>5</v>
      </c>
      <c r="E1431" s="4"/>
    </row>
    <row r="1432" spans="1:5">
      <c r="A1432" s="3" t="s">
        <v>83</v>
      </c>
      <c r="B1432" s="4" t="s">
        <v>5</v>
      </c>
      <c r="C1432" s="4"/>
      <c r="D1432" s="4" t="s">
        <v>5</v>
      </c>
      <c r="E1432" s="4"/>
    </row>
    <row r="1433" spans="1:5" ht="17.25">
      <c r="A1433" s="2" t="s">
        <v>105</v>
      </c>
      <c r="B1433" s="13">
        <v>6.5699999999999995E-2</v>
      </c>
      <c r="C1433" s="9" t="s">
        <v>99</v>
      </c>
      <c r="D1433" s="4" t="s">
        <v>5</v>
      </c>
      <c r="E1433" s="4"/>
    </row>
    <row r="1434" spans="1:5" ht="17.25">
      <c r="A1434" s="2" t="s">
        <v>106</v>
      </c>
      <c r="B1434" s="4" t="s">
        <v>135</v>
      </c>
      <c r="C1434" s="9" t="s">
        <v>99</v>
      </c>
      <c r="D1434" s="4" t="s">
        <v>5</v>
      </c>
      <c r="E1434" s="4"/>
    </row>
    <row r="1435" spans="1:5" ht="60">
      <c r="A1435" s="2" t="s">
        <v>406</v>
      </c>
      <c r="B1435" s="4" t="s">
        <v>5</v>
      </c>
      <c r="C1435" s="4"/>
      <c r="D1435" s="4" t="s">
        <v>5</v>
      </c>
      <c r="E1435" s="4"/>
    </row>
    <row r="1436" spans="1:5">
      <c r="A1436" s="3" t="s">
        <v>83</v>
      </c>
      <c r="B1436" s="4" t="s">
        <v>5</v>
      </c>
      <c r="C1436" s="4"/>
      <c r="D1436" s="4" t="s">
        <v>5</v>
      </c>
      <c r="E1436" s="4"/>
    </row>
    <row r="1437" spans="1:5" ht="17.25">
      <c r="A1437" s="2" t="s">
        <v>102</v>
      </c>
      <c r="B1437" s="6">
        <v>19311</v>
      </c>
      <c r="C1437" s="9" t="s">
        <v>99</v>
      </c>
      <c r="D1437" s="4" t="s">
        <v>5</v>
      </c>
      <c r="E1437" s="4"/>
    </row>
    <row r="1438" spans="1:5" ht="30">
      <c r="A1438" s="2" t="s">
        <v>103</v>
      </c>
      <c r="B1438" s="4" t="s">
        <v>355</v>
      </c>
      <c r="C1438" s="9" t="s">
        <v>99</v>
      </c>
      <c r="D1438" s="4" t="s">
        <v>5</v>
      </c>
      <c r="E1438" s="4"/>
    </row>
    <row r="1439" spans="1:5" ht="17.25">
      <c r="A1439" s="2" t="s">
        <v>84</v>
      </c>
      <c r="B1439" s="6">
        <v>2368</v>
      </c>
      <c r="C1439" s="9" t="s">
        <v>99</v>
      </c>
      <c r="D1439" s="4" t="s">
        <v>5</v>
      </c>
      <c r="E1439" s="4"/>
    </row>
    <row r="1440" spans="1:5" ht="60">
      <c r="A1440" s="2" t="s">
        <v>407</v>
      </c>
      <c r="B1440" s="4" t="s">
        <v>5</v>
      </c>
      <c r="C1440" s="4"/>
      <c r="D1440" s="4" t="s">
        <v>5</v>
      </c>
      <c r="E1440" s="4"/>
    </row>
    <row r="1441" spans="1:5">
      <c r="A1441" s="3" t="s">
        <v>83</v>
      </c>
      <c r="B1441" s="4" t="s">
        <v>5</v>
      </c>
      <c r="C1441" s="4"/>
      <c r="D1441" s="4" t="s">
        <v>5</v>
      </c>
      <c r="E1441" s="4"/>
    </row>
    <row r="1442" spans="1:5" ht="17.25">
      <c r="A1442" s="2" t="s">
        <v>105</v>
      </c>
      <c r="B1442" s="13">
        <v>5.8200000000000002E-2</v>
      </c>
      <c r="C1442" s="9" t="s">
        <v>99</v>
      </c>
      <c r="D1442" s="4" t="s">
        <v>5</v>
      </c>
      <c r="E1442" s="4"/>
    </row>
    <row r="1443" spans="1:5" ht="17.25">
      <c r="A1443" s="2" t="s">
        <v>106</v>
      </c>
      <c r="B1443" s="4" t="s">
        <v>408</v>
      </c>
      <c r="C1443" s="9" t="s">
        <v>99</v>
      </c>
      <c r="D1443" s="4" t="s">
        <v>5</v>
      </c>
      <c r="E1443" s="4"/>
    </row>
    <row r="1444" spans="1:5" ht="60">
      <c r="A1444" s="2" t="s">
        <v>409</v>
      </c>
      <c r="B1444" s="4" t="s">
        <v>5</v>
      </c>
      <c r="C1444" s="4"/>
      <c r="D1444" s="4" t="s">
        <v>5</v>
      </c>
      <c r="E1444" s="4"/>
    </row>
    <row r="1445" spans="1:5">
      <c r="A1445" s="3" t="s">
        <v>83</v>
      </c>
      <c r="B1445" s="4" t="s">
        <v>5</v>
      </c>
      <c r="C1445" s="4"/>
      <c r="D1445" s="4" t="s">
        <v>5</v>
      </c>
      <c r="E1445" s="4"/>
    </row>
    <row r="1446" spans="1:5" ht="17.25">
      <c r="A1446" s="2" t="s">
        <v>105</v>
      </c>
      <c r="B1446" s="13">
        <v>6.5199999999999994E-2</v>
      </c>
      <c r="C1446" s="9" t="s">
        <v>99</v>
      </c>
      <c r="D1446" s="4" t="s">
        <v>5</v>
      </c>
      <c r="E1446" s="4"/>
    </row>
    <row r="1447" spans="1:5" ht="17.25">
      <c r="A1447" s="2" t="s">
        <v>106</v>
      </c>
      <c r="B1447" s="4" t="s">
        <v>410</v>
      </c>
      <c r="C1447" s="9" t="s">
        <v>99</v>
      </c>
      <c r="D1447" s="4" t="s">
        <v>5</v>
      </c>
      <c r="E1447" s="4"/>
    </row>
    <row r="1448" spans="1:5" ht="60">
      <c r="A1448" s="2" t="s">
        <v>411</v>
      </c>
      <c r="B1448" s="4" t="s">
        <v>5</v>
      </c>
      <c r="C1448" s="4"/>
      <c r="D1448" s="4" t="s">
        <v>5</v>
      </c>
      <c r="E1448" s="4"/>
    </row>
    <row r="1449" spans="1:5">
      <c r="A1449" s="3" t="s">
        <v>83</v>
      </c>
      <c r="B1449" s="4" t="s">
        <v>5</v>
      </c>
      <c r="C1449" s="4"/>
      <c r="D1449" s="4" t="s">
        <v>5</v>
      </c>
      <c r="E1449" s="4"/>
    </row>
    <row r="1450" spans="1:5" ht="17.25">
      <c r="A1450" s="2" t="s">
        <v>102</v>
      </c>
      <c r="B1450" s="6">
        <v>90958</v>
      </c>
      <c r="C1450" s="9" t="s">
        <v>99</v>
      </c>
      <c r="D1450" s="4" t="s">
        <v>5</v>
      </c>
      <c r="E1450" s="4"/>
    </row>
    <row r="1451" spans="1:5" ht="30">
      <c r="A1451" s="2" t="s">
        <v>103</v>
      </c>
      <c r="B1451" s="4" t="s">
        <v>362</v>
      </c>
      <c r="C1451" s="9" t="s">
        <v>99</v>
      </c>
      <c r="D1451" s="4" t="s">
        <v>5</v>
      </c>
      <c r="E1451" s="4"/>
    </row>
    <row r="1452" spans="1:5" ht="17.25">
      <c r="A1452" s="2" t="s">
        <v>84</v>
      </c>
      <c r="B1452" s="6">
        <v>9776</v>
      </c>
      <c r="C1452" s="9" t="s">
        <v>99</v>
      </c>
      <c r="D1452" s="4" t="s">
        <v>5</v>
      </c>
      <c r="E1452" s="4"/>
    </row>
    <row r="1453" spans="1:5" ht="75">
      <c r="A1453" s="2" t="s">
        <v>412</v>
      </c>
      <c r="B1453" s="4" t="s">
        <v>5</v>
      </c>
      <c r="C1453" s="4"/>
      <c r="D1453" s="4" t="s">
        <v>5</v>
      </c>
      <c r="E1453" s="4"/>
    </row>
    <row r="1454" spans="1:5">
      <c r="A1454" s="3" t="s">
        <v>83</v>
      </c>
      <c r="B1454" s="4" t="s">
        <v>5</v>
      </c>
      <c r="C1454" s="4"/>
      <c r="D1454" s="4" t="s">
        <v>5</v>
      </c>
      <c r="E1454" s="4"/>
    </row>
    <row r="1455" spans="1:5" ht="17.25">
      <c r="A1455" s="2" t="s">
        <v>105</v>
      </c>
      <c r="B1455" s="13">
        <v>1.6299999999999999E-2</v>
      </c>
      <c r="C1455" s="9" t="s">
        <v>99</v>
      </c>
      <c r="D1455" s="4" t="s">
        <v>5</v>
      </c>
      <c r="E1455" s="4"/>
    </row>
    <row r="1456" spans="1:5" ht="17.25">
      <c r="A1456" s="2" t="s">
        <v>106</v>
      </c>
      <c r="B1456" s="4" t="s">
        <v>143</v>
      </c>
      <c r="C1456" s="9" t="s">
        <v>99</v>
      </c>
      <c r="D1456" s="4" t="s">
        <v>5</v>
      </c>
      <c r="E1456" s="4"/>
    </row>
    <row r="1457" spans="1:5" ht="75">
      <c r="A1457" s="2" t="s">
        <v>413</v>
      </c>
      <c r="B1457" s="4" t="s">
        <v>5</v>
      </c>
      <c r="C1457" s="4"/>
      <c r="D1457" s="4" t="s">
        <v>5</v>
      </c>
      <c r="E1457" s="4"/>
    </row>
    <row r="1458" spans="1:5">
      <c r="A1458" s="3" t="s">
        <v>83</v>
      </c>
      <c r="B1458" s="4" t="s">
        <v>5</v>
      </c>
      <c r="C1458" s="4"/>
      <c r="D1458" s="4" t="s">
        <v>5</v>
      </c>
      <c r="E1458" s="4"/>
    </row>
    <row r="1459" spans="1:5" ht="17.25">
      <c r="A1459" s="2" t="s">
        <v>105</v>
      </c>
      <c r="B1459" s="13">
        <v>6.5699999999999995E-2</v>
      </c>
      <c r="C1459" s="9" t="s">
        <v>99</v>
      </c>
      <c r="D1459" s="4" t="s">
        <v>5</v>
      </c>
      <c r="E1459" s="4"/>
    </row>
    <row r="1460" spans="1:5" ht="17.25">
      <c r="A1460" s="2" t="s">
        <v>106</v>
      </c>
      <c r="B1460" s="4" t="s">
        <v>414</v>
      </c>
      <c r="C1460" s="9" t="s">
        <v>99</v>
      </c>
      <c r="D1460" s="4" t="s">
        <v>5</v>
      </c>
      <c r="E1460" s="4"/>
    </row>
    <row r="1461" spans="1:5" ht="60">
      <c r="A1461" s="2" t="s">
        <v>415</v>
      </c>
      <c r="B1461" s="4" t="s">
        <v>5</v>
      </c>
      <c r="C1461" s="4"/>
      <c r="D1461" s="4" t="s">
        <v>5</v>
      </c>
      <c r="E1461" s="4"/>
    </row>
    <row r="1462" spans="1:5">
      <c r="A1462" s="3" t="s">
        <v>83</v>
      </c>
      <c r="B1462" s="4" t="s">
        <v>5</v>
      </c>
      <c r="C1462" s="4"/>
      <c r="D1462" s="4" t="s">
        <v>5</v>
      </c>
      <c r="E1462" s="4"/>
    </row>
    <row r="1463" spans="1:5" ht="17.25">
      <c r="A1463" s="2" t="s">
        <v>102</v>
      </c>
      <c r="B1463" s="6">
        <v>22948</v>
      </c>
      <c r="C1463" s="9" t="s">
        <v>416</v>
      </c>
      <c r="D1463" s="6">
        <v>23140</v>
      </c>
      <c r="E1463" s="9" t="s">
        <v>417</v>
      </c>
    </row>
    <row r="1464" spans="1:5" ht="30">
      <c r="A1464" s="2" t="s">
        <v>103</v>
      </c>
      <c r="B1464" s="4" t="s">
        <v>418</v>
      </c>
      <c r="C1464" s="9" t="s">
        <v>416</v>
      </c>
      <c r="D1464" s="4" t="s">
        <v>419</v>
      </c>
      <c r="E1464" s="9" t="s">
        <v>417</v>
      </c>
    </row>
    <row r="1465" spans="1:5" ht="17.25">
      <c r="A1465" s="2" t="s">
        <v>105</v>
      </c>
      <c r="B1465" s="13">
        <v>4.3200000000000002E-2</v>
      </c>
      <c r="C1465" s="9" t="s">
        <v>416</v>
      </c>
      <c r="D1465" s="13">
        <v>4.2799999999999998E-2</v>
      </c>
      <c r="E1465" s="9" t="s">
        <v>417</v>
      </c>
    </row>
    <row r="1466" spans="1:5" ht="17.25">
      <c r="A1466" s="2" t="s">
        <v>106</v>
      </c>
      <c r="B1466" s="4" t="s">
        <v>420</v>
      </c>
      <c r="C1466" s="9" t="s">
        <v>416</v>
      </c>
      <c r="D1466" s="4" t="s">
        <v>420</v>
      </c>
      <c r="E1466" s="9" t="s">
        <v>417</v>
      </c>
    </row>
    <row r="1467" spans="1:5" ht="17.25">
      <c r="A1467" s="2" t="s">
        <v>84</v>
      </c>
      <c r="B1467" s="6">
        <v>2707</v>
      </c>
      <c r="C1467" s="9" t="s">
        <v>416</v>
      </c>
      <c r="D1467" s="6">
        <v>3242</v>
      </c>
      <c r="E1467" s="9" t="s">
        <v>417</v>
      </c>
    </row>
    <row r="1468" spans="1:5" ht="30">
      <c r="A1468" s="2" t="s">
        <v>421</v>
      </c>
      <c r="B1468" s="4" t="s">
        <v>5</v>
      </c>
      <c r="C1468" s="4"/>
      <c r="D1468" s="4" t="s">
        <v>5</v>
      </c>
      <c r="E1468" s="4"/>
    </row>
    <row r="1469" spans="1:5">
      <c r="A1469" s="3" t="s">
        <v>83</v>
      </c>
      <c r="B1469" s="4" t="s">
        <v>5</v>
      </c>
      <c r="C1469" s="4"/>
      <c r="D1469" s="4" t="s">
        <v>5</v>
      </c>
      <c r="E1469" s="4"/>
    </row>
    <row r="1470" spans="1:5" ht="30">
      <c r="A1470" s="2" t="s">
        <v>96</v>
      </c>
      <c r="B1470" s="13">
        <v>9.6000000000000002E-2</v>
      </c>
      <c r="C1470" s="9" t="s">
        <v>97</v>
      </c>
      <c r="D1470" s="13">
        <v>4.0599999999999997E-2</v>
      </c>
      <c r="E1470" s="9" t="s">
        <v>98</v>
      </c>
    </row>
    <row r="1471" spans="1:5" ht="17.25">
      <c r="A1471" s="2" t="s">
        <v>84</v>
      </c>
      <c r="B1471" s="6">
        <v>60490</v>
      </c>
      <c r="C1471" s="9" t="s">
        <v>99</v>
      </c>
      <c r="D1471" s="6">
        <v>20563</v>
      </c>
      <c r="E1471" s="9" t="s">
        <v>100</v>
      </c>
    </row>
    <row r="1472" spans="1:5" ht="17.25">
      <c r="A1472" s="2" t="s">
        <v>85</v>
      </c>
      <c r="B1472" s="6">
        <v>60155</v>
      </c>
      <c r="C1472" s="9" t="s">
        <v>99</v>
      </c>
      <c r="D1472" s="6">
        <v>19979</v>
      </c>
      <c r="E1472" s="9" t="s">
        <v>100</v>
      </c>
    </row>
    <row r="1473" spans="1:5">
      <c r="A1473" s="2" t="s">
        <v>422</v>
      </c>
      <c r="B1473" s="4" t="s">
        <v>5</v>
      </c>
      <c r="C1473" s="4"/>
      <c r="D1473" s="4" t="s">
        <v>5</v>
      </c>
      <c r="E1473" s="4"/>
    </row>
    <row r="1474" spans="1:5">
      <c r="A1474" s="3" t="s">
        <v>83</v>
      </c>
      <c r="B1474" s="4" t="s">
        <v>5</v>
      </c>
      <c r="C1474" s="4"/>
      <c r="D1474" s="4" t="s">
        <v>5</v>
      </c>
      <c r="E1474" s="4"/>
    </row>
    <row r="1475" spans="1:5" ht="30">
      <c r="A1475" s="2" t="s">
        <v>96</v>
      </c>
      <c r="B1475" s="13">
        <v>1.7565999999999999</v>
      </c>
      <c r="C1475" s="9" t="s">
        <v>97</v>
      </c>
      <c r="D1475" s="13">
        <v>1.6152</v>
      </c>
      <c r="E1475" s="9" t="s">
        <v>98</v>
      </c>
    </row>
    <row r="1476" spans="1:5" ht="17.25">
      <c r="A1476" s="2" t="s">
        <v>84</v>
      </c>
      <c r="B1476" s="6">
        <v>1106307</v>
      </c>
      <c r="C1476" s="9" t="s">
        <v>99</v>
      </c>
      <c r="D1476" s="6">
        <v>817877</v>
      </c>
      <c r="E1476" s="9" t="s">
        <v>100</v>
      </c>
    </row>
    <row r="1477" spans="1:5" ht="17.25">
      <c r="A1477" s="2" t="s">
        <v>85</v>
      </c>
      <c r="B1477" s="6">
        <v>1114094</v>
      </c>
      <c r="C1477" s="9" t="s">
        <v>99</v>
      </c>
      <c r="D1477" s="6">
        <v>809943</v>
      </c>
      <c r="E1477" s="9" t="s">
        <v>100</v>
      </c>
    </row>
    <row r="1478" spans="1:5" ht="30">
      <c r="A1478" s="2" t="s">
        <v>423</v>
      </c>
      <c r="B1478" s="4" t="s">
        <v>5</v>
      </c>
      <c r="C1478" s="4"/>
      <c r="D1478" s="4" t="s">
        <v>5</v>
      </c>
      <c r="E1478" s="4"/>
    </row>
    <row r="1479" spans="1:5">
      <c r="A1479" s="3" t="s">
        <v>83</v>
      </c>
      <c r="B1479" s="4" t="s">
        <v>5</v>
      </c>
      <c r="C1479" s="4"/>
      <c r="D1479" s="4" t="s">
        <v>5</v>
      </c>
      <c r="E1479" s="4"/>
    </row>
    <row r="1480" spans="1:5" ht="30">
      <c r="A1480" s="2" t="s">
        <v>96</v>
      </c>
      <c r="B1480" s="13">
        <v>1.0817000000000001</v>
      </c>
      <c r="C1480" s="9" t="s">
        <v>424</v>
      </c>
      <c r="D1480" s="13">
        <v>1.0747</v>
      </c>
      <c r="E1480" s="9" t="s">
        <v>425</v>
      </c>
    </row>
    <row r="1481" spans="1:5" ht="17.25">
      <c r="A1481" s="2" t="s">
        <v>84</v>
      </c>
      <c r="B1481" s="6">
        <v>681278</v>
      </c>
      <c r="C1481" s="9" t="s">
        <v>426</v>
      </c>
      <c r="D1481" s="6">
        <v>544208</v>
      </c>
      <c r="E1481" s="9" t="s">
        <v>427</v>
      </c>
    </row>
    <row r="1482" spans="1:5" ht="17.25">
      <c r="A1482" s="2" t="s">
        <v>85</v>
      </c>
      <c r="B1482" s="6">
        <v>628805</v>
      </c>
      <c r="C1482" s="9" t="s">
        <v>426</v>
      </c>
      <c r="D1482" s="6">
        <v>505380</v>
      </c>
      <c r="E1482" s="9" t="s">
        <v>427</v>
      </c>
    </row>
    <row r="1483" spans="1:5" ht="45">
      <c r="A1483" s="2" t="s">
        <v>428</v>
      </c>
      <c r="B1483" s="4" t="s">
        <v>5</v>
      </c>
      <c r="C1483" s="4"/>
      <c r="D1483" s="4" t="s">
        <v>5</v>
      </c>
      <c r="E1483" s="4"/>
    </row>
    <row r="1484" spans="1:5">
      <c r="A1484" s="3" t="s">
        <v>83</v>
      </c>
      <c r="B1484" s="4" t="s">
        <v>5</v>
      </c>
      <c r="C1484" s="4"/>
      <c r="D1484" s="4" t="s">
        <v>5</v>
      </c>
      <c r="E1484" s="4"/>
    </row>
    <row r="1485" spans="1:5" ht="17.25">
      <c r="A1485" s="2" t="s">
        <v>102</v>
      </c>
      <c r="B1485" s="6">
        <v>997533</v>
      </c>
      <c r="C1485" s="9" t="s">
        <v>426</v>
      </c>
      <c r="D1485" s="6">
        <v>850320</v>
      </c>
      <c r="E1485" s="9" t="s">
        <v>427</v>
      </c>
    </row>
    <row r="1486" spans="1:5" ht="17.25">
      <c r="A1486" s="2" t="s">
        <v>103</v>
      </c>
      <c r="B1486" s="4" t="s">
        <v>429</v>
      </c>
      <c r="C1486" s="9" t="s">
        <v>426</v>
      </c>
      <c r="D1486" s="4" t="s">
        <v>429</v>
      </c>
      <c r="E1486" s="9" t="s">
        <v>427</v>
      </c>
    </row>
    <row r="1487" spans="1:5" ht="17.25">
      <c r="A1487" s="2" t="s">
        <v>84</v>
      </c>
      <c r="B1487" s="6">
        <v>681278</v>
      </c>
      <c r="C1487" s="9" t="s">
        <v>426</v>
      </c>
      <c r="D1487" s="6">
        <v>544208</v>
      </c>
      <c r="E1487" s="9" t="s">
        <v>427</v>
      </c>
    </row>
    <row r="1488" spans="1:5" ht="45">
      <c r="A1488" s="2" t="s">
        <v>430</v>
      </c>
      <c r="B1488" s="4" t="s">
        <v>5</v>
      </c>
      <c r="C1488" s="4"/>
      <c r="D1488" s="4" t="s">
        <v>5</v>
      </c>
      <c r="E1488" s="4"/>
    </row>
    <row r="1489" spans="1:5">
      <c r="A1489" s="3" t="s">
        <v>83</v>
      </c>
      <c r="B1489" s="4" t="s">
        <v>5</v>
      </c>
      <c r="C1489" s="4"/>
      <c r="D1489" s="4" t="s">
        <v>5</v>
      </c>
      <c r="E1489" s="4"/>
    </row>
    <row r="1490" spans="1:5" ht="17.25">
      <c r="A1490" s="2" t="s">
        <v>105</v>
      </c>
      <c r="B1490" s="13">
        <v>2.7000000000000001E-3</v>
      </c>
      <c r="C1490" s="9" t="s">
        <v>426</v>
      </c>
      <c r="D1490" s="13">
        <v>1.6999999999999999E-3</v>
      </c>
      <c r="E1490" s="9" t="s">
        <v>427</v>
      </c>
    </row>
    <row r="1491" spans="1:5" ht="17.25">
      <c r="A1491" s="2" t="s">
        <v>106</v>
      </c>
      <c r="B1491" s="4" t="s">
        <v>431</v>
      </c>
      <c r="C1491" s="9" t="s">
        <v>426</v>
      </c>
      <c r="D1491" s="4" t="s">
        <v>431</v>
      </c>
      <c r="E1491" s="9" t="s">
        <v>427</v>
      </c>
    </row>
    <row r="1492" spans="1:5" ht="45">
      <c r="A1492" s="2" t="s">
        <v>432</v>
      </c>
      <c r="B1492" s="4" t="s">
        <v>5</v>
      </c>
      <c r="C1492" s="4"/>
      <c r="D1492" s="4" t="s">
        <v>5</v>
      </c>
      <c r="E1492" s="4"/>
    </row>
    <row r="1493" spans="1:5">
      <c r="A1493" s="3" t="s">
        <v>83</v>
      </c>
      <c r="B1493" s="4" t="s">
        <v>5</v>
      </c>
      <c r="C1493" s="4"/>
      <c r="D1493" s="4" t="s">
        <v>5</v>
      </c>
      <c r="E1493" s="4"/>
    </row>
    <row r="1494" spans="1:5" ht="17.25">
      <c r="A1494" s="2" t="s">
        <v>105</v>
      </c>
      <c r="B1494" s="13">
        <v>9.35E-2</v>
      </c>
      <c r="C1494" s="9" t="s">
        <v>426</v>
      </c>
      <c r="D1494" s="13">
        <v>9.35E-2</v>
      </c>
      <c r="E1494" s="9" t="s">
        <v>427</v>
      </c>
    </row>
    <row r="1495" spans="1:5" ht="17.25">
      <c r="A1495" s="2" t="s">
        <v>106</v>
      </c>
      <c r="B1495" s="4" t="s">
        <v>433</v>
      </c>
      <c r="C1495" s="9" t="s">
        <v>426</v>
      </c>
      <c r="D1495" s="4" t="s">
        <v>434</v>
      </c>
      <c r="E1495" s="9" t="s">
        <v>427</v>
      </c>
    </row>
    <row r="1496" spans="1:5" ht="30">
      <c r="A1496" s="2" t="s">
        <v>435</v>
      </c>
      <c r="B1496" s="4" t="s">
        <v>5</v>
      </c>
      <c r="C1496" s="4"/>
      <c r="D1496" s="4" t="s">
        <v>5</v>
      </c>
      <c r="E1496" s="4"/>
    </row>
    <row r="1497" spans="1:5">
      <c r="A1497" s="3" t="s">
        <v>83</v>
      </c>
      <c r="B1497" s="4" t="s">
        <v>5</v>
      </c>
      <c r="C1497" s="4"/>
      <c r="D1497" s="4" t="s">
        <v>5</v>
      </c>
      <c r="E1497" s="4"/>
    </row>
    <row r="1498" spans="1:5" ht="30">
      <c r="A1498" s="2" t="s">
        <v>96</v>
      </c>
      <c r="B1498" s="13">
        <v>4.1999999999999997E-3</v>
      </c>
      <c r="C1498" s="9" t="s">
        <v>424</v>
      </c>
      <c r="D1498" s="13">
        <v>4.5999999999999999E-3</v>
      </c>
      <c r="E1498" s="9" t="s">
        <v>436</v>
      </c>
    </row>
    <row r="1499" spans="1:5" ht="17.25">
      <c r="A1499" s="2" t="s">
        <v>84</v>
      </c>
      <c r="B1499" s="6">
        <v>2668</v>
      </c>
      <c r="C1499" s="9" t="s">
        <v>426</v>
      </c>
      <c r="D1499" s="6">
        <v>2320</v>
      </c>
      <c r="E1499" s="9" t="s">
        <v>427</v>
      </c>
    </row>
    <row r="1500" spans="1:5" ht="17.25">
      <c r="A1500" s="2" t="s">
        <v>85</v>
      </c>
      <c r="B1500" s="6">
        <v>2416</v>
      </c>
      <c r="C1500" s="9" t="s">
        <v>426</v>
      </c>
      <c r="D1500" s="6">
        <v>2242</v>
      </c>
      <c r="E1500" s="9" t="s">
        <v>427</v>
      </c>
    </row>
    <row r="1501" spans="1:5" ht="30">
      <c r="A1501" s="2" t="s">
        <v>437</v>
      </c>
      <c r="B1501" s="4" t="s">
        <v>5</v>
      </c>
      <c r="C1501" s="4"/>
      <c r="D1501" s="4" t="s">
        <v>5</v>
      </c>
      <c r="E1501" s="4"/>
    </row>
    <row r="1502" spans="1:5">
      <c r="A1502" s="3" t="s">
        <v>83</v>
      </c>
      <c r="B1502" s="4" t="s">
        <v>5</v>
      </c>
      <c r="C1502" s="4"/>
      <c r="D1502" s="4" t="s">
        <v>5</v>
      </c>
      <c r="E1502" s="4"/>
    </row>
    <row r="1503" spans="1:5" ht="17.25">
      <c r="A1503" s="2" t="s">
        <v>102</v>
      </c>
      <c r="B1503" s="6">
        <v>5800</v>
      </c>
      <c r="C1503" s="9" t="s">
        <v>426</v>
      </c>
      <c r="D1503" s="6">
        <v>5800</v>
      </c>
      <c r="E1503" s="9" t="s">
        <v>427</v>
      </c>
    </row>
    <row r="1504" spans="1:5" ht="17.25">
      <c r="A1504" s="2" t="s">
        <v>103</v>
      </c>
      <c r="B1504" s="4" t="s">
        <v>429</v>
      </c>
      <c r="C1504" s="9" t="s">
        <v>426</v>
      </c>
      <c r="D1504" s="4" t="s">
        <v>429</v>
      </c>
      <c r="E1504" s="9" t="s">
        <v>427</v>
      </c>
    </row>
    <row r="1505" spans="1:5" ht="17.25">
      <c r="A1505" s="2" t="s">
        <v>105</v>
      </c>
      <c r="B1505" s="13">
        <v>0</v>
      </c>
      <c r="C1505" s="9" t="s">
        <v>426</v>
      </c>
      <c r="D1505" s="13">
        <v>0</v>
      </c>
      <c r="E1505" s="9" t="s">
        <v>427</v>
      </c>
    </row>
    <row r="1506" spans="1:5" ht="17.25">
      <c r="A1506" s="2" t="s">
        <v>106</v>
      </c>
      <c r="B1506" s="4" t="s">
        <v>438</v>
      </c>
      <c r="C1506" s="9" t="s">
        <v>426</v>
      </c>
      <c r="D1506" s="4" t="s">
        <v>438</v>
      </c>
      <c r="E1506" s="9" t="s">
        <v>427</v>
      </c>
    </row>
    <row r="1507" spans="1:5" ht="17.25">
      <c r="A1507" s="2" t="s">
        <v>84</v>
      </c>
      <c r="B1507" s="6">
        <v>2668</v>
      </c>
      <c r="C1507" s="9" t="s">
        <v>426</v>
      </c>
      <c r="D1507" s="6">
        <v>2320</v>
      </c>
      <c r="E1507" s="9" t="s">
        <v>427</v>
      </c>
    </row>
    <row r="1508" spans="1:5" ht="30">
      <c r="A1508" s="2" t="s">
        <v>439</v>
      </c>
      <c r="B1508" s="4" t="s">
        <v>5</v>
      </c>
      <c r="C1508" s="4"/>
      <c r="D1508" s="4" t="s">
        <v>5</v>
      </c>
      <c r="E1508" s="4"/>
    </row>
    <row r="1509" spans="1:5">
      <c r="A1509" s="3" t="s">
        <v>83</v>
      </c>
      <c r="B1509" s="4" t="s">
        <v>5</v>
      </c>
      <c r="C1509" s="4"/>
      <c r="D1509" s="4" t="s">
        <v>5</v>
      </c>
      <c r="E1509" s="4"/>
    </row>
    <row r="1510" spans="1:5" ht="30">
      <c r="A1510" s="2" t="s">
        <v>96</v>
      </c>
      <c r="B1510" s="13">
        <v>2.0999999999999999E-3</v>
      </c>
      <c r="C1510" s="9" t="s">
        <v>424</v>
      </c>
      <c r="D1510" s="13">
        <v>2.3E-3</v>
      </c>
      <c r="E1510" s="9" t="s">
        <v>425</v>
      </c>
    </row>
    <row r="1511" spans="1:5" ht="17.25">
      <c r="A1511" s="2" t="s">
        <v>84</v>
      </c>
      <c r="B1511" s="6">
        <v>1307</v>
      </c>
      <c r="C1511" s="9" t="s">
        <v>426</v>
      </c>
      <c r="D1511" s="6">
        <v>1165</v>
      </c>
      <c r="E1511" s="9" t="s">
        <v>427</v>
      </c>
    </row>
    <row r="1512" spans="1:5" ht="17.25">
      <c r="A1512" s="2" t="s">
        <v>85</v>
      </c>
      <c r="B1512" s="4">
        <v>543</v>
      </c>
      <c r="C1512" s="9" t="s">
        <v>426</v>
      </c>
      <c r="D1512" s="4">
        <v>637</v>
      </c>
      <c r="E1512" s="9" t="s">
        <v>427</v>
      </c>
    </row>
    <row r="1513" spans="1:5" ht="30">
      <c r="A1513" s="2" t="s">
        <v>440</v>
      </c>
      <c r="B1513" s="4" t="s">
        <v>5</v>
      </c>
      <c r="C1513" s="4"/>
      <c r="D1513" s="4" t="s">
        <v>5</v>
      </c>
      <c r="E1513" s="4"/>
    </row>
    <row r="1514" spans="1:5">
      <c r="A1514" s="3" t="s">
        <v>83</v>
      </c>
      <c r="B1514" s="4" t="s">
        <v>5</v>
      </c>
      <c r="C1514" s="4"/>
      <c r="D1514" s="4" t="s">
        <v>5</v>
      </c>
      <c r="E1514" s="4"/>
    </row>
    <row r="1515" spans="1:5" ht="17.25">
      <c r="A1515" s="2" t="s">
        <v>102</v>
      </c>
      <c r="B1515" s="6">
        <v>52880</v>
      </c>
      <c r="C1515" s="9" t="s">
        <v>426</v>
      </c>
      <c r="D1515" s="6">
        <v>61640</v>
      </c>
      <c r="E1515" s="9" t="s">
        <v>427</v>
      </c>
    </row>
    <row r="1516" spans="1:5" ht="17.25">
      <c r="A1516" s="2" t="s">
        <v>103</v>
      </c>
      <c r="B1516" s="4" t="s">
        <v>429</v>
      </c>
      <c r="C1516" s="9" t="s">
        <v>426</v>
      </c>
      <c r="D1516" s="4" t="s">
        <v>429</v>
      </c>
      <c r="E1516" s="9" t="s">
        <v>427</v>
      </c>
    </row>
    <row r="1517" spans="1:5" ht="17.25">
      <c r="A1517" s="2" t="s">
        <v>84</v>
      </c>
      <c r="B1517" s="6">
        <v>1307</v>
      </c>
      <c r="C1517" s="9" t="s">
        <v>426</v>
      </c>
      <c r="D1517" s="6">
        <v>1165</v>
      </c>
      <c r="E1517" s="9" t="s">
        <v>427</v>
      </c>
    </row>
    <row r="1518" spans="1:5" ht="45">
      <c r="A1518" s="2" t="s">
        <v>441</v>
      </c>
      <c r="B1518" s="4" t="s">
        <v>5</v>
      </c>
      <c r="C1518" s="4"/>
      <c r="D1518" s="4" t="s">
        <v>5</v>
      </c>
      <c r="E1518" s="4"/>
    </row>
    <row r="1519" spans="1:5">
      <c r="A1519" s="3" t="s">
        <v>83</v>
      </c>
      <c r="B1519" s="4" t="s">
        <v>5</v>
      </c>
      <c r="C1519" s="4"/>
      <c r="D1519" s="4" t="s">
        <v>5</v>
      </c>
      <c r="E1519" s="4"/>
    </row>
    <row r="1520" spans="1:5" ht="17.25">
      <c r="A1520" s="2" t="s">
        <v>105</v>
      </c>
      <c r="B1520" s="13">
        <v>5.0000000000000001E-3</v>
      </c>
      <c r="C1520" s="9" t="s">
        <v>426</v>
      </c>
      <c r="D1520" s="13">
        <v>5.0000000000000001E-3</v>
      </c>
      <c r="E1520" s="9" t="s">
        <v>427</v>
      </c>
    </row>
    <row r="1521" spans="1:5" ht="17.25">
      <c r="A1521" s="2" t="s">
        <v>106</v>
      </c>
      <c r="B1521" s="4" t="s">
        <v>442</v>
      </c>
      <c r="C1521" s="9" t="s">
        <v>426</v>
      </c>
      <c r="D1521" s="4" t="s">
        <v>442</v>
      </c>
      <c r="E1521" s="9" t="s">
        <v>427</v>
      </c>
    </row>
    <row r="1522" spans="1:5" ht="45">
      <c r="A1522" s="2" t="s">
        <v>443</v>
      </c>
      <c r="B1522" s="4" t="s">
        <v>5</v>
      </c>
      <c r="C1522" s="4"/>
      <c r="D1522" s="4" t="s">
        <v>5</v>
      </c>
      <c r="E1522" s="4"/>
    </row>
    <row r="1523" spans="1:5">
      <c r="A1523" s="3" t="s">
        <v>83</v>
      </c>
      <c r="B1523" s="4" t="s">
        <v>5</v>
      </c>
      <c r="C1523" s="4"/>
      <c r="D1523" s="4" t="s">
        <v>5</v>
      </c>
      <c r="E1523" s="4"/>
    </row>
    <row r="1524" spans="1:5" ht="17.25">
      <c r="A1524" s="2" t="s">
        <v>105</v>
      </c>
      <c r="B1524" s="13">
        <v>0.02</v>
      </c>
      <c r="C1524" s="9" t="s">
        <v>426</v>
      </c>
      <c r="D1524" s="13">
        <v>0.02</v>
      </c>
      <c r="E1524" s="9" t="s">
        <v>427</v>
      </c>
    </row>
    <row r="1525" spans="1:5" ht="17.25">
      <c r="A1525" s="2" t="s">
        <v>106</v>
      </c>
      <c r="B1525" s="4" t="s">
        <v>444</v>
      </c>
      <c r="C1525" s="9" t="s">
        <v>426</v>
      </c>
      <c r="D1525" s="4" t="s">
        <v>444</v>
      </c>
      <c r="E1525" s="9" t="s">
        <v>427</v>
      </c>
    </row>
    <row r="1526" spans="1:5" ht="30">
      <c r="A1526" s="2" t="s">
        <v>445</v>
      </c>
      <c r="B1526" s="4" t="s">
        <v>5</v>
      </c>
      <c r="C1526" s="4"/>
      <c r="D1526" s="4" t="s">
        <v>5</v>
      </c>
      <c r="E1526" s="4"/>
    </row>
    <row r="1527" spans="1:5">
      <c r="A1527" s="3" t="s">
        <v>83</v>
      </c>
      <c r="B1527" s="4" t="s">
        <v>5</v>
      </c>
      <c r="C1527" s="4"/>
      <c r="D1527" s="4" t="s">
        <v>5</v>
      </c>
      <c r="E1527" s="4"/>
    </row>
    <row r="1528" spans="1:5" ht="30">
      <c r="A1528" s="2" t="s">
        <v>96</v>
      </c>
      <c r="B1528" s="13">
        <v>0</v>
      </c>
      <c r="C1528" s="9" t="s">
        <v>424</v>
      </c>
      <c r="D1528" s="13">
        <v>0</v>
      </c>
      <c r="E1528" s="9" t="s">
        <v>425</v>
      </c>
    </row>
    <row r="1529" spans="1:5" ht="17.25">
      <c r="A1529" s="2" t="s">
        <v>84</v>
      </c>
      <c r="B1529" s="4">
        <v>0</v>
      </c>
      <c r="C1529" s="9" t="s">
        <v>426</v>
      </c>
      <c r="D1529" s="4">
        <v>0</v>
      </c>
      <c r="E1529" s="9" t="s">
        <v>427</v>
      </c>
    </row>
    <row r="1530" spans="1:5" ht="17.25">
      <c r="A1530" s="2" t="s">
        <v>85</v>
      </c>
      <c r="B1530" s="4">
        <v>354</v>
      </c>
      <c r="C1530" s="9" t="s">
        <v>426</v>
      </c>
      <c r="D1530" s="4">
        <v>429</v>
      </c>
      <c r="E1530" s="9" t="s">
        <v>427</v>
      </c>
    </row>
    <row r="1531" spans="1:5" ht="30">
      <c r="A1531" s="2" t="s">
        <v>446</v>
      </c>
      <c r="B1531" s="4" t="s">
        <v>5</v>
      </c>
      <c r="C1531" s="4"/>
      <c r="D1531" s="4" t="s">
        <v>5</v>
      </c>
      <c r="E1531" s="4"/>
    </row>
    <row r="1532" spans="1:5">
      <c r="A1532" s="3" t="s">
        <v>83</v>
      </c>
      <c r="B1532" s="4" t="s">
        <v>5</v>
      </c>
      <c r="C1532" s="4"/>
      <c r="D1532" s="4" t="s">
        <v>5</v>
      </c>
      <c r="E1532" s="4"/>
    </row>
    <row r="1533" spans="1:5" ht="17.25">
      <c r="A1533" s="2" t="s">
        <v>102</v>
      </c>
      <c r="B1533" s="6">
        <v>130742</v>
      </c>
      <c r="C1533" s="9" t="s">
        <v>426</v>
      </c>
      <c r="D1533" s="6">
        <v>158348</v>
      </c>
      <c r="E1533" s="9" t="s">
        <v>427</v>
      </c>
    </row>
    <row r="1534" spans="1:5" ht="17.25">
      <c r="A1534" s="2" t="s">
        <v>103</v>
      </c>
      <c r="B1534" s="4" t="s">
        <v>429</v>
      </c>
      <c r="C1534" s="9" t="s">
        <v>426</v>
      </c>
      <c r="D1534" s="4" t="s">
        <v>429</v>
      </c>
      <c r="E1534" s="9" t="s">
        <v>427</v>
      </c>
    </row>
    <row r="1535" spans="1:5" ht="17.25">
      <c r="A1535" s="2" t="s">
        <v>105</v>
      </c>
      <c r="B1535" s="13">
        <v>0</v>
      </c>
      <c r="C1535" s="9" t="s">
        <v>426</v>
      </c>
      <c r="D1535" s="13">
        <v>0</v>
      </c>
      <c r="E1535" s="9" t="s">
        <v>427</v>
      </c>
    </row>
    <row r="1536" spans="1:5" ht="17.25">
      <c r="A1536" s="2" t="s">
        <v>106</v>
      </c>
      <c r="B1536" s="4" t="s">
        <v>447</v>
      </c>
      <c r="C1536" s="9" t="s">
        <v>426</v>
      </c>
      <c r="D1536" s="4" t="s">
        <v>447</v>
      </c>
      <c r="E1536" s="9" t="s">
        <v>427</v>
      </c>
    </row>
    <row r="1537" spans="1:5" ht="17.25">
      <c r="A1537" s="2" t="s">
        <v>84</v>
      </c>
      <c r="B1537" s="4">
        <v>0</v>
      </c>
      <c r="C1537" s="9" t="s">
        <v>426</v>
      </c>
      <c r="D1537" s="4">
        <v>0</v>
      </c>
      <c r="E1537" s="9" t="s">
        <v>427</v>
      </c>
    </row>
    <row r="1538" spans="1:5">
      <c r="A1538" s="2" t="s">
        <v>448</v>
      </c>
      <c r="B1538" s="4" t="s">
        <v>5</v>
      </c>
      <c r="C1538" s="4"/>
      <c r="D1538" s="4" t="s">
        <v>5</v>
      </c>
      <c r="E1538" s="4"/>
    </row>
    <row r="1539" spans="1:5">
      <c r="A1539" s="3" t="s">
        <v>83</v>
      </c>
      <c r="B1539" s="4" t="s">
        <v>5</v>
      </c>
      <c r="C1539" s="4"/>
      <c r="D1539" s="4" t="s">
        <v>5</v>
      </c>
      <c r="E1539" s="4"/>
    </row>
    <row r="1540" spans="1:5" ht="30">
      <c r="A1540" s="2" t="s">
        <v>96</v>
      </c>
      <c r="B1540" s="13">
        <v>1.0880000000000001</v>
      </c>
      <c r="C1540" s="9" t="s">
        <v>424</v>
      </c>
      <c r="D1540" s="13">
        <v>1.0815999999999999</v>
      </c>
      <c r="E1540" s="9" t="s">
        <v>425</v>
      </c>
    </row>
    <row r="1541" spans="1:5" ht="17.25">
      <c r="A1541" s="2" t="s">
        <v>84</v>
      </c>
      <c r="B1541" s="6">
        <v>685253</v>
      </c>
      <c r="C1541" s="9" t="s">
        <v>426</v>
      </c>
      <c r="D1541" s="6">
        <v>547693</v>
      </c>
      <c r="E1541" s="9" t="s">
        <v>427</v>
      </c>
    </row>
    <row r="1542" spans="1:5" ht="17.25">
      <c r="A1542" s="2" t="s">
        <v>85</v>
      </c>
      <c r="B1542" s="6">
        <v>632118</v>
      </c>
      <c r="C1542" s="9" t="s">
        <v>426</v>
      </c>
      <c r="D1542" s="6">
        <v>508688</v>
      </c>
      <c r="E1542" s="9" t="s">
        <v>427</v>
      </c>
    </row>
    <row r="1543" spans="1:5">
      <c r="A1543" s="2" t="s">
        <v>449</v>
      </c>
      <c r="B1543" s="4" t="s">
        <v>5</v>
      </c>
      <c r="C1543" s="4"/>
      <c r="D1543" s="4" t="s">
        <v>5</v>
      </c>
      <c r="E1543" s="4"/>
    </row>
    <row r="1544" spans="1:5">
      <c r="A1544" s="3" t="s">
        <v>83</v>
      </c>
      <c r="B1544" s="4" t="s">
        <v>5</v>
      </c>
      <c r="C1544" s="4"/>
      <c r="D1544" s="4" t="s">
        <v>5</v>
      </c>
      <c r="E1544" s="4"/>
    </row>
    <row r="1545" spans="1:5" ht="30">
      <c r="A1545" s="2" t="s">
        <v>96</v>
      </c>
      <c r="B1545" s="13">
        <v>2.8445999999999998</v>
      </c>
      <c r="C1545" s="9" t="s">
        <v>424</v>
      </c>
      <c r="D1545" s="13">
        <v>2.6968000000000001</v>
      </c>
      <c r="E1545" s="9" t="s">
        <v>425</v>
      </c>
    </row>
    <row r="1546" spans="1:5" ht="17.25">
      <c r="A1546" s="2" t="s">
        <v>84</v>
      </c>
      <c r="B1546" s="6">
        <v>1791560</v>
      </c>
      <c r="C1546" s="9" t="s">
        <v>426</v>
      </c>
      <c r="D1546" s="6">
        <v>1365570</v>
      </c>
      <c r="E1546" s="9" t="s">
        <v>427</v>
      </c>
    </row>
    <row r="1547" spans="1:5" ht="17.25">
      <c r="A1547" s="2" t="s">
        <v>85</v>
      </c>
      <c r="B1547" s="6">
        <v>1746212</v>
      </c>
      <c r="C1547" s="9" t="s">
        <v>426</v>
      </c>
      <c r="D1547" s="6">
        <v>1318631</v>
      </c>
      <c r="E1547" s="9" t="s">
        <v>427</v>
      </c>
    </row>
    <row r="1548" spans="1:5">
      <c r="A1548" s="2" t="s">
        <v>450</v>
      </c>
      <c r="B1548" s="4" t="s">
        <v>5</v>
      </c>
      <c r="C1548" s="4"/>
      <c r="D1548" s="4" t="s">
        <v>5</v>
      </c>
      <c r="E1548" s="4"/>
    </row>
    <row r="1549" spans="1:5">
      <c r="A1549" s="3" t="s">
        <v>83</v>
      </c>
      <c r="B1549" s="4" t="s">
        <v>5</v>
      </c>
      <c r="C1549" s="4"/>
      <c r="D1549" s="4" t="s">
        <v>5</v>
      </c>
      <c r="E1549" s="4"/>
    </row>
    <row r="1550" spans="1:5" ht="30">
      <c r="A1550" s="2" t="s">
        <v>96</v>
      </c>
      <c r="B1550" s="13">
        <v>7.1900000000000006E-2</v>
      </c>
      <c r="C1550" s="9" t="s">
        <v>424</v>
      </c>
      <c r="D1550" s="4" t="s">
        <v>5</v>
      </c>
      <c r="E1550" s="4"/>
    </row>
    <row r="1551" spans="1:5" ht="17.25">
      <c r="A1551" s="2" t="s">
        <v>84</v>
      </c>
      <c r="B1551" s="6">
        <v>45255</v>
      </c>
      <c r="C1551" s="9" t="s">
        <v>426</v>
      </c>
      <c r="D1551" s="4" t="s">
        <v>5</v>
      </c>
      <c r="E1551" s="4"/>
    </row>
    <row r="1552" spans="1:5" ht="17.25">
      <c r="A1552" s="2" t="s">
        <v>85</v>
      </c>
      <c r="B1552" s="6">
        <v>46122</v>
      </c>
      <c r="C1552" s="9" t="s">
        <v>426</v>
      </c>
      <c r="D1552" s="4" t="s">
        <v>5</v>
      </c>
      <c r="E1552" s="4"/>
    </row>
    <row r="1553" spans="1:5" ht="30">
      <c r="A1553" s="2" t="s">
        <v>451</v>
      </c>
      <c r="B1553" s="4" t="s">
        <v>5</v>
      </c>
      <c r="C1553" s="4"/>
      <c r="D1553" s="4" t="s">
        <v>5</v>
      </c>
      <c r="E1553" s="4"/>
    </row>
    <row r="1554" spans="1:5">
      <c r="A1554" s="3" t="s">
        <v>83</v>
      </c>
      <c r="B1554" s="4" t="s">
        <v>5</v>
      </c>
      <c r="C1554" s="4"/>
      <c r="D1554" s="4" t="s">
        <v>5</v>
      </c>
      <c r="E1554" s="4"/>
    </row>
    <row r="1555" spans="1:5" ht="17.25">
      <c r="A1555" s="2" t="s">
        <v>102</v>
      </c>
      <c r="B1555" s="6">
        <v>55868</v>
      </c>
      <c r="C1555" s="9" t="s">
        <v>426</v>
      </c>
      <c r="D1555" s="4" t="s">
        <v>5</v>
      </c>
      <c r="E1555" s="4"/>
    </row>
    <row r="1556" spans="1:5" ht="17.25">
      <c r="A1556" s="2" t="s">
        <v>103</v>
      </c>
      <c r="B1556" s="4" t="s">
        <v>429</v>
      </c>
      <c r="C1556" s="9" t="s">
        <v>426</v>
      </c>
      <c r="D1556" s="4" t="s">
        <v>5</v>
      </c>
      <c r="E1556" s="4"/>
    </row>
    <row r="1557" spans="1:5" ht="17.25">
      <c r="A1557" s="2" t="s">
        <v>84</v>
      </c>
      <c r="B1557" s="6">
        <v>45255</v>
      </c>
      <c r="C1557" s="9" t="s">
        <v>426</v>
      </c>
      <c r="D1557" s="4" t="s">
        <v>5</v>
      </c>
      <c r="E1557" s="4"/>
    </row>
    <row r="1558" spans="1:5" ht="45">
      <c r="A1558" s="2" t="s">
        <v>452</v>
      </c>
      <c r="B1558" s="4" t="s">
        <v>5</v>
      </c>
      <c r="C1558" s="4"/>
      <c r="D1558" s="4" t="s">
        <v>5</v>
      </c>
      <c r="E1558" s="4"/>
    </row>
    <row r="1559" spans="1:5">
      <c r="A1559" s="3" t="s">
        <v>83</v>
      </c>
      <c r="B1559" s="4" t="s">
        <v>5</v>
      </c>
      <c r="C1559" s="4"/>
      <c r="D1559" s="4" t="s">
        <v>5</v>
      </c>
      <c r="E1559" s="4"/>
    </row>
    <row r="1560" spans="1:5" ht="17.25">
      <c r="A1560" s="2" t="s">
        <v>105</v>
      </c>
      <c r="B1560" s="13">
        <v>0</v>
      </c>
      <c r="C1560" s="9" t="s">
        <v>426</v>
      </c>
      <c r="D1560" s="4" t="s">
        <v>5</v>
      </c>
      <c r="E1560" s="4"/>
    </row>
    <row r="1561" spans="1:5" ht="17.25">
      <c r="A1561" s="2" t="s">
        <v>106</v>
      </c>
      <c r="B1561" s="4" t="s">
        <v>453</v>
      </c>
      <c r="C1561" s="9" t="s">
        <v>426</v>
      </c>
      <c r="D1561" s="4" t="s">
        <v>5</v>
      </c>
      <c r="E1561" s="4"/>
    </row>
    <row r="1562" spans="1:5" ht="45">
      <c r="A1562" s="2" t="s">
        <v>454</v>
      </c>
      <c r="B1562" s="4" t="s">
        <v>5</v>
      </c>
      <c r="C1562" s="4"/>
      <c r="D1562" s="4" t="s">
        <v>5</v>
      </c>
      <c r="E1562" s="4"/>
    </row>
    <row r="1563" spans="1:5">
      <c r="A1563" s="3" t="s">
        <v>83</v>
      </c>
      <c r="B1563" s="4" t="s">
        <v>5</v>
      </c>
      <c r="C1563" s="4"/>
      <c r="D1563" s="4" t="s">
        <v>5</v>
      </c>
      <c r="E1563" s="4"/>
    </row>
    <row r="1564" spans="1:5" ht="17.25">
      <c r="A1564" s="2" t="s">
        <v>105</v>
      </c>
      <c r="B1564" s="13">
        <v>9.7600000000000006E-2</v>
      </c>
      <c r="C1564" s="9" t="s">
        <v>426</v>
      </c>
      <c r="D1564" s="4" t="s">
        <v>5</v>
      </c>
      <c r="E1564" s="4"/>
    </row>
    <row r="1565" spans="1:5" ht="17.25">
      <c r="A1565" s="2" t="s">
        <v>106</v>
      </c>
      <c r="B1565" s="4" t="s">
        <v>455</v>
      </c>
      <c r="C1565" s="9" t="s">
        <v>426</v>
      </c>
      <c r="D1565" s="4" t="s">
        <v>5</v>
      </c>
      <c r="E1565" s="4"/>
    </row>
    <row r="1566" spans="1:5">
      <c r="A1566" s="2" t="s">
        <v>456</v>
      </c>
      <c r="B1566" s="4" t="s">
        <v>5</v>
      </c>
      <c r="C1566" s="4"/>
      <c r="D1566" s="4" t="s">
        <v>5</v>
      </c>
      <c r="E1566" s="4"/>
    </row>
    <row r="1567" spans="1:5">
      <c r="A1567" s="3" t="s">
        <v>83</v>
      </c>
      <c r="B1567" s="4" t="s">
        <v>5</v>
      </c>
      <c r="C1567" s="4"/>
      <c r="D1567" s="4" t="s">
        <v>5</v>
      </c>
      <c r="E1567" s="4"/>
    </row>
    <row r="1568" spans="1:5" ht="30">
      <c r="A1568" s="2" t="s">
        <v>96</v>
      </c>
      <c r="B1568" s="13">
        <v>2.3699999999999999E-2</v>
      </c>
      <c r="C1568" s="9" t="s">
        <v>457</v>
      </c>
      <c r="D1568" s="13">
        <v>1.89E-2</v>
      </c>
      <c r="E1568" s="9" t="s">
        <v>458</v>
      </c>
    </row>
    <row r="1569" spans="1:5" ht="17.25">
      <c r="A1569" s="2" t="s">
        <v>84</v>
      </c>
      <c r="B1569" s="6">
        <v>14936</v>
      </c>
      <c r="C1569" s="9" t="s">
        <v>459</v>
      </c>
      <c r="D1569" s="6">
        <v>9546</v>
      </c>
      <c r="E1569" s="9" t="s">
        <v>460</v>
      </c>
    </row>
    <row r="1570" spans="1:5" ht="17.25">
      <c r="A1570" s="2" t="s">
        <v>85</v>
      </c>
      <c r="B1570" s="6">
        <v>14415</v>
      </c>
      <c r="C1570" s="9" t="s">
        <v>459</v>
      </c>
      <c r="D1570" s="6">
        <v>9522</v>
      </c>
      <c r="E1570" s="9" t="s">
        <v>460</v>
      </c>
    </row>
    <row r="1571" spans="1:5" ht="30">
      <c r="A1571" s="2" t="s">
        <v>461</v>
      </c>
      <c r="B1571" s="4" t="s">
        <v>5</v>
      </c>
      <c r="C1571" s="4"/>
      <c r="D1571" s="4" t="s">
        <v>5</v>
      </c>
      <c r="E1571" s="4"/>
    </row>
    <row r="1572" spans="1:5">
      <c r="A1572" s="3" t="s">
        <v>83</v>
      </c>
      <c r="B1572" s="4" t="s">
        <v>5</v>
      </c>
      <c r="C1572" s="4"/>
      <c r="D1572" s="4" t="s">
        <v>5</v>
      </c>
      <c r="E1572" s="4"/>
    </row>
    <row r="1573" spans="1:5" ht="17.25">
      <c r="A1573" s="2" t="s">
        <v>102</v>
      </c>
      <c r="B1573" s="6">
        <v>16455</v>
      </c>
      <c r="C1573" s="9" t="s">
        <v>459</v>
      </c>
      <c r="D1573" s="6">
        <v>10225</v>
      </c>
      <c r="E1573" s="9" t="s">
        <v>460</v>
      </c>
    </row>
    <row r="1574" spans="1:5" ht="17.25">
      <c r="A1574" s="2" t="s">
        <v>103</v>
      </c>
      <c r="B1574" s="4" t="s">
        <v>429</v>
      </c>
      <c r="C1574" s="9" t="s">
        <v>459</v>
      </c>
      <c r="D1574" s="4" t="s">
        <v>429</v>
      </c>
      <c r="E1574" s="9" t="s">
        <v>460</v>
      </c>
    </row>
    <row r="1575" spans="1:5" ht="17.25">
      <c r="A1575" s="2" t="s">
        <v>84</v>
      </c>
      <c r="B1575" s="6">
        <v>14936</v>
      </c>
      <c r="C1575" s="9" t="s">
        <v>459</v>
      </c>
      <c r="D1575" s="6">
        <v>9546</v>
      </c>
      <c r="E1575" s="9" t="s">
        <v>460</v>
      </c>
    </row>
    <row r="1576" spans="1:5" ht="45">
      <c r="A1576" s="2" t="s">
        <v>462</v>
      </c>
      <c r="B1576" s="4" t="s">
        <v>5</v>
      </c>
      <c r="C1576" s="4"/>
      <c r="D1576" s="4" t="s">
        <v>5</v>
      </c>
      <c r="E1576" s="4"/>
    </row>
    <row r="1577" spans="1:5">
      <c r="A1577" s="3" t="s">
        <v>83</v>
      </c>
      <c r="B1577" s="4" t="s">
        <v>5</v>
      </c>
      <c r="C1577" s="4"/>
      <c r="D1577" s="4" t="s">
        <v>5</v>
      </c>
      <c r="E1577" s="4"/>
    </row>
    <row r="1578" spans="1:5" ht="17.25">
      <c r="A1578" s="2" t="s">
        <v>105</v>
      </c>
      <c r="B1578" s="13">
        <v>0</v>
      </c>
      <c r="C1578" s="9" t="s">
        <v>426</v>
      </c>
      <c r="D1578" s="13">
        <v>0.05</v>
      </c>
      <c r="E1578" s="9" t="s">
        <v>460</v>
      </c>
    </row>
    <row r="1579" spans="1:5" ht="17.25">
      <c r="A1579" s="2" t="s">
        <v>106</v>
      </c>
      <c r="B1579" s="4" t="s">
        <v>372</v>
      </c>
      <c r="C1579" s="9" t="s">
        <v>426</v>
      </c>
      <c r="D1579" s="4" t="s">
        <v>372</v>
      </c>
      <c r="E1579" s="9" t="s">
        <v>460</v>
      </c>
    </row>
    <row r="1580" spans="1:5" ht="45">
      <c r="A1580" s="2" t="s">
        <v>463</v>
      </c>
      <c r="B1580" s="4" t="s">
        <v>5</v>
      </c>
      <c r="C1580" s="4"/>
      <c r="D1580" s="4" t="s">
        <v>5</v>
      </c>
      <c r="E1580" s="4"/>
    </row>
    <row r="1581" spans="1:5">
      <c r="A1581" s="3" t="s">
        <v>83</v>
      </c>
      <c r="B1581" s="4" t="s">
        <v>5</v>
      </c>
      <c r="C1581" s="4"/>
      <c r="D1581" s="4" t="s">
        <v>5</v>
      </c>
      <c r="E1581" s="4"/>
    </row>
    <row r="1582" spans="1:5" ht="17.25">
      <c r="A1582" s="2" t="s">
        <v>105</v>
      </c>
      <c r="B1582" s="13">
        <v>7.2499999999999995E-2</v>
      </c>
      <c r="C1582" s="9" t="s">
        <v>426</v>
      </c>
      <c r="D1582" s="13">
        <v>6.25E-2</v>
      </c>
      <c r="E1582" s="9" t="s">
        <v>460</v>
      </c>
    </row>
    <row r="1583" spans="1:5" ht="17.25">
      <c r="A1583" s="2" t="s">
        <v>106</v>
      </c>
      <c r="B1583" s="4" t="s">
        <v>464</v>
      </c>
      <c r="C1583" s="9" t="s">
        <v>426</v>
      </c>
      <c r="D1583" s="4" t="s">
        <v>465</v>
      </c>
      <c r="E1583" s="9" t="s">
        <v>460</v>
      </c>
    </row>
    <row r="1584" spans="1:5">
      <c r="A1584" s="2" t="s">
        <v>466</v>
      </c>
      <c r="B1584" s="4" t="s">
        <v>5</v>
      </c>
      <c r="C1584" s="4"/>
      <c r="D1584" s="4" t="s">
        <v>5</v>
      </c>
      <c r="E1584" s="4"/>
    </row>
    <row r="1585" spans="1:5">
      <c r="A1585" s="3" t="s">
        <v>83</v>
      </c>
      <c r="B1585" s="4" t="s">
        <v>5</v>
      </c>
      <c r="C1585" s="4"/>
      <c r="D1585" s="4" t="s">
        <v>5</v>
      </c>
      <c r="E1585" s="4"/>
    </row>
    <row r="1586" spans="1:5" ht="30">
      <c r="A1586" s="2" t="s">
        <v>96</v>
      </c>
      <c r="B1586" s="13">
        <v>2.9401999999999999</v>
      </c>
      <c r="C1586" s="9" t="s">
        <v>424</v>
      </c>
      <c r="D1586" s="13">
        <v>2.7157</v>
      </c>
      <c r="E1586" s="9" t="s">
        <v>425</v>
      </c>
    </row>
    <row r="1587" spans="1:5" ht="17.25">
      <c r="A1587" s="2" t="s">
        <v>84</v>
      </c>
      <c r="B1587" s="6">
        <v>1851751</v>
      </c>
      <c r="C1587" s="9" t="s">
        <v>426</v>
      </c>
      <c r="D1587" s="6">
        <v>1375116</v>
      </c>
      <c r="E1587" s="9" t="s">
        <v>427</v>
      </c>
    </row>
    <row r="1588" spans="1:5" ht="17.25">
      <c r="A1588" s="2" t="s">
        <v>85</v>
      </c>
      <c r="B1588" s="6">
        <v>1806749</v>
      </c>
      <c r="C1588" s="9" t="s">
        <v>426</v>
      </c>
      <c r="D1588" s="6">
        <v>1328153</v>
      </c>
      <c r="E1588" s="9" t="s">
        <v>427</v>
      </c>
    </row>
    <row r="1589" spans="1:5" ht="45">
      <c r="A1589" s="2" t="s">
        <v>467</v>
      </c>
      <c r="B1589" s="4" t="s">
        <v>5</v>
      </c>
      <c r="C1589" s="4"/>
      <c r="D1589" s="4" t="s">
        <v>5</v>
      </c>
      <c r="E1589" s="4"/>
    </row>
    <row r="1590" spans="1:5">
      <c r="A1590" s="3" t="s">
        <v>83</v>
      </c>
      <c r="B1590" s="4" t="s">
        <v>5</v>
      </c>
      <c r="C1590" s="4"/>
      <c r="D1590" s="4" t="s">
        <v>5</v>
      </c>
      <c r="E1590" s="4"/>
    </row>
    <row r="1591" spans="1:5" ht="30">
      <c r="A1591" s="2" t="s">
        <v>96</v>
      </c>
      <c r="B1591" s="13">
        <v>1.0449999999999999</v>
      </c>
      <c r="C1591" s="4"/>
      <c r="D1591" s="13">
        <v>1.1978</v>
      </c>
      <c r="E1591" s="4"/>
    </row>
    <row r="1592" spans="1:5" ht="45">
      <c r="A1592" s="2" t="s">
        <v>468</v>
      </c>
      <c r="B1592" s="4" t="s">
        <v>5</v>
      </c>
      <c r="C1592" s="4"/>
      <c r="D1592" s="4" t="s">
        <v>5</v>
      </c>
      <c r="E1592" s="4"/>
    </row>
    <row r="1593" spans="1:5">
      <c r="A1593" s="3" t="s">
        <v>83</v>
      </c>
      <c r="B1593" s="4" t="s">
        <v>5</v>
      </c>
      <c r="C1593" s="4"/>
      <c r="D1593" s="4" t="s">
        <v>5</v>
      </c>
      <c r="E1593" s="4"/>
    </row>
    <row r="1594" spans="1:5" ht="30">
      <c r="A1594" s="2" t="s">
        <v>96</v>
      </c>
      <c r="B1594" s="13">
        <v>0.59089999999999998</v>
      </c>
      <c r="C1594" s="4"/>
      <c r="D1594" s="13">
        <v>0.40489999999999998</v>
      </c>
      <c r="E1594" s="4"/>
    </row>
    <row r="1595" spans="1:5" ht="45">
      <c r="A1595" s="2" t="s">
        <v>469</v>
      </c>
      <c r="B1595" s="4" t="s">
        <v>5</v>
      </c>
      <c r="C1595" s="4"/>
      <c r="D1595" s="4" t="s">
        <v>5</v>
      </c>
      <c r="E1595" s="4"/>
    </row>
    <row r="1596" spans="1:5">
      <c r="A1596" s="3" t="s">
        <v>83</v>
      </c>
      <c r="B1596" s="4" t="s">
        <v>5</v>
      </c>
      <c r="C1596" s="4"/>
      <c r="D1596" s="4" t="s">
        <v>5</v>
      </c>
      <c r="E1596" s="4"/>
    </row>
    <row r="1597" spans="1:5" ht="30">
      <c r="A1597" s="2" t="s">
        <v>96</v>
      </c>
      <c r="B1597" s="13">
        <v>0.1207</v>
      </c>
      <c r="C1597" s="4"/>
      <c r="D1597" s="13">
        <v>1.2500000000000001E-2</v>
      </c>
      <c r="E1597" s="4"/>
    </row>
    <row r="1598" spans="1:5" ht="60">
      <c r="A1598" s="2" t="s">
        <v>470</v>
      </c>
      <c r="B1598" s="4" t="s">
        <v>5</v>
      </c>
      <c r="C1598" s="4"/>
      <c r="D1598" s="4" t="s">
        <v>5</v>
      </c>
      <c r="E1598" s="4"/>
    </row>
    <row r="1599" spans="1:5">
      <c r="A1599" s="3" t="s">
        <v>83</v>
      </c>
      <c r="B1599" s="4" t="s">
        <v>5</v>
      </c>
      <c r="C1599" s="4"/>
      <c r="D1599" s="4" t="s">
        <v>5</v>
      </c>
      <c r="E1599" s="4"/>
    </row>
    <row r="1600" spans="1:5">
      <c r="A1600" s="2" t="s">
        <v>84</v>
      </c>
      <c r="B1600" s="8">
        <v>5000</v>
      </c>
      <c r="C1600" s="4"/>
      <c r="D1600" s="8">
        <v>4900</v>
      </c>
      <c r="E1600" s="4"/>
    </row>
    <row r="1601" spans="1:5">
      <c r="A1601" s="11"/>
      <c r="B1601" s="11"/>
      <c r="C1601" s="11"/>
      <c r="D1601" s="11"/>
      <c r="E1601" s="11"/>
    </row>
    <row r="1602" spans="1:5" ht="15" customHeight="1">
      <c r="A1602" s="2" t="s">
        <v>33</v>
      </c>
      <c r="B1602" s="12" t="s">
        <v>471</v>
      </c>
      <c r="C1602" s="12"/>
      <c r="D1602" s="12"/>
      <c r="E1602" s="12"/>
    </row>
    <row r="1603" spans="1:5" ht="15" customHeight="1">
      <c r="A1603" s="2" t="s">
        <v>63</v>
      </c>
      <c r="B1603" s="12" t="s">
        <v>472</v>
      </c>
      <c r="C1603" s="12"/>
      <c r="D1603" s="12"/>
      <c r="E1603" s="12"/>
    </row>
    <row r="1604" spans="1:5" ht="135" customHeight="1">
      <c r="A1604" s="2" t="s">
        <v>473</v>
      </c>
      <c r="B1604" s="12" t="s">
        <v>474</v>
      </c>
      <c r="C1604" s="12"/>
      <c r="D1604" s="12"/>
      <c r="E1604" s="12"/>
    </row>
    <row r="1605" spans="1:5" ht="45" customHeight="1">
      <c r="A1605" s="2" t="s">
        <v>475</v>
      </c>
      <c r="B1605" s="12" t="s">
        <v>476</v>
      </c>
      <c r="C1605" s="12"/>
      <c r="D1605" s="12"/>
      <c r="E1605" s="12"/>
    </row>
    <row r="1606" spans="1:5" ht="135" customHeight="1">
      <c r="A1606" s="2" t="s">
        <v>477</v>
      </c>
      <c r="B1606" s="12" t="s">
        <v>478</v>
      </c>
      <c r="C1606" s="12"/>
      <c r="D1606" s="12"/>
      <c r="E1606" s="12"/>
    </row>
    <row r="1607" spans="1:5" ht="45" customHeight="1">
      <c r="A1607" s="2" t="s">
        <v>479</v>
      </c>
      <c r="B1607" s="12" t="s">
        <v>480</v>
      </c>
      <c r="C1607" s="12"/>
      <c r="D1607" s="12"/>
      <c r="E1607" s="12"/>
    </row>
    <row r="1608" spans="1:5" ht="30" customHeight="1">
      <c r="A1608" s="2" t="s">
        <v>481</v>
      </c>
      <c r="B1608" s="12" t="s">
        <v>482</v>
      </c>
      <c r="C1608" s="12"/>
      <c r="D1608" s="12"/>
      <c r="E1608" s="12"/>
    </row>
    <row r="1609" spans="1:5" ht="30" customHeight="1">
      <c r="A1609" s="2" t="s">
        <v>483</v>
      </c>
      <c r="B1609" s="12" t="s">
        <v>484</v>
      </c>
      <c r="C1609" s="12"/>
      <c r="D1609" s="12"/>
      <c r="E1609" s="12"/>
    </row>
    <row r="1610" spans="1:5" ht="30" customHeight="1">
      <c r="A1610" s="2" t="s">
        <v>485</v>
      </c>
      <c r="B1610" s="12" t="s">
        <v>486</v>
      </c>
      <c r="C1610" s="12"/>
      <c r="D1610" s="12"/>
      <c r="E1610" s="12"/>
    </row>
  </sheetData>
  <mergeCells count="14">
    <mergeCell ref="B1609:E1609"/>
    <mergeCell ref="B1610:E1610"/>
    <mergeCell ref="B1603:E1603"/>
    <mergeCell ref="B1604:E1604"/>
    <mergeCell ref="B1605:E1605"/>
    <mergeCell ref="B1606:E1606"/>
    <mergeCell ref="B1607:E1607"/>
    <mergeCell ref="B1608:E1608"/>
    <mergeCell ref="B1:C1"/>
    <mergeCell ref="D1:E1"/>
    <mergeCell ref="B2:C2"/>
    <mergeCell ref="D2:E2"/>
    <mergeCell ref="A1601:E1601"/>
    <mergeCell ref="B1602:E160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28.7109375" bestFit="1" customWidth="1"/>
    <col min="3" max="3" width="15.140625" bestFit="1" customWidth="1"/>
    <col min="4" max="4" width="28.7109375" bestFit="1" customWidth="1"/>
    <col min="5" max="5" width="15.140625" bestFit="1" customWidth="1"/>
  </cols>
  <sheetData>
    <row r="1" spans="1:5" ht="15" customHeight="1">
      <c r="A1" s="1" t="s">
        <v>1632</v>
      </c>
      <c r="B1" s="7" t="s">
        <v>688</v>
      </c>
      <c r="C1" s="7"/>
      <c r="D1" s="7" t="s">
        <v>1</v>
      </c>
      <c r="E1" s="7"/>
    </row>
    <row r="2" spans="1:5" ht="30">
      <c r="A2" s="1" t="s">
        <v>82</v>
      </c>
      <c r="B2" s="1" t="s">
        <v>2</v>
      </c>
      <c r="C2" s="1" t="s">
        <v>689</v>
      </c>
      <c r="D2" s="1" t="s">
        <v>2</v>
      </c>
      <c r="E2" s="1" t="s">
        <v>689</v>
      </c>
    </row>
    <row r="3" spans="1:5">
      <c r="A3" s="3" t="s">
        <v>1633</v>
      </c>
      <c r="B3" s="4" t="s">
        <v>5</v>
      </c>
      <c r="C3" s="4" t="s">
        <v>5</v>
      </c>
      <c r="D3" s="4" t="s">
        <v>5</v>
      </c>
      <c r="E3" s="4" t="s">
        <v>5</v>
      </c>
    </row>
    <row r="4" spans="1:5" ht="30">
      <c r="A4" s="2" t="s">
        <v>1634</v>
      </c>
      <c r="B4" s="8">
        <v>-6442</v>
      </c>
      <c r="C4" s="8">
        <v>-3187</v>
      </c>
      <c r="D4" s="8">
        <v>-12774</v>
      </c>
      <c r="E4" s="8">
        <v>-31669</v>
      </c>
    </row>
    <row r="5" spans="1:5" ht="30">
      <c r="A5" s="2" t="s">
        <v>1635</v>
      </c>
      <c r="B5" s="6">
        <v>-2005</v>
      </c>
      <c r="C5" s="6">
        <v>-2664</v>
      </c>
      <c r="D5" s="6">
        <v>14578</v>
      </c>
      <c r="E5" s="6">
        <v>15015</v>
      </c>
    </row>
    <row r="6" spans="1:5" ht="30">
      <c r="A6" s="2" t="s">
        <v>577</v>
      </c>
      <c r="B6" s="4" t="s">
        <v>5</v>
      </c>
      <c r="C6" s="4" t="s">
        <v>5</v>
      </c>
      <c r="D6" s="4" t="s">
        <v>5</v>
      </c>
      <c r="E6" s="4" t="s">
        <v>5</v>
      </c>
    </row>
    <row r="7" spans="1:5">
      <c r="A7" s="3" t="s">
        <v>1633</v>
      </c>
      <c r="B7" s="4" t="s">
        <v>5</v>
      </c>
      <c r="C7" s="4" t="s">
        <v>5</v>
      </c>
      <c r="D7" s="4" t="s">
        <v>5</v>
      </c>
      <c r="E7" s="4" t="s">
        <v>5</v>
      </c>
    </row>
    <row r="8" spans="1:5" ht="30">
      <c r="A8" s="2" t="s">
        <v>1634</v>
      </c>
      <c r="B8" s="6">
        <v>-2661</v>
      </c>
      <c r="C8" s="6">
        <v>2306</v>
      </c>
      <c r="D8" s="6">
        <v>-3857</v>
      </c>
      <c r="E8" s="6">
        <v>-11765</v>
      </c>
    </row>
    <row r="9" spans="1:5" ht="30">
      <c r="A9" s="2" t="s">
        <v>1635</v>
      </c>
      <c r="B9" s="6">
        <v>2650</v>
      </c>
      <c r="C9" s="6">
        <v>-7847</v>
      </c>
      <c r="D9" s="6">
        <v>17723</v>
      </c>
      <c r="E9" s="4">
        <v>-925</v>
      </c>
    </row>
    <row r="10" spans="1:5" ht="45">
      <c r="A10" s="2" t="s">
        <v>1627</v>
      </c>
      <c r="B10" s="4" t="s">
        <v>5</v>
      </c>
      <c r="C10" s="4" t="s">
        <v>5</v>
      </c>
      <c r="D10" s="4" t="s">
        <v>5</v>
      </c>
      <c r="E10" s="4" t="s">
        <v>5</v>
      </c>
    </row>
    <row r="11" spans="1:5">
      <c r="A11" s="3" t="s">
        <v>1633</v>
      </c>
      <c r="B11" s="4" t="s">
        <v>5</v>
      </c>
      <c r="C11" s="4" t="s">
        <v>5</v>
      </c>
      <c r="D11" s="4" t="s">
        <v>5</v>
      </c>
      <c r="E11" s="4" t="s">
        <v>5</v>
      </c>
    </row>
    <row r="12" spans="1:5">
      <c r="A12" s="2" t="s">
        <v>580</v>
      </c>
      <c r="B12" s="4" t="s">
        <v>589</v>
      </c>
      <c r="C12" s="4" t="s">
        <v>589</v>
      </c>
      <c r="D12" s="4" t="s">
        <v>589</v>
      </c>
      <c r="E12" s="4" t="s">
        <v>589</v>
      </c>
    </row>
    <row r="13" spans="1:5" ht="30">
      <c r="A13" s="2" t="s">
        <v>1634</v>
      </c>
      <c r="B13" s="6">
        <v>-3113</v>
      </c>
      <c r="C13" s="6">
        <v>3963</v>
      </c>
      <c r="D13" s="4">
        <v>-404</v>
      </c>
      <c r="E13" s="6">
        <v>-1514</v>
      </c>
    </row>
    <row r="14" spans="1:5" ht="30">
      <c r="A14" s="2" t="s">
        <v>1635</v>
      </c>
      <c r="B14" s="6">
        <v>2995</v>
      </c>
      <c r="C14" s="6">
        <v>-3823</v>
      </c>
      <c r="D14" s="6">
        <v>-1497</v>
      </c>
      <c r="E14" s="6">
        <v>4285</v>
      </c>
    </row>
    <row r="15" spans="1:5" ht="45">
      <c r="A15" s="2" t="s">
        <v>1636</v>
      </c>
      <c r="B15" s="4" t="s">
        <v>5</v>
      </c>
      <c r="C15" s="4" t="s">
        <v>5</v>
      </c>
      <c r="D15" s="4" t="s">
        <v>5</v>
      </c>
      <c r="E15" s="4" t="s">
        <v>5</v>
      </c>
    </row>
    <row r="16" spans="1:5">
      <c r="A16" s="3" t="s">
        <v>1633</v>
      </c>
      <c r="B16" s="4" t="s">
        <v>5</v>
      </c>
      <c r="C16" s="4" t="s">
        <v>5</v>
      </c>
      <c r="D16" s="4" t="s">
        <v>5</v>
      </c>
      <c r="E16" s="4" t="s">
        <v>5</v>
      </c>
    </row>
    <row r="17" spans="1:5">
      <c r="A17" s="2" t="s">
        <v>580</v>
      </c>
      <c r="B17" s="4" t="s">
        <v>589</v>
      </c>
      <c r="C17" s="4" t="s">
        <v>589</v>
      </c>
      <c r="D17" s="4" t="s">
        <v>589</v>
      </c>
      <c r="E17" s="4" t="s">
        <v>589</v>
      </c>
    </row>
    <row r="18" spans="1:5" ht="30">
      <c r="A18" s="2" t="s">
        <v>1634</v>
      </c>
      <c r="B18" s="4">
        <v>-181</v>
      </c>
      <c r="C18" s="4">
        <v>-134</v>
      </c>
      <c r="D18" s="6">
        <v>-4302</v>
      </c>
      <c r="E18" s="6">
        <v>-7200</v>
      </c>
    </row>
    <row r="19" spans="1:5" ht="30">
      <c r="A19" s="2" t="s">
        <v>1635</v>
      </c>
      <c r="B19" s="6">
        <v>-1011</v>
      </c>
      <c r="C19" s="6">
        <v>-4174</v>
      </c>
      <c r="D19" s="6">
        <v>2503</v>
      </c>
      <c r="E19" s="6">
        <v>-6442</v>
      </c>
    </row>
    <row r="20" spans="1:5" ht="45">
      <c r="A20" s="2" t="s">
        <v>1637</v>
      </c>
      <c r="B20" s="4" t="s">
        <v>5</v>
      </c>
      <c r="C20" s="4" t="s">
        <v>5</v>
      </c>
      <c r="D20" s="4" t="s">
        <v>5</v>
      </c>
      <c r="E20" s="4" t="s">
        <v>5</v>
      </c>
    </row>
    <row r="21" spans="1:5">
      <c r="A21" s="3" t="s">
        <v>1633</v>
      </c>
      <c r="B21" s="4" t="s">
        <v>5</v>
      </c>
      <c r="C21" s="4" t="s">
        <v>5</v>
      </c>
      <c r="D21" s="4" t="s">
        <v>5</v>
      </c>
      <c r="E21" s="4" t="s">
        <v>5</v>
      </c>
    </row>
    <row r="22" spans="1:5">
      <c r="A22" s="2" t="s">
        <v>580</v>
      </c>
      <c r="B22" s="4" t="s">
        <v>589</v>
      </c>
      <c r="C22" s="4" t="s">
        <v>589</v>
      </c>
      <c r="D22" s="4" t="s">
        <v>589</v>
      </c>
      <c r="E22" s="4" t="s">
        <v>589</v>
      </c>
    </row>
    <row r="23" spans="1:5" ht="30">
      <c r="A23" s="2" t="s">
        <v>1634</v>
      </c>
      <c r="B23" s="4">
        <v>-84</v>
      </c>
      <c r="C23" s="4">
        <v>12</v>
      </c>
      <c r="D23" s="4">
        <v>-3</v>
      </c>
      <c r="E23" s="6">
        <v>-1548</v>
      </c>
    </row>
    <row r="24" spans="1:5" ht="30">
      <c r="A24" s="2" t="s">
        <v>1635</v>
      </c>
      <c r="B24" s="4">
        <v>44</v>
      </c>
      <c r="C24" s="4">
        <v>-602</v>
      </c>
      <c r="D24" s="4">
        <v>0</v>
      </c>
      <c r="E24" s="4">
        <v>570</v>
      </c>
    </row>
    <row r="25" spans="1:5" ht="45">
      <c r="A25" s="2" t="s">
        <v>1638</v>
      </c>
      <c r="B25" s="4" t="s">
        <v>5</v>
      </c>
      <c r="C25" s="4" t="s">
        <v>5</v>
      </c>
      <c r="D25" s="4" t="s">
        <v>5</v>
      </c>
      <c r="E25" s="4" t="s">
        <v>5</v>
      </c>
    </row>
    <row r="26" spans="1:5">
      <c r="A26" s="3" t="s">
        <v>1633</v>
      </c>
      <c r="B26" s="4" t="s">
        <v>5</v>
      </c>
      <c r="C26" s="4" t="s">
        <v>5</v>
      </c>
      <c r="D26" s="4" t="s">
        <v>5</v>
      </c>
      <c r="E26" s="4" t="s">
        <v>5</v>
      </c>
    </row>
    <row r="27" spans="1:5">
      <c r="A27" s="2" t="s">
        <v>580</v>
      </c>
      <c r="B27" s="4" t="s">
        <v>1639</v>
      </c>
      <c r="C27" s="4" t="s">
        <v>1639</v>
      </c>
      <c r="D27" s="4" t="s">
        <v>1639</v>
      </c>
      <c r="E27" s="4" t="s">
        <v>595</v>
      </c>
    </row>
    <row r="28" spans="1:5" ht="30">
      <c r="A28" s="2" t="s">
        <v>1634</v>
      </c>
      <c r="B28" s="4">
        <v>907</v>
      </c>
      <c r="C28" s="6">
        <v>-1520</v>
      </c>
      <c r="D28" s="4">
        <v>911</v>
      </c>
      <c r="E28" s="6">
        <v>-1520</v>
      </c>
    </row>
    <row r="29" spans="1:5" ht="30">
      <c r="A29" s="2" t="s">
        <v>1635</v>
      </c>
      <c r="B29" s="4">
        <v>-112</v>
      </c>
      <c r="C29" s="4">
        <v>257</v>
      </c>
      <c r="D29" s="4">
        <v>15</v>
      </c>
      <c r="E29" s="4">
        <v>257</v>
      </c>
    </row>
    <row r="30" spans="1:5" ht="45">
      <c r="A30" s="2" t="s">
        <v>1640</v>
      </c>
      <c r="B30" s="4" t="s">
        <v>5</v>
      </c>
      <c r="C30" s="4" t="s">
        <v>5</v>
      </c>
      <c r="D30" s="4" t="s">
        <v>5</v>
      </c>
      <c r="E30" s="4" t="s">
        <v>5</v>
      </c>
    </row>
    <row r="31" spans="1:5">
      <c r="A31" s="3" t="s">
        <v>1633</v>
      </c>
      <c r="B31" s="4" t="s">
        <v>5</v>
      </c>
      <c r="C31" s="4" t="s">
        <v>5</v>
      </c>
      <c r="D31" s="4" t="s">
        <v>5</v>
      </c>
      <c r="E31" s="4" t="s">
        <v>5</v>
      </c>
    </row>
    <row r="32" spans="1:5">
      <c r="A32" s="2" t="s">
        <v>580</v>
      </c>
      <c r="B32" s="4" t="s">
        <v>581</v>
      </c>
      <c r="C32" s="4" t="s">
        <v>581</v>
      </c>
      <c r="D32" s="4" t="s">
        <v>581</v>
      </c>
      <c r="E32" s="4" t="s">
        <v>581</v>
      </c>
    </row>
    <row r="33" spans="1:5" ht="30">
      <c r="A33" s="2" t="s">
        <v>1634</v>
      </c>
      <c r="B33" s="4">
        <v>-512</v>
      </c>
      <c r="C33" s="4">
        <v>0</v>
      </c>
      <c r="D33" s="4">
        <v>-229</v>
      </c>
      <c r="E33" s="4">
        <v>49</v>
      </c>
    </row>
    <row r="34" spans="1:5" ht="30">
      <c r="A34" s="2" t="s">
        <v>1635</v>
      </c>
      <c r="B34" s="4">
        <v>-195</v>
      </c>
      <c r="C34" s="4">
        <v>495</v>
      </c>
      <c r="D34" s="6">
        <v>15768</v>
      </c>
      <c r="E34" s="4">
        <v>417</v>
      </c>
    </row>
    <row r="35" spans="1:5" ht="30">
      <c r="A35" s="2" t="s">
        <v>629</v>
      </c>
      <c r="B35" s="4" t="s">
        <v>5</v>
      </c>
      <c r="C35" s="4" t="s">
        <v>5</v>
      </c>
      <c r="D35" s="4" t="s">
        <v>5</v>
      </c>
      <c r="E35" s="4" t="s">
        <v>5</v>
      </c>
    </row>
    <row r="36" spans="1:5">
      <c r="A36" s="3" t="s">
        <v>1633</v>
      </c>
      <c r="B36" s="4" t="s">
        <v>5</v>
      </c>
      <c r="C36" s="4" t="s">
        <v>5</v>
      </c>
      <c r="D36" s="4" t="s">
        <v>5</v>
      </c>
      <c r="E36" s="4" t="s">
        <v>5</v>
      </c>
    </row>
    <row r="37" spans="1:5">
      <c r="A37" s="2" t="s">
        <v>580</v>
      </c>
      <c r="B37" s="4" t="s">
        <v>581</v>
      </c>
      <c r="C37" s="4" t="s">
        <v>581</v>
      </c>
      <c r="D37" s="4" t="s">
        <v>581</v>
      </c>
      <c r="E37" s="4" t="s">
        <v>581</v>
      </c>
    </row>
    <row r="38" spans="1:5" ht="30">
      <c r="A38" s="2" t="s">
        <v>1634</v>
      </c>
      <c r="B38" s="4">
        <v>255</v>
      </c>
      <c r="C38" s="4">
        <v>-15</v>
      </c>
      <c r="D38" s="4">
        <v>103</v>
      </c>
      <c r="E38" s="4">
        <v>-32</v>
      </c>
    </row>
    <row r="39" spans="1:5" ht="30">
      <c r="A39" s="2" t="s">
        <v>1635</v>
      </c>
      <c r="B39" s="4">
        <v>970</v>
      </c>
      <c r="C39" s="4">
        <v>0</v>
      </c>
      <c r="D39" s="4">
        <v>975</v>
      </c>
      <c r="E39" s="4">
        <v>-12</v>
      </c>
    </row>
    <row r="40" spans="1:5" ht="45">
      <c r="A40" s="2" t="s">
        <v>1641</v>
      </c>
      <c r="B40" s="4" t="s">
        <v>5</v>
      </c>
      <c r="C40" s="4" t="s">
        <v>5</v>
      </c>
      <c r="D40" s="4" t="s">
        <v>5</v>
      </c>
      <c r="E40" s="4" t="s">
        <v>5</v>
      </c>
    </row>
    <row r="41" spans="1:5">
      <c r="A41" s="3" t="s">
        <v>1633</v>
      </c>
      <c r="B41" s="4" t="s">
        <v>5</v>
      </c>
      <c r="C41" s="4" t="s">
        <v>5</v>
      </c>
      <c r="D41" s="4" t="s">
        <v>5</v>
      </c>
      <c r="E41" s="4" t="s">
        <v>5</v>
      </c>
    </row>
    <row r="42" spans="1:5">
      <c r="A42" s="2" t="s">
        <v>580</v>
      </c>
      <c r="B42" s="4" t="s">
        <v>581</v>
      </c>
      <c r="C42" s="4" t="s">
        <v>5</v>
      </c>
      <c r="D42" s="4" t="s">
        <v>581</v>
      </c>
      <c r="E42" s="4" t="s">
        <v>5</v>
      </c>
    </row>
    <row r="43" spans="1:5" ht="30">
      <c r="A43" s="2" t="s">
        <v>1634</v>
      </c>
      <c r="B43" s="4">
        <v>67</v>
      </c>
      <c r="C43" s="4" t="s">
        <v>5</v>
      </c>
      <c r="D43" s="4">
        <v>67</v>
      </c>
      <c r="E43" s="4" t="s">
        <v>5</v>
      </c>
    </row>
    <row r="44" spans="1:5" ht="30">
      <c r="A44" s="2" t="s">
        <v>1635</v>
      </c>
      <c r="B44" s="4">
        <v>-41</v>
      </c>
      <c r="C44" s="4" t="s">
        <v>5</v>
      </c>
      <c r="D44" s="4">
        <v>-41</v>
      </c>
      <c r="E44" s="4" t="s">
        <v>5</v>
      </c>
    </row>
    <row r="45" spans="1:5" ht="30">
      <c r="A45" s="2" t="s">
        <v>633</v>
      </c>
      <c r="B45" s="4" t="s">
        <v>5</v>
      </c>
      <c r="C45" s="4" t="s">
        <v>5</v>
      </c>
      <c r="D45" s="4" t="s">
        <v>5</v>
      </c>
      <c r="E45" s="4" t="s">
        <v>5</v>
      </c>
    </row>
    <row r="46" spans="1:5">
      <c r="A46" s="3" t="s">
        <v>1633</v>
      </c>
      <c r="B46" s="4" t="s">
        <v>5</v>
      </c>
      <c r="C46" s="4" t="s">
        <v>5</v>
      </c>
      <c r="D46" s="4" t="s">
        <v>5</v>
      </c>
      <c r="E46" s="4" t="s">
        <v>5</v>
      </c>
    </row>
    <row r="47" spans="1:5" ht="30">
      <c r="A47" s="2" t="s">
        <v>1634</v>
      </c>
      <c r="B47" s="6">
        <v>-3781</v>
      </c>
      <c r="C47" s="6">
        <v>-5493</v>
      </c>
      <c r="D47" s="6">
        <v>-8917</v>
      </c>
      <c r="E47" s="6">
        <v>-19904</v>
      </c>
    </row>
    <row r="48" spans="1:5" ht="30">
      <c r="A48" s="2" t="s">
        <v>1635</v>
      </c>
      <c r="B48" s="6">
        <v>-4655</v>
      </c>
      <c r="C48" s="6">
        <v>5183</v>
      </c>
      <c r="D48" s="6">
        <v>-3145</v>
      </c>
      <c r="E48" s="6">
        <v>15940</v>
      </c>
    </row>
    <row r="49" spans="1:5" ht="45">
      <c r="A49" s="2" t="s">
        <v>1642</v>
      </c>
      <c r="B49" s="4" t="s">
        <v>5</v>
      </c>
      <c r="C49" s="4" t="s">
        <v>5</v>
      </c>
      <c r="D49" s="4" t="s">
        <v>5</v>
      </c>
      <c r="E49" s="4" t="s">
        <v>5</v>
      </c>
    </row>
    <row r="50" spans="1:5">
      <c r="A50" s="3" t="s">
        <v>1633</v>
      </c>
      <c r="B50" s="4" t="s">
        <v>5</v>
      </c>
      <c r="C50" s="4" t="s">
        <v>5</v>
      </c>
      <c r="D50" s="4" t="s">
        <v>5</v>
      </c>
      <c r="E50" s="4" t="s">
        <v>5</v>
      </c>
    </row>
    <row r="51" spans="1:5">
      <c r="A51" s="2" t="s">
        <v>580</v>
      </c>
      <c r="B51" s="4" t="s">
        <v>589</v>
      </c>
      <c r="C51" s="4" t="s">
        <v>5</v>
      </c>
      <c r="D51" s="4" t="s">
        <v>589</v>
      </c>
      <c r="E51" s="4" t="s">
        <v>5</v>
      </c>
    </row>
    <row r="52" spans="1:5" ht="30">
      <c r="A52" s="2" t="s">
        <v>1634</v>
      </c>
      <c r="B52" s="4">
        <v>-2</v>
      </c>
      <c r="C52" s="4" t="s">
        <v>5</v>
      </c>
      <c r="D52" s="4">
        <v>-59</v>
      </c>
      <c r="E52" s="4" t="s">
        <v>5</v>
      </c>
    </row>
    <row r="53" spans="1:5" ht="30">
      <c r="A53" s="2" t="s">
        <v>1635</v>
      </c>
      <c r="B53" s="4">
        <v>222</v>
      </c>
      <c r="C53" s="4" t="s">
        <v>5</v>
      </c>
      <c r="D53" s="4">
        <v>-318</v>
      </c>
      <c r="E53" s="4" t="s">
        <v>5</v>
      </c>
    </row>
    <row r="54" spans="1:5" ht="45">
      <c r="A54" s="2" t="s">
        <v>1643</v>
      </c>
      <c r="B54" s="4" t="s">
        <v>5</v>
      </c>
      <c r="C54" s="4" t="s">
        <v>5</v>
      </c>
      <c r="D54" s="4" t="s">
        <v>5</v>
      </c>
      <c r="E54" s="4" t="s">
        <v>5</v>
      </c>
    </row>
    <row r="55" spans="1:5">
      <c r="A55" s="3" t="s">
        <v>1633</v>
      </c>
      <c r="B55" s="4" t="s">
        <v>5</v>
      </c>
      <c r="C55" s="4" t="s">
        <v>5</v>
      </c>
      <c r="D55" s="4" t="s">
        <v>5</v>
      </c>
      <c r="E55" s="4" t="s">
        <v>5</v>
      </c>
    </row>
    <row r="56" spans="1:5">
      <c r="A56" s="2" t="s">
        <v>580</v>
      </c>
      <c r="B56" s="4" t="s">
        <v>589</v>
      </c>
      <c r="C56" s="4" t="s">
        <v>589</v>
      </c>
      <c r="D56" s="4" t="s">
        <v>589</v>
      </c>
      <c r="E56" s="4" t="s">
        <v>589</v>
      </c>
    </row>
    <row r="57" spans="1:5" ht="30">
      <c r="A57" s="2" t="s">
        <v>1634</v>
      </c>
      <c r="B57" s="4">
        <v>339</v>
      </c>
      <c r="C57" s="4">
        <v>-190</v>
      </c>
      <c r="D57" s="4">
        <v>539</v>
      </c>
      <c r="E57" s="6">
        <v>4372</v>
      </c>
    </row>
    <row r="58" spans="1:5" ht="30">
      <c r="A58" s="2" t="s">
        <v>1635</v>
      </c>
      <c r="B58" s="4">
        <v>959</v>
      </c>
      <c r="C58" s="6">
        <v>1543</v>
      </c>
      <c r="D58" s="6">
        <v>1772</v>
      </c>
      <c r="E58" s="4">
        <v>650</v>
      </c>
    </row>
    <row r="59" spans="1:5" ht="45">
      <c r="A59" s="2" t="s">
        <v>1644</v>
      </c>
      <c r="B59" s="4" t="s">
        <v>5</v>
      </c>
      <c r="C59" s="4" t="s">
        <v>5</v>
      </c>
      <c r="D59" s="4" t="s">
        <v>5</v>
      </c>
      <c r="E59" s="4" t="s">
        <v>5</v>
      </c>
    </row>
    <row r="60" spans="1:5">
      <c r="A60" s="3" t="s">
        <v>1633</v>
      </c>
      <c r="B60" s="4" t="s">
        <v>5</v>
      </c>
      <c r="C60" s="4" t="s">
        <v>5</v>
      </c>
      <c r="D60" s="4" t="s">
        <v>5</v>
      </c>
      <c r="E60" s="4" t="s">
        <v>5</v>
      </c>
    </row>
    <row r="61" spans="1:5">
      <c r="A61" s="2" t="s">
        <v>580</v>
      </c>
      <c r="B61" s="4" t="s">
        <v>589</v>
      </c>
      <c r="C61" s="4" t="s">
        <v>589</v>
      </c>
      <c r="D61" s="4" t="s">
        <v>589</v>
      </c>
      <c r="E61" s="4" t="s">
        <v>589</v>
      </c>
    </row>
    <row r="62" spans="1:5" ht="30">
      <c r="A62" s="2" t="s">
        <v>1634</v>
      </c>
      <c r="B62" s="6">
        <v>-2985</v>
      </c>
      <c r="C62" s="4">
        <v>-160</v>
      </c>
      <c r="D62" s="6">
        <v>-7517</v>
      </c>
      <c r="E62" s="4">
        <v>143</v>
      </c>
    </row>
    <row r="63" spans="1:5" ht="30">
      <c r="A63" s="2" t="s">
        <v>1635</v>
      </c>
      <c r="B63" s="6">
        <v>-1959</v>
      </c>
      <c r="C63" s="4">
        <v>11</v>
      </c>
      <c r="D63" s="6">
        <v>-1759</v>
      </c>
      <c r="E63" s="4">
        <v>11</v>
      </c>
    </row>
    <row r="64" spans="1:5" ht="45">
      <c r="A64" s="2" t="s">
        <v>1645</v>
      </c>
      <c r="B64" s="4" t="s">
        <v>5</v>
      </c>
      <c r="C64" s="4" t="s">
        <v>5</v>
      </c>
      <c r="D64" s="4" t="s">
        <v>5</v>
      </c>
      <c r="E64" s="4" t="s">
        <v>5</v>
      </c>
    </row>
    <row r="65" spans="1:5">
      <c r="A65" s="3" t="s">
        <v>1633</v>
      </c>
      <c r="B65" s="4" t="s">
        <v>5</v>
      </c>
      <c r="C65" s="4" t="s">
        <v>5</v>
      </c>
      <c r="D65" s="4" t="s">
        <v>5</v>
      </c>
      <c r="E65" s="4" t="s">
        <v>5</v>
      </c>
    </row>
    <row r="66" spans="1:5">
      <c r="A66" s="2" t="s">
        <v>580</v>
      </c>
      <c r="B66" s="4" t="s">
        <v>1639</v>
      </c>
      <c r="C66" s="4" t="s">
        <v>595</v>
      </c>
      <c r="D66" s="4" t="s">
        <v>1639</v>
      </c>
      <c r="E66" s="4" t="s">
        <v>595</v>
      </c>
    </row>
    <row r="67" spans="1:5" ht="30">
      <c r="A67" s="2" t="s">
        <v>1634</v>
      </c>
      <c r="B67" s="4">
        <v>-53</v>
      </c>
      <c r="C67" s="6">
        <v>1066</v>
      </c>
      <c r="D67" s="4">
        <v>-448</v>
      </c>
      <c r="E67" s="6">
        <v>-2262</v>
      </c>
    </row>
    <row r="68" spans="1:5" ht="30">
      <c r="A68" s="2" t="s">
        <v>1635</v>
      </c>
      <c r="B68" s="4">
        <v>96</v>
      </c>
      <c r="C68" s="4">
        <v>252</v>
      </c>
      <c r="D68" s="4">
        <v>43</v>
      </c>
      <c r="E68" s="4">
        <v>273</v>
      </c>
    </row>
    <row r="69" spans="1:5" ht="45">
      <c r="A69" s="2" t="s">
        <v>1646</v>
      </c>
      <c r="B69" s="4" t="s">
        <v>5</v>
      </c>
      <c r="C69" s="4" t="s">
        <v>5</v>
      </c>
      <c r="D69" s="4" t="s">
        <v>5</v>
      </c>
      <c r="E69" s="4" t="s">
        <v>5</v>
      </c>
    </row>
    <row r="70" spans="1:5">
      <c r="A70" s="3" t="s">
        <v>1633</v>
      </c>
      <c r="B70" s="4" t="s">
        <v>5</v>
      </c>
      <c r="C70" s="4" t="s">
        <v>5</v>
      </c>
      <c r="D70" s="4" t="s">
        <v>5</v>
      </c>
      <c r="E70" s="4" t="s">
        <v>5</v>
      </c>
    </row>
    <row r="71" spans="1:5">
      <c r="A71" s="2" t="s">
        <v>580</v>
      </c>
      <c r="B71" s="4" t="s">
        <v>581</v>
      </c>
      <c r="C71" s="4" t="s">
        <v>581</v>
      </c>
      <c r="D71" s="4" t="s">
        <v>581</v>
      </c>
      <c r="E71" s="4" t="s">
        <v>1647</v>
      </c>
    </row>
    <row r="72" spans="1:5" ht="30">
      <c r="A72" s="2" t="s">
        <v>1634</v>
      </c>
      <c r="B72" s="4">
        <v>-10</v>
      </c>
      <c r="C72" s="6">
        <v>-6209</v>
      </c>
      <c r="D72" s="4">
        <v>282</v>
      </c>
      <c r="E72" s="6">
        <v>-22157</v>
      </c>
    </row>
    <row r="73" spans="1:5" ht="30">
      <c r="A73" s="2" t="s">
        <v>1635</v>
      </c>
      <c r="B73" s="6">
        <v>-4099</v>
      </c>
      <c r="C73" s="6">
        <v>3410</v>
      </c>
      <c r="D73" s="6">
        <v>-2997</v>
      </c>
      <c r="E73" s="6">
        <v>15093</v>
      </c>
    </row>
    <row r="74" spans="1:5" ht="30">
      <c r="A74" s="2" t="s">
        <v>670</v>
      </c>
      <c r="B74" s="4" t="s">
        <v>5</v>
      </c>
      <c r="C74" s="4" t="s">
        <v>5</v>
      </c>
      <c r="D74" s="4" t="s">
        <v>5</v>
      </c>
      <c r="E74" s="4" t="s">
        <v>5</v>
      </c>
    </row>
    <row r="75" spans="1:5">
      <c r="A75" s="3" t="s">
        <v>1633</v>
      </c>
      <c r="B75" s="4" t="s">
        <v>5</v>
      </c>
      <c r="C75" s="4" t="s">
        <v>5</v>
      </c>
      <c r="D75" s="4" t="s">
        <v>5</v>
      </c>
      <c r="E75" s="4" t="s">
        <v>5</v>
      </c>
    </row>
    <row r="76" spans="1:5">
      <c r="A76" s="2" t="s">
        <v>580</v>
      </c>
      <c r="B76" s="4" t="s">
        <v>581</v>
      </c>
      <c r="C76" s="4" t="s">
        <v>581</v>
      </c>
      <c r="D76" s="4" t="s">
        <v>581</v>
      </c>
      <c r="E76" s="4" t="s">
        <v>581</v>
      </c>
    </row>
    <row r="77" spans="1:5" ht="30">
      <c r="A77" s="2" t="s">
        <v>1634</v>
      </c>
      <c r="B77" s="6">
        <v>-1029</v>
      </c>
      <c r="C77" s="4">
        <v>0</v>
      </c>
      <c r="D77" s="6">
        <v>-1673</v>
      </c>
      <c r="E77" s="4">
        <v>0</v>
      </c>
    </row>
    <row r="78" spans="1:5" ht="30">
      <c r="A78" s="2" t="s">
        <v>1635</v>
      </c>
      <c r="B78" s="4">
        <v>82</v>
      </c>
      <c r="C78" s="4">
        <v>-33</v>
      </c>
      <c r="D78" s="4">
        <v>70</v>
      </c>
      <c r="E78" s="4">
        <v>-87</v>
      </c>
    </row>
    <row r="79" spans="1:5" ht="45">
      <c r="A79" s="2" t="s">
        <v>1648</v>
      </c>
      <c r="B79" s="4" t="s">
        <v>5</v>
      </c>
      <c r="C79" s="4" t="s">
        <v>5</v>
      </c>
      <c r="D79" s="4" t="s">
        <v>5</v>
      </c>
      <c r="E79" s="4" t="s">
        <v>5</v>
      </c>
    </row>
    <row r="80" spans="1:5">
      <c r="A80" s="3" t="s">
        <v>1633</v>
      </c>
      <c r="B80" s="4" t="s">
        <v>5</v>
      </c>
      <c r="C80" s="4" t="s">
        <v>5</v>
      </c>
      <c r="D80" s="4" t="s">
        <v>5</v>
      </c>
      <c r="E80" s="4" t="s">
        <v>5</v>
      </c>
    </row>
    <row r="81" spans="1:5">
      <c r="A81" s="2" t="s">
        <v>580</v>
      </c>
      <c r="B81" s="4" t="s">
        <v>1649</v>
      </c>
      <c r="C81" s="4" t="s">
        <v>5</v>
      </c>
      <c r="D81" s="4" t="s">
        <v>1649</v>
      </c>
      <c r="E81" s="4" t="s">
        <v>5</v>
      </c>
    </row>
    <row r="82" spans="1:5" ht="30">
      <c r="A82" s="2" t="s">
        <v>1634</v>
      </c>
      <c r="B82" s="4">
        <v>-41</v>
      </c>
      <c r="C82" s="4" t="s">
        <v>5</v>
      </c>
      <c r="D82" s="4">
        <v>-41</v>
      </c>
      <c r="E82" s="4" t="s">
        <v>5</v>
      </c>
    </row>
    <row r="83" spans="1:5" ht="30">
      <c r="A83" s="2" t="s">
        <v>1635</v>
      </c>
      <c r="B83" s="8">
        <v>44</v>
      </c>
      <c r="C83" s="4" t="s">
        <v>5</v>
      </c>
      <c r="D83" s="8">
        <v>44</v>
      </c>
      <c r="E83"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650</v>
      </c>
      <c r="B1" s="7" t="s">
        <v>2</v>
      </c>
      <c r="C1" s="7"/>
      <c r="D1" s="7" t="s">
        <v>26</v>
      </c>
      <c r="E1" s="7"/>
    </row>
    <row r="2" spans="1:5" ht="30">
      <c r="A2" s="1" t="s">
        <v>82</v>
      </c>
      <c r="B2" s="7"/>
      <c r="C2" s="7"/>
      <c r="D2" s="7"/>
      <c r="E2" s="7"/>
    </row>
    <row r="3" spans="1:5" ht="30">
      <c r="A3" s="2" t="s">
        <v>1651</v>
      </c>
      <c r="B3" s="4" t="s">
        <v>5</v>
      </c>
      <c r="C3" s="4"/>
      <c r="D3" s="4" t="s">
        <v>5</v>
      </c>
      <c r="E3" s="4"/>
    </row>
    <row r="4" spans="1:5">
      <c r="A4" s="3" t="s">
        <v>1652</v>
      </c>
      <c r="B4" s="4" t="s">
        <v>5</v>
      </c>
      <c r="C4" s="4"/>
      <c r="D4" s="4" t="s">
        <v>5</v>
      </c>
      <c r="E4" s="4"/>
    </row>
    <row r="5" spans="1:5" ht="30">
      <c r="A5" s="2" t="s">
        <v>1141</v>
      </c>
      <c r="B5" s="8">
        <v>-19248</v>
      </c>
      <c r="C5" s="4"/>
      <c r="D5" s="8">
        <v>-11986</v>
      </c>
      <c r="E5" s="4"/>
    </row>
    <row r="6" spans="1:5" ht="17.25">
      <c r="A6" s="2" t="s">
        <v>583</v>
      </c>
      <c r="B6" s="6">
        <v>-64780</v>
      </c>
      <c r="C6" s="9" t="s">
        <v>33</v>
      </c>
      <c r="D6" s="6">
        <v>-40216</v>
      </c>
      <c r="E6" s="9" t="s">
        <v>33</v>
      </c>
    </row>
    <row r="7" spans="1:5" ht="30">
      <c r="A7" s="2" t="s">
        <v>1653</v>
      </c>
      <c r="B7" s="4" t="s">
        <v>5</v>
      </c>
      <c r="C7" s="4"/>
      <c r="D7" s="4" t="s">
        <v>5</v>
      </c>
      <c r="E7" s="4"/>
    </row>
    <row r="8" spans="1:5">
      <c r="A8" s="3" t="s">
        <v>1652</v>
      </c>
      <c r="B8" s="4" t="s">
        <v>5</v>
      </c>
      <c r="C8" s="4"/>
      <c r="D8" s="4" t="s">
        <v>5</v>
      </c>
      <c r="E8" s="4"/>
    </row>
    <row r="9" spans="1:5" ht="30">
      <c r="A9" s="2" t="s">
        <v>1141</v>
      </c>
      <c r="B9" s="4">
        <v>0</v>
      </c>
      <c r="C9" s="9" t="s">
        <v>63</v>
      </c>
      <c r="D9" s="4">
        <v>-717</v>
      </c>
      <c r="E9" s="9" t="s">
        <v>63</v>
      </c>
    </row>
    <row r="10" spans="1:5" ht="17.25">
      <c r="A10" s="2" t="s">
        <v>583</v>
      </c>
      <c r="B10" s="8">
        <v>0</v>
      </c>
      <c r="C10" s="9" t="s">
        <v>63</v>
      </c>
      <c r="D10" s="8">
        <v>7792</v>
      </c>
      <c r="E10" s="9" t="s">
        <v>63</v>
      </c>
    </row>
    <row r="11" spans="1:5">
      <c r="A11" s="11"/>
      <c r="B11" s="11"/>
      <c r="C11" s="11"/>
      <c r="D11" s="11"/>
      <c r="E11" s="11"/>
    </row>
    <row r="12" spans="1:5" ht="135" customHeight="1">
      <c r="A12" s="2" t="s">
        <v>33</v>
      </c>
      <c r="B12" s="12" t="s">
        <v>1151</v>
      </c>
      <c r="C12" s="12"/>
      <c r="D12" s="12"/>
      <c r="E12" s="12"/>
    </row>
    <row r="13" spans="1:5" ht="30" customHeight="1">
      <c r="A13" s="2" t="s">
        <v>63</v>
      </c>
      <c r="B13" s="12" t="s">
        <v>1150</v>
      </c>
      <c r="C13" s="12"/>
      <c r="D13" s="12"/>
      <c r="E13" s="12"/>
    </row>
  </sheetData>
  <mergeCells count="5">
    <mergeCell ref="B1:C2"/>
    <mergeCell ref="D1:E2"/>
    <mergeCell ref="A11:E11"/>
    <mergeCell ref="B12:E12"/>
    <mergeCell ref="B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30">
      <c r="A1" s="1" t="s">
        <v>1654</v>
      </c>
      <c r="B1" s="7" t="s">
        <v>2</v>
      </c>
      <c r="C1" s="7" t="s">
        <v>689</v>
      </c>
      <c r="D1" s="1" t="s">
        <v>2</v>
      </c>
      <c r="E1" s="1" t="s">
        <v>26</v>
      </c>
    </row>
    <row r="2" spans="1:5" ht="30">
      <c r="A2" s="1" t="s">
        <v>1655</v>
      </c>
      <c r="B2" s="7"/>
      <c r="C2" s="7"/>
      <c r="D2" s="1" t="s">
        <v>1651</v>
      </c>
      <c r="E2" s="1" t="s">
        <v>1651</v>
      </c>
    </row>
    <row r="3" spans="1:5">
      <c r="A3" s="3" t="s">
        <v>1633</v>
      </c>
      <c r="B3" s="4" t="s">
        <v>5</v>
      </c>
      <c r="C3" s="4" t="s">
        <v>5</v>
      </c>
      <c r="D3" s="4" t="s">
        <v>5</v>
      </c>
      <c r="E3" s="4" t="s">
        <v>5</v>
      </c>
    </row>
    <row r="4" spans="1:5" ht="30">
      <c r="A4" s="2" t="s">
        <v>1656</v>
      </c>
      <c r="B4" s="13">
        <v>2.5000000000000001E-3</v>
      </c>
      <c r="C4" s="13">
        <v>3.5000000000000001E-3</v>
      </c>
      <c r="D4" s="4" t="s">
        <v>5</v>
      </c>
      <c r="E4" s="4" t="s">
        <v>5</v>
      </c>
    </row>
    <row r="5" spans="1:5" ht="30">
      <c r="A5" s="2" t="s">
        <v>1657</v>
      </c>
      <c r="B5" s="13">
        <v>4.58E-2</v>
      </c>
      <c r="C5" s="13">
        <v>4.58E-2</v>
      </c>
      <c r="D5" s="4" t="s">
        <v>5</v>
      </c>
      <c r="E5" s="4" t="s">
        <v>5</v>
      </c>
    </row>
    <row r="6" spans="1:5">
      <c r="A6" s="2" t="s">
        <v>1658</v>
      </c>
      <c r="B6" s="4" t="s">
        <v>5</v>
      </c>
      <c r="C6" s="4" t="s">
        <v>5</v>
      </c>
      <c r="D6" s="10">
        <v>20.9</v>
      </c>
      <c r="E6" s="10">
        <v>1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1" t="s">
        <v>1659</v>
      </c>
      <c r="B1" s="7" t="s">
        <v>688</v>
      </c>
      <c r="C1" s="7"/>
      <c r="D1" s="7" t="s">
        <v>1</v>
      </c>
      <c r="E1" s="7"/>
    </row>
    <row r="2" spans="1:5" ht="30">
      <c r="A2" s="1" t="s">
        <v>82</v>
      </c>
      <c r="B2" s="1" t="s">
        <v>2</v>
      </c>
      <c r="C2" s="1" t="s">
        <v>689</v>
      </c>
      <c r="D2" s="1" t="s">
        <v>2</v>
      </c>
      <c r="E2" s="1" t="s">
        <v>689</v>
      </c>
    </row>
    <row r="3" spans="1:5" ht="30">
      <c r="A3" s="3" t="s">
        <v>1154</v>
      </c>
      <c r="B3" s="4" t="s">
        <v>5</v>
      </c>
      <c r="C3" s="4" t="s">
        <v>5</v>
      </c>
      <c r="D3" s="4" t="s">
        <v>5</v>
      </c>
      <c r="E3" s="4" t="s">
        <v>5</v>
      </c>
    </row>
    <row r="4" spans="1:5" ht="30">
      <c r="A4" s="2" t="s">
        <v>1660</v>
      </c>
      <c r="B4" s="4" t="s">
        <v>5</v>
      </c>
      <c r="C4" s="4" t="s">
        <v>5</v>
      </c>
      <c r="D4" s="13">
        <v>1.4999999999999999E-2</v>
      </c>
      <c r="E4" s="4" t="s">
        <v>5</v>
      </c>
    </row>
    <row r="5" spans="1:5" ht="255">
      <c r="A5" s="2" t="s">
        <v>1661</v>
      </c>
      <c r="B5" s="4" t="s">
        <v>5</v>
      </c>
      <c r="C5" s="4" t="s">
        <v>5</v>
      </c>
      <c r="D5" s="4" t="s">
        <v>1662</v>
      </c>
      <c r="E5" s="4" t="s">
        <v>5</v>
      </c>
    </row>
    <row r="6" spans="1:5">
      <c r="A6" s="2" t="s">
        <v>693</v>
      </c>
      <c r="B6" s="8">
        <v>2378</v>
      </c>
      <c r="C6" s="8">
        <v>1913</v>
      </c>
      <c r="D6" s="8">
        <v>6751</v>
      </c>
      <c r="E6" s="8">
        <v>4901</v>
      </c>
    </row>
    <row r="7" spans="1:5">
      <c r="A7" s="2" t="s">
        <v>1663</v>
      </c>
      <c r="B7" s="4" t="s">
        <v>5</v>
      </c>
      <c r="C7" s="4" t="s">
        <v>5</v>
      </c>
      <c r="D7" s="13">
        <v>0.25</v>
      </c>
      <c r="E7" s="4" t="s">
        <v>5</v>
      </c>
    </row>
    <row r="8" spans="1:5" ht="409.5">
      <c r="A8" s="2" t="s">
        <v>1664</v>
      </c>
      <c r="B8" s="4" t="s">
        <v>5</v>
      </c>
      <c r="C8" s="4" t="s">
        <v>5</v>
      </c>
      <c r="D8" s="4" t="s">
        <v>1665</v>
      </c>
      <c r="E8" s="4" t="s">
        <v>5</v>
      </c>
    </row>
    <row r="9" spans="1:5">
      <c r="A9" s="2" t="s">
        <v>1666</v>
      </c>
      <c r="B9" s="4" t="s">
        <v>5</v>
      </c>
      <c r="C9" s="4" t="s">
        <v>5</v>
      </c>
      <c r="D9" s="13">
        <v>0.09</v>
      </c>
      <c r="E9" s="4" t="s">
        <v>5</v>
      </c>
    </row>
    <row r="10" spans="1:5">
      <c r="A10" s="2" t="s">
        <v>1667</v>
      </c>
      <c r="B10" s="4" t="s">
        <v>5</v>
      </c>
      <c r="C10" s="4" t="s">
        <v>5</v>
      </c>
      <c r="D10" s="13">
        <v>0.03</v>
      </c>
      <c r="E10" s="4" t="s">
        <v>5</v>
      </c>
    </row>
    <row r="11" spans="1:5" ht="30">
      <c r="A11" s="2" t="s">
        <v>1668</v>
      </c>
      <c r="B11" s="4" t="s">
        <v>5</v>
      </c>
      <c r="C11" s="4" t="s">
        <v>5</v>
      </c>
      <c r="D11" s="13">
        <v>0.1</v>
      </c>
      <c r="E11" s="4" t="s">
        <v>5</v>
      </c>
    </row>
    <row r="12" spans="1:5">
      <c r="A12" s="2" t="s">
        <v>694</v>
      </c>
      <c r="B12" s="8">
        <v>2038</v>
      </c>
      <c r="C12" s="8">
        <v>9491</v>
      </c>
      <c r="D12" s="8">
        <v>5275</v>
      </c>
      <c r="E12" s="8">
        <v>1180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6" width="12.28515625" bestFit="1" customWidth="1"/>
    <col min="7" max="15" width="36.5703125" bestFit="1" customWidth="1"/>
  </cols>
  <sheetData>
    <row r="1" spans="1:15" ht="15" customHeight="1">
      <c r="A1" s="7" t="s">
        <v>1669</v>
      </c>
      <c r="B1" s="7" t="s">
        <v>688</v>
      </c>
      <c r="C1" s="7"/>
      <c r="D1" s="7" t="s">
        <v>1</v>
      </c>
      <c r="E1" s="7"/>
      <c r="F1" s="7" t="s">
        <v>1670</v>
      </c>
      <c r="G1" s="7"/>
      <c r="H1" s="1" t="s">
        <v>1671</v>
      </c>
      <c r="I1" s="7" t="s">
        <v>1670</v>
      </c>
      <c r="J1" s="7"/>
      <c r="K1" s="7" t="s">
        <v>688</v>
      </c>
      <c r="L1" s="7"/>
      <c r="M1" s="7" t="s">
        <v>1</v>
      </c>
      <c r="N1" s="7"/>
      <c r="O1" s="1" t="s">
        <v>1670</v>
      </c>
    </row>
    <row r="2" spans="1:15">
      <c r="A2" s="7"/>
      <c r="B2" s="7" t="s">
        <v>2</v>
      </c>
      <c r="C2" s="7" t="s">
        <v>689</v>
      </c>
      <c r="D2" s="7" t="s">
        <v>2</v>
      </c>
      <c r="E2" s="7" t="s">
        <v>689</v>
      </c>
      <c r="F2" s="7" t="s">
        <v>2</v>
      </c>
      <c r="G2" s="1" t="s">
        <v>2</v>
      </c>
      <c r="H2" s="1" t="s">
        <v>1673</v>
      </c>
      <c r="I2" s="1" t="s">
        <v>2</v>
      </c>
      <c r="J2" s="1" t="s">
        <v>2</v>
      </c>
      <c r="K2" s="1" t="s">
        <v>2</v>
      </c>
      <c r="L2" s="1" t="s">
        <v>689</v>
      </c>
      <c r="M2" s="1" t="s">
        <v>2</v>
      </c>
      <c r="N2" s="1" t="s">
        <v>689</v>
      </c>
      <c r="O2" s="1" t="s">
        <v>2</v>
      </c>
    </row>
    <row r="3" spans="1:15">
      <c r="A3" s="7"/>
      <c r="B3" s="7"/>
      <c r="C3" s="7"/>
      <c r="D3" s="7"/>
      <c r="E3" s="7"/>
      <c r="F3" s="7"/>
      <c r="G3" s="1" t="s">
        <v>1672</v>
      </c>
      <c r="H3" s="1" t="s">
        <v>1674</v>
      </c>
      <c r="I3" s="1" t="s">
        <v>1674</v>
      </c>
      <c r="J3" s="1" t="s">
        <v>1675</v>
      </c>
      <c r="K3" s="1" t="s">
        <v>1416</v>
      </c>
      <c r="L3" s="1" t="s">
        <v>1416</v>
      </c>
      <c r="M3" s="1" t="s">
        <v>1416</v>
      </c>
      <c r="N3" s="1" t="s">
        <v>1416</v>
      </c>
      <c r="O3" s="1" t="s">
        <v>1416</v>
      </c>
    </row>
    <row r="4" spans="1:15" ht="30">
      <c r="A4" s="7"/>
      <c r="B4" s="7"/>
      <c r="C4" s="7"/>
      <c r="D4" s="7"/>
      <c r="E4" s="7"/>
      <c r="F4" s="7"/>
      <c r="G4" s="1" t="s">
        <v>1415</v>
      </c>
      <c r="H4" s="1" t="s">
        <v>1415</v>
      </c>
      <c r="I4" s="1" t="s">
        <v>1415</v>
      </c>
      <c r="J4" s="1" t="s">
        <v>1415</v>
      </c>
      <c r="K4" s="1" t="s">
        <v>1415</v>
      </c>
      <c r="L4" s="1" t="s">
        <v>1415</v>
      </c>
      <c r="M4" s="1" t="s">
        <v>1415</v>
      </c>
      <c r="N4" s="1" t="s">
        <v>1415</v>
      </c>
      <c r="O4" s="1" t="s">
        <v>1415</v>
      </c>
    </row>
    <row r="5" spans="1:15" ht="45">
      <c r="A5" s="3" t="s">
        <v>1676</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1677</v>
      </c>
      <c r="B6" s="4" t="s">
        <v>5</v>
      </c>
      <c r="C6" s="4" t="s">
        <v>5</v>
      </c>
      <c r="D6" s="4" t="s">
        <v>5</v>
      </c>
      <c r="E6" s="4" t="s">
        <v>5</v>
      </c>
      <c r="F6" s="4" t="s">
        <v>5</v>
      </c>
      <c r="G6" s="6">
        <v>29562</v>
      </c>
      <c r="H6" s="6">
        <v>375000</v>
      </c>
      <c r="I6" s="4" t="s">
        <v>5</v>
      </c>
      <c r="J6" s="6">
        <v>8000</v>
      </c>
      <c r="K6" s="4" t="s">
        <v>5</v>
      </c>
      <c r="L6" s="4" t="s">
        <v>5</v>
      </c>
      <c r="M6" s="4" t="s">
        <v>5</v>
      </c>
      <c r="N6" s="4" t="s">
        <v>5</v>
      </c>
      <c r="O6" s="4" t="s">
        <v>5</v>
      </c>
    </row>
    <row r="7" spans="1:15" ht="30">
      <c r="A7" s="2" t="s">
        <v>1678</v>
      </c>
      <c r="B7" s="4" t="s">
        <v>5</v>
      </c>
      <c r="C7" s="4" t="s">
        <v>5</v>
      </c>
      <c r="D7" s="4" t="s">
        <v>5</v>
      </c>
      <c r="E7" s="4" t="s">
        <v>5</v>
      </c>
      <c r="F7" s="4" t="s">
        <v>5</v>
      </c>
      <c r="G7" s="4" t="s">
        <v>5</v>
      </c>
      <c r="H7" s="4" t="s">
        <v>5</v>
      </c>
      <c r="I7" s="8">
        <v>8600000</v>
      </c>
      <c r="J7" s="4" t="s">
        <v>5</v>
      </c>
      <c r="K7" s="4" t="s">
        <v>5</v>
      </c>
      <c r="L7" s="4" t="s">
        <v>5</v>
      </c>
      <c r="M7" s="4" t="s">
        <v>5</v>
      </c>
      <c r="N7" s="4" t="s">
        <v>5</v>
      </c>
      <c r="O7" s="4" t="s">
        <v>5</v>
      </c>
    </row>
    <row r="8" spans="1:15">
      <c r="A8" s="2" t="s">
        <v>1443</v>
      </c>
      <c r="B8" s="4" t="s">
        <v>5</v>
      </c>
      <c r="C8" s="4" t="s">
        <v>5</v>
      </c>
      <c r="D8" s="4" t="s">
        <v>5</v>
      </c>
      <c r="E8" s="4" t="s">
        <v>5</v>
      </c>
      <c r="F8" s="4" t="s">
        <v>5</v>
      </c>
      <c r="G8" s="4" t="s">
        <v>5</v>
      </c>
      <c r="H8" s="4" t="s">
        <v>5</v>
      </c>
      <c r="I8" s="4" t="s">
        <v>5</v>
      </c>
      <c r="J8" s="4" t="s">
        <v>5</v>
      </c>
      <c r="K8" s="4" t="s">
        <v>5</v>
      </c>
      <c r="L8" s="4" t="s">
        <v>5</v>
      </c>
      <c r="M8" s="4" t="s">
        <v>1444</v>
      </c>
      <c r="N8" s="4" t="s">
        <v>5</v>
      </c>
      <c r="O8" s="4" t="s">
        <v>5</v>
      </c>
    </row>
    <row r="9" spans="1:15" ht="30">
      <c r="A9" s="2" t="s">
        <v>1679</v>
      </c>
      <c r="B9" s="6">
        <v>43000</v>
      </c>
      <c r="C9" s="6">
        <v>31000</v>
      </c>
      <c r="D9" s="6">
        <v>129000</v>
      </c>
      <c r="E9" s="6">
        <v>89000</v>
      </c>
      <c r="F9" s="4" t="s">
        <v>5</v>
      </c>
      <c r="G9" s="4" t="s">
        <v>5</v>
      </c>
      <c r="H9" s="4" t="s">
        <v>5</v>
      </c>
      <c r="I9" s="4" t="s">
        <v>5</v>
      </c>
      <c r="J9" s="4" t="s">
        <v>5</v>
      </c>
      <c r="K9" s="6">
        <v>43000</v>
      </c>
      <c r="L9" s="6">
        <v>31000</v>
      </c>
      <c r="M9" s="6">
        <v>129000</v>
      </c>
      <c r="N9" s="6">
        <v>89000</v>
      </c>
      <c r="O9" s="6">
        <v>700000</v>
      </c>
    </row>
    <row r="10" spans="1:15">
      <c r="A10" s="2" t="s">
        <v>1680</v>
      </c>
      <c r="B10" s="4" t="s">
        <v>5</v>
      </c>
      <c r="C10" s="4" t="s">
        <v>5</v>
      </c>
      <c r="D10" s="4" t="s">
        <v>5</v>
      </c>
      <c r="E10" s="4" t="s">
        <v>5</v>
      </c>
      <c r="F10" s="6">
        <v>11782</v>
      </c>
      <c r="G10" s="4" t="s">
        <v>5</v>
      </c>
      <c r="H10" s="4" t="s">
        <v>5</v>
      </c>
      <c r="I10" s="4" t="s">
        <v>5</v>
      </c>
      <c r="J10" s="4" t="s">
        <v>5</v>
      </c>
      <c r="K10" s="4" t="s">
        <v>5</v>
      </c>
      <c r="L10" s="4" t="s">
        <v>5</v>
      </c>
      <c r="M10" s="4" t="s">
        <v>5</v>
      </c>
      <c r="N10" s="4" t="s">
        <v>5</v>
      </c>
      <c r="O10" s="4" t="s">
        <v>5</v>
      </c>
    </row>
    <row r="11" spans="1:15" ht="30">
      <c r="A11" s="2" t="s">
        <v>1681</v>
      </c>
      <c r="B11" s="4" t="s">
        <v>5</v>
      </c>
      <c r="C11" s="4" t="s">
        <v>5</v>
      </c>
      <c r="D11" s="4" t="s">
        <v>5</v>
      </c>
      <c r="E11" s="4" t="s">
        <v>5</v>
      </c>
      <c r="F11" s="8">
        <v>200000</v>
      </c>
      <c r="G11" s="4" t="s">
        <v>5</v>
      </c>
      <c r="H11" s="4" t="s">
        <v>5</v>
      </c>
      <c r="I11" s="4" t="s">
        <v>5</v>
      </c>
      <c r="J11" s="4" t="s">
        <v>5</v>
      </c>
      <c r="K11" s="4" t="s">
        <v>5</v>
      </c>
      <c r="L11" s="4" t="s">
        <v>5</v>
      </c>
      <c r="M11" s="4" t="s">
        <v>5</v>
      </c>
      <c r="N11" s="4" t="s">
        <v>5</v>
      </c>
      <c r="O11" s="4" t="s">
        <v>5</v>
      </c>
    </row>
  </sheetData>
  <mergeCells count="12">
    <mergeCell ref="M1:N1"/>
    <mergeCell ref="B2:B4"/>
    <mergeCell ref="C2:C4"/>
    <mergeCell ref="D2:D4"/>
    <mergeCell ref="E2:E4"/>
    <mergeCell ref="F2:F4"/>
    <mergeCell ref="A1:A4"/>
    <mergeCell ref="B1:C1"/>
    <mergeCell ref="D1:E1"/>
    <mergeCell ref="F1:G1"/>
    <mergeCell ref="I1:J1"/>
    <mergeCell ref="K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ustomHeight="1">
      <c r="A1" s="7" t="s">
        <v>1682</v>
      </c>
      <c r="B1" s="7" t="s">
        <v>688</v>
      </c>
      <c r="C1" s="7"/>
      <c r="D1" s="7" t="s">
        <v>1</v>
      </c>
      <c r="E1" s="7"/>
    </row>
    <row r="2" spans="1:5">
      <c r="A2" s="7"/>
      <c r="B2" s="1" t="s">
        <v>2</v>
      </c>
      <c r="C2" s="1" t="s">
        <v>689</v>
      </c>
      <c r="D2" s="1" t="s">
        <v>2</v>
      </c>
      <c r="E2" s="1" t="s">
        <v>689</v>
      </c>
    </row>
    <row r="3" spans="1:5" ht="75">
      <c r="A3" s="3" t="s">
        <v>1683</v>
      </c>
      <c r="B3" s="4" t="s">
        <v>5</v>
      </c>
      <c r="C3" s="4" t="s">
        <v>5</v>
      </c>
      <c r="D3" s="4" t="s">
        <v>5</v>
      </c>
      <c r="E3" s="4" t="s">
        <v>5</v>
      </c>
    </row>
    <row r="4" spans="1:5">
      <c r="A4" s="2" t="s">
        <v>1180</v>
      </c>
      <c r="B4" s="6">
        <v>-1782</v>
      </c>
      <c r="C4" s="4">
        <v>0</v>
      </c>
      <c r="D4" s="6">
        <v>-1782</v>
      </c>
      <c r="E4" s="4">
        <v>0</v>
      </c>
    </row>
    <row r="5" spans="1:5" ht="30">
      <c r="A5" s="2" t="s">
        <v>1415</v>
      </c>
      <c r="B5" s="4" t="s">
        <v>5</v>
      </c>
      <c r="C5" s="4" t="s">
        <v>5</v>
      </c>
      <c r="D5" s="4" t="s">
        <v>5</v>
      </c>
      <c r="E5" s="4" t="s">
        <v>5</v>
      </c>
    </row>
    <row r="6" spans="1:5" ht="75">
      <c r="A6" s="3" t="s">
        <v>1683</v>
      </c>
      <c r="B6" s="4" t="s">
        <v>5</v>
      </c>
      <c r="C6" s="4" t="s">
        <v>5</v>
      </c>
      <c r="D6" s="4" t="s">
        <v>5</v>
      </c>
      <c r="E6" s="4" t="s">
        <v>5</v>
      </c>
    </row>
    <row r="7" spans="1:5">
      <c r="A7" s="2" t="s">
        <v>1684</v>
      </c>
      <c r="B7" s="6">
        <v>397096</v>
      </c>
      <c r="C7" s="6">
        <v>390500</v>
      </c>
      <c r="D7" s="6">
        <v>397096</v>
      </c>
      <c r="E7" s="6">
        <v>390500</v>
      </c>
    </row>
    <row r="8" spans="1:5">
      <c r="A8" s="2" t="s">
        <v>1179</v>
      </c>
      <c r="B8" s="6">
        <v>5466</v>
      </c>
      <c r="C8" s="6">
        <v>5346</v>
      </c>
      <c r="D8" s="6">
        <v>5466</v>
      </c>
      <c r="E8" s="6">
        <v>5346</v>
      </c>
    </row>
    <row r="9" spans="1:5">
      <c r="A9" s="2" t="s">
        <v>1180</v>
      </c>
      <c r="B9" s="6">
        <v>-1782</v>
      </c>
      <c r="C9" s="4">
        <v>0</v>
      </c>
      <c r="D9" s="6">
        <v>-1782</v>
      </c>
      <c r="E9" s="4">
        <v>0</v>
      </c>
    </row>
    <row r="10" spans="1:5">
      <c r="A10" s="2" t="s">
        <v>1684</v>
      </c>
      <c r="B10" s="6">
        <v>400780</v>
      </c>
      <c r="C10" s="6">
        <v>395846</v>
      </c>
      <c r="D10" s="6">
        <v>400780</v>
      </c>
      <c r="E10" s="6">
        <v>395846</v>
      </c>
    </row>
    <row r="11" spans="1:5">
      <c r="A11" s="2" t="s">
        <v>1685</v>
      </c>
      <c r="B11" s="6">
        <v>392814</v>
      </c>
      <c r="C11" s="6">
        <v>387500</v>
      </c>
      <c r="D11" s="6">
        <v>392814</v>
      </c>
      <c r="E11" s="6">
        <v>387500</v>
      </c>
    </row>
    <row r="12" spans="1:5" ht="30">
      <c r="A12" s="2" t="s">
        <v>1686</v>
      </c>
      <c r="B12" s="4" t="s">
        <v>5</v>
      </c>
      <c r="C12" s="4" t="s">
        <v>5</v>
      </c>
      <c r="D12" s="4" t="s">
        <v>5</v>
      </c>
      <c r="E12" s="4" t="s">
        <v>5</v>
      </c>
    </row>
    <row r="13" spans="1:5" ht="75">
      <c r="A13" s="3" t="s">
        <v>1683</v>
      </c>
      <c r="B13" s="4" t="s">
        <v>5</v>
      </c>
      <c r="C13" s="4" t="s">
        <v>5</v>
      </c>
      <c r="D13" s="4" t="s">
        <v>5</v>
      </c>
      <c r="E13" s="4" t="s">
        <v>5</v>
      </c>
    </row>
    <row r="14" spans="1:5">
      <c r="A14" s="2" t="s">
        <v>1684</v>
      </c>
      <c r="B14" s="6">
        <v>375000</v>
      </c>
      <c r="C14" s="6">
        <v>375000</v>
      </c>
      <c r="D14" s="6">
        <v>375000</v>
      </c>
      <c r="E14" s="6">
        <v>375000</v>
      </c>
    </row>
    <row r="15" spans="1:5">
      <c r="A15" s="2" t="s">
        <v>1179</v>
      </c>
      <c r="B15" s="4">
        <v>0</v>
      </c>
      <c r="C15" s="4">
        <v>0</v>
      </c>
      <c r="D15" s="4">
        <v>0</v>
      </c>
      <c r="E15" s="4">
        <v>0</v>
      </c>
    </row>
    <row r="16" spans="1:5">
      <c r="A16" s="2" t="s">
        <v>1180</v>
      </c>
      <c r="B16" s="4">
        <v>0</v>
      </c>
      <c r="C16" s="4">
        <v>0</v>
      </c>
      <c r="D16" s="4">
        <v>0</v>
      </c>
      <c r="E16" s="4">
        <v>0</v>
      </c>
    </row>
    <row r="17" spans="1:5">
      <c r="A17" s="2" t="s">
        <v>1684</v>
      </c>
      <c r="B17" s="6">
        <v>375000</v>
      </c>
      <c r="C17" s="6">
        <v>375000</v>
      </c>
      <c r="D17" s="6">
        <v>375000</v>
      </c>
      <c r="E17" s="6">
        <v>375000</v>
      </c>
    </row>
    <row r="18" spans="1:5">
      <c r="A18" s="2" t="s">
        <v>1685</v>
      </c>
      <c r="B18" s="6">
        <v>375000</v>
      </c>
      <c r="C18" s="6">
        <v>375000</v>
      </c>
      <c r="D18" s="6">
        <v>375000</v>
      </c>
      <c r="E18" s="6">
        <v>375000</v>
      </c>
    </row>
    <row r="19" spans="1:5" ht="30">
      <c r="A19" s="2" t="s">
        <v>1687</v>
      </c>
      <c r="B19" s="4" t="s">
        <v>5</v>
      </c>
      <c r="C19" s="4" t="s">
        <v>5</v>
      </c>
      <c r="D19" s="4" t="s">
        <v>5</v>
      </c>
      <c r="E19" s="4" t="s">
        <v>5</v>
      </c>
    </row>
    <row r="20" spans="1:5" ht="75">
      <c r="A20" s="3" t="s">
        <v>1683</v>
      </c>
      <c r="B20" s="4" t="s">
        <v>5</v>
      </c>
      <c r="C20" s="4" t="s">
        <v>5</v>
      </c>
      <c r="D20" s="4" t="s">
        <v>5</v>
      </c>
      <c r="E20" s="4" t="s">
        <v>5</v>
      </c>
    </row>
    <row r="21" spans="1:5">
      <c r="A21" s="2" t="s">
        <v>1684</v>
      </c>
      <c r="B21" s="6">
        <v>22096</v>
      </c>
      <c r="C21" s="6">
        <v>15500</v>
      </c>
      <c r="D21" s="6">
        <v>22096</v>
      </c>
      <c r="E21" s="6">
        <v>15500</v>
      </c>
    </row>
    <row r="22" spans="1:5">
      <c r="A22" s="2" t="s">
        <v>1179</v>
      </c>
      <c r="B22" s="6">
        <v>5466</v>
      </c>
      <c r="C22" s="6">
        <v>5346</v>
      </c>
      <c r="D22" s="6">
        <v>5466</v>
      </c>
      <c r="E22" s="6">
        <v>5346</v>
      </c>
    </row>
    <row r="23" spans="1:5">
      <c r="A23" s="2" t="s">
        <v>1180</v>
      </c>
      <c r="B23" s="6">
        <v>-1782</v>
      </c>
      <c r="C23" s="4">
        <v>0</v>
      </c>
      <c r="D23" s="6">
        <v>-1782</v>
      </c>
      <c r="E23" s="4">
        <v>0</v>
      </c>
    </row>
    <row r="24" spans="1:5">
      <c r="A24" s="2" t="s">
        <v>1684</v>
      </c>
      <c r="B24" s="6">
        <v>25780</v>
      </c>
      <c r="C24" s="6">
        <v>20846</v>
      </c>
      <c r="D24" s="6">
        <v>25780</v>
      </c>
      <c r="E24" s="6">
        <v>20846</v>
      </c>
    </row>
    <row r="25" spans="1:5">
      <c r="A25" s="2" t="s">
        <v>1685</v>
      </c>
      <c r="B25" s="6">
        <v>17814</v>
      </c>
      <c r="C25" s="6">
        <v>12500</v>
      </c>
      <c r="D25" s="6">
        <v>17814</v>
      </c>
      <c r="E25" s="6">
        <v>125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ustomHeight="1">
      <c r="A1" s="7" t="s">
        <v>1688</v>
      </c>
      <c r="B1" s="1" t="s">
        <v>1689</v>
      </c>
      <c r="C1" s="1" t="s">
        <v>1</v>
      </c>
    </row>
    <row r="2" spans="1:3">
      <c r="A2" s="7"/>
      <c r="B2" s="1" t="s">
        <v>1690</v>
      </c>
      <c r="C2" s="1" t="s">
        <v>2</v>
      </c>
    </row>
    <row r="3" spans="1:3">
      <c r="A3" s="2" t="s">
        <v>722</v>
      </c>
      <c r="B3" s="4" t="s">
        <v>5</v>
      </c>
      <c r="C3" s="4" t="s">
        <v>5</v>
      </c>
    </row>
    <row r="4" spans="1:3">
      <c r="A4" s="3" t="s">
        <v>1691</v>
      </c>
      <c r="B4" s="4" t="s">
        <v>5</v>
      </c>
      <c r="C4" s="4" t="s">
        <v>5</v>
      </c>
    </row>
    <row r="5" spans="1:3">
      <c r="A5" s="2" t="s">
        <v>1692</v>
      </c>
      <c r="B5" s="6">
        <v>212000</v>
      </c>
      <c r="C5" s="4" t="s">
        <v>5</v>
      </c>
    </row>
    <row r="6" spans="1:3" ht="30">
      <c r="A6" s="2" t="s">
        <v>1693</v>
      </c>
      <c r="B6" s="4" t="s">
        <v>5</v>
      </c>
      <c r="C6" s="4" t="s">
        <v>1694</v>
      </c>
    </row>
    <row r="7" spans="1:3">
      <c r="A7" s="2" t="s">
        <v>1695</v>
      </c>
      <c r="B7" s="4" t="s">
        <v>5</v>
      </c>
      <c r="C7" s="6">
        <v>212000</v>
      </c>
    </row>
    <row r="8" spans="1:3">
      <c r="A8" s="2" t="s">
        <v>1412</v>
      </c>
      <c r="B8" s="4" t="s">
        <v>5</v>
      </c>
      <c r="C8" s="13">
        <v>8.0000000000000002E-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25.7109375" customWidth="1"/>
    <col min="4" max="4" width="19.28515625" customWidth="1"/>
    <col min="5" max="5" width="4.28515625" customWidth="1"/>
    <col min="6" max="6" width="19.28515625" customWidth="1"/>
    <col min="7" max="7" width="4.28515625" customWidth="1"/>
    <col min="8" max="8" width="19.28515625" customWidth="1"/>
    <col min="9" max="9" width="7.5703125" customWidth="1"/>
    <col min="10" max="10" width="19.28515625" customWidth="1"/>
    <col min="11" max="11" width="7.5703125" customWidth="1"/>
    <col min="12" max="12" width="20.42578125" customWidth="1"/>
  </cols>
  <sheetData>
    <row r="1" spans="1:12" ht="15" customHeight="1">
      <c r="A1" s="7" t="s">
        <v>1696</v>
      </c>
      <c r="B1" s="1" t="s">
        <v>1689</v>
      </c>
      <c r="C1" s="1" t="s">
        <v>1697</v>
      </c>
      <c r="D1" s="7" t="s">
        <v>688</v>
      </c>
      <c r="E1" s="7"/>
      <c r="F1" s="7"/>
      <c r="G1" s="7"/>
      <c r="H1" s="7" t="s">
        <v>1</v>
      </c>
      <c r="I1" s="7"/>
      <c r="J1" s="7"/>
      <c r="K1" s="7"/>
      <c r="L1" s="1"/>
    </row>
    <row r="2" spans="1:12" ht="15" customHeight="1">
      <c r="A2" s="7"/>
      <c r="B2" s="7" t="s">
        <v>1698</v>
      </c>
      <c r="C2" s="7" t="s">
        <v>1699</v>
      </c>
      <c r="D2" s="7" t="s">
        <v>2</v>
      </c>
      <c r="E2" s="7"/>
      <c r="F2" s="7" t="s">
        <v>689</v>
      </c>
      <c r="G2" s="7"/>
      <c r="H2" s="7" t="s">
        <v>2</v>
      </c>
      <c r="I2" s="7"/>
      <c r="J2" s="7" t="s">
        <v>689</v>
      </c>
      <c r="K2" s="7"/>
      <c r="L2" s="7" t="s">
        <v>26</v>
      </c>
    </row>
    <row r="3" spans="1:12" ht="15" customHeight="1">
      <c r="A3" s="7"/>
      <c r="B3" s="7"/>
      <c r="C3" s="7"/>
      <c r="D3" s="7"/>
      <c r="E3" s="7"/>
      <c r="F3" s="7"/>
      <c r="G3" s="7"/>
      <c r="H3" s="7" t="s">
        <v>1700</v>
      </c>
      <c r="I3" s="7"/>
      <c r="J3" s="7" t="s">
        <v>1700</v>
      </c>
      <c r="K3" s="7"/>
      <c r="L3" s="7"/>
    </row>
    <row r="4" spans="1:12" ht="30">
      <c r="A4" s="3" t="s">
        <v>1701</v>
      </c>
      <c r="B4" s="4" t="s">
        <v>5</v>
      </c>
      <c r="C4" s="4" t="s">
        <v>5</v>
      </c>
      <c r="D4" s="4" t="s">
        <v>5</v>
      </c>
      <c r="E4" s="4"/>
      <c r="F4" s="4" t="s">
        <v>5</v>
      </c>
      <c r="G4" s="4"/>
      <c r="H4" s="4" t="s">
        <v>5</v>
      </c>
      <c r="I4" s="4"/>
      <c r="J4" s="4" t="s">
        <v>5</v>
      </c>
      <c r="K4" s="4"/>
      <c r="L4" s="4" t="s">
        <v>5</v>
      </c>
    </row>
    <row r="5" spans="1:12" ht="45">
      <c r="A5" s="2" t="s">
        <v>1702</v>
      </c>
      <c r="B5" s="4" t="s">
        <v>5</v>
      </c>
      <c r="C5" s="4" t="s">
        <v>5</v>
      </c>
      <c r="D5" s="6">
        <v>26031717</v>
      </c>
      <c r="E5" s="4"/>
      <c r="F5" s="4" t="s">
        <v>5</v>
      </c>
      <c r="G5" s="4"/>
      <c r="H5" s="6">
        <v>26031717</v>
      </c>
      <c r="I5" s="4"/>
      <c r="J5" s="4" t="s">
        <v>5</v>
      </c>
      <c r="K5" s="4"/>
      <c r="L5" s="4" t="s">
        <v>5</v>
      </c>
    </row>
    <row r="6" spans="1:12" ht="45">
      <c r="A6" s="2" t="s">
        <v>1703</v>
      </c>
      <c r="B6" s="4" t="s">
        <v>5</v>
      </c>
      <c r="C6" s="4" t="s">
        <v>5</v>
      </c>
      <c r="D6" s="10">
        <v>24.19</v>
      </c>
      <c r="E6" s="4"/>
      <c r="F6" s="4" t="s">
        <v>5</v>
      </c>
      <c r="G6" s="4"/>
      <c r="H6" s="10">
        <v>24.19</v>
      </c>
      <c r="I6" s="4"/>
      <c r="J6" s="4" t="s">
        <v>5</v>
      </c>
      <c r="K6" s="4"/>
      <c r="L6" s="4" t="s">
        <v>5</v>
      </c>
    </row>
    <row r="7" spans="1:12" ht="45">
      <c r="A7" s="2" t="s">
        <v>1704</v>
      </c>
      <c r="B7" s="4" t="s">
        <v>5</v>
      </c>
      <c r="C7" s="4" t="s">
        <v>5</v>
      </c>
      <c r="D7" s="4" t="s">
        <v>5</v>
      </c>
      <c r="E7" s="4"/>
      <c r="F7" s="4" t="s">
        <v>5</v>
      </c>
      <c r="G7" s="4"/>
      <c r="H7" s="4" t="s">
        <v>5</v>
      </c>
      <c r="I7" s="4"/>
      <c r="J7" s="4" t="s">
        <v>5</v>
      </c>
      <c r="K7" s="4"/>
      <c r="L7" s="6">
        <v>20767565</v>
      </c>
    </row>
    <row r="8" spans="1:12" ht="30">
      <c r="A8" s="2" t="s">
        <v>1705</v>
      </c>
      <c r="B8" s="4" t="s">
        <v>5</v>
      </c>
      <c r="C8" s="4" t="s">
        <v>5</v>
      </c>
      <c r="D8" s="4" t="s">
        <v>5</v>
      </c>
      <c r="E8" s="4"/>
      <c r="F8" s="10">
        <v>23.88</v>
      </c>
      <c r="G8" s="4"/>
      <c r="H8" s="4" t="s">
        <v>5</v>
      </c>
      <c r="I8" s="4"/>
      <c r="J8" s="10">
        <v>23.88</v>
      </c>
      <c r="K8" s="4"/>
      <c r="L8" s="10">
        <v>24.38</v>
      </c>
    </row>
    <row r="9" spans="1:12">
      <c r="A9" s="2" t="s">
        <v>752</v>
      </c>
      <c r="B9" s="4" t="s">
        <v>5</v>
      </c>
      <c r="C9" s="4" t="s">
        <v>5</v>
      </c>
      <c r="D9" s="10">
        <v>0.77</v>
      </c>
      <c r="E9" s="4"/>
      <c r="F9" s="10">
        <v>0.7</v>
      </c>
      <c r="G9" s="4"/>
      <c r="H9" s="10">
        <v>3.06</v>
      </c>
      <c r="I9" s="4"/>
      <c r="J9" s="10">
        <v>1.8</v>
      </c>
      <c r="K9" s="4"/>
      <c r="L9" s="4" t="s">
        <v>5</v>
      </c>
    </row>
    <row r="10" spans="1:12">
      <c r="A10" s="2" t="s">
        <v>1706</v>
      </c>
      <c r="B10" s="4" t="s">
        <v>5</v>
      </c>
      <c r="C10" s="4" t="s">
        <v>5</v>
      </c>
      <c r="D10" s="4" t="s">
        <v>5</v>
      </c>
      <c r="E10" s="4"/>
      <c r="F10" s="4" t="s">
        <v>5</v>
      </c>
      <c r="G10" s="4"/>
      <c r="H10" s="4">
        <v>3</v>
      </c>
      <c r="I10" s="4"/>
      <c r="J10" s="4">
        <v>3</v>
      </c>
      <c r="K10" s="4"/>
      <c r="L10" s="4" t="s">
        <v>5</v>
      </c>
    </row>
    <row r="11" spans="1:12" ht="17.25">
      <c r="A11" s="2" t="s">
        <v>1707</v>
      </c>
      <c r="B11" s="4" t="s">
        <v>5</v>
      </c>
      <c r="C11" s="4" t="s">
        <v>5</v>
      </c>
      <c r="D11" s="8">
        <v>20040000</v>
      </c>
      <c r="E11" s="9" t="s">
        <v>33</v>
      </c>
      <c r="F11" s="8">
        <v>14244000</v>
      </c>
      <c r="G11" s="9" t="s">
        <v>33</v>
      </c>
      <c r="H11" s="8">
        <v>72016000</v>
      </c>
      <c r="I11" s="9" t="s">
        <v>492</v>
      </c>
      <c r="J11" s="8">
        <v>32766000</v>
      </c>
      <c r="K11" s="9" t="s">
        <v>492</v>
      </c>
      <c r="L11" s="4" t="s">
        <v>5</v>
      </c>
    </row>
    <row r="12" spans="1:12">
      <c r="A12" s="2" t="s">
        <v>1708</v>
      </c>
      <c r="B12" s="6">
        <v>10000000</v>
      </c>
      <c r="C12" s="4" t="s">
        <v>5</v>
      </c>
      <c r="D12" s="4" t="s">
        <v>5</v>
      </c>
      <c r="E12" s="4"/>
      <c r="F12" s="4" t="s">
        <v>5</v>
      </c>
      <c r="G12" s="4"/>
      <c r="H12" s="4" t="s">
        <v>5</v>
      </c>
      <c r="I12" s="4"/>
      <c r="J12" s="4" t="s">
        <v>5</v>
      </c>
      <c r="K12" s="4"/>
      <c r="L12" s="4" t="s">
        <v>5</v>
      </c>
    </row>
    <row r="13" spans="1:12">
      <c r="A13" s="2" t="s">
        <v>1709</v>
      </c>
      <c r="B13" s="4" t="s">
        <v>5</v>
      </c>
      <c r="C13" s="6">
        <v>217619</v>
      </c>
      <c r="D13" s="4" t="s">
        <v>5</v>
      </c>
      <c r="E13" s="4"/>
      <c r="F13" s="4" t="s">
        <v>5</v>
      </c>
      <c r="G13" s="4"/>
      <c r="H13" s="4" t="s">
        <v>5</v>
      </c>
      <c r="I13" s="4"/>
      <c r="J13" s="4" t="s">
        <v>5</v>
      </c>
      <c r="K13" s="4"/>
      <c r="L13" s="4" t="s">
        <v>5</v>
      </c>
    </row>
    <row r="14" spans="1:12">
      <c r="A14" s="2" t="s">
        <v>1710</v>
      </c>
      <c r="B14" s="4" t="s">
        <v>5</v>
      </c>
      <c r="C14" s="8">
        <v>4500000</v>
      </c>
      <c r="D14" s="4" t="s">
        <v>5</v>
      </c>
      <c r="E14" s="4"/>
      <c r="F14" s="4" t="s">
        <v>5</v>
      </c>
      <c r="G14" s="4"/>
      <c r="H14" s="4" t="s">
        <v>5</v>
      </c>
      <c r="I14" s="4"/>
      <c r="J14" s="4" t="s">
        <v>5</v>
      </c>
      <c r="K14" s="4"/>
      <c r="L14" s="4" t="s">
        <v>5</v>
      </c>
    </row>
    <row r="15" spans="1:12" ht="30">
      <c r="A15" s="2" t="s">
        <v>1711</v>
      </c>
      <c r="B15" s="4" t="s">
        <v>5</v>
      </c>
      <c r="C15" s="10">
        <v>20.59</v>
      </c>
      <c r="D15" s="4" t="s">
        <v>5</v>
      </c>
      <c r="E15" s="4"/>
      <c r="F15" s="4" t="s">
        <v>5</v>
      </c>
      <c r="G15" s="4"/>
      <c r="H15" s="4" t="s">
        <v>5</v>
      </c>
      <c r="I15" s="4"/>
      <c r="J15" s="4" t="s">
        <v>5</v>
      </c>
      <c r="K15" s="4"/>
      <c r="L15" s="4" t="s">
        <v>5</v>
      </c>
    </row>
    <row r="16" spans="1:12">
      <c r="A16" s="11"/>
      <c r="B16" s="11"/>
      <c r="C16" s="11"/>
      <c r="D16" s="11"/>
      <c r="E16" s="11"/>
      <c r="F16" s="11"/>
      <c r="G16" s="11"/>
      <c r="H16" s="11"/>
      <c r="I16" s="11"/>
      <c r="J16" s="11"/>
      <c r="K16" s="11"/>
      <c r="L16" s="11"/>
    </row>
    <row r="17" spans="1:12" ht="15" customHeight="1">
      <c r="A17" s="2" t="s">
        <v>33</v>
      </c>
      <c r="B17" s="12" t="s">
        <v>749</v>
      </c>
      <c r="C17" s="12"/>
      <c r="D17" s="12"/>
      <c r="E17" s="12"/>
      <c r="F17" s="12"/>
      <c r="G17" s="12"/>
      <c r="H17" s="12"/>
      <c r="I17" s="12"/>
      <c r="J17" s="12"/>
      <c r="K17" s="12"/>
      <c r="L17" s="12"/>
    </row>
    <row r="18" spans="1:12" ht="15" customHeight="1">
      <c r="A18" s="2" t="s">
        <v>63</v>
      </c>
      <c r="B18" s="12" t="s">
        <v>748</v>
      </c>
      <c r="C18" s="12"/>
      <c r="D18" s="12"/>
      <c r="E18" s="12"/>
      <c r="F18" s="12"/>
      <c r="G18" s="12"/>
      <c r="H18" s="12"/>
      <c r="I18" s="12"/>
      <c r="J18" s="12"/>
      <c r="K18" s="12"/>
      <c r="L18" s="12"/>
    </row>
  </sheetData>
  <mergeCells count="15">
    <mergeCell ref="J3:K3"/>
    <mergeCell ref="L2:L3"/>
    <mergeCell ref="A16:L16"/>
    <mergeCell ref="B17:L17"/>
    <mergeCell ref="B18:L18"/>
    <mergeCell ref="A1:A3"/>
    <mergeCell ref="D1:G1"/>
    <mergeCell ref="H1:K1"/>
    <mergeCell ref="B2:B3"/>
    <mergeCell ref="C2:C3"/>
    <mergeCell ref="D2:E3"/>
    <mergeCell ref="F2:G3"/>
    <mergeCell ref="H2:I2"/>
    <mergeCell ref="H3:I3"/>
    <mergeCell ref="J2:K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ustomHeight="1">
      <c r="A1" s="7" t="s">
        <v>1712</v>
      </c>
      <c r="B1" s="7" t="s">
        <v>688</v>
      </c>
      <c r="C1" s="7"/>
      <c r="D1" s="7" t="s">
        <v>1</v>
      </c>
      <c r="E1" s="7"/>
    </row>
    <row r="2" spans="1:5">
      <c r="A2" s="7"/>
      <c r="B2" s="1" t="s">
        <v>2</v>
      </c>
      <c r="C2" s="1" t="s">
        <v>689</v>
      </c>
      <c r="D2" s="1" t="s">
        <v>2</v>
      </c>
      <c r="E2" s="1" t="s">
        <v>689</v>
      </c>
    </row>
    <row r="3" spans="1:5" ht="30">
      <c r="A3" s="3" t="s">
        <v>1713</v>
      </c>
      <c r="B3" s="4" t="s">
        <v>5</v>
      </c>
      <c r="C3" s="4" t="s">
        <v>5</v>
      </c>
      <c r="D3" s="4" t="s">
        <v>5</v>
      </c>
      <c r="E3" s="4" t="s">
        <v>5</v>
      </c>
    </row>
    <row r="4" spans="1:5" ht="30">
      <c r="A4" s="2" t="s">
        <v>1714</v>
      </c>
      <c r="B4" s="6">
        <v>25412011</v>
      </c>
      <c r="C4" s="6">
        <v>16447651</v>
      </c>
      <c r="D4" s="6">
        <v>20370469</v>
      </c>
      <c r="E4" s="6">
        <v>16447651</v>
      </c>
    </row>
    <row r="5" spans="1:5">
      <c r="A5" s="2" t="s">
        <v>731</v>
      </c>
      <c r="B5" s="4">
        <v>0</v>
      </c>
      <c r="C5" s="6">
        <v>4025000</v>
      </c>
      <c r="D5" s="6">
        <v>5000000</v>
      </c>
      <c r="E5" s="6">
        <v>4025000</v>
      </c>
    </row>
    <row r="6" spans="1:5" ht="30">
      <c r="A6" s="2" t="s">
        <v>732</v>
      </c>
      <c r="B6" s="6">
        <v>5144</v>
      </c>
      <c r="C6" s="6">
        <v>11045</v>
      </c>
      <c r="D6" s="6">
        <v>46686</v>
      </c>
      <c r="E6" s="6">
        <v>11045</v>
      </c>
    </row>
    <row r="7" spans="1:5">
      <c r="A7" s="2" t="s">
        <v>1715</v>
      </c>
      <c r="B7" s="6">
        <v>1782</v>
      </c>
      <c r="C7" s="4">
        <v>0</v>
      </c>
      <c r="D7" s="6">
        <v>1782</v>
      </c>
      <c r="E7" s="4">
        <v>0</v>
      </c>
    </row>
    <row r="8" spans="1:5" ht="30">
      <c r="A8" s="2" t="s">
        <v>1716</v>
      </c>
      <c r="B8" s="6">
        <v>25418937</v>
      </c>
      <c r="C8" s="6">
        <v>20483696</v>
      </c>
      <c r="D8" s="6">
        <v>25418937</v>
      </c>
      <c r="E8" s="6">
        <v>204836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0.5703125" customWidth="1"/>
    <col min="3" max="3" width="7.5703125" customWidth="1"/>
    <col min="4" max="4" width="30.5703125" customWidth="1"/>
    <col min="5" max="5" width="7.5703125" customWidth="1"/>
    <col min="6" max="6" width="30.5703125" customWidth="1"/>
    <col min="7" max="7" width="13.7109375" customWidth="1"/>
    <col min="8" max="8" width="30.5703125" customWidth="1"/>
    <col min="9" max="9" width="13.7109375" customWidth="1"/>
  </cols>
  <sheetData>
    <row r="1" spans="1:9" ht="15" customHeight="1">
      <c r="A1" s="1" t="s">
        <v>1717</v>
      </c>
      <c r="B1" s="7" t="s">
        <v>688</v>
      </c>
      <c r="C1" s="7"/>
      <c r="D1" s="7"/>
      <c r="E1" s="7"/>
      <c r="F1" s="7" t="s">
        <v>1</v>
      </c>
      <c r="G1" s="7"/>
      <c r="H1" s="7"/>
      <c r="I1" s="7"/>
    </row>
    <row r="2" spans="1:9" ht="30">
      <c r="A2" s="1" t="s">
        <v>67</v>
      </c>
      <c r="B2" s="7" t="s">
        <v>2</v>
      </c>
      <c r="C2" s="7"/>
      <c r="D2" s="7" t="s">
        <v>689</v>
      </c>
      <c r="E2" s="7"/>
      <c r="F2" s="7" t="s">
        <v>2</v>
      </c>
      <c r="G2" s="7"/>
      <c r="H2" s="7" t="s">
        <v>689</v>
      </c>
      <c r="I2" s="7"/>
    </row>
    <row r="3" spans="1:9" ht="45">
      <c r="A3" s="3" t="s">
        <v>1718</v>
      </c>
      <c r="B3" s="4" t="s">
        <v>5</v>
      </c>
      <c r="C3" s="4"/>
      <c r="D3" s="4" t="s">
        <v>5</v>
      </c>
      <c r="E3" s="4"/>
      <c r="F3" s="4" t="s">
        <v>5</v>
      </c>
      <c r="G3" s="4"/>
      <c r="H3" s="4" t="s">
        <v>5</v>
      </c>
      <c r="I3" s="4"/>
    </row>
    <row r="4" spans="1:9" ht="30">
      <c r="A4" s="2" t="s">
        <v>714</v>
      </c>
      <c r="B4" s="8">
        <v>11823</v>
      </c>
      <c r="C4" s="4"/>
      <c r="D4" s="8">
        <v>29537</v>
      </c>
      <c r="E4" s="4"/>
      <c r="F4" s="8">
        <v>64274</v>
      </c>
      <c r="G4" s="4"/>
      <c r="H4" s="8">
        <v>72360</v>
      </c>
      <c r="I4" s="4"/>
    </row>
    <row r="5" spans="1:9" ht="30">
      <c r="A5" s="2" t="s">
        <v>715</v>
      </c>
      <c r="B5" s="4">
        <v>96</v>
      </c>
      <c r="C5" s="4"/>
      <c r="D5" s="4">
        <v>0</v>
      </c>
      <c r="E5" s="4"/>
      <c r="F5" s="4">
        <v>612</v>
      </c>
      <c r="G5" s="4"/>
      <c r="H5" s="4">
        <v>0</v>
      </c>
      <c r="I5" s="4"/>
    </row>
    <row r="6" spans="1:9" ht="30">
      <c r="A6" s="2" t="s">
        <v>716</v>
      </c>
      <c r="B6" s="6">
        <v>11727</v>
      </c>
      <c r="C6" s="4"/>
      <c r="D6" s="6">
        <v>29537</v>
      </c>
      <c r="E6" s="4"/>
      <c r="F6" s="6">
        <v>63662</v>
      </c>
      <c r="G6" s="4"/>
      <c r="H6" s="6">
        <v>72360</v>
      </c>
      <c r="I6" s="4"/>
    </row>
    <row r="7" spans="1:9" ht="45">
      <c r="A7" s="2" t="s">
        <v>1719</v>
      </c>
      <c r="B7" s="6">
        <v>11546</v>
      </c>
      <c r="C7" s="4"/>
      <c r="D7" s="6">
        <v>28914</v>
      </c>
      <c r="E7" s="4"/>
      <c r="F7" s="6">
        <v>62579</v>
      </c>
      <c r="G7" s="4"/>
      <c r="H7" s="6">
        <v>70736</v>
      </c>
      <c r="I7" s="4"/>
    </row>
    <row r="8" spans="1:9" ht="30">
      <c r="A8" s="2" t="s">
        <v>1720</v>
      </c>
      <c r="B8" s="4">
        <v>181</v>
      </c>
      <c r="C8" s="4"/>
      <c r="D8" s="4">
        <v>623</v>
      </c>
      <c r="E8" s="4"/>
      <c r="F8" s="6">
        <v>1083</v>
      </c>
      <c r="G8" s="4"/>
      <c r="H8" s="6">
        <v>1624</v>
      </c>
      <c r="I8" s="4"/>
    </row>
    <row r="9" spans="1:9">
      <c r="A9" s="3" t="s">
        <v>1721</v>
      </c>
      <c r="B9" s="4" t="s">
        <v>5</v>
      </c>
      <c r="C9" s="4"/>
      <c r="D9" s="4" t="s">
        <v>5</v>
      </c>
      <c r="E9" s="4"/>
      <c r="F9" s="4" t="s">
        <v>5</v>
      </c>
      <c r="G9" s="4"/>
      <c r="H9" s="4" t="s">
        <v>5</v>
      </c>
      <c r="I9" s="4"/>
    </row>
    <row r="10" spans="1:9" ht="17.25">
      <c r="A10" s="2" t="s">
        <v>1220</v>
      </c>
      <c r="B10" s="6">
        <v>-19571</v>
      </c>
      <c r="C10" s="9" t="s">
        <v>33</v>
      </c>
      <c r="D10" s="6">
        <v>-13971</v>
      </c>
      <c r="E10" s="9" t="s">
        <v>33</v>
      </c>
      <c r="F10" s="6">
        <v>-70152</v>
      </c>
      <c r="G10" s="9" t="s">
        <v>33</v>
      </c>
      <c r="H10" s="6">
        <v>-32063</v>
      </c>
      <c r="I10" s="9" t="s">
        <v>33</v>
      </c>
    </row>
    <row r="11" spans="1:9" ht="17.25">
      <c r="A11" s="2" t="s">
        <v>1225</v>
      </c>
      <c r="B11" s="4">
        <v>-306</v>
      </c>
      <c r="C11" s="9" t="s">
        <v>33</v>
      </c>
      <c r="D11" s="4">
        <v>-273</v>
      </c>
      <c r="E11" s="9" t="s">
        <v>33</v>
      </c>
      <c r="F11" s="6">
        <v>-1216</v>
      </c>
      <c r="G11" s="9" t="s">
        <v>33</v>
      </c>
      <c r="H11" s="4">
        <v>-703</v>
      </c>
      <c r="I11" s="9" t="s">
        <v>33</v>
      </c>
    </row>
    <row r="12" spans="1:9" ht="17.25">
      <c r="A12" s="2" t="s">
        <v>60</v>
      </c>
      <c r="B12" s="4">
        <v>-163</v>
      </c>
      <c r="C12" s="9" t="s">
        <v>33</v>
      </c>
      <c r="D12" s="4">
        <v>0</v>
      </c>
      <c r="E12" s="9" t="s">
        <v>33</v>
      </c>
      <c r="F12" s="4">
        <v>-648</v>
      </c>
      <c r="G12" s="9" t="s">
        <v>33</v>
      </c>
      <c r="H12" s="4">
        <v>0</v>
      </c>
      <c r="I12" s="9" t="s">
        <v>33</v>
      </c>
    </row>
    <row r="13" spans="1:9" ht="45">
      <c r="A13" s="2" t="s">
        <v>1233</v>
      </c>
      <c r="B13" s="6">
        <v>-20040</v>
      </c>
      <c r="C13" s="9" t="s">
        <v>33</v>
      </c>
      <c r="D13" s="6">
        <v>-14244</v>
      </c>
      <c r="E13" s="9" t="s">
        <v>33</v>
      </c>
      <c r="F13" s="6">
        <v>-72016</v>
      </c>
      <c r="G13" s="9" t="s">
        <v>492</v>
      </c>
      <c r="H13" s="6">
        <v>-32766</v>
      </c>
      <c r="I13" s="9" t="s">
        <v>492</v>
      </c>
    </row>
    <row r="14" spans="1:9">
      <c r="A14" s="3" t="s">
        <v>1238</v>
      </c>
      <c r="B14" s="4" t="s">
        <v>5</v>
      </c>
      <c r="C14" s="4"/>
      <c r="D14" s="4" t="s">
        <v>5</v>
      </c>
      <c r="E14" s="4"/>
      <c r="F14" s="4" t="s">
        <v>5</v>
      </c>
      <c r="G14" s="4"/>
      <c r="H14" s="4" t="s">
        <v>5</v>
      </c>
      <c r="I14" s="4"/>
    </row>
    <row r="15" spans="1:9">
      <c r="A15" s="2" t="s">
        <v>1220</v>
      </c>
      <c r="B15" s="6">
        <v>-8025</v>
      </c>
      <c r="C15" s="4"/>
      <c r="D15" s="6">
        <v>14943</v>
      </c>
      <c r="E15" s="4"/>
      <c r="F15" s="6">
        <v>-7573</v>
      </c>
      <c r="G15" s="4"/>
      <c r="H15" s="6">
        <v>38673</v>
      </c>
      <c r="I15" s="4"/>
    </row>
    <row r="16" spans="1:9">
      <c r="A16" s="2" t="s">
        <v>1722</v>
      </c>
      <c r="B16" s="4">
        <v>-125</v>
      </c>
      <c r="C16" s="4"/>
      <c r="D16" s="4">
        <v>350</v>
      </c>
      <c r="E16" s="4"/>
      <c r="F16" s="4">
        <v>-133</v>
      </c>
      <c r="G16" s="4"/>
      <c r="H16" s="4">
        <v>921</v>
      </c>
      <c r="I16" s="4"/>
    </row>
    <row r="17" spans="1:9">
      <c r="A17" s="2" t="s">
        <v>1230</v>
      </c>
      <c r="B17" s="4">
        <v>-67</v>
      </c>
      <c r="C17" s="4"/>
      <c r="D17" s="4">
        <v>0</v>
      </c>
      <c r="E17" s="4"/>
      <c r="F17" s="4">
        <v>-36</v>
      </c>
      <c r="G17" s="4"/>
      <c r="H17" s="4">
        <v>0</v>
      </c>
      <c r="I17" s="4"/>
    </row>
    <row r="18" spans="1:9" ht="60">
      <c r="A18" s="2" t="s">
        <v>1245</v>
      </c>
      <c r="B18" s="8">
        <v>-8217</v>
      </c>
      <c r="C18" s="4"/>
      <c r="D18" s="8">
        <v>15293</v>
      </c>
      <c r="E18" s="4"/>
      <c r="F18" s="8">
        <v>-7742</v>
      </c>
      <c r="G18" s="4"/>
      <c r="H18" s="8">
        <v>39594</v>
      </c>
      <c r="I18" s="4"/>
    </row>
    <row r="19" spans="1:9" ht="30">
      <c r="A19" s="3" t="s">
        <v>1248</v>
      </c>
      <c r="B19" s="4" t="s">
        <v>5</v>
      </c>
      <c r="C19" s="4"/>
      <c r="D19" s="4" t="s">
        <v>5</v>
      </c>
      <c r="E19" s="4"/>
      <c r="F19" s="4" t="s">
        <v>5</v>
      </c>
      <c r="G19" s="4"/>
      <c r="H19" s="4" t="s">
        <v>5</v>
      </c>
      <c r="I19" s="4"/>
    </row>
    <row r="20" spans="1:9" ht="30">
      <c r="A20" s="2" t="s">
        <v>1249</v>
      </c>
      <c r="B20" s="6">
        <v>25415809</v>
      </c>
      <c r="C20" s="4"/>
      <c r="D20" s="6">
        <v>18161224</v>
      </c>
      <c r="E20" s="4"/>
      <c r="F20" s="6">
        <v>22968604</v>
      </c>
      <c r="G20" s="4"/>
      <c r="H20" s="6">
        <v>17023011</v>
      </c>
      <c r="I20" s="4"/>
    </row>
    <row r="21" spans="1:9" ht="30">
      <c r="A21" s="2" t="s">
        <v>1250</v>
      </c>
      <c r="B21" s="6">
        <v>397897</v>
      </c>
      <c r="C21" s="4"/>
      <c r="D21" s="6">
        <v>391604</v>
      </c>
      <c r="E21" s="4"/>
      <c r="F21" s="6">
        <v>397366</v>
      </c>
      <c r="G21" s="4"/>
      <c r="H21" s="6">
        <v>390871</v>
      </c>
      <c r="I21" s="4"/>
    </row>
    <row r="22" spans="1:9" ht="30">
      <c r="A22" s="2" t="s">
        <v>1251</v>
      </c>
      <c r="B22" s="6">
        <v>212000</v>
      </c>
      <c r="C22" s="4"/>
      <c r="D22" s="4">
        <v>0</v>
      </c>
      <c r="E22" s="4"/>
      <c r="F22" s="6">
        <v>212000</v>
      </c>
      <c r="G22" s="4"/>
      <c r="H22" s="4">
        <v>0</v>
      </c>
      <c r="I22" s="4"/>
    </row>
    <row r="23" spans="1:9">
      <c r="A23" s="3" t="s">
        <v>1252</v>
      </c>
      <c r="B23" s="4" t="s">
        <v>5</v>
      </c>
      <c r="C23" s="4"/>
      <c r="D23" s="4" t="s">
        <v>5</v>
      </c>
      <c r="E23" s="4"/>
      <c r="F23" s="4" t="s">
        <v>5</v>
      </c>
      <c r="G23" s="4"/>
      <c r="H23" s="4" t="s">
        <v>5</v>
      </c>
      <c r="I23" s="4"/>
    </row>
    <row r="24" spans="1:9">
      <c r="A24" s="2" t="s">
        <v>1723</v>
      </c>
      <c r="B24" s="10">
        <v>0.77</v>
      </c>
      <c r="C24" s="4"/>
      <c r="D24" s="10">
        <v>0.7</v>
      </c>
      <c r="E24" s="4"/>
      <c r="F24" s="10">
        <v>3.06</v>
      </c>
      <c r="G24" s="4"/>
      <c r="H24" s="10">
        <v>1.8</v>
      </c>
      <c r="I24" s="4"/>
    </row>
    <row r="25" spans="1:9">
      <c r="A25" s="2" t="s">
        <v>1724</v>
      </c>
      <c r="B25" s="10">
        <v>-0.32</v>
      </c>
      <c r="C25" s="4"/>
      <c r="D25" s="10">
        <v>0.89</v>
      </c>
      <c r="E25" s="4"/>
      <c r="F25" s="10">
        <v>-0.33</v>
      </c>
      <c r="G25" s="4"/>
      <c r="H25" s="10">
        <v>2.35</v>
      </c>
      <c r="I25" s="4"/>
    </row>
    <row r="26" spans="1:9" ht="30">
      <c r="A26" s="2" t="s">
        <v>1725</v>
      </c>
      <c r="B26" s="10">
        <v>0.45</v>
      </c>
      <c r="C26" s="4"/>
      <c r="D26" s="10">
        <v>1.59</v>
      </c>
      <c r="E26" s="4"/>
      <c r="F26" s="10">
        <v>2.73</v>
      </c>
      <c r="G26" s="4"/>
      <c r="H26" s="10">
        <v>4.1500000000000004</v>
      </c>
      <c r="I26" s="4"/>
    </row>
    <row r="27" spans="1:9">
      <c r="A27" s="3" t="s">
        <v>1257</v>
      </c>
      <c r="B27" s="4" t="s">
        <v>5</v>
      </c>
      <c r="C27" s="4"/>
      <c r="D27" s="4" t="s">
        <v>5</v>
      </c>
      <c r="E27" s="4"/>
      <c r="F27" s="4" t="s">
        <v>5</v>
      </c>
      <c r="G27" s="4"/>
      <c r="H27" s="4" t="s">
        <v>5</v>
      </c>
      <c r="I27" s="4"/>
    </row>
    <row r="28" spans="1:9">
      <c r="A28" s="2" t="s">
        <v>1723</v>
      </c>
      <c r="B28" s="10">
        <v>0.77</v>
      </c>
      <c r="C28" s="4"/>
      <c r="D28" s="10">
        <v>0.7</v>
      </c>
      <c r="E28" s="4"/>
      <c r="F28" s="10">
        <v>3.06</v>
      </c>
      <c r="G28" s="4"/>
      <c r="H28" s="10">
        <v>1.8</v>
      </c>
      <c r="I28" s="4"/>
    </row>
    <row r="29" spans="1:9">
      <c r="A29" s="2" t="s">
        <v>1724</v>
      </c>
      <c r="B29" s="10">
        <v>-0.32</v>
      </c>
      <c r="C29" s="4"/>
      <c r="D29" s="10">
        <v>0.89</v>
      </c>
      <c r="E29" s="4"/>
      <c r="F29" s="10">
        <v>-0.33</v>
      </c>
      <c r="G29" s="4"/>
      <c r="H29" s="10">
        <v>2.35</v>
      </c>
      <c r="I29" s="4"/>
    </row>
    <row r="30" spans="1:9" ht="30">
      <c r="A30" s="2" t="s">
        <v>1726</v>
      </c>
      <c r="B30" s="10">
        <v>0.45</v>
      </c>
      <c r="C30" s="4"/>
      <c r="D30" s="10">
        <v>1.59</v>
      </c>
      <c r="E30" s="4"/>
      <c r="F30" s="10">
        <v>2.73</v>
      </c>
      <c r="G30" s="4"/>
      <c r="H30" s="10">
        <v>4.1500000000000004</v>
      </c>
      <c r="I30" s="4"/>
    </row>
    <row r="31" spans="1:9">
      <c r="A31" s="11"/>
      <c r="B31" s="11"/>
      <c r="C31" s="11"/>
      <c r="D31" s="11"/>
      <c r="E31" s="11"/>
      <c r="F31" s="11"/>
      <c r="G31" s="11"/>
      <c r="H31" s="11"/>
      <c r="I31" s="11"/>
    </row>
    <row r="32" spans="1:9" ht="15" customHeight="1">
      <c r="A32" s="2" t="s">
        <v>33</v>
      </c>
      <c r="B32" s="12" t="s">
        <v>749</v>
      </c>
      <c r="C32" s="12"/>
      <c r="D32" s="12"/>
      <c r="E32" s="12"/>
      <c r="F32" s="12"/>
      <c r="G32" s="12"/>
      <c r="H32" s="12"/>
      <c r="I32" s="12"/>
    </row>
    <row r="33" spans="1:9" ht="30" customHeight="1">
      <c r="A33" s="2" t="s">
        <v>63</v>
      </c>
      <c r="B33" s="12" t="s">
        <v>748</v>
      </c>
      <c r="C33" s="12"/>
      <c r="D33" s="12"/>
      <c r="E33" s="12"/>
      <c r="F33" s="12"/>
      <c r="G33" s="12"/>
      <c r="H33" s="12"/>
      <c r="I33" s="12"/>
    </row>
  </sheetData>
  <mergeCells count="9">
    <mergeCell ref="A31:I31"/>
    <mergeCell ref="B32:I32"/>
    <mergeCell ref="B33:I33"/>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8" bestFit="1" customWidth="1"/>
    <col min="3" max="3" width="6.5703125" bestFit="1" customWidth="1"/>
    <col min="4" max="4" width="8" bestFit="1" customWidth="1"/>
    <col min="5" max="5" width="6.5703125" bestFit="1" customWidth="1"/>
    <col min="6" max="6" width="36.5703125" bestFit="1" customWidth="1"/>
    <col min="7" max="7" width="4.5703125" customWidth="1"/>
    <col min="8" max="8" width="36.5703125" bestFit="1" customWidth="1"/>
    <col min="9" max="9" width="4.5703125" customWidth="1"/>
    <col min="10" max="10" width="36.5703125" bestFit="1" customWidth="1"/>
    <col min="11" max="11" width="4.5703125" customWidth="1"/>
    <col min="12" max="12" width="36.5703125" bestFit="1" customWidth="1"/>
    <col min="13" max="13" width="4.5703125" customWidth="1"/>
  </cols>
  <sheetData>
    <row r="1" spans="1:13" ht="15" customHeight="1">
      <c r="A1" s="1" t="s">
        <v>487</v>
      </c>
      <c r="B1" s="7" t="s">
        <v>2</v>
      </c>
      <c r="C1" s="7"/>
      <c r="D1" s="7" t="s">
        <v>26</v>
      </c>
      <c r="E1" s="7"/>
      <c r="F1" s="7" t="s">
        <v>2</v>
      </c>
      <c r="G1" s="7"/>
      <c r="H1" s="7" t="s">
        <v>2</v>
      </c>
      <c r="I1" s="7"/>
      <c r="J1" s="7" t="s">
        <v>2</v>
      </c>
      <c r="K1" s="7"/>
      <c r="L1" s="7" t="s">
        <v>26</v>
      </c>
      <c r="M1" s="7"/>
    </row>
    <row r="2" spans="1:13" ht="45" customHeight="1">
      <c r="A2" s="1" t="s">
        <v>82</v>
      </c>
      <c r="B2" s="7"/>
      <c r="C2" s="7"/>
      <c r="D2" s="7"/>
      <c r="E2" s="7"/>
      <c r="F2" s="7" t="s">
        <v>488</v>
      </c>
      <c r="G2" s="7"/>
      <c r="H2" s="7" t="s">
        <v>489</v>
      </c>
      <c r="I2" s="7"/>
      <c r="J2" s="7" t="s">
        <v>490</v>
      </c>
      <c r="K2" s="7"/>
      <c r="L2" s="7" t="s">
        <v>491</v>
      </c>
      <c r="M2" s="7"/>
    </row>
    <row r="3" spans="1:13">
      <c r="A3" s="3" t="s">
        <v>83</v>
      </c>
      <c r="B3" s="4" t="s">
        <v>5</v>
      </c>
      <c r="C3" s="4"/>
      <c r="D3" s="4" t="s">
        <v>5</v>
      </c>
      <c r="E3" s="4"/>
      <c r="F3" s="4" t="s">
        <v>5</v>
      </c>
      <c r="G3" s="4"/>
      <c r="H3" s="4" t="s">
        <v>5</v>
      </c>
      <c r="I3" s="4"/>
      <c r="J3" s="4" t="s">
        <v>5</v>
      </c>
      <c r="K3" s="4"/>
      <c r="L3" s="4" t="s">
        <v>5</v>
      </c>
      <c r="M3" s="4"/>
    </row>
    <row r="4" spans="1:13" ht="17.25">
      <c r="A4" s="2" t="s">
        <v>102</v>
      </c>
      <c r="B4" s="4" t="s">
        <v>5</v>
      </c>
      <c r="C4" s="4"/>
      <c r="D4" s="4" t="s">
        <v>5</v>
      </c>
      <c r="E4" s="4"/>
      <c r="F4" s="8">
        <v>17882</v>
      </c>
      <c r="G4" s="9" t="s">
        <v>492</v>
      </c>
      <c r="H4" s="8">
        <v>13487</v>
      </c>
      <c r="I4" s="9" t="s">
        <v>492</v>
      </c>
      <c r="J4" s="8">
        <v>9625</v>
      </c>
      <c r="K4" s="9" t="s">
        <v>492</v>
      </c>
      <c r="L4" s="8">
        <v>13650</v>
      </c>
      <c r="M4" s="9" t="s">
        <v>492</v>
      </c>
    </row>
    <row r="5" spans="1:13" ht="17.25">
      <c r="A5" s="2" t="s">
        <v>493</v>
      </c>
      <c r="B5" s="4" t="s">
        <v>5</v>
      </c>
      <c r="C5" s="4"/>
      <c r="D5" s="4" t="s">
        <v>5</v>
      </c>
      <c r="E5" s="4"/>
      <c r="F5" s="6">
        <v>18700</v>
      </c>
      <c r="G5" s="9" t="s">
        <v>492</v>
      </c>
      <c r="H5" s="6">
        <v>13000</v>
      </c>
      <c r="I5" s="9" t="s">
        <v>492</v>
      </c>
      <c r="J5" s="6">
        <v>10000</v>
      </c>
      <c r="K5" s="9" t="s">
        <v>492</v>
      </c>
      <c r="L5" s="6">
        <v>13000</v>
      </c>
      <c r="M5" s="9" t="s">
        <v>492</v>
      </c>
    </row>
    <row r="6" spans="1:13" ht="17.25">
      <c r="A6" s="2" t="s">
        <v>494</v>
      </c>
      <c r="B6" s="4" t="s">
        <v>5</v>
      </c>
      <c r="C6" s="4"/>
      <c r="D6" s="4" t="s">
        <v>5</v>
      </c>
      <c r="E6" s="4"/>
      <c r="F6" s="13">
        <v>0.02</v>
      </c>
      <c r="G6" s="9" t="s">
        <v>492</v>
      </c>
      <c r="H6" s="13">
        <v>1.7500000000000002E-2</v>
      </c>
      <c r="I6" s="9" t="s">
        <v>492</v>
      </c>
      <c r="J6" s="13">
        <v>1.1299999999999999E-2</v>
      </c>
      <c r="K6" s="9" t="s">
        <v>492</v>
      </c>
      <c r="L6" s="13">
        <v>1.7500000000000002E-2</v>
      </c>
      <c r="M6" s="9" t="s">
        <v>492</v>
      </c>
    </row>
    <row r="7" spans="1:13" ht="17.25">
      <c r="A7" s="2" t="s">
        <v>495</v>
      </c>
      <c r="B7" s="4" t="s">
        <v>5</v>
      </c>
      <c r="C7" s="4"/>
      <c r="D7" s="4" t="s">
        <v>5</v>
      </c>
      <c r="E7" s="4"/>
      <c r="F7" s="4" t="s">
        <v>496</v>
      </c>
      <c r="G7" s="9" t="s">
        <v>492</v>
      </c>
      <c r="H7" s="4" t="s">
        <v>497</v>
      </c>
      <c r="I7" s="9" t="s">
        <v>492</v>
      </c>
      <c r="J7" s="4" t="s">
        <v>498</v>
      </c>
      <c r="K7" s="9" t="s">
        <v>492</v>
      </c>
      <c r="L7" s="4" t="s">
        <v>497</v>
      </c>
      <c r="M7" s="9" t="s">
        <v>492</v>
      </c>
    </row>
    <row r="8" spans="1:13" ht="60">
      <c r="A8" s="2" t="s">
        <v>103</v>
      </c>
      <c r="B8" s="4" t="s">
        <v>5</v>
      </c>
      <c r="C8" s="4"/>
      <c r="D8" s="4" t="s">
        <v>5</v>
      </c>
      <c r="E8" s="4"/>
      <c r="F8" s="4" t="s">
        <v>499</v>
      </c>
      <c r="G8" s="9" t="s">
        <v>492</v>
      </c>
      <c r="H8" s="4" t="s">
        <v>500</v>
      </c>
      <c r="I8" s="9" t="s">
        <v>492</v>
      </c>
      <c r="J8" s="4" t="s">
        <v>501</v>
      </c>
      <c r="K8" s="9" t="s">
        <v>492</v>
      </c>
      <c r="L8" s="4" t="s">
        <v>502</v>
      </c>
      <c r="M8" s="9" t="s">
        <v>492</v>
      </c>
    </row>
    <row r="9" spans="1:13" ht="17.25">
      <c r="A9" s="2" t="s">
        <v>105</v>
      </c>
      <c r="B9" s="4" t="s">
        <v>5</v>
      </c>
      <c r="C9" s="4"/>
      <c r="D9" s="4" t="s">
        <v>5</v>
      </c>
      <c r="E9" s="4"/>
      <c r="F9" s="13">
        <v>4.0000000000000002E-4</v>
      </c>
      <c r="G9" s="9" t="s">
        <v>492</v>
      </c>
      <c r="H9" s="13">
        <v>5.9999999999999995E-4</v>
      </c>
      <c r="I9" s="9" t="s">
        <v>492</v>
      </c>
      <c r="J9" s="13">
        <v>2.0000000000000001E-4</v>
      </c>
      <c r="K9" s="9" t="s">
        <v>492</v>
      </c>
      <c r="L9" s="13">
        <v>2E-3</v>
      </c>
      <c r="M9" s="9" t="s">
        <v>492</v>
      </c>
    </row>
    <row r="10" spans="1:13" ht="17.25">
      <c r="A10" s="2" t="s">
        <v>503</v>
      </c>
      <c r="B10" s="4" t="s">
        <v>5</v>
      </c>
      <c r="C10" s="4"/>
      <c r="D10" s="4" t="s">
        <v>5</v>
      </c>
      <c r="E10" s="4"/>
      <c r="F10" s="4" t="s">
        <v>369</v>
      </c>
      <c r="G10" s="9" t="s">
        <v>492</v>
      </c>
      <c r="H10" s="4" t="s">
        <v>369</v>
      </c>
      <c r="I10" s="9" t="s">
        <v>492</v>
      </c>
      <c r="J10" s="4" t="s">
        <v>369</v>
      </c>
      <c r="K10" s="9" t="s">
        <v>492</v>
      </c>
      <c r="L10" s="4" t="s">
        <v>376</v>
      </c>
      <c r="M10" s="9" t="s">
        <v>492</v>
      </c>
    </row>
    <row r="11" spans="1:13" ht="17.25">
      <c r="A11" s="2" t="s">
        <v>504</v>
      </c>
      <c r="B11" s="6">
        <v>40994</v>
      </c>
      <c r="C11" s="9" t="s">
        <v>492</v>
      </c>
      <c r="D11" s="6">
        <v>13650</v>
      </c>
      <c r="E11" s="9" t="s">
        <v>492</v>
      </c>
      <c r="F11" s="6">
        <v>17882</v>
      </c>
      <c r="G11" s="9" t="s">
        <v>492</v>
      </c>
      <c r="H11" s="6">
        <v>13487</v>
      </c>
      <c r="I11" s="9" t="s">
        <v>492</v>
      </c>
      <c r="J11" s="6">
        <v>9625</v>
      </c>
      <c r="K11" s="9" t="s">
        <v>492</v>
      </c>
      <c r="L11" s="6">
        <v>13650</v>
      </c>
      <c r="M11" s="9" t="s">
        <v>492</v>
      </c>
    </row>
    <row r="12" spans="1:13" ht="30">
      <c r="A12" s="2" t="s">
        <v>96</v>
      </c>
      <c r="B12" s="13">
        <v>6.5100000000000005E-2</v>
      </c>
      <c r="C12" s="9" t="s">
        <v>424</v>
      </c>
      <c r="D12" s="13">
        <v>2.7E-2</v>
      </c>
      <c r="E12" s="9" t="s">
        <v>424</v>
      </c>
      <c r="F12" s="4" t="s">
        <v>5</v>
      </c>
      <c r="G12" s="4"/>
      <c r="H12" s="4" t="s">
        <v>5</v>
      </c>
      <c r="I12" s="4"/>
      <c r="J12" s="4" t="s">
        <v>5</v>
      </c>
      <c r="K12" s="4"/>
      <c r="L12" s="4" t="s">
        <v>5</v>
      </c>
      <c r="M12" s="4"/>
    </row>
    <row r="13" spans="1:13" ht="17.25">
      <c r="A13" s="2" t="s">
        <v>72</v>
      </c>
      <c r="B13" s="8">
        <v>40994</v>
      </c>
      <c r="C13" s="9" t="s">
        <v>492</v>
      </c>
      <c r="D13" s="8">
        <v>13650</v>
      </c>
      <c r="E13" s="9" t="s">
        <v>492</v>
      </c>
      <c r="F13" s="4" t="s">
        <v>5</v>
      </c>
      <c r="G13" s="4"/>
      <c r="H13" s="4" t="s">
        <v>5</v>
      </c>
      <c r="I13" s="4"/>
      <c r="J13" s="4" t="s">
        <v>5</v>
      </c>
      <c r="K13" s="4"/>
      <c r="L13" s="4" t="s">
        <v>5</v>
      </c>
      <c r="M13" s="4"/>
    </row>
    <row r="14" spans="1:13">
      <c r="A14" s="11"/>
      <c r="B14" s="11"/>
      <c r="C14" s="11"/>
      <c r="D14" s="11"/>
      <c r="E14" s="11"/>
      <c r="F14" s="11"/>
      <c r="G14" s="11"/>
      <c r="H14" s="11"/>
      <c r="I14" s="11"/>
      <c r="J14" s="11"/>
      <c r="K14" s="11"/>
      <c r="L14" s="11"/>
      <c r="M14" s="11"/>
    </row>
    <row r="15" spans="1:13" ht="15" customHeight="1">
      <c r="A15" s="2" t="s">
        <v>33</v>
      </c>
      <c r="B15" s="12" t="s">
        <v>472</v>
      </c>
      <c r="C15" s="12"/>
      <c r="D15" s="12"/>
      <c r="E15" s="12"/>
      <c r="F15" s="12"/>
      <c r="G15" s="12"/>
      <c r="H15" s="12"/>
      <c r="I15" s="12"/>
      <c r="J15" s="12"/>
      <c r="K15" s="12"/>
      <c r="L15" s="12"/>
      <c r="M15" s="12"/>
    </row>
    <row r="16" spans="1:13" ht="15" customHeight="1">
      <c r="A16" s="2" t="s">
        <v>63</v>
      </c>
      <c r="B16" s="12" t="s">
        <v>505</v>
      </c>
      <c r="C16" s="12"/>
      <c r="D16" s="12"/>
      <c r="E16" s="12"/>
      <c r="F16" s="12"/>
      <c r="G16" s="12"/>
      <c r="H16" s="12"/>
      <c r="I16" s="12"/>
      <c r="J16" s="12"/>
      <c r="K16" s="12"/>
      <c r="L16" s="12"/>
      <c r="M16" s="12"/>
    </row>
    <row r="17" spans="1:13" ht="15" customHeight="1">
      <c r="A17" s="2" t="s">
        <v>473</v>
      </c>
      <c r="B17" s="12" t="s">
        <v>471</v>
      </c>
      <c r="C17" s="12"/>
      <c r="D17" s="12"/>
      <c r="E17" s="12"/>
      <c r="F17" s="12"/>
      <c r="G17" s="12"/>
      <c r="H17" s="12"/>
      <c r="I17" s="12"/>
      <c r="J17" s="12"/>
      <c r="K17" s="12"/>
      <c r="L17" s="12"/>
      <c r="M17" s="12"/>
    </row>
  </sheetData>
  <mergeCells count="14">
    <mergeCell ref="B16:M16"/>
    <mergeCell ref="B17:M17"/>
    <mergeCell ref="J1:K1"/>
    <mergeCell ref="J2:K2"/>
    <mergeCell ref="L1:M1"/>
    <mergeCell ref="L2:M2"/>
    <mergeCell ref="A14:M14"/>
    <mergeCell ref="B15:M15"/>
    <mergeCell ref="B1:C2"/>
    <mergeCell ref="D1:E2"/>
    <mergeCell ref="F1:G1"/>
    <mergeCell ref="F2:G2"/>
    <mergeCell ref="H1:I1"/>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727</v>
      </c>
      <c r="B1" s="1" t="s">
        <v>1</v>
      </c>
    </row>
    <row r="2" spans="1:2">
      <c r="A2" s="7"/>
      <c r="B2" s="1" t="s">
        <v>2</v>
      </c>
    </row>
    <row r="3" spans="1:2">
      <c r="A3" s="3" t="s">
        <v>1259</v>
      </c>
      <c r="B3" s="4" t="s">
        <v>5</v>
      </c>
    </row>
    <row r="4" spans="1:2" ht="30">
      <c r="A4" s="2" t="s">
        <v>1728</v>
      </c>
      <c r="B4" s="8">
        <v>1600000000</v>
      </c>
    </row>
    <row r="5" spans="1:2" ht="30">
      <c r="A5" s="2" t="s">
        <v>1729</v>
      </c>
      <c r="B5" s="6">
        <v>88400000</v>
      </c>
    </row>
    <row r="6" spans="1:2">
      <c r="A6" s="2" t="s">
        <v>1730</v>
      </c>
      <c r="B6" s="13">
        <v>0.15</v>
      </c>
    </row>
    <row r="7" spans="1:2" ht="45">
      <c r="A7" s="2" t="s">
        <v>1731</v>
      </c>
      <c r="B7" s="8">
        <v>115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732</v>
      </c>
      <c r="B1" s="1" t="s">
        <v>2</v>
      </c>
    </row>
    <row r="2" spans="1:2">
      <c r="A2" s="2" t="s">
        <v>1733</v>
      </c>
      <c r="B2" s="4" t="s">
        <v>5</v>
      </c>
    </row>
    <row r="3" spans="1:2">
      <c r="A3" s="3" t="s">
        <v>1734</v>
      </c>
      <c r="B3" s="4" t="s">
        <v>5</v>
      </c>
    </row>
    <row r="4" spans="1:2" ht="30">
      <c r="A4" s="2" t="s">
        <v>1735</v>
      </c>
      <c r="B4" s="13">
        <v>0.1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36</v>
      </c>
      <c r="B1" s="1" t="s">
        <v>2</v>
      </c>
    </row>
    <row r="2" spans="1:2">
      <c r="A2" s="2" t="s">
        <v>1737</v>
      </c>
      <c r="B2" s="4" t="s">
        <v>5</v>
      </c>
    </row>
    <row r="3" spans="1:2">
      <c r="A3" s="3" t="s">
        <v>1734</v>
      </c>
      <c r="B3" s="4" t="s">
        <v>5</v>
      </c>
    </row>
    <row r="4" spans="1:2">
      <c r="A4" s="2" t="s">
        <v>1738</v>
      </c>
      <c r="B4" s="13">
        <v>0.38</v>
      </c>
    </row>
    <row r="5" spans="1:2">
      <c r="A5" s="2" t="s">
        <v>1739</v>
      </c>
      <c r="B5" s="4" t="s">
        <v>5</v>
      </c>
    </row>
    <row r="6" spans="1:2">
      <c r="A6" s="3" t="s">
        <v>1734</v>
      </c>
      <c r="B6" s="4" t="s">
        <v>5</v>
      </c>
    </row>
    <row r="7" spans="1:2">
      <c r="A7" s="2" t="s">
        <v>1738</v>
      </c>
      <c r="B7" s="13">
        <v>0.19</v>
      </c>
    </row>
    <row r="8" spans="1:2">
      <c r="A8" s="2" t="s">
        <v>1740</v>
      </c>
      <c r="B8" s="4" t="s">
        <v>5</v>
      </c>
    </row>
    <row r="9" spans="1:2">
      <c r="A9" s="3" t="s">
        <v>1734</v>
      </c>
      <c r="B9" s="4" t="s">
        <v>5</v>
      </c>
    </row>
    <row r="10" spans="1:2">
      <c r="A10" s="2" t="s">
        <v>1738</v>
      </c>
      <c r="B10" s="13">
        <v>0.1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741</v>
      </c>
      <c r="B1" s="1" t="s">
        <v>2</v>
      </c>
    </row>
    <row r="2" spans="1:2">
      <c r="A2" s="2" t="s">
        <v>1742</v>
      </c>
      <c r="B2" s="4" t="s">
        <v>5</v>
      </c>
    </row>
    <row r="3" spans="1:2">
      <c r="A3" s="3" t="s">
        <v>1734</v>
      </c>
      <c r="B3" s="4" t="s">
        <v>5</v>
      </c>
    </row>
    <row r="4" spans="1:2" ht="30">
      <c r="A4" s="2" t="s">
        <v>1743</v>
      </c>
      <c r="B4" s="13">
        <v>0.26</v>
      </c>
    </row>
    <row r="5" spans="1:2">
      <c r="A5" s="2" t="s">
        <v>1740</v>
      </c>
      <c r="B5" s="4" t="s">
        <v>5</v>
      </c>
    </row>
    <row r="6" spans="1:2">
      <c r="A6" s="3" t="s">
        <v>1734</v>
      </c>
      <c r="B6" s="4" t="s">
        <v>5</v>
      </c>
    </row>
    <row r="7" spans="1:2" ht="30">
      <c r="A7" s="2" t="s">
        <v>1743</v>
      </c>
      <c r="B7" s="13">
        <v>0.2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1" t="s">
        <v>1744</v>
      </c>
      <c r="B1" s="7" t="s">
        <v>2</v>
      </c>
      <c r="C1" s="7"/>
      <c r="D1" s="7" t="s">
        <v>26</v>
      </c>
      <c r="E1" s="7"/>
    </row>
    <row r="2" spans="1:5" ht="30">
      <c r="A2" s="3" t="s">
        <v>1745</v>
      </c>
      <c r="B2" s="4" t="s">
        <v>5</v>
      </c>
      <c r="C2" s="4"/>
      <c r="D2" s="4" t="s">
        <v>5</v>
      </c>
      <c r="E2" s="4"/>
    </row>
    <row r="3" spans="1:5" ht="45">
      <c r="A3" s="2" t="s">
        <v>1746</v>
      </c>
      <c r="B3" s="8">
        <v>1600000000</v>
      </c>
      <c r="C3" s="4"/>
      <c r="D3" s="8">
        <v>1050000000</v>
      </c>
      <c r="E3" s="4"/>
    </row>
    <row r="4" spans="1:5">
      <c r="A4" s="2" t="s">
        <v>1297</v>
      </c>
      <c r="B4" s="6">
        <v>-1345223000</v>
      </c>
      <c r="C4" s="4"/>
      <c r="D4" s="6">
        <v>-905718000</v>
      </c>
      <c r="E4" s="4"/>
    </row>
    <row r="5" spans="1:5" ht="17.25">
      <c r="A5" s="2" t="s">
        <v>1747</v>
      </c>
      <c r="B5" s="6">
        <v>-1304229000</v>
      </c>
      <c r="C5" s="9" t="s">
        <v>33</v>
      </c>
      <c r="D5" s="6">
        <v>-892068000</v>
      </c>
      <c r="E5" s="9" t="s">
        <v>33</v>
      </c>
    </row>
    <row r="6" spans="1:5" ht="30">
      <c r="A6" s="2" t="s">
        <v>1748</v>
      </c>
      <c r="B6" s="4">
        <v>0</v>
      </c>
      <c r="C6" s="4"/>
      <c r="D6" s="4">
        <v>0</v>
      </c>
      <c r="E6" s="4"/>
    </row>
    <row r="7" spans="1:5" ht="30">
      <c r="A7" s="2" t="s">
        <v>880</v>
      </c>
      <c r="B7" s="6">
        <v>-33457000</v>
      </c>
      <c r="C7" s="4"/>
      <c r="D7" s="6">
        <v>-15212000</v>
      </c>
      <c r="E7" s="4"/>
    </row>
    <row r="8" spans="1:5" ht="30">
      <c r="A8" s="2" t="s">
        <v>866</v>
      </c>
      <c r="B8" s="6">
        <v>43567000</v>
      </c>
      <c r="C8" s="4"/>
      <c r="D8" s="6">
        <v>48504000</v>
      </c>
      <c r="E8" s="4"/>
    </row>
    <row r="9" spans="1:5" ht="17.25">
      <c r="A9" s="2" t="s">
        <v>504</v>
      </c>
      <c r="B9" s="6">
        <v>40994000</v>
      </c>
      <c r="C9" s="9" t="s">
        <v>33</v>
      </c>
      <c r="D9" s="6">
        <v>13650000</v>
      </c>
      <c r="E9" s="9" t="s">
        <v>33</v>
      </c>
    </row>
    <row r="10" spans="1:5" ht="17.25">
      <c r="A10" s="2" t="s">
        <v>1749</v>
      </c>
      <c r="B10" s="4">
        <v>0</v>
      </c>
      <c r="C10" s="9" t="s">
        <v>33</v>
      </c>
      <c r="D10" s="4">
        <v>0</v>
      </c>
      <c r="E10" s="9" t="s">
        <v>33</v>
      </c>
    </row>
    <row r="11" spans="1:5" ht="30">
      <c r="A11" s="2" t="s">
        <v>1750</v>
      </c>
      <c r="B11" s="4">
        <v>0</v>
      </c>
      <c r="C11" s="9" t="s">
        <v>426</v>
      </c>
      <c r="D11" s="4">
        <v>0</v>
      </c>
      <c r="E11" s="9" t="s">
        <v>426</v>
      </c>
    </row>
    <row r="12" spans="1:5" ht="30">
      <c r="A12" s="2" t="s">
        <v>1751</v>
      </c>
      <c r="B12" s="4">
        <v>0</v>
      </c>
      <c r="C12" s="9" t="s">
        <v>63</v>
      </c>
      <c r="D12" s="4">
        <v>0</v>
      </c>
      <c r="E12" s="9" t="s">
        <v>63</v>
      </c>
    </row>
    <row r="13" spans="1:5" ht="30">
      <c r="A13" s="2" t="s">
        <v>1752</v>
      </c>
      <c r="B13" s="4">
        <v>0</v>
      </c>
      <c r="C13" s="4"/>
      <c r="D13" s="4">
        <v>0</v>
      </c>
      <c r="E13" s="4"/>
    </row>
    <row r="14" spans="1:5" ht="45">
      <c r="A14" s="2" t="s">
        <v>1753</v>
      </c>
      <c r="B14" s="6">
        <v>1300616000</v>
      </c>
      <c r="C14" s="9" t="s">
        <v>426</v>
      </c>
      <c r="D14" s="6">
        <v>887940000</v>
      </c>
      <c r="E14" s="9" t="s">
        <v>426</v>
      </c>
    </row>
    <row r="15" spans="1:5" ht="45">
      <c r="A15" s="2" t="s">
        <v>1754</v>
      </c>
      <c r="B15" s="6">
        <v>3613000</v>
      </c>
      <c r="C15" s="9" t="s">
        <v>63</v>
      </c>
      <c r="D15" s="6">
        <v>4128000</v>
      </c>
      <c r="E15" s="9" t="s">
        <v>63</v>
      </c>
    </row>
    <row r="16" spans="1:5" ht="30">
      <c r="A16" s="2" t="s">
        <v>577</v>
      </c>
      <c r="B16" s="4" t="s">
        <v>5</v>
      </c>
      <c r="C16" s="4"/>
      <c r="D16" s="4" t="s">
        <v>5</v>
      </c>
      <c r="E16" s="4"/>
    </row>
    <row r="17" spans="1:5" ht="30">
      <c r="A17" s="3" t="s">
        <v>1745</v>
      </c>
      <c r="B17" s="4" t="s">
        <v>5</v>
      </c>
      <c r="C17" s="4"/>
      <c r="D17" s="4" t="s">
        <v>5</v>
      </c>
      <c r="E17" s="4"/>
    </row>
    <row r="18" spans="1:5" ht="30">
      <c r="A18" s="2" t="s">
        <v>866</v>
      </c>
      <c r="B18" s="6">
        <v>43567000</v>
      </c>
      <c r="C18" s="9" t="s">
        <v>582</v>
      </c>
      <c r="D18" s="6">
        <v>48504000</v>
      </c>
      <c r="E18" s="9" t="s">
        <v>582</v>
      </c>
    </row>
    <row r="19" spans="1:5" ht="17.25">
      <c r="A19" s="2" t="s">
        <v>1755</v>
      </c>
      <c r="B19" s="6">
        <v>10110000</v>
      </c>
      <c r="C19" s="9" t="s">
        <v>33</v>
      </c>
      <c r="D19" s="6">
        <v>33292000</v>
      </c>
      <c r="E19" s="9" t="s">
        <v>33</v>
      </c>
    </row>
    <row r="20" spans="1:5" ht="17.25">
      <c r="A20" s="2" t="s">
        <v>1756</v>
      </c>
      <c r="B20" s="4">
        <v>0</v>
      </c>
      <c r="C20" s="9" t="s">
        <v>426</v>
      </c>
      <c r="D20" s="4">
        <v>0</v>
      </c>
      <c r="E20" s="9" t="s">
        <v>426</v>
      </c>
    </row>
    <row r="21" spans="1:5" ht="30">
      <c r="A21" s="2" t="s">
        <v>1757</v>
      </c>
      <c r="B21" s="6">
        <v>33692000</v>
      </c>
      <c r="C21" s="9" t="s">
        <v>63</v>
      </c>
      <c r="D21" s="6">
        <v>-13188000</v>
      </c>
      <c r="E21" s="9" t="s">
        <v>63</v>
      </c>
    </row>
    <row r="22" spans="1:5">
      <c r="A22" s="2" t="s">
        <v>1758</v>
      </c>
      <c r="B22" s="6">
        <v>43802000</v>
      </c>
      <c r="C22" s="4"/>
      <c r="D22" s="6">
        <v>20104000</v>
      </c>
      <c r="E22" s="4"/>
    </row>
    <row r="23" spans="1:5" ht="30">
      <c r="A23" s="2" t="s">
        <v>1759</v>
      </c>
      <c r="B23" s="4" t="s">
        <v>5</v>
      </c>
      <c r="C23" s="4"/>
      <c r="D23" s="4" t="s">
        <v>5</v>
      </c>
      <c r="E23" s="4"/>
    </row>
    <row r="24" spans="1:5" ht="30">
      <c r="A24" s="3" t="s">
        <v>1745</v>
      </c>
      <c r="B24" s="4" t="s">
        <v>5</v>
      </c>
      <c r="C24" s="4"/>
      <c r="D24" s="4" t="s">
        <v>5</v>
      </c>
      <c r="E24" s="4"/>
    </row>
    <row r="25" spans="1:5" ht="17.25">
      <c r="A25" s="2" t="s">
        <v>1297</v>
      </c>
      <c r="B25" s="6">
        <v>-1345223000</v>
      </c>
      <c r="C25" s="9" t="s">
        <v>33</v>
      </c>
      <c r="D25" s="6">
        <v>-905718000</v>
      </c>
      <c r="E25" s="9" t="s">
        <v>33</v>
      </c>
    </row>
    <row r="26" spans="1:5" ht="30">
      <c r="A26" s="2" t="s">
        <v>1628</v>
      </c>
      <c r="B26" s="4" t="s">
        <v>5</v>
      </c>
      <c r="C26" s="4"/>
      <c r="D26" s="4" t="s">
        <v>5</v>
      </c>
      <c r="E26" s="4"/>
    </row>
    <row r="27" spans="1:5" ht="30">
      <c r="A27" s="3" t="s">
        <v>1745</v>
      </c>
      <c r="B27" s="4" t="s">
        <v>5</v>
      </c>
      <c r="C27" s="4"/>
      <c r="D27" s="4" t="s">
        <v>5</v>
      </c>
      <c r="E27" s="4"/>
    </row>
    <row r="28" spans="1:5" ht="30">
      <c r="A28" s="2" t="s">
        <v>880</v>
      </c>
      <c r="B28" s="6">
        <v>-33457000</v>
      </c>
      <c r="C28" s="9" t="s">
        <v>582</v>
      </c>
      <c r="D28" s="6">
        <v>-15212000</v>
      </c>
      <c r="E28" s="9" t="s">
        <v>582</v>
      </c>
    </row>
    <row r="29" spans="1:5" ht="17.25">
      <c r="A29" s="2" t="s">
        <v>1755</v>
      </c>
      <c r="B29" s="4">
        <v>0</v>
      </c>
      <c r="C29" s="9" t="s">
        <v>33</v>
      </c>
      <c r="D29" s="4">
        <v>0</v>
      </c>
      <c r="E29" s="9" t="s">
        <v>33</v>
      </c>
    </row>
    <row r="30" spans="1:5" ht="17.25">
      <c r="A30" s="2" t="s">
        <v>1756</v>
      </c>
      <c r="B30" s="4">
        <v>0</v>
      </c>
      <c r="C30" s="9" t="s">
        <v>426</v>
      </c>
      <c r="D30" s="4">
        <v>0</v>
      </c>
      <c r="E30" s="9" t="s">
        <v>426</v>
      </c>
    </row>
    <row r="31" spans="1:5" ht="30">
      <c r="A31" s="2" t="s">
        <v>1757</v>
      </c>
      <c r="B31" s="4">
        <v>0</v>
      </c>
      <c r="C31" s="9" t="s">
        <v>63</v>
      </c>
      <c r="D31" s="4">
        <v>0</v>
      </c>
      <c r="E31" s="9" t="s">
        <v>63</v>
      </c>
    </row>
    <row r="32" spans="1:5">
      <c r="A32" s="2" t="s">
        <v>1758</v>
      </c>
      <c r="B32" s="8">
        <v>0</v>
      </c>
      <c r="C32" s="4"/>
      <c r="D32" s="8">
        <v>0</v>
      </c>
      <c r="E32" s="4"/>
    </row>
    <row r="33" spans="1:5">
      <c r="A33" s="11"/>
      <c r="B33" s="11"/>
      <c r="C33" s="11"/>
      <c r="D33" s="11"/>
      <c r="E33" s="11"/>
    </row>
    <row r="34" spans="1:5" ht="45" customHeight="1">
      <c r="A34" s="2" t="s">
        <v>33</v>
      </c>
      <c r="B34" s="12" t="s">
        <v>64</v>
      </c>
      <c r="C34" s="12"/>
      <c r="D34" s="12"/>
      <c r="E34" s="12"/>
    </row>
    <row r="35" spans="1:5" ht="30" customHeight="1">
      <c r="A35" s="2" t="s">
        <v>63</v>
      </c>
      <c r="B35" s="12" t="s">
        <v>1306</v>
      </c>
      <c r="C35" s="12"/>
      <c r="D35" s="12"/>
      <c r="E35" s="12"/>
    </row>
    <row r="36" spans="1:5" ht="90" customHeight="1">
      <c r="A36" s="2" t="s">
        <v>473</v>
      </c>
      <c r="B36" s="12" t="s">
        <v>1760</v>
      </c>
      <c r="C36" s="12"/>
      <c r="D36" s="12"/>
      <c r="E36" s="12"/>
    </row>
    <row r="37" spans="1:5" ht="15" customHeight="1">
      <c r="A37" s="2" t="s">
        <v>475</v>
      </c>
      <c r="B37" s="12" t="s">
        <v>472</v>
      </c>
      <c r="C37" s="12"/>
      <c r="D37" s="12"/>
      <c r="E37" s="12"/>
    </row>
  </sheetData>
  <mergeCells count="7">
    <mergeCell ref="B37:E37"/>
    <mergeCell ref="B1:C1"/>
    <mergeCell ref="D1:E1"/>
    <mergeCell ref="A33:E33"/>
    <mergeCell ref="B34:E34"/>
    <mergeCell ref="B35:E35"/>
    <mergeCell ref="B36:E3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761</v>
      </c>
      <c r="B1" s="7" t="s">
        <v>688</v>
      </c>
      <c r="C1" s="7"/>
      <c r="D1" s="7" t="s">
        <v>1</v>
      </c>
      <c r="E1" s="7"/>
    </row>
    <row r="2" spans="1:5">
      <c r="A2" s="7"/>
      <c r="B2" s="1" t="s">
        <v>2</v>
      </c>
      <c r="C2" s="1" t="s">
        <v>689</v>
      </c>
      <c r="D2" s="1" t="s">
        <v>2</v>
      </c>
      <c r="E2" s="1" t="s">
        <v>689</v>
      </c>
    </row>
    <row r="3" spans="1:5">
      <c r="A3" s="3" t="s">
        <v>1313</v>
      </c>
      <c r="B3" s="4" t="s">
        <v>5</v>
      </c>
      <c r="C3" s="4" t="s">
        <v>5</v>
      </c>
      <c r="D3" s="4" t="s">
        <v>5</v>
      </c>
      <c r="E3" s="4" t="s">
        <v>5</v>
      </c>
    </row>
    <row r="4" spans="1:5">
      <c r="A4" s="2" t="s">
        <v>1762</v>
      </c>
      <c r="B4" s="13">
        <v>1.9699999999999999E-2</v>
      </c>
      <c r="C4" s="13">
        <v>0.113</v>
      </c>
      <c r="D4" s="13">
        <v>0.1331</v>
      </c>
      <c r="E4" s="13">
        <v>0.447500000000000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20.28515625" customWidth="1"/>
    <col min="3" max="3" width="4.85546875" customWidth="1"/>
    <col min="4" max="4" width="20.28515625" customWidth="1"/>
    <col min="5" max="5" width="4.85546875" customWidth="1"/>
    <col min="6" max="6" width="20.28515625" customWidth="1"/>
    <col min="7" max="7" width="4.85546875" customWidth="1"/>
    <col min="8" max="8" width="20.28515625" customWidth="1"/>
    <col min="9" max="9" width="4.85546875" customWidth="1"/>
    <col min="10" max="10" width="23.85546875" customWidth="1"/>
    <col min="11" max="11" width="24.5703125" customWidth="1"/>
    <col min="12" max="12" width="23.85546875" customWidth="1"/>
    <col min="13" max="13" width="24.5703125" customWidth="1"/>
  </cols>
  <sheetData>
    <row r="1" spans="1:13" ht="30" customHeight="1">
      <c r="A1" s="7" t="s">
        <v>1763</v>
      </c>
      <c r="B1" s="7" t="s">
        <v>688</v>
      </c>
      <c r="C1" s="7"/>
      <c r="D1" s="7"/>
      <c r="E1" s="7"/>
      <c r="F1" s="7" t="s">
        <v>1</v>
      </c>
      <c r="G1" s="7"/>
      <c r="H1" s="7"/>
      <c r="I1" s="7"/>
      <c r="J1" s="1"/>
      <c r="K1" s="1"/>
      <c r="L1" s="1"/>
      <c r="M1" s="1"/>
    </row>
    <row r="2" spans="1:13" ht="15" customHeight="1">
      <c r="A2" s="7"/>
      <c r="B2" s="7" t="s">
        <v>2</v>
      </c>
      <c r="C2" s="7"/>
      <c r="D2" s="7" t="s">
        <v>689</v>
      </c>
      <c r="E2" s="7"/>
      <c r="F2" s="7" t="s">
        <v>2</v>
      </c>
      <c r="G2" s="7"/>
      <c r="H2" s="7" t="s">
        <v>689</v>
      </c>
      <c r="I2" s="7"/>
      <c r="J2" s="1" t="s">
        <v>1764</v>
      </c>
      <c r="K2" s="1" t="s">
        <v>26</v>
      </c>
      <c r="L2" s="1" t="s">
        <v>1765</v>
      </c>
      <c r="M2" s="1" t="s">
        <v>1766</v>
      </c>
    </row>
    <row r="3" spans="1:13" ht="30">
      <c r="A3" s="3" t="s">
        <v>1767</v>
      </c>
      <c r="B3" s="4" t="s">
        <v>5</v>
      </c>
      <c r="C3" s="4"/>
      <c r="D3" s="4" t="s">
        <v>5</v>
      </c>
      <c r="E3" s="4"/>
      <c r="F3" s="4" t="s">
        <v>5</v>
      </c>
      <c r="G3" s="4"/>
      <c r="H3" s="4" t="s">
        <v>5</v>
      </c>
      <c r="I3" s="4"/>
      <c r="J3" s="4" t="s">
        <v>5</v>
      </c>
      <c r="K3" s="4" t="s">
        <v>5</v>
      </c>
      <c r="L3" s="4" t="s">
        <v>5</v>
      </c>
      <c r="M3" s="4" t="s">
        <v>5</v>
      </c>
    </row>
    <row r="4" spans="1:13" ht="60">
      <c r="A4" s="2" t="s">
        <v>1315</v>
      </c>
      <c r="B4" s="10">
        <v>24.92</v>
      </c>
      <c r="C4" s="4"/>
      <c r="D4" s="10">
        <v>24.03</v>
      </c>
      <c r="E4" s="4"/>
      <c r="F4" s="10">
        <v>24.86</v>
      </c>
      <c r="G4" s="4"/>
      <c r="H4" s="10">
        <v>22.55</v>
      </c>
      <c r="I4" s="4"/>
      <c r="J4" s="4" t="s">
        <v>5</v>
      </c>
      <c r="K4" s="4" t="s">
        <v>5</v>
      </c>
      <c r="L4" s="4" t="s">
        <v>5</v>
      </c>
      <c r="M4" s="4" t="s">
        <v>5</v>
      </c>
    </row>
    <row r="5" spans="1:13">
      <c r="A5" s="2" t="s">
        <v>1316</v>
      </c>
      <c r="B5" s="10">
        <v>0.56999999999999995</v>
      </c>
      <c r="C5" s="4"/>
      <c r="D5" s="10">
        <v>0.04</v>
      </c>
      <c r="E5" s="4"/>
      <c r="F5" s="10">
        <v>1.62</v>
      </c>
      <c r="G5" s="4"/>
      <c r="H5" s="10">
        <v>1.21</v>
      </c>
      <c r="I5" s="4"/>
      <c r="J5" s="4" t="s">
        <v>5</v>
      </c>
      <c r="K5" s="4" t="s">
        <v>5</v>
      </c>
      <c r="L5" s="4" t="s">
        <v>5</v>
      </c>
      <c r="M5" s="4" t="s">
        <v>5</v>
      </c>
    </row>
    <row r="6" spans="1:13">
      <c r="A6" s="2" t="s">
        <v>1317</v>
      </c>
      <c r="B6" s="10">
        <v>-0.1</v>
      </c>
      <c r="C6" s="4"/>
      <c r="D6" s="10">
        <v>1.59</v>
      </c>
      <c r="E6" s="4"/>
      <c r="F6" s="10">
        <v>1.18</v>
      </c>
      <c r="G6" s="4"/>
      <c r="H6" s="10">
        <v>3.04</v>
      </c>
      <c r="I6" s="4"/>
      <c r="J6" s="4" t="s">
        <v>5</v>
      </c>
      <c r="K6" s="4" t="s">
        <v>5</v>
      </c>
      <c r="L6" s="4" t="s">
        <v>5</v>
      </c>
      <c r="M6" s="4" t="s">
        <v>5</v>
      </c>
    </row>
    <row r="7" spans="1:13" ht="30">
      <c r="A7" s="2" t="s">
        <v>1319</v>
      </c>
      <c r="B7" s="10">
        <v>0.47</v>
      </c>
      <c r="C7" s="4"/>
      <c r="D7" s="10">
        <v>1.63</v>
      </c>
      <c r="E7" s="4"/>
      <c r="F7" s="10">
        <v>2.8</v>
      </c>
      <c r="G7" s="4"/>
      <c r="H7" s="10">
        <v>4.25</v>
      </c>
      <c r="I7" s="4"/>
      <c r="J7" s="4" t="s">
        <v>5</v>
      </c>
      <c r="K7" s="4" t="s">
        <v>5</v>
      </c>
      <c r="L7" s="4" t="s">
        <v>5</v>
      </c>
      <c r="M7" s="4" t="s">
        <v>5</v>
      </c>
    </row>
    <row r="8" spans="1:13" ht="30">
      <c r="A8" s="2" t="s">
        <v>1768</v>
      </c>
      <c r="B8" s="8">
        <v>0</v>
      </c>
      <c r="C8" s="4"/>
      <c r="D8" s="8">
        <v>0</v>
      </c>
      <c r="E8" s="4"/>
      <c r="F8" s="10">
        <v>-0.03</v>
      </c>
      <c r="G8" s="4"/>
      <c r="H8" s="8">
        <v>0</v>
      </c>
      <c r="I8" s="4"/>
      <c r="J8" s="4" t="s">
        <v>5</v>
      </c>
      <c r="K8" s="4" t="s">
        <v>5</v>
      </c>
      <c r="L8" s="4" t="s">
        <v>5</v>
      </c>
      <c r="M8" s="4" t="s">
        <v>5</v>
      </c>
    </row>
    <row r="9" spans="1:13" ht="30">
      <c r="A9" s="2" t="s">
        <v>1769</v>
      </c>
      <c r="B9" s="10">
        <v>0.47</v>
      </c>
      <c r="C9" s="9" t="s">
        <v>33</v>
      </c>
      <c r="D9" s="10">
        <v>1.63</v>
      </c>
      <c r="E9" s="9" t="s">
        <v>33</v>
      </c>
      <c r="F9" s="10">
        <v>2.77</v>
      </c>
      <c r="G9" s="9" t="s">
        <v>33</v>
      </c>
      <c r="H9" s="10">
        <v>4.25</v>
      </c>
      <c r="I9" s="9" t="s">
        <v>33</v>
      </c>
      <c r="J9" s="4" t="s">
        <v>5</v>
      </c>
      <c r="K9" s="4" t="s">
        <v>5</v>
      </c>
      <c r="L9" s="4" t="s">
        <v>5</v>
      </c>
      <c r="M9" s="4" t="s">
        <v>5</v>
      </c>
    </row>
    <row r="10" spans="1:13">
      <c r="A10" s="2" t="s">
        <v>1770</v>
      </c>
      <c r="B10" s="10">
        <v>-0.77</v>
      </c>
      <c r="C10" s="4"/>
      <c r="D10" s="10">
        <v>-0.7</v>
      </c>
      <c r="E10" s="4"/>
      <c r="F10" s="10">
        <v>-3.06</v>
      </c>
      <c r="G10" s="4"/>
      <c r="H10" s="10">
        <v>-1.8</v>
      </c>
      <c r="I10" s="4"/>
      <c r="J10" s="4" t="s">
        <v>5</v>
      </c>
      <c r="K10" s="4" t="s">
        <v>5</v>
      </c>
      <c r="L10" s="4" t="s">
        <v>5</v>
      </c>
      <c r="M10" s="4" t="s">
        <v>5</v>
      </c>
    </row>
    <row r="11" spans="1:13" ht="30">
      <c r="A11" s="2" t="s">
        <v>1771</v>
      </c>
      <c r="B11" s="10">
        <v>-0.02</v>
      </c>
      <c r="C11" s="9" t="s">
        <v>63</v>
      </c>
      <c r="D11" s="10">
        <v>-0.08</v>
      </c>
      <c r="E11" s="9" t="s">
        <v>63</v>
      </c>
      <c r="F11" s="10">
        <v>-0.08</v>
      </c>
      <c r="G11" s="9" t="s">
        <v>63</v>
      </c>
      <c r="H11" s="10">
        <v>-0.12</v>
      </c>
      <c r="I11" s="9" t="s">
        <v>63</v>
      </c>
      <c r="J11" s="4" t="s">
        <v>5</v>
      </c>
      <c r="K11" s="4" t="s">
        <v>5</v>
      </c>
      <c r="L11" s="4" t="s">
        <v>5</v>
      </c>
      <c r="M11" s="4" t="s">
        <v>5</v>
      </c>
    </row>
    <row r="12" spans="1:13" ht="45">
      <c r="A12" s="2" t="s">
        <v>1332</v>
      </c>
      <c r="B12" s="10">
        <v>-0.01</v>
      </c>
      <c r="C12" s="4"/>
      <c r="D12" s="10">
        <v>-0.54</v>
      </c>
      <c r="E12" s="4"/>
      <c r="F12" s="10">
        <v>0.1</v>
      </c>
      <c r="G12" s="4"/>
      <c r="H12" s="10">
        <v>-0.54</v>
      </c>
      <c r="I12" s="4"/>
      <c r="J12" s="4" t="s">
        <v>5</v>
      </c>
      <c r="K12" s="4" t="s">
        <v>5</v>
      </c>
      <c r="L12" s="4" t="s">
        <v>5</v>
      </c>
      <c r="M12" s="4" t="s">
        <v>5</v>
      </c>
    </row>
    <row r="13" spans="1:13" ht="45">
      <c r="A13" s="2" t="s">
        <v>1772</v>
      </c>
      <c r="B13" s="10">
        <v>24.59</v>
      </c>
      <c r="C13" s="9" t="s">
        <v>473</v>
      </c>
      <c r="D13" s="10">
        <v>24.34</v>
      </c>
      <c r="E13" s="9" t="s">
        <v>473</v>
      </c>
      <c r="F13" s="10">
        <v>24.59</v>
      </c>
      <c r="G13" s="9" t="s">
        <v>473</v>
      </c>
      <c r="H13" s="10">
        <v>24.34</v>
      </c>
      <c r="I13" s="9" t="s">
        <v>473</v>
      </c>
      <c r="J13" s="4" t="s">
        <v>5</v>
      </c>
      <c r="K13" s="4" t="s">
        <v>5</v>
      </c>
      <c r="L13" s="4" t="s">
        <v>5</v>
      </c>
      <c r="M13" s="4" t="s">
        <v>5</v>
      </c>
    </row>
    <row r="14" spans="1:13">
      <c r="A14" s="2" t="s">
        <v>1336</v>
      </c>
      <c r="B14" s="6">
        <v>25418937</v>
      </c>
      <c r="C14" s="4"/>
      <c r="D14" s="6">
        <v>20483696</v>
      </c>
      <c r="E14" s="4"/>
      <c r="F14" s="6">
        <v>25418937</v>
      </c>
      <c r="G14" s="4"/>
      <c r="H14" s="6">
        <v>20483696</v>
      </c>
      <c r="I14" s="4"/>
      <c r="J14" s="6">
        <v>25412011</v>
      </c>
      <c r="K14" s="6">
        <v>20370469</v>
      </c>
      <c r="L14" s="6">
        <v>16447651</v>
      </c>
      <c r="M14" s="6">
        <v>16447651</v>
      </c>
    </row>
    <row r="15" spans="1:13" ht="45">
      <c r="A15" s="2" t="s">
        <v>1703</v>
      </c>
      <c r="B15" s="10">
        <v>24.19</v>
      </c>
      <c r="C15" s="4"/>
      <c r="D15" s="4" t="s">
        <v>5</v>
      </c>
      <c r="E15" s="4"/>
      <c r="F15" s="10">
        <v>24.19</v>
      </c>
      <c r="G15" s="4"/>
      <c r="H15" s="4" t="s">
        <v>5</v>
      </c>
      <c r="I15" s="4"/>
      <c r="J15" s="4" t="s">
        <v>5</v>
      </c>
      <c r="K15" s="4" t="s">
        <v>5</v>
      </c>
      <c r="L15" s="4" t="s">
        <v>5</v>
      </c>
      <c r="M15" s="4" t="s">
        <v>5</v>
      </c>
    </row>
    <row r="16" spans="1:13" ht="30">
      <c r="A16" s="2" t="s">
        <v>1705</v>
      </c>
      <c r="B16" s="4" t="s">
        <v>5</v>
      </c>
      <c r="C16" s="4"/>
      <c r="D16" s="10">
        <v>23.88</v>
      </c>
      <c r="E16" s="4"/>
      <c r="F16" s="4" t="s">
        <v>5</v>
      </c>
      <c r="G16" s="4"/>
      <c r="H16" s="10">
        <v>23.88</v>
      </c>
      <c r="I16" s="4"/>
      <c r="J16" s="4" t="s">
        <v>5</v>
      </c>
      <c r="K16" s="10">
        <v>24.38</v>
      </c>
      <c r="L16" s="4" t="s">
        <v>5</v>
      </c>
      <c r="M16" s="4" t="s">
        <v>5</v>
      </c>
    </row>
    <row r="17" spans="1:13">
      <c r="A17" s="11"/>
      <c r="B17" s="11"/>
      <c r="C17" s="11"/>
      <c r="D17" s="11"/>
      <c r="E17" s="11"/>
      <c r="F17" s="11"/>
      <c r="G17" s="11"/>
      <c r="H17" s="11"/>
      <c r="I17" s="11"/>
      <c r="J17" s="11"/>
      <c r="K17" s="11"/>
      <c r="L17" s="11"/>
      <c r="M17" s="11"/>
    </row>
    <row r="18" spans="1:13" ht="15" customHeight="1">
      <c r="A18" s="2" t="s">
        <v>33</v>
      </c>
      <c r="B18" s="12" t="s">
        <v>1337</v>
      </c>
      <c r="C18" s="12"/>
      <c r="D18" s="12"/>
      <c r="E18" s="12"/>
      <c r="F18" s="12"/>
      <c r="G18" s="12"/>
      <c r="H18" s="12"/>
      <c r="I18" s="12"/>
      <c r="J18" s="12"/>
      <c r="K18" s="12"/>
      <c r="L18" s="12"/>
      <c r="M18" s="12"/>
    </row>
    <row r="19" spans="1:13" ht="15" customHeight="1">
      <c r="A19" s="2" t="s">
        <v>63</v>
      </c>
      <c r="B19" s="12" t="s">
        <v>1338</v>
      </c>
      <c r="C19" s="12"/>
      <c r="D19" s="12"/>
      <c r="E19" s="12"/>
      <c r="F19" s="12"/>
      <c r="G19" s="12"/>
      <c r="H19" s="12"/>
      <c r="I19" s="12"/>
      <c r="J19" s="12"/>
      <c r="K19" s="12"/>
      <c r="L19" s="12"/>
      <c r="M19" s="12"/>
    </row>
    <row r="20" spans="1:13" ht="15" customHeight="1">
      <c r="A20" s="2" t="s">
        <v>473</v>
      </c>
      <c r="B20" s="12" t="s">
        <v>65</v>
      </c>
      <c r="C20" s="12"/>
      <c r="D20" s="12"/>
      <c r="E20" s="12"/>
      <c r="F20" s="12"/>
      <c r="G20" s="12"/>
      <c r="H20" s="12"/>
      <c r="I20" s="12"/>
      <c r="J20" s="12"/>
      <c r="K20" s="12"/>
      <c r="L20" s="12"/>
      <c r="M20" s="12"/>
    </row>
  </sheetData>
  <mergeCells count="11">
    <mergeCell ref="A17:M17"/>
    <mergeCell ref="B18:M18"/>
    <mergeCell ref="B19:M19"/>
    <mergeCell ref="B20:M20"/>
    <mergeCell ref="A1:A2"/>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34.42578125" customWidth="1"/>
    <col min="3" max="3" width="14.5703125" customWidth="1"/>
    <col min="4" max="4" width="34.42578125" customWidth="1"/>
    <col min="5" max="5" width="14.5703125" customWidth="1"/>
    <col min="6" max="6" width="36.140625" customWidth="1"/>
    <col min="7" max="7" width="12.85546875" customWidth="1"/>
    <col min="8" max="8" width="36.140625" customWidth="1"/>
    <col min="9" max="9" width="12.85546875" customWidth="1"/>
  </cols>
  <sheetData>
    <row r="1" spans="1:9" ht="15" customHeight="1">
      <c r="A1" s="7" t="s">
        <v>1773</v>
      </c>
      <c r="B1" s="7" t="s">
        <v>688</v>
      </c>
      <c r="C1" s="7"/>
      <c r="D1" s="7"/>
      <c r="E1" s="7"/>
      <c r="F1" s="7" t="s">
        <v>1</v>
      </c>
      <c r="G1" s="7"/>
      <c r="H1" s="7"/>
      <c r="I1" s="7"/>
    </row>
    <row r="2" spans="1:9" ht="15" customHeight="1">
      <c r="A2" s="7"/>
      <c r="B2" s="7" t="s">
        <v>2</v>
      </c>
      <c r="C2" s="7"/>
      <c r="D2" s="7" t="s">
        <v>689</v>
      </c>
      <c r="E2" s="7"/>
      <c r="F2" s="7" t="s">
        <v>2</v>
      </c>
      <c r="G2" s="7"/>
      <c r="H2" s="7" t="s">
        <v>689</v>
      </c>
      <c r="I2" s="7"/>
    </row>
    <row r="3" spans="1:9">
      <c r="A3" s="3" t="s">
        <v>1313</v>
      </c>
      <c r="B3" s="4" t="s">
        <v>5</v>
      </c>
      <c r="C3" s="4"/>
      <c r="D3" s="4" t="s">
        <v>5</v>
      </c>
      <c r="E3" s="4"/>
      <c r="F3" s="4" t="s">
        <v>5</v>
      </c>
      <c r="G3" s="4"/>
      <c r="H3" s="4" t="s">
        <v>5</v>
      </c>
      <c r="I3" s="4"/>
    </row>
    <row r="4" spans="1:9" ht="17.25">
      <c r="A4" s="2" t="s">
        <v>1346</v>
      </c>
      <c r="B4" s="13">
        <v>1.8200000000000001E-2</v>
      </c>
      <c r="C4" s="9" t="s">
        <v>33</v>
      </c>
      <c r="D4" s="13">
        <v>4.2500000000000003E-2</v>
      </c>
      <c r="E4" s="9" t="s">
        <v>33</v>
      </c>
      <c r="F4" s="13">
        <v>0.1157</v>
      </c>
      <c r="G4" s="9" t="s">
        <v>33</v>
      </c>
      <c r="H4" s="13">
        <v>0.16309999999999999</v>
      </c>
      <c r="I4" s="9" t="s">
        <v>33</v>
      </c>
    </row>
    <row r="5" spans="1:9">
      <c r="A5" s="11"/>
      <c r="B5" s="11"/>
      <c r="C5" s="11"/>
      <c r="D5" s="11"/>
      <c r="E5" s="11"/>
      <c r="F5" s="11"/>
      <c r="G5" s="11"/>
      <c r="H5" s="11"/>
      <c r="I5" s="11"/>
    </row>
    <row r="6" spans="1:9" ht="15" customHeight="1">
      <c r="A6" s="2" t="s">
        <v>33</v>
      </c>
      <c r="B6" s="12" t="s">
        <v>1347</v>
      </c>
      <c r="C6" s="12"/>
      <c r="D6" s="12"/>
      <c r="E6" s="12"/>
      <c r="F6" s="12"/>
      <c r="G6" s="12"/>
      <c r="H6" s="12"/>
      <c r="I6" s="12"/>
    </row>
  </sheetData>
  <mergeCells count="9">
    <mergeCell ref="A5:I5"/>
    <mergeCell ref="B6:I6"/>
    <mergeCell ref="A1:A2"/>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45" customHeight="1">
      <c r="A1" s="7" t="s">
        <v>1774</v>
      </c>
      <c r="B1" s="7" t="s">
        <v>688</v>
      </c>
      <c r="C1" s="7"/>
      <c r="D1" s="7" t="s">
        <v>1</v>
      </c>
      <c r="E1" s="7"/>
    </row>
    <row r="2" spans="1:5" ht="15" customHeight="1">
      <c r="A2" s="7"/>
      <c r="B2" s="7" t="s">
        <v>2</v>
      </c>
      <c r="C2" s="7"/>
      <c r="D2" s="7" t="s">
        <v>2</v>
      </c>
      <c r="E2" s="7"/>
    </row>
    <row r="3" spans="1:5">
      <c r="A3" s="3" t="s">
        <v>1775</v>
      </c>
      <c r="B3" s="4" t="s">
        <v>5</v>
      </c>
      <c r="C3" s="4"/>
      <c r="D3" s="4" t="s">
        <v>5</v>
      </c>
      <c r="E3" s="4"/>
    </row>
    <row r="4" spans="1:5">
      <c r="A4" s="2" t="s">
        <v>1776</v>
      </c>
      <c r="B4" s="6">
        <v>612780</v>
      </c>
      <c r="C4" s="4"/>
      <c r="D4" s="6">
        <v>612780</v>
      </c>
      <c r="E4" s="4"/>
    </row>
    <row r="5" spans="1:5" ht="17.25">
      <c r="A5" s="2" t="s">
        <v>1346</v>
      </c>
      <c r="B5" s="13">
        <v>1.6000000000000001E-3</v>
      </c>
      <c r="C5" s="9" t="s">
        <v>33</v>
      </c>
      <c r="D5" s="13">
        <v>9.7500000000000003E-2</v>
      </c>
      <c r="E5" s="9" t="s">
        <v>33</v>
      </c>
    </row>
    <row r="6" spans="1:5" ht="30">
      <c r="A6" s="2" t="s">
        <v>1777</v>
      </c>
      <c r="B6" s="13">
        <v>2.35E-2</v>
      </c>
      <c r="C6" s="4"/>
      <c r="D6" s="13">
        <v>2.35E-2</v>
      </c>
      <c r="E6" s="4"/>
    </row>
    <row r="7" spans="1:5">
      <c r="A7" s="11"/>
      <c r="B7" s="11"/>
      <c r="C7" s="11"/>
      <c r="D7" s="11"/>
      <c r="E7" s="11"/>
    </row>
    <row r="8" spans="1:5" ht="60" customHeight="1">
      <c r="A8" s="2" t="s">
        <v>33</v>
      </c>
      <c r="B8" s="12" t="s">
        <v>1349</v>
      </c>
      <c r="C8" s="12"/>
      <c r="D8" s="12"/>
      <c r="E8" s="12"/>
    </row>
  </sheetData>
  <mergeCells count="7">
    <mergeCell ref="B8:E8"/>
    <mergeCell ref="A1:A2"/>
    <mergeCell ref="B1:C1"/>
    <mergeCell ref="D1:E1"/>
    <mergeCell ref="B2:C2"/>
    <mergeCell ref="D2:E2"/>
    <mergeCell ref="A7:E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0.140625" customWidth="1"/>
    <col min="3" max="3" width="7.5703125" customWidth="1"/>
    <col min="4" max="4" width="10.140625" customWidth="1"/>
    <col min="5" max="5" width="7.5703125" customWidth="1"/>
    <col min="6" max="6" width="10.140625" customWidth="1"/>
    <col min="7" max="7" width="7.5703125" customWidth="1"/>
    <col min="8" max="8" width="10.140625" customWidth="1"/>
    <col min="9" max="9" width="7.5703125" customWidth="1"/>
  </cols>
  <sheetData>
    <row r="1" spans="1:9" ht="30" customHeight="1">
      <c r="A1" s="7" t="s">
        <v>1778</v>
      </c>
      <c r="B1" s="7" t="s">
        <v>688</v>
      </c>
      <c r="C1" s="7"/>
      <c r="D1" s="7"/>
      <c r="E1" s="7"/>
      <c r="F1" s="7" t="s">
        <v>1</v>
      </c>
      <c r="G1" s="7"/>
      <c r="H1" s="7"/>
      <c r="I1" s="7"/>
    </row>
    <row r="2" spans="1:9" ht="15" customHeight="1">
      <c r="A2" s="7"/>
      <c r="B2" s="7" t="s">
        <v>2</v>
      </c>
      <c r="C2" s="7"/>
      <c r="D2" s="7" t="s">
        <v>689</v>
      </c>
      <c r="E2" s="7"/>
      <c r="F2" s="7" t="s">
        <v>2</v>
      </c>
      <c r="G2" s="7"/>
      <c r="H2" s="7" t="s">
        <v>689</v>
      </c>
      <c r="I2" s="7"/>
    </row>
    <row r="3" spans="1:9">
      <c r="A3" s="3" t="s">
        <v>1313</v>
      </c>
      <c r="B3" s="4" t="s">
        <v>5</v>
      </c>
      <c r="C3" s="4"/>
      <c r="D3" s="4" t="s">
        <v>5</v>
      </c>
      <c r="E3" s="4"/>
      <c r="F3" s="4" t="s">
        <v>5</v>
      </c>
      <c r="G3" s="4"/>
      <c r="H3" s="4" t="s">
        <v>5</v>
      </c>
      <c r="I3" s="4"/>
    </row>
    <row r="4" spans="1:9" ht="17.25">
      <c r="A4" s="2" t="s">
        <v>1316</v>
      </c>
      <c r="B4" s="13">
        <v>9.9900000000000003E-2</v>
      </c>
      <c r="C4" s="9" t="s">
        <v>492</v>
      </c>
      <c r="D4" s="13">
        <v>7.0400000000000004E-2</v>
      </c>
      <c r="E4" s="9" t="s">
        <v>492</v>
      </c>
      <c r="F4" s="13">
        <v>8.8900000000000007E-2</v>
      </c>
      <c r="G4" s="9" t="s">
        <v>492</v>
      </c>
      <c r="H4" s="13">
        <v>7.6499999999999999E-2</v>
      </c>
      <c r="I4" s="9" t="s">
        <v>492</v>
      </c>
    </row>
    <row r="5" spans="1:9">
      <c r="A5" s="11"/>
      <c r="B5" s="11"/>
      <c r="C5" s="11"/>
      <c r="D5" s="11"/>
      <c r="E5" s="11"/>
      <c r="F5" s="11"/>
      <c r="G5" s="11"/>
      <c r="H5" s="11"/>
      <c r="I5" s="11"/>
    </row>
    <row r="6" spans="1:9" ht="15" customHeight="1">
      <c r="A6" s="2" t="s">
        <v>33</v>
      </c>
      <c r="B6" s="12" t="s">
        <v>1355</v>
      </c>
      <c r="C6" s="12"/>
      <c r="D6" s="12"/>
      <c r="E6" s="12"/>
      <c r="F6" s="12"/>
      <c r="G6" s="12"/>
      <c r="H6" s="12"/>
      <c r="I6" s="12"/>
    </row>
    <row r="7" spans="1:9" ht="15" customHeight="1">
      <c r="A7" s="2" t="s">
        <v>63</v>
      </c>
      <c r="B7" s="12" t="s">
        <v>1354</v>
      </c>
      <c r="C7" s="12"/>
      <c r="D7" s="12"/>
      <c r="E7" s="12"/>
      <c r="F7" s="12"/>
      <c r="G7" s="12"/>
      <c r="H7" s="12"/>
      <c r="I7" s="12"/>
    </row>
  </sheetData>
  <mergeCells count="10">
    <mergeCell ref="A5:I5"/>
    <mergeCell ref="B6:I6"/>
    <mergeCell ref="B7:I7"/>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2"/>
  <sheetViews>
    <sheetView showGridLines="0" workbookViewId="0"/>
  </sheetViews>
  <sheetFormatPr defaultRowHeight="15"/>
  <cols>
    <col min="1" max="2" width="36.5703125" bestFit="1" customWidth="1"/>
    <col min="3" max="3" width="6.5703125" customWidth="1"/>
    <col min="4" max="4" width="36.5703125" bestFit="1" customWidth="1"/>
    <col min="5" max="5" width="6.5703125" customWidth="1"/>
  </cols>
  <sheetData>
    <row r="1" spans="1:5" ht="15" customHeight="1">
      <c r="A1" s="1" t="s">
        <v>506</v>
      </c>
      <c r="B1" s="7" t="s">
        <v>1</v>
      </c>
      <c r="C1" s="7"/>
      <c r="D1" s="7" t="s">
        <v>68</v>
      </c>
      <c r="E1" s="7"/>
    </row>
    <row r="2" spans="1:5" ht="30">
      <c r="A2" s="1" t="s">
        <v>82</v>
      </c>
      <c r="B2" s="7" t="s">
        <v>2</v>
      </c>
      <c r="C2" s="7"/>
      <c r="D2" s="7" t="s">
        <v>26</v>
      </c>
      <c r="E2" s="7"/>
    </row>
    <row r="3" spans="1:5" ht="30">
      <c r="A3" s="3" t="s">
        <v>507</v>
      </c>
      <c r="B3" s="4" t="s">
        <v>5</v>
      </c>
      <c r="C3" s="4"/>
      <c r="D3" s="4" t="s">
        <v>5</v>
      </c>
      <c r="E3" s="4"/>
    </row>
    <row r="4" spans="1:5">
      <c r="A4" s="2" t="s">
        <v>508</v>
      </c>
      <c r="B4" s="8">
        <v>-860128</v>
      </c>
      <c r="C4" s="4"/>
      <c r="D4" s="8">
        <v>-622301</v>
      </c>
      <c r="E4" s="4"/>
    </row>
    <row r="5" spans="1:5">
      <c r="A5" s="2" t="s">
        <v>509</v>
      </c>
      <c r="B5" s="6">
        <v>-850801</v>
      </c>
      <c r="C5" s="4"/>
      <c r="D5" s="6">
        <v>-621048</v>
      </c>
      <c r="E5" s="4"/>
    </row>
    <row r="6" spans="1:5" ht="30">
      <c r="A6" s="2" t="s">
        <v>510</v>
      </c>
      <c r="B6" s="4" t="s">
        <v>5</v>
      </c>
      <c r="C6" s="4"/>
      <c r="D6" s="4" t="s">
        <v>5</v>
      </c>
      <c r="E6" s="4"/>
    </row>
    <row r="7" spans="1:5" ht="30">
      <c r="A7" s="3" t="s">
        <v>507</v>
      </c>
      <c r="B7" s="4" t="s">
        <v>5</v>
      </c>
      <c r="C7" s="4"/>
      <c r="D7" s="4" t="s">
        <v>5</v>
      </c>
      <c r="E7" s="4"/>
    </row>
    <row r="8" spans="1:5" ht="30">
      <c r="A8" s="2" t="s">
        <v>511</v>
      </c>
      <c r="B8" s="13">
        <v>-1.3008999999999999</v>
      </c>
      <c r="C8" s="9" t="s">
        <v>424</v>
      </c>
      <c r="D8" s="13">
        <v>-1.2021999999999999</v>
      </c>
      <c r="E8" s="9" t="s">
        <v>512</v>
      </c>
    </row>
    <row r="9" spans="1:5" ht="17.25">
      <c r="A9" s="2" t="s">
        <v>508</v>
      </c>
      <c r="B9" s="6">
        <v>-819334</v>
      </c>
      <c r="C9" s="9" t="s">
        <v>426</v>
      </c>
      <c r="D9" s="6">
        <v>-608720</v>
      </c>
      <c r="E9" s="9" t="s">
        <v>513</v>
      </c>
    </row>
    <row r="10" spans="1:5" ht="17.25">
      <c r="A10" s="2" t="s">
        <v>509</v>
      </c>
      <c r="B10" s="6">
        <v>-808881</v>
      </c>
      <c r="C10" s="9" t="s">
        <v>426</v>
      </c>
      <c r="D10" s="6">
        <v>-607967</v>
      </c>
      <c r="E10" s="9" t="s">
        <v>513</v>
      </c>
    </row>
    <row r="11" spans="1:5" ht="60">
      <c r="A11" s="2" t="s">
        <v>514</v>
      </c>
      <c r="B11" s="4" t="s">
        <v>5</v>
      </c>
      <c r="C11" s="4"/>
      <c r="D11" s="4" t="s">
        <v>5</v>
      </c>
      <c r="E11" s="4"/>
    </row>
    <row r="12" spans="1:5" ht="30">
      <c r="A12" s="3" t="s">
        <v>507</v>
      </c>
      <c r="B12" s="4" t="s">
        <v>5</v>
      </c>
      <c r="C12" s="4"/>
      <c r="D12" s="4" t="s">
        <v>5</v>
      </c>
      <c r="E12" s="4"/>
    </row>
    <row r="13" spans="1:5" ht="17.25">
      <c r="A13" s="2" t="s">
        <v>102</v>
      </c>
      <c r="B13" s="6">
        <v>-175482</v>
      </c>
      <c r="C13" s="9" t="s">
        <v>426</v>
      </c>
      <c r="D13" s="4" t="s">
        <v>5</v>
      </c>
      <c r="E13" s="4"/>
    </row>
    <row r="14" spans="1:5" ht="30">
      <c r="A14" s="2" t="s">
        <v>103</v>
      </c>
      <c r="B14" s="4" t="s">
        <v>371</v>
      </c>
      <c r="C14" s="4"/>
      <c r="D14" s="4" t="s">
        <v>5</v>
      </c>
      <c r="E14" s="4"/>
    </row>
    <row r="15" spans="1:5" ht="17.25">
      <c r="A15" s="2" t="s">
        <v>105</v>
      </c>
      <c r="B15" s="13">
        <v>3.5000000000000003E-2</v>
      </c>
      <c r="C15" s="9" t="s">
        <v>426</v>
      </c>
      <c r="D15" s="4" t="s">
        <v>5</v>
      </c>
      <c r="E15" s="4"/>
    </row>
    <row r="16" spans="1:5" ht="17.25">
      <c r="A16" s="2" t="s">
        <v>503</v>
      </c>
      <c r="B16" s="4" t="s">
        <v>369</v>
      </c>
      <c r="C16" s="9" t="s">
        <v>426</v>
      </c>
      <c r="D16" s="4" t="s">
        <v>5</v>
      </c>
      <c r="E16" s="4"/>
    </row>
    <row r="17" spans="1:5" ht="17.25">
      <c r="A17" s="2" t="s">
        <v>508</v>
      </c>
      <c r="B17" s="6">
        <v>-178704</v>
      </c>
      <c r="C17" s="9" t="s">
        <v>426</v>
      </c>
      <c r="D17" s="4" t="s">
        <v>5</v>
      </c>
      <c r="E17" s="4"/>
    </row>
    <row r="18" spans="1:5" ht="60">
      <c r="A18" s="2" t="s">
        <v>515</v>
      </c>
      <c r="B18" s="4" t="s">
        <v>5</v>
      </c>
      <c r="C18" s="4"/>
      <c r="D18" s="4" t="s">
        <v>5</v>
      </c>
      <c r="E18" s="4"/>
    </row>
    <row r="19" spans="1:5" ht="30">
      <c r="A19" s="3" t="s">
        <v>507</v>
      </c>
      <c r="B19" s="4" t="s">
        <v>5</v>
      </c>
      <c r="C19" s="4"/>
      <c r="D19" s="4" t="s">
        <v>5</v>
      </c>
      <c r="E19" s="4"/>
    </row>
    <row r="20" spans="1:5" ht="17.25">
      <c r="A20" s="2" t="s">
        <v>102</v>
      </c>
      <c r="B20" s="6">
        <v>-61200</v>
      </c>
      <c r="C20" s="9" t="s">
        <v>426</v>
      </c>
      <c r="D20" s="4" t="s">
        <v>5</v>
      </c>
      <c r="E20" s="4"/>
    </row>
    <row r="21" spans="1:5" ht="30">
      <c r="A21" s="2" t="s">
        <v>103</v>
      </c>
      <c r="B21" s="4" t="s">
        <v>371</v>
      </c>
      <c r="C21" s="4"/>
      <c r="D21" s="4" t="s">
        <v>5</v>
      </c>
      <c r="E21" s="4"/>
    </row>
    <row r="22" spans="1:5" ht="17.25">
      <c r="A22" s="2" t="s">
        <v>105</v>
      </c>
      <c r="B22" s="13">
        <v>3.5000000000000003E-2</v>
      </c>
      <c r="C22" s="9" t="s">
        <v>426</v>
      </c>
      <c r="D22" s="4" t="s">
        <v>5</v>
      </c>
      <c r="E22" s="4"/>
    </row>
    <row r="23" spans="1:5" ht="17.25">
      <c r="A23" s="2" t="s">
        <v>503</v>
      </c>
      <c r="B23" s="4" t="s">
        <v>372</v>
      </c>
      <c r="C23" s="9" t="s">
        <v>426</v>
      </c>
      <c r="D23" s="4" t="s">
        <v>5</v>
      </c>
      <c r="E23" s="4"/>
    </row>
    <row r="24" spans="1:5" ht="17.25">
      <c r="A24" s="2" t="s">
        <v>508</v>
      </c>
      <c r="B24" s="6">
        <v>-62128</v>
      </c>
      <c r="C24" s="9" t="s">
        <v>426</v>
      </c>
      <c r="D24" s="4" t="s">
        <v>5</v>
      </c>
      <c r="E24" s="4"/>
    </row>
    <row r="25" spans="1:5" ht="60">
      <c r="A25" s="2" t="s">
        <v>516</v>
      </c>
      <c r="B25" s="4" t="s">
        <v>5</v>
      </c>
      <c r="C25" s="4"/>
      <c r="D25" s="4" t="s">
        <v>5</v>
      </c>
      <c r="E25" s="4"/>
    </row>
    <row r="26" spans="1:5" ht="30">
      <c r="A26" s="3" t="s">
        <v>507</v>
      </c>
      <c r="B26" s="4" t="s">
        <v>5</v>
      </c>
      <c r="C26" s="4"/>
      <c r="D26" s="4" t="s">
        <v>5</v>
      </c>
      <c r="E26" s="4"/>
    </row>
    <row r="27" spans="1:5" ht="17.25">
      <c r="A27" s="2" t="s">
        <v>102</v>
      </c>
      <c r="B27" s="6">
        <v>-56160</v>
      </c>
      <c r="C27" s="9" t="s">
        <v>426</v>
      </c>
      <c r="D27" s="4" t="s">
        <v>5</v>
      </c>
      <c r="E27" s="4"/>
    </row>
    <row r="28" spans="1:5" ht="30">
      <c r="A28" s="2" t="s">
        <v>103</v>
      </c>
      <c r="B28" s="4" t="s">
        <v>378</v>
      </c>
      <c r="C28" s="4"/>
      <c r="D28" s="4" t="s">
        <v>5</v>
      </c>
      <c r="E28" s="4"/>
    </row>
    <row r="29" spans="1:5" ht="17.25">
      <c r="A29" s="2" t="s">
        <v>105</v>
      </c>
      <c r="B29" s="13">
        <v>0.03</v>
      </c>
      <c r="C29" s="9" t="s">
        <v>426</v>
      </c>
      <c r="D29" s="4" t="s">
        <v>5</v>
      </c>
      <c r="E29" s="4"/>
    </row>
    <row r="30" spans="1:5" ht="17.25">
      <c r="A30" s="2" t="s">
        <v>503</v>
      </c>
      <c r="B30" s="4" t="s">
        <v>369</v>
      </c>
      <c r="C30" s="9" t="s">
        <v>426</v>
      </c>
      <c r="D30" s="4" t="s">
        <v>5</v>
      </c>
      <c r="E30" s="4"/>
    </row>
    <row r="31" spans="1:5" ht="17.25">
      <c r="A31" s="2" t="s">
        <v>508</v>
      </c>
      <c r="B31" s="6">
        <v>-58143</v>
      </c>
      <c r="C31" s="9" t="s">
        <v>426</v>
      </c>
      <c r="D31" s="4" t="s">
        <v>5</v>
      </c>
      <c r="E31" s="4"/>
    </row>
    <row r="32" spans="1:5" ht="60">
      <c r="A32" s="2" t="s">
        <v>517</v>
      </c>
      <c r="B32" s="4" t="s">
        <v>5</v>
      </c>
      <c r="C32" s="4"/>
      <c r="D32" s="4" t="s">
        <v>5</v>
      </c>
      <c r="E32" s="4"/>
    </row>
    <row r="33" spans="1:5" ht="30">
      <c r="A33" s="3" t="s">
        <v>507</v>
      </c>
      <c r="B33" s="4" t="s">
        <v>5</v>
      </c>
      <c r="C33" s="4"/>
      <c r="D33" s="4" t="s">
        <v>5</v>
      </c>
      <c r="E33" s="4"/>
    </row>
    <row r="34" spans="1:5" ht="17.25">
      <c r="A34" s="2" t="s">
        <v>102</v>
      </c>
      <c r="B34" s="6">
        <v>-54000</v>
      </c>
      <c r="C34" s="9" t="s">
        <v>426</v>
      </c>
      <c r="D34" s="4" t="s">
        <v>5</v>
      </c>
      <c r="E34" s="4"/>
    </row>
    <row r="35" spans="1:5" ht="30">
      <c r="A35" s="2" t="s">
        <v>103</v>
      </c>
      <c r="B35" s="4" t="s">
        <v>378</v>
      </c>
      <c r="C35" s="4"/>
      <c r="D35" s="4" t="s">
        <v>5</v>
      </c>
      <c r="E35" s="4"/>
    </row>
    <row r="36" spans="1:5" ht="17.25">
      <c r="A36" s="2" t="s">
        <v>105</v>
      </c>
      <c r="B36" s="13">
        <v>3.5000000000000003E-2</v>
      </c>
      <c r="C36" s="9" t="s">
        <v>426</v>
      </c>
      <c r="D36" s="4" t="s">
        <v>5</v>
      </c>
      <c r="E36" s="4"/>
    </row>
    <row r="37" spans="1:5" ht="17.25">
      <c r="A37" s="2" t="s">
        <v>503</v>
      </c>
      <c r="B37" s="4" t="s">
        <v>369</v>
      </c>
      <c r="C37" s="9" t="s">
        <v>426</v>
      </c>
      <c r="D37" s="4" t="s">
        <v>5</v>
      </c>
      <c r="E37" s="4"/>
    </row>
    <row r="38" spans="1:5" ht="17.25">
      <c r="A38" s="2" t="s">
        <v>508</v>
      </c>
      <c r="B38" s="6">
        <v>-57004</v>
      </c>
      <c r="C38" s="9" t="s">
        <v>426</v>
      </c>
      <c r="D38" s="4" t="s">
        <v>5</v>
      </c>
      <c r="E38" s="4"/>
    </row>
    <row r="39" spans="1:5" ht="60">
      <c r="A39" s="2" t="s">
        <v>518</v>
      </c>
      <c r="B39" s="4" t="s">
        <v>5</v>
      </c>
      <c r="C39" s="4"/>
      <c r="D39" s="4" t="s">
        <v>5</v>
      </c>
      <c r="E39" s="4"/>
    </row>
    <row r="40" spans="1:5" ht="30">
      <c r="A40" s="3" t="s">
        <v>507</v>
      </c>
      <c r="B40" s="4" t="s">
        <v>5</v>
      </c>
      <c r="C40" s="4"/>
      <c r="D40" s="4" t="s">
        <v>5</v>
      </c>
      <c r="E40" s="4"/>
    </row>
    <row r="41" spans="1:5" ht="17.25">
      <c r="A41" s="2" t="s">
        <v>102</v>
      </c>
      <c r="B41" s="6">
        <v>-50500</v>
      </c>
      <c r="C41" s="9" t="s">
        <v>426</v>
      </c>
      <c r="D41" s="4" t="s">
        <v>5</v>
      </c>
      <c r="E41" s="4"/>
    </row>
    <row r="42" spans="1:5" ht="30">
      <c r="A42" s="2" t="s">
        <v>103</v>
      </c>
      <c r="B42" s="4" t="s">
        <v>371</v>
      </c>
      <c r="C42" s="4"/>
      <c r="D42" s="4" t="s">
        <v>5</v>
      </c>
      <c r="E42" s="4"/>
    </row>
    <row r="43" spans="1:5" ht="17.25">
      <c r="A43" s="2" t="s">
        <v>105</v>
      </c>
      <c r="B43" s="13">
        <v>0.05</v>
      </c>
      <c r="C43" s="9" t="s">
        <v>426</v>
      </c>
      <c r="D43" s="4" t="s">
        <v>5</v>
      </c>
      <c r="E43" s="4"/>
    </row>
    <row r="44" spans="1:5" ht="17.25">
      <c r="A44" s="2" t="s">
        <v>503</v>
      </c>
      <c r="B44" s="4" t="s">
        <v>369</v>
      </c>
      <c r="C44" s="9" t="s">
        <v>426</v>
      </c>
      <c r="D44" s="4" t="s">
        <v>5</v>
      </c>
      <c r="E44" s="4"/>
    </row>
    <row r="45" spans="1:5" ht="17.25">
      <c r="A45" s="2" t="s">
        <v>508</v>
      </c>
      <c r="B45" s="6">
        <v>-54769</v>
      </c>
      <c r="C45" s="9" t="s">
        <v>426</v>
      </c>
      <c r="D45" s="4" t="s">
        <v>5</v>
      </c>
      <c r="E45" s="4"/>
    </row>
    <row r="46" spans="1:5" ht="60">
      <c r="A46" s="2" t="s">
        <v>519</v>
      </c>
      <c r="B46" s="4" t="s">
        <v>5</v>
      </c>
      <c r="C46" s="4"/>
      <c r="D46" s="4" t="s">
        <v>5</v>
      </c>
      <c r="E46" s="4"/>
    </row>
    <row r="47" spans="1:5" ht="30">
      <c r="A47" s="3" t="s">
        <v>507</v>
      </c>
      <c r="B47" s="4" t="s">
        <v>5</v>
      </c>
      <c r="C47" s="4"/>
      <c r="D47" s="4" t="s">
        <v>5</v>
      </c>
      <c r="E47" s="4"/>
    </row>
    <row r="48" spans="1:5" ht="17.25">
      <c r="A48" s="2" t="s">
        <v>102</v>
      </c>
      <c r="B48" s="6">
        <v>-41500</v>
      </c>
      <c r="C48" s="9" t="s">
        <v>426</v>
      </c>
      <c r="D48" s="4" t="s">
        <v>5</v>
      </c>
      <c r="E48" s="4"/>
    </row>
    <row r="49" spans="1:5" ht="30">
      <c r="A49" s="2" t="s">
        <v>103</v>
      </c>
      <c r="B49" s="4" t="s">
        <v>371</v>
      </c>
      <c r="C49" s="4"/>
      <c r="D49" s="4" t="s">
        <v>5</v>
      </c>
      <c r="E49" s="4"/>
    </row>
    <row r="50" spans="1:5" ht="17.25">
      <c r="A50" s="2" t="s">
        <v>105</v>
      </c>
      <c r="B50" s="13">
        <v>4.4999999999999998E-2</v>
      </c>
      <c r="C50" s="9" t="s">
        <v>426</v>
      </c>
      <c r="D50" s="4" t="s">
        <v>5</v>
      </c>
      <c r="E50" s="4"/>
    </row>
    <row r="51" spans="1:5" ht="17.25">
      <c r="A51" s="2" t="s">
        <v>503</v>
      </c>
      <c r="B51" s="4" t="s">
        <v>372</v>
      </c>
      <c r="C51" s="9" t="s">
        <v>426</v>
      </c>
      <c r="D51" s="4" t="s">
        <v>5</v>
      </c>
      <c r="E51" s="4"/>
    </row>
    <row r="52" spans="1:5" ht="17.25">
      <c r="A52" s="2" t="s">
        <v>508</v>
      </c>
      <c r="B52" s="6">
        <v>-44206</v>
      </c>
      <c r="C52" s="9" t="s">
        <v>426</v>
      </c>
      <c r="D52" s="4" t="s">
        <v>5</v>
      </c>
      <c r="E52" s="4"/>
    </row>
    <row r="53" spans="1:5" ht="60">
      <c r="A53" s="2" t="s">
        <v>520</v>
      </c>
      <c r="B53" s="4" t="s">
        <v>5</v>
      </c>
      <c r="C53" s="4"/>
      <c r="D53" s="4" t="s">
        <v>5</v>
      </c>
      <c r="E53" s="4"/>
    </row>
    <row r="54" spans="1:5" ht="30">
      <c r="A54" s="3" t="s">
        <v>507</v>
      </c>
      <c r="B54" s="4" t="s">
        <v>5</v>
      </c>
      <c r="C54" s="4"/>
      <c r="D54" s="4" t="s">
        <v>5</v>
      </c>
      <c r="E54" s="4"/>
    </row>
    <row r="55" spans="1:5" ht="17.25">
      <c r="A55" s="2" t="s">
        <v>102</v>
      </c>
      <c r="B55" s="6">
        <v>-41600</v>
      </c>
      <c r="C55" s="9" t="s">
        <v>426</v>
      </c>
      <c r="D55" s="4" t="s">
        <v>5</v>
      </c>
      <c r="E55" s="4"/>
    </row>
    <row r="56" spans="1:5" ht="30">
      <c r="A56" s="2" t="s">
        <v>103</v>
      </c>
      <c r="B56" s="4" t="s">
        <v>371</v>
      </c>
      <c r="C56" s="4"/>
      <c r="D56" s="4" t="s">
        <v>5</v>
      </c>
      <c r="E56" s="4"/>
    </row>
    <row r="57" spans="1:5" ht="17.25">
      <c r="A57" s="2" t="s">
        <v>105</v>
      </c>
      <c r="B57" s="13">
        <v>0.04</v>
      </c>
      <c r="C57" s="9" t="s">
        <v>426</v>
      </c>
      <c r="D57" s="4" t="s">
        <v>5</v>
      </c>
      <c r="E57" s="4"/>
    </row>
    <row r="58" spans="1:5" ht="17.25">
      <c r="A58" s="2" t="s">
        <v>503</v>
      </c>
      <c r="B58" s="4" t="s">
        <v>372</v>
      </c>
      <c r="C58" s="9" t="s">
        <v>426</v>
      </c>
      <c r="D58" s="4" t="s">
        <v>5</v>
      </c>
      <c r="E58" s="4"/>
    </row>
    <row r="59" spans="1:5" ht="17.25">
      <c r="A59" s="2" t="s">
        <v>508</v>
      </c>
      <c r="B59" s="6">
        <v>-43482</v>
      </c>
      <c r="C59" s="9" t="s">
        <v>426</v>
      </c>
      <c r="D59" s="4" t="s">
        <v>5</v>
      </c>
      <c r="E59" s="4"/>
    </row>
    <row r="60" spans="1:5" ht="60">
      <c r="A60" s="2" t="s">
        <v>521</v>
      </c>
      <c r="B60" s="4" t="s">
        <v>5</v>
      </c>
      <c r="C60" s="4"/>
      <c r="D60" s="4" t="s">
        <v>5</v>
      </c>
      <c r="E60" s="4"/>
    </row>
    <row r="61" spans="1:5" ht="30">
      <c r="A61" s="3" t="s">
        <v>507</v>
      </c>
      <c r="B61" s="4" t="s">
        <v>5</v>
      </c>
      <c r="C61" s="4"/>
      <c r="D61" s="4" t="s">
        <v>5</v>
      </c>
      <c r="E61" s="4"/>
    </row>
    <row r="62" spans="1:5" ht="17.25">
      <c r="A62" s="2" t="s">
        <v>102</v>
      </c>
      <c r="B62" s="6">
        <v>-38280</v>
      </c>
      <c r="C62" s="9" t="s">
        <v>426</v>
      </c>
      <c r="D62" s="4" t="s">
        <v>5</v>
      </c>
      <c r="E62" s="4"/>
    </row>
    <row r="63" spans="1:5" ht="30">
      <c r="A63" s="2" t="s">
        <v>103</v>
      </c>
      <c r="B63" s="4" t="s">
        <v>371</v>
      </c>
      <c r="C63" s="4"/>
      <c r="D63" s="4" t="s">
        <v>5</v>
      </c>
      <c r="E63" s="4"/>
    </row>
    <row r="64" spans="1:5" ht="17.25">
      <c r="A64" s="2" t="s">
        <v>105</v>
      </c>
      <c r="B64" s="13">
        <v>0.04</v>
      </c>
      <c r="C64" s="9" t="s">
        <v>426</v>
      </c>
      <c r="D64" s="4" t="s">
        <v>5</v>
      </c>
      <c r="E64" s="4"/>
    </row>
    <row r="65" spans="1:5" ht="17.25">
      <c r="A65" s="2" t="s">
        <v>503</v>
      </c>
      <c r="B65" s="4" t="s">
        <v>369</v>
      </c>
      <c r="C65" s="9" t="s">
        <v>426</v>
      </c>
      <c r="D65" s="4" t="s">
        <v>5</v>
      </c>
      <c r="E65" s="4"/>
    </row>
    <row r="66" spans="1:5" ht="17.25">
      <c r="A66" s="2" t="s">
        <v>508</v>
      </c>
      <c r="B66" s="6">
        <v>-40149</v>
      </c>
      <c r="C66" s="9" t="s">
        <v>426</v>
      </c>
      <c r="D66" s="4" t="s">
        <v>5</v>
      </c>
      <c r="E66" s="4"/>
    </row>
    <row r="67" spans="1:5" ht="60">
      <c r="A67" s="2" t="s">
        <v>522</v>
      </c>
      <c r="B67" s="4" t="s">
        <v>5</v>
      </c>
      <c r="C67" s="4"/>
      <c r="D67" s="4" t="s">
        <v>5</v>
      </c>
      <c r="E67" s="4"/>
    </row>
    <row r="68" spans="1:5" ht="30">
      <c r="A68" s="3" t="s">
        <v>507</v>
      </c>
      <c r="B68" s="4" t="s">
        <v>5</v>
      </c>
      <c r="C68" s="4"/>
      <c r="D68" s="4" t="s">
        <v>5</v>
      </c>
      <c r="E68" s="4"/>
    </row>
    <row r="69" spans="1:5" ht="17.25">
      <c r="A69" s="2" t="s">
        <v>102</v>
      </c>
      <c r="B69" s="6">
        <v>-37237</v>
      </c>
      <c r="C69" s="9" t="s">
        <v>426</v>
      </c>
      <c r="D69" s="4" t="s">
        <v>5</v>
      </c>
      <c r="E69" s="4"/>
    </row>
    <row r="70" spans="1:5" ht="30">
      <c r="A70" s="2" t="s">
        <v>103</v>
      </c>
      <c r="B70" s="4" t="s">
        <v>368</v>
      </c>
      <c r="C70" s="4"/>
      <c r="D70" s="4" t="s">
        <v>5</v>
      </c>
      <c r="E70" s="4"/>
    </row>
    <row r="71" spans="1:5" ht="17.25">
      <c r="A71" s="2" t="s">
        <v>105</v>
      </c>
      <c r="B71" s="13">
        <v>0.04</v>
      </c>
      <c r="C71" s="9" t="s">
        <v>426</v>
      </c>
      <c r="D71" s="4" t="s">
        <v>5</v>
      </c>
      <c r="E71" s="4"/>
    </row>
    <row r="72" spans="1:5" ht="17.25">
      <c r="A72" s="2" t="s">
        <v>503</v>
      </c>
      <c r="B72" s="4" t="s">
        <v>369</v>
      </c>
      <c r="C72" s="9" t="s">
        <v>426</v>
      </c>
      <c r="D72" s="4" t="s">
        <v>5</v>
      </c>
      <c r="E72" s="4"/>
    </row>
    <row r="73" spans="1:5" ht="17.25">
      <c r="A73" s="2" t="s">
        <v>508</v>
      </c>
      <c r="B73" s="6">
        <v>-38921</v>
      </c>
      <c r="C73" s="9" t="s">
        <v>426</v>
      </c>
      <c r="D73" s="4" t="s">
        <v>5</v>
      </c>
      <c r="E73" s="4"/>
    </row>
    <row r="74" spans="1:5" ht="60">
      <c r="A74" s="2" t="s">
        <v>523</v>
      </c>
      <c r="B74" s="4" t="s">
        <v>5</v>
      </c>
      <c r="C74" s="4"/>
      <c r="D74" s="4" t="s">
        <v>5</v>
      </c>
      <c r="E74" s="4"/>
    </row>
    <row r="75" spans="1:5" ht="30">
      <c r="A75" s="3" t="s">
        <v>507</v>
      </c>
      <c r="B75" s="4" t="s">
        <v>5</v>
      </c>
      <c r="C75" s="4"/>
      <c r="D75" s="4" t="s">
        <v>5</v>
      </c>
      <c r="E75" s="4"/>
    </row>
    <row r="76" spans="1:5" ht="17.25">
      <c r="A76" s="2" t="s">
        <v>102</v>
      </c>
      <c r="B76" s="6">
        <v>-39150</v>
      </c>
      <c r="C76" s="9" t="s">
        <v>426</v>
      </c>
      <c r="D76" s="4" t="s">
        <v>5</v>
      </c>
      <c r="E76" s="4"/>
    </row>
    <row r="77" spans="1:5" ht="30">
      <c r="A77" s="2" t="s">
        <v>103</v>
      </c>
      <c r="B77" s="4" t="s">
        <v>371</v>
      </c>
      <c r="C77" s="4"/>
      <c r="D77" s="4" t="s">
        <v>5</v>
      </c>
      <c r="E77" s="4"/>
    </row>
    <row r="78" spans="1:5" ht="17.25">
      <c r="A78" s="2" t="s">
        <v>105</v>
      </c>
      <c r="B78" s="13">
        <v>0.03</v>
      </c>
      <c r="C78" s="9" t="s">
        <v>426</v>
      </c>
      <c r="D78" s="4" t="s">
        <v>5</v>
      </c>
      <c r="E78" s="4"/>
    </row>
    <row r="79" spans="1:5" ht="17.25">
      <c r="A79" s="2" t="s">
        <v>503</v>
      </c>
      <c r="B79" s="4" t="s">
        <v>369</v>
      </c>
      <c r="C79" s="9" t="s">
        <v>426</v>
      </c>
      <c r="D79" s="4" t="s">
        <v>5</v>
      </c>
      <c r="E79" s="4"/>
    </row>
    <row r="80" spans="1:5" ht="17.25">
      <c r="A80" s="2" t="s">
        <v>508</v>
      </c>
      <c r="B80" s="6">
        <v>-38255</v>
      </c>
      <c r="C80" s="9" t="s">
        <v>426</v>
      </c>
      <c r="D80" s="4" t="s">
        <v>5</v>
      </c>
      <c r="E80" s="4"/>
    </row>
    <row r="81" spans="1:5" ht="60">
      <c r="A81" s="2" t="s">
        <v>524</v>
      </c>
      <c r="B81" s="4" t="s">
        <v>5</v>
      </c>
      <c r="C81" s="4"/>
      <c r="D81" s="4" t="s">
        <v>5</v>
      </c>
      <c r="E81" s="4"/>
    </row>
    <row r="82" spans="1:5" ht="30">
      <c r="A82" s="3" t="s">
        <v>507</v>
      </c>
      <c r="B82" s="4" t="s">
        <v>5</v>
      </c>
      <c r="C82" s="4"/>
      <c r="D82" s="4" t="s">
        <v>5</v>
      </c>
      <c r="E82" s="4"/>
    </row>
    <row r="83" spans="1:5" ht="17.25">
      <c r="A83" s="2" t="s">
        <v>102</v>
      </c>
      <c r="B83" s="6">
        <v>-34830</v>
      </c>
      <c r="C83" s="9" t="s">
        <v>426</v>
      </c>
      <c r="D83" s="4" t="s">
        <v>5</v>
      </c>
      <c r="E83" s="4"/>
    </row>
    <row r="84" spans="1:5" ht="30">
      <c r="A84" s="2" t="s">
        <v>103</v>
      </c>
      <c r="B84" s="4" t="s">
        <v>371</v>
      </c>
      <c r="C84" s="4"/>
      <c r="D84" s="4" t="s">
        <v>5</v>
      </c>
      <c r="E84" s="4"/>
    </row>
    <row r="85" spans="1:5" ht="17.25">
      <c r="A85" s="2" t="s">
        <v>105</v>
      </c>
      <c r="B85" s="13">
        <v>4.4999999999999998E-2</v>
      </c>
      <c r="C85" s="9" t="s">
        <v>426</v>
      </c>
      <c r="D85" s="4" t="s">
        <v>5</v>
      </c>
      <c r="E85" s="4"/>
    </row>
    <row r="86" spans="1:5" ht="17.25">
      <c r="A86" s="2" t="s">
        <v>503</v>
      </c>
      <c r="B86" s="4" t="s">
        <v>369</v>
      </c>
      <c r="C86" s="9" t="s">
        <v>426</v>
      </c>
      <c r="D86" s="4" t="s">
        <v>5</v>
      </c>
      <c r="E86" s="4"/>
    </row>
    <row r="87" spans="1:5" ht="17.25">
      <c r="A87" s="2" t="s">
        <v>508</v>
      </c>
      <c r="B87" s="6">
        <v>-37201</v>
      </c>
      <c r="C87" s="9" t="s">
        <v>426</v>
      </c>
      <c r="D87" s="4" t="s">
        <v>5</v>
      </c>
      <c r="E87" s="4"/>
    </row>
    <row r="88" spans="1:5" ht="60">
      <c r="A88" s="2" t="s">
        <v>525</v>
      </c>
      <c r="B88" s="4" t="s">
        <v>5</v>
      </c>
      <c r="C88" s="4"/>
      <c r="D88" s="4" t="s">
        <v>5</v>
      </c>
      <c r="E88" s="4"/>
    </row>
    <row r="89" spans="1:5" ht="30">
      <c r="A89" s="3" t="s">
        <v>507</v>
      </c>
      <c r="B89" s="4" t="s">
        <v>5</v>
      </c>
      <c r="C89" s="4"/>
      <c r="D89" s="4" t="s">
        <v>5</v>
      </c>
      <c r="E89" s="4"/>
    </row>
    <row r="90" spans="1:5" ht="17.25">
      <c r="A90" s="2" t="s">
        <v>102</v>
      </c>
      <c r="B90" s="6">
        <v>-34000</v>
      </c>
      <c r="C90" s="9" t="s">
        <v>426</v>
      </c>
      <c r="D90" s="4" t="s">
        <v>5</v>
      </c>
      <c r="E90" s="4"/>
    </row>
    <row r="91" spans="1:5" ht="30">
      <c r="A91" s="2" t="s">
        <v>103</v>
      </c>
      <c r="B91" s="4" t="s">
        <v>368</v>
      </c>
      <c r="C91" s="4"/>
      <c r="D91" s="4" t="s">
        <v>5</v>
      </c>
      <c r="E91" s="4"/>
    </row>
    <row r="92" spans="1:5" ht="17.25">
      <c r="A92" s="2" t="s">
        <v>105</v>
      </c>
      <c r="B92" s="13">
        <v>0.04</v>
      </c>
      <c r="C92" s="9" t="s">
        <v>426</v>
      </c>
      <c r="D92" s="4" t="s">
        <v>5</v>
      </c>
      <c r="E92" s="4"/>
    </row>
    <row r="93" spans="1:5" ht="17.25">
      <c r="A93" s="2" t="s">
        <v>503</v>
      </c>
      <c r="B93" s="4" t="s">
        <v>372</v>
      </c>
      <c r="C93" s="9" t="s">
        <v>426</v>
      </c>
      <c r="D93" s="4" t="s">
        <v>5</v>
      </c>
      <c r="E93" s="4"/>
    </row>
    <row r="94" spans="1:5" ht="17.25">
      <c r="A94" s="2" t="s">
        <v>508</v>
      </c>
      <c r="B94" s="6">
        <v>-35424</v>
      </c>
      <c r="C94" s="9" t="s">
        <v>426</v>
      </c>
      <c r="D94" s="4" t="s">
        <v>5</v>
      </c>
      <c r="E94" s="4"/>
    </row>
    <row r="95" spans="1:5" ht="60">
      <c r="A95" s="2" t="s">
        <v>526</v>
      </c>
      <c r="B95" s="4" t="s">
        <v>5</v>
      </c>
      <c r="C95" s="4"/>
      <c r="D95" s="4" t="s">
        <v>5</v>
      </c>
      <c r="E95" s="4"/>
    </row>
    <row r="96" spans="1:5" ht="30">
      <c r="A96" s="3" t="s">
        <v>507</v>
      </c>
      <c r="B96" s="4" t="s">
        <v>5</v>
      </c>
      <c r="C96" s="4"/>
      <c r="D96" s="4" t="s">
        <v>5</v>
      </c>
      <c r="E96" s="4"/>
    </row>
    <row r="97" spans="1:5" ht="17.25">
      <c r="A97" s="2" t="s">
        <v>102</v>
      </c>
      <c r="B97" s="6">
        <v>-22450</v>
      </c>
      <c r="C97" s="9" t="s">
        <v>426</v>
      </c>
      <c r="D97" s="4" t="s">
        <v>5</v>
      </c>
      <c r="E97" s="4"/>
    </row>
    <row r="98" spans="1:5" ht="30">
      <c r="A98" s="2" t="s">
        <v>103</v>
      </c>
      <c r="B98" s="4" t="s">
        <v>378</v>
      </c>
      <c r="C98" s="4"/>
      <c r="D98" s="4" t="s">
        <v>5</v>
      </c>
      <c r="E98" s="4"/>
    </row>
    <row r="99" spans="1:5" ht="17.25">
      <c r="A99" s="2" t="s">
        <v>105</v>
      </c>
      <c r="B99" s="13">
        <v>2.5000000000000001E-2</v>
      </c>
      <c r="C99" s="9" t="s">
        <v>426</v>
      </c>
      <c r="D99" s="4" t="s">
        <v>5</v>
      </c>
      <c r="E99" s="4"/>
    </row>
    <row r="100" spans="1:5" ht="17.25">
      <c r="A100" s="2" t="s">
        <v>503</v>
      </c>
      <c r="B100" s="4" t="s">
        <v>369</v>
      </c>
      <c r="C100" s="9" t="s">
        <v>426</v>
      </c>
      <c r="D100" s="4" t="s">
        <v>5</v>
      </c>
      <c r="E100" s="4"/>
    </row>
    <row r="101" spans="1:5" ht="17.25">
      <c r="A101" s="2" t="s">
        <v>508</v>
      </c>
      <c r="B101" s="6">
        <v>-22585</v>
      </c>
      <c r="C101" s="9" t="s">
        <v>426</v>
      </c>
      <c r="D101" s="4" t="s">
        <v>5</v>
      </c>
      <c r="E101" s="4"/>
    </row>
    <row r="102" spans="1:5" ht="60">
      <c r="A102" s="2" t="s">
        <v>527</v>
      </c>
      <c r="B102" s="4" t="s">
        <v>5</v>
      </c>
      <c r="C102" s="4"/>
      <c r="D102" s="4" t="s">
        <v>5</v>
      </c>
      <c r="E102" s="4"/>
    </row>
    <row r="103" spans="1:5" ht="30">
      <c r="A103" s="3" t="s">
        <v>507</v>
      </c>
      <c r="B103" s="4" t="s">
        <v>5</v>
      </c>
      <c r="C103" s="4"/>
      <c r="D103" s="4" t="s">
        <v>5</v>
      </c>
      <c r="E103" s="4"/>
    </row>
    <row r="104" spans="1:5" ht="17.25">
      <c r="A104" s="2" t="s">
        <v>102</v>
      </c>
      <c r="B104" s="6">
        <v>-16500</v>
      </c>
      <c r="C104" s="9" t="s">
        <v>426</v>
      </c>
      <c r="D104" s="4" t="s">
        <v>5</v>
      </c>
      <c r="E104" s="4"/>
    </row>
    <row r="105" spans="1:5" ht="30">
      <c r="A105" s="2" t="s">
        <v>103</v>
      </c>
      <c r="B105" s="4" t="s">
        <v>368</v>
      </c>
      <c r="C105" s="4"/>
      <c r="D105" s="4" t="s">
        <v>5</v>
      </c>
      <c r="E105" s="4"/>
    </row>
    <row r="106" spans="1:5" ht="17.25">
      <c r="A106" s="2" t="s">
        <v>105</v>
      </c>
      <c r="B106" s="13">
        <v>0.05</v>
      </c>
      <c r="C106" s="9" t="s">
        <v>426</v>
      </c>
      <c r="D106" s="4" t="s">
        <v>5</v>
      </c>
      <c r="E106" s="4"/>
    </row>
    <row r="107" spans="1:5" ht="17.25">
      <c r="A107" s="2" t="s">
        <v>503</v>
      </c>
      <c r="B107" s="4" t="s">
        <v>369</v>
      </c>
      <c r="C107" s="9" t="s">
        <v>426</v>
      </c>
      <c r="D107" s="4" t="s">
        <v>5</v>
      </c>
      <c r="E107" s="4"/>
    </row>
    <row r="108" spans="1:5" ht="17.25">
      <c r="A108" s="2" t="s">
        <v>508</v>
      </c>
      <c r="B108" s="6">
        <v>-17799</v>
      </c>
      <c r="C108" s="9" t="s">
        <v>426</v>
      </c>
      <c r="D108" s="4" t="s">
        <v>5</v>
      </c>
      <c r="E108" s="4"/>
    </row>
    <row r="109" spans="1:5" ht="60">
      <c r="A109" s="2" t="s">
        <v>528</v>
      </c>
      <c r="B109" s="4" t="s">
        <v>5</v>
      </c>
      <c r="C109" s="4"/>
      <c r="D109" s="4" t="s">
        <v>5</v>
      </c>
      <c r="E109" s="4"/>
    </row>
    <row r="110" spans="1:5" ht="30">
      <c r="A110" s="3" t="s">
        <v>507</v>
      </c>
      <c r="B110" s="4" t="s">
        <v>5</v>
      </c>
      <c r="C110" s="4"/>
      <c r="D110" s="4" t="s">
        <v>5</v>
      </c>
      <c r="E110" s="4"/>
    </row>
    <row r="111" spans="1:5" ht="17.25">
      <c r="A111" s="2" t="s">
        <v>102</v>
      </c>
      <c r="B111" s="6">
        <v>-14104</v>
      </c>
      <c r="C111" s="9" t="s">
        <v>426</v>
      </c>
      <c r="D111" s="4" t="s">
        <v>5</v>
      </c>
      <c r="E111" s="4"/>
    </row>
    <row r="112" spans="1:5" ht="30">
      <c r="A112" s="2" t="s">
        <v>103</v>
      </c>
      <c r="B112" s="4" t="s">
        <v>378</v>
      </c>
      <c r="C112" s="4"/>
      <c r="D112" s="4" t="s">
        <v>5</v>
      </c>
      <c r="E112" s="4"/>
    </row>
    <row r="113" spans="1:5" ht="17.25">
      <c r="A113" s="2" t="s">
        <v>105</v>
      </c>
      <c r="B113" s="13">
        <v>0.04</v>
      </c>
      <c r="C113" s="9" t="s">
        <v>426</v>
      </c>
      <c r="D113" s="4" t="s">
        <v>5</v>
      </c>
      <c r="E113" s="4"/>
    </row>
    <row r="114" spans="1:5" ht="17.25">
      <c r="A114" s="2" t="s">
        <v>503</v>
      </c>
      <c r="B114" s="4" t="s">
        <v>369</v>
      </c>
      <c r="C114" s="9" t="s">
        <v>426</v>
      </c>
      <c r="D114" s="4" t="s">
        <v>5</v>
      </c>
      <c r="E114" s="4"/>
    </row>
    <row r="115" spans="1:5" ht="17.25">
      <c r="A115" s="2" t="s">
        <v>508</v>
      </c>
      <c r="B115" s="6">
        <v>-14981</v>
      </c>
      <c r="C115" s="9" t="s">
        <v>426</v>
      </c>
      <c r="D115" s="4" t="s">
        <v>5</v>
      </c>
      <c r="E115" s="4"/>
    </row>
    <row r="116" spans="1:5" ht="60">
      <c r="A116" s="2" t="s">
        <v>529</v>
      </c>
      <c r="B116" s="4" t="s">
        <v>5</v>
      </c>
      <c r="C116" s="4"/>
      <c r="D116" s="4" t="s">
        <v>5</v>
      </c>
      <c r="E116" s="4"/>
    </row>
    <row r="117" spans="1:5" ht="30">
      <c r="A117" s="3" t="s">
        <v>507</v>
      </c>
      <c r="B117" s="4" t="s">
        <v>5</v>
      </c>
      <c r="C117" s="4"/>
      <c r="D117" s="4" t="s">
        <v>5</v>
      </c>
      <c r="E117" s="4"/>
    </row>
    <row r="118" spans="1:5" ht="17.25">
      <c r="A118" s="2" t="s">
        <v>102</v>
      </c>
      <c r="B118" s="6">
        <v>-13100</v>
      </c>
      <c r="C118" s="9" t="s">
        <v>426</v>
      </c>
      <c r="D118" s="4" t="s">
        <v>5</v>
      </c>
      <c r="E118" s="4"/>
    </row>
    <row r="119" spans="1:5" ht="30">
      <c r="A119" s="2" t="s">
        <v>103</v>
      </c>
      <c r="B119" s="4" t="s">
        <v>368</v>
      </c>
      <c r="C119" s="4"/>
      <c r="D119" s="4" t="s">
        <v>5</v>
      </c>
      <c r="E119" s="4"/>
    </row>
    <row r="120" spans="1:5" ht="17.25">
      <c r="A120" s="2" t="s">
        <v>105</v>
      </c>
      <c r="B120" s="13">
        <v>5.5E-2</v>
      </c>
      <c r="C120" s="9" t="s">
        <v>426</v>
      </c>
      <c r="D120" s="4" t="s">
        <v>5</v>
      </c>
      <c r="E120" s="4"/>
    </row>
    <row r="121" spans="1:5" ht="17.25">
      <c r="A121" s="2" t="s">
        <v>503</v>
      </c>
      <c r="B121" s="4" t="s">
        <v>530</v>
      </c>
      <c r="C121" s="9" t="s">
        <v>426</v>
      </c>
      <c r="D121" s="4" t="s">
        <v>5</v>
      </c>
      <c r="E121" s="4"/>
    </row>
    <row r="122" spans="1:5" ht="17.25">
      <c r="A122" s="2" t="s">
        <v>508</v>
      </c>
      <c r="B122" s="6">
        <v>-14189</v>
      </c>
      <c r="C122" s="9" t="s">
        <v>426</v>
      </c>
      <c r="D122" s="4" t="s">
        <v>5</v>
      </c>
      <c r="E122" s="4"/>
    </row>
    <row r="123" spans="1:5" ht="60">
      <c r="A123" s="2" t="s">
        <v>531</v>
      </c>
      <c r="B123" s="4" t="s">
        <v>5</v>
      </c>
      <c r="C123" s="4"/>
      <c r="D123" s="4" t="s">
        <v>5</v>
      </c>
      <c r="E123" s="4"/>
    </row>
    <row r="124" spans="1:5" ht="30">
      <c r="A124" s="3" t="s">
        <v>507</v>
      </c>
      <c r="B124" s="4" t="s">
        <v>5</v>
      </c>
      <c r="C124" s="4"/>
      <c r="D124" s="4" t="s">
        <v>5</v>
      </c>
      <c r="E124" s="4"/>
    </row>
    <row r="125" spans="1:5" ht="17.25">
      <c r="A125" s="2" t="s">
        <v>102</v>
      </c>
      <c r="B125" s="6">
        <v>-13550</v>
      </c>
      <c r="C125" s="9" t="s">
        <v>426</v>
      </c>
      <c r="D125" s="4" t="s">
        <v>5</v>
      </c>
      <c r="E125" s="4"/>
    </row>
    <row r="126" spans="1:5" ht="30">
      <c r="A126" s="2" t="s">
        <v>103</v>
      </c>
      <c r="B126" s="4" t="s">
        <v>368</v>
      </c>
      <c r="C126" s="4"/>
      <c r="D126" s="4" t="s">
        <v>5</v>
      </c>
      <c r="E126" s="4"/>
    </row>
    <row r="127" spans="1:5" ht="17.25">
      <c r="A127" s="2" t="s">
        <v>105</v>
      </c>
      <c r="B127" s="13">
        <v>3.5000000000000003E-2</v>
      </c>
      <c r="C127" s="9" t="s">
        <v>426</v>
      </c>
      <c r="D127" s="4" t="s">
        <v>5</v>
      </c>
      <c r="E127" s="4"/>
    </row>
    <row r="128" spans="1:5" ht="17.25">
      <c r="A128" s="2" t="s">
        <v>503</v>
      </c>
      <c r="B128" s="4" t="s">
        <v>369</v>
      </c>
      <c r="C128" s="9" t="s">
        <v>426</v>
      </c>
      <c r="D128" s="4" t="s">
        <v>5</v>
      </c>
      <c r="E128" s="4"/>
    </row>
    <row r="129" spans="1:5" ht="17.25">
      <c r="A129" s="2" t="s">
        <v>508</v>
      </c>
      <c r="B129" s="6">
        <v>-13760</v>
      </c>
      <c r="C129" s="9" t="s">
        <v>426</v>
      </c>
      <c r="D129" s="4" t="s">
        <v>5</v>
      </c>
      <c r="E129" s="4"/>
    </row>
    <row r="130" spans="1:5" ht="60">
      <c r="A130" s="2" t="s">
        <v>532</v>
      </c>
      <c r="B130" s="4" t="s">
        <v>5</v>
      </c>
      <c r="C130" s="4"/>
      <c r="D130" s="4" t="s">
        <v>5</v>
      </c>
      <c r="E130" s="4"/>
    </row>
    <row r="131" spans="1:5" ht="30">
      <c r="A131" s="3" t="s">
        <v>507</v>
      </c>
      <c r="B131" s="4" t="s">
        <v>5</v>
      </c>
      <c r="C131" s="4"/>
      <c r="D131" s="4" t="s">
        <v>5</v>
      </c>
      <c r="E131" s="4"/>
    </row>
    <row r="132" spans="1:5" ht="17.25">
      <c r="A132" s="2" t="s">
        <v>102</v>
      </c>
      <c r="B132" s="6">
        <v>-11000</v>
      </c>
      <c r="C132" s="9" t="s">
        <v>426</v>
      </c>
      <c r="D132" s="4" t="s">
        <v>5</v>
      </c>
      <c r="E132" s="4"/>
    </row>
    <row r="133" spans="1:5" ht="30">
      <c r="A133" s="2" t="s">
        <v>103</v>
      </c>
      <c r="B133" s="4" t="s">
        <v>378</v>
      </c>
      <c r="C133" s="4"/>
      <c r="D133" s="4" t="s">
        <v>5</v>
      </c>
      <c r="E133" s="4"/>
    </row>
    <row r="134" spans="1:5" ht="17.25">
      <c r="A134" s="2" t="s">
        <v>105</v>
      </c>
      <c r="B134" s="13">
        <v>4.4999999999999998E-2</v>
      </c>
      <c r="C134" s="9" t="s">
        <v>426</v>
      </c>
      <c r="D134" s="4" t="s">
        <v>5</v>
      </c>
      <c r="E134" s="4"/>
    </row>
    <row r="135" spans="1:5" ht="17.25">
      <c r="A135" s="2" t="s">
        <v>503</v>
      </c>
      <c r="B135" s="4" t="s">
        <v>369</v>
      </c>
      <c r="C135" s="9" t="s">
        <v>426</v>
      </c>
      <c r="D135" s="4" t="s">
        <v>5</v>
      </c>
      <c r="E135" s="4"/>
    </row>
    <row r="136" spans="1:5" ht="17.25">
      <c r="A136" s="2" t="s">
        <v>508</v>
      </c>
      <c r="B136" s="6">
        <v>-11677</v>
      </c>
      <c r="C136" s="9" t="s">
        <v>426</v>
      </c>
      <c r="D136" s="4" t="s">
        <v>5</v>
      </c>
      <c r="E136" s="4"/>
    </row>
    <row r="137" spans="1:5" ht="60">
      <c r="A137" s="2" t="s">
        <v>533</v>
      </c>
      <c r="B137" s="4" t="s">
        <v>5</v>
      </c>
      <c r="C137" s="4"/>
      <c r="D137" s="4" t="s">
        <v>5</v>
      </c>
      <c r="E137" s="4"/>
    </row>
    <row r="138" spans="1:5" ht="30">
      <c r="A138" s="3" t="s">
        <v>507</v>
      </c>
      <c r="B138" s="4" t="s">
        <v>5</v>
      </c>
      <c r="C138" s="4"/>
      <c r="D138" s="4" t="s">
        <v>5</v>
      </c>
      <c r="E138" s="4"/>
    </row>
    <row r="139" spans="1:5" ht="17.25">
      <c r="A139" s="2" t="s">
        <v>102</v>
      </c>
      <c r="B139" s="6">
        <v>-7500</v>
      </c>
      <c r="C139" s="9" t="s">
        <v>426</v>
      </c>
      <c r="D139" s="4" t="s">
        <v>5</v>
      </c>
      <c r="E139" s="4"/>
    </row>
    <row r="140" spans="1:5" ht="30">
      <c r="A140" s="2" t="s">
        <v>103</v>
      </c>
      <c r="B140" s="4" t="s">
        <v>371</v>
      </c>
      <c r="C140" s="4"/>
      <c r="D140" s="4" t="s">
        <v>5</v>
      </c>
      <c r="E140" s="4"/>
    </row>
    <row r="141" spans="1:5" ht="17.25">
      <c r="A141" s="2" t="s">
        <v>105</v>
      </c>
      <c r="B141" s="13">
        <v>5.5E-2</v>
      </c>
      <c r="C141" s="9" t="s">
        <v>426</v>
      </c>
      <c r="D141" s="4" t="s">
        <v>5</v>
      </c>
      <c r="E141" s="4"/>
    </row>
    <row r="142" spans="1:5" ht="17.25">
      <c r="A142" s="2" t="s">
        <v>503</v>
      </c>
      <c r="B142" s="4" t="s">
        <v>369</v>
      </c>
      <c r="C142" s="9" t="s">
        <v>426</v>
      </c>
      <c r="D142" s="4" t="s">
        <v>5</v>
      </c>
      <c r="E142" s="4"/>
    </row>
    <row r="143" spans="1:5" ht="17.25">
      <c r="A143" s="2" t="s">
        <v>508</v>
      </c>
      <c r="B143" s="6">
        <v>-8177</v>
      </c>
      <c r="C143" s="9" t="s">
        <v>426</v>
      </c>
      <c r="D143" s="4" t="s">
        <v>5</v>
      </c>
      <c r="E143" s="4"/>
    </row>
    <row r="144" spans="1:5" ht="60">
      <c r="A144" s="2" t="s">
        <v>534</v>
      </c>
      <c r="B144" s="4" t="s">
        <v>5</v>
      </c>
      <c r="C144" s="4"/>
      <c r="D144" s="4" t="s">
        <v>5</v>
      </c>
      <c r="E144" s="4"/>
    </row>
    <row r="145" spans="1:5" ht="30">
      <c r="A145" s="3" t="s">
        <v>507</v>
      </c>
      <c r="B145" s="4" t="s">
        <v>5</v>
      </c>
      <c r="C145" s="4"/>
      <c r="D145" s="4" t="s">
        <v>5</v>
      </c>
      <c r="E145" s="4"/>
    </row>
    <row r="146" spans="1:5" ht="17.25">
      <c r="A146" s="2" t="s">
        <v>102</v>
      </c>
      <c r="B146" s="6">
        <v>-7000</v>
      </c>
      <c r="C146" s="9" t="s">
        <v>426</v>
      </c>
      <c r="D146" s="4" t="s">
        <v>5</v>
      </c>
      <c r="E146" s="4"/>
    </row>
    <row r="147" spans="1:5" ht="30">
      <c r="A147" s="2" t="s">
        <v>103</v>
      </c>
      <c r="B147" s="4" t="s">
        <v>368</v>
      </c>
      <c r="C147" s="4"/>
      <c r="D147" s="4" t="s">
        <v>5</v>
      </c>
      <c r="E147" s="4"/>
    </row>
    <row r="148" spans="1:5" ht="17.25">
      <c r="A148" s="2" t="s">
        <v>105</v>
      </c>
      <c r="B148" s="13">
        <v>5.5E-2</v>
      </c>
      <c r="C148" s="9" t="s">
        <v>426</v>
      </c>
      <c r="D148" s="4" t="s">
        <v>5</v>
      </c>
      <c r="E148" s="4"/>
    </row>
    <row r="149" spans="1:5" ht="17.25">
      <c r="A149" s="2" t="s">
        <v>503</v>
      </c>
      <c r="B149" s="4" t="s">
        <v>372</v>
      </c>
      <c r="C149" s="9" t="s">
        <v>426</v>
      </c>
      <c r="D149" s="4" t="s">
        <v>5</v>
      </c>
      <c r="E149" s="4"/>
    </row>
    <row r="150" spans="1:5" ht="17.25">
      <c r="A150" s="2" t="s">
        <v>508</v>
      </c>
      <c r="B150" s="6">
        <v>-7584</v>
      </c>
      <c r="C150" s="9" t="s">
        <v>426</v>
      </c>
      <c r="D150" s="4" t="s">
        <v>5</v>
      </c>
      <c r="E150" s="4"/>
    </row>
    <row r="151" spans="1:5" ht="60">
      <c r="A151" s="2" t="s">
        <v>535</v>
      </c>
      <c r="B151" s="4" t="s">
        <v>5</v>
      </c>
      <c r="C151" s="4"/>
      <c r="D151" s="4" t="s">
        <v>5</v>
      </c>
      <c r="E151" s="4"/>
    </row>
    <row r="152" spans="1:5" ht="30">
      <c r="A152" s="3" t="s">
        <v>507</v>
      </c>
      <c r="B152" s="4" t="s">
        <v>5</v>
      </c>
      <c r="C152" s="4"/>
      <c r="D152" s="4" t="s">
        <v>5</v>
      </c>
      <c r="E152" s="4"/>
    </row>
    <row r="153" spans="1:5" ht="17.25">
      <c r="A153" s="2" t="s">
        <v>102</v>
      </c>
      <c r="B153" s="6">
        <v>-6700</v>
      </c>
      <c r="C153" s="9" t="s">
        <v>426</v>
      </c>
      <c r="D153" s="4" t="s">
        <v>5</v>
      </c>
      <c r="E153" s="4"/>
    </row>
    <row r="154" spans="1:5" ht="30">
      <c r="A154" s="2" t="s">
        <v>103</v>
      </c>
      <c r="B154" s="4" t="s">
        <v>368</v>
      </c>
      <c r="C154" s="4"/>
      <c r="D154" s="4" t="s">
        <v>5</v>
      </c>
      <c r="E154" s="4"/>
    </row>
    <row r="155" spans="1:5" ht="17.25">
      <c r="A155" s="2" t="s">
        <v>105</v>
      </c>
      <c r="B155" s="13">
        <v>3.5000000000000003E-2</v>
      </c>
      <c r="C155" s="9" t="s">
        <v>426</v>
      </c>
      <c r="D155" s="4" t="s">
        <v>5</v>
      </c>
      <c r="E155" s="4"/>
    </row>
    <row r="156" spans="1:5" ht="17.25">
      <c r="A156" s="2" t="s">
        <v>503</v>
      </c>
      <c r="B156" s="4" t="s">
        <v>372</v>
      </c>
      <c r="C156" s="9" t="s">
        <v>426</v>
      </c>
      <c r="D156" s="4" t="s">
        <v>5</v>
      </c>
      <c r="E156" s="4"/>
    </row>
    <row r="157" spans="1:5" ht="17.25">
      <c r="A157" s="2" t="s">
        <v>508</v>
      </c>
      <c r="B157" s="6">
        <v>-6783</v>
      </c>
      <c r="C157" s="9" t="s">
        <v>426</v>
      </c>
      <c r="D157" s="4" t="s">
        <v>5</v>
      </c>
      <c r="E157" s="4"/>
    </row>
    <row r="158" spans="1:5" ht="60">
      <c r="A158" s="2" t="s">
        <v>536</v>
      </c>
      <c r="B158" s="4" t="s">
        <v>5</v>
      </c>
      <c r="C158" s="4"/>
      <c r="D158" s="4" t="s">
        <v>5</v>
      </c>
      <c r="E158" s="4"/>
    </row>
    <row r="159" spans="1:5" ht="30">
      <c r="A159" s="3" t="s">
        <v>507</v>
      </c>
      <c r="B159" s="4" t="s">
        <v>5</v>
      </c>
      <c r="C159" s="4"/>
      <c r="D159" s="4" t="s">
        <v>5</v>
      </c>
      <c r="E159" s="4"/>
    </row>
    <row r="160" spans="1:5" ht="17.25">
      <c r="A160" s="2" t="s">
        <v>102</v>
      </c>
      <c r="B160" s="6">
        <v>-5100</v>
      </c>
      <c r="C160" s="9" t="s">
        <v>426</v>
      </c>
      <c r="D160" s="4" t="s">
        <v>5</v>
      </c>
      <c r="E160" s="4"/>
    </row>
    <row r="161" spans="1:5" ht="30">
      <c r="A161" s="2" t="s">
        <v>103</v>
      </c>
      <c r="B161" s="4" t="s">
        <v>537</v>
      </c>
      <c r="C161" s="4"/>
      <c r="D161" s="4" t="s">
        <v>5</v>
      </c>
      <c r="E161" s="4"/>
    </row>
    <row r="162" spans="1:5" ht="17.25">
      <c r="A162" s="2" t="s">
        <v>105</v>
      </c>
      <c r="B162" s="13">
        <v>0.03</v>
      </c>
      <c r="C162" s="9" t="s">
        <v>426</v>
      </c>
      <c r="D162" s="4" t="s">
        <v>5</v>
      </c>
      <c r="E162" s="4"/>
    </row>
    <row r="163" spans="1:5" ht="17.25">
      <c r="A163" s="2" t="s">
        <v>503</v>
      </c>
      <c r="B163" s="4" t="s">
        <v>369</v>
      </c>
      <c r="C163" s="9" t="s">
        <v>426</v>
      </c>
      <c r="D163" s="4" t="s">
        <v>5</v>
      </c>
      <c r="E163" s="4"/>
    </row>
    <row r="164" spans="1:5" ht="17.25">
      <c r="A164" s="2" t="s">
        <v>508</v>
      </c>
      <c r="B164" s="6">
        <v>-5272</v>
      </c>
      <c r="C164" s="9" t="s">
        <v>426</v>
      </c>
      <c r="D164" s="4" t="s">
        <v>5</v>
      </c>
      <c r="E164" s="4"/>
    </row>
    <row r="165" spans="1:5" ht="60">
      <c r="A165" s="2" t="s">
        <v>538</v>
      </c>
      <c r="B165" s="4" t="s">
        <v>5</v>
      </c>
      <c r="C165" s="4"/>
      <c r="D165" s="4" t="s">
        <v>5</v>
      </c>
      <c r="E165" s="4"/>
    </row>
    <row r="166" spans="1:5" ht="30">
      <c r="A166" s="3" t="s">
        <v>507</v>
      </c>
      <c r="B166" s="4" t="s">
        <v>5</v>
      </c>
      <c r="C166" s="4"/>
      <c r="D166" s="4" t="s">
        <v>5</v>
      </c>
      <c r="E166" s="4"/>
    </row>
    <row r="167" spans="1:5" ht="17.25">
      <c r="A167" s="2" t="s">
        <v>102</v>
      </c>
      <c r="B167" s="6">
        <v>-4100</v>
      </c>
      <c r="C167" s="9" t="s">
        <v>426</v>
      </c>
      <c r="D167" s="4" t="s">
        <v>5</v>
      </c>
      <c r="E167" s="4"/>
    </row>
    <row r="168" spans="1:5" ht="30">
      <c r="A168" s="2" t="s">
        <v>103</v>
      </c>
      <c r="B168" s="4" t="s">
        <v>537</v>
      </c>
      <c r="C168" s="4"/>
      <c r="D168" s="4" t="s">
        <v>5</v>
      </c>
      <c r="E168" s="4"/>
    </row>
    <row r="169" spans="1:5" ht="17.25">
      <c r="A169" s="2" t="s">
        <v>105</v>
      </c>
      <c r="B169" s="13">
        <v>3.5000000000000003E-2</v>
      </c>
      <c r="C169" s="9" t="s">
        <v>426</v>
      </c>
      <c r="D169" s="4" t="s">
        <v>5</v>
      </c>
      <c r="E169" s="4"/>
    </row>
    <row r="170" spans="1:5" ht="17.25">
      <c r="A170" s="2" t="s">
        <v>503</v>
      </c>
      <c r="B170" s="4" t="s">
        <v>369</v>
      </c>
      <c r="C170" s="9" t="s">
        <v>426</v>
      </c>
      <c r="D170" s="4" t="s">
        <v>5</v>
      </c>
      <c r="E170" s="4"/>
    </row>
    <row r="171" spans="1:5" ht="17.25">
      <c r="A171" s="2" t="s">
        <v>508</v>
      </c>
      <c r="B171" s="6">
        <v>-4315</v>
      </c>
      <c r="C171" s="9" t="s">
        <v>426</v>
      </c>
      <c r="D171" s="4" t="s">
        <v>5</v>
      </c>
      <c r="E171" s="4"/>
    </row>
    <row r="172" spans="1:5" ht="60">
      <c r="A172" s="2" t="s">
        <v>539</v>
      </c>
      <c r="B172" s="4" t="s">
        <v>5</v>
      </c>
      <c r="C172" s="4"/>
      <c r="D172" s="4" t="s">
        <v>5</v>
      </c>
      <c r="E172" s="4"/>
    </row>
    <row r="173" spans="1:5" ht="30">
      <c r="A173" s="3" t="s">
        <v>507</v>
      </c>
      <c r="B173" s="4" t="s">
        <v>5</v>
      </c>
      <c r="C173" s="4"/>
      <c r="D173" s="4" t="s">
        <v>5</v>
      </c>
      <c r="E173" s="4"/>
    </row>
    <row r="174" spans="1:5" ht="17.25">
      <c r="A174" s="2" t="s">
        <v>102</v>
      </c>
      <c r="B174" s="6">
        <v>-2500</v>
      </c>
      <c r="C174" s="9" t="s">
        <v>426</v>
      </c>
      <c r="D174" s="4" t="s">
        <v>5</v>
      </c>
      <c r="E174" s="4"/>
    </row>
    <row r="175" spans="1:5" ht="30">
      <c r="A175" s="2" t="s">
        <v>103</v>
      </c>
      <c r="B175" s="4" t="s">
        <v>540</v>
      </c>
      <c r="C175" s="4"/>
      <c r="D175" s="4" t="s">
        <v>5</v>
      </c>
      <c r="E175" s="4"/>
    </row>
    <row r="176" spans="1:5" ht="17.25">
      <c r="A176" s="2" t="s">
        <v>105</v>
      </c>
      <c r="B176" s="13">
        <v>0.06</v>
      </c>
      <c r="C176" s="9" t="s">
        <v>426</v>
      </c>
      <c r="D176" s="4" t="s">
        <v>5</v>
      </c>
      <c r="E176" s="4"/>
    </row>
    <row r="177" spans="1:5" ht="17.25">
      <c r="A177" s="2" t="s">
        <v>503</v>
      </c>
      <c r="B177" s="4" t="s">
        <v>369</v>
      </c>
      <c r="C177" s="9" t="s">
        <v>426</v>
      </c>
      <c r="D177" s="4" t="s">
        <v>5</v>
      </c>
      <c r="E177" s="4"/>
    </row>
    <row r="178" spans="1:5" ht="17.25">
      <c r="A178" s="2" t="s">
        <v>508</v>
      </c>
      <c r="B178" s="6">
        <v>-2735</v>
      </c>
      <c r="C178" s="9" t="s">
        <v>426</v>
      </c>
      <c r="D178" s="4" t="s">
        <v>5</v>
      </c>
      <c r="E178" s="4"/>
    </row>
    <row r="179" spans="1:5" ht="60">
      <c r="A179" s="2" t="s">
        <v>541</v>
      </c>
      <c r="B179" s="4" t="s">
        <v>5</v>
      </c>
      <c r="C179" s="4"/>
      <c r="D179" s="4" t="s">
        <v>5</v>
      </c>
      <c r="E179" s="4"/>
    </row>
    <row r="180" spans="1:5" ht="30">
      <c r="A180" s="3" t="s">
        <v>507</v>
      </c>
      <c r="B180" s="4" t="s">
        <v>5</v>
      </c>
      <c r="C180" s="4"/>
      <c r="D180" s="4" t="s">
        <v>5</v>
      </c>
      <c r="E180" s="4"/>
    </row>
    <row r="181" spans="1:5" ht="17.25">
      <c r="A181" s="2" t="s">
        <v>102</v>
      </c>
      <c r="B181" s="6">
        <v>-1000</v>
      </c>
      <c r="C181" s="9" t="s">
        <v>426</v>
      </c>
      <c r="D181" s="4" t="s">
        <v>5</v>
      </c>
      <c r="E181" s="4"/>
    </row>
    <row r="182" spans="1:5" ht="30">
      <c r="A182" s="2" t="s">
        <v>103</v>
      </c>
      <c r="B182" s="4" t="s">
        <v>374</v>
      </c>
      <c r="C182" s="4"/>
      <c r="D182" s="4" t="s">
        <v>5</v>
      </c>
      <c r="E182" s="4"/>
    </row>
    <row r="183" spans="1:5" ht="17.25">
      <c r="A183" s="2" t="s">
        <v>105</v>
      </c>
      <c r="B183" s="13">
        <v>0.06</v>
      </c>
      <c r="C183" s="9" t="s">
        <v>426</v>
      </c>
      <c r="D183" s="4" t="s">
        <v>5</v>
      </c>
      <c r="E183" s="4"/>
    </row>
    <row r="184" spans="1:5" ht="17.25">
      <c r="A184" s="2" t="s">
        <v>503</v>
      </c>
      <c r="B184" s="4" t="s">
        <v>369</v>
      </c>
      <c r="C184" s="9" t="s">
        <v>426</v>
      </c>
      <c r="D184" s="4" t="s">
        <v>5</v>
      </c>
      <c r="E184" s="4"/>
    </row>
    <row r="185" spans="1:5" ht="17.25">
      <c r="A185" s="2" t="s">
        <v>508</v>
      </c>
      <c r="B185" s="6">
        <v>-1091</v>
      </c>
      <c r="C185" s="9" t="s">
        <v>426</v>
      </c>
      <c r="D185" s="4" t="s">
        <v>5</v>
      </c>
      <c r="E185" s="4"/>
    </row>
    <row r="186" spans="1:5" ht="60">
      <c r="A186" s="2" t="s">
        <v>542</v>
      </c>
      <c r="B186" s="4" t="s">
        <v>5</v>
      </c>
      <c r="C186" s="4"/>
      <c r="D186" s="4" t="s">
        <v>5</v>
      </c>
      <c r="E186" s="4"/>
    </row>
    <row r="187" spans="1:5" ht="30">
      <c r="A187" s="3" t="s">
        <v>507</v>
      </c>
      <c r="B187" s="4" t="s">
        <v>5</v>
      </c>
      <c r="C187" s="4"/>
      <c r="D187" s="4" t="s">
        <v>5</v>
      </c>
      <c r="E187" s="4"/>
    </row>
    <row r="188" spans="1:5" ht="17.25">
      <c r="A188" s="2" t="s">
        <v>102</v>
      </c>
      <c r="B188" s="4" t="s">
        <v>5</v>
      </c>
      <c r="C188" s="4"/>
      <c r="D188" s="6">
        <v>-198168</v>
      </c>
      <c r="E188" s="9" t="s">
        <v>513</v>
      </c>
    </row>
    <row r="189" spans="1:5" ht="30">
      <c r="A189" s="2" t="s">
        <v>103</v>
      </c>
      <c r="B189" s="4" t="s">
        <v>5</v>
      </c>
      <c r="C189" s="4"/>
      <c r="D189" s="4" t="s">
        <v>371</v>
      </c>
      <c r="E189" s="9" t="s">
        <v>513</v>
      </c>
    </row>
    <row r="190" spans="1:5" ht="17.25">
      <c r="A190" s="2" t="s">
        <v>105</v>
      </c>
      <c r="B190" s="4" t="s">
        <v>5</v>
      </c>
      <c r="C190" s="4"/>
      <c r="D190" s="13">
        <v>3.5000000000000003E-2</v>
      </c>
      <c r="E190" s="9" t="s">
        <v>513</v>
      </c>
    </row>
    <row r="191" spans="1:5" ht="17.25">
      <c r="A191" s="2" t="s">
        <v>503</v>
      </c>
      <c r="B191" s="4" t="s">
        <v>5</v>
      </c>
      <c r="C191" s="4"/>
      <c r="D191" s="4" t="s">
        <v>376</v>
      </c>
      <c r="E191" s="9" t="s">
        <v>513</v>
      </c>
    </row>
    <row r="192" spans="1:5" ht="17.25">
      <c r="A192" s="2" t="s">
        <v>508</v>
      </c>
      <c r="B192" s="4" t="s">
        <v>5</v>
      </c>
      <c r="C192" s="4"/>
      <c r="D192" s="6">
        <v>-211343</v>
      </c>
      <c r="E192" s="9" t="s">
        <v>513</v>
      </c>
    </row>
    <row r="193" spans="1:5" ht="60">
      <c r="A193" s="2" t="s">
        <v>543</v>
      </c>
      <c r="B193" s="4" t="s">
        <v>5</v>
      </c>
      <c r="C193" s="4"/>
      <c r="D193" s="4" t="s">
        <v>5</v>
      </c>
      <c r="E193" s="4"/>
    </row>
    <row r="194" spans="1:5" ht="30">
      <c r="A194" s="3" t="s">
        <v>507</v>
      </c>
      <c r="B194" s="4" t="s">
        <v>5</v>
      </c>
      <c r="C194" s="4"/>
      <c r="D194" s="4" t="s">
        <v>5</v>
      </c>
      <c r="E194" s="4"/>
    </row>
    <row r="195" spans="1:5" ht="17.25">
      <c r="A195" s="2" t="s">
        <v>102</v>
      </c>
      <c r="B195" s="4" t="s">
        <v>5</v>
      </c>
      <c r="C195" s="4"/>
      <c r="D195" s="6">
        <v>-87500</v>
      </c>
      <c r="E195" s="9" t="s">
        <v>513</v>
      </c>
    </row>
    <row r="196" spans="1:5" ht="30">
      <c r="A196" s="2" t="s">
        <v>103</v>
      </c>
      <c r="B196" s="4" t="s">
        <v>5</v>
      </c>
      <c r="C196" s="4"/>
      <c r="D196" s="4" t="s">
        <v>371</v>
      </c>
      <c r="E196" s="9" t="s">
        <v>513</v>
      </c>
    </row>
    <row r="197" spans="1:5" ht="17.25">
      <c r="A197" s="2" t="s">
        <v>105</v>
      </c>
      <c r="B197" s="4" t="s">
        <v>5</v>
      </c>
      <c r="C197" s="4"/>
      <c r="D197" s="13">
        <v>0.05</v>
      </c>
      <c r="E197" s="9" t="s">
        <v>513</v>
      </c>
    </row>
    <row r="198" spans="1:5" ht="17.25">
      <c r="A198" s="2" t="s">
        <v>503</v>
      </c>
      <c r="B198" s="4" t="s">
        <v>5</v>
      </c>
      <c r="C198" s="4"/>
      <c r="D198" s="4" t="s">
        <v>376</v>
      </c>
      <c r="E198" s="9" t="s">
        <v>513</v>
      </c>
    </row>
    <row r="199" spans="1:5" ht="17.25">
      <c r="A199" s="2" t="s">
        <v>508</v>
      </c>
      <c r="B199" s="4" t="s">
        <v>5</v>
      </c>
      <c r="C199" s="4"/>
      <c r="D199" s="6">
        <v>-94794</v>
      </c>
      <c r="E199" s="9" t="s">
        <v>513</v>
      </c>
    </row>
    <row r="200" spans="1:5" ht="60">
      <c r="A200" s="2" t="s">
        <v>544</v>
      </c>
      <c r="B200" s="4" t="s">
        <v>5</v>
      </c>
      <c r="C200" s="4"/>
      <c r="D200" s="4" t="s">
        <v>5</v>
      </c>
      <c r="E200" s="4"/>
    </row>
    <row r="201" spans="1:5" ht="30">
      <c r="A201" s="3" t="s">
        <v>507</v>
      </c>
      <c r="B201" s="4" t="s">
        <v>5</v>
      </c>
      <c r="C201" s="4"/>
      <c r="D201" s="4" t="s">
        <v>5</v>
      </c>
      <c r="E201" s="4"/>
    </row>
    <row r="202" spans="1:5" ht="17.25">
      <c r="A202" s="2" t="s">
        <v>102</v>
      </c>
      <c r="B202" s="4" t="s">
        <v>5</v>
      </c>
      <c r="C202" s="4"/>
      <c r="D202" s="6">
        <v>-77730</v>
      </c>
      <c r="E202" s="9" t="s">
        <v>513</v>
      </c>
    </row>
    <row r="203" spans="1:5" ht="30">
      <c r="A203" s="2" t="s">
        <v>103</v>
      </c>
      <c r="B203" s="4" t="s">
        <v>5</v>
      </c>
      <c r="C203" s="4"/>
      <c r="D203" s="4" t="s">
        <v>371</v>
      </c>
      <c r="E203" s="9" t="s">
        <v>513</v>
      </c>
    </row>
    <row r="204" spans="1:5" ht="17.25">
      <c r="A204" s="2" t="s">
        <v>105</v>
      </c>
      <c r="B204" s="4" t="s">
        <v>5</v>
      </c>
      <c r="C204" s="4"/>
      <c r="D204" s="13">
        <v>4.4999999999999998E-2</v>
      </c>
      <c r="E204" s="9" t="s">
        <v>513</v>
      </c>
    </row>
    <row r="205" spans="1:5" ht="17.25">
      <c r="A205" s="2" t="s">
        <v>503</v>
      </c>
      <c r="B205" s="4" t="s">
        <v>5</v>
      </c>
      <c r="C205" s="4"/>
      <c r="D205" s="4" t="s">
        <v>376</v>
      </c>
      <c r="E205" s="9" t="s">
        <v>513</v>
      </c>
    </row>
    <row r="206" spans="1:5" ht="17.25">
      <c r="A206" s="2" t="s">
        <v>508</v>
      </c>
      <c r="B206" s="4" t="s">
        <v>5</v>
      </c>
      <c r="C206" s="4"/>
      <c r="D206" s="6">
        <v>-83982</v>
      </c>
      <c r="E206" s="9" t="s">
        <v>513</v>
      </c>
    </row>
    <row r="207" spans="1:5" ht="60">
      <c r="A207" s="2" t="s">
        <v>545</v>
      </c>
      <c r="B207" s="4" t="s">
        <v>5</v>
      </c>
      <c r="C207" s="4"/>
      <c r="D207" s="4" t="s">
        <v>5</v>
      </c>
      <c r="E207" s="4"/>
    </row>
    <row r="208" spans="1:5" ht="30">
      <c r="A208" s="3" t="s">
        <v>507</v>
      </c>
      <c r="B208" s="4" t="s">
        <v>5</v>
      </c>
      <c r="C208" s="4"/>
      <c r="D208" s="4" t="s">
        <v>5</v>
      </c>
      <c r="E208" s="4"/>
    </row>
    <row r="209" spans="1:5" ht="17.25">
      <c r="A209" s="2" t="s">
        <v>102</v>
      </c>
      <c r="B209" s="4" t="s">
        <v>5</v>
      </c>
      <c r="C209" s="4"/>
      <c r="D209" s="6">
        <v>-53400</v>
      </c>
      <c r="E209" s="9" t="s">
        <v>513</v>
      </c>
    </row>
    <row r="210" spans="1:5" ht="30">
      <c r="A210" s="2" t="s">
        <v>103</v>
      </c>
      <c r="B210" s="4" t="s">
        <v>5</v>
      </c>
      <c r="C210" s="4"/>
      <c r="D210" s="4" t="s">
        <v>368</v>
      </c>
      <c r="E210" s="9" t="s">
        <v>513</v>
      </c>
    </row>
    <row r="211" spans="1:5" ht="17.25">
      <c r="A211" s="2" t="s">
        <v>105</v>
      </c>
      <c r="B211" s="4" t="s">
        <v>5</v>
      </c>
      <c r="C211" s="4"/>
      <c r="D211" s="13">
        <v>3.5000000000000003E-2</v>
      </c>
      <c r="E211" s="9" t="s">
        <v>513</v>
      </c>
    </row>
    <row r="212" spans="1:5" ht="17.25">
      <c r="A212" s="2" t="s">
        <v>503</v>
      </c>
      <c r="B212" s="4" t="s">
        <v>5</v>
      </c>
      <c r="C212" s="4"/>
      <c r="D212" s="4" t="s">
        <v>376</v>
      </c>
      <c r="E212" s="9" t="s">
        <v>513</v>
      </c>
    </row>
    <row r="213" spans="1:5" ht="17.25">
      <c r="A213" s="2" t="s">
        <v>508</v>
      </c>
      <c r="B213" s="4" t="s">
        <v>5</v>
      </c>
      <c r="C213" s="4"/>
      <c r="D213" s="6">
        <v>-56804</v>
      </c>
      <c r="E213" s="9" t="s">
        <v>513</v>
      </c>
    </row>
    <row r="214" spans="1:5" ht="60">
      <c r="A214" s="2" t="s">
        <v>546</v>
      </c>
      <c r="B214" s="4" t="s">
        <v>5</v>
      </c>
      <c r="C214" s="4"/>
      <c r="D214" s="4" t="s">
        <v>5</v>
      </c>
      <c r="E214" s="4"/>
    </row>
    <row r="215" spans="1:5" ht="30">
      <c r="A215" s="3" t="s">
        <v>507</v>
      </c>
      <c r="B215" s="4" t="s">
        <v>5</v>
      </c>
      <c r="C215" s="4"/>
      <c r="D215" s="4" t="s">
        <v>5</v>
      </c>
      <c r="E215" s="4"/>
    </row>
    <row r="216" spans="1:5" ht="17.25">
      <c r="A216" s="2" t="s">
        <v>102</v>
      </c>
      <c r="B216" s="4" t="s">
        <v>5</v>
      </c>
      <c r="C216" s="4"/>
      <c r="D216" s="6">
        <v>-34510</v>
      </c>
      <c r="E216" s="9" t="s">
        <v>513</v>
      </c>
    </row>
    <row r="217" spans="1:5" ht="30">
      <c r="A217" s="2" t="s">
        <v>103</v>
      </c>
      <c r="B217" s="4" t="s">
        <v>5</v>
      </c>
      <c r="C217" s="4"/>
      <c r="D217" s="4" t="s">
        <v>378</v>
      </c>
      <c r="E217" s="9" t="s">
        <v>513</v>
      </c>
    </row>
    <row r="218" spans="1:5" ht="17.25">
      <c r="A218" s="2" t="s">
        <v>105</v>
      </c>
      <c r="B218" s="4" t="s">
        <v>5</v>
      </c>
      <c r="C218" s="4"/>
      <c r="D218" s="13">
        <v>0.03</v>
      </c>
      <c r="E218" s="9" t="s">
        <v>513</v>
      </c>
    </row>
    <row r="219" spans="1:5" ht="17.25">
      <c r="A219" s="2" t="s">
        <v>503</v>
      </c>
      <c r="B219" s="4" t="s">
        <v>5</v>
      </c>
      <c r="C219" s="4"/>
      <c r="D219" s="4" t="s">
        <v>376</v>
      </c>
      <c r="E219" s="9" t="s">
        <v>513</v>
      </c>
    </row>
    <row r="220" spans="1:5" ht="17.25">
      <c r="A220" s="2" t="s">
        <v>508</v>
      </c>
      <c r="B220" s="4" t="s">
        <v>5</v>
      </c>
      <c r="C220" s="4"/>
      <c r="D220" s="6">
        <v>-36430</v>
      </c>
      <c r="E220" s="9" t="s">
        <v>513</v>
      </c>
    </row>
    <row r="221" spans="1:5" ht="60">
      <c r="A221" s="2" t="s">
        <v>547</v>
      </c>
      <c r="B221" s="4" t="s">
        <v>5</v>
      </c>
      <c r="C221" s="4"/>
      <c r="D221" s="4" t="s">
        <v>5</v>
      </c>
      <c r="E221" s="4"/>
    </row>
    <row r="222" spans="1:5" ht="30">
      <c r="A222" s="3" t="s">
        <v>507</v>
      </c>
      <c r="B222" s="4" t="s">
        <v>5</v>
      </c>
      <c r="C222" s="4"/>
      <c r="D222" s="4" t="s">
        <v>5</v>
      </c>
      <c r="E222" s="4"/>
    </row>
    <row r="223" spans="1:5" ht="17.25">
      <c r="A223" s="2" t="s">
        <v>102</v>
      </c>
      <c r="B223" s="4" t="s">
        <v>5</v>
      </c>
      <c r="C223" s="4"/>
      <c r="D223" s="6">
        <v>-31600</v>
      </c>
      <c r="E223" s="9" t="s">
        <v>513</v>
      </c>
    </row>
    <row r="224" spans="1:5" ht="30">
      <c r="A224" s="2" t="s">
        <v>103</v>
      </c>
      <c r="B224" s="4" t="s">
        <v>5</v>
      </c>
      <c r="C224" s="4"/>
      <c r="D224" s="4" t="s">
        <v>371</v>
      </c>
      <c r="E224" s="9" t="s">
        <v>513</v>
      </c>
    </row>
    <row r="225" spans="1:5" ht="17.25">
      <c r="A225" s="2" t="s">
        <v>105</v>
      </c>
      <c r="B225" s="4" t="s">
        <v>5</v>
      </c>
      <c r="C225" s="4"/>
      <c r="D225" s="13">
        <v>0.03</v>
      </c>
      <c r="E225" s="9" t="s">
        <v>513</v>
      </c>
    </row>
    <row r="226" spans="1:5" ht="17.25">
      <c r="A226" s="2" t="s">
        <v>503</v>
      </c>
      <c r="B226" s="4" t="s">
        <v>5</v>
      </c>
      <c r="C226" s="4"/>
      <c r="D226" s="4" t="s">
        <v>376</v>
      </c>
      <c r="E226" s="9" t="s">
        <v>513</v>
      </c>
    </row>
    <row r="227" spans="1:5" ht="17.25">
      <c r="A227" s="2" t="s">
        <v>508</v>
      </c>
      <c r="B227" s="4" t="s">
        <v>5</v>
      </c>
      <c r="C227" s="4"/>
      <c r="D227" s="6">
        <v>-33128</v>
      </c>
      <c r="E227" s="9" t="s">
        <v>513</v>
      </c>
    </row>
    <row r="228" spans="1:5" ht="60">
      <c r="A228" s="2" t="s">
        <v>548</v>
      </c>
      <c r="B228" s="4" t="s">
        <v>5</v>
      </c>
      <c r="C228" s="4"/>
      <c r="D228" s="4" t="s">
        <v>5</v>
      </c>
      <c r="E228" s="4"/>
    </row>
    <row r="229" spans="1:5" ht="30">
      <c r="A229" s="3" t="s">
        <v>507</v>
      </c>
      <c r="B229" s="4" t="s">
        <v>5</v>
      </c>
      <c r="C229" s="4"/>
      <c r="D229" s="4" t="s">
        <v>5</v>
      </c>
      <c r="E229" s="4"/>
    </row>
    <row r="230" spans="1:5" ht="17.25">
      <c r="A230" s="2" t="s">
        <v>102</v>
      </c>
      <c r="B230" s="4" t="s">
        <v>5</v>
      </c>
      <c r="C230" s="4"/>
      <c r="D230" s="6">
        <v>-16500</v>
      </c>
      <c r="E230" s="9" t="s">
        <v>513</v>
      </c>
    </row>
    <row r="231" spans="1:5" ht="30">
      <c r="A231" s="2" t="s">
        <v>103</v>
      </c>
      <c r="B231" s="4" t="s">
        <v>5</v>
      </c>
      <c r="C231" s="4"/>
      <c r="D231" s="4" t="s">
        <v>368</v>
      </c>
      <c r="E231" s="9" t="s">
        <v>513</v>
      </c>
    </row>
    <row r="232" spans="1:5" ht="17.25">
      <c r="A232" s="2" t="s">
        <v>105</v>
      </c>
      <c r="B232" s="4" t="s">
        <v>5</v>
      </c>
      <c r="C232" s="4"/>
      <c r="D232" s="13">
        <v>0.05</v>
      </c>
      <c r="E232" s="9" t="s">
        <v>513</v>
      </c>
    </row>
    <row r="233" spans="1:5" ht="17.25">
      <c r="A233" s="2" t="s">
        <v>503</v>
      </c>
      <c r="B233" s="4" t="s">
        <v>5</v>
      </c>
      <c r="C233" s="4"/>
      <c r="D233" s="4" t="s">
        <v>376</v>
      </c>
      <c r="E233" s="9" t="s">
        <v>513</v>
      </c>
    </row>
    <row r="234" spans="1:5" ht="17.25">
      <c r="A234" s="2" t="s">
        <v>508</v>
      </c>
      <c r="B234" s="4" t="s">
        <v>5</v>
      </c>
      <c r="C234" s="4"/>
      <c r="D234" s="6">
        <v>-17776</v>
      </c>
      <c r="E234" s="9" t="s">
        <v>513</v>
      </c>
    </row>
    <row r="235" spans="1:5" ht="60">
      <c r="A235" s="2" t="s">
        <v>549</v>
      </c>
      <c r="B235" s="4" t="s">
        <v>5</v>
      </c>
      <c r="C235" s="4"/>
      <c r="D235" s="4" t="s">
        <v>5</v>
      </c>
      <c r="E235" s="4"/>
    </row>
    <row r="236" spans="1:5" ht="30">
      <c r="A236" s="3" t="s">
        <v>507</v>
      </c>
      <c r="B236" s="4" t="s">
        <v>5</v>
      </c>
      <c r="C236" s="4"/>
      <c r="D236" s="4" t="s">
        <v>5</v>
      </c>
      <c r="E236" s="4"/>
    </row>
    <row r="237" spans="1:5" ht="17.25">
      <c r="A237" s="2" t="s">
        <v>102</v>
      </c>
      <c r="B237" s="4" t="s">
        <v>5</v>
      </c>
      <c r="C237" s="4"/>
      <c r="D237" s="6">
        <v>-16450</v>
      </c>
      <c r="E237" s="9" t="s">
        <v>513</v>
      </c>
    </row>
    <row r="238" spans="1:5" ht="30">
      <c r="A238" s="2" t="s">
        <v>103</v>
      </c>
      <c r="B238" s="4" t="s">
        <v>5</v>
      </c>
      <c r="C238" s="4"/>
      <c r="D238" s="4" t="s">
        <v>378</v>
      </c>
      <c r="E238" s="9" t="s">
        <v>513</v>
      </c>
    </row>
    <row r="239" spans="1:5" ht="17.25">
      <c r="A239" s="2" t="s">
        <v>105</v>
      </c>
      <c r="B239" s="4" t="s">
        <v>5</v>
      </c>
      <c r="C239" s="4"/>
      <c r="D239" s="13">
        <v>3.5000000000000003E-2</v>
      </c>
      <c r="E239" s="9" t="s">
        <v>513</v>
      </c>
    </row>
    <row r="240" spans="1:5" ht="17.25">
      <c r="A240" s="2" t="s">
        <v>503</v>
      </c>
      <c r="B240" s="4" t="s">
        <v>5</v>
      </c>
      <c r="C240" s="4"/>
      <c r="D240" s="4" t="s">
        <v>376</v>
      </c>
      <c r="E240" s="9" t="s">
        <v>513</v>
      </c>
    </row>
    <row r="241" spans="1:5" ht="17.25">
      <c r="A241" s="2" t="s">
        <v>508</v>
      </c>
      <c r="B241" s="4" t="s">
        <v>5</v>
      </c>
      <c r="C241" s="4"/>
      <c r="D241" s="6">
        <v>-17460</v>
      </c>
      <c r="E241" s="9" t="s">
        <v>513</v>
      </c>
    </row>
    <row r="242" spans="1:5" ht="60">
      <c r="A242" s="2" t="s">
        <v>550</v>
      </c>
      <c r="B242" s="4" t="s">
        <v>5</v>
      </c>
      <c r="C242" s="4"/>
      <c r="D242" s="4" t="s">
        <v>5</v>
      </c>
      <c r="E242" s="4"/>
    </row>
    <row r="243" spans="1:5" ht="30">
      <c r="A243" s="3" t="s">
        <v>507</v>
      </c>
      <c r="B243" s="4" t="s">
        <v>5</v>
      </c>
      <c r="C243" s="4"/>
      <c r="D243" s="4" t="s">
        <v>5</v>
      </c>
      <c r="E243" s="4"/>
    </row>
    <row r="244" spans="1:5" ht="17.25">
      <c r="A244" s="2" t="s">
        <v>102</v>
      </c>
      <c r="B244" s="4" t="s">
        <v>5</v>
      </c>
      <c r="C244" s="4"/>
      <c r="D244" s="6">
        <v>-15718</v>
      </c>
      <c r="E244" s="9" t="s">
        <v>513</v>
      </c>
    </row>
    <row r="245" spans="1:5" ht="30">
      <c r="A245" s="2" t="s">
        <v>103</v>
      </c>
      <c r="B245" s="4" t="s">
        <v>5</v>
      </c>
      <c r="C245" s="4"/>
      <c r="D245" s="4" t="s">
        <v>371</v>
      </c>
      <c r="E245" s="9" t="s">
        <v>513</v>
      </c>
    </row>
    <row r="246" spans="1:5" ht="17.25">
      <c r="A246" s="2" t="s">
        <v>105</v>
      </c>
      <c r="B246" s="4" t="s">
        <v>5</v>
      </c>
      <c r="C246" s="4"/>
      <c r="D246" s="13">
        <v>0.04</v>
      </c>
      <c r="E246" s="9" t="s">
        <v>513</v>
      </c>
    </row>
    <row r="247" spans="1:5" ht="17.25">
      <c r="A247" s="2" t="s">
        <v>503</v>
      </c>
      <c r="B247" s="4" t="s">
        <v>5</v>
      </c>
      <c r="C247" s="4"/>
      <c r="D247" s="4" t="s">
        <v>376</v>
      </c>
      <c r="E247" s="9" t="s">
        <v>513</v>
      </c>
    </row>
    <row r="248" spans="1:5" ht="17.25">
      <c r="A248" s="2" t="s">
        <v>508</v>
      </c>
      <c r="B248" s="4" t="s">
        <v>5</v>
      </c>
      <c r="C248" s="4"/>
      <c r="D248" s="6">
        <v>-16852</v>
      </c>
      <c r="E248" s="9" t="s">
        <v>513</v>
      </c>
    </row>
    <row r="249" spans="1:5" ht="60">
      <c r="A249" s="2" t="s">
        <v>551</v>
      </c>
      <c r="B249" s="4" t="s">
        <v>5</v>
      </c>
      <c r="C249" s="4"/>
      <c r="D249" s="4" t="s">
        <v>5</v>
      </c>
      <c r="E249" s="4"/>
    </row>
    <row r="250" spans="1:5" ht="30">
      <c r="A250" s="3" t="s">
        <v>507</v>
      </c>
      <c r="B250" s="4" t="s">
        <v>5</v>
      </c>
      <c r="C250" s="4"/>
      <c r="D250" s="4" t="s">
        <v>5</v>
      </c>
      <c r="E250" s="4"/>
    </row>
    <row r="251" spans="1:5" ht="17.25">
      <c r="A251" s="2" t="s">
        <v>102</v>
      </c>
      <c r="B251" s="4" t="s">
        <v>5</v>
      </c>
      <c r="C251" s="4"/>
      <c r="D251" s="6">
        <v>-14104</v>
      </c>
      <c r="E251" s="9" t="s">
        <v>513</v>
      </c>
    </row>
    <row r="252" spans="1:5" ht="30">
      <c r="A252" s="2" t="s">
        <v>103</v>
      </c>
      <c r="B252" s="4" t="s">
        <v>5</v>
      </c>
      <c r="C252" s="4"/>
      <c r="D252" s="4" t="s">
        <v>378</v>
      </c>
      <c r="E252" s="9" t="s">
        <v>513</v>
      </c>
    </row>
    <row r="253" spans="1:5" ht="17.25">
      <c r="A253" s="2" t="s">
        <v>105</v>
      </c>
      <c r="B253" s="4" t="s">
        <v>5</v>
      </c>
      <c r="C253" s="4"/>
      <c r="D253" s="13">
        <v>0.04</v>
      </c>
      <c r="E253" s="9" t="s">
        <v>513</v>
      </c>
    </row>
    <row r="254" spans="1:5" ht="17.25">
      <c r="A254" s="2" t="s">
        <v>503</v>
      </c>
      <c r="B254" s="4" t="s">
        <v>5</v>
      </c>
      <c r="C254" s="4"/>
      <c r="D254" s="4" t="s">
        <v>376</v>
      </c>
      <c r="E254" s="9" t="s">
        <v>513</v>
      </c>
    </row>
    <row r="255" spans="1:5" ht="17.25">
      <c r="A255" s="2" t="s">
        <v>508</v>
      </c>
      <c r="B255" s="4" t="s">
        <v>5</v>
      </c>
      <c r="C255" s="4"/>
      <c r="D255" s="6">
        <v>-15096</v>
      </c>
      <c r="E255" s="9" t="s">
        <v>513</v>
      </c>
    </row>
    <row r="256" spans="1:5" ht="60">
      <c r="A256" s="2" t="s">
        <v>552</v>
      </c>
      <c r="B256" s="4" t="s">
        <v>5</v>
      </c>
      <c r="C256" s="4"/>
      <c r="D256" s="4" t="s">
        <v>5</v>
      </c>
      <c r="E256" s="4"/>
    </row>
    <row r="257" spans="1:5" ht="30">
      <c r="A257" s="3" t="s">
        <v>507</v>
      </c>
      <c r="B257" s="4" t="s">
        <v>5</v>
      </c>
      <c r="C257" s="4"/>
      <c r="D257" s="4" t="s">
        <v>5</v>
      </c>
      <c r="E257" s="4"/>
    </row>
    <row r="258" spans="1:5" ht="17.25">
      <c r="A258" s="2" t="s">
        <v>102</v>
      </c>
      <c r="B258" s="4" t="s">
        <v>5</v>
      </c>
      <c r="C258" s="4"/>
      <c r="D258" s="6">
        <v>-11000</v>
      </c>
      <c r="E258" s="9" t="s">
        <v>513</v>
      </c>
    </row>
    <row r="259" spans="1:5" ht="30">
      <c r="A259" s="2" t="s">
        <v>103</v>
      </c>
      <c r="B259" s="4" t="s">
        <v>5</v>
      </c>
      <c r="C259" s="4"/>
      <c r="D259" s="4" t="s">
        <v>378</v>
      </c>
      <c r="E259" s="9" t="s">
        <v>513</v>
      </c>
    </row>
    <row r="260" spans="1:5" ht="17.25">
      <c r="A260" s="2" t="s">
        <v>105</v>
      </c>
      <c r="B260" s="4" t="s">
        <v>5</v>
      </c>
      <c r="C260" s="4"/>
      <c r="D260" s="13">
        <v>4.4999999999999998E-2</v>
      </c>
      <c r="E260" s="9" t="s">
        <v>513</v>
      </c>
    </row>
    <row r="261" spans="1:5" ht="17.25">
      <c r="A261" s="2" t="s">
        <v>503</v>
      </c>
      <c r="B261" s="4" t="s">
        <v>5</v>
      </c>
      <c r="C261" s="4"/>
      <c r="D261" s="4" t="s">
        <v>376</v>
      </c>
      <c r="E261" s="9" t="s">
        <v>513</v>
      </c>
    </row>
    <row r="262" spans="1:5" ht="17.25">
      <c r="A262" s="2" t="s">
        <v>508</v>
      </c>
      <c r="B262" s="4" t="s">
        <v>5</v>
      </c>
      <c r="C262" s="4"/>
      <c r="D262" s="6">
        <v>-11833</v>
      </c>
      <c r="E262" s="9" t="s">
        <v>513</v>
      </c>
    </row>
    <row r="263" spans="1:5" ht="60">
      <c r="A263" s="2" t="s">
        <v>553</v>
      </c>
      <c r="B263" s="4" t="s">
        <v>5</v>
      </c>
      <c r="C263" s="4"/>
      <c r="D263" s="4" t="s">
        <v>5</v>
      </c>
      <c r="E263" s="4"/>
    </row>
    <row r="264" spans="1:5" ht="30">
      <c r="A264" s="3" t="s">
        <v>507</v>
      </c>
      <c r="B264" s="4" t="s">
        <v>5</v>
      </c>
      <c r="C264" s="4"/>
      <c r="D264" s="4" t="s">
        <v>5</v>
      </c>
      <c r="E264" s="4"/>
    </row>
    <row r="265" spans="1:5" ht="17.25">
      <c r="A265" s="2" t="s">
        <v>102</v>
      </c>
      <c r="B265" s="4" t="s">
        <v>5</v>
      </c>
      <c r="C265" s="4"/>
      <c r="D265" s="6">
        <v>-7500</v>
      </c>
      <c r="E265" s="9" t="s">
        <v>513</v>
      </c>
    </row>
    <row r="266" spans="1:5" ht="30">
      <c r="A266" s="2" t="s">
        <v>103</v>
      </c>
      <c r="B266" s="4" t="s">
        <v>5</v>
      </c>
      <c r="C266" s="4"/>
      <c r="D266" s="4" t="s">
        <v>371</v>
      </c>
      <c r="E266" s="9" t="s">
        <v>513</v>
      </c>
    </row>
    <row r="267" spans="1:5" ht="17.25">
      <c r="A267" s="2" t="s">
        <v>105</v>
      </c>
      <c r="B267" s="4" t="s">
        <v>5</v>
      </c>
      <c r="C267" s="4"/>
      <c r="D267" s="13">
        <v>5.5E-2</v>
      </c>
      <c r="E267" s="9" t="s">
        <v>513</v>
      </c>
    </row>
    <row r="268" spans="1:5" ht="17.25">
      <c r="A268" s="2" t="s">
        <v>503</v>
      </c>
      <c r="B268" s="4" t="s">
        <v>5</v>
      </c>
      <c r="C268" s="4"/>
      <c r="D268" s="4" t="s">
        <v>376</v>
      </c>
      <c r="E268" s="9" t="s">
        <v>513</v>
      </c>
    </row>
    <row r="269" spans="1:5" ht="17.25">
      <c r="A269" s="2" t="s">
        <v>508</v>
      </c>
      <c r="B269" s="4" t="s">
        <v>5</v>
      </c>
      <c r="C269" s="4"/>
      <c r="D269" s="6">
        <v>-8148</v>
      </c>
      <c r="E269" s="9" t="s">
        <v>513</v>
      </c>
    </row>
    <row r="270" spans="1:5" ht="60">
      <c r="A270" s="2" t="s">
        <v>554</v>
      </c>
      <c r="B270" s="4" t="s">
        <v>5</v>
      </c>
      <c r="C270" s="4"/>
      <c r="D270" s="4" t="s">
        <v>5</v>
      </c>
      <c r="E270" s="4"/>
    </row>
    <row r="271" spans="1:5" ht="30">
      <c r="A271" s="3" t="s">
        <v>507</v>
      </c>
      <c r="B271" s="4" t="s">
        <v>5</v>
      </c>
      <c r="C271" s="4"/>
      <c r="D271" s="4" t="s">
        <v>5</v>
      </c>
      <c r="E271" s="4"/>
    </row>
    <row r="272" spans="1:5" ht="17.25">
      <c r="A272" s="2" t="s">
        <v>102</v>
      </c>
      <c r="B272" s="4" t="s">
        <v>5</v>
      </c>
      <c r="C272" s="4"/>
      <c r="D272" s="6">
        <v>-2500</v>
      </c>
      <c r="E272" s="9" t="s">
        <v>513</v>
      </c>
    </row>
    <row r="273" spans="1:5" ht="30">
      <c r="A273" s="2" t="s">
        <v>103</v>
      </c>
      <c r="B273" s="4" t="s">
        <v>5</v>
      </c>
      <c r="C273" s="4"/>
      <c r="D273" s="4" t="s">
        <v>371</v>
      </c>
      <c r="E273" s="9" t="s">
        <v>513</v>
      </c>
    </row>
    <row r="274" spans="1:5" ht="17.25">
      <c r="A274" s="2" t="s">
        <v>105</v>
      </c>
      <c r="B274" s="4" t="s">
        <v>5</v>
      </c>
      <c r="C274" s="4"/>
      <c r="D274" s="13">
        <v>0.06</v>
      </c>
      <c r="E274" s="9" t="s">
        <v>513</v>
      </c>
    </row>
    <row r="275" spans="1:5" ht="17.25">
      <c r="A275" s="2" t="s">
        <v>503</v>
      </c>
      <c r="B275" s="4" t="s">
        <v>5</v>
      </c>
      <c r="C275" s="4"/>
      <c r="D275" s="4" t="s">
        <v>376</v>
      </c>
      <c r="E275" s="9" t="s">
        <v>513</v>
      </c>
    </row>
    <row r="276" spans="1:5" ht="17.25">
      <c r="A276" s="2" t="s">
        <v>508</v>
      </c>
      <c r="B276" s="4" t="s">
        <v>5</v>
      </c>
      <c r="C276" s="4"/>
      <c r="D276" s="6">
        <v>-2731</v>
      </c>
      <c r="E276" s="9" t="s">
        <v>513</v>
      </c>
    </row>
    <row r="277" spans="1:5" ht="60">
      <c r="A277" s="2" t="s">
        <v>555</v>
      </c>
      <c r="B277" s="4" t="s">
        <v>5</v>
      </c>
      <c r="C277" s="4"/>
      <c r="D277" s="4" t="s">
        <v>5</v>
      </c>
      <c r="E277" s="4"/>
    </row>
    <row r="278" spans="1:5" ht="30">
      <c r="A278" s="3" t="s">
        <v>507</v>
      </c>
      <c r="B278" s="4" t="s">
        <v>5</v>
      </c>
      <c r="C278" s="4"/>
      <c r="D278" s="4" t="s">
        <v>5</v>
      </c>
      <c r="E278" s="4"/>
    </row>
    <row r="279" spans="1:5" ht="17.25">
      <c r="A279" s="2" t="s">
        <v>102</v>
      </c>
      <c r="B279" s="4" t="s">
        <v>5</v>
      </c>
      <c r="C279" s="4"/>
      <c r="D279" s="6">
        <v>-1200</v>
      </c>
      <c r="E279" s="9" t="s">
        <v>513</v>
      </c>
    </row>
    <row r="280" spans="1:5" ht="30">
      <c r="A280" s="2" t="s">
        <v>103</v>
      </c>
      <c r="B280" s="4" t="s">
        <v>5</v>
      </c>
      <c r="C280" s="4"/>
      <c r="D280" s="4" t="s">
        <v>556</v>
      </c>
      <c r="E280" s="9" t="s">
        <v>513</v>
      </c>
    </row>
    <row r="281" spans="1:5" ht="17.25">
      <c r="A281" s="2" t="s">
        <v>105</v>
      </c>
      <c r="B281" s="4" t="s">
        <v>5</v>
      </c>
      <c r="C281" s="4"/>
      <c r="D281" s="13">
        <v>2.5000000000000001E-2</v>
      </c>
      <c r="E281" s="9" t="s">
        <v>513</v>
      </c>
    </row>
    <row r="282" spans="1:5" ht="17.25">
      <c r="A282" s="2" t="s">
        <v>503</v>
      </c>
      <c r="B282" s="4" t="s">
        <v>5</v>
      </c>
      <c r="C282" s="4"/>
      <c r="D282" s="4" t="s">
        <v>376</v>
      </c>
      <c r="E282" s="9" t="s">
        <v>513</v>
      </c>
    </row>
    <row r="283" spans="1:5" ht="17.25">
      <c r="A283" s="2" t="s">
        <v>508</v>
      </c>
      <c r="B283" s="4" t="s">
        <v>5</v>
      </c>
      <c r="C283" s="4"/>
      <c r="D283" s="6">
        <v>-1255</v>
      </c>
      <c r="E283" s="9" t="s">
        <v>513</v>
      </c>
    </row>
    <row r="284" spans="1:5" ht="60">
      <c r="A284" s="2" t="s">
        <v>557</v>
      </c>
      <c r="B284" s="4" t="s">
        <v>5</v>
      </c>
      <c r="C284" s="4"/>
      <c r="D284" s="4" t="s">
        <v>5</v>
      </c>
      <c r="E284" s="4"/>
    </row>
    <row r="285" spans="1:5" ht="30">
      <c r="A285" s="3" t="s">
        <v>507</v>
      </c>
      <c r="B285" s="4" t="s">
        <v>5</v>
      </c>
      <c r="C285" s="4"/>
      <c r="D285" s="4" t="s">
        <v>5</v>
      </c>
      <c r="E285" s="4"/>
    </row>
    <row r="286" spans="1:5" ht="17.25">
      <c r="A286" s="2" t="s">
        <v>102</v>
      </c>
      <c r="B286" s="4" t="s">
        <v>5</v>
      </c>
      <c r="C286" s="4"/>
      <c r="D286" s="6">
        <v>-1000</v>
      </c>
      <c r="E286" s="9" t="s">
        <v>513</v>
      </c>
    </row>
    <row r="287" spans="1:5" ht="30">
      <c r="A287" s="2" t="s">
        <v>103</v>
      </c>
      <c r="B287" s="4" t="s">
        <v>5</v>
      </c>
      <c r="C287" s="4"/>
      <c r="D287" s="4" t="s">
        <v>374</v>
      </c>
      <c r="E287" s="9" t="s">
        <v>513</v>
      </c>
    </row>
    <row r="288" spans="1:5" ht="17.25">
      <c r="A288" s="2" t="s">
        <v>105</v>
      </c>
      <c r="B288" s="4" t="s">
        <v>5</v>
      </c>
      <c r="C288" s="4"/>
      <c r="D288" s="13">
        <v>0.06</v>
      </c>
      <c r="E288" s="9" t="s">
        <v>513</v>
      </c>
    </row>
    <row r="289" spans="1:5" ht="17.25">
      <c r="A289" s="2" t="s">
        <v>503</v>
      </c>
      <c r="B289" s="4" t="s">
        <v>5</v>
      </c>
      <c r="C289" s="4"/>
      <c r="D289" s="4" t="s">
        <v>376</v>
      </c>
      <c r="E289" s="9" t="s">
        <v>513</v>
      </c>
    </row>
    <row r="290" spans="1:5" ht="17.25">
      <c r="A290" s="2" t="s">
        <v>508</v>
      </c>
      <c r="B290" s="4" t="s">
        <v>5</v>
      </c>
      <c r="C290" s="4"/>
      <c r="D290" s="6">
        <v>-1088</v>
      </c>
      <c r="E290" s="9" t="s">
        <v>513</v>
      </c>
    </row>
    <row r="291" spans="1:5" ht="45">
      <c r="A291" s="2" t="s">
        <v>558</v>
      </c>
      <c r="B291" s="4" t="s">
        <v>5</v>
      </c>
      <c r="C291" s="4"/>
      <c r="D291" s="4" t="s">
        <v>5</v>
      </c>
      <c r="E291" s="4"/>
    </row>
    <row r="292" spans="1:5" ht="30">
      <c r="A292" s="3" t="s">
        <v>507</v>
      </c>
      <c r="B292" s="4" t="s">
        <v>5</v>
      </c>
      <c r="C292" s="4"/>
      <c r="D292" s="4" t="s">
        <v>5</v>
      </c>
      <c r="E292" s="4"/>
    </row>
    <row r="293" spans="1:5" ht="30">
      <c r="A293" s="2" t="s">
        <v>511</v>
      </c>
      <c r="B293" s="13">
        <v>-1.0705</v>
      </c>
      <c r="C293" s="4"/>
      <c r="D293" s="13">
        <v>-1.0527</v>
      </c>
      <c r="E293" s="4"/>
    </row>
    <row r="294" spans="1:5" ht="45">
      <c r="A294" s="2" t="s">
        <v>559</v>
      </c>
      <c r="B294" s="4" t="s">
        <v>5</v>
      </c>
      <c r="C294" s="4"/>
      <c r="D294" s="4" t="s">
        <v>5</v>
      </c>
      <c r="E294" s="4"/>
    </row>
    <row r="295" spans="1:5" ht="30">
      <c r="A295" s="3" t="s">
        <v>507</v>
      </c>
      <c r="B295" s="4" t="s">
        <v>5</v>
      </c>
      <c r="C295" s="4"/>
      <c r="D295" s="4" t="s">
        <v>5</v>
      </c>
      <c r="E295" s="4"/>
    </row>
    <row r="296" spans="1:5" ht="30">
      <c r="A296" s="2" t="s">
        <v>511</v>
      </c>
      <c r="B296" s="13">
        <v>-0.23039999999999999</v>
      </c>
      <c r="C296" s="4"/>
      <c r="D296" s="13">
        <v>-0.14949999999999999</v>
      </c>
      <c r="E296" s="4"/>
    </row>
    <row r="297" spans="1:5" ht="30">
      <c r="A297" s="2" t="s">
        <v>560</v>
      </c>
      <c r="B297" s="4" t="s">
        <v>5</v>
      </c>
      <c r="C297" s="4"/>
      <c r="D297" s="4" t="s">
        <v>5</v>
      </c>
      <c r="E297" s="4"/>
    </row>
    <row r="298" spans="1:5" ht="30">
      <c r="A298" s="3" t="s">
        <v>507</v>
      </c>
      <c r="B298" s="4" t="s">
        <v>5</v>
      </c>
      <c r="C298" s="4"/>
      <c r="D298" s="4" t="s">
        <v>5</v>
      </c>
      <c r="E298" s="4"/>
    </row>
    <row r="299" spans="1:5" ht="30">
      <c r="A299" s="2" t="s">
        <v>511</v>
      </c>
      <c r="B299" s="13">
        <v>-6.4799999999999996E-2</v>
      </c>
      <c r="C299" s="9" t="s">
        <v>492</v>
      </c>
      <c r="D299" s="13">
        <v>-2.6800000000000001E-2</v>
      </c>
      <c r="E299" s="9" t="s">
        <v>492</v>
      </c>
    </row>
    <row r="300" spans="1:5" ht="17.25">
      <c r="A300" s="2" t="s">
        <v>508</v>
      </c>
      <c r="B300" s="6">
        <v>-40794</v>
      </c>
      <c r="C300" s="9" t="s">
        <v>63</v>
      </c>
      <c r="D300" s="6">
        <v>-13581</v>
      </c>
      <c r="E300" s="9" t="s">
        <v>63</v>
      </c>
    </row>
    <row r="301" spans="1:5" ht="17.25">
      <c r="A301" s="2" t="s">
        <v>509</v>
      </c>
      <c r="B301" s="6">
        <v>-41920</v>
      </c>
      <c r="C301" s="9" t="s">
        <v>63</v>
      </c>
      <c r="D301" s="6">
        <v>-13081</v>
      </c>
      <c r="E301" s="9" t="s">
        <v>63</v>
      </c>
    </row>
    <row r="302" spans="1:5" ht="45">
      <c r="A302" s="2" t="s">
        <v>561</v>
      </c>
      <c r="B302" s="4" t="s">
        <v>5</v>
      </c>
      <c r="C302" s="4"/>
      <c r="D302" s="4" t="s">
        <v>5</v>
      </c>
      <c r="E302" s="4"/>
    </row>
    <row r="303" spans="1:5" ht="30">
      <c r="A303" s="3" t="s">
        <v>507</v>
      </c>
      <c r="B303" s="4" t="s">
        <v>5</v>
      </c>
      <c r="C303" s="4"/>
      <c r="D303" s="4" t="s">
        <v>5</v>
      </c>
      <c r="E303" s="4"/>
    </row>
    <row r="304" spans="1:5" ht="17.25">
      <c r="A304" s="2" t="s">
        <v>102</v>
      </c>
      <c r="B304" s="6">
        <v>-18700</v>
      </c>
      <c r="C304" s="9" t="s">
        <v>63</v>
      </c>
      <c r="D304" s="4" t="s">
        <v>5</v>
      </c>
      <c r="E304" s="4"/>
    </row>
    <row r="305" spans="1:5" ht="17.25">
      <c r="A305" s="2" t="s">
        <v>103</v>
      </c>
      <c r="B305" s="4" t="s">
        <v>562</v>
      </c>
      <c r="C305" s="9" t="s">
        <v>63</v>
      </c>
      <c r="D305" s="4" t="s">
        <v>5</v>
      </c>
      <c r="E305" s="4"/>
    </row>
    <row r="306" spans="1:5" ht="17.25">
      <c r="A306" s="2" t="s">
        <v>105</v>
      </c>
      <c r="B306" s="13">
        <v>0.02</v>
      </c>
      <c r="C306" s="9" t="s">
        <v>63</v>
      </c>
      <c r="D306" s="4" t="s">
        <v>5</v>
      </c>
      <c r="E306" s="4"/>
    </row>
    <row r="307" spans="1:5" ht="17.25">
      <c r="A307" s="2" t="s">
        <v>503</v>
      </c>
      <c r="B307" s="4" t="s">
        <v>496</v>
      </c>
      <c r="C307" s="9" t="s">
        <v>63</v>
      </c>
      <c r="D307" s="4" t="s">
        <v>5</v>
      </c>
      <c r="E307" s="4"/>
    </row>
    <row r="308" spans="1:5" ht="17.25">
      <c r="A308" s="2" t="s">
        <v>508</v>
      </c>
      <c r="B308" s="6">
        <v>-17796</v>
      </c>
      <c r="C308" s="9" t="s">
        <v>63</v>
      </c>
      <c r="D308" s="4" t="s">
        <v>5</v>
      </c>
      <c r="E308" s="4"/>
    </row>
    <row r="309" spans="1:5" ht="45">
      <c r="A309" s="2" t="s">
        <v>563</v>
      </c>
      <c r="B309" s="4" t="s">
        <v>5</v>
      </c>
      <c r="C309" s="4"/>
      <c r="D309" s="4" t="s">
        <v>5</v>
      </c>
      <c r="E309" s="4"/>
    </row>
    <row r="310" spans="1:5" ht="30">
      <c r="A310" s="3" t="s">
        <v>507</v>
      </c>
      <c r="B310" s="4" t="s">
        <v>5</v>
      </c>
      <c r="C310" s="4"/>
      <c r="D310" s="4" t="s">
        <v>5</v>
      </c>
      <c r="E310" s="4"/>
    </row>
    <row r="311" spans="1:5" ht="17.25">
      <c r="A311" s="2" t="s">
        <v>102</v>
      </c>
      <c r="B311" s="6">
        <v>-13000</v>
      </c>
      <c r="C311" s="9" t="s">
        <v>63</v>
      </c>
      <c r="D311" s="6">
        <v>-13000</v>
      </c>
      <c r="E311" s="9" t="s">
        <v>63</v>
      </c>
    </row>
    <row r="312" spans="1:5" ht="17.25">
      <c r="A312" s="2" t="s">
        <v>103</v>
      </c>
      <c r="B312" s="4" t="s">
        <v>562</v>
      </c>
      <c r="C312" s="9" t="s">
        <v>63</v>
      </c>
      <c r="D312" s="4" t="s">
        <v>562</v>
      </c>
      <c r="E312" s="9" t="s">
        <v>63</v>
      </c>
    </row>
    <row r="313" spans="1:5" ht="17.25">
      <c r="A313" s="2" t="s">
        <v>105</v>
      </c>
      <c r="B313" s="13">
        <v>1.7500000000000002E-2</v>
      </c>
      <c r="C313" s="9" t="s">
        <v>63</v>
      </c>
      <c r="D313" s="13">
        <v>1.7500000000000002E-2</v>
      </c>
      <c r="E313" s="9" t="s">
        <v>63</v>
      </c>
    </row>
    <row r="314" spans="1:5" ht="17.25">
      <c r="A314" s="2" t="s">
        <v>503</v>
      </c>
      <c r="B314" s="4" t="s">
        <v>497</v>
      </c>
      <c r="C314" s="9" t="s">
        <v>63</v>
      </c>
      <c r="D314" s="4" t="s">
        <v>497</v>
      </c>
      <c r="E314" s="9" t="s">
        <v>63</v>
      </c>
    </row>
    <row r="315" spans="1:5" ht="17.25">
      <c r="A315" s="2" t="s">
        <v>508</v>
      </c>
      <c r="B315" s="6">
        <v>-13415</v>
      </c>
      <c r="C315" s="9" t="s">
        <v>63</v>
      </c>
      <c r="D315" s="6">
        <v>-13581</v>
      </c>
      <c r="E315" s="9" t="s">
        <v>63</v>
      </c>
    </row>
    <row r="316" spans="1:5" ht="45">
      <c r="A316" s="2" t="s">
        <v>564</v>
      </c>
      <c r="B316" s="4" t="s">
        <v>5</v>
      </c>
      <c r="C316" s="4"/>
      <c r="D316" s="4" t="s">
        <v>5</v>
      </c>
      <c r="E316" s="4"/>
    </row>
    <row r="317" spans="1:5" ht="30">
      <c r="A317" s="3" t="s">
        <v>507</v>
      </c>
      <c r="B317" s="4" t="s">
        <v>5</v>
      </c>
      <c r="C317" s="4"/>
      <c r="D317" s="4" t="s">
        <v>5</v>
      </c>
      <c r="E317" s="4"/>
    </row>
    <row r="318" spans="1:5" ht="17.25">
      <c r="A318" s="2" t="s">
        <v>102</v>
      </c>
      <c r="B318" s="6">
        <v>-10000</v>
      </c>
      <c r="C318" s="9" t="s">
        <v>63</v>
      </c>
      <c r="D318" s="4" t="s">
        <v>5</v>
      </c>
      <c r="E318" s="4"/>
    </row>
    <row r="319" spans="1:5" ht="17.25">
      <c r="A319" s="2" t="s">
        <v>103</v>
      </c>
      <c r="B319" s="4" t="s">
        <v>562</v>
      </c>
      <c r="C319" s="9" t="s">
        <v>63</v>
      </c>
      <c r="D319" s="4" t="s">
        <v>5</v>
      </c>
      <c r="E319" s="4"/>
    </row>
    <row r="320" spans="1:5" ht="17.25">
      <c r="A320" s="2" t="s">
        <v>105</v>
      </c>
      <c r="B320" s="13">
        <v>1.1299999999999999E-2</v>
      </c>
      <c r="C320" s="9" t="s">
        <v>63</v>
      </c>
      <c r="D320" s="4" t="s">
        <v>5</v>
      </c>
      <c r="E320" s="4"/>
    </row>
    <row r="321" spans="1:5" ht="17.25">
      <c r="A321" s="2" t="s">
        <v>503</v>
      </c>
      <c r="B321" s="4" t="s">
        <v>498</v>
      </c>
      <c r="C321" s="9" t="s">
        <v>63</v>
      </c>
      <c r="D321" s="4" t="s">
        <v>5</v>
      </c>
      <c r="E321" s="4"/>
    </row>
    <row r="322" spans="1:5" ht="17.25">
      <c r="A322" s="2" t="s">
        <v>508</v>
      </c>
      <c r="B322" s="6">
        <v>-9583</v>
      </c>
      <c r="C322" s="9" t="s">
        <v>63</v>
      </c>
      <c r="D322" s="4" t="s">
        <v>5</v>
      </c>
      <c r="E322" s="4"/>
    </row>
    <row r="323" spans="1:5" ht="30">
      <c r="A323" s="2" t="s">
        <v>565</v>
      </c>
      <c r="B323" s="4" t="s">
        <v>5</v>
      </c>
      <c r="C323" s="4"/>
      <c r="D323" s="4" t="s">
        <v>5</v>
      </c>
      <c r="E323" s="4"/>
    </row>
    <row r="324" spans="1:5" ht="30">
      <c r="A324" s="3" t="s">
        <v>507</v>
      </c>
      <c r="B324" s="4" t="s">
        <v>5</v>
      </c>
      <c r="C324" s="4"/>
      <c r="D324" s="4" t="s">
        <v>5</v>
      </c>
      <c r="E324" s="4"/>
    </row>
    <row r="325" spans="1:5" ht="30">
      <c r="A325" s="2" t="s">
        <v>511</v>
      </c>
      <c r="B325" s="13">
        <v>-1.3656999999999999</v>
      </c>
      <c r="C325" s="9" t="s">
        <v>492</v>
      </c>
      <c r="D325" s="13">
        <v>-1.2290000000000001</v>
      </c>
      <c r="E325" s="9" t="s">
        <v>492</v>
      </c>
    </row>
    <row r="326" spans="1:5" ht="17.25">
      <c r="A326" s="2" t="s">
        <v>508</v>
      </c>
      <c r="B326" s="6">
        <v>-860128</v>
      </c>
      <c r="C326" s="9" t="s">
        <v>63</v>
      </c>
      <c r="D326" s="6">
        <v>-622301</v>
      </c>
      <c r="E326" s="9" t="s">
        <v>63</v>
      </c>
    </row>
    <row r="327" spans="1:5" ht="17.25">
      <c r="A327" s="2" t="s">
        <v>509</v>
      </c>
      <c r="B327" s="8">
        <v>-850801</v>
      </c>
      <c r="C327" s="9" t="s">
        <v>63</v>
      </c>
      <c r="D327" s="8">
        <v>-621048</v>
      </c>
      <c r="E327" s="9" t="s">
        <v>63</v>
      </c>
    </row>
    <row r="328" spans="1:5">
      <c r="A328" s="11"/>
      <c r="B328" s="11"/>
      <c r="C328" s="11"/>
      <c r="D328" s="11"/>
      <c r="E328" s="11"/>
    </row>
    <row r="329" spans="1:5" ht="15" customHeight="1">
      <c r="A329" s="2" t="s">
        <v>33</v>
      </c>
      <c r="B329" s="12" t="s">
        <v>471</v>
      </c>
      <c r="C329" s="12"/>
      <c r="D329" s="12"/>
      <c r="E329" s="12"/>
    </row>
    <row r="330" spans="1:5" ht="15" customHeight="1">
      <c r="A330" s="2" t="s">
        <v>63</v>
      </c>
      <c r="B330" s="12" t="s">
        <v>472</v>
      </c>
      <c r="C330" s="12"/>
      <c r="D330" s="12"/>
      <c r="E330" s="12"/>
    </row>
    <row r="331" spans="1:5" ht="45" customHeight="1">
      <c r="A331" s="2" t="s">
        <v>473</v>
      </c>
      <c r="B331" s="12" t="s">
        <v>566</v>
      </c>
      <c r="C331" s="12"/>
      <c r="D331" s="12"/>
      <c r="E331" s="12"/>
    </row>
    <row r="332" spans="1:5" ht="45" customHeight="1">
      <c r="A332" s="2" t="s">
        <v>475</v>
      </c>
      <c r="B332" s="12" t="s">
        <v>567</v>
      </c>
      <c r="C332" s="12"/>
      <c r="D332" s="12"/>
      <c r="E332" s="12"/>
    </row>
  </sheetData>
  <mergeCells count="9">
    <mergeCell ref="B330:E330"/>
    <mergeCell ref="B331:E331"/>
    <mergeCell ref="B332:E332"/>
    <mergeCell ref="B1:C1"/>
    <mergeCell ref="D1:E1"/>
    <mergeCell ref="B2:C2"/>
    <mergeCell ref="D2:E2"/>
    <mergeCell ref="A328:E328"/>
    <mergeCell ref="B329:E32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8.85546875" customWidth="1"/>
    <col min="3" max="3" width="3.28515625" customWidth="1"/>
    <col min="4" max="4" width="8.85546875" customWidth="1"/>
    <col min="5" max="5" width="3.28515625" customWidth="1"/>
    <col min="6" max="6" width="8.85546875" customWidth="1"/>
    <col min="7" max="7" width="3.28515625" customWidth="1"/>
    <col min="8" max="8" width="8.85546875" customWidth="1"/>
    <col min="9" max="9" width="3.28515625" customWidth="1"/>
  </cols>
  <sheetData>
    <row r="1" spans="1:9" ht="15" customHeight="1">
      <c r="A1" s="7" t="s">
        <v>1779</v>
      </c>
      <c r="B1" s="7" t="s">
        <v>688</v>
      </c>
      <c r="C1" s="7"/>
      <c r="D1" s="7"/>
      <c r="E1" s="7"/>
      <c r="F1" s="7" t="s">
        <v>1</v>
      </c>
      <c r="G1" s="7"/>
      <c r="H1" s="7"/>
      <c r="I1" s="7"/>
    </row>
    <row r="2" spans="1:9" ht="15" customHeight="1">
      <c r="A2" s="7"/>
      <c r="B2" s="7" t="s">
        <v>2</v>
      </c>
      <c r="C2" s="7"/>
      <c r="D2" s="7" t="s">
        <v>689</v>
      </c>
      <c r="E2" s="7"/>
      <c r="F2" s="7" t="s">
        <v>2</v>
      </c>
      <c r="G2" s="7"/>
      <c r="H2" s="7" t="s">
        <v>689</v>
      </c>
      <c r="I2" s="7"/>
    </row>
    <row r="3" spans="1:9">
      <c r="A3" s="3" t="s">
        <v>1313</v>
      </c>
      <c r="B3" s="4" t="s">
        <v>5</v>
      </c>
      <c r="C3" s="4"/>
      <c r="D3" s="4" t="s">
        <v>5</v>
      </c>
      <c r="E3" s="4"/>
      <c r="F3" s="4" t="s">
        <v>5</v>
      </c>
      <c r="G3" s="4"/>
      <c r="H3" s="4" t="s">
        <v>5</v>
      </c>
      <c r="I3" s="4"/>
    </row>
    <row r="4" spans="1:9" ht="45">
      <c r="A4" s="2" t="s">
        <v>1357</v>
      </c>
      <c r="B4" s="13">
        <v>-2.6700000000000002E-2</v>
      </c>
      <c r="C4" s="9" t="s">
        <v>33</v>
      </c>
      <c r="D4" s="13">
        <v>-2.93E-2</v>
      </c>
      <c r="E4" s="9" t="s">
        <v>33</v>
      </c>
      <c r="F4" s="13">
        <v>-2.7699999999999999E-2</v>
      </c>
      <c r="G4" s="9" t="s">
        <v>33</v>
      </c>
      <c r="H4" s="13">
        <v>-2.9700000000000001E-2</v>
      </c>
      <c r="I4" s="9" t="s">
        <v>33</v>
      </c>
    </row>
    <row r="5" spans="1:9" ht="30">
      <c r="A5" s="2" t="s">
        <v>1780</v>
      </c>
      <c r="B5" s="13">
        <v>-3.2000000000000002E-3</v>
      </c>
      <c r="C5" s="9" t="s">
        <v>33</v>
      </c>
      <c r="D5" s="13">
        <v>-2.1399999999999999E-2</v>
      </c>
      <c r="E5" s="9" t="s">
        <v>33</v>
      </c>
      <c r="F5" s="13">
        <v>-9.1000000000000004E-3</v>
      </c>
      <c r="G5" s="9" t="s">
        <v>33</v>
      </c>
      <c r="H5" s="13">
        <v>-2.8799999999999999E-2</v>
      </c>
      <c r="I5" s="9" t="s">
        <v>33</v>
      </c>
    </row>
    <row r="6" spans="1:9" ht="30">
      <c r="A6" s="2" t="s">
        <v>1358</v>
      </c>
      <c r="B6" s="13">
        <v>-2.1100000000000001E-2</v>
      </c>
      <c r="C6" s="9" t="s">
        <v>33</v>
      </c>
      <c r="D6" s="13">
        <v>-1.7399999999999999E-2</v>
      </c>
      <c r="E6" s="9" t="s">
        <v>33</v>
      </c>
      <c r="F6" s="13">
        <v>-1.9400000000000001E-2</v>
      </c>
      <c r="G6" s="9" t="s">
        <v>33</v>
      </c>
      <c r="H6" s="13">
        <v>-1.8800000000000001E-2</v>
      </c>
      <c r="I6" s="9" t="s">
        <v>33</v>
      </c>
    </row>
    <row r="7" spans="1:9" ht="17.25">
      <c r="A7" s="2" t="s">
        <v>1359</v>
      </c>
      <c r="B7" s="13">
        <v>-5.0999999999999997E-2</v>
      </c>
      <c r="C7" s="9" t="s">
        <v>33</v>
      </c>
      <c r="D7" s="13">
        <v>-6.8099999999999994E-2</v>
      </c>
      <c r="E7" s="9" t="s">
        <v>33</v>
      </c>
      <c r="F7" s="13">
        <v>-5.62E-2</v>
      </c>
      <c r="G7" s="9" t="s">
        <v>33</v>
      </c>
      <c r="H7" s="13">
        <v>-7.7299999999999994E-2</v>
      </c>
      <c r="I7" s="9" t="s">
        <v>33</v>
      </c>
    </row>
    <row r="8" spans="1:9">
      <c r="A8" s="11"/>
      <c r="B8" s="11"/>
      <c r="C8" s="11"/>
      <c r="D8" s="11"/>
      <c r="E8" s="11"/>
      <c r="F8" s="11"/>
      <c r="G8" s="11"/>
      <c r="H8" s="11"/>
      <c r="I8" s="11"/>
    </row>
    <row r="9" spans="1:9" ht="15" customHeight="1">
      <c r="A9" s="2" t="s">
        <v>33</v>
      </c>
      <c r="B9" s="12" t="s">
        <v>1354</v>
      </c>
      <c r="C9" s="12"/>
      <c r="D9" s="12"/>
      <c r="E9" s="12"/>
      <c r="F9" s="12"/>
      <c r="G9" s="12"/>
      <c r="H9" s="12"/>
      <c r="I9" s="12"/>
    </row>
  </sheetData>
  <mergeCells count="9">
    <mergeCell ref="A8:I8"/>
    <mergeCell ref="B9:I9"/>
    <mergeCell ref="A1:A2"/>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1781</v>
      </c>
      <c r="B1" s="1" t="s">
        <v>1689</v>
      </c>
    </row>
    <row r="2" spans="1:2">
      <c r="A2" s="7"/>
      <c r="B2" s="1" t="s">
        <v>3</v>
      </c>
    </row>
    <row r="3" spans="1:2">
      <c r="A3" s="3" t="s">
        <v>1782</v>
      </c>
      <c r="B3" s="4" t="s">
        <v>5</v>
      </c>
    </row>
    <row r="4" spans="1:2">
      <c r="A4" s="2" t="s">
        <v>1783</v>
      </c>
      <c r="B4" s="5">
        <v>41582</v>
      </c>
    </row>
    <row r="5" spans="1:2">
      <c r="A5" s="2" t="s">
        <v>1784</v>
      </c>
      <c r="B5" s="5">
        <v>41624</v>
      </c>
    </row>
    <row r="6" spans="1:2">
      <c r="A6" s="2" t="s">
        <v>1785</v>
      </c>
      <c r="B6" s="5">
        <v>41607</v>
      </c>
    </row>
    <row r="7" spans="1:2">
      <c r="A7" s="2" t="s">
        <v>1786</v>
      </c>
      <c r="B7" s="4" t="s">
        <v>5</v>
      </c>
    </row>
    <row r="8" spans="1:2">
      <c r="A8" s="3" t="s">
        <v>1782</v>
      </c>
      <c r="B8" s="4" t="s">
        <v>5</v>
      </c>
    </row>
    <row r="9" spans="1:2">
      <c r="A9" s="2" t="s">
        <v>1787</v>
      </c>
      <c r="B9" s="4">
        <v>0.7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4"/>
  <sheetViews>
    <sheetView showGridLines="0" workbookViewId="0"/>
  </sheetViews>
  <sheetFormatPr defaultRowHeight="15"/>
  <cols>
    <col min="1" max="1" width="36.5703125" bestFit="1" customWidth="1"/>
    <col min="2" max="2" width="29.85546875" customWidth="1"/>
    <col min="3" max="3" width="11.28515625" customWidth="1"/>
    <col min="4" max="4" width="29.85546875" customWidth="1"/>
    <col min="5" max="5" width="11.28515625" customWidth="1"/>
  </cols>
  <sheetData>
    <row r="1" spans="1:5" ht="15" customHeight="1">
      <c r="A1" s="7" t="s">
        <v>568</v>
      </c>
      <c r="B1" s="7" t="s">
        <v>1</v>
      </c>
      <c r="C1" s="7"/>
      <c r="D1" s="7" t="s">
        <v>68</v>
      </c>
      <c r="E1" s="7"/>
    </row>
    <row r="2" spans="1:5" ht="15" customHeight="1">
      <c r="A2" s="7"/>
      <c r="B2" s="7" t="s">
        <v>2</v>
      </c>
      <c r="C2" s="7"/>
      <c r="D2" s="7" t="s">
        <v>26</v>
      </c>
      <c r="E2" s="7"/>
    </row>
    <row r="3" spans="1:5" ht="15" customHeight="1">
      <c r="A3" s="7"/>
      <c r="B3" s="7" t="s">
        <v>569</v>
      </c>
      <c r="C3" s="7"/>
      <c r="D3" s="7" t="s">
        <v>569</v>
      </c>
      <c r="E3" s="7"/>
    </row>
    <row r="4" spans="1:5" ht="30">
      <c r="A4" s="3" t="s">
        <v>570</v>
      </c>
      <c r="B4" s="4" t="s">
        <v>5</v>
      </c>
      <c r="C4" s="4"/>
      <c r="D4" s="4" t="s">
        <v>5</v>
      </c>
      <c r="E4" s="4"/>
    </row>
    <row r="5" spans="1:5">
      <c r="A5" s="2" t="s">
        <v>571</v>
      </c>
      <c r="B5" s="8">
        <v>43567000</v>
      </c>
      <c r="C5" s="4"/>
      <c r="D5" s="8">
        <v>48504000</v>
      </c>
      <c r="E5" s="4"/>
    </row>
    <row r="6" spans="1:5">
      <c r="A6" s="2" t="s">
        <v>84</v>
      </c>
      <c r="B6" s="6">
        <v>-33457000</v>
      </c>
      <c r="C6" s="4"/>
      <c r="D6" s="6">
        <v>-15212000</v>
      </c>
      <c r="E6" s="4"/>
    </row>
    <row r="7" spans="1:5">
      <c r="A7" s="2" t="s">
        <v>71</v>
      </c>
      <c r="B7" s="6">
        <v>43199000</v>
      </c>
      <c r="C7" s="4"/>
      <c r="D7" s="6">
        <v>65860000</v>
      </c>
      <c r="E7" s="4"/>
    </row>
    <row r="8" spans="1:5">
      <c r="A8" s="2" t="s">
        <v>74</v>
      </c>
      <c r="B8" s="6">
        <v>-28271000</v>
      </c>
      <c r="C8" s="4"/>
      <c r="D8" s="6">
        <v>-13171000</v>
      </c>
      <c r="E8" s="4"/>
    </row>
    <row r="9" spans="1:5">
      <c r="A9" s="2" t="s">
        <v>572</v>
      </c>
      <c r="B9" s="4" t="s">
        <v>5</v>
      </c>
      <c r="C9" s="4"/>
      <c r="D9" s="4" t="s">
        <v>5</v>
      </c>
      <c r="E9" s="4"/>
    </row>
    <row r="10" spans="1:5" ht="30">
      <c r="A10" s="3" t="s">
        <v>570</v>
      </c>
      <c r="B10" s="4" t="s">
        <v>5</v>
      </c>
      <c r="C10" s="4"/>
      <c r="D10" s="4" t="s">
        <v>5</v>
      </c>
      <c r="E10" s="4"/>
    </row>
    <row r="11" spans="1:5">
      <c r="A11" s="2" t="s">
        <v>573</v>
      </c>
      <c r="B11" s="6">
        <v>1629</v>
      </c>
      <c r="C11" s="4"/>
      <c r="D11" s="4" t="s">
        <v>5</v>
      </c>
      <c r="E11" s="4"/>
    </row>
    <row r="12" spans="1:5">
      <c r="A12" s="2" t="s">
        <v>574</v>
      </c>
      <c r="B12" s="4" t="s">
        <v>5</v>
      </c>
      <c r="C12" s="4"/>
      <c r="D12" s="4" t="s">
        <v>5</v>
      </c>
      <c r="E12" s="4"/>
    </row>
    <row r="13" spans="1:5" ht="30">
      <c r="A13" s="3" t="s">
        <v>570</v>
      </c>
      <c r="B13" s="4" t="s">
        <v>5</v>
      </c>
      <c r="C13" s="4"/>
      <c r="D13" s="4" t="s">
        <v>5</v>
      </c>
      <c r="E13" s="4"/>
    </row>
    <row r="14" spans="1:5">
      <c r="A14" s="2" t="s">
        <v>575</v>
      </c>
      <c r="B14" s="6">
        <v>1000000</v>
      </c>
      <c r="C14" s="4"/>
      <c r="D14" s="6">
        <v>1000000</v>
      </c>
      <c r="E14" s="4"/>
    </row>
    <row r="15" spans="1:5">
      <c r="A15" s="2" t="s">
        <v>576</v>
      </c>
      <c r="B15" s="4">
        <v>1</v>
      </c>
      <c r="C15" s="4"/>
      <c r="D15" s="4">
        <v>1</v>
      </c>
      <c r="E15" s="4"/>
    </row>
    <row r="16" spans="1:5" ht="30">
      <c r="A16" s="2" t="s">
        <v>577</v>
      </c>
      <c r="B16" s="4" t="s">
        <v>5</v>
      </c>
      <c r="C16" s="4"/>
      <c r="D16" s="4" t="s">
        <v>5</v>
      </c>
      <c r="E16" s="4"/>
    </row>
    <row r="17" spans="1:5" ht="30">
      <c r="A17" s="3" t="s">
        <v>570</v>
      </c>
      <c r="B17" s="4" t="s">
        <v>5</v>
      </c>
      <c r="C17" s="4"/>
      <c r="D17" s="4" t="s">
        <v>5</v>
      </c>
      <c r="E17" s="4"/>
    </row>
    <row r="18" spans="1:5" ht="17.25">
      <c r="A18" s="2" t="s">
        <v>571</v>
      </c>
      <c r="B18" s="6">
        <v>43567000</v>
      </c>
      <c r="C18" s="9" t="s">
        <v>492</v>
      </c>
      <c r="D18" s="6">
        <v>48504000</v>
      </c>
      <c r="E18" s="9" t="s">
        <v>492</v>
      </c>
    </row>
    <row r="19" spans="1:5" ht="30">
      <c r="A19" s="2" t="s">
        <v>96</v>
      </c>
      <c r="B19" s="13">
        <v>6.9199999999999998E-2</v>
      </c>
      <c r="C19" s="9" t="s">
        <v>578</v>
      </c>
      <c r="D19" s="13">
        <v>9.5799999999999996E-2</v>
      </c>
      <c r="E19" s="9" t="s">
        <v>578</v>
      </c>
    </row>
    <row r="20" spans="1:5" ht="17.25">
      <c r="A20" s="2" t="s">
        <v>71</v>
      </c>
      <c r="B20" s="6">
        <v>43199000</v>
      </c>
      <c r="C20" s="9" t="s">
        <v>33</v>
      </c>
      <c r="D20" s="6">
        <v>65860000</v>
      </c>
      <c r="E20" s="9" t="s">
        <v>33</v>
      </c>
    </row>
    <row r="21" spans="1:5" ht="45">
      <c r="A21" s="2" t="s">
        <v>579</v>
      </c>
      <c r="B21" s="4" t="s">
        <v>5</v>
      </c>
      <c r="C21" s="4"/>
      <c r="D21" s="4" t="s">
        <v>5</v>
      </c>
      <c r="E21" s="4"/>
    </row>
    <row r="22" spans="1:5" ht="30">
      <c r="A22" s="3" t="s">
        <v>570</v>
      </c>
      <c r="B22" s="4" t="s">
        <v>5</v>
      </c>
      <c r="C22" s="4"/>
      <c r="D22" s="4" t="s">
        <v>5</v>
      </c>
      <c r="E22" s="4"/>
    </row>
    <row r="23" spans="1:5" ht="17.25">
      <c r="A23" s="2" t="s">
        <v>580</v>
      </c>
      <c r="B23" s="4" t="s">
        <v>581</v>
      </c>
      <c r="C23" s="9" t="s">
        <v>582</v>
      </c>
      <c r="D23" s="4" t="s">
        <v>5</v>
      </c>
      <c r="E23" s="4"/>
    </row>
    <row r="24" spans="1:5" ht="17.25">
      <c r="A24" s="2" t="s">
        <v>583</v>
      </c>
      <c r="B24" s="6">
        <v>187700000</v>
      </c>
      <c r="C24" s="9" t="s">
        <v>582</v>
      </c>
      <c r="D24" s="4" t="s">
        <v>5</v>
      </c>
      <c r="E24" s="4"/>
    </row>
    <row r="25" spans="1:5" ht="17.25">
      <c r="A25" s="2" t="s">
        <v>571</v>
      </c>
      <c r="B25" s="6">
        <v>2968000</v>
      </c>
      <c r="C25" s="9" t="s">
        <v>582</v>
      </c>
      <c r="D25" s="4" t="s">
        <v>5</v>
      </c>
      <c r="E25" s="4"/>
    </row>
    <row r="26" spans="1:5" ht="45">
      <c r="A26" s="2" t="s">
        <v>584</v>
      </c>
      <c r="B26" s="4" t="s">
        <v>5</v>
      </c>
      <c r="C26" s="4"/>
      <c r="D26" s="4" t="s">
        <v>5</v>
      </c>
      <c r="E26" s="4"/>
    </row>
    <row r="27" spans="1:5" ht="30">
      <c r="A27" s="3" t="s">
        <v>570</v>
      </c>
      <c r="B27" s="4" t="s">
        <v>5</v>
      </c>
      <c r="C27" s="4"/>
      <c r="D27" s="4" t="s">
        <v>5</v>
      </c>
      <c r="E27" s="4"/>
    </row>
    <row r="28" spans="1:5" ht="17.25">
      <c r="A28" s="2" t="s">
        <v>585</v>
      </c>
      <c r="B28" s="4" t="s">
        <v>586</v>
      </c>
      <c r="C28" s="9" t="s">
        <v>582</v>
      </c>
      <c r="D28" s="4" t="s">
        <v>5</v>
      </c>
      <c r="E28" s="4"/>
    </row>
    <row r="29" spans="1:5" ht="45">
      <c r="A29" s="2" t="s">
        <v>587</v>
      </c>
      <c r="B29" s="4" t="s">
        <v>5</v>
      </c>
      <c r="C29" s="4"/>
      <c r="D29" s="4" t="s">
        <v>5</v>
      </c>
      <c r="E29" s="4"/>
    </row>
    <row r="30" spans="1:5" ht="30">
      <c r="A30" s="3" t="s">
        <v>570</v>
      </c>
      <c r="B30" s="4" t="s">
        <v>5</v>
      </c>
      <c r="C30" s="4"/>
      <c r="D30" s="4" t="s">
        <v>5</v>
      </c>
      <c r="E30" s="4"/>
    </row>
    <row r="31" spans="1:5" ht="17.25">
      <c r="A31" s="2" t="s">
        <v>585</v>
      </c>
      <c r="B31" s="4" t="s">
        <v>135</v>
      </c>
      <c r="C31" s="9" t="s">
        <v>582</v>
      </c>
      <c r="D31" s="4" t="s">
        <v>5</v>
      </c>
      <c r="E31" s="4"/>
    </row>
    <row r="32" spans="1:5" ht="45">
      <c r="A32" s="2" t="s">
        <v>588</v>
      </c>
      <c r="B32" s="4" t="s">
        <v>5</v>
      </c>
      <c r="C32" s="4"/>
      <c r="D32" s="4" t="s">
        <v>5</v>
      </c>
      <c r="E32" s="4"/>
    </row>
    <row r="33" spans="1:5" ht="30">
      <c r="A33" s="3" t="s">
        <v>570</v>
      </c>
      <c r="B33" s="4" t="s">
        <v>5</v>
      </c>
      <c r="C33" s="4"/>
      <c r="D33" s="4" t="s">
        <v>5</v>
      </c>
      <c r="E33" s="4"/>
    </row>
    <row r="34" spans="1:5" ht="17.25">
      <c r="A34" s="2" t="s">
        <v>580</v>
      </c>
      <c r="B34" s="4" t="s">
        <v>589</v>
      </c>
      <c r="C34" s="9" t="s">
        <v>436</v>
      </c>
      <c r="D34" s="4" t="s">
        <v>589</v>
      </c>
      <c r="E34" s="9" t="s">
        <v>436</v>
      </c>
    </row>
    <row r="35" spans="1:5" ht="17.25">
      <c r="A35" s="2" t="s">
        <v>583</v>
      </c>
      <c r="B35" s="6">
        <v>2072000</v>
      </c>
      <c r="C35" s="9" t="s">
        <v>436</v>
      </c>
      <c r="D35" s="6">
        <v>10166000</v>
      </c>
      <c r="E35" s="9" t="s">
        <v>436</v>
      </c>
    </row>
    <row r="36" spans="1:5" ht="17.25">
      <c r="A36" s="2" t="s">
        <v>585</v>
      </c>
      <c r="B36" s="4" t="s">
        <v>590</v>
      </c>
      <c r="C36" s="9" t="s">
        <v>436</v>
      </c>
      <c r="D36" s="4" t="s">
        <v>5</v>
      </c>
      <c r="E36" s="4"/>
    </row>
    <row r="37" spans="1:5" ht="17.25">
      <c r="A37" s="2" t="s">
        <v>571</v>
      </c>
      <c r="B37" s="6">
        <v>62000</v>
      </c>
      <c r="C37" s="9" t="s">
        <v>436</v>
      </c>
      <c r="D37" s="6">
        <v>765000</v>
      </c>
      <c r="E37" s="9" t="s">
        <v>436</v>
      </c>
    </row>
    <row r="38" spans="1:5" ht="17.25">
      <c r="A38" s="2" t="s">
        <v>71</v>
      </c>
      <c r="B38" s="4" t="s">
        <v>5</v>
      </c>
      <c r="C38" s="4"/>
      <c r="D38" s="6">
        <v>135000</v>
      </c>
      <c r="E38" s="9" t="s">
        <v>436</v>
      </c>
    </row>
    <row r="39" spans="1:5" ht="17.25">
      <c r="A39" s="2" t="s">
        <v>74</v>
      </c>
      <c r="B39" s="6">
        <v>-217000</v>
      </c>
      <c r="C39" s="9" t="s">
        <v>436</v>
      </c>
      <c r="D39" s="4" t="s">
        <v>5</v>
      </c>
      <c r="E39" s="4"/>
    </row>
    <row r="40" spans="1:5" ht="60">
      <c r="A40" s="2" t="s">
        <v>591</v>
      </c>
      <c r="B40" s="4" t="s">
        <v>5</v>
      </c>
      <c r="C40" s="4"/>
      <c r="D40" s="4" t="s">
        <v>5</v>
      </c>
      <c r="E40" s="4"/>
    </row>
    <row r="41" spans="1:5" ht="30">
      <c r="A41" s="3" t="s">
        <v>570</v>
      </c>
      <c r="B41" s="4" t="s">
        <v>5</v>
      </c>
      <c r="C41" s="4"/>
      <c r="D41" s="4" t="s">
        <v>5</v>
      </c>
      <c r="E41" s="4"/>
    </row>
    <row r="42" spans="1:5" ht="17.25">
      <c r="A42" s="2" t="s">
        <v>585</v>
      </c>
      <c r="B42" s="4" t="s">
        <v>5</v>
      </c>
      <c r="C42" s="4"/>
      <c r="D42" s="4" t="s">
        <v>592</v>
      </c>
      <c r="E42" s="9" t="s">
        <v>436</v>
      </c>
    </row>
    <row r="43" spans="1:5" ht="60">
      <c r="A43" s="2" t="s">
        <v>593</v>
      </c>
      <c r="B43" s="4" t="s">
        <v>5</v>
      </c>
      <c r="C43" s="4"/>
      <c r="D43" s="4" t="s">
        <v>5</v>
      </c>
      <c r="E43" s="4"/>
    </row>
    <row r="44" spans="1:5" ht="30">
      <c r="A44" s="3" t="s">
        <v>570</v>
      </c>
      <c r="B44" s="4" t="s">
        <v>5</v>
      </c>
      <c r="C44" s="4"/>
      <c r="D44" s="4" t="s">
        <v>5</v>
      </c>
      <c r="E44" s="4"/>
    </row>
    <row r="45" spans="1:5" ht="17.25">
      <c r="A45" s="2" t="s">
        <v>585</v>
      </c>
      <c r="B45" s="4" t="s">
        <v>5</v>
      </c>
      <c r="C45" s="4"/>
      <c r="D45" s="4" t="s">
        <v>590</v>
      </c>
      <c r="E45" s="9" t="s">
        <v>436</v>
      </c>
    </row>
    <row r="46" spans="1:5" ht="45">
      <c r="A46" s="2" t="s">
        <v>594</v>
      </c>
      <c r="B46" s="4" t="s">
        <v>5</v>
      </c>
      <c r="C46" s="4"/>
      <c r="D46" s="4" t="s">
        <v>5</v>
      </c>
      <c r="E46" s="4"/>
    </row>
    <row r="47" spans="1:5" ht="30">
      <c r="A47" s="3" t="s">
        <v>570</v>
      </c>
      <c r="B47" s="4" t="s">
        <v>5</v>
      </c>
      <c r="C47" s="4"/>
      <c r="D47" s="4" t="s">
        <v>5</v>
      </c>
      <c r="E47" s="4"/>
    </row>
    <row r="48" spans="1:5" ht="17.25">
      <c r="A48" s="2" t="s">
        <v>580</v>
      </c>
      <c r="B48" s="4" t="s">
        <v>595</v>
      </c>
      <c r="C48" s="9" t="s">
        <v>596</v>
      </c>
      <c r="D48" s="4" t="s">
        <v>5</v>
      </c>
      <c r="E48" s="4"/>
    </row>
    <row r="49" spans="1:5" ht="17.25">
      <c r="A49" s="2" t="s">
        <v>583</v>
      </c>
      <c r="B49" s="6">
        <v>4548000</v>
      </c>
      <c r="C49" s="9" t="s">
        <v>596</v>
      </c>
      <c r="D49" s="4" t="s">
        <v>5</v>
      </c>
      <c r="E49" s="4"/>
    </row>
    <row r="50" spans="1:5" ht="17.25">
      <c r="A50" s="2" t="s">
        <v>571</v>
      </c>
      <c r="B50" s="6">
        <v>14000</v>
      </c>
      <c r="C50" s="9" t="s">
        <v>596</v>
      </c>
      <c r="D50" s="4" t="s">
        <v>5</v>
      </c>
      <c r="E50" s="4"/>
    </row>
    <row r="51" spans="1:5" ht="45">
      <c r="A51" s="2" t="s">
        <v>597</v>
      </c>
      <c r="B51" s="4" t="s">
        <v>5</v>
      </c>
      <c r="C51" s="4"/>
      <c r="D51" s="4" t="s">
        <v>5</v>
      </c>
      <c r="E51" s="4"/>
    </row>
    <row r="52" spans="1:5" ht="30">
      <c r="A52" s="3" t="s">
        <v>570</v>
      </c>
      <c r="B52" s="4" t="s">
        <v>5</v>
      </c>
      <c r="C52" s="4"/>
      <c r="D52" s="4" t="s">
        <v>5</v>
      </c>
      <c r="E52" s="4"/>
    </row>
    <row r="53" spans="1:5" ht="17.25">
      <c r="A53" s="2" t="s">
        <v>585</v>
      </c>
      <c r="B53" s="4" t="s">
        <v>598</v>
      </c>
      <c r="C53" s="9" t="s">
        <v>596</v>
      </c>
      <c r="D53" s="4" t="s">
        <v>5</v>
      </c>
      <c r="E53" s="4"/>
    </row>
    <row r="54" spans="1:5" ht="45">
      <c r="A54" s="2" t="s">
        <v>599</v>
      </c>
      <c r="B54" s="4" t="s">
        <v>5</v>
      </c>
      <c r="C54" s="4"/>
      <c r="D54" s="4" t="s">
        <v>5</v>
      </c>
      <c r="E54" s="4"/>
    </row>
    <row r="55" spans="1:5" ht="30">
      <c r="A55" s="3" t="s">
        <v>570</v>
      </c>
      <c r="B55" s="4" t="s">
        <v>5</v>
      </c>
      <c r="C55" s="4"/>
      <c r="D55" s="4" t="s">
        <v>5</v>
      </c>
      <c r="E55" s="4"/>
    </row>
    <row r="56" spans="1:5" ht="17.25">
      <c r="A56" s="2" t="s">
        <v>585</v>
      </c>
      <c r="B56" s="4" t="s">
        <v>600</v>
      </c>
      <c r="C56" s="9" t="s">
        <v>596</v>
      </c>
      <c r="D56" s="4" t="s">
        <v>5</v>
      </c>
      <c r="E56" s="4"/>
    </row>
    <row r="57" spans="1:5" ht="45">
      <c r="A57" s="2" t="s">
        <v>601</v>
      </c>
      <c r="B57" s="4" t="s">
        <v>5</v>
      </c>
      <c r="C57" s="4"/>
      <c r="D57" s="4" t="s">
        <v>5</v>
      </c>
      <c r="E57" s="4"/>
    </row>
    <row r="58" spans="1:5" ht="30">
      <c r="A58" s="3" t="s">
        <v>570</v>
      </c>
      <c r="B58" s="4" t="s">
        <v>5</v>
      </c>
      <c r="C58" s="4"/>
      <c r="D58" s="4" t="s">
        <v>5</v>
      </c>
      <c r="E58" s="4"/>
    </row>
    <row r="59" spans="1:5" ht="17.25">
      <c r="A59" s="2" t="s">
        <v>580</v>
      </c>
      <c r="B59" s="4" t="s">
        <v>589</v>
      </c>
      <c r="C59" s="9" t="s">
        <v>602</v>
      </c>
      <c r="D59" s="4" t="s">
        <v>589</v>
      </c>
      <c r="E59" s="9" t="s">
        <v>602</v>
      </c>
    </row>
    <row r="60" spans="1:5" ht="17.25">
      <c r="A60" s="2" t="s">
        <v>583</v>
      </c>
      <c r="B60" s="6">
        <v>-24737000</v>
      </c>
      <c r="C60" s="9" t="s">
        <v>602</v>
      </c>
      <c r="D60" s="6">
        <v>-42121000</v>
      </c>
      <c r="E60" s="9" t="s">
        <v>602</v>
      </c>
    </row>
    <row r="61" spans="1:5" ht="17.25">
      <c r="A61" s="2" t="s">
        <v>571</v>
      </c>
      <c r="B61" s="6">
        <v>17615000</v>
      </c>
      <c r="C61" s="9" t="s">
        <v>602</v>
      </c>
      <c r="D61" s="6">
        <v>36031000</v>
      </c>
      <c r="E61" s="9" t="s">
        <v>602</v>
      </c>
    </row>
    <row r="62" spans="1:5" ht="60">
      <c r="A62" s="2" t="s">
        <v>603</v>
      </c>
      <c r="B62" s="4" t="s">
        <v>5</v>
      </c>
      <c r="C62" s="4"/>
      <c r="D62" s="4" t="s">
        <v>5</v>
      </c>
      <c r="E62" s="4"/>
    </row>
    <row r="63" spans="1:5" ht="30">
      <c r="A63" s="3" t="s">
        <v>570</v>
      </c>
      <c r="B63" s="4" t="s">
        <v>5</v>
      </c>
      <c r="C63" s="4"/>
      <c r="D63" s="4" t="s">
        <v>5</v>
      </c>
      <c r="E63" s="4"/>
    </row>
    <row r="64" spans="1:5" ht="17.25">
      <c r="A64" s="2" t="s">
        <v>585</v>
      </c>
      <c r="B64" s="4" t="s">
        <v>604</v>
      </c>
      <c r="C64" s="9" t="s">
        <v>602</v>
      </c>
      <c r="D64" s="4" t="s">
        <v>604</v>
      </c>
      <c r="E64" s="9" t="s">
        <v>602</v>
      </c>
    </row>
    <row r="65" spans="1:5" ht="60">
      <c r="A65" s="2" t="s">
        <v>605</v>
      </c>
      <c r="B65" s="4" t="s">
        <v>5</v>
      </c>
      <c r="C65" s="4"/>
      <c r="D65" s="4" t="s">
        <v>5</v>
      </c>
      <c r="E65" s="4"/>
    </row>
    <row r="66" spans="1:5" ht="30">
      <c r="A66" s="3" t="s">
        <v>570</v>
      </c>
      <c r="B66" s="4" t="s">
        <v>5</v>
      </c>
      <c r="C66" s="4"/>
      <c r="D66" s="4" t="s">
        <v>5</v>
      </c>
      <c r="E66" s="4"/>
    </row>
    <row r="67" spans="1:5" ht="17.25">
      <c r="A67" s="2" t="s">
        <v>585</v>
      </c>
      <c r="B67" s="4" t="s">
        <v>606</v>
      </c>
      <c r="C67" s="9" t="s">
        <v>602</v>
      </c>
      <c r="D67" s="4" t="s">
        <v>606</v>
      </c>
      <c r="E67" s="9" t="s">
        <v>602</v>
      </c>
    </row>
    <row r="68" spans="1:5" ht="45">
      <c r="A68" s="2" t="s">
        <v>607</v>
      </c>
      <c r="B68" s="4" t="s">
        <v>5</v>
      </c>
      <c r="C68" s="4"/>
      <c r="D68" s="4" t="s">
        <v>5</v>
      </c>
      <c r="E68" s="4"/>
    </row>
    <row r="69" spans="1:5" ht="30">
      <c r="A69" s="3" t="s">
        <v>570</v>
      </c>
      <c r="B69" s="4" t="s">
        <v>5</v>
      </c>
      <c r="C69" s="4"/>
      <c r="D69" s="4" t="s">
        <v>5</v>
      </c>
      <c r="E69" s="4"/>
    </row>
    <row r="70" spans="1:5" ht="17.25">
      <c r="A70" s="2" t="s">
        <v>580</v>
      </c>
      <c r="B70" s="4" t="s">
        <v>589</v>
      </c>
      <c r="C70" s="9" t="s">
        <v>608</v>
      </c>
      <c r="D70" s="4" t="s">
        <v>589</v>
      </c>
      <c r="E70" s="9" t="s">
        <v>608</v>
      </c>
    </row>
    <row r="71" spans="1:5" ht="17.25">
      <c r="A71" s="2" t="s">
        <v>583</v>
      </c>
      <c r="B71" s="6">
        <v>-78488000</v>
      </c>
      <c r="C71" s="9" t="s">
        <v>608</v>
      </c>
      <c r="D71" s="6">
        <v>-66829000</v>
      </c>
      <c r="E71" s="9" t="s">
        <v>608</v>
      </c>
    </row>
    <row r="72" spans="1:5" ht="17.25">
      <c r="A72" s="2" t="s">
        <v>571</v>
      </c>
      <c r="B72" s="6">
        <v>9122000</v>
      </c>
      <c r="C72" s="9" t="s">
        <v>608</v>
      </c>
      <c r="D72" s="6">
        <v>11703000</v>
      </c>
      <c r="E72" s="9" t="s">
        <v>608</v>
      </c>
    </row>
    <row r="73" spans="1:5" ht="60">
      <c r="A73" s="2" t="s">
        <v>609</v>
      </c>
      <c r="B73" s="4" t="s">
        <v>5</v>
      </c>
      <c r="C73" s="4"/>
      <c r="D73" s="4" t="s">
        <v>5</v>
      </c>
      <c r="E73" s="4"/>
    </row>
    <row r="74" spans="1:5" ht="30">
      <c r="A74" s="3" t="s">
        <v>570</v>
      </c>
      <c r="B74" s="4" t="s">
        <v>5</v>
      </c>
      <c r="C74" s="4"/>
      <c r="D74" s="4" t="s">
        <v>5</v>
      </c>
      <c r="E74" s="4"/>
    </row>
    <row r="75" spans="1:5" ht="17.25">
      <c r="A75" s="2" t="s">
        <v>585</v>
      </c>
      <c r="B75" s="4" t="s">
        <v>610</v>
      </c>
      <c r="C75" s="9" t="s">
        <v>608</v>
      </c>
      <c r="D75" s="4" t="s">
        <v>610</v>
      </c>
      <c r="E75" s="9" t="s">
        <v>608</v>
      </c>
    </row>
    <row r="76" spans="1:5" ht="60">
      <c r="A76" s="2" t="s">
        <v>611</v>
      </c>
      <c r="B76" s="4" t="s">
        <v>5</v>
      </c>
      <c r="C76" s="4"/>
      <c r="D76" s="4" t="s">
        <v>5</v>
      </c>
      <c r="E76" s="4"/>
    </row>
    <row r="77" spans="1:5" ht="30">
      <c r="A77" s="3" t="s">
        <v>570</v>
      </c>
      <c r="B77" s="4" t="s">
        <v>5</v>
      </c>
      <c r="C77" s="4"/>
      <c r="D77" s="4" t="s">
        <v>5</v>
      </c>
      <c r="E77" s="4"/>
    </row>
    <row r="78" spans="1:5" ht="17.25">
      <c r="A78" s="2" t="s">
        <v>585</v>
      </c>
      <c r="B78" s="4" t="s">
        <v>612</v>
      </c>
      <c r="C78" s="9" t="s">
        <v>608</v>
      </c>
      <c r="D78" s="4" t="s">
        <v>613</v>
      </c>
      <c r="E78" s="9" t="s">
        <v>608</v>
      </c>
    </row>
    <row r="79" spans="1:5" ht="45">
      <c r="A79" s="2" t="s">
        <v>614</v>
      </c>
      <c r="B79" s="4" t="s">
        <v>5</v>
      </c>
      <c r="C79" s="4"/>
      <c r="D79" s="4" t="s">
        <v>5</v>
      </c>
      <c r="E79" s="4"/>
    </row>
    <row r="80" spans="1:5" ht="30">
      <c r="A80" s="3" t="s">
        <v>570</v>
      </c>
      <c r="B80" s="4" t="s">
        <v>5</v>
      </c>
      <c r="C80" s="4"/>
      <c r="D80" s="4" t="s">
        <v>5</v>
      </c>
      <c r="E80" s="4"/>
    </row>
    <row r="81" spans="1:5" ht="17.25">
      <c r="A81" s="2" t="s">
        <v>580</v>
      </c>
      <c r="B81" s="4" t="s">
        <v>581</v>
      </c>
      <c r="C81" s="9" t="s">
        <v>615</v>
      </c>
      <c r="D81" s="4" t="s">
        <v>581</v>
      </c>
      <c r="E81" s="9" t="s">
        <v>615</v>
      </c>
    </row>
    <row r="82" spans="1:5" ht="17.25">
      <c r="A82" s="2" t="s">
        <v>583</v>
      </c>
      <c r="B82" s="6">
        <v>-582100000</v>
      </c>
      <c r="C82" s="9" t="s">
        <v>615</v>
      </c>
      <c r="D82" s="6">
        <v>-18900000</v>
      </c>
      <c r="E82" s="9" t="s">
        <v>615</v>
      </c>
    </row>
    <row r="83" spans="1:5" ht="17.25">
      <c r="A83" s="2" t="s">
        <v>585</v>
      </c>
      <c r="B83" s="4" t="s">
        <v>5</v>
      </c>
      <c r="C83" s="4"/>
      <c r="D83" s="4" t="s">
        <v>616</v>
      </c>
      <c r="E83" s="9" t="s">
        <v>615</v>
      </c>
    </row>
    <row r="84" spans="1:5" ht="17.25">
      <c r="A84" s="2" t="s">
        <v>571</v>
      </c>
      <c r="B84" s="6">
        <v>12805000</v>
      </c>
      <c r="C84" s="9" t="s">
        <v>615</v>
      </c>
      <c r="D84" s="6">
        <v>5000</v>
      </c>
      <c r="E84" s="9" t="s">
        <v>615</v>
      </c>
    </row>
    <row r="85" spans="1:5" ht="45">
      <c r="A85" s="2" t="s">
        <v>617</v>
      </c>
      <c r="B85" s="4" t="s">
        <v>5</v>
      </c>
      <c r="C85" s="4"/>
      <c r="D85" s="4" t="s">
        <v>5</v>
      </c>
      <c r="E85" s="4"/>
    </row>
    <row r="86" spans="1:5" ht="30">
      <c r="A86" s="3" t="s">
        <v>570</v>
      </c>
      <c r="B86" s="4" t="s">
        <v>5</v>
      </c>
      <c r="C86" s="4"/>
      <c r="D86" s="4" t="s">
        <v>5</v>
      </c>
      <c r="E86" s="4"/>
    </row>
    <row r="87" spans="1:5" ht="17.25">
      <c r="A87" s="2" t="s">
        <v>585</v>
      </c>
      <c r="B87" s="4" t="s">
        <v>618</v>
      </c>
      <c r="C87" s="9" t="s">
        <v>615</v>
      </c>
      <c r="D87" s="4" t="s">
        <v>5</v>
      </c>
      <c r="E87" s="4"/>
    </row>
    <row r="88" spans="1:5" ht="45">
      <c r="A88" s="2" t="s">
        <v>619</v>
      </c>
      <c r="B88" s="4" t="s">
        <v>5</v>
      </c>
      <c r="C88" s="4"/>
      <c r="D88" s="4" t="s">
        <v>5</v>
      </c>
      <c r="E88" s="4"/>
    </row>
    <row r="89" spans="1:5" ht="30">
      <c r="A89" s="3" t="s">
        <v>570</v>
      </c>
      <c r="B89" s="4" t="s">
        <v>5</v>
      </c>
      <c r="C89" s="4"/>
      <c r="D89" s="4" t="s">
        <v>5</v>
      </c>
      <c r="E89" s="4"/>
    </row>
    <row r="90" spans="1:5" ht="17.25">
      <c r="A90" s="2" t="s">
        <v>585</v>
      </c>
      <c r="B90" s="4" t="s">
        <v>135</v>
      </c>
      <c r="C90" s="9" t="s">
        <v>615</v>
      </c>
      <c r="D90" s="4" t="s">
        <v>5</v>
      </c>
      <c r="E90" s="4"/>
    </row>
    <row r="91" spans="1:5" ht="45">
      <c r="A91" s="2" t="s">
        <v>620</v>
      </c>
      <c r="B91" s="4" t="s">
        <v>5</v>
      </c>
      <c r="C91" s="4"/>
      <c r="D91" s="4" t="s">
        <v>5</v>
      </c>
      <c r="E91" s="4"/>
    </row>
    <row r="92" spans="1:5" ht="30">
      <c r="A92" s="3" t="s">
        <v>570</v>
      </c>
      <c r="B92" s="4" t="s">
        <v>5</v>
      </c>
      <c r="C92" s="4"/>
      <c r="D92" s="4" t="s">
        <v>5</v>
      </c>
      <c r="E92" s="4"/>
    </row>
    <row r="93" spans="1:5" ht="17.25">
      <c r="A93" s="2" t="s">
        <v>580</v>
      </c>
      <c r="B93" s="4" t="s">
        <v>595</v>
      </c>
      <c r="C93" s="9" t="s">
        <v>596</v>
      </c>
      <c r="D93" s="4" t="s">
        <v>5</v>
      </c>
      <c r="E93" s="4"/>
    </row>
    <row r="94" spans="1:5" ht="17.25">
      <c r="A94" s="2" t="s">
        <v>583</v>
      </c>
      <c r="B94" s="6">
        <v>-2624000</v>
      </c>
      <c r="C94" s="9" t="s">
        <v>596</v>
      </c>
      <c r="D94" s="4" t="s">
        <v>5</v>
      </c>
      <c r="E94" s="4"/>
    </row>
    <row r="95" spans="1:5" ht="17.25">
      <c r="A95" s="2" t="s">
        <v>585</v>
      </c>
      <c r="B95" s="4" t="s">
        <v>464</v>
      </c>
      <c r="C95" s="9" t="s">
        <v>436</v>
      </c>
      <c r="D95" s="4" t="s">
        <v>5</v>
      </c>
      <c r="E95" s="4"/>
    </row>
    <row r="96" spans="1:5" ht="17.25">
      <c r="A96" s="2" t="s">
        <v>571</v>
      </c>
      <c r="B96" s="6">
        <v>1000</v>
      </c>
      <c r="C96" s="9" t="s">
        <v>596</v>
      </c>
      <c r="D96" s="4" t="s">
        <v>5</v>
      </c>
      <c r="E96" s="4"/>
    </row>
    <row r="97" spans="1:5" ht="30">
      <c r="A97" s="2" t="s">
        <v>621</v>
      </c>
      <c r="B97" s="4" t="s">
        <v>5</v>
      </c>
      <c r="C97" s="4"/>
      <c r="D97" s="4" t="s">
        <v>5</v>
      </c>
      <c r="E97" s="4"/>
    </row>
    <row r="98" spans="1:5" ht="30">
      <c r="A98" s="3" t="s">
        <v>570</v>
      </c>
      <c r="B98" s="4" t="s">
        <v>5</v>
      </c>
      <c r="C98" s="4"/>
      <c r="D98" s="4" t="s">
        <v>5</v>
      </c>
      <c r="E98" s="4"/>
    </row>
    <row r="99" spans="1:5" ht="17.25">
      <c r="A99" s="2" t="s">
        <v>571</v>
      </c>
      <c r="B99" s="6">
        <v>42587000</v>
      </c>
      <c r="C99" s="9" t="s">
        <v>33</v>
      </c>
      <c r="D99" s="6">
        <v>48504000</v>
      </c>
      <c r="E99" s="9" t="s">
        <v>33</v>
      </c>
    </row>
    <row r="100" spans="1:5" ht="30">
      <c r="A100" s="2" t="s">
        <v>96</v>
      </c>
      <c r="B100" s="13">
        <v>6.7599999999999993E-2</v>
      </c>
      <c r="C100" s="9" t="s">
        <v>578</v>
      </c>
      <c r="D100" s="13">
        <v>9.5799999999999996E-2</v>
      </c>
      <c r="E100" s="9" t="s">
        <v>578</v>
      </c>
    </row>
    <row r="101" spans="1:5" ht="17.25">
      <c r="A101" s="2" t="s">
        <v>71</v>
      </c>
      <c r="B101" s="6">
        <v>43154000</v>
      </c>
      <c r="C101" s="9" t="s">
        <v>33</v>
      </c>
      <c r="D101" s="6">
        <v>65860000</v>
      </c>
      <c r="E101" s="9" t="s">
        <v>33</v>
      </c>
    </row>
    <row r="102" spans="1:5" ht="45">
      <c r="A102" s="2" t="s">
        <v>622</v>
      </c>
      <c r="B102" s="4" t="s">
        <v>5</v>
      </c>
      <c r="C102" s="4"/>
      <c r="D102" s="4" t="s">
        <v>5</v>
      </c>
      <c r="E102" s="4"/>
    </row>
    <row r="103" spans="1:5" ht="30">
      <c r="A103" s="3" t="s">
        <v>570</v>
      </c>
      <c r="B103" s="4" t="s">
        <v>5</v>
      </c>
      <c r="C103" s="4"/>
      <c r="D103" s="4" t="s">
        <v>5</v>
      </c>
      <c r="E103" s="4"/>
    </row>
    <row r="104" spans="1:5" ht="17.25">
      <c r="A104" s="2" t="s">
        <v>580</v>
      </c>
      <c r="B104" s="4" t="s">
        <v>581</v>
      </c>
      <c r="C104" s="9" t="s">
        <v>623</v>
      </c>
      <c r="D104" s="4" t="s">
        <v>5</v>
      </c>
      <c r="E104" s="4"/>
    </row>
    <row r="105" spans="1:5" ht="17.25">
      <c r="A105" s="2" t="s">
        <v>583</v>
      </c>
      <c r="B105" s="6">
        <v>208100000</v>
      </c>
      <c r="C105" s="9" t="s">
        <v>623</v>
      </c>
      <c r="D105" s="4" t="s">
        <v>5</v>
      </c>
      <c r="E105" s="4"/>
    </row>
    <row r="106" spans="1:5" ht="17.25">
      <c r="A106" s="2" t="s">
        <v>585</v>
      </c>
      <c r="B106" s="4" t="s">
        <v>530</v>
      </c>
      <c r="C106" s="9" t="s">
        <v>623</v>
      </c>
      <c r="D106" s="4" t="s">
        <v>5</v>
      </c>
      <c r="E106" s="4"/>
    </row>
    <row r="107" spans="1:5" ht="17.25">
      <c r="A107" s="2" t="s">
        <v>571</v>
      </c>
      <c r="B107" s="6">
        <v>976000</v>
      </c>
      <c r="C107" s="9" t="s">
        <v>623</v>
      </c>
      <c r="D107" s="4" t="s">
        <v>5</v>
      </c>
      <c r="E107" s="4"/>
    </row>
    <row r="108" spans="1:5" ht="45">
      <c r="A108" s="2" t="s">
        <v>624</v>
      </c>
      <c r="B108" s="4" t="s">
        <v>5</v>
      </c>
      <c r="C108" s="4"/>
      <c r="D108" s="4" t="s">
        <v>5</v>
      </c>
      <c r="E108" s="4"/>
    </row>
    <row r="109" spans="1:5" ht="30">
      <c r="A109" s="3" t="s">
        <v>570</v>
      </c>
      <c r="B109" s="4" t="s">
        <v>5</v>
      </c>
      <c r="C109" s="4"/>
      <c r="D109" s="4" t="s">
        <v>5</v>
      </c>
      <c r="E109" s="4"/>
    </row>
    <row r="110" spans="1:5" ht="17.25">
      <c r="A110" s="2" t="s">
        <v>580</v>
      </c>
      <c r="B110" s="4" t="s">
        <v>581</v>
      </c>
      <c r="C110" s="9" t="s">
        <v>625</v>
      </c>
      <c r="D110" s="4" t="s">
        <v>5</v>
      </c>
      <c r="E110" s="4"/>
    </row>
    <row r="111" spans="1:5" ht="17.25">
      <c r="A111" s="2" t="s">
        <v>583</v>
      </c>
      <c r="B111" s="6">
        <v>-6000000</v>
      </c>
      <c r="C111" s="9" t="s">
        <v>625</v>
      </c>
      <c r="D111" s="4" t="s">
        <v>5</v>
      </c>
      <c r="E111" s="4"/>
    </row>
    <row r="112" spans="1:5" ht="17.25">
      <c r="A112" s="2" t="s">
        <v>571</v>
      </c>
      <c r="B112" s="4">
        <v>0</v>
      </c>
      <c r="C112" s="9" t="s">
        <v>625</v>
      </c>
      <c r="D112" s="4" t="s">
        <v>5</v>
      </c>
      <c r="E112" s="4"/>
    </row>
    <row r="113" spans="1:5" ht="45">
      <c r="A113" s="2" t="s">
        <v>626</v>
      </c>
      <c r="B113" s="4" t="s">
        <v>5</v>
      </c>
      <c r="C113" s="4"/>
      <c r="D113" s="4" t="s">
        <v>5</v>
      </c>
      <c r="E113" s="4"/>
    </row>
    <row r="114" spans="1:5" ht="30">
      <c r="A114" s="3" t="s">
        <v>570</v>
      </c>
      <c r="B114" s="4" t="s">
        <v>5</v>
      </c>
      <c r="C114" s="4"/>
      <c r="D114" s="4" t="s">
        <v>5</v>
      </c>
      <c r="E114" s="4"/>
    </row>
    <row r="115" spans="1:5" ht="17.25">
      <c r="A115" s="2" t="s">
        <v>585</v>
      </c>
      <c r="B115" s="4" t="s">
        <v>530</v>
      </c>
      <c r="C115" s="9" t="s">
        <v>625</v>
      </c>
      <c r="D115" s="4" t="s">
        <v>5</v>
      </c>
      <c r="E115" s="4"/>
    </row>
    <row r="116" spans="1:5" ht="45">
      <c r="A116" s="2" t="s">
        <v>627</v>
      </c>
      <c r="B116" s="4" t="s">
        <v>5</v>
      </c>
      <c r="C116" s="4"/>
      <c r="D116" s="4" t="s">
        <v>5</v>
      </c>
      <c r="E116" s="4"/>
    </row>
    <row r="117" spans="1:5" ht="30">
      <c r="A117" s="3" t="s">
        <v>570</v>
      </c>
      <c r="B117" s="4" t="s">
        <v>5</v>
      </c>
      <c r="C117" s="4"/>
      <c r="D117" s="4" t="s">
        <v>5</v>
      </c>
      <c r="E117" s="4"/>
    </row>
    <row r="118" spans="1:5" ht="17.25">
      <c r="A118" s="2" t="s">
        <v>585</v>
      </c>
      <c r="B118" s="4" t="s">
        <v>628</v>
      </c>
      <c r="C118" s="9" t="s">
        <v>625</v>
      </c>
      <c r="D118" s="4" t="s">
        <v>5</v>
      </c>
      <c r="E118" s="4"/>
    </row>
    <row r="119" spans="1:5" ht="30">
      <c r="A119" s="2" t="s">
        <v>629</v>
      </c>
      <c r="B119" s="4" t="s">
        <v>5</v>
      </c>
      <c r="C119" s="4"/>
      <c r="D119" s="4" t="s">
        <v>5</v>
      </c>
      <c r="E119" s="4"/>
    </row>
    <row r="120" spans="1:5" ht="30">
      <c r="A120" s="3" t="s">
        <v>570</v>
      </c>
      <c r="B120" s="4" t="s">
        <v>5</v>
      </c>
      <c r="C120" s="4"/>
      <c r="D120" s="4" t="s">
        <v>5</v>
      </c>
      <c r="E120" s="4"/>
    </row>
    <row r="121" spans="1:5" ht="17.25">
      <c r="A121" s="2" t="s">
        <v>571</v>
      </c>
      <c r="B121" s="6">
        <v>976000</v>
      </c>
      <c r="C121" s="9" t="s">
        <v>33</v>
      </c>
      <c r="D121" s="4" t="s">
        <v>5</v>
      </c>
      <c r="E121" s="4"/>
    </row>
    <row r="122" spans="1:5" ht="30">
      <c r="A122" s="2" t="s">
        <v>96</v>
      </c>
      <c r="B122" s="13">
        <v>1.6000000000000001E-3</v>
      </c>
      <c r="C122" s="9" t="s">
        <v>578</v>
      </c>
      <c r="D122" s="4" t="s">
        <v>5</v>
      </c>
      <c r="E122" s="4"/>
    </row>
    <row r="123" spans="1:5" ht="45">
      <c r="A123" s="2" t="s">
        <v>630</v>
      </c>
      <c r="B123" s="4" t="s">
        <v>5</v>
      </c>
      <c r="C123" s="4"/>
      <c r="D123" s="4" t="s">
        <v>5</v>
      </c>
      <c r="E123" s="4"/>
    </row>
    <row r="124" spans="1:5" ht="30">
      <c r="A124" s="3" t="s">
        <v>570</v>
      </c>
      <c r="B124" s="4" t="s">
        <v>5</v>
      </c>
      <c r="C124" s="4"/>
      <c r="D124" s="4" t="s">
        <v>5</v>
      </c>
      <c r="E124" s="4"/>
    </row>
    <row r="125" spans="1:5" ht="17.25">
      <c r="A125" s="2" t="s">
        <v>580</v>
      </c>
      <c r="B125" s="4" t="s">
        <v>581</v>
      </c>
      <c r="C125" s="9" t="s">
        <v>631</v>
      </c>
      <c r="D125" s="4" t="s">
        <v>5</v>
      </c>
      <c r="E125" s="4"/>
    </row>
    <row r="126" spans="1:5" ht="17.25">
      <c r="A126" s="2" t="s">
        <v>583</v>
      </c>
      <c r="B126" s="6">
        <v>3700000</v>
      </c>
      <c r="C126" s="9" t="s">
        <v>631</v>
      </c>
      <c r="D126" s="4" t="s">
        <v>5</v>
      </c>
      <c r="E126" s="4"/>
    </row>
    <row r="127" spans="1:5" ht="17.25">
      <c r="A127" s="2" t="s">
        <v>585</v>
      </c>
      <c r="B127" s="4" t="s">
        <v>372</v>
      </c>
      <c r="C127" s="9" t="s">
        <v>631</v>
      </c>
      <c r="D127" s="4" t="s">
        <v>5</v>
      </c>
      <c r="E127" s="4"/>
    </row>
    <row r="128" spans="1:5" ht="17.25">
      <c r="A128" s="2" t="s">
        <v>571</v>
      </c>
      <c r="B128" s="6">
        <v>4000</v>
      </c>
      <c r="C128" s="9" t="s">
        <v>631</v>
      </c>
      <c r="D128" s="4" t="s">
        <v>5</v>
      </c>
      <c r="E128" s="4"/>
    </row>
    <row r="129" spans="1:5" ht="30">
      <c r="A129" s="2" t="s">
        <v>632</v>
      </c>
      <c r="B129" s="4" t="s">
        <v>5</v>
      </c>
      <c r="C129" s="4"/>
      <c r="D129" s="4" t="s">
        <v>5</v>
      </c>
      <c r="E129" s="4"/>
    </row>
    <row r="130" spans="1:5" ht="30">
      <c r="A130" s="3" t="s">
        <v>570</v>
      </c>
      <c r="B130" s="4" t="s">
        <v>5</v>
      </c>
      <c r="C130" s="4"/>
      <c r="D130" s="4" t="s">
        <v>5</v>
      </c>
      <c r="E130" s="4"/>
    </row>
    <row r="131" spans="1:5" ht="17.25">
      <c r="A131" s="2" t="s">
        <v>571</v>
      </c>
      <c r="B131" s="6">
        <v>4000</v>
      </c>
      <c r="C131" s="9" t="s">
        <v>33</v>
      </c>
      <c r="D131" s="4" t="s">
        <v>5</v>
      </c>
      <c r="E131" s="4"/>
    </row>
    <row r="132" spans="1:5" ht="30">
      <c r="A132" s="2" t="s">
        <v>96</v>
      </c>
      <c r="B132" s="13">
        <v>0</v>
      </c>
      <c r="C132" s="9" t="s">
        <v>578</v>
      </c>
      <c r="D132" s="4" t="s">
        <v>5</v>
      </c>
      <c r="E132" s="4"/>
    </row>
    <row r="133" spans="1:5" ht="17.25">
      <c r="A133" s="2" t="s">
        <v>71</v>
      </c>
      <c r="B133" s="6">
        <v>45000</v>
      </c>
      <c r="C133" s="9" t="s">
        <v>33</v>
      </c>
      <c r="D133" s="4" t="s">
        <v>5</v>
      </c>
      <c r="E133" s="4"/>
    </row>
    <row r="134" spans="1:5" ht="30">
      <c r="A134" s="2" t="s">
        <v>633</v>
      </c>
      <c r="B134" s="4" t="s">
        <v>5</v>
      </c>
      <c r="C134" s="4"/>
      <c r="D134" s="4" t="s">
        <v>5</v>
      </c>
      <c r="E134" s="4"/>
    </row>
    <row r="135" spans="1:5" ht="30">
      <c r="A135" s="3" t="s">
        <v>570</v>
      </c>
      <c r="B135" s="4" t="s">
        <v>5</v>
      </c>
      <c r="C135" s="4"/>
      <c r="D135" s="4" t="s">
        <v>5</v>
      </c>
      <c r="E135" s="4"/>
    </row>
    <row r="136" spans="1:5" ht="17.25">
      <c r="A136" s="2" t="s">
        <v>84</v>
      </c>
      <c r="B136" s="6">
        <v>-33457000</v>
      </c>
      <c r="C136" s="9" t="s">
        <v>492</v>
      </c>
      <c r="D136" s="6">
        <v>-15212000</v>
      </c>
      <c r="E136" s="9" t="s">
        <v>492</v>
      </c>
    </row>
    <row r="137" spans="1:5" ht="30">
      <c r="A137" s="2" t="s">
        <v>96</v>
      </c>
      <c r="B137" s="13">
        <v>-5.3100000000000001E-2</v>
      </c>
      <c r="C137" s="9" t="s">
        <v>578</v>
      </c>
      <c r="D137" s="13">
        <v>-0.03</v>
      </c>
      <c r="E137" s="9" t="s">
        <v>578</v>
      </c>
    </row>
    <row r="138" spans="1:5" ht="17.25">
      <c r="A138" s="2" t="s">
        <v>74</v>
      </c>
      <c r="B138" s="6">
        <v>-28271000</v>
      </c>
      <c r="C138" s="9" t="s">
        <v>33</v>
      </c>
      <c r="D138" s="6">
        <v>-13171000</v>
      </c>
      <c r="E138" s="9" t="s">
        <v>33</v>
      </c>
    </row>
    <row r="139" spans="1:5" ht="45">
      <c r="A139" s="2" t="s">
        <v>634</v>
      </c>
      <c r="B139" s="4" t="s">
        <v>5</v>
      </c>
      <c r="C139" s="4"/>
      <c r="D139" s="4" t="s">
        <v>5</v>
      </c>
      <c r="E139" s="4"/>
    </row>
    <row r="140" spans="1:5" ht="30">
      <c r="A140" s="3" t="s">
        <v>570</v>
      </c>
      <c r="B140" s="4" t="s">
        <v>5</v>
      </c>
      <c r="C140" s="4"/>
      <c r="D140" s="4" t="s">
        <v>5</v>
      </c>
      <c r="E140" s="4"/>
    </row>
    <row r="141" spans="1:5" ht="17.25">
      <c r="A141" s="2" t="s">
        <v>580</v>
      </c>
      <c r="B141" s="4" t="s">
        <v>5</v>
      </c>
      <c r="C141" s="4"/>
      <c r="D141" s="4" t="s">
        <v>581</v>
      </c>
      <c r="E141" s="9" t="s">
        <v>582</v>
      </c>
    </row>
    <row r="142" spans="1:5" ht="17.25">
      <c r="A142" s="2" t="s">
        <v>583</v>
      </c>
      <c r="B142" s="4" t="s">
        <v>5</v>
      </c>
      <c r="C142" s="4"/>
      <c r="D142" s="6">
        <v>2500000</v>
      </c>
      <c r="E142" s="9" t="s">
        <v>582</v>
      </c>
    </row>
    <row r="143" spans="1:5" ht="17.25">
      <c r="A143" s="2" t="s">
        <v>84</v>
      </c>
      <c r="B143" s="4" t="s">
        <v>5</v>
      </c>
      <c r="C143" s="4"/>
      <c r="D143" s="6">
        <v>-32000</v>
      </c>
      <c r="E143" s="9" t="s">
        <v>582</v>
      </c>
    </row>
    <row r="144" spans="1:5" ht="45">
      <c r="A144" s="2" t="s">
        <v>635</v>
      </c>
      <c r="B144" s="4" t="s">
        <v>5</v>
      </c>
      <c r="C144" s="4"/>
      <c r="D144" s="4" t="s">
        <v>5</v>
      </c>
      <c r="E144" s="4"/>
    </row>
    <row r="145" spans="1:5" ht="30">
      <c r="A145" s="3" t="s">
        <v>570</v>
      </c>
      <c r="B145" s="4" t="s">
        <v>5</v>
      </c>
      <c r="C145" s="4"/>
      <c r="D145" s="4" t="s">
        <v>5</v>
      </c>
      <c r="E145" s="4"/>
    </row>
    <row r="146" spans="1:5" ht="17.25">
      <c r="A146" s="2" t="s">
        <v>585</v>
      </c>
      <c r="B146" s="4" t="s">
        <v>5</v>
      </c>
      <c r="C146" s="4"/>
      <c r="D146" s="4" t="s">
        <v>636</v>
      </c>
      <c r="E146" s="9" t="s">
        <v>582</v>
      </c>
    </row>
    <row r="147" spans="1:5" ht="45">
      <c r="A147" s="2" t="s">
        <v>637</v>
      </c>
      <c r="B147" s="4" t="s">
        <v>5</v>
      </c>
      <c r="C147" s="4"/>
      <c r="D147" s="4" t="s">
        <v>5</v>
      </c>
      <c r="E147" s="4"/>
    </row>
    <row r="148" spans="1:5" ht="30">
      <c r="A148" s="3" t="s">
        <v>570</v>
      </c>
      <c r="B148" s="4" t="s">
        <v>5</v>
      </c>
      <c r="C148" s="4"/>
      <c r="D148" s="4" t="s">
        <v>5</v>
      </c>
      <c r="E148" s="4"/>
    </row>
    <row r="149" spans="1:5" ht="17.25">
      <c r="A149" s="2" t="s">
        <v>585</v>
      </c>
      <c r="B149" s="4" t="s">
        <v>5</v>
      </c>
      <c r="C149" s="4"/>
      <c r="D149" s="4" t="s">
        <v>638</v>
      </c>
      <c r="E149" s="9" t="s">
        <v>582</v>
      </c>
    </row>
    <row r="150" spans="1:5" ht="45">
      <c r="A150" s="2" t="s">
        <v>639</v>
      </c>
      <c r="B150" s="4" t="s">
        <v>5</v>
      </c>
      <c r="C150" s="4"/>
      <c r="D150" s="4" t="s">
        <v>5</v>
      </c>
      <c r="E150" s="4"/>
    </row>
    <row r="151" spans="1:5" ht="30">
      <c r="A151" s="3" t="s">
        <v>570</v>
      </c>
      <c r="B151" s="4" t="s">
        <v>5</v>
      </c>
      <c r="C151" s="4"/>
      <c r="D151" s="4" t="s">
        <v>5</v>
      </c>
      <c r="E151" s="4"/>
    </row>
    <row r="152" spans="1:5" ht="17.25">
      <c r="A152" s="2" t="s">
        <v>580</v>
      </c>
      <c r="B152" s="4" t="s">
        <v>589</v>
      </c>
      <c r="C152" s="9" t="s">
        <v>436</v>
      </c>
      <c r="D152" s="4" t="s">
        <v>589</v>
      </c>
      <c r="E152" s="9" t="s">
        <v>436</v>
      </c>
    </row>
    <row r="153" spans="1:5" ht="17.25">
      <c r="A153" s="2" t="s">
        <v>583</v>
      </c>
      <c r="B153" s="6">
        <v>62708000</v>
      </c>
      <c r="C153" s="9" t="s">
        <v>436</v>
      </c>
      <c r="D153" s="6">
        <v>30050000</v>
      </c>
      <c r="E153" s="9" t="s">
        <v>436</v>
      </c>
    </row>
    <row r="154" spans="1:5" ht="17.25">
      <c r="A154" s="2" t="s">
        <v>84</v>
      </c>
      <c r="B154" s="6">
        <v>-19310000</v>
      </c>
      <c r="C154" s="9" t="s">
        <v>436</v>
      </c>
      <c r="D154" s="6">
        <v>-12751000</v>
      </c>
      <c r="E154" s="9" t="s">
        <v>436</v>
      </c>
    </row>
    <row r="155" spans="1:5" ht="17.25">
      <c r="A155" s="2" t="s">
        <v>74</v>
      </c>
      <c r="B155" s="6">
        <v>-20679000</v>
      </c>
      <c r="C155" s="9" t="s">
        <v>436</v>
      </c>
      <c r="D155" s="6">
        <v>-12736000</v>
      </c>
      <c r="E155" s="9" t="s">
        <v>436</v>
      </c>
    </row>
    <row r="156" spans="1:5" ht="60">
      <c r="A156" s="2" t="s">
        <v>640</v>
      </c>
      <c r="B156" s="4" t="s">
        <v>5</v>
      </c>
      <c r="C156" s="4"/>
      <c r="D156" s="4" t="s">
        <v>5</v>
      </c>
      <c r="E156" s="4"/>
    </row>
    <row r="157" spans="1:5" ht="30">
      <c r="A157" s="3" t="s">
        <v>570</v>
      </c>
      <c r="B157" s="4" t="s">
        <v>5</v>
      </c>
      <c r="C157" s="4"/>
      <c r="D157" s="4" t="s">
        <v>5</v>
      </c>
      <c r="E157" s="4"/>
    </row>
    <row r="158" spans="1:5" ht="17.25">
      <c r="A158" s="2" t="s">
        <v>585</v>
      </c>
      <c r="B158" s="4" t="s">
        <v>455</v>
      </c>
      <c r="C158" s="9" t="s">
        <v>436</v>
      </c>
      <c r="D158" s="4" t="s">
        <v>455</v>
      </c>
      <c r="E158" s="9" t="s">
        <v>436</v>
      </c>
    </row>
    <row r="159" spans="1:5" ht="60">
      <c r="A159" s="2" t="s">
        <v>641</v>
      </c>
      <c r="B159" s="4" t="s">
        <v>5</v>
      </c>
      <c r="C159" s="4"/>
      <c r="D159" s="4" t="s">
        <v>5</v>
      </c>
      <c r="E159" s="4"/>
    </row>
    <row r="160" spans="1:5" ht="30">
      <c r="A160" s="3" t="s">
        <v>570</v>
      </c>
      <c r="B160" s="4" t="s">
        <v>5</v>
      </c>
      <c r="C160" s="4"/>
      <c r="D160" s="4" t="s">
        <v>5</v>
      </c>
      <c r="E160" s="4"/>
    </row>
    <row r="161" spans="1:5" ht="17.25">
      <c r="A161" s="2" t="s">
        <v>585</v>
      </c>
      <c r="B161" s="4" t="s">
        <v>613</v>
      </c>
      <c r="C161" s="9" t="s">
        <v>436</v>
      </c>
      <c r="D161" s="4" t="s">
        <v>642</v>
      </c>
      <c r="E161" s="9" t="s">
        <v>436</v>
      </c>
    </row>
    <row r="162" spans="1:5" ht="45">
      <c r="A162" s="2" t="s">
        <v>643</v>
      </c>
      <c r="B162" s="4" t="s">
        <v>5</v>
      </c>
      <c r="C162" s="4"/>
      <c r="D162" s="4" t="s">
        <v>5</v>
      </c>
      <c r="E162" s="4"/>
    </row>
    <row r="163" spans="1:5" ht="30">
      <c r="A163" s="3" t="s">
        <v>570</v>
      </c>
      <c r="B163" s="4" t="s">
        <v>5</v>
      </c>
      <c r="C163" s="4"/>
      <c r="D163" s="4" t="s">
        <v>5</v>
      </c>
      <c r="E163" s="4"/>
    </row>
    <row r="164" spans="1:5" ht="17.25">
      <c r="A164" s="2" t="s">
        <v>580</v>
      </c>
      <c r="B164" s="4" t="s">
        <v>595</v>
      </c>
      <c r="C164" s="9" t="s">
        <v>596</v>
      </c>
      <c r="D164" s="4" t="s">
        <v>5</v>
      </c>
      <c r="E164" s="4"/>
    </row>
    <row r="165" spans="1:5" ht="17.25">
      <c r="A165" s="2" t="s">
        <v>583</v>
      </c>
      <c r="B165" s="6">
        <v>30084000</v>
      </c>
      <c r="C165" s="9" t="s">
        <v>596</v>
      </c>
      <c r="D165" s="4" t="s">
        <v>5</v>
      </c>
      <c r="E165" s="4"/>
    </row>
    <row r="166" spans="1:5" ht="17.25">
      <c r="A166" s="2" t="s">
        <v>84</v>
      </c>
      <c r="B166" s="6">
        <v>-22000</v>
      </c>
      <c r="C166" s="9" t="s">
        <v>596</v>
      </c>
      <c r="D166" s="4" t="s">
        <v>5</v>
      </c>
      <c r="E166" s="4"/>
    </row>
    <row r="167" spans="1:5" ht="45">
      <c r="A167" s="2" t="s">
        <v>644</v>
      </c>
      <c r="B167" s="4" t="s">
        <v>5</v>
      </c>
      <c r="C167" s="4"/>
      <c r="D167" s="4" t="s">
        <v>5</v>
      </c>
      <c r="E167" s="4"/>
    </row>
    <row r="168" spans="1:5" ht="30">
      <c r="A168" s="3" t="s">
        <v>570</v>
      </c>
      <c r="B168" s="4" t="s">
        <v>5</v>
      </c>
      <c r="C168" s="4"/>
      <c r="D168" s="4" t="s">
        <v>5</v>
      </c>
      <c r="E168" s="4"/>
    </row>
    <row r="169" spans="1:5" ht="17.25">
      <c r="A169" s="2" t="s">
        <v>585</v>
      </c>
      <c r="B169" s="4" t="s">
        <v>598</v>
      </c>
      <c r="C169" s="9" t="s">
        <v>596</v>
      </c>
      <c r="D169" s="4" t="s">
        <v>5</v>
      </c>
      <c r="E169" s="4"/>
    </row>
    <row r="170" spans="1:5" ht="45">
      <c r="A170" s="2" t="s">
        <v>645</v>
      </c>
      <c r="B170" s="4" t="s">
        <v>5</v>
      </c>
      <c r="C170" s="4"/>
      <c r="D170" s="4" t="s">
        <v>5</v>
      </c>
      <c r="E170" s="4"/>
    </row>
    <row r="171" spans="1:5" ht="30">
      <c r="A171" s="3" t="s">
        <v>570</v>
      </c>
      <c r="B171" s="4" t="s">
        <v>5</v>
      </c>
      <c r="C171" s="4"/>
      <c r="D171" s="4" t="s">
        <v>5</v>
      </c>
      <c r="E171" s="4"/>
    </row>
    <row r="172" spans="1:5" ht="17.25">
      <c r="A172" s="2" t="s">
        <v>585</v>
      </c>
      <c r="B172" s="4" t="s">
        <v>600</v>
      </c>
      <c r="C172" s="9" t="s">
        <v>596</v>
      </c>
      <c r="D172" s="4" t="s">
        <v>5</v>
      </c>
      <c r="E172" s="4"/>
    </row>
    <row r="173" spans="1:5" ht="45">
      <c r="A173" s="2" t="s">
        <v>646</v>
      </c>
      <c r="B173" s="4" t="s">
        <v>5</v>
      </c>
      <c r="C173" s="4"/>
      <c r="D173" s="4" t="s">
        <v>5</v>
      </c>
      <c r="E173" s="4"/>
    </row>
    <row r="174" spans="1:5" ht="30">
      <c r="A174" s="3" t="s">
        <v>570</v>
      </c>
      <c r="B174" s="4" t="s">
        <v>5</v>
      </c>
      <c r="C174" s="4"/>
      <c r="D174" s="4" t="s">
        <v>5</v>
      </c>
      <c r="E174" s="4"/>
    </row>
    <row r="175" spans="1:5" ht="17.25">
      <c r="A175" s="2" t="s">
        <v>580</v>
      </c>
      <c r="B175" s="4" t="s">
        <v>589</v>
      </c>
      <c r="C175" s="9" t="s">
        <v>602</v>
      </c>
      <c r="D175" s="4" t="s">
        <v>589</v>
      </c>
      <c r="E175" s="9" t="s">
        <v>602</v>
      </c>
    </row>
    <row r="176" spans="1:5" ht="17.25">
      <c r="A176" s="2" t="s">
        <v>583</v>
      </c>
      <c r="B176" s="6">
        <v>-3000000</v>
      </c>
      <c r="C176" s="9" t="s">
        <v>602</v>
      </c>
      <c r="D176" s="6">
        <v>-3000000</v>
      </c>
      <c r="E176" s="9" t="s">
        <v>602</v>
      </c>
    </row>
    <row r="177" spans="1:5" ht="17.25">
      <c r="A177" s="2" t="s">
        <v>585</v>
      </c>
      <c r="B177" s="4" t="s">
        <v>647</v>
      </c>
      <c r="C177" s="9" t="s">
        <v>602</v>
      </c>
      <c r="D177" s="4" t="s">
        <v>647</v>
      </c>
      <c r="E177" s="9" t="s">
        <v>602</v>
      </c>
    </row>
    <row r="178" spans="1:5" ht="17.25">
      <c r="A178" s="2" t="s">
        <v>84</v>
      </c>
      <c r="B178" s="6">
        <v>-319000</v>
      </c>
      <c r="C178" s="9" t="s">
        <v>602</v>
      </c>
      <c r="D178" s="6">
        <v>-1000</v>
      </c>
      <c r="E178" s="9" t="s">
        <v>602</v>
      </c>
    </row>
    <row r="179" spans="1:5" ht="45">
      <c r="A179" s="2" t="s">
        <v>648</v>
      </c>
      <c r="B179" s="4" t="s">
        <v>5</v>
      </c>
      <c r="C179" s="4"/>
      <c r="D179" s="4" t="s">
        <v>5</v>
      </c>
      <c r="E179" s="4"/>
    </row>
    <row r="180" spans="1:5" ht="30">
      <c r="A180" s="3" t="s">
        <v>570</v>
      </c>
      <c r="B180" s="4" t="s">
        <v>5</v>
      </c>
      <c r="C180" s="4"/>
      <c r="D180" s="4" t="s">
        <v>5</v>
      </c>
      <c r="E180" s="4"/>
    </row>
    <row r="181" spans="1:5" ht="17.25">
      <c r="A181" s="2" t="s">
        <v>580</v>
      </c>
      <c r="B181" s="4" t="s">
        <v>5</v>
      </c>
      <c r="C181" s="4"/>
      <c r="D181" s="4" t="s">
        <v>589</v>
      </c>
      <c r="E181" s="9" t="s">
        <v>608</v>
      </c>
    </row>
    <row r="182" spans="1:5" ht="17.25">
      <c r="A182" s="2" t="s">
        <v>583</v>
      </c>
      <c r="B182" s="4" t="s">
        <v>5</v>
      </c>
      <c r="C182" s="4"/>
      <c r="D182" s="6">
        <v>-7792000</v>
      </c>
      <c r="E182" s="9" t="s">
        <v>608</v>
      </c>
    </row>
    <row r="183" spans="1:5" ht="17.25">
      <c r="A183" s="2" t="s">
        <v>84</v>
      </c>
      <c r="B183" s="4" t="s">
        <v>5</v>
      </c>
      <c r="C183" s="4"/>
      <c r="D183" s="6">
        <v>-717000</v>
      </c>
      <c r="E183" s="9" t="s">
        <v>608</v>
      </c>
    </row>
    <row r="184" spans="1:5" ht="60">
      <c r="A184" s="2" t="s">
        <v>649</v>
      </c>
      <c r="B184" s="4" t="s">
        <v>5</v>
      </c>
      <c r="C184" s="4"/>
      <c r="D184" s="4" t="s">
        <v>5</v>
      </c>
      <c r="E184" s="4"/>
    </row>
    <row r="185" spans="1:5" ht="30">
      <c r="A185" s="3" t="s">
        <v>570</v>
      </c>
      <c r="B185" s="4" t="s">
        <v>5</v>
      </c>
      <c r="C185" s="4"/>
      <c r="D185" s="4" t="s">
        <v>5</v>
      </c>
      <c r="E185" s="4"/>
    </row>
    <row r="186" spans="1:5" ht="17.25">
      <c r="A186" s="2" t="s">
        <v>585</v>
      </c>
      <c r="B186" s="4" t="s">
        <v>5</v>
      </c>
      <c r="C186" s="4"/>
      <c r="D186" s="4" t="s">
        <v>592</v>
      </c>
      <c r="E186" s="9" t="s">
        <v>608</v>
      </c>
    </row>
    <row r="187" spans="1:5" ht="60">
      <c r="A187" s="2" t="s">
        <v>650</v>
      </c>
      <c r="B187" s="4" t="s">
        <v>5</v>
      </c>
      <c r="C187" s="4"/>
      <c r="D187" s="4" t="s">
        <v>5</v>
      </c>
      <c r="E187" s="4"/>
    </row>
    <row r="188" spans="1:5" ht="30">
      <c r="A188" s="3" t="s">
        <v>570</v>
      </c>
      <c r="B188" s="4" t="s">
        <v>5</v>
      </c>
      <c r="C188" s="4"/>
      <c r="D188" s="4" t="s">
        <v>5</v>
      </c>
      <c r="E188" s="4"/>
    </row>
    <row r="189" spans="1:5" ht="17.25">
      <c r="A189" s="2" t="s">
        <v>585</v>
      </c>
      <c r="B189" s="4" t="s">
        <v>5</v>
      </c>
      <c r="C189" s="4"/>
      <c r="D189" s="4" t="s">
        <v>590</v>
      </c>
      <c r="E189" s="9" t="s">
        <v>608</v>
      </c>
    </row>
    <row r="190" spans="1:5" ht="45">
      <c r="A190" s="2" t="s">
        <v>651</v>
      </c>
      <c r="B190" s="4" t="s">
        <v>5</v>
      </c>
      <c r="C190" s="4"/>
      <c r="D190" s="4" t="s">
        <v>5</v>
      </c>
      <c r="E190" s="4"/>
    </row>
    <row r="191" spans="1:5" ht="30">
      <c r="A191" s="3" t="s">
        <v>570</v>
      </c>
      <c r="B191" s="4" t="s">
        <v>5</v>
      </c>
      <c r="C191" s="4"/>
      <c r="D191" s="4" t="s">
        <v>5</v>
      </c>
      <c r="E191" s="4"/>
    </row>
    <row r="192" spans="1:5" ht="17.25">
      <c r="A192" s="2" t="s">
        <v>580</v>
      </c>
      <c r="B192" s="4" t="s">
        <v>589</v>
      </c>
      <c r="C192" s="9" t="s">
        <v>652</v>
      </c>
      <c r="D192" s="4" t="s">
        <v>589</v>
      </c>
      <c r="E192" s="9" t="s">
        <v>652</v>
      </c>
    </row>
    <row r="193" spans="1:5" ht="17.25">
      <c r="A193" s="2" t="s">
        <v>583</v>
      </c>
      <c r="B193" s="6">
        <v>-182713000</v>
      </c>
      <c r="C193" s="9" t="s">
        <v>652</v>
      </c>
      <c r="D193" s="6">
        <v>-67500000</v>
      </c>
      <c r="E193" s="9" t="s">
        <v>652</v>
      </c>
    </row>
    <row r="194" spans="1:5" ht="17.25">
      <c r="A194" s="2" t="s">
        <v>585</v>
      </c>
      <c r="B194" s="4" t="s">
        <v>5</v>
      </c>
      <c r="C194" s="4"/>
      <c r="D194" s="4" t="s">
        <v>653</v>
      </c>
      <c r="E194" s="9" t="s">
        <v>652</v>
      </c>
    </row>
    <row r="195" spans="1:5" ht="17.25">
      <c r="A195" s="2" t="s">
        <v>84</v>
      </c>
      <c r="B195" s="6">
        <v>-9679000</v>
      </c>
      <c r="C195" s="9" t="s">
        <v>652</v>
      </c>
      <c r="D195" s="6">
        <v>-484000</v>
      </c>
      <c r="E195" s="9" t="s">
        <v>652</v>
      </c>
    </row>
    <row r="196" spans="1:5" ht="60">
      <c r="A196" s="2" t="s">
        <v>654</v>
      </c>
      <c r="B196" s="4" t="s">
        <v>5</v>
      </c>
      <c r="C196" s="4"/>
      <c r="D196" s="4" t="s">
        <v>5</v>
      </c>
      <c r="E196" s="4"/>
    </row>
    <row r="197" spans="1:5" ht="30">
      <c r="A197" s="3" t="s">
        <v>570</v>
      </c>
      <c r="B197" s="4" t="s">
        <v>5</v>
      </c>
      <c r="C197" s="4"/>
      <c r="D197" s="4" t="s">
        <v>5</v>
      </c>
      <c r="E197" s="4"/>
    </row>
    <row r="198" spans="1:5" ht="17.25">
      <c r="A198" s="2" t="s">
        <v>585</v>
      </c>
      <c r="B198" s="4" t="s">
        <v>653</v>
      </c>
      <c r="C198" s="9" t="s">
        <v>652</v>
      </c>
      <c r="D198" s="4" t="s">
        <v>5</v>
      </c>
      <c r="E198" s="4"/>
    </row>
    <row r="199" spans="1:5" ht="60">
      <c r="A199" s="2" t="s">
        <v>655</v>
      </c>
      <c r="B199" s="4" t="s">
        <v>5</v>
      </c>
      <c r="C199" s="4"/>
      <c r="D199" s="4" t="s">
        <v>5</v>
      </c>
      <c r="E199" s="4"/>
    </row>
    <row r="200" spans="1:5" ht="30">
      <c r="A200" s="3" t="s">
        <v>570</v>
      </c>
      <c r="B200" s="4" t="s">
        <v>5</v>
      </c>
      <c r="C200" s="4"/>
      <c r="D200" s="4" t="s">
        <v>5</v>
      </c>
      <c r="E200" s="4"/>
    </row>
    <row r="201" spans="1:5" ht="17.25">
      <c r="A201" s="2" t="s">
        <v>585</v>
      </c>
      <c r="B201" s="4" t="s">
        <v>656</v>
      </c>
      <c r="C201" s="9" t="s">
        <v>652</v>
      </c>
      <c r="D201" s="4" t="s">
        <v>5</v>
      </c>
      <c r="E201" s="4"/>
    </row>
    <row r="202" spans="1:5" ht="45">
      <c r="A202" s="2" t="s">
        <v>657</v>
      </c>
      <c r="B202" s="4" t="s">
        <v>5</v>
      </c>
      <c r="C202" s="4"/>
      <c r="D202" s="4" t="s">
        <v>5</v>
      </c>
      <c r="E202" s="4"/>
    </row>
    <row r="203" spans="1:5" ht="30">
      <c r="A203" s="3" t="s">
        <v>570</v>
      </c>
      <c r="B203" s="4" t="s">
        <v>5</v>
      </c>
      <c r="C203" s="4"/>
      <c r="D203" s="4" t="s">
        <v>5</v>
      </c>
      <c r="E203" s="4"/>
    </row>
    <row r="204" spans="1:5" ht="17.25">
      <c r="A204" s="2" t="s">
        <v>580</v>
      </c>
      <c r="B204" s="4" t="s">
        <v>581</v>
      </c>
      <c r="C204" s="9" t="s">
        <v>615</v>
      </c>
      <c r="D204" s="4" t="s">
        <v>581</v>
      </c>
      <c r="E204" s="9" t="s">
        <v>615</v>
      </c>
    </row>
    <row r="205" spans="1:5" ht="17.25">
      <c r="A205" s="2" t="s">
        <v>583</v>
      </c>
      <c r="B205" s="6">
        <v>-399800000</v>
      </c>
      <c r="C205" s="9" t="s">
        <v>615</v>
      </c>
      <c r="D205" s="6">
        <v>-220000000</v>
      </c>
      <c r="E205" s="9" t="s">
        <v>615</v>
      </c>
    </row>
    <row r="206" spans="1:5" ht="17.25">
      <c r="A206" s="2" t="s">
        <v>84</v>
      </c>
      <c r="B206" s="6">
        <v>-4122000</v>
      </c>
      <c r="C206" s="9" t="s">
        <v>615</v>
      </c>
      <c r="D206" s="6">
        <v>-1092000</v>
      </c>
      <c r="E206" s="9" t="s">
        <v>615</v>
      </c>
    </row>
    <row r="207" spans="1:5" ht="45">
      <c r="A207" s="2" t="s">
        <v>658</v>
      </c>
      <c r="B207" s="4" t="s">
        <v>5</v>
      </c>
      <c r="C207" s="4"/>
      <c r="D207" s="4" t="s">
        <v>5</v>
      </c>
      <c r="E207" s="4"/>
    </row>
    <row r="208" spans="1:5" ht="30">
      <c r="A208" s="3" t="s">
        <v>570</v>
      </c>
      <c r="B208" s="4" t="s">
        <v>5</v>
      </c>
      <c r="C208" s="4"/>
      <c r="D208" s="4" t="s">
        <v>5</v>
      </c>
      <c r="E208" s="4"/>
    </row>
    <row r="209" spans="1:5" ht="17.25">
      <c r="A209" s="2" t="s">
        <v>585</v>
      </c>
      <c r="B209" s="4" t="s">
        <v>659</v>
      </c>
      <c r="C209" s="9" t="s">
        <v>652</v>
      </c>
      <c r="D209" s="4" t="s">
        <v>660</v>
      </c>
      <c r="E209" s="9" t="s">
        <v>615</v>
      </c>
    </row>
    <row r="210" spans="1:5" ht="45">
      <c r="A210" s="2" t="s">
        <v>661</v>
      </c>
      <c r="B210" s="4" t="s">
        <v>5</v>
      </c>
      <c r="C210" s="4"/>
      <c r="D210" s="4" t="s">
        <v>5</v>
      </c>
      <c r="E210" s="4"/>
    </row>
    <row r="211" spans="1:5" ht="30">
      <c r="A211" s="3" t="s">
        <v>570</v>
      </c>
      <c r="B211" s="4" t="s">
        <v>5</v>
      </c>
      <c r="C211" s="4"/>
      <c r="D211" s="4" t="s">
        <v>5</v>
      </c>
      <c r="E211" s="4"/>
    </row>
    <row r="212" spans="1:5" ht="17.25">
      <c r="A212" s="2" t="s">
        <v>585</v>
      </c>
      <c r="B212" s="4" t="s">
        <v>194</v>
      </c>
      <c r="C212" s="9" t="s">
        <v>652</v>
      </c>
      <c r="D212" s="4" t="s">
        <v>636</v>
      </c>
      <c r="E212" s="9" t="s">
        <v>615</v>
      </c>
    </row>
    <row r="213" spans="1:5" ht="45">
      <c r="A213" s="2" t="s">
        <v>662</v>
      </c>
      <c r="B213" s="4" t="s">
        <v>5</v>
      </c>
      <c r="C213" s="4"/>
      <c r="D213" s="4" t="s">
        <v>5</v>
      </c>
      <c r="E213" s="4"/>
    </row>
    <row r="214" spans="1:5" ht="30">
      <c r="A214" s="3" t="s">
        <v>570</v>
      </c>
      <c r="B214" s="4" t="s">
        <v>5</v>
      </c>
      <c r="C214" s="4"/>
      <c r="D214" s="4" t="s">
        <v>5</v>
      </c>
      <c r="E214" s="4"/>
    </row>
    <row r="215" spans="1:5" ht="17.25">
      <c r="A215" s="2" t="s">
        <v>580</v>
      </c>
      <c r="B215" s="4" t="s">
        <v>595</v>
      </c>
      <c r="C215" s="9" t="s">
        <v>596</v>
      </c>
      <c r="D215" s="4" t="s">
        <v>595</v>
      </c>
      <c r="E215" s="9" t="s">
        <v>596</v>
      </c>
    </row>
    <row r="216" spans="1:5" ht="17.25">
      <c r="A216" s="2" t="s">
        <v>583</v>
      </c>
      <c r="B216" s="6">
        <v>-6793000</v>
      </c>
      <c r="C216" s="9" t="s">
        <v>596</v>
      </c>
      <c r="D216" s="6">
        <v>-18737000</v>
      </c>
      <c r="E216" s="9" t="s">
        <v>596</v>
      </c>
    </row>
    <row r="217" spans="1:5" ht="17.25">
      <c r="A217" s="2" t="s">
        <v>585</v>
      </c>
      <c r="B217" s="4" t="s">
        <v>663</v>
      </c>
      <c r="C217" s="9" t="s">
        <v>596</v>
      </c>
      <c r="D217" s="4" t="s">
        <v>664</v>
      </c>
      <c r="E217" s="9" t="s">
        <v>596</v>
      </c>
    </row>
    <row r="218" spans="1:5" ht="17.25">
      <c r="A218" s="2" t="s">
        <v>84</v>
      </c>
      <c r="B218" s="4">
        <v>0</v>
      </c>
      <c r="C218" s="9" t="s">
        <v>596</v>
      </c>
      <c r="D218" s="6">
        <v>-65000</v>
      </c>
      <c r="E218" s="9" t="s">
        <v>596</v>
      </c>
    </row>
    <row r="219" spans="1:5" ht="30">
      <c r="A219" s="2" t="s">
        <v>665</v>
      </c>
      <c r="B219" s="4" t="s">
        <v>5</v>
      </c>
      <c r="C219" s="4"/>
      <c r="D219" s="4" t="s">
        <v>5</v>
      </c>
      <c r="E219" s="4"/>
    </row>
    <row r="220" spans="1:5" ht="30">
      <c r="A220" s="3" t="s">
        <v>570</v>
      </c>
      <c r="B220" s="4" t="s">
        <v>5</v>
      </c>
      <c r="C220" s="4"/>
      <c r="D220" s="4" t="s">
        <v>5</v>
      </c>
      <c r="E220" s="4"/>
    </row>
    <row r="221" spans="1:5" ht="17.25">
      <c r="A221" s="2" t="s">
        <v>84</v>
      </c>
      <c r="B221" s="6">
        <v>-33452000</v>
      </c>
      <c r="C221" s="9" t="s">
        <v>33</v>
      </c>
      <c r="D221" s="6">
        <v>-15142000</v>
      </c>
      <c r="E221" s="9" t="s">
        <v>33</v>
      </c>
    </row>
    <row r="222" spans="1:5" ht="30">
      <c r="A222" s="2" t="s">
        <v>96</v>
      </c>
      <c r="B222" s="13">
        <v>-5.3100000000000001E-2</v>
      </c>
      <c r="C222" s="9" t="s">
        <v>578</v>
      </c>
      <c r="D222" s="13">
        <v>-2.9899999999999999E-2</v>
      </c>
      <c r="E222" s="9" t="s">
        <v>578</v>
      </c>
    </row>
    <row r="223" spans="1:5" ht="17.25">
      <c r="A223" s="2" t="s">
        <v>74</v>
      </c>
      <c r="B223" s="6">
        <v>-28222000</v>
      </c>
      <c r="C223" s="9" t="s">
        <v>33</v>
      </c>
      <c r="D223" s="6">
        <v>-13171000</v>
      </c>
      <c r="E223" s="9" t="s">
        <v>33</v>
      </c>
    </row>
    <row r="224" spans="1:5" ht="45">
      <c r="A224" s="2" t="s">
        <v>666</v>
      </c>
      <c r="B224" s="4" t="s">
        <v>5</v>
      </c>
      <c r="C224" s="4"/>
      <c r="D224" s="4" t="s">
        <v>5</v>
      </c>
      <c r="E224" s="4"/>
    </row>
    <row r="225" spans="1:5" ht="30">
      <c r="A225" s="3" t="s">
        <v>570</v>
      </c>
      <c r="B225" s="4" t="s">
        <v>5</v>
      </c>
      <c r="C225" s="4"/>
      <c r="D225" s="4" t="s">
        <v>5</v>
      </c>
      <c r="E225" s="4"/>
    </row>
    <row r="226" spans="1:5" ht="17.25">
      <c r="A226" s="2" t="s">
        <v>580</v>
      </c>
      <c r="B226" s="4" t="s">
        <v>581</v>
      </c>
      <c r="C226" s="9" t="s">
        <v>625</v>
      </c>
      <c r="D226" s="4" t="s">
        <v>581</v>
      </c>
      <c r="E226" s="9" t="s">
        <v>625</v>
      </c>
    </row>
    <row r="227" spans="1:5" ht="17.25">
      <c r="A227" s="2" t="s">
        <v>583</v>
      </c>
      <c r="B227" s="6">
        <v>-10000000</v>
      </c>
      <c r="C227" s="9" t="s">
        <v>625</v>
      </c>
      <c r="D227" s="6">
        <v>-63000000</v>
      </c>
      <c r="E227" s="9" t="s">
        <v>625</v>
      </c>
    </row>
    <row r="228" spans="1:5" ht="17.25">
      <c r="A228" s="2" t="s">
        <v>585</v>
      </c>
      <c r="B228" s="4" t="s">
        <v>663</v>
      </c>
      <c r="C228" s="9" t="s">
        <v>625</v>
      </c>
      <c r="D228" s="4" t="s">
        <v>5</v>
      </c>
      <c r="E228" s="4"/>
    </row>
    <row r="229" spans="1:5" ht="17.25">
      <c r="A229" s="2" t="s">
        <v>84</v>
      </c>
      <c r="B229" s="6">
        <v>-1000</v>
      </c>
      <c r="C229" s="9" t="s">
        <v>625</v>
      </c>
      <c r="D229" s="6">
        <v>-70000</v>
      </c>
      <c r="E229" s="9" t="s">
        <v>625</v>
      </c>
    </row>
    <row r="230" spans="1:5" ht="45">
      <c r="A230" s="2" t="s">
        <v>667</v>
      </c>
      <c r="B230" s="4" t="s">
        <v>5</v>
      </c>
      <c r="C230" s="4"/>
      <c r="D230" s="4" t="s">
        <v>5</v>
      </c>
      <c r="E230" s="4"/>
    </row>
    <row r="231" spans="1:5" ht="30">
      <c r="A231" s="3" t="s">
        <v>570</v>
      </c>
      <c r="B231" s="4" t="s">
        <v>5</v>
      </c>
      <c r="C231" s="4"/>
      <c r="D231" s="4" t="s">
        <v>5</v>
      </c>
      <c r="E231" s="4"/>
    </row>
    <row r="232" spans="1:5" ht="17.25">
      <c r="A232" s="2" t="s">
        <v>585</v>
      </c>
      <c r="B232" s="4" t="s">
        <v>5</v>
      </c>
      <c r="C232" s="4"/>
      <c r="D232" s="4" t="s">
        <v>668</v>
      </c>
      <c r="E232" s="9" t="s">
        <v>625</v>
      </c>
    </row>
    <row r="233" spans="1:5" ht="45">
      <c r="A233" s="2" t="s">
        <v>669</v>
      </c>
      <c r="B233" s="4" t="s">
        <v>5</v>
      </c>
      <c r="C233" s="4"/>
      <c r="D233" s="4" t="s">
        <v>5</v>
      </c>
      <c r="E233" s="4"/>
    </row>
    <row r="234" spans="1:5" ht="30">
      <c r="A234" s="3" t="s">
        <v>570</v>
      </c>
      <c r="B234" s="4" t="s">
        <v>5</v>
      </c>
      <c r="C234" s="4"/>
      <c r="D234" s="4" t="s">
        <v>5</v>
      </c>
      <c r="E234" s="4"/>
    </row>
    <row r="235" spans="1:5" ht="17.25">
      <c r="A235" s="2" t="s">
        <v>585</v>
      </c>
      <c r="B235" s="4" t="s">
        <v>5</v>
      </c>
      <c r="C235" s="4"/>
      <c r="D235" s="4" t="s">
        <v>664</v>
      </c>
      <c r="E235" s="9" t="s">
        <v>625</v>
      </c>
    </row>
    <row r="236" spans="1:5" ht="30">
      <c r="A236" s="2" t="s">
        <v>670</v>
      </c>
      <c r="B236" s="4" t="s">
        <v>5</v>
      </c>
      <c r="C236" s="4"/>
      <c r="D236" s="4" t="s">
        <v>5</v>
      </c>
      <c r="E236" s="4"/>
    </row>
    <row r="237" spans="1:5" ht="30">
      <c r="A237" s="3" t="s">
        <v>570</v>
      </c>
      <c r="B237" s="4" t="s">
        <v>5</v>
      </c>
      <c r="C237" s="4"/>
      <c r="D237" s="4" t="s">
        <v>5</v>
      </c>
      <c r="E237" s="4"/>
    </row>
    <row r="238" spans="1:5" ht="17.25">
      <c r="A238" s="2" t="s">
        <v>84</v>
      </c>
      <c r="B238" s="6">
        <v>-1000</v>
      </c>
      <c r="C238" s="9" t="s">
        <v>33</v>
      </c>
      <c r="D238" s="6">
        <v>-70000</v>
      </c>
      <c r="E238" s="9" t="s">
        <v>33</v>
      </c>
    </row>
    <row r="239" spans="1:5" ht="30">
      <c r="A239" s="2" t="s">
        <v>96</v>
      </c>
      <c r="B239" s="13">
        <v>0</v>
      </c>
      <c r="C239" s="9" t="s">
        <v>578</v>
      </c>
      <c r="D239" s="13">
        <v>-1E-4</v>
      </c>
      <c r="E239" s="9" t="s">
        <v>578</v>
      </c>
    </row>
    <row r="240" spans="1:5" ht="45">
      <c r="A240" s="2" t="s">
        <v>671</v>
      </c>
      <c r="B240" s="4" t="s">
        <v>5</v>
      </c>
      <c r="C240" s="4"/>
      <c r="D240" s="4" t="s">
        <v>5</v>
      </c>
      <c r="E240" s="4"/>
    </row>
    <row r="241" spans="1:5" ht="30">
      <c r="A241" s="3" t="s">
        <v>570</v>
      </c>
      <c r="B241" s="4" t="s">
        <v>5</v>
      </c>
      <c r="C241" s="4"/>
      <c r="D241" s="4" t="s">
        <v>5</v>
      </c>
      <c r="E241" s="4"/>
    </row>
    <row r="242" spans="1:5" ht="17.25">
      <c r="A242" s="2" t="s">
        <v>580</v>
      </c>
      <c r="B242" s="4" t="s">
        <v>581</v>
      </c>
      <c r="C242" s="9" t="s">
        <v>631</v>
      </c>
      <c r="D242" s="4" t="s">
        <v>5</v>
      </c>
      <c r="E242" s="4"/>
    </row>
    <row r="243" spans="1:5" ht="17.25">
      <c r="A243" s="2" t="s">
        <v>583</v>
      </c>
      <c r="B243" s="6">
        <v>-3700000</v>
      </c>
      <c r="C243" s="9" t="s">
        <v>631</v>
      </c>
      <c r="D243" s="4" t="s">
        <v>5</v>
      </c>
      <c r="E243" s="4"/>
    </row>
    <row r="244" spans="1:5" ht="17.25">
      <c r="A244" s="2" t="s">
        <v>585</v>
      </c>
      <c r="B244" s="4" t="s">
        <v>372</v>
      </c>
      <c r="C244" s="9" t="s">
        <v>631</v>
      </c>
      <c r="D244" s="4" t="s">
        <v>5</v>
      </c>
      <c r="E244" s="4"/>
    </row>
    <row r="245" spans="1:5" ht="17.25">
      <c r="A245" s="2" t="s">
        <v>84</v>
      </c>
      <c r="B245" s="6">
        <v>-4000</v>
      </c>
      <c r="C245" s="9" t="s">
        <v>631</v>
      </c>
      <c r="D245" s="4" t="s">
        <v>5</v>
      </c>
      <c r="E245" s="4"/>
    </row>
    <row r="246" spans="1:5" ht="30">
      <c r="A246" s="2" t="s">
        <v>672</v>
      </c>
      <c r="B246" s="4" t="s">
        <v>5</v>
      </c>
      <c r="C246" s="4"/>
      <c r="D246" s="4" t="s">
        <v>5</v>
      </c>
      <c r="E246" s="4"/>
    </row>
    <row r="247" spans="1:5" ht="30">
      <c r="A247" s="3" t="s">
        <v>570</v>
      </c>
      <c r="B247" s="4" t="s">
        <v>5</v>
      </c>
      <c r="C247" s="4"/>
      <c r="D247" s="4" t="s">
        <v>5</v>
      </c>
      <c r="E247" s="4"/>
    </row>
    <row r="248" spans="1:5" ht="17.25">
      <c r="A248" s="2" t="s">
        <v>84</v>
      </c>
      <c r="B248" s="6">
        <v>-4000</v>
      </c>
      <c r="C248" s="9" t="s">
        <v>33</v>
      </c>
      <c r="D248" s="4" t="s">
        <v>5</v>
      </c>
      <c r="E248" s="4"/>
    </row>
    <row r="249" spans="1:5" ht="30">
      <c r="A249" s="2" t="s">
        <v>96</v>
      </c>
      <c r="B249" s="13">
        <v>0</v>
      </c>
      <c r="C249" s="9" t="s">
        <v>578</v>
      </c>
      <c r="D249" s="4" t="s">
        <v>5</v>
      </c>
      <c r="E249" s="4"/>
    </row>
    <row r="250" spans="1:5" ht="17.25">
      <c r="A250" s="2" t="s">
        <v>74</v>
      </c>
      <c r="B250" s="8">
        <v>-49000</v>
      </c>
      <c r="C250" s="9" t="s">
        <v>33</v>
      </c>
      <c r="D250" s="4" t="s">
        <v>5</v>
      </c>
      <c r="E250" s="4"/>
    </row>
    <row r="251" spans="1:5">
      <c r="A251" s="11"/>
      <c r="B251" s="11"/>
      <c r="C251" s="11"/>
      <c r="D251" s="11"/>
      <c r="E251" s="11"/>
    </row>
    <row r="252" spans="1:5" ht="15" customHeight="1">
      <c r="A252" s="2" t="s">
        <v>33</v>
      </c>
      <c r="B252" s="12" t="s">
        <v>472</v>
      </c>
      <c r="C252" s="12"/>
      <c r="D252" s="12"/>
      <c r="E252" s="12"/>
    </row>
    <row r="253" spans="1:5" ht="45" customHeight="1">
      <c r="A253" s="2" t="s">
        <v>63</v>
      </c>
      <c r="B253" s="12" t="s">
        <v>64</v>
      </c>
      <c r="C253" s="12"/>
      <c r="D253" s="12"/>
      <c r="E253" s="12"/>
    </row>
    <row r="254" spans="1:5" ht="15" customHeight="1">
      <c r="A254" s="2" t="s">
        <v>473</v>
      </c>
      <c r="B254" s="12" t="s">
        <v>471</v>
      </c>
      <c r="C254" s="12"/>
      <c r="D254" s="12"/>
      <c r="E254" s="12"/>
    </row>
    <row r="255" spans="1:5" ht="30" customHeight="1">
      <c r="A255" s="2" t="s">
        <v>475</v>
      </c>
      <c r="B255" s="12" t="s">
        <v>673</v>
      </c>
      <c r="C255" s="12"/>
      <c r="D255" s="12"/>
      <c r="E255" s="12"/>
    </row>
    <row r="256" spans="1:5" ht="15" customHeight="1">
      <c r="A256" s="2" t="s">
        <v>477</v>
      </c>
      <c r="B256" s="12" t="s">
        <v>674</v>
      </c>
      <c r="C256" s="12"/>
      <c r="D256" s="12"/>
      <c r="E256" s="12"/>
    </row>
    <row r="257" spans="1:5" ht="30" customHeight="1">
      <c r="A257" s="2" t="s">
        <v>479</v>
      </c>
      <c r="B257" s="12" t="s">
        <v>675</v>
      </c>
      <c r="C257" s="12"/>
      <c r="D257" s="12"/>
      <c r="E257" s="12"/>
    </row>
    <row r="258" spans="1:5" ht="30" customHeight="1">
      <c r="A258" s="2" t="s">
        <v>481</v>
      </c>
      <c r="B258" s="12" t="s">
        <v>676</v>
      </c>
      <c r="C258" s="12"/>
      <c r="D258" s="12"/>
      <c r="E258" s="12"/>
    </row>
    <row r="259" spans="1:5" ht="15" customHeight="1">
      <c r="A259" s="2" t="s">
        <v>483</v>
      </c>
      <c r="B259" s="12" t="s">
        <v>677</v>
      </c>
      <c r="C259" s="12"/>
      <c r="D259" s="12"/>
      <c r="E259" s="12"/>
    </row>
    <row r="260" spans="1:5" ht="30" customHeight="1">
      <c r="A260" s="2" t="s">
        <v>485</v>
      </c>
      <c r="B260" s="12" t="s">
        <v>678</v>
      </c>
      <c r="C260" s="12"/>
      <c r="D260" s="12"/>
      <c r="E260" s="12"/>
    </row>
    <row r="261" spans="1:5" ht="30" customHeight="1">
      <c r="A261" s="2" t="s">
        <v>679</v>
      </c>
      <c r="B261" s="12" t="s">
        <v>680</v>
      </c>
      <c r="C261" s="12"/>
      <c r="D261" s="12"/>
      <c r="E261" s="12"/>
    </row>
    <row r="262" spans="1:5" ht="15" customHeight="1">
      <c r="A262" s="2" t="s">
        <v>681</v>
      </c>
      <c r="B262" s="12" t="s">
        <v>682</v>
      </c>
      <c r="C262" s="12"/>
      <c r="D262" s="12"/>
      <c r="E262" s="12"/>
    </row>
    <row r="263" spans="1:5" ht="30" customHeight="1">
      <c r="A263" s="2" t="s">
        <v>683</v>
      </c>
      <c r="B263" s="12" t="s">
        <v>684</v>
      </c>
      <c r="C263" s="12"/>
      <c r="D263" s="12"/>
      <c r="E263" s="12"/>
    </row>
    <row r="264" spans="1:5" ht="30" customHeight="1">
      <c r="A264" s="2" t="s">
        <v>685</v>
      </c>
      <c r="B264" s="12" t="s">
        <v>686</v>
      </c>
      <c r="C264" s="12"/>
      <c r="D264" s="12"/>
      <c r="E264" s="12"/>
    </row>
  </sheetData>
  <mergeCells count="21">
    <mergeCell ref="B263:E263"/>
    <mergeCell ref="B264:E264"/>
    <mergeCell ref="B257:E257"/>
    <mergeCell ref="B258:E258"/>
    <mergeCell ref="B259:E259"/>
    <mergeCell ref="B260:E260"/>
    <mergeCell ref="B261:E261"/>
    <mergeCell ref="B262:E262"/>
    <mergeCell ref="A251:E251"/>
    <mergeCell ref="B252:E252"/>
    <mergeCell ref="B253:E253"/>
    <mergeCell ref="B254:E254"/>
    <mergeCell ref="B255:E255"/>
    <mergeCell ref="B256:E256"/>
    <mergeCell ref="A1:A3"/>
    <mergeCell ref="B1:C1"/>
    <mergeCell ref="D1:E1"/>
    <mergeCell ref="B2:C2"/>
    <mergeCell ref="B3:C3"/>
    <mergeCell ref="D2:E2"/>
    <mergeCell ref="D3: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7" t="s">
        <v>688</v>
      </c>
      <c r="C1" s="7"/>
      <c r="D1" s="7" t="s">
        <v>1</v>
      </c>
      <c r="E1" s="7"/>
    </row>
    <row r="2" spans="1:5" ht="30">
      <c r="A2" s="1" t="s">
        <v>25</v>
      </c>
      <c r="B2" s="1" t="s">
        <v>2</v>
      </c>
      <c r="C2" s="1" t="s">
        <v>689</v>
      </c>
      <c r="D2" s="1" t="s">
        <v>2</v>
      </c>
      <c r="E2" s="1" t="s">
        <v>689</v>
      </c>
    </row>
    <row r="3" spans="1:5">
      <c r="A3" s="3" t="s">
        <v>690</v>
      </c>
      <c r="B3" s="4" t="s">
        <v>5</v>
      </c>
      <c r="C3" s="4" t="s">
        <v>5</v>
      </c>
      <c r="D3" s="4" t="s">
        <v>5</v>
      </c>
      <c r="E3" s="4" t="s">
        <v>5</v>
      </c>
    </row>
    <row r="4" spans="1:5">
      <c r="A4" s="2" t="s">
        <v>691</v>
      </c>
      <c r="B4" s="8">
        <v>24069</v>
      </c>
      <c r="C4" s="8">
        <v>15426</v>
      </c>
      <c r="D4" s="8">
        <v>62786</v>
      </c>
      <c r="E4" s="8">
        <v>47203</v>
      </c>
    </row>
    <row r="5" spans="1:5">
      <c r="A5" s="3" t="s">
        <v>692</v>
      </c>
      <c r="B5" s="4" t="s">
        <v>5</v>
      </c>
      <c r="C5" s="4" t="s">
        <v>5</v>
      </c>
      <c r="D5" s="4" t="s">
        <v>5</v>
      </c>
      <c r="E5" s="4" t="s">
        <v>5</v>
      </c>
    </row>
    <row r="6" spans="1:5">
      <c r="A6" s="2" t="s">
        <v>693</v>
      </c>
      <c r="B6" s="6">
        <v>2378</v>
      </c>
      <c r="C6" s="6">
        <v>1913</v>
      </c>
      <c r="D6" s="6">
        <v>6751</v>
      </c>
      <c r="E6" s="6">
        <v>4901</v>
      </c>
    </row>
    <row r="7" spans="1:5">
      <c r="A7" s="2" t="s">
        <v>694</v>
      </c>
      <c r="B7" s="6">
        <v>2038</v>
      </c>
      <c r="C7" s="6">
        <v>9491</v>
      </c>
      <c r="D7" s="6">
        <v>5275</v>
      </c>
      <c r="E7" s="6">
        <v>11802</v>
      </c>
    </row>
    <row r="8" spans="1:5">
      <c r="A8" s="2" t="s">
        <v>695</v>
      </c>
      <c r="B8" s="6">
        <v>3277</v>
      </c>
      <c r="C8" s="6">
        <v>1936</v>
      </c>
      <c r="D8" s="6">
        <v>8001</v>
      </c>
      <c r="E8" s="6">
        <v>5760</v>
      </c>
    </row>
    <row r="9" spans="1:5">
      <c r="A9" s="2" t="s">
        <v>696</v>
      </c>
      <c r="B9" s="4">
        <v>85</v>
      </c>
      <c r="C9" s="4">
        <v>0</v>
      </c>
      <c r="D9" s="4">
        <v>412</v>
      </c>
      <c r="E9" s="4">
        <v>0</v>
      </c>
    </row>
    <row r="10" spans="1:5">
      <c r="A10" s="2" t="s">
        <v>697</v>
      </c>
      <c r="B10" s="4">
        <v>523</v>
      </c>
      <c r="C10" s="4">
        <v>260</v>
      </c>
      <c r="D10" s="6">
        <v>1283</v>
      </c>
      <c r="E10" s="4">
        <v>935</v>
      </c>
    </row>
    <row r="11" spans="1:5">
      <c r="A11" s="2" t="s">
        <v>698</v>
      </c>
      <c r="B11" s="4">
        <v>355</v>
      </c>
      <c r="C11" s="4">
        <v>262</v>
      </c>
      <c r="D11" s="6">
        <v>1010</v>
      </c>
      <c r="E11" s="4">
        <v>870</v>
      </c>
    </row>
    <row r="12" spans="1:5">
      <c r="A12" s="2" t="s">
        <v>699</v>
      </c>
      <c r="B12" s="4">
        <v>436</v>
      </c>
      <c r="C12" s="4">
        <v>328</v>
      </c>
      <c r="D12" s="6">
        <v>1214</v>
      </c>
      <c r="E12" s="4">
        <v>933</v>
      </c>
    </row>
    <row r="13" spans="1:5">
      <c r="A13" s="2" t="s">
        <v>700</v>
      </c>
      <c r="B13" s="4">
        <v>295</v>
      </c>
      <c r="C13" s="4">
        <v>233</v>
      </c>
      <c r="D13" s="4">
        <v>838</v>
      </c>
      <c r="E13" s="4">
        <v>664</v>
      </c>
    </row>
    <row r="14" spans="1:5">
      <c r="A14" s="2" t="s">
        <v>701</v>
      </c>
      <c r="B14" s="4">
        <v>176</v>
      </c>
      <c r="C14" s="4">
        <v>177</v>
      </c>
      <c r="D14" s="4">
        <v>529</v>
      </c>
      <c r="E14" s="4">
        <v>531</v>
      </c>
    </row>
    <row r="15" spans="1:5">
      <c r="A15" s="2" t="s">
        <v>702</v>
      </c>
      <c r="B15" s="4">
        <v>57</v>
      </c>
      <c r="C15" s="4">
        <v>63</v>
      </c>
      <c r="D15" s="4">
        <v>200</v>
      </c>
      <c r="E15" s="4">
        <v>204</v>
      </c>
    </row>
    <row r="16" spans="1:5">
      <c r="A16" s="2" t="s">
        <v>703</v>
      </c>
      <c r="B16" s="4">
        <v>43</v>
      </c>
      <c r="C16" s="4">
        <v>31</v>
      </c>
      <c r="D16" s="4">
        <v>129</v>
      </c>
      <c r="E16" s="4">
        <v>89</v>
      </c>
    </row>
    <row r="17" spans="1:5">
      <c r="A17" s="2" t="s">
        <v>704</v>
      </c>
      <c r="B17" s="6">
        <v>9663</v>
      </c>
      <c r="C17" s="6">
        <v>14694</v>
      </c>
      <c r="D17" s="6">
        <v>25642</v>
      </c>
      <c r="E17" s="6">
        <v>26689</v>
      </c>
    </row>
    <row r="18" spans="1:5">
      <c r="A18" s="2" t="s">
        <v>705</v>
      </c>
      <c r="B18" s="6">
        <v>14406</v>
      </c>
      <c r="C18" s="4">
        <v>732</v>
      </c>
      <c r="D18" s="6">
        <v>37144</v>
      </c>
      <c r="E18" s="6">
        <v>20514</v>
      </c>
    </row>
    <row r="19" spans="1:5">
      <c r="A19" s="3" t="s">
        <v>706</v>
      </c>
      <c r="B19" s="4" t="s">
        <v>5</v>
      </c>
      <c r="C19" s="4" t="s">
        <v>5</v>
      </c>
      <c r="D19" s="4" t="s">
        <v>5</v>
      </c>
      <c r="E19" s="4" t="s">
        <v>5</v>
      </c>
    </row>
    <row r="20" spans="1:5">
      <c r="A20" s="2" t="s">
        <v>707</v>
      </c>
      <c r="B20" s="6">
        <v>10731</v>
      </c>
      <c r="C20" s="6">
        <v>8130</v>
      </c>
      <c r="D20" s="6">
        <v>35326</v>
      </c>
      <c r="E20" s="6">
        <v>13543</v>
      </c>
    </row>
    <row r="21" spans="1:5">
      <c r="A21" s="2" t="s">
        <v>708</v>
      </c>
      <c r="B21" s="6">
        <v>-6442</v>
      </c>
      <c r="C21" s="6">
        <v>-3187</v>
      </c>
      <c r="D21" s="6">
        <v>-12774</v>
      </c>
      <c r="E21" s="6">
        <v>-31669</v>
      </c>
    </row>
    <row r="22" spans="1:5" ht="30">
      <c r="A22" s="2" t="s">
        <v>709</v>
      </c>
      <c r="B22" s="6">
        <v>4289</v>
      </c>
      <c r="C22" s="6">
        <v>4943</v>
      </c>
      <c r="D22" s="6">
        <v>22552</v>
      </c>
      <c r="E22" s="6">
        <v>-18126</v>
      </c>
    </row>
    <row r="23" spans="1:5">
      <c r="A23" s="3" t="s">
        <v>710</v>
      </c>
      <c r="B23" s="4" t="s">
        <v>5</v>
      </c>
      <c r="C23" s="4" t="s">
        <v>5</v>
      </c>
      <c r="D23" s="4" t="s">
        <v>5</v>
      </c>
      <c r="E23" s="4" t="s">
        <v>5</v>
      </c>
    </row>
    <row r="24" spans="1:5">
      <c r="A24" s="2" t="s">
        <v>707</v>
      </c>
      <c r="B24" s="6">
        <v>-4867</v>
      </c>
      <c r="C24" s="6">
        <v>26526</v>
      </c>
      <c r="D24" s="6">
        <v>-10000</v>
      </c>
      <c r="E24" s="6">
        <v>54957</v>
      </c>
    </row>
    <row r="25" spans="1:5">
      <c r="A25" s="2" t="s">
        <v>711</v>
      </c>
      <c r="B25" s="6">
        <v>-2005</v>
      </c>
      <c r="C25" s="6">
        <v>-2664</v>
      </c>
      <c r="D25" s="6">
        <v>14578</v>
      </c>
      <c r="E25" s="6">
        <v>15015</v>
      </c>
    </row>
    <row r="26" spans="1:5" ht="30">
      <c r="A26" s="2" t="s">
        <v>712</v>
      </c>
      <c r="B26" s="6">
        <v>-6872</v>
      </c>
      <c r="C26" s="6">
        <v>23862</v>
      </c>
      <c r="D26" s="6">
        <v>4578</v>
      </c>
      <c r="E26" s="6">
        <v>69972</v>
      </c>
    </row>
    <row r="27" spans="1:5" ht="45">
      <c r="A27" s="2" t="s">
        <v>713</v>
      </c>
      <c r="B27" s="6">
        <v>-2583</v>
      </c>
      <c r="C27" s="6">
        <v>28805</v>
      </c>
      <c r="D27" s="6">
        <v>27130</v>
      </c>
      <c r="E27" s="6">
        <v>51846</v>
      </c>
    </row>
    <row r="28" spans="1:5" ht="30">
      <c r="A28" s="2" t="s">
        <v>714</v>
      </c>
      <c r="B28" s="6">
        <v>11823</v>
      </c>
      <c r="C28" s="6">
        <v>29537</v>
      </c>
      <c r="D28" s="6">
        <v>64274</v>
      </c>
      <c r="E28" s="6">
        <v>72360</v>
      </c>
    </row>
    <row r="29" spans="1:5" ht="30">
      <c r="A29" s="2" t="s">
        <v>715</v>
      </c>
      <c r="B29" s="4">
        <v>96</v>
      </c>
      <c r="C29" s="4">
        <v>0</v>
      </c>
      <c r="D29" s="4">
        <v>612</v>
      </c>
      <c r="E29" s="4">
        <v>0</v>
      </c>
    </row>
    <row r="30" spans="1:5" ht="30">
      <c r="A30" s="2" t="s">
        <v>716</v>
      </c>
      <c r="B30" s="8">
        <v>11727</v>
      </c>
      <c r="C30" s="8">
        <v>29537</v>
      </c>
      <c r="D30" s="8">
        <v>63662</v>
      </c>
      <c r="E30" s="8">
        <v>72360</v>
      </c>
    </row>
    <row r="31" spans="1:5" ht="45">
      <c r="A31" s="3" t="s">
        <v>717</v>
      </c>
      <c r="B31" s="4" t="s">
        <v>5</v>
      </c>
      <c r="C31" s="4" t="s">
        <v>5</v>
      </c>
      <c r="D31" s="4" t="s">
        <v>5</v>
      </c>
      <c r="E31" s="4" t="s">
        <v>5</v>
      </c>
    </row>
    <row r="32" spans="1:5">
      <c r="A32" s="2" t="s">
        <v>718</v>
      </c>
      <c r="B32" s="10">
        <v>0.45</v>
      </c>
      <c r="C32" s="10">
        <v>1.59</v>
      </c>
      <c r="D32" s="10">
        <v>2.73</v>
      </c>
      <c r="E32" s="10">
        <v>4.1500000000000004</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9.5703125" customWidth="1"/>
    <col min="3" max="3" width="33.85546875" customWidth="1"/>
    <col min="4" max="4" width="9.5703125" customWidth="1"/>
    <col min="5" max="5" width="36.5703125" customWidth="1"/>
    <col min="6" max="6" width="32" bestFit="1" customWidth="1"/>
  </cols>
  <sheetData>
    <row r="1" spans="1:6" ht="30" customHeight="1">
      <c r="A1" s="7" t="s">
        <v>719</v>
      </c>
      <c r="B1" s="7"/>
      <c r="C1" s="7" t="s">
        <v>720</v>
      </c>
      <c r="D1" s="7"/>
      <c r="E1" s="7" t="s">
        <v>721</v>
      </c>
      <c r="F1" s="7" t="s">
        <v>722</v>
      </c>
    </row>
    <row r="2" spans="1:6" ht="15" customHeight="1">
      <c r="A2" s="7" t="s">
        <v>82</v>
      </c>
      <c r="B2" s="7"/>
      <c r="C2" s="7"/>
      <c r="D2" s="7"/>
      <c r="E2" s="7"/>
      <c r="F2" s="7"/>
    </row>
    <row r="3" spans="1:6" ht="45">
      <c r="A3" s="2" t="s">
        <v>723</v>
      </c>
      <c r="B3" s="9"/>
      <c r="C3" s="8">
        <v>370916</v>
      </c>
      <c r="D3" s="4"/>
      <c r="E3" s="4" t="s">
        <v>5</v>
      </c>
      <c r="F3" s="4" t="s">
        <v>5</v>
      </c>
    </row>
    <row r="4" spans="1:6" ht="30">
      <c r="A4" s="2" t="s">
        <v>724</v>
      </c>
      <c r="B4" s="9"/>
      <c r="C4" s="4" t="s">
        <v>5</v>
      </c>
      <c r="D4" s="4"/>
      <c r="E4" s="4" t="s">
        <v>5</v>
      </c>
      <c r="F4" s="4">
        <v>0</v>
      </c>
    </row>
    <row r="5" spans="1:6" ht="30">
      <c r="A5" s="2" t="s">
        <v>725</v>
      </c>
      <c r="B5" s="9"/>
      <c r="C5" s="4" t="s">
        <v>5</v>
      </c>
      <c r="D5" s="4"/>
      <c r="E5" s="6">
        <v>370916</v>
      </c>
      <c r="F5" s="4" t="s">
        <v>5</v>
      </c>
    </row>
    <row r="6" spans="1:6" ht="30">
      <c r="A6" s="3" t="s">
        <v>726</v>
      </c>
      <c r="B6" s="9"/>
      <c r="C6" s="4" t="s">
        <v>5</v>
      </c>
      <c r="D6" s="4"/>
      <c r="E6" s="4" t="s">
        <v>5</v>
      </c>
      <c r="F6" s="4" t="s">
        <v>5</v>
      </c>
    </row>
    <row r="7" spans="1:6" ht="17.25">
      <c r="A7" s="2" t="s">
        <v>727</v>
      </c>
      <c r="B7" s="9"/>
      <c r="C7" s="6">
        <v>20514</v>
      </c>
      <c r="D7" s="4"/>
      <c r="E7" s="4" t="s">
        <v>5</v>
      </c>
      <c r="F7" s="4" t="s">
        <v>5</v>
      </c>
    </row>
    <row r="8" spans="1:6" ht="30">
      <c r="A8" s="2" t="s">
        <v>728</v>
      </c>
      <c r="B8" s="9"/>
      <c r="C8" s="6">
        <v>-18126</v>
      </c>
      <c r="D8" s="4"/>
      <c r="E8" s="4" t="s">
        <v>5</v>
      </c>
      <c r="F8" s="4" t="s">
        <v>5</v>
      </c>
    </row>
    <row r="9" spans="1:6" ht="30">
      <c r="A9" s="2" t="s">
        <v>729</v>
      </c>
      <c r="B9" s="9"/>
      <c r="C9" s="6">
        <v>69972</v>
      </c>
      <c r="D9" s="4"/>
      <c r="E9" s="4" t="s">
        <v>5</v>
      </c>
      <c r="F9" s="4" t="s">
        <v>5</v>
      </c>
    </row>
    <row r="10" spans="1:6" ht="30">
      <c r="A10" s="2" t="s">
        <v>716</v>
      </c>
      <c r="B10" s="9"/>
      <c r="C10" s="6">
        <v>72360</v>
      </c>
      <c r="D10" s="4"/>
      <c r="E10" s="6">
        <v>72360</v>
      </c>
      <c r="F10" s="4" t="s">
        <v>5</v>
      </c>
    </row>
    <row r="11" spans="1:6" ht="30">
      <c r="A11" s="2" t="s">
        <v>715</v>
      </c>
      <c r="B11" s="9"/>
      <c r="C11" s="4">
        <v>0</v>
      </c>
      <c r="D11" s="4"/>
      <c r="E11" s="4" t="s">
        <v>5</v>
      </c>
      <c r="F11" s="4">
        <v>0</v>
      </c>
    </row>
    <row r="12" spans="1:6" ht="30">
      <c r="A12" s="2" t="s">
        <v>714</v>
      </c>
      <c r="B12" s="9"/>
      <c r="C12" s="6">
        <v>72360</v>
      </c>
      <c r="D12" s="4"/>
      <c r="E12" s="4" t="s">
        <v>5</v>
      </c>
      <c r="F12" s="4" t="s">
        <v>5</v>
      </c>
    </row>
    <row r="13" spans="1:6" ht="30">
      <c r="A13" s="3" t="s">
        <v>730</v>
      </c>
      <c r="B13" s="9"/>
      <c r="C13" s="4" t="s">
        <v>5</v>
      </c>
      <c r="D13" s="4"/>
      <c r="E13" s="4" t="s">
        <v>5</v>
      </c>
      <c r="F13" s="4" t="s">
        <v>5</v>
      </c>
    </row>
    <row r="14" spans="1:6" ht="17.25">
      <c r="A14" s="2" t="s">
        <v>731</v>
      </c>
      <c r="B14" s="9"/>
      <c r="C14" s="6">
        <v>88142</v>
      </c>
      <c r="D14" s="4"/>
      <c r="E14" s="6">
        <v>88142</v>
      </c>
      <c r="F14" s="4" t="s">
        <v>5</v>
      </c>
    </row>
    <row r="15" spans="1:6" ht="30">
      <c r="A15" s="2" t="s">
        <v>732</v>
      </c>
      <c r="B15" s="9"/>
      <c r="C15" s="4">
        <v>231</v>
      </c>
      <c r="D15" s="4"/>
      <c r="E15" s="4">
        <v>231</v>
      </c>
      <c r="F15" s="4" t="s">
        <v>5</v>
      </c>
    </row>
    <row r="16" spans="1:6" ht="45">
      <c r="A16" s="2" t="s">
        <v>733</v>
      </c>
      <c r="B16" s="9"/>
      <c r="C16" s="4">
        <v>0</v>
      </c>
      <c r="D16" s="4"/>
      <c r="E16" s="4" t="s">
        <v>5</v>
      </c>
      <c r="F16" s="4">
        <v>0</v>
      </c>
    </row>
    <row r="17" spans="1:6" ht="17.25">
      <c r="A17" s="2" t="s">
        <v>734</v>
      </c>
      <c r="B17" s="9" t="s">
        <v>33</v>
      </c>
      <c r="C17" s="6">
        <v>-32766</v>
      </c>
      <c r="D17" s="9" t="s">
        <v>63</v>
      </c>
      <c r="E17" s="6">
        <v>-32766</v>
      </c>
      <c r="F17" s="4">
        <v>0</v>
      </c>
    </row>
    <row r="18" spans="1:6" ht="17.25">
      <c r="A18" s="2" t="s">
        <v>735</v>
      </c>
      <c r="B18" s="9"/>
      <c r="C18" s="4">
        <v>-322</v>
      </c>
      <c r="D18" s="4"/>
      <c r="E18" s="4">
        <v>-322</v>
      </c>
      <c r="F18" s="4" t="s">
        <v>5</v>
      </c>
    </row>
    <row r="19" spans="1:6" ht="17.25">
      <c r="A19" s="2" t="s">
        <v>736</v>
      </c>
      <c r="B19" s="9"/>
      <c r="C19" s="4">
        <v>89</v>
      </c>
      <c r="D19" s="4"/>
      <c r="E19" s="4">
        <v>89</v>
      </c>
      <c r="F19" s="4">
        <v>0</v>
      </c>
    </row>
    <row r="20" spans="1:6" ht="30">
      <c r="A20" s="2" t="s">
        <v>737</v>
      </c>
      <c r="B20" s="9"/>
      <c r="C20" s="6">
        <v>55374</v>
      </c>
      <c r="D20" s="4"/>
      <c r="E20" s="6">
        <v>55374</v>
      </c>
      <c r="F20" s="4">
        <v>0</v>
      </c>
    </row>
    <row r="21" spans="1:6" ht="17.25">
      <c r="A21" s="2" t="s">
        <v>738</v>
      </c>
      <c r="B21" s="9"/>
      <c r="C21" s="6">
        <v>127734</v>
      </c>
      <c r="D21" s="4"/>
      <c r="E21" s="6">
        <v>127734</v>
      </c>
      <c r="F21" s="4">
        <v>0</v>
      </c>
    </row>
    <row r="22" spans="1:6" ht="45">
      <c r="A22" s="2" t="s">
        <v>739</v>
      </c>
      <c r="B22" s="9"/>
      <c r="C22" s="6">
        <v>498650</v>
      </c>
      <c r="D22" s="4"/>
      <c r="E22" s="4" t="s">
        <v>5</v>
      </c>
      <c r="F22" s="4" t="s">
        <v>5</v>
      </c>
    </row>
    <row r="23" spans="1:6" ht="30">
      <c r="A23" s="2" t="s">
        <v>740</v>
      </c>
      <c r="B23" s="9"/>
      <c r="C23" s="4" t="s">
        <v>5</v>
      </c>
      <c r="D23" s="4"/>
      <c r="E23" s="4" t="s">
        <v>5</v>
      </c>
      <c r="F23" s="4">
        <v>0</v>
      </c>
    </row>
    <row r="24" spans="1:6" ht="30">
      <c r="A24" s="2" t="s">
        <v>741</v>
      </c>
      <c r="B24" s="9"/>
      <c r="C24" s="4" t="s">
        <v>5</v>
      </c>
      <c r="D24" s="4"/>
      <c r="E24" s="6">
        <v>498650</v>
      </c>
      <c r="F24" s="4" t="s">
        <v>5</v>
      </c>
    </row>
    <row r="25" spans="1:6" ht="45">
      <c r="A25" s="2" t="s">
        <v>742</v>
      </c>
      <c r="B25" s="9"/>
      <c r="C25" s="6">
        <v>506355</v>
      </c>
      <c r="D25" s="4"/>
      <c r="E25" s="4" t="s">
        <v>5</v>
      </c>
      <c r="F25" s="4" t="s">
        <v>5</v>
      </c>
    </row>
    <row r="26" spans="1:6" ht="30">
      <c r="A26" s="2" t="s">
        <v>743</v>
      </c>
      <c r="B26" s="9"/>
      <c r="C26" s="4">
        <v>0</v>
      </c>
      <c r="D26" s="4"/>
      <c r="E26" s="4" t="s">
        <v>5</v>
      </c>
      <c r="F26" s="4">
        <v>0</v>
      </c>
    </row>
    <row r="27" spans="1:6" ht="30">
      <c r="A27" s="2" t="s">
        <v>744</v>
      </c>
      <c r="B27" s="9"/>
      <c r="C27" s="6">
        <v>506355</v>
      </c>
      <c r="D27" s="4"/>
      <c r="E27" s="6">
        <v>506355</v>
      </c>
      <c r="F27" s="4" t="s">
        <v>5</v>
      </c>
    </row>
    <row r="28" spans="1:6" ht="30">
      <c r="A28" s="3" t="s">
        <v>726</v>
      </c>
      <c r="B28" s="9"/>
      <c r="C28" s="4" t="s">
        <v>5</v>
      </c>
      <c r="D28" s="4"/>
      <c r="E28" s="4" t="s">
        <v>5</v>
      </c>
      <c r="F28" s="4" t="s">
        <v>5</v>
      </c>
    </row>
    <row r="29" spans="1:6" ht="17.25">
      <c r="A29" s="2" t="s">
        <v>727</v>
      </c>
      <c r="B29" s="9"/>
      <c r="C29" s="6">
        <v>37144</v>
      </c>
      <c r="D29" s="4"/>
      <c r="E29" s="4" t="s">
        <v>5</v>
      </c>
      <c r="F29" s="4" t="s">
        <v>5</v>
      </c>
    </row>
    <row r="30" spans="1:6" ht="30">
      <c r="A30" s="2" t="s">
        <v>728</v>
      </c>
      <c r="B30" s="9"/>
      <c r="C30" s="6">
        <v>22552</v>
      </c>
      <c r="D30" s="4"/>
      <c r="E30" s="4" t="s">
        <v>5</v>
      </c>
      <c r="F30" s="4" t="s">
        <v>5</v>
      </c>
    </row>
    <row r="31" spans="1:6" ht="30">
      <c r="A31" s="2" t="s">
        <v>729</v>
      </c>
      <c r="B31" s="9"/>
      <c r="C31" s="6">
        <v>4578</v>
      </c>
      <c r="D31" s="4"/>
      <c r="E31" s="4" t="s">
        <v>5</v>
      </c>
      <c r="F31" s="4" t="s">
        <v>5</v>
      </c>
    </row>
    <row r="32" spans="1:6" ht="30">
      <c r="A32" s="2" t="s">
        <v>716</v>
      </c>
      <c r="B32" s="9"/>
      <c r="C32" s="6">
        <v>63662</v>
      </c>
      <c r="D32" s="4"/>
      <c r="E32" s="6">
        <v>63662</v>
      </c>
      <c r="F32" s="4" t="s">
        <v>5</v>
      </c>
    </row>
    <row r="33" spans="1:6" ht="30">
      <c r="A33" s="2" t="s">
        <v>715</v>
      </c>
      <c r="B33" s="9"/>
      <c r="C33" s="4">
        <v>612</v>
      </c>
      <c r="D33" s="4"/>
      <c r="E33" s="4" t="s">
        <v>5</v>
      </c>
      <c r="F33" s="4">
        <v>612</v>
      </c>
    </row>
    <row r="34" spans="1:6" ht="30">
      <c r="A34" s="2" t="s">
        <v>714</v>
      </c>
      <c r="B34" s="9"/>
      <c r="C34" s="6">
        <v>64274</v>
      </c>
      <c r="D34" s="4"/>
      <c r="E34" s="4" t="s">
        <v>5</v>
      </c>
      <c r="F34" s="4" t="s">
        <v>5</v>
      </c>
    </row>
    <row r="35" spans="1:6" ht="30">
      <c r="A35" s="3" t="s">
        <v>730</v>
      </c>
      <c r="B35" s="9"/>
      <c r="C35" s="4" t="s">
        <v>5</v>
      </c>
      <c r="D35" s="4"/>
      <c r="E35" s="4" t="s">
        <v>5</v>
      </c>
      <c r="F35" s="4" t="s">
        <v>5</v>
      </c>
    </row>
    <row r="36" spans="1:6" ht="17.25">
      <c r="A36" s="2" t="s">
        <v>731</v>
      </c>
      <c r="B36" s="9"/>
      <c r="C36" s="6">
        <v>125600</v>
      </c>
      <c r="D36" s="4"/>
      <c r="E36" s="6">
        <v>125600</v>
      </c>
      <c r="F36" s="4" t="s">
        <v>5</v>
      </c>
    </row>
    <row r="37" spans="1:6" ht="30">
      <c r="A37" s="2" t="s">
        <v>732</v>
      </c>
      <c r="B37" s="9"/>
      <c r="C37" s="6">
        <v>1058</v>
      </c>
      <c r="D37" s="4"/>
      <c r="E37" s="6">
        <v>1058</v>
      </c>
      <c r="F37" s="4" t="s">
        <v>5</v>
      </c>
    </row>
    <row r="38" spans="1:6" ht="45">
      <c r="A38" s="2" t="s">
        <v>733</v>
      </c>
      <c r="B38" s="9"/>
      <c r="C38" s="6">
        <v>4664</v>
      </c>
      <c r="D38" s="4"/>
      <c r="E38" s="4" t="s">
        <v>5</v>
      </c>
      <c r="F38" s="6">
        <v>4664</v>
      </c>
    </row>
    <row r="39" spans="1:6" ht="17.25">
      <c r="A39" s="2" t="s">
        <v>734</v>
      </c>
      <c r="B39" s="9" t="s">
        <v>33</v>
      </c>
      <c r="C39" s="6">
        <v>-72016</v>
      </c>
      <c r="D39" s="9" t="s">
        <v>63</v>
      </c>
      <c r="E39" s="6">
        <v>-71368</v>
      </c>
      <c r="F39" s="4">
        <v>-648</v>
      </c>
    </row>
    <row r="40" spans="1:6" ht="17.25">
      <c r="A40" s="2" t="s">
        <v>735</v>
      </c>
      <c r="B40" s="9"/>
      <c r="C40" s="4">
        <v>-262</v>
      </c>
      <c r="D40" s="4"/>
      <c r="E40" s="4">
        <v>-262</v>
      </c>
      <c r="F40" s="4" t="s">
        <v>5</v>
      </c>
    </row>
    <row r="41" spans="1:6" ht="17.25">
      <c r="A41" s="2" t="s">
        <v>736</v>
      </c>
      <c r="B41" s="9"/>
      <c r="C41" s="4">
        <v>129</v>
      </c>
      <c r="D41" s="4"/>
      <c r="E41" s="4">
        <v>128</v>
      </c>
      <c r="F41" s="4">
        <v>1</v>
      </c>
    </row>
    <row r="42" spans="1:6" ht="30">
      <c r="A42" s="2" t="s">
        <v>737</v>
      </c>
      <c r="B42" s="9"/>
      <c r="C42" s="6">
        <v>59173</v>
      </c>
      <c r="D42" s="4"/>
      <c r="E42" s="6">
        <v>55156</v>
      </c>
      <c r="F42" s="6">
        <v>4017</v>
      </c>
    </row>
    <row r="43" spans="1:6" ht="17.25">
      <c r="A43" s="2" t="s">
        <v>738</v>
      </c>
      <c r="B43" s="9"/>
      <c r="C43" s="6">
        <v>123447</v>
      </c>
      <c r="D43" s="4"/>
      <c r="E43" s="6">
        <v>118818</v>
      </c>
      <c r="F43" s="6">
        <v>4629</v>
      </c>
    </row>
    <row r="44" spans="1:6" ht="45">
      <c r="A44" s="2" t="s">
        <v>745</v>
      </c>
      <c r="B44" s="9"/>
      <c r="C44" s="6">
        <v>629802</v>
      </c>
      <c r="D44" s="4"/>
      <c r="E44" s="4" t="s">
        <v>5</v>
      </c>
      <c r="F44" s="4" t="s">
        <v>5</v>
      </c>
    </row>
    <row r="45" spans="1:6" ht="30">
      <c r="A45" s="2" t="s">
        <v>746</v>
      </c>
      <c r="B45" s="9"/>
      <c r="C45" s="6">
        <v>4629</v>
      </c>
      <c r="D45" s="4"/>
      <c r="E45" s="4" t="s">
        <v>5</v>
      </c>
      <c r="F45" s="6">
        <v>4629</v>
      </c>
    </row>
    <row r="46" spans="1:6" ht="30">
      <c r="A46" s="2" t="s">
        <v>747</v>
      </c>
      <c r="B46" s="9"/>
      <c r="C46" s="8">
        <v>625173</v>
      </c>
      <c r="D46" s="4"/>
      <c r="E46" s="8">
        <v>625173</v>
      </c>
      <c r="F46" s="4" t="s">
        <v>5</v>
      </c>
    </row>
    <row r="47" spans="1:6">
      <c r="A47" s="11"/>
      <c r="B47" s="11"/>
      <c r="C47" s="11"/>
      <c r="D47" s="11"/>
      <c r="E47" s="11"/>
    </row>
    <row r="48" spans="1:6" ht="30" customHeight="1">
      <c r="A48" s="2" t="s">
        <v>33</v>
      </c>
      <c r="B48" s="12" t="s">
        <v>748</v>
      </c>
      <c r="C48" s="12"/>
      <c r="D48" s="12"/>
      <c r="E48" s="12"/>
    </row>
    <row r="49" spans="1:5" ht="30" customHeight="1">
      <c r="A49" s="2" t="s">
        <v>63</v>
      </c>
      <c r="B49" s="12" t="s">
        <v>749</v>
      </c>
      <c r="C49" s="12"/>
      <c r="D49" s="12"/>
      <c r="E49" s="12"/>
    </row>
  </sheetData>
  <mergeCells count="8">
    <mergeCell ref="B48:E48"/>
    <mergeCell ref="B49:E49"/>
    <mergeCell ref="A1:B1"/>
    <mergeCell ref="A2:B2"/>
    <mergeCell ref="C1:D2"/>
    <mergeCell ref="E1:E2"/>
    <mergeCell ref="F1:F2"/>
    <mergeCell ref="A47:E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_Of_Asse</vt:lpstr>
      <vt:lpstr>Consolidated_Statement_Of_Asse1</vt:lpstr>
      <vt:lpstr>Consolidated_Condensed_Schedul</vt:lpstr>
      <vt:lpstr>Consolidated_Condensed_Schedul1</vt:lpstr>
      <vt:lpstr>Consolidated_Condensed_Schedul2</vt:lpstr>
      <vt:lpstr>Consolidated_Condensed_Schedul3</vt:lpstr>
      <vt:lpstr>Consolidated_Statement_Of_Oper</vt:lpstr>
      <vt:lpstr>Consolidated_Statement_Of_Chan</vt:lpstr>
      <vt:lpstr>Consolidated_Statement_Of_Chan1</vt:lpstr>
      <vt:lpstr>Consolidated_Statement_Of_Cash</vt:lpstr>
      <vt:lpstr>Organization_and_Investment_Ob</vt:lpstr>
      <vt:lpstr>Significant_Accounting_Policie</vt:lpstr>
      <vt:lpstr>Valuation</vt:lpstr>
      <vt:lpstr>Financial_Derivatives</vt:lpstr>
      <vt:lpstr>Base_Management_Fee_And_Incent</vt:lpstr>
      <vt:lpstr>LongTerm_Incentive_Plan_Units</vt:lpstr>
      <vt:lpstr>NonControlling_Interest_Operat</vt:lpstr>
      <vt:lpstr>Common_Share_Capitalization</vt:lpstr>
      <vt:lpstr>Earnings_Per_Share</vt:lpstr>
      <vt:lpstr>Counterparty_Risk</vt:lpstr>
      <vt:lpstr>Offsetting_Assets_and_Liabilit</vt:lpstr>
      <vt:lpstr>Contingencies_And_Commitments</vt:lpstr>
      <vt:lpstr>Financial_Highlights</vt:lpstr>
      <vt:lpstr>Subsequent_Events</vt:lpstr>
      <vt:lpstr>Significant_Accounting_Policie1</vt:lpstr>
      <vt:lpstr>Valuation_Tables</vt:lpstr>
      <vt:lpstr>Financial_Derivatives_Tables</vt:lpstr>
      <vt:lpstr>LongTerm_Incentive_Plan_Units_</vt:lpstr>
      <vt:lpstr>Common_Share_Capitalization_Ta</vt:lpstr>
      <vt:lpstr>Earnings_Per_Share_Tables</vt:lpstr>
      <vt:lpstr>Counterparty_Risk_Tables</vt:lpstr>
      <vt:lpstr>Offsetting_Assets_and_Liabilit1</vt:lpstr>
      <vt:lpstr>Financial_Highlights_Tables</vt:lpstr>
      <vt:lpstr>Organization_and_Investment_Ob1</vt:lpstr>
      <vt:lpstr>Significant_Accounting_Policie2</vt:lpstr>
      <vt:lpstr>Valuation_Schedule_Of_Financia</vt:lpstr>
      <vt:lpstr>Valuation_Schedule_Of_Signific</vt:lpstr>
      <vt:lpstr>Valuation_Fair_Value_Measureme</vt:lpstr>
      <vt:lpstr>Financial_Derivatives_Schedule</vt:lpstr>
      <vt:lpstr>Financial_Derivatives_Schedule1</vt:lpstr>
      <vt:lpstr>Financial_Derivatives_Narrativ</vt:lpstr>
      <vt:lpstr>Base_Management_Fee_And_Incent1</vt:lpstr>
      <vt:lpstr>LongTerm_Incentive_Plan_Units_1</vt:lpstr>
      <vt:lpstr>LongTerm_Incentive_Plan_Units_2</vt:lpstr>
      <vt:lpstr>NonControlling_Interest_Operat1</vt:lpstr>
      <vt:lpstr>Common_Share_Capitalization_Na</vt:lpstr>
      <vt:lpstr>Common_Share_Capitalization_Su</vt:lpstr>
      <vt:lpstr>Earnings_Per_Share_Details</vt:lpstr>
      <vt:lpstr>Counterparty_Risk_Narrative_De</vt:lpstr>
      <vt:lpstr>Counterparty_Risk_Of_Total_Col</vt:lpstr>
      <vt:lpstr>Counterparty_Risk_Of_Due_from_</vt:lpstr>
      <vt:lpstr>Counterparty_Risk_Of_Total_Rec</vt:lpstr>
      <vt:lpstr>Offsetting_Assets_and_Liabilit2</vt:lpstr>
      <vt:lpstr>Financial_Highlights_Narrative</vt:lpstr>
      <vt:lpstr>Financial_Highlights_Results_O</vt:lpstr>
      <vt:lpstr>Financial_Highlights_Net_Asset</vt:lpstr>
      <vt:lpstr>Financial_Highlights_Net_Asset1</vt:lpstr>
      <vt:lpstr>Financial_Highlights_Net_Inves</vt:lpstr>
      <vt:lpstr>Financial_Highlights_Expense_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5:42Z</dcterms:created>
  <dcterms:modified xsi:type="dcterms:W3CDTF">2013-11-08T21:15:42Z</dcterms:modified>
</cp:coreProperties>
</file>